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59" r:id="rId2"/>
    <sheet name="Consolidated_Statements_of_Fin1" sheetId="60" r:id="rId3"/>
    <sheet name="Consolidated_Statements_of_Inc" sheetId="4" r:id="rId4"/>
    <sheet name="Consolidated_Statements_of_Com" sheetId="5" r:id="rId5"/>
    <sheet name="Consolidated_Statements_of_Cha" sheetId="61" r:id="rId6"/>
    <sheet name="Consolidated_Statements_of_Cas" sheetId="7" r:id="rId7"/>
    <sheet name="Summary_of_Significant_Account" sheetId="62" r:id="rId8"/>
    <sheet name="Business_Combinations" sheetId="63" r:id="rId9"/>
    <sheet name="Investment_Securities" sheetId="64" r:id="rId10"/>
    <sheet name="Loans_Receivable_and_Allowance" sheetId="65" r:id="rId11"/>
    <sheet name="Deposits" sheetId="66" r:id="rId12"/>
    <sheet name="Components_of_Net_Periodic_Ben" sheetId="67" r:id="rId13"/>
    <sheet name="Impact_of_Recent_Accounting_Pr" sheetId="68" r:id="rId14"/>
    <sheet name="Fair_Value_Measurements" sheetId="69" r:id="rId15"/>
    <sheet name="Other_Comprehensive_Income_Los" sheetId="70" r:id="rId16"/>
    <sheet name="Summary_of_Significant_Account1" sheetId="71" r:id="rId17"/>
    <sheet name="Summary_of_Significant_Account2" sheetId="72" r:id="rId18"/>
    <sheet name="Business_Combinations_Tables" sheetId="73" r:id="rId19"/>
    <sheet name="Investment_Securities_Tables" sheetId="74" r:id="rId20"/>
    <sheet name="Loans_Receivable_and_Allowance1" sheetId="75" r:id="rId21"/>
    <sheet name="Deposits_Tables" sheetId="76" r:id="rId22"/>
    <sheet name="Components_of_Net_Periodic_Ben1" sheetId="77" r:id="rId23"/>
    <sheet name="Fair_Value_Measurements_Tables" sheetId="78" r:id="rId24"/>
    <sheet name="Other_Comprehensive_Income_Los1" sheetId="79" r:id="rId25"/>
    <sheet name="Summary_of_Significant_Account3" sheetId="26" r:id="rId26"/>
    <sheet name="Summary_of_Significant_Account4" sheetId="27" r:id="rId27"/>
    <sheet name="Business_Combinations_Details" sheetId="80" r:id="rId28"/>
    <sheet name="Business_Combinations_Assets_A" sheetId="81" r:id="rId29"/>
    <sheet name="Investment_Securities_Addition" sheetId="82" r:id="rId30"/>
    <sheet name="Investment_Securities_Securiti" sheetId="83" r:id="rId31"/>
    <sheet name="Investment_Securities_Investme" sheetId="84" r:id="rId32"/>
    <sheet name="Investment_Securities_RollForw" sheetId="33" r:id="rId33"/>
    <sheet name="Investment_Securities_Disclosu" sheetId="85" r:id="rId34"/>
    <sheet name="Investment_Securities_Investme1" sheetId="86" r:id="rId35"/>
    <sheet name="Investment_Securities_Securiti1" sheetId="87" r:id="rId36"/>
    <sheet name="Investment_Securities_Disclosu1" sheetId="88" r:id="rId37"/>
    <sheet name="Loans_Receivable_and_Allowance2" sheetId="38" r:id="rId38"/>
    <sheet name="Loans_Receivable_and_Allowance3" sheetId="89" r:id="rId39"/>
    <sheet name="Loans_Receivable_and_Allowance4" sheetId="90" r:id="rId40"/>
    <sheet name="Loans_Receivable_and_Allowance5" sheetId="91" r:id="rId41"/>
    <sheet name="Loans_Receivable_and_Allowance6" sheetId="92" r:id="rId42"/>
    <sheet name="Loans_Receivable_and_Allowance7" sheetId="93" r:id="rId43"/>
    <sheet name="Loans_Receivable_and_Allowance8" sheetId="94" r:id="rId44"/>
    <sheet name="Loans_Receivable_and_Allowance9" sheetId="95" r:id="rId45"/>
    <sheet name="Recovered_Sheet1" sheetId="46" r:id="rId46"/>
    <sheet name="Recovered_Sheet2" sheetId="47" r:id="rId47"/>
    <sheet name="Recovered_Sheet3" sheetId="48" r:id="rId48"/>
    <sheet name="Recovered_Sheet4" sheetId="96" r:id="rId49"/>
    <sheet name="Deposits_Schedule_of_Deposits_" sheetId="97" r:id="rId50"/>
    <sheet name="Components_of_Net_Periodic_Ben2" sheetId="51" r:id="rId51"/>
    <sheet name="Components_of_Net_Periodic_Ben3" sheetId="52" r:id="rId52"/>
    <sheet name="Fair_Value_Measurements_Additi" sheetId="53" r:id="rId53"/>
    <sheet name="Fair_Value_Measurements_Assets" sheetId="98" r:id="rId54"/>
    <sheet name="Fair_Value_Measurements_Schedu" sheetId="99" r:id="rId55"/>
    <sheet name="Other_Comprehensive_Income_Los2" sheetId="56" r:id="rId56"/>
    <sheet name="Other_Comprehensive_Income_Los3" sheetId="57" r:id="rId57"/>
    <sheet name="Other_Comprehensive_Income_Los4" sheetId="58" r:id="rId58"/>
  </sheets>
  <calcPr calcId="0"/>
</workbook>
</file>

<file path=xl/sharedStrings.xml><?xml version="1.0" encoding="utf-8"?>
<sst xmlns="http://schemas.openxmlformats.org/spreadsheetml/2006/main" count="7719" uniqueCount="1104">
  <si>
    <t>Document and Entity Information</t>
  </si>
  <si>
    <t>6 Months Ended</t>
  </si>
  <si>
    <t>Jun. 30, 2014</t>
  </si>
  <si>
    <t>Aug. 01, 2014</t>
  </si>
  <si>
    <t>Document 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PFS</t>
  </si>
  <si>
    <t>Entity Registrant Name</t>
  </si>
  <si>
    <t>'PROVIDENT FINANCIAL SERVICES INC</t>
  </si>
  <si>
    <t>Entity Central Index Key</t>
  </si>
  <si>
    <t>'0001178970</t>
  </si>
  <si>
    <t>Current Fiscal Year End Date</t>
  </si>
  <si>
    <t>'--12-31</t>
  </si>
  <si>
    <t>Entity Filer Category</t>
  </si>
  <si>
    <t>'Large Accelerated Filer</t>
  </si>
  <si>
    <t>Entity Common Stock, Shares Outstanding</t>
  </si>
  <si>
    <t>Consolidated Statements of Financial Condition (USD $)</t>
  </si>
  <si>
    <t>In Thousands, unless otherwise specified</t>
  </si>
  <si>
    <t>Dec. 31, 2013</t>
  </si>
  <si>
    <t>ASSETS</t>
  </si>
  <si>
    <t>Cash and due from banks</t>
  </si>
  <si>
    <t>Short-term investments</t>
  </si>
  <si>
    <t>Total cash and cash equivalents</t>
  </si>
  <si>
    <t>Securities available for sale, at fair value</t>
  </si>
  <si>
    <t>Investment securities held to maturity (fair value of $463,277 at June 30, 2014 (unaudited) and $355,913 at December 31, 2013)</t>
  </si>
  <si>
    <t>Federal Home Loan Bank stock</t>
  </si>
  <si>
    <t>Loans</t>
  </si>
  <si>
    <t>Less allowance for loan losses</t>
  </si>
  <si>
    <t>Net loans</t>
  </si>
  <si>
    <t>Foreclosed assets, net</t>
  </si>
  <si>
    <t>Banking premises and equipment, net</t>
  </si>
  <si>
    <t>Accrued interest receivable</t>
  </si>
  <si>
    <t>Intangible assets</t>
  </si>
  <si>
    <t>Bank-owned life insurance</t>
  </si>
  <si>
    <t>Other assets</t>
  </si>
  <si>
    <t>Total assets</t>
  </si>
  <si>
    <t>Deposits:</t>
  </si>
  <si>
    <t>Demand deposits</t>
  </si>
  <si>
    <t>Savings deposits</t>
  </si>
  <si>
    <t>Certificates of deposit of $100,000 or more</t>
  </si>
  <si>
    <t>Other time deposits</t>
  </si>
  <si>
    <t>Total deposits</t>
  </si>
  <si>
    <t>Mortgage escrow deposits</t>
  </si>
  <si>
    <t>Borrowed funds</t>
  </si>
  <si>
    <t>Other liabilities</t>
  </si>
  <si>
    <t>Total liabilities</t>
  </si>
  <si>
    <t>Stockholders' Equity:</t>
  </si>
  <si>
    <t>Preferred stock, $0.01 par value, 50,000,000 shares authorized, none issued</t>
  </si>
  <si>
    <t>Common stock, $0.01 par value, 200,000,000 shares authorized, 83,209,293 shares issued and 64,888,489 shares outstanding at June 30, 2014 (unaudited) and 59,917,649 outstanding at December 31, 2013</t>
  </si>
  <si>
    <t>Additional paid-in capital</t>
  </si>
  <si>
    <t>Retained earnings</t>
  </si>
  <si>
    <t>Accumulated other comprehensive income (loss)</t>
  </si>
  <si>
    <t>Treasury stock</t>
  </si>
  <si>
    <t>Unallocated common stock held by the Employee Stock Ownership Plan</t>
  </si>
  <si>
    <t>Common stock acquired by the Directorsâ€™ Deferred Fee Plan</t>
  </si>
  <si>
    <t>Deferred compensation â€“ Directorsâ€™ Deferred Fee Plan</t>
  </si>
  <si>
    <t>Total stockholdersâ€™ equity</t>
  </si>
  <si>
    <t>Total liabilities and stockholdersâ€™ equity</t>
  </si>
  <si>
    <t>Consolidated Statements of Financial Condition (Parenthetical) (USD $)</t>
  </si>
  <si>
    <t>In Thousands, except Share data, unless otherwise specified</t>
  </si>
  <si>
    <t>Statement of Financial Position [Abstract]</t>
  </si>
  <si>
    <t>Investment securities held to maturity, fair value</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USD $)</t>
  </si>
  <si>
    <t>3 Months Ended</t>
  </si>
  <si>
    <t>Jun. 30, 2013</t>
  </si>
  <si>
    <t>Interest income:</t>
  </si>
  <si>
    <t>Real estate secured loans</t>
  </si>
  <si>
    <t>Commercial loans</t>
  </si>
  <si>
    <t>Consumer loans</t>
  </si>
  <si>
    <t>Securities available for sale and Federal Home Loan Bank Stock</t>
  </si>
  <si>
    <t>Investment securities held to maturity</t>
  </si>
  <si>
    <t>Deposits, Federal funds sold and other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Fees</t>
  </si>
  <si>
    <t>Net gain (loss) on securities transactions</t>
  </si>
  <si>
    <t>Other income</t>
  </si>
  <si>
    <t>Total non-interest income</t>
  </si>
  <si>
    <t>Non-interest expense:</t>
  </si>
  <si>
    <t>Compensation and employee benefits</t>
  </si>
  <si>
    <t>Net occupancy expense</t>
  </si>
  <si>
    <t>Data processing expense</t>
  </si>
  <si>
    <t>FDIC insurance</t>
  </si>
  <si>
    <t>Amortization of intangibles</t>
  </si>
  <si>
    <t>Advertising and promotion expense</t>
  </si>
  <si>
    <t>Other operating expenses</t>
  </si>
  <si>
    <t>Total non-interest expense</t>
  </si>
  <si>
    <t>Income before income tax expense</t>
  </si>
  <si>
    <t>Income tax expense</t>
  </si>
  <si>
    <t>Net income</t>
  </si>
  <si>
    <t>Basic earnings per share (usd per share)</t>
  </si>
  <si>
    <t>Weighted average basic shares outstanding (in shares)</t>
  </si>
  <si>
    <t>Diluted earnings per share (usd per share)</t>
  </si>
  <si>
    <t>Weighted average diluted shares outstanding (in shares)</t>
  </si>
  <si>
    <t>Consolidated Statements of Comprehensive Income (USD $)</t>
  </si>
  <si>
    <t>Statement of Comprehensive Income [Abstract]</t>
  </si>
  <si>
    <t>Unrealized gains and losses on securities available for sale:</t>
  </si>
  <si>
    <t>Net unrealized gains (losses) arising during the period</t>
  </si>
  <si>
    <t>Reclassification adjustment for (gains) losses included in net income</t>
  </si>
  <si>
    <t>Total</t>
  </si>
  <si>
    <t>Amortization related to post-retirement obligations</t>
  </si>
  <si>
    <t>Total other comprehensive income (loss)</t>
  </si>
  <si>
    <t>Total comprehensive income</t>
  </si>
  <si>
    <t>Consolidated Statements of Changes in Stockholders' Equity (USD $)</t>
  </si>
  <si>
    <t>In Thousands</t>
  </si>
  <si>
    <t>Common Stock [Member]</t>
  </si>
  <si>
    <t>Additional Paid-In Capital [Member]</t>
  </si>
  <si>
    <t>Retained Earnings [Member]</t>
  </si>
  <si>
    <t>Accumulated Other Comprehensive Income (Loss) [Member]</t>
  </si>
  <si>
    <t>Treasury Stock [Member]</t>
  </si>
  <si>
    <t>Unallocated ESOP Shares [Member]</t>
  </si>
  <si>
    <t>Deferred Compensation DDFP [Member]</t>
  </si>
  <si>
    <t>Common Stock Acquired By DDFP [Member]</t>
  </si>
  <si>
    <t>Balance at Dec. 31, 2012</t>
  </si>
  <si>
    <t>Other comprehensive loss, net of tax</t>
  </si>
  <si>
    <t>Cash dividends declared/paid</t>
  </si>
  <si>
    <t>Distributions from DDFP</t>
  </si>
  <si>
    <t>Purchases of treasury stock</t>
  </si>
  <si>
    <t>Shares issued dividend reinvestment plan</t>
  </si>
  <si>
    <t>Stock option exercises</t>
  </si>
  <si>
    <t>Allocation of ESOP shares</t>
  </si>
  <si>
    <t>Allocation of SAP shares</t>
  </si>
  <si>
    <t>Allocation of stock options</t>
  </si>
  <si>
    <t>Balance at Jun. 30, 2013</t>
  </si>
  <si>
    <t>Balance at Dec. 31, 2013</t>
  </si>
  <si>
    <t>Treasury shares issued to finance acquisition</t>
  </si>
  <si>
    <t>Allocation of Treasury Shares</t>
  </si>
  <si>
    <t>Balance at Jun. 30, 2014</t>
  </si>
  <si>
    <t>Consolidated Statements of Cash Flows (USD $)</t>
  </si>
  <si>
    <t>Cash flows from operating activities:</t>
  </si>
  <si>
    <t>Adjustments to reconcile net income to net cash provided by operating activities:</t>
  </si>
  <si>
    <t>Depreciation and amortization of intangibles</t>
  </si>
  <si>
    <t>Deferred tax expense</t>
  </si>
  <si>
    <t>Increase in cash surrender value of Bank-owned life insurance</t>
  </si>
  <si>
    <t>Net amortization of premiums and discounts on securities</t>
  </si>
  <si>
    <t>Accretion of net deferred loan fees</t>
  </si>
  <si>
    <t>Amortization of premiums on purchased loans, net</t>
  </si>
  <si>
    <t>Net increase in loans originated for sale</t>
  </si>
  <si>
    <t>Proceeds from sales of loans originated for sale</t>
  </si>
  <si>
    <t>Proceeds from sales of foreclosed assets</t>
  </si>
  <si>
    <t>ESOP expense</t>
  </si>
  <si>
    <t>Allocation of stock award shares</t>
  </si>
  <si>
    <t>Net gain on sale of loans</t>
  </si>
  <si>
    <t>Net loss (gain) on securities transactions</t>
  </si>
  <si>
    <t>Net (gain) loss on sale of premises and equipment</t>
  </si>
  <si>
    <t>Net (gain) loss on sale of foreclosed assets</t>
  </si>
  <si>
    <t>Decrease in accrued interest receivable</t>
  </si>
  <si>
    <t>Increase in other assets</t>
  </si>
  <si>
    <t>Increase (decrease) in other liabilities</t>
  </si>
  <si>
    <t>Net cash provided by operating activities</t>
  </si>
  <si>
    <t>Cash flows from investing activities:</t>
  </si>
  <si>
    <t>Proceeds from maturities, calls and paydowns of investment securities held to maturity</t>
  </si>
  <si>
    <t>Purchases of investment securities held to maturity</t>
  </si>
  <si>
    <t>Proceeds from sales of securities</t>
  </si>
  <si>
    <t>Proceeds from maturities, calls and paydowns of securities available for sale</t>
  </si>
  <si>
    <t>Purchases of securities available for sale</t>
  </si>
  <si>
    <t>Cash received, net of cash consideration paid for acquisition</t>
  </si>
  <si>
    <t>Purchases of loans</t>
  </si>
  <si>
    <t>Net increase in loans</t>
  </si>
  <si>
    <t>Proceeds from sales of premises and equipment</t>
  </si>
  <si>
    <t>Purchases of premises and equipment</t>
  </si>
  <si>
    <t>Net cash provided by (used) in in investing activities</t>
  </si>
  <si>
    <t>Cash flows from financing activities:</t>
  </si>
  <si>
    <t>Net decrease in deposits</t>
  </si>
  <si>
    <t>Increase in mortgage escrow deposits</t>
  </si>
  <si>
    <t>Cash dividends paid to stockholders</t>
  </si>
  <si>
    <t>Stock options exercised</t>
  </si>
  <si>
    <t>Proceeds from long-term borrowings</t>
  </si>
  <si>
    <t>Payments on long-term borrowings</t>
  </si>
  <si>
    <t>Net (decrease) increase in short-term borrowings</t>
  </si>
  <si>
    <t>Net cash used in financing activities</t>
  </si>
  <si>
    <t>Net increase (decrease) in cash and cash equivalents</t>
  </si>
  <si>
    <t>Cash and cash equivalents at beginning of period</t>
  </si>
  <si>
    <t>Cash and cash equivalents at end of period</t>
  </si>
  <si>
    <t>Cash paid during the period for:</t>
  </si>
  <si>
    <t>Interest on deposits and borrowings</t>
  </si>
  <si>
    <t>Income taxes</t>
  </si>
  <si>
    <t>Non-cash investing activities:</t>
  </si>
  <si>
    <t>Transfer of loans receivable to foreclosed assets</t>
  </si>
  <si>
    <t>Non-cash assets acquired:</t>
  </si>
  <si>
    <t>Investment securities available for sale</t>
  </si>
  <si>
    <t>Goodwill and other intangible assets, net</t>
  </si>
  <si>
    <t>Total non-cash assets acquired</t>
  </si>
  <si>
    <t>Liabilities assumed:</t>
  </si>
  <si>
    <t>Borrowings</t>
  </si>
  <si>
    <t>Other Liabilities</t>
  </si>
  <si>
    <t>Total liabilities assumed</t>
  </si>
  <si>
    <t>Common stock issued for acquisitions</t>
  </si>
  <si>
    <t>Summary of Significant Accounting Policies</t>
  </si>
  <si>
    <t>Accounting Policies [Abstract]</t>
  </si>
  <si>
    <t>Note 1. Summary of Significant Accounting Policies</t>
  </si>
  <si>
    <t>A. Basis of Financial Statement Presentation</t>
  </si>
  <si>
    <t>The accompanying unaudited consolidated financial statements include the accounts of Provident Financial Services, Inc. and its wholly owned subsidiary, The Provident Bank (the “Bank,” together with Provident Financial Services, Inc., the “Company”).</t>
  </si>
  <si>
    <t>In preparing the interim unaudited consolidated financial statements, management is required to make estimates and assumptions that affect the reported amounts of assets and liabilities as of the date of the statements of financial condition and the results of operations for the periods presented. Actual results could differ from these estimates. The allowance for loan losses and the valuation of securities available for sale are material estimates that are particularly susceptible to near-term change.</t>
  </si>
  <si>
    <r>
      <t xml:space="preserve">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six months ended </t>
    </r>
    <r>
      <rPr>
        <sz val="10"/>
        <color rgb="FF000000"/>
        <rFont val="Inherit"/>
      </rPr>
      <t>June 30, 2014</t>
    </r>
    <r>
      <rPr>
        <sz val="10"/>
        <color theme="1"/>
        <rFont val="Inherit"/>
      </rPr>
      <t xml:space="preserve"> are not necessarily indicative of the results of operations that may be expected for all of 2014.</t>
    </r>
  </si>
  <si>
    <t>Certain information and note disclosures normally included in financial statements prepared in accordance with U.S. generally accepted accounting principles (“GAAP”) have been condensed or omitted, pursuant to the rules and regulations of the Securities and Exchange Commission.</t>
  </si>
  <si>
    <t>These unaudited consolidated financial statements should be read in conjunction with the December 31, 2013 Annual Report to Stockholders on Form 10-K.</t>
  </si>
  <si>
    <t>B. Earnings Per Share</t>
  </si>
  <si>
    <r>
      <t xml:space="preserve">The following is a reconciliation of the numerators and denominators of the basic and diluted earnings per share calculations for the three and six months ended </t>
    </r>
    <r>
      <rPr>
        <sz val="10"/>
        <color rgb="FF000000"/>
        <rFont val="Inherit"/>
      </rPr>
      <t>June 30, 2014</t>
    </r>
    <r>
      <rPr>
        <sz val="10"/>
        <color theme="1"/>
        <rFont val="Inherit"/>
      </rPr>
      <t xml:space="preserve"> and 2013 (dollars in thousands, except per share amounts):</t>
    </r>
  </si>
  <si>
    <t>Three months ended June 30,</t>
  </si>
  <si>
    <t>Net</t>
  </si>
  <si>
    <t>Income</t>
  </si>
  <si>
    <t>Weighted</t>
  </si>
  <si>
    <t>Average</t>
  </si>
  <si>
    <t>Common</t>
  </si>
  <si>
    <t>Shares</t>
  </si>
  <si>
    <t>Outstanding</t>
  </si>
  <si>
    <t>Per</t>
  </si>
  <si>
    <t>Share</t>
  </si>
  <si>
    <t>Amount</t>
  </si>
  <si>
    <t>$</t>
  </si>
  <si>
    <t>Basic earnings per share:</t>
  </si>
  <si>
    <t>Income available to common stockholders</t>
  </si>
  <si>
    <t>Dilutive shares</t>
  </si>
  <si>
    <t>Diluted earnings per share:</t>
  </si>
  <si>
    <t>Six months ended June 30,</t>
  </si>
  <si>
    <r>
      <t xml:space="preserve">Anti-dilutive stock options and awards totaling </t>
    </r>
    <r>
      <rPr>
        <sz val="10"/>
        <color rgb="FF000000"/>
        <rFont val="Inherit"/>
      </rPr>
      <t>1,116,839</t>
    </r>
    <r>
      <rPr>
        <sz val="10"/>
        <color theme="1"/>
        <rFont val="Inherit"/>
      </rPr>
      <t xml:space="preserve"> shares at </t>
    </r>
    <r>
      <rPr>
        <sz val="10"/>
        <color rgb="FF000000"/>
        <rFont val="Inherit"/>
      </rPr>
      <t>June 30, 2014</t>
    </r>
    <r>
      <rPr>
        <sz val="10"/>
        <color theme="1"/>
        <rFont val="Inherit"/>
      </rPr>
      <t>, were excluded from the earnings per share calculations.</t>
    </r>
  </si>
  <si>
    <t>Business Combinations</t>
  </si>
  <si>
    <t>Business Combinations [Abstract]</t>
  </si>
  <si>
    <t>Note 2. Business Combinations</t>
  </si>
  <si>
    <t>On May 30, 2014, the Company completed its acquisition of Team Capital Bank ("Team Capital"), which after purchase accounting adjustments added $964.0 million to total assets, $631.4 million to loans, and $769.9 million to deposits. Total consideration paid for Team Capital was $115.1 million: $31.6 million in cash and 4.9 million shares of common stock valued at $83.5 million on the acquisition date. Team Capital was merged with and into the Company's subsidiary, The Provident Bank as of the close of business on the date of acquisition.</t>
  </si>
  <si>
    <t>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fair value of the net assets acquired has been recorded as goodwill.</t>
  </si>
  <si>
    <t>The following table summarizes the estimated fair values of the assets acquired and the liabilities assumed at the date of acquisition for Team Capital, net of cash consideration paid (in thousands):</t>
  </si>
  <si>
    <t>At May 30, 2014</t>
  </si>
  <si>
    <t>Assets acquired:</t>
  </si>
  <si>
    <t>Cash and cash equivalents, net</t>
  </si>
  <si>
    <t>Securities available for sale</t>
  </si>
  <si>
    <t>Banking premises and equipment</t>
  </si>
  <si>
    <t>Goodwill</t>
  </si>
  <si>
    <t>Other intangibles assets</t>
  </si>
  <si>
    <t>Total assets acquired</t>
  </si>
  <si>
    <t>Borrowed Funds</t>
  </si>
  <si>
    <t>(2,314</t>
  </si>
  <si>
    <t>)</t>
  </si>
  <si>
    <t>Net assets acquired</t>
  </si>
  <si>
    <t>The calculation of goodwill is subject to change for up to one year after the date of acquisition as additional information relative to the closing date estimates and uncertainties become available. As the Company finalizes its review of the acquired assets and liabilities, certain adjustments to the recorded carrying values may be required.</t>
  </si>
  <si>
    <t>Fair Value Measurement of Assets Assumed and Liabilities Assumed</t>
  </si>
  <si>
    <t xml:space="preserve">The methods used to determine the fair value of the assets acquired and liabilities assumed in the Team Capital acquisition were as follows: </t>
  </si>
  <si>
    <t>Securities Available for Sale</t>
  </si>
  <si>
    <t xml:space="preserve">The estimated fair values of the investment securities classified as available for sale were calculated utilizing Level 1 and Level 2 inputs. The Company reviewed the data and assumptions used in pricing the securities by its third party provider to ensure the highest level of significant inputs are derived from observable market data. These prices were validated against other pricing sources and broker-dealer indications. </t>
  </si>
  <si>
    <t xml:space="preserve">Loans </t>
  </si>
  <si>
    <t>The acquired loan portfolio was valued based on current guidance which defines fair value as the price that would be received to sell an asset or transfer a liability in an orderly transaction between market participants at the measurement date. Level 3 inputs were utilized to value the portfolio and included the use of present value techniques employing cash flow estimates and the incorporated assumptions that marketplace participants would use in estimating fair values. In instances where reliable market information was not available, the Company used its own assumptions in an effort to determine reasonable fair value. Specifically, the Company utilized three separate fair value analyses which a market participant would employ in estimating the total fair value adjustment. The three separate fair valuation methodologies used were: 1) interest rate loan fair value analysis; 2) general credit fair value adjustment; and 3) specific credit fair value adjustment.</t>
  </si>
  <si>
    <t>To prepare the interest rate fair value analysis, loans were grouped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t>
  </si>
  <si>
    <t>The general credit fair value adjustment was calculated using a two part general credit fair value analysis; 1) expected lifetime losses and 2) estimated fair value adjustment for qualitative factors. The expected lifetime losses were calculated using an average of historical losses of the Company, the acquired banks and peer banks. The adjustment related to qualitative factors was impacted by general economic conditions and the risk related to lack of familiarity with the originator's underwriting process.</t>
  </si>
  <si>
    <t>To calculate the specific credit fair value adjustment the Company reviewed the acquired loan portfolio for loans meeting the definition of an impaired loan with deteriorated credit quality. Loans meeting this criteria were reviewed by comparing the contractual cash flows to expected collectible cash flows. The aggregate expected cash flows less the acquisition date fair value resulted in an accretable yield amount. The accretable yield amount will be recognized over the life of the loans on a level yield basis as an adjustment to yield.</t>
  </si>
  <si>
    <t>Deposits and Core Deposit Premium</t>
  </si>
  <si>
    <t xml:space="preserve">Core deposit premium represents the value assigned to demand, interest checking, money market and savings accounts acquired as part of an acquisition. The core deposit premium value represents the future economic benefit, including the present value of future tax benefits, of the potential cost savings from acquiring core deposits as part of an acquisition compared to the cost alternative funding sources and is valued utilizing Level 1 inputs. </t>
  </si>
  <si>
    <t xml:space="preserve">Time deposits are not considered to be core deposits as they are assumed to have a low expected average life upon acquisition. The fair value of time deposits represents the present value of the expected contractual payments discounted by market rates for similar time deposits and is valued utilizing Level 2 inputs. </t>
  </si>
  <si>
    <t>The fair value for borrowed funds was obtained from actual prepayment rates from the FHLB - Pittsburgh, a level 2 input. These borrowings were redeemed after the acquisition date and the fair value adjustment was fully amortized in the quarter ended June 30, 2014.</t>
  </si>
  <si>
    <t>Investment Securities</t>
  </si>
  <si>
    <t>Investments, Debt and Equity Securities [Abstract]</t>
  </si>
  <si>
    <t>Note 3. Investment Securities</t>
  </si>
  <si>
    <r>
      <t xml:space="preserve">At </t>
    </r>
    <r>
      <rPr>
        <sz val="10"/>
        <color rgb="FF000000"/>
        <rFont val="Inherit"/>
      </rPr>
      <t>June 30, 2014</t>
    </r>
    <r>
      <rPr>
        <sz val="10"/>
        <color theme="1"/>
        <rFont val="Inherit"/>
      </rPr>
      <t xml:space="preserve">, the Company had $1.16 billion and </t>
    </r>
    <r>
      <rPr>
        <sz val="10"/>
        <color rgb="FF000000"/>
        <rFont val="Inherit"/>
      </rPr>
      <t>$454.6 million</t>
    </r>
    <r>
      <rPr>
        <sz val="10"/>
        <color theme="1"/>
        <rFont val="Inherit"/>
      </rPr>
      <t xml:space="preserve"> in available for sale and held to maturity investment securities, respectively. Many factors, including lack of liquidity in the secondary market for certain securities, variations in pricing information, regulatory actions, changes in the business environment or any changes in the competitive marketplace could have an adverse effect on the Company’s investment portfolio which could result in other-than-temporary impairment on certain investment securities in future periods. The total number of all held to maturity and available for sale securities in an unrealized loss position as of </t>
    </r>
    <r>
      <rPr>
        <sz val="10"/>
        <color rgb="FF000000"/>
        <rFont val="Inherit"/>
      </rPr>
      <t>June 30, 2014</t>
    </r>
    <r>
      <rPr>
        <sz val="10"/>
        <color theme="1"/>
        <rFont val="Inherit"/>
      </rPr>
      <t xml:space="preserve"> totaled </t>
    </r>
    <r>
      <rPr>
        <sz val="10"/>
        <color rgb="FF000000"/>
        <rFont val="Inherit"/>
      </rPr>
      <t>408</t>
    </r>
    <r>
      <rPr>
        <sz val="10"/>
        <color theme="1"/>
        <rFont val="Inherit"/>
      </rPr>
      <t xml:space="preserve">, compared with </t>
    </r>
    <r>
      <rPr>
        <sz val="10"/>
        <color rgb="FF000000"/>
        <rFont val="Inherit"/>
      </rPr>
      <t>346</t>
    </r>
    <r>
      <rPr>
        <sz val="10"/>
        <color theme="1"/>
        <rFont val="Inherit"/>
      </rPr>
      <t xml:space="preserve"> at December 31, 2013. All securities with unrealized losses at </t>
    </r>
    <r>
      <rPr>
        <sz val="10"/>
        <color rgb="FF000000"/>
        <rFont val="Inherit"/>
      </rPr>
      <t>June 30, 2014</t>
    </r>
    <r>
      <rPr>
        <sz val="10"/>
        <color theme="1"/>
        <rFont val="Inherit"/>
      </rPr>
      <t xml:space="preserve"> were analyzed for other-than-temporary impairment. Based upon this analysis, </t>
    </r>
    <r>
      <rPr>
        <sz val="10"/>
        <color rgb="FF000000"/>
        <rFont val="Inherit"/>
      </rPr>
      <t>no</t>
    </r>
    <r>
      <rPr>
        <sz val="10"/>
        <color theme="1"/>
        <rFont val="Inherit"/>
      </rPr>
      <t xml:space="preserve"> other-than-temporary impairment existed at </t>
    </r>
    <r>
      <rPr>
        <sz val="10"/>
        <color rgb="FF000000"/>
        <rFont val="Inherit"/>
      </rPr>
      <t>June 30, 2014</t>
    </r>
    <r>
      <rPr>
        <sz val="10"/>
        <color theme="1"/>
        <rFont val="Inherit"/>
      </rPr>
      <t>.</t>
    </r>
  </si>
  <si>
    <r>
      <t xml:space="preserve">The following tables present the amortized cost, gross unrealized gains, gross unrealized losses and the fair value for securities available for sal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t>
    </r>
  </si>
  <si>
    <t>Amortized</t>
  </si>
  <si>
    <t>cost</t>
  </si>
  <si>
    <t>Gross</t>
  </si>
  <si>
    <t>unrealized</t>
  </si>
  <si>
    <t>gains</t>
  </si>
  <si>
    <t>losses</t>
  </si>
  <si>
    <t>Fair</t>
  </si>
  <si>
    <t>value</t>
  </si>
  <si>
    <t>Agency obligations</t>
  </si>
  <si>
    <t>(45</t>
  </si>
  <si>
    <t>Mortgage-backed securities</t>
  </si>
  <si>
    <t>(5,696</t>
  </si>
  <si>
    <t>State and municipal obligations</t>
  </si>
  <si>
    <t>(12</t>
  </si>
  <si>
    <t>Corporate obligations</t>
  </si>
  <si>
    <t>(16</t>
  </si>
  <si>
    <t>Equity securities</t>
  </si>
  <si>
    <t>—</t>
  </si>
  <si>
    <t>(5,769</t>
  </si>
  <si>
    <t>(179</t>
  </si>
  <si>
    <t>(19,532</t>
  </si>
  <si>
    <t>(152</t>
  </si>
  <si>
    <t>(19,863</t>
  </si>
  <si>
    <r>
      <t xml:space="preserve">The amortized cost and fair value of securities available for sale at </t>
    </r>
    <r>
      <rPr>
        <sz val="10"/>
        <color rgb="FF000000"/>
        <rFont val="Inherit"/>
      </rPr>
      <t>June 30, 2014</t>
    </r>
    <r>
      <rPr>
        <sz val="10"/>
        <color theme="1"/>
        <rFont val="Inherit"/>
      </rPr>
      <t>, by contractual maturity, are shown below (in thousands). Expected maturities may differ from contractual maturities due to prepayment or early call privileges of the issuer.</t>
    </r>
  </si>
  <si>
    <t>Due in one year or less</t>
  </si>
  <si>
    <t>Due after one year through five years</t>
  </si>
  <si>
    <t>Due after five years through ten years</t>
  </si>
  <si>
    <t>Due after ten years</t>
  </si>
  <si>
    <r>
      <t xml:space="preserve">During the three months ending </t>
    </r>
    <r>
      <rPr>
        <sz val="10"/>
        <color rgb="FF000000"/>
        <rFont val="Inherit"/>
      </rPr>
      <t>June 30, 2014</t>
    </r>
    <r>
      <rPr>
        <sz val="10"/>
        <color theme="1"/>
        <rFont val="Inherit"/>
      </rPr>
      <t xml:space="preserve">, proceeds from the sale of securities available for sale were $8,398,000 resulting in gross gains of $150,000 and gross losses of $39,000. For the same period last year, proceeds from the sale of securities available for sale were </t>
    </r>
    <r>
      <rPr>
        <sz val="10"/>
        <color rgb="FF000000"/>
        <rFont val="Inherit"/>
      </rPr>
      <t>$6,915,000</t>
    </r>
    <r>
      <rPr>
        <sz val="10"/>
        <color theme="1"/>
        <rFont val="Inherit"/>
      </rPr>
      <t xml:space="preserve"> resulting in gross gains of </t>
    </r>
    <r>
      <rPr>
        <sz val="10"/>
        <color rgb="FF000000"/>
        <rFont val="Inherit"/>
      </rPr>
      <t>$407,000</t>
    </r>
    <r>
      <rPr>
        <sz val="10"/>
        <color theme="1"/>
        <rFont val="Inherit"/>
      </rPr>
      <t xml:space="preserve"> and </t>
    </r>
    <r>
      <rPr>
        <sz val="10"/>
        <color rgb="FF000000"/>
        <rFont val="Inherit"/>
      </rPr>
      <t>no</t>
    </r>
    <r>
      <rPr>
        <sz val="10"/>
        <color theme="1"/>
        <rFont val="Inherit"/>
      </rPr>
      <t xml:space="preserve"> gross losses. </t>
    </r>
  </si>
  <si>
    <r>
      <t xml:space="preserve">For the six months ended </t>
    </r>
    <r>
      <rPr>
        <sz val="10"/>
        <color rgb="FF000000"/>
        <rFont val="Inherit"/>
      </rPr>
      <t>June 30, 2014</t>
    </r>
    <r>
      <rPr>
        <sz val="10"/>
        <color theme="1"/>
        <rFont val="Inherit"/>
      </rPr>
      <t xml:space="preserve">, proceeds from the sale of securities available for sale were </t>
    </r>
    <r>
      <rPr>
        <sz val="10"/>
        <color rgb="FF000000"/>
        <rFont val="Inherit"/>
      </rPr>
      <t>$14,483,000</t>
    </r>
    <r>
      <rPr>
        <sz val="10"/>
        <color theme="1"/>
        <rFont val="Inherit"/>
      </rPr>
      <t xml:space="preserve">, resulting in gross gains of </t>
    </r>
    <r>
      <rPr>
        <sz val="10"/>
        <color rgb="FF000000"/>
        <rFont val="Inherit"/>
      </rPr>
      <t>$150,000</t>
    </r>
    <r>
      <rPr>
        <sz val="10"/>
        <color theme="1"/>
        <rFont val="Inherit"/>
      </rPr>
      <t xml:space="preserve"> and gross losses of </t>
    </r>
    <r>
      <rPr>
        <sz val="10"/>
        <color rgb="FF000000"/>
        <rFont val="Inherit"/>
      </rPr>
      <t>$404,000</t>
    </r>
    <r>
      <rPr>
        <sz val="10"/>
        <color theme="1"/>
        <rFont val="Inherit"/>
      </rPr>
      <t xml:space="preserve">. For the same period last year, proceeds from the sale of securities available for sale were </t>
    </r>
    <r>
      <rPr>
        <sz val="10"/>
        <color rgb="FF000000"/>
        <rFont val="Inherit"/>
      </rPr>
      <t>$14,310,000</t>
    </r>
    <r>
      <rPr>
        <sz val="10"/>
        <color theme="1"/>
        <rFont val="Inherit"/>
      </rPr>
      <t xml:space="preserve">, resulting in gross gains of </t>
    </r>
    <r>
      <rPr>
        <sz val="10"/>
        <color rgb="FF000000"/>
        <rFont val="Inherit"/>
      </rPr>
      <t>$888,000</t>
    </r>
    <r>
      <rPr>
        <sz val="10"/>
        <color theme="1"/>
        <rFont val="Inherit"/>
      </rPr>
      <t xml:space="preserve"> and </t>
    </r>
    <r>
      <rPr>
        <sz val="10"/>
        <color rgb="FF000000"/>
        <rFont val="Inherit"/>
      </rPr>
      <t>no</t>
    </r>
    <r>
      <rPr>
        <sz val="10"/>
        <color theme="1"/>
        <rFont val="Inherit"/>
      </rPr>
      <t xml:space="preserve"> gross losses. Also, for the six months ended </t>
    </r>
    <r>
      <rPr>
        <sz val="10"/>
        <color rgb="FF000000"/>
        <rFont val="Inherit"/>
      </rPr>
      <t>June 30, 2014</t>
    </r>
    <r>
      <rPr>
        <sz val="10"/>
        <color theme="1"/>
        <rFont val="Inherit"/>
      </rPr>
      <t xml:space="preserve">, proceeds from calls of securities available for sale totaled </t>
    </r>
    <r>
      <rPr>
        <sz val="10"/>
        <color rgb="FF000000"/>
        <rFont val="Inherit"/>
      </rPr>
      <t>$740,000</t>
    </r>
    <r>
      <rPr>
        <sz val="10"/>
        <color theme="1"/>
        <rFont val="Inherit"/>
      </rPr>
      <t xml:space="preserve">, resulting in gross gains of </t>
    </r>
    <r>
      <rPr>
        <sz val="10"/>
        <color rgb="FF000000"/>
        <rFont val="Inherit"/>
      </rPr>
      <t>$2,000</t>
    </r>
    <r>
      <rPr>
        <sz val="10"/>
        <color theme="1"/>
        <rFont val="Inherit"/>
      </rPr>
      <t xml:space="preserve"> gains and no gross losses. For the three and six months ended June 30, 2013, proceeds from calls on securities available for sale totaled $896,000, with no gains or losses recognized.</t>
    </r>
  </si>
  <si>
    <r>
      <t xml:space="preserve">The following table presents a roll-forward of the credit loss component of other-than-temporary impairment (“OTTI”) on debt securities for which a non-credit component of OTTI was recognized in other comprehensive income. OTTI recognized in earnings for credit-impaired debt securities is presented in </t>
    </r>
    <r>
      <rPr>
        <sz val="10"/>
        <color rgb="FF000000"/>
        <rFont val="Inherit"/>
      </rPr>
      <t>two</t>
    </r>
    <r>
      <rPr>
        <sz val="10"/>
        <color theme="1"/>
        <rFont val="Inherit"/>
      </rPr>
      <t xml:space="preserve"> components based upon whether the current period is the first time a debt security was credit-impaired (initial credit impairment), or whether the current period is not the first time a debt security was credit-impaired (subsequent credit impairment). Changes in the credit loss component of credit-impaired debt securities were as follows (in thousands):</t>
    </r>
  </si>
  <si>
    <t>Beginning credit loss amount</t>
  </si>
  <si>
    <t>Add: Initial OTTI credit losses</t>
  </si>
  <si>
    <t>Subsequent OTTI credit losses</t>
  </si>
  <si>
    <t>Less: Realized losses for securities sold</t>
  </si>
  <si>
    <t>Securities intended or required to be sold</t>
  </si>
  <si>
    <t>Increases in expected cash flows on debt securities</t>
  </si>
  <si>
    <t>Ending credit loss amount</t>
  </si>
  <si>
    <r>
      <t xml:space="preserve">The Company did not incur an OTTI charge on securities for the three and six months ended </t>
    </r>
    <r>
      <rPr>
        <sz val="10"/>
        <color rgb="FF000000"/>
        <rFont val="Times New Roman"/>
        <family val="1"/>
      </rPr>
      <t>June 30, 2014</t>
    </r>
    <r>
      <rPr>
        <sz val="10"/>
        <color theme="1"/>
        <rFont val="Inherit"/>
      </rPr>
      <t xml:space="preserve"> or </t>
    </r>
    <r>
      <rPr>
        <sz val="10"/>
        <color rgb="FF000000"/>
        <rFont val="Times New Roman"/>
        <family val="1"/>
      </rPr>
      <t>2013</t>
    </r>
    <r>
      <rPr>
        <sz val="10"/>
        <color theme="1"/>
        <rFont val="Inherit"/>
      </rPr>
      <t xml:space="preserve">. For the three and six months ended June 30, 2014, the Company realized a </t>
    </r>
    <r>
      <rPr>
        <sz val="10"/>
        <color rgb="FF000000"/>
        <rFont val="Times New Roman"/>
        <family val="1"/>
      </rPr>
      <t>$59,000</t>
    </r>
    <r>
      <rPr>
        <sz val="10"/>
        <color theme="1"/>
        <rFont val="Inherit"/>
      </rPr>
      <t xml:space="preserve"> gain and a </t>
    </r>
    <r>
      <rPr>
        <sz val="10"/>
        <color rgb="FF000000"/>
        <rFont val="Times New Roman"/>
        <family val="1"/>
      </rPr>
      <t>$365,000</t>
    </r>
    <r>
      <rPr>
        <sz val="10"/>
        <color theme="1"/>
        <rFont val="Inherit"/>
      </rPr>
      <t xml:space="preserve"> loss on the sales of previously impaired non-agency mortgage-backed securities, respectively. The Company previously incurred cumulative credit losses of </t>
    </r>
    <r>
      <rPr>
        <sz val="10"/>
        <color rgb="FF000000"/>
        <rFont val="Times New Roman"/>
        <family val="1"/>
      </rPr>
      <t>$1.7 million</t>
    </r>
    <r>
      <rPr>
        <sz val="10"/>
        <color theme="1"/>
        <rFont val="Inherit"/>
      </rPr>
      <t xml:space="preserve"> on these securities.</t>
    </r>
  </si>
  <si>
    <r>
      <t xml:space="preserve">The following tables represent the Company’s disclosure regarding securities available for sale with temporary impairment at </t>
    </r>
    <r>
      <rPr>
        <sz val="10"/>
        <color rgb="FF000000"/>
        <rFont val="Inherit"/>
      </rPr>
      <t>June 30, 2014</t>
    </r>
    <r>
      <rPr>
        <sz val="10"/>
        <color theme="1"/>
        <rFont val="Inherit"/>
      </rPr>
      <t xml:space="preserve"> and December 31, 2013 (in thousands):</t>
    </r>
  </si>
  <si>
    <t>June 30, 2014 Unrealized Losses</t>
  </si>
  <si>
    <t>Less than 12 months</t>
  </si>
  <si>
    <t>12 months or longer</t>
  </si>
  <si>
    <t>Fair value</t>
  </si>
  <si>
    <t>(17</t>
  </si>
  <si>
    <t>(28</t>
  </si>
  <si>
    <t>(264</t>
  </si>
  <si>
    <t>(5,432</t>
  </si>
  <si>
    <t>(297</t>
  </si>
  <si>
    <t>(5,472</t>
  </si>
  <si>
    <t>December 31, 2013 Unrealized Losses</t>
  </si>
  <si>
    <t>Less than 12 months</t>
  </si>
  <si>
    <t>12 months or longer</t>
  </si>
  <si>
    <t>(18,850</t>
  </si>
  <si>
    <t>(682</t>
  </si>
  <si>
    <t>(19,181</t>
  </si>
  <si>
    <r>
      <t xml:space="preserve">The temporary loss position associated with securities available for sale was the result of changes in market interest rates relative to the coupon of the individual security and changes in credit spreads. In addition, there remains a lack of liquidity in certain sectors of the mortgage-backed securities market. The Company does not have the intent to sell securities in a temporary loss position at </t>
    </r>
    <r>
      <rPr>
        <sz val="10"/>
        <color rgb="FF000000"/>
        <rFont val="Inherit"/>
      </rPr>
      <t>June 30, 2014</t>
    </r>
    <r>
      <rPr>
        <sz val="10"/>
        <color theme="1"/>
        <rFont val="Inherit"/>
      </rPr>
      <t>, nor is it more likely than not that the Company will be required to sell the securities before their prices recover.</t>
    </r>
  </si>
  <si>
    <r>
      <t xml:space="preserve">The number of available for sale securities in an unrealized loss position at </t>
    </r>
    <r>
      <rPr>
        <sz val="10"/>
        <color rgb="FF000000"/>
        <rFont val="Inherit"/>
      </rPr>
      <t>June 30, 2014</t>
    </r>
    <r>
      <rPr>
        <sz val="10"/>
        <color theme="1"/>
        <rFont val="Inherit"/>
      </rPr>
      <t xml:space="preserve"> totaled </t>
    </r>
    <r>
      <rPr>
        <sz val="10"/>
        <color rgb="FF000000"/>
        <rFont val="Inherit"/>
      </rPr>
      <t>75</t>
    </r>
    <r>
      <rPr>
        <sz val="10"/>
        <color theme="1"/>
        <rFont val="Inherit"/>
      </rPr>
      <t xml:space="preserve">, compared with </t>
    </r>
    <r>
      <rPr>
        <sz val="10"/>
        <color rgb="FF000000"/>
        <rFont val="Inherit"/>
      </rPr>
      <t>76</t>
    </r>
    <r>
      <rPr>
        <sz val="10"/>
        <color theme="1"/>
        <rFont val="Inherit"/>
      </rPr>
      <t xml:space="preserve"> at December 31, 2013. At </t>
    </r>
    <r>
      <rPr>
        <sz val="10"/>
        <color rgb="FF000000"/>
        <rFont val="Inherit"/>
      </rPr>
      <t>June 30, 2014</t>
    </r>
    <r>
      <rPr>
        <sz val="10"/>
        <color theme="1"/>
        <rFont val="Inherit"/>
      </rPr>
      <t xml:space="preserve">, there was </t>
    </r>
    <r>
      <rPr>
        <sz val="10"/>
        <color rgb="FF000000"/>
        <rFont val="Inherit"/>
      </rPr>
      <t>one</t>
    </r>
    <r>
      <rPr>
        <sz val="10"/>
        <color theme="1"/>
        <rFont val="Inherit"/>
      </rPr>
      <t xml:space="preserve"> private label mortgage-backed security in an unrealized loss position, with an amortized cost of </t>
    </r>
    <r>
      <rPr>
        <sz val="10"/>
        <color rgb="FF000000"/>
        <rFont val="Inherit"/>
      </rPr>
      <t>$92,000</t>
    </r>
    <r>
      <rPr>
        <sz val="10"/>
        <color theme="1"/>
        <rFont val="Inherit"/>
      </rPr>
      <t xml:space="preserve"> and an unrealized loss of </t>
    </r>
    <r>
      <rPr>
        <sz val="10"/>
        <color rgb="FF000000"/>
        <rFont val="Inherit"/>
      </rPr>
      <t>$4,000</t>
    </r>
    <r>
      <rPr>
        <sz val="10"/>
        <color theme="1"/>
        <rFont val="Inherit"/>
      </rPr>
      <t xml:space="preserve">. This private label mortgage-backed security was above investment grade at </t>
    </r>
    <r>
      <rPr>
        <sz val="10"/>
        <color rgb="FF000000"/>
        <rFont val="Inherit"/>
      </rPr>
      <t>June 30, 2014</t>
    </r>
    <r>
      <rPr>
        <sz val="10"/>
        <color theme="1"/>
        <rFont val="Inherit"/>
      </rPr>
      <t>.</t>
    </r>
  </si>
  <si>
    <r>
      <t xml:space="preserve">The Company estimates the loss projections for each security by stressing the individual loans collateralizing the security and applying a range of expected default rates, loss severities, and prepayment speeds in conjunction with the underlying credit enhancement for each security. Based on specific assumptions about collateral and vintage, a range of possible cash flows was identified to determine whether other-than-temporary impairment existed during the three and six months ended </t>
    </r>
    <r>
      <rPr>
        <sz val="10"/>
        <color rgb="FF000000"/>
        <rFont val="Inherit"/>
      </rPr>
      <t>June 30, 2014</t>
    </r>
    <r>
      <rPr>
        <sz val="10"/>
        <color theme="1"/>
        <rFont val="Inherit"/>
      </rPr>
      <t xml:space="preserve">. The Company concluded that </t>
    </r>
    <r>
      <rPr>
        <sz val="10"/>
        <color rgb="FF000000"/>
        <rFont val="Inherit"/>
      </rPr>
      <t>no</t>
    </r>
    <r>
      <rPr>
        <sz val="10"/>
        <color theme="1"/>
        <rFont val="Inherit"/>
      </rPr>
      <t xml:space="preserve"> other-than-temporary impairment of the securities available for sale portfolio existed at </t>
    </r>
    <r>
      <rPr>
        <sz val="10"/>
        <color rgb="FF000000"/>
        <rFont val="Inherit"/>
      </rPr>
      <t>June 30, 2014</t>
    </r>
    <r>
      <rPr>
        <sz val="10"/>
        <color theme="1"/>
        <rFont val="Inherit"/>
      </rPr>
      <t>.</t>
    </r>
  </si>
  <si>
    <t>Investment Securities Held to Maturity</t>
  </si>
  <si>
    <r>
      <t xml:space="preserve">The following tables present the amortized cost, gross unrealized gains, gross unrealized losses and the estimated fair value for investment securities held to maturit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t>
    </r>
  </si>
  <si>
    <t>(21</t>
  </si>
  <si>
    <t>(2,333</t>
  </si>
  <si>
    <t>(13</t>
  </si>
  <si>
    <t>(2,367</t>
  </si>
  <si>
    <t>(66</t>
  </si>
  <si>
    <t>(7,198</t>
  </si>
  <si>
    <t>(76</t>
  </si>
  <si>
    <t>(7,340</t>
  </si>
  <si>
    <r>
      <t xml:space="preserve">The Company generally purchases securities for long-term investment purposes, and differences between amortized cost and fair values may fluctuate during the investment period. For the three and six months ended </t>
    </r>
    <r>
      <rPr>
        <sz val="10"/>
        <color rgb="FF000000"/>
        <rFont val="Inherit"/>
      </rPr>
      <t>June 30, 2014</t>
    </r>
    <r>
      <rPr>
        <sz val="10"/>
        <color theme="1"/>
        <rFont val="Inherit"/>
      </rPr>
      <t xml:space="preserve">, the Company recognized gross gains of </t>
    </r>
    <r>
      <rPr>
        <sz val="10"/>
        <color rgb="FF000000"/>
        <rFont val="Inherit"/>
      </rPr>
      <t>$2,000</t>
    </r>
    <r>
      <rPr>
        <sz val="10"/>
        <color theme="1"/>
        <rFont val="Inherit"/>
      </rPr>
      <t xml:space="preserve"> and </t>
    </r>
    <r>
      <rPr>
        <sz val="10"/>
        <color rgb="FF000000"/>
        <rFont val="Inherit"/>
      </rPr>
      <t>$15,000</t>
    </r>
    <r>
      <rPr>
        <sz val="10"/>
        <color theme="1"/>
        <rFont val="Inherit"/>
      </rPr>
      <t xml:space="preserve">, and </t>
    </r>
    <r>
      <rPr>
        <sz val="10"/>
        <color rgb="FF000000"/>
        <rFont val="Inherit"/>
      </rPr>
      <t>no</t>
    </r>
    <r>
      <rPr>
        <sz val="10"/>
        <color theme="1"/>
        <rFont val="Inherit"/>
      </rPr>
      <t xml:space="preserve"> gross losses, respectively, related to calls of certain securities in the held to maturity portfolio, with proceeds from the calls totaling </t>
    </r>
    <r>
      <rPr>
        <sz val="10"/>
        <color rgb="FF000000"/>
        <rFont val="Inherit"/>
      </rPr>
      <t>$2,415,000</t>
    </r>
    <r>
      <rPr>
        <sz val="10"/>
        <color theme="1"/>
        <rFont val="Inherit"/>
      </rPr>
      <t xml:space="preserve"> and </t>
    </r>
    <r>
      <rPr>
        <sz val="10"/>
        <color rgb="FF000000"/>
        <rFont val="Inherit"/>
      </rPr>
      <t>$8,810,000</t>
    </r>
    <r>
      <rPr>
        <sz val="10"/>
        <color theme="1"/>
        <rFont val="Inherit"/>
      </rPr>
      <t xml:space="preserve"> for the three and six months ended June 30, 2014, respectively. In addition, for the three and six months ended </t>
    </r>
    <r>
      <rPr>
        <sz val="10"/>
        <color rgb="FF000000"/>
        <rFont val="Inherit"/>
      </rPr>
      <t>June 30, 2014</t>
    </r>
    <r>
      <rPr>
        <sz val="10"/>
        <color theme="1"/>
        <rFont val="Inherit"/>
      </rPr>
      <t>, the Company recognized a gross loss of $3,000 and no gross gain related to the sale of a security with proceeds of $524,000. The sales of this security was in response to the credit deterioration of the issuer.</t>
    </r>
  </si>
  <si>
    <r>
      <t xml:space="preserve">For the three and six months ended </t>
    </r>
    <r>
      <rPr>
        <sz val="10"/>
        <color rgb="FF000000"/>
        <rFont val="Inherit"/>
      </rPr>
      <t>June 30, 2013</t>
    </r>
    <r>
      <rPr>
        <sz val="10"/>
        <color theme="1"/>
        <rFont val="Inherit"/>
      </rPr>
      <t xml:space="preserve">, the Company recognized gains of </t>
    </r>
    <r>
      <rPr>
        <sz val="10"/>
        <color rgb="FF000000"/>
        <rFont val="Inherit"/>
      </rPr>
      <t>$16,000</t>
    </r>
    <r>
      <rPr>
        <sz val="10"/>
        <color theme="1"/>
        <rFont val="Inherit"/>
      </rPr>
      <t xml:space="preserve"> and </t>
    </r>
    <r>
      <rPr>
        <sz val="10"/>
        <color rgb="FF000000"/>
        <rFont val="Inherit"/>
      </rPr>
      <t>$30,000</t>
    </r>
    <r>
      <rPr>
        <sz val="10"/>
        <color theme="1"/>
        <rFont val="Inherit"/>
      </rPr>
      <t xml:space="preserve">, and gross losses of $0 and $2,000, respectively, related to calls of certain securities in the held to maturity portfolio, with proceeds from the calls totaling </t>
    </r>
    <r>
      <rPr>
        <sz val="10"/>
        <color rgb="FF000000"/>
        <rFont val="Inherit"/>
      </rPr>
      <t>$13,269,000</t>
    </r>
    <r>
      <rPr>
        <sz val="10"/>
        <color theme="1"/>
        <rFont val="Inherit"/>
      </rPr>
      <t xml:space="preserve"> and </t>
    </r>
    <r>
      <rPr>
        <sz val="10"/>
        <color rgb="FF000000"/>
        <rFont val="Inherit"/>
      </rPr>
      <t>$22,478,000</t>
    </r>
    <r>
      <rPr>
        <sz val="10"/>
        <color theme="1"/>
        <rFont val="Inherit"/>
      </rPr>
      <t xml:space="preserve">, respectively. In addition, for the six months ended June 30, 2013, the Company recognized gross gains of $18,000, and no gross losses, related to the sales of certain securities, with the proceeds totaling $524,000. The sales of these securities were in response to the credit deterioration of the issuers. There were </t>
    </r>
    <r>
      <rPr>
        <sz val="10"/>
        <color rgb="FF000000"/>
        <rFont val="Inherit"/>
      </rPr>
      <t>no</t>
    </r>
    <r>
      <rPr>
        <sz val="10"/>
        <color theme="1"/>
        <rFont val="Inherit"/>
      </rPr>
      <t xml:space="preserve"> sales of securities from the held to maturity portfolio for the three months ended June 30, 2013.</t>
    </r>
  </si>
  <si>
    <r>
      <t xml:space="preserve">The amortized cost and fair value of investment securities in the held to maturity portfolio at </t>
    </r>
    <r>
      <rPr>
        <sz val="10"/>
        <color rgb="FF000000"/>
        <rFont val="Inherit"/>
      </rPr>
      <t>June 30, 2014</t>
    </r>
    <r>
      <rPr>
        <sz val="10"/>
        <color theme="1"/>
        <rFont val="Inherit"/>
      </rPr>
      <t xml:space="preserve"> by contractual maturity are shown below (in thousands). Expected maturities may differ from contractual maturities due to prepayment or early call privileges of the issuer.</t>
    </r>
  </si>
  <si>
    <r>
      <t xml:space="preserve">The following tables represent the Company’s disclosure on investment securities held to maturity with temporary impairmen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t>
    </r>
  </si>
  <si>
    <t>June 30, 2014 Unrealized Losses</t>
  </si>
  <si>
    <t>(1</t>
  </si>
  <si>
    <t>(20</t>
  </si>
  <si>
    <t>(638</t>
  </si>
  <si>
    <t>(1,695</t>
  </si>
  <si>
    <t>(3</t>
  </si>
  <si>
    <t>(10</t>
  </si>
  <si>
    <t>(642</t>
  </si>
  <si>
    <t>(1,725</t>
  </si>
  <si>
    <t>(5,376</t>
  </si>
  <si>
    <t>(1,822</t>
  </si>
  <si>
    <t>(5,518</t>
  </si>
  <si>
    <r>
      <t xml:space="preserve">Based upon the review of the held to maturity securities portfolio, the Company believes that as of </t>
    </r>
    <r>
      <rPr>
        <sz val="10"/>
        <color rgb="FF000000"/>
        <rFont val="Inherit"/>
      </rPr>
      <t>June 30, 2014</t>
    </r>
    <r>
      <rPr>
        <sz val="10"/>
        <color theme="1"/>
        <rFont val="Inherit"/>
      </rPr>
      <t>, securities with unrealized loss positions shown above do not represent impairments that are other-than-temporary. The review of the portfolio for other-than-temporary impairment considers the percentage and length of time the fair value of an investment is below book value, as well as general market conditions, changes in interest rates, credit risks, whether the Company has the intent to sell the securities and whether it is more likely than not that the Company would be required to sell the securities before their prices recover.</t>
    </r>
  </si>
  <si>
    <r>
      <t xml:space="preserve">The number of securities in an unrealized loss position at </t>
    </r>
    <r>
      <rPr>
        <sz val="10"/>
        <color rgb="FF000000"/>
        <rFont val="Inherit"/>
      </rPr>
      <t>June 30, 2014</t>
    </r>
    <r>
      <rPr>
        <sz val="10"/>
        <color theme="1"/>
        <rFont val="Inherit"/>
      </rPr>
      <t xml:space="preserve"> totaled </t>
    </r>
    <r>
      <rPr>
        <sz val="10"/>
        <color rgb="FF000000"/>
        <rFont val="Inherit"/>
      </rPr>
      <t>333</t>
    </r>
    <r>
      <rPr>
        <sz val="10"/>
        <color theme="1"/>
        <rFont val="Inherit"/>
      </rPr>
      <t xml:space="preserve">, compared with </t>
    </r>
    <r>
      <rPr>
        <sz val="10"/>
        <color rgb="FF000000"/>
        <rFont val="Inherit"/>
      </rPr>
      <t>270</t>
    </r>
    <r>
      <rPr>
        <sz val="10"/>
        <color theme="1"/>
        <rFont val="Inherit"/>
      </rPr>
      <t xml:space="preserve"> at December 31, 2013. The increase in the number of securities in an unrealized loss position at </t>
    </r>
    <r>
      <rPr>
        <sz val="10"/>
        <color rgb="FF000000"/>
        <rFont val="Inherit"/>
      </rPr>
      <t>June 30, 2014</t>
    </r>
    <r>
      <rPr>
        <sz val="10"/>
        <color theme="1"/>
        <rFont val="Inherit"/>
      </rPr>
      <t xml:space="preserve">, was largely due to securities acquired in the Team Capital transaction. All temporarily impaired investment securities were investment grade at </t>
    </r>
    <r>
      <rPr>
        <sz val="10"/>
        <color rgb="FF000000"/>
        <rFont val="Inherit"/>
      </rPr>
      <t>June 30, 2014</t>
    </r>
    <r>
      <rPr>
        <sz val="10"/>
        <color theme="1"/>
        <rFont val="Inherit"/>
      </rPr>
      <t>.</t>
    </r>
  </si>
  <si>
    <t>Loans Receivable and Allowance for Loan Losses</t>
  </si>
  <si>
    <t>Receivables [Abstract]</t>
  </si>
  <si>
    <t>Note 4. Loans Receivable and Allowance for Loan Losses</t>
  </si>
  <si>
    <t>Loans receivable at June 30, 2014 and December 31, 2013 are summarized as follows (in thousands):</t>
  </si>
  <si>
    <t>Mortgage loans:</t>
  </si>
  <si>
    <t>Residential</t>
  </si>
  <si>
    <t>Commercial</t>
  </si>
  <si>
    <t>Multi-family</t>
  </si>
  <si>
    <t>Construction</t>
  </si>
  <si>
    <t>Total mortgage loans</t>
  </si>
  <si>
    <t>Total gross loans</t>
  </si>
  <si>
    <t>Purchased credit-impaired ("PCI") loans</t>
  </si>
  <si>
    <t>Premiums on purchased loans</t>
  </si>
  <si>
    <t>Unearned discounts</t>
  </si>
  <si>
    <t>(55</t>
  </si>
  <si>
    <t>(62</t>
  </si>
  <si>
    <t>Net deferred fees</t>
  </si>
  <si>
    <t>(7,130</t>
  </si>
  <si>
    <t>(5,990</t>
  </si>
  <si>
    <t>The following tables summarize the aging of loans receivable by portfolio segment and class of loans, excluding PCI loans (in thousands):</t>
  </si>
  <si>
    <t>30-59</t>
  </si>
  <si>
    <t>Days</t>
  </si>
  <si>
    <t>60-89</t>
  </si>
  <si>
    <t>Non-accrual</t>
  </si>
  <si>
    <t>Total Past</t>
  </si>
  <si>
    <t>Due and</t>
  </si>
  <si>
    <t>Current</t>
  </si>
  <si>
    <t>Total Loans</t>
  </si>
  <si>
    <t>Receivable</t>
  </si>
  <si>
    <t>Recorded</t>
  </si>
  <si>
    <t>Investment</t>
  </si>
  <si>
    <t>&gt; 90 days</t>
  </si>
  <si>
    <t>accruing</t>
  </si>
  <si>
    <t>Total loans</t>
  </si>
  <si>
    <r>
      <t xml:space="preserve">Included in loans receivable are loans for which the accrual of interest income has been discontinued due to deterioration in the financial condition of the borrowers. The principal amounts of these non-accrual loans were </t>
    </r>
    <r>
      <rPr>
        <sz val="10"/>
        <color rgb="FF000000"/>
        <rFont val="Inherit"/>
      </rPr>
      <t>$65.4 million</t>
    </r>
    <r>
      <rPr>
        <sz val="10"/>
        <color theme="1"/>
        <rFont val="Inherit"/>
      </rPr>
      <t xml:space="preserve"> and </t>
    </r>
    <r>
      <rPr>
        <sz val="10"/>
        <color rgb="FF000000"/>
        <rFont val="Inherit"/>
      </rPr>
      <t>$76.7 million</t>
    </r>
    <r>
      <rPr>
        <sz val="10"/>
        <color theme="1"/>
        <rFont val="Inherit"/>
      </rPr>
      <t xml:space="preserve"> at </t>
    </r>
    <r>
      <rPr>
        <sz val="10"/>
        <color rgb="FF000000"/>
        <rFont val="Inherit"/>
      </rPr>
      <t>June 30, 2014</t>
    </r>
    <r>
      <rPr>
        <sz val="10"/>
        <color theme="1"/>
        <rFont val="Inherit"/>
      </rPr>
      <t xml:space="preserve"> and December 31, 2013, respectively. Included in non-accrual loans were </t>
    </r>
    <r>
      <rPr>
        <sz val="10"/>
        <color rgb="FF000000"/>
        <rFont val="Inherit"/>
      </rPr>
      <t>$27.0 million</t>
    </r>
    <r>
      <rPr>
        <sz val="10"/>
        <color theme="1"/>
        <rFont val="Inherit"/>
      </rPr>
      <t xml:space="preserve"> and </t>
    </r>
    <r>
      <rPr>
        <sz val="10"/>
        <color rgb="FF000000"/>
        <rFont val="Inherit"/>
      </rPr>
      <t>$33.5 million</t>
    </r>
    <r>
      <rPr>
        <sz val="10"/>
        <color theme="1"/>
        <rFont val="Inherit"/>
      </rPr>
      <t xml:space="preserve"> of loans which were less than 90 days past due at June 30, 2014 and December 31, 2013, respectively. There were no loans ninety days or greater past due and still accruing interest at </t>
    </r>
    <r>
      <rPr>
        <sz val="10"/>
        <color rgb="FF000000"/>
        <rFont val="Inherit"/>
      </rPr>
      <t>June 30, 2014</t>
    </r>
    <r>
      <rPr>
        <sz val="10"/>
        <color theme="1"/>
        <rFont val="Inherit"/>
      </rPr>
      <t>, or December 31, 2013.</t>
    </r>
  </si>
  <si>
    <r>
      <t xml:space="preserve">The Company defines an impaired loan as a non-homogeneous loan greater than </t>
    </r>
    <r>
      <rPr>
        <sz val="10"/>
        <color rgb="FF000000"/>
        <rFont val="Inherit"/>
      </rPr>
      <t>$1.0 million</t>
    </r>
    <r>
      <rPr>
        <sz val="10"/>
        <color theme="1"/>
        <rFont val="Inherit"/>
      </rPr>
      <t xml:space="preserve"> for which it is probable, based on current information, all amounts due under the contractual terms of the loan agreement will not be collected. Impaired loans also include all loans modified as troubled debt restructurings (“TDRs”). A loan is deemed to be a TDR when a loan modification resulting in a concession is made in an effort to mitigate potential loss arising from a borrower’s financial difficulty. Smaller balance homogeneous loans, including residential mortgages and other consumer loans, are evaluated collectively for impairment and are excluded from the definition of impaired loans, unless modified as TDRs. The Company separately calculates the reserve for loan losses on impaired loans. The Company may recognize impairment of a loan based upon: (1) the present value of expected cash flows discounted at the effective interest rate; or (2) if a loan is collateral dependent, the fair value of collateral; or (3) the fair value of the loan. Additionally, if impaired loans have risk characteristics in common, those loans may be aggregated and historical statistics may be used as a means of measuring those impaired loans.</t>
    </r>
  </si>
  <si>
    <t>The Company uses third-party appraisals to determine the fair value of the underlying collateral in its analyses of collateral dependent impaired loans. A third party appraisal is generally ordered as soon as a loan is designated as a collateral dependent impaired loan and is updated annually or more frequently, if required.</t>
  </si>
  <si>
    <t>A specific allocation of the allowance for loan losses is established for each collateral dependent impaired loan with a carrying balance greater than the collateral’s fair value, less estimated costs to sell. Charge-offs are generally taken for the amount of the specific allocation when operations associated with the respective property cease and it is determined that collection of amounts due will be derived primarily from the disposition of the collateral. At each fiscal quarter end, if a loan is designated as a collateral dependent impaired loan and the third party appraisal has not yet been received, an evaluation of all available collateral is made using the best information available at the time, including rent rolls, borrower financial statements and tax returns, prior appraisals, management’s knowledge of the market and collateral, and internally prepared collateral valuations based upon market assumptions regarding vacancy and capitalization rates, each as and where applicable. Once the appraisal is received and reviewed, the specific reserves are adjusted to reflect the appraised value. The Company believes there have been no significant time lapses as a result of this process.</t>
  </si>
  <si>
    <r>
      <t xml:space="preserve">At </t>
    </r>
    <r>
      <rPr>
        <sz val="10"/>
        <color rgb="FF000000"/>
        <rFont val="Inherit"/>
      </rPr>
      <t>June 30, 2014</t>
    </r>
    <r>
      <rPr>
        <sz val="10"/>
        <color theme="1"/>
        <rFont val="Inherit"/>
      </rPr>
      <t xml:space="preserve">, there were </t>
    </r>
    <r>
      <rPr>
        <sz val="10"/>
        <color rgb="FF000000"/>
        <rFont val="Inherit"/>
      </rPr>
      <t>155</t>
    </r>
    <r>
      <rPr>
        <sz val="10"/>
        <color theme="1"/>
        <rFont val="Inherit"/>
      </rPr>
      <t xml:space="preserve"> impaired loans totaling </t>
    </r>
    <r>
      <rPr>
        <sz val="10"/>
        <color rgb="FF000000"/>
        <rFont val="Inherit"/>
      </rPr>
      <t>$93.8 million</t>
    </r>
    <r>
      <rPr>
        <sz val="10"/>
        <color theme="1"/>
        <rFont val="Inherit"/>
      </rPr>
      <t xml:space="preserve">. Included in this total were </t>
    </r>
    <r>
      <rPr>
        <sz val="10"/>
        <color rgb="FF000000"/>
        <rFont val="Inherit"/>
      </rPr>
      <t>117</t>
    </r>
    <r>
      <rPr>
        <sz val="10"/>
        <color theme="1"/>
        <rFont val="Inherit"/>
      </rPr>
      <t xml:space="preserve"> TDRs related to </t>
    </r>
    <r>
      <rPr>
        <sz val="10"/>
        <color rgb="FF000000"/>
        <rFont val="Inherit"/>
      </rPr>
      <t>114</t>
    </r>
    <r>
      <rPr>
        <sz val="10"/>
        <color theme="1"/>
        <rFont val="Inherit"/>
      </rPr>
      <t xml:space="preserve"> borrowers totaling </t>
    </r>
    <r>
      <rPr>
        <sz val="10"/>
        <color rgb="FF000000"/>
        <rFont val="Inherit"/>
      </rPr>
      <t>$55.6 million</t>
    </r>
    <r>
      <rPr>
        <sz val="10"/>
        <color theme="1"/>
        <rFont val="Inherit"/>
      </rPr>
      <t xml:space="preserve"> that were performing in accordance with their restructured terms and which continued to accrue interest at </t>
    </r>
    <r>
      <rPr>
        <sz val="10"/>
        <color rgb="FF000000"/>
        <rFont val="Inherit"/>
      </rPr>
      <t>June 30, 2014</t>
    </r>
    <r>
      <rPr>
        <sz val="10"/>
        <color theme="1"/>
        <rFont val="Inherit"/>
      </rPr>
      <t xml:space="preserve">. At December 31, 2013, there were </t>
    </r>
    <r>
      <rPr>
        <sz val="10"/>
        <color rgb="FF000000"/>
        <rFont val="Inherit"/>
      </rPr>
      <t>152</t>
    </r>
    <r>
      <rPr>
        <sz val="10"/>
        <color theme="1"/>
        <rFont val="Inherit"/>
      </rPr>
      <t xml:space="preserve"> impaired loans totaling </t>
    </r>
    <r>
      <rPr>
        <sz val="10"/>
        <color rgb="FF000000"/>
        <rFont val="Inherit"/>
      </rPr>
      <t>$106.4 million</t>
    </r>
    <r>
      <rPr>
        <sz val="10"/>
        <color theme="1"/>
        <rFont val="Inherit"/>
      </rPr>
      <t xml:space="preserve">. Included in this total were </t>
    </r>
    <r>
      <rPr>
        <sz val="10"/>
        <color rgb="FF000000"/>
        <rFont val="Inherit"/>
      </rPr>
      <t>115</t>
    </r>
    <r>
      <rPr>
        <sz val="10"/>
        <color theme="1"/>
        <rFont val="Inherit"/>
      </rPr>
      <t xml:space="preserve"> TDRs to </t>
    </r>
    <r>
      <rPr>
        <sz val="10"/>
        <color rgb="FF000000"/>
        <rFont val="Inherit"/>
      </rPr>
      <t>110</t>
    </r>
    <r>
      <rPr>
        <sz val="10"/>
        <color theme="1"/>
        <rFont val="Inherit"/>
      </rPr>
      <t xml:space="preserve"> borrowers totaling </t>
    </r>
    <r>
      <rPr>
        <sz val="10"/>
        <color rgb="FF000000"/>
        <rFont val="Inherit"/>
      </rPr>
      <t>$58.2 million</t>
    </r>
    <r>
      <rPr>
        <sz val="10"/>
        <color theme="1"/>
        <rFont val="Inherit"/>
      </rPr>
      <t xml:space="preserve"> that were performing in accordance with their restructured terms and which continued to accrue interest at December 31, 2013.</t>
    </r>
  </si>
  <si>
    <t>The following table summarizes loans receivable by portfolio segment and impairment method, excluding PCI loans (in thousands):</t>
  </si>
  <si>
    <t>Mortgage</t>
  </si>
  <si>
    <t>loans</t>
  </si>
  <si>
    <t>Consumer</t>
  </si>
  <si>
    <t>Total Portfolio</t>
  </si>
  <si>
    <t>Segments</t>
  </si>
  <si>
    <t>Individually evaluated for impairment</t>
  </si>
  <si>
    <t>Collectively evaluated for impairment</t>
  </si>
  <si>
    <t>The allowance for loan losses is summarized by portfolio segment and impairment classification as follows (in thousands):</t>
  </si>
  <si>
    <t>Unallocated</t>
  </si>
  <si>
    <t>Loan modifications to borrowers experiencing financial difficulties that are considered TDRs primarily involve lowering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the Company attempts to obtain additional collateral or guarantor support when modifying such loans.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t>
  </si>
  <si>
    <r>
      <t xml:space="preserve">The following tables present the number of loans modified as TDRs during the three and six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and their balances immediately prior to the modification date and post-modification as of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t>
    </r>
  </si>
  <si>
    <t>For the three months ended</t>
  </si>
  <si>
    <t>Troubled Debt Restructuring</t>
  </si>
  <si>
    <t>Number  of</t>
  </si>
  <si>
    <t>Pre-Modification</t>
  </si>
  <si>
    <t>Recorded </t>
  </si>
  <si>
    <t>Post-Modification</t>
  </si>
  <si>
    <t>Recorded  Investment</t>
  </si>
  <si>
    <t>($ in thousands)</t>
  </si>
  <si>
    <t>Total restructured loans</t>
  </si>
  <si>
    <t>For the six months ended</t>
  </si>
  <si>
    <t>June 30, 2014</t>
  </si>
  <si>
    <t>June 30, 2013</t>
  </si>
  <si>
    <t>Number of</t>
  </si>
  <si>
    <t>Recorded Investment</t>
  </si>
  <si>
    <t>Recorded  Investment</t>
  </si>
  <si>
    <r>
      <t xml:space="preserve">All TDRs are impaired loans, which are individually evaluated for impairment, as previously discussed. Estimated collateral values of collateral dependent impaired loans modified during the three and six months ended </t>
    </r>
    <r>
      <rPr>
        <sz val="10"/>
        <color rgb="FF000000"/>
        <rFont val="Inherit"/>
      </rPr>
      <t>June 30, 2014</t>
    </r>
    <r>
      <rPr>
        <sz val="10"/>
        <color theme="1"/>
        <rFont val="Inherit"/>
      </rPr>
      <t xml:space="preserve"> and 2013 exceeded the carrying amounts of such loans. As a result, there were no charge-offs recorded on collateral dependent impaired loans presented in the preceding tables for the three and six months ended June 30, 2014 and 2013. The allowance for loan losses associated with the TDRs presented in the preceding tables totaled </t>
    </r>
    <r>
      <rPr>
        <sz val="10"/>
        <color rgb="FF000000"/>
        <rFont val="Inherit"/>
      </rPr>
      <t>$282,000</t>
    </r>
    <r>
      <rPr>
        <sz val="10"/>
        <color theme="1"/>
        <rFont val="Inherit"/>
      </rPr>
      <t xml:space="preserve"> and </t>
    </r>
    <r>
      <rPr>
        <sz val="10"/>
        <color rgb="FF000000"/>
        <rFont val="Inherit"/>
      </rPr>
      <t>$294,000</t>
    </r>
    <r>
      <rPr>
        <sz val="10"/>
        <color theme="1"/>
        <rFont val="Inherit"/>
      </rPr>
      <t xml:space="preserve"> for the three months ended </t>
    </r>
    <r>
      <rPr>
        <sz val="10"/>
        <color rgb="FF000000"/>
        <rFont val="Inherit"/>
      </rPr>
      <t>June 30, 2014</t>
    </r>
    <r>
      <rPr>
        <sz val="10"/>
        <color theme="1"/>
        <rFont val="Inherit"/>
      </rPr>
      <t xml:space="preserve"> and 2013, respectively, and were included in the allowance for loan losses for loans individually evaluated for impairment. For the six months ended June 30, 2014 and 2013, the allowance for loan losses associated with the TDRs presented in the preceding tables totaled </t>
    </r>
    <r>
      <rPr>
        <sz val="10"/>
        <color rgb="FF000000"/>
        <rFont val="Inherit"/>
      </rPr>
      <t>$322,000</t>
    </r>
    <r>
      <rPr>
        <sz val="10"/>
        <color theme="1"/>
        <rFont val="Inherit"/>
      </rPr>
      <t xml:space="preserve"> and </t>
    </r>
    <r>
      <rPr>
        <sz val="10"/>
        <color rgb="FF000000"/>
        <rFont val="Inherit"/>
      </rPr>
      <t>$670,000</t>
    </r>
    <r>
      <rPr>
        <sz val="10"/>
        <color theme="1"/>
        <rFont val="Inherit"/>
      </rPr>
      <t>, respectively, and were included in the allowance for loan losses for loans individually evaluated for impairment.</t>
    </r>
  </si>
  <si>
    <r>
      <t xml:space="preserve">For the three and six months ended </t>
    </r>
    <r>
      <rPr>
        <sz val="10"/>
        <color rgb="FF000000"/>
        <rFont val="Times New Roman"/>
        <family val="1"/>
      </rPr>
      <t>June 30, 2014</t>
    </r>
    <r>
      <rPr>
        <sz val="10"/>
        <color theme="1"/>
        <rFont val="Inherit"/>
      </rPr>
      <t xml:space="preserve">, the TDRs presented in the preceding tables had a weighted average modified interest rate of approximately </t>
    </r>
    <r>
      <rPr>
        <sz val="10"/>
        <color rgb="FF000000"/>
        <rFont val="Times New Roman"/>
        <family val="1"/>
      </rPr>
      <t>4.81%</t>
    </r>
    <r>
      <rPr>
        <sz val="10"/>
        <color theme="1"/>
        <rFont val="Inherit"/>
      </rPr>
      <t xml:space="preserve"> and </t>
    </r>
    <r>
      <rPr>
        <sz val="10"/>
        <color rgb="FF000000"/>
        <rFont val="Times New Roman"/>
        <family val="1"/>
      </rPr>
      <t>4.65%</t>
    </r>
    <r>
      <rPr>
        <sz val="10"/>
        <color theme="1"/>
        <rFont val="Inherit"/>
      </rPr>
      <t xml:space="preserve">, respectively, compared to a rate of </t>
    </r>
    <r>
      <rPr>
        <sz val="10"/>
        <color rgb="FF000000"/>
        <rFont val="Times New Roman"/>
        <family val="1"/>
      </rPr>
      <t>5.50%</t>
    </r>
    <r>
      <rPr>
        <sz val="10"/>
        <color theme="1"/>
        <rFont val="Inherit"/>
      </rPr>
      <t xml:space="preserve"> and </t>
    </r>
    <r>
      <rPr>
        <sz val="10"/>
        <color rgb="FF000000"/>
        <rFont val="Times New Roman"/>
        <family val="1"/>
      </rPr>
      <t>5.39%</t>
    </r>
    <r>
      <rPr>
        <sz val="10"/>
        <color theme="1"/>
        <rFont val="Inherit"/>
      </rPr>
      <t xml:space="preserve"> prior to modification, respectively. For the three and six months ended </t>
    </r>
    <r>
      <rPr>
        <sz val="10"/>
        <color rgb="FF000000"/>
        <rFont val="Times New Roman"/>
        <family val="1"/>
      </rPr>
      <t>June 30, 2013</t>
    </r>
    <r>
      <rPr>
        <sz val="10"/>
        <color theme="1"/>
        <rFont val="Inherit"/>
      </rPr>
      <t xml:space="preserve">, the TDRs had weighted average modified interest rate of approximately </t>
    </r>
    <r>
      <rPr>
        <sz val="10"/>
        <color rgb="FF000000"/>
        <rFont val="Times New Roman"/>
        <family val="1"/>
      </rPr>
      <t>4.20%</t>
    </r>
    <r>
      <rPr>
        <sz val="10"/>
        <color theme="1"/>
        <rFont val="Inherit"/>
      </rPr>
      <t xml:space="preserve"> and </t>
    </r>
    <r>
      <rPr>
        <sz val="10"/>
        <color rgb="FF000000"/>
        <rFont val="Times New Roman"/>
        <family val="1"/>
      </rPr>
      <t>4.24%</t>
    </r>
    <r>
      <rPr>
        <sz val="10"/>
        <color theme="1"/>
        <rFont val="Inherit"/>
      </rPr>
      <t xml:space="preserve">, respectively, compared to a rate of </t>
    </r>
    <r>
      <rPr>
        <sz val="10"/>
        <color rgb="FF000000"/>
        <rFont val="Times New Roman"/>
        <family val="1"/>
      </rPr>
      <t>5.49%</t>
    </r>
    <r>
      <rPr>
        <sz val="10"/>
        <color theme="1"/>
        <rFont val="Inherit"/>
      </rPr>
      <t xml:space="preserve"> and </t>
    </r>
    <r>
      <rPr>
        <sz val="10"/>
        <color rgb="FF000000"/>
        <rFont val="Times New Roman"/>
        <family val="1"/>
      </rPr>
      <t>5.67%</t>
    </r>
    <r>
      <rPr>
        <sz val="10"/>
        <color theme="1"/>
        <rFont val="Inherit"/>
      </rPr>
      <t xml:space="preserve"> prior to modification, respectively.</t>
    </r>
  </si>
  <si>
    <r>
      <t xml:space="preserve">The following table presents loans modified as TDRs within the previous 12 months from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and for which there was a payment default (90 days or more past due) at the quarter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t>
    </r>
  </si>
  <si>
    <t>Troubled Debt Restructurings Subsequently Defaulted</t>
  </si>
  <si>
    <t>Number of</t>
  </si>
  <si>
    <t>TDRs that subsequently default are considered collateral dependent impaired loans and are evaluated for impairment based on the estimated fair value of the underlying collateral less expected selling costs.</t>
  </si>
  <si>
    <t>PCI loans are loans acquired at a discount primarily due to deteriorated credit quality. As part of the Team Capital acquisition, $5.2 million of the loans purchased at May 30, 2014 were determined to be PCI loans. PCI loans are accounted for at fair value, based upon the present value of expected future cash flows, with no related allowance for loan losses.</t>
  </si>
  <si>
    <t>The following table presents information regarding the estimates of the contractually required payments, the cash flows expected to be collected and the estimated fair value of the PCI loans acquired from Team Capital at May 30, 2014 (in thousands):</t>
  </si>
  <si>
    <t>Contractually required principal and interest</t>
  </si>
  <si>
    <t>Contractual cash flows not expected to be collected (non-accretable discount)</t>
  </si>
  <si>
    <t>(6,475</t>
  </si>
  <si>
    <t>Expected cash flows to be collected at acquisition</t>
  </si>
  <si>
    <t>Interest component of expected cash flows (accretable yield)</t>
  </si>
  <si>
    <t>(810</t>
  </si>
  <si>
    <t>Fair value of acquired loans</t>
  </si>
  <si>
    <t>The following table summarizes the changes in the accretable yield for PCI loans during the three and six months ended June 30, 2014 (in thousands):</t>
  </si>
  <si>
    <t xml:space="preserve">Three and Six months ended </t>
  </si>
  <si>
    <t>Beginning balance</t>
  </si>
  <si>
    <t>Acquisition</t>
  </si>
  <si>
    <t>Accretion</t>
  </si>
  <si>
    <t>(37</t>
  </si>
  <si>
    <t>Reclassification from non-accretable difference</t>
  </si>
  <si>
    <t>Ending balance</t>
  </si>
  <si>
    <r>
      <t xml:space="preserve">The activity in the allowance for loan losses by portfolio segment for the three and six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was as follows (in thousands):</t>
    </r>
  </si>
  <si>
    <t>Balance at beginning of period</t>
  </si>
  <si>
    <t>Provision charged to operations</t>
  </si>
  <si>
    <t>(1,035</t>
  </si>
  <si>
    <t>Recoveries of loans previously charged-off</t>
  </si>
  <si>
    <t>Loans charged-off</t>
  </si>
  <si>
    <t>(1,166</t>
  </si>
  <si>
    <t>(43</t>
  </si>
  <si>
    <t>(953</t>
  </si>
  <si>
    <t>(2,162</t>
  </si>
  <si>
    <t>Balance at end of period</t>
  </si>
  <si>
    <t>(2,789</t>
  </si>
  <si>
    <t>(1,733</t>
  </si>
  <si>
    <t>(3,049</t>
  </si>
  <si>
    <t>(286</t>
  </si>
  <si>
    <t>(1,271</t>
  </si>
  <si>
    <t>(4,606</t>
  </si>
  <si>
    <t>Total Portfolio</t>
  </si>
  <si>
    <t>(1,354</t>
  </si>
  <si>
    <t>(109</t>
  </si>
  <si>
    <t>(1,907</t>
  </si>
  <si>
    <t>(563</t>
  </si>
  <si>
    <t>(1,767</t>
  </si>
  <si>
    <t>(4,237</t>
  </si>
  <si>
    <t>(3,611</t>
  </si>
  <si>
    <t>(4,024</t>
  </si>
  <si>
    <t>(1,066</t>
  </si>
  <si>
    <t>(1,915</t>
  </si>
  <si>
    <t>(7,005</t>
  </si>
  <si>
    <t xml:space="preserve">The decrease in the unallocated portion of the allowance for loan losses for the three and six months ended June 30, 2014 was primarily attributable to greater certainty regrading collateral valuations and the stabilization of economic conditions. The unallocated portion of the allowance reflects uncertainties related to certain impaired loans where the appropriate allowance has been established using discounted cash flow analyses, but where Management has given consideration to the potential collateral shortfall. </t>
  </si>
  <si>
    <t>The following table presents loans individually evaluated for impairment by class and loan category, excluding PCI loans (in thousands):</t>
  </si>
  <si>
    <t>Unpaid</t>
  </si>
  <si>
    <t>Principal</t>
  </si>
  <si>
    <t>Balance</t>
  </si>
  <si>
    <t>Related</t>
  </si>
  <si>
    <t>Allowance</t>
  </si>
  <si>
    <t>Interest</t>
  </si>
  <si>
    <t>Recognized</t>
  </si>
  <si>
    <t>Loans with no related allowance</t>
  </si>
  <si>
    <t>Loans with an allowance recorded</t>
  </si>
  <si>
    <t>Total impaired loans</t>
  </si>
  <si>
    <r>
      <t xml:space="preserve">Specific allocations of the allowance for loan losses attributable to impaired loans totaled </t>
    </r>
    <r>
      <rPr>
        <sz val="10"/>
        <color rgb="FF000000"/>
        <rFont val="Inherit"/>
      </rPr>
      <t>$8,521,000</t>
    </r>
    <r>
      <rPr>
        <sz val="10"/>
        <color theme="1"/>
        <rFont val="Inherit"/>
      </rPr>
      <t xml:space="preserve"> and </t>
    </r>
    <r>
      <rPr>
        <sz val="10"/>
        <color rgb="FF000000"/>
        <rFont val="Inherit"/>
      </rPr>
      <t>$10,217,000</t>
    </r>
    <r>
      <rPr>
        <sz val="10"/>
        <color theme="1"/>
        <rFont val="Inherit"/>
      </rPr>
      <t xml:space="preserve"> at </t>
    </r>
    <r>
      <rPr>
        <sz val="10"/>
        <color rgb="FF000000"/>
        <rFont val="Inherit"/>
      </rPr>
      <t>June 30, 2014</t>
    </r>
    <r>
      <rPr>
        <sz val="10"/>
        <color theme="1"/>
        <rFont val="Inherit"/>
      </rPr>
      <t xml:space="preserve"> and December 31, 2013, respectively. At June 30, 2014 and December 31, 2013, impaired loans for which there was no related allowance for loan losses totaled </t>
    </r>
    <r>
      <rPr>
        <sz val="10"/>
        <color rgb="FF000000"/>
        <rFont val="Inherit"/>
      </rPr>
      <t>$20,108,000</t>
    </r>
    <r>
      <rPr>
        <sz val="10"/>
        <color theme="1"/>
        <rFont val="Inherit"/>
      </rPr>
      <t xml:space="preserve"> and </t>
    </r>
    <r>
      <rPr>
        <sz val="10"/>
        <color rgb="FF000000"/>
        <rFont val="Inherit"/>
      </rPr>
      <t>$21,958,000</t>
    </r>
    <r>
      <rPr>
        <sz val="10"/>
        <color theme="1"/>
        <rFont val="Inherit"/>
      </rPr>
      <t xml:space="preserve">, respectively. The average balance of impaired loans during the six months ended June 30, 2014 was </t>
    </r>
    <r>
      <rPr>
        <sz val="10"/>
        <color rgb="FF000000"/>
        <rFont val="Inherit"/>
      </rPr>
      <t>$96,462,000</t>
    </r>
    <r>
      <rPr>
        <sz val="10"/>
        <color theme="1"/>
        <rFont val="Inherit"/>
      </rPr>
      <t>.</t>
    </r>
  </si>
  <si>
    <t>The Company utilizes an internal nine-point risk rating system to summarize its loan portfolio into categories with similar characteristics. Loans deemed to be “acceptable quality” (pass) are rated 1through 4, with a rating of 1 established for loans with minimal risk. Loans that are deemed to be of “questionable quality” are rated 5 (watch) or 6 (special mention). Loans with adverse classifications (substandard, doubtful or loss) are rated 7, 8 or 9, respectively. Commercial mortgage, commercial, multi-family and construction loans are rated individually, and each lending officer is responsible for risk rating loans in their portfolio. These risk ratings are then reviewed by the department manager and/or the Chief Lending Officer and by Credit Administration. The risk ratings are also confirmed through periodic loan review examinations which are currently performed by an independent third party. Reports concerning periodic loan review examinations by the independent third party are presented directly to both the Audit and Risk Committees of the Board of Directors.</t>
  </si>
  <si>
    <t>Loans receivable by credit quality risk rating indicator, excluding PCI loans, are as follows (in thousands):</t>
  </si>
  <si>
    <t>At June 30, 2014</t>
  </si>
  <si>
    <t>mortgage</t>
  </si>
  <si>
    <t>Multi-</t>
  </si>
  <si>
    <t>family</t>
  </si>
  <si>
    <t>mortgages</t>
  </si>
  <si>
    <t>Special mention</t>
  </si>
  <si>
    <t>Substandard</t>
  </si>
  <si>
    <t>Doubtful</t>
  </si>
  <si>
    <t>Loss</t>
  </si>
  <si>
    <t>Total classified and criticized</t>
  </si>
  <si>
    <t>Pass/Watch</t>
  </si>
  <si>
    <t>At December 31, 2013</t>
  </si>
  <si>
    <t xml:space="preserve">Total </t>
  </si>
  <si>
    <t>Banking and Thrift [Abstract]</t>
  </si>
  <si>
    <t>Note 5. Deposits</t>
  </si>
  <si>
    <r>
      <t xml:space="preserve">Deposits at </t>
    </r>
    <r>
      <rPr>
        <sz val="10"/>
        <color rgb="FF000000"/>
        <rFont val="Inherit"/>
      </rPr>
      <t>June 30, 2014</t>
    </r>
    <r>
      <rPr>
        <sz val="10"/>
        <color theme="1"/>
        <rFont val="Inherit"/>
      </rPr>
      <t xml:space="preserve"> and December 31, 2013 are summarized as follows (in thousands):</t>
    </r>
  </si>
  <si>
    <t>Savings</t>
  </si>
  <si>
    <t>Money market</t>
  </si>
  <si>
    <t>NOW</t>
  </si>
  <si>
    <t>Non-interest bearing</t>
  </si>
  <si>
    <t>Certificates of deposit</t>
  </si>
  <si>
    <t>Components of Net Periodic Benefit Cost</t>
  </si>
  <si>
    <t>Compensation and Retirement Disclosure [Abstract]</t>
  </si>
  <si>
    <t>Note 6. Components of Net Periodic Benefit Cost</t>
  </si>
  <si>
    <r>
      <t xml:space="preserve">The Bank has a noncontributory defined benefit pension plan (the “Plan”) covering its full-time employees who had attained age </t>
    </r>
    <r>
      <rPr>
        <sz val="10"/>
        <color rgb="FF000000"/>
        <rFont val="Inherit"/>
      </rPr>
      <t>21</t>
    </r>
    <r>
      <rPr>
        <sz val="10"/>
        <color theme="1"/>
        <rFont val="Inherit"/>
      </rPr>
      <t xml:space="preserve"> with at least </t>
    </r>
    <r>
      <rPr>
        <sz val="10"/>
        <color rgb="FF000000"/>
        <rFont val="Inherit"/>
      </rPr>
      <t>one</t>
    </r>
    <r>
      <rPr>
        <sz val="10"/>
        <color theme="1"/>
        <rFont val="Inherit"/>
      </rPr>
      <t xml:space="preserve"> year of service as of April 1, 2003, the date on which the Plan was frozen. All participants in the Plan are </t>
    </r>
    <r>
      <rPr>
        <sz val="10"/>
        <color rgb="FF000000"/>
        <rFont val="Inherit"/>
      </rPr>
      <t>100%</t>
    </r>
    <r>
      <rPr>
        <sz val="10"/>
        <color theme="1"/>
        <rFont val="Inherit"/>
      </rPr>
      <t xml:space="preserve"> vested. The Plan’s assets are invested in investment funds and group annuity contracts currently managed by the Principal Financial Group and Allmerica Financial. </t>
    </r>
  </si>
  <si>
    <t xml:space="preserve">The Company, in its effort to lower and reduce the volatility of its future pension costs, offered a lump sum pension distribution option to its vested terminated employees. For the three and six months ended June 30, 2014, the Plan paid $4.3 million to those employees that elected to receive lump sum pension distributions and the Company realized an associated charge of $1.3 million. This charge was a pro rata share of the unrecognized losses recorded in other comprehensive income. </t>
  </si>
  <si>
    <r>
      <t xml:space="preserve">In addition to pension benefits, certain health care and life insurance benefits are currently made available to certain of the Bank’s retired employees. The costs of such benefits are accrued based on actuarial assumptions from the date of hire to the date the employee became fully eligible to receive the benefits. Effective January 1, 2003, eligibility for retiree health care benefits was frozen as to new entrants, and benefits were eliminated for employees with less than </t>
    </r>
    <r>
      <rPr>
        <sz val="10"/>
        <color rgb="FF000000"/>
        <rFont val="Times New Roman"/>
        <family val="1"/>
      </rPr>
      <t>10</t>
    </r>
    <r>
      <rPr>
        <sz val="10"/>
        <color theme="1"/>
        <rFont val="Inherit"/>
      </rPr>
      <t xml:space="preserve"> years of service as of December 31, 2002. Effective January 1, 2007, eligibility for retiree life insurance benefits was frozen as to new entrants, and retiree life insurance benefits were eliminated for employees with less than </t>
    </r>
    <r>
      <rPr>
        <sz val="10"/>
        <color rgb="FF000000"/>
        <rFont val="Times New Roman"/>
        <family val="1"/>
      </rPr>
      <t>10</t>
    </r>
    <r>
      <rPr>
        <sz val="10"/>
        <color theme="1"/>
        <rFont val="Inherit"/>
      </rPr>
      <t xml:space="preserve"> years of service as of December 31, 2006.</t>
    </r>
  </si>
  <si>
    <r>
      <t xml:space="preserve">Net periodic benefit (increase) cost for pension benefits and other post-retirement benefits for the three and six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includes the following components (in thousands):</t>
    </r>
  </si>
  <si>
    <t>Pension</t>
  </si>
  <si>
    <t>benefits</t>
  </si>
  <si>
    <t>Other post-</t>
  </si>
  <si>
    <t>retirement</t>
  </si>
  <si>
    <t>Service cost</t>
  </si>
  <si>
    <t>Interest cost</t>
  </si>
  <si>
    <t>Expected return on plan assets</t>
  </si>
  <si>
    <t>(894</t>
  </si>
  <si>
    <t>(792</t>
  </si>
  <si>
    <t>(1,788</t>
  </si>
  <si>
    <t>(1,584</t>
  </si>
  <si>
    <t>Amortization of prior service cost</t>
  </si>
  <si>
    <t>(2</t>
  </si>
  <si>
    <t xml:space="preserve">Amortization of the net loss </t>
  </si>
  <si>
    <t>(51</t>
  </si>
  <si>
    <t>(102</t>
  </si>
  <si>
    <t>Net periodic benefit (increase) cost</t>
  </si>
  <si>
    <t>(449</t>
  </si>
  <si>
    <t>(136</t>
  </si>
  <si>
    <t>(898</t>
  </si>
  <si>
    <t>(272</t>
  </si>
  <si>
    <r>
      <t xml:space="preserve">In its consolidated financial statements for the year ended </t>
    </r>
    <r>
      <rPr>
        <sz val="10"/>
        <color rgb="FF000000"/>
        <rFont val="Times New Roman"/>
        <family val="1"/>
      </rPr>
      <t>December 31, 2013</t>
    </r>
    <r>
      <rPr>
        <sz val="10"/>
        <color theme="1"/>
        <rFont val="Inherit"/>
      </rPr>
      <t xml:space="preserve">, the Company previously disclosed that it does not expect to contribute to the Plan in </t>
    </r>
    <r>
      <rPr>
        <sz val="10"/>
        <color rgb="FF000000"/>
        <rFont val="Times New Roman"/>
        <family val="1"/>
      </rPr>
      <t>2014</t>
    </r>
    <r>
      <rPr>
        <sz val="10"/>
        <color theme="1"/>
        <rFont val="Inherit"/>
      </rPr>
      <t xml:space="preserve">. As of </t>
    </r>
    <r>
      <rPr>
        <sz val="10"/>
        <color rgb="FF000000"/>
        <rFont val="Times New Roman"/>
        <family val="1"/>
      </rPr>
      <t>June 30, 2014</t>
    </r>
    <r>
      <rPr>
        <sz val="10"/>
        <color theme="1"/>
        <rFont val="Inherit"/>
      </rPr>
      <t>, no contributions to the Plan have been made.</t>
    </r>
  </si>
  <si>
    <r>
      <t xml:space="preserve">The net periodic benefit cost (increase) for pension benefits and other post-retirement benefits for the three and six months ended </t>
    </r>
    <r>
      <rPr>
        <sz val="10"/>
        <color rgb="FF000000"/>
        <rFont val="Times New Roman"/>
        <family val="1"/>
      </rPr>
      <t>June 30, 2014</t>
    </r>
    <r>
      <rPr>
        <sz val="10"/>
        <color theme="1"/>
        <rFont val="Inherit"/>
      </rPr>
      <t xml:space="preserve"> were calculated using the actual January 1, 2014 pension valuation and the other post-retirement benefits valuations.</t>
    </r>
  </si>
  <si>
    <t>Impact of Recent Accounting Pronouncements</t>
  </si>
  <si>
    <t>Accounting Changes and Error Corrections [Abstract]</t>
  </si>
  <si>
    <t>Note 7. Impact of Recent Accounting Pronouncements</t>
  </si>
  <si>
    <t>In June 2014, the Financial Accounting Standards Board (“FASB”) Accounting Standards Update (“ASU”) No. 2014-12, "Accounting for Share-Based Payments When the Terms of an Award Provide That a Performance Target Could Be Achieved after the Requisite Service Period" requires that a performance target that affects vesting and that could be achieved after the requisite service period be treated as a performance condition. This update is effective for interim and annual periods beginning after December 15, 2015. The amendments can be applied prospectively to all awards granted or modified after the effective date or retrospectively to all awards with performance targets that are outstanding as of the beginning of the earliest annual period presented and to all new or modified awards thereafter. Early adoption is permitted. The Company does not expect that the adoption of this guidance will have a significant impact on the Company’s consolidated financial statements.</t>
  </si>
  <si>
    <t>The FASB in June 2014 issued ASU No. 2014-11, "Repurchase-to-Maturity Transactions, Repurchase Financings, and Disclosures" which aligns the accounting for repurchase to maturity transactions and repurchase agreements executed as a repurchase financing with the accounting for other typical repurchase agreements. Going forward, these transactions would all be accounted for as secured borrowings. This update is effective for the first interim or annual period beginning after December 15, 2014. In addition the disclosure of certain transactions accounted for as a sale is effective for the first interim or annual period beginning on or after December 15, 2014, and the disclosure for transactions accounted for as secured borrowings is required for annual periods beginning after December 15, 2014, and interim periods beginning after March 15, 2015. Early adoption is prohibited. The Company is assessing the impact that the adoption of this update will have on its accounting and disclosures.</t>
  </si>
  <si>
    <t>In January 2014, the FASB issued ASU No. 2014-04, “Receivables-Troubled Debt Restructurings by Creditors (Subtopic 310-40): Reclassification of Residential Real Estate Collateralized Consumer Mortgage Loans upon Foreclosure,” clarifies that an in-substance repossession or foreclosure occurs,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Additionally, this ASU requires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ASU No. 2014-04 is effective for annual and interim periods beginning after December 15, 2014. The Company’s adoption of ASU No. 2014-04 is not expected to have a significant impact on its consolidated financial statements.</t>
  </si>
  <si>
    <t>The FASB in January 2014 issued ASU No.,2014-01, “Investments - Equity Method and Joint Ventures (Subtopic 323) Accounting for Investments in Qualified Affordable Housing Projects,” which applies to all reporting entities that invest in flow-through limited liability entities that manage or invest in affordable housing projects that qualify for the low-income housing tax credit. The amendments in this update modify the conditions that a reporting entity must meet to be eligible to use a method other than the equity or cost methods to account for qualified affordable housing project investments. If the modified conditions are met, the amendments permit an entity to use the proportional amortization method to amortize the initial cost of the investment in proportion to the amount of tax credits and other tax benefits received and recognize the net investment performance in the income statement as a component of income tax expense (benefit). Additionally, the amendments introduce new recurring disclosures about all investments in qualified affordable housing projects irrespective of the method used to account for the investments. The amendments in ASU 2014-01 are effective for public business entities for fiscal years, and interim periods within those fiscal years, beginning after December 15, 2014. Early adoption is permitted. The Company does not expect that the adoption of this pronouncement will have a significant impact on the Company’s consolidated financial statements.</t>
  </si>
  <si>
    <t>The FASB in July 2013 issued ASU No. 2013-11, “Presentation of an Unrecognized Tax Benefit When a Net Operating Loss Carryforward, a Similar Tax Loss, or a Tax Credit Carryforward Exists”, which provides guidance on the presentation of unrecognized tax benefits and the manner in which an entity would settle at the reporting date any additional income taxes that would result from the disallowance of a tax position when net operating loss carryforwards, similar tax losses, or tax credit carryforwards exis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is effective for fiscal years, and interim reporting periods within those years, beginning after December 31, 2013. The adoption of this guidance did not have a significant impact on the Company’s consolidated financial statements.</t>
  </si>
  <si>
    <t>Fair Value Measurements</t>
  </si>
  <si>
    <t>Fair Value Disclosures [Abstract]</t>
  </si>
  <si>
    <t>Note 8. Fair Value Measurements</t>
  </si>
  <si>
    <t>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t>
  </si>
  <si>
    <t>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t>
  </si>
  <si>
    <t>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fair value hierarchy are as follows:</t>
  </si>
  <si>
    <t>Level 1:</t>
  </si>
  <si>
    <t>  </t>
  </si>
  <si>
    <t>Unadjusted quoted market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 and</t>
  </si>
  <si>
    <t>Level 3:</t>
  </si>
  <si>
    <t>Prices or valuation techniques that require inputs that are both significant to the fair value measurement and unobservable (i.e., supported by little or no market activity).</t>
  </si>
  <si>
    <t>A financial instrument’s level within the fair value hierarchy is based on the lowest level of input that is significant to the fair value measurement.</t>
  </si>
  <si>
    <t>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t>
  </si>
  <si>
    <t>Assets Measured at Fair Value on a Recurring Basis</t>
  </si>
  <si>
    <r>
      <t xml:space="preserve">The valuation techniques described below were used to measure fair value of financial instruments in the table below on a recurring basis as of </t>
    </r>
    <r>
      <rPr>
        <sz val="10"/>
        <color rgb="FF000000"/>
        <rFont val="Inherit"/>
      </rPr>
      <t>June 30, 2014</t>
    </r>
    <r>
      <rPr>
        <sz val="10"/>
        <color theme="1"/>
        <rFont val="Inherit"/>
      </rPr>
      <t xml:space="preserve"> and December 31, 2013.</t>
    </r>
  </si>
  <si>
    <t>For securities available for sale,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to comparable securities. The Company evaluates the quality of Level 2 matrix pricing through comparison to similar assets with greater liquidity and evaluation of projected cash flow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The Company also may hold equity securities and debt instruments issued by the U.S. government and U.S. government-sponsored agencies that are traded in active markets with readily accessible quoted market prices that are considered Level 1 inputs.</t>
  </si>
  <si>
    <t>Assets Measured at Fair Value on a Non-Recurring Basis</t>
  </si>
  <si>
    <r>
      <t xml:space="preserve">The valuation techniques described below were used to estimate fair value of financial instruments measured on a non-recurring basis as of </t>
    </r>
    <r>
      <rPr>
        <sz val="10"/>
        <color rgb="FF000000"/>
        <rFont val="Inherit"/>
      </rPr>
      <t>June 30, 2014</t>
    </r>
    <r>
      <rPr>
        <sz val="10"/>
        <color theme="1"/>
        <rFont val="Inherit"/>
      </rPr>
      <t xml:space="preserve"> and December 31, 2013.</t>
    </r>
  </si>
  <si>
    <r>
      <t xml:space="preserve">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of up to </t>
    </r>
    <r>
      <rPr>
        <sz val="10"/>
        <color rgb="FF000000"/>
        <rFont val="Inherit"/>
      </rPr>
      <t>6%</t>
    </r>
    <r>
      <rPr>
        <sz val="10"/>
        <color theme="1"/>
        <rFont val="Inherit"/>
      </rPr>
      <t>. The Company classifies these loans as Level 3 within the fair value hierarchy.</t>
    </r>
  </si>
  <si>
    <r>
      <t xml:space="preserve">Assets acquired through foreclosure or deed in lieu of foreclosure are carried at fair value, less estimated selling costs of up to </t>
    </r>
    <r>
      <rPr>
        <sz val="10"/>
        <color rgb="FF000000"/>
        <rFont val="Inherit"/>
      </rPr>
      <t>6%</t>
    </r>
    <r>
      <rPr>
        <sz val="10"/>
        <color theme="1"/>
        <rFont val="Inherit"/>
      </rPr>
      <t>.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loan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t>
    </r>
  </si>
  <si>
    <t>There were no changes to the valuation techniques for fair value measurements as of June 30, 2014 and December 31, 2013.</t>
  </si>
  <si>
    <r>
      <t xml:space="preserve">The following tables present the assets and liabilities reported on the consolidated statements of financial condition at their fair values as of </t>
    </r>
    <r>
      <rPr>
        <sz val="10"/>
        <color rgb="FF000000"/>
        <rFont val="Inherit"/>
      </rPr>
      <t>June 30, 2014</t>
    </r>
    <r>
      <rPr>
        <sz val="10"/>
        <color theme="1"/>
        <rFont val="Inherit"/>
      </rPr>
      <t xml:space="preserve"> and December 31, 2013, by level within the fair value hierarchy.</t>
    </r>
  </si>
  <si>
    <t>Fair Value Measurements at Reporting Date Using:</t>
  </si>
  <si>
    <t>(Dollars in thousands)</t>
  </si>
  <si>
    <t>Quoted Prices in</t>
  </si>
  <si>
    <t>Active  Markets for</t>
  </si>
  <si>
    <t>Identical Assets</t>
  </si>
  <si>
    <t>(Level 1)</t>
  </si>
  <si>
    <t>Significant Other</t>
  </si>
  <si>
    <t>Observable  Inputs</t>
  </si>
  <si>
    <t>(Level 2)</t>
  </si>
  <si>
    <t>Significant</t>
  </si>
  <si>
    <t>Unobservable</t>
  </si>
  <si>
    <t>Inputs (Level 3)</t>
  </si>
  <si>
    <t>Measured on a recurring basis:</t>
  </si>
  <si>
    <t>Securities available for sale:</t>
  </si>
  <si>
    <t>Measured on a non-recurring basis:</t>
  </si>
  <si>
    <t>Loans measured for impairment based on the fair value of the underlying collateral</t>
  </si>
  <si>
    <t>Foreclosed assets</t>
  </si>
  <si>
    <t>There were no transfers between Level 1 and Level 2 during the three and six months ended June 30, 2014.</t>
  </si>
  <si>
    <t>Other Fair Value Disclosures</t>
  </si>
  <si>
    <t>The Company is required to disclose estimated fair value of financial instruments, both assets and liabilities on and off the balance sheet, for which it is practicable to estimate fair value. The following is a description of valuation methodologies used for those assets and liabilities.</t>
  </si>
  <si>
    <t>Cash and Cash Equivalents</t>
  </si>
  <si>
    <t>For cash and due from banks, federal funds sold and short-term investments, the carrying amount approximates fair value.</t>
  </si>
  <si>
    <r>
      <t>For investment securities held to maturity,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comparable securities. The Company evaluates the quality of Level 2 matrix pricing through comparison to similar assets with greater liquidity and evaluation of projected cash flow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t>
    </r>
    <r>
      <rPr>
        <b/>
        <sz val="10"/>
        <color theme="1"/>
        <rFont val="Inherit"/>
      </rPr>
      <t>.</t>
    </r>
    <r>
      <rPr>
        <sz val="10"/>
        <color theme="1"/>
        <rFont val="Inherit"/>
      </rPr>
      <t xml:space="preserve"> The Company also holds debt instruments issued by the U.S. government and U.S. government agencies that are traded in active markets with readily accessible quoted market prices that are considered Level 1 within the fair value hierarchy.</t>
    </r>
  </si>
  <si>
    <t>FHLB-NY Stock</t>
  </si>
  <si>
    <t>The carrying value of FHLB-NY stock was its cost. The fair value of FHLB-NY stock is based on redemption at par value. The Company classifies the estimated fair value as Level 1 within the fair value hierarchy.</t>
  </si>
  <si>
    <t>Fair values are estimated for portfolios of loans with similar financial characteristics. Loans are segregated by type such as commercial mortgage, residential mortgage, commercial, construction and consum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mpany classifies the estimated fair value of its loan portfolio as Level 3.</t>
  </si>
  <si>
    <t>The fair value for significant non-performing loans was based on recent external appraisals of collateral securing such loans, adjusted for the timing of anticipated cash flows and estimated selling costs. The Company classifies the estimated fair value of its non-performing loan portfolio as Level 3.</t>
  </si>
  <si>
    <t>The fair value of deposits with no stated maturity, such as non-interest bearing demand deposits and savings deposits, was equal to the amount payable on demand and classified as Level 1.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t>
  </si>
  <si>
    <t>The fair value of borrowed funds was estimated by discounting future cash flows using rates available for debt with similar terms and maturities and is classified by the Company as Level 2 within the fair value hierarchy.</t>
  </si>
  <si>
    <t>Commitments to Extend Credit and Letters of Credit</t>
  </si>
  <si>
    <t>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t>
  </si>
  <si>
    <t>Limitation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t>
  </si>
  <si>
    <t>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t>
  </si>
  <si>
    <r>
      <t xml:space="preserve">The following tables present the Company’s financial instruments at their carrying and fair values as of </t>
    </r>
    <r>
      <rPr>
        <sz val="10"/>
        <color rgb="FF000000"/>
        <rFont val="Inherit"/>
      </rPr>
      <t>June 30, 2014</t>
    </r>
    <r>
      <rPr>
        <sz val="10"/>
        <color theme="1"/>
        <rFont val="Inherit"/>
      </rPr>
      <t xml:space="preserve"> and December 31, 2013. Fair values are presented by level within the fair value hierarchy.</t>
    </r>
  </si>
  <si>
    <t>Fair Value Measurements at June 30, 2014 Using:</t>
  </si>
  <si>
    <t>Carrying</t>
  </si>
  <si>
    <t>Significant  Other</t>
  </si>
  <si>
    <t>Financial assets:</t>
  </si>
  <si>
    <t>Cash and cash equivalents</t>
  </si>
  <si>
    <t>Total securities available for sale</t>
  </si>
  <si>
    <t>Investment securities held to maturity:</t>
  </si>
  <si>
    <t>Total securities held to maturity</t>
  </si>
  <si>
    <t>FHLB-NY stock</t>
  </si>
  <si>
    <t>Loans, net of allowance for loan losses</t>
  </si>
  <si>
    <t>Financial liabilities:</t>
  </si>
  <si>
    <t>Deposits other than certificates of deposits</t>
  </si>
  <si>
    <t>Fair Value Measurements at December 31, 2013 Using:</t>
  </si>
  <si>
    <t>Other Comprehensive Income (Loss)</t>
  </si>
  <si>
    <t>Equity [Abstract]</t>
  </si>
  <si>
    <t>Note 9. Other Comprehensive Income (Loss)</t>
  </si>
  <si>
    <r>
      <t xml:space="preserve">The following table presents the components of other comprehensive income (loss) both gross and net of tax, for the three and six months ended </t>
    </r>
    <r>
      <rPr>
        <sz val="10"/>
        <color rgb="FF000000"/>
        <rFont val="Inherit"/>
      </rPr>
      <t>June 30, 2014</t>
    </r>
    <r>
      <rPr>
        <sz val="10"/>
        <color theme="1"/>
        <rFont val="Inherit"/>
      </rPr>
      <t xml:space="preserve"> and 2013 (in thousands):</t>
    </r>
  </si>
  <si>
    <t>Before</t>
  </si>
  <si>
    <t>Tax</t>
  </si>
  <si>
    <t>Effect</t>
  </si>
  <si>
    <t>After</t>
  </si>
  <si>
    <t>Components of Other Comprehensive Income (Loss):</t>
  </si>
  <si>
    <t>Net gains (losses) arising during the period</t>
  </si>
  <si>
    <t>(3,849</t>
  </si>
  <si>
    <t>(21,239</t>
  </si>
  <si>
    <t>(12,562</t>
  </si>
  <si>
    <t>Reclassification adjustment for gains included in net income</t>
  </si>
  <si>
    <t>(110</t>
  </si>
  <si>
    <t>(65</t>
  </si>
  <si>
    <t>(423</t>
  </si>
  <si>
    <t>(250</t>
  </si>
  <si>
    <t>(3,804</t>
  </si>
  <si>
    <t>(21,662</t>
  </si>
  <si>
    <t>(12,812</t>
  </si>
  <si>
    <t>(1,041</t>
  </si>
  <si>
    <t>(615</t>
  </si>
  <si>
    <t>(140</t>
  </si>
  <si>
    <t>(3,378</t>
  </si>
  <si>
    <t>(21,320</t>
  </si>
  <si>
    <t>(12,610</t>
  </si>
  <si>
    <t>(6,417</t>
  </si>
  <si>
    <t>(23,977</t>
  </si>
  <si>
    <t>(14,182</t>
  </si>
  <si>
    <t>Reclassification adjustment for losses (gains) included in net income</t>
  </si>
  <si>
    <t>(98</t>
  </si>
  <si>
    <t>(934</t>
  </si>
  <si>
    <t>(552</t>
  </si>
  <si>
    <t>(6,515</t>
  </si>
  <si>
    <t>(24,911</t>
  </si>
  <si>
    <t>(14,734</t>
  </si>
  <si>
    <t>(1,121</t>
  </si>
  <si>
    <t>(663</t>
  </si>
  <si>
    <t>(320</t>
  </si>
  <si>
    <t>Total other comprehensive income (loss) income</t>
  </si>
  <si>
    <t>(6,057</t>
  </si>
  <si>
    <t>(24,130</t>
  </si>
  <si>
    <t>(14,273</t>
  </si>
  <si>
    <r>
      <t xml:space="preserve">The following tables present the changes in the components of accumulated other comprehensive income, net of tax, for the three and six months ended </t>
    </r>
    <r>
      <rPr>
        <sz val="10"/>
        <color rgb="FF000000"/>
        <rFont val="Inherit"/>
      </rPr>
      <t>June 30, 2014</t>
    </r>
    <r>
      <rPr>
        <sz val="10"/>
        <color theme="1"/>
        <rFont val="Inherit"/>
      </rPr>
      <t xml:space="preserve"> and 2013 (in thousands):</t>
    </r>
  </si>
  <si>
    <t>Changes in Accumulated Other Comprehensive Income by Component, net of tax</t>
  </si>
  <si>
    <t>For the three months ended June 30,</t>
  </si>
  <si>
    <t>Unrealized</t>
  </si>
  <si>
    <t>Gains on Securities</t>
  </si>
  <si>
    <t>Available for </t>
  </si>
  <si>
    <t>Sale</t>
  </si>
  <si>
    <t>Post  Retirement</t>
  </si>
  <si>
    <t>Obligations</t>
  </si>
  <si>
    <t>Accumulated</t>
  </si>
  <si>
    <t>Other</t>
  </si>
  <si>
    <t>Comprehensive</t>
  </si>
  <si>
    <t>Balance at March 31,</t>
  </si>
  <si>
    <t>(2,100</t>
  </si>
  <si>
    <t>(973</t>
  </si>
  <si>
    <t>(8,986</t>
  </si>
  <si>
    <t xml:space="preserve">Current period change in other comprehensive income (loss) </t>
  </si>
  <si>
    <t>Balance at June 30,</t>
  </si>
  <si>
    <t>(2,715</t>
  </si>
  <si>
    <t>(8,784</t>
  </si>
  <si>
    <t>(6,557</t>
  </si>
  <si>
    <t>For the six months ended June 30,</t>
  </si>
  <si>
    <t>Post Retirement</t>
  </si>
  <si>
    <t>Balance at December 31,</t>
  </si>
  <si>
    <t>(2,799</t>
  </si>
  <si>
    <t>(2,052</t>
  </si>
  <si>
    <t>(4,851</t>
  </si>
  <si>
    <t>(9,245</t>
  </si>
  <si>
    <t>Current period change in other comprehensive income (loss)</t>
  </si>
  <si>
    <r>
      <t xml:space="preserve">The following tables summarize the reclassifications out of accumulated other comprehensive income to the consolidated statements of income for the three and six months ended </t>
    </r>
    <r>
      <rPr>
        <sz val="10"/>
        <color rgb="FF000000"/>
        <rFont val="Inherit"/>
      </rPr>
      <t>June 30, 2014</t>
    </r>
    <r>
      <rPr>
        <sz val="10"/>
        <color theme="1"/>
        <rFont val="Inherit"/>
      </rPr>
      <t xml:space="preserve"> and 2013 (in thousands):</t>
    </r>
  </si>
  <si>
    <t>Reclassifications Out of Accumulated Other Comprehensive</t>
  </si>
  <si>
    <t>Income ("AOCI")</t>
  </si>
  <si>
    <t>Amount reclassified from AOCI for the three months ended June 30,</t>
  </si>
  <si>
    <t>Affected line item in the Consolidated</t>
  </si>
  <si>
    <t>Statement of Income</t>
  </si>
  <si>
    <t>Details of AOCI:</t>
  </si>
  <si>
    <t>Realized net gains on the sale of securities available for sale</t>
  </si>
  <si>
    <t>Net gain on securities transactions</t>
  </si>
  <si>
    <t>(173</t>
  </si>
  <si>
    <t>Net of tax</t>
  </si>
  <si>
    <t>Post retirement obligations:</t>
  </si>
  <si>
    <t>Amortization of actuarial losses (gains)</t>
  </si>
  <si>
    <t>Compensation and employee benefits (1)</t>
  </si>
  <si>
    <t>Realized loss related to lump sum pension settlement</t>
  </si>
  <si>
    <t>(1,336</t>
  </si>
  <si>
    <t>Compensation and employee benefits </t>
  </si>
  <si>
    <t>(790</t>
  </si>
  <si>
    <t>Total reclassifications</t>
  </si>
  <si>
    <t>(700</t>
  </si>
  <si>
    <t xml:space="preserve">Income </t>
  </si>
  <si>
    <t>Amount reclassified from AOCI for the six months ended June 30,</t>
  </si>
  <si>
    <t>Realized net losses on the sale of securities available for sale</t>
  </si>
  <si>
    <t>(240</t>
  </si>
  <si>
    <t>Net (loss) gain on securities transactions</t>
  </si>
  <si>
    <t>(382</t>
  </si>
  <si>
    <t>(142</t>
  </si>
  <si>
    <t>(34</t>
  </si>
  <si>
    <t>(279</t>
  </si>
  <si>
    <t>(1,394</t>
  </si>
  <si>
    <t>This item is included in the computation of net periodic benefit cost. See Note 6. Components of Net Periodic Benefit Cost.</t>
  </si>
  <si>
    <t>Summary of Significant Accounting Policies (Policies)</t>
  </si>
  <si>
    <t>Basis of Financial Statement Presentation</t>
  </si>
  <si>
    <t>Earnings Per Share</t>
  </si>
  <si>
    <t>Summary of Significant Accounting Policies (Tables)</t>
  </si>
  <si>
    <t>Reconciliation of Numerators and Denominators of Basic and Diluted Earnings Per Share Calculations</t>
  </si>
  <si>
    <t>Business Combinations (Tables)</t>
  </si>
  <si>
    <t>Summary of the estimated fair values of assets acquired and the liabilities assumed</t>
  </si>
  <si>
    <t>Investment Securities (Tables)</t>
  </si>
  <si>
    <t>Roll-Forward of Credit Loss Component of Other-Than-Temporary Impairment</t>
  </si>
  <si>
    <t>Changes in the credit loss component of credit-impaired debt securities were as follows (in thousands):</t>
  </si>
  <si>
    <t>Available-for-sale Securities [Member]</t>
  </si>
  <si>
    <t>Investment Securities Classified by Contractual Maturity</t>
  </si>
  <si>
    <t>Disclosure Regarding Length of Time on Investment Securities with Temporary Impairment</t>
  </si>
  <si>
    <t>Held-to-maturity Securities [Member]</t>
  </si>
  <si>
    <t>Loans Receivable and Allowance for Loan Losses (Tables)</t>
  </si>
  <si>
    <t>Schedule of Summarized Loans Receivable</t>
  </si>
  <si>
    <t>Summary of Aging Loans Receivable by Portfolio Segment and Class</t>
  </si>
  <si>
    <t>Summary of Loans Receivable by Portfolio Segment and Impairment Method</t>
  </si>
  <si>
    <t>Summary of Allowance for Loan Losses by Portfolio Segment and Impairment Classification</t>
  </si>
  <si>
    <t>Schedule of Troubled Debt Restructuring</t>
  </si>
  <si>
    <t>Schedule of Troubled Debt Restructurings Subsequently Defaulted</t>
  </si>
  <si>
    <t>Certain Loans Acquired in Transfer Not Accounted for as Debt Securities Acquired During Period</t>
  </si>
  <si>
    <t>Schedule of Allowance for Loan Losses by Portfolio Segment</t>
  </si>
  <si>
    <t>Summary of Impaired Loans Receivable by Class</t>
  </si>
  <si>
    <t>by class and loan category, excluding PCI loans (in thousands):</t>
  </si>
  <si>
    <t>Summary of Loans Receivable by Credit Quality Risk Rating Indicator</t>
  </si>
  <si>
    <t>Deposits (Tables)</t>
  </si>
  <si>
    <t>Schedule of Deposits</t>
  </si>
  <si>
    <t>Components of Net Periodic Benefit Cost (Tables)</t>
  </si>
  <si>
    <t>Net Periodic Benefit Cost (Increase)</t>
  </si>
  <si>
    <t>Fair Value Measurements (Tables)</t>
  </si>
  <si>
    <t>Assets and Liabilities Reported on Consolidated Statements of Financial Condition at Fair Values</t>
  </si>
  <si>
    <t>Schedule of Financial Instruments at Carrying and Fair Values</t>
  </si>
  <si>
    <t>Other Comprehensive Income (Loss) (Tables)</t>
  </si>
  <si>
    <t>Components of Other Comprehensive Income (Loss)</t>
  </si>
  <si>
    <t>Components of Accumulated Other Comprehensive Income, Net of Tax</t>
  </si>
  <si>
    <t>Summary of Reclassifications Out of Accumulated Other Comprehensive Income</t>
  </si>
  <si>
    <t>Summary of Significant Accounting Policies - Reconciliation of Numerators and Denominators of Basic and Diluted Earnings Per Share Calculations (Detail) (USD $)</t>
  </si>
  <si>
    <t>Income available to common stockholders, Basic</t>
  </si>
  <si>
    <t>Income available to common stockholders, Diluted</t>
  </si>
  <si>
    <t>Weighted Average Common Shares Outstanding, Basic</t>
  </si>
  <si>
    <t>Weighted Average Common Shares Outstanding, Diluted</t>
  </si>
  <si>
    <t>Income available to common stockholders, Per Share Amount, Basic</t>
  </si>
  <si>
    <t>Income available to common stockholders, Per Share Amount, Diluted</t>
  </si>
  <si>
    <t>Summary of Significant Accounting Policies - Additional Information (Detail)</t>
  </si>
  <si>
    <t>Anti-dilutive stock options and awards excluded from computation of earnings per share</t>
  </si>
  <si>
    <t>Business Combinations (Details) (USD $)</t>
  </si>
  <si>
    <t>Share data in Millions, unless otherwise specified</t>
  </si>
  <si>
    <t>0 Months Ended</t>
  </si>
  <si>
    <t>Team Capital Bank [Member]</t>
  </si>
  <si>
    <t>Business Acquisition [Line Items]</t>
  </si>
  <si>
    <t>Business Combination, Recognized Identifiable Assets Acquired And Liabilities Assumed, Assets, Including Goodwill</t>
  </si>
  <si>
    <t>Total consideration paid</t>
  </si>
  <si>
    <t>Cash paid</t>
  </si>
  <si>
    <t>Shares issued as consideration (in shares)</t>
  </si>
  <si>
    <t>Equity interests issued as consideration</t>
  </si>
  <si>
    <t>Business Combinations (Assets Acquired and Liabilities Assumed) (Details) (Team Capital Bank [Member], USD $)</t>
  </si>
  <si>
    <t>Investment Securities - Additional Information (Detail) (USD $)</t>
  </si>
  <si>
    <t>security</t>
  </si>
  <si>
    <t>position</t>
  </si>
  <si>
    <t>Schedule of Held-to-maturity Securities [Line Items]</t>
  </si>
  <si>
    <t>Other than Temporary Impairment, Credit Losses Recognized in Earnings, Reductions, Securities Sold</t>
  </si>
  <si>
    <t>Available for sale investment securities</t>
  </si>
  <si>
    <t>Total number of all held to maturity and available for sale securities in an unrealized loss position</t>
  </si>
  <si>
    <t>Proceeds from the sale of securities available for sale</t>
  </si>
  <si>
    <t>Gross gains</t>
  </si>
  <si>
    <t>Gross losses</t>
  </si>
  <si>
    <t>Proceeds from calls on securities available for sale</t>
  </si>
  <si>
    <t>Recognized gain on calls of securities</t>
  </si>
  <si>
    <t>Other-than-temporary impairment charges, net</t>
  </si>
  <si>
    <t>Number of securities in an unrealized loss position</t>
  </si>
  <si>
    <t>Amortized cost</t>
  </si>
  <si>
    <t>Recognized gain on calls of securities held to maturity portfolio</t>
  </si>
  <si>
    <t>Recognized loss on calls of securities held to maturity portfolio</t>
  </si>
  <si>
    <t>Proceeds from the calls</t>
  </si>
  <si>
    <t>Proceeds from sale of securities held to maturity portfolio</t>
  </si>
  <si>
    <t>PCI loans acquired</t>
  </si>
  <si>
    <t>Private Label Mortgage-Backed Securities [Member]</t>
  </si>
  <si>
    <t>Unrealized losses</t>
  </si>
  <si>
    <t>Nonperforming Financing Receivable [Member] | Held-to-maturity Securities [Member]</t>
  </si>
  <si>
    <t>Recognized gain on sale of securities held to maturity portfolio</t>
  </si>
  <si>
    <t>Recognized loss on sale of securities held to maturity portfolio</t>
  </si>
  <si>
    <t>Investment Securities - Securities Available for Sale (Detail) (USD $)</t>
  </si>
  <si>
    <t>Schedule of Available-for-sale Securities [Line Items]</t>
  </si>
  <si>
    <t>Gross unrealized gains</t>
  </si>
  <si>
    <t>Gross unrealized losses</t>
  </si>
  <si>
    <t>Fair value</t>
  </si>
  <si>
    <t>Agency Obligations [Member]</t>
  </si>
  <si>
    <t>Mortgage-Backed Securities [Member]</t>
  </si>
  <si>
    <t>State and Municipal Obligations [Member]</t>
  </si>
  <si>
    <t>Corporate Obligations [Member]</t>
  </si>
  <si>
    <t>Equity Securities [Member]</t>
  </si>
  <si>
    <t>Investment Securities - Investment Securities Available for Sale by Contractual Maturity (Detail) (USD $)</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 Fair value</t>
  </si>
  <si>
    <t>Investment Securities - Roll-Forward of Credit Loss Component of Other-than Temporary Impairment (Detail) (USD $)</t>
  </si>
  <si>
    <t>Investment Securities - Disclosure Regarding Length of Time on Securities Available for Sale with Temporary Impairment (Detail) (USD $)</t>
  </si>
  <si>
    <t>Less than 12 months, Fair value</t>
  </si>
  <si>
    <t>Less than 12 months, Gross unrealized losses</t>
  </si>
  <si>
    <t>12 months or longer, Fair value</t>
  </si>
  <si>
    <t>12 months or longer, Gross unrealized losses</t>
  </si>
  <si>
    <t>Total, Fair value</t>
  </si>
  <si>
    <t>Total, Gross unrealized losses</t>
  </si>
  <si>
    <t>Investment Securities - Investment Securities Held to Maturity (Detail) (USD $)</t>
  </si>
  <si>
    <t>Investment Securities - Securities Held to Maturity by Contractual Maturity (Detail) (USD $)</t>
  </si>
  <si>
    <t>Due after ten years, Fair value</t>
  </si>
  <si>
    <t>Investment Securities - Disclosure Regarding Length of Time on Investment Securities with Temporary Impairment (Detail) (USD $)</t>
  </si>
  <si>
    <t>Less than 12 months, Fair Value</t>
  </si>
  <si>
    <t>Loans Receivable and Allowance for Loan Losses - Schedule of Summarized Loans Receivable (Detail) (USD $)</t>
  </si>
  <si>
    <t>12 Months Ended</t>
  </si>
  <si>
    <t>Servicing Liability at Amortized Cost [Line Items]</t>
  </si>
  <si>
    <t>Purchased credit-impaired (PCI) loans</t>
  </si>
  <si>
    <t>Loans receivable</t>
  </si>
  <si>
    <t>Residential [Member]</t>
  </si>
  <si>
    <t>Commercial [Member]</t>
  </si>
  <si>
    <t>Multi-Family [Member]</t>
  </si>
  <si>
    <t>Construction [Member]</t>
  </si>
  <si>
    <t>Commercial Loans [Member]</t>
  </si>
  <si>
    <t>Consumer Loans [Member]</t>
  </si>
  <si>
    <t>Loans Receivable and Allowance for Loan Losses - Summary of Aging Loans Receivable by Portfolio Segment and Class (Detail) (USD $)</t>
  </si>
  <si>
    <t>Financing Receivable, Recorded Investment, Past Due [Line Items]</t>
  </si>
  <si>
    <t>30-59 Days</t>
  </si>
  <si>
    <t>60-89 Days</t>
  </si>
  <si>
    <t>Total Past Due and Non-accrual</t>
  </si>
  <si>
    <t>Recorded Investment &gt; 90 days accruing</t>
  </si>
  <si>
    <t>Mortgage Loans [Member]</t>
  </si>
  <si>
    <t>Mortgage Loans [Member] | Residential [Member]</t>
  </si>
  <si>
    <t>Mortgage Loans [Member] | Commercial [Member]</t>
  </si>
  <si>
    <t>Mortgage Loans [Member] | Multi-Family [Member]</t>
  </si>
  <si>
    <t>Mortgage Loans [Member] | Construction [Member]</t>
  </si>
  <si>
    <t>Loans Receivable and Allowance for Loan Losses - Additional Information (Detail) (USD $)</t>
  </si>
  <si>
    <t>Borrowers</t>
  </si>
  <si>
    <t>SecurityLoan</t>
  </si>
  <si>
    <t>TDRs</t>
  </si>
  <si>
    <t>Impaired Loans - Trouble Debt Restructurings [Member]</t>
  </si>
  <si>
    <t>With Related Allowance For Loan Losses [Member]</t>
  </si>
  <si>
    <t>No Allowance for Loan Losses Required [Member]</t>
  </si>
  <si>
    <t>Fair Value, Assets and Liabilities Measured on Recurring and Nonrecurring Basis [Line Items]</t>
  </si>
  <si>
    <t>Principal amount of nonaccrual loans</t>
  </si>
  <si>
    <t>Loans less than 90 days past due</t>
  </si>
  <si>
    <t>Impaired loan defined floor limit</t>
  </si>
  <si>
    <t>Impaired loans number</t>
  </si>
  <si>
    <t>Impaired loans</t>
  </si>
  <si>
    <t>Number of troubled debt restructurings</t>
  </si>
  <si>
    <t>Number of borrowers</t>
  </si>
  <si>
    <t>Loans and leases receivable, impaired, nonperforming, accrual of interest</t>
  </si>
  <si>
    <t>Allowances for loan losses</t>
  </si>
  <si>
    <t>Weighted average modified interest rate</t>
  </si>
  <si>
    <t>Weighted average prior modification rate</t>
  </si>
  <si>
    <t>Impaired financing receivable with no related allowance</t>
  </si>
  <si>
    <t>Average balance of impaired loans</t>
  </si>
  <si>
    <t>Loans Receivable and Allowance for Loan Losses - Summary of Loans Receivable by Portfolio Segment and Impairment Method (Detail) (USD $)</t>
  </si>
  <si>
    <t>Financing Receivable, Allowance for Credit Losses [Line Items]</t>
  </si>
  <si>
    <t>Loans Receivable and Allowance for Loan Losses - Summary of Allowance for Loan Losses by Portfolio Segment and Impairment Classification (Detail) (USD $)</t>
  </si>
  <si>
    <t>Mar. 31, 2014</t>
  </si>
  <si>
    <t>Mar. 31, 2013</t>
  </si>
  <si>
    <t>Dec. 31, 2012</t>
  </si>
  <si>
    <t>Total Portfolio Segments [Member]</t>
  </si>
  <si>
    <t>Unallocated [Member]</t>
  </si>
  <si>
    <t>Loans Receivable and Allowance for Loan Losses - Schedule of Troubled Debt Restructurings (Detail) (USD $)</t>
  </si>
  <si>
    <t>Financing Receivable, Recorded Investment [Line Items]</t>
  </si>
  <si>
    <t>Number of Loans</t>
  </si>
  <si>
    <t>Pre-Modification Outstanding Recorded Investment</t>
  </si>
  <si>
    <t>Post-Modification Outstanding Recorded Investment</t>
  </si>
  <si>
    <t>Total Restructured Loans [Member]</t>
  </si>
  <si>
    <t>Loans Receivable and Allowance for Loan Losses - Schedule of Troubled Debt Restructurings Subsequently Defaulted (Detail) (USD $)</t>
  </si>
  <si>
    <t>Outstanding Recorded Investment</t>
  </si>
  <si>
    <t>Loans Receivable and Allowance for Loan Losses - PCI Loans Acquired (Details) (Team Capital Bank [Member], USD $)</t>
  </si>
  <si>
    <t>Certain Loans Acquired in Transfer Not Accounted for as Debt Securities Acquired During Period [Line Items]</t>
  </si>
  <si>
    <t>Loans Receivable and Allowance for Loan Losses - Change in Accretable Yield (Details) (USD $)</t>
  </si>
  <si>
    <t>Certain Loans Acquired in Transfer Not Accounted for as Debt Securities, Accretable Yield Movement Schedule [Roll Forward]</t>
  </si>
  <si>
    <t>Loans Receivable and Allowance for Loan Losses - Schedule of Allowance for Loan Losses by Portfolio Segment (Detail) (USD $)</t>
  </si>
  <si>
    <t>Recoveries of loans previously charged off</t>
  </si>
  <si>
    <t>Loans charged off</t>
  </si>
  <si>
    <t>Loans Receivable and Allowance for Loan Losses - Summary of Impaired Loans Receivable by Class (Detail) (USD $)</t>
  </si>
  <si>
    <t>Financing Receivable, Impaired [Line Items]</t>
  </si>
  <si>
    <t>Unpaid Principal Balance</t>
  </si>
  <si>
    <t>Related Allowance</t>
  </si>
  <si>
    <t>Average Recorded Investment</t>
  </si>
  <si>
    <t>Interest Income Recognized</t>
  </si>
  <si>
    <t>Loans With No Related Allowance [Member]</t>
  </si>
  <si>
    <t>Loans With No Related Allowance [Member] | Residential [Member]</t>
  </si>
  <si>
    <t>Loans With No Related Allowance [Member] | Commercial [Member]</t>
  </si>
  <si>
    <t>Loans With No Related Allowance [Member] | Multi-Family [Member]</t>
  </si>
  <si>
    <t>Loans With No Related Allowance [Member] | Construction [Member]</t>
  </si>
  <si>
    <t>Loans With No Related Allowance [Member] | Mortgage Loans [Member]</t>
  </si>
  <si>
    <t>Loans With No Related Allowance [Member] | Commercial Loans [Member]</t>
  </si>
  <si>
    <t>Loans With No Related Allowance [Member] | Consumer Loans [Member]</t>
  </si>
  <si>
    <t>Loans With Allowance Recorded [Member]</t>
  </si>
  <si>
    <t>Loans With Allowance Recorded [Member] | Residential [Member]</t>
  </si>
  <si>
    <t>Loans With Allowance Recorded [Member] | Commercial [Member]</t>
  </si>
  <si>
    <t>Loans With Allowance Recorded [Member] | Multi-Family [Member]</t>
  </si>
  <si>
    <t>Loans With Allowance Recorded [Member] | Construction [Member]</t>
  </si>
  <si>
    <t>Loans With Allowance Recorded [Member] | Mortgage Loans [Member]</t>
  </si>
  <si>
    <t>Loans With Allowance Recorded [Member] | Commercial Loans [Member]</t>
  </si>
  <si>
    <t>Loans With Allowance Recorded [Member] | Consumer Loans [Member]</t>
  </si>
  <si>
    <t>Loans Receivable and Allowance for Loan Losses - Summary of Loans Receivable by Credit Quality Risk Rating Indicator (Detail) (USD $)</t>
  </si>
  <si>
    <t>Special Mention [Member]</t>
  </si>
  <si>
    <t>Special Mention [Member] | Residential [Member]</t>
  </si>
  <si>
    <t>Special Mention [Member] | Commercial [Member]</t>
  </si>
  <si>
    <t>Special Mention [Member] | Multi-Family [Member]</t>
  </si>
  <si>
    <t>Special Mention [Member] | Construction [Member]</t>
  </si>
  <si>
    <t>Special Mention [Member] | Mortgage Loans [Member]</t>
  </si>
  <si>
    <t>Special Mention [Member] | Commercial Loans [Member]</t>
  </si>
  <si>
    <t>Special Mention [Member] | Consumer Loans [Member]</t>
  </si>
  <si>
    <t>Substandard [Member]</t>
  </si>
  <si>
    <t>Substandard [Member] | Residential [Member]</t>
  </si>
  <si>
    <t>Substandard [Member] | Commercial [Member]</t>
  </si>
  <si>
    <t>Substandard [Member] | Multi-Family [Member]</t>
  </si>
  <si>
    <t>Substandard [Member] | Construction [Member]</t>
  </si>
  <si>
    <t>Substandard [Member] | Mortgage Loans [Member]</t>
  </si>
  <si>
    <t>Substandard [Member] | Commercial Loans [Member]</t>
  </si>
  <si>
    <t>Substandard [Member] | Consumer Loans [Member]</t>
  </si>
  <si>
    <t>Doubtful [Member]</t>
  </si>
  <si>
    <t>Doubtful [Member] | Residential [Member]</t>
  </si>
  <si>
    <t>Doubtful [Member] | Commercial [Member]</t>
  </si>
  <si>
    <t>Doubtful [Member] | Multi-Family [Member]</t>
  </si>
  <si>
    <t>Doubtful [Member] | Construction [Member]</t>
  </si>
  <si>
    <t>Doubtful [Member] | Mortgage Loans [Member]</t>
  </si>
  <si>
    <t>Doubtful [Member] | Commercial Loans [Member]</t>
  </si>
  <si>
    <t>Doubtful [Member] | Consumer Loans [Member]</t>
  </si>
  <si>
    <t>Loss [Member]</t>
  </si>
  <si>
    <t>Loss [Member] | Residential [Member]</t>
  </si>
  <si>
    <t>Loss [Member] | Commercial [Member]</t>
  </si>
  <si>
    <t>Loss [Member] | Multi-Family [Member]</t>
  </si>
  <si>
    <t>Loss [Member] | Construction [Member]</t>
  </si>
  <si>
    <t>Loss [Member] | Mortgage Loans [Member]</t>
  </si>
  <si>
    <t>Loss [Member] | Commercial Loans [Member]</t>
  </si>
  <si>
    <t>Loss [Member] | Consumer Loans [Member]</t>
  </si>
  <si>
    <t>Total classified and criticized [Member]</t>
  </si>
  <si>
    <t>Total classified and criticized [Member] | Residential [Member]</t>
  </si>
  <si>
    <t>Total classified and criticized [Member] | Commercial [Member]</t>
  </si>
  <si>
    <t>Total classified and criticized [Member] | Multi-Family [Member]</t>
  </si>
  <si>
    <t>Total classified and criticized [Member] | Construction [Member]</t>
  </si>
  <si>
    <t>Total classified and criticized [Member] | Mortgage Loans [Member]</t>
  </si>
  <si>
    <t>Total classified and criticized [Member] | Commercial Loans [Member]</t>
  </si>
  <si>
    <t>Total classified and criticized [Member] | Consumer Loans [Member]</t>
  </si>
  <si>
    <t>Pass/Watch [Member]</t>
  </si>
  <si>
    <t>Pass/Watch [Member] | Residential [Member]</t>
  </si>
  <si>
    <t>Pass/Watch [Member] | Commercial [Member]</t>
  </si>
  <si>
    <t>Pass/Watch [Member] | Multi-Family [Member]</t>
  </si>
  <si>
    <t>Pass/Watch [Member] | Construction [Member]</t>
  </si>
  <si>
    <t>Pass/Watch [Member] | Mortgage Loans [Member]</t>
  </si>
  <si>
    <t>Pass/Watch [Member] | Commercial Loans [Member]</t>
  </si>
  <si>
    <t>Pass/Watch [Member] | Consumer Loans [Member]</t>
  </si>
  <si>
    <t>Deposits - Schedule of Deposits (Detail) (USD $)</t>
  </si>
  <si>
    <t>Components of Net Periodic Benefit Cost - Additional Information (Detail) (USD $)</t>
  </si>
  <si>
    <t>In Millions, unless otherwise specified</t>
  </si>
  <si>
    <t>Dec. 31, 2006</t>
  </si>
  <si>
    <t>Dec. 31, 2002</t>
  </si>
  <si>
    <t>Defined benefit plan age of attainment</t>
  </si>
  <si>
    <t>'21 years</t>
  </si>
  <si>
    <t>Service period for employees of coverage age, years</t>
  </si>
  <si>
    <t>'1 year</t>
  </si>
  <si>
    <t>Defined benefit plan, percentage vested</t>
  </si>
  <si>
    <t>Benefits paid</t>
  </si>
  <si>
    <t>Charge associated with employees that elected to receive lump sum pension distributions</t>
  </si>
  <si>
    <t>Retiree benefits eliminated if less than service period, years</t>
  </si>
  <si>
    <t>'10 years</t>
  </si>
  <si>
    <t>Components of Net Periodic Benefit Cost - Net Periodic Benefit Cost (Increase) (Detail) (USD $)</t>
  </si>
  <si>
    <t>Pension benefits [Member]</t>
  </si>
  <si>
    <t>Pension Plans, Postretirement and Other Employee Benefits [Line Items]</t>
  </si>
  <si>
    <t>Amortization of the net loss (gain)</t>
  </si>
  <si>
    <t>Net periodic benefit cost (increase)</t>
  </si>
  <si>
    <t>Other post-retirement benefits [Member]</t>
  </si>
  <si>
    <t>Fair Value Measurements - Additional Information (Detail) (Maximum [Member])</t>
  </si>
  <si>
    <t>Maximum [Member]</t>
  </si>
  <si>
    <t>Estimated costs</t>
  </si>
  <si>
    <t>Fair Value Measurements - Assets and Liabilities Reported on Consolidated Statements of Financial Condition at Fair Values (Detail) (USD $)</t>
  </si>
  <si>
    <t>Measured on a Recurring Basis [Member]</t>
  </si>
  <si>
    <t>Measured on a Non-Recurring Basis [Member]</t>
  </si>
  <si>
    <t>Fair value, Measured on a non-recurring basis</t>
  </si>
  <si>
    <t>Agency Obligations [Member] | Measured on a Recurring Basis [Member]</t>
  </si>
  <si>
    <t>Mortgage-Backed Securities [Member] | Measured on a Recurring Basis [Member]</t>
  </si>
  <si>
    <t>State and Municipal Obligations [Member] | Measured on a Recurring Basis [Member]</t>
  </si>
  <si>
    <t>Corporate Obligations [Member] | Measured on a Recurring Basis [Member]</t>
  </si>
  <si>
    <t>Equity Securities [Member] | Measured on a Recurring Basis [Member]</t>
  </si>
  <si>
    <t>Quoted Prices in Active Markets for Identical Assets (Level 1) [Member]</t>
  </si>
  <si>
    <t>Quoted Prices in Active Markets for Identical Assets (Level 1) [Member] | Measured on a Recurring Basis [Member]</t>
  </si>
  <si>
    <t>Quoted Prices in Active Markets for Identical Assets (Level 1) [Member] | Measured on a Non-Recurring Basis [Member]</t>
  </si>
  <si>
    <t>Quoted Prices in Active Markets for Identical Assets (Level 1) [Member] | Agency Obligations [Member]</t>
  </si>
  <si>
    <t>Quoted Prices in Active Markets for Identical Assets (Level 1) [Member] | Agency Obligations [Member] | Measured on a Recurring Basis [Member]</t>
  </si>
  <si>
    <t>Quoted Prices in Active Markets for Identical Assets (Level 1) [Member] | Mortgage-Backed Securities [Member]</t>
  </si>
  <si>
    <t>Quoted Prices in Active Markets for Identical Assets (Level 1) [Member] | Mortgage-Backed Securities [Member] | Measured on a Recurring Basis [Member]</t>
  </si>
  <si>
    <t>Quoted Prices in Active Markets for Identical Assets (Level 1) [Member] | State and Municipal Obligations [Member]</t>
  </si>
  <si>
    <t>Quoted Prices in Active Markets for Identical Assets (Level 1) [Member] | State and Municipal Obligations [Member] | Measured on a Recurring Basis [Member]</t>
  </si>
  <si>
    <t>Quoted Prices in Active Markets for Identical Assets (Level 1) [Member] | Corporate Obligations [Member]</t>
  </si>
  <si>
    <t>Quoted Prices in Active Markets for Identical Assets (Level 1) [Member] | Corporate Obligations [Member] | Measured on a Recurring Basis [Member]</t>
  </si>
  <si>
    <t>Quoted Prices in Active Markets for Identical Assets (Level 1) [Member] | Equity Securities [Member]</t>
  </si>
  <si>
    <t>Quoted Prices in Active Markets for Identical Assets (Level 1) [Member] | Equity Securities [Member] | Measured on a Recurring Basis [Member]</t>
  </si>
  <si>
    <t>Significant Other Observable Inputs (Level 2) [Member]</t>
  </si>
  <si>
    <t>Significant Other Observable Inputs (Level 2) [Member] | Measured on a Recurring Basis [Member]</t>
  </si>
  <si>
    <t>Significant Other Observable Inputs (Level 2) [Member] | Measured on a Non-Recurring Basis [Member]</t>
  </si>
  <si>
    <t>Significant Other Observable Inputs (Level 2) [Member] | Agency Obligations [Member]</t>
  </si>
  <si>
    <t>Significant Other Observable Inputs (Level 2) [Member] | Agency Obligations [Member] | Measured on a Recurring Basis [Member]</t>
  </si>
  <si>
    <t>Significant Other Observable Inputs (Level 2) [Member] | Mortgage-Backed Securities [Member]</t>
  </si>
  <si>
    <t>Significant Other Observable Inputs (Level 2) [Member] | Mortgage-Backed Securities [Member] | Measured on a Recurring Basis [Member]</t>
  </si>
  <si>
    <t>Significant Other Observable Inputs (Level 2) [Member] | State and Municipal Obligations [Member]</t>
  </si>
  <si>
    <t>Significant Other Observable Inputs (Level 2) [Member] | State and Municipal Obligations [Member] | Measured on a Recurring Basis [Member]</t>
  </si>
  <si>
    <t>Significant Other Observable Inputs (Level 2) [Member] | Corporate Obligations [Member]</t>
  </si>
  <si>
    <t>Significant Other Observable Inputs (Level 2) [Member] | Corporate Obligations [Member] | Measured on a Recurring Basis [Member]</t>
  </si>
  <si>
    <t>Significant Other Observable Inputs (Level 2) [Member] | Equity Securities [Member]</t>
  </si>
  <si>
    <t>Significant Other Observable Inputs (Level 2) [Member] | Equity Securities [Member] | Measured on a Recurring Basis [Member]</t>
  </si>
  <si>
    <t>Significant Unobservable Inputs (Level 3) [Member]</t>
  </si>
  <si>
    <t>Significant Unobservable Inputs (Level 3) [Member] | Measured on a Recurring Basis [Member]</t>
  </si>
  <si>
    <t>Significant Unobservable Inputs (Level 3) [Member] | Measured on a Non-Recurring Basis [Member]</t>
  </si>
  <si>
    <t>Significant Unobservable Inputs (Level 3) [Member] | Agency Obligations [Member]</t>
  </si>
  <si>
    <t>Significant Unobservable Inputs (Level 3) [Member] | Agency Obligations [Member] | Measured on a Recurring Basis [Member]</t>
  </si>
  <si>
    <t>Significant Unobservable Inputs (Level 3) [Member] | Mortgage-Backed Securities [Member]</t>
  </si>
  <si>
    <t>Significant Unobservable Inputs (Level 3) [Member] | Mortgage-Backed Securities [Member] | Measured on a Recurring Basis [Member]</t>
  </si>
  <si>
    <t>Significant Unobservable Inputs (Level 3) [Member] | State and Municipal Obligations [Member]</t>
  </si>
  <si>
    <t>Significant Unobservable Inputs (Level 3) [Member] | State and Municipal Obligations [Member] | Measured on a Recurring Basis [Member]</t>
  </si>
  <si>
    <t>Significant Unobservable Inputs (Level 3) [Member] | Corporate Obligations [Member]</t>
  </si>
  <si>
    <t>Significant Unobservable Inputs (Level 3) [Member] | Corporate Obligations [Member] | Measured on a Recurring Basis [Member]</t>
  </si>
  <si>
    <t>Significant Unobservable Inputs (Level 3) [Member] | Equity Securities [Member]</t>
  </si>
  <si>
    <t>Significant Unobservable Inputs (Level 3) [Member] | Equity Securities [Member] | Measured on a Recurring Basis [Member]</t>
  </si>
  <si>
    <t>Fair Value Measurements - Schedule of Financial Instruments at Carrying and Fair Values (Detail) (USD $)</t>
  </si>
  <si>
    <t>Agency Obligations [Member] | Quoted Prices in Active Markets for Identical Assets (Level 1) [Member]</t>
  </si>
  <si>
    <t>Agency Obligations [Member] | Significant Other Observable Inputs (Level 2) [Member]</t>
  </si>
  <si>
    <t>Agency Obligations [Member] | Significant Unobservable Inputs (Level 3)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State and Municipal Obligations [Member] | Quoted Prices in Active Markets for Identical Assets (Level 1) [Member]</t>
  </si>
  <si>
    <t>State and Municipal Obligations [Member] | Significant Other Observable Inputs (Level 2) [Member]</t>
  </si>
  <si>
    <t>State and Municipal Obligations [Member] | Significant Unobservable Inputs (Level 3)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Corporate Obligations [Member] | Quoted Prices in Active Markets for Identical Assets (Level 1) [Member]</t>
  </si>
  <si>
    <t>Corporate Obligations [Member] | Significant Other Observable Inputs (Level 2) [Member]</t>
  </si>
  <si>
    <t>Corporate Obligations [Member] | Significant Unobservable Inputs (Level 3) [Member]</t>
  </si>
  <si>
    <t>Carrying Value [Member]</t>
  </si>
  <si>
    <t>Carrying Value [Member] | Agency Obligations [Member]</t>
  </si>
  <si>
    <t>Carrying Value [Member] | Mortgage-Backed Securities [Member]</t>
  </si>
  <si>
    <t>Carrying Value [Member] | State and Municipal Obligations [Member]</t>
  </si>
  <si>
    <t>Carrying Value [Member] | Equity Securities [Member]</t>
  </si>
  <si>
    <t>Carrying Value [Member] | Corporate Obligations [Member]</t>
  </si>
  <si>
    <t>Fair Value [Member]</t>
  </si>
  <si>
    <t>Fair Value [Member] | Agency Obligations [Member]</t>
  </si>
  <si>
    <t>Fair Value [Member] | Mortgage-Backed Securities [Member]</t>
  </si>
  <si>
    <t>Fair Value [Member] | State and Municipal Obligations [Member]</t>
  </si>
  <si>
    <t>Fair Value [Member] | Equity Securities [Member]</t>
  </si>
  <si>
    <t>Fair Value [Member] | Corporate Obligations [Member]</t>
  </si>
  <si>
    <t>Other Comprehensive Income (Loss) - Components of Other Comprehensive Income (Loss) (Detail) (USD $)</t>
  </si>
  <si>
    <t>Accumulated Other Comprehensive Income (Loss) [Line Items]</t>
  </si>
  <si>
    <t>Total other comprehensive (loss) income, Before Tax</t>
  </si>
  <si>
    <t>Total other comprehensive (loss) income, Tax Effect</t>
  </si>
  <si>
    <t>Unrealized gains on securities available for sale</t>
  </si>
  <si>
    <t>Net (losses) gains, Before Tax</t>
  </si>
  <si>
    <t>Reclassification adjustment, Before Tax</t>
  </si>
  <si>
    <t>Net (losses) gains, Tax Effect</t>
  </si>
  <si>
    <t>Reclassification adjustment, Tax Effect</t>
  </si>
  <si>
    <t>Net (losses) gains, After Tax</t>
  </si>
  <si>
    <t>Reclassification adjustment, After Tax</t>
  </si>
  <si>
    <t>Post-retirement obligations</t>
  </si>
  <si>
    <t>Other Comprehensive Income (Loss) - Components of Accumulated Other Comprehensive Income, Net of Tax (Detail) (USD $)</t>
  </si>
  <si>
    <t>Year-to-date change</t>
  </si>
  <si>
    <t>Other Comprehensive Income (Loss) Other Comprehensive Income (Loss) - Reclassifications Out of Accumulated Other Comprehensive Income (Details) (USD $)</t>
  </si>
  <si>
    <t>Reclassification adjustment</t>
  </si>
  <si>
    <t>Reclassification adjustment | Securities available for sale</t>
  </si>
  <si>
    <t>Reclassification adjustment | Post-retirement obligations</t>
  </si>
  <si>
    <t>Compensation and employee benefits, amortization of actuarial losses (gains)</t>
  </si>
  <si>
    <t>[1]</t>
  </si>
  <si>
    <t>Reclassification adjustment | Post-retirement obligations, unamortized</t>
  </si>
  <si>
    <t>Compensation and employee benefits, realized loss related to lump sum pension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i/>
      <sz val="10"/>
      <color theme="1"/>
      <name val="Inherit"/>
    </font>
    <font>
      <sz val="10"/>
      <color theme="1"/>
      <name val="Inherit"/>
    </font>
    <font>
      <sz val="10"/>
      <color rgb="FF000000"/>
      <name val="Inherit"/>
    </font>
    <font>
      <sz val="7"/>
      <color theme="1"/>
      <name val="Inherit"/>
    </font>
    <font>
      <b/>
      <sz val="8"/>
      <color theme="1"/>
      <name val="Inherit"/>
    </font>
    <font>
      <b/>
      <sz val="10"/>
      <color theme="1"/>
      <name val="Inherit"/>
    </font>
    <font>
      <sz val="8"/>
      <color theme="1"/>
      <name val="Inherit"/>
    </font>
    <font>
      <sz val="10"/>
      <color rgb="FF000000"/>
      <name val="Times New Roman"/>
      <family val="1"/>
    </font>
    <font>
      <b/>
      <sz val="7.5"/>
      <color theme="1"/>
      <name val="Inherit"/>
    </font>
    <font>
      <sz val="9"/>
      <color theme="1"/>
      <name val="Inherit"/>
    </font>
    <font>
      <b/>
      <sz val="7"/>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3" fillId="0" borderId="0" xfId="0" applyFont="1" applyAlignment="1">
      <alignment horizontal="left" wrapText="1"/>
    </xf>
    <xf numFmtId="0" fontId="21"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14" xfId="0" applyFont="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center" wrapText="1"/>
    </xf>
    <xf numFmtId="0" fontId="25" fillId="33" borderId="0" xfId="0" applyFont="1" applyFill="1" applyAlignment="1">
      <alignment horizontal="left" wrapText="1"/>
    </xf>
    <xf numFmtId="0" fontId="21" fillId="33" borderId="0" xfId="0" applyFont="1" applyFill="1" applyAlignment="1">
      <alignment horizontal="left" wrapText="1" indent="1"/>
    </xf>
    <xf numFmtId="0" fontId="21" fillId="0" borderId="11" xfId="0" applyFont="1" applyBorder="1" applyAlignment="1">
      <alignment wrapText="1"/>
    </xf>
    <xf numFmtId="0" fontId="25" fillId="0" borderId="0" xfId="0" applyFont="1" applyAlignment="1">
      <alignment horizontal="left" wrapText="1"/>
    </xf>
    <xf numFmtId="0" fontId="25" fillId="0" borderId="10"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5" fillId="0" borderId="0" xfId="0" applyFont="1" applyAlignment="1">
      <alignment horizontal="left" wrapText="1" indent="3"/>
    </xf>
    <xf numFmtId="3" fontId="21" fillId="0" borderId="11" xfId="0" applyNumberFormat="1" applyFont="1" applyBorder="1" applyAlignment="1">
      <alignment horizontal="right" wrapText="1"/>
    </xf>
    <xf numFmtId="0" fontId="21" fillId="33" borderId="10" xfId="0" applyFont="1" applyFill="1" applyBorder="1" applyAlignment="1">
      <alignment horizontal="right" wrapText="1"/>
    </xf>
    <xf numFmtId="0" fontId="25" fillId="33" borderId="0" xfId="0" applyFont="1" applyFill="1" applyAlignment="1">
      <alignment horizontal="left" wrapText="1"/>
    </xf>
    <xf numFmtId="0" fontId="25" fillId="0" borderId="0" xfId="0" applyFont="1" applyAlignment="1">
      <alignment wrapText="1"/>
    </xf>
    <xf numFmtId="0" fontId="25" fillId="0" borderId="0" xfId="0" applyFont="1" applyAlignment="1">
      <alignment horizontal="justify" wrapText="1"/>
    </xf>
    <xf numFmtId="0" fontId="26"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1" fillId="33" borderId="0" xfId="0" applyFont="1" applyFill="1" applyAlignment="1">
      <alignmen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vertical="top"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vertical="top" wrapText="1" indent="3"/>
    </xf>
    <xf numFmtId="0" fontId="21" fillId="0" borderId="0" xfId="0" applyFont="1" applyAlignment="1">
      <alignment vertical="top" wrapText="1" indent="3"/>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0" fillId="0" borderId="10" xfId="0" applyBorder="1" applyAlignment="1">
      <alignment wrapText="1" inden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8" fillId="0" borderId="11" xfId="0" applyFont="1" applyBorder="1" applyAlignment="1">
      <alignment horizontal="center" wrapText="1"/>
    </xf>
    <xf numFmtId="0" fontId="28" fillId="0" borderId="10" xfId="0" applyFont="1" applyBorder="1" applyAlignment="1">
      <alignment horizontal="center" wrapText="1"/>
    </xf>
    <xf numFmtId="0" fontId="26" fillId="0" borderId="11" xfId="0" applyFont="1" applyBorder="1" applyAlignment="1">
      <alignment wrapText="1"/>
    </xf>
    <xf numFmtId="15" fontId="24" fillId="0" borderId="11" xfId="0" applyNumberFormat="1" applyFont="1" applyBorder="1" applyAlignment="1">
      <alignment horizontal="center" wrapText="1"/>
    </xf>
    <xf numFmtId="0" fontId="24" fillId="0" borderId="0" xfId="0" applyFont="1" applyAlignment="1">
      <alignment horizontal="left" wrapText="1"/>
    </xf>
    <xf numFmtId="0" fontId="30" fillId="0" borderId="0" xfId="0" applyFont="1" applyAlignment="1">
      <alignment horizontal="center" wrapText="1"/>
    </xf>
    <xf numFmtId="0" fontId="30" fillId="0" borderId="11"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30" fillId="0" borderId="10" xfId="0" applyFont="1" applyBorder="1" applyAlignment="1">
      <alignment horizontal="center" wrapText="1"/>
    </xf>
    <xf numFmtId="0" fontId="26" fillId="0" borderId="11" xfId="0" applyFont="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0" borderId="10" xfId="0" applyFont="1" applyBorder="1" applyAlignment="1">
      <alignment horizontal="left" wrapText="1"/>
    </xf>
    <xf numFmtId="0" fontId="21" fillId="0" borderId="0" xfId="0" applyFont="1" applyBorder="1" applyAlignment="1">
      <alignment horizontal="left" wrapText="1"/>
    </xf>
    <xf numFmtId="0" fontId="25" fillId="33" borderId="0" xfId="0" applyFont="1" applyFill="1" applyAlignment="1">
      <alignment horizontal="center" vertical="top" wrapText="1"/>
    </xf>
    <xf numFmtId="0" fontId="24" fillId="0" borderId="10" xfId="0" applyFont="1" applyBorder="1" applyAlignment="1">
      <alignment horizontal="left" wrapText="1"/>
    </xf>
    <xf numFmtId="0" fontId="25" fillId="33" borderId="0" xfId="0" applyFont="1" applyFill="1" applyAlignment="1">
      <alignment horizontal="center" vertical="top" wrapText="1"/>
    </xf>
    <xf numFmtId="0" fontId="25" fillId="33" borderId="11" xfId="0" applyFont="1" applyFill="1" applyBorder="1" applyAlignment="1">
      <alignment horizontal="center" vertical="top" wrapText="1"/>
    </xf>
    <xf numFmtId="0" fontId="21" fillId="33" borderId="11" xfId="0" applyFont="1" applyFill="1" applyBorder="1" applyAlignment="1">
      <alignment vertical="top" wrapText="1"/>
    </xf>
    <xf numFmtId="0" fontId="21" fillId="33" borderId="14" xfId="0" applyFont="1" applyFill="1" applyBorder="1" applyAlignment="1">
      <alignment vertical="top" wrapText="1"/>
    </xf>
    <xf numFmtId="0" fontId="31" fillId="33" borderId="0" xfId="0" applyFont="1" applyFill="1" applyAlignment="1">
      <alignment horizontal="left" vertical="top" wrapText="1"/>
    </xf>
    <xf numFmtId="0" fontId="29" fillId="0" borderId="0" xfId="0" applyFont="1" applyAlignment="1">
      <alignment horizontal="left" vertical="top" wrapText="1"/>
    </xf>
    <xf numFmtId="0" fontId="29" fillId="33" borderId="0" xfId="0" applyFont="1" applyFill="1" applyAlignment="1">
      <alignment horizontal="left" vertical="top" wrapText="1"/>
    </xf>
    <xf numFmtId="0" fontId="31" fillId="0" borderId="0" xfId="0" applyFont="1" applyAlignment="1">
      <alignment horizontal="left" vertical="top" wrapText="1"/>
    </xf>
    <xf numFmtId="0" fontId="29" fillId="33" borderId="0" xfId="0" applyFont="1" applyFill="1" applyAlignment="1">
      <alignment horizontal="left" vertical="top" wrapText="1" indent="2"/>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vertical="top" wrapText="1" indent="2"/>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vertical="top" wrapTex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0" borderId="0" xfId="0" applyFont="1" applyAlignment="1">
      <alignment horizontal="left" vertical="top"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0" borderId="0" xfId="0" applyFont="1" applyAlignment="1">
      <alignment horizontal="left" wrapText="1"/>
    </xf>
    <xf numFmtId="0" fontId="29" fillId="0" borderId="11" xfId="0" applyFont="1" applyBorder="1" applyAlignment="1">
      <alignment horizontal="left" wrapText="1"/>
    </xf>
    <xf numFmtId="0" fontId="29" fillId="0" borderId="10" xfId="0" applyFont="1" applyBorder="1" applyAlignment="1">
      <alignment horizontal="left" wrapText="1"/>
    </xf>
    <xf numFmtId="3" fontId="29" fillId="0" borderId="11"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11" xfId="0" applyFont="1" applyBorder="1" applyAlignment="1">
      <alignment horizontal="right" wrapText="1"/>
    </xf>
    <xf numFmtId="0" fontId="29" fillId="33" borderId="11" xfId="0" applyFont="1" applyFill="1" applyBorder="1" applyAlignment="1">
      <alignment horizontal="left" wrapText="1"/>
    </xf>
    <xf numFmtId="0" fontId="29" fillId="33" borderId="10" xfId="0" applyFont="1" applyFill="1" applyBorder="1" applyAlignment="1">
      <alignment horizontal="left" wrapText="1"/>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0" fontId="21" fillId="33" borderId="0" xfId="0" applyFont="1" applyFill="1" applyAlignment="1">
      <alignment horizontal="left" wrapText="1" indent="2"/>
    </xf>
    <xf numFmtId="0" fontId="2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indent="2"/>
    </xf>
    <xf numFmtId="0" fontId="25" fillId="0" borderId="0" xfId="0" applyFont="1" applyAlignment="1">
      <alignment horizontal="center" wrapText="1"/>
    </xf>
    <xf numFmtId="0" fontId="25" fillId="0" borderId="11" xfId="0" applyFont="1" applyBorder="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center" wrapText="1"/>
    </xf>
    <xf numFmtId="0" fontId="21" fillId="0" borderId="0" xfId="0" applyFont="1" applyAlignment="1">
      <alignment horizontal="right" vertical="top" wrapText="1"/>
    </xf>
    <xf numFmtId="0" fontId="25" fillId="33" borderId="0" xfId="0" applyFont="1" applyFill="1" applyAlignment="1">
      <alignment horizontal="left" vertical="top" wrapText="1"/>
    </xf>
    <xf numFmtId="0" fontId="21" fillId="33" borderId="0" xfId="0" applyFont="1" applyFill="1" applyAlignment="1">
      <alignment horizontal="left" vertical="top" wrapText="1" indent="2"/>
    </xf>
    <xf numFmtId="0" fontId="25" fillId="33" borderId="0" xfId="0" applyFont="1" applyFill="1" applyAlignment="1">
      <alignment horizontal="left" vertical="top" wrapText="1"/>
    </xf>
    <xf numFmtId="0" fontId="21" fillId="33" borderId="0" xfId="0" applyFont="1" applyFill="1" applyAlignment="1">
      <alignment horizontal="left" vertical="top" wrapText="1" indent="2"/>
    </xf>
    <xf numFmtId="0" fontId="25" fillId="0" borderId="0" xfId="0" applyFont="1" applyAlignment="1">
      <alignment horizontal="left" vertical="top" wrapText="1"/>
    </xf>
    <xf numFmtId="0" fontId="25" fillId="0" borderId="0" xfId="0" applyFont="1" applyAlignment="1">
      <alignment horizontal="left" vertical="top" wrapText="1"/>
    </xf>
    <xf numFmtId="0" fontId="20" fillId="0" borderId="0" xfId="0" applyFont="1" applyAlignment="1">
      <alignment horizontal="justify"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1"/>
    </xf>
    <xf numFmtId="0" fontId="21" fillId="0" borderId="0" xfId="0" applyFont="1" applyAlignment="1">
      <alignment horizontal="left" vertical="top" wrapText="1" inden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4.710937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652980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4"/>
  <sheetViews>
    <sheetView showGridLines="0" workbookViewId="0"/>
  </sheetViews>
  <sheetFormatPr defaultRowHeight="15"/>
  <cols>
    <col min="1" max="2" width="36.5703125" bestFit="1" customWidth="1"/>
    <col min="3" max="3" width="30.7109375" customWidth="1"/>
    <col min="4" max="4" width="6.7109375" customWidth="1"/>
    <col min="5" max="8" width="30.7109375" customWidth="1"/>
    <col min="9" max="9" width="5.140625" customWidth="1"/>
    <col min="10" max="10" width="30.7109375" customWidth="1"/>
    <col min="11" max="11" width="25.42578125" customWidth="1"/>
    <col min="12" max="12" width="5.140625" customWidth="1"/>
    <col min="13" max="14" width="30.7109375" customWidth="1"/>
    <col min="15" max="15" width="5.140625" customWidth="1"/>
    <col min="16" max="16" width="30.7109375" customWidth="1"/>
    <col min="17" max="17" width="25.42578125" customWidth="1"/>
    <col min="18" max="19" width="30.7109375" customWidth="1"/>
    <col min="20" max="20" width="24" customWidth="1"/>
    <col min="21" max="21" width="5.140625" customWidth="1"/>
  </cols>
  <sheetData>
    <row r="1" spans="1:21" ht="15" customHeight="1">
      <c r="A1" s="7" t="s">
        <v>27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73</v>
      </c>
      <c r="B3" s="28" t="s">
        <v>5</v>
      </c>
      <c r="C3" s="28"/>
      <c r="D3" s="28"/>
      <c r="E3" s="28"/>
      <c r="F3" s="28"/>
      <c r="G3" s="28"/>
      <c r="H3" s="28"/>
      <c r="I3" s="28"/>
      <c r="J3" s="28"/>
      <c r="K3" s="28"/>
      <c r="L3" s="28"/>
      <c r="M3" s="28"/>
      <c r="N3" s="28"/>
      <c r="O3" s="28"/>
      <c r="P3" s="28"/>
      <c r="Q3" s="28"/>
      <c r="R3" s="28"/>
      <c r="S3" s="28"/>
      <c r="T3" s="28"/>
      <c r="U3" s="28"/>
    </row>
    <row r="4" spans="1:21" ht="15" customHeight="1">
      <c r="A4" s="56" t="s">
        <v>272</v>
      </c>
      <c r="B4" s="28" t="s">
        <v>5</v>
      </c>
      <c r="C4" s="28"/>
      <c r="D4" s="28"/>
      <c r="E4" s="28"/>
      <c r="F4" s="28"/>
      <c r="G4" s="28"/>
      <c r="H4" s="28"/>
      <c r="I4" s="28"/>
      <c r="J4" s="28"/>
      <c r="K4" s="28"/>
      <c r="L4" s="28"/>
      <c r="M4" s="28"/>
      <c r="N4" s="28"/>
      <c r="O4" s="28"/>
      <c r="P4" s="28"/>
      <c r="Q4" s="28"/>
      <c r="R4" s="28"/>
      <c r="S4" s="28"/>
      <c r="T4" s="28"/>
      <c r="U4" s="28"/>
    </row>
    <row r="5" spans="1:21">
      <c r="A5" s="56"/>
      <c r="B5" s="28"/>
      <c r="C5" s="28"/>
      <c r="D5" s="28"/>
      <c r="E5" s="28"/>
      <c r="F5" s="28"/>
      <c r="G5" s="28"/>
      <c r="H5" s="28"/>
      <c r="I5" s="28"/>
      <c r="J5" s="28"/>
      <c r="K5" s="28"/>
      <c r="L5" s="28"/>
      <c r="M5" s="28"/>
      <c r="N5" s="28"/>
      <c r="O5" s="28"/>
      <c r="P5" s="28"/>
      <c r="Q5" s="28"/>
      <c r="R5" s="28"/>
      <c r="S5" s="28"/>
      <c r="T5" s="28"/>
      <c r="U5" s="28"/>
    </row>
    <row r="6" spans="1:21">
      <c r="A6" s="56"/>
      <c r="B6" s="57" t="s">
        <v>274</v>
      </c>
      <c r="C6" s="57"/>
      <c r="D6" s="57"/>
      <c r="E6" s="57"/>
      <c r="F6" s="57"/>
      <c r="G6" s="57"/>
      <c r="H6" s="57"/>
      <c r="I6" s="57"/>
      <c r="J6" s="57"/>
      <c r="K6" s="57"/>
      <c r="L6" s="57"/>
      <c r="M6" s="57"/>
      <c r="N6" s="57"/>
      <c r="O6" s="57"/>
      <c r="P6" s="57"/>
      <c r="Q6" s="57"/>
      <c r="R6" s="57"/>
      <c r="S6" s="57"/>
      <c r="T6" s="57"/>
      <c r="U6" s="57"/>
    </row>
    <row r="7" spans="1:21" ht="25.5" customHeight="1">
      <c r="A7" s="56"/>
      <c r="B7" s="59" t="s">
        <v>275</v>
      </c>
      <c r="C7" s="59"/>
      <c r="D7" s="59"/>
      <c r="E7" s="59"/>
      <c r="F7" s="59"/>
      <c r="G7" s="59"/>
      <c r="H7" s="59"/>
      <c r="I7" s="59"/>
      <c r="J7" s="59"/>
      <c r="K7" s="59"/>
      <c r="L7" s="59"/>
      <c r="M7" s="59"/>
      <c r="N7" s="59"/>
      <c r="O7" s="59"/>
      <c r="P7" s="59"/>
      <c r="Q7" s="59"/>
      <c r="R7" s="59"/>
      <c r="S7" s="59"/>
      <c r="T7" s="59"/>
      <c r="U7" s="59"/>
    </row>
    <row r="8" spans="1:21">
      <c r="A8" s="56"/>
      <c r="B8" s="75" t="s">
        <v>261</v>
      </c>
      <c r="C8" s="75"/>
      <c r="D8" s="75"/>
      <c r="E8" s="75"/>
      <c r="F8" s="75"/>
      <c r="G8" s="75"/>
      <c r="H8" s="75"/>
      <c r="I8" s="75"/>
      <c r="J8" s="75"/>
      <c r="K8" s="75"/>
      <c r="L8" s="75"/>
      <c r="M8" s="75"/>
      <c r="N8" s="75"/>
      <c r="O8" s="75"/>
      <c r="P8" s="75"/>
      <c r="Q8" s="75"/>
      <c r="R8" s="75"/>
      <c r="S8" s="75"/>
      <c r="T8" s="75"/>
      <c r="U8" s="75"/>
    </row>
    <row r="9" spans="1:21">
      <c r="A9" s="56"/>
      <c r="B9" s="59" t="s">
        <v>276</v>
      </c>
      <c r="C9" s="59"/>
      <c r="D9" s="59"/>
      <c r="E9" s="59"/>
      <c r="F9" s="59"/>
      <c r="G9" s="59"/>
      <c r="H9" s="59"/>
      <c r="I9" s="59"/>
      <c r="J9" s="59"/>
      <c r="K9" s="59"/>
      <c r="L9" s="59"/>
      <c r="M9" s="59"/>
      <c r="N9" s="59"/>
      <c r="O9" s="59"/>
      <c r="P9" s="59"/>
      <c r="Q9" s="59"/>
      <c r="R9" s="59"/>
      <c r="S9" s="59"/>
      <c r="T9" s="59"/>
      <c r="U9" s="59"/>
    </row>
    <row r="10" spans="1:21">
      <c r="A10" s="56"/>
      <c r="B10" s="21"/>
      <c r="C10" s="21"/>
      <c r="D10" s="21"/>
      <c r="E10" s="21"/>
      <c r="F10" s="21"/>
      <c r="G10" s="21"/>
      <c r="H10" s="21"/>
      <c r="I10" s="21"/>
      <c r="J10" s="21"/>
      <c r="K10" s="21"/>
      <c r="L10" s="21"/>
      <c r="M10" s="21"/>
      <c r="N10" s="21"/>
      <c r="O10" s="21"/>
    </row>
    <row r="11" spans="1:21">
      <c r="A11" s="56"/>
      <c r="B11" s="13"/>
      <c r="C11" s="13"/>
      <c r="D11" s="13"/>
      <c r="E11" s="13"/>
      <c r="F11" s="13"/>
      <c r="G11" s="13"/>
      <c r="H11" s="13"/>
      <c r="I11" s="13"/>
      <c r="J11" s="13"/>
      <c r="K11" s="13"/>
      <c r="L11" s="13"/>
      <c r="M11" s="13"/>
      <c r="N11" s="13"/>
      <c r="O11" s="13"/>
    </row>
    <row r="12" spans="1:21">
      <c r="A12" s="56"/>
      <c r="B12" s="77"/>
      <c r="C12" s="78"/>
      <c r="D12" s="79">
        <v>41820</v>
      </c>
      <c r="E12" s="79"/>
      <c r="F12" s="79"/>
      <c r="G12" s="79"/>
      <c r="H12" s="79"/>
      <c r="I12" s="79"/>
      <c r="J12" s="79"/>
      <c r="K12" s="79"/>
      <c r="L12" s="79"/>
      <c r="M12" s="79"/>
      <c r="N12" s="79"/>
      <c r="O12" s="79"/>
    </row>
    <row r="13" spans="1:21" ht="15.75" thickBot="1">
      <c r="A13" s="56"/>
      <c r="B13" s="77"/>
      <c r="C13" s="78"/>
      <c r="D13" s="80"/>
      <c r="E13" s="80"/>
      <c r="F13" s="80"/>
      <c r="G13" s="80"/>
      <c r="H13" s="80"/>
      <c r="I13" s="80"/>
      <c r="J13" s="80"/>
      <c r="K13" s="80"/>
      <c r="L13" s="80"/>
      <c r="M13" s="80"/>
      <c r="N13" s="80"/>
      <c r="O13" s="80"/>
    </row>
    <row r="14" spans="1:21">
      <c r="A14" s="56"/>
      <c r="B14" s="77"/>
      <c r="C14" s="78"/>
      <c r="D14" s="27" t="s">
        <v>277</v>
      </c>
      <c r="E14" s="27"/>
      <c r="F14" s="27"/>
      <c r="G14" s="30"/>
      <c r="H14" s="27" t="s">
        <v>279</v>
      </c>
      <c r="I14" s="27"/>
      <c r="J14" s="30"/>
      <c r="K14" s="27" t="s">
        <v>279</v>
      </c>
      <c r="L14" s="27"/>
      <c r="M14" s="30"/>
      <c r="N14" s="27" t="s">
        <v>283</v>
      </c>
      <c r="O14" s="27"/>
    </row>
    <row r="15" spans="1:21">
      <c r="A15" s="56"/>
      <c r="B15" s="77"/>
      <c r="C15" s="78"/>
      <c r="D15" s="26" t="s">
        <v>278</v>
      </c>
      <c r="E15" s="26"/>
      <c r="F15" s="26"/>
      <c r="G15" s="25"/>
      <c r="H15" s="26" t="s">
        <v>280</v>
      </c>
      <c r="I15" s="26"/>
      <c r="J15" s="25"/>
      <c r="K15" s="26" t="s">
        <v>280</v>
      </c>
      <c r="L15" s="26"/>
      <c r="M15" s="25"/>
      <c r="N15" s="26" t="s">
        <v>284</v>
      </c>
      <c r="O15" s="26"/>
    </row>
    <row r="16" spans="1:21" ht="15.75" thickBot="1">
      <c r="A16" s="56"/>
      <c r="B16" s="77"/>
      <c r="C16" s="78"/>
      <c r="D16" s="29"/>
      <c r="E16" s="29"/>
      <c r="F16" s="29"/>
      <c r="G16" s="25"/>
      <c r="H16" s="22" t="s">
        <v>281</v>
      </c>
      <c r="I16" s="22"/>
      <c r="J16" s="25"/>
      <c r="K16" s="22" t="s">
        <v>282</v>
      </c>
      <c r="L16" s="22"/>
      <c r="M16" s="25"/>
      <c r="N16" s="29"/>
      <c r="O16" s="29"/>
    </row>
    <row r="17" spans="1:15">
      <c r="A17" s="56"/>
      <c r="B17" s="31" t="s">
        <v>285</v>
      </c>
      <c r="C17" s="81"/>
      <c r="D17" s="33" t="s">
        <v>233</v>
      </c>
      <c r="E17" s="35">
        <v>90906</v>
      </c>
      <c r="F17" s="37"/>
      <c r="G17" s="32"/>
      <c r="H17" s="84">
        <v>347</v>
      </c>
      <c r="I17" s="37"/>
      <c r="J17" s="32"/>
      <c r="K17" s="84" t="s">
        <v>286</v>
      </c>
      <c r="L17" s="33" t="s">
        <v>256</v>
      </c>
      <c r="M17" s="32"/>
      <c r="N17" s="35">
        <v>91208</v>
      </c>
      <c r="O17" s="37"/>
    </row>
    <row r="18" spans="1:15">
      <c r="A18" s="56"/>
      <c r="B18" s="31"/>
      <c r="C18" s="81"/>
      <c r="D18" s="82"/>
      <c r="E18" s="83"/>
      <c r="F18" s="39"/>
      <c r="G18" s="32"/>
      <c r="H18" s="85"/>
      <c r="I18" s="39"/>
      <c r="J18" s="32"/>
      <c r="K18" s="85"/>
      <c r="L18" s="82"/>
      <c r="M18" s="32"/>
      <c r="N18" s="83"/>
      <c r="O18" s="39"/>
    </row>
    <row r="19" spans="1:15">
      <c r="A19" s="56"/>
      <c r="B19" s="86" t="s">
        <v>287</v>
      </c>
      <c r="C19" s="87"/>
      <c r="D19" s="47">
        <v>1037367</v>
      </c>
      <c r="E19" s="47"/>
      <c r="F19" s="25"/>
      <c r="G19" s="25"/>
      <c r="H19" s="47">
        <v>16353</v>
      </c>
      <c r="I19" s="25"/>
      <c r="J19" s="25"/>
      <c r="K19" s="54" t="s">
        <v>288</v>
      </c>
      <c r="L19" s="50" t="s">
        <v>256</v>
      </c>
      <c r="M19" s="25"/>
      <c r="N19" s="47">
        <v>1048024</v>
      </c>
      <c r="O19" s="25"/>
    </row>
    <row r="20" spans="1:15">
      <c r="A20" s="56"/>
      <c r="B20" s="86"/>
      <c r="C20" s="87"/>
      <c r="D20" s="47"/>
      <c r="E20" s="47"/>
      <c r="F20" s="25"/>
      <c r="G20" s="25"/>
      <c r="H20" s="47"/>
      <c r="I20" s="25"/>
      <c r="J20" s="25"/>
      <c r="K20" s="54"/>
      <c r="L20" s="50"/>
      <c r="M20" s="25"/>
      <c r="N20" s="47"/>
      <c r="O20" s="25"/>
    </row>
    <row r="21" spans="1:15">
      <c r="A21" s="56"/>
      <c r="B21" s="31" t="s">
        <v>289</v>
      </c>
      <c r="C21" s="81"/>
      <c r="D21" s="43">
        <v>7558</v>
      </c>
      <c r="E21" s="43"/>
      <c r="F21" s="32"/>
      <c r="G21" s="32"/>
      <c r="H21" s="44">
        <v>153</v>
      </c>
      <c r="I21" s="32"/>
      <c r="J21" s="32"/>
      <c r="K21" s="44" t="s">
        <v>290</v>
      </c>
      <c r="L21" s="42" t="s">
        <v>256</v>
      </c>
      <c r="M21" s="32"/>
      <c r="N21" s="43">
        <v>7699</v>
      </c>
      <c r="O21" s="32"/>
    </row>
    <row r="22" spans="1:15">
      <c r="A22" s="56"/>
      <c r="B22" s="31"/>
      <c r="C22" s="81"/>
      <c r="D22" s="43"/>
      <c r="E22" s="43"/>
      <c r="F22" s="32"/>
      <c r="G22" s="32"/>
      <c r="H22" s="44"/>
      <c r="I22" s="32"/>
      <c r="J22" s="32"/>
      <c r="K22" s="44"/>
      <c r="L22" s="42"/>
      <c r="M22" s="32"/>
      <c r="N22" s="43"/>
      <c r="O22" s="32"/>
    </row>
    <row r="23" spans="1:15">
      <c r="A23" s="56"/>
      <c r="B23" s="86" t="s">
        <v>291</v>
      </c>
      <c r="C23" s="25"/>
      <c r="D23" s="47">
        <v>9550</v>
      </c>
      <c r="E23" s="47"/>
      <c r="F23" s="25"/>
      <c r="G23" s="25"/>
      <c r="H23" s="54">
        <v>5</v>
      </c>
      <c r="I23" s="25"/>
      <c r="J23" s="25"/>
      <c r="K23" s="54" t="s">
        <v>292</v>
      </c>
      <c r="L23" s="50" t="s">
        <v>256</v>
      </c>
      <c r="M23" s="25"/>
      <c r="N23" s="47">
        <v>9539</v>
      </c>
      <c r="O23" s="25"/>
    </row>
    <row r="24" spans="1:15">
      <c r="A24" s="56"/>
      <c r="B24" s="86"/>
      <c r="C24" s="25"/>
      <c r="D24" s="47"/>
      <c r="E24" s="47"/>
      <c r="F24" s="25"/>
      <c r="G24" s="25"/>
      <c r="H24" s="54"/>
      <c r="I24" s="25"/>
      <c r="J24" s="25"/>
      <c r="K24" s="54"/>
      <c r="L24" s="50"/>
      <c r="M24" s="25"/>
      <c r="N24" s="47"/>
      <c r="O24" s="25"/>
    </row>
    <row r="25" spans="1:15">
      <c r="A25" s="56"/>
      <c r="B25" s="31" t="s">
        <v>293</v>
      </c>
      <c r="C25" s="81"/>
      <c r="D25" s="44">
        <v>397</v>
      </c>
      <c r="E25" s="44"/>
      <c r="F25" s="32"/>
      <c r="G25" s="32"/>
      <c r="H25" s="44">
        <v>119</v>
      </c>
      <c r="I25" s="32"/>
      <c r="J25" s="32"/>
      <c r="K25" s="44" t="s">
        <v>294</v>
      </c>
      <c r="L25" s="32"/>
      <c r="M25" s="32"/>
      <c r="N25" s="44">
        <v>516</v>
      </c>
      <c r="O25" s="32"/>
    </row>
    <row r="26" spans="1:15" ht="15.75" thickBot="1">
      <c r="A26" s="56"/>
      <c r="B26" s="31"/>
      <c r="C26" s="81"/>
      <c r="D26" s="72"/>
      <c r="E26" s="72"/>
      <c r="F26" s="69"/>
      <c r="G26" s="32"/>
      <c r="H26" s="72"/>
      <c r="I26" s="69"/>
      <c r="J26" s="32"/>
      <c r="K26" s="72"/>
      <c r="L26" s="69"/>
      <c r="M26" s="32"/>
      <c r="N26" s="72"/>
      <c r="O26" s="69"/>
    </row>
    <row r="27" spans="1:15">
      <c r="A27" s="56"/>
      <c r="B27" s="25"/>
      <c r="C27" s="87"/>
      <c r="D27" s="88" t="s">
        <v>233</v>
      </c>
      <c r="E27" s="71">
        <v>1145778</v>
      </c>
      <c r="F27" s="30"/>
      <c r="G27" s="25"/>
      <c r="H27" s="71">
        <v>16977</v>
      </c>
      <c r="I27" s="30"/>
      <c r="J27" s="25"/>
      <c r="K27" s="89" t="s">
        <v>295</v>
      </c>
      <c r="L27" s="88" t="s">
        <v>256</v>
      </c>
      <c r="M27" s="25"/>
      <c r="N27" s="71">
        <v>1156986</v>
      </c>
      <c r="O27" s="30"/>
    </row>
    <row r="28" spans="1:15" ht="15.75" thickBot="1">
      <c r="A28" s="56"/>
      <c r="B28" s="25"/>
      <c r="C28" s="87"/>
      <c r="D28" s="51"/>
      <c r="E28" s="52"/>
      <c r="F28" s="53"/>
      <c r="G28" s="25"/>
      <c r="H28" s="52"/>
      <c r="I28" s="53"/>
      <c r="J28" s="25"/>
      <c r="K28" s="55"/>
      <c r="L28" s="51"/>
      <c r="M28" s="25"/>
      <c r="N28" s="52"/>
      <c r="O28" s="53"/>
    </row>
    <row r="29" spans="1:15" ht="15.75" thickTop="1">
      <c r="A29" s="56"/>
      <c r="B29" s="21"/>
      <c r="C29" s="21"/>
      <c r="D29" s="21"/>
      <c r="E29" s="21"/>
      <c r="F29" s="21"/>
      <c r="G29" s="21"/>
      <c r="H29" s="21"/>
      <c r="I29" s="21"/>
      <c r="J29" s="21"/>
      <c r="K29" s="21"/>
      <c r="L29" s="21"/>
      <c r="M29" s="21"/>
      <c r="N29" s="21"/>
      <c r="O29" s="21"/>
    </row>
    <row r="30" spans="1:15">
      <c r="A30" s="56"/>
      <c r="B30" s="13"/>
      <c r="C30" s="13"/>
      <c r="D30" s="13"/>
      <c r="E30" s="13"/>
      <c r="F30" s="13"/>
      <c r="G30" s="13"/>
      <c r="H30" s="13"/>
      <c r="I30" s="13"/>
      <c r="J30" s="13"/>
      <c r="K30" s="13"/>
      <c r="L30" s="13"/>
      <c r="M30" s="13"/>
      <c r="N30" s="13"/>
      <c r="O30" s="13"/>
    </row>
    <row r="31" spans="1:15" ht="15.75" thickBot="1">
      <c r="A31" s="56"/>
      <c r="B31" s="76"/>
      <c r="C31" s="12"/>
      <c r="D31" s="80">
        <v>41639</v>
      </c>
      <c r="E31" s="80"/>
      <c r="F31" s="80"/>
      <c r="G31" s="80"/>
      <c r="H31" s="80"/>
      <c r="I31" s="80"/>
      <c r="J31" s="80"/>
      <c r="K31" s="80"/>
      <c r="L31" s="80"/>
      <c r="M31" s="80"/>
      <c r="N31" s="80"/>
      <c r="O31" s="80"/>
    </row>
    <row r="32" spans="1:15">
      <c r="A32" s="56"/>
      <c r="B32" s="77"/>
      <c r="C32" s="25"/>
      <c r="D32" s="27" t="s">
        <v>277</v>
      </c>
      <c r="E32" s="27"/>
      <c r="F32" s="27"/>
      <c r="G32" s="30"/>
      <c r="H32" s="27" t="s">
        <v>279</v>
      </c>
      <c r="I32" s="27"/>
      <c r="J32" s="30"/>
      <c r="K32" s="27" t="s">
        <v>279</v>
      </c>
      <c r="L32" s="27"/>
      <c r="M32" s="30"/>
      <c r="N32" s="27" t="s">
        <v>283</v>
      </c>
      <c r="O32" s="27"/>
    </row>
    <row r="33" spans="1:21">
      <c r="A33" s="56"/>
      <c r="B33" s="77"/>
      <c r="C33" s="25"/>
      <c r="D33" s="26" t="s">
        <v>278</v>
      </c>
      <c r="E33" s="26"/>
      <c r="F33" s="26"/>
      <c r="G33" s="25"/>
      <c r="H33" s="26" t="s">
        <v>280</v>
      </c>
      <c r="I33" s="26"/>
      <c r="J33" s="25"/>
      <c r="K33" s="26" t="s">
        <v>280</v>
      </c>
      <c r="L33" s="26"/>
      <c r="M33" s="25"/>
      <c r="N33" s="26" t="s">
        <v>284</v>
      </c>
      <c r="O33" s="26"/>
    </row>
    <row r="34" spans="1:21" ht="15.75" thickBot="1">
      <c r="A34" s="56"/>
      <c r="B34" s="77"/>
      <c r="C34" s="25"/>
      <c r="D34" s="29"/>
      <c r="E34" s="29"/>
      <c r="F34" s="29"/>
      <c r="G34" s="25"/>
      <c r="H34" s="22" t="s">
        <v>281</v>
      </c>
      <c r="I34" s="22"/>
      <c r="J34" s="25"/>
      <c r="K34" s="22" t="s">
        <v>282</v>
      </c>
      <c r="L34" s="22"/>
      <c r="M34" s="25"/>
      <c r="N34" s="29"/>
      <c r="O34" s="29"/>
    </row>
    <row r="35" spans="1:21">
      <c r="A35" s="56"/>
      <c r="B35" s="31" t="s">
        <v>285</v>
      </c>
      <c r="C35" s="32"/>
      <c r="D35" s="33" t="s">
        <v>233</v>
      </c>
      <c r="E35" s="35">
        <v>93223</v>
      </c>
      <c r="F35" s="37"/>
      <c r="G35" s="32"/>
      <c r="H35" s="84">
        <v>372</v>
      </c>
      <c r="I35" s="37"/>
      <c r="J35" s="32"/>
      <c r="K35" s="84" t="s">
        <v>296</v>
      </c>
      <c r="L35" s="33" t="s">
        <v>256</v>
      </c>
      <c r="M35" s="32"/>
      <c r="N35" s="35">
        <v>93416</v>
      </c>
      <c r="O35" s="37"/>
    </row>
    <row r="36" spans="1:21">
      <c r="A36" s="56"/>
      <c r="B36" s="31"/>
      <c r="C36" s="32"/>
      <c r="D36" s="82"/>
      <c r="E36" s="83"/>
      <c r="F36" s="39"/>
      <c r="G36" s="32"/>
      <c r="H36" s="85"/>
      <c r="I36" s="39"/>
      <c r="J36" s="32"/>
      <c r="K36" s="85"/>
      <c r="L36" s="82"/>
      <c r="M36" s="32"/>
      <c r="N36" s="83"/>
      <c r="O36" s="39"/>
    </row>
    <row r="37" spans="1:21">
      <c r="A37" s="56"/>
      <c r="B37" s="86" t="s">
        <v>287</v>
      </c>
      <c r="C37" s="25"/>
      <c r="D37" s="47">
        <v>1060013</v>
      </c>
      <c r="E37" s="47"/>
      <c r="F37" s="25"/>
      <c r="G37" s="25"/>
      <c r="H37" s="47">
        <v>14493</v>
      </c>
      <c r="I37" s="25"/>
      <c r="J37" s="25"/>
      <c r="K37" s="54" t="s">
        <v>297</v>
      </c>
      <c r="L37" s="50" t="s">
        <v>256</v>
      </c>
      <c r="M37" s="25"/>
      <c r="N37" s="47">
        <v>1054974</v>
      </c>
      <c r="O37" s="25"/>
    </row>
    <row r="38" spans="1:21">
      <c r="A38" s="56"/>
      <c r="B38" s="86"/>
      <c r="C38" s="25"/>
      <c r="D38" s="47"/>
      <c r="E38" s="47"/>
      <c r="F38" s="25"/>
      <c r="G38" s="25"/>
      <c r="H38" s="47"/>
      <c r="I38" s="25"/>
      <c r="J38" s="25"/>
      <c r="K38" s="54"/>
      <c r="L38" s="50"/>
      <c r="M38" s="25"/>
      <c r="N38" s="47"/>
      <c r="O38" s="25"/>
    </row>
    <row r="39" spans="1:21">
      <c r="A39" s="56"/>
      <c r="B39" s="31" t="s">
        <v>289</v>
      </c>
      <c r="C39" s="32"/>
      <c r="D39" s="43">
        <v>8739</v>
      </c>
      <c r="E39" s="43"/>
      <c r="F39" s="32"/>
      <c r="G39" s="32"/>
      <c r="H39" s="44">
        <v>171</v>
      </c>
      <c r="I39" s="32"/>
      <c r="J39" s="32"/>
      <c r="K39" s="44" t="s">
        <v>298</v>
      </c>
      <c r="L39" s="42" t="s">
        <v>256</v>
      </c>
      <c r="M39" s="32"/>
      <c r="N39" s="43">
        <v>8758</v>
      </c>
      <c r="O39" s="32"/>
    </row>
    <row r="40" spans="1:21">
      <c r="A40" s="56"/>
      <c r="B40" s="31"/>
      <c r="C40" s="32"/>
      <c r="D40" s="43"/>
      <c r="E40" s="43"/>
      <c r="F40" s="32"/>
      <c r="G40" s="32"/>
      <c r="H40" s="44"/>
      <c r="I40" s="32"/>
      <c r="J40" s="32"/>
      <c r="K40" s="44"/>
      <c r="L40" s="42"/>
      <c r="M40" s="32"/>
      <c r="N40" s="43"/>
      <c r="O40" s="32"/>
    </row>
    <row r="41" spans="1:21">
      <c r="A41" s="56"/>
      <c r="B41" s="86" t="s">
        <v>293</v>
      </c>
      <c r="C41" s="25"/>
      <c r="D41" s="54">
        <v>357</v>
      </c>
      <c r="E41" s="54"/>
      <c r="F41" s="25"/>
      <c r="G41" s="25"/>
      <c r="H41" s="54">
        <v>89</v>
      </c>
      <c r="I41" s="25"/>
      <c r="J41" s="25"/>
      <c r="K41" s="54" t="s">
        <v>294</v>
      </c>
      <c r="L41" s="25"/>
      <c r="M41" s="25"/>
      <c r="N41" s="54">
        <v>446</v>
      </c>
      <c r="O41" s="25"/>
    </row>
    <row r="42" spans="1:21" ht="15.75" thickBot="1">
      <c r="A42" s="56"/>
      <c r="B42" s="86"/>
      <c r="C42" s="25"/>
      <c r="D42" s="90"/>
      <c r="E42" s="90"/>
      <c r="F42" s="49"/>
      <c r="G42" s="25"/>
      <c r="H42" s="90"/>
      <c r="I42" s="49"/>
      <c r="J42" s="25"/>
      <c r="K42" s="90"/>
      <c r="L42" s="49"/>
      <c r="M42" s="25"/>
      <c r="N42" s="90"/>
      <c r="O42" s="49"/>
    </row>
    <row r="43" spans="1:21">
      <c r="A43" s="56"/>
      <c r="B43" s="32"/>
      <c r="C43" s="32"/>
      <c r="D43" s="33" t="s">
        <v>233</v>
      </c>
      <c r="E43" s="35">
        <v>1162332</v>
      </c>
      <c r="F43" s="37"/>
      <c r="G43" s="32"/>
      <c r="H43" s="35">
        <v>15125</v>
      </c>
      <c r="I43" s="37"/>
      <c r="J43" s="32"/>
      <c r="K43" s="84" t="s">
        <v>299</v>
      </c>
      <c r="L43" s="33" t="s">
        <v>256</v>
      </c>
      <c r="M43" s="32"/>
      <c r="N43" s="35">
        <v>1157594</v>
      </c>
      <c r="O43" s="37"/>
    </row>
    <row r="44" spans="1:21" ht="15.75" thickBot="1">
      <c r="A44" s="56"/>
      <c r="B44" s="32"/>
      <c r="C44" s="32"/>
      <c r="D44" s="34"/>
      <c r="E44" s="36"/>
      <c r="F44" s="38"/>
      <c r="G44" s="32"/>
      <c r="H44" s="36"/>
      <c r="I44" s="38"/>
      <c r="J44" s="32"/>
      <c r="K44" s="45"/>
      <c r="L44" s="34"/>
      <c r="M44" s="32"/>
      <c r="N44" s="36"/>
      <c r="O44" s="38"/>
    </row>
    <row r="45" spans="1:21" ht="15.75" thickTop="1">
      <c r="A45" s="56"/>
      <c r="B45" s="59" t="s">
        <v>300</v>
      </c>
      <c r="C45" s="59"/>
      <c r="D45" s="59"/>
      <c r="E45" s="59"/>
      <c r="F45" s="59"/>
      <c r="G45" s="59"/>
      <c r="H45" s="59"/>
      <c r="I45" s="59"/>
      <c r="J45" s="59"/>
      <c r="K45" s="59"/>
      <c r="L45" s="59"/>
      <c r="M45" s="59"/>
      <c r="N45" s="59"/>
      <c r="O45" s="59"/>
      <c r="P45" s="59"/>
      <c r="Q45" s="59"/>
      <c r="R45" s="59"/>
      <c r="S45" s="59"/>
      <c r="T45" s="59"/>
      <c r="U45" s="59"/>
    </row>
    <row r="46" spans="1:21">
      <c r="A46" s="56"/>
      <c r="B46" s="21"/>
      <c r="C46" s="21"/>
      <c r="D46" s="21"/>
      <c r="E46" s="21"/>
      <c r="F46" s="21"/>
      <c r="G46" s="21"/>
      <c r="H46" s="21"/>
      <c r="I46" s="21"/>
    </row>
    <row r="47" spans="1:21">
      <c r="A47" s="56"/>
      <c r="B47" s="13"/>
      <c r="C47" s="13"/>
      <c r="D47" s="13"/>
      <c r="E47" s="13"/>
      <c r="F47" s="13"/>
      <c r="G47" s="13"/>
      <c r="H47" s="13"/>
      <c r="I47" s="13"/>
    </row>
    <row r="48" spans="1:21" ht="15.75" thickBot="1">
      <c r="A48" s="56"/>
      <c r="B48" s="76"/>
      <c r="C48" s="12"/>
      <c r="D48" s="80">
        <v>41820</v>
      </c>
      <c r="E48" s="80"/>
      <c r="F48" s="80"/>
      <c r="G48" s="80"/>
      <c r="H48" s="80"/>
      <c r="I48" s="80"/>
    </row>
    <row r="49" spans="1:9">
      <c r="A49" s="56"/>
      <c r="B49" s="77"/>
      <c r="C49" s="25"/>
      <c r="D49" s="27" t="s">
        <v>277</v>
      </c>
      <c r="E49" s="27"/>
      <c r="F49" s="27"/>
      <c r="G49" s="30"/>
      <c r="H49" s="27" t="s">
        <v>283</v>
      </c>
      <c r="I49" s="27"/>
    </row>
    <row r="50" spans="1:9" ht="15.75" thickBot="1">
      <c r="A50" s="56"/>
      <c r="B50" s="77"/>
      <c r="C50" s="25"/>
      <c r="D50" s="22" t="s">
        <v>278</v>
      </c>
      <c r="E50" s="22"/>
      <c r="F50" s="22"/>
      <c r="G50" s="25"/>
      <c r="H50" s="22" t="s">
        <v>284</v>
      </c>
      <c r="I50" s="22"/>
    </row>
    <row r="51" spans="1:9">
      <c r="A51" s="56"/>
      <c r="B51" s="31" t="s">
        <v>301</v>
      </c>
      <c r="C51" s="32"/>
      <c r="D51" s="33" t="s">
        <v>233</v>
      </c>
      <c r="E51" s="35">
        <v>23108</v>
      </c>
      <c r="F51" s="37"/>
      <c r="G51" s="32"/>
      <c r="H51" s="35">
        <v>23130</v>
      </c>
      <c r="I51" s="37"/>
    </row>
    <row r="52" spans="1:9">
      <c r="A52" s="56"/>
      <c r="B52" s="31"/>
      <c r="C52" s="32"/>
      <c r="D52" s="82"/>
      <c r="E52" s="83"/>
      <c r="F52" s="39"/>
      <c r="G52" s="32"/>
      <c r="H52" s="83"/>
      <c r="I52" s="39"/>
    </row>
    <row r="53" spans="1:9">
      <c r="A53" s="56"/>
      <c r="B53" s="86" t="s">
        <v>302</v>
      </c>
      <c r="C53" s="25"/>
      <c r="D53" s="47">
        <v>78886</v>
      </c>
      <c r="E53" s="47"/>
      <c r="F53" s="25"/>
      <c r="G53" s="25"/>
      <c r="H53" s="47">
        <v>79306</v>
      </c>
      <c r="I53" s="25"/>
    </row>
    <row r="54" spans="1:9">
      <c r="A54" s="56"/>
      <c r="B54" s="86"/>
      <c r="C54" s="25"/>
      <c r="D54" s="47"/>
      <c r="E54" s="47"/>
      <c r="F54" s="25"/>
      <c r="G54" s="25"/>
      <c r="H54" s="47"/>
      <c r="I54" s="25"/>
    </row>
    <row r="55" spans="1:9">
      <c r="A55" s="56"/>
      <c r="B55" s="31" t="s">
        <v>303</v>
      </c>
      <c r="C55" s="32"/>
      <c r="D55" s="43">
        <v>3019</v>
      </c>
      <c r="E55" s="43"/>
      <c r="F55" s="32"/>
      <c r="G55" s="32"/>
      <c r="H55" s="43">
        <v>3004</v>
      </c>
      <c r="I55" s="32"/>
    </row>
    <row r="56" spans="1:9">
      <c r="A56" s="56"/>
      <c r="B56" s="31"/>
      <c r="C56" s="32"/>
      <c r="D56" s="43"/>
      <c r="E56" s="43"/>
      <c r="F56" s="32"/>
      <c r="G56" s="32"/>
      <c r="H56" s="43"/>
      <c r="I56" s="32"/>
    </row>
    <row r="57" spans="1:9">
      <c r="A57" s="56"/>
      <c r="B57" s="86" t="s">
        <v>304</v>
      </c>
      <c r="C57" s="25"/>
      <c r="D57" s="47">
        <v>3001</v>
      </c>
      <c r="E57" s="47"/>
      <c r="F57" s="25"/>
      <c r="G57" s="25"/>
      <c r="H57" s="47">
        <v>3006</v>
      </c>
      <c r="I57" s="25"/>
    </row>
    <row r="58" spans="1:9">
      <c r="A58" s="56"/>
      <c r="B58" s="86"/>
      <c r="C58" s="25"/>
      <c r="D58" s="47"/>
      <c r="E58" s="47"/>
      <c r="F58" s="25"/>
      <c r="G58" s="25"/>
      <c r="H58" s="47"/>
      <c r="I58" s="25"/>
    </row>
    <row r="59" spans="1:9">
      <c r="A59" s="56"/>
      <c r="B59" s="31" t="s">
        <v>287</v>
      </c>
      <c r="C59" s="32"/>
      <c r="D59" s="43">
        <v>1037367</v>
      </c>
      <c r="E59" s="43"/>
      <c r="F59" s="32"/>
      <c r="G59" s="32"/>
      <c r="H59" s="43">
        <v>1048024</v>
      </c>
      <c r="I59" s="32"/>
    </row>
    <row r="60" spans="1:9">
      <c r="A60" s="56"/>
      <c r="B60" s="31"/>
      <c r="C60" s="32"/>
      <c r="D60" s="43"/>
      <c r="E60" s="43"/>
      <c r="F60" s="32"/>
      <c r="G60" s="32"/>
      <c r="H60" s="43"/>
      <c r="I60" s="32"/>
    </row>
    <row r="61" spans="1:9">
      <c r="A61" s="56"/>
      <c r="B61" s="86" t="s">
        <v>293</v>
      </c>
      <c r="C61" s="25"/>
      <c r="D61" s="54">
        <v>397</v>
      </c>
      <c r="E61" s="54"/>
      <c r="F61" s="25"/>
      <c r="G61" s="25"/>
      <c r="H61" s="54">
        <v>516</v>
      </c>
      <c r="I61" s="25"/>
    </row>
    <row r="62" spans="1:9" ht="15.75" thickBot="1">
      <c r="A62" s="56"/>
      <c r="B62" s="86"/>
      <c r="C62" s="25"/>
      <c r="D62" s="90"/>
      <c r="E62" s="90"/>
      <c r="F62" s="49"/>
      <c r="G62" s="25"/>
      <c r="H62" s="90"/>
      <c r="I62" s="49"/>
    </row>
    <row r="63" spans="1:9">
      <c r="A63" s="56"/>
      <c r="B63" s="32"/>
      <c r="C63" s="32"/>
      <c r="D63" s="33" t="s">
        <v>233</v>
      </c>
      <c r="E63" s="35">
        <v>1145778</v>
      </c>
      <c r="F63" s="37"/>
      <c r="G63" s="32"/>
      <c r="H63" s="35">
        <v>1156986</v>
      </c>
      <c r="I63" s="37"/>
    </row>
    <row r="64" spans="1:9" ht="15.75" thickBot="1">
      <c r="A64" s="56"/>
      <c r="B64" s="32"/>
      <c r="C64" s="32"/>
      <c r="D64" s="34"/>
      <c r="E64" s="36"/>
      <c r="F64" s="38"/>
      <c r="G64" s="32"/>
      <c r="H64" s="36"/>
      <c r="I64" s="38"/>
    </row>
    <row r="65" spans="1:21" ht="15.75" thickTop="1">
      <c r="A65" s="56"/>
      <c r="B65" s="28"/>
      <c r="C65" s="28"/>
      <c r="D65" s="28"/>
      <c r="E65" s="28"/>
      <c r="F65" s="28"/>
      <c r="G65" s="28"/>
      <c r="H65" s="28"/>
      <c r="I65" s="28"/>
      <c r="J65" s="28"/>
      <c r="K65" s="28"/>
      <c r="L65" s="28"/>
      <c r="M65" s="28"/>
      <c r="N65" s="28"/>
      <c r="O65" s="28"/>
      <c r="P65" s="28"/>
      <c r="Q65" s="28"/>
      <c r="R65" s="28"/>
      <c r="S65" s="28"/>
      <c r="T65" s="28"/>
      <c r="U65" s="28"/>
    </row>
    <row r="66" spans="1:21">
      <c r="A66" s="56"/>
      <c r="B66" s="59" t="s">
        <v>305</v>
      </c>
      <c r="C66" s="59"/>
      <c r="D66" s="59"/>
      <c r="E66" s="59"/>
      <c r="F66" s="59"/>
      <c r="G66" s="59"/>
      <c r="H66" s="59"/>
      <c r="I66" s="59"/>
      <c r="J66" s="59"/>
      <c r="K66" s="59"/>
      <c r="L66" s="59"/>
      <c r="M66" s="59"/>
      <c r="N66" s="59"/>
      <c r="O66" s="59"/>
      <c r="P66" s="59"/>
      <c r="Q66" s="59"/>
      <c r="R66" s="59"/>
      <c r="S66" s="59"/>
      <c r="T66" s="59"/>
      <c r="U66" s="59"/>
    </row>
    <row r="67" spans="1:21" ht="25.5" customHeight="1">
      <c r="A67" s="56"/>
      <c r="B67" s="59" t="s">
        <v>306</v>
      </c>
      <c r="C67" s="59"/>
      <c r="D67" s="59"/>
      <c r="E67" s="59"/>
      <c r="F67" s="59"/>
      <c r="G67" s="59"/>
      <c r="H67" s="59"/>
      <c r="I67" s="59"/>
      <c r="J67" s="59"/>
      <c r="K67" s="59"/>
      <c r="L67" s="59"/>
      <c r="M67" s="59"/>
      <c r="N67" s="59"/>
      <c r="O67" s="59"/>
      <c r="P67" s="59"/>
      <c r="Q67" s="59"/>
      <c r="R67" s="59"/>
      <c r="S67" s="59"/>
      <c r="T67" s="59"/>
      <c r="U67" s="59"/>
    </row>
    <row r="68" spans="1:21" ht="25.5" customHeight="1">
      <c r="A68" s="56"/>
      <c r="B68" s="59" t="s">
        <v>307</v>
      </c>
      <c r="C68" s="59"/>
      <c r="D68" s="59"/>
      <c r="E68" s="59"/>
      <c r="F68" s="59"/>
      <c r="G68" s="59"/>
      <c r="H68" s="59"/>
      <c r="I68" s="59"/>
      <c r="J68" s="59"/>
      <c r="K68" s="59"/>
      <c r="L68" s="59"/>
      <c r="M68" s="59"/>
      <c r="N68" s="59"/>
      <c r="O68" s="59"/>
      <c r="P68" s="59"/>
      <c r="Q68" s="59"/>
      <c r="R68" s="59"/>
      <c r="S68" s="59"/>
      <c r="T68" s="59"/>
      <c r="U68" s="59"/>
    </row>
    <row r="69" spans="1:21">
      <c r="A69" s="56"/>
      <c r="B69" s="21"/>
      <c r="C69" s="21"/>
      <c r="D69" s="21"/>
      <c r="E69" s="21"/>
      <c r="F69" s="21"/>
      <c r="G69" s="21"/>
      <c r="H69" s="21"/>
      <c r="I69" s="21"/>
      <c r="J69" s="21"/>
      <c r="K69" s="21"/>
      <c r="L69" s="21"/>
      <c r="M69" s="21"/>
      <c r="N69" s="21"/>
      <c r="O69" s="21"/>
    </row>
    <row r="70" spans="1:21">
      <c r="A70" s="56"/>
      <c r="B70" s="13"/>
      <c r="C70" s="13"/>
      <c r="D70" s="13"/>
      <c r="E70" s="13"/>
      <c r="F70" s="13"/>
      <c r="G70" s="13"/>
      <c r="H70" s="13"/>
      <c r="I70" s="13"/>
      <c r="J70" s="13"/>
      <c r="K70" s="13"/>
      <c r="L70" s="13"/>
      <c r="M70" s="13"/>
      <c r="N70" s="13"/>
      <c r="O70" s="13"/>
    </row>
    <row r="71" spans="1:21" ht="15.75" thickBot="1">
      <c r="A71" s="56"/>
      <c r="B71" s="76"/>
      <c r="C71" s="12"/>
      <c r="D71" s="22" t="s">
        <v>222</v>
      </c>
      <c r="E71" s="22"/>
      <c r="F71" s="22"/>
      <c r="G71" s="22"/>
      <c r="H71" s="22"/>
      <c r="I71" s="22"/>
      <c r="J71" s="12"/>
      <c r="K71" s="22" t="s">
        <v>238</v>
      </c>
      <c r="L71" s="22"/>
      <c r="M71" s="22"/>
      <c r="N71" s="22"/>
      <c r="O71" s="22"/>
    </row>
    <row r="72" spans="1:21" ht="15.75" thickBot="1">
      <c r="A72" s="56"/>
      <c r="B72" s="76"/>
      <c r="C72" s="12"/>
      <c r="D72" s="23">
        <v>2014</v>
      </c>
      <c r="E72" s="23"/>
      <c r="F72" s="23"/>
      <c r="G72" s="12"/>
      <c r="H72" s="23">
        <v>2013</v>
      </c>
      <c r="I72" s="23"/>
      <c r="J72" s="12"/>
      <c r="K72" s="23">
        <v>2014</v>
      </c>
      <c r="L72" s="23"/>
      <c r="M72" s="12"/>
      <c r="N72" s="23">
        <v>2013</v>
      </c>
      <c r="O72" s="23"/>
    </row>
    <row r="73" spans="1:21">
      <c r="A73" s="56"/>
      <c r="B73" s="31" t="s">
        <v>308</v>
      </c>
      <c r="C73" s="81"/>
      <c r="D73" s="33" t="s">
        <v>233</v>
      </c>
      <c r="E73" s="84">
        <v>134</v>
      </c>
      <c r="F73" s="37"/>
      <c r="G73" s="32"/>
      <c r="H73" s="35">
        <v>1240</v>
      </c>
      <c r="I73" s="37"/>
      <c r="J73" s="32"/>
      <c r="K73" s="35">
        <v>1674</v>
      </c>
      <c r="L73" s="37"/>
      <c r="M73" s="32"/>
      <c r="N73" s="35">
        <v>1240</v>
      </c>
      <c r="O73" s="37"/>
    </row>
    <row r="74" spans="1:21">
      <c r="A74" s="56"/>
      <c r="B74" s="31"/>
      <c r="C74" s="81"/>
      <c r="D74" s="82"/>
      <c r="E74" s="85"/>
      <c r="F74" s="39"/>
      <c r="G74" s="32"/>
      <c r="H74" s="83"/>
      <c r="I74" s="39"/>
      <c r="J74" s="32"/>
      <c r="K74" s="83"/>
      <c r="L74" s="39"/>
      <c r="M74" s="32"/>
      <c r="N74" s="83"/>
      <c r="O74" s="39"/>
    </row>
    <row r="75" spans="1:21">
      <c r="A75" s="56"/>
      <c r="B75" s="86" t="s">
        <v>309</v>
      </c>
      <c r="C75" s="87"/>
      <c r="D75" s="54" t="s">
        <v>294</v>
      </c>
      <c r="E75" s="54"/>
      <c r="F75" s="25"/>
      <c r="G75" s="25"/>
      <c r="H75" s="54" t="s">
        <v>294</v>
      </c>
      <c r="I75" s="25"/>
      <c r="J75" s="25"/>
      <c r="K75" s="54" t="s">
        <v>294</v>
      </c>
      <c r="L75" s="25"/>
      <c r="M75" s="25"/>
      <c r="N75" s="54" t="s">
        <v>294</v>
      </c>
      <c r="O75" s="25"/>
    </row>
    <row r="76" spans="1:21">
      <c r="A76" s="56"/>
      <c r="B76" s="86"/>
      <c r="C76" s="87"/>
      <c r="D76" s="54"/>
      <c r="E76" s="54"/>
      <c r="F76" s="25"/>
      <c r="G76" s="25"/>
      <c r="H76" s="54"/>
      <c r="I76" s="25"/>
      <c r="J76" s="25"/>
      <c r="K76" s="54"/>
      <c r="L76" s="25"/>
      <c r="M76" s="25"/>
      <c r="N76" s="54"/>
      <c r="O76" s="25"/>
    </row>
    <row r="77" spans="1:21">
      <c r="A77" s="56"/>
      <c r="B77" s="41" t="s">
        <v>310</v>
      </c>
      <c r="C77" s="91"/>
      <c r="D77" s="44" t="s">
        <v>294</v>
      </c>
      <c r="E77" s="44"/>
      <c r="F77" s="32"/>
      <c r="G77" s="32"/>
      <c r="H77" s="44" t="s">
        <v>294</v>
      </c>
      <c r="I77" s="32"/>
      <c r="J77" s="32"/>
      <c r="K77" s="44" t="s">
        <v>294</v>
      </c>
      <c r="L77" s="32"/>
      <c r="M77" s="32"/>
      <c r="N77" s="44" t="s">
        <v>294</v>
      </c>
      <c r="O77" s="32"/>
    </row>
    <row r="78" spans="1:21">
      <c r="A78" s="56"/>
      <c r="B78" s="41"/>
      <c r="C78" s="91"/>
      <c r="D78" s="44"/>
      <c r="E78" s="44"/>
      <c r="F78" s="32"/>
      <c r="G78" s="32"/>
      <c r="H78" s="44"/>
      <c r="I78" s="32"/>
      <c r="J78" s="32"/>
      <c r="K78" s="44"/>
      <c r="L78" s="32"/>
      <c r="M78" s="32"/>
      <c r="N78" s="44"/>
      <c r="O78" s="32"/>
    </row>
    <row r="79" spans="1:21">
      <c r="A79" s="56"/>
      <c r="B79" s="86" t="s">
        <v>311</v>
      </c>
      <c r="C79" s="87"/>
      <c r="D79" s="54">
        <v>134</v>
      </c>
      <c r="E79" s="54"/>
      <c r="F79" s="25"/>
      <c r="G79" s="25"/>
      <c r="H79" s="54" t="s">
        <v>294</v>
      </c>
      <c r="I79" s="25"/>
      <c r="J79" s="25"/>
      <c r="K79" s="47">
        <v>1674</v>
      </c>
      <c r="L79" s="25"/>
      <c r="M79" s="25"/>
      <c r="N79" s="54" t="s">
        <v>294</v>
      </c>
      <c r="O79" s="25"/>
    </row>
    <row r="80" spans="1:21">
      <c r="A80" s="56"/>
      <c r="B80" s="86"/>
      <c r="C80" s="87"/>
      <c r="D80" s="54"/>
      <c r="E80" s="54"/>
      <c r="F80" s="25"/>
      <c r="G80" s="25"/>
      <c r="H80" s="54"/>
      <c r="I80" s="25"/>
      <c r="J80" s="25"/>
      <c r="K80" s="47"/>
      <c r="L80" s="25"/>
      <c r="M80" s="25"/>
      <c r="N80" s="54"/>
      <c r="O80" s="25"/>
    </row>
    <row r="81" spans="1:21">
      <c r="A81" s="56"/>
      <c r="B81" s="41" t="s">
        <v>312</v>
      </c>
      <c r="C81" s="91"/>
      <c r="D81" s="44" t="s">
        <v>294</v>
      </c>
      <c r="E81" s="44"/>
      <c r="F81" s="32"/>
      <c r="G81" s="32"/>
      <c r="H81" s="44" t="s">
        <v>294</v>
      </c>
      <c r="I81" s="32"/>
      <c r="J81" s="32"/>
      <c r="K81" s="44" t="s">
        <v>294</v>
      </c>
      <c r="L81" s="32"/>
      <c r="M81" s="32"/>
      <c r="N81" s="44" t="s">
        <v>294</v>
      </c>
      <c r="O81" s="32"/>
    </row>
    <row r="82" spans="1:21">
      <c r="A82" s="56"/>
      <c r="B82" s="41"/>
      <c r="C82" s="91"/>
      <c r="D82" s="44"/>
      <c r="E82" s="44"/>
      <c r="F82" s="32"/>
      <c r="G82" s="32"/>
      <c r="H82" s="44"/>
      <c r="I82" s="32"/>
      <c r="J82" s="32"/>
      <c r="K82" s="44"/>
      <c r="L82" s="32"/>
      <c r="M82" s="32"/>
      <c r="N82" s="44"/>
      <c r="O82" s="32"/>
    </row>
    <row r="83" spans="1:21">
      <c r="A83" s="56"/>
      <c r="B83" s="46" t="s">
        <v>313</v>
      </c>
      <c r="C83" s="92"/>
      <c r="D83" s="54" t="s">
        <v>294</v>
      </c>
      <c r="E83" s="54"/>
      <c r="F83" s="25"/>
      <c r="G83" s="25"/>
      <c r="H83" s="54" t="s">
        <v>294</v>
      </c>
      <c r="I83" s="25"/>
      <c r="J83" s="25"/>
      <c r="K83" s="54" t="s">
        <v>294</v>
      </c>
      <c r="L83" s="25"/>
      <c r="M83" s="25"/>
      <c r="N83" s="54" t="s">
        <v>294</v>
      </c>
      <c r="O83" s="25"/>
    </row>
    <row r="84" spans="1:21" ht="15.75" thickBot="1">
      <c r="A84" s="56"/>
      <c r="B84" s="46"/>
      <c r="C84" s="92"/>
      <c r="D84" s="90"/>
      <c r="E84" s="90"/>
      <c r="F84" s="49"/>
      <c r="G84" s="25"/>
      <c r="H84" s="90"/>
      <c r="I84" s="49"/>
      <c r="J84" s="25"/>
      <c r="K84" s="90"/>
      <c r="L84" s="49"/>
      <c r="M84" s="25"/>
      <c r="N84" s="90"/>
      <c r="O84" s="49"/>
    </row>
    <row r="85" spans="1:21">
      <c r="A85" s="56"/>
      <c r="B85" s="31" t="s">
        <v>314</v>
      </c>
      <c r="C85" s="81"/>
      <c r="D85" s="33" t="s">
        <v>233</v>
      </c>
      <c r="E85" s="84" t="s">
        <v>294</v>
      </c>
      <c r="F85" s="37"/>
      <c r="G85" s="32"/>
      <c r="H85" s="35">
        <v>1240</v>
      </c>
      <c r="I85" s="37"/>
      <c r="J85" s="32"/>
      <c r="K85" s="84" t="s">
        <v>294</v>
      </c>
      <c r="L85" s="37"/>
      <c r="M85" s="32"/>
      <c r="N85" s="35">
        <v>1240</v>
      </c>
      <c r="O85" s="37"/>
    </row>
    <row r="86" spans="1:21" ht="15.75" thickBot="1">
      <c r="A86" s="56"/>
      <c r="B86" s="31"/>
      <c r="C86" s="81"/>
      <c r="D86" s="34"/>
      <c r="E86" s="45"/>
      <c r="F86" s="38"/>
      <c r="G86" s="32"/>
      <c r="H86" s="36"/>
      <c r="I86" s="38"/>
      <c r="J86" s="32"/>
      <c r="K86" s="45"/>
      <c r="L86" s="38"/>
      <c r="M86" s="32"/>
      <c r="N86" s="36"/>
      <c r="O86" s="38"/>
    </row>
    <row r="87" spans="1:21" ht="15.75" thickTop="1">
      <c r="A87" s="56"/>
      <c r="B87" s="59" t="s">
        <v>315</v>
      </c>
      <c r="C87" s="59"/>
      <c r="D87" s="59"/>
      <c r="E87" s="59"/>
      <c r="F87" s="59"/>
      <c r="G87" s="59"/>
      <c r="H87" s="59"/>
      <c r="I87" s="59"/>
      <c r="J87" s="59"/>
      <c r="K87" s="59"/>
      <c r="L87" s="59"/>
      <c r="M87" s="59"/>
      <c r="N87" s="59"/>
      <c r="O87" s="59"/>
      <c r="P87" s="59"/>
      <c r="Q87" s="59"/>
      <c r="R87" s="59"/>
      <c r="S87" s="59"/>
      <c r="T87" s="59"/>
      <c r="U87" s="59"/>
    </row>
    <row r="88" spans="1:21">
      <c r="A88" s="56"/>
      <c r="B88" s="25" t="s">
        <v>316</v>
      </c>
      <c r="C88" s="25"/>
      <c r="D88" s="25"/>
      <c r="E88" s="25"/>
      <c r="F88" s="25"/>
      <c r="G88" s="25"/>
      <c r="H88" s="25"/>
      <c r="I88" s="25"/>
      <c r="J88" s="25"/>
      <c r="K88" s="25"/>
      <c r="L88" s="25"/>
      <c r="M88" s="25"/>
      <c r="N88" s="25"/>
      <c r="O88" s="25"/>
      <c r="P88" s="25"/>
      <c r="Q88" s="25"/>
      <c r="R88" s="25"/>
      <c r="S88" s="25"/>
      <c r="T88" s="25"/>
      <c r="U88" s="25"/>
    </row>
    <row r="89" spans="1:21">
      <c r="A89" s="56"/>
      <c r="B89" s="21"/>
      <c r="C89" s="21"/>
      <c r="D89" s="21"/>
      <c r="E89" s="21"/>
      <c r="F89" s="21"/>
      <c r="G89" s="21"/>
      <c r="H89" s="21"/>
      <c r="I89" s="21"/>
      <c r="J89" s="21"/>
      <c r="K89" s="21"/>
      <c r="L89" s="21"/>
      <c r="M89" s="21"/>
      <c r="N89" s="21"/>
      <c r="O89" s="21"/>
      <c r="P89" s="21"/>
      <c r="Q89" s="21"/>
      <c r="R89" s="21"/>
      <c r="S89" s="21"/>
      <c r="T89" s="21"/>
      <c r="U89" s="21"/>
    </row>
    <row r="90" spans="1:21">
      <c r="A90" s="56"/>
      <c r="B90" s="13"/>
      <c r="C90" s="13"/>
      <c r="D90" s="13"/>
      <c r="E90" s="13"/>
      <c r="F90" s="13"/>
      <c r="G90" s="13"/>
      <c r="H90" s="13"/>
      <c r="I90" s="13"/>
      <c r="J90" s="13"/>
      <c r="K90" s="13"/>
      <c r="L90" s="13"/>
      <c r="M90" s="13"/>
      <c r="N90" s="13"/>
      <c r="O90" s="13"/>
      <c r="P90" s="13"/>
      <c r="Q90" s="13"/>
      <c r="R90" s="13"/>
      <c r="S90" s="13"/>
      <c r="T90" s="13"/>
      <c r="U90" s="13"/>
    </row>
    <row r="91" spans="1:21">
      <c r="A91" s="56"/>
      <c r="B91" s="77"/>
      <c r="C91" s="78"/>
      <c r="D91" s="26" t="s">
        <v>317</v>
      </c>
      <c r="E91" s="26"/>
      <c r="F91" s="26"/>
      <c r="G91" s="26"/>
      <c r="H91" s="26"/>
      <c r="I91" s="26"/>
      <c r="J91" s="26"/>
      <c r="K91" s="26"/>
      <c r="L91" s="26"/>
      <c r="M91" s="26"/>
      <c r="N91" s="26"/>
      <c r="O91" s="26"/>
      <c r="P91" s="26"/>
      <c r="Q91" s="26"/>
      <c r="R91" s="26"/>
      <c r="S91" s="26"/>
      <c r="T91" s="26"/>
      <c r="U91" s="26"/>
    </row>
    <row r="92" spans="1:21" ht="15.75" thickBot="1">
      <c r="A92" s="56"/>
      <c r="B92" s="77"/>
      <c r="C92" s="78"/>
      <c r="D92" s="22"/>
      <c r="E92" s="22"/>
      <c r="F92" s="22"/>
      <c r="G92" s="22"/>
      <c r="H92" s="22"/>
      <c r="I92" s="22"/>
      <c r="J92" s="22"/>
      <c r="K92" s="22"/>
      <c r="L92" s="22"/>
      <c r="M92" s="22"/>
      <c r="N92" s="22"/>
      <c r="O92" s="22"/>
      <c r="P92" s="22"/>
      <c r="Q92" s="22"/>
      <c r="R92" s="22"/>
      <c r="S92" s="22"/>
      <c r="T92" s="22"/>
      <c r="U92" s="22"/>
    </row>
    <row r="93" spans="1:21">
      <c r="A93" s="56"/>
      <c r="B93" s="77"/>
      <c r="C93" s="78"/>
      <c r="D93" s="27" t="s">
        <v>318</v>
      </c>
      <c r="E93" s="27"/>
      <c r="F93" s="27"/>
      <c r="G93" s="27"/>
      <c r="H93" s="27"/>
      <c r="I93" s="27"/>
      <c r="J93" s="30"/>
      <c r="K93" s="27" t="s">
        <v>319</v>
      </c>
      <c r="L93" s="27"/>
      <c r="M93" s="27"/>
      <c r="N93" s="27"/>
      <c r="O93" s="27"/>
      <c r="P93" s="30"/>
      <c r="Q93" s="27" t="s">
        <v>122</v>
      </c>
      <c r="R93" s="27"/>
      <c r="S93" s="27"/>
      <c r="T93" s="27"/>
      <c r="U93" s="27"/>
    </row>
    <row r="94" spans="1:21" ht="15.75" thickBot="1">
      <c r="A94" s="56"/>
      <c r="B94" s="77"/>
      <c r="C94" s="78"/>
      <c r="D94" s="22"/>
      <c r="E94" s="22"/>
      <c r="F94" s="22"/>
      <c r="G94" s="22"/>
      <c r="H94" s="22"/>
      <c r="I94" s="22"/>
      <c r="J94" s="25"/>
      <c r="K94" s="22"/>
      <c r="L94" s="22"/>
      <c r="M94" s="22"/>
      <c r="N94" s="22"/>
      <c r="O94" s="22"/>
      <c r="P94" s="25"/>
      <c r="Q94" s="22"/>
      <c r="R94" s="22"/>
      <c r="S94" s="22"/>
      <c r="T94" s="22"/>
      <c r="U94" s="22"/>
    </row>
    <row r="95" spans="1:21">
      <c r="A95" s="56"/>
      <c r="B95" s="77"/>
      <c r="C95" s="78"/>
      <c r="D95" s="27" t="s">
        <v>320</v>
      </c>
      <c r="E95" s="27"/>
      <c r="F95" s="27"/>
      <c r="G95" s="30"/>
      <c r="H95" s="27" t="s">
        <v>279</v>
      </c>
      <c r="I95" s="27"/>
      <c r="J95" s="25"/>
      <c r="K95" s="27" t="s">
        <v>283</v>
      </c>
      <c r="L95" s="27"/>
      <c r="M95" s="30"/>
      <c r="N95" s="27" t="s">
        <v>279</v>
      </c>
      <c r="O95" s="27"/>
      <c r="P95" s="25"/>
      <c r="Q95" s="27" t="s">
        <v>283</v>
      </c>
      <c r="R95" s="27"/>
      <c r="S95" s="30"/>
      <c r="T95" s="27" t="s">
        <v>279</v>
      </c>
      <c r="U95" s="27"/>
    </row>
    <row r="96" spans="1:21">
      <c r="A96" s="56"/>
      <c r="B96" s="77"/>
      <c r="C96" s="78"/>
      <c r="D96" s="26"/>
      <c r="E96" s="26"/>
      <c r="F96" s="26"/>
      <c r="G96" s="25"/>
      <c r="H96" s="26" t="s">
        <v>280</v>
      </c>
      <c r="I96" s="26"/>
      <c r="J96" s="25"/>
      <c r="K96" s="26" t="s">
        <v>284</v>
      </c>
      <c r="L96" s="26"/>
      <c r="M96" s="25"/>
      <c r="N96" s="26" t="s">
        <v>280</v>
      </c>
      <c r="O96" s="26"/>
      <c r="P96" s="25"/>
      <c r="Q96" s="26" t="s">
        <v>284</v>
      </c>
      <c r="R96" s="26"/>
      <c r="S96" s="25"/>
      <c r="T96" s="26" t="s">
        <v>280</v>
      </c>
      <c r="U96" s="26"/>
    </row>
    <row r="97" spans="1:21" ht="15.75" thickBot="1">
      <c r="A97" s="56"/>
      <c r="B97" s="77"/>
      <c r="C97" s="78"/>
      <c r="D97" s="22"/>
      <c r="E97" s="22"/>
      <c r="F97" s="22"/>
      <c r="G97" s="25"/>
      <c r="H97" s="22" t="s">
        <v>282</v>
      </c>
      <c r="I97" s="22"/>
      <c r="J97" s="25"/>
      <c r="K97" s="29"/>
      <c r="L97" s="29"/>
      <c r="M97" s="25"/>
      <c r="N97" s="22" t="s">
        <v>282</v>
      </c>
      <c r="O97" s="22"/>
      <c r="P97" s="25"/>
      <c r="Q97" s="29"/>
      <c r="R97" s="29"/>
      <c r="S97" s="25"/>
      <c r="T97" s="22" t="s">
        <v>282</v>
      </c>
      <c r="U97" s="22"/>
    </row>
    <row r="98" spans="1:21">
      <c r="A98" s="56"/>
      <c r="B98" s="31" t="s">
        <v>285</v>
      </c>
      <c r="C98" s="81"/>
      <c r="D98" s="33" t="s">
        <v>233</v>
      </c>
      <c r="E98" s="35">
        <v>15289</v>
      </c>
      <c r="F98" s="37"/>
      <c r="G98" s="32"/>
      <c r="H98" s="84" t="s">
        <v>321</v>
      </c>
      <c r="I98" s="33" t="s">
        <v>256</v>
      </c>
      <c r="J98" s="32"/>
      <c r="K98" s="35">
        <v>5011</v>
      </c>
      <c r="L98" s="37"/>
      <c r="M98" s="32"/>
      <c r="N98" s="84" t="s">
        <v>322</v>
      </c>
      <c r="O98" s="33" t="s">
        <v>256</v>
      </c>
      <c r="P98" s="32"/>
      <c r="Q98" s="35">
        <v>20300</v>
      </c>
      <c r="R98" s="37"/>
      <c r="S98" s="32"/>
      <c r="T98" s="84" t="s">
        <v>286</v>
      </c>
      <c r="U98" s="33" t="s">
        <v>256</v>
      </c>
    </row>
    <row r="99" spans="1:21">
      <c r="A99" s="56"/>
      <c r="B99" s="31"/>
      <c r="C99" s="81"/>
      <c r="D99" s="82"/>
      <c r="E99" s="83"/>
      <c r="F99" s="39"/>
      <c r="G99" s="32"/>
      <c r="H99" s="85"/>
      <c r="I99" s="82"/>
      <c r="J99" s="32"/>
      <c r="K99" s="83"/>
      <c r="L99" s="39"/>
      <c r="M99" s="32"/>
      <c r="N99" s="85"/>
      <c r="O99" s="82"/>
      <c r="P99" s="32"/>
      <c r="Q99" s="83"/>
      <c r="R99" s="39"/>
      <c r="S99" s="32"/>
      <c r="T99" s="85"/>
      <c r="U99" s="82"/>
    </row>
    <row r="100" spans="1:21">
      <c r="A100" s="56"/>
      <c r="B100" s="86" t="s">
        <v>287</v>
      </c>
      <c r="C100" s="87"/>
      <c r="D100" s="47">
        <v>99820</v>
      </c>
      <c r="E100" s="47"/>
      <c r="F100" s="25"/>
      <c r="G100" s="25"/>
      <c r="H100" s="54" t="s">
        <v>323</v>
      </c>
      <c r="I100" s="50" t="s">
        <v>256</v>
      </c>
      <c r="J100" s="25"/>
      <c r="K100" s="47">
        <v>326848</v>
      </c>
      <c r="L100" s="25"/>
      <c r="M100" s="25"/>
      <c r="N100" s="54" t="s">
        <v>324</v>
      </c>
      <c r="O100" s="50" t="s">
        <v>256</v>
      </c>
      <c r="P100" s="25"/>
      <c r="Q100" s="47">
        <v>426668</v>
      </c>
      <c r="R100" s="25"/>
      <c r="S100" s="25"/>
      <c r="T100" s="54" t="s">
        <v>288</v>
      </c>
      <c r="U100" s="50" t="s">
        <v>256</v>
      </c>
    </row>
    <row r="101" spans="1:21">
      <c r="A101" s="56"/>
      <c r="B101" s="86"/>
      <c r="C101" s="87"/>
      <c r="D101" s="47"/>
      <c r="E101" s="47"/>
      <c r="F101" s="25"/>
      <c r="G101" s="25"/>
      <c r="H101" s="54"/>
      <c r="I101" s="50"/>
      <c r="J101" s="25"/>
      <c r="K101" s="47"/>
      <c r="L101" s="25"/>
      <c r="M101" s="25"/>
      <c r="N101" s="54"/>
      <c r="O101" s="50"/>
      <c r="P101" s="25"/>
      <c r="Q101" s="47"/>
      <c r="R101" s="25"/>
      <c r="S101" s="25"/>
      <c r="T101" s="54"/>
      <c r="U101" s="50"/>
    </row>
    <row r="102" spans="1:21">
      <c r="A102" s="56"/>
      <c r="B102" s="31" t="s">
        <v>289</v>
      </c>
      <c r="C102" s="81"/>
      <c r="D102" s="44" t="s">
        <v>294</v>
      </c>
      <c r="E102" s="44"/>
      <c r="F102" s="32"/>
      <c r="G102" s="32"/>
      <c r="H102" s="44" t="s">
        <v>294</v>
      </c>
      <c r="I102" s="32"/>
      <c r="J102" s="32"/>
      <c r="K102" s="44">
        <v>658</v>
      </c>
      <c r="L102" s="32"/>
      <c r="M102" s="32"/>
      <c r="N102" s="44" t="s">
        <v>290</v>
      </c>
      <c r="O102" s="42" t="s">
        <v>256</v>
      </c>
      <c r="P102" s="32"/>
      <c r="Q102" s="44">
        <v>658</v>
      </c>
      <c r="R102" s="32"/>
      <c r="S102" s="32"/>
      <c r="T102" s="44" t="s">
        <v>290</v>
      </c>
      <c r="U102" s="42" t="s">
        <v>256</v>
      </c>
    </row>
    <row r="103" spans="1:21">
      <c r="A103" s="56"/>
      <c r="B103" s="31"/>
      <c r="C103" s="81"/>
      <c r="D103" s="44"/>
      <c r="E103" s="44"/>
      <c r="F103" s="32"/>
      <c r="G103" s="32"/>
      <c r="H103" s="44"/>
      <c r="I103" s="32"/>
      <c r="J103" s="32"/>
      <c r="K103" s="44"/>
      <c r="L103" s="32"/>
      <c r="M103" s="32"/>
      <c r="N103" s="44"/>
      <c r="O103" s="42"/>
      <c r="P103" s="32"/>
      <c r="Q103" s="44"/>
      <c r="R103" s="32"/>
      <c r="S103" s="32"/>
      <c r="T103" s="44"/>
      <c r="U103" s="42"/>
    </row>
    <row r="104" spans="1:21">
      <c r="A104" s="56"/>
      <c r="B104" s="86" t="s">
        <v>291</v>
      </c>
      <c r="C104" s="25"/>
      <c r="D104" s="47">
        <v>4034</v>
      </c>
      <c r="E104" s="47"/>
      <c r="F104" s="25"/>
      <c r="G104" s="25"/>
      <c r="H104" s="54" t="s">
        <v>292</v>
      </c>
      <c r="I104" s="50" t="s">
        <v>256</v>
      </c>
      <c r="J104" s="25"/>
      <c r="K104" s="54" t="s">
        <v>294</v>
      </c>
      <c r="L104" s="25"/>
      <c r="M104" s="25"/>
      <c r="N104" s="54" t="s">
        <v>294</v>
      </c>
      <c r="O104" s="25"/>
      <c r="P104" s="25"/>
      <c r="Q104" s="47">
        <v>4034</v>
      </c>
      <c r="R104" s="25"/>
      <c r="S104" s="25"/>
      <c r="T104" s="54" t="s">
        <v>292</v>
      </c>
      <c r="U104" s="50" t="s">
        <v>256</v>
      </c>
    </row>
    <row r="105" spans="1:21" ht="15.75" thickBot="1">
      <c r="A105" s="56"/>
      <c r="B105" s="86"/>
      <c r="C105" s="25"/>
      <c r="D105" s="48"/>
      <c r="E105" s="48"/>
      <c r="F105" s="49"/>
      <c r="G105" s="25"/>
      <c r="H105" s="90"/>
      <c r="I105" s="93"/>
      <c r="J105" s="25"/>
      <c r="K105" s="90"/>
      <c r="L105" s="49"/>
      <c r="M105" s="25"/>
      <c r="N105" s="90"/>
      <c r="O105" s="49"/>
      <c r="P105" s="25"/>
      <c r="Q105" s="48"/>
      <c r="R105" s="49"/>
      <c r="S105" s="25"/>
      <c r="T105" s="90"/>
      <c r="U105" s="93"/>
    </row>
    <row r="106" spans="1:21">
      <c r="A106" s="56"/>
      <c r="B106" s="81"/>
      <c r="C106" s="81"/>
      <c r="D106" s="33" t="s">
        <v>233</v>
      </c>
      <c r="E106" s="35">
        <v>119143</v>
      </c>
      <c r="F106" s="37"/>
      <c r="G106" s="32"/>
      <c r="H106" s="84" t="s">
        <v>325</v>
      </c>
      <c r="I106" s="33" t="s">
        <v>256</v>
      </c>
      <c r="J106" s="32"/>
      <c r="K106" s="35">
        <v>332517</v>
      </c>
      <c r="L106" s="37"/>
      <c r="M106" s="32"/>
      <c r="N106" s="84" t="s">
        <v>326</v>
      </c>
      <c r="O106" s="33" t="s">
        <v>256</v>
      </c>
      <c r="P106" s="32"/>
      <c r="Q106" s="35">
        <v>451660</v>
      </c>
      <c r="R106" s="37"/>
      <c r="S106" s="32"/>
      <c r="T106" s="84" t="s">
        <v>295</v>
      </c>
      <c r="U106" s="33" t="s">
        <v>256</v>
      </c>
    </row>
    <row r="107" spans="1:21" ht="15.75" thickBot="1">
      <c r="A107" s="56"/>
      <c r="B107" s="81"/>
      <c r="C107" s="81"/>
      <c r="D107" s="34"/>
      <c r="E107" s="36"/>
      <c r="F107" s="38"/>
      <c r="G107" s="32"/>
      <c r="H107" s="45"/>
      <c r="I107" s="34"/>
      <c r="J107" s="32"/>
      <c r="K107" s="36"/>
      <c r="L107" s="38"/>
      <c r="M107" s="32"/>
      <c r="N107" s="45"/>
      <c r="O107" s="34"/>
      <c r="P107" s="32"/>
      <c r="Q107" s="36"/>
      <c r="R107" s="38"/>
      <c r="S107" s="32"/>
      <c r="T107" s="45"/>
      <c r="U107" s="34"/>
    </row>
    <row r="108" spans="1:21" ht="15.75" thickTop="1">
      <c r="A108" s="56"/>
      <c r="B108" s="21"/>
      <c r="C108" s="21"/>
      <c r="D108" s="21"/>
      <c r="E108" s="21"/>
      <c r="F108" s="21"/>
      <c r="G108" s="21"/>
      <c r="H108" s="21"/>
      <c r="I108" s="21"/>
      <c r="J108" s="21"/>
      <c r="K108" s="21"/>
      <c r="L108" s="21"/>
      <c r="M108" s="21"/>
      <c r="N108" s="21"/>
      <c r="O108" s="21"/>
      <c r="P108" s="21"/>
      <c r="Q108" s="21"/>
      <c r="R108" s="21"/>
      <c r="S108" s="21"/>
      <c r="T108" s="21"/>
      <c r="U108" s="21"/>
    </row>
    <row r="109" spans="1:21">
      <c r="A109" s="56"/>
      <c r="B109" s="13"/>
      <c r="C109" s="13"/>
      <c r="D109" s="13"/>
      <c r="E109" s="13"/>
      <c r="F109" s="13"/>
      <c r="G109" s="13"/>
      <c r="H109" s="13"/>
      <c r="I109" s="13"/>
      <c r="J109" s="13"/>
      <c r="K109" s="13"/>
      <c r="L109" s="13"/>
      <c r="M109" s="13"/>
      <c r="N109" s="13"/>
      <c r="O109" s="13"/>
      <c r="P109" s="13"/>
      <c r="Q109" s="13"/>
      <c r="R109" s="13"/>
      <c r="S109" s="13"/>
      <c r="T109" s="13"/>
      <c r="U109" s="13"/>
    </row>
    <row r="110" spans="1:21">
      <c r="A110" s="56"/>
      <c r="B110" s="77"/>
      <c r="C110" s="78"/>
      <c r="D110" s="26" t="s">
        <v>327</v>
      </c>
      <c r="E110" s="26"/>
      <c r="F110" s="26"/>
      <c r="G110" s="26"/>
      <c r="H110" s="26"/>
      <c r="I110" s="26"/>
      <c r="J110" s="26"/>
      <c r="K110" s="26"/>
      <c r="L110" s="26"/>
      <c r="M110" s="26"/>
      <c r="N110" s="26"/>
      <c r="O110" s="26"/>
      <c r="P110" s="26"/>
      <c r="Q110" s="26"/>
      <c r="R110" s="26"/>
      <c r="S110" s="26"/>
      <c r="T110" s="26"/>
      <c r="U110" s="26"/>
    </row>
    <row r="111" spans="1:21" ht="15.75" thickBot="1">
      <c r="A111" s="56"/>
      <c r="B111" s="77"/>
      <c r="C111" s="78"/>
      <c r="D111" s="22"/>
      <c r="E111" s="22"/>
      <c r="F111" s="22"/>
      <c r="G111" s="22"/>
      <c r="H111" s="22"/>
      <c r="I111" s="22"/>
      <c r="J111" s="22"/>
      <c r="K111" s="22"/>
      <c r="L111" s="22"/>
      <c r="M111" s="22"/>
      <c r="N111" s="22"/>
      <c r="O111" s="22"/>
      <c r="P111" s="22"/>
      <c r="Q111" s="22"/>
      <c r="R111" s="22"/>
      <c r="S111" s="22"/>
      <c r="T111" s="22"/>
      <c r="U111" s="22"/>
    </row>
    <row r="112" spans="1:21">
      <c r="A112" s="56"/>
      <c r="B112" s="77"/>
      <c r="C112" s="78"/>
      <c r="D112" s="27" t="s">
        <v>328</v>
      </c>
      <c r="E112" s="27"/>
      <c r="F112" s="27"/>
      <c r="G112" s="27"/>
      <c r="H112" s="27"/>
      <c r="I112" s="27"/>
      <c r="J112" s="30"/>
      <c r="K112" s="27" t="s">
        <v>329</v>
      </c>
      <c r="L112" s="27"/>
      <c r="M112" s="27"/>
      <c r="N112" s="27"/>
      <c r="O112" s="27"/>
      <c r="P112" s="30"/>
      <c r="Q112" s="27" t="s">
        <v>122</v>
      </c>
      <c r="R112" s="27"/>
      <c r="S112" s="27"/>
      <c r="T112" s="27"/>
      <c r="U112" s="27"/>
    </row>
    <row r="113" spans="1:21" ht="15.75" thickBot="1">
      <c r="A113" s="56"/>
      <c r="B113" s="77"/>
      <c r="C113" s="78"/>
      <c r="D113" s="22"/>
      <c r="E113" s="22"/>
      <c r="F113" s="22"/>
      <c r="G113" s="22"/>
      <c r="H113" s="22"/>
      <c r="I113" s="22"/>
      <c r="J113" s="25"/>
      <c r="K113" s="22"/>
      <c r="L113" s="22"/>
      <c r="M113" s="22"/>
      <c r="N113" s="22"/>
      <c r="O113" s="22"/>
      <c r="P113" s="25"/>
      <c r="Q113" s="22"/>
      <c r="R113" s="22"/>
      <c r="S113" s="22"/>
      <c r="T113" s="22"/>
      <c r="U113" s="22"/>
    </row>
    <row r="114" spans="1:21">
      <c r="A114" s="56"/>
      <c r="B114" s="77"/>
      <c r="C114" s="78"/>
      <c r="D114" s="27" t="s">
        <v>283</v>
      </c>
      <c r="E114" s="27"/>
      <c r="F114" s="27"/>
      <c r="G114" s="30"/>
      <c r="H114" s="27" t="s">
        <v>279</v>
      </c>
      <c r="I114" s="27"/>
      <c r="J114" s="25"/>
      <c r="K114" s="27" t="s">
        <v>283</v>
      </c>
      <c r="L114" s="27"/>
      <c r="M114" s="30"/>
      <c r="N114" s="27" t="s">
        <v>279</v>
      </c>
      <c r="O114" s="27"/>
      <c r="P114" s="25"/>
      <c r="Q114" s="27" t="s">
        <v>283</v>
      </c>
      <c r="R114" s="27"/>
      <c r="S114" s="30"/>
      <c r="T114" s="27" t="s">
        <v>279</v>
      </c>
      <c r="U114" s="27"/>
    </row>
    <row r="115" spans="1:21">
      <c r="A115" s="56"/>
      <c r="B115" s="77"/>
      <c r="C115" s="78"/>
      <c r="D115" s="26" t="s">
        <v>284</v>
      </c>
      <c r="E115" s="26"/>
      <c r="F115" s="26"/>
      <c r="G115" s="25"/>
      <c r="H115" s="26" t="s">
        <v>280</v>
      </c>
      <c r="I115" s="26"/>
      <c r="J115" s="25"/>
      <c r="K115" s="26" t="s">
        <v>284</v>
      </c>
      <c r="L115" s="26"/>
      <c r="M115" s="25"/>
      <c r="N115" s="26" t="s">
        <v>280</v>
      </c>
      <c r="O115" s="26"/>
      <c r="P115" s="25"/>
      <c r="Q115" s="26" t="s">
        <v>284</v>
      </c>
      <c r="R115" s="26"/>
      <c r="S115" s="25"/>
      <c r="T115" s="26" t="s">
        <v>280</v>
      </c>
      <c r="U115" s="26"/>
    </row>
    <row r="116" spans="1:21" ht="15.75" thickBot="1">
      <c r="A116" s="56"/>
      <c r="B116" s="77"/>
      <c r="C116" s="78"/>
      <c r="D116" s="29"/>
      <c r="E116" s="29"/>
      <c r="F116" s="29"/>
      <c r="G116" s="25"/>
      <c r="H116" s="22" t="s">
        <v>282</v>
      </c>
      <c r="I116" s="22"/>
      <c r="J116" s="25"/>
      <c r="K116" s="29"/>
      <c r="L116" s="29"/>
      <c r="M116" s="25"/>
      <c r="N116" s="22" t="s">
        <v>282</v>
      </c>
      <c r="O116" s="22"/>
      <c r="P116" s="25"/>
      <c r="Q116" s="29"/>
      <c r="R116" s="29"/>
      <c r="S116" s="25"/>
      <c r="T116" s="22" t="s">
        <v>282</v>
      </c>
      <c r="U116" s="22"/>
    </row>
    <row r="117" spans="1:21">
      <c r="A117" s="56"/>
      <c r="B117" s="31" t="s">
        <v>285</v>
      </c>
      <c r="C117" s="81"/>
      <c r="D117" s="33" t="s">
        <v>233</v>
      </c>
      <c r="E117" s="35">
        <v>34355</v>
      </c>
      <c r="F117" s="37"/>
      <c r="G117" s="32"/>
      <c r="H117" s="84" t="s">
        <v>296</v>
      </c>
      <c r="I117" s="33" t="s">
        <v>256</v>
      </c>
      <c r="J117" s="32"/>
      <c r="K117" s="84" t="s">
        <v>294</v>
      </c>
      <c r="L117" s="37"/>
      <c r="M117" s="32"/>
      <c r="N117" s="84" t="s">
        <v>294</v>
      </c>
      <c r="O117" s="37"/>
      <c r="P117" s="32"/>
      <c r="Q117" s="35">
        <v>34355</v>
      </c>
      <c r="R117" s="37"/>
      <c r="S117" s="32"/>
      <c r="T117" s="84" t="s">
        <v>296</v>
      </c>
      <c r="U117" s="33" t="s">
        <v>256</v>
      </c>
    </row>
    <row r="118" spans="1:21">
      <c r="A118" s="56"/>
      <c r="B118" s="31"/>
      <c r="C118" s="81"/>
      <c r="D118" s="82"/>
      <c r="E118" s="83"/>
      <c r="F118" s="39"/>
      <c r="G118" s="32"/>
      <c r="H118" s="85"/>
      <c r="I118" s="82"/>
      <c r="J118" s="32"/>
      <c r="K118" s="85"/>
      <c r="L118" s="39"/>
      <c r="M118" s="32"/>
      <c r="N118" s="85"/>
      <c r="O118" s="39"/>
      <c r="P118" s="32"/>
      <c r="Q118" s="83"/>
      <c r="R118" s="39"/>
      <c r="S118" s="32"/>
      <c r="T118" s="85"/>
      <c r="U118" s="82"/>
    </row>
    <row r="119" spans="1:21">
      <c r="A119" s="56"/>
      <c r="B119" s="86" t="s">
        <v>287</v>
      </c>
      <c r="C119" s="87"/>
      <c r="D119" s="47">
        <v>604778</v>
      </c>
      <c r="E119" s="47"/>
      <c r="F119" s="25"/>
      <c r="G119" s="25"/>
      <c r="H119" s="54" t="s">
        <v>330</v>
      </c>
      <c r="I119" s="50" t="s">
        <v>256</v>
      </c>
      <c r="J119" s="25"/>
      <c r="K119" s="47">
        <v>13521</v>
      </c>
      <c r="L119" s="25"/>
      <c r="M119" s="25"/>
      <c r="N119" s="54" t="s">
        <v>331</v>
      </c>
      <c r="O119" s="50" t="s">
        <v>256</v>
      </c>
      <c r="P119" s="25"/>
      <c r="Q119" s="47">
        <v>618299</v>
      </c>
      <c r="R119" s="25"/>
      <c r="S119" s="25"/>
      <c r="T119" s="54" t="s">
        <v>297</v>
      </c>
      <c r="U119" s="50" t="s">
        <v>256</v>
      </c>
    </row>
    <row r="120" spans="1:21">
      <c r="A120" s="56"/>
      <c r="B120" s="86"/>
      <c r="C120" s="87"/>
      <c r="D120" s="47"/>
      <c r="E120" s="47"/>
      <c r="F120" s="25"/>
      <c r="G120" s="25"/>
      <c r="H120" s="54"/>
      <c r="I120" s="50"/>
      <c r="J120" s="25"/>
      <c r="K120" s="47"/>
      <c r="L120" s="25"/>
      <c r="M120" s="25"/>
      <c r="N120" s="54"/>
      <c r="O120" s="50"/>
      <c r="P120" s="25"/>
      <c r="Q120" s="47"/>
      <c r="R120" s="25"/>
      <c r="S120" s="25"/>
      <c r="T120" s="54"/>
      <c r="U120" s="50"/>
    </row>
    <row r="121" spans="1:21">
      <c r="A121" s="56"/>
      <c r="B121" s="31" t="s">
        <v>289</v>
      </c>
      <c r="C121" s="32"/>
      <c r="D121" s="42" t="s">
        <v>233</v>
      </c>
      <c r="E121" s="43">
        <v>2867</v>
      </c>
      <c r="F121" s="32"/>
      <c r="G121" s="32"/>
      <c r="H121" s="44" t="s">
        <v>298</v>
      </c>
      <c r="I121" s="42" t="s">
        <v>256</v>
      </c>
      <c r="J121" s="32"/>
      <c r="K121" s="32"/>
      <c r="L121" s="32"/>
      <c r="M121" s="32"/>
      <c r="N121" s="32"/>
      <c r="O121" s="32"/>
      <c r="P121" s="32"/>
      <c r="Q121" s="43">
        <v>2867</v>
      </c>
      <c r="R121" s="32"/>
      <c r="S121" s="32"/>
      <c r="T121" s="44" t="s">
        <v>298</v>
      </c>
      <c r="U121" s="42" t="s">
        <v>256</v>
      </c>
    </row>
    <row r="122" spans="1:21" ht="15.75" thickBot="1">
      <c r="A122" s="56"/>
      <c r="B122" s="31"/>
      <c r="C122" s="32"/>
      <c r="D122" s="94"/>
      <c r="E122" s="68"/>
      <c r="F122" s="69"/>
      <c r="G122" s="32"/>
      <c r="H122" s="72"/>
      <c r="I122" s="94"/>
      <c r="J122" s="32"/>
      <c r="K122" s="69"/>
      <c r="L122" s="69"/>
      <c r="M122" s="32"/>
      <c r="N122" s="69"/>
      <c r="O122" s="69"/>
      <c r="P122" s="32"/>
      <c r="Q122" s="68"/>
      <c r="R122" s="69"/>
      <c r="S122" s="32"/>
      <c r="T122" s="72"/>
      <c r="U122" s="94"/>
    </row>
    <row r="123" spans="1:21">
      <c r="A123" s="56"/>
      <c r="B123" s="87"/>
      <c r="C123" s="87"/>
      <c r="D123" s="88" t="s">
        <v>233</v>
      </c>
      <c r="E123" s="71">
        <v>642000</v>
      </c>
      <c r="F123" s="30"/>
      <c r="G123" s="25"/>
      <c r="H123" s="89" t="s">
        <v>332</v>
      </c>
      <c r="I123" s="88" t="s">
        <v>256</v>
      </c>
      <c r="J123" s="25"/>
      <c r="K123" s="71">
        <v>13521</v>
      </c>
      <c r="L123" s="30"/>
      <c r="M123" s="25"/>
      <c r="N123" s="89" t="s">
        <v>331</v>
      </c>
      <c r="O123" s="88" t="s">
        <v>256</v>
      </c>
      <c r="P123" s="25"/>
      <c r="Q123" s="71">
        <v>655521</v>
      </c>
      <c r="R123" s="30"/>
      <c r="S123" s="25"/>
      <c r="T123" s="89" t="s">
        <v>299</v>
      </c>
      <c r="U123" s="88" t="s">
        <v>256</v>
      </c>
    </row>
    <row r="124" spans="1:21" ht="15.75" thickBot="1">
      <c r="A124" s="56"/>
      <c r="B124" s="87"/>
      <c r="C124" s="87"/>
      <c r="D124" s="51"/>
      <c r="E124" s="52"/>
      <c r="F124" s="53"/>
      <c r="G124" s="25"/>
      <c r="H124" s="55"/>
      <c r="I124" s="51"/>
      <c r="J124" s="25"/>
      <c r="K124" s="52"/>
      <c r="L124" s="53"/>
      <c r="M124" s="25"/>
      <c r="N124" s="55"/>
      <c r="O124" s="51"/>
      <c r="P124" s="25"/>
      <c r="Q124" s="52"/>
      <c r="R124" s="53"/>
      <c r="S124" s="25"/>
      <c r="T124" s="55"/>
      <c r="U124" s="51"/>
    </row>
    <row r="125" spans="1:21" ht="15.75" thickTop="1">
      <c r="A125" s="56"/>
      <c r="B125" s="59" t="s">
        <v>333</v>
      </c>
      <c r="C125" s="59"/>
      <c r="D125" s="59"/>
      <c r="E125" s="59"/>
      <c r="F125" s="59"/>
      <c r="G125" s="59"/>
      <c r="H125" s="59"/>
      <c r="I125" s="59"/>
      <c r="J125" s="59"/>
      <c r="K125" s="59"/>
      <c r="L125" s="59"/>
      <c r="M125" s="59"/>
      <c r="N125" s="59"/>
      <c r="O125" s="59"/>
      <c r="P125" s="59"/>
      <c r="Q125" s="59"/>
      <c r="R125" s="59"/>
      <c r="S125" s="59"/>
      <c r="T125" s="59"/>
      <c r="U125" s="59"/>
    </row>
    <row r="126" spans="1:21">
      <c r="A126" s="56"/>
      <c r="B126" s="59" t="s">
        <v>334</v>
      </c>
      <c r="C126" s="59"/>
      <c r="D126" s="59"/>
      <c r="E126" s="59"/>
      <c r="F126" s="59"/>
      <c r="G126" s="59"/>
      <c r="H126" s="59"/>
      <c r="I126" s="59"/>
      <c r="J126" s="59"/>
      <c r="K126" s="59"/>
      <c r="L126" s="59"/>
      <c r="M126" s="59"/>
      <c r="N126" s="59"/>
      <c r="O126" s="59"/>
      <c r="P126" s="59"/>
      <c r="Q126" s="59"/>
      <c r="R126" s="59"/>
      <c r="S126" s="59"/>
      <c r="T126" s="59"/>
      <c r="U126" s="59"/>
    </row>
    <row r="127" spans="1:21" ht="25.5" customHeight="1">
      <c r="A127" s="56"/>
      <c r="B127" s="59" t="s">
        <v>335</v>
      </c>
      <c r="C127" s="59"/>
      <c r="D127" s="59"/>
      <c r="E127" s="59"/>
      <c r="F127" s="59"/>
      <c r="G127" s="59"/>
      <c r="H127" s="59"/>
      <c r="I127" s="59"/>
      <c r="J127" s="59"/>
      <c r="K127" s="59"/>
      <c r="L127" s="59"/>
      <c r="M127" s="59"/>
      <c r="N127" s="59"/>
      <c r="O127" s="59"/>
      <c r="P127" s="59"/>
      <c r="Q127" s="59"/>
      <c r="R127" s="59"/>
      <c r="S127" s="59"/>
      <c r="T127" s="59"/>
      <c r="U127" s="59"/>
    </row>
    <row r="128" spans="1:21">
      <c r="A128" s="56"/>
      <c r="B128" s="75" t="s">
        <v>336</v>
      </c>
      <c r="C128" s="75"/>
      <c r="D128" s="75"/>
      <c r="E128" s="75"/>
      <c r="F128" s="75"/>
      <c r="G128" s="75"/>
      <c r="H128" s="75"/>
      <c r="I128" s="75"/>
      <c r="J128" s="75"/>
      <c r="K128" s="75"/>
      <c r="L128" s="75"/>
      <c r="M128" s="75"/>
      <c r="N128" s="75"/>
      <c r="O128" s="75"/>
      <c r="P128" s="75"/>
      <c r="Q128" s="75"/>
      <c r="R128" s="75"/>
      <c r="S128" s="75"/>
      <c r="T128" s="75"/>
      <c r="U128" s="75"/>
    </row>
    <row r="129" spans="1:21">
      <c r="A129" s="56"/>
      <c r="B129" s="25" t="s">
        <v>337</v>
      </c>
      <c r="C129" s="25"/>
      <c r="D129" s="25"/>
      <c r="E129" s="25"/>
      <c r="F129" s="25"/>
      <c r="G129" s="25"/>
      <c r="H129" s="25"/>
      <c r="I129" s="25"/>
      <c r="J129" s="25"/>
      <c r="K129" s="25"/>
      <c r="L129" s="25"/>
      <c r="M129" s="25"/>
      <c r="N129" s="25"/>
      <c r="O129" s="25"/>
      <c r="P129" s="25"/>
      <c r="Q129" s="25"/>
      <c r="R129" s="25"/>
      <c r="S129" s="25"/>
      <c r="T129" s="25"/>
      <c r="U129" s="25"/>
    </row>
    <row r="130" spans="1:21">
      <c r="A130" s="56"/>
      <c r="B130" s="21"/>
      <c r="C130" s="21"/>
      <c r="D130" s="21"/>
      <c r="E130" s="21"/>
      <c r="F130" s="21"/>
      <c r="G130" s="21"/>
      <c r="H130" s="21"/>
      <c r="I130" s="21"/>
      <c r="J130" s="21"/>
      <c r="K130" s="21"/>
      <c r="L130" s="21"/>
      <c r="M130" s="21"/>
      <c r="N130" s="21"/>
      <c r="O130" s="21"/>
    </row>
    <row r="131" spans="1:21">
      <c r="A131" s="56"/>
      <c r="B131" s="13"/>
      <c r="C131" s="13"/>
      <c r="D131" s="13"/>
      <c r="E131" s="13"/>
      <c r="F131" s="13"/>
      <c r="G131" s="13"/>
      <c r="H131" s="13"/>
      <c r="I131" s="13"/>
      <c r="J131" s="13"/>
      <c r="K131" s="13"/>
      <c r="L131" s="13"/>
      <c r="M131" s="13"/>
      <c r="N131" s="13"/>
      <c r="O131" s="13"/>
    </row>
    <row r="132" spans="1:21" ht="15.75" thickBot="1">
      <c r="A132" s="56"/>
      <c r="B132" s="76"/>
      <c r="C132" s="12"/>
      <c r="D132" s="80">
        <v>41820</v>
      </c>
      <c r="E132" s="80"/>
      <c r="F132" s="80"/>
      <c r="G132" s="80"/>
      <c r="H132" s="80"/>
      <c r="I132" s="80"/>
      <c r="J132" s="80"/>
      <c r="K132" s="80"/>
      <c r="L132" s="80"/>
      <c r="M132" s="80"/>
      <c r="N132" s="80"/>
      <c r="O132" s="80"/>
    </row>
    <row r="133" spans="1:21">
      <c r="A133" s="56"/>
      <c r="B133" s="77"/>
      <c r="C133" s="25"/>
      <c r="D133" s="27" t="s">
        <v>277</v>
      </c>
      <c r="E133" s="27"/>
      <c r="F133" s="27"/>
      <c r="G133" s="30"/>
      <c r="H133" s="27" t="s">
        <v>279</v>
      </c>
      <c r="I133" s="27"/>
      <c r="J133" s="30"/>
      <c r="K133" s="27" t="s">
        <v>279</v>
      </c>
      <c r="L133" s="27"/>
      <c r="M133" s="30"/>
      <c r="N133" s="27" t="s">
        <v>283</v>
      </c>
      <c r="O133" s="27"/>
    </row>
    <row r="134" spans="1:21">
      <c r="A134" s="56"/>
      <c r="B134" s="77"/>
      <c r="C134" s="25"/>
      <c r="D134" s="26" t="s">
        <v>278</v>
      </c>
      <c r="E134" s="26"/>
      <c r="F134" s="26"/>
      <c r="G134" s="25"/>
      <c r="H134" s="26" t="s">
        <v>280</v>
      </c>
      <c r="I134" s="26"/>
      <c r="J134" s="25"/>
      <c r="K134" s="26" t="s">
        <v>280</v>
      </c>
      <c r="L134" s="26"/>
      <c r="M134" s="25"/>
      <c r="N134" s="26" t="s">
        <v>284</v>
      </c>
      <c r="O134" s="26"/>
    </row>
    <row r="135" spans="1:21" ht="15.75" thickBot="1">
      <c r="A135" s="56"/>
      <c r="B135" s="77"/>
      <c r="C135" s="25"/>
      <c r="D135" s="29"/>
      <c r="E135" s="29"/>
      <c r="F135" s="29"/>
      <c r="G135" s="25"/>
      <c r="H135" s="22" t="s">
        <v>281</v>
      </c>
      <c r="I135" s="22"/>
      <c r="J135" s="25"/>
      <c r="K135" s="22" t="s">
        <v>282</v>
      </c>
      <c r="L135" s="22"/>
      <c r="M135" s="25"/>
      <c r="N135" s="29"/>
      <c r="O135" s="29"/>
    </row>
    <row r="136" spans="1:21">
      <c r="A136" s="56"/>
      <c r="B136" s="31" t="s">
        <v>285</v>
      </c>
      <c r="C136" s="81"/>
      <c r="D136" s="33" t="s">
        <v>233</v>
      </c>
      <c r="E136" s="35">
        <v>7426</v>
      </c>
      <c r="F136" s="37"/>
      <c r="G136" s="32"/>
      <c r="H136" s="84">
        <v>26</v>
      </c>
      <c r="I136" s="37"/>
      <c r="J136" s="32"/>
      <c r="K136" s="84" t="s">
        <v>338</v>
      </c>
      <c r="L136" s="33" t="s">
        <v>256</v>
      </c>
      <c r="M136" s="32"/>
      <c r="N136" s="35">
        <v>7431</v>
      </c>
      <c r="O136" s="37"/>
    </row>
    <row r="137" spans="1:21">
      <c r="A137" s="56"/>
      <c r="B137" s="31"/>
      <c r="C137" s="81"/>
      <c r="D137" s="82"/>
      <c r="E137" s="83"/>
      <c r="F137" s="39"/>
      <c r="G137" s="32"/>
      <c r="H137" s="85"/>
      <c r="I137" s="39"/>
      <c r="J137" s="32"/>
      <c r="K137" s="85"/>
      <c r="L137" s="82"/>
      <c r="M137" s="32"/>
      <c r="N137" s="83"/>
      <c r="O137" s="39"/>
    </row>
    <row r="138" spans="1:21">
      <c r="A138" s="56"/>
      <c r="B138" s="86" t="s">
        <v>287</v>
      </c>
      <c r="C138" s="87"/>
      <c r="D138" s="47">
        <v>3693</v>
      </c>
      <c r="E138" s="47"/>
      <c r="F138" s="25"/>
      <c r="G138" s="25"/>
      <c r="H138" s="54">
        <v>173</v>
      </c>
      <c r="I138" s="25"/>
      <c r="J138" s="25"/>
      <c r="K138" s="54" t="s">
        <v>294</v>
      </c>
      <c r="L138" s="25"/>
      <c r="M138" s="25"/>
      <c r="N138" s="47">
        <v>3866</v>
      </c>
      <c r="O138" s="25"/>
    </row>
    <row r="139" spans="1:21">
      <c r="A139" s="56"/>
      <c r="B139" s="86"/>
      <c r="C139" s="87"/>
      <c r="D139" s="47"/>
      <c r="E139" s="47"/>
      <c r="F139" s="25"/>
      <c r="G139" s="25"/>
      <c r="H139" s="54"/>
      <c r="I139" s="25"/>
      <c r="J139" s="25"/>
      <c r="K139" s="54"/>
      <c r="L139" s="25"/>
      <c r="M139" s="25"/>
      <c r="N139" s="47"/>
      <c r="O139" s="25"/>
    </row>
    <row r="140" spans="1:21">
      <c r="A140" s="56"/>
      <c r="B140" s="31" t="s">
        <v>289</v>
      </c>
      <c r="C140" s="81"/>
      <c r="D140" s="43">
        <v>433464</v>
      </c>
      <c r="E140" s="43"/>
      <c r="F140" s="32"/>
      <c r="G140" s="32"/>
      <c r="H140" s="43">
        <v>10737</v>
      </c>
      <c r="I140" s="32"/>
      <c r="J140" s="32"/>
      <c r="K140" s="44" t="s">
        <v>339</v>
      </c>
      <c r="L140" s="42" t="s">
        <v>256</v>
      </c>
      <c r="M140" s="32"/>
      <c r="N140" s="43">
        <v>441868</v>
      </c>
      <c r="O140" s="32"/>
    </row>
    <row r="141" spans="1:21">
      <c r="A141" s="56"/>
      <c r="B141" s="31"/>
      <c r="C141" s="81"/>
      <c r="D141" s="43"/>
      <c r="E141" s="43"/>
      <c r="F141" s="32"/>
      <c r="G141" s="32"/>
      <c r="H141" s="43"/>
      <c r="I141" s="32"/>
      <c r="J141" s="32"/>
      <c r="K141" s="44"/>
      <c r="L141" s="42"/>
      <c r="M141" s="32"/>
      <c r="N141" s="43"/>
      <c r="O141" s="32"/>
    </row>
    <row r="142" spans="1:21">
      <c r="A142" s="56"/>
      <c r="B142" s="86" t="s">
        <v>291</v>
      </c>
      <c r="C142" s="87"/>
      <c r="D142" s="47">
        <v>10065</v>
      </c>
      <c r="E142" s="47"/>
      <c r="F142" s="25"/>
      <c r="G142" s="25"/>
      <c r="H142" s="54">
        <v>60</v>
      </c>
      <c r="I142" s="25"/>
      <c r="J142" s="25"/>
      <c r="K142" s="54" t="s">
        <v>340</v>
      </c>
      <c r="L142" s="50" t="s">
        <v>256</v>
      </c>
      <c r="M142" s="25"/>
      <c r="N142" s="47">
        <v>10112</v>
      </c>
      <c r="O142" s="25"/>
    </row>
    <row r="143" spans="1:21" ht="15.75" thickBot="1">
      <c r="A143" s="56"/>
      <c r="B143" s="86"/>
      <c r="C143" s="87"/>
      <c r="D143" s="48"/>
      <c r="E143" s="48"/>
      <c r="F143" s="49"/>
      <c r="G143" s="25"/>
      <c r="H143" s="90"/>
      <c r="I143" s="49"/>
      <c r="J143" s="25"/>
      <c r="K143" s="90"/>
      <c r="L143" s="93"/>
      <c r="M143" s="25"/>
      <c r="N143" s="48"/>
      <c r="O143" s="49"/>
    </row>
    <row r="144" spans="1:21">
      <c r="A144" s="56"/>
      <c r="B144" s="32"/>
      <c r="C144" s="81"/>
      <c r="D144" s="33" t="s">
        <v>233</v>
      </c>
      <c r="E144" s="35">
        <v>454648</v>
      </c>
      <c r="F144" s="37"/>
      <c r="G144" s="32"/>
      <c r="H144" s="35">
        <v>10996</v>
      </c>
      <c r="I144" s="37"/>
      <c r="J144" s="32"/>
      <c r="K144" s="84" t="s">
        <v>341</v>
      </c>
      <c r="L144" s="33" t="s">
        <v>256</v>
      </c>
      <c r="M144" s="32"/>
      <c r="N144" s="35">
        <v>463277</v>
      </c>
      <c r="O144" s="37"/>
    </row>
    <row r="145" spans="1:15" ht="15.75" thickBot="1">
      <c r="A145" s="56"/>
      <c r="B145" s="32"/>
      <c r="C145" s="81"/>
      <c r="D145" s="34"/>
      <c r="E145" s="36"/>
      <c r="F145" s="38"/>
      <c r="G145" s="32"/>
      <c r="H145" s="36"/>
      <c r="I145" s="38"/>
      <c r="J145" s="32"/>
      <c r="K145" s="45"/>
      <c r="L145" s="34"/>
      <c r="M145" s="32"/>
      <c r="N145" s="36"/>
      <c r="O145" s="38"/>
    </row>
    <row r="146" spans="1:15" ht="15.75" thickTop="1">
      <c r="A146" s="56"/>
      <c r="B146" s="12"/>
      <c r="C146" s="12"/>
      <c r="D146" s="40"/>
      <c r="E146" s="40"/>
      <c r="F146" s="40"/>
      <c r="G146" s="12"/>
      <c r="H146" s="40"/>
      <c r="I146" s="40"/>
      <c r="J146" s="12"/>
      <c r="K146" s="40"/>
      <c r="L146" s="40"/>
      <c r="M146" s="12"/>
      <c r="N146" s="40"/>
      <c r="O146" s="40"/>
    </row>
    <row r="147" spans="1:15">
      <c r="A147" s="56"/>
      <c r="B147" s="77"/>
      <c r="C147" s="78"/>
      <c r="D147" s="79">
        <v>41639</v>
      </c>
      <c r="E147" s="79"/>
      <c r="F147" s="79"/>
      <c r="G147" s="79"/>
      <c r="H147" s="79"/>
      <c r="I147" s="79"/>
      <c r="J147" s="79"/>
      <c r="K147" s="79"/>
      <c r="L147" s="79"/>
      <c r="M147" s="79"/>
      <c r="N147" s="79"/>
      <c r="O147" s="79"/>
    </row>
    <row r="148" spans="1:15" ht="15.75" thickBot="1">
      <c r="A148" s="56"/>
      <c r="B148" s="77"/>
      <c r="C148" s="78"/>
      <c r="D148" s="80"/>
      <c r="E148" s="80"/>
      <c r="F148" s="80"/>
      <c r="G148" s="80"/>
      <c r="H148" s="80"/>
      <c r="I148" s="80"/>
      <c r="J148" s="80"/>
      <c r="K148" s="80"/>
      <c r="L148" s="80"/>
      <c r="M148" s="80"/>
      <c r="N148" s="80"/>
      <c r="O148" s="80"/>
    </row>
    <row r="149" spans="1:15">
      <c r="A149" s="56"/>
      <c r="B149" s="77"/>
      <c r="C149" s="25"/>
      <c r="D149" s="27" t="s">
        <v>277</v>
      </c>
      <c r="E149" s="27"/>
      <c r="F149" s="27"/>
      <c r="G149" s="30"/>
      <c r="H149" s="27" t="s">
        <v>279</v>
      </c>
      <c r="I149" s="27"/>
      <c r="J149" s="30"/>
      <c r="K149" s="27" t="s">
        <v>279</v>
      </c>
      <c r="L149" s="27"/>
      <c r="M149" s="30"/>
      <c r="N149" s="27" t="s">
        <v>283</v>
      </c>
      <c r="O149" s="27"/>
    </row>
    <row r="150" spans="1:15">
      <c r="A150" s="56"/>
      <c r="B150" s="77"/>
      <c r="C150" s="25"/>
      <c r="D150" s="26" t="s">
        <v>278</v>
      </c>
      <c r="E150" s="26"/>
      <c r="F150" s="26"/>
      <c r="G150" s="25"/>
      <c r="H150" s="26" t="s">
        <v>280</v>
      </c>
      <c r="I150" s="26"/>
      <c r="J150" s="25"/>
      <c r="K150" s="26" t="s">
        <v>280</v>
      </c>
      <c r="L150" s="26"/>
      <c r="M150" s="25"/>
      <c r="N150" s="26" t="s">
        <v>284</v>
      </c>
      <c r="O150" s="26"/>
    </row>
    <row r="151" spans="1:15" ht="15.75" thickBot="1">
      <c r="A151" s="56"/>
      <c r="B151" s="77"/>
      <c r="C151" s="25"/>
      <c r="D151" s="29"/>
      <c r="E151" s="29"/>
      <c r="F151" s="29"/>
      <c r="G151" s="25"/>
      <c r="H151" s="22" t="s">
        <v>281</v>
      </c>
      <c r="I151" s="22"/>
      <c r="J151" s="25"/>
      <c r="K151" s="22" t="s">
        <v>282</v>
      </c>
      <c r="L151" s="22"/>
      <c r="M151" s="25"/>
      <c r="N151" s="29"/>
      <c r="O151" s="29"/>
    </row>
    <row r="152" spans="1:15">
      <c r="A152" s="56"/>
      <c r="B152" s="31" t="s">
        <v>285</v>
      </c>
      <c r="C152" s="81"/>
      <c r="D152" s="33" t="s">
        <v>233</v>
      </c>
      <c r="E152" s="35">
        <v>7523</v>
      </c>
      <c r="F152" s="37"/>
      <c r="G152" s="32"/>
      <c r="H152" s="84">
        <v>13</v>
      </c>
      <c r="I152" s="37"/>
      <c r="J152" s="32"/>
      <c r="K152" s="84" t="s">
        <v>342</v>
      </c>
      <c r="L152" s="33" t="s">
        <v>256</v>
      </c>
      <c r="M152" s="32"/>
      <c r="N152" s="35">
        <v>7470</v>
      </c>
      <c r="O152" s="37"/>
    </row>
    <row r="153" spans="1:15">
      <c r="A153" s="56"/>
      <c r="B153" s="31"/>
      <c r="C153" s="81"/>
      <c r="D153" s="82"/>
      <c r="E153" s="83"/>
      <c r="F153" s="39"/>
      <c r="G153" s="32"/>
      <c r="H153" s="85"/>
      <c r="I153" s="39"/>
      <c r="J153" s="32"/>
      <c r="K153" s="85"/>
      <c r="L153" s="82"/>
      <c r="M153" s="32"/>
      <c r="N153" s="83"/>
      <c r="O153" s="39"/>
    </row>
    <row r="154" spans="1:15">
      <c r="A154" s="56"/>
      <c r="B154" s="86" t="s">
        <v>287</v>
      </c>
      <c r="C154" s="87"/>
      <c r="D154" s="47">
        <v>5273</v>
      </c>
      <c r="E154" s="47"/>
      <c r="F154" s="25"/>
      <c r="G154" s="25"/>
      <c r="H154" s="54">
        <v>247</v>
      </c>
      <c r="I154" s="25"/>
      <c r="J154" s="25"/>
      <c r="K154" s="54" t="s">
        <v>294</v>
      </c>
      <c r="L154" s="25"/>
      <c r="M154" s="25"/>
      <c r="N154" s="47">
        <v>5520</v>
      </c>
      <c r="O154" s="25"/>
    </row>
    <row r="155" spans="1:15">
      <c r="A155" s="56"/>
      <c r="B155" s="86"/>
      <c r="C155" s="87"/>
      <c r="D155" s="47"/>
      <c r="E155" s="47"/>
      <c r="F155" s="25"/>
      <c r="G155" s="25"/>
      <c r="H155" s="54"/>
      <c r="I155" s="25"/>
      <c r="J155" s="25"/>
      <c r="K155" s="54"/>
      <c r="L155" s="25"/>
      <c r="M155" s="25"/>
      <c r="N155" s="47"/>
      <c r="O155" s="25"/>
    </row>
    <row r="156" spans="1:15">
      <c r="A156" s="56"/>
      <c r="B156" s="31" t="s">
        <v>289</v>
      </c>
      <c r="C156" s="81"/>
      <c r="D156" s="43">
        <v>334750</v>
      </c>
      <c r="E156" s="43"/>
      <c r="F156" s="32"/>
      <c r="G156" s="32"/>
      <c r="H156" s="43">
        <v>5435</v>
      </c>
      <c r="I156" s="32"/>
      <c r="J156" s="32"/>
      <c r="K156" s="44" t="s">
        <v>343</v>
      </c>
      <c r="L156" s="42" t="s">
        <v>256</v>
      </c>
      <c r="M156" s="32"/>
      <c r="N156" s="43">
        <v>332987</v>
      </c>
      <c r="O156" s="32"/>
    </row>
    <row r="157" spans="1:15">
      <c r="A157" s="56"/>
      <c r="B157" s="31"/>
      <c r="C157" s="81"/>
      <c r="D157" s="43"/>
      <c r="E157" s="43"/>
      <c r="F157" s="32"/>
      <c r="G157" s="32"/>
      <c r="H157" s="43"/>
      <c r="I157" s="32"/>
      <c r="J157" s="32"/>
      <c r="K157" s="44"/>
      <c r="L157" s="42"/>
      <c r="M157" s="32"/>
      <c r="N157" s="43"/>
      <c r="O157" s="32"/>
    </row>
    <row r="158" spans="1:15">
      <c r="A158" s="56"/>
      <c r="B158" s="86" t="s">
        <v>291</v>
      </c>
      <c r="C158" s="87"/>
      <c r="D158" s="47">
        <v>9954</v>
      </c>
      <c r="E158" s="47"/>
      <c r="F158" s="25"/>
      <c r="G158" s="25"/>
      <c r="H158" s="54">
        <v>58</v>
      </c>
      <c r="I158" s="25"/>
      <c r="J158" s="25"/>
      <c r="K158" s="54" t="s">
        <v>344</v>
      </c>
      <c r="L158" s="50" t="s">
        <v>256</v>
      </c>
      <c r="M158" s="25"/>
      <c r="N158" s="47">
        <v>9936</v>
      </c>
      <c r="O158" s="25"/>
    </row>
    <row r="159" spans="1:15" ht="15.75" thickBot="1">
      <c r="A159" s="56"/>
      <c r="B159" s="86"/>
      <c r="C159" s="87"/>
      <c r="D159" s="48"/>
      <c r="E159" s="48"/>
      <c r="F159" s="49"/>
      <c r="G159" s="25"/>
      <c r="H159" s="90"/>
      <c r="I159" s="49"/>
      <c r="J159" s="25"/>
      <c r="K159" s="90"/>
      <c r="L159" s="93"/>
      <c r="M159" s="25"/>
      <c r="N159" s="48"/>
      <c r="O159" s="49"/>
    </row>
    <row r="160" spans="1:15">
      <c r="A160" s="56"/>
      <c r="B160" s="32"/>
      <c r="C160" s="81"/>
      <c r="D160" s="33" t="s">
        <v>233</v>
      </c>
      <c r="E160" s="35">
        <v>357500</v>
      </c>
      <c r="F160" s="37"/>
      <c r="G160" s="32"/>
      <c r="H160" s="35">
        <v>5753</v>
      </c>
      <c r="I160" s="37"/>
      <c r="J160" s="32"/>
      <c r="K160" s="84" t="s">
        <v>345</v>
      </c>
      <c r="L160" s="33" t="s">
        <v>256</v>
      </c>
      <c r="M160" s="32"/>
      <c r="N160" s="35">
        <v>355913</v>
      </c>
      <c r="O160" s="37"/>
    </row>
    <row r="161" spans="1:21" ht="15.75" thickBot="1">
      <c r="A161" s="56"/>
      <c r="B161" s="32"/>
      <c r="C161" s="81"/>
      <c r="D161" s="34"/>
      <c r="E161" s="36"/>
      <c r="F161" s="38"/>
      <c r="G161" s="32"/>
      <c r="H161" s="36"/>
      <c r="I161" s="38"/>
      <c r="J161" s="32"/>
      <c r="K161" s="45"/>
      <c r="L161" s="34"/>
      <c r="M161" s="32"/>
      <c r="N161" s="36"/>
      <c r="O161" s="38"/>
    </row>
    <row r="162" spans="1:21" ht="25.5" customHeight="1" thickTop="1">
      <c r="A162" s="56"/>
      <c r="B162" s="59" t="s">
        <v>346</v>
      </c>
      <c r="C162" s="59"/>
      <c r="D162" s="59"/>
      <c r="E162" s="59"/>
      <c r="F162" s="59"/>
      <c r="G162" s="59"/>
      <c r="H162" s="59"/>
      <c r="I162" s="59"/>
      <c r="J162" s="59"/>
      <c r="K162" s="59"/>
      <c r="L162" s="59"/>
      <c r="M162" s="59"/>
      <c r="N162" s="59"/>
      <c r="O162" s="59"/>
      <c r="P162" s="59"/>
      <c r="Q162" s="59"/>
      <c r="R162" s="59"/>
      <c r="S162" s="59"/>
      <c r="T162" s="59"/>
      <c r="U162" s="59"/>
    </row>
    <row r="163" spans="1:21" ht="25.5" customHeight="1">
      <c r="A163" s="56"/>
      <c r="B163" s="59" t="s">
        <v>347</v>
      </c>
      <c r="C163" s="59"/>
      <c r="D163" s="59"/>
      <c r="E163" s="59"/>
      <c r="F163" s="59"/>
      <c r="G163" s="59"/>
      <c r="H163" s="59"/>
      <c r="I163" s="59"/>
      <c r="J163" s="59"/>
      <c r="K163" s="59"/>
      <c r="L163" s="59"/>
      <c r="M163" s="59"/>
      <c r="N163" s="59"/>
      <c r="O163" s="59"/>
      <c r="P163" s="59"/>
      <c r="Q163" s="59"/>
      <c r="R163" s="59"/>
      <c r="S163" s="59"/>
      <c r="T163" s="59"/>
      <c r="U163" s="59"/>
    </row>
    <row r="164" spans="1:21">
      <c r="A164" s="56"/>
      <c r="B164" s="59" t="s">
        <v>348</v>
      </c>
      <c r="C164" s="59"/>
      <c r="D164" s="59"/>
      <c r="E164" s="59"/>
      <c r="F164" s="59"/>
      <c r="G164" s="59"/>
      <c r="H164" s="59"/>
      <c r="I164" s="59"/>
      <c r="J164" s="59"/>
      <c r="K164" s="59"/>
      <c r="L164" s="59"/>
      <c r="M164" s="59"/>
      <c r="N164" s="59"/>
      <c r="O164" s="59"/>
      <c r="P164" s="59"/>
      <c r="Q164" s="59"/>
      <c r="R164" s="59"/>
      <c r="S164" s="59"/>
      <c r="T164" s="59"/>
      <c r="U164" s="59"/>
    </row>
    <row r="165" spans="1:21">
      <c r="A165" s="56"/>
      <c r="B165" s="21"/>
      <c r="C165" s="21"/>
      <c r="D165" s="21"/>
      <c r="E165" s="21"/>
      <c r="F165" s="21"/>
      <c r="G165" s="21"/>
      <c r="H165" s="21"/>
      <c r="I165" s="21"/>
    </row>
    <row r="166" spans="1:21">
      <c r="A166" s="56"/>
      <c r="B166" s="13"/>
      <c r="C166" s="13"/>
      <c r="D166" s="13"/>
      <c r="E166" s="13"/>
      <c r="F166" s="13"/>
      <c r="G166" s="13"/>
      <c r="H166" s="13"/>
      <c r="I166" s="13"/>
    </row>
    <row r="167" spans="1:21" ht="15.75" thickBot="1">
      <c r="A167" s="56"/>
      <c r="B167" s="76"/>
      <c r="C167" s="12"/>
      <c r="D167" s="80">
        <v>41820</v>
      </c>
      <c r="E167" s="80"/>
      <c r="F167" s="80"/>
      <c r="G167" s="80"/>
      <c r="H167" s="80"/>
      <c r="I167" s="80"/>
    </row>
    <row r="168" spans="1:21">
      <c r="A168" s="56"/>
      <c r="B168" s="77"/>
      <c r="C168" s="25"/>
      <c r="D168" s="27" t="s">
        <v>277</v>
      </c>
      <c r="E168" s="27"/>
      <c r="F168" s="27"/>
      <c r="G168" s="30"/>
      <c r="H168" s="27" t="s">
        <v>283</v>
      </c>
      <c r="I168" s="27"/>
    </row>
    <row r="169" spans="1:21" ht="15.75" thickBot="1">
      <c r="A169" s="56"/>
      <c r="B169" s="77"/>
      <c r="C169" s="25"/>
      <c r="D169" s="22" t="s">
        <v>278</v>
      </c>
      <c r="E169" s="22"/>
      <c r="F169" s="22"/>
      <c r="G169" s="25"/>
      <c r="H169" s="22" t="s">
        <v>284</v>
      </c>
      <c r="I169" s="22"/>
    </row>
    <row r="170" spans="1:21">
      <c r="A170" s="56"/>
      <c r="B170" s="31" t="s">
        <v>301</v>
      </c>
      <c r="C170" s="81"/>
      <c r="D170" s="33" t="s">
        <v>233</v>
      </c>
      <c r="E170" s="35">
        <v>12442</v>
      </c>
      <c r="F170" s="37"/>
      <c r="G170" s="32"/>
      <c r="H170" s="35">
        <v>12505</v>
      </c>
      <c r="I170" s="37"/>
    </row>
    <row r="171" spans="1:21">
      <c r="A171" s="56"/>
      <c r="B171" s="31"/>
      <c r="C171" s="81"/>
      <c r="D171" s="82"/>
      <c r="E171" s="83"/>
      <c r="F171" s="39"/>
      <c r="G171" s="32"/>
      <c r="H171" s="83"/>
      <c r="I171" s="39"/>
    </row>
    <row r="172" spans="1:21">
      <c r="A172" s="56"/>
      <c r="B172" s="86" t="s">
        <v>302</v>
      </c>
      <c r="C172" s="87"/>
      <c r="D172" s="47">
        <v>50288</v>
      </c>
      <c r="E172" s="47"/>
      <c r="F172" s="25"/>
      <c r="G172" s="25"/>
      <c r="H172" s="47">
        <v>51668</v>
      </c>
      <c r="I172" s="25"/>
    </row>
    <row r="173" spans="1:21">
      <c r="A173" s="56"/>
      <c r="B173" s="86"/>
      <c r="C173" s="87"/>
      <c r="D173" s="47"/>
      <c r="E173" s="47"/>
      <c r="F173" s="25"/>
      <c r="G173" s="25"/>
      <c r="H173" s="47"/>
      <c r="I173" s="25"/>
    </row>
    <row r="174" spans="1:21">
      <c r="A174" s="56"/>
      <c r="B174" s="31" t="s">
        <v>303</v>
      </c>
      <c r="C174" s="81"/>
      <c r="D174" s="43">
        <v>147895</v>
      </c>
      <c r="E174" s="43"/>
      <c r="F174" s="32"/>
      <c r="G174" s="32"/>
      <c r="H174" s="43">
        <v>152984</v>
      </c>
      <c r="I174" s="32"/>
    </row>
    <row r="175" spans="1:21">
      <c r="A175" s="56"/>
      <c r="B175" s="31"/>
      <c r="C175" s="81"/>
      <c r="D175" s="43"/>
      <c r="E175" s="43"/>
      <c r="F175" s="32"/>
      <c r="G175" s="32"/>
      <c r="H175" s="43"/>
      <c r="I175" s="32"/>
    </row>
    <row r="176" spans="1:21">
      <c r="A176" s="56"/>
      <c r="B176" s="86" t="s">
        <v>304</v>
      </c>
      <c r="C176" s="87"/>
      <c r="D176" s="47">
        <v>240330</v>
      </c>
      <c r="E176" s="47"/>
      <c r="F176" s="25"/>
      <c r="G176" s="25"/>
      <c r="H176" s="47">
        <v>242254</v>
      </c>
      <c r="I176" s="25"/>
    </row>
    <row r="177" spans="1:21">
      <c r="A177" s="56"/>
      <c r="B177" s="86"/>
      <c r="C177" s="87"/>
      <c r="D177" s="47"/>
      <c r="E177" s="47"/>
      <c r="F177" s="25"/>
      <c r="G177" s="25"/>
      <c r="H177" s="47"/>
      <c r="I177" s="25"/>
    </row>
    <row r="178" spans="1:21">
      <c r="A178" s="56"/>
      <c r="B178" s="31" t="s">
        <v>287</v>
      </c>
      <c r="C178" s="81"/>
      <c r="D178" s="43">
        <v>3693</v>
      </c>
      <c r="E178" s="43"/>
      <c r="F178" s="32"/>
      <c r="G178" s="32"/>
      <c r="H178" s="43">
        <v>3866</v>
      </c>
      <c r="I178" s="32"/>
    </row>
    <row r="179" spans="1:21" ht="15.75" thickBot="1">
      <c r="A179" s="56"/>
      <c r="B179" s="31"/>
      <c r="C179" s="81"/>
      <c r="D179" s="68"/>
      <c r="E179" s="68"/>
      <c r="F179" s="69"/>
      <c r="G179" s="32"/>
      <c r="H179" s="68"/>
      <c r="I179" s="69"/>
    </row>
    <row r="180" spans="1:21">
      <c r="A180" s="56"/>
      <c r="B180" s="87"/>
      <c r="C180" s="87"/>
      <c r="D180" s="88" t="s">
        <v>233</v>
      </c>
      <c r="E180" s="71">
        <v>454648</v>
      </c>
      <c r="F180" s="30"/>
      <c r="G180" s="25"/>
      <c r="H180" s="71">
        <v>463277</v>
      </c>
      <c r="I180" s="30"/>
    </row>
    <row r="181" spans="1:21" ht="15.75" thickBot="1">
      <c r="A181" s="56"/>
      <c r="B181" s="87"/>
      <c r="C181" s="87"/>
      <c r="D181" s="51"/>
      <c r="E181" s="52"/>
      <c r="F181" s="53"/>
      <c r="G181" s="25"/>
      <c r="H181" s="52"/>
      <c r="I181" s="53"/>
    </row>
    <row r="182" spans="1:21" ht="15.75" thickTop="1">
      <c r="A182" s="56"/>
      <c r="B182" s="25" t="s">
        <v>349</v>
      </c>
      <c r="C182" s="25"/>
      <c r="D182" s="25"/>
      <c r="E182" s="25"/>
      <c r="F182" s="25"/>
      <c r="G182" s="25"/>
      <c r="H182" s="25"/>
      <c r="I182" s="25"/>
      <c r="J182" s="25"/>
      <c r="K182" s="25"/>
      <c r="L182" s="25"/>
      <c r="M182" s="25"/>
      <c r="N182" s="25"/>
      <c r="O182" s="25"/>
      <c r="P182" s="25"/>
      <c r="Q182" s="25"/>
      <c r="R182" s="25"/>
      <c r="S182" s="25"/>
      <c r="T182" s="25"/>
      <c r="U182" s="25"/>
    </row>
    <row r="183" spans="1:21">
      <c r="A183" s="56"/>
      <c r="B183" s="21"/>
      <c r="C183" s="21"/>
      <c r="D183" s="21"/>
      <c r="E183" s="21"/>
      <c r="F183" s="21"/>
      <c r="G183" s="21"/>
      <c r="H183" s="21"/>
      <c r="I183" s="21"/>
      <c r="J183" s="21"/>
      <c r="K183" s="21"/>
      <c r="L183" s="21"/>
      <c r="M183" s="21"/>
      <c r="N183" s="21"/>
      <c r="O183" s="21"/>
      <c r="P183" s="21"/>
      <c r="Q183" s="21"/>
      <c r="R183" s="21"/>
      <c r="S183" s="21"/>
      <c r="T183" s="21"/>
      <c r="U183" s="21"/>
    </row>
    <row r="184" spans="1:21">
      <c r="A184" s="56"/>
      <c r="B184" s="13"/>
      <c r="C184" s="13"/>
      <c r="D184" s="13"/>
      <c r="E184" s="13"/>
      <c r="F184" s="13"/>
      <c r="G184" s="13"/>
      <c r="H184" s="13"/>
      <c r="I184" s="13"/>
      <c r="J184" s="13"/>
      <c r="K184" s="13"/>
      <c r="L184" s="13"/>
      <c r="M184" s="13"/>
      <c r="N184" s="13"/>
      <c r="O184" s="13"/>
      <c r="P184" s="13"/>
      <c r="Q184" s="13"/>
      <c r="R184" s="13"/>
      <c r="S184" s="13"/>
      <c r="T184" s="13"/>
      <c r="U184" s="13"/>
    </row>
    <row r="185" spans="1:21" ht="15.75" thickBot="1">
      <c r="A185" s="56"/>
      <c r="B185" s="76"/>
      <c r="C185" s="12"/>
      <c r="D185" s="22" t="s">
        <v>350</v>
      </c>
      <c r="E185" s="22"/>
      <c r="F185" s="22"/>
      <c r="G185" s="22"/>
      <c r="H185" s="22"/>
      <c r="I185" s="22"/>
      <c r="J185" s="22"/>
      <c r="K185" s="22"/>
      <c r="L185" s="22"/>
      <c r="M185" s="22"/>
      <c r="N185" s="22"/>
      <c r="O185" s="22"/>
      <c r="P185" s="22"/>
      <c r="Q185" s="22"/>
      <c r="R185" s="22"/>
      <c r="S185" s="22"/>
      <c r="T185" s="22"/>
      <c r="U185" s="22"/>
    </row>
    <row r="186" spans="1:21" ht="15.75" thickBot="1">
      <c r="A186" s="56"/>
      <c r="B186" s="76"/>
      <c r="C186" s="12"/>
      <c r="D186" s="23" t="s">
        <v>318</v>
      </c>
      <c r="E186" s="23"/>
      <c r="F186" s="23"/>
      <c r="G186" s="23"/>
      <c r="H186" s="23"/>
      <c r="I186" s="23"/>
      <c r="J186" s="12"/>
      <c r="K186" s="23" t="s">
        <v>319</v>
      </c>
      <c r="L186" s="23"/>
      <c r="M186" s="23"/>
      <c r="N186" s="23"/>
      <c r="O186" s="23"/>
      <c r="P186" s="12"/>
      <c r="Q186" s="23" t="s">
        <v>122</v>
      </c>
      <c r="R186" s="23"/>
      <c r="S186" s="23"/>
      <c r="T186" s="23"/>
      <c r="U186" s="23"/>
    </row>
    <row r="187" spans="1:21">
      <c r="A187" s="56"/>
      <c r="B187" s="77"/>
      <c r="C187" s="25"/>
      <c r="D187" s="27" t="s">
        <v>283</v>
      </c>
      <c r="E187" s="27"/>
      <c r="F187" s="27"/>
      <c r="G187" s="30"/>
      <c r="H187" s="27" t="s">
        <v>279</v>
      </c>
      <c r="I187" s="27"/>
      <c r="J187" s="25"/>
      <c r="K187" s="27" t="s">
        <v>283</v>
      </c>
      <c r="L187" s="27"/>
      <c r="M187" s="30"/>
      <c r="N187" s="27" t="s">
        <v>279</v>
      </c>
      <c r="O187" s="27"/>
      <c r="P187" s="25"/>
      <c r="Q187" s="27" t="s">
        <v>283</v>
      </c>
      <c r="R187" s="27"/>
      <c r="S187" s="30"/>
      <c r="T187" s="27" t="s">
        <v>279</v>
      </c>
      <c r="U187" s="27"/>
    </row>
    <row r="188" spans="1:21">
      <c r="A188" s="56"/>
      <c r="B188" s="77"/>
      <c r="C188" s="25"/>
      <c r="D188" s="26" t="s">
        <v>284</v>
      </c>
      <c r="E188" s="26"/>
      <c r="F188" s="26"/>
      <c r="G188" s="25"/>
      <c r="H188" s="26" t="s">
        <v>280</v>
      </c>
      <c r="I188" s="26"/>
      <c r="J188" s="25"/>
      <c r="K188" s="26" t="s">
        <v>284</v>
      </c>
      <c r="L188" s="26"/>
      <c r="M188" s="25"/>
      <c r="N188" s="26" t="s">
        <v>280</v>
      </c>
      <c r="O188" s="26"/>
      <c r="P188" s="25"/>
      <c r="Q188" s="26" t="s">
        <v>284</v>
      </c>
      <c r="R188" s="26"/>
      <c r="S188" s="25"/>
      <c r="T188" s="26" t="s">
        <v>280</v>
      </c>
      <c r="U188" s="26"/>
    </row>
    <row r="189" spans="1:21" ht="15.75" thickBot="1">
      <c r="A189" s="56"/>
      <c r="B189" s="77"/>
      <c r="C189" s="25"/>
      <c r="D189" s="29"/>
      <c r="E189" s="29"/>
      <c r="F189" s="29"/>
      <c r="G189" s="25"/>
      <c r="H189" s="22" t="s">
        <v>282</v>
      </c>
      <c r="I189" s="22"/>
      <c r="J189" s="25"/>
      <c r="K189" s="29"/>
      <c r="L189" s="29"/>
      <c r="M189" s="25"/>
      <c r="N189" s="22" t="s">
        <v>282</v>
      </c>
      <c r="O189" s="22"/>
      <c r="P189" s="25"/>
      <c r="Q189" s="29"/>
      <c r="R189" s="29"/>
      <c r="S189" s="25"/>
      <c r="T189" s="22" t="s">
        <v>282</v>
      </c>
      <c r="U189" s="22"/>
    </row>
    <row r="190" spans="1:21">
      <c r="A190" s="56"/>
      <c r="B190" s="31" t="s">
        <v>285</v>
      </c>
      <c r="C190" s="81"/>
      <c r="D190" s="33" t="s">
        <v>233</v>
      </c>
      <c r="E190" s="84">
        <v>644</v>
      </c>
      <c r="F190" s="37"/>
      <c r="G190" s="32"/>
      <c r="H190" s="84" t="s">
        <v>351</v>
      </c>
      <c r="I190" s="33" t="s">
        <v>256</v>
      </c>
      <c r="J190" s="32"/>
      <c r="K190" s="35">
        <v>2960</v>
      </c>
      <c r="L190" s="37"/>
      <c r="M190" s="32"/>
      <c r="N190" s="84" t="s">
        <v>352</v>
      </c>
      <c r="O190" s="33" t="s">
        <v>256</v>
      </c>
      <c r="P190" s="32"/>
      <c r="Q190" s="35">
        <v>3604</v>
      </c>
      <c r="R190" s="37"/>
      <c r="S190" s="32"/>
      <c r="T190" s="84" t="s">
        <v>338</v>
      </c>
      <c r="U190" s="33" t="s">
        <v>256</v>
      </c>
    </row>
    <row r="191" spans="1:21">
      <c r="A191" s="56"/>
      <c r="B191" s="31"/>
      <c r="C191" s="81"/>
      <c r="D191" s="82"/>
      <c r="E191" s="85"/>
      <c r="F191" s="39"/>
      <c r="G191" s="32"/>
      <c r="H191" s="85"/>
      <c r="I191" s="82"/>
      <c r="J191" s="32"/>
      <c r="K191" s="83"/>
      <c r="L191" s="39"/>
      <c r="M191" s="32"/>
      <c r="N191" s="85"/>
      <c r="O191" s="82"/>
      <c r="P191" s="32"/>
      <c r="Q191" s="83"/>
      <c r="R191" s="39"/>
      <c r="S191" s="32"/>
      <c r="T191" s="85"/>
      <c r="U191" s="82"/>
    </row>
    <row r="192" spans="1:21">
      <c r="A192" s="56"/>
      <c r="B192" s="86" t="s">
        <v>289</v>
      </c>
      <c r="C192" s="87"/>
      <c r="D192" s="47">
        <v>105965</v>
      </c>
      <c r="E192" s="47"/>
      <c r="F192" s="25"/>
      <c r="G192" s="25"/>
      <c r="H192" s="54" t="s">
        <v>353</v>
      </c>
      <c r="I192" s="50" t="s">
        <v>256</v>
      </c>
      <c r="J192" s="25"/>
      <c r="K192" s="47">
        <v>65634</v>
      </c>
      <c r="L192" s="25"/>
      <c r="M192" s="25"/>
      <c r="N192" s="54" t="s">
        <v>354</v>
      </c>
      <c r="O192" s="50" t="s">
        <v>256</v>
      </c>
      <c r="P192" s="25"/>
      <c r="Q192" s="47">
        <v>171599</v>
      </c>
      <c r="R192" s="25"/>
      <c r="S192" s="25"/>
      <c r="T192" s="54" t="s">
        <v>339</v>
      </c>
      <c r="U192" s="50" t="s">
        <v>256</v>
      </c>
    </row>
    <row r="193" spans="1:21">
      <c r="A193" s="56"/>
      <c r="B193" s="86"/>
      <c r="C193" s="87"/>
      <c r="D193" s="47"/>
      <c r="E193" s="47"/>
      <c r="F193" s="25"/>
      <c r="G193" s="25"/>
      <c r="H193" s="54"/>
      <c r="I193" s="50"/>
      <c r="J193" s="25"/>
      <c r="K193" s="47"/>
      <c r="L193" s="25"/>
      <c r="M193" s="25"/>
      <c r="N193" s="54"/>
      <c r="O193" s="50"/>
      <c r="P193" s="25"/>
      <c r="Q193" s="47"/>
      <c r="R193" s="25"/>
      <c r="S193" s="25"/>
      <c r="T193" s="54"/>
      <c r="U193" s="50"/>
    </row>
    <row r="194" spans="1:21">
      <c r="A194" s="56"/>
      <c r="B194" s="31" t="s">
        <v>291</v>
      </c>
      <c r="C194" s="81"/>
      <c r="D194" s="44">
        <v>747</v>
      </c>
      <c r="E194" s="44"/>
      <c r="F194" s="32"/>
      <c r="G194" s="32"/>
      <c r="H194" s="44" t="s">
        <v>355</v>
      </c>
      <c r="I194" s="42" t="s">
        <v>256</v>
      </c>
      <c r="J194" s="32"/>
      <c r="K194" s="43">
        <v>2572</v>
      </c>
      <c r="L194" s="32"/>
      <c r="M194" s="32"/>
      <c r="N194" s="44" t="s">
        <v>356</v>
      </c>
      <c r="O194" s="42" t="s">
        <v>256</v>
      </c>
      <c r="P194" s="32"/>
      <c r="Q194" s="43">
        <v>3319</v>
      </c>
      <c r="R194" s="32"/>
      <c r="S194" s="32"/>
      <c r="T194" s="44" t="s">
        <v>340</v>
      </c>
      <c r="U194" s="42" t="s">
        <v>256</v>
      </c>
    </row>
    <row r="195" spans="1:21" ht="15.75" thickBot="1">
      <c r="A195" s="56"/>
      <c r="B195" s="31"/>
      <c r="C195" s="81"/>
      <c r="D195" s="72"/>
      <c r="E195" s="72"/>
      <c r="F195" s="69"/>
      <c r="G195" s="32"/>
      <c r="H195" s="72"/>
      <c r="I195" s="94"/>
      <c r="J195" s="32"/>
      <c r="K195" s="68"/>
      <c r="L195" s="69"/>
      <c r="M195" s="32"/>
      <c r="N195" s="72"/>
      <c r="O195" s="94"/>
      <c r="P195" s="32"/>
      <c r="Q195" s="68"/>
      <c r="R195" s="69"/>
      <c r="S195" s="32"/>
      <c r="T195" s="72"/>
      <c r="U195" s="94"/>
    </row>
    <row r="196" spans="1:21">
      <c r="A196" s="56"/>
      <c r="B196" s="25"/>
      <c r="C196" s="87"/>
      <c r="D196" s="88" t="s">
        <v>233</v>
      </c>
      <c r="E196" s="71">
        <v>107356</v>
      </c>
      <c r="F196" s="30"/>
      <c r="G196" s="25"/>
      <c r="H196" s="89" t="s">
        <v>357</v>
      </c>
      <c r="I196" s="88" t="s">
        <v>256</v>
      </c>
      <c r="J196" s="25"/>
      <c r="K196" s="71">
        <v>71166</v>
      </c>
      <c r="L196" s="30"/>
      <c r="M196" s="25"/>
      <c r="N196" s="89" t="s">
        <v>358</v>
      </c>
      <c r="O196" s="88" t="s">
        <v>256</v>
      </c>
      <c r="P196" s="25"/>
      <c r="Q196" s="71">
        <v>178522</v>
      </c>
      <c r="R196" s="30"/>
      <c r="S196" s="25"/>
      <c r="T196" s="89" t="s">
        <v>341</v>
      </c>
      <c r="U196" s="88" t="s">
        <v>256</v>
      </c>
    </row>
    <row r="197" spans="1:21" ht="15.75" thickBot="1">
      <c r="A197" s="56"/>
      <c r="B197" s="25"/>
      <c r="C197" s="87"/>
      <c r="D197" s="51"/>
      <c r="E197" s="52"/>
      <c r="F197" s="53"/>
      <c r="G197" s="25"/>
      <c r="H197" s="55"/>
      <c r="I197" s="51"/>
      <c r="J197" s="25"/>
      <c r="K197" s="52"/>
      <c r="L197" s="53"/>
      <c r="M197" s="25"/>
      <c r="N197" s="55"/>
      <c r="O197" s="51"/>
      <c r="P197" s="25"/>
      <c r="Q197" s="52"/>
      <c r="R197" s="53"/>
      <c r="S197" s="25"/>
      <c r="T197" s="55"/>
      <c r="U197" s="51"/>
    </row>
    <row r="198" spans="1:21" ht="15.75" thickTop="1">
      <c r="A198" s="56"/>
      <c r="B198" s="21"/>
      <c r="C198" s="21"/>
      <c r="D198" s="21"/>
      <c r="E198" s="21"/>
      <c r="F198" s="21"/>
      <c r="G198" s="21"/>
      <c r="H198" s="21"/>
      <c r="I198" s="21"/>
      <c r="J198" s="21"/>
      <c r="K198" s="21"/>
      <c r="L198" s="21"/>
      <c r="M198" s="21"/>
      <c r="N198" s="21"/>
      <c r="O198" s="21"/>
      <c r="P198" s="21"/>
      <c r="Q198" s="21"/>
      <c r="R198" s="21"/>
      <c r="S198" s="21"/>
      <c r="T198" s="21"/>
      <c r="U198" s="21"/>
    </row>
    <row r="199" spans="1:21">
      <c r="A199" s="56"/>
      <c r="B199" s="13"/>
      <c r="C199" s="13"/>
      <c r="D199" s="13"/>
      <c r="E199" s="13"/>
      <c r="F199" s="13"/>
      <c r="G199" s="13"/>
      <c r="H199" s="13"/>
      <c r="I199" s="13"/>
      <c r="J199" s="13"/>
      <c r="K199" s="13"/>
      <c r="L199" s="13"/>
      <c r="M199" s="13"/>
      <c r="N199" s="13"/>
      <c r="O199" s="13"/>
      <c r="P199" s="13"/>
      <c r="Q199" s="13"/>
      <c r="R199" s="13"/>
      <c r="S199" s="13"/>
      <c r="T199" s="13"/>
      <c r="U199" s="13"/>
    </row>
    <row r="200" spans="1:21" ht="15.75" thickBot="1">
      <c r="A200" s="56"/>
      <c r="B200" s="76"/>
      <c r="C200" s="12"/>
      <c r="D200" s="22" t="s">
        <v>327</v>
      </c>
      <c r="E200" s="22"/>
      <c r="F200" s="22"/>
      <c r="G200" s="22"/>
      <c r="H200" s="22"/>
      <c r="I200" s="22"/>
      <c r="J200" s="22"/>
      <c r="K200" s="22"/>
      <c r="L200" s="22"/>
      <c r="M200" s="22"/>
      <c r="N200" s="22"/>
      <c r="O200" s="22"/>
      <c r="P200" s="22"/>
      <c r="Q200" s="22"/>
      <c r="R200" s="22"/>
      <c r="S200" s="22"/>
      <c r="T200" s="22"/>
      <c r="U200" s="22"/>
    </row>
    <row r="201" spans="1:21" ht="15.75" thickBot="1">
      <c r="A201" s="56"/>
      <c r="B201" s="76"/>
      <c r="C201" s="12"/>
      <c r="D201" s="23" t="s">
        <v>328</v>
      </c>
      <c r="E201" s="23"/>
      <c r="F201" s="23"/>
      <c r="G201" s="23"/>
      <c r="H201" s="23"/>
      <c r="I201" s="23"/>
      <c r="J201" s="12"/>
      <c r="K201" s="23" t="s">
        <v>319</v>
      </c>
      <c r="L201" s="23"/>
      <c r="M201" s="23"/>
      <c r="N201" s="23"/>
      <c r="O201" s="23"/>
      <c r="P201" s="12"/>
      <c r="Q201" s="23" t="s">
        <v>122</v>
      </c>
      <c r="R201" s="23"/>
      <c r="S201" s="23"/>
      <c r="T201" s="23"/>
      <c r="U201" s="23"/>
    </row>
    <row r="202" spans="1:21">
      <c r="A202" s="56"/>
      <c r="B202" s="77"/>
      <c r="C202" s="25"/>
      <c r="D202" s="27" t="s">
        <v>283</v>
      </c>
      <c r="E202" s="27"/>
      <c r="F202" s="27"/>
      <c r="G202" s="30"/>
      <c r="H202" s="27" t="s">
        <v>279</v>
      </c>
      <c r="I202" s="27"/>
      <c r="J202" s="25"/>
      <c r="K202" s="27" t="s">
        <v>283</v>
      </c>
      <c r="L202" s="27"/>
      <c r="M202" s="30"/>
      <c r="N202" s="27" t="s">
        <v>279</v>
      </c>
      <c r="O202" s="27"/>
      <c r="P202" s="25"/>
      <c r="Q202" s="27" t="s">
        <v>283</v>
      </c>
      <c r="R202" s="27"/>
      <c r="S202" s="30"/>
      <c r="T202" s="27" t="s">
        <v>279</v>
      </c>
      <c r="U202" s="27"/>
    </row>
    <row r="203" spans="1:21">
      <c r="A203" s="56"/>
      <c r="B203" s="77"/>
      <c r="C203" s="25"/>
      <c r="D203" s="26" t="s">
        <v>284</v>
      </c>
      <c r="E203" s="26"/>
      <c r="F203" s="26"/>
      <c r="G203" s="25"/>
      <c r="H203" s="26" t="s">
        <v>280</v>
      </c>
      <c r="I203" s="26"/>
      <c r="J203" s="25"/>
      <c r="K203" s="26" t="s">
        <v>284</v>
      </c>
      <c r="L203" s="26"/>
      <c r="M203" s="25"/>
      <c r="N203" s="26" t="s">
        <v>280</v>
      </c>
      <c r="O203" s="26"/>
      <c r="P203" s="25"/>
      <c r="Q203" s="26" t="s">
        <v>284</v>
      </c>
      <c r="R203" s="26"/>
      <c r="S203" s="25"/>
      <c r="T203" s="26" t="s">
        <v>280</v>
      </c>
      <c r="U203" s="26"/>
    </row>
    <row r="204" spans="1:21" ht="15.75" thickBot="1">
      <c r="A204" s="56"/>
      <c r="B204" s="77"/>
      <c r="C204" s="25"/>
      <c r="D204" s="95"/>
      <c r="E204" s="95"/>
      <c r="F204" s="95"/>
      <c r="G204" s="25"/>
      <c r="H204" s="22" t="s">
        <v>282</v>
      </c>
      <c r="I204" s="22"/>
      <c r="J204" s="25"/>
      <c r="K204" s="95"/>
      <c r="L204" s="95"/>
      <c r="M204" s="25"/>
      <c r="N204" s="22" t="s">
        <v>282</v>
      </c>
      <c r="O204" s="22"/>
      <c r="P204" s="25"/>
      <c r="Q204" s="95"/>
      <c r="R204" s="95"/>
      <c r="S204" s="25"/>
      <c r="T204" s="22" t="s">
        <v>282</v>
      </c>
      <c r="U204" s="22"/>
    </row>
    <row r="205" spans="1:21">
      <c r="A205" s="56"/>
      <c r="B205" s="31" t="s">
        <v>285</v>
      </c>
      <c r="C205" s="32"/>
      <c r="D205" s="33" t="s">
        <v>233</v>
      </c>
      <c r="E205" s="35">
        <v>5766</v>
      </c>
      <c r="F205" s="37"/>
      <c r="G205" s="32"/>
      <c r="H205" s="84" t="s">
        <v>342</v>
      </c>
      <c r="I205" s="33" t="s">
        <v>256</v>
      </c>
      <c r="J205" s="32"/>
      <c r="K205" s="84" t="s">
        <v>294</v>
      </c>
      <c r="L205" s="37"/>
      <c r="M205" s="32"/>
      <c r="N205" s="84" t="s">
        <v>294</v>
      </c>
      <c r="O205" s="37"/>
      <c r="P205" s="32"/>
      <c r="Q205" s="35">
        <v>5766</v>
      </c>
      <c r="R205" s="37"/>
      <c r="S205" s="32"/>
      <c r="T205" s="84" t="s">
        <v>342</v>
      </c>
      <c r="U205" s="33" t="s">
        <v>256</v>
      </c>
    </row>
    <row r="206" spans="1:21">
      <c r="A206" s="56"/>
      <c r="B206" s="31"/>
      <c r="C206" s="32"/>
      <c r="D206" s="82"/>
      <c r="E206" s="83"/>
      <c r="F206" s="39"/>
      <c r="G206" s="32"/>
      <c r="H206" s="85"/>
      <c r="I206" s="82"/>
      <c r="J206" s="32"/>
      <c r="K206" s="85"/>
      <c r="L206" s="39"/>
      <c r="M206" s="32"/>
      <c r="N206" s="85"/>
      <c r="O206" s="39"/>
      <c r="P206" s="32"/>
      <c r="Q206" s="83"/>
      <c r="R206" s="39"/>
      <c r="S206" s="32"/>
      <c r="T206" s="85"/>
      <c r="U206" s="82"/>
    </row>
    <row r="207" spans="1:21">
      <c r="A207" s="56"/>
      <c r="B207" s="86" t="s">
        <v>289</v>
      </c>
      <c r="C207" s="25"/>
      <c r="D207" s="47">
        <v>123988</v>
      </c>
      <c r="E207" s="47"/>
      <c r="F207" s="25"/>
      <c r="G207" s="25"/>
      <c r="H207" s="54" t="s">
        <v>359</v>
      </c>
      <c r="I207" s="50" t="s">
        <v>256</v>
      </c>
      <c r="J207" s="25"/>
      <c r="K207" s="47">
        <v>19051</v>
      </c>
      <c r="L207" s="25"/>
      <c r="M207" s="25"/>
      <c r="N207" s="54" t="s">
        <v>360</v>
      </c>
      <c r="O207" s="50" t="s">
        <v>256</v>
      </c>
      <c r="P207" s="25"/>
      <c r="Q207" s="47">
        <v>143039</v>
      </c>
      <c r="R207" s="25"/>
      <c r="S207" s="25"/>
      <c r="T207" s="54" t="s">
        <v>343</v>
      </c>
      <c r="U207" s="50" t="s">
        <v>256</v>
      </c>
    </row>
    <row r="208" spans="1:21">
      <c r="A208" s="56"/>
      <c r="B208" s="86"/>
      <c r="C208" s="25"/>
      <c r="D208" s="47"/>
      <c r="E208" s="47"/>
      <c r="F208" s="25"/>
      <c r="G208" s="25"/>
      <c r="H208" s="54"/>
      <c r="I208" s="50"/>
      <c r="J208" s="25"/>
      <c r="K208" s="47"/>
      <c r="L208" s="25"/>
      <c r="M208" s="25"/>
      <c r="N208" s="54"/>
      <c r="O208" s="50"/>
      <c r="P208" s="25"/>
      <c r="Q208" s="47"/>
      <c r="R208" s="25"/>
      <c r="S208" s="25"/>
      <c r="T208" s="54"/>
      <c r="U208" s="50"/>
    </row>
    <row r="209" spans="1:21">
      <c r="A209" s="56"/>
      <c r="B209" s="31" t="s">
        <v>291</v>
      </c>
      <c r="C209" s="32"/>
      <c r="D209" s="43">
        <v>5387</v>
      </c>
      <c r="E209" s="43"/>
      <c r="F209" s="32"/>
      <c r="G209" s="32"/>
      <c r="H209" s="44" t="s">
        <v>344</v>
      </c>
      <c r="I209" s="42" t="s">
        <v>256</v>
      </c>
      <c r="J209" s="32"/>
      <c r="K209" s="44" t="s">
        <v>294</v>
      </c>
      <c r="L209" s="32"/>
      <c r="M209" s="32"/>
      <c r="N209" s="44" t="s">
        <v>294</v>
      </c>
      <c r="O209" s="32"/>
      <c r="P209" s="32"/>
      <c r="Q209" s="43">
        <v>5387</v>
      </c>
      <c r="R209" s="32"/>
      <c r="S209" s="32"/>
      <c r="T209" s="44" t="s">
        <v>344</v>
      </c>
      <c r="U209" s="42" t="s">
        <v>256</v>
      </c>
    </row>
    <row r="210" spans="1:21" ht="15.75" thickBot="1">
      <c r="A210" s="56"/>
      <c r="B210" s="31"/>
      <c r="C210" s="32"/>
      <c r="D210" s="68"/>
      <c r="E210" s="68"/>
      <c r="F210" s="69"/>
      <c r="G210" s="32"/>
      <c r="H210" s="72"/>
      <c r="I210" s="94"/>
      <c r="J210" s="32"/>
      <c r="K210" s="72"/>
      <c r="L210" s="69"/>
      <c r="M210" s="32"/>
      <c r="N210" s="72"/>
      <c r="O210" s="69"/>
      <c r="P210" s="32"/>
      <c r="Q210" s="68"/>
      <c r="R210" s="69"/>
      <c r="S210" s="32"/>
      <c r="T210" s="72"/>
      <c r="U210" s="94"/>
    </row>
    <row r="211" spans="1:21">
      <c r="A211" s="56"/>
      <c r="B211" s="25"/>
      <c r="C211" s="25"/>
      <c r="D211" s="88" t="s">
        <v>233</v>
      </c>
      <c r="E211" s="71">
        <v>135141</v>
      </c>
      <c r="F211" s="30"/>
      <c r="G211" s="25"/>
      <c r="H211" s="89" t="s">
        <v>361</v>
      </c>
      <c r="I211" s="88" t="s">
        <v>256</v>
      </c>
      <c r="J211" s="25"/>
      <c r="K211" s="71">
        <v>19051</v>
      </c>
      <c r="L211" s="30"/>
      <c r="M211" s="25"/>
      <c r="N211" s="89" t="s">
        <v>360</v>
      </c>
      <c r="O211" s="88" t="s">
        <v>256</v>
      </c>
      <c r="P211" s="25"/>
      <c r="Q211" s="71">
        <v>154192</v>
      </c>
      <c r="R211" s="30"/>
      <c r="S211" s="25"/>
      <c r="T211" s="89" t="s">
        <v>345</v>
      </c>
      <c r="U211" s="88" t="s">
        <v>256</v>
      </c>
    </row>
    <row r="212" spans="1:21" ht="15.75" thickBot="1">
      <c r="A212" s="56"/>
      <c r="B212" s="25"/>
      <c r="C212" s="25"/>
      <c r="D212" s="51"/>
      <c r="E212" s="52"/>
      <c r="F212" s="53"/>
      <c r="G212" s="25"/>
      <c r="H212" s="55"/>
      <c r="I212" s="51"/>
      <c r="J212" s="25"/>
      <c r="K212" s="52"/>
      <c r="L212" s="53"/>
      <c r="M212" s="25"/>
      <c r="N212" s="55"/>
      <c r="O212" s="51"/>
      <c r="P212" s="25"/>
      <c r="Q212" s="52"/>
      <c r="R212" s="53"/>
      <c r="S212" s="25"/>
      <c r="T212" s="55"/>
      <c r="U212" s="51"/>
    </row>
    <row r="213" spans="1:21" ht="25.5" customHeight="1" thickTop="1">
      <c r="A213" s="56"/>
      <c r="B213" s="59" t="s">
        <v>362</v>
      </c>
      <c r="C213" s="59"/>
      <c r="D213" s="59"/>
      <c r="E213" s="59"/>
      <c r="F213" s="59"/>
      <c r="G213" s="59"/>
      <c r="H213" s="59"/>
      <c r="I213" s="59"/>
      <c r="J213" s="59"/>
      <c r="K213" s="59"/>
      <c r="L213" s="59"/>
      <c r="M213" s="59"/>
      <c r="N213" s="59"/>
      <c r="O213" s="59"/>
      <c r="P213" s="59"/>
      <c r="Q213" s="59"/>
      <c r="R213" s="59"/>
      <c r="S213" s="59"/>
      <c r="T213" s="59"/>
      <c r="U213" s="59"/>
    </row>
    <row r="214" spans="1:21">
      <c r="A214" s="56"/>
      <c r="B214" s="59" t="s">
        <v>363</v>
      </c>
      <c r="C214" s="59"/>
      <c r="D214" s="59"/>
      <c r="E214" s="59"/>
      <c r="F214" s="59"/>
      <c r="G214" s="59"/>
      <c r="H214" s="59"/>
      <c r="I214" s="59"/>
      <c r="J214" s="59"/>
      <c r="K214" s="59"/>
      <c r="L214" s="59"/>
      <c r="M214" s="59"/>
      <c r="N214" s="59"/>
      <c r="O214" s="59"/>
      <c r="P214" s="59"/>
      <c r="Q214" s="59"/>
      <c r="R214" s="59"/>
      <c r="S214" s="59"/>
      <c r="T214" s="59"/>
      <c r="U214" s="59"/>
    </row>
  </sheetData>
  <mergeCells count="1066">
    <mergeCell ref="B214:U214"/>
    <mergeCell ref="B129:U129"/>
    <mergeCell ref="B162:U162"/>
    <mergeCell ref="B163:U163"/>
    <mergeCell ref="B164:U164"/>
    <mergeCell ref="B182:U182"/>
    <mergeCell ref="B213:U213"/>
    <mergeCell ref="B9:U9"/>
    <mergeCell ref="B45:U45"/>
    <mergeCell ref="B65:U65"/>
    <mergeCell ref="B66:U66"/>
    <mergeCell ref="B67:U67"/>
    <mergeCell ref="B68:U68"/>
    <mergeCell ref="A1:A2"/>
    <mergeCell ref="B1:U1"/>
    <mergeCell ref="B2:U2"/>
    <mergeCell ref="B3:U3"/>
    <mergeCell ref="A4:A214"/>
    <mergeCell ref="B4:U4"/>
    <mergeCell ref="B5:U5"/>
    <mergeCell ref="B6:U6"/>
    <mergeCell ref="B7:U7"/>
    <mergeCell ref="B8:U8"/>
    <mergeCell ref="P211:P212"/>
    <mergeCell ref="Q211:Q212"/>
    <mergeCell ref="R211:R212"/>
    <mergeCell ref="S211:S212"/>
    <mergeCell ref="T211:T212"/>
    <mergeCell ref="U211:U212"/>
    <mergeCell ref="J211:J212"/>
    <mergeCell ref="K211:K212"/>
    <mergeCell ref="L211:L212"/>
    <mergeCell ref="M211:M212"/>
    <mergeCell ref="N211:N212"/>
    <mergeCell ref="O211:O212"/>
    <mergeCell ref="T209:T210"/>
    <mergeCell ref="U209:U210"/>
    <mergeCell ref="B211:B212"/>
    <mergeCell ref="C211:C212"/>
    <mergeCell ref="D211:D212"/>
    <mergeCell ref="E211:E212"/>
    <mergeCell ref="F211:F212"/>
    <mergeCell ref="G211:G212"/>
    <mergeCell ref="H211:H212"/>
    <mergeCell ref="I211:I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Q207:Q208"/>
    <mergeCell ref="R207:R208"/>
    <mergeCell ref="S207:S208"/>
    <mergeCell ref="T207:T208"/>
    <mergeCell ref="U207:U208"/>
    <mergeCell ref="B209:B210"/>
    <mergeCell ref="C209:C210"/>
    <mergeCell ref="D209:E210"/>
    <mergeCell ref="F209:F210"/>
    <mergeCell ref="G209:G210"/>
    <mergeCell ref="K207:K208"/>
    <mergeCell ref="L207:L208"/>
    <mergeCell ref="M207:M208"/>
    <mergeCell ref="N207:N208"/>
    <mergeCell ref="O207:O208"/>
    <mergeCell ref="P207:P208"/>
    <mergeCell ref="T205:T206"/>
    <mergeCell ref="U205:U206"/>
    <mergeCell ref="B207:B208"/>
    <mergeCell ref="C207:C208"/>
    <mergeCell ref="D207:E208"/>
    <mergeCell ref="F207:F208"/>
    <mergeCell ref="G207:G208"/>
    <mergeCell ref="H207:H208"/>
    <mergeCell ref="I207:I208"/>
    <mergeCell ref="J207:J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S202:S204"/>
    <mergeCell ref="T202:U202"/>
    <mergeCell ref="T203:U203"/>
    <mergeCell ref="T204:U204"/>
    <mergeCell ref="B205:B206"/>
    <mergeCell ref="C205:C206"/>
    <mergeCell ref="D205:D206"/>
    <mergeCell ref="E205:E206"/>
    <mergeCell ref="F205:F206"/>
    <mergeCell ref="G205:G206"/>
    <mergeCell ref="M202:M204"/>
    <mergeCell ref="N202:O202"/>
    <mergeCell ref="N203:O203"/>
    <mergeCell ref="N204:O204"/>
    <mergeCell ref="P202:P204"/>
    <mergeCell ref="Q202:R202"/>
    <mergeCell ref="Q203:R203"/>
    <mergeCell ref="Q204:R204"/>
    <mergeCell ref="G202:G204"/>
    <mergeCell ref="H202:I202"/>
    <mergeCell ref="H203:I203"/>
    <mergeCell ref="H204:I204"/>
    <mergeCell ref="J202:J204"/>
    <mergeCell ref="K202:L202"/>
    <mergeCell ref="K203:L203"/>
    <mergeCell ref="K204:L204"/>
    <mergeCell ref="B198:U198"/>
    <mergeCell ref="D200:U200"/>
    <mergeCell ref="D201:I201"/>
    <mergeCell ref="K201:O201"/>
    <mergeCell ref="Q201:U201"/>
    <mergeCell ref="B202:B204"/>
    <mergeCell ref="C202:C204"/>
    <mergeCell ref="D202:F202"/>
    <mergeCell ref="D203:F203"/>
    <mergeCell ref="D204:F204"/>
    <mergeCell ref="P196:P197"/>
    <mergeCell ref="Q196:Q197"/>
    <mergeCell ref="R196:R197"/>
    <mergeCell ref="S196:S197"/>
    <mergeCell ref="T196:T197"/>
    <mergeCell ref="U196:U197"/>
    <mergeCell ref="J196:J197"/>
    <mergeCell ref="K196:K197"/>
    <mergeCell ref="L196:L197"/>
    <mergeCell ref="M196:M197"/>
    <mergeCell ref="N196:N197"/>
    <mergeCell ref="O196:O197"/>
    <mergeCell ref="T194:T195"/>
    <mergeCell ref="U194:U195"/>
    <mergeCell ref="B196:B197"/>
    <mergeCell ref="C196:C197"/>
    <mergeCell ref="D196:D197"/>
    <mergeCell ref="E196:E197"/>
    <mergeCell ref="F196:F197"/>
    <mergeCell ref="G196:G197"/>
    <mergeCell ref="H196:H197"/>
    <mergeCell ref="I196:I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Q192:Q193"/>
    <mergeCell ref="R192:R193"/>
    <mergeCell ref="S192:S193"/>
    <mergeCell ref="T192:T193"/>
    <mergeCell ref="U192:U193"/>
    <mergeCell ref="B194:B195"/>
    <mergeCell ref="C194:C195"/>
    <mergeCell ref="D194:E195"/>
    <mergeCell ref="F194:F195"/>
    <mergeCell ref="G194:G195"/>
    <mergeCell ref="K192:K193"/>
    <mergeCell ref="L192:L193"/>
    <mergeCell ref="M192:M193"/>
    <mergeCell ref="N192:N193"/>
    <mergeCell ref="O192:O193"/>
    <mergeCell ref="P192:P193"/>
    <mergeCell ref="T190:T191"/>
    <mergeCell ref="U190:U191"/>
    <mergeCell ref="B192:B193"/>
    <mergeCell ref="C192:C193"/>
    <mergeCell ref="D192:E193"/>
    <mergeCell ref="F192:F193"/>
    <mergeCell ref="G192:G193"/>
    <mergeCell ref="H192:H193"/>
    <mergeCell ref="I192:I193"/>
    <mergeCell ref="J192:J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S187:S189"/>
    <mergeCell ref="T187:U187"/>
    <mergeCell ref="T188:U188"/>
    <mergeCell ref="T189:U189"/>
    <mergeCell ref="B190:B191"/>
    <mergeCell ref="C190:C191"/>
    <mergeCell ref="D190:D191"/>
    <mergeCell ref="E190:E191"/>
    <mergeCell ref="F190:F191"/>
    <mergeCell ref="G190:G191"/>
    <mergeCell ref="M187:M189"/>
    <mergeCell ref="N187:O187"/>
    <mergeCell ref="N188:O188"/>
    <mergeCell ref="N189:O189"/>
    <mergeCell ref="P187:P189"/>
    <mergeCell ref="Q187:R187"/>
    <mergeCell ref="Q188:R188"/>
    <mergeCell ref="Q189:R189"/>
    <mergeCell ref="H187:I187"/>
    <mergeCell ref="H188:I188"/>
    <mergeCell ref="H189:I189"/>
    <mergeCell ref="J187:J189"/>
    <mergeCell ref="K187:L187"/>
    <mergeCell ref="K188:L188"/>
    <mergeCell ref="K189:L189"/>
    <mergeCell ref="B187:B189"/>
    <mergeCell ref="C187:C189"/>
    <mergeCell ref="D187:F187"/>
    <mergeCell ref="D188:F188"/>
    <mergeCell ref="D189:F189"/>
    <mergeCell ref="G187:G189"/>
    <mergeCell ref="H180:H181"/>
    <mergeCell ref="I180:I181"/>
    <mergeCell ref="B183:U183"/>
    <mergeCell ref="D185:U185"/>
    <mergeCell ref="D186:I186"/>
    <mergeCell ref="K186:O186"/>
    <mergeCell ref="Q186:U186"/>
    <mergeCell ref="B180:B181"/>
    <mergeCell ref="C180:C181"/>
    <mergeCell ref="D180:D181"/>
    <mergeCell ref="E180:E181"/>
    <mergeCell ref="F180:F181"/>
    <mergeCell ref="G180:G181"/>
    <mergeCell ref="I176:I177"/>
    <mergeCell ref="B178:B179"/>
    <mergeCell ref="C178:C179"/>
    <mergeCell ref="D178:E179"/>
    <mergeCell ref="F178:F179"/>
    <mergeCell ref="G178:G179"/>
    <mergeCell ref="H178:H179"/>
    <mergeCell ref="I178:I179"/>
    <mergeCell ref="B176:B177"/>
    <mergeCell ref="C176:C177"/>
    <mergeCell ref="D176:E177"/>
    <mergeCell ref="F176:F177"/>
    <mergeCell ref="G176:G177"/>
    <mergeCell ref="H176:H177"/>
    <mergeCell ref="I172:I173"/>
    <mergeCell ref="B174:B175"/>
    <mergeCell ref="C174:C175"/>
    <mergeCell ref="D174:E175"/>
    <mergeCell ref="F174:F175"/>
    <mergeCell ref="G174:G175"/>
    <mergeCell ref="H174:H175"/>
    <mergeCell ref="I174:I175"/>
    <mergeCell ref="B172:B173"/>
    <mergeCell ref="C172:C173"/>
    <mergeCell ref="D172:E173"/>
    <mergeCell ref="F172:F173"/>
    <mergeCell ref="G172:G173"/>
    <mergeCell ref="H172:H173"/>
    <mergeCell ref="H168:I168"/>
    <mergeCell ref="H169:I169"/>
    <mergeCell ref="B170:B171"/>
    <mergeCell ref="C170:C171"/>
    <mergeCell ref="D170:D171"/>
    <mergeCell ref="E170:E171"/>
    <mergeCell ref="F170:F171"/>
    <mergeCell ref="G170:G171"/>
    <mergeCell ref="H170:H171"/>
    <mergeCell ref="I170:I171"/>
    <mergeCell ref="M160:M161"/>
    <mergeCell ref="N160:N161"/>
    <mergeCell ref="O160:O161"/>
    <mergeCell ref="B165:I165"/>
    <mergeCell ref="D167:I167"/>
    <mergeCell ref="B168:B169"/>
    <mergeCell ref="C168:C169"/>
    <mergeCell ref="D168:F168"/>
    <mergeCell ref="D169:F169"/>
    <mergeCell ref="G168:G169"/>
    <mergeCell ref="G160:G161"/>
    <mergeCell ref="H160:H161"/>
    <mergeCell ref="I160:I161"/>
    <mergeCell ref="J160:J161"/>
    <mergeCell ref="K160:K161"/>
    <mergeCell ref="L160:L161"/>
    <mergeCell ref="K158:K159"/>
    <mergeCell ref="L158:L159"/>
    <mergeCell ref="M158:M159"/>
    <mergeCell ref="N158:N159"/>
    <mergeCell ref="O158:O159"/>
    <mergeCell ref="B160:B161"/>
    <mergeCell ref="C160:C161"/>
    <mergeCell ref="D160:D161"/>
    <mergeCell ref="E160:E161"/>
    <mergeCell ref="F160:F161"/>
    <mergeCell ref="N156:N157"/>
    <mergeCell ref="O156:O157"/>
    <mergeCell ref="B158:B159"/>
    <mergeCell ref="C158:C159"/>
    <mergeCell ref="D158:E159"/>
    <mergeCell ref="F158:F159"/>
    <mergeCell ref="G158:G159"/>
    <mergeCell ref="H158:H159"/>
    <mergeCell ref="I158:I159"/>
    <mergeCell ref="J158:J159"/>
    <mergeCell ref="H156:H157"/>
    <mergeCell ref="I156:I157"/>
    <mergeCell ref="J156:J157"/>
    <mergeCell ref="K156:K157"/>
    <mergeCell ref="L156:L157"/>
    <mergeCell ref="M156:M157"/>
    <mergeCell ref="K154:K155"/>
    <mergeCell ref="L154:L155"/>
    <mergeCell ref="M154:M155"/>
    <mergeCell ref="N154:N155"/>
    <mergeCell ref="O154:O155"/>
    <mergeCell ref="B156:B157"/>
    <mergeCell ref="C156:C157"/>
    <mergeCell ref="D156:E157"/>
    <mergeCell ref="F156:F157"/>
    <mergeCell ref="G156:G157"/>
    <mergeCell ref="N152:N153"/>
    <mergeCell ref="O152:O153"/>
    <mergeCell ref="B154:B155"/>
    <mergeCell ref="C154:C155"/>
    <mergeCell ref="D154:E155"/>
    <mergeCell ref="F154:F155"/>
    <mergeCell ref="G154:G155"/>
    <mergeCell ref="H154:H155"/>
    <mergeCell ref="I154:I155"/>
    <mergeCell ref="J154:J155"/>
    <mergeCell ref="H152:H153"/>
    <mergeCell ref="I152:I153"/>
    <mergeCell ref="J152:J153"/>
    <mergeCell ref="K152:K153"/>
    <mergeCell ref="L152:L153"/>
    <mergeCell ref="M152:M153"/>
    <mergeCell ref="M149:M151"/>
    <mergeCell ref="N149:O149"/>
    <mergeCell ref="N150:O150"/>
    <mergeCell ref="N151:O151"/>
    <mergeCell ref="B152:B153"/>
    <mergeCell ref="C152:C153"/>
    <mergeCell ref="D152:D153"/>
    <mergeCell ref="E152:E153"/>
    <mergeCell ref="F152:F153"/>
    <mergeCell ref="G152:G153"/>
    <mergeCell ref="H150:I150"/>
    <mergeCell ref="H151:I151"/>
    <mergeCell ref="J149:J151"/>
    <mergeCell ref="K149:L149"/>
    <mergeCell ref="K150:L150"/>
    <mergeCell ref="K151:L151"/>
    <mergeCell ref="B147:B148"/>
    <mergeCell ref="C147:C148"/>
    <mergeCell ref="D147:O148"/>
    <mergeCell ref="B149:B151"/>
    <mergeCell ref="C149:C151"/>
    <mergeCell ref="D149:F149"/>
    <mergeCell ref="D150:F150"/>
    <mergeCell ref="D151:F151"/>
    <mergeCell ref="G149:G151"/>
    <mergeCell ref="H149:I149"/>
    <mergeCell ref="M144:M145"/>
    <mergeCell ref="N144:N145"/>
    <mergeCell ref="O144:O145"/>
    <mergeCell ref="D146:F146"/>
    <mergeCell ref="H146:I146"/>
    <mergeCell ref="K146:L146"/>
    <mergeCell ref="N146:O146"/>
    <mergeCell ref="G144:G145"/>
    <mergeCell ref="H144:H145"/>
    <mergeCell ref="I144:I145"/>
    <mergeCell ref="J144:J145"/>
    <mergeCell ref="K144:K145"/>
    <mergeCell ref="L144:L145"/>
    <mergeCell ref="K142:K143"/>
    <mergeCell ref="L142:L143"/>
    <mergeCell ref="M142:M143"/>
    <mergeCell ref="N142:N143"/>
    <mergeCell ref="O142:O143"/>
    <mergeCell ref="B144:B145"/>
    <mergeCell ref="C144:C145"/>
    <mergeCell ref="D144:D145"/>
    <mergeCell ref="E144:E145"/>
    <mergeCell ref="F144:F145"/>
    <mergeCell ref="N140:N141"/>
    <mergeCell ref="O140:O141"/>
    <mergeCell ref="B142:B143"/>
    <mergeCell ref="C142:C143"/>
    <mergeCell ref="D142:E143"/>
    <mergeCell ref="F142:F143"/>
    <mergeCell ref="G142:G143"/>
    <mergeCell ref="H142:H143"/>
    <mergeCell ref="I142:I143"/>
    <mergeCell ref="J142:J143"/>
    <mergeCell ref="H140:H141"/>
    <mergeCell ref="I140:I141"/>
    <mergeCell ref="J140:J141"/>
    <mergeCell ref="K140:K141"/>
    <mergeCell ref="L140:L141"/>
    <mergeCell ref="M140:M141"/>
    <mergeCell ref="K138:K139"/>
    <mergeCell ref="L138:L139"/>
    <mergeCell ref="M138:M139"/>
    <mergeCell ref="N138:N139"/>
    <mergeCell ref="O138:O139"/>
    <mergeCell ref="B140:B141"/>
    <mergeCell ref="C140:C141"/>
    <mergeCell ref="D140:E141"/>
    <mergeCell ref="F140:F141"/>
    <mergeCell ref="G140:G141"/>
    <mergeCell ref="N136:N137"/>
    <mergeCell ref="O136:O137"/>
    <mergeCell ref="B138:B139"/>
    <mergeCell ref="C138:C139"/>
    <mergeCell ref="D138:E139"/>
    <mergeCell ref="F138:F139"/>
    <mergeCell ref="G138:G139"/>
    <mergeCell ref="H138:H139"/>
    <mergeCell ref="I138:I139"/>
    <mergeCell ref="J138:J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3:J135"/>
    <mergeCell ref="K133:L133"/>
    <mergeCell ref="K134:L134"/>
    <mergeCell ref="K135:L135"/>
    <mergeCell ref="M133:M135"/>
    <mergeCell ref="N133:O133"/>
    <mergeCell ref="N134:O134"/>
    <mergeCell ref="N135:O135"/>
    <mergeCell ref="D132:O132"/>
    <mergeCell ref="B133:B135"/>
    <mergeCell ref="C133:C135"/>
    <mergeCell ref="D133:F133"/>
    <mergeCell ref="D134:F134"/>
    <mergeCell ref="D135:F135"/>
    <mergeCell ref="G133:G135"/>
    <mergeCell ref="H133:I133"/>
    <mergeCell ref="H134:I134"/>
    <mergeCell ref="H135:I135"/>
    <mergeCell ref="Q123:Q124"/>
    <mergeCell ref="R123:R124"/>
    <mergeCell ref="S123:S124"/>
    <mergeCell ref="T123:T124"/>
    <mergeCell ref="U123:U124"/>
    <mergeCell ref="B130:O130"/>
    <mergeCell ref="B125:U125"/>
    <mergeCell ref="B126:U126"/>
    <mergeCell ref="B127:U127"/>
    <mergeCell ref="B128:U128"/>
    <mergeCell ref="K123:K124"/>
    <mergeCell ref="L123:L124"/>
    <mergeCell ref="M123:M124"/>
    <mergeCell ref="N123:N124"/>
    <mergeCell ref="O123:O124"/>
    <mergeCell ref="P123:P124"/>
    <mergeCell ref="U121:U122"/>
    <mergeCell ref="B123:B124"/>
    <mergeCell ref="C123:C124"/>
    <mergeCell ref="D123:D124"/>
    <mergeCell ref="E123:E124"/>
    <mergeCell ref="F123:F124"/>
    <mergeCell ref="G123:G124"/>
    <mergeCell ref="H123:H124"/>
    <mergeCell ref="I123:I124"/>
    <mergeCell ref="J123:J124"/>
    <mergeCell ref="N121:O122"/>
    <mergeCell ref="P121:P122"/>
    <mergeCell ref="Q121:Q122"/>
    <mergeCell ref="R121:R122"/>
    <mergeCell ref="S121:S122"/>
    <mergeCell ref="T121:T122"/>
    <mergeCell ref="G121:G122"/>
    <mergeCell ref="H121:H122"/>
    <mergeCell ref="I121:I122"/>
    <mergeCell ref="J121:J122"/>
    <mergeCell ref="K121:L122"/>
    <mergeCell ref="M121:M122"/>
    <mergeCell ref="Q119:Q120"/>
    <mergeCell ref="R119:R120"/>
    <mergeCell ref="S119:S120"/>
    <mergeCell ref="T119:T120"/>
    <mergeCell ref="U119:U120"/>
    <mergeCell ref="B121:B122"/>
    <mergeCell ref="C121:C122"/>
    <mergeCell ref="D121:D122"/>
    <mergeCell ref="E121:E122"/>
    <mergeCell ref="F121:F122"/>
    <mergeCell ref="K119:K120"/>
    <mergeCell ref="L119:L120"/>
    <mergeCell ref="M119:M120"/>
    <mergeCell ref="N119:N120"/>
    <mergeCell ref="O119:O120"/>
    <mergeCell ref="P119:P120"/>
    <mergeCell ref="T117:T118"/>
    <mergeCell ref="U117:U118"/>
    <mergeCell ref="B119:B120"/>
    <mergeCell ref="C119:C120"/>
    <mergeCell ref="D119:E120"/>
    <mergeCell ref="F119:F120"/>
    <mergeCell ref="G119:G120"/>
    <mergeCell ref="H119:H120"/>
    <mergeCell ref="I119:I120"/>
    <mergeCell ref="J119:J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P114:P116"/>
    <mergeCell ref="Q114:R114"/>
    <mergeCell ref="Q115:R115"/>
    <mergeCell ref="Q116:R116"/>
    <mergeCell ref="S114:S116"/>
    <mergeCell ref="T114:U114"/>
    <mergeCell ref="T115:U115"/>
    <mergeCell ref="T116:U116"/>
    <mergeCell ref="J114:J116"/>
    <mergeCell ref="K114:L114"/>
    <mergeCell ref="K115:L115"/>
    <mergeCell ref="K116:L116"/>
    <mergeCell ref="M114:M116"/>
    <mergeCell ref="N114:O114"/>
    <mergeCell ref="N115:O115"/>
    <mergeCell ref="N116:O116"/>
    <mergeCell ref="Q112:U113"/>
    <mergeCell ref="B114:B116"/>
    <mergeCell ref="C114:C116"/>
    <mergeCell ref="D114:F114"/>
    <mergeCell ref="D115:F115"/>
    <mergeCell ref="D116:F116"/>
    <mergeCell ref="G114:G116"/>
    <mergeCell ref="H114:I114"/>
    <mergeCell ref="H115:I115"/>
    <mergeCell ref="H116:I116"/>
    <mergeCell ref="B112:B113"/>
    <mergeCell ref="C112:C113"/>
    <mergeCell ref="D112:I113"/>
    <mergeCell ref="J112:J113"/>
    <mergeCell ref="K112:O113"/>
    <mergeCell ref="P112:P113"/>
    <mergeCell ref="S106:S107"/>
    <mergeCell ref="T106:T107"/>
    <mergeCell ref="U106:U107"/>
    <mergeCell ref="B108:U108"/>
    <mergeCell ref="B110:B111"/>
    <mergeCell ref="C110:C111"/>
    <mergeCell ref="D110:U111"/>
    <mergeCell ref="M106:M107"/>
    <mergeCell ref="N106:N107"/>
    <mergeCell ref="O106:O107"/>
    <mergeCell ref="P106:P107"/>
    <mergeCell ref="Q106:Q107"/>
    <mergeCell ref="R106:R107"/>
    <mergeCell ref="G106:G107"/>
    <mergeCell ref="H106:H107"/>
    <mergeCell ref="I106:I107"/>
    <mergeCell ref="J106:J107"/>
    <mergeCell ref="K106:K107"/>
    <mergeCell ref="L106:L107"/>
    <mergeCell ref="Q104:Q105"/>
    <mergeCell ref="R104:R105"/>
    <mergeCell ref="S104:S105"/>
    <mergeCell ref="T104:T105"/>
    <mergeCell ref="U104:U105"/>
    <mergeCell ref="B106:B107"/>
    <mergeCell ref="C106:C107"/>
    <mergeCell ref="D106:D107"/>
    <mergeCell ref="E106:E107"/>
    <mergeCell ref="F106:F107"/>
    <mergeCell ref="K104:K105"/>
    <mergeCell ref="L104:L105"/>
    <mergeCell ref="M104:M105"/>
    <mergeCell ref="N104:N105"/>
    <mergeCell ref="O104:O105"/>
    <mergeCell ref="P104:P105"/>
    <mergeCell ref="T102:T103"/>
    <mergeCell ref="U102:U103"/>
    <mergeCell ref="B104:B105"/>
    <mergeCell ref="C104:C105"/>
    <mergeCell ref="D104:E105"/>
    <mergeCell ref="F104:F105"/>
    <mergeCell ref="G104:G105"/>
    <mergeCell ref="H104:H105"/>
    <mergeCell ref="I104:I105"/>
    <mergeCell ref="J104:J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Q100:Q101"/>
    <mergeCell ref="R100:R101"/>
    <mergeCell ref="S100:S101"/>
    <mergeCell ref="T100:T101"/>
    <mergeCell ref="U100:U101"/>
    <mergeCell ref="B102:B103"/>
    <mergeCell ref="C102:C103"/>
    <mergeCell ref="D102:E103"/>
    <mergeCell ref="F102:F103"/>
    <mergeCell ref="G102:G103"/>
    <mergeCell ref="K100:K101"/>
    <mergeCell ref="L100:L101"/>
    <mergeCell ref="M100:M101"/>
    <mergeCell ref="N100:N101"/>
    <mergeCell ref="O100:O101"/>
    <mergeCell ref="P100:P101"/>
    <mergeCell ref="T98:T99"/>
    <mergeCell ref="U98:U99"/>
    <mergeCell ref="B100:B101"/>
    <mergeCell ref="C100:C101"/>
    <mergeCell ref="D100:E101"/>
    <mergeCell ref="F100:F101"/>
    <mergeCell ref="G100:G101"/>
    <mergeCell ref="H100:H101"/>
    <mergeCell ref="I100:I101"/>
    <mergeCell ref="J100:J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P95:P97"/>
    <mergeCell ref="Q95:R95"/>
    <mergeCell ref="Q96:R96"/>
    <mergeCell ref="Q97:R97"/>
    <mergeCell ref="S95:S97"/>
    <mergeCell ref="T95:U95"/>
    <mergeCell ref="T96:U96"/>
    <mergeCell ref="T97:U97"/>
    <mergeCell ref="K96:L96"/>
    <mergeCell ref="K97:L97"/>
    <mergeCell ref="M95:M97"/>
    <mergeCell ref="N95:O95"/>
    <mergeCell ref="N96:O96"/>
    <mergeCell ref="N97:O97"/>
    <mergeCell ref="Q93:U94"/>
    <mergeCell ref="B95:B97"/>
    <mergeCell ref="C95:C97"/>
    <mergeCell ref="D95:F97"/>
    <mergeCell ref="G95:G97"/>
    <mergeCell ref="H95:I95"/>
    <mergeCell ref="H96:I96"/>
    <mergeCell ref="H97:I97"/>
    <mergeCell ref="J95:J97"/>
    <mergeCell ref="K95:L95"/>
    <mergeCell ref="B93:B94"/>
    <mergeCell ref="C93:C94"/>
    <mergeCell ref="D93:I94"/>
    <mergeCell ref="J93:J94"/>
    <mergeCell ref="K93:O94"/>
    <mergeCell ref="P93:P94"/>
    <mergeCell ref="M85:M86"/>
    <mergeCell ref="N85:N86"/>
    <mergeCell ref="O85:O86"/>
    <mergeCell ref="B89:U89"/>
    <mergeCell ref="B91:B92"/>
    <mergeCell ref="C91:C92"/>
    <mergeCell ref="D91:U92"/>
    <mergeCell ref="B87:U87"/>
    <mergeCell ref="B88:U88"/>
    <mergeCell ref="G85:G86"/>
    <mergeCell ref="H85:H86"/>
    <mergeCell ref="I85:I86"/>
    <mergeCell ref="J85:J86"/>
    <mergeCell ref="K85:K86"/>
    <mergeCell ref="L85:L86"/>
    <mergeCell ref="K83:K84"/>
    <mergeCell ref="L83:L84"/>
    <mergeCell ref="M83:M84"/>
    <mergeCell ref="N83:N84"/>
    <mergeCell ref="O83:O84"/>
    <mergeCell ref="B85:B86"/>
    <mergeCell ref="C85:C86"/>
    <mergeCell ref="D85:D86"/>
    <mergeCell ref="E85:E86"/>
    <mergeCell ref="F85:F86"/>
    <mergeCell ref="N81:N82"/>
    <mergeCell ref="O81:O82"/>
    <mergeCell ref="B83:B84"/>
    <mergeCell ref="C83:C84"/>
    <mergeCell ref="D83:E84"/>
    <mergeCell ref="F83:F84"/>
    <mergeCell ref="G83:G84"/>
    <mergeCell ref="H83:H84"/>
    <mergeCell ref="I83:I84"/>
    <mergeCell ref="J83:J84"/>
    <mergeCell ref="H81:H82"/>
    <mergeCell ref="I81:I82"/>
    <mergeCell ref="J81:J82"/>
    <mergeCell ref="K81:K82"/>
    <mergeCell ref="L81:L82"/>
    <mergeCell ref="M81:M82"/>
    <mergeCell ref="K79:K80"/>
    <mergeCell ref="L79:L80"/>
    <mergeCell ref="M79:M80"/>
    <mergeCell ref="N79:N80"/>
    <mergeCell ref="O79:O80"/>
    <mergeCell ref="B81:B82"/>
    <mergeCell ref="C81:C82"/>
    <mergeCell ref="D81:E82"/>
    <mergeCell ref="F81:F82"/>
    <mergeCell ref="G81:G82"/>
    <mergeCell ref="N77:N78"/>
    <mergeCell ref="O77:O78"/>
    <mergeCell ref="B79:B80"/>
    <mergeCell ref="C79:C80"/>
    <mergeCell ref="D79:E80"/>
    <mergeCell ref="F79:F80"/>
    <mergeCell ref="G79:G80"/>
    <mergeCell ref="H79:H80"/>
    <mergeCell ref="I79:I80"/>
    <mergeCell ref="J79:J80"/>
    <mergeCell ref="H77:H78"/>
    <mergeCell ref="I77:I78"/>
    <mergeCell ref="J77:J78"/>
    <mergeCell ref="K77:K78"/>
    <mergeCell ref="L77:L78"/>
    <mergeCell ref="M77:M78"/>
    <mergeCell ref="K75:K76"/>
    <mergeCell ref="L75:L76"/>
    <mergeCell ref="M75:M76"/>
    <mergeCell ref="N75:N76"/>
    <mergeCell ref="O75:O76"/>
    <mergeCell ref="B77:B78"/>
    <mergeCell ref="C77:C78"/>
    <mergeCell ref="D77:E78"/>
    <mergeCell ref="F77:F78"/>
    <mergeCell ref="G77:G78"/>
    <mergeCell ref="N73:N74"/>
    <mergeCell ref="O73:O74"/>
    <mergeCell ref="B75:B76"/>
    <mergeCell ref="C75:C76"/>
    <mergeCell ref="D75:E76"/>
    <mergeCell ref="F75:F76"/>
    <mergeCell ref="G75:G76"/>
    <mergeCell ref="H75:H76"/>
    <mergeCell ref="I75:I76"/>
    <mergeCell ref="J75:J76"/>
    <mergeCell ref="H73:H74"/>
    <mergeCell ref="I73:I74"/>
    <mergeCell ref="J73:J74"/>
    <mergeCell ref="K73:K74"/>
    <mergeCell ref="L73:L74"/>
    <mergeCell ref="M73:M74"/>
    <mergeCell ref="B73:B74"/>
    <mergeCell ref="C73:C74"/>
    <mergeCell ref="D73:D74"/>
    <mergeCell ref="E73:E74"/>
    <mergeCell ref="F73:F74"/>
    <mergeCell ref="G73:G74"/>
    <mergeCell ref="B69:O69"/>
    <mergeCell ref="D71:I71"/>
    <mergeCell ref="K71:O71"/>
    <mergeCell ref="D72:F72"/>
    <mergeCell ref="H72:I72"/>
    <mergeCell ref="K72:L72"/>
    <mergeCell ref="N72:O72"/>
    <mergeCell ref="I61:I62"/>
    <mergeCell ref="B63:B64"/>
    <mergeCell ref="C63:C64"/>
    <mergeCell ref="D63:D64"/>
    <mergeCell ref="E63:E64"/>
    <mergeCell ref="F63:F64"/>
    <mergeCell ref="G63:G64"/>
    <mergeCell ref="H63:H64"/>
    <mergeCell ref="I63:I64"/>
    <mergeCell ref="B61:B62"/>
    <mergeCell ref="C61:C62"/>
    <mergeCell ref="D61:E62"/>
    <mergeCell ref="F61:F62"/>
    <mergeCell ref="G61:G62"/>
    <mergeCell ref="H61:H62"/>
    <mergeCell ref="I57:I58"/>
    <mergeCell ref="B59:B60"/>
    <mergeCell ref="C59:C60"/>
    <mergeCell ref="D59:E60"/>
    <mergeCell ref="F59:F60"/>
    <mergeCell ref="G59:G60"/>
    <mergeCell ref="H59:H60"/>
    <mergeCell ref="I59:I60"/>
    <mergeCell ref="B57:B58"/>
    <mergeCell ref="C57:C58"/>
    <mergeCell ref="D57:E58"/>
    <mergeCell ref="F57:F58"/>
    <mergeCell ref="G57:G58"/>
    <mergeCell ref="H57:H58"/>
    <mergeCell ref="I53:I54"/>
    <mergeCell ref="B55:B56"/>
    <mergeCell ref="C55:C56"/>
    <mergeCell ref="D55:E56"/>
    <mergeCell ref="F55:F56"/>
    <mergeCell ref="G55:G56"/>
    <mergeCell ref="H55:H56"/>
    <mergeCell ref="I55:I56"/>
    <mergeCell ref="B53:B54"/>
    <mergeCell ref="C53:C54"/>
    <mergeCell ref="D53:E54"/>
    <mergeCell ref="F53:F54"/>
    <mergeCell ref="G53:G54"/>
    <mergeCell ref="H53:H54"/>
    <mergeCell ref="H50:I50"/>
    <mergeCell ref="B51:B52"/>
    <mergeCell ref="C51:C52"/>
    <mergeCell ref="D51:D52"/>
    <mergeCell ref="E51:E52"/>
    <mergeCell ref="F51:F52"/>
    <mergeCell ref="G51:G52"/>
    <mergeCell ref="H51:H52"/>
    <mergeCell ref="I51:I52"/>
    <mergeCell ref="N43:N44"/>
    <mergeCell ref="O43:O44"/>
    <mergeCell ref="B46:I46"/>
    <mergeCell ref="D48:I48"/>
    <mergeCell ref="B49:B50"/>
    <mergeCell ref="C49:C50"/>
    <mergeCell ref="D49:F49"/>
    <mergeCell ref="D50:F50"/>
    <mergeCell ref="G49:G50"/>
    <mergeCell ref="H49:I49"/>
    <mergeCell ref="H43:H44"/>
    <mergeCell ref="I43:I44"/>
    <mergeCell ref="J43:J44"/>
    <mergeCell ref="K43:K44"/>
    <mergeCell ref="L43:L44"/>
    <mergeCell ref="M43:M44"/>
    <mergeCell ref="L41:L42"/>
    <mergeCell ref="M41:M42"/>
    <mergeCell ref="N41:N42"/>
    <mergeCell ref="O41:O42"/>
    <mergeCell ref="B43:B44"/>
    <mergeCell ref="C43:C44"/>
    <mergeCell ref="D43:D44"/>
    <mergeCell ref="E43:E44"/>
    <mergeCell ref="F43:F44"/>
    <mergeCell ref="G43:G44"/>
    <mergeCell ref="O39:O40"/>
    <mergeCell ref="B41:B42"/>
    <mergeCell ref="C41:C42"/>
    <mergeCell ref="D41:E42"/>
    <mergeCell ref="F41:F42"/>
    <mergeCell ref="G41:G42"/>
    <mergeCell ref="H41:H42"/>
    <mergeCell ref="I41:I42"/>
    <mergeCell ref="J41:J42"/>
    <mergeCell ref="K41:K42"/>
    <mergeCell ref="I39:I40"/>
    <mergeCell ref="J39:J40"/>
    <mergeCell ref="K39:K40"/>
    <mergeCell ref="L39:L40"/>
    <mergeCell ref="M39:M40"/>
    <mergeCell ref="N39:N40"/>
    <mergeCell ref="L37:L38"/>
    <mergeCell ref="M37:M38"/>
    <mergeCell ref="N37:N38"/>
    <mergeCell ref="O37:O38"/>
    <mergeCell ref="B39:B40"/>
    <mergeCell ref="C39:C40"/>
    <mergeCell ref="D39:E40"/>
    <mergeCell ref="F39:F40"/>
    <mergeCell ref="G39:G40"/>
    <mergeCell ref="H39:H40"/>
    <mergeCell ref="O35:O36"/>
    <mergeCell ref="B37:B38"/>
    <mergeCell ref="C37:C38"/>
    <mergeCell ref="D37:E38"/>
    <mergeCell ref="F37:F38"/>
    <mergeCell ref="G37:G38"/>
    <mergeCell ref="H37:H38"/>
    <mergeCell ref="I37:I38"/>
    <mergeCell ref="J37:J38"/>
    <mergeCell ref="K37:K38"/>
    <mergeCell ref="I35:I36"/>
    <mergeCell ref="J35:J36"/>
    <mergeCell ref="K35:K36"/>
    <mergeCell ref="L35:L36"/>
    <mergeCell ref="M35:M36"/>
    <mergeCell ref="N35:N36"/>
    <mergeCell ref="N32:O32"/>
    <mergeCell ref="N33:O33"/>
    <mergeCell ref="N34:O34"/>
    <mergeCell ref="B35:B36"/>
    <mergeCell ref="C35:C36"/>
    <mergeCell ref="D35:D36"/>
    <mergeCell ref="E35:E36"/>
    <mergeCell ref="F35:F36"/>
    <mergeCell ref="G35:G36"/>
    <mergeCell ref="H35:H36"/>
    <mergeCell ref="H34:I34"/>
    <mergeCell ref="J32:J34"/>
    <mergeCell ref="K32:L32"/>
    <mergeCell ref="K33:L33"/>
    <mergeCell ref="K34:L34"/>
    <mergeCell ref="M32:M34"/>
    <mergeCell ref="B29:O29"/>
    <mergeCell ref="D31:O31"/>
    <mergeCell ref="B32:B34"/>
    <mergeCell ref="C32:C34"/>
    <mergeCell ref="D32:F32"/>
    <mergeCell ref="D33:F33"/>
    <mergeCell ref="D34:F34"/>
    <mergeCell ref="G32:G34"/>
    <mergeCell ref="H32:I32"/>
    <mergeCell ref="H33:I33"/>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K23:K24"/>
    <mergeCell ref="L23:L24"/>
    <mergeCell ref="M23:M24"/>
    <mergeCell ref="N23:N24"/>
    <mergeCell ref="O23:O24"/>
    <mergeCell ref="B25:B26"/>
    <mergeCell ref="C25:C26"/>
    <mergeCell ref="D25:E26"/>
    <mergeCell ref="F25:F26"/>
    <mergeCell ref="G25:G26"/>
    <mergeCell ref="N21:N22"/>
    <mergeCell ref="O21:O22"/>
    <mergeCell ref="B23:B24"/>
    <mergeCell ref="C23:C24"/>
    <mergeCell ref="D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O19:O20"/>
    <mergeCell ref="B21:B22"/>
    <mergeCell ref="C21:C22"/>
    <mergeCell ref="D21:E22"/>
    <mergeCell ref="F21:F22"/>
    <mergeCell ref="G21:G22"/>
    <mergeCell ref="N17:N18"/>
    <mergeCell ref="O17:O18"/>
    <mergeCell ref="B19:B20"/>
    <mergeCell ref="C19:C20"/>
    <mergeCell ref="D19:E20"/>
    <mergeCell ref="F19:F20"/>
    <mergeCell ref="G19:G20"/>
    <mergeCell ref="H19:H20"/>
    <mergeCell ref="I19:I20"/>
    <mergeCell ref="J19:J20"/>
    <mergeCell ref="H17:H18"/>
    <mergeCell ref="I17:I18"/>
    <mergeCell ref="J17:J18"/>
    <mergeCell ref="K17:K18"/>
    <mergeCell ref="L17:L18"/>
    <mergeCell ref="M17:M18"/>
    <mergeCell ref="M14:M16"/>
    <mergeCell ref="N14:O14"/>
    <mergeCell ref="N15:O15"/>
    <mergeCell ref="N16:O16"/>
    <mergeCell ref="B17:B18"/>
    <mergeCell ref="C17:C18"/>
    <mergeCell ref="D17:D18"/>
    <mergeCell ref="E17:E18"/>
    <mergeCell ref="F17:F18"/>
    <mergeCell ref="G17:G18"/>
    <mergeCell ref="H14:I14"/>
    <mergeCell ref="H15:I15"/>
    <mergeCell ref="H16:I16"/>
    <mergeCell ref="J14:J16"/>
    <mergeCell ref="K14:L14"/>
    <mergeCell ref="K15:L15"/>
    <mergeCell ref="K16:L16"/>
    <mergeCell ref="B10:O10"/>
    <mergeCell ref="B12:B13"/>
    <mergeCell ref="C12:C13"/>
    <mergeCell ref="D12:O13"/>
    <mergeCell ref="B14:B16"/>
    <mergeCell ref="C14:C16"/>
    <mergeCell ref="D14:F14"/>
    <mergeCell ref="D15:F15"/>
    <mergeCell ref="D16:F16"/>
    <mergeCell ref="G14: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6"/>
  <sheetViews>
    <sheetView showGridLines="0" workbookViewId="0"/>
  </sheetViews>
  <sheetFormatPr defaultRowHeight="15"/>
  <cols>
    <col min="1" max="2" width="36.5703125" bestFit="1" customWidth="1"/>
    <col min="3" max="3" width="27.5703125" customWidth="1"/>
    <col min="4" max="4" width="9" customWidth="1"/>
    <col min="5" max="5" width="27.5703125" customWidth="1"/>
    <col min="6" max="6" width="4.7109375" customWidth="1"/>
    <col min="7" max="7" width="6" customWidth="1"/>
    <col min="8" max="8" width="27.5703125" customWidth="1"/>
    <col min="9" max="9" width="4.7109375" customWidth="1"/>
    <col min="10" max="10" width="27.5703125" customWidth="1"/>
    <col min="11" max="11" width="22.85546875" customWidth="1"/>
    <col min="12" max="12" width="16.85546875" customWidth="1"/>
    <col min="13" max="14" width="27.5703125" customWidth="1"/>
    <col min="15" max="15" width="16.85546875" customWidth="1"/>
    <col min="16" max="17" width="27.5703125" customWidth="1"/>
    <col min="18" max="18" width="6" customWidth="1"/>
    <col min="19" max="19" width="16.85546875" customWidth="1"/>
    <col min="20" max="20" width="27.5703125" customWidth="1"/>
    <col min="21" max="21" width="4.7109375" customWidth="1"/>
    <col min="22" max="22" width="6" customWidth="1"/>
    <col min="23" max="23" width="22.85546875" customWidth="1"/>
    <col min="24" max="28" width="27.5703125" customWidth="1"/>
    <col min="29" max="29" width="22.42578125" customWidth="1"/>
    <col min="30" max="31" width="27.5703125" customWidth="1"/>
    <col min="32" max="32" width="16.42578125" customWidth="1"/>
    <col min="33" max="33" width="27.5703125" customWidth="1"/>
  </cols>
  <sheetData>
    <row r="1" spans="1:33" ht="15" customHeight="1">
      <c r="A1" s="7" t="s">
        <v>3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65</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row>
    <row r="4" spans="1:33" ht="15" customHeight="1">
      <c r="A4" s="56" t="s">
        <v>364</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row>
    <row r="5" spans="1:33">
      <c r="A5" s="56"/>
      <c r="B5" s="57" t="s">
        <v>366</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row>
    <row r="6" spans="1:33">
      <c r="A6" s="56"/>
      <c r="B6" s="25" t="s">
        <v>367</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56"/>
      <c r="B7" s="21"/>
      <c r="C7" s="21"/>
      <c r="D7" s="21"/>
      <c r="E7" s="21"/>
      <c r="F7" s="21"/>
      <c r="G7" s="21"/>
      <c r="H7" s="21"/>
      <c r="I7" s="21"/>
    </row>
    <row r="8" spans="1:33">
      <c r="A8" s="56"/>
      <c r="B8" s="13"/>
      <c r="C8" s="13"/>
      <c r="D8" s="13"/>
      <c r="E8" s="13"/>
      <c r="F8" s="13"/>
      <c r="G8" s="13"/>
      <c r="H8" s="13"/>
      <c r="I8" s="13"/>
    </row>
    <row r="9" spans="1:33" ht="15.75" thickBot="1">
      <c r="A9" s="56"/>
      <c r="B9" s="12"/>
      <c r="C9" s="12"/>
      <c r="D9" s="80">
        <v>41820</v>
      </c>
      <c r="E9" s="80"/>
      <c r="F9" s="80"/>
      <c r="G9" s="12"/>
      <c r="H9" s="80">
        <v>41639</v>
      </c>
      <c r="I9" s="80"/>
    </row>
    <row r="10" spans="1:33">
      <c r="A10" s="56"/>
      <c r="B10" s="15" t="s">
        <v>368</v>
      </c>
      <c r="C10" s="16"/>
      <c r="D10" s="37"/>
      <c r="E10" s="37"/>
      <c r="F10" s="37"/>
      <c r="G10" s="16"/>
      <c r="H10" s="37"/>
      <c r="I10" s="37"/>
    </row>
    <row r="11" spans="1:33">
      <c r="A11" s="56"/>
      <c r="B11" s="46" t="s">
        <v>369</v>
      </c>
      <c r="C11" s="25"/>
      <c r="D11" s="47">
        <v>1223145</v>
      </c>
      <c r="E11" s="47"/>
      <c r="F11" s="25"/>
      <c r="G11" s="25"/>
      <c r="H11" s="47">
        <v>1174043</v>
      </c>
      <c r="I11" s="25"/>
    </row>
    <row r="12" spans="1:33">
      <c r="A12" s="56"/>
      <c r="B12" s="46"/>
      <c r="C12" s="25"/>
      <c r="D12" s="47"/>
      <c r="E12" s="47"/>
      <c r="F12" s="25"/>
      <c r="G12" s="25"/>
      <c r="H12" s="47"/>
      <c r="I12" s="25"/>
    </row>
    <row r="13" spans="1:33">
      <c r="A13" s="56"/>
      <c r="B13" s="41" t="s">
        <v>370</v>
      </c>
      <c r="C13" s="32"/>
      <c r="D13" s="43">
        <v>1669614</v>
      </c>
      <c r="E13" s="43"/>
      <c r="F13" s="32"/>
      <c r="G13" s="32"/>
      <c r="H13" s="43">
        <v>1400624</v>
      </c>
      <c r="I13" s="32"/>
    </row>
    <row r="14" spans="1:33">
      <c r="A14" s="56"/>
      <c r="B14" s="41"/>
      <c r="C14" s="32"/>
      <c r="D14" s="43"/>
      <c r="E14" s="43"/>
      <c r="F14" s="32"/>
      <c r="G14" s="32"/>
      <c r="H14" s="43"/>
      <c r="I14" s="32"/>
    </row>
    <row r="15" spans="1:33">
      <c r="A15" s="56"/>
      <c r="B15" s="46" t="s">
        <v>371</v>
      </c>
      <c r="C15" s="25"/>
      <c r="D15" s="47">
        <v>968242</v>
      </c>
      <c r="E15" s="47"/>
      <c r="F15" s="25"/>
      <c r="G15" s="25"/>
      <c r="H15" s="47">
        <v>928906</v>
      </c>
      <c r="I15" s="25"/>
    </row>
    <row r="16" spans="1:33">
      <c r="A16" s="56"/>
      <c r="B16" s="46"/>
      <c r="C16" s="25"/>
      <c r="D16" s="47"/>
      <c r="E16" s="47"/>
      <c r="F16" s="25"/>
      <c r="G16" s="25"/>
      <c r="H16" s="47"/>
      <c r="I16" s="25"/>
    </row>
    <row r="17" spans="1:9">
      <c r="A17" s="56"/>
      <c r="B17" s="41" t="s">
        <v>372</v>
      </c>
      <c r="C17" s="32"/>
      <c r="D17" s="43">
        <v>227433</v>
      </c>
      <c r="E17" s="43"/>
      <c r="F17" s="32"/>
      <c r="G17" s="32"/>
      <c r="H17" s="43">
        <v>183289</v>
      </c>
      <c r="I17" s="32"/>
    </row>
    <row r="18" spans="1:9" ht="15.75" thickBot="1">
      <c r="A18" s="56"/>
      <c r="B18" s="41"/>
      <c r="C18" s="32"/>
      <c r="D18" s="68"/>
      <c r="E18" s="68"/>
      <c r="F18" s="69"/>
      <c r="G18" s="32"/>
      <c r="H18" s="68"/>
      <c r="I18" s="69"/>
    </row>
    <row r="19" spans="1:9">
      <c r="A19" s="56"/>
      <c r="B19" s="46" t="s">
        <v>373</v>
      </c>
      <c r="C19" s="25"/>
      <c r="D19" s="71">
        <v>4088434</v>
      </c>
      <c r="E19" s="71"/>
      <c r="F19" s="30"/>
      <c r="G19" s="25"/>
      <c r="H19" s="71">
        <v>3686862</v>
      </c>
      <c r="I19" s="30"/>
    </row>
    <row r="20" spans="1:9">
      <c r="A20" s="56"/>
      <c r="B20" s="46"/>
      <c r="C20" s="25"/>
      <c r="D20" s="47"/>
      <c r="E20" s="47"/>
      <c r="F20" s="25"/>
      <c r="G20" s="25"/>
      <c r="H20" s="47"/>
      <c r="I20" s="25"/>
    </row>
    <row r="21" spans="1:9">
      <c r="A21" s="56"/>
      <c r="B21" s="31" t="s">
        <v>84</v>
      </c>
      <c r="C21" s="32"/>
      <c r="D21" s="43">
        <v>1201741</v>
      </c>
      <c r="E21" s="43"/>
      <c r="F21" s="32"/>
      <c r="G21" s="32"/>
      <c r="H21" s="43">
        <v>932199</v>
      </c>
      <c r="I21" s="32"/>
    </row>
    <row r="22" spans="1:9">
      <c r="A22" s="56"/>
      <c r="B22" s="31"/>
      <c r="C22" s="32"/>
      <c r="D22" s="43"/>
      <c r="E22" s="43"/>
      <c r="F22" s="32"/>
      <c r="G22" s="32"/>
      <c r="H22" s="43"/>
      <c r="I22" s="32"/>
    </row>
    <row r="23" spans="1:9">
      <c r="A23" s="56"/>
      <c r="B23" s="86" t="s">
        <v>85</v>
      </c>
      <c r="C23" s="25"/>
      <c r="D23" s="47">
        <v>617512</v>
      </c>
      <c r="E23" s="47"/>
      <c r="F23" s="25"/>
      <c r="G23" s="25"/>
      <c r="H23" s="47">
        <v>577602</v>
      </c>
      <c r="I23" s="25"/>
    </row>
    <row r="24" spans="1:9" ht="15.75" thickBot="1">
      <c r="A24" s="56"/>
      <c r="B24" s="86"/>
      <c r="C24" s="25"/>
      <c r="D24" s="48"/>
      <c r="E24" s="48"/>
      <c r="F24" s="49"/>
      <c r="G24" s="25"/>
      <c r="H24" s="48"/>
      <c r="I24" s="49"/>
    </row>
    <row r="25" spans="1:9">
      <c r="A25" s="56"/>
      <c r="B25" s="41" t="s">
        <v>374</v>
      </c>
      <c r="C25" s="32"/>
      <c r="D25" s="35">
        <v>5907687</v>
      </c>
      <c r="E25" s="35"/>
      <c r="F25" s="37"/>
      <c r="G25" s="32"/>
      <c r="H25" s="35">
        <v>5196663</v>
      </c>
      <c r="I25" s="37"/>
    </row>
    <row r="26" spans="1:9">
      <c r="A26" s="56"/>
      <c r="B26" s="41"/>
      <c r="C26" s="32"/>
      <c r="D26" s="43"/>
      <c r="E26" s="43"/>
      <c r="F26" s="32"/>
      <c r="G26" s="32"/>
      <c r="H26" s="43"/>
      <c r="I26" s="32"/>
    </row>
    <row r="27" spans="1:9">
      <c r="A27" s="56"/>
      <c r="B27" s="86" t="s">
        <v>375</v>
      </c>
      <c r="C27" s="25"/>
      <c r="D27" s="47">
        <v>5187</v>
      </c>
      <c r="E27" s="47"/>
      <c r="F27" s="25"/>
      <c r="G27" s="25"/>
      <c r="H27" s="54" t="s">
        <v>294</v>
      </c>
      <c r="I27" s="25"/>
    </row>
    <row r="28" spans="1:9">
      <c r="A28" s="56"/>
      <c r="B28" s="86"/>
      <c r="C28" s="25"/>
      <c r="D28" s="47"/>
      <c r="E28" s="47"/>
      <c r="F28" s="25"/>
      <c r="G28" s="25"/>
      <c r="H28" s="54"/>
      <c r="I28" s="25"/>
    </row>
    <row r="29" spans="1:9">
      <c r="A29" s="56"/>
      <c r="B29" s="31" t="s">
        <v>376</v>
      </c>
      <c r="C29" s="32"/>
      <c r="D29" s="43">
        <v>4380</v>
      </c>
      <c r="E29" s="43"/>
      <c r="F29" s="32"/>
      <c r="G29" s="32"/>
      <c r="H29" s="43">
        <v>4202</v>
      </c>
      <c r="I29" s="32"/>
    </row>
    <row r="30" spans="1:9">
      <c r="A30" s="56"/>
      <c r="B30" s="31"/>
      <c r="C30" s="32"/>
      <c r="D30" s="43"/>
      <c r="E30" s="43"/>
      <c r="F30" s="32"/>
      <c r="G30" s="32"/>
      <c r="H30" s="43"/>
      <c r="I30" s="32"/>
    </row>
    <row r="31" spans="1:9">
      <c r="A31" s="56"/>
      <c r="B31" s="18" t="s">
        <v>377</v>
      </c>
      <c r="C31" s="12"/>
      <c r="D31" s="54" t="s">
        <v>378</v>
      </c>
      <c r="E31" s="54"/>
      <c r="F31" s="19" t="s">
        <v>256</v>
      </c>
      <c r="G31" s="12"/>
      <c r="H31" s="20" t="s">
        <v>379</v>
      </c>
      <c r="I31" s="19" t="s">
        <v>256</v>
      </c>
    </row>
    <row r="32" spans="1:9" ht="15.75" thickBot="1">
      <c r="A32" s="56"/>
      <c r="B32" s="15" t="s">
        <v>380</v>
      </c>
      <c r="C32" s="16"/>
      <c r="D32" s="72" t="s">
        <v>381</v>
      </c>
      <c r="E32" s="72"/>
      <c r="F32" s="97" t="s">
        <v>256</v>
      </c>
      <c r="G32" s="16"/>
      <c r="H32" s="96" t="s">
        <v>382</v>
      </c>
      <c r="I32" s="97" t="s">
        <v>256</v>
      </c>
    </row>
    <row r="33" spans="1:33">
      <c r="A33" s="56"/>
      <c r="B33" s="25"/>
      <c r="C33" s="25"/>
      <c r="D33" s="88" t="s">
        <v>233</v>
      </c>
      <c r="E33" s="71">
        <v>5910069</v>
      </c>
      <c r="F33" s="30"/>
      <c r="G33" s="25"/>
      <c r="H33" s="71">
        <v>5194813</v>
      </c>
      <c r="I33" s="30"/>
    </row>
    <row r="34" spans="1:33" ht="15.75" thickBot="1">
      <c r="A34" s="56"/>
      <c r="B34" s="25"/>
      <c r="C34" s="25"/>
      <c r="D34" s="51"/>
      <c r="E34" s="52"/>
      <c r="F34" s="53"/>
      <c r="G34" s="25"/>
      <c r="H34" s="52"/>
      <c r="I34" s="53"/>
    </row>
    <row r="35" spans="1:33" ht="15.75" thickTop="1">
      <c r="A35" s="56"/>
      <c r="B35" s="25" t="s">
        <v>383</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row>
    <row r="36" spans="1:33">
      <c r="A36" s="56"/>
      <c r="B36" s="21"/>
      <c r="C36" s="21"/>
      <c r="D36" s="21"/>
      <c r="E36" s="21"/>
      <c r="F36" s="21"/>
      <c r="G36" s="21"/>
      <c r="H36" s="21"/>
      <c r="I36" s="21"/>
      <c r="J36" s="21"/>
      <c r="K36" s="21"/>
      <c r="L36" s="21"/>
      <c r="M36" s="21"/>
      <c r="N36" s="21"/>
      <c r="O36" s="21"/>
      <c r="P36" s="21"/>
      <c r="Q36" s="21"/>
      <c r="R36" s="21"/>
      <c r="S36" s="21"/>
      <c r="T36" s="21"/>
      <c r="U36" s="21"/>
      <c r="V36" s="21"/>
      <c r="W36" s="21"/>
      <c r="X36" s="21"/>
    </row>
    <row r="37" spans="1:33">
      <c r="A37" s="56"/>
      <c r="B37" s="13"/>
      <c r="C37" s="13"/>
      <c r="D37" s="13"/>
      <c r="E37" s="13"/>
      <c r="F37" s="13"/>
      <c r="G37" s="13"/>
      <c r="H37" s="13"/>
      <c r="I37" s="13"/>
      <c r="J37" s="13"/>
      <c r="K37" s="13"/>
      <c r="L37" s="13"/>
      <c r="M37" s="13"/>
      <c r="N37" s="13"/>
      <c r="O37" s="13"/>
      <c r="P37" s="13"/>
      <c r="Q37" s="13"/>
      <c r="R37" s="13"/>
      <c r="S37" s="13"/>
      <c r="T37" s="13"/>
      <c r="U37" s="13"/>
      <c r="V37" s="13"/>
      <c r="W37" s="13"/>
      <c r="X37" s="13"/>
    </row>
    <row r="38" spans="1:33" ht="15.75" thickBot="1">
      <c r="A38" s="56"/>
      <c r="B38" s="76"/>
      <c r="C38" s="12"/>
      <c r="D38" s="80">
        <v>41820</v>
      </c>
      <c r="E38" s="80"/>
      <c r="F38" s="80"/>
      <c r="G38" s="80"/>
      <c r="H38" s="80"/>
      <c r="I38" s="80"/>
      <c r="J38" s="80"/>
      <c r="K38" s="80"/>
      <c r="L38" s="80"/>
      <c r="M38" s="80"/>
      <c r="N38" s="80"/>
      <c r="O38" s="80"/>
      <c r="P38" s="80"/>
      <c r="Q38" s="80"/>
      <c r="R38" s="80"/>
      <c r="S38" s="80"/>
      <c r="T38" s="80"/>
      <c r="U38" s="80"/>
      <c r="V38" s="80"/>
      <c r="W38" s="80"/>
      <c r="X38" s="80"/>
    </row>
    <row r="39" spans="1:33">
      <c r="A39" s="56"/>
      <c r="B39" s="77"/>
      <c r="C39" s="25"/>
      <c r="D39" s="27" t="s">
        <v>384</v>
      </c>
      <c r="E39" s="27"/>
      <c r="F39" s="27"/>
      <c r="G39" s="30"/>
      <c r="H39" s="27" t="s">
        <v>386</v>
      </c>
      <c r="I39" s="27"/>
      <c r="J39" s="30"/>
      <c r="K39" s="27" t="s">
        <v>387</v>
      </c>
      <c r="L39" s="27"/>
      <c r="M39" s="30"/>
      <c r="N39" s="27" t="s">
        <v>388</v>
      </c>
      <c r="O39" s="27"/>
      <c r="P39" s="30"/>
      <c r="Q39" s="27" t="s">
        <v>390</v>
      </c>
      <c r="R39" s="27"/>
      <c r="S39" s="30"/>
      <c r="T39" s="27" t="s">
        <v>391</v>
      </c>
      <c r="U39" s="27"/>
      <c r="V39" s="30"/>
      <c r="W39" s="27" t="s">
        <v>393</v>
      </c>
      <c r="X39" s="27"/>
    </row>
    <row r="40" spans="1:33">
      <c r="A40" s="56"/>
      <c r="B40" s="77"/>
      <c r="C40" s="25"/>
      <c r="D40" s="26" t="s">
        <v>385</v>
      </c>
      <c r="E40" s="26"/>
      <c r="F40" s="26"/>
      <c r="G40" s="25"/>
      <c r="H40" s="26" t="s">
        <v>385</v>
      </c>
      <c r="I40" s="26"/>
      <c r="J40" s="25"/>
      <c r="K40" s="26"/>
      <c r="L40" s="26"/>
      <c r="M40" s="25"/>
      <c r="N40" s="26" t="s">
        <v>389</v>
      </c>
      <c r="O40" s="26"/>
      <c r="P40" s="25"/>
      <c r="Q40" s="26"/>
      <c r="R40" s="26"/>
      <c r="S40" s="25"/>
      <c r="T40" s="26" t="s">
        <v>392</v>
      </c>
      <c r="U40" s="26"/>
      <c r="V40" s="25"/>
      <c r="W40" s="26" t="s">
        <v>394</v>
      </c>
      <c r="X40" s="26"/>
    </row>
    <row r="41" spans="1:33">
      <c r="A41" s="56"/>
      <c r="B41" s="77"/>
      <c r="C41" s="25"/>
      <c r="D41" s="28"/>
      <c r="E41" s="28"/>
      <c r="F41" s="28"/>
      <c r="G41" s="25"/>
      <c r="H41" s="28"/>
      <c r="I41" s="28"/>
      <c r="J41" s="25"/>
      <c r="K41" s="26"/>
      <c r="L41" s="26"/>
      <c r="M41" s="25"/>
      <c r="N41" s="26" t="s">
        <v>387</v>
      </c>
      <c r="O41" s="26"/>
      <c r="P41" s="25"/>
      <c r="Q41" s="26"/>
      <c r="R41" s="26"/>
      <c r="S41" s="25"/>
      <c r="T41" s="28"/>
      <c r="U41" s="28"/>
      <c r="V41" s="25"/>
      <c r="W41" s="26" t="s">
        <v>395</v>
      </c>
      <c r="X41" s="26"/>
    </row>
    <row r="42" spans="1:33" ht="15.75" thickBot="1">
      <c r="A42" s="56"/>
      <c r="B42" s="77"/>
      <c r="C42" s="25"/>
      <c r="D42" s="29"/>
      <c r="E42" s="29"/>
      <c r="F42" s="29"/>
      <c r="G42" s="25"/>
      <c r="H42" s="29"/>
      <c r="I42" s="29"/>
      <c r="J42" s="25"/>
      <c r="K42" s="22"/>
      <c r="L42" s="22"/>
      <c r="M42" s="25"/>
      <c r="N42" s="29"/>
      <c r="O42" s="29"/>
      <c r="P42" s="25"/>
      <c r="Q42" s="22"/>
      <c r="R42" s="22"/>
      <c r="S42" s="25"/>
      <c r="T42" s="29"/>
      <c r="U42" s="29"/>
      <c r="V42" s="25"/>
      <c r="W42" s="22" t="s">
        <v>396</v>
      </c>
      <c r="X42" s="22"/>
    </row>
    <row r="43" spans="1:33">
      <c r="A43" s="56"/>
      <c r="B43" s="15" t="s">
        <v>368</v>
      </c>
      <c r="C43" s="16"/>
      <c r="D43" s="37"/>
      <c r="E43" s="37"/>
      <c r="F43" s="37"/>
      <c r="G43" s="16"/>
      <c r="H43" s="37"/>
      <c r="I43" s="37"/>
      <c r="J43" s="16"/>
      <c r="K43" s="37"/>
      <c r="L43" s="37"/>
      <c r="M43" s="16"/>
      <c r="N43" s="37"/>
      <c r="O43" s="37"/>
      <c r="P43" s="16"/>
      <c r="Q43" s="37"/>
      <c r="R43" s="37"/>
      <c r="S43" s="16"/>
      <c r="T43" s="37"/>
      <c r="U43" s="37"/>
      <c r="V43" s="16"/>
      <c r="W43" s="37"/>
      <c r="X43" s="37"/>
    </row>
    <row r="44" spans="1:33">
      <c r="A44" s="56"/>
      <c r="B44" s="46" t="s">
        <v>369</v>
      </c>
      <c r="C44" s="25"/>
      <c r="D44" s="50" t="s">
        <v>233</v>
      </c>
      <c r="E44" s="47">
        <v>10329</v>
      </c>
      <c r="F44" s="25"/>
      <c r="G44" s="25"/>
      <c r="H44" s="47">
        <v>4572</v>
      </c>
      <c r="I44" s="25"/>
      <c r="J44" s="25"/>
      <c r="K44" s="47">
        <v>21323</v>
      </c>
      <c r="L44" s="25"/>
      <c r="M44" s="25"/>
      <c r="N44" s="47">
        <v>36224</v>
      </c>
      <c r="O44" s="25"/>
      <c r="P44" s="25"/>
      <c r="Q44" s="47">
        <v>1186921</v>
      </c>
      <c r="R44" s="25"/>
      <c r="S44" s="25"/>
      <c r="T44" s="47">
        <v>1223145</v>
      </c>
      <c r="U44" s="25"/>
      <c r="V44" s="25"/>
      <c r="W44" s="54" t="s">
        <v>294</v>
      </c>
      <c r="X44" s="25"/>
    </row>
    <row r="45" spans="1:33">
      <c r="A45" s="56"/>
      <c r="B45" s="46"/>
      <c r="C45" s="25"/>
      <c r="D45" s="50"/>
      <c r="E45" s="47"/>
      <c r="F45" s="25"/>
      <c r="G45" s="25"/>
      <c r="H45" s="47"/>
      <c r="I45" s="25"/>
      <c r="J45" s="25"/>
      <c r="K45" s="47"/>
      <c r="L45" s="25"/>
      <c r="M45" s="25"/>
      <c r="N45" s="47"/>
      <c r="O45" s="25"/>
      <c r="P45" s="25"/>
      <c r="Q45" s="47"/>
      <c r="R45" s="25"/>
      <c r="S45" s="25"/>
      <c r="T45" s="47"/>
      <c r="U45" s="25"/>
      <c r="V45" s="25"/>
      <c r="W45" s="54"/>
      <c r="X45" s="25"/>
    </row>
    <row r="46" spans="1:33">
      <c r="A46" s="56"/>
      <c r="B46" s="41" t="s">
        <v>370</v>
      </c>
      <c r="C46" s="32"/>
      <c r="D46" s="44" t="s">
        <v>294</v>
      </c>
      <c r="E46" s="44"/>
      <c r="F46" s="32"/>
      <c r="G46" s="32"/>
      <c r="H46" s="44" t="s">
        <v>294</v>
      </c>
      <c r="I46" s="32"/>
      <c r="J46" s="32"/>
      <c r="K46" s="43">
        <v>19439</v>
      </c>
      <c r="L46" s="32"/>
      <c r="M46" s="32"/>
      <c r="N46" s="43">
        <v>19439</v>
      </c>
      <c r="O46" s="32"/>
      <c r="P46" s="32"/>
      <c r="Q46" s="43">
        <v>1650175</v>
      </c>
      <c r="R46" s="32"/>
      <c r="S46" s="32"/>
      <c r="T46" s="43">
        <v>1669614</v>
      </c>
      <c r="U46" s="32"/>
      <c r="V46" s="32"/>
      <c r="W46" s="44" t="s">
        <v>294</v>
      </c>
      <c r="X46" s="32"/>
    </row>
    <row r="47" spans="1:33">
      <c r="A47" s="56"/>
      <c r="B47" s="41"/>
      <c r="C47" s="32"/>
      <c r="D47" s="44"/>
      <c r="E47" s="44"/>
      <c r="F47" s="32"/>
      <c r="G47" s="32"/>
      <c r="H47" s="44"/>
      <c r="I47" s="32"/>
      <c r="J47" s="32"/>
      <c r="K47" s="43"/>
      <c r="L47" s="32"/>
      <c r="M47" s="32"/>
      <c r="N47" s="43"/>
      <c r="O47" s="32"/>
      <c r="P47" s="32"/>
      <c r="Q47" s="43"/>
      <c r="R47" s="32"/>
      <c r="S47" s="32"/>
      <c r="T47" s="43"/>
      <c r="U47" s="32"/>
      <c r="V47" s="32"/>
      <c r="W47" s="44"/>
      <c r="X47" s="32"/>
    </row>
    <row r="48" spans="1:33">
      <c r="A48" s="56"/>
      <c r="B48" s="46" t="s">
        <v>371</v>
      </c>
      <c r="C48" s="25"/>
      <c r="D48" s="54" t="s">
        <v>294</v>
      </c>
      <c r="E48" s="54"/>
      <c r="F48" s="25"/>
      <c r="G48" s="25"/>
      <c r="H48" s="54" t="s">
        <v>294</v>
      </c>
      <c r="I48" s="25"/>
      <c r="J48" s="25"/>
      <c r="K48" s="54">
        <v>403</v>
      </c>
      <c r="L48" s="25"/>
      <c r="M48" s="25"/>
      <c r="N48" s="54">
        <v>403</v>
      </c>
      <c r="O48" s="25"/>
      <c r="P48" s="25"/>
      <c r="Q48" s="47">
        <v>967839</v>
      </c>
      <c r="R48" s="25"/>
      <c r="S48" s="25"/>
      <c r="T48" s="47">
        <v>968242</v>
      </c>
      <c r="U48" s="25"/>
      <c r="V48" s="25"/>
      <c r="W48" s="54" t="s">
        <v>294</v>
      </c>
      <c r="X48" s="25"/>
    </row>
    <row r="49" spans="1:24">
      <c r="A49" s="56"/>
      <c r="B49" s="46"/>
      <c r="C49" s="25"/>
      <c r="D49" s="54"/>
      <c r="E49" s="54"/>
      <c r="F49" s="25"/>
      <c r="G49" s="25"/>
      <c r="H49" s="54"/>
      <c r="I49" s="25"/>
      <c r="J49" s="25"/>
      <c r="K49" s="54"/>
      <c r="L49" s="25"/>
      <c r="M49" s="25"/>
      <c r="N49" s="54"/>
      <c r="O49" s="25"/>
      <c r="P49" s="25"/>
      <c r="Q49" s="47"/>
      <c r="R49" s="25"/>
      <c r="S49" s="25"/>
      <c r="T49" s="47"/>
      <c r="U49" s="25"/>
      <c r="V49" s="25"/>
      <c r="W49" s="54"/>
      <c r="X49" s="25"/>
    </row>
    <row r="50" spans="1:24">
      <c r="A50" s="56"/>
      <c r="B50" s="41" t="s">
        <v>372</v>
      </c>
      <c r="C50" s="32"/>
      <c r="D50" s="44" t="s">
        <v>294</v>
      </c>
      <c r="E50" s="44"/>
      <c r="F50" s="32"/>
      <c r="G50" s="32"/>
      <c r="H50" s="44" t="s">
        <v>294</v>
      </c>
      <c r="I50" s="32"/>
      <c r="J50" s="32"/>
      <c r="K50" s="44" t="s">
        <v>294</v>
      </c>
      <c r="L50" s="32"/>
      <c r="M50" s="32"/>
      <c r="N50" s="44" t="s">
        <v>294</v>
      </c>
      <c r="O50" s="32"/>
      <c r="P50" s="32"/>
      <c r="Q50" s="43">
        <v>227433</v>
      </c>
      <c r="R50" s="32"/>
      <c r="S50" s="32"/>
      <c r="T50" s="43">
        <v>227433</v>
      </c>
      <c r="U50" s="32"/>
      <c r="V50" s="32"/>
      <c r="W50" s="44" t="s">
        <v>294</v>
      </c>
      <c r="X50" s="32"/>
    </row>
    <row r="51" spans="1:24" ht="15.75" thickBot="1">
      <c r="A51" s="56"/>
      <c r="B51" s="41"/>
      <c r="C51" s="32"/>
      <c r="D51" s="72"/>
      <c r="E51" s="72"/>
      <c r="F51" s="69"/>
      <c r="G51" s="32"/>
      <c r="H51" s="72"/>
      <c r="I51" s="69"/>
      <c r="J51" s="32"/>
      <c r="K51" s="72"/>
      <c r="L51" s="69"/>
      <c r="M51" s="32"/>
      <c r="N51" s="72"/>
      <c r="O51" s="69"/>
      <c r="P51" s="32"/>
      <c r="Q51" s="68"/>
      <c r="R51" s="69"/>
      <c r="S51" s="32"/>
      <c r="T51" s="68"/>
      <c r="U51" s="69"/>
      <c r="V51" s="32"/>
      <c r="W51" s="72"/>
      <c r="X51" s="69"/>
    </row>
    <row r="52" spans="1:24">
      <c r="A52" s="56"/>
      <c r="B52" s="86" t="s">
        <v>373</v>
      </c>
      <c r="C52" s="25"/>
      <c r="D52" s="71">
        <v>10329</v>
      </c>
      <c r="E52" s="71"/>
      <c r="F52" s="30"/>
      <c r="G52" s="25"/>
      <c r="H52" s="71">
        <v>4572</v>
      </c>
      <c r="I52" s="30"/>
      <c r="J52" s="25"/>
      <c r="K52" s="71">
        <v>41165</v>
      </c>
      <c r="L52" s="30"/>
      <c r="M52" s="25"/>
      <c r="N52" s="71">
        <v>56066</v>
      </c>
      <c r="O52" s="30"/>
      <c r="P52" s="25"/>
      <c r="Q52" s="71">
        <v>4032368</v>
      </c>
      <c r="R52" s="30"/>
      <c r="S52" s="25"/>
      <c r="T52" s="71">
        <v>4088434</v>
      </c>
      <c r="U52" s="30"/>
      <c r="V52" s="25"/>
      <c r="W52" s="89" t="s">
        <v>294</v>
      </c>
      <c r="X52" s="30"/>
    </row>
    <row r="53" spans="1:24">
      <c r="A53" s="56"/>
      <c r="B53" s="86"/>
      <c r="C53" s="25"/>
      <c r="D53" s="47"/>
      <c r="E53" s="47"/>
      <c r="F53" s="25"/>
      <c r="G53" s="25"/>
      <c r="H53" s="47"/>
      <c r="I53" s="25"/>
      <c r="J53" s="25"/>
      <c r="K53" s="47"/>
      <c r="L53" s="25"/>
      <c r="M53" s="25"/>
      <c r="N53" s="47"/>
      <c r="O53" s="25"/>
      <c r="P53" s="25"/>
      <c r="Q53" s="47"/>
      <c r="R53" s="25"/>
      <c r="S53" s="25"/>
      <c r="T53" s="47"/>
      <c r="U53" s="25"/>
      <c r="V53" s="25"/>
      <c r="W53" s="98"/>
      <c r="X53" s="99"/>
    </row>
    <row r="54" spans="1:24">
      <c r="A54" s="56"/>
      <c r="B54" s="31" t="s">
        <v>84</v>
      </c>
      <c r="C54" s="32"/>
      <c r="D54" s="44">
        <v>385</v>
      </c>
      <c r="E54" s="44"/>
      <c r="F54" s="32"/>
      <c r="G54" s="32"/>
      <c r="H54" s="44">
        <v>1</v>
      </c>
      <c r="I54" s="32"/>
      <c r="J54" s="32"/>
      <c r="K54" s="43">
        <v>20914</v>
      </c>
      <c r="L54" s="32"/>
      <c r="M54" s="32"/>
      <c r="N54" s="43">
        <v>21300</v>
      </c>
      <c r="O54" s="32"/>
      <c r="P54" s="32"/>
      <c r="Q54" s="43">
        <v>1180441</v>
      </c>
      <c r="R54" s="32"/>
      <c r="S54" s="32"/>
      <c r="T54" s="43">
        <v>1201741</v>
      </c>
      <c r="U54" s="32"/>
      <c r="V54" s="32"/>
      <c r="W54" s="44" t="s">
        <v>294</v>
      </c>
      <c r="X54" s="32"/>
    </row>
    <row r="55" spans="1:24">
      <c r="A55" s="56"/>
      <c r="B55" s="31"/>
      <c r="C55" s="32"/>
      <c r="D55" s="44"/>
      <c r="E55" s="44"/>
      <c r="F55" s="32"/>
      <c r="G55" s="32"/>
      <c r="H55" s="44"/>
      <c r="I55" s="32"/>
      <c r="J55" s="32"/>
      <c r="K55" s="43"/>
      <c r="L55" s="32"/>
      <c r="M55" s="32"/>
      <c r="N55" s="43"/>
      <c r="O55" s="32"/>
      <c r="P55" s="32"/>
      <c r="Q55" s="43"/>
      <c r="R55" s="32"/>
      <c r="S55" s="32"/>
      <c r="T55" s="43"/>
      <c r="U55" s="32"/>
      <c r="V55" s="32"/>
      <c r="W55" s="44"/>
      <c r="X55" s="32"/>
    </row>
    <row r="56" spans="1:24">
      <c r="A56" s="56"/>
      <c r="B56" s="86" t="s">
        <v>85</v>
      </c>
      <c r="C56" s="25"/>
      <c r="D56" s="47">
        <v>2084</v>
      </c>
      <c r="E56" s="47"/>
      <c r="F56" s="25"/>
      <c r="G56" s="25"/>
      <c r="H56" s="47">
        <v>1478</v>
      </c>
      <c r="I56" s="25"/>
      <c r="J56" s="25"/>
      <c r="K56" s="47">
        <v>3284</v>
      </c>
      <c r="L56" s="25"/>
      <c r="M56" s="25"/>
      <c r="N56" s="47">
        <v>6846</v>
      </c>
      <c r="O56" s="25"/>
      <c r="P56" s="25"/>
      <c r="Q56" s="47">
        <v>610666</v>
      </c>
      <c r="R56" s="25"/>
      <c r="S56" s="25"/>
      <c r="T56" s="47">
        <v>617512</v>
      </c>
      <c r="U56" s="25"/>
      <c r="V56" s="25"/>
      <c r="W56" s="54" t="s">
        <v>294</v>
      </c>
      <c r="X56" s="25"/>
    </row>
    <row r="57" spans="1:24" ht="15.75" thickBot="1">
      <c r="A57" s="56"/>
      <c r="B57" s="86"/>
      <c r="C57" s="25"/>
      <c r="D57" s="48"/>
      <c r="E57" s="48"/>
      <c r="F57" s="49"/>
      <c r="G57" s="25"/>
      <c r="H57" s="48"/>
      <c r="I57" s="49"/>
      <c r="J57" s="25"/>
      <c r="K57" s="48"/>
      <c r="L57" s="49"/>
      <c r="M57" s="25"/>
      <c r="N57" s="48"/>
      <c r="O57" s="49"/>
      <c r="P57" s="25"/>
      <c r="Q57" s="48"/>
      <c r="R57" s="49"/>
      <c r="S57" s="25"/>
      <c r="T57" s="48"/>
      <c r="U57" s="49"/>
      <c r="V57" s="25"/>
      <c r="W57" s="90"/>
      <c r="X57" s="49"/>
    </row>
    <row r="58" spans="1:24">
      <c r="A58" s="56"/>
      <c r="B58" s="31" t="s">
        <v>397</v>
      </c>
      <c r="C58" s="32"/>
      <c r="D58" s="33" t="s">
        <v>233</v>
      </c>
      <c r="E58" s="35">
        <v>12798</v>
      </c>
      <c r="F58" s="37"/>
      <c r="G58" s="32"/>
      <c r="H58" s="35">
        <v>6051</v>
      </c>
      <c r="I58" s="37"/>
      <c r="J58" s="32"/>
      <c r="K58" s="35">
        <v>65363</v>
      </c>
      <c r="L58" s="37"/>
      <c r="M58" s="32"/>
      <c r="N58" s="35">
        <v>84212</v>
      </c>
      <c r="O58" s="37"/>
      <c r="P58" s="32"/>
      <c r="Q58" s="35">
        <v>5823475</v>
      </c>
      <c r="R58" s="37"/>
      <c r="S58" s="32"/>
      <c r="T58" s="35">
        <v>5907687</v>
      </c>
      <c r="U58" s="37"/>
      <c r="V58" s="32"/>
      <c r="W58" s="84" t="s">
        <v>294</v>
      </c>
      <c r="X58" s="37"/>
    </row>
    <row r="59" spans="1:24" ht="15.75" thickBot="1">
      <c r="A59" s="56"/>
      <c r="B59" s="31"/>
      <c r="C59" s="32"/>
      <c r="D59" s="34"/>
      <c r="E59" s="36"/>
      <c r="F59" s="38"/>
      <c r="G59" s="32"/>
      <c r="H59" s="36"/>
      <c r="I59" s="38"/>
      <c r="J59" s="32"/>
      <c r="K59" s="36"/>
      <c r="L59" s="38"/>
      <c r="M59" s="32"/>
      <c r="N59" s="36"/>
      <c r="O59" s="38"/>
      <c r="P59" s="32"/>
      <c r="Q59" s="36"/>
      <c r="R59" s="38"/>
      <c r="S59" s="32"/>
      <c r="T59" s="36"/>
      <c r="U59" s="38"/>
      <c r="V59" s="32"/>
      <c r="W59" s="45"/>
      <c r="X59" s="38"/>
    </row>
    <row r="60" spans="1:24" ht="15.75" thickTop="1">
      <c r="A60" s="56"/>
      <c r="B60" s="21"/>
      <c r="C60" s="21"/>
      <c r="D60" s="21"/>
      <c r="E60" s="21"/>
      <c r="F60" s="21"/>
      <c r="G60" s="21"/>
      <c r="H60" s="21"/>
      <c r="I60" s="21"/>
      <c r="J60" s="21"/>
      <c r="K60" s="21"/>
      <c r="L60" s="21"/>
      <c r="M60" s="21"/>
      <c r="N60" s="21"/>
      <c r="O60" s="21"/>
      <c r="P60" s="21"/>
      <c r="Q60" s="21"/>
      <c r="R60" s="21"/>
      <c r="S60" s="21"/>
      <c r="T60" s="21"/>
      <c r="U60" s="21"/>
      <c r="V60" s="21"/>
      <c r="W60" s="21"/>
      <c r="X60" s="21"/>
    </row>
    <row r="61" spans="1:24">
      <c r="A61" s="56"/>
      <c r="B61" s="13"/>
      <c r="C61" s="13"/>
      <c r="D61" s="13"/>
      <c r="E61" s="13"/>
      <c r="F61" s="13"/>
      <c r="G61" s="13"/>
      <c r="H61" s="13"/>
      <c r="I61" s="13"/>
      <c r="J61" s="13"/>
      <c r="K61" s="13"/>
      <c r="L61" s="13"/>
      <c r="M61" s="13"/>
      <c r="N61" s="13"/>
      <c r="O61" s="13"/>
      <c r="P61" s="13"/>
      <c r="Q61" s="13"/>
      <c r="R61" s="13"/>
      <c r="S61" s="13"/>
      <c r="T61" s="13"/>
      <c r="U61" s="13"/>
      <c r="V61" s="13"/>
      <c r="W61" s="13"/>
      <c r="X61" s="13"/>
    </row>
    <row r="62" spans="1:24" ht="15.75" thickBot="1">
      <c r="A62" s="56"/>
      <c r="B62" s="76"/>
      <c r="C62" s="12"/>
      <c r="D62" s="80">
        <v>41639</v>
      </c>
      <c r="E62" s="80"/>
      <c r="F62" s="80"/>
      <c r="G62" s="80"/>
      <c r="H62" s="80"/>
      <c r="I62" s="80"/>
      <c r="J62" s="80"/>
      <c r="K62" s="80"/>
      <c r="L62" s="80"/>
      <c r="M62" s="80"/>
      <c r="N62" s="80"/>
      <c r="O62" s="80"/>
      <c r="P62" s="80"/>
      <c r="Q62" s="80"/>
      <c r="R62" s="80"/>
      <c r="S62" s="80"/>
      <c r="T62" s="80"/>
      <c r="U62" s="80"/>
      <c r="V62" s="80"/>
      <c r="W62" s="80"/>
      <c r="X62" s="80"/>
    </row>
    <row r="63" spans="1:24">
      <c r="A63" s="56"/>
      <c r="B63" s="77"/>
      <c r="C63" s="25"/>
      <c r="D63" s="27" t="s">
        <v>384</v>
      </c>
      <c r="E63" s="27"/>
      <c r="F63" s="27"/>
      <c r="G63" s="30"/>
      <c r="H63" s="27" t="s">
        <v>386</v>
      </c>
      <c r="I63" s="27"/>
      <c r="J63" s="30"/>
      <c r="K63" s="27" t="s">
        <v>387</v>
      </c>
      <c r="L63" s="27"/>
      <c r="M63" s="30"/>
      <c r="N63" s="27" t="s">
        <v>388</v>
      </c>
      <c r="O63" s="27"/>
      <c r="P63" s="30"/>
      <c r="Q63" s="27" t="s">
        <v>390</v>
      </c>
      <c r="R63" s="27"/>
      <c r="S63" s="30"/>
      <c r="T63" s="27" t="s">
        <v>391</v>
      </c>
      <c r="U63" s="27"/>
      <c r="V63" s="30"/>
      <c r="W63" s="27" t="s">
        <v>393</v>
      </c>
      <c r="X63" s="27"/>
    </row>
    <row r="64" spans="1:24">
      <c r="A64" s="56"/>
      <c r="B64" s="77"/>
      <c r="C64" s="25"/>
      <c r="D64" s="26" t="s">
        <v>385</v>
      </c>
      <c r="E64" s="26"/>
      <c r="F64" s="26"/>
      <c r="G64" s="25"/>
      <c r="H64" s="26" t="s">
        <v>385</v>
      </c>
      <c r="I64" s="26"/>
      <c r="J64" s="25"/>
      <c r="K64" s="26"/>
      <c r="L64" s="26"/>
      <c r="M64" s="25"/>
      <c r="N64" s="26" t="s">
        <v>389</v>
      </c>
      <c r="O64" s="26"/>
      <c r="P64" s="25"/>
      <c r="Q64" s="26"/>
      <c r="R64" s="26"/>
      <c r="S64" s="25"/>
      <c r="T64" s="26" t="s">
        <v>392</v>
      </c>
      <c r="U64" s="26"/>
      <c r="V64" s="25"/>
      <c r="W64" s="26" t="s">
        <v>394</v>
      </c>
      <c r="X64" s="26"/>
    </row>
    <row r="65" spans="1:24">
      <c r="A65" s="56"/>
      <c r="B65" s="77"/>
      <c r="C65" s="25"/>
      <c r="D65" s="28"/>
      <c r="E65" s="28"/>
      <c r="F65" s="28"/>
      <c r="G65" s="25"/>
      <c r="H65" s="28"/>
      <c r="I65" s="28"/>
      <c r="J65" s="25"/>
      <c r="K65" s="26"/>
      <c r="L65" s="26"/>
      <c r="M65" s="25"/>
      <c r="N65" s="26" t="s">
        <v>387</v>
      </c>
      <c r="O65" s="26"/>
      <c r="P65" s="25"/>
      <c r="Q65" s="26"/>
      <c r="R65" s="26"/>
      <c r="S65" s="25"/>
      <c r="T65" s="28"/>
      <c r="U65" s="28"/>
      <c r="V65" s="25"/>
      <c r="W65" s="26" t="s">
        <v>395</v>
      </c>
      <c r="X65" s="26"/>
    </row>
    <row r="66" spans="1:24" ht="15.75" thickBot="1">
      <c r="A66" s="56"/>
      <c r="B66" s="77"/>
      <c r="C66" s="25"/>
      <c r="D66" s="29"/>
      <c r="E66" s="29"/>
      <c r="F66" s="29"/>
      <c r="G66" s="25"/>
      <c r="H66" s="29"/>
      <c r="I66" s="29"/>
      <c r="J66" s="25"/>
      <c r="K66" s="22"/>
      <c r="L66" s="22"/>
      <c r="M66" s="25"/>
      <c r="N66" s="29"/>
      <c r="O66" s="29"/>
      <c r="P66" s="25"/>
      <c r="Q66" s="22"/>
      <c r="R66" s="22"/>
      <c r="S66" s="25"/>
      <c r="T66" s="29"/>
      <c r="U66" s="29"/>
      <c r="V66" s="25"/>
      <c r="W66" s="22" t="s">
        <v>396</v>
      </c>
      <c r="X66" s="22"/>
    </row>
    <row r="67" spans="1:24">
      <c r="A67" s="56"/>
      <c r="B67" s="15" t="s">
        <v>368</v>
      </c>
      <c r="C67" s="16"/>
      <c r="D67" s="37"/>
      <c r="E67" s="37"/>
      <c r="F67" s="37"/>
      <c r="G67" s="16"/>
      <c r="H67" s="37"/>
      <c r="I67" s="37"/>
      <c r="J67" s="16"/>
      <c r="K67" s="37"/>
      <c r="L67" s="37"/>
      <c r="M67" s="16"/>
      <c r="N67" s="37"/>
      <c r="O67" s="37"/>
      <c r="P67" s="16"/>
      <c r="Q67" s="37"/>
      <c r="R67" s="37"/>
      <c r="S67" s="16"/>
      <c r="T67" s="37"/>
      <c r="U67" s="37"/>
      <c r="V67" s="16"/>
      <c r="W67" s="37"/>
      <c r="X67" s="37"/>
    </row>
    <row r="68" spans="1:24">
      <c r="A68" s="56"/>
      <c r="B68" s="46" t="s">
        <v>369</v>
      </c>
      <c r="C68" s="25"/>
      <c r="D68" s="50" t="s">
        <v>233</v>
      </c>
      <c r="E68" s="47">
        <v>10639</v>
      </c>
      <c r="F68" s="25"/>
      <c r="G68" s="25"/>
      <c r="H68" s="47">
        <v>5062</v>
      </c>
      <c r="I68" s="25"/>
      <c r="J68" s="25"/>
      <c r="K68" s="47">
        <v>23011</v>
      </c>
      <c r="L68" s="25"/>
      <c r="M68" s="25"/>
      <c r="N68" s="47">
        <v>38712</v>
      </c>
      <c r="O68" s="25"/>
      <c r="P68" s="25"/>
      <c r="Q68" s="47">
        <v>1135331</v>
      </c>
      <c r="R68" s="25"/>
      <c r="S68" s="25"/>
      <c r="T68" s="47">
        <v>1174043</v>
      </c>
      <c r="U68" s="25"/>
      <c r="V68" s="25"/>
      <c r="W68" s="54" t="s">
        <v>294</v>
      </c>
      <c r="X68" s="25"/>
    </row>
    <row r="69" spans="1:24">
      <c r="A69" s="56"/>
      <c r="B69" s="46"/>
      <c r="C69" s="25"/>
      <c r="D69" s="50"/>
      <c r="E69" s="47"/>
      <c r="F69" s="25"/>
      <c r="G69" s="25"/>
      <c r="H69" s="47"/>
      <c r="I69" s="25"/>
      <c r="J69" s="25"/>
      <c r="K69" s="47"/>
      <c r="L69" s="25"/>
      <c r="M69" s="25"/>
      <c r="N69" s="47"/>
      <c r="O69" s="25"/>
      <c r="P69" s="25"/>
      <c r="Q69" s="47"/>
      <c r="R69" s="25"/>
      <c r="S69" s="25"/>
      <c r="T69" s="47"/>
      <c r="U69" s="25"/>
      <c r="V69" s="25"/>
      <c r="W69" s="54"/>
      <c r="X69" s="25"/>
    </row>
    <row r="70" spans="1:24">
      <c r="A70" s="56"/>
      <c r="B70" s="41" t="s">
        <v>370</v>
      </c>
      <c r="C70" s="32"/>
      <c r="D70" s="44">
        <v>687</v>
      </c>
      <c r="E70" s="44"/>
      <c r="F70" s="32"/>
      <c r="G70" s="32"/>
      <c r="H70" s="44">
        <v>318</v>
      </c>
      <c r="I70" s="32"/>
      <c r="J70" s="32"/>
      <c r="K70" s="43">
        <v>18662</v>
      </c>
      <c r="L70" s="32"/>
      <c r="M70" s="32"/>
      <c r="N70" s="43">
        <v>19667</v>
      </c>
      <c r="O70" s="32"/>
      <c r="P70" s="32"/>
      <c r="Q70" s="43">
        <v>1380957</v>
      </c>
      <c r="R70" s="32"/>
      <c r="S70" s="32"/>
      <c r="T70" s="43">
        <v>1400624</v>
      </c>
      <c r="U70" s="32"/>
      <c r="V70" s="32"/>
      <c r="W70" s="44" t="s">
        <v>294</v>
      </c>
      <c r="X70" s="32"/>
    </row>
    <row r="71" spans="1:24">
      <c r="A71" s="56"/>
      <c r="B71" s="41"/>
      <c r="C71" s="32"/>
      <c r="D71" s="44"/>
      <c r="E71" s="44"/>
      <c r="F71" s="32"/>
      <c r="G71" s="32"/>
      <c r="H71" s="44"/>
      <c r="I71" s="32"/>
      <c r="J71" s="32"/>
      <c r="K71" s="43"/>
      <c r="L71" s="32"/>
      <c r="M71" s="32"/>
      <c r="N71" s="43"/>
      <c r="O71" s="32"/>
      <c r="P71" s="32"/>
      <c r="Q71" s="43"/>
      <c r="R71" s="32"/>
      <c r="S71" s="32"/>
      <c r="T71" s="43"/>
      <c r="U71" s="32"/>
      <c r="V71" s="32"/>
      <c r="W71" s="44"/>
      <c r="X71" s="32"/>
    </row>
    <row r="72" spans="1:24">
      <c r="A72" s="56"/>
      <c r="B72" s="46" t="s">
        <v>371</v>
      </c>
      <c r="C72" s="25"/>
      <c r="D72" s="54" t="s">
        <v>294</v>
      </c>
      <c r="E72" s="54"/>
      <c r="F72" s="25"/>
      <c r="G72" s="25"/>
      <c r="H72" s="54" t="s">
        <v>294</v>
      </c>
      <c r="I72" s="25"/>
      <c r="J72" s="25"/>
      <c r="K72" s="54">
        <v>403</v>
      </c>
      <c r="L72" s="25"/>
      <c r="M72" s="25"/>
      <c r="N72" s="54">
        <v>403</v>
      </c>
      <c r="O72" s="25"/>
      <c r="P72" s="25"/>
      <c r="Q72" s="47">
        <v>928503</v>
      </c>
      <c r="R72" s="25"/>
      <c r="S72" s="25"/>
      <c r="T72" s="47">
        <v>928906</v>
      </c>
      <c r="U72" s="25"/>
      <c r="V72" s="25"/>
      <c r="W72" s="54" t="s">
        <v>294</v>
      </c>
      <c r="X72" s="25"/>
    </row>
    <row r="73" spans="1:24">
      <c r="A73" s="56"/>
      <c r="B73" s="46"/>
      <c r="C73" s="25"/>
      <c r="D73" s="54"/>
      <c r="E73" s="54"/>
      <c r="F73" s="25"/>
      <c r="G73" s="25"/>
      <c r="H73" s="54"/>
      <c r="I73" s="25"/>
      <c r="J73" s="25"/>
      <c r="K73" s="54"/>
      <c r="L73" s="25"/>
      <c r="M73" s="25"/>
      <c r="N73" s="54"/>
      <c r="O73" s="25"/>
      <c r="P73" s="25"/>
      <c r="Q73" s="47"/>
      <c r="R73" s="25"/>
      <c r="S73" s="25"/>
      <c r="T73" s="47"/>
      <c r="U73" s="25"/>
      <c r="V73" s="25"/>
      <c r="W73" s="54"/>
      <c r="X73" s="25"/>
    </row>
    <row r="74" spans="1:24">
      <c r="A74" s="56"/>
      <c r="B74" s="41" t="s">
        <v>372</v>
      </c>
      <c r="C74" s="32"/>
      <c r="D74" s="44" t="s">
        <v>294</v>
      </c>
      <c r="E74" s="44"/>
      <c r="F74" s="32"/>
      <c r="G74" s="32"/>
      <c r="H74" s="44" t="s">
        <v>294</v>
      </c>
      <c r="I74" s="32"/>
      <c r="J74" s="32"/>
      <c r="K74" s="43">
        <v>8448</v>
      </c>
      <c r="L74" s="32"/>
      <c r="M74" s="32"/>
      <c r="N74" s="43">
        <v>8448</v>
      </c>
      <c r="O74" s="32"/>
      <c r="P74" s="32"/>
      <c r="Q74" s="43">
        <v>174841</v>
      </c>
      <c r="R74" s="32"/>
      <c r="S74" s="32"/>
      <c r="T74" s="43">
        <v>183289</v>
      </c>
      <c r="U74" s="32"/>
      <c r="V74" s="32"/>
      <c r="W74" s="44" t="s">
        <v>294</v>
      </c>
      <c r="X74" s="32"/>
    </row>
    <row r="75" spans="1:24" ht="15.75" thickBot="1">
      <c r="A75" s="56"/>
      <c r="B75" s="41"/>
      <c r="C75" s="32"/>
      <c r="D75" s="72"/>
      <c r="E75" s="72"/>
      <c r="F75" s="69"/>
      <c r="G75" s="32"/>
      <c r="H75" s="72"/>
      <c r="I75" s="69"/>
      <c r="J75" s="32"/>
      <c r="K75" s="68"/>
      <c r="L75" s="69"/>
      <c r="M75" s="32"/>
      <c r="N75" s="68"/>
      <c r="O75" s="69"/>
      <c r="P75" s="32"/>
      <c r="Q75" s="68"/>
      <c r="R75" s="69"/>
      <c r="S75" s="32"/>
      <c r="T75" s="68"/>
      <c r="U75" s="69"/>
      <c r="V75" s="32"/>
      <c r="W75" s="72"/>
      <c r="X75" s="69"/>
    </row>
    <row r="76" spans="1:24">
      <c r="A76" s="56"/>
      <c r="B76" s="86" t="s">
        <v>373</v>
      </c>
      <c r="C76" s="25"/>
      <c r="D76" s="71">
        <v>11326</v>
      </c>
      <c r="E76" s="71"/>
      <c r="F76" s="30"/>
      <c r="G76" s="25"/>
      <c r="H76" s="71">
        <v>5380</v>
      </c>
      <c r="I76" s="30"/>
      <c r="J76" s="25"/>
      <c r="K76" s="71">
        <v>50524</v>
      </c>
      <c r="L76" s="30"/>
      <c r="M76" s="25"/>
      <c r="N76" s="71">
        <v>67230</v>
      </c>
      <c r="O76" s="30"/>
      <c r="P76" s="25"/>
      <c r="Q76" s="71">
        <v>3619632</v>
      </c>
      <c r="R76" s="30"/>
      <c r="S76" s="25"/>
      <c r="T76" s="71">
        <v>3686862</v>
      </c>
      <c r="U76" s="30"/>
      <c r="V76" s="25"/>
      <c r="W76" s="89" t="s">
        <v>294</v>
      </c>
      <c r="X76" s="30"/>
    </row>
    <row r="77" spans="1:24">
      <c r="A77" s="56"/>
      <c r="B77" s="86"/>
      <c r="C77" s="25"/>
      <c r="D77" s="47"/>
      <c r="E77" s="47"/>
      <c r="F77" s="25"/>
      <c r="G77" s="25"/>
      <c r="H77" s="47"/>
      <c r="I77" s="25"/>
      <c r="J77" s="25"/>
      <c r="K77" s="47"/>
      <c r="L77" s="25"/>
      <c r="M77" s="25"/>
      <c r="N77" s="47"/>
      <c r="O77" s="25"/>
      <c r="P77" s="25"/>
      <c r="Q77" s="47"/>
      <c r="R77" s="25"/>
      <c r="S77" s="25"/>
      <c r="T77" s="47"/>
      <c r="U77" s="25"/>
      <c r="V77" s="25"/>
      <c r="W77" s="54"/>
      <c r="X77" s="25"/>
    </row>
    <row r="78" spans="1:24">
      <c r="A78" s="56"/>
      <c r="B78" s="31" t="s">
        <v>84</v>
      </c>
      <c r="C78" s="32"/>
      <c r="D78" s="44">
        <v>305</v>
      </c>
      <c r="E78" s="44"/>
      <c r="F78" s="32"/>
      <c r="G78" s="32"/>
      <c r="H78" s="44">
        <v>77</v>
      </c>
      <c r="I78" s="32"/>
      <c r="J78" s="32"/>
      <c r="K78" s="43">
        <v>22228</v>
      </c>
      <c r="L78" s="32"/>
      <c r="M78" s="32"/>
      <c r="N78" s="43">
        <v>22610</v>
      </c>
      <c r="O78" s="32"/>
      <c r="P78" s="32"/>
      <c r="Q78" s="43">
        <v>909589</v>
      </c>
      <c r="R78" s="32"/>
      <c r="S78" s="32"/>
      <c r="T78" s="43">
        <v>932199</v>
      </c>
      <c r="U78" s="32"/>
      <c r="V78" s="32"/>
      <c r="W78" s="44" t="s">
        <v>294</v>
      </c>
      <c r="X78" s="32"/>
    </row>
    <row r="79" spans="1:24">
      <c r="A79" s="56"/>
      <c r="B79" s="31"/>
      <c r="C79" s="32"/>
      <c r="D79" s="44"/>
      <c r="E79" s="44"/>
      <c r="F79" s="32"/>
      <c r="G79" s="32"/>
      <c r="H79" s="44"/>
      <c r="I79" s="32"/>
      <c r="J79" s="32"/>
      <c r="K79" s="43"/>
      <c r="L79" s="32"/>
      <c r="M79" s="32"/>
      <c r="N79" s="43"/>
      <c r="O79" s="32"/>
      <c r="P79" s="32"/>
      <c r="Q79" s="43"/>
      <c r="R79" s="32"/>
      <c r="S79" s="32"/>
      <c r="T79" s="43"/>
      <c r="U79" s="32"/>
      <c r="V79" s="32"/>
      <c r="W79" s="44"/>
      <c r="X79" s="32"/>
    </row>
    <row r="80" spans="1:24">
      <c r="A80" s="56"/>
      <c r="B80" s="86" t="s">
        <v>85</v>
      </c>
      <c r="C80" s="25"/>
      <c r="D80" s="47">
        <v>2474</v>
      </c>
      <c r="E80" s="47"/>
      <c r="F80" s="25"/>
      <c r="G80" s="25"/>
      <c r="H80" s="47">
        <v>2194</v>
      </c>
      <c r="I80" s="25"/>
      <c r="J80" s="25"/>
      <c r="K80" s="47">
        <v>3928</v>
      </c>
      <c r="L80" s="25"/>
      <c r="M80" s="25"/>
      <c r="N80" s="47">
        <v>8596</v>
      </c>
      <c r="O80" s="25"/>
      <c r="P80" s="25"/>
      <c r="Q80" s="47">
        <v>569006</v>
      </c>
      <c r="R80" s="25"/>
      <c r="S80" s="25"/>
      <c r="T80" s="47">
        <v>577602</v>
      </c>
      <c r="U80" s="25"/>
      <c r="V80" s="25"/>
      <c r="W80" s="54" t="s">
        <v>294</v>
      </c>
      <c r="X80" s="25"/>
    </row>
    <row r="81" spans="1:33" ht="15.75" thickBot="1">
      <c r="A81" s="56"/>
      <c r="B81" s="86"/>
      <c r="C81" s="25"/>
      <c r="D81" s="48"/>
      <c r="E81" s="48"/>
      <c r="F81" s="49"/>
      <c r="G81" s="25"/>
      <c r="H81" s="48"/>
      <c r="I81" s="49"/>
      <c r="J81" s="25"/>
      <c r="K81" s="48"/>
      <c r="L81" s="49"/>
      <c r="M81" s="25"/>
      <c r="N81" s="48"/>
      <c r="O81" s="49"/>
      <c r="P81" s="25"/>
      <c r="Q81" s="48"/>
      <c r="R81" s="49"/>
      <c r="S81" s="25"/>
      <c r="T81" s="48"/>
      <c r="U81" s="49"/>
      <c r="V81" s="25"/>
      <c r="W81" s="90"/>
      <c r="X81" s="49"/>
    </row>
    <row r="82" spans="1:33">
      <c r="A82" s="56"/>
      <c r="B82" s="31" t="s">
        <v>397</v>
      </c>
      <c r="C82" s="32"/>
      <c r="D82" s="33" t="s">
        <v>233</v>
      </c>
      <c r="E82" s="35">
        <v>14105</v>
      </c>
      <c r="F82" s="37"/>
      <c r="G82" s="32"/>
      <c r="H82" s="35">
        <v>7651</v>
      </c>
      <c r="I82" s="37"/>
      <c r="J82" s="32"/>
      <c r="K82" s="35">
        <v>76680</v>
      </c>
      <c r="L82" s="37"/>
      <c r="M82" s="32"/>
      <c r="N82" s="35">
        <v>98436</v>
      </c>
      <c r="O82" s="37"/>
      <c r="P82" s="32"/>
      <c r="Q82" s="35">
        <v>5098227</v>
      </c>
      <c r="R82" s="37"/>
      <c r="S82" s="32"/>
      <c r="T82" s="35">
        <v>5196663</v>
      </c>
      <c r="U82" s="37"/>
      <c r="V82" s="32"/>
      <c r="W82" s="84" t="s">
        <v>294</v>
      </c>
      <c r="X82" s="37"/>
    </row>
    <row r="83" spans="1:33" ht="15.75" thickBot="1">
      <c r="A83" s="56"/>
      <c r="B83" s="31"/>
      <c r="C83" s="32"/>
      <c r="D83" s="34"/>
      <c r="E83" s="36"/>
      <c r="F83" s="38"/>
      <c r="G83" s="32"/>
      <c r="H83" s="36"/>
      <c r="I83" s="38"/>
      <c r="J83" s="32"/>
      <c r="K83" s="36"/>
      <c r="L83" s="38"/>
      <c r="M83" s="32"/>
      <c r="N83" s="36"/>
      <c r="O83" s="38"/>
      <c r="P83" s="32"/>
      <c r="Q83" s="36"/>
      <c r="R83" s="38"/>
      <c r="S83" s="32"/>
      <c r="T83" s="36"/>
      <c r="U83" s="38"/>
      <c r="V83" s="32"/>
      <c r="W83" s="45"/>
      <c r="X83" s="38"/>
    </row>
    <row r="84" spans="1:33" ht="15.75" thickTop="1">
      <c r="A84" s="56"/>
      <c r="B84" s="28"/>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c r="AC84" s="28"/>
      <c r="AD84" s="28"/>
      <c r="AE84" s="28"/>
      <c r="AF84" s="28"/>
      <c r="AG84" s="28"/>
    </row>
    <row r="85" spans="1:33">
      <c r="A85" s="56"/>
      <c r="B85" s="59" t="s">
        <v>398</v>
      </c>
      <c r="C85" s="59"/>
      <c r="D85" s="59"/>
      <c r="E85" s="59"/>
      <c r="F85" s="59"/>
      <c r="G85" s="59"/>
      <c r="H85" s="59"/>
      <c r="I85" s="59"/>
      <c r="J85" s="59"/>
      <c r="K85" s="59"/>
      <c r="L85" s="59"/>
      <c r="M85" s="59"/>
      <c r="N85" s="59"/>
      <c r="O85" s="59"/>
      <c r="P85" s="59"/>
      <c r="Q85" s="59"/>
      <c r="R85" s="59"/>
      <c r="S85" s="59"/>
      <c r="T85" s="59"/>
      <c r="U85" s="59"/>
      <c r="V85" s="59"/>
      <c r="W85" s="59"/>
      <c r="X85" s="59"/>
      <c r="Y85" s="59"/>
      <c r="Z85" s="59"/>
      <c r="AA85" s="59"/>
      <c r="AB85" s="59"/>
      <c r="AC85" s="59"/>
      <c r="AD85" s="59"/>
      <c r="AE85" s="59"/>
      <c r="AF85" s="59"/>
      <c r="AG85" s="59"/>
    </row>
    <row r="86" spans="1:33" ht="25.5" customHeight="1">
      <c r="A86" s="56"/>
      <c r="B86" s="59" t="s">
        <v>399</v>
      </c>
      <c r="C86" s="59"/>
      <c r="D86" s="59"/>
      <c r="E86" s="59"/>
      <c r="F86" s="59"/>
      <c r="G86" s="59"/>
      <c r="H86" s="59"/>
      <c r="I86" s="59"/>
      <c r="J86" s="59"/>
      <c r="K86" s="59"/>
      <c r="L86" s="59"/>
      <c r="M86" s="59"/>
      <c r="N86" s="59"/>
      <c r="O86" s="59"/>
      <c r="P86" s="59"/>
      <c r="Q86" s="59"/>
      <c r="R86" s="59"/>
      <c r="S86" s="59"/>
      <c r="T86" s="59"/>
      <c r="U86" s="59"/>
      <c r="V86" s="59"/>
      <c r="W86" s="59"/>
      <c r="X86" s="59"/>
      <c r="Y86" s="59"/>
      <c r="Z86" s="59"/>
      <c r="AA86" s="59"/>
      <c r="AB86" s="59"/>
      <c r="AC86" s="59"/>
      <c r="AD86" s="59"/>
      <c r="AE86" s="59"/>
      <c r="AF86" s="59"/>
      <c r="AG86" s="59"/>
    </row>
    <row r="87" spans="1:33">
      <c r="A87" s="56"/>
      <c r="B87" s="59" t="s">
        <v>400</v>
      </c>
      <c r="C87" s="59"/>
      <c r="D87" s="59"/>
      <c r="E87" s="59"/>
      <c r="F87" s="59"/>
      <c r="G87" s="59"/>
      <c r="H87" s="59"/>
      <c r="I87" s="59"/>
      <c r="J87" s="59"/>
      <c r="K87" s="59"/>
      <c r="L87" s="59"/>
      <c r="M87" s="59"/>
      <c r="N87" s="59"/>
      <c r="O87" s="59"/>
      <c r="P87" s="59"/>
      <c r="Q87" s="59"/>
      <c r="R87" s="59"/>
      <c r="S87" s="59"/>
      <c r="T87" s="59"/>
      <c r="U87" s="59"/>
      <c r="V87" s="59"/>
      <c r="W87" s="59"/>
      <c r="X87" s="59"/>
      <c r="Y87" s="59"/>
      <c r="Z87" s="59"/>
      <c r="AA87" s="59"/>
      <c r="AB87" s="59"/>
      <c r="AC87" s="59"/>
      <c r="AD87" s="59"/>
      <c r="AE87" s="59"/>
      <c r="AF87" s="59"/>
      <c r="AG87" s="59"/>
    </row>
    <row r="88" spans="1:33" ht="25.5" customHeight="1">
      <c r="A88" s="56"/>
      <c r="B88" s="59" t="s">
        <v>401</v>
      </c>
      <c r="C88" s="59"/>
      <c r="D88" s="59"/>
      <c r="E88" s="59"/>
      <c r="F88" s="59"/>
      <c r="G88" s="59"/>
      <c r="H88" s="59"/>
      <c r="I88" s="59"/>
      <c r="J88" s="59"/>
      <c r="K88" s="59"/>
      <c r="L88" s="59"/>
      <c r="M88" s="59"/>
      <c r="N88" s="59"/>
      <c r="O88" s="59"/>
      <c r="P88" s="59"/>
      <c r="Q88" s="59"/>
      <c r="R88" s="59"/>
      <c r="S88" s="59"/>
      <c r="T88" s="59"/>
      <c r="U88" s="59"/>
      <c r="V88" s="59"/>
      <c r="W88" s="59"/>
      <c r="X88" s="59"/>
      <c r="Y88" s="59"/>
      <c r="Z88" s="59"/>
      <c r="AA88" s="59"/>
      <c r="AB88" s="59"/>
      <c r="AC88" s="59"/>
      <c r="AD88" s="59"/>
      <c r="AE88" s="59"/>
      <c r="AF88" s="59"/>
      <c r="AG88" s="59"/>
    </row>
    <row r="89" spans="1:33">
      <c r="A89" s="56"/>
      <c r="B89" s="59" t="s">
        <v>402</v>
      </c>
      <c r="C89" s="59"/>
      <c r="D89" s="59"/>
      <c r="E89" s="59"/>
      <c r="F89" s="59"/>
      <c r="G89" s="59"/>
      <c r="H89" s="59"/>
      <c r="I89" s="59"/>
      <c r="J89" s="59"/>
      <c r="K89" s="59"/>
      <c r="L89" s="59"/>
      <c r="M89" s="59"/>
      <c r="N89" s="59"/>
      <c r="O89" s="59"/>
      <c r="P89" s="59"/>
      <c r="Q89" s="59"/>
      <c r="R89" s="59"/>
      <c r="S89" s="59"/>
      <c r="T89" s="59"/>
      <c r="U89" s="59"/>
      <c r="V89" s="59"/>
      <c r="W89" s="59"/>
      <c r="X89" s="59"/>
      <c r="Y89" s="59"/>
      <c r="Z89" s="59"/>
      <c r="AA89" s="59"/>
      <c r="AB89" s="59"/>
      <c r="AC89" s="59"/>
      <c r="AD89" s="59"/>
      <c r="AE89" s="59"/>
      <c r="AF89" s="59"/>
      <c r="AG89" s="59"/>
    </row>
    <row r="90" spans="1:33">
      <c r="A90" s="56"/>
      <c r="B90" s="59" t="s">
        <v>403</v>
      </c>
      <c r="C90" s="59"/>
      <c r="D90" s="59"/>
      <c r="E90" s="59"/>
      <c r="F90" s="59"/>
      <c r="G90" s="59"/>
      <c r="H90" s="59"/>
      <c r="I90" s="59"/>
      <c r="J90" s="59"/>
      <c r="K90" s="59"/>
      <c r="L90" s="59"/>
      <c r="M90" s="59"/>
      <c r="N90" s="59"/>
      <c r="O90" s="59"/>
      <c r="P90" s="59"/>
      <c r="Q90" s="59"/>
      <c r="R90" s="59"/>
      <c r="S90" s="59"/>
      <c r="T90" s="59"/>
      <c r="U90" s="59"/>
      <c r="V90" s="59"/>
      <c r="W90" s="59"/>
      <c r="X90" s="59"/>
      <c r="Y90" s="59"/>
      <c r="Z90" s="59"/>
      <c r="AA90" s="59"/>
      <c r="AB90" s="59"/>
      <c r="AC90" s="59"/>
      <c r="AD90" s="59"/>
      <c r="AE90" s="59"/>
      <c r="AF90" s="59"/>
      <c r="AG90" s="59"/>
    </row>
    <row r="91" spans="1:33">
      <c r="A91" s="56"/>
      <c r="B91" s="21"/>
      <c r="C91" s="21"/>
      <c r="D91" s="21"/>
      <c r="E91" s="21"/>
      <c r="F91" s="21"/>
      <c r="G91" s="21"/>
      <c r="H91" s="21"/>
      <c r="I91" s="21"/>
      <c r="J91" s="21"/>
      <c r="K91" s="21"/>
      <c r="L91" s="21"/>
      <c r="M91" s="21"/>
      <c r="N91" s="21"/>
      <c r="O91" s="21"/>
    </row>
    <row r="92" spans="1:33">
      <c r="A92" s="56"/>
      <c r="B92" s="13"/>
      <c r="C92" s="13"/>
      <c r="D92" s="13"/>
      <c r="E92" s="13"/>
      <c r="F92" s="13"/>
      <c r="G92" s="13"/>
      <c r="H92" s="13"/>
      <c r="I92" s="13"/>
      <c r="J92" s="13"/>
      <c r="K92" s="13"/>
      <c r="L92" s="13"/>
      <c r="M92" s="13"/>
      <c r="N92" s="13"/>
      <c r="O92" s="13"/>
    </row>
    <row r="93" spans="1:33">
      <c r="A93" s="56"/>
      <c r="B93" s="77"/>
      <c r="C93" s="78"/>
      <c r="D93" s="79">
        <v>41820</v>
      </c>
      <c r="E93" s="79"/>
      <c r="F93" s="79"/>
      <c r="G93" s="79"/>
      <c r="H93" s="79"/>
      <c r="I93" s="79"/>
      <c r="J93" s="79"/>
      <c r="K93" s="79"/>
      <c r="L93" s="79"/>
      <c r="M93" s="79"/>
      <c r="N93" s="79"/>
      <c r="O93" s="79"/>
    </row>
    <row r="94" spans="1:33" ht="15.75" thickBot="1">
      <c r="A94" s="56"/>
      <c r="B94" s="77"/>
      <c r="C94" s="78"/>
      <c r="D94" s="80"/>
      <c r="E94" s="80"/>
      <c r="F94" s="80"/>
      <c r="G94" s="80"/>
      <c r="H94" s="80"/>
      <c r="I94" s="80"/>
      <c r="J94" s="80"/>
      <c r="K94" s="80"/>
      <c r="L94" s="80"/>
      <c r="M94" s="80"/>
      <c r="N94" s="80"/>
      <c r="O94" s="80"/>
    </row>
    <row r="95" spans="1:33">
      <c r="A95" s="56"/>
      <c r="B95" s="77"/>
      <c r="C95" s="78"/>
      <c r="D95" s="27" t="s">
        <v>404</v>
      </c>
      <c r="E95" s="27"/>
      <c r="F95" s="27"/>
      <c r="G95" s="30"/>
      <c r="H95" s="27" t="s">
        <v>370</v>
      </c>
      <c r="I95" s="27"/>
      <c r="J95" s="30"/>
      <c r="K95" s="27" t="s">
        <v>406</v>
      </c>
      <c r="L95" s="27"/>
      <c r="M95" s="30"/>
      <c r="N95" s="27" t="s">
        <v>407</v>
      </c>
      <c r="O95" s="27"/>
    </row>
    <row r="96" spans="1:33" ht="15.75" thickBot="1">
      <c r="A96" s="56"/>
      <c r="B96" s="77"/>
      <c r="C96" s="78"/>
      <c r="D96" s="22" t="s">
        <v>405</v>
      </c>
      <c r="E96" s="22"/>
      <c r="F96" s="22"/>
      <c r="G96" s="25"/>
      <c r="H96" s="22" t="s">
        <v>405</v>
      </c>
      <c r="I96" s="22"/>
      <c r="J96" s="25"/>
      <c r="K96" s="22" t="s">
        <v>405</v>
      </c>
      <c r="L96" s="22"/>
      <c r="M96" s="25"/>
      <c r="N96" s="22" t="s">
        <v>408</v>
      </c>
      <c r="O96" s="22"/>
    </row>
    <row r="97" spans="1:15">
      <c r="A97" s="56"/>
      <c r="B97" s="31" t="s">
        <v>409</v>
      </c>
      <c r="C97" s="81"/>
      <c r="D97" s="33" t="s">
        <v>233</v>
      </c>
      <c r="E97" s="35">
        <v>67110</v>
      </c>
      <c r="F97" s="37"/>
      <c r="G97" s="32"/>
      <c r="H97" s="35">
        <v>24458</v>
      </c>
      <c r="I97" s="37"/>
      <c r="J97" s="32"/>
      <c r="K97" s="35">
        <v>2271</v>
      </c>
      <c r="L97" s="37"/>
      <c r="M97" s="32"/>
      <c r="N97" s="35">
        <v>93839</v>
      </c>
      <c r="O97" s="37"/>
    </row>
    <row r="98" spans="1:15">
      <c r="A98" s="56"/>
      <c r="B98" s="31"/>
      <c r="C98" s="81"/>
      <c r="D98" s="82"/>
      <c r="E98" s="83"/>
      <c r="F98" s="39"/>
      <c r="G98" s="32"/>
      <c r="H98" s="83"/>
      <c r="I98" s="39"/>
      <c r="J98" s="32"/>
      <c r="K98" s="83"/>
      <c r="L98" s="39"/>
      <c r="M98" s="32"/>
      <c r="N98" s="83"/>
      <c r="O98" s="39"/>
    </row>
    <row r="99" spans="1:15">
      <c r="A99" s="56"/>
      <c r="B99" s="86" t="s">
        <v>410</v>
      </c>
      <c r="C99" s="87"/>
      <c r="D99" s="47">
        <v>4021324</v>
      </c>
      <c r="E99" s="47"/>
      <c r="F99" s="25"/>
      <c r="G99" s="25"/>
      <c r="H99" s="47">
        <v>1177283</v>
      </c>
      <c r="I99" s="25"/>
      <c r="J99" s="25"/>
      <c r="K99" s="47">
        <v>615241</v>
      </c>
      <c r="L99" s="25"/>
      <c r="M99" s="25"/>
      <c r="N99" s="47">
        <v>5813848</v>
      </c>
      <c r="O99" s="25"/>
    </row>
    <row r="100" spans="1:15" ht="15.75" thickBot="1">
      <c r="A100" s="56"/>
      <c r="B100" s="86"/>
      <c r="C100" s="87"/>
      <c r="D100" s="48"/>
      <c r="E100" s="48"/>
      <c r="F100" s="49"/>
      <c r="G100" s="25"/>
      <c r="H100" s="48"/>
      <c r="I100" s="49"/>
      <c r="J100" s="25"/>
      <c r="K100" s="48"/>
      <c r="L100" s="49"/>
      <c r="M100" s="25"/>
      <c r="N100" s="48"/>
      <c r="O100" s="49"/>
    </row>
    <row r="101" spans="1:15">
      <c r="A101" s="56"/>
      <c r="B101" s="31" t="s">
        <v>122</v>
      </c>
      <c r="C101" s="81"/>
      <c r="D101" s="33" t="s">
        <v>233</v>
      </c>
      <c r="E101" s="35">
        <v>4088434</v>
      </c>
      <c r="F101" s="37"/>
      <c r="G101" s="32"/>
      <c r="H101" s="35">
        <v>1201741</v>
      </c>
      <c r="I101" s="37"/>
      <c r="J101" s="32"/>
      <c r="K101" s="35">
        <v>617512</v>
      </c>
      <c r="L101" s="37"/>
      <c r="M101" s="32"/>
      <c r="N101" s="35">
        <v>5907687</v>
      </c>
      <c r="O101" s="37"/>
    </row>
    <row r="102" spans="1:15" ht="15.75" thickBot="1">
      <c r="A102" s="56"/>
      <c r="B102" s="31"/>
      <c r="C102" s="81"/>
      <c r="D102" s="34"/>
      <c r="E102" s="36"/>
      <c r="F102" s="38"/>
      <c r="G102" s="32"/>
      <c r="H102" s="36"/>
      <c r="I102" s="38"/>
      <c r="J102" s="32"/>
      <c r="K102" s="36"/>
      <c r="L102" s="38"/>
      <c r="M102" s="32"/>
      <c r="N102" s="36"/>
      <c r="O102" s="38"/>
    </row>
    <row r="103" spans="1:15" ht="15.75" thickTop="1">
      <c r="A103" s="56"/>
      <c r="B103" s="21"/>
      <c r="C103" s="21"/>
      <c r="D103" s="21"/>
      <c r="E103" s="21"/>
      <c r="F103" s="21"/>
      <c r="G103" s="21"/>
      <c r="H103" s="21"/>
      <c r="I103" s="21"/>
      <c r="J103" s="21"/>
      <c r="K103" s="21"/>
      <c r="L103" s="21"/>
      <c r="M103" s="21"/>
      <c r="N103" s="21"/>
      <c r="O103" s="21"/>
    </row>
    <row r="104" spans="1:15">
      <c r="A104" s="56"/>
      <c r="B104" s="13"/>
      <c r="C104" s="13"/>
      <c r="D104" s="13"/>
      <c r="E104" s="13"/>
      <c r="F104" s="13"/>
      <c r="G104" s="13"/>
      <c r="H104" s="13"/>
      <c r="I104" s="13"/>
      <c r="J104" s="13"/>
      <c r="K104" s="13"/>
      <c r="L104" s="13"/>
      <c r="M104" s="13"/>
      <c r="N104" s="13"/>
      <c r="O104" s="13"/>
    </row>
    <row r="105" spans="1:15">
      <c r="A105" s="56"/>
      <c r="B105" s="77"/>
      <c r="C105" s="78"/>
      <c r="D105" s="79">
        <v>41639</v>
      </c>
      <c r="E105" s="79"/>
      <c r="F105" s="79"/>
      <c r="G105" s="79"/>
      <c r="H105" s="79"/>
      <c r="I105" s="79"/>
      <c r="J105" s="79"/>
      <c r="K105" s="79"/>
      <c r="L105" s="79"/>
      <c r="M105" s="79"/>
      <c r="N105" s="79"/>
      <c r="O105" s="79"/>
    </row>
    <row r="106" spans="1:15" ht="15.75" thickBot="1">
      <c r="A106" s="56"/>
      <c r="B106" s="77"/>
      <c r="C106" s="78"/>
      <c r="D106" s="80"/>
      <c r="E106" s="80"/>
      <c r="F106" s="80"/>
      <c r="G106" s="80"/>
      <c r="H106" s="80"/>
      <c r="I106" s="80"/>
      <c r="J106" s="80"/>
      <c r="K106" s="80"/>
      <c r="L106" s="80"/>
      <c r="M106" s="80"/>
      <c r="N106" s="80"/>
      <c r="O106" s="80"/>
    </row>
    <row r="107" spans="1:15">
      <c r="A107" s="56"/>
      <c r="B107" s="77"/>
      <c r="C107" s="78"/>
      <c r="D107" s="27" t="s">
        <v>404</v>
      </c>
      <c r="E107" s="27"/>
      <c r="F107" s="27"/>
      <c r="G107" s="30"/>
      <c r="H107" s="27" t="s">
        <v>370</v>
      </c>
      <c r="I107" s="27"/>
      <c r="J107" s="30"/>
      <c r="K107" s="27" t="s">
        <v>406</v>
      </c>
      <c r="L107" s="27"/>
      <c r="M107" s="30"/>
      <c r="N107" s="27" t="s">
        <v>407</v>
      </c>
      <c r="O107" s="27"/>
    </row>
    <row r="108" spans="1:15" ht="15.75" thickBot="1">
      <c r="A108" s="56"/>
      <c r="B108" s="77"/>
      <c r="C108" s="78"/>
      <c r="D108" s="22" t="s">
        <v>405</v>
      </c>
      <c r="E108" s="22"/>
      <c r="F108" s="22"/>
      <c r="G108" s="25"/>
      <c r="H108" s="22" t="s">
        <v>405</v>
      </c>
      <c r="I108" s="22"/>
      <c r="J108" s="25"/>
      <c r="K108" s="22" t="s">
        <v>405</v>
      </c>
      <c r="L108" s="22"/>
      <c r="M108" s="25"/>
      <c r="N108" s="22" t="s">
        <v>408</v>
      </c>
      <c r="O108" s="22"/>
    </row>
    <row r="109" spans="1:15">
      <c r="A109" s="56"/>
      <c r="B109" s="31" t="s">
        <v>409</v>
      </c>
      <c r="C109" s="81"/>
      <c r="D109" s="33" t="s">
        <v>233</v>
      </c>
      <c r="E109" s="35">
        <v>75839</v>
      </c>
      <c r="F109" s="37"/>
      <c r="G109" s="32"/>
      <c r="H109" s="35">
        <v>28210</v>
      </c>
      <c r="I109" s="37"/>
      <c r="J109" s="32"/>
      <c r="K109" s="35">
        <v>2321</v>
      </c>
      <c r="L109" s="37"/>
      <c r="M109" s="32"/>
      <c r="N109" s="35">
        <v>106370</v>
      </c>
      <c r="O109" s="37"/>
    </row>
    <row r="110" spans="1:15">
      <c r="A110" s="56"/>
      <c r="B110" s="31"/>
      <c r="C110" s="81"/>
      <c r="D110" s="82"/>
      <c r="E110" s="83"/>
      <c r="F110" s="39"/>
      <c r="G110" s="32"/>
      <c r="H110" s="83"/>
      <c r="I110" s="39"/>
      <c r="J110" s="32"/>
      <c r="K110" s="83"/>
      <c r="L110" s="39"/>
      <c r="M110" s="32"/>
      <c r="N110" s="83"/>
      <c r="O110" s="39"/>
    </row>
    <row r="111" spans="1:15">
      <c r="A111" s="56"/>
      <c r="B111" s="86" t="s">
        <v>410</v>
      </c>
      <c r="C111" s="87"/>
      <c r="D111" s="47">
        <v>3611023</v>
      </c>
      <c r="E111" s="47"/>
      <c r="F111" s="25"/>
      <c r="G111" s="25"/>
      <c r="H111" s="47">
        <v>903989</v>
      </c>
      <c r="I111" s="25"/>
      <c r="J111" s="25"/>
      <c r="K111" s="47">
        <v>575281</v>
      </c>
      <c r="L111" s="25"/>
      <c r="M111" s="25"/>
      <c r="N111" s="47">
        <v>5090293</v>
      </c>
      <c r="O111" s="25"/>
    </row>
    <row r="112" spans="1:15" ht="15.75" thickBot="1">
      <c r="A112" s="56"/>
      <c r="B112" s="86"/>
      <c r="C112" s="87"/>
      <c r="D112" s="48"/>
      <c r="E112" s="48"/>
      <c r="F112" s="49"/>
      <c r="G112" s="25"/>
      <c r="H112" s="48"/>
      <c r="I112" s="49"/>
      <c r="J112" s="25"/>
      <c r="K112" s="48"/>
      <c r="L112" s="49"/>
      <c r="M112" s="25"/>
      <c r="N112" s="48"/>
      <c r="O112" s="49"/>
    </row>
    <row r="113" spans="1:33">
      <c r="A113" s="56"/>
      <c r="B113" s="31" t="s">
        <v>122</v>
      </c>
      <c r="C113" s="81"/>
      <c r="D113" s="33" t="s">
        <v>233</v>
      </c>
      <c r="E113" s="35">
        <v>3686862</v>
      </c>
      <c r="F113" s="37"/>
      <c r="G113" s="32"/>
      <c r="H113" s="35">
        <v>932199</v>
      </c>
      <c r="I113" s="37"/>
      <c r="J113" s="32"/>
      <c r="K113" s="35">
        <v>577602</v>
      </c>
      <c r="L113" s="37"/>
      <c r="M113" s="32"/>
      <c r="N113" s="35">
        <v>5196663</v>
      </c>
      <c r="O113" s="37"/>
    </row>
    <row r="114" spans="1:33" ht="15.75" thickBot="1">
      <c r="A114" s="56"/>
      <c r="B114" s="31"/>
      <c r="C114" s="81"/>
      <c r="D114" s="34"/>
      <c r="E114" s="36"/>
      <c r="F114" s="38"/>
      <c r="G114" s="32"/>
      <c r="H114" s="36"/>
      <c r="I114" s="38"/>
      <c r="J114" s="32"/>
      <c r="K114" s="36"/>
      <c r="L114" s="38"/>
      <c r="M114" s="32"/>
      <c r="N114" s="36"/>
      <c r="O114" s="38"/>
    </row>
    <row r="115" spans="1:33" ht="15.75" thickTop="1">
      <c r="A115" s="56"/>
      <c r="B115" s="25" t="s">
        <v>411</v>
      </c>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c r="AA115" s="25"/>
      <c r="AB115" s="25"/>
      <c r="AC115" s="25"/>
      <c r="AD115" s="25"/>
      <c r="AE115" s="25"/>
      <c r="AF115" s="25"/>
      <c r="AG115" s="25"/>
    </row>
    <row r="116" spans="1:33">
      <c r="A116" s="56"/>
      <c r="B116" s="21"/>
      <c r="C116" s="21"/>
      <c r="D116" s="21"/>
      <c r="E116" s="21"/>
      <c r="F116" s="21"/>
      <c r="G116" s="21"/>
      <c r="H116" s="21"/>
      <c r="I116" s="21"/>
      <c r="J116" s="21"/>
      <c r="K116" s="21"/>
      <c r="L116" s="21"/>
      <c r="M116" s="21"/>
      <c r="N116" s="21"/>
      <c r="O116" s="21"/>
      <c r="P116" s="21"/>
      <c r="Q116" s="21"/>
      <c r="R116" s="21"/>
      <c r="S116" s="21"/>
      <c r="T116" s="21"/>
      <c r="U116" s="21"/>
    </row>
    <row r="117" spans="1:33">
      <c r="A117" s="56"/>
      <c r="B117" s="13"/>
      <c r="C117" s="13"/>
      <c r="D117" s="13"/>
      <c r="E117" s="13"/>
      <c r="F117" s="13"/>
      <c r="G117" s="13"/>
      <c r="H117" s="13"/>
      <c r="I117" s="13"/>
      <c r="J117" s="13"/>
      <c r="K117" s="13"/>
      <c r="L117" s="13"/>
      <c r="M117" s="13"/>
      <c r="N117" s="13"/>
      <c r="O117" s="13"/>
      <c r="P117" s="13"/>
      <c r="Q117" s="13"/>
      <c r="R117" s="13"/>
      <c r="S117" s="13"/>
      <c r="T117" s="13"/>
      <c r="U117" s="13"/>
    </row>
    <row r="118" spans="1:33">
      <c r="A118" s="56"/>
      <c r="B118" s="77"/>
      <c r="C118" s="78"/>
      <c r="D118" s="79">
        <v>41820</v>
      </c>
      <c r="E118" s="79"/>
      <c r="F118" s="79"/>
      <c r="G118" s="79"/>
      <c r="H118" s="79"/>
      <c r="I118" s="79"/>
      <c r="J118" s="79"/>
      <c r="K118" s="79"/>
      <c r="L118" s="79"/>
      <c r="M118" s="79"/>
      <c r="N118" s="79"/>
      <c r="O118" s="79"/>
      <c r="P118" s="79"/>
      <c r="Q118" s="79"/>
      <c r="R118" s="79"/>
      <c r="S118" s="79"/>
      <c r="T118" s="79"/>
      <c r="U118" s="79"/>
    </row>
    <row r="119" spans="1:33" ht="15.75" thickBot="1">
      <c r="A119" s="56"/>
      <c r="B119" s="77"/>
      <c r="C119" s="78"/>
      <c r="D119" s="80"/>
      <c r="E119" s="80"/>
      <c r="F119" s="80"/>
      <c r="G119" s="80"/>
      <c r="H119" s="80"/>
      <c r="I119" s="80"/>
      <c r="J119" s="80"/>
      <c r="K119" s="80"/>
      <c r="L119" s="80"/>
      <c r="M119" s="80"/>
      <c r="N119" s="80"/>
      <c r="O119" s="80"/>
      <c r="P119" s="80"/>
      <c r="Q119" s="80"/>
      <c r="R119" s="80"/>
      <c r="S119" s="80"/>
      <c r="T119" s="80"/>
      <c r="U119" s="80"/>
    </row>
    <row r="120" spans="1:33">
      <c r="A120" s="56"/>
      <c r="B120" s="77"/>
      <c r="C120" s="78"/>
      <c r="D120" s="27" t="s">
        <v>404</v>
      </c>
      <c r="E120" s="27"/>
      <c r="F120" s="27"/>
      <c r="G120" s="30"/>
      <c r="H120" s="27" t="s">
        <v>370</v>
      </c>
      <c r="I120" s="27"/>
      <c r="J120" s="30"/>
      <c r="K120" s="27" t="s">
        <v>406</v>
      </c>
      <c r="L120" s="27"/>
      <c r="M120" s="30"/>
      <c r="N120" s="100" t="s">
        <v>407</v>
      </c>
      <c r="O120" s="100"/>
      <c r="P120" s="30"/>
      <c r="Q120" s="27" t="s">
        <v>412</v>
      </c>
      <c r="R120" s="27"/>
      <c r="S120" s="102"/>
      <c r="T120" s="27" t="s">
        <v>122</v>
      </c>
      <c r="U120" s="27"/>
    </row>
    <row r="121" spans="1:33" ht="15.75" thickBot="1">
      <c r="A121" s="56"/>
      <c r="B121" s="77"/>
      <c r="C121" s="78"/>
      <c r="D121" s="22" t="s">
        <v>405</v>
      </c>
      <c r="E121" s="22"/>
      <c r="F121" s="22"/>
      <c r="G121" s="25"/>
      <c r="H121" s="22" t="s">
        <v>405</v>
      </c>
      <c r="I121" s="22"/>
      <c r="J121" s="25"/>
      <c r="K121" s="22" t="s">
        <v>405</v>
      </c>
      <c r="L121" s="22"/>
      <c r="M121" s="25"/>
      <c r="N121" s="101" t="s">
        <v>408</v>
      </c>
      <c r="O121" s="101"/>
      <c r="P121" s="25"/>
      <c r="Q121" s="22"/>
      <c r="R121" s="22"/>
      <c r="S121" s="78"/>
      <c r="T121" s="22"/>
      <c r="U121" s="22"/>
    </row>
    <row r="122" spans="1:33">
      <c r="A122" s="56"/>
      <c r="B122" s="31" t="s">
        <v>409</v>
      </c>
      <c r="C122" s="81"/>
      <c r="D122" s="33" t="s">
        <v>233</v>
      </c>
      <c r="E122" s="35">
        <v>4833</v>
      </c>
      <c r="F122" s="37"/>
      <c r="G122" s="32"/>
      <c r="H122" s="35">
        <v>3573</v>
      </c>
      <c r="I122" s="37"/>
      <c r="J122" s="32"/>
      <c r="K122" s="84">
        <v>115</v>
      </c>
      <c r="L122" s="37"/>
      <c r="M122" s="32"/>
      <c r="N122" s="35">
        <v>8521</v>
      </c>
      <c r="O122" s="37"/>
      <c r="P122" s="32"/>
      <c r="Q122" s="84" t="s">
        <v>294</v>
      </c>
      <c r="R122" s="37"/>
      <c r="S122" s="32"/>
      <c r="T122" s="35">
        <v>8521</v>
      </c>
      <c r="U122" s="37"/>
    </row>
    <row r="123" spans="1:33">
      <c r="A123" s="56"/>
      <c r="B123" s="31"/>
      <c r="C123" s="81"/>
      <c r="D123" s="82"/>
      <c r="E123" s="83"/>
      <c r="F123" s="39"/>
      <c r="G123" s="32"/>
      <c r="H123" s="83"/>
      <c r="I123" s="39"/>
      <c r="J123" s="32"/>
      <c r="K123" s="85"/>
      <c r="L123" s="39"/>
      <c r="M123" s="32"/>
      <c r="N123" s="83"/>
      <c r="O123" s="39"/>
      <c r="P123" s="32"/>
      <c r="Q123" s="85"/>
      <c r="R123" s="39"/>
      <c r="S123" s="32"/>
      <c r="T123" s="83"/>
      <c r="U123" s="39"/>
    </row>
    <row r="124" spans="1:33">
      <c r="A124" s="56"/>
      <c r="B124" s="86" t="s">
        <v>410</v>
      </c>
      <c r="C124" s="87"/>
      <c r="D124" s="47">
        <v>26207</v>
      </c>
      <c r="E124" s="47"/>
      <c r="F124" s="25"/>
      <c r="G124" s="25"/>
      <c r="H124" s="47">
        <v>23506</v>
      </c>
      <c r="I124" s="25"/>
      <c r="J124" s="25"/>
      <c r="K124" s="47">
        <v>4266</v>
      </c>
      <c r="L124" s="25"/>
      <c r="M124" s="25"/>
      <c r="N124" s="47">
        <v>53979</v>
      </c>
      <c r="O124" s="25"/>
      <c r="P124" s="25"/>
      <c r="Q124" s="47">
        <v>1375</v>
      </c>
      <c r="R124" s="25"/>
      <c r="S124" s="25"/>
      <c r="T124" s="47">
        <v>55354</v>
      </c>
      <c r="U124" s="25"/>
    </row>
    <row r="125" spans="1:33" ht="15.75" thickBot="1">
      <c r="A125" s="56"/>
      <c r="B125" s="86"/>
      <c r="C125" s="87"/>
      <c r="D125" s="48"/>
      <c r="E125" s="48"/>
      <c r="F125" s="49"/>
      <c r="G125" s="25"/>
      <c r="H125" s="48"/>
      <c r="I125" s="49"/>
      <c r="J125" s="25"/>
      <c r="K125" s="48"/>
      <c r="L125" s="49"/>
      <c r="M125" s="25"/>
      <c r="N125" s="48"/>
      <c r="O125" s="49"/>
      <c r="P125" s="25"/>
      <c r="Q125" s="48"/>
      <c r="R125" s="49"/>
      <c r="S125" s="25"/>
      <c r="T125" s="48"/>
      <c r="U125" s="49"/>
    </row>
    <row r="126" spans="1:33">
      <c r="A126" s="56"/>
      <c r="B126" s="31" t="s">
        <v>122</v>
      </c>
      <c r="C126" s="81"/>
      <c r="D126" s="33" t="s">
        <v>233</v>
      </c>
      <c r="E126" s="35">
        <v>31040</v>
      </c>
      <c r="F126" s="37"/>
      <c r="G126" s="32"/>
      <c r="H126" s="35">
        <v>27079</v>
      </c>
      <c r="I126" s="37"/>
      <c r="J126" s="32"/>
      <c r="K126" s="35">
        <v>4381</v>
      </c>
      <c r="L126" s="37"/>
      <c r="M126" s="32"/>
      <c r="N126" s="35">
        <v>62500</v>
      </c>
      <c r="O126" s="37"/>
      <c r="P126" s="32"/>
      <c r="Q126" s="35">
        <v>1375</v>
      </c>
      <c r="R126" s="37"/>
      <c r="S126" s="32"/>
      <c r="T126" s="35">
        <v>63875</v>
      </c>
      <c r="U126" s="37"/>
    </row>
    <row r="127" spans="1:33" ht="15.75" thickBot="1">
      <c r="A127" s="56"/>
      <c r="B127" s="31"/>
      <c r="C127" s="81"/>
      <c r="D127" s="34"/>
      <c r="E127" s="36"/>
      <c r="F127" s="38"/>
      <c r="G127" s="32"/>
      <c r="H127" s="36"/>
      <c r="I127" s="38"/>
      <c r="J127" s="32"/>
      <c r="K127" s="36"/>
      <c r="L127" s="38"/>
      <c r="M127" s="32"/>
      <c r="N127" s="36"/>
      <c r="O127" s="38"/>
      <c r="P127" s="32"/>
      <c r="Q127" s="36"/>
      <c r="R127" s="38"/>
      <c r="S127" s="32"/>
      <c r="T127" s="36"/>
      <c r="U127" s="38"/>
    </row>
    <row r="128" spans="1:33" ht="15.75" thickTop="1">
      <c r="A128" s="56"/>
      <c r="B128" s="151"/>
      <c r="C128" s="151"/>
      <c r="D128" s="151"/>
      <c r="E128" s="151"/>
      <c r="F128" s="151"/>
      <c r="G128" s="151"/>
      <c r="H128" s="151"/>
      <c r="I128" s="151"/>
      <c r="J128" s="151"/>
      <c r="K128" s="151"/>
      <c r="L128" s="151"/>
      <c r="M128" s="151"/>
      <c r="N128" s="151"/>
      <c r="O128" s="151"/>
      <c r="P128" s="151"/>
      <c r="Q128" s="151"/>
      <c r="R128" s="151"/>
      <c r="S128" s="151"/>
      <c r="T128" s="151"/>
      <c r="U128" s="151"/>
      <c r="V128" s="151"/>
      <c r="W128" s="151"/>
      <c r="X128" s="151"/>
      <c r="Y128" s="151"/>
      <c r="Z128" s="151"/>
      <c r="AA128" s="151"/>
      <c r="AB128" s="151"/>
      <c r="AC128" s="151"/>
      <c r="AD128" s="151"/>
      <c r="AE128" s="151"/>
      <c r="AF128" s="151"/>
      <c r="AG128" s="151"/>
    </row>
    <row r="129" spans="1:33">
      <c r="A129" s="56"/>
      <c r="B129" s="21"/>
      <c r="C129" s="21"/>
      <c r="D129" s="21"/>
      <c r="E129" s="21"/>
      <c r="F129" s="21"/>
      <c r="G129" s="21"/>
      <c r="H129" s="21"/>
      <c r="I129" s="21"/>
      <c r="J129" s="21"/>
      <c r="K129" s="21"/>
      <c r="L129" s="21"/>
      <c r="M129" s="21"/>
      <c r="N129" s="21"/>
      <c r="O129" s="21"/>
      <c r="P129" s="21"/>
      <c r="Q129" s="21"/>
      <c r="R129" s="21"/>
      <c r="S129" s="21"/>
      <c r="T129" s="21"/>
      <c r="U129" s="21"/>
    </row>
    <row r="130" spans="1:33">
      <c r="A130" s="56"/>
      <c r="B130" s="13"/>
      <c r="C130" s="13"/>
      <c r="D130" s="13"/>
      <c r="E130" s="13"/>
      <c r="F130" s="13"/>
      <c r="G130" s="13"/>
      <c r="H130" s="13"/>
      <c r="I130" s="13"/>
      <c r="J130" s="13"/>
      <c r="K130" s="13"/>
      <c r="L130" s="13"/>
      <c r="M130" s="13"/>
      <c r="N130" s="13"/>
      <c r="O130" s="13"/>
      <c r="P130" s="13"/>
      <c r="Q130" s="13"/>
      <c r="R130" s="13"/>
      <c r="S130" s="13"/>
      <c r="T130" s="13"/>
      <c r="U130" s="13"/>
    </row>
    <row r="131" spans="1:33">
      <c r="A131" s="56"/>
      <c r="B131" s="77"/>
      <c r="C131" s="78"/>
      <c r="D131" s="79">
        <v>41639</v>
      </c>
      <c r="E131" s="79"/>
      <c r="F131" s="79"/>
      <c r="G131" s="79"/>
      <c r="H131" s="79"/>
      <c r="I131" s="79"/>
      <c r="J131" s="79"/>
      <c r="K131" s="79"/>
      <c r="L131" s="79"/>
      <c r="M131" s="79"/>
      <c r="N131" s="79"/>
      <c r="O131" s="79"/>
      <c r="P131" s="79"/>
      <c r="Q131" s="79"/>
      <c r="R131" s="79"/>
      <c r="S131" s="79"/>
      <c r="T131" s="79"/>
      <c r="U131" s="79"/>
    </row>
    <row r="132" spans="1:33" ht="15.75" thickBot="1">
      <c r="A132" s="56"/>
      <c r="B132" s="77"/>
      <c r="C132" s="78"/>
      <c r="D132" s="80"/>
      <c r="E132" s="80"/>
      <c r="F132" s="80"/>
      <c r="G132" s="80"/>
      <c r="H132" s="80"/>
      <c r="I132" s="80"/>
      <c r="J132" s="80"/>
      <c r="K132" s="80"/>
      <c r="L132" s="80"/>
      <c r="M132" s="80"/>
      <c r="N132" s="80"/>
      <c r="O132" s="80"/>
      <c r="P132" s="80"/>
      <c r="Q132" s="80"/>
      <c r="R132" s="80"/>
      <c r="S132" s="80"/>
      <c r="T132" s="80"/>
      <c r="U132" s="80"/>
    </row>
    <row r="133" spans="1:33">
      <c r="A133" s="56"/>
      <c r="B133" s="77"/>
      <c r="C133" s="78"/>
      <c r="D133" s="27" t="s">
        <v>404</v>
      </c>
      <c r="E133" s="27"/>
      <c r="F133" s="27"/>
      <c r="G133" s="30"/>
      <c r="H133" s="27" t="s">
        <v>370</v>
      </c>
      <c r="I133" s="27"/>
      <c r="J133" s="30"/>
      <c r="K133" s="27" t="s">
        <v>406</v>
      </c>
      <c r="L133" s="27"/>
      <c r="M133" s="30"/>
      <c r="N133" s="100" t="s">
        <v>407</v>
      </c>
      <c r="O133" s="100"/>
      <c r="P133" s="30"/>
      <c r="Q133" s="27" t="s">
        <v>412</v>
      </c>
      <c r="R133" s="27"/>
      <c r="S133" s="102"/>
      <c r="T133" s="27" t="s">
        <v>122</v>
      </c>
      <c r="U133" s="27"/>
    </row>
    <row r="134" spans="1:33" ht="15.75" thickBot="1">
      <c r="A134" s="56"/>
      <c r="B134" s="77"/>
      <c r="C134" s="78"/>
      <c r="D134" s="22" t="s">
        <v>405</v>
      </c>
      <c r="E134" s="22"/>
      <c r="F134" s="22"/>
      <c r="G134" s="25"/>
      <c r="H134" s="22" t="s">
        <v>405</v>
      </c>
      <c r="I134" s="22"/>
      <c r="J134" s="25"/>
      <c r="K134" s="22" t="s">
        <v>405</v>
      </c>
      <c r="L134" s="22"/>
      <c r="M134" s="25"/>
      <c r="N134" s="101" t="s">
        <v>408</v>
      </c>
      <c r="O134" s="101"/>
      <c r="P134" s="25"/>
      <c r="Q134" s="22"/>
      <c r="R134" s="22"/>
      <c r="S134" s="78"/>
      <c r="T134" s="22"/>
      <c r="U134" s="22"/>
    </row>
    <row r="135" spans="1:33">
      <c r="A135" s="56"/>
      <c r="B135" s="31" t="s">
        <v>409</v>
      </c>
      <c r="C135" s="81"/>
      <c r="D135" s="33" t="s">
        <v>233</v>
      </c>
      <c r="E135" s="35">
        <v>7829</v>
      </c>
      <c r="F135" s="37"/>
      <c r="G135" s="32"/>
      <c r="H135" s="35">
        <v>2221</v>
      </c>
      <c r="I135" s="37"/>
      <c r="J135" s="32"/>
      <c r="K135" s="84">
        <v>167</v>
      </c>
      <c r="L135" s="37"/>
      <c r="M135" s="32"/>
      <c r="N135" s="35">
        <v>10217</v>
      </c>
      <c r="O135" s="37"/>
      <c r="P135" s="32"/>
      <c r="Q135" s="84" t="s">
        <v>294</v>
      </c>
      <c r="R135" s="37"/>
      <c r="S135" s="32"/>
      <c r="T135" s="35">
        <v>10217</v>
      </c>
      <c r="U135" s="37"/>
    </row>
    <row r="136" spans="1:33">
      <c r="A136" s="56"/>
      <c r="B136" s="31"/>
      <c r="C136" s="81"/>
      <c r="D136" s="82"/>
      <c r="E136" s="83"/>
      <c r="F136" s="39"/>
      <c r="G136" s="32"/>
      <c r="H136" s="83"/>
      <c r="I136" s="39"/>
      <c r="J136" s="32"/>
      <c r="K136" s="85"/>
      <c r="L136" s="39"/>
      <c r="M136" s="32"/>
      <c r="N136" s="83"/>
      <c r="O136" s="39"/>
      <c r="P136" s="32"/>
      <c r="Q136" s="85"/>
      <c r="R136" s="39"/>
      <c r="S136" s="32"/>
      <c r="T136" s="83"/>
      <c r="U136" s="39"/>
    </row>
    <row r="137" spans="1:33">
      <c r="A137" s="56"/>
      <c r="B137" s="86" t="s">
        <v>410</v>
      </c>
      <c r="C137" s="87"/>
      <c r="D137" s="47">
        <v>26315</v>
      </c>
      <c r="E137" s="47"/>
      <c r="F137" s="25"/>
      <c r="G137" s="25"/>
      <c r="H137" s="47">
        <v>21886</v>
      </c>
      <c r="I137" s="25"/>
      <c r="J137" s="25"/>
      <c r="K137" s="47">
        <v>4762</v>
      </c>
      <c r="L137" s="25"/>
      <c r="M137" s="25"/>
      <c r="N137" s="47">
        <v>52963</v>
      </c>
      <c r="O137" s="25"/>
      <c r="P137" s="25"/>
      <c r="Q137" s="47">
        <v>1484</v>
      </c>
      <c r="R137" s="25"/>
      <c r="S137" s="25"/>
      <c r="T137" s="47">
        <v>54447</v>
      </c>
      <c r="U137" s="25"/>
    </row>
    <row r="138" spans="1:33" ht="15.75" thickBot="1">
      <c r="A138" s="56"/>
      <c r="B138" s="86"/>
      <c r="C138" s="87"/>
      <c r="D138" s="48"/>
      <c r="E138" s="48"/>
      <c r="F138" s="49"/>
      <c r="G138" s="25"/>
      <c r="H138" s="48"/>
      <c r="I138" s="49"/>
      <c r="J138" s="25"/>
      <c r="K138" s="48"/>
      <c r="L138" s="49"/>
      <c r="M138" s="25"/>
      <c r="N138" s="48"/>
      <c r="O138" s="49"/>
      <c r="P138" s="25"/>
      <c r="Q138" s="48"/>
      <c r="R138" s="49"/>
      <c r="S138" s="25"/>
      <c r="T138" s="48"/>
      <c r="U138" s="49"/>
    </row>
    <row r="139" spans="1:33">
      <c r="A139" s="56"/>
      <c r="B139" s="81"/>
      <c r="C139" s="81"/>
      <c r="D139" s="33" t="s">
        <v>233</v>
      </c>
      <c r="E139" s="35">
        <v>34144</v>
      </c>
      <c r="F139" s="37"/>
      <c r="G139" s="32"/>
      <c r="H139" s="35">
        <v>24107</v>
      </c>
      <c r="I139" s="37"/>
      <c r="J139" s="32"/>
      <c r="K139" s="35">
        <v>4929</v>
      </c>
      <c r="L139" s="37"/>
      <c r="M139" s="32"/>
      <c r="N139" s="35">
        <v>63180</v>
      </c>
      <c r="O139" s="37"/>
      <c r="P139" s="32"/>
      <c r="Q139" s="35">
        <v>1484</v>
      </c>
      <c r="R139" s="37"/>
      <c r="S139" s="32"/>
      <c r="T139" s="35">
        <v>64664</v>
      </c>
      <c r="U139" s="37"/>
    </row>
    <row r="140" spans="1:33" ht="15.75" thickBot="1">
      <c r="A140" s="56"/>
      <c r="B140" s="81"/>
      <c r="C140" s="81"/>
      <c r="D140" s="34"/>
      <c r="E140" s="36"/>
      <c r="F140" s="38"/>
      <c r="G140" s="32"/>
      <c r="H140" s="36"/>
      <c r="I140" s="38"/>
      <c r="J140" s="32"/>
      <c r="K140" s="36"/>
      <c r="L140" s="38"/>
      <c r="M140" s="32"/>
      <c r="N140" s="36"/>
      <c r="O140" s="38"/>
      <c r="P140" s="32"/>
      <c r="Q140" s="36"/>
      <c r="R140" s="38"/>
      <c r="S140" s="32"/>
      <c r="T140" s="36"/>
      <c r="U140" s="38"/>
    </row>
    <row r="141" spans="1:33" ht="25.5" customHeight="1" thickTop="1">
      <c r="A141" s="56"/>
      <c r="B141" s="59" t="s">
        <v>413</v>
      </c>
      <c r="C141" s="59"/>
      <c r="D141" s="59"/>
      <c r="E141" s="59"/>
      <c r="F141" s="59"/>
      <c r="G141" s="59"/>
      <c r="H141" s="59"/>
      <c r="I141" s="59"/>
      <c r="J141" s="59"/>
      <c r="K141" s="59"/>
      <c r="L141" s="59"/>
      <c r="M141" s="59"/>
      <c r="N141" s="59"/>
      <c r="O141" s="59"/>
      <c r="P141" s="59"/>
      <c r="Q141" s="59"/>
      <c r="R141" s="59"/>
      <c r="S141" s="59"/>
      <c r="T141" s="59"/>
      <c r="U141" s="59"/>
      <c r="V141" s="59"/>
      <c r="W141" s="59"/>
      <c r="X141" s="59"/>
      <c r="Y141" s="59"/>
      <c r="Z141" s="59"/>
      <c r="AA141" s="59"/>
      <c r="AB141" s="59"/>
      <c r="AC141" s="59"/>
      <c r="AD141" s="59"/>
      <c r="AE141" s="59"/>
      <c r="AF141" s="59"/>
      <c r="AG141" s="59"/>
    </row>
    <row r="142" spans="1:33">
      <c r="A142" s="56"/>
      <c r="B142" s="59" t="s">
        <v>414</v>
      </c>
      <c r="C142" s="59"/>
      <c r="D142" s="59"/>
      <c r="E142" s="59"/>
      <c r="F142" s="59"/>
      <c r="G142" s="59"/>
      <c r="H142" s="59"/>
      <c r="I142" s="59"/>
      <c r="J142" s="59"/>
      <c r="K142" s="59"/>
      <c r="L142" s="59"/>
      <c r="M142" s="59"/>
      <c r="N142" s="59"/>
      <c r="O142" s="59"/>
      <c r="P142" s="59"/>
      <c r="Q142" s="59"/>
      <c r="R142" s="59"/>
      <c r="S142" s="59"/>
      <c r="T142" s="59"/>
      <c r="U142" s="59"/>
      <c r="V142" s="59"/>
      <c r="W142" s="59"/>
      <c r="X142" s="59"/>
      <c r="Y142" s="59"/>
      <c r="Z142" s="59"/>
      <c r="AA142" s="59"/>
      <c r="AB142" s="59"/>
      <c r="AC142" s="59"/>
      <c r="AD142" s="59"/>
      <c r="AE142" s="59"/>
      <c r="AF142" s="59"/>
      <c r="AG142" s="59"/>
    </row>
    <row r="143" spans="1:33">
      <c r="A143" s="56"/>
      <c r="B143" s="21"/>
      <c r="C143" s="21"/>
      <c r="D143" s="21"/>
      <c r="E143" s="21"/>
      <c r="F143" s="21"/>
      <c r="G143" s="21"/>
      <c r="H143" s="21"/>
      <c r="I143" s="21"/>
      <c r="J143" s="21"/>
      <c r="K143" s="21"/>
      <c r="L143" s="21"/>
      <c r="M143" s="21"/>
      <c r="N143" s="21"/>
      <c r="O143" s="21"/>
      <c r="P143" s="21"/>
      <c r="Q143" s="21"/>
      <c r="R143" s="21"/>
      <c r="S143" s="21"/>
      <c r="T143" s="21"/>
      <c r="U143" s="21"/>
      <c r="V143" s="21"/>
      <c r="W143" s="21"/>
      <c r="X143" s="21"/>
    </row>
    <row r="144" spans="1:33">
      <c r="A144" s="56"/>
      <c r="B144" s="13"/>
      <c r="C144" s="13"/>
      <c r="D144" s="13"/>
      <c r="E144" s="13"/>
      <c r="F144" s="13"/>
      <c r="G144" s="13"/>
      <c r="H144" s="13"/>
      <c r="I144" s="13"/>
      <c r="J144" s="13"/>
      <c r="K144" s="13"/>
      <c r="L144" s="13"/>
      <c r="M144" s="13"/>
      <c r="N144" s="13"/>
      <c r="O144" s="13"/>
      <c r="P144" s="13"/>
      <c r="Q144" s="13"/>
      <c r="R144" s="13"/>
      <c r="S144" s="13"/>
      <c r="T144" s="13"/>
      <c r="U144" s="13"/>
      <c r="V144" s="13"/>
      <c r="W144" s="13"/>
      <c r="X144" s="13"/>
    </row>
    <row r="145" spans="1:24">
      <c r="A145" s="56"/>
      <c r="B145" s="77"/>
      <c r="C145" s="78"/>
      <c r="D145" s="26" t="s">
        <v>415</v>
      </c>
      <c r="E145" s="26"/>
      <c r="F145" s="26"/>
      <c r="G145" s="26"/>
      <c r="H145" s="26"/>
      <c r="I145" s="26"/>
      <c r="J145" s="26"/>
      <c r="K145" s="26"/>
      <c r="L145" s="26"/>
      <c r="M145" s="26"/>
      <c r="N145" s="26"/>
      <c r="O145" s="26"/>
      <c r="P145" s="26"/>
      <c r="Q145" s="26"/>
      <c r="R145" s="26"/>
      <c r="S145" s="26"/>
      <c r="T145" s="26"/>
      <c r="U145" s="26"/>
      <c r="V145" s="26"/>
      <c r="W145" s="26"/>
      <c r="X145" s="26"/>
    </row>
    <row r="146" spans="1:24" ht="15.75" thickBot="1">
      <c r="A146" s="56"/>
      <c r="B146" s="77"/>
      <c r="C146" s="78"/>
      <c r="D146" s="22"/>
      <c r="E146" s="22"/>
      <c r="F146" s="22"/>
      <c r="G146" s="22"/>
      <c r="H146" s="22"/>
      <c r="I146" s="22"/>
      <c r="J146" s="22"/>
      <c r="K146" s="22"/>
      <c r="L146" s="22"/>
      <c r="M146" s="22"/>
      <c r="N146" s="22"/>
      <c r="O146" s="22"/>
      <c r="P146" s="22"/>
      <c r="Q146" s="22"/>
      <c r="R146" s="22"/>
      <c r="S146" s="22"/>
      <c r="T146" s="22"/>
      <c r="U146" s="22"/>
      <c r="V146" s="22"/>
      <c r="W146" s="22"/>
      <c r="X146" s="22"/>
    </row>
    <row r="147" spans="1:24">
      <c r="A147" s="56"/>
      <c r="B147" s="77"/>
      <c r="C147" s="78"/>
      <c r="D147" s="103">
        <v>41820</v>
      </c>
      <c r="E147" s="103"/>
      <c r="F147" s="103"/>
      <c r="G147" s="103"/>
      <c r="H147" s="103"/>
      <c r="I147" s="103"/>
      <c r="J147" s="103"/>
      <c r="K147" s="103"/>
      <c r="L147" s="103"/>
      <c r="M147" s="103"/>
      <c r="N147" s="102"/>
      <c r="O147" s="103">
        <v>41455</v>
      </c>
      <c r="P147" s="103"/>
      <c r="Q147" s="103"/>
      <c r="R147" s="103"/>
      <c r="S147" s="103"/>
      <c r="T147" s="103"/>
      <c r="U147" s="103"/>
      <c r="V147" s="103"/>
      <c r="W147" s="103"/>
      <c r="X147" s="103"/>
    </row>
    <row r="148" spans="1:24" ht="15.75" thickBot="1">
      <c r="A148" s="56"/>
      <c r="B148" s="77"/>
      <c r="C148" s="78"/>
      <c r="D148" s="80"/>
      <c r="E148" s="80"/>
      <c r="F148" s="80"/>
      <c r="G148" s="80"/>
      <c r="H148" s="80"/>
      <c r="I148" s="80"/>
      <c r="J148" s="80"/>
      <c r="K148" s="80"/>
      <c r="L148" s="80"/>
      <c r="M148" s="80"/>
      <c r="N148" s="78"/>
      <c r="O148" s="80"/>
      <c r="P148" s="80"/>
      <c r="Q148" s="80"/>
      <c r="R148" s="80"/>
      <c r="S148" s="80"/>
      <c r="T148" s="80"/>
      <c r="U148" s="80"/>
      <c r="V148" s="80"/>
      <c r="W148" s="80"/>
      <c r="X148" s="80"/>
    </row>
    <row r="149" spans="1:24">
      <c r="A149" s="56"/>
      <c r="B149" s="104" t="s">
        <v>416</v>
      </c>
      <c r="C149" s="25"/>
      <c r="D149" s="106" t="s">
        <v>417</v>
      </c>
      <c r="E149" s="106"/>
      <c r="F149" s="108"/>
      <c r="G149" s="106" t="s">
        <v>418</v>
      </c>
      <c r="H149" s="106"/>
      <c r="I149" s="106"/>
      <c r="J149" s="108"/>
      <c r="K149" s="106" t="s">
        <v>420</v>
      </c>
      <c r="L149" s="106"/>
      <c r="M149" s="106"/>
      <c r="N149" s="107"/>
      <c r="O149" s="106" t="s">
        <v>417</v>
      </c>
      <c r="P149" s="106"/>
      <c r="Q149" s="108"/>
      <c r="R149" s="106" t="s">
        <v>418</v>
      </c>
      <c r="S149" s="106"/>
      <c r="T149" s="106"/>
      <c r="U149" s="108"/>
      <c r="V149" s="106" t="s">
        <v>420</v>
      </c>
      <c r="W149" s="106"/>
      <c r="X149" s="106"/>
    </row>
    <row r="150" spans="1:24">
      <c r="A150" s="56"/>
      <c r="B150" s="104"/>
      <c r="C150" s="25"/>
      <c r="D150" s="105" t="s">
        <v>36</v>
      </c>
      <c r="E150" s="105"/>
      <c r="F150" s="107"/>
      <c r="G150" s="105" t="s">
        <v>229</v>
      </c>
      <c r="H150" s="105"/>
      <c r="I150" s="105"/>
      <c r="J150" s="107"/>
      <c r="K150" s="105" t="s">
        <v>229</v>
      </c>
      <c r="L150" s="105"/>
      <c r="M150" s="105"/>
      <c r="N150" s="107"/>
      <c r="O150" s="105" t="s">
        <v>36</v>
      </c>
      <c r="P150" s="105"/>
      <c r="Q150" s="107"/>
      <c r="R150" s="105" t="s">
        <v>229</v>
      </c>
      <c r="S150" s="105"/>
      <c r="T150" s="105"/>
      <c r="U150" s="107"/>
      <c r="V150" s="105" t="s">
        <v>229</v>
      </c>
      <c r="W150" s="105"/>
      <c r="X150" s="105"/>
    </row>
    <row r="151" spans="1:24">
      <c r="A151" s="56"/>
      <c r="B151" s="104"/>
      <c r="C151" s="25"/>
      <c r="D151" s="28"/>
      <c r="E151" s="28"/>
      <c r="F151" s="107"/>
      <c r="G151" s="105" t="s">
        <v>419</v>
      </c>
      <c r="H151" s="105"/>
      <c r="I151" s="105"/>
      <c r="J151" s="107"/>
      <c r="K151" s="105" t="s">
        <v>421</v>
      </c>
      <c r="L151" s="105"/>
      <c r="M151" s="105"/>
      <c r="N151" s="107"/>
      <c r="O151" s="28"/>
      <c r="P151" s="28"/>
      <c r="Q151" s="107"/>
      <c r="R151" s="105" t="s">
        <v>421</v>
      </c>
      <c r="S151" s="105"/>
      <c r="T151" s="105"/>
      <c r="U151" s="107"/>
      <c r="V151" s="105" t="s">
        <v>421</v>
      </c>
      <c r="W151" s="105"/>
      <c r="X151" s="105"/>
    </row>
    <row r="152" spans="1:24" ht="15.75" thickBot="1">
      <c r="A152" s="56"/>
      <c r="B152" s="104"/>
      <c r="C152" s="25"/>
      <c r="D152" s="29"/>
      <c r="E152" s="29"/>
      <c r="F152" s="107"/>
      <c r="G152" s="109" t="s">
        <v>394</v>
      </c>
      <c r="H152" s="109"/>
      <c r="I152" s="109"/>
      <c r="J152" s="107"/>
      <c r="K152" s="29"/>
      <c r="L152" s="29"/>
      <c r="M152" s="29"/>
      <c r="N152" s="107"/>
      <c r="O152" s="29"/>
      <c r="P152" s="29"/>
      <c r="Q152" s="107"/>
      <c r="R152" s="29"/>
      <c r="S152" s="29"/>
      <c r="T152" s="29"/>
      <c r="U152" s="107"/>
      <c r="V152" s="29"/>
      <c r="W152" s="29"/>
      <c r="X152" s="29"/>
    </row>
    <row r="153" spans="1:24">
      <c r="A153" s="56"/>
      <c r="B153" s="77"/>
      <c r="C153" s="78"/>
      <c r="D153" s="26" t="s">
        <v>422</v>
      </c>
      <c r="E153" s="26"/>
      <c r="F153" s="26"/>
      <c r="G153" s="26"/>
      <c r="H153" s="26"/>
      <c r="I153" s="26"/>
      <c r="J153" s="26"/>
      <c r="K153" s="26"/>
      <c r="L153" s="26"/>
      <c r="M153" s="26"/>
      <c r="N153" s="26"/>
      <c r="O153" s="26"/>
      <c r="P153" s="26"/>
      <c r="Q153" s="26"/>
      <c r="R153" s="26"/>
      <c r="S153" s="26"/>
      <c r="T153" s="26"/>
      <c r="U153" s="26"/>
      <c r="V153" s="26"/>
      <c r="W153" s="26"/>
      <c r="X153" s="26"/>
    </row>
    <row r="154" spans="1:24">
      <c r="A154" s="56"/>
      <c r="B154" s="77"/>
      <c r="C154" s="78"/>
      <c r="D154" s="26"/>
      <c r="E154" s="26"/>
      <c r="F154" s="26"/>
      <c r="G154" s="26"/>
      <c r="H154" s="26"/>
      <c r="I154" s="26"/>
      <c r="J154" s="26"/>
      <c r="K154" s="26"/>
      <c r="L154" s="26"/>
      <c r="M154" s="26"/>
      <c r="N154" s="26"/>
      <c r="O154" s="26"/>
      <c r="P154" s="26"/>
      <c r="Q154" s="26"/>
      <c r="R154" s="26"/>
      <c r="S154" s="26"/>
      <c r="T154" s="26"/>
      <c r="U154" s="26"/>
      <c r="V154" s="26"/>
      <c r="W154" s="26"/>
      <c r="X154" s="26"/>
    </row>
    <row r="155" spans="1:24">
      <c r="A155" s="56"/>
      <c r="B155" s="31" t="s">
        <v>368</v>
      </c>
      <c r="C155" s="81"/>
      <c r="D155" s="32"/>
      <c r="E155" s="32"/>
      <c r="F155" s="32"/>
      <c r="G155" s="32"/>
      <c r="H155" s="32"/>
      <c r="I155" s="32"/>
      <c r="J155" s="32"/>
      <c r="K155" s="32"/>
      <c r="L155" s="32"/>
      <c r="M155" s="32"/>
      <c r="N155" s="32"/>
      <c r="O155" s="32"/>
      <c r="P155" s="32"/>
      <c r="Q155" s="32"/>
      <c r="R155" s="32"/>
      <c r="S155" s="32"/>
      <c r="T155" s="32"/>
      <c r="U155" s="32"/>
      <c r="V155" s="32"/>
      <c r="W155" s="32"/>
      <c r="X155" s="32"/>
    </row>
    <row r="156" spans="1:24">
      <c r="A156" s="56"/>
      <c r="B156" s="31"/>
      <c r="C156" s="81"/>
      <c r="D156" s="32"/>
      <c r="E156" s="32"/>
      <c r="F156" s="32"/>
      <c r="G156" s="32"/>
      <c r="H156" s="32"/>
      <c r="I156" s="32"/>
      <c r="J156" s="32"/>
      <c r="K156" s="32"/>
      <c r="L156" s="32"/>
      <c r="M156" s="32"/>
      <c r="N156" s="32"/>
      <c r="O156" s="32"/>
      <c r="P156" s="32"/>
      <c r="Q156" s="32"/>
      <c r="R156" s="32"/>
      <c r="S156" s="32"/>
      <c r="T156" s="32"/>
      <c r="U156" s="32"/>
      <c r="V156" s="32"/>
      <c r="W156" s="32"/>
      <c r="X156" s="32"/>
    </row>
    <row r="157" spans="1:24">
      <c r="A157" s="56"/>
      <c r="B157" s="46" t="s">
        <v>369</v>
      </c>
      <c r="C157" s="92"/>
      <c r="D157" s="54">
        <v>4</v>
      </c>
      <c r="E157" s="25"/>
      <c r="F157" s="25"/>
      <c r="G157" s="50" t="s">
        <v>233</v>
      </c>
      <c r="H157" s="47">
        <v>1088</v>
      </c>
      <c r="I157" s="25"/>
      <c r="J157" s="25"/>
      <c r="K157" s="50" t="s">
        <v>233</v>
      </c>
      <c r="L157" s="54">
        <v>847</v>
      </c>
      <c r="M157" s="25"/>
      <c r="N157" s="25"/>
      <c r="O157" s="54">
        <v>18</v>
      </c>
      <c r="P157" s="25"/>
      <c r="Q157" s="25"/>
      <c r="R157" s="50" t="s">
        <v>233</v>
      </c>
      <c r="S157" s="47">
        <v>4227</v>
      </c>
      <c r="T157" s="25"/>
      <c r="U157" s="25"/>
      <c r="V157" s="50" t="s">
        <v>233</v>
      </c>
      <c r="W157" s="47">
        <v>4339</v>
      </c>
      <c r="X157" s="25"/>
    </row>
    <row r="158" spans="1:24">
      <c r="A158" s="56"/>
      <c r="B158" s="46"/>
      <c r="C158" s="92"/>
      <c r="D158" s="54"/>
      <c r="E158" s="25"/>
      <c r="F158" s="25"/>
      <c r="G158" s="50"/>
      <c r="H158" s="47"/>
      <c r="I158" s="25"/>
      <c r="J158" s="25"/>
      <c r="K158" s="50"/>
      <c r="L158" s="54"/>
      <c r="M158" s="25"/>
      <c r="N158" s="25"/>
      <c r="O158" s="54"/>
      <c r="P158" s="25"/>
      <c r="Q158" s="25"/>
      <c r="R158" s="50"/>
      <c r="S158" s="47"/>
      <c r="T158" s="25"/>
      <c r="U158" s="25"/>
      <c r="V158" s="50"/>
      <c r="W158" s="47"/>
      <c r="X158" s="25"/>
    </row>
    <row r="159" spans="1:24">
      <c r="A159" s="56"/>
      <c r="B159" s="41" t="s">
        <v>370</v>
      </c>
      <c r="C159" s="91"/>
      <c r="D159" s="44">
        <v>1</v>
      </c>
      <c r="E159" s="32"/>
      <c r="F159" s="32"/>
      <c r="G159" s="44">
        <v>865</v>
      </c>
      <c r="H159" s="44"/>
      <c r="I159" s="32"/>
      <c r="J159" s="32"/>
      <c r="K159" s="44">
        <v>870</v>
      </c>
      <c r="L159" s="44"/>
      <c r="M159" s="32"/>
      <c r="N159" s="32"/>
      <c r="O159" s="44" t="s">
        <v>294</v>
      </c>
      <c r="P159" s="32"/>
      <c r="Q159" s="32"/>
      <c r="R159" s="44" t="s">
        <v>294</v>
      </c>
      <c r="S159" s="44"/>
      <c r="T159" s="32"/>
      <c r="U159" s="32"/>
      <c r="V159" s="44" t="s">
        <v>294</v>
      </c>
      <c r="W159" s="44"/>
      <c r="X159" s="32"/>
    </row>
    <row r="160" spans="1:24" ht="15.75" thickBot="1">
      <c r="A160" s="56"/>
      <c r="B160" s="41"/>
      <c r="C160" s="91"/>
      <c r="D160" s="72"/>
      <c r="E160" s="69"/>
      <c r="F160" s="32"/>
      <c r="G160" s="72"/>
      <c r="H160" s="72"/>
      <c r="I160" s="69"/>
      <c r="J160" s="32"/>
      <c r="K160" s="72"/>
      <c r="L160" s="72"/>
      <c r="M160" s="69"/>
      <c r="N160" s="32"/>
      <c r="O160" s="72"/>
      <c r="P160" s="69"/>
      <c r="Q160" s="32"/>
      <c r="R160" s="72"/>
      <c r="S160" s="72"/>
      <c r="T160" s="69"/>
      <c r="U160" s="32"/>
      <c r="V160" s="72"/>
      <c r="W160" s="72"/>
      <c r="X160" s="69"/>
    </row>
    <row r="161" spans="1:24">
      <c r="A161" s="56"/>
      <c r="B161" s="86" t="s">
        <v>373</v>
      </c>
      <c r="C161" s="87"/>
      <c r="D161" s="89">
        <v>5</v>
      </c>
      <c r="E161" s="30"/>
      <c r="F161" s="25"/>
      <c r="G161" s="71">
        <v>1953</v>
      </c>
      <c r="H161" s="71"/>
      <c r="I161" s="30"/>
      <c r="J161" s="25"/>
      <c r="K161" s="71">
        <v>1717</v>
      </c>
      <c r="L161" s="71"/>
      <c r="M161" s="30"/>
      <c r="N161" s="25"/>
      <c r="O161" s="89">
        <v>18</v>
      </c>
      <c r="P161" s="30"/>
      <c r="Q161" s="25"/>
      <c r="R161" s="71">
        <v>4227</v>
      </c>
      <c r="S161" s="71"/>
      <c r="T161" s="30"/>
      <c r="U161" s="25"/>
      <c r="V161" s="71">
        <v>4339</v>
      </c>
      <c r="W161" s="71"/>
      <c r="X161" s="30"/>
    </row>
    <row r="162" spans="1:24">
      <c r="A162" s="56"/>
      <c r="B162" s="86"/>
      <c r="C162" s="87"/>
      <c r="D162" s="54"/>
      <c r="E162" s="25"/>
      <c r="F162" s="25"/>
      <c r="G162" s="47"/>
      <c r="H162" s="47"/>
      <c r="I162" s="25"/>
      <c r="J162" s="25"/>
      <c r="K162" s="47"/>
      <c r="L162" s="47"/>
      <c r="M162" s="25"/>
      <c r="N162" s="25"/>
      <c r="O162" s="54"/>
      <c r="P162" s="25"/>
      <c r="Q162" s="25"/>
      <c r="R162" s="47"/>
      <c r="S162" s="47"/>
      <c r="T162" s="25"/>
      <c r="U162" s="25"/>
      <c r="V162" s="47"/>
      <c r="W162" s="47"/>
      <c r="X162" s="25"/>
    </row>
    <row r="163" spans="1:24">
      <c r="A163" s="56"/>
      <c r="B163" s="31" t="s">
        <v>84</v>
      </c>
      <c r="C163" s="81"/>
      <c r="D163" s="44">
        <v>1</v>
      </c>
      <c r="E163" s="32"/>
      <c r="F163" s="32"/>
      <c r="G163" s="44">
        <v>300</v>
      </c>
      <c r="H163" s="44"/>
      <c r="I163" s="32"/>
      <c r="J163" s="32"/>
      <c r="K163" s="44">
        <v>300</v>
      </c>
      <c r="L163" s="44"/>
      <c r="M163" s="32"/>
      <c r="N163" s="32"/>
      <c r="O163" s="44" t="s">
        <v>294</v>
      </c>
      <c r="P163" s="32"/>
      <c r="Q163" s="32"/>
      <c r="R163" s="44" t="s">
        <v>294</v>
      </c>
      <c r="S163" s="44"/>
      <c r="T163" s="32"/>
      <c r="U163" s="32"/>
      <c r="V163" s="44" t="s">
        <v>294</v>
      </c>
      <c r="W163" s="44"/>
      <c r="X163" s="32"/>
    </row>
    <row r="164" spans="1:24">
      <c r="A164" s="56"/>
      <c r="B164" s="31"/>
      <c r="C164" s="81"/>
      <c r="D164" s="44"/>
      <c r="E164" s="32"/>
      <c r="F164" s="32"/>
      <c r="G164" s="44"/>
      <c r="H164" s="44"/>
      <c r="I164" s="32"/>
      <c r="J164" s="32"/>
      <c r="K164" s="44"/>
      <c r="L164" s="44"/>
      <c r="M164" s="32"/>
      <c r="N164" s="32"/>
      <c r="O164" s="44"/>
      <c r="P164" s="32"/>
      <c r="Q164" s="32"/>
      <c r="R164" s="44"/>
      <c r="S164" s="44"/>
      <c r="T164" s="32"/>
      <c r="U164" s="32"/>
      <c r="V164" s="44"/>
      <c r="W164" s="44"/>
      <c r="X164" s="32"/>
    </row>
    <row r="165" spans="1:24">
      <c r="A165" s="56"/>
      <c r="B165" s="86" t="s">
        <v>85</v>
      </c>
      <c r="C165" s="87"/>
      <c r="D165" s="54" t="s">
        <v>294</v>
      </c>
      <c r="E165" s="25"/>
      <c r="F165" s="25"/>
      <c r="G165" s="54" t="s">
        <v>294</v>
      </c>
      <c r="H165" s="54"/>
      <c r="I165" s="25"/>
      <c r="J165" s="25"/>
      <c r="K165" s="54" t="s">
        <v>294</v>
      </c>
      <c r="L165" s="54"/>
      <c r="M165" s="25"/>
      <c r="N165" s="25"/>
      <c r="O165" s="54">
        <v>2</v>
      </c>
      <c r="P165" s="25"/>
      <c r="Q165" s="25"/>
      <c r="R165" s="54">
        <v>228</v>
      </c>
      <c r="S165" s="54"/>
      <c r="T165" s="25"/>
      <c r="U165" s="25"/>
      <c r="V165" s="54">
        <v>222</v>
      </c>
      <c r="W165" s="54"/>
      <c r="X165" s="25"/>
    </row>
    <row r="166" spans="1:24" ht="15.75" thickBot="1">
      <c r="A166" s="56"/>
      <c r="B166" s="86"/>
      <c r="C166" s="87"/>
      <c r="D166" s="90"/>
      <c r="E166" s="49"/>
      <c r="F166" s="25"/>
      <c r="G166" s="90"/>
      <c r="H166" s="90"/>
      <c r="I166" s="49"/>
      <c r="J166" s="25"/>
      <c r="K166" s="90"/>
      <c r="L166" s="90"/>
      <c r="M166" s="49"/>
      <c r="N166" s="25"/>
      <c r="O166" s="90"/>
      <c r="P166" s="49"/>
      <c r="Q166" s="25"/>
      <c r="R166" s="90"/>
      <c r="S166" s="90"/>
      <c r="T166" s="49"/>
      <c r="U166" s="25"/>
      <c r="V166" s="90"/>
      <c r="W166" s="90"/>
      <c r="X166" s="49"/>
    </row>
    <row r="167" spans="1:24">
      <c r="A167" s="56"/>
      <c r="B167" s="31" t="s">
        <v>423</v>
      </c>
      <c r="C167" s="81"/>
      <c r="D167" s="84">
        <v>6</v>
      </c>
      <c r="E167" s="37"/>
      <c r="F167" s="32"/>
      <c r="G167" s="33" t="s">
        <v>233</v>
      </c>
      <c r="H167" s="35">
        <v>2253</v>
      </c>
      <c r="I167" s="37"/>
      <c r="J167" s="32"/>
      <c r="K167" s="33" t="s">
        <v>233</v>
      </c>
      <c r="L167" s="35">
        <v>2017</v>
      </c>
      <c r="M167" s="37"/>
      <c r="N167" s="32"/>
      <c r="O167" s="84">
        <v>20</v>
      </c>
      <c r="P167" s="37"/>
      <c r="Q167" s="32"/>
      <c r="R167" s="33" t="s">
        <v>233</v>
      </c>
      <c r="S167" s="35">
        <v>4455</v>
      </c>
      <c r="T167" s="37"/>
      <c r="U167" s="32"/>
      <c r="V167" s="33" t="s">
        <v>233</v>
      </c>
      <c r="W167" s="35">
        <v>4561</v>
      </c>
      <c r="X167" s="37"/>
    </row>
    <row r="168" spans="1:24" ht="15.75" thickBot="1">
      <c r="A168" s="56"/>
      <c r="B168" s="31"/>
      <c r="C168" s="81"/>
      <c r="D168" s="45"/>
      <c r="E168" s="38"/>
      <c r="F168" s="32"/>
      <c r="G168" s="34"/>
      <c r="H168" s="36"/>
      <c r="I168" s="38"/>
      <c r="J168" s="32"/>
      <c r="K168" s="34"/>
      <c r="L168" s="36"/>
      <c r="M168" s="38"/>
      <c r="N168" s="32"/>
      <c r="O168" s="45"/>
      <c r="P168" s="38"/>
      <c r="Q168" s="32"/>
      <c r="R168" s="34"/>
      <c r="S168" s="36"/>
      <c r="T168" s="38"/>
      <c r="U168" s="32"/>
      <c r="V168" s="34"/>
      <c r="W168" s="36"/>
      <c r="X168" s="38"/>
    </row>
    <row r="169" spans="1:24" ht="15.75" thickTop="1">
      <c r="A169" s="56"/>
      <c r="B169" s="21"/>
      <c r="C169" s="21"/>
      <c r="D169" s="21"/>
      <c r="E169" s="21"/>
      <c r="F169" s="21"/>
      <c r="G169" s="21"/>
      <c r="H169" s="21"/>
      <c r="I169" s="21"/>
      <c r="J169" s="21"/>
      <c r="K169" s="21"/>
      <c r="L169" s="21"/>
      <c r="M169" s="21"/>
      <c r="N169" s="21"/>
      <c r="O169" s="21"/>
      <c r="P169" s="21"/>
      <c r="Q169" s="21"/>
      <c r="R169" s="21"/>
      <c r="S169" s="21"/>
      <c r="T169" s="21"/>
      <c r="U169" s="21"/>
      <c r="V169" s="21"/>
      <c r="W169" s="21"/>
      <c r="X169" s="21"/>
    </row>
    <row r="170" spans="1:24">
      <c r="A170" s="56"/>
      <c r="B170" s="13"/>
      <c r="C170" s="13"/>
      <c r="D170" s="13"/>
      <c r="E170" s="13"/>
      <c r="F170" s="13"/>
      <c r="G170" s="13"/>
      <c r="H170" s="13"/>
      <c r="I170" s="13"/>
      <c r="J170" s="13"/>
      <c r="K170" s="13"/>
      <c r="L170" s="13"/>
      <c r="M170" s="13"/>
      <c r="N170" s="13"/>
      <c r="O170" s="13"/>
      <c r="P170" s="13"/>
      <c r="Q170" s="13"/>
      <c r="R170" s="13"/>
      <c r="S170" s="13"/>
      <c r="T170" s="13"/>
      <c r="U170" s="13"/>
      <c r="V170" s="13"/>
      <c r="W170" s="13"/>
      <c r="X170" s="13"/>
    </row>
    <row r="171" spans="1:24">
      <c r="A171" s="56"/>
      <c r="B171" s="77"/>
      <c r="C171" s="78"/>
      <c r="D171" s="26" t="s">
        <v>424</v>
      </c>
      <c r="E171" s="26"/>
      <c r="F171" s="26"/>
      <c r="G171" s="26"/>
      <c r="H171" s="26"/>
      <c r="I171" s="26"/>
      <c r="J171" s="26"/>
      <c r="K171" s="26"/>
      <c r="L171" s="26"/>
      <c r="M171" s="26"/>
      <c r="N171" s="26"/>
      <c r="O171" s="26"/>
      <c r="P171" s="26"/>
      <c r="Q171" s="26"/>
      <c r="R171" s="26"/>
      <c r="S171" s="26"/>
      <c r="T171" s="26"/>
      <c r="U171" s="26"/>
      <c r="V171" s="26"/>
      <c r="W171" s="26"/>
      <c r="X171" s="26"/>
    </row>
    <row r="172" spans="1:24" ht="15.75" thickBot="1">
      <c r="A172" s="56"/>
      <c r="B172" s="77"/>
      <c r="C172" s="78"/>
      <c r="D172" s="22"/>
      <c r="E172" s="22"/>
      <c r="F172" s="22"/>
      <c r="G172" s="22"/>
      <c r="H172" s="22"/>
      <c r="I172" s="22"/>
      <c r="J172" s="22"/>
      <c r="K172" s="22"/>
      <c r="L172" s="22"/>
      <c r="M172" s="22"/>
      <c r="N172" s="22"/>
      <c r="O172" s="22"/>
      <c r="P172" s="22"/>
      <c r="Q172" s="22"/>
      <c r="R172" s="22"/>
      <c r="S172" s="22"/>
      <c r="T172" s="22"/>
      <c r="U172" s="22"/>
      <c r="V172" s="22"/>
      <c r="W172" s="22"/>
      <c r="X172" s="22"/>
    </row>
    <row r="173" spans="1:24">
      <c r="A173" s="56"/>
      <c r="B173" s="77"/>
      <c r="C173" s="78"/>
      <c r="D173" s="27" t="s">
        <v>425</v>
      </c>
      <c r="E173" s="27"/>
      <c r="F173" s="27"/>
      <c r="G173" s="27"/>
      <c r="H173" s="27"/>
      <c r="I173" s="27"/>
      <c r="J173" s="27"/>
      <c r="K173" s="27"/>
      <c r="L173" s="27"/>
      <c r="M173" s="27"/>
      <c r="N173" s="102"/>
      <c r="O173" s="27" t="s">
        <v>426</v>
      </c>
      <c r="P173" s="27"/>
      <c r="Q173" s="27"/>
      <c r="R173" s="27"/>
      <c r="S173" s="27"/>
      <c r="T173" s="27"/>
      <c r="U173" s="27"/>
      <c r="V173" s="27"/>
      <c r="W173" s="27"/>
      <c r="X173" s="27"/>
    </row>
    <row r="174" spans="1:24" ht="15.75" thickBot="1">
      <c r="A174" s="56"/>
      <c r="B174" s="77"/>
      <c r="C174" s="78"/>
      <c r="D174" s="22"/>
      <c r="E174" s="22"/>
      <c r="F174" s="22"/>
      <c r="G174" s="22"/>
      <c r="H174" s="22"/>
      <c r="I174" s="22"/>
      <c r="J174" s="22"/>
      <c r="K174" s="22"/>
      <c r="L174" s="22"/>
      <c r="M174" s="22"/>
      <c r="N174" s="78"/>
      <c r="O174" s="22"/>
      <c r="P174" s="22"/>
      <c r="Q174" s="22"/>
      <c r="R174" s="22"/>
      <c r="S174" s="22"/>
      <c r="T174" s="22"/>
      <c r="U174" s="22"/>
      <c r="V174" s="22"/>
      <c r="W174" s="22"/>
      <c r="X174" s="22"/>
    </row>
    <row r="175" spans="1:24">
      <c r="A175" s="56"/>
      <c r="B175" s="104" t="s">
        <v>416</v>
      </c>
      <c r="C175" s="25"/>
      <c r="D175" s="106" t="s">
        <v>427</v>
      </c>
      <c r="E175" s="106"/>
      <c r="F175" s="108"/>
      <c r="G175" s="106" t="s">
        <v>418</v>
      </c>
      <c r="H175" s="106"/>
      <c r="I175" s="106"/>
      <c r="J175" s="108"/>
      <c r="K175" s="106" t="s">
        <v>420</v>
      </c>
      <c r="L175" s="106"/>
      <c r="M175" s="106"/>
      <c r="N175" s="107"/>
      <c r="O175" s="106" t="s">
        <v>427</v>
      </c>
      <c r="P175" s="106"/>
      <c r="Q175" s="108"/>
      <c r="R175" s="106" t="s">
        <v>418</v>
      </c>
      <c r="S175" s="106"/>
      <c r="T175" s="106"/>
      <c r="U175" s="108"/>
      <c r="V175" s="106" t="s">
        <v>420</v>
      </c>
      <c r="W175" s="106"/>
      <c r="X175" s="106"/>
    </row>
    <row r="176" spans="1:24">
      <c r="A176" s="56"/>
      <c r="B176" s="104"/>
      <c r="C176" s="25"/>
      <c r="D176" s="105" t="s">
        <v>36</v>
      </c>
      <c r="E176" s="105"/>
      <c r="F176" s="107"/>
      <c r="G176" s="105" t="s">
        <v>229</v>
      </c>
      <c r="H176" s="105"/>
      <c r="I176" s="105"/>
      <c r="J176" s="107"/>
      <c r="K176" s="105" t="s">
        <v>229</v>
      </c>
      <c r="L176" s="105"/>
      <c r="M176" s="105"/>
      <c r="N176" s="107"/>
      <c r="O176" s="105" t="s">
        <v>36</v>
      </c>
      <c r="P176" s="105"/>
      <c r="Q176" s="107"/>
      <c r="R176" s="105" t="s">
        <v>229</v>
      </c>
      <c r="S176" s="105"/>
      <c r="T176" s="105"/>
      <c r="U176" s="107"/>
      <c r="V176" s="105" t="s">
        <v>229</v>
      </c>
      <c r="W176" s="105"/>
      <c r="X176" s="105"/>
    </row>
    <row r="177" spans="1:24" ht="15.75" thickBot="1">
      <c r="A177" s="56"/>
      <c r="B177" s="104"/>
      <c r="C177" s="25"/>
      <c r="D177" s="29"/>
      <c r="E177" s="29"/>
      <c r="F177" s="107"/>
      <c r="G177" s="109" t="s">
        <v>421</v>
      </c>
      <c r="H177" s="109"/>
      <c r="I177" s="109"/>
      <c r="J177" s="107"/>
      <c r="K177" s="109" t="s">
        <v>428</v>
      </c>
      <c r="L177" s="109"/>
      <c r="M177" s="109"/>
      <c r="N177" s="107"/>
      <c r="O177" s="29"/>
      <c r="P177" s="29"/>
      <c r="Q177" s="107"/>
      <c r="R177" s="109" t="s">
        <v>429</v>
      </c>
      <c r="S177" s="109"/>
      <c r="T177" s="109"/>
      <c r="U177" s="107"/>
      <c r="V177" s="109" t="s">
        <v>428</v>
      </c>
      <c r="W177" s="109"/>
      <c r="X177" s="109"/>
    </row>
    <row r="178" spans="1:24">
      <c r="A178" s="56"/>
      <c r="B178" s="77"/>
      <c r="C178" s="78"/>
      <c r="D178" s="26" t="s">
        <v>422</v>
      </c>
      <c r="E178" s="26"/>
      <c r="F178" s="26"/>
      <c r="G178" s="26"/>
      <c r="H178" s="26"/>
      <c r="I178" s="26"/>
      <c r="J178" s="26"/>
      <c r="K178" s="26"/>
      <c r="L178" s="26"/>
      <c r="M178" s="26"/>
      <c r="N178" s="26"/>
      <c r="O178" s="26"/>
      <c r="P178" s="26"/>
      <c r="Q178" s="26"/>
      <c r="R178" s="26"/>
      <c r="S178" s="26"/>
      <c r="T178" s="26"/>
      <c r="U178" s="26"/>
      <c r="V178" s="26"/>
      <c r="W178" s="26"/>
      <c r="X178" s="26"/>
    </row>
    <row r="179" spans="1:24">
      <c r="A179" s="56"/>
      <c r="B179" s="77"/>
      <c r="C179" s="78"/>
      <c r="D179" s="26"/>
      <c r="E179" s="26"/>
      <c r="F179" s="26"/>
      <c r="G179" s="26"/>
      <c r="H179" s="26"/>
      <c r="I179" s="26"/>
      <c r="J179" s="26"/>
      <c r="K179" s="26"/>
      <c r="L179" s="26"/>
      <c r="M179" s="26"/>
      <c r="N179" s="26"/>
      <c r="O179" s="26"/>
      <c r="P179" s="26"/>
      <c r="Q179" s="26"/>
      <c r="R179" s="26"/>
      <c r="S179" s="26"/>
      <c r="T179" s="26"/>
      <c r="U179" s="26"/>
      <c r="V179" s="26"/>
      <c r="W179" s="26"/>
      <c r="X179" s="26"/>
    </row>
    <row r="180" spans="1:24">
      <c r="A180" s="56"/>
      <c r="B180" s="31" t="s">
        <v>368</v>
      </c>
      <c r="C180" s="81"/>
      <c r="D180" s="32"/>
      <c r="E180" s="32"/>
      <c r="F180" s="32"/>
      <c r="G180" s="32"/>
      <c r="H180" s="32"/>
      <c r="I180" s="32"/>
      <c r="J180" s="32"/>
      <c r="K180" s="32"/>
      <c r="L180" s="32"/>
      <c r="M180" s="32"/>
      <c r="N180" s="32"/>
      <c r="O180" s="32"/>
      <c r="P180" s="32"/>
      <c r="Q180" s="32"/>
      <c r="R180" s="32"/>
      <c r="S180" s="32"/>
      <c r="T180" s="32"/>
      <c r="U180" s="32"/>
      <c r="V180" s="32"/>
      <c r="W180" s="32"/>
      <c r="X180" s="32"/>
    </row>
    <row r="181" spans="1:24">
      <c r="A181" s="56"/>
      <c r="B181" s="31"/>
      <c r="C181" s="81"/>
      <c r="D181" s="32"/>
      <c r="E181" s="32"/>
      <c r="F181" s="32"/>
      <c r="G181" s="32"/>
      <c r="H181" s="32"/>
      <c r="I181" s="32"/>
      <c r="J181" s="32"/>
      <c r="K181" s="32"/>
      <c r="L181" s="32"/>
      <c r="M181" s="32"/>
      <c r="N181" s="32"/>
      <c r="O181" s="32"/>
      <c r="P181" s="32"/>
      <c r="Q181" s="32"/>
      <c r="R181" s="32"/>
      <c r="S181" s="32"/>
      <c r="T181" s="32"/>
      <c r="U181" s="32"/>
      <c r="V181" s="32"/>
      <c r="W181" s="32"/>
      <c r="X181" s="32"/>
    </row>
    <row r="182" spans="1:24">
      <c r="A182" s="56"/>
      <c r="B182" s="46" t="s">
        <v>369</v>
      </c>
      <c r="C182" s="92"/>
      <c r="D182" s="54">
        <v>8</v>
      </c>
      <c r="E182" s="25"/>
      <c r="F182" s="25"/>
      <c r="G182" s="50" t="s">
        <v>233</v>
      </c>
      <c r="H182" s="47">
        <v>1963</v>
      </c>
      <c r="I182" s="25"/>
      <c r="J182" s="25"/>
      <c r="K182" s="47">
        <v>1677</v>
      </c>
      <c r="L182" s="47"/>
      <c r="M182" s="25"/>
      <c r="N182" s="25"/>
      <c r="O182" s="54">
        <v>33</v>
      </c>
      <c r="P182" s="25"/>
      <c r="Q182" s="25"/>
      <c r="R182" s="50" t="s">
        <v>233</v>
      </c>
      <c r="S182" s="47">
        <v>7029</v>
      </c>
      <c r="T182" s="25"/>
      <c r="U182" s="25"/>
      <c r="V182" s="50" t="s">
        <v>233</v>
      </c>
      <c r="W182" s="47">
        <v>7203</v>
      </c>
      <c r="X182" s="25"/>
    </row>
    <row r="183" spans="1:24">
      <c r="A183" s="56"/>
      <c r="B183" s="46"/>
      <c r="C183" s="92"/>
      <c r="D183" s="54"/>
      <c r="E183" s="25"/>
      <c r="F183" s="25"/>
      <c r="G183" s="50"/>
      <c r="H183" s="47"/>
      <c r="I183" s="25"/>
      <c r="J183" s="25"/>
      <c r="K183" s="47"/>
      <c r="L183" s="47"/>
      <c r="M183" s="25"/>
      <c r="N183" s="25"/>
      <c r="O183" s="54"/>
      <c r="P183" s="25"/>
      <c r="Q183" s="25"/>
      <c r="R183" s="50"/>
      <c r="S183" s="47"/>
      <c r="T183" s="25"/>
      <c r="U183" s="25"/>
      <c r="V183" s="50"/>
      <c r="W183" s="47"/>
      <c r="X183" s="25"/>
    </row>
    <row r="184" spans="1:24">
      <c r="A184" s="56"/>
      <c r="B184" s="41" t="s">
        <v>370</v>
      </c>
      <c r="C184" s="91"/>
      <c r="D184" s="44">
        <v>1</v>
      </c>
      <c r="E184" s="32"/>
      <c r="F184" s="32"/>
      <c r="G184" s="44">
        <v>865</v>
      </c>
      <c r="H184" s="44"/>
      <c r="I184" s="32"/>
      <c r="J184" s="32"/>
      <c r="K184" s="44">
        <v>870</v>
      </c>
      <c r="L184" s="44"/>
      <c r="M184" s="32"/>
      <c r="N184" s="32"/>
      <c r="O184" s="44">
        <v>1</v>
      </c>
      <c r="P184" s="32"/>
      <c r="Q184" s="32"/>
      <c r="R184" s="44">
        <v>329</v>
      </c>
      <c r="S184" s="44"/>
      <c r="T184" s="32"/>
      <c r="U184" s="32"/>
      <c r="V184" s="44">
        <v>307</v>
      </c>
      <c r="W184" s="44"/>
      <c r="X184" s="32"/>
    </row>
    <row r="185" spans="1:24" ht="15.75" thickBot="1">
      <c r="A185" s="56"/>
      <c r="B185" s="41"/>
      <c r="C185" s="91"/>
      <c r="D185" s="72"/>
      <c r="E185" s="69"/>
      <c r="F185" s="32"/>
      <c r="G185" s="72"/>
      <c r="H185" s="72"/>
      <c r="I185" s="69"/>
      <c r="J185" s="32"/>
      <c r="K185" s="72"/>
      <c r="L185" s="72"/>
      <c r="M185" s="69"/>
      <c r="N185" s="32"/>
      <c r="O185" s="72"/>
      <c r="P185" s="69"/>
      <c r="Q185" s="32"/>
      <c r="R185" s="72"/>
      <c r="S185" s="72"/>
      <c r="T185" s="69"/>
      <c r="U185" s="32"/>
      <c r="V185" s="72"/>
      <c r="W185" s="72"/>
      <c r="X185" s="69"/>
    </row>
    <row r="186" spans="1:24">
      <c r="A186" s="56"/>
      <c r="B186" s="86" t="s">
        <v>373</v>
      </c>
      <c r="C186" s="87"/>
      <c r="D186" s="89">
        <v>9</v>
      </c>
      <c r="E186" s="30"/>
      <c r="F186" s="25"/>
      <c r="G186" s="71">
        <v>2828</v>
      </c>
      <c r="H186" s="71"/>
      <c r="I186" s="30"/>
      <c r="J186" s="25"/>
      <c r="K186" s="71">
        <v>2547</v>
      </c>
      <c r="L186" s="71"/>
      <c r="M186" s="30"/>
      <c r="N186" s="25"/>
      <c r="O186" s="89">
        <v>34</v>
      </c>
      <c r="P186" s="30"/>
      <c r="Q186" s="25"/>
      <c r="R186" s="71">
        <v>7358</v>
      </c>
      <c r="S186" s="71"/>
      <c r="T186" s="30"/>
      <c r="U186" s="25"/>
      <c r="V186" s="71">
        <v>7510</v>
      </c>
      <c r="W186" s="71"/>
      <c r="X186" s="30"/>
    </row>
    <row r="187" spans="1:24">
      <c r="A187" s="56"/>
      <c r="B187" s="86"/>
      <c r="C187" s="87"/>
      <c r="D187" s="54"/>
      <c r="E187" s="25"/>
      <c r="F187" s="25"/>
      <c r="G187" s="47"/>
      <c r="H187" s="47"/>
      <c r="I187" s="25"/>
      <c r="J187" s="25"/>
      <c r="K187" s="47"/>
      <c r="L187" s="47"/>
      <c r="M187" s="25"/>
      <c r="N187" s="25"/>
      <c r="O187" s="54"/>
      <c r="P187" s="25"/>
      <c r="Q187" s="25"/>
      <c r="R187" s="47"/>
      <c r="S187" s="47"/>
      <c r="T187" s="25"/>
      <c r="U187" s="25"/>
      <c r="V187" s="47"/>
      <c r="W187" s="47"/>
      <c r="X187" s="25"/>
    </row>
    <row r="188" spans="1:24">
      <c r="A188" s="56"/>
      <c r="B188" s="31" t="s">
        <v>84</v>
      </c>
      <c r="C188" s="81"/>
      <c r="D188" s="44">
        <v>1</v>
      </c>
      <c r="E188" s="32"/>
      <c r="F188" s="32"/>
      <c r="G188" s="44">
        <v>300</v>
      </c>
      <c r="H188" s="44"/>
      <c r="I188" s="32"/>
      <c r="J188" s="32"/>
      <c r="K188" s="44">
        <v>300</v>
      </c>
      <c r="L188" s="44"/>
      <c r="M188" s="32"/>
      <c r="N188" s="32"/>
      <c r="O188" s="44" t="s">
        <v>294</v>
      </c>
      <c r="P188" s="32"/>
      <c r="Q188" s="32"/>
      <c r="R188" s="44" t="s">
        <v>294</v>
      </c>
      <c r="S188" s="44"/>
      <c r="T188" s="32"/>
      <c r="U188" s="32"/>
      <c r="V188" s="44" t="s">
        <v>294</v>
      </c>
      <c r="W188" s="44"/>
      <c r="X188" s="32"/>
    </row>
    <row r="189" spans="1:24">
      <c r="A189" s="56"/>
      <c r="B189" s="31"/>
      <c r="C189" s="81"/>
      <c r="D189" s="44"/>
      <c r="E189" s="32"/>
      <c r="F189" s="32"/>
      <c r="G189" s="44"/>
      <c r="H189" s="44"/>
      <c r="I189" s="32"/>
      <c r="J189" s="32"/>
      <c r="K189" s="44"/>
      <c r="L189" s="44"/>
      <c r="M189" s="32"/>
      <c r="N189" s="32"/>
      <c r="O189" s="44"/>
      <c r="P189" s="32"/>
      <c r="Q189" s="32"/>
      <c r="R189" s="44"/>
      <c r="S189" s="44"/>
      <c r="T189" s="32"/>
      <c r="U189" s="32"/>
      <c r="V189" s="44"/>
      <c r="W189" s="44"/>
      <c r="X189" s="32"/>
    </row>
    <row r="190" spans="1:24">
      <c r="A190" s="56"/>
      <c r="B190" s="86" t="s">
        <v>85</v>
      </c>
      <c r="C190" s="87"/>
      <c r="D190" s="54" t="s">
        <v>294</v>
      </c>
      <c r="E190" s="25"/>
      <c r="F190" s="25"/>
      <c r="G190" s="54" t="s">
        <v>294</v>
      </c>
      <c r="H190" s="54"/>
      <c r="I190" s="25"/>
      <c r="J190" s="25"/>
      <c r="K190" s="54" t="s">
        <v>294</v>
      </c>
      <c r="L190" s="54"/>
      <c r="M190" s="25"/>
      <c r="N190" s="25"/>
      <c r="O190" s="54">
        <v>5</v>
      </c>
      <c r="P190" s="25"/>
      <c r="Q190" s="25"/>
      <c r="R190" s="54">
        <v>468</v>
      </c>
      <c r="S190" s="54"/>
      <c r="T190" s="25"/>
      <c r="U190" s="25"/>
      <c r="V190" s="54">
        <v>461</v>
      </c>
      <c r="W190" s="54"/>
      <c r="X190" s="25"/>
    </row>
    <row r="191" spans="1:24" ht="15.75" thickBot="1">
      <c r="A191" s="56"/>
      <c r="B191" s="86"/>
      <c r="C191" s="87"/>
      <c r="D191" s="90"/>
      <c r="E191" s="49"/>
      <c r="F191" s="25"/>
      <c r="G191" s="90"/>
      <c r="H191" s="90"/>
      <c r="I191" s="49"/>
      <c r="J191" s="25"/>
      <c r="K191" s="90"/>
      <c r="L191" s="90"/>
      <c r="M191" s="49"/>
      <c r="N191" s="25"/>
      <c r="O191" s="90"/>
      <c r="P191" s="49"/>
      <c r="Q191" s="25"/>
      <c r="R191" s="90"/>
      <c r="S191" s="90"/>
      <c r="T191" s="49"/>
      <c r="U191" s="25"/>
      <c r="V191" s="90"/>
      <c r="W191" s="90"/>
      <c r="X191" s="49"/>
    </row>
    <row r="192" spans="1:24">
      <c r="A192" s="56"/>
      <c r="B192" s="31" t="s">
        <v>423</v>
      </c>
      <c r="C192" s="81"/>
      <c r="D192" s="84">
        <v>10</v>
      </c>
      <c r="E192" s="37"/>
      <c r="F192" s="32"/>
      <c r="G192" s="33" t="s">
        <v>233</v>
      </c>
      <c r="H192" s="35">
        <v>3128</v>
      </c>
      <c r="I192" s="37"/>
      <c r="J192" s="32"/>
      <c r="K192" s="33" t="s">
        <v>233</v>
      </c>
      <c r="L192" s="35">
        <v>2847</v>
      </c>
      <c r="M192" s="37"/>
      <c r="N192" s="32"/>
      <c r="O192" s="84">
        <v>39</v>
      </c>
      <c r="P192" s="37"/>
      <c r="Q192" s="32"/>
      <c r="R192" s="33" t="s">
        <v>233</v>
      </c>
      <c r="S192" s="35">
        <v>7826</v>
      </c>
      <c r="T192" s="37"/>
      <c r="U192" s="32"/>
      <c r="V192" s="33" t="s">
        <v>233</v>
      </c>
      <c r="W192" s="35">
        <v>7971</v>
      </c>
      <c r="X192" s="37"/>
    </row>
    <row r="193" spans="1:33" ht="15.75" thickBot="1">
      <c r="A193" s="56"/>
      <c r="B193" s="31"/>
      <c r="C193" s="81"/>
      <c r="D193" s="45"/>
      <c r="E193" s="38"/>
      <c r="F193" s="32"/>
      <c r="G193" s="34"/>
      <c r="H193" s="36"/>
      <c r="I193" s="38"/>
      <c r="J193" s="32"/>
      <c r="K193" s="34"/>
      <c r="L193" s="36"/>
      <c r="M193" s="38"/>
      <c r="N193" s="32"/>
      <c r="O193" s="45"/>
      <c r="P193" s="38"/>
      <c r="Q193" s="32"/>
      <c r="R193" s="34"/>
      <c r="S193" s="36"/>
      <c r="T193" s="38"/>
      <c r="U193" s="32"/>
      <c r="V193" s="34"/>
      <c r="W193" s="36"/>
      <c r="X193" s="38"/>
    </row>
    <row r="194" spans="1:33" ht="25.5" customHeight="1" thickTop="1">
      <c r="A194" s="56"/>
      <c r="B194" s="59" t="s">
        <v>430</v>
      </c>
      <c r="C194" s="59"/>
      <c r="D194" s="59"/>
      <c r="E194" s="59"/>
      <c r="F194" s="59"/>
      <c r="G194" s="59"/>
      <c r="H194" s="59"/>
      <c r="I194" s="59"/>
      <c r="J194" s="59"/>
      <c r="K194" s="59"/>
      <c r="L194" s="59"/>
      <c r="M194" s="59"/>
      <c r="N194" s="59"/>
      <c r="O194" s="59"/>
      <c r="P194" s="59"/>
      <c r="Q194" s="59"/>
      <c r="R194" s="59"/>
      <c r="S194" s="59"/>
      <c r="T194" s="59"/>
      <c r="U194" s="59"/>
      <c r="V194" s="59"/>
      <c r="W194" s="59"/>
      <c r="X194" s="59"/>
      <c r="Y194" s="59"/>
      <c r="Z194" s="59"/>
      <c r="AA194" s="59"/>
      <c r="AB194" s="59"/>
      <c r="AC194" s="59"/>
      <c r="AD194" s="59"/>
      <c r="AE194" s="59"/>
      <c r="AF194" s="59"/>
      <c r="AG194" s="59"/>
    </row>
    <row r="195" spans="1:33">
      <c r="A195" s="56"/>
      <c r="B195" s="59" t="s">
        <v>431</v>
      </c>
      <c r="C195" s="59"/>
      <c r="D195" s="59"/>
      <c r="E195" s="59"/>
      <c r="F195" s="59"/>
      <c r="G195" s="59"/>
      <c r="H195" s="59"/>
      <c r="I195" s="59"/>
      <c r="J195" s="59"/>
      <c r="K195" s="59"/>
      <c r="L195" s="59"/>
      <c r="M195" s="59"/>
      <c r="N195" s="59"/>
      <c r="O195" s="59"/>
      <c r="P195" s="59"/>
      <c r="Q195" s="59"/>
      <c r="R195" s="59"/>
      <c r="S195" s="59"/>
      <c r="T195" s="59"/>
      <c r="U195" s="59"/>
      <c r="V195" s="59"/>
      <c r="W195" s="59"/>
      <c r="X195" s="59"/>
      <c r="Y195" s="59"/>
      <c r="Z195" s="59"/>
      <c r="AA195" s="59"/>
      <c r="AB195" s="59"/>
      <c r="AC195" s="59"/>
      <c r="AD195" s="59"/>
      <c r="AE195" s="59"/>
      <c r="AF195" s="59"/>
      <c r="AG195" s="59"/>
    </row>
    <row r="196" spans="1:33">
      <c r="A196" s="56"/>
      <c r="B196" s="59" t="s">
        <v>432</v>
      </c>
      <c r="C196" s="59"/>
      <c r="D196" s="59"/>
      <c r="E196" s="59"/>
      <c r="F196" s="59"/>
      <c r="G196" s="59"/>
      <c r="H196" s="59"/>
      <c r="I196" s="59"/>
      <c r="J196" s="59"/>
      <c r="K196" s="59"/>
      <c r="L196" s="59"/>
      <c r="M196" s="59"/>
      <c r="N196" s="59"/>
      <c r="O196" s="59"/>
      <c r="P196" s="59"/>
      <c r="Q196" s="59"/>
      <c r="R196" s="59"/>
      <c r="S196" s="59"/>
      <c r="T196" s="59"/>
      <c r="U196" s="59"/>
      <c r="V196" s="59"/>
      <c r="W196" s="59"/>
      <c r="X196" s="59"/>
      <c r="Y196" s="59"/>
      <c r="Z196" s="59"/>
      <c r="AA196" s="59"/>
      <c r="AB196" s="59"/>
      <c r="AC196" s="59"/>
      <c r="AD196" s="59"/>
      <c r="AE196" s="59"/>
      <c r="AF196" s="59"/>
      <c r="AG196" s="59"/>
    </row>
    <row r="197" spans="1:33">
      <c r="A197" s="56"/>
      <c r="B197" s="21"/>
      <c r="C197" s="21"/>
      <c r="D197" s="21"/>
      <c r="E197" s="21"/>
      <c r="F197" s="21"/>
      <c r="G197" s="21"/>
      <c r="H197" s="21"/>
      <c r="I197" s="21"/>
      <c r="J197" s="21"/>
      <c r="K197" s="21"/>
      <c r="L197" s="21"/>
      <c r="M197" s="21"/>
      <c r="N197" s="21"/>
      <c r="O197" s="21"/>
      <c r="P197" s="21"/>
    </row>
    <row r="198" spans="1:33">
      <c r="A198" s="56"/>
      <c r="B198" s="13"/>
      <c r="C198" s="13"/>
      <c r="D198" s="13"/>
      <c r="E198" s="13"/>
      <c r="F198" s="13"/>
      <c r="G198" s="13"/>
      <c r="H198" s="13"/>
      <c r="I198" s="13"/>
      <c r="J198" s="13"/>
      <c r="K198" s="13"/>
      <c r="L198" s="13"/>
      <c r="M198" s="13"/>
      <c r="N198" s="13"/>
      <c r="O198" s="13"/>
      <c r="P198" s="13"/>
    </row>
    <row r="199" spans="1:33" ht="15.75" thickBot="1">
      <c r="A199" s="56"/>
      <c r="B199" s="76"/>
      <c r="C199" s="12"/>
      <c r="D199" s="22" t="s">
        <v>425</v>
      </c>
      <c r="E199" s="22"/>
      <c r="F199" s="22"/>
      <c r="G199" s="22"/>
      <c r="H199" s="22"/>
      <c r="I199" s="22"/>
      <c r="J199" s="12"/>
      <c r="K199" s="22" t="s">
        <v>426</v>
      </c>
      <c r="L199" s="22"/>
      <c r="M199" s="22"/>
      <c r="N199" s="22"/>
      <c r="O199" s="22"/>
      <c r="P199" s="22"/>
    </row>
    <row r="200" spans="1:33">
      <c r="A200" s="56"/>
      <c r="B200" s="104" t="s">
        <v>433</v>
      </c>
      <c r="C200" s="25"/>
      <c r="D200" s="27" t="s">
        <v>434</v>
      </c>
      <c r="E200" s="27"/>
      <c r="F200" s="30"/>
      <c r="G200" s="27" t="s">
        <v>229</v>
      </c>
      <c r="H200" s="27"/>
      <c r="I200" s="27"/>
      <c r="J200" s="25"/>
      <c r="K200" s="27" t="s">
        <v>434</v>
      </c>
      <c r="L200" s="27"/>
      <c r="M200" s="30"/>
      <c r="N200" s="27" t="s">
        <v>229</v>
      </c>
      <c r="O200" s="27"/>
      <c r="P200" s="27"/>
    </row>
    <row r="201" spans="1:33" ht="15.75" thickBot="1">
      <c r="A201" s="56"/>
      <c r="B201" s="104"/>
      <c r="C201" s="25"/>
      <c r="D201" s="22" t="s">
        <v>36</v>
      </c>
      <c r="E201" s="22"/>
      <c r="F201" s="25"/>
      <c r="G201" s="22" t="s">
        <v>421</v>
      </c>
      <c r="H201" s="22"/>
      <c r="I201" s="22"/>
      <c r="J201" s="25"/>
      <c r="K201" s="22" t="s">
        <v>36</v>
      </c>
      <c r="L201" s="22"/>
      <c r="M201" s="25"/>
      <c r="N201" s="22" t="s">
        <v>421</v>
      </c>
      <c r="O201" s="22"/>
      <c r="P201" s="22"/>
    </row>
    <row r="202" spans="1:33">
      <c r="A202" s="56"/>
      <c r="B202" s="76"/>
      <c r="C202" s="12"/>
      <c r="D202" s="110"/>
      <c r="E202" s="110"/>
      <c r="F202" s="12"/>
      <c r="G202" s="27" t="s">
        <v>422</v>
      </c>
      <c r="H202" s="27"/>
      <c r="I202" s="27"/>
      <c r="J202" s="12"/>
      <c r="K202" s="110"/>
      <c r="L202" s="110"/>
      <c r="M202" s="12"/>
      <c r="N202" s="27" t="s">
        <v>422</v>
      </c>
      <c r="O202" s="27"/>
      <c r="P202" s="27"/>
    </row>
    <row r="203" spans="1:33">
      <c r="A203" s="56"/>
      <c r="B203" s="15" t="s">
        <v>368</v>
      </c>
      <c r="C203" s="16"/>
      <c r="D203" s="32"/>
      <c r="E203" s="32"/>
      <c r="F203" s="16"/>
      <c r="G203" s="32"/>
      <c r="H203" s="32"/>
      <c r="I203" s="32"/>
      <c r="J203" s="16"/>
      <c r="K203" s="32"/>
      <c r="L203" s="32"/>
      <c r="M203" s="16"/>
      <c r="N203" s="32"/>
      <c r="O203" s="32"/>
      <c r="P203" s="32"/>
    </row>
    <row r="204" spans="1:33">
      <c r="A204" s="56"/>
      <c r="B204" s="46" t="s">
        <v>369</v>
      </c>
      <c r="C204" s="25"/>
      <c r="D204" s="54">
        <v>2</v>
      </c>
      <c r="E204" s="25"/>
      <c r="F204" s="25"/>
      <c r="G204" s="50" t="s">
        <v>233</v>
      </c>
      <c r="H204" s="54">
        <v>264</v>
      </c>
      <c r="I204" s="25"/>
      <c r="J204" s="25"/>
      <c r="K204" s="54">
        <v>1</v>
      </c>
      <c r="L204" s="25"/>
      <c r="M204" s="25"/>
      <c r="N204" s="50" t="s">
        <v>233</v>
      </c>
      <c r="O204" s="47">
        <v>1445</v>
      </c>
      <c r="P204" s="25"/>
    </row>
    <row r="205" spans="1:33" ht="15.75" thickBot="1">
      <c r="A205" s="56"/>
      <c r="B205" s="46"/>
      <c r="C205" s="25"/>
      <c r="D205" s="90"/>
      <c r="E205" s="49"/>
      <c r="F205" s="25"/>
      <c r="G205" s="93"/>
      <c r="H205" s="90"/>
      <c r="I205" s="49"/>
      <c r="J205" s="25"/>
      <c r="K205" s="90"/>
      <c r="L205" s="49"/>
      <c r="M205" s="25"/>
      <c r="N205" s="93"/>
      <c r="O205" s="48"/>
      <c r="P205" s="49"/>
    </row>
    <row r="206" spans="1:33">
      <c r="A206" s="56"/>
      <c r="B206" s="31" t="s">
        <v>373</v>
      </c>
      <c r="C206" s="32"/>
      <c r="D206" s="84">
        <v>2</v>
      </c>
      <c r="E206" s="37"/>
      <c r="F206" s="32"/>
      <c r="G206" s="84">
        <v>264</v>
      </c>
      <c r="H206" s="84"/>
      <c r="I206" s="37"/>
      <c r="J206" s="32"/>
      <c r="K206" s="84">
        <v>1</v>
      </c>
      <c r="L206" s="37"/>
      <c r="M206" s="32"/>
      <c r="N206" s="35">
        <v>1445</v>
      </c>
      <c r="O206" s="35"/>
      <c r="P206" s="37"/>
    </row>
    <row r="207" spans="1:33" ht="15.75" thickBot="1">
      <c r="A207" s="56"/>
      <c r="B207" s="31"/>
      <c r="C207" s="32"/>
      <c r="D207" s="72"/>
      <c r="E207" s="69"/>
      <c r="F207" s="32"/>
      <c r="G207" s="72"/>
      <c r="H207" s="72"/>
      <c r="I207" s="69"/>
      <c r="J207" s="32"/>
      <c r="K207" s="72"/>
      <c r="L207" s="69"/>
      <c r="M207" s="32"/>
      <c r="N207" s="68"/>
      <c r="O207" s="68"/>
      <c r="P207" s="69"/>
    </row>
    <row r="208" spans="1:33">
      <c r="A208" s="56"/>
      <c r="B208" s="86" t="s">
        <v>84</v>
      </c>
      <c r="C208" s="25"/>
      <c r="D208" s="89" t="s">
        <v>294</v>
      </c>
      <c r="E208" s="30"/>
      <c r="F208" s="25"/>
      <c r="G208" s="88" t="s">
        <v>233</v>
      </c>
      <c r="H208" s="89" t="s">
        <v>294</v>
      </c>
      <c r="I208" s="30"/>
      <c r="J208" s="25"/>
      <c r="K208" s="30"/>
      <c r="L208" s="30"/>
      <c r="M208" s="25"/>
      <c r="N208" s="30"/>
      <c r="O208" s="30"/>
      <c r="P208" s="30"/>
    </row>
    <row r="209" spans="1:33" ht="15.75" thickBot="1">
      <c r="A209" s="56"/>
      <c r="B209" s="86"/>
      <c r="C209" s="25"/>
      <c r="D209" s="55"/>
      <c r="E209" s="53"/>
      <c r="F209" s="25"/>
      <c r="G209" s="51"/>
      <c r="H209" s="55"/>
      <c r="I209" s="53"/>
      <c r="J209" s="25"/>
      <c r="K209" s="53"/>
      <c r="L209" s="53"/>
      <c r="M209" s="25"/>
      <c r="N209" s="53"/>
      <c r="O209" s="53"/>
      <c r="P209" s="53"/>
    </row>
    <row r="210" spans="1:33" ht="15.75" thickTop="1">
      <c r="A210" s="56"/>
      <c r="B210" s="31" t="s">
        <v>85</v>
      </c>
      <c r="C210" s="32"/>
      <c r="D210" s="111" t="s">
        <v>294</v>
      </c>
      <c r="E210" s="112"/>
      <c r="F210" s="32"/>
      <c r="G210" s="113" t="s">
        <v>233</v>
      </c>
      <c r="H210" s="111" t="s">
        <v>294</v>
      </c>
      <c r="I210" s="112"/>
      <c r="J210" s="32"/>
      <c r="K210" s="111" t="s">
        <v>294</v>
      </c>
      <c r="L210" s="112"/>
      <c r="M210" s="32"/>
      <c r="N210" s="113" t="s">
        <v>233</v>
      </c>
      <c r="O210" s="111" t="s">
        <v>294</v>
      </c>
      <c r="P210" s="112"/>
    </row>
    <row r="211" spans="1:33" ht="15.75" thickBot="1">
      <c r="A211" s="56"/>
      <c r="B211" s="31"/>
      <c r="C211" s="32"/>
      <c r="D211" s="72"/>
      <c r="E211" s="69"/>
      <c r="F211" s="32"/>
      <c r="G211" s="94"/>
      <c r="H211" s="72"/>
      <c r="I211" s="69"/>
      <c r="J211" s="32"/>
      <c r="K211" s="72"/>
      <c r="L211" s="69"/>
      <c r="M211" s="32"/>
      <c r="N211" s="94"/>
      <c r="O211" s="72"/>
      <c r="P211" s="69"/>
    </row>
    <row r="212" spans="1:33">
      <c r="A212" s="56"/>
      <c r="B212" s="86" t="s">
        <v>423</v>
      </c>
      <c r="C212" s="25"/>
      <c r="D212" s="89">
        <v>2</v>
      </c>
      <c r="E212" s="30"/>
      <c r="F212" s="25"/>
      <c r="G212" s="88" t="s">
        <v>233</v>
      </c>
      <c r="H212" s="89">
        <v>264</v>
      </c>
      <c r="I212" s="30"/>
      <c r="J212" s="25"/>
      <c r="K212" s="89">
        <v>1</v>
      </c>
      <c r="L212" s="30"/>
      <c r="M212" s="25"/>
      <c r="N212" s="88" t="s">
        <v>233</v>
      </c>
      <c r="O212" s="71">
        <v>1445</v>
      </c>
      <c r="P212" s="30"/>
    </row>
    <row r="213" spans="1:33" ht="15.75" thickBot="1">
      <c r="A213" s="56"/>
      <c r="B213" s="86"/>
      <c r="C213" s="25"/>
      <c r="D213" s="55"/>
      <c r="E213" s="53"/>
      <c r="F213" s="25"/>
      <c r="G213" s="51"/>
      <c r="H213" s="55"/>
      <c r="I213" s="53"/>
      <c r="J213" s="25"/>
      <c r="K213" s="55"/>
      <c r="L213" s="53"/>
      <c r="M213" s="25"/>
      <c r="N213" s="51"/>
      <c r="O213" s="52"/>
      <c r="P213" s="53"/>
    </row>
    <row r="214" spans="1:33" ht="15.75" thickTop="1">
      <c r="A214" s="56"/>
      <c r="B214" s="59" t="s">
        <v>435</v>
      </c>
      <c r="C214" s="59"/>
      <c r="D214" s="59"/>
      <c r="E214" s="59"/>
      <c r="F214" s="59"/>
      <c r="G214" s="59"/>
      <c r="H214" s="59"/>
      <c r="I214" s="59"/>
      <c r="J214" s="59"/>
      <c r="K214" s="59"/>
      <c r="L214" s="59"/>
      <c r="M214" s="59"/>
      <c r="N214" s="59"/>
      <c r="O214" s="59"/>
      <c r="P214" s="59"/>
      <c r="Q214" s="59"/>
      <c r="R214" s="59"/>
      <c r="S214" s="59"/>
      <c r="T214" s="59"/>
      <c r="U214" s="59"/>
      <c r="V214" s="59"/>
      <c r="W214" s="59"/>
      <c r="X214" s="59"/>
      <c r="Y214" s="59"/>
      <c r="Z214" s="59"/>
      <c r="AA214" s="59"/>
      <c r="AB214" s="59"/>
      <c r="AC214" s="59"/>
      <c r="AD214" s="59"/>
      <c r="AE214" s="59"/>
      <c r="AF214" s="59"/>
      <c r="AG214" s="59"/>
    </row>
    <row r="215" spans="1:33">
      <c r="A215" s="56"/>
      <c r="B215" s="59" t="s">
        <v>436</v>
      </c>
      <c r="C215" s="59"/>
      <c r="D215" s="59"/>
      <c r="E215" s="59"/>
      <c r="F215" s="59"/>
      <c r="G215" s="59"/>
      <c r="H215" s="59"/>
      <c r="I215" s="59"/>
      <c r="J215" s="59"/>
      <c r="K215" s="59"/>
      <c r="L215" s="59"/>
      <c r="M215" s="59"/>
      <c r="N215" s="59"/>
      <c r="O215" s="59"/>
      <c r="P215" s="59"/>
      <c r="Q215" s="59"/>
      <c r="R215" s="59"/>
      <c r="S215" s="59"/>
      <c r="T215" s="59"/>
      <c r="U215" s="59"/>
      <c r="V215" s="59"/>
      <c r="W215" s="59"/>
      <c r="X215" s="59"/>
      <c r="Y215" s="59"/>
      <c r="Z215" s="59"/>
      <c r="AA215" s="59"/>
      <c r="AB215" s="59"/>
      <c r="AC215" s="59"/>
      <c r="AD215" s="59"/>
      <c r="AE215" s="59"/>
      <c r="AF215" s="59"/>
      <c r="AG215" s="59"/>
    </row>
    <row r="216" spans="1:33">
      <c r="A216" s="56"/>
      <c r="B216" s="59" t="s">
        <v>437</v>
      </c>
      <c r="C216" s="59"/>
      <c r="D216" s="59"/>
      <c r="E216" s="59"/>
      <c r="F216" s="59"/>
      <c r="G216" s="59"/>
      <c r="H216" s="59"/>
      <c r="I216" s="59"/>
      <c r="J216" s="59"/>
      <c r="K216" s="59"/>
      <c r="L216" s="59"/>
      <c r="M216" s="59"/>
      <c r="N216" s="59"/>
      <c r="O216" s="59"/>
      <c r="P216" s="59"/>
      <c r="Q216" s="59"/>
      <c r="R216" s="59"/>
      <c r="S216" s="59"/>
      <c r="T216" s="59"/>
      <c r="U216" s="59"/>
      <c r="V216" s="59"/>
      <c r="W216" s="59"/>
      <c r="X216" s="59"/>
      <c r="Y216" s="59"/>
      <c r="Z216" s="59"/>
      <c r="AA216" s="59"/>
      <c r="AB216" s="59"/>
      <c r="AC216" s="59"/>
      <c r="AD216" s="59"/>
      <c r="AE216" s="59"/>
      <c r="AF216" s="59"/>
      <c r="AG216" s="59"/>
    </row>
    <row r="217" spans="1:33">
      <c r="A217" s="56"/>
      <c r="B217" s="21"/>
      <c r="C217" s="21"/>
      <c r="D217" s="21"/>
      <c r="E217" s="21"/>
      <c r="F217" s="21"/>
    </row>
    <row r="218" spans="1:33">
      <c r="A218" s="56"/>
      <c r="B218" s="13"/>
      <c r="C218" s="13"/>
      <c r="D218" s="13"/>
      <c r="E218" s="13"/>
      <c r="F218" s="13"/>
    </row>
    <row r="219" spans="1:33" ht="15.75" thickBot="1">
      <c r="A219" s="56"/>
      <c r="B219" s="12"/>
      <c r="C219" s="12"/>
      <c r="D219" s="80">
        <v>41789</v>
      </c>
      <c r="E219" s="80"/>
      <c r="F219" s="80"/>
    </row>
    <row r="220" spans="1:33">
      <c r="A220" s="56"/>
      <c r="B220" s="42" t="s">
        <v>438</v>
      </c>
      <c r="C220" s="32"/>
      <c r="D220" s="33" t="s">
        <v>233</v>
      </c>
      <c r="E220" s="35">
        <v>12505</v>
      </c>
      <c r="F220" s="37"/>
    </row>
    <row r="221" spans="1:33">
      <c r="A221" s="56"/>
      <c r="B221" s="42"/>
      <c r="C221" s="32"/>
      <c r="D221" s="42"/>
      <c r="E221" s="43"/>
      <c r="F221" s="32"/>
    </row>
    <row r="222" spans="1:33" ht="27" thickBot="1">
      <c r="A222" s="56"/>
      <c r="B222" s="19" t="s">
        <v>439</v>
      </c>
      <c r="C222" s="12"/>
      <c r="D222" s="90" t="s">
        <v>440</v>
      </c>
      <c r="E222" s="90"/>
      <c r="F222" s="114" t="s">
        <v>256</v>
      </c>
    </row>
    <row r="223" spans="1:33">
      <c r="A223" s="56"/>
      <c r="B223" s="42" t="s">
        <v>441</v>
      </c>
      <c r="C223" s="32"/>
      <c r="D223" s="35">
        <v>6030</v>
      </c>
      <c r="E223" s="35"/>
      <c r="F223" s="37"/>
    </row>
    <row r="224" spans="1:33">
      <c r="A224" s="56"/>
      <c r="B224" s="42"/>
      <c r="C224" s="32"/>
      <c r="D224" s="43"/>
      <c r="E224" s="43"/>
      <c r="F224" s="32"/>
    </row>
    <row r="225" spans="1:33" ht="27" thickBot="1">
      <c r="A225" s="56"/>
      <c r="B225" s="19" t="s">
        <v>442</v>
      </c>
      <c r="C225" s="12"/>
      <c r="D225" s="90" t="s">
        <v>443</v>
      </c>
      <c r="E225" s="90"/>
      <c r="F225" s="114" t="s">
        <v>256</v>
      </c>
    </row>
    <row r="226" spans="1:33">
      <c r="A226" s="56"/>
      <c r="B226" s="42" t="s">
        <v>444</v>
      </c>
      <c r="C226" s="32"/>
      <c r="D226" s="33" t="s">
        <v>233</v>
      </c>
      <c r="E226" s="35">
        <v>5220</v>
      </c>
      <c r="F226" s="37"/>
    </row>
    <row r="227" spans="1:33" ht="15.75" thickBot="1">
      <c r="A227" s="56"/>
      <c r="B227" s="42"/>
      <c r="C227" s="32"/>
      <c r="D227" s="34"/>
      <c r="E227" s="36"/>
      <c r="F227" s="38"/>
    </row>
    <row r="228" spans="1:33" ht="15.75" thickTop="1">
      <c r="A228" s="56"/>
      <c r="B228" s="59" t="s">
        <v>445</v>
      </c>
      <c r="C228" s="59"/>
      <c r="D228" s="59"/>
      <c r="E228" s="59"/>
      <c r="F228" s="59"/>
      <c r="G228" s="59"/>
      <c r="H228" s="59"/>
      <c r="I228" s="59"/>
      <c r="J228" s="59"/>
      <c r="K228" s="59"/>
      <c r="L228" s="59"/>
      <c r="M228" s="59"/>
      <c r="N228" s="59"/>
      <c r="O228" s="59"/>
      <c r="P228" s="59"/>
      <c r="Q228" s="59"/>
      <c r="R228" s="59"/>
      <c r="S228" s="59"/>
      <c r="T228" s="59"/>
      <c r="U228" s="59"/>
      <c r="V228" s="59"/>
      <c r="W228" s="59"/>
      <c r="X228" s="59"/>
      <c r="Y228" s="59"/>
      <c r="Z228" s="59"/>
      <c r="AA228" s="59"/>
      <c r="AB228" s="59"/>
      <c r="AC228" s="59"/>
      <c r="AD228" s="59"/>
      <c r="AE228" s="59"/>
      <c r="AF228" s="59"/>
      <c r="AG228" s="59"/>
    </row>
    <row r="229" spans="1:33">
      <c r="A229" s="56"/>
      <c r="B229" s="21"/>
      <c r="C229" s="21"/>
      <c r="D229" s="21"/>
      <c r="E229" s="21"/>
      <c r="F229" s="21"/>
    </row>
    <row r="230" spans="1:33">
      <c r="A230" s="56"/>
      <c r="B230" s="13"/>
      <c r="C230" s="13"/>
      <c r="D230" s="13"/>
      <c r="E230" s="13"/>
      <c r="F230" s="13"/>
    </row>
    <row r="231" spans="1:33">
      <c r="A231" s="56"/>
      <c r="B231" s="25"/>
      <c r="C231" s="25"/>
      <c r="D231" s="26" t="s">
        <v>446</v>
      </c>
      <c r="E231" s="26"/>
      <c r="F231" s="26"/>
    </row>
    <row r="232" spans="1:33" ht="15.75" thickBot="1">
      <c r="A232" s="56"/>
      <c r="B232" s="25"/>
      <c r="C232" s="25"/>
      <c r="D232" s="80">
        <v>41820</v>
      </c>
      <c r="E232" s="80"/>
      <c r="F232" s="80"/>
    </row>
    <row r="233" spans="1:33">
      <c r="A233" s="56"/>
      <c r="B233" s="50" t="s">
        <v>447</v>
      </c>
      <c r="C233" s="25"/>
      <c r="D233" s="88" t="s">
        <v>233</v>
      </c>
      <c r="E233" s="89" t="s">
        <v>294</v>
      </c>
      <c r="F233" s="30"/>
    </row>
    <row r="234" spans="1:33">
      <c r="A234" s="56"/>
      <c r="B234" s="50"/>
      <c r="C234" s="25"/>
      <c r="D234" s="115"/>
      <c r="E234" s="98"/>
      <c r="F234" s="99"/>
    </row>
    <row r="235" spans="1:33">
      <c r="A235" s="56"/>
      <c r="B235" s="42" t="s">
        <v>448</v>
      </c>
      <c r="C235" s="32"/>
      <c r="D235" s="44">
        <v>810</v>
      </c>
      <c r="E235" s="44"/>
      <c r="F235" s="32"/>
    </row>
    <row r="236" spans="1:33">
      <c r="A236" s="56"/>
      <c r="B236" s="42"/>
      <c r="C236" s="32"/>
      <c r="D236" s="44"/>
      <c r="E236" s="44"/>
      <c r="F236" s="32"/>
    </row>
    <row r="237" spans="1:33">
      <c r="A237" s="56"/>
      <c r="B237" s="19" t="s">
        <v>449</v>
      </c>
      <c r="C237" s="12"/>
      <c r="D237" s="54" t="s">
        <v>450</v>
      </c>
      <c r="E237" s="54"/>
      <c r="F237" s="19" t="s">
        <v>256</v>
      </c>
    </row>
    <row r="238" spans="1:33">
      <c r="A238" s="56"/>
      <c r="B238" s="42" t="s">
        <v>451</v>
      </c>
      <c r="C238" s="32"/>
      <c r="D238" s="44" t="s">
        <v>294</v>
      </c>
      <c r="E238" s="44"/>
      <c r="F238" s="32"/>
    </row>
    <row r="239" spans="1:33" ht="15.75" thickBot="1">
      <c r="A239" s="56"/>
      <c r="B239" s="42"/>
      <c r="C239" s="32"/>
      <c r="D239" s="72"/>
      <c r="E239" s="72"/>
      <c r="F239" s="69"/>
    </row>
    <row r="240" spans="1:33">
      <c r="A240" s="56"/>
      <c r="B240" s="50" t="s">
        <v>452</v>
      </c>
      <c r="C240" s="25"/>
      <c r="D240" s="88" t="s">
        <v>233</v>
      </c>
      <c r="E240" s="89">
        <v>773</v>
      </c>
      <c r="F240" s="30"/>
    </row>
    <row r="241" spans="1:33" ht="15.75" thickBot="1">
      <c r="A241" s="56"/>
      <c r="B241" s="50"/>
      <c r="C241" s="25"/>
      <c r="D241" s="51"/>
      <c r="E241" s="55"/>
      <c r="F241" s="53"/>
    </row>
    <row r="242" spans="1:33" ht="15.75" thickTop="1">
      <c r="A242" s="56"/>
      <c r="B242" s="59" t="s">
        <v>453</v>
      </c>
      <c r="C242" s="59"/>
      <c r="D242" s="59"/>
      <c r="E242" s="59"/>
      <c r="F242" s="59"/>
      <c r="G242" s="59"/>
      <c r="H242" s="59"/>
      <c r="I242" s="59"/>
      <c r="J242" s="59"/>
      <c r="K242" s="59"/>
      <c r="L242" s="59"/>
      <c r="M242" s="59"/>
      <c r="N242" s="59"/>
      <c r="O242" s="59"/>
      <c r="P242" s="59"/>
      <c r="Q242" s="59"/>
      <c r="R242" s="59"/>
      <c r="S242" s="59"/>
      <c r="T242" s="59"/>
      <c r="U242" s="59"/>
      <c r="V242" s="59"/>
      <c r="W242" s="59"/>
      <c r="X242" s="59"/>
      <c r="Y242" s="59"/>
      <c r="Z242" s="59"/>
      <c r="AA242" s="59"/>
      <c r="AB242" s="59"/>
      <c r="AC242" s="59"/>
      <c r="AD242" s="59"/>
      <c r="AE242" s="59"/>
      <c r="AF242" s="59"/>
      <c r="AG242" s="59"/>
    </row>
    <row r="243" spans="1:33">
      <c r="A243" s="56"/>
      <c r="B243" s="21"/>
      <c r="C243" s="21"/>
      <c r="D243" s="21"/>
      <c r="E243" s="21"/>
      <c r="F243" s="21"/>
      <c r="G243" s="21"/>
      <c r="H243" s="21"/>
      <c r="I243" s="21"/>
      <c r="J243" s="21"/>
      <c r="K243" s="21"/>
      <c r="L243" s="21"/>
      <c r="M243" s="21"/>
      <c r="N243" s="21"/>
      <c r="O243" s="21"/>
      <c r="P243" s="21"/>
      <c r="Q243" s="21"/>
      <c r="R243" s="21"/>
      <c r="S243" s="21"/>
      <c r="T243" s="21"/>
      <c r="U243" s="21"/>
    </row>
    <row r="244" spans="1:33">
      <c r="A244" s="56"/>
      <c r="B244" s="13"/>
      <c r="C244" s="13"/>
      <c r="D244" s="13"/>
      <c r="E244" s="13"/>
      <c r="F244" s="13"/>
      <c r="G244" s="13"/>
      <c r="H244" s="13"/>
      <c r="I244" s="13"/>
      <c r="J244" s="13"/>
      <c r="K244" s="13"/>
      <c r="L244" s="13"/>
      <c r="M244" s="13"/>
      <c r="N244" s="13"/>
      <c r="O244" s="13"/>
      <c r="P244" s="13"/>
      <c r="Q244" s="13"/>
      <c r="R244" s="13"/>
      <c r="S244" s="13"/>
      <c r="T244" s="13"/>
      <c r="U244" s="13"/>
    </row>
    <row r="245" spans="1:33">
      <c r="A245" s="56"/>
      <c r="B245" s="104" t="s">
        <v>222</v>
      </c>
      <c r="C245" s="78"/>
      <c r="D245" s="26" t="s">
        <v>404</v>
      </c>
      <c r="E245" s="26"/>
      <c r="F245" s="26"/>
      <c r="G245" s="25"/>
      <c r="H245" s="26" t="s">
        <v>370</v>
      </c>
      <c r="I245" s="26"/>
      <c r="J245" s="25"/>
      <c r="K245" s="26" t="s">
        <v>406</v>
      </c>
      <c r="L245" s="26"/>
      <c r="M245" s="25"/>
      <c r="N245" s="26" t="s">
        <v>407</v>
      </c>
      <c r="O245" s="26"/>
      <c r="P245" s="25"/>
      <c r="Q245" s="26" t="s">
        <v>412</v>
      </c>
      <c r="R245" s="26"/>
      <c r="S245" s="78"/>
      <c r="T245" s="26" t="s">
        <v>122</v>
      </c>
      <c r="U245" s="26"/>
    </row>
    <row r="246" spans="1:33" ht="15.75" thickBot="1">
      <c r="A246" s="56"/>
      <c r="B246" s="117"/>
      <c r="C246" s="78"/>
      <c r="D246" s="22" t="s">
        <v>405</v>
      </c>
      <c r="E246" s="22"/>
      <c r="F246" s="22"/>
      <c r="G246" s="25"/>
      <c r="H246" s="22" t="s">
        <v>405</v>
      </c>
      <c r="I246" s="22"/>
      <c r="J246" s="25"/>
      <c r="K246" s="22" t="s">
        <v>405</v>
      </c>
      <c r="L246" s="22"/>
      <c r="M246" s="25"/>
      <c r="N246" s="22" t="s">
        <v>408</v>
      </c>
      <c r="O246" s="22"/>
      <c r="P246" s="25"/>
      <c r="Q246" s="22"/>
      <c r="R246" s="22"/>
      <c r="S246" s="78"/>
      <c r="T246" s="22"/>
      <c r="U246" s="22"/>
    </row>
    <row r="247" spans="1:33">
      <c r="A247" s="56"/>
      <c r="B247" s="119">
        <v>2014</v>
      </c>
      <c r="C247" s="81"/>
      <c r="D247" s="120"/>
      <c r="E247" s="120"/>
      <c r="F247" s="120"/>
      <c r="G247" s="81"/>
      <c r="H247" s="120"/>
      <c r="I247" s="120"/>
      <c r="J247" s="81"/>
      <c r="K247" s="120"/>
      <c r="L247" s="120"/>
      <c r="M247" s="81"/>
      <c r="N247" s="120"/>
      <c r="O247" s="120"/>
      <c r="P247" s="81"/>
      <c r="Q247" s="120"/>
      <c r="R247" s="120"/>
      <c r="S247" s="81"/>
      <c r="T247" s="120"/>
      <c r="U247" s="120"/>
    </row>
    <row r="248" spans="1:33">
      <c r="A248" s="56"/>
      <c r="B248" s="118"/>
      <c r="C248" s="81"/>
      <c r="D248" s="81"/>
      <c r="E248" s="81"/>
      <c r="F248" s="81"/>
      <c r="G248" s="81"/>
      <c r="H248" s="81"/>
      <c r="I248" s="81"/>
      <c r="J248" s="81"/>
      <c r="K248" s="81"/>
      <c r="L248" s="81"/>
      <c r="M248" s="81"/>
      <c r="N248" s="81"/>
      <c r="O248" s="81"/>
      <c r="P248" s="81"/>
      <c r="Q248" s="81"/>
      <c r="R248" s="81"/>
      <c r="S248" s="81"/>
      <c r="T248" s="81"/>
      <c r="U248" s="81"/>
    </row>
    <row r="249" spans="1:33">
      <c r="A249" s="56"/>
      <c r="B249" s="86" t="s">
        <v>454</v>
      </c>
      <c r="C249" s="87"/>
      <c r="D249" s="50" t="s">
        <v>233</v>
      </c>
      <c r="E249" s="47">
        <v>31470</v>
      </c>
      <c r="F249" s="25"/>
      <c r="G249" s="25"/>
      <c r="H249" s="47">
        <v>25161</v>
      </c>
      <c r="I249" s="25"/>
      <c r="J249" s="25"/>
      <c r="K249" s="47">
        <v>4379</v>
      </c>
      <c r="L249" s="25"/>
      <c r="M249" s="25"/>
      <c r="N249" s="47">
        <v>61010</v>
      </c>
      <c r="O249" s="25"/>
      <c r="P249" s="25"/>
      <c r="Q249" s="47">
        <v>2410</v>
      </c>
      <c r="R249" s="25"/>
      <c r="S249" s="25"/>
      <c r="T249" s="47">
        <v>63420</v>
      </c>
      <c r="U249" s="25"/>
    </row>
    <row r="250" spans="1:33">
      <c r="A250" s="56"/>
      <c r="B250" s="86"/>
      <c r="C250" s="87"/>
      <c r="D250" s="50"/>
      <c r="E250" s="47"/>
      <c r="F250" s="25"/>
      <c r="G250" s="25"/>
      <c r="H250" s="47"/>
      <c r="I250" s="25"/>
      <c r="J250" s="25"/>
      <c r="K250" s="47"/>
      <c r="L250" s="25"/>
      <c r="M250" s="25"/>
      <c r="N250" s="47"/>
      <c r="O250" s="25"/>
      <c r="P250" s="25"/>
      <c r="Q250" s="47"/>
      <c r="R250" s="25"/>
      <c r="S250" s="25"/>
      <c r="T250" s="47"/>
      <c r="U250" s="25"/>
    </row>
    <row r="251" spans="1:33">
      <c r="A251" s="56"/>
      <c r="B251" s="31" t="s">
        <v>455</v>
      </c>
      <c r="C251" s="81"/>
      <c r="D251" s="44">
        <v>646</v>
      </c>
      <c r="E251" s="44"/>
      <c r="F251" s="32"/>
      <c r="G251" s="32"/>
      <c r="H251" s="43">
        <v>1663</v>
      </c>
      <c r="I251" s="32"/>
      <c r="J251" s="32"/>
      <c r="K251" s="44">
        <v>226</v>
      </c>
      <c r="L251" s="32"/>
      <c r="M251" s="32"/>
      <c r="N251" s="43">
        <v>2535</v>
      </c>
      <c r="O251" s="32"/>
      <c r="P251" s="32"/>
      <c r="Q251" s="44" t="s">
        <v>456</v>
      </c>
      <c r="R251" s="42" t="s">
        <v>256</v>
      </c>
      <c r="S251" s="32"/>
      <c r="T251" s="43">
        <v>1500</v>
      </c>
      <c r="U251" s="32"/>
    </row>
    <row r="252" spans="1:33">
      <c r="A252" s="56"/>
      <c r="B252" s="31"/>
      <c r="C252" s="81"/>
      <c r="D252" s="44"/>
      <c r="E252" s="44"/>
      <c r="F252" s="32"/>
      <c r="G252" s="32"/>
      <c r="H252" s="43"/>
      <c r="I252" s="32"/>
      <c r="J252" s="32"/>
      <c r="K252" s="44"/>
      <c r="L252" s="32"/>
      <c r="M252" s="32"/>
      <c r="N252" s="43"/>
      <c r="O252" s="32"/>
      <c r="P252" s="32"/>
      <c r="Q252" s="44"/>
      <c r="R252" s="42"/>
      <c r="S252" s="32"/>
      <c r="T252" s="43"/>
      <c r="U252" s="32"/>
    </row>
    <row r="253" spans="1:33">
      <c r="A253" s="56"/>
      <c r="B253" s="86" t="s">
        <v>457</v>
      </c>
      <c r="C253" s="87"/>
      <c r="D253" s="54">
        <v>90</v>
      </c>
      <c r="E253" s="54"/>
      <c r="F253" s="25"/>
      <c r="G253" s="25"/>
      <c r="H253" s="54">
        <v>298</v>
      </c>
      <c r="I253" s="25"/>
      <c r="J253" s="25"/>
      <c r="K253" s="54">
        <v>729</v>
      </c>
      <c r="L253" s="25"/>
      <c r="M253" s="25"/>
      <c r="N253" s="47">
        <v>1117</v>
      </c>
      <c r="O253" s="25"/>
      <c r="P253" s="25"/>
      <c r="Q253" s="54" t="s">
        <v>294</v>
      </c>
      <c r="R253" s="25"/>
      <c r="S253" s="25"/>
      <c r="T253" s="47">
        <v>1117</v>
      </c>
      <c r="U253" s="25"/>
    </row>
    <row r="254" spans="1:33">
      <c r="A254" s="56"/>
      <c r="B254" s="86"/>
      <c r="C254" s="87"/>
      <c r="D254" s="54"/>
      <c r="E254" s="54"/>
      <c r="F254" s="25"/>
      <c r="G254" s="25"/>
      <c r="H254" s="54"/>
      <c r="I254" s="25"/>
      <c r="J254" s="25"/>
      <c r="K254" s="54"/>
      <c r="L254" s="25"/>
      <c r="M254" s="25"/>
      <c r="N254" s="47"/>
      <c r="O254" s="25"/>
      <c r="P254" s="25"/>
      <c r="Q254" s="54"/>
      <c r="R254" s="25"/>
      <c r="S254" s="25"/>
      <c r="T254" s="47"/>
      <c r="U254" s="25"/>
    </row>
    <row r="255" spans="1:33">
      <c r="A255" s="56"/>
      <c r="B255" s="31" t="s">
        <v>458</v>
      </c>
      <c r="C255" s="81"/>
      <c r="D255" s="44" t="s">
        <v>459</v>
      </c>
      <c r="E255" s="44"/>
      <c r="F255" s="42" t="s">
        <v>256</v>
      </c>
      <c r="G255" s="32"/>
      <c r="H255" s="44" t="s">
        <v>460</v>
      </c>
      <c r="I255" s="42" t="s">
        <v>256</v>
      </c>
      <c r="J255" s="32"/>
      <c r="K255" s="44" t="s">
        <v>461</v>
      </c>
      <c r="L255" s="42" t="s">
        <v>256</v>
      </c>
      <c r="M255" s="32"/>
      <c r="N255" s="44" t="s">
        <v>462</v>
      </c>
      <c r="O255" s="42" t="s">
        <v>256</v>
      </c>
      <c r="P255" s="32"/>
      <c r="Q255" s="44" t="s">
        <v>294</v>
      </c>
      <c r="R255" s="32"/>
      <c r="S255" s="32"/>
      <c r="T255" s="44" t="s">
        <v>462</v>
      </c>
      <c r="U255" s="42" t="s">
        <v>256</v>
      </c>
    </row>
    <row r="256" spans="1:33" ht="15.75" thickBot="1">
      <c r="A256" s="56"/>
      <c r="B256" s="31"/>
      <c r="C256" s="81"/>
      <c r="D256" s="72"/>
      <c r="E256" s="72"/>
      <c r="F256" s="94"/>
      <c r="G256" s="32"/>
      <c r="H256" s="72"/>
      <c r="I256" s="94"/>
      <c r="J256" s="32"/>
      <c r="K256" s="72"/>
      <c r="L256" s="94"/>
      <c r="M256" s="32"/>
      <c r="N256" s="72"/>
      <c r="O256" s="94"/>
      <c r="P256" s="32"/>
      <c r="Q256" s="72"/>
      <c r="R256" s="69"/>
      <c r="S256" s="32"/>
      <c r="T256" s="72"/>
      <c r="U256" s="94"/>
    </row>
    <row r="257" spans="1:33">
      <c r="A257" s="56"/>
      <c r="B257" s="86" t="s">
        <v>463</v>
      </c>
      <c r="C257" s="87"/>
      <c r="D257" s="88" t="s">
        <v>233</v>
      </c>
      <c r="E257" s="71">
        <v>31040</v>
      </c>
      <c r="F257" s="30"/>
      <c r="G257" s="25"/>
      <c r="H257" s="71">
        <v>27079</v>
      </c>
      <c r="I257" s="30"/>
      <c r="J257" s="25"/>
      <c r="K257" s="71">
        <v>4381</v>
      </c>
      <c r="L257" s="30"/>
      <c r="M257" s="25"/>
      <c r="N257" s="71">
        <v>62500</v>
      </c>
      <c r="O257" s="30"/>
      <c r="P257" s="25"/>
      <c r="Q257" s="71">
        <v>1375</v>
      </c>
      <c r="R257" s="30"/>
      <c r="S257" s="25"/>
      <c r="T257" s="71">
        <v>63875</v>
      </c>
      <c r="U257" s="30"/>
    </row>
    <row r="258" spans="1:33" ht="15.75" thickBot="1">
      <c r="A258" s="56"/>
      <c r="B258" s="86"/>
      <c r="C258" s="87"/>
      <c r="D258" s="51"/>
      <c r="E258" s="52"/>
      <c r="F258" s="53"/>
      <c r="G258" s="25"/>
      <c r="H258" s="52"/>
      <c r="I258" s="53"/>
      <c r="J258" s="25"/>
      <c r="K258" s="52"/>
      <c r="L258" s="53"/>
      <c r="M258" s="25"/>
      <c r="N258" s="52"/>
      <c r="O258" s="53"/>
      <c r="P258" s="25"/>
      <c r="Q258" s="52"/>
      <c r="R258" s="53"/>
      <c r="S258" s="25"/>
      <c r="T258" s="52"/>
      <c r="U258" s="53"/>
    </row>
    <row r="259" spans="1:33" ht="15.75" thickTop="1">
      <c r="A259" s="56"/>
      <c r="B259" s="118">
        <v>2013</v>
      </c>
      <c r="C259" s="81"/>
      <c r="D259" s="121"/>
      <c r="E259" s="121"/>
      <c r="F259" s="121"/>
      <c r="G259" s="81"/>
      <c r="H259" s="121"/>
      <c r="I259" s="121"/>
      <c r="J259" s="81"/>
      <c r="K259" s="121"/>
      <c r="L259" s="121"/>
      <c r="M259" s="81"/>
      <c r="N259" s="121"/>
      <c r="O259" s="121"/>
      <c r="P259" s="81"/>
      <c r="Q259" s="121"/>
      <c r="R259" s="121"/>
      <c r="S259" s="81"/>
      <c r="T259" s="121"/>
      <c r="U259" s="121"/>
    </row>
    <row r="260" spans="1:33">
      <c r="A260" s="56"/>
      <c r="B260" s="118"/>
      <c r="C260" s="81"/>
      <c r="D260" s="81"/>
      <c r="E260" s="81"/>
      <c r="F260" s="81"/>
      <c r="G260" s="81"/>
      <c r="H260" s="81"/>
      <c r="I260" s="81"/>
      <c r="J260" s="81"/>
      <c r="K260" s="81"/>
      <c r="L260" s="81"/>
      <c r="M260" s="81"/>
      <c r="N260" s="81"/>
      <c r="O260" s="81"/>
      <c r="P260" s="81"/>
      <c r="Q260" s="81"/>
      <c r="R260" s="81"/>
      <c r="S260" s="81"/>
      <c r="T260" s="81"/>
      <c r="U260" s="81"/>
    </row>
    <row r="261" spans="1:33">
      <c r="A261" s="56"/>
      <c r="B261" s="86" t="s">
        <v>454</v>
      </c>
      <c r="C261" s="87"/>
      <c r="D261" s="50" t="s">
        <v>233</v>
      </c>
      <c r="E261" s="47">
        <v>36393</v>
      </c>
      <c r="F261" s="25"/>
      <c r="G261" s="25"/>
      <c r="H261" s="47">
        <v>23501</v>
      </c>
      <c r="I261" s="25"/>
      <c r="J261" s="25"/>
      <c r="K261" s="47">
        <v>4821</v>
      </c>
      <c r="L261" s="25"/>
      <c r="M261" s="25"/>
      <c r="N261" s="47">
        <v>64715</v>
      </c>
      <c r="O261" s="25"/>
      <c r="P261" s="25"/>
      <c r="Q261" s="47">
        <v>5319</v>
      </c>
      <c r="R261" s="25"/>
      <c r="S261" s="25"/>
      <c r="T261" s="47">
        <v>70034</v>
      </c>
      <c r="U261" s="25"/>
    </row>
    <row r="262" spans="1:33">
      <c r="A262" s="56"/>
      <c r="B262" s="86"/>
      <c r="C262" s="87"/>
      <c r="D262" s="50"/>
      <c r="E262" s="47"/>
      <c r="F262" s="25"/>
      <c r="G262" s="25"/>
      <c r="H262" s="47"/>
      <c r="I262" s="25"/>
      <c r="J262" s="25"/>
      <c r="K262" s="47"/>
      <c r="L262" s="25"/>
      <c r="M262" s="25"/>
      <c r="N262" s="47"/>
      <c r="O262" s="25"/>
      <c r="P262" s="25"/>
      <c r="Q262" s="47"/>
      <c r="R262" s="25"/>
      <c r="S262" s="25"/>
      <c r="T262" s="47"/>
      <c r="U262" s="25"/>
    </row>
    <row r="263" spans="1:33">
      <c r="A263" s="56"/>
      <c r="B263" s="31" t="s">
        <v>455</v>
      </c>
      <c r="C263" s="81"/>
      <c r="D263" s="44" t="s">
        <v>464</v>
      </c>
      <c r="E263" s="44"/>
      <c r="F263" s="42" t="s">
        <v>256</v>
      </c>
      <c r="G263" s="32"/>
      <c r="H263" s="44">
        <v>396</v>
      </c>
      <c r="I263" s="32"/>
      <c r="J263" s="32"/>
      <c r="K263" s="44">
        <v>660</v>
      </c>
      <c r="L263" s="32"/>
      <c r="M263" s="32"/>
      <c r="N263" s="44" t="s">
        <v>465</v>
      </c>
      <c r="O263" s="42" t="s">
        <v>256</v>
      </c>
      <c r="P263" s="32"/>
      <c r="Q263" s="43">
        <v>2733</v>
      </c>
      <c r="R263" s="32"/>
      <c r="S263" s="32"/>
      <c r="T263" s="43">
        <v>1000</v>
      </c>
      <c r="U263" s="32"/>
    </row>
    <row r="264" spans="1:33">
      <c r="A264" s="56"/>
      <c r="B264" s="31"/>
      <c r="C264" s="81"/>
      <c r="D264" s="44"/>
      <c r="E264" s="44"/>
      <c r="F264" s="42"/>
      <c r="G264" s="32"/>
      <c r="H264" s="44"/>
      <c r="I264" s="32"/>
      <c r="J264" s="32"/>
      <c r="K264" s="44"/>
      <c r="L264" s="32"/>
      <c r="M264" s="32"/>
      <c r="N264" s="44"/>
      <c r="O264" s="42"/>
      <c r="P264" s="32"/>
      <c r="Q264" s="43"/>
      <c r="R264" s="32"/>
      <c r="S264" s="32"/>
      <c r="T264" s="43"/>
      <c r="U264" s="32"/>
    </row>
    <row r="265" spans="1:33">
      <c r="A265" s="56"/>
      <c r="B265" s="86" t="s">
        <v>457</v>
      </c>
      <c r="C265" s="87"/>
      <c r="D265" s="54">
        <v>115</v>
      </c>
      <c r="E265" s="54"/>
      <c r="F265" s="25"/>
      <c r="G265" s="25"/>
      <c r="H265" s="54">
        <v>199</v>
      </c>
      <c r="I265" s="25"/>
      <c r="J265" s="25"/>
      <c r="K265" s="54">
        <v>263</v>
      </c>
      <c r="L265" s="25"/>
      <c r="M265" s="25"/>
      <c r="N265" s="54">
        <v>577</v>
      </c>
      <c r="O265" s="25"/>
      <c r="P265" s="25"/>
      <c r="Q265" s="54" t="s">
        <v>294</v>
      </c>
      <c r="R265" s="25"/>
      <c r="S265" s="25"/>
      <c r="T265" s="54">
        <v>577</v>
      </c>
      <c r="U265" s="25"/>
    </row>
    <row r="266" spans="1:33">
      <c r="A266" s="56"/>
      <c r="B266" s="86"/>
      <c r="C266" s="87"/>
      <c r="D266" s="54"/>
      <c r="E266" s="54"/>
      <c r="F266" s="25"/>
      <c r="G266" s="25"/>
      <c r="H266" s="54"/>
      <c r="I266" s="25"/>
      <c r="J266" s="25"/>
      <c r="K266" s="54"/>
      <c r="L266" s="25"/>
      <c r="M266" s="25"/>
      <c r="N266" s="54"/>
      <c r="O266" s="25"/>
      <c r="P266" s="25"/>
      <c r="Q266" s="54"/>
      <c r="R266" s="25"/>
      <c r="S266" s="25"/>
      <c r="T266" s="54"/>
      <c r="U266" s="25"/>
    </row>
    <row r="267" spans="1:33">
      <c r="A267" s="56"/>
      <c r="B267" s="31" t="s">
        <v>458</v>
      </c>
      <c r="C267" s="81"/>
      <c r="D267" s="44" t="s">
        <v>466</v>
      </c>
      <c r="E267" s="44"/>
      <c r="F267" s="42" t="s">
        <v>256</v>
      </c>
      <c r="G267" s="32"/>
      <c r="H267" s="44" t="s">
        <v>467</v>
      </c>
      <c r="I267" s="42" t="s">
        <v>256</v>
      </c>
      <c r="J267" s="32"/>
      <c r="K267" s="44" t="s">
        <v>468</v>
      </c>
      <c r="L267" s="42" t="s">
        <v>256</v>
      </c>
      <c r="M267" s="32"/>
      <c r="N267" s="44" t="s">
        <v>469</v>
      </c>
      <c r="O267" s="42" t="s">
        <v>256</v>
      </c>
      <c r="P267" s="32"/>
      <c r="Q267" s="44" t="s">
        <v>294</v>
      </c>
      <c r="R267" s="32"/>
      <c r="S267" s="32"/>
      <c r="T267" s="44" t="s">
        <v>469</v>
      </c>
      <c r="U267" s="42" t="s">
        <v>256</v>
      </c>
    </row>
    <row r="268" spans="1:33" ht="15.75" thickBot="1">
      <c r="A268" s="56"/>
      <c r="B268" s="31"/>
      <c r="C268" s="81"/>
      <c r="D268" s="72"/>
      <c r="E268" s="72"/>
      <c r="F268" s="94"/>
      <c r="G268" s="32"/>
      <c r="H268" s="72"/>
      <c r="I268" s="94"/>
      <c r="J268" s="32"/>
      <c r="K268" s="72"/>
      <c r="L268" s="94"/>
      <c r="M268" s="32"/>
      <c r="N268" s="72"/>
      <c r="O268" s="94"/>
      <c r="P268" s="32"/>
      <c r="Q268" s="72"/>
      <c r="R268" s="69"/>
      <c r="S268" s="32"/>
      <c r="T268" s="72"/>
      <c r="U268" s="94"/>
    </row>
    <row r="269" spans="1:33">
      <c r="A269" s="56"/>
      <c r="B269" s="86" t="s">
        <v>463</v>
      </c>
      <c r="C269" s="87"/>
      <c r="D269" s="88" t="s">
        <v>233</v>
      </c>
      <c r="E269" s="71">
        <v>30670</v>
      </c>
      <c r="F269" s="30"/>
      <c r="G269" s="25"/>
      <c r="H269" s="71">
        <v>23810</v>
      </c>
      <c r="I269" s="30"/>
      <c r="J269" s="25"/>
      <c r="K269" s="71">
        <v>4473</v>
      </c>
      <c r="L269" s="30"/>
      <c r="M269" s="25"/>
      <c r="N269" s="71">
        <v>58953</v>
      </c>
      <c r="O269" s="30"/>
      <c r="P269" s="25"/>
      <c r="Q269" s="71">
        <v>8052</v>
      </c>
      <c r="R269" s="30"/>
      <c r="S269" s="25"/>
      <c r="T269" s="71">
        <v>67005</v>
      </c>
      <c r="U269" s="30"/>
    </row>
    <row r="270" spans="1:33" ht="15.75" thickBot="1">
      <c r="A270" s="56"/>
      <c r="B270" s="86"/>
      <c r="C270" s="87"/>
      <c r="D270" s="51"/>
      <c r="E270" s="52"/>
      <c r="F270" s="53"/>
      <c r="G270" s="25"/>
      <c r="H270" s="52"/>
      <c r="I270" s="53"/>
      <c r="J270" s="25"/>
      <c r="K270" s="52"/>
      <c r="L270" s="53"/>
      <c r="M270" s="25"/>
      <c r="N270" s="52"/>
      <c r="O270" s="53"/>
      <c r="P270" s="25"/>
      <c r="Q270" s="52"/>
      <c r="R270" s="53"/>
      <c r="S270" s="25"/>
      <c r="T270" s="52"/>
      <c r="U270" s="53"/>
    </row>
    <row r="271" spans="1:33" ht="15.75" thickTop="1">
      <c r="A271" s="56"/>
      <c r="B271" s="60"/>
      <c r="C271" s="60"/>
      <c r="D271" s="60"/>
      <c r="E271" s="60"/>
      <c r="F271" s="60"/>
      <c r="G271" s="60"/>
      <c r="H271" s="60"/>
      <c r="I271" s="60"/>
      <c r="J271" s="60"/>
      <c r="K271" s="60"/>
      <c r="L271" s="60"/>
      <c r="M271" s="60"/>
      <c r="N271" s="60"/>
      <c r="O271" s="60"/>
      <c r="P271" s="60"/>
      <c r="Q271" s="60"/>
      <c r="R271" s="60"/>
      <c r="S271" s="60"/>
      <c r="T271" s="60"/>
      <c r="U271" s="60"/>
      <c r="V271" s="60"/>
      <c r="W271" s="60"/>
      <c r="X271" s="60"/>
      <c r="Y271" s="60"/>
      <c r="Z271" s="60"/>
      <c r="AA271" s="60"/>
      <c r="AB271" s="60"/>
      <c r="AC271" s="60"/>
      <c r="AD271" s="60"/>
      <c r="AE271" s="60"/>
      <c r="AF271" s="60"/>
      <c r="AG271" s="60"/>
    </row>
    <row r="272" spans="1:33">
      <c r="A272" s="56"/>
      <c r="B272" s="21"/>
      <c r="C272" s="21"/>
      <c r="D272" s="21"/>
      <c r="E272" s="21"/>
      <c r="F272" s="21"/>
      <c r="G272" s="21"/>
      <c r="H272" s="21"/>
      <c r="I272" s="21"/>
      <c r="J272" s="21"/>
      <c r="K272" s="21"/>
      <c r="L272" s="21"/>
      <c r="M272" s="21"/>
      <c r="N272" s="21"/>
      <c r="O272" s="21"/>
      <c r="P272" s="21"/>
      <c r="Q272" s="21"/>
      <c r="R272" s="21"/>
      <c r="S272" s="21"/>
      <c r="T272" s="21"/>
      <c r="U272" s="21"/>
    </row>
    <row r="273" spans="1:21">
      <c r="A273" s="56"/>
      <c r="B273" s="13"/>
      <c r="C273" s="13"/>
      <c r="D273" s="13"/>
      <c r="E273" s="13"/>
      <c r="F273" s="13"/>
      <c r="G273" s="13"/>
      <c r="H273" s="13"/>
      <c r="I273" s="13"/>
      <c r="J273" s="13"/>
      <c r="K273" s="13"/>
      <c r="L273" s="13"/>
      <c r="M273" s="13"/>
      <c r="N273" s="13"/>
      <c r="O273" s="13"/>
      <c r="P273" s="13"/>
      <c r="Q273" s="13"/>
      <c r="R273" s="13"/>
      <c r="S273" s="13"/>
      <c r="T273" s="13"/>
      <c r="U273" s="13"/>
    </row>
    <row r="274" spans="1:21">
      <c r="A274" s="56"/>
      <c r="B274" s="104" t="s">
        <v>238</v>
      </c>
      <c r="C274" s="25"/>
      <c r="D274" s="26" t="s">
        <v>404</v>
      </c>
      <c r="E274" s="26"/>
      <c r="F274" s="26"/>
      <c r="G274" s="25"/>
      <c r="H274" s="26" t="s">
        <v>370</v>
      </c>
      <c r="I274" s="26"/>
      <c r="J274" s="25"/>
      <c r="K274" s="26" t="s">
        <v>406</v>
      </c>
      <c r="L274" s="26"/>
      <c r="M274" s="25"/>
      <c r="N274" s="26" t="s">
        <v>470</v>
      </c>
      <c r="O274" s="26"/>
      <c r="P274" s="25"/>
      <c r="Q274" s="26" t="s">
        <v>412</v>
      </c>
      <c r="R274" s="26"/>
      <c r="S274" s="25"/>
      <c r="T274" s="26" t="s">
        <v>122</v>
      </c>
      <c r="U274" s="26"/>
    </row>
    <row r="275" spans="1:21" ht="15.75" thickBot="1">
      <c r="A275" s="56"/>
      <c r="B275" s="117"/>
      <c r="C275" s="25"/>
      <c r="D275" s="22" t="s">
        <v>405</v>
      </c>
      <c r="E275" s="22"/>
      <c r="F275" s="22"/>
      <c r="G275" s="25"/>
      <c r="H275" s="22" t="s">
        <v>405</v>
      </c>
      <c r="I275" s="22"/>
      <c r="J275" s="25"/>
      <c r="K275" s="22" t="s">
        <v>405</v>
      </c>
      <c r="L275" s="22"/>
      <c r="M275" s="25"/>
      <c r="N275" s="22" t="s">
        <v>408</v>
      </c>
      <c r="O275" s="22"/>
      <c r="P275" s="25"/>
      <c r="Q275" s="22"/>
      <c r="R275" s="22"/>
      <c r="S275" s="25"/>
      <c r="T275" s="22"/>
      <c r="U275" s="22"/>
    </row>
    <row r="276" spans="1:21">
      <c r="A276" s="56"/>
      <c r="B276" s="116">
        <v>2014</v>
      </c>
      <c r="C276" s="16"/>
      <c r="D276" s="37"/>
      <c r="E276" s="37"/>
      <c r="F276" s="37"/>
      <c r="G276" s="16"/>
      <c r="H276" s="37"/>
      <c r="I276" s="37"/>
      <c r="J276" s="16"/>
      <c r="K276" s="37"/>
      <c r="L276" s="37"/>
      <c r="M276" s="16"/>
      <c r="N276" s="37"/>
      <c r="O276" s="37"/>
      <c r="P276" s="16"/>
      <c r="Q276" s="37"/>
      <c r="R276" s="37"/>
      <c r="S276" s="16"/>
      <c r="T276" s="37"/>
      <c r="U276" s="37"/>
    </row>
    <row r="277" spans="1:21">
      <c r="A277" s="56"/>
      <c r="B277" s="86" t="s">
        <v>454</v>
      </c>
      <c r="C277" s="25"/>
      <c r="D277" s="50" t="s">
        <v>233</v>
      </c>
      <c r="E277" s="47">
        <v>34144</v>
      </c>
      <c r="F277" s="25"/>
      <c r="G277" s="25"/>
      <c r="H277" s="47">
        <v>24107</v>
      </c>
      <c r="I277" s="25"/>
      <c r="J277" s="25"/>
      <c r="K277" s="47">
        <v>4929</v>
      </c>
      <c r="L277" s="25"/>
      <c r="M277" s="25"/>
      <c r="N277" s="47">
        <v>63180</v>
      </c>
      <c r="O277" s="25"/>
      <c r="P277" s="25"/>
      <c r="Q277" s="47">
        <v>1484</v>
      </c>
      <c r="R277" s="25"/>
      <c r="S277" s="25"/>
      <c r="T277" s="47">
        <v>64664</v>
      </c>
      <c r="U277" s="25"/>
    </row>
    <row r="278" spans="1:21">
      <c r="A278" s="56"/>
      <c r="B278" s="86"/>
      <c r="C278" s="25"/>
      <c r="D278" s="50"/>
      <c r="E278" s="47"/>
      <c r="F278" s="25"/>
      <c r="G278" s="25"/>
      <c r="H278" s="47"/>
      <c r="I278" s="25"/>
      <c r="J278" s="25"/>
      <c r="K278" s="47"/>
      <c r="L278" s="25"/>
      <c r="M278" s="25"/>
      <c r="N278" s="47"/>
      <c r="O278" s="25"/>
      <c r="P278" s="25"/>
      <c r="Q278" s="47"/>
      <c r="R278" s="25"/>
      <c r="S278" s="25"/>
      <c r="T278" s="47"/>
      <c r="U278" s="25"/>
    </row>
    <row r="279" spans="1:21">
      <c r="A279" s="56"/>
      <c r="B279" s="31" t="s">
        <v>455</v>
      </c>
      <c r="C279" s="32"/>
      <c r="D279" s="44" t="s">
        <v>471</v>
      </c>
      <c r="E279" s="44"/>
      <c r="F279" s="42" t="s">
        <v>256</v>
      </c>
      <c r="G279" s="32"/>
      <c r="H279" s="43">
        <v>2994</v>
      </c>
      <c r="I279" s="32"/>
      <c r="J279" s="32"/>
      <c r="K279" s="44">
        <v>369</v>
      </c>
      <c r="L279" s="32"/>
      <c r="M279" s="32"/>
      <c r="N279" s="43">
        <v>2009</v>
      </c>
      <c r="O279" s="32"/>
      <c r="P279" s="32"/>
      <c r="Q279" s="44" t="s">
        <v>472</v>
      </c>
      <c r="R279" s="42" t="s">
        <v>256</v>
      </c>
      <c r="S279" s="32"/>
      <c r="T279" s="43">
        <v>1900</v>
      </c>
      <c r="U279" s="32"/>
    </row>
    <row r="280" spans="1:21">
      <c r="A280" s="56"/>
      <c r="B280" s="31"/>
      <c r="C280" s="32"/>
      <c r="D280" s="44"/>
      <c r="E280" s="44"/>
      <c r="F280" s="42"/>
      <c r="G280" s="32"/>
      <c r="H280" s="43"/>
      <c r="I280" s="32"/>
      <c r="J280" s="32"/>
      <c r="K280" s="44"/>
      <c r="L280" s="32"/>
      <c r="M280" s="32"/>
      <c r="N280" s="43"/>
      <c r="O280" s="32"/>
      <c r="P280" s="32"/>
      <c r="Q280" s="44"/>
      <c r="R280" s="42"/>
      <c r="S280" s="32"/>
      <c r="T280" s="43"/>
      <c r="U280" s="32"/>
    </row>
    <row r="281" spans="1:21">
      <c r="A281" s="56"/>
      <c r="B281" s="86" t="s">
        <v>457</v>
      </c>
      <c r="C281" s="25"/>
      <c r="D281" s="54">
        <v>157</v>
      </c>
      <c r="E281" s="54"/>
      <c r="F281" s="25"/>
      <c r="G281" s="25"/>
      <c r="H281" s="54">
        <v>541</v>
      </c>
      <c r="I281" s="25"/>
      <c r="J281" s="25"/>
      <c r="K281" s="54">
        <v>850</v>
      </c>
      <c r="L281" s="25"/>
      <c r="M281" s="25"/>
      <c r="N281" s="47">
        <v>1548</v>
      </c>
      <c r="O281" s="25"/>
      <c r="P281" s="25"/>
      <c r="Q281" s="54" t="s">
        <v>294</v>
      </c>
      <c r="R281" s="25"/>
      <c r="S281" s="25"/>
      <c r="T281" s="47">
        <v>1548</v>
      </c>
      <c r="U281" s="25"/>
    </row>
    <row r="282" spans="1:21">
      <c r="A282" s="56"/>
      <c r="B282" s="86"/>
      <c r="C282" s="25"/>
      <c r="D282" s="54"/>
      <c r="E282" s="54"/>
      <c r="F282" s="25"/>
      <c r="G282" s="25"/>
      <c r="H282" s="54"/>
      <c r="I282" s="25"/>
      <c r="J282" s="25"/>
      <c r="K282" s="54"/>
      <c r="L282" s="25"/>
      <c r="M282" s="25"/>
      <c r="N282" s="47"/>
      <c r="O282" s="25"/>
      <c r="P282" s="25"/>
      <c r="Q282" s="54"/>
      <c r="R282" s="25"/>
      <c r="S282" s="25"/>
      <c r="T282" s="47"/>
      <c r="U282" s="25"/>
    </row>
    <row r="283" spans="1:21">
      <c r="A283" s="56"/>
      <c r="B283" s="31" t="s">
        <v>458</v>
      </c>
      <c r="C283" s="32"/>
      <c r="D283" s="44" t="s">
        <v>473</v>
      </c>
      <c r="E283" s="44"/>
      <c r="F283" s="42" t="s">
        <v>256</v>
      </c>
      <c r="G283" s="32"/>
      <c r="H283" s="44" t="s">
        <v>474</v>
      </c>
      <c r="I283" s="42" t="s">
        <v>256</v>
      </c>
      <c r="J283" s="32"/>
      <c r="K283" s="44" t="s">
        <v>475</v>
      </c>
      <c r="L283" s="42" t="s">
        <v>256</v>
      </c>
      <c r="M283" s="32"/>
      <c r="N283" s="44" t="s">
        <v>476</v>
      </c>
      <c r="O283" s="42" t="s">
        <v>256</v>
      </c>
      <c r="P283" s="32"/>
      <c r="Q283" s="44" t="s">
        <v>294</v>
      </c>
      <c r="R283" s="32"/>
      <c r="S283" s="32"/>
      <c r="T283" s="44" t="s">
        <v>476</v>
      </c>
      <c r="U283" s="42" t="s">
        <v>256</v>
      </c>
    </row>
    <row r="284" spans="1:21" ht="15.75" thickBot="1">
      <c r="A284" s="56"/>
      <c r="B284" s="31"/>
      <c r="C284" s="32"/>
      <c r="D284" s="72"/>
      <c r="E284" s="72"/>
      <c r="F284" s="94"/>
      <c r="G284" s="32"/>
      <c r="H284" s="72"/>
      <c r="I284" s="94"/>
      <c r="J284" s="32"/>
      <c r="K284" s="72"/>
      <c r="L284" s="94"/>
      <c r="M284" s="32"/>
      <c r="N284" s="72"/>
      <c r="O284" s="94"/>
      <c r="P284" s="32"/>
      <c r="Q284" s="72"/>
      <c r="R284" s="69"/>
      <c r="S284" s="32"/>
      <c r="T284" s="72"/>
      <c r="U284" s="94"/>
    </row>
    <row r="285" spans="1:21">
      <c r="A285" s="56"/>
      <c r="B285" s="86" t="s">
        <v>463</v>
      </c>
      <c r="C285" s="25"/>
      <c r="D285" s="88" t="s">
        <v>233</v>
      </c>
      <c r="E285" s="71">
        <v>31040</v>
      </c>
      <c r="F285" s="30"/>
      <c r="G285" s="25"/>
      <c r="H285" s="71">
        <v>27079</v>
      </c>
      <c r="I285" s="30"/>
      <c r="J285" s="25"/>
      <c r="K285" s="71">
        <v>4381</v>
      </c>
      <c r="L285" s="30"/>
      <c r="M285" s="25"/>
      <c r="N285" s="71">
        <v>62500</v>
      </c>
      <c r="O285" s="30"/>
      <c r="P285" s="25"/>
      <c r="Q285" s="71">
        <v>1375</v>
      </c>
      <c r="R285" s="30"/>
      <c r="S285" s="25"/>
      <c r="T285" s="71">
        <v>63875</v>
      </c>
      <c r="U285" s="30"/>
    </row>
    <row r="286" spans="1:21" ht="15.75" thickBot="1">
      <c r="A286" s="56"/>
      <c r="B286" s="86"/>
      <c r="C286" s="25"/>
      <c r="D286" s="51"/>
      <c r="E286" s="52"/>
      <c r="F286" s="53"/>
      <c r="G286" s="25"/>
      <c r="H286" s="52"/>
      <c r="I286" s="53"/>
      <c r="J286" s="25"/>
      <c r="K286" s="52"/>
      <c r="L286" s="53"/>
      <c r="M286" s="25"/>
      <c r="N286" s="52"/>
      <c r="O286" s="53"/>
      <c r="P286" s="25"/>
      <c r="Q286" s="52"/>
      <c r="R286" s="53"/>
      <c r="S286" s="25"/>
      <c r="T286" s="52"/>
      <c r="U286" s="53"/>
    </row>
    <row r="287" spans="1:21" ht="15.75" thickTop="1">
      <c r="A287" s="56"/>
      <c r="B287" s="116">
        <v>2013</v>
      </c>
      <c r="C287" s="16"/>
      <c r="D287" s="112"/>
      <c r="E287" s="112"/>
      <c r="F287" s="112"/>
      <c r="G287" s="16"/>
      <c r="H287" s="112"/>
      <c r="I287" s="112"/>
      <c r="J287" s="16"/>
      <c r="K287" s="112"/>
      <c r="L287" s="112"/>
      <c r="M287" s="16"/>
      <c r="N287" s="112"/>
      <c r="O287" s="112"/>
      <c r="P287" s="16"/>
      <c r="Q287" s="112"/>
      <c r="R287" s="112"/>
      <c r="S287" s="16"/>
      <c r="T287" s="112"/>
      <c r="U287" s="112"/>
    </row>
    <row r="288" spans="1:21">
      <c r="A288" s="56"/>
      <c r="B288" s="86" t="s">
        <v>454</v>
      </c>
      <c r="C288" s="25"/>
      <c r="D288" s="50" t="s">
        <v>233</v>
      </c>
      <c r="E288" s="47">
        <v>37962</v>
      </c>
      <c r="F288" s="25"/>
      <c r="G288" s="25"/>
      <c r="H288" s="47">
        <v>20315</v>
      </c>
      <c r="I288" s="25"/>
      <c r="J288" s="25"/>
      <c r="K288" s="47">
        <v>5224</v>
      </c>
      <c r="L288" s="25"/>
      <c r="M288" s="25"/>
      <c r="N288" s="47">
        <v>63501</v>
      </c>
      <c r="O288" s="25"/>
      <c r="P288" s="25"/>
      <c r="Q288" s="47">
        <v>6847</v>
      </c>
      <c r="R288" s="25"/>
      <c r="S288" s="25"/>
      <c r="T288" s="47">
        <v>70348</v>
      </c>
      <c r="U288" s="25"/>
    </row>
    <row r="289" spans="1:33">
      <c r="A289" s="56"/>
      <c r="B289" s="86"/>
      <c r="C289" s="25"/>
      <c r="D289" s="50"/>
      <c r="E289" s="47"/>
      <c r="F289" s="25"/>
      <c r="G289" s="25"/>
      <c r="H289" s="47"/>
      <c r="I289" s="25"/>
      <c r="J289" s="25"/>
      <c r="K289" s="47"/>
      <c r="L289" s="25"/>
      <c r="M289" s="25"/>
      <c r="N289" s="47"/>
      <c r="O289" s="25"/>
      <c r="P289" s="25"/>
      <c r="Q289" s="47"/>
      <c r="R289" s="25"/>
      <c r="S289" s="25"/>
      <c r="T289" s="47"/>
      <c r="U289" s="25"/>
    </row>
    <row r="290" spans="1:33">
      <c r="A290" s="56"/>
      <c r="B290" s="31" t="s">
        <v>455</v>
      </c>
      <c r="C290" s="32"/>
      <c r="D290" s="44" t="s">
        <v>477</v>
      </c>
      <c r="E290" s="44"/>
      <c r="F290" s="42" t="s">
        <v>256</v>
      </c>
      <c r="G290" s="32"/>
      <c r="H290" s="43">
        <v>4248</v>
      </c>
      <c r="I290" s="32"/>
      <c r="J290" s="32"/>
      <c r="K290" s="44">
        <v>658</v>
      </c>
      <c r="L290" s="32"/>
      <c r="M290" s="32"/>
      <c r="N290" s="43">
        <v>1295</v>
      </c>
      <c r="O290" s="32"/>
      <c r="P290" s="32"/>
      <c r="Q290" s="43">
        <v>1205</v>
      </c>
      <c r="R290" s="32"/>
      <c r="S290" s="32"/>
      <c r="T290" s="43">
        <v>2500</v>
      </c>
      <c r="U290" s="32"/>
    </row>
    <row r="291" spans="1:33">
      <c r="A291" s="56"/>
      <c r="B291" s="31"/>
      <c r="C291" s="32"/>
      <c r="D291" s="44"/>
      <c r="E291" s="44"/>
      <c r="F291" s="42"/>
      <c r="G291" s="32"/>
      <c r="H291" s="43"/>
      <c r="I291" s="32"/>
      <c r="J291" s="32"/>
      <c r="K291" s="44"/>
      <c r="L291" s="32"/>
      <c r="M291" s="32"/>
      <c r="N291" s="43"/>
      <c r="O291" s="32"/>
      <c r="P291" s="32"/>
      <c r="Q291" s="43"/>
      <c r="R291" s="32"/>
      <c r="S291" s="32"/>
      <c r="T291" s="43"/>
      <c r="U291" s="32"/>
    </row>
    <row r="292" spans="1:33">
      <c r="A292" s="56"/>
      <c r="B292" s="86" t="s">
        <v>457</v>
      </c>
      <c r="C292" s="25"/>
      <c r="D292" s="54">
        <v>343</v>
      </c>
      <c r="E292" s="54"/>
      <c r="F292" s="25"/>
      <c r="G292" s="25"/>
      <c r="H292" s="54">
        <v>313</v>
      </c>
      <c r="I292" s="25"/>
      <c r="J292" s="25"/>
      <c r="K292" s="54">
        <v>506</v>
      </c>
      <c r="L292" s="25"/>
      <c r="M292" s="25"/>
      <c r="N292" s="47">
        <v>1162</v>
      </c>
      <c r="O292" s="25"/>
      <c r="P292" s="25"/>
      <c r="Q292" s="54" t="s">
        <v>294</v>
      </c>
      <c r="R292" s="25"/>
      <c r="S292" s="25"/>
      <c r="T292" s="47">
        <v>1162</v>
      </c>
      <c r="U292" s="25"/>
    </row>
    <row r="293" spans="1:33">
      <c r="A293" s="56"/>
      <c r="B293" s="86"/>
      <c r="C293" s="25"/>
      <c r="D293" s="54"/>
      <c r="E293" s="54"/>
      <c r="F293" s="25"/>
      <c r="G293" s="25"/>
      <c r="H293" s="54"/>
      <c r="I293" s="25"/>
      <c r="J293" s="25"/>
      <c r="K293" s="54"/>
      <c r="L293" s="25"/>
      <c r="M293" s="25"/>
      <c r="N293" s="47"/>
      <c r="O293" s="25"/>
      <c r="P293" s="25"/>
      <c r="Q293" s="54"/>
      <c r="R293" s="25"/>
      <c r="S293" s="25"/>
      <c r="T293" s="47"/>
      <c r="U293" s="25"/>
    </row>
    <row r="294" spans="1:33">
      <c r="A294" s="56"/>
      <c r="B294" s="31" t="s">
        <v>458</v>
      </c>
      <c r="C294" s="32"/>
      <c r="D294" s="44" t="s">
        <v>478</v>
      </c>
      <c r="E294" s="44"/>
      <c r="F294" s="42" t="s">
        <v>256</v>
      </c>
      <c r="G294" s="32"/>
      <c r="H294" s="44" t="s">
        <v>479</v>
      </c>
      <c r="I294" s="42" t="s">
        <v>256</v>
      </c>
      <c r="J294" s="32"/>
      <c r="K294" s="44" t="s">
        <v>480</v>
      </c>
      <c r="L294" s="42" t="s">
        <v>256</v>
      </c>
      <c r="M294" s="32"/>
      <c r="N294" s="44" t="s">
        <v>481</v>
      </c>
      <c r="O294" s="42" t="s">
        <v>256</v>
      </c>
      <c r="P294" s="32"/>
      <c r="Q294" s="44" t="s">
        <v>294</v>
      </c>
      <c r="R294" s="32"/>
      <c r="S294" s="32"/>
      <c r="T294" s="44" t="s">
        <v>481</v>
      </c>
      <c r="U294" s="42" t="s">
        <v>256</v>
      </c>
    </row>
    <row r="295" spans="1:33" ht="15.75" thickBot="1">
      <c r="A295" s="56"/>
      <c r="B295" s="31"/>
      <c r="C295" s="32"/>
      <c r="D295" s="72"/>
      <c r="E295" s="72"/>
      <c r="F295" s="94"/>
      <c r="G295" s="32"/>
      <c r="H295" s="72"/>
      <c r="I295" s="94"/>
      <c r="J295" s="32"/>
      <c r="K295" s="72"/>
      <c r="L295" s="94"/>
      <c r="M295" s="32"/>
      <c r="N295" s="72"/>
      <c r="O295" s="94"/>
      <c r="P295" s="32"/>
      <c r="Q295" s="72"/>
      <c r="R295" s="69"/>
      <c r="S295" s="32"/>
      <c r="T295" s="72"/>
      <c r="U295" s="94"/>
    </row>
    <row r="296" spans="1:33">
      <c r="A296" s="56"/>
      <c r="B296" s="86" t="s">
        <v>463</v>
      </c>
      <c r="C296" s="25"/>
      <c r="D296" s="88" t="s">
        <v>233</v>
      </c>
      <c r="E296" s="71">
        <v>30670</v>
      </c>
      <c r="F296" s="30"/>
      <c r="G296" s="25"/>
      <c r="H296" s="71">
        <v>23810</v>
      </c>
      <c r="I296" s="30"/>
      <c r="J296" s="25"/>
      <c r="K296" s="71">
        <v>4473</v>
      </c>
      <c r="L296" s="30"/>
      <c r="M296" s="25"/>
      <c r="N296" s="71">
        <v>58953</v>
      </c>
      <c r="O296" s="30"/>
      <c r="P296" s="25"/>
      <c r="Q296" s="71">
        <v>8052</v>
      </c>
      <c r="R296" s="30"/>
      <c r="S296" s="25"/>
      <c r="T296" s="71">
        <v>67005</v>
      </c>
      <c r="U296" s="30"/>
    </row>
    <row r="297" spans="1:33" ht="15.75" thickBot="1">
      <c r="A297" s="56"/>
      <c r="B297" s="86"/>
      <c r="C297" s="25"/>
      <c r="D297" s="51"/>
      <c r="E297" s="52"/>
      <c r="F297" s="53"/>
      <c r="G297" s="25"/>
      <c r="H297" s="52"/>
      <c r="I297" s="53"/>
      <c r="J297" s="25"/>
      <c r="K297" s="52"/>
      <c r="L297" s="53"/>
      <c r="M297" s="25"/>
      <c r="N297" s="52"/>
      <c r="O297" s="53"/>
      <c r="P297" s="25"/>
      <c r="Q297" s="52"/>
      <c r="R297" s="53"/>
      <c r="S297" s="25"/>
      <c r="T297" s="52"/>
      <c r="U297" s="53"/>
    </row>
    <row r="298" spans="1:33" ht="15.75" thickTop="1">
      <c r="A298" s="56"/>
      <c r="B298" s="59" t="s">
        <v>482</v>
      </c>
      <c r="C298" s="59"/>
      <c r="D298" s="59"/>
      <c r="E298" s="59"/>
      <c r="F298" s="59"/>
      <c r="G298" s="59"/>
      <c r="H298" s="59"/>
      <c r="I298" s="59"/>
      <c r="J298" s="59"/>
      <c r="K298" s="59"/>
      <c r="L298" s="59"/>
      <c r="M298" s="59"/>
      <c r="N298" s="59"/>
      <c r="O298" s="59"/>
      <c r="P298" s="59"/>
      <c r="Q298" s="59"/>
      <c r="R298" s="59"/>
      <c r="S298" s="59"/>
      <c r="T298" s="59"/>
      <c r="U298" s="59"/>
      <c r="V298" s="59"/>
      <c r="W298" s="59"/>
      <c r="X298" s="59"/>
      <c r="Y298" s="59"/>
      <c r="Z298" s="59"/>
      <c r="AA298" s="59"/>
      <c r="AB298" s="59"/>
      <c r="AC298" s="59"/>
      <c r="AD298" s="59"/>
      <c r="AE298" s="59"/>
      <c r="AF298" s="59"/>
      <c r="AG298" s="59"/>
    </row>
    <row r="299" spans="1:33">
      <c r="A299" s="56"/>
      <c r="B299" s="28"/>
      <c r="C299" s="28"/>
      <c r="D299" s="28"/>
      <c r="E299" s="28"/>
      <c r="F299" s="28"/>
      <c r="G299" s="28"/>
      <c r="H299" s="28"/>
      <c r="I299" s="28"/>
      <c r="J299" s="28"/>
      <c r="K299" s="28"/>
      <c r="L299" s="28"/>
      <c r="M299" s="28"/>
      <c r="N299" s="28"/>
      <c r="O299" s="28"/>
      <c r="P299" s="28"/>
      <c r="Q299" s="28"/>
      <c r="R299" s="28"/>
      <c r="S299" s="28"/>
      <c r="T299" s="28"/>
      <c r="U299" s="28"/>
      <c r="V299" s="28"/>
      <c r="W299" s="28"/>
      <c r="X299" s="28"/>
      <c r="Y299" s="28"/>
      <c r="Z299" s="28"/>
      <c r="AA299" s="28"/>
      <c r="AB299" s="28"/>
      <c r="AC299" s="28"/>
      <c r="AD299" s="28"/>
      <c r="AE299" s="28"/>
      <c r="AF299" s="28"/>
      <c r="AG299" s="28"/>
    </row>
    <row r="300" spans="1:33">
      <c r="A300" s="56"/>
      <c r="B300" s="25" t="s">
        <v>483</v>
      </c>
      <c r="C300" s="25"/>
      <c r="D300" s="25"/>
      <c r="E300" s="25"/>
      <c r="F300" s="25"/>
      <c r="G300" s="25"/>
      <c r="H300" s="25"/>
      <c r="I300" s="25"/>
      <c r="J300" s="25"/>
      <c r="K300" s="25"/>
      <c r="L300" s="25"/>
      <c r="M300" s="25"/>
      <c r="N300" s="25"/>
      <c r="O300" s="25"/>
      <c r="P300" s="25"/>
      <c r="Q300" s="25"/>
      <c r="R300" s="25"/>
      <c r="S300" s="25"/>
      <c r="T300" s="25"/>
      <c r="U300" s="25"/>
      <c r="V300" s="25"/>
      <c r="W300" s="25"/>
      <c r="X300" s="25"/>
      <c r="Y300" s="25"/>
      <c r="Z300" s="25"/>
      <c r="AA300" s="25"/>
      <c r="AB300" s="25"/>
      <c r="AC300" s="25"/>
      <c r="AD300" s="25"/>
      <c r="AE300" s="25"/>
      <c r="AF300" s="25"/>
      <c r="AG300" s="25"/>
    </row>
    <row r="301" spans="1:33">
      <c r="A301" s="56"/>
      <c r="B301" s="21"/>
      <c r="C301" s="21"/>
      <c r="D301" s="21"/>
      <c r="E301" s="21"/>
      <c r="F301" s="21"/>
      <c r="G301" s="21"/>
      <c r="H301" s="21"/>
      <c r="I301" s="21"/>
      <c r="J301" s="21"/>
      <c r="K301" s="21"/>
      <c r="L301" s="21"/>
      <c r="M301" s="21"/>
      <c r="N301" s="21"/>
      <c r="O301" s="21"/>
      <c r="P301" s="21"/>
      <c r="Q301" s="21"/>
      <c r="R301" s="21"/>
      <c r="S301" s="21"/>
      <c r="T301" s="21"/>
      <c r="U301" s="21"/>
      <c r="V301" s="21"/>
      <c r="W301" s="21"/>
      <c r="X301" s="21"/>
      <c r="Y301" s="21"/>
      <c r="Z301" s="21"/>
      <c r="AA301" s="21"/>
      <c r="AB301" s="21"/>
      <c r="AC301" s="21"/>
      <c r="AD301" s="21"/>
      <c r="AE301" s="21"/>
      <c r="AF301" s="21"/>
      <c r="AG301" s="21"/>
    </row>
    <row r="302" spans="1:33">
      <c r="A302" s="56"/>
      <c r="B302" s="13"/>
      <c r="C302" s="13"/>
      <c r="D302" s="13"/>
      <c r="E302" s="13"/>
      <c r="F302" s="13"/>
      <c r="G302" s="13"/>
      <c r="H302" s="13"/>
      <c r="I302" s="13"/>
      <c r="J302" s="13"/>
      <c r="K302" s="13"/>
      <c r="L302" s="13"/>
      <c r="M302" s="13"/>
      <c r="N302" s="13"/>
      <c r="O302" s="13"/>
      <c r="P302" s="13"/>
      <c r="Q302" s="13"/>
      <c r="R302" s="13"/>
      <c r="S302" s="13"/>
      <c r="T302" s="13"/>
      <c r="U302" s="13"/>
      <c r="V302" s="13"/>
      <c r="W302" s="13"/>
      <c r="X302" s="13"/>
      <c r="Y302" s="13"/>
      <c r="Z302" s="13"/>
      <c r="AA302" s="13"/>
      <c r="AB302" s="13"/>
      <c r="AC302" s="13"/>
      <c r="AD302" s="13"/>
      <c r="AE302" s="13"/>
      <c r="AF302" s="13"/>
      <c r="AG302" s="13"/>
    </row>
    <row r="303" spans="1:33" ht="15.75" thickBot="1">
      <c r="A303" s="56"/>
      <c r="B303" s="76"/>
      <c r="C303" s="12"/>
      <c r="D303" s="80">
        <v>41820</v>
      </c>
      <c r="E303" s="80"/>
      <c r="F303" s="80"/>
      <c r="G303" s="80"/>
      <c r="H303" s="80"/>
      <c r="I303" s="80"/>
      <c r="J303" s="80"/>
      <c r="K303" s="80"/>
      <c r="L303" s="80"/>
      <c r="M303" s="80"/>
      <c r="N303" s="80"/>
      <c r="O303" s="80"/>
      <c r="P303" s="80"/>
      <c r="Q303" s="80"/>
      <c r="R303" s="80"/>
      <c r="S303" s="12"/>
      <c r="T303" s="80">
        <v>41639</v>
      </c>
      <c r="U303" s="80"/>
      <c r="V303" s="80"/>
      <c r="W303" s="80"/>
      <c r="X303" s="80"/>
      <c r="Y303" s="80"/>
      <c r="Z303" s="80"/>
      <c r="AA303" s="80"/>
      <c r="AB303" s="80"/>
      <c r="AC303" s="80"/>
      <c r="AD303" s="80"/>
      <c r="AE303" s="80"/>
      <c r="AF303" s="80"/>
      <c r="AG303" s="80"/>
    </row>
    <row r="304" spans="1:33">
      <c r="A304" s="56"/>
      <c r="B304" s="77"/>
      <c r="C304" s="25"/>
      <c r="D304" s="106" t="s">
        <v>484</v>
      </c>
      <c r="E304" s="106"/>
      <c r="F304" s="106"/>
      <c r="G304" s="30"/>
      <c r="H304" s="106" t="s">
        <v>393</v>
      </c>
      <c r="I304" s="106"/>
      <c r="J304" s="30"/>
      <c r="K304" s="106" t="s">
        <v>487</v>
      </c>
      <c r="L304" s="106"/>
      <c r="M304" s="30"/>
      <c r="N304" s="106" t="s">
        <v>226</v>
      </c>
      <c r="O304" s="106"/>
      <c r="P304" s="30"/>
      <c r="Q304" s="106" t="s">
        <v>489</v>
      </c>
      <c r="R304" s="106"/>
      <c r="S304" s="25"/>
      <c r="T304" s="106" t="s">
        <v>484</v>
      </c>
      <c r="U304" s="106"/>
      <c r="V304" s="30"/>
      <c r="W304" s="106" t="s">
        <v>393</v>
      </c>
      <c r="X304" s="106"/>
      <c r="Y304" s="30"/>
      <c r="Z304" s="106" t="s">
        <v>487</v>
      </c>
      <c r="AA304" s="106"/>
      <c r="AB304" s="30"/>
      <c r="AC304" s="106" t="s">
        <v>226</v>
      </c>
      <c r="AD304" s="106"/>
      <c r="AE304" s="30"/>
      <c r="AF304" s="106" t="s">
        <v>489</v>
      </c>
      <c r="AG304" s="106"/>
    </row>
    <row r="305" spans="1:33">
      <c r="A305" s="56"/>
      <c r="B305" s="77"/>
      <c r="C305" s="25"/>
      <c r="D305" s="105" t="s">
        <v>485</v>
      </c>
      <c r="E305" s="105"/>
      <c r="F305" s="105"/>
      <c r="G305" s="25"/>
      <c r="H305" s="105" t="s">
        <v>394</v>
      </c>
      <c r="I305" s="105"/>
      <c r="J305" s="25"/>
      <c r="K305" s="105" t="s">
        <v>488</v>
      </c>
      <c r="L305" s="105"/>
      <c r="M305" s="25"/>
      <c r="N305" s="105" t="s">
        <v>393</v>
      </c>
      <c r="O305" s="105"/>
      <c r="P305" s="25"/>
      <c r="Q305" s="105" t="s">
        <v>224</v>
      </c>
      <c r="R305" s="105"/>
      <c r="S305" s="25"/>
      <c r="T305" s="105" t="s">
        <v>485</v>
      </c>
      <c r="U305" s="105"/>
      <c r="V305" s="25"/>
      <c r="W305" s="105" t="s">
        <v>394</v>
      </c>
      <c r="X305" s="105"/>
      <c r="Y305" s="25"/>
      <c r="Z305" s="105" t="s">
        <v>488</v>
      </c>
      <c r="AA305" s="105"/>
      <c r="AB305" s="25"/>
      <c r="AC305" s="105" t="s">
        <v>393</v>
      </c>
      <c r="AD305" s="105"/>
      <c r="AE305" s="25"/>
      <c r="AF305" s="105" t="s">
        <v>224</v>
      </c>
      <c r="AG305" s="105"/>
    </row>
    <row r="306" spans="1:33" ht="15.75" thickBot="1">
      <c r="A306" s="56"/>
      <c r="B306" s="77"/>
      <c r="C306" s="25"/>
      <c r="D306" s="109" t="s">
        <v>486</v>
      </c>
      <c r="E306" s="109"/>
      <c r="F306" s="109"/>
      <c r="G306" s="25"/>
      <c r="H306" s="29"/>
      <c r="I306" s="29"/>
      <c r="J306" s="25"/>
      <c r="K306" s="29"/>
      <c r="L306" s="29"/>
      <c r="M306" s="25"/>
      <c r="N306" s="109" t="s">
        <v>394</v>
      </c>
      <c r="O306" s="109"/>
      <c r="P306" s="25"/>
      <c r="Q306" s="109" t="s">
        <v>490</v>
      </c>
      <c r="R306" s="109"/>
      <c r="S306" s="25"/>
      <c r="T306" s="109" t="s">
        <v>486</v>
      </c>
      <c r="U306" s="109"/>
      <c r="V306" s="25"/>
      <c r="W306" s="29"/>
      <c r="X306" s="29"/>
      <c r="Y306" s="25"/>
      <c r="Z306" s="29"/>
      <c r="AA306" s="29"/>
      <c r="AB306" s="25"/>
      <c r="AC306" s="109" t="s">
        <v>394</v>
      </c>
      <c r="AD306" s="109"/>
      <c r="AE306" s="25"/>
      <c r="AF306" s="109" t="s">
        <v>490</v>
      </c>
      <c r="AG306" s="109"/>
    </row>
    <row r="307" spans="1:33">
      <c r="A307" s="56"/>
      <c r="B307" s="122" t="s">
        <v>491</v>
      </c>
      <c r="C307" s="16"/>
      <c r="D307" s="37"/>
      <c r="E307" s="37"/>
      <c r="F307" s="37"/>
      <c r="G307" s="16"/>
      <c r="H307" s="37"/>
      <c r="I307" s="37"/>
      <c r="J307" s="16"/>
      <c r="K307" s="37"/>
      <c r="L307" s="37"/>
      <c r="M307" s="16"/>
      <c r="N307" s="37"/>
      <c r="O307" s="37"/>
      <c r="P307" s="16"/>
      <c r="Q307" s="37"/>
      <c r="R307" s="37"/>
      <c r="S307" s="16"/>
      <c r="T307" s="37"/>
      <c r="U307" s="37"/>
      <c r="V307" s="16"/>
      <c r="W307" s="37"/>
      <c r="X307" s="37"/>
      <c r="Y307" s="16"/>
      <c r="Z307" s="37"/>
      <c r="AA307" s="37"/>
      <c r="AB307" s="16"/>
      <c r="AC307" s="37"/>
      <c r="AD307" s="37"/>
      <c r="AE307" s="16"/>
      <c r="AF307" s="37"/>
      <c r="AG307" s="37"/>
    </row>
    <row r="308" spans="1:33">
      <c r="A308" s="56"/>
      <c r="B308" s="123" t="s">
        <v>368</v>
      </c>
      <c r="C308" s="12"/>
      <c r="D308" s="25"/>
      <c r="E308" s="25"/>
      <c r="F308" s="25"/>
      <c r="G308" s="12"/>
      <c r="H308" s="25"/>
      <c r="I308" s="25"/>
      <c r="J308" s="12"/>
      <c r="K308" s="25"/>
      <c r="L308" s="25"/>
      <c r="M308" s="12"/>
      <c r="N308" s="25"/>
      <c r="O308" s="25"/>
      <c r="P308" s="12"/>
      <c r="Q308" s="25"/>
      <c r="R308" s="25"/>
      <c r="S308" s="12"/>
      <c r="T308" s="25"/>
      <c r="U308" s="25"/>
      <c r="V308" s="12"/>
      <c r="W308" s="25"/>
      <c r="X308" s="25"/>
      <c r="Y308" s="12"/>
      <c r="Z308" s="25"/>
      <c r="AA308" s="25"/>
      <c r="AB308" s="12"/>
      <c r="AC308" s="25"/>
      <c r="AD308" s="25"/>
      <c r="AE308" s="12"/>
      <c r="AF308" s="25"/>
      <c r="AG308" s="25"/>
    </row>
    <row r="309" spans="1:33">
      <c r="A309" s="56"/>
      <c r="B309" s="126" t="s">
        <v>369</v>
      </c>
      <c r="C309" s="32"/>
      <c r="D309" s="127" t="s">
        <v>233</v>
      </c>
      <c r="E309" s="128">
        <v>14219</v>
      </c>
      <c r="F309" s="32"/>
      <c r="G309" s="32"/>
      <c r="H309" s="128">
        <v>10442</v>
      </c>
      <c r="I309" s="32"/>
      <c r="J309" s="32"/>
      <c r="K309" s="129" t="s">
        <v>294</v>
      </c>
      <c r="L309" s="32"/>
      <c r="M309" s="32"/>
      <c r="N309" s="128">
        <v>11845</v>
      </c>
      <c r="O309" s="32"/>
      <c r="P309" s="32"/>
      <c r="Q309" s="129">
        <v>172</v>
      </c>
      <c r="R309" s="32"/>
      <c r="S309" s="32"/>
      <c r="T309" s="128">
        <v>13459</v>
      </c>
      <c r="U309" s="32"/>
      <c r="V309" s="32"/>
      <c r="W309" s="128">
        <v>9999</v>
      </c>
      <c r="X309" s="32"/>
      <c r="Y309" s="32"/>
      <c r="Z309" s="129" t="s">
        <v>294</v>
      </c>
      <c r="AA309" s="32"/>
      <c r="AB309" s="32"/>
      <c r="AC309" s="128">
        <v>10322</v>
      </c>
      <c r="AD309" s="32"/>
      <c r="AE309" s="32"/>
      <c r="AF309" s="129">
        <v>299</v>
      </c>
      <c r="AG309" s="32"/>
    </row>
    <row r="310" spans="1:33">
      <c r="A310" s="56"/>
      <c r="B310" s="126"/>
      <c r="C310" s="32"/>
      <c r="D310" s="127"/>
      <c r="E310" s="128"/>
      <c r="F310" s="32"/>
      <c r="G310" s="32"/>
      <c r="H310" s="128"/>
      <c r="I310" s="32"/>
      <c r="J310" s="32"/>
      <c r="K310" s="129"/>
      <c r="L310" s="32"/>
      <c r="M310" s="32"/>
      <c r="N310" s="128"/>
      <c r="O310" s="32"/>
      <c r="P310" s="32"/>
      <c r="Q310" s="129"/>
      <c r="R310" s="32"/>
      <c r="S310" s="32"/>
      <c r="T310" s="128"/>
      <c r="U310" s="32"/>
      <c r="V310" s="32"/>
      <c r="W310" s="128"/>
      <c r="X310" s="32"/>
      <c r="Y310" s="32"/>
      <c r="Z310" s="129"/>
      <c r="AA310" s="32"/>
      <c r="AB310" s="32"/>
      <c r="AC310" s="128"/>
      <c r="AD310" s="32"/>
      <c r="AE310" s="32"/>
      <c r="AF310" s="129"/>
      <c r="AG310" s="32"/>
    </row>
    <row r="311" spans="1:33">
      <c r="A311" s="56"/>
      <c r="B311" s="130" t="s">
        <v>370</v>
      </c>
      <c r="C311" s="25"/>
      <c r="D311" s="131">
        <v>5079</v>
      </c>
      <c r="E311" s="131"/>
      <c r="F311" s="25"/>
      <c r="G311" s="25"/>
      <c r="H311" s="131">
        <v>4847</v>
      </c>
      <c r="I311" s="25"/>
      <c r="J311" s="25"/>
      <c r="K311" s="132" t="s">
        <v>294</v>
      </c>
      <c r="L311" s="25"/>
      <c r="M311" s="25"/>
      <c r="N311" s="131">
        <v>4851</v>
      </c>
      <c r="O311" s="25"/>
      <c r="P311" s="25"/>
      <c r="Q311" s="132">
        <v>8</v>
      </c>
      <c r="R311" s="25"/>
      <c r="S311" s="25"/>
      <c r="T311" s="131">
        <v>4917</v>
      </c>
      <c r="U311" s="25"/>
      <c r="V311" s="25"/>
      <c r="W311" s="131">
        <v>4667</v>
      </c>
      <c r="X311" s="25"/>
      <c r="Y311" s="25"/>
      <c r="Z311" s="132" t="s">
        <v>294</v>
      </c>
      <c r="AA311" s="25"/>
      <c r="AB311" s="25"/>
      <c r="AC311" s="131">
        <v>4834</v>
      </c>
      <c r="AD311" s="25"/>
      <c r="AE311" s="25"/>
      <c r="AF311" s="132">
        <v>3</v>
      </c>
      <c r="AG311" s="25"/>
    </row>
    <row r="312" spans="1:33">
      <c r="A312" s="56"/>
      <c r="B312" s="130"/>
      <c r="C312" s="25"/>
      <c r="D312" s="131"/>
      <c r="E312" s="131"/>
      <c r="F312" s="25"/>
      <c r="G312" s="25"/>
      <c r="H312" s="131"/>
      <c r="I312" s="25"/>
      <c r="J312" s="25"/>
      <c r="K312" s="132"/>
      <c r="L312" s="25"/>
      <c r="M312" s="25"/>
      <c r="N312" s="131"/>
      <c r="O312" s="25"/>
      <c r="P312" s="25"/>
      <c r="Q312" s="132"/>
      <c r="R312" s="25"/>
      <c r="S312" s="25"/>
      <c r="T312" s="131"/>
      <c r="U312" s="25"/>
      <c r="V312" s="25"/>
      <c r="W312" s="131"/>
      <c r="X312" s="25"/>
      <c r="Y312" s="25"/>
      <c r="Z312" s="132"/>
      <c r="AA312" s="25"/>
      <c r="AB312" s="25"/>
      <c r="AC312" s="131"/>
      <c r="AD312" s="25"/>
      <c r="AE312" s="25"/>
      <c r="AF312" s="132"/>
      <c r="AG312" s="25"/>
    </row>
    <row r="313" spans="1:33">
      <c r="A313" s="56"/>
      <c r="B313" s="126" t="s">
        <v>371</v>
      </c>
      <c r="C313" s="32"/>
      <c r="D313" s="129" t="s">
        <v>294</v>
      </c>
      <c r="E313" s="129"/>
      <c r="F313" s="32"/>
      <c r="G313" s="32"/>
      <c r="H313" s="129" t="s">
        <v>294</v>
      </c>
      <c r="I313" s="32"/>
      <c r="J313" s="32"/>
      <c r="K313" s="129" t="s">
        <v>294</v>
      </c>
      <c r="L313" s="32"/>
      <c r="M313" s="32"/>
      <c r="N313" s="129" t="s">
        <v>294</v>
      </c>
      <c r="O313" s="32"/>
      <c r="P313" s="32"/>
      <c r="Q313" s="129" t="s">
        <v>294</v>
      </c>
      <c r="R313" s="32"/>
      <c r="S313" s="32"/>
      <c r="T313" s="129" t="s">
        <v>294</v>
      </c>
      <c r="U313" s="32"/>
      <c r="V313" s="32"/>
      <c r="W313" s="129" t="s">
        <v>294</v>
      </c>
      <c r="X313" s="32"/>
      <c r="Y313" s="32"/>
      <c r="Z313" s="129" t="s">
        <v>294</v>
      </c>
      <c r="AA313" s="32"/>
      <c r="AB313" s="32"/>
      <c r="AC313" s="129" t="s">
        <v>294</v>
      </c>
      <c r="AD313" s="32"/>
      <c r="AE313" s="32"/>
      <c r="AF313" s="129" t="s">
        <v>294</v>
      </c>
      <c r="AG313" s="32"/>
    </row>
    <row r="314" spans="1:33">
      <c r="A314" s="56"/>
      <c r="B314" s="126"/>
      <c r="C314" s="32"/>
      <c r="D314" s="129"/>
      <c r="E314" s="129"/>
      <c r="F314" s="32"/>
      <c r="G314" s="32"/>
      <c r="H314" s="129"/>
      <c r="I314" s="32"/>
      <c r="J314" s="32"/>
      <c r="K314" s="129"/>
      <c r="L314" s="32"/>
      <c r="M314" s="32"/>
      <c r="N314" s="129"/>
      <c r="O314" s="32"/>
      <c r="P314" s="32"/>
      <c r="Q314" s="129"/>
      <c r="R314" s="32"/>
      <c r="S314" s="32"/>
      <c r="T314" s="129"/>
      <c r="U314" s="32"/>
      <c r="V314" s="32"/>
      <c r="W314" s="129"/>
      <c r="X314" s="32"/>
      <c r="Y314" s="32"/>
      <c r="Z314" s="129"/>
      <c r="AA314" s="32"/>
      <c r="AB314" s="32"/>
      <c r="AC314" s="129"/>
      <c r="AD314" s="32"/>
      <c r="AE314" s="32"/>
      <c r="AF314" s="129"/>
      <c r="AG314" s="32"/>
    </row>
    <row r="315" spans="1:33">
      <c r="A315" s="56"/>
      <c r="B315" s="130" t="s">
        <v>372</v>
      </c>
      <c r="C315" s="25"/>
      <c r="D315" s="132" t="s">
        <v>294</v>
      </c>
      <c r="E315" s="132"/>
      <c r="F315" s="25"/>
      <c r="G315" s="25"/>
      <c r="H315" s="132" t="s">
        <v>294</v>
      </c>
      <c r="I315" s="25"/>
      <c r="J315" s="25"/>
      <c r="K315" s="132" t="s">
        <v>294</v>
      </c>
      <c r="L315" s="25"/>
      <c r="M315" s="25"/>
      <c r="N315" s="132" t="s">
        <v>294</v>
      </c>
      <c r="O315" s="25"/>
      <c r="P315" s="25"/>
      <c r="Q315" s="132" t="s">
        <v>294</v>
      </c>
      <c r="R315" s="25"/>
      <c r="S315" s="25"/>
      <c r="T315" s="132" t="s">
        <v>294</v>
      </c>
      <c r="U315" s="25"/>
      <c r="V315" s="25"/>
      <c r="W315" s="132" t="s">
        <v>294</v>
      </c>
      <c r="X315" s="25"/>
      <c r="Y315" s="25"/>
      <c r="Z315" s="132" t="s">
        <v>294</v>
      </c>
      <c r="AA315" s="25"/>
      <c r="AB315" s="25"/>
      <c r="AC315" s="132" t="s">
        <v>294</v>
      </c>
      <c r="AD315" s="25"/>
      <c r="AE315" s="25"/>
      <c r="AF315" s="132" t="s">
        <v>294</v>
      </c>
      <c r="AG315" s="25"/>
    </row>
    <row r="316" spans="1:33" ht="15.75" thickBot="1">
      <c r="A316" s="56"/>
      <c r="B316" s="130"/>
      <c r="C316" s="25"/>
      <c r="D316" s="133"/>
      <c r="E316" s="133"/>
      <c r="F316" s="49"/>
      <c r="G316" s="25"/>
      <c r="H316" s="133"/>
      <c r="I316" s="49"/>
      <c r="J316" s="25"/>
      <c r="K316" s="133"/>
      <c r="L316" s="49"/>
      <c r="M316" s="25"/>
      <c r="N316" s="133"/>
      <c r="O316" s="49"/>
      <c r="P316" s="25"/>
      <c r="Q316" s="133"/>
      <c r="R316" s="49"/>
      <c r="S316" s="25"/>
      <c r="T316" s="133"/>
      <c r="U316" s="49"/>
      <c r="V316" s="25"/>
      <c r="W316" s="133"/>
      <c r="X316" s="49"/>
      <c r="Y316" s="25"/>
      <c r="Z316" s="133"/>
      <c r="AA316" s="49"/>
      <c r="AB316" s="25"/>
      <c r="AC316" s="133"/>
      <c r="AD316" s="49"/>
      <c r="AE316" s="25"/>
      <c r="AF316" s="133"/>
      <c r="AG316" s="49"/>
    </row>
    <row r="317" spans="1:33">
      <c r="A317" s="56"/>
      <c r="B317" s="134" t="s">
        <v>122</v>
      </c>
      <c r="C317" s="32"/>
      <c r="D317" s="135">
        <v>19298</v>
      </c>
      <c r="E317" s="135"/>
      <c r="F317" s="37"/>
      <c r="G317" s="32"/>
      <c r="H317" s="135">
        <v>15289</v>
      </c>
      <c r="I317" s="37"/>
      <c r="J317" s="32"/>
      <c r="K317" s="136" t="s">
        <v>294</v>
      </c>
      <c r="L317" s="37"/>
      <c r="M317" s="32"/>
      <c r="N317" s="135">
        <v>16696</v>
      </c>
      <c r="O317" s="37"/>
      <c r="P317" s="32"/>
      <c r="Q317" s="136">
        <v>180</v>
      </c>
      <c r="R317" s="37"/>
      <c r="S317" s="32"/>
      <c r="T317" s="135">
        <v>18376</v>
      </c>
      <c r="U317" s="37"/>
      <c r="V317" s="32"/>
      <c r="W317" s="135">
        <v>14666</v>
      </c>
      <c r="X317" s="37"/>
      <c r="Y317" s="32"/>
      <c r="Z317" s="136" t="s">
        <v>294</v>
      </c>
      <c r="AA317" s="37"/>
      <c r="AB317" s="32"/>
      <c r="AC317" s="135">
        <v>15156</v>
      </c>
      <c r="AD317" s="37"/>
      <c r="AE317" s="32"/>
      <c r="AF317" s="136">
        <v>302</v>
      </c>
      <c r="AG317" s="37"/>
    </row>
    <row r="318" spans="1:33">
      <c r="A318" s="56"/>
      <c r="B318" s="134"/>
      <c r="C318" s="32"/>
      <c r="D318" s="128"/>
      <c r="E318" s="128"/>
      <c r="F318" s="32"/>
      <c r="G318" s="32"/>
      <c r="H318" s="128"/>
      <c r="I318" s="32"/>
      <c r="J318" s="32"/>
      <c r="K318" s="129"/>
      <c r="L318" s="32"/>
      <c r="M318" s="32"/>
      <c r="N318" s="128"/>
      <c r="O318" s="32"/>
      <c r="P318" s="32"/>
      <c r="Q318" s="129"/>
      <c r="R318" s="32"/>
      <c r="S318" s="32"/>
      <c r="T318" s="128"/>
      <c r="U318" s="32"/>
      <c r="V318" s="32"/>
      <c r="W318" s="128"/>
      <c r="X318" s="32"/>
      <c r="Y318" s="32"/>
      <c r="Z318" s="129"/>
      <c r="AA318" s="32"/>
      <c r="AB318" s="32"/>
      <c r="AC318" s="128"/>
      <c r="AD318" s="32"/>
      <c r="AE318" s="32"/>
      <c r="AF318" s="129"/>
      <c r="AG318" s="32"/>
    </row>
    <row r="319" spans="1:33">
      <c r="A319" s="56"/>
      <c r="B319" s="137" t="s">
        <v>84</v>
      </c>
      <c r="C319" s="25"/>
      <c r="D319" s="131">
        <v>4994</v>
      </c>
      <c r="E319" s="131"/>
      <c r="F319" s="25"/>
      <c r="G319" s="25"/>
      <c r="H319" s="131">
        <v>3971</v>
      </c>
      <c r="I319" s="25"/>
      <c r="J319" s="25"/>
      <c r="K319" s="132" t="s">
        <v>294</v>
      </c>
      <c r="L319" s="25"/>
      <c r="M319" s="25"/>
      <c r="N319" s="131">
        <v>4224</v>
      </c>
      <c r="O319" s="25"/>
      <c r="P319" s="25"/>
      <c r="Q319" s="132" t="s">
        <v>294</v>
      </c>
      <c r="R319" s="25"/>
      <c r="S319" s="25"/>
      <c r="T319" s="131">
        <v>8163</v>
      </c>
      <c r="U319" s="25"/>
      <c r="V319" s="25"/>
      <c r="W319" s="131">
        <v>6674</v>
      </c>
      <c r="X319" s="25"/>
      <c r="Y319" s="25"/>
      <c r="Z319" s="132" t="s">
        <v>294</v>
      </c>
      <c r="AA319" s="25"/>
      <c r="AB319" s="25"/>
      <c r="AC319" s="131">
        <v>8252</v>
      </c>
      <c r="AD319" s="25"/>
      <c r="AE319" s="25"/>
      <c r="AF319" s="132">
        <v>24</v>
      </c>
      <c r="AG319" s="25"/>
    </row>
    <row r="320" spans="1:33">
      <c r="A320" s="56"/>
      <c r="B320" s="137"/>
      <c r="C320" s="25"/>
      <c r="D320" s="131"/>
      <c r="E320" s="131"/>
      <c r="F320" s="25"/>
      <c r="G320" s="25"/>
      <c r="H320" s="131"/>
      <c r="I320" s="25"/>
      <c r="J320" s="25"/>
      <c r="K320" s="132"/>
      <c r="L320" s="25"/>
      <c r="M320" s="25"/>
      <c r="N320" s="131"/>
      <c r="O320" s="25"/>
      <c r="P320" s="25"/>
      <c r="Q320" s="132"/>
      <c r="R320" s="25"/>
      <c r="S320" s="25"/>
      <c r="T320" s="131"/>
      <c r="U320" s="25"/>
      <c r="V320" s="25"/>
      <c r="W320" s="131"/>
      <c r="X320" s="25"/>
      <c r="Y320" s="25"/>
      <c r="Z320" s="132"/>
      <c r="AA320" s="25"/>
      <c r="AB320" s="25"/>
      <c r="AC320" s="131"/>
      <c r="AD320" s="25"/>
      <c r="AE320" s="25"/>
      <c r="AF320" s="132"/>
      <c r="AG320" s="25"/>
    </row>
    <row r="321" spans="1:33">
      <c r="A321" s="56"/>
      <c r="B321" s="134" t="s">
        <v>85</v>
      </c>
      <c r="C321" s="32"/>
      <c r="D321" s="128">
        <v>1003</v>
      </c>
      <c r="E321" s="128"/>
      <c r="F321" s="32"/>
      <c r="G321" s="32"/>
      <c r="H321" s="129">
        <v>848</v>
      </c>
      <c r="I321" s="32"/>
      <c r="J321" s="32"/>
      <c r="K321" s="129" t="s">
        <v>294</v>
      </c>
      <c r="L321" s="32"/>
      <c r="M321" s="32"/>
      <c r="N321" s="129">
        <v>832</v>
      </c>
      <c r="O321" s="32"/>
      <c r="P321" s="32"/>
      <c r="Q321" s="129">
        <v>21</v>
      </c>
      <c r="R321" s="32"/>
      <c r="S321" s="32"/>
      <c r="T321" s="129">
        <v>754</v>
      </c>
      <c r="U321" s="32"/>
      <c r="V321" s="32"/>
      <c r="W321" s="129">
        <v>618</v>
      </c>
      <c r="X321" s="32"/>
      <c r="Y321" s="32"/>
      <c r="Z321" s="129" t="s">
        <v>294</v>
      </c>
      <c r="AA321" s="32"/>
      <c r="AB321" s="32"/>
      <c r="AC321" s="129">
        <v>674</v>
      </c>
      <c r="AD321" s="32"/>
      <c r="AE321" s="32"/>
      <c r="AF321" s="129">
        <v>26</v>
      </c>
      <c r="AG321" s="32"/>
    </row>
    <row r="322" spans="1:33" ht="15.75" thickBot="1">
      <c r="A322" s="56"/>
      <c r="B322" s="134"/>
      <c r="C322" s="32"/>
      <c r="D322" s="138"/>
      <c r="E322" s="138"/>
      <c r="F322" s="69"/>
      <c r="G322" s="32"/>
      <c r="H322" s="139"/>
      <c r="I322" s="69"/>
      <c r="J322" s="32"/>
      <c r="K322" s="139"/>
      <c r="L322" s="69"/>
      <c r="M322" s="32"/>
      <c r="N322" s="139"/>
      <c r="O322" s="69"/>
      <c r="P322" s="32"/>
      <c r="Q322" s="139"/>
      <c r="R322" s="69"/>
      <c r="S322" s="32"/>
      <c r="T322" s="139"/>
      <c r="U322" s="69"/>
      <c r="V322" s="32"/>
      <c r="W322" s="139"/>
      <c r="X322" s="69"/>
      <c r="Y322" s="32"/>
      <c r="Z322" s="139"/>
      <c r="AA322" s="69"/>
      <c r="AB322" s="32"/>
      <c r="AC322" s="139"/>
      <c r="AD322" s="69"/>
      <c r="AE322" s="32"/>
      <c r="AF322" s="139"/>
      <c r="AG322" s="69"/>
    </row>
    <row r="323" spans="1:33">
      <c r="A323" s="56"/>
      <c r="B323" s="137" t="s">
        <v>397</v>
      </c>
      <c r="C323" s="25"/>
      <c r="D323" s="141" t="s">
        <v>233</v>
      </c>
      <c r="E323" s="143">
        <v>25295</v>
      </c>
      <c r="F323" s="30"/>
      <c r="G323" s="25"/>
      <c r="H323" s="143">
        <v>20108</v>
      </c>
      <c r="I323" s="30"/>
      <c r="J323" s="25"/>
      <c r="K323" s="145" t="s">
        <v>294</v>
      </c>
      <c r="L323" s="30"/>
      <c r="M323" s="25"/>
      <c r="N323" s="143">
        <v>21752</v>
      </c>
      <c r="O323" s="30"/>
      <c r="P323" s="25"/>
      <c r="Q323" s="145">
        <v>201</v>
      </c>
      <c r="R323" s="30"/>
      <c r="S323" s="25"/>
      <c r="T323" s="143">
        <v>27293</v>
      </c>
      <c r="U323" s="30"/>
      <c r="V323" s="25"/>
      <c r="W323" s="143">
        <v>21958</v>
      </c>
      <c r="X323" s="30"/>
      <c r="Y323" s="25"/>
      <c r="Z323" s="145" t="s">
        <v>294</v>
      </c>
      <c r="AA323" s="30"/>
      <c r="AB323" s="25"/>
      <c r="AC323" s="143">
        <v>24082</v>
      </c>
      <c r="AD323" s="30"/>
      <c r="AE323" s="25"/>
      <c r="AF323" s="145">
        <v>352</v>
      </c>
      <c r="AG323" s="30"/>
    </row>
    <row r="324" spans="1:33" ht="15.75" thickBot="1">
      <c r="A324" s="56"/>
      <c r="B324" s="137"/>
      <c r="C324" s="25"/>
      <c r="D324" s="142"/>
      <c r="E324" s="144"/>
      <c r="F324" s="49"/>
      <c r="G324" s="25"/>
      <c r="H324" s="144"/>
      <c r="I324" s="49"/>
      <c r="J324" s="25"/>
      <c r="K324" s="133"/>
      <c r="L324" s="49"/>
      <c r="M324" s="25"/>
      <c r="N324" s="144"/>
      <c r="O324" s="49"/>
      <c r="P324" s="25"/>
      <c r="Q324" s="133"/>
      <c r="R324" s="49"/>
      <c r="S324" s="25"/>
      <c r="T324" s="144"/>
      <c r="U324" s="49"/>
      <c r="V324" s="25"/>
      <c r="W324" s="144"/>
      <c r="X324" s="49"/>
      <c r="Y324" s="25"/>
      <c r="Z324" s="133"/>
      <c r="AA324" s="49"/>
      <c r="AB324" s="25"/>
      <c r="AC324" s="144"/>
      <c r="AD324" s="49"/>
      <c r="AE324" s="25"/>
      <c r="AF324" s="133"/>
      <c r="AG324" s="49"/>
    </row>
    <row r="325" spans="1:33">
      <c r="A325" s="56"/>
      <c r="B325" s="16"/>
      <c r="C325" s="16"/>
      <c r="D325" s="37"/>
      <c r="E325" s="37"/>
      <c r="F325" s="37"/>
      <c r="G325" s="16"/>
      <c r="H325" s="37"/>
      <c r="I325" s="37"/>
      <c r="J325" s="16"/>
      <c r="K325" s="37"/>
      <c r="L325" s="37"/>
      <c r="M325" s="16"/>
      <c r="N325" s="37"/>
      <c r="O325" s="37"/>
      <c r="P325" s="16"/>
      <c r="Q325" s="37"/>
      <c r="R325" s="37"/>
      <c r="S325" s="16"/>
      <c r="T325" s="37"/>
      <c r="U325" s="37"/>
      <c r="V325" s="16"/>
      <c r="W325" s="37"/>
      <c r="X325" s="37"/>
      <c r="Y325" s="16"/>
      <c r="Z325" s="37"/>
      <c r="AA325" s="37"/>
      <c r="AB325" s="16"/>
      <c r="AC325" s="37"/>
      <c r="AD325" s="37"/>
      <c r="AE325" s="16"/>
      <c r="AF325" s="37"/>
      <c r="AG325" s="37"/>
    </row>
    <row r="326" spans="1:33">
      <c r="A326" s="56"/>
      <c r="B326" s="125" t="s">
        <v>492</v>
      </c>
      <c r="C326" s="12"/>
      <c r="D326" s="25"/>
      <c r="E326" s="25"/>
      <c r="F326" s="25"/>
      <c r="G326" s="12"/>
      <c r="H326" s="25"/>
      <c r="I326" s="25"/>
      <c r="J326" s="12"/>
      <c r="K326" s="25"/>
      <c r="L326" s="25"/>
      <c r="M326" s="12"/>
      <c r="N326" s="25"/>
      <c r="O326" s="25"/>
      <c r="P326" s="12"/>
      <c r="Q326" s="25"/>
      <c r="R326" s="25"/>
      <c r="S326" s="12"/>
      <c r="T326" s="25"/>
      <c r="U326" s="25"/>
      <c r="V326" s="12"/>
      <c r="W326" s="25"/>
      <c r="X326" s="25"/>
      <c r="Y326" s="12"/>
      <c r="Z326" s="25"/>
      <c r="AA326" s="25"/>
      <c r="AB326" s="12"/>
      <c r="AC326" s="25"/>
      <c r="AD326" s="25"/>
      <c r="AE326" s="12"/>
      <c r="AF326" s="25"/>
      <c r="AG326" s="25"/>
    </row>
    <row r="327" spans="1:33">
      <c r="A327" s="56"/>
      <c r="B327" s="124" t="s">
        <v>368</v>
      </c>
      <c r="C327" s="16"/>
      <c r="D327" s="32"/>
      <c r="E327" s="32"/>
      <c r="F327" s="32"/>
      <c r="G327" s="16"/>
      <c r="H327" s="32"/>
      <c r="I327" s="32"/>
      <c r="J327" s="16"/>
      <c r="K327" s="32"/>
      <c r="L327" s="32"/>
      <c r="M327" s="16"/>
      <c r="N327" s="32"/>
      <c r="O327" s="32"/>
      <c r="P327" s="16"/>
      <c r="Q327" s="32"/>
      <c r="R327" s="32"/>
      <c r="S327" s="16"/>
      <c r="T327" s="32"/>
      <c r="U327" s="32"/>
      <c r="V327" s="16"/>
      <c r="W327" s="32"/>
      <c r="X327" s="32"/>
      <c r="Y327" s="16"/>
      <c r="Z327" s="32"/>
      <c r="AA327" s="32"/>
      <c r="AB327" s="16"/>
      <c r="AC327" s="32"/>
      <c r="AD327" s="32"/>
      <c r="AE327" s="16"/>
      <c r="AF327" s="32"/>
      <c r="AG327" s="32"/>
    </row>
    <row r="328" spans="1:33">
      <c r="A328" s="56"/>
      <c r="B328" s="130" t="s">
        <v>369</v>
      </c>
      <c r="C328" s="25"/>
      <c r="D328" s="140" t="s">
        <v>233</v>
      </c>
      <c r="E328" s="131">
        <v>15909</v>
      </c>
      <c r="F328" s="25"/>
      <c r="G328" s="25"/>
      <c r="H328" s="131">
        <v>15299</v>
      </c>
      <c r="I328" s="25"/>
      <c r="J328" s="25"/>
      <c r="K328" s="131">
        <v>2293</v>
      </c>
      <c r="L328" s="25"/>
      <c r="M328" s="25"/>
      <c r="N328" s="131">
        <v>15382</v>
      </c>
      <c r="O328" s="25"/>
      <c r="P328" s="25"/>
      <c r="Q328" s="132">
        <v>280</v>
      </c>
      <c r="R328" s="25"/>
      <c r="S328" s="25"/>
      <c r="T328" s="131">
        <v>17122</v>
      </c>
      <c r="U328" s="25"/>
      <c r="V328" s="25"/>
      <c r="W328" s="131">
        <v>16473</v>
      </c>
      <c r="X328" s="25"/>
      <c r="Y328" s="25"/>
      <c r="Z328" s="131">
        <v>2571</v>
      </c>
      <c r="AA328" s="25"/>
      <c r="AB328" s="25"/>
      <c r="AC328" s="131">
        <v>16610</v>
      </c>
      <c r="AD328" s="25"/>
      <c r="AE328" s="25"/>
      <c r="AF328" s="132">
        <v>557</v>
      </c>
      <c r="AG328" s="25"/>
    </row>
    <row r="329" spans="1:33">
      <c r="A329" s="56"/>
      <c r="B329" s="130"/>
      <c r="C329" s="25"/>
      <c r="D329" s="140"/>
      <c r="E329" s="131"/>
      <c r="F329" s="25"/>
      <c r="G329" s="25"/>
      <c r="H329" s="131"/>
      <c r="I329" s="25"/>
      <c r="J329" s="25"/>
      <c r="K329" s="131"/>
      <c r="L329" s="25"/>
      <c r="M329" s="25"/>
      <c r="N329" s="131"/>
      <c r="O329" s="25"/>
      <c r="P329" s="25"/>
      <c r="Q329" s="132"/>
      <c r="R329" s="25"/>
      <c r="S329" s="25"/>
      <c r="T329" s="131"/>
      <c r="U329" s="25"/>
      <c r="V329" s="25"/>
      <c r="W329" s="131"/>
      <c r="X329" s="25"/>
      <c r="Y329" s="25"/>
      <c r="Z329" s="131"/>
      <c r="AA329" s="25"/>
      <c r="AB329" s="25"/>
      <c r="AC329" s="131"/>
      <c r="AD329" s="25"/>
      <c r="AE329" s="25"/>
      <c r="AF329" s="132"/>
      <c r="AG329" s="25"/>
    </row>
    <row r="330" spans="1:33">
      <c r="A330" s="56"/>
      <c r="B330" s="126" t="s">
        <v>370</v>
      </c>
      <c r="C330" s="32"/>
      <c r="D330" s="128">
        <v>37799</v>
      </c>
      <c r="E330" s="128"/>
      <c r="F330" s="32"/>
      <c r="G330" s="32"/>
      <c r="H330" s="128">
        <v>36523</v>
      </c>
      <c r="I330" s="32"/>
      <c r="J330" s="32"/>
      <c r="K330" s="128">
        <v>2540</v>
      </c>
      <c r="L330" s="32"/>
      <c r="M330" s="32"/>
      <c r="N330" s="128">
        <v>36722</v>
      </c>
      <c r="O330" s="32"/>
      <c r="P330" s="32"/>
      <c r="Q330" s="129">
        <v>476</v>
      </c>
      <c r="R330" s="32"/>
      <c r="S330" s="32"/>
      <c r="T330" s="128">
        <v>37320</v>
      </c>
      <c r="U330" s="32"/>
      <c r="V330" s="32"/>
      <c r="W330" s="128">
        <v>36251</v>
      </c>
      <c r="X330" s="32"/>
      <c r="Y330" s="32"/>
      <c r="Z330" s="128">
        <v>2309</v>
      </c>
      <c r="AA330" s="32"/>
      <c r="AB330" s="32"/>
      <c r="AC330" s="128">
        <v>36727</v>
      </c>
      <c r="AD330" s="32"/>
      <c r="AE330" s="32"/>
      <c r="AF330" s="129">
        <v>976</v>
      </c>
      <c r="AG330" s="32"/>
    </row>
    <row r="331" spans="1:33">
      <c r="A331" s="56"/>
      <c r="B331" s="126"/>
      <c r="C331" s="32"/>
      <c r="D331" s="128"/>
      <c r="E331" s="128"/>
      <c r="F331" s="32"/>
      <c r="G331" s="32"/>
      <c r="H331" s="128"/>
      <c r="I331" s="32"/>
      <c r="J331" s="32"/>
      <c r="K331" s="128"/>
      <c r="L331" s="32"/>
      <c r="M331" s="32"/>
      <c r="N331" s="128"/>
      <c r="O331" s="32"/>
      <c r="P331" s="32"/>
      <c r="Q331" s="129"/>
      <c r="R331" s="32"/>
      <c r="S331" s="32"/>
      <c r="T331" s="128"/>
      <c r="U331" s="32"/>
      <c r="V331" s="32"/>
      <c r="W331" s="128"/>
      <c r="X331" s="32"/>
      <c r="Y331" s="32"/>
      <c r="Z331" s="128"/>
      <c r="AA331" s="32"/>
      <c r="AB331" s="32"/>
      <c r="AC331" s="128"/>
      <c r="AD331" s="32"/>
      <c r="AE331" s="32"/>
      <c r="AF331" s="129"/>
      <c r="AG331" s="32"/>
    </row>
    <row r="332" spans="1:33">
      <c r="A332" s="56"/>
      <c r="B332" s="130" t="s">
        <v>371</v>
      </c>
      <c r="C332" s="25"/>
      <c r="D332" s="132" t="s">
        <v>294</v>
      </c>
      <c r="E332" s="132"/>
      <c r="F332" s="25"/>
      <c r="G332" s="25"/>
      <c r="H332" s="132" t="s">
        <v>294</v>
      </c>
      <c r="I332" s="25"/>
      <c r="J332" s="25"/>
      <c r="K332" s="132" t="s">
        <v>294</v>
      </c>
      <c r="L332" s="25"/>
      <c r="M332" s="25"/>
      <c r="N332" s="132" t="s">
        <v>294</v>
      </c>
      <c r="O332" s="25"/>
      <c r="P332" s="25"/>
      <c r="Q332" s="132" t="s">
        <v>294</v>
      </c>
      <c r="R332" s="25"/>
      <c r="S332" s="25"/>
      <c r="T332" s="132" t="s">
        <v>294</v>
      </c>
      <c r="U332" s="25"/>
      <c r="V332" s="25"/>
      <c r="W332" s="132" t="s">
        <v>294</v>
      </c>
      <c r="X332" s="25"/>
      <c r="Y332" s="25"/>
      <c r="Z332" s="132" t="s">
        <v>294</v>
      </c>
      <c r="AA332" s="25"/>
      <c r="AB332" s="25"/>
      <c r="AC332" s="132" t="s">
        <v>294</v>
      </c>
      <c r="AD332" s="25"/>
      <c r="AE332" s="25"/>
      <c r="AF332" s="132" t="s">
        <v>294</v>
      </c>
      <c r="AG332" s="25"/>
    </row>
    <row r="333" spans="1:33">
      <c r="A333" s="56"/>
      <c r="B333" s="130"/>
      <c r="C333" s="25"/>
      <c r="D333" s="132"/>
      <c r="E333" s="132"/>
      <c r="F333" s="25"/>
      <c r="G333" s="25"/>
      <c r="H333" s="132"/>
      <c r="I333" s="25"/>
      <c r="J333" s="25"/>
      <c r="K333" s="132"/>
      <c r="L333" s="25"/>
      <c r="M333" s="25"/>
      <c r="N333" s="132"/>
      <c r="O333" s="25"/>
      <c r="P333" s="25"/>
      <c r="Q333" s="132"/>
      <c r="R333" s="25"/>
      <c r="S333" s="25"/>
      <c r="T333" s="132"/>
      <c r="U333" s="25"/>
      <c r="V333" s="25"/>
      <c r="W333" s="132"/>
      <c r="X333" s="25"/>
      <c r="Y333" s="25"/>
      <c r="Z333" s="132"/>
      <c r="AA333" s="25"/>
      <c r="AB333" s="25"/>
      <c r="AC333" s="132"/>
      <c r="AD333" s="25"/>
      <c r="AE333" s="25"/>
      <c r="AF333" s="132"/>
      <c r="AG333" s="25"/>
    </row>
    <row r="334" spans="1:33">
      <c r="A334" s="56"/>
      <c r="B334" s="126" t="s">
        <v>372</v>
      </c>
      <c r="C334" s="32"/>
      <c r="D334" s="129" t="s">
        <v>294</v>
      </c>
      <c r="E334" s="129"/>
      <c r="F334" s="32"/>
      <c r="G334" s="32"/>
      <c r="H334" s="129" t="s">
        <v>294</v>
      </c>
      <c r="I334" s="32"/>
      <c r="J334" s="32"/>
      <c r="K334" s="129" t="s">
        <v>294</v>
      </c>
      <c r="L334" s="32"/>
      <c r="M334" s="32"/>
      <c r="N334" s="129" t="s">
        <v>294</v>
      </c>
      <c r="O334" s="32"/>
      <c r="P334" s="32"/>
      <c r="Q334" s="129" t="s">
        <v>294</v>
      </c>
      <c r="R334" s="32"/>
      <c r="S334" s="32"/>
      <c r="T334" s="128">
        <v>9810</v>
      </c>
      <c r="U334" s="32"/>
      <c r="V334" s="32"/>
      <c r="W334" s="128">
        <v>8449</v>
      </c>
      <c r="X334" s="32"/>
      <c r="Y334" s="32"/>
      <c r="Z334" s="128">
        <v>2949</v>
      </c>
      <c r="AA334" s="32"/>
      <c r="AB334" s="32"/>
      <c r="AC334" s="128">
        <v>8659</v>
      </c>
      <c r="AD334" s="32"/>
      <c r="AE334" s="32"/>
      <c r="AF334" s="129" t="s">
        <v>294</v>
      </c>
      <c r="AG334" s="32"/>
    </row>
    <row r="335" spans="1:33" ht="15.75" thickBot="1">
      <c r="A335" s="56"/>
      <c r="B335" s="126"/>
      <c r="C335" s="32"/>
      <c r="D335" s="139"/>
      <c r="E335" s="139"/>
      <c r="F335" s="69"/>
      <c r="G335" s="32"/>
      <c r="H335" s="139"/>
      <c r="I335" s="69"/>
      <c r="J335" s="32"/>
      <c r="K335" s="139"/>
      <c r="L335" s="69"/>
      <c r="M335" s="32"/>
      <c r="N335" s="139"/>
      <c r="O335" s="69"/>
      <c r="P335" s="32"/>
      <c r="Q335" s="139"/>
      <c r="R335" s="69"/>
      <c r="S335" s="32"/>
      <c r="T335" s="138"/>
      <c r="U335" s="69"/>
      <c r="V335" s="32"/>
      <c r="W335" s="138"/>
      <c r="X335" s="69"/>
      <c r="Y335" s="32"/>
      <c r="Z335" s="138"/>
      <c r="AA335" s="69"/>
      <c r="AB335" s="32"/>
      <c r="AC335" s="138"/>
      <c r="AD335" s="69"/>
      <c r="AE335" s="32"/>
      <c r="AF335" s="139"/>
      <c r="AG335" s="69"/>
    </row>
    <row r="336" spans="1:33">
      <c r="A336" s="56"/>
      <c r="B336" s="137" t="s">
        <v>122</v>
      </c>
      <c r="C336" s="25"/>
      <c r="D336" s="143">
        <v>53708</v>
      </c>
      <c r="E336" s="143"/>
      <c r="F336" s="30"/>
      <c r="G336" s="25"/>
      <c r="H336" s="143">
        <v>51822</v>
      </c>
      <c r="I336" s="30"/>
      <c r="J336" s="25"/>
      <c r="K336" s="143">
        <v>4833</v>
      </c>
      <c r="L336" s="30"/>
      <c r="M336" s="25"/>
      <c r="N336" s="143">
        <v>52104</v>
      </c>
      <c r="O336" s="30"/>
      <c r="P336" s="25"/>
      <c r="Q336" s="145">
        <v>756</v>
      </c>
      <c r="R336" s="30"/>
      <c r="S336" s="25"/>
      <c r="T336" s="143">
        <v>64252</v>
      </c>
      <c r="U336" s="30"/>
      <c r="V336" s="25"/>
      <c r="W336" s="143">
        <v>61173</v>
      </c>
      <c r="X336" s="30"/>
      <c r="Y336" s="25"/>
      <c r="Z336" s="143">
        <v>7829</v>
      </c>
      <c r="AA336" s="30"/>
      <c r="AB336" s="25"/>
      <c r="AC336" s="143">
        <v>61996</v>
      </c>
      <c r="AD336" s="30"/>
      <c r="AE336" s="25"/>
      <c r="AF336" s="143">
        <v>1533</v>
      </c>
      <c r="AG336" s="30"/>
    </row>
    <row r="337" spans="1:33">
      <c r="A337" s="56"/>
      <c r="B337" s="137"/>
      <c r="C337" s="25"/>
      <c r="D337" s="131"/>
      <c r="E337" s="131"/>
      <c r="F337" s="25"/>
      <c r="G337" s="25"/>
      <c r="H337" s="131"/>
      <c r="I337" s="25"/>
      <c r="J337" s="25"/>
      <c r="K337" s="131"/>
      <c r="L337" s="25"/>
      <c r="M337" s="25"/>
      <c r="N337" s="131"/>
      <c r="O337" s="25"/>
      <c r="P337" s="25"/>
      <c r="Q337" s="132"/>
      <c r="R337" s="25"/>
      <c r="S337" s="25"/>
      <c r="T337" s="131"/>
      <c r="U337" s="25"/>
      <c r="V337" s="25"/>
      <c r="W337" s="131"/>
      <c r="X337" s="25"/>
      <c r="Y337" s="25"/>
      <c r="Z337" s="131"/>
      <c r="AA337" s="25"/>
      <c r="AB337" s="25"/>
      <c r="AC337" s="131"/>
      <c r="AD337" s="25"/>
      <c r="AE337" s="25"/>
      <c r="AF337" s="131"/>
      <c r="AG337" s="25"/>
    </row>
    <row r="338" spans="1:33">
      <c r="A338" s="56"/>
      <c r="B338" s="134" t="s">
        <v>84</v>
      </c>
      <c r="C338" s="32"/>
      <c r="D338" s="128">
        <v>22057</v>
      </c>
      <c r="E338" s="128"/>
      <c r="F338" s="32"/>
      <c r="G338" s="32"/>
      <c r="H338" s="128">
        <v>20486</v>
      </c>
      <c r="I338" s="32"/>
      <c r="J338" s="32"/>
      <c r="K338" s="128">
        <v>3573</v>
      </c>
      <c r="L338" s="32"/>
      <c r="M338" s="32"/>
      <c r="N338" s="128">
        <v>21173</v>
      </c>
      <c r="O338" s="32"/>
      <c r="P338" s="32"/>
      <c r="Q338" s="129">
        <v>228</v>
      </c>
      <c r="R338" s="32"/>
      <c r="S338" s="32"/>
      <c r="T338" s="128">
        <v>22779</v>
      </c>
      <c r="U338" s="32"/>
      <c r="V338" s="32"/>
      <c r="W338" s="128">
        <v>21536</v>
      </c>
      <c r="X338" s="32"/>
      <c r="Y338" s="32"/>
      <c r="Z338" s="128">
        <v>2221</v>
      </c>
      <c r="AA338" s="32"/>
      <c r="AB338" s="32"/>
      <c r="AC338" s="128">
        <v>23204</v>
      </c>
      <c r="AD338" s="32"/>
      <c r="AE338" s="32"/>
      <c r="AF338" s="129">
        <v>650</v>
      </c>
      <c r="AG338" s="32"/>
    </row>
    <row r="339" spans="1:33">
      <c r="A339" s="56"/>
      <c r="B339" s="134"/>
      <c r="C339" s="32"/>
      <c r="D339" s="128"/>
      <c r="E339" s="128"/>
      <c r="F339" s="32"/>
      <c r="G339" s="32"/>
      <c r="H339" s="128"/>
      <c r="I339" s="32"/>
      <c r="J339" s="32"/>
      <c r="K339" s="128"/>
      <c r="L339" s="32"/>
      <c r="M339" s="32"/>
      <c r="N339" s="128"/>
      <c r="O339" s="32"/>
      <c r="P339" s="32"/>
      <c r="Q339" s="129"/>
      <c r="R339" s="32"/>
      <c r="S339" s="32"/>
      <c r="T339" s="128"/>
      <c r="U339" s="32"/>
      <c r="V339" s="32"/>
      <c r="W339" s="128"/>
      <c r="X339" s="32"/>
      <c r="Y339" s="32"/>
      <c r="Z339" s="128"/>
      <c r="AA339" s="32"/>
      <c r="AB339" s="32"/>
      <c r="AC339" s="128"/>
      <c r="AD339" s="32"/>
      <c r="AE339" s="32"/>
      <c r="AF339" s="129"/>
      <c r="AG339" s="32"/>
    </row>
    <row r="340" spans="1:33">
      <c r="A340" s="56"/>
      <c r="B340" s="137" t="s">
        <v>85</v>
      </c>
      <c r="C340" s="25"/>
      <c r="D340" s="131">
        <v>1434</v>
      </c>
      <c r="E340" s="131"/>
      <c r="F340" s="25"/>
      <c r="G340" s="25"/>
      <c r="H340" s="131">
        <v>1423</v>
      </c>
      <c r="I340" s="25"/>
      <c r="J340" s="25"/>
      <c r="K340" s="132">
        <v>115</v>
      </c>
      <c r="L340" s="25"/>
      <c r="M340" s="25"/>
      <c r="N340" s="131">
        <v>1433</v>
      </c>
      <c r="O340" s="25"/>
      <c r="P340" s="25"/>
      <c r="Q340" s="132">
        <v>36</v>
      </c>
      <c r="R340" s="25"/>
      <c r="S340" s="25"/>
      <c r="T340" s="131">
        <v>1732</v>
      </c>
      <c r="U340" s="25"/>
      <c r="V340" s="25"/>
      <c r="W340" s="131">
        <v>1703</v>
      </c>
      <c r="X340" s="25"/>
      <c r="Y340" s="25"/>
      <c r="Z340" s="132">
        <v>167</v>
      </c>
      <c r="AA340" s="25"/>
      <c r="AB340" s="25"/>
      <c r="AC340" s="131">
        <v>1726</v>
      </c>
      <c r="AD340" s="25"/>
      <c r="AE340" s="25"/>
      <c r="AF340" s="132">
        <v>63</v>
      </c>
      <c r="AG340" s="25"/>
    </row>
    <row r="341" spans="1:33" ht="15.75" thickBot="1">
      <c r="A341" s="56"/>
      <c r="B341" s="137"/>
      <c r="C341" s="25"/>
      <c r="D341" s="144"/>
      <c r="E341" s="144"/>
      <c r="F341" s="49"/>
      <c r="G341" s="25"/>
      <c r="H341" s="144"/>
      <c r="I341" s="49"/>
      <c r="J341" s="25"/>
      <c r="K341" s="133"/>
      <c r="L341" s="49"/>
      <c r="M341" s="25"/>
      <c r="N341" s="144"/>
      <c r="O341" s="49"/>
      <c r="P341" s="25"/>
      <c r="Q341" s="133"/>
      <c r="R341" s="49"/>
      <c r="S341" s="25"/>
      <c r="T341" s="144"/>
      <c r="U341" s="49"/>
      <c r="V341" s="25"/>
      <c r="W341" s="144"/>
      <c r="X341" s="49"/>
      <c r="Y341" s="25"/>
      <c r="Z341" s="133"/>
      <c r="AA341" s="49"/>
      <c r="AB341" s="25"/>
      <c r="AC341" s="144"/>
      <c r="AD341" s="49"/>
      <c r="AE341" s="25"/>
      <c r="AF341" s="133"/>
      <c r="AG341" s="49"/>
    </row>
    <row r="342" spans="1:33">
      <c r="A342" s="56"/>
      <c r="B342" s="134" t="s">
        <v>397</v>
      </c>
      <c r="C342" s="32"/>
      <c r="D342" s="146" t="s">
        <v>233</v>
      </c>
      <c r="E342" s="135">
        <v>77199</v>
      </c>
      <c r="F342" s="37"/>
      <c r="G342" s="32"/>
      <c r="H342" s="135">
        <v>73731</v>
      </c>
      <c r="I342" s="37"/>
      <c r="J342" s="32"/>
      <c r="K342" s="135">
        <v>8521</v>
      </c>
      <c r="L342" s="37"/>
      <c r="M342" s="32"/>
      <c r="N342" s="135">
        <v>74710</v>
      </c>
      <c r="O342" s="37"/>
      <c r="P342" s="32"/>
      <c r="Q342" s="135">
        <v>1020</v>
      </c>
      <c r="R342" s="37"/>
      <c r="S342" s="32"/>
      <c r="T342" s="135">
        <v>88763</v>
      </c>
      <c r="U342" s="37"/>
      <c r="V342" s="32"/>
      <c r="W342" s="135">
        <v>84412</v>
      </c>
      <c r="X342" s="37"/>
      <c r="Y342" s="32"/>
      <c r="Z342" s="135">
        <v>10217</v>
      </c>
      <c r="AA342" s="37"/>
      <c r="AB342" s="32"/>
      <c r="AC342" s="135">
        <v>86926</v>
      </c>
      <c r="AD342" s="37"/>
      <c r="AE342" s="32"/>
      <c r="AF342" s="135">
        <v>2246</v>
      </c>
      <c r="AG342" s="37"/>
    </row>
    <row r="343" spans="1:33" ht="15.75" thickBot="1">
      <c r="A343" s="56"/>
      <c r="B343" s="134"/>
      <c r="C343" s="32"/>
      <c r="D343" s="147"/>
      <c r="E343" s="138"/>
      <c r="F343" s="69"/>
      <c r="G343" s="32"/>
      <c r="H343" s="138"/>
      <c r="I343" s="69"/>
      <c r="J343" s="32"/>
      <c r="K343" s="138"/>
      <c r="L343" s="69"/>
      <c r="M343" s="32"/>
      <c r="N343" s="138"/>
      <c r="O343" s="69"/>
      <c r="P343" s="32"/>
      <c r="Q343" s="138"/>
      <c r="R343" s="69"/>
      <c r="S343" s="32"/>
      <c r="T343" s="138"/>
      <c r="U343" s="69"/>
      <c r="V343" s="32"/>
      <c r="W343" s="138"/>
      <c r="X343" s="69"/>
      <c r="Y343" s="32"/>
      <c r="Z343" s="138"/>
      <c r="AA343" s="69"/>
      <c r="AB343" s="32"/>
      <c r="AC343" s="138"/>
      <c r="AD343" s="69"/>
      <c r="AE343" s="32"/>
      <c r="AF343" s="138"/>
      <c r="AG343" s="69"/>
    </row>
    <row r="344" spans="1:33">
      <c r="A344" s="56"/>
      <c r="B344" s="12"/>
      <c r="C344" s="12"/>
      <c r="D344" s="30"/>
      <c r="E344" s="30"/>
      <c r="F344" s="30"/>
      <c r="G344" s="12"/>
      <c r="H344" s="30"/>
      <c r="I344" s="30"/>
      <c r="J344" s="12"/>
      <c r="K344" s="30"/>
      <c r="L344" s="30"/>
      <c r="M344" s="12"/>
      <c r="N344" s="30"/>
      <c r="O344" s="30"/>
      <c r="P344" s="12"/>
      <c r="Q344" s="30"/>
      <c r="R344" s="30"/>
      <c r="S344" s="12"/>
      <c r="T344" s="30"/>
      <c r="U344" s="30"/>
      <c r="V344" s="12"/>
      <c r="W344" s="30"/>
      <c r="X344" s="30"/>
      <c r="Y344" s="12"/>
      <c r="Z344" s="30"/>
      <c r="AA344" s="30"/>
      <c r="AB344" s="12"/>
      <c r="AC344" s="30"/>
      <c r="AD344" s="30"/>
      <c r="AE344" s="12"/>
      <c r="AF344" s="30"/>
      <c r="AG344" s="30"/>
    </row>
    <row r="345" spans="1:33">
      <c r="A345" s="56"/>
      <c r="B345" s="122" t="s">
        <v>493</v>
      </c>
      <c r="C345" s="16"/>
      <c r="D345" s="32"/>
      <c r="E345" s="32"/>
      <c r="F345" s="32"/>
      <c r="G345" s="16"/>
      <c r="H345" s="32"/>
      <c r="I345" s="32"/>
      <c r="J345" s="16"/>
      <c r="K345" s="32"/>
      <c r="L345" s="32"/>
      <c r="M345" s="16"/>
      <c r="N345" s="32"/>
      <c r="O345" s="32"/>
      <c r="P345" s="16"/>
      <c r="Q345" s="32"/>
      <c r="R345" s="32"/>
      <c r="S345" s="16"/>
      <c r="T345" s="32"/>
      <c r="U345" s="32"/>
      <c r="V345" s="16"/>
      <c r="W345" s="32"/>
      <c r="X345" s="32"/>
      <c r="Y345" s="16"/>
      <c r="Z345" s="32"/>
      <c r="AA345" s="32"/>
      <c r="AB345" s="16"/>
      <c r="AC345" s="32"/>
      <c r="AD345" s="32"/>
      <c r="AE345" s="16"/>
      <c r="AF345" s="32"/>
      <c r="AG345" s="32"/>
    </row>
    <row r="346" spans="1:33">
      <c r="A346" s="56"/>
      <c r="B346" s="123" t="s">
        <v>368</v>
      </c>
      <c r="C346" s="12"/>
      <c r="D346" s="25"/>
      <c r="E346" s="25"/>
      <c r="F346" s="25"/>
      <c r="G346" s="12"/>
      <c r="H346" s="25"/>
      <c r="I346" s="25"/>
      <c r="J346" s="12"/>
      <c r="K346" s="25"/>
      <c r="L346" s="25"/>
      <c r="M346" s="12"/>
      <c r="N346" s="25"/>
      <c r="O346" s="25"/>
      <c r="P346" s="12"/>
      <c r="Q346" s="25"/>
      <c r="R346" s="25"/>
      <c r="S346" s="12"/>
      <c r="T346" s="25"/>
      <c r="U346" s="25"/>
      <c r="V346" s="12"/>
      <c r="W346" s="25"/>
      <c r="X346" s="25"/>
      <c r="Y346" s="12"/>
      <c r="Z346" s="25"/>
      <c r="AA346" s="25"/>
      <c r="AB346" s="12"/>
      <c r="AC346" s="25"/>
      <c r="AD346" s="25"/>
      <c r="AE346" s="12"/>
      <c r="AF346" s="25"/>
      <c r="AG346" s="25"/>
    </row>
    <row r="347" spans="1:33">
      <c r="A347" s="56"/>
      <c r="B347" s="126" t="s">
        <v>369</v>
      </c>
      <c r="C347" s="32"/>
      <c r="D347" s="127" t="s">
        <v>233</v>
      </c>
      <c r="E347" s="128">
        <v>30128</v>
      </c>
      <c r="F347" s="32"/>
      <c r="G347" s="32"/>
      <c r="H347" s="128">
        <v>25741</v>
      </c>
      <c r="I347" s="32"/>
      <c r="J347" s="32"/>
      <c r="K347" s="128">
        <v>2293</v>
      </c>
      <c r="L347" s="32"/>
      <c r="M347" s="32"/>
      <c r="N347" s="128">
        <v>27227</v>
      </c>
      <c r="O347" s="32"/>
      <c r="P347" s="32"/>
      <c r="Q347" s="129">
        <v>452</v>
      </c>
      <c r="R347" s="32"/>
      <c r="S347" s="32"/>
      <c r="T347" s="128">
        <v>30581</v>
      </c>
      <c r="U347" s="32"/>
      <c r="V347" s="32"/>
      <c r="W347" s="128">
        <v>26472</v>
      </c>
      <c r="X347" s="32"/>
      <c r="Y347" s="32"/>
      <c r="Z347" s="128">
        <v>2571</v>
      </c>
      <c r="AA347" s="32"/>
      <c r="AB347" s="32"/>
      <c r="AC347" s="128">
        <v>26932</v>
      </c>
      <c r="AD347" s="32"/>
      <c r="AE347" s="32"/>
      <c r="AF347" s="129">
        <v>856</v>
      </c>
      <c r="AG347" s="32"/>
    </row>
    <row r="348" spans="1:33">
      <c r="A348" s="56"/>
      <c r="B348" s="126"/>
      <c r="C348" s="32"/>
      <c r="D348" s="127"/>
      <c r="E348" s="128"/>
      <c r="F348" s="32"/>
      <c r="G348" s="32"/>
      <c r="H348" s="128"/>
      <c r="I348" s="32"/>
      <c r="J348" s="32"/>
      <c r="K348" s="128"/>
      <c r="L348" s="32"/>
      <c r="M348" s="32"/>
      <c r="N348" s="128"/>
      <c r="O348" s="32"/>
      <c r="P348" s="32"/>
      <c r="Q348" s="129"/>
      <c r="R348" s="32"/>
      <c r="S348" s="32"/>
      <c r="T348" s="128"/>
      <c r="U348" s="32"/>
      <c r="V348" s="32"/>
      <c r="W348" s="128"/>
      <c r="X348" s="32"/>
      <c r="Y348" s="32"/>
      <c r="Z348" s="128"/>
      <c r="AA348" s="32"/>
      <c r="AB348" s="32"/>
      <c r="AC348" s="128"/>
      <c r="AD348" s="32"/>
      <c r="AE348" s="32"/>
      <c r="AF348" s="129"/>
      <c r="AG348" s="32"/>
    </row>
    <row r="349" spans="1:33">
      <c r="A349" s="56"/>
      <c r="B349" s="130" t="s">
        <v>370</v>
      </c>
      <c r="C349" s="25"/>
      <c r="D349" s="131">
        <v>42878</v>
      </c>
      <c r="E349" s="131"/>
      <c r="F349" s="25"/>
      <c r="G349" s="25"/>
      <c r="H349" s="131">
        <v>41370</v>
      </c>
      <c r="I349" s="25"/>
      <c r="J349" s="25"/>
      <c r="K349" s="131">
        <v>2540</v>
      </c>
      <c r="L349" s="25"/>
      <c r="M349" s="25"/>
      <c r="N349" s="131">
        <v>41573</v>
      </c>
      <c r="O349" s="25"/>
      <c r="P349" s="25"/>
      <c r="Q349" s="132">
        <v>484</v>
      </c>
      <c r="R349" s="25"/>
      <c r="S349" s="25"/>
      <c r="T349" s="131">
        <v>42237</v>
      </c>
      <c r="U349" s="25"/>
      <c r="V349" s="25"/>
      <c r="W349" s="131">
        <v>40918</v>
      </c>
      <c r="X349" s="25"/>
      <c r="Y349" s="25"/>
      <c r="Z349" s="131">
        <v>2309</v>
      </c>
      <c r="AA349" s="25"/>
      <c r="AB349" s="25"/>
      <c r="AC349" s="131">
        <v>41561</v>
      </c>
      <c r="AD349" s="25"/>
      <c r="AE349" s="25"/>
      <c r="AF349" s="132">
        <v>979</v>
      </c>
      <c r="AG349" s="25"/>
    </row>
    <row r="350" spans="1:33">
      <c r="A350" s="56"/>
      <c r="B350" s="130"/>
      <c r="C350" s="25"/>
      <c r="D350" s="131"/>
      <c r="E350" s="131"/>
      <c r="F350" s="25"/>
      <c r="G350" s="25"/>
      <c r="H350" s="131"/>
      <c r="I350" s="25"/>
      <c r="J350" s="25"/>
      <c r="K350" s="131"/>
      <c r="L350" s="25"/>
      <c r="M350" s="25"/>
      <c r="N350" s="131"/>
      <c r="O350" s="25"/>
      <c r="P350" s="25"/>
      <c r="Q350" s="132"/>
      <c r="R350" s="25"/>
      <c r="S350" s="25"/>
      <c r="T350" s="131"/>
      <c r="U350" s="25"/>
      <c r="V350" s="25"/>
      <c r="W350" s="131"/>
      <c r="X350" s="25"/>
      <c r="Y350" s="25"/>
      <c r="Z350" s="131"/>
      <c r="AA350" s="25"/>
      <c r="AB350" s="25"/>
      <c r="AC350" s="131"/>
      <c r="AD350" s="25"/>
      <c r="AE350" s="25"/>
      <c r="AF350" s="132"/>
      <c r="AG350" s="25"/>
    </row>
    <row r="351" spans="1:33">
      <c r="A351" s="56"/>
      <c r="B351" s="126" t="s">
        <v>371</v>
      </c>
      <c r="C351" s="32"/>
      <c r="D351" s="129" t="s">
        <v>294</v>
      </c>
      <c r="E351" s="129"/>
      <c r="F351" s="32"/>
      <c r="G351" s="32"/>
      <c r="H351" s="129" t="s">
        <v>294</v>
      </c>
      <c r="I351" s="32"/>
      <c r="J351" s="32"/>
      <c r="K351" s="129" t="s">
        <v>294</v>
      </c>
      <c r="L351" s="32"/>
      <c r="M351" s="32"/>
      <c r="N351" s="129" t="s">
        <v>294</v>
      </c>
      <c r="O351" s="32"/>
      <c r="P351" s="32"/>
      <c r="Q351" s="129" t="s">
        <v>294</v>
      </c>
      <c r="R351" s="32"/>
      <c r="S351" s="32"/>
      <c r="T351" s="129" t="s">
        <v>294</v>
      </c>
      <c r="U351" s="32"/>
      <c r="V351" s="32"/>
      <c r="W351" s="129" t="s">
        <v>294</v>
      </c>
      <c r="X351" s="32"/>
      <c r="Y351" s="32"/>
      <c r="Z351" s="129" t="s">
        <v>294</v>
      </c>
      <c r="AA351" s="32"/>
      <c r="AB351" s="32"/>
      <c r="AC351" s="129" t="s">
        <v>294</v>
      </c>
      <c r="AD351" s="32"/>
      <c r="AE351" s="32"/>
      <c r="AF351" s="129" t="s">
        <v>294</v>
      </c>
      <c r="AG351" s="32"/>
    </row>
    <row r="352" spans="1:33">
      <c r="A352" s="56"/>
      <c r="B352" s="126"/>
      <c r="C352" s="32"/>
      <c r="D352" s="129"/>
      <c r="E352" s="129"/>
      <c r="F352" s="32"/>
      <c r="G352" s="32"/>
      <c r="H352" s="129"/>
      <c r="I352" s="32"/>
      <c r="J352" s="32"/>
      <c r="K352" s="129"/>
      <c r="L352" s="32"/>
      <c r="M352" s="32"/>
      <c r="N352" s="129"/>
      <c r="O352" s="32"/>
      <c r="P352" s="32"/>
      <c r="Q352" s="129"/>
      <c r="R352" s="32"/>
      <c r="S352" s="32"/>
      <c r="T352" s="129"/>
      <c r="U352" s="32"/>
      <c r="V352" s="32"/>
      <c r="W352" s="129"/>
      <c r="X352" s="32"/>
      <c r="Y352" s="32"/>
      <c r="Z352" s="129"/>
      <c r="AA352" s="32"/>
      <c r="AB352" s="32"/>
      <c r="AC352" s="129"/>
      <c r="AD352" s="32"/>
      <c r="AE352" s="32"/>
      <c r="AF352" s="129"/>
      <c r="AG352" s="32"/>
    </row>
    <row r="353" spans="1:33">
      <c r="A353" s="56"/>
      <c r="B353" s="130" t="s">
        <v>372</v>
      </c>
      <c r="C353" s="25"/>
      <c r="D353" s="132" t="s">
        <v>294</v>
      </c>
      <c r="E353" s="132"/>
      <c r="F353" s="25"/>
      <c r="G353" s="25"/>
      <c r="H353" s="132" t="s">
        <v>294</v>
      </c>
      <c r="I353" s="25"/>
      <c r="J353" s="25"/>
      <c r="K353" s="132" t="s">
        <v>294</v>
      </c>
      <c r="L353" s="25"/>
      <c r="M353" s="25"/>
      <c r="N353" s="132" t="s">
        <v>294</v>
      </c>
      <c r="O353" s="25"/>
      <c r="P353" s="25"/>
      <c r="Q353" s="132" t="s">
        <v>294</v>
      </c>
      <c r="R353" s="25"/>
      <c r="S353" s="25"/>
      <c r="T353" s="131">
        <v>9810</v>
      </c>
      <c r="U353" s="25"/>
      <c r="V353" s="25"/>
      <c r="W353" s="131">
        <v>8449</v>
      </c>
      <c r="X353" s="25"/>
      <c r="Y353" s="25"/>
      <c r="Z353" s="131">
        <v>2949</v>
      </c>
      <c r="AA353" s="25"/>
      <c r="AB353" s="25"/>
      <c r="AC353" s="131">
        <v>8659</v>
      </c>
      <c r="AD353" s="25"/>
      <c r="AE353" s="25"/>
      <c r="AF353" s="132" t="s">
        <v>294</v>
      </c>
      <c r="AG353" s="25"/>
    </row>
    <row r="354" spans="1:33" ht="15.75" thickBot="1">
      <c r="A354" s="56"/>
      <c r="B354" s="130"/>
      <c r="C354" s="25"/>
      <c r="D354" s="133"/>
      <c r="E354" s="133"/>
      <c r="F354" s="49"/>
      <c r="G354" s="25"/>
      <c r="H354" s="133"/>
      <c r="I354" s="49"/>
      <c r="J354" s="25"/>
      <c r="K354" s="133"/>
      <c r="L354" s="49"/>
      <c r="M354" s="25"/>
      <c r="N354" s="133"/>
      <c r="O354" s="49"/>
      <c r="P354" s="25"/>
      <c r="Q354" s="133"/>
      <c r="R354" s="49"/>
      <c r="S354" s="25"/>
      <c r="T354" s="144"/>
      <c r="U354" s="49"/>
      <c r="V354" s="25"/>
      <c r="W354" s="144"/>
      <c r="X354" s="49"/>
      <c r="Y354" s="25"/>
      <c r="Z354" s="144"/>
      <c r="AA354" s="49"/>
      <c r="AB354" s="25"/>
      <c r="AC354" s="144"/>
      <c r="AD354" s="49"/>
      <c r="AE354" s="25"/>
      <c r="AF354" s="133"/>
      <c r="AG354" s="49"/>
    </row>
    <row r="355" spans="1:33">
      <c r="A355" s="56"/>
      <c r="B355" s="134" t="s">
        <v>122</v>
      </c>
      <c r="C355" s="32"/>
      <c r="D355" s="135">
        <v>73006</v>
      </c>
      <c r="E355" s="135"/>
      <c r="F355" s="37"/>
      <c r="G355" s="32"/>
      <c r="H355" s="135">
        <v>67111</v>
      </c>
      <c r="I355" s="37"/>
      <c r="J355" s="32"/>
      <c r="K355" s="135">
        <v>4833</v>
      </c>
      <c r="L355" s="37"/>
      <c r="M355" s="32"/>
      <c r="N355" s="135">
        <v>68800</v>
      </c>
      <c r="O355" s="37"/>
      <c r="P355" s="32"/>
      <c r="Q355" s="136">
        <v>936</v>
      </c>
      <c r="R355" s="37"/>
      <c r="S355" s="32"/>
      <c r="T355" s="135">
        <v>82628</v>
      </c>
      <c r="U355" s="37"/>
      <c r="V355" s="32"/>
      <c r="W355" s="135">
        <v>75839</v>
      </c>
      <c r="X355" s="37"/>
      <c r="Y355" s="32"/>
      <c r="Z355" s="135">
        <v>7829</v>
      </c>
      <c r="AA355" s="37"/>
      <c r="AB355" s="32"/>
      <c r="AC355" s="135">
        <v>77152</v>
      </c>
      <c r="AD355" s="37"/>
      <c r="AE355" s="32"/>
      <c r="AF355" s="135">
        <v>1835</v>
      </c>
      <c r="AG355" s="37"/>
    </row>
    <row r="356" spans="1:33">
      <c r="A356" s="56"/>
      <c r="B356" s="134"/>
      <c r="C356" s="32"/>
      <c r="D356" s="128"/>
      <c r="E356" s="128"/>
      <c r="F356" s="32"/>
      <c r="G356" s="32"/>
      <c r="H356" s="128"/>
      <c r="I356" s="32"/>
      <c r="J356" s="32"/>
      <c r="K356" s="128"/>
      <c r="L356" s="32"/>
      <c r="M356" s="32"/>
      <c r="N356" s="128"/>
      <c r="O356" s="32"/>
      <c r="P356" s="32"/>
      <c r="Q356" s="129"/>
      <c r="R356" s="32"/>
      <c r="S356" s="32"/>
      <c r="T356" s="128"/>
      <c r="U356" s="32"/>
      <c r="V356" s="32"/>
      <c r="W356" s="128"/>
      <c r="X356" s="32"/>
      <c r="Y356" s="32"/>
      <c r="Z356" s="128"/>
      <c r="AA356" s="32"/>
      <c r="AB356" s="32"/>
      <c r="AC356" s="128"/>
      <c r="AD356" s="32"/>
      <c r="AE356" s="32"/>
      <c r="AF356" s="128"/>
      <c r="AG356" s="32"/>
    </row>
    <row r="357" spans="1:33">
      <c r="A357" s="56"/>
      <c r="B357" s="137" t="s">
        <v>84</v>
      </c>
      <c r="C357" s="25"/>
      <c r="D357" s="131">
        <v>27051</v>
      </c>
      <c r="E357" s="131"/>
      <c r="F357" s="25"/>
      <c r="G357" s="25"/>
      <c r="H357" s="131">
        <v>24457</v>
      </c>
      <c r="I357" s="25"/>
      <c r="J357" s="25"/>
      <c r="K357" s="131">
        <v>3573</v>
      </c>
      <c r="L357" s="25"/>
      <c r="M357" s="25"/>
      <c r="N357" s="131">
        <v>25397</v>
      </c>
      <c r="O357" s="25"/>
      <c r="P357" s="25"/>
      <c r="Q357" s="132">
        <v>228</v>
      </c>
      <c r="R357" s="25"/>
      <c r="S357" s="25"/>
      <c r="T357" s="131">
        <v>30942</v>
      </c>
      <c r="U357" s="25"/>
      <c r="V357" s="25"/>
      <c r="W357" s="131">
        <v>28210</v>
      </c>
      <c r="X357" s="25"/>
      <c r="Y357" s="25"/>
      <c r="Z357" s="131">
        <v>2221</v>
      </c>
      <c r="AA357" s="25"/>
      <c r="AB357" s="25"/>
      <c r="AC357" s="131">
        <v>31456</v>
      </c>
      <c r="AD357" s="25"/>
      <c r="AE357" s="25"/>
      <c r="AF357" s="132">
        <v>674</v>
      </c>
      <c r="AG357" s="25"/>
    </row>
    <row r="358" spans="1:33">
      <c r="A358" s="56"/>
      <c r="B358" s="137"/>
      <c r="C358" s="25"/>
      <c r="D358" s="131"/>
      <c r="E358" s="131"/>
      <c r="F358" s="25"/>
      <c r="G358" s="25"/>
      <c r="H358" s="131"/>
      <c r="I358" s="25"/>
      <c r="J358" s="25"/>
      <c r="K358" s="131"/>
      <c r="L358" s="25"/>
      <c r="M358" s="25"/>
      <c r="N358" s="131"/>
      <c r="O358" s="25"/>
      <c r="P358" s="25"/>
      <c r="Q358" s="132"/>
      <c r="R358" s="25"/>
      <c r="S358" s="25"/>
      <c r="T358" s="131"/>
      <c r="U358" s="25"/>
      <c r="V358" s="25"/>
      <c r="W358" s="131"/>
      <c r="X358" s="25"/>
      <c r="Y358" s="25"/>
      <c r="Z358" s="131"/>
      <c r="AA358" s="25"/>
      <c r="AB358" s="25"/>
      <c r="AC358" s="131"/>
      <c r="AD358" s="25"/>
      <c r="AE358" s="25"/>
      <c r="AF358" s="132"/>
      <c r="AG358" s="25"/>
    </row>
    <row r="359" spans="1:33">
      <c r="A359" s="56"/>
      <c r="B359" s="134" t="s">
        <v>85</v>
      </c>
      <c r="C359" s="32"/>
      <c r="D359" s="128">
        <v>2437</v>
      </c>
      <c r="E359" s="128"/>
      <c r="F359" s="32"/>
      <c r="G359" s="32"/>
      <c r="H359" s="128">
        <v>2271</v>
      </c>
      <c r="I359" s="32"/>
      <c r="J359" s="32"/>
      <c r="K359" s="129">
        <v>115</v>
      </c>
      <c r="L359" s="32"/>
      <c r="M359" s="32"/>
      <c r="N359" s="128">
        <v>2265</v>
      </c>
      <c r="O359" s="32"/>
      <c r="P359" s="32"/>
      <c r="Q359" s="129">
        <v>57</v>
      </c>
      <c r="R359" s="32"/>
      <c r="S359" s="32"/>
      <c r="T359" s="128">
        <v>2486</v>
      </c>
      <c r="U359" s="32"/>
      <c r="V359" s="32"/>
      <c r="W359" s="128">
        <v>2321</v>
      </c>
      <c r="X359" s="32"/>
      <c r="Y359" s="32"/>
      <c r="Z359" s="129">
        <v>167</v>
      </c>
      <c r="AA359" s="32"/>
      <c r="AB359" s="32"/>
      <c r="AC359" s="128">
        <v>2400</v>
      </c>
      <c r="AD359" s="32"/>
      <c r="AE359" s="32"/>
      <c r="AF359" s="129">
        <v>89</v>
      </c>
      <c r="AG359" s="32"/>
    </row>
    <row r="360" spans="1:33" ht="15.75" thickBot="1">
      <c r="A360" s="56"/>
      <c r="B360" s="134"/>
      <c r="C360" s="32"/>
      <c r="D360" s="138"/>
      <c r="E360" s="138"/>
      <c r="F360" s="69"/>
      <c r="G360" s="32"/>
      <c r="H360" s="138"/>
      <c r="I360" s="69"/>
      <c r="J360" s="32"/>
      <c r="K360" s="139"/>
      <c r="L360" s="69"/>
      <c r="M360" s="32"/>
      <c r="N360" s="138"/>
      <c r="O360" s="69"/>
      <c r="P360" s="32"/>
      <c r="Q360" s="139"/>
      <c r="R360" s="69"/>
      <c r="S360" s="32"/>
      <c r="T360" s="138"/>
      <c r="U360" s="69"/>
      <c r="V360" s="32"/>
      <c r="W360" s="138"/>
      <c r="X360" s="69"/>
      <c r="Y360" s="32"/>
      <c r="Z360" s="139"/>
      <c r="AA360" s="69"/>
      <c r="AB360" s="32"/>
      <c r="AC360" s="138"/>
      <c r="AD360" s="69"/>
      <c r="AE360" s="32"/>
      <c r="AF360" s="139"/>
      <c r="AG360" s="69"/>
    </row>
    <row r="361" spans="1:33">
      <c r="A361" s="56"/>
      <c r="B361" s="137" t="s">
        <v>397</v>
      </c>
      <c r="C361" s="25"/>
      <c r="D361" s="141" t="s">
        <v>233</v>
      </c>
      <c r="E361" s="143">
        <v>102494</v>
      </c>
      <c r="F361" s="30"/>
      <c r="G361" s="25"/>
      <c r="H361" s="143">
        <v>93839</v>
      </c>
      <c r="I361" s="30"/>
      <c r="J361" s="25"/>
      <c r="K361" s="143">
        <v>8521</v>
      </c>
      <c r="L361" s="30"/>
      <c r="M361" s="25"/>
      <c r="N361" s="143">
        <v>96462</v>
      </c>
      <c r="O361" s="30"/>
      <c r="P361" s="25"/>
      <c r="Q361" s="143">
        <v>1221</v>
      </c>
      <c r="R361" s="30"/>
      <c r="S361" s="25"/>
      <c r="T361" s="143">
        <v>116056</v>
      </c>
      <c r="U361" s="30"/>
      <c r="V361" s="25"/>
      <c r="W361" s="143">
        <v>106370</v>
      </c>
      <c r="X361" s="30"/>
      <c r="Y361" s="25"/>
      <c r="Z361" s="143">
        <v>10217</v>
      </c>
      <c r="AA361" s="30"/>
      <c r="AB361" s="25"/>
      <c r="AC361" s="143">
        <v>111008</v>
      </c>
      <c r="AD361" s="30"/>
      <c r="AE361" s="25"/>
      <c r="AF361" s="143">
        <v>2598</v>
      </c>
      <c r="AG361" s="30"/>
    </row>
    <row r="362" spans="1:33" ht="15.75" thickBot="1">
      <c r="A362" s="56"/>
      <c r="B362" s="137"/>
      <c r="C362" s="25"/>
      <c r="D362" s="148"/>
      <c r="E362" s="149"/>
      <c r="F362" s="53"/>
      <c r="G362" s="25"/>
      <c r="H362" s="149"/>
      <c r="I362" s="53"/>
      <c r="J362" s="25"/>
      <c r="K362" s="149"/>
      <c r="L362" s="53"/>
      <c r="M362" s="25"/>
      <c r="N362" s="149"/>
      <c r="O362" s="53"/>
      <c r="P362" s="25"/>
      <c r="Q362" s="149"/>
      <c r="R362" s="53"/>
      <c r="S362" s="25"/>
      <c r="T362" s="149"/>
      <c r="U362" s="53"/>
      <c r="V362" s="25"/>
      <c r="W362" s="149"/>
      <c r="X362" s="53"/>
      <c r="Y362" s="25"/>
      <c r="Z362" s="149"/>
      <c r="AA362" s="53"/>
      <c r="AB362" s="25"/>
      <c r="AC362" s="149"/>
      <c r="AD362" s="53"/>
      <c r="AE362" s="25"/>
      <c r="AF362" s="149"/>
      <c r="AG362" s="53"/>
    </row>
    <row r="363" spans="1:33" ht="15.75" thickTop="1">
      <c r="A363" s="56"/>
      <c r="B363" s="59" t="s">
        <v>494</v>
      </c>
      <c r="C363" s="59"/>
      <c r="D363" s="59"/>
      <c r="E363" s="59"/>
      <c r="F363" s="59"/>
      <c r="G363" s="59"/>
      <c r="H363" s="59"/>
      <c r="I363" s="59"/>
      <c r="J363" s="59"/>
      <c r="K363" s="59"/>
      <c r="L363" s="59"/>
      <c r="M363" s="59"/>
      <c r="N363" s="59"/>
      <c r="O363" s="59"/>
      <c r="P363" s="59"/>
      <c r="Q363" s="59"/>
      <c r="R363" s="59"/>
      <c r="S363" s="59"/>
      <c r="T363" s="59"/>
      <c r="U363" s="59"/>
      <c r="V363" s="59"/>
      <c r="W363" s="59"/>
      <c r="X363" s="59"/>
      <c r="Y363" s="59"/>
      <c r="Z363" s="59"/>
      <c r="AA363" s="59"/>
      <c r="AB363" s="59"/>
      <c r="AC363" s="59"/>
      <c r="AD363" s="59"/>
      <c r="AE363" s="59"/>
      <c r="AF363" s="59"/>
      <c r="AG363" s="59"/>
    </row>
    <row r="364" spans="1:33" ht="25.5" customHeight="1">
      <c r="A364" s="56"/>
      <c r="B364" s="59" t="s">
        <v>495</v>
      </c>
      <c r="C364" s="59"/>
      <c r="D364" s="59"/>
      <c r="E364" s="59"/>
      <c r="F364" s="59"/>
      <c r="G364" s="59"/>
      <c r="H364" s="59"/>
      <c r="I364" s="59"/>
      <c r="J364" s="59"/>
      <c r="K364" s="59"/>
      <c r="L364" s="59"/>
      <c r="M364" s="59"/>
      <c r="N364" s="59"/>
      <c r="O364" s="59"/>
      <c r="P364" s="59"/>
      <c r="Q364" s="59"/>
      <c r="R364" s="59"/>
      <c r="S364" s="59"/>
      <c r="T364" s="59"/>
      <c r="U364" s="59"/>
      <c r="V364" s="59"/>
      <c r="W364" s="59"/>
      <c r="X364" s="59"/>
      <c r="Y364" s="59"/>
      <c r="Z364" s="59"/>
      <c r="AA364" s="59"/>
      <c r="AB364" s="59"/>
      <c r="AC364" s="59"/>
      <c r="AD364" s="59"/>
      <c r="AE364" s="59"/>
      <c r="AF364" s="59"/>
      <c r="AG364" s="59"/>
    </row>
    <row r="365" spans="1:33">
      <c r="A365" s="56"/>
      <c r="B365" s="28"/>
      <c r="C365" s="28"/>
      <c r="D365" s="28"/>
      <c r="E365" s="28"/>
      <c r="F365" s="28"/>
      <c r="G365" s="28"/>
      <c r="H365" s="28"/>
      <c r="I365" s="28"/>
      <c r="J365" s="28"/>
      <c r="K365" s="28"/>
      <c r="L365" s="28"/>
      <c r="M365" s="28"/>
      <c r="N365" s="28"/>
      <c r="O365" s="28"/>
      <c r="P365" s="28"/>
      <c r="Q365" s="28"/>
      <c r="R365" s="28"/>
      <c r="S365" s="28"/>
      <c r="T365" s="28"/>
      <c r="U365" s="28"/>
      <c r="V365" s="28"/>
      <c r="W365" s="28"/>
      <c r="X365" s="28"/>
      <c r="Y365" s="28"/>
      <c r="Z365" s="28"/>
      <c r="AA365" s="28"/>
      <c r="AB365" s="28"/>
      <c r="AC365" s="28"/>
      <c r="AD365" s="28"/>
      <c r="AE365" s="28"/>
      <c r="AF365" s="28"/>
      <c r="AG365" s="28"/>
    </row>
    <row r="366" spans="1:33">
      <c r="A366" s="56"/>
      <c r="B366" s="25" t="s">
        <v>496</v>
      </c>
      <c r="C366" s="25"/>
      <c r="D366" s="25"/>
      <c r="E366" s="25"/>
      <c r="F366" s="25"/>
      <c r="G366" s="25"/>
      <c r="H366" s="25"/>
      <c r="I366" s="25"/>
      <c r="J366" s="25"/>
      <c r="K366" s="25"/>
      <c r="L366" s="25"/>
      <c r="M366" s="25"/>
      <c r="N366" s="25"/>
      <c r="O366" s="25"/>
      <c r="P366" s="25"/>
      <c r="Q366" s="25"/>
      <c r="R366" s="25"/>
      <c r="S366" s="25"/>
      <c r="T366" s="25"/>
      <c r="U366" s="25"/>
      <c r="V366" s="25"/>
      <c r="W366" s="25"/>
      <c r="X366" s="25"/>
      <c r="Y366" s="25"/>
      <c r="Z366" s="25"/>
      <c r="AA366" s="25"/>
      <c r="AB366" s="25"/>
      <c r="AC366" s="25"/>
      <c r="AD366" s="25"/>
      <c r="AE366" s="25"/>
      <c r="AF366" s="25"/>
      <c r="AG366" s="25"/>
    </row>
    <row r="367" spans="1:33">
      <c r="A367" s="56"/>
      <c r="B367" s="21"/>
      <c r="C367" s="21"/>
      <c r="D367" s="21"/>
      <c r="E367" s="21"/>
      <c r="F367" s="21"/>
      <c r="G367" s="21"/>
      <c r="H367" s="21"/>
      <c r="I367" s="21"/>
      <c r="J367" s="21"/>
      <c r="K367" s="21"/>
      <c r="L367" s="21"/>
      <c r="M367" s="21"/>
      <c r="N367" s="21"/>
      <c r="O367" s="21"/>
      <c r="P367" s="21"/>
      <c r="Q367" s="21"/>
      <c r="R367" s="21"/>
      <c r="S367" s="21"/>
      <c r="T367" s="21"/>
      <c r="U367" s="21"/>
      <c r="V367" s="21"/>
      <c r="W367" s="21"/>
      <c r="X367" s="21"/>
      <c r="Y367" s="21"/>
      <c r="Z367" s="21"/>
      <c r="AA367" s="21"/>
    </row>
    <row r="368" spans="1:33">
      <c r="A368" s="56"/>
      <c r="B368" s="13"/>
      <c r="C368" s="13"/>
      <c r="D368" s="13"/>
      <c r="E368" s="13"/>
      <c r="F368" s="13"/>
      <c r="G368" s="13"/>
      <c r="H368" s="13"/>
      <c r="I368" s="13"/>
      <c r="J368" s="13"/>
      <c r="K368" s="13"/>
      <c r="L368" s="13"/>
      <c r="M368" s="13"/>
      <c r="N368" s="13"/>
      <c r="O368" s="13"/>
      <c r="P368" s="13"/>
      <c r="Q368" s="13"/>
      <c r="R368" s="13"/>
      <c r="S368" s="13"/>
      <c r="T368" s="13"/>
      <c r="U368" s="13"/>
      <c r="V368" s="13"/>
      <c r="W368" s="13"/>
      <c r="X368" s="13"/>
      <c r="Y368" s="13"/>
      <c r="Z368" s="13"/>
      <c r="AA368" s="13"/>
    </row>
    <row r="369" spans="1:27">
      <c r="A369" s="56"/>
      <c r="B369" s="77"/>
      <c r="C369" s="78"/>
      <c r="D369" s="26" t="s">
        <v>497</v>
      </c>
      <c r="E369" s="26"/>
      <c r="F369" s="26"/>
      <c r="G369" s="26"/>
      <c r="H369" s="26"/>
      <c r="I369" s="26"/>
      <c r="J369" s="26"/>
      <c r="K369" s="26"/>
      <c r="L369" s="26"/>
      <c r="M369" s="26"/>
      <c r="N369" s="26"/>
      <c r="O369" s="26"/>
      <c r="P369" s="26"/>
      <c r="Q369" s="26"/>
      <c r="R369" s="26"/>
      <c r="S369" s="26"/>
      <c r="T369" s="26"/>
      <c r="U369" s="26"/>
      <c r="V369" s="26"/>
      <c r="W369" s="26"/>
      <c r="X369" s="26"/>
      <c r="Y369" s="26"/>
      <c r="Z369" s="26"/>
      <c r="AA369" s="26"/>
    </row>
    <row r="370" spans="1:27" ht="15.75" thickBot="1">
      <c r="A370" s="56"/>
      <c r="B370" s="77"/>
      <c r="C370" s="78"/>
      <c r="D370" s="22"/>
      <c r="E370" s="22"/>
      <c r="F370" s="22"/>
      <c r="G370" s="22"/>
      <c r="H370" s="22"/>
      <c r="I370" s="22"/>
      <c r="J370" s="22"/>
      <c r="K370" s="22"/>
      <c r="L370" s="22"/>
      <c r="M370" s="22"/>
      <c r="N370" s="22"/>
      <c r="O370" s="22"/>
      <c r="P370" s="22"/>
      <c r="Q370" s="22"/>
      <c r="R370" s="22"/>
      <c r="S370" s="22"/>
      <c r="T370" s="22"/>
      <c r="U370" s="22"/>
      <c r="V370" s="22"/>
      <c r="W370" s="22"/>
      <c r="X370" s="22"/>
      <c r="Y370" s="22"/>
      <c r="Z370" s="22"/>
      <c r="AA370" s="22"/>
    </row>
    <row r="371" spans="1:27">
      <c r="A371" s="56"/>
      <c r="B371" s="77"/>
      <c r="C371" s="78"/>
      <c r="D371" s="27" t="s">
        <v>369</v>
      </c>
      <c r="E371" s="27"/>
      <c r="F371" s="27"/>
      <c r="G371" s="102"/>
      <c r="H371" s="27" t="s">
        <v>370</v>
      </c>
      <c r="I371" s="27"/>
      <c r="J371" s="30"/>
      <c r="K371" s="27" t="s">
        <v>499</v>
      </c>
      <c r="L371" s="27"/>
      <c r="M371" s="30"/>
      <c r="N371" s="27" t="s">
        <v>372</v>
      </c>
      <c r="O371" s="27"/>
      <c r="P371" s="102"/>
      <c r="Q371" s="27" t="s">
        <v>122</v>
      </c>
      <c r="R371" s="27"/>
      <c r="S371" s="30"/>
      <c r="T371" s="27" t="s">
        <v>370</v>
      </c>
      <c r="U371" s="27"/>
      <c r="V371" s="102"/>
      <c r="W371" s="27" t="s">
        <v>406</v>
      </c>
      <c r="X371" s="27"/>
      <c r="Y371" s="102"/>
      <c r="Z371" s="27" t="s">
        <v>397</v>
      </c>
      <c r="AA371" s="27"/>
    </row>
    <row r="372" spans="1:27" ht="15.75" thickBot="1">
      <c r="A372" s="56"/>
      <c r="B372" s="77"/>
      <c r="C372" s="78"/>
      <c r="D372" s="22"/>
      <c r="E372" s="22"/>
      <c r="F372" s="22"/>
      <c r="G372" s="78"/>
      <c r="H372" s="22" t="s">
        <v>498</v>
      </c>
      <c r="I372" s="22"/>
      <c r="J372" s="25"/>
      <c r="K372" s="22" t="s">
        <v>500</v>
      </c>
      <c r="L372" s="22"/>
      <c r="M372" s="25"/>
      <c r="N372" s="22"/>
      <c r="O372" s="22"/>
      <c r="P372" s="78"/>
      <c r="Q372" s="22" t="s">
        <v>501</v>
      </c>
      <c r="R372" s="22"/>
      <c r="S372" s="25"/>
      <c r="T372" s="22"/>
      <c r="U372" s="22"/>
      <c r="V372" s="78"/>
      <c r="W372" s="22"/>
      <c r="X372" s="22"/>
      <c r="Y372" s="78"/>
      <c r="Z372" s="22"/>
      <c r="AA372" s="22"/>
    </row>
    <row r="373" spans="1:27">
      <c r="A373" s="56"/>
      <c r="B373" s="31" t="s">
        <v>502</v>
      </c>
      <c r="C373" s="81"/>
      <c r="D373" s="33" t="s">
        <v>233</v>
      </c>
      <c r="E373" s="35">
        <v>4572</v>
      </c>
      <c r="F373" s="37"/>
      <c r="G373" s="32"/>
      <c r="H373" s="35">
        <v>10643</v>
      </c>
      <c r="I373" s="37"/>
      <c r="J373" s="32"/>
      <c r="K373" s="84">
        <v>328</v>
      </c>
      <c r="L373" s="37"/>
      <c r="M373" s="32"/>
      <c r="N373" s="35">
        <v>2600</v>
      </c>
      <c r="O373" s="37"/>
      <c r="P373" s="32"/>
      <c r="Q373" s="35">
        <v>18143</v>
      </c>
      <c r="R373" s="37"/>
      <c r="S373" s="32"/>
      <c r="T373" s="35">
        <v>66372</v>
      </c>
      <c r="U373" s="37"/>
      <c r="V373" s="32"/>
      <c r="W373" s="35">
        <v>1633</v>
      </c>
      <c r="X373" s="37"/>
      <c r="Y373" s="32"/>
      <c r="Z373" s="35">
        <v>86148</v>
      </c>
      <c r="AA373" s="37"/>
    </row>
    <row r="374" spans="1:27">
      <c r="A374" s="56"/>
      <c r="B374" s="31"/>
      <c r="C374" s="81"/>
      <c r="D374" s="82"/>
      <c r="E374" s="83"/>
      <c r="F374" s="39"/>
      <c r="G374" s="32"/>
      <c r="H374" s="83"/>
      <c r="I374" s="39"/>
      <c r="J374" s="32"/>
      <c r="K374" s="85"/>
      <c r="L374" s="39"/>
      <c r="M374" s="32"/>
      <c r="N374" s="83"/>
      <c r="O374" s="39"/>
      <c r="P374" s="32"/>
      <c r="Q374" s="83"/>
      <c r="R374" s="39"/>
      <c r="S374" s="32"/>
      <c r="T374" s="83"/>
      <c r="U374" s="39"/>
      <c r="V374" s="32"/>
      <c r="W374" s="83"/>
      <c r="X374" s="39"/>
      <c r="Y374" s="32"/>
      <c r="Z374" s="83"/>
      <c r="AA374" s="39"/>
    </row>
    <row r="375" spans="1:27">
      <c r="A375" s="56"/>
      <c r="B375" s="86" t="s">
        <v>503</v>
      </c>
      <c r="C375" s="87"/>
      <c r="D375" s="47">
        <v>21323</v>
      </c>
      <c r="E375" s="47"/>
      <c r="F375" s="25"/>
      <c r="G375" s="25"/>
      <c r="H375" s="47">
        <v>53797</v>
      </c>
      <c r="I375" s="25"/>
      <c r="J375" s="25"/>
      <c r="K375" s="47">
        <v>1243</v>
      </c>
      <c r="L375" s="25"/>
      <c r="M375" s="25"/>
      <c r="N375" s="54" t="s">
        <v>294</v>
      </c>
      <c r="O375" s="25"/>
      <c r="P375" s="25"/>
      <c r="Q375" s="47">
        <v>76363</v>
      </c>
      <c r="R375" s="25"/>
      <c r="S375" s="25"/>
      <c r="T375" s="47">
        <v>43618</v>
      </c>
      <c r="U375" s="25"/>
      <c r="V375" s="25"/>
      <c r="W375" s="47">
        <v>3437</v>
      </c>
      <c r="X375" s="25"/>
      <c r="Y375" s="25"/>
      <c r="Z375" s="47">
        <v>123418</v>
      </c>
      <c r="AA375" s="25"/>
    </row>
    <row r="376" spans="1:27">
      <c r="A376" s="56"/>
      <c r="B376" s="86"/>
      <c r="C376" s="87"/>
      <c r="D376" s="47"/>
      <c r="E376" s="47"/>
      <c r="F376" s="25"/>
      <c r="G376" s="25"/>
      <c r="H376" s="47"/>
      <c r="I376" s="25"/>
      <c r="J376" s="25"/>
      <c r="K376" s="47"/>
      <c r="L376" s="25"/>
      <c r="M376" s="25"/>
      <c r="N376" s="54"/>
      <c r="O376" s="25"/>
      <c r="P376" s="25"/>
      <c r="Q376" s="47"/>
      <c r="R376" s="25"/>
      <c r="S376" s="25"/>
      <c r="T376" s="47"/>
      <c r="U376" s="25"/>
      <c r="V376" s="25"/>
      <c r="W376" s="47"/>
      <c r="X376" s="25"/>
      <c r="Y376" s="25"/>
      <c r="Z376" s="47"/>
      <c r="AA376" s="25"/>
    </row>
    <row r="377" spans="1:27">
      <c r="A377" s="56"/>
      <c r="B377" s="31" t="s">
        <v>504</v>
      </c>
      <c r="C377" s="81"/>
      <c r="D377" s="44" t="s">
        <v>294</v>
      </c>
      <c r="E377" s="44"/>
      <c r="F377" s="32"/>
      <c r="G377" s="32"/>
      <c r="H377" s="44" t="s">
        <v>294</v>
      </c>
      <c r="I377" s="32"/>
      <c r="J377" s="32"/>
      <c r="K377" s="44" t="s">
        <v>294</v>
      </c>
      <c r="L377" s="32"/>
      <c r="M377" s="32"/>
      <c r="N377" s="44" t="s">
        <v>294</v>
      </c>
      <c r="O377" s="32"/>
      <c r="P377" s="32"/>
      <c r="Q377" s="44" t="s">
        <v>294</v>
      </c>
      <c r="R377" s="32"/>
      <c r="S377" s="32"/>
      <c r="T377" s="43">
        <v>1144</v>
      </c>
      <c r="U377" s="32"/>
      <c r="V377" s="32"/>
      <c r="W377" s="44" t="s">
        <v>294</v>
      </c>
      <c r="X377" s="32"/>
      <c r="Y377" s="32"/>
      <c r="Z377" s="43">
        <v>1144</v>
      </c>
      <c r="AA377" s="32"/>
    </row>
    <row r="378" spans="1:27">
      <c r="A378" s="56"/>
      <c r="B378" s="31"/>
      <c r="C378" s="81"/>
      <c r="D378" s="44"/>
      <c r="E378" s="44"/>
      <c r="F378" s="32"/>
      <c r="G378" s="32"/>
      <c r="H378" s="44"/>
      <c r="I378" s="32"/>
      <c r="J378" s="32"/>
      <c r="K378" s="44"/>
      <c r="L378" s="32"/>
      <c r="M378" s="32"/>
      <c r="N378" s="44"/>
      <c r="O378" s="32"/>
      <c r="P378" s="32"/>
      <c r="Q378" s="44"/>
      <c r="R378" s="32"/>
      <c r="S378" s="32"/>
      <c r="T378" s="43"/>
      <c r="U378" s="32"/>
      <c r="V378" s="32"/>
      <c r="W378" s="44"/>
      <c r="X378" s="32"/>
      <c r="Y378" s="32"/>
      <c r="Z378" s="43"/>
      <c r="AA378" s="32"/>
    </row>
    <row r="379" spans="1:27">
      <c r="A379" s="56"/>
      <c r="B379" s="86" t="s">
        <v>505</v>
      </c>
      <c r="C379" s="87"/>
      <c r="D379" s="54" t="s">
        <v>294</v>
      </c>
      <c r="E379" s="54"/>
      <c r="F379" s="25"/>
      <c r="G379" s="25"/>
      <c r="H379" s="54" t="s">
        <v>294</v>
      </c>
      <c r="I379" s="25"/>
      <c r="J379" s="25"/>
      <c r="K379" s="54" t="s">
        <v>294</v>
      </c>
      <c r="L379" s="25"/>
      <c r="M379" s="25"/>
      <c r="N379" s="54" t="s">
        <v>294</v>
      </c>
      <c r="O379" s="25"/>
      <c r="P379" s="25"/>
      <c r="Q379" s="54" t="s">
        <v>294</v>
      </c>
      <c r="R379" s="25"/>
      <c r="S379" s="25"/>
      <c r="T379" s="54" t="s">
        <v>294</v>
      </c>
      <c r="U379" s="25"/>
      <c r="V379" s="25"/>
      <c r="W379" s="54" t="s">
        <v>294</v>
      </c>
      <c r="X379" s="25"/>
      <c r="Y379" s="25"/>
      <c r="Z379" s="54" t="s">
        <v>294</v>
      </c>
      <c r="AA379" s="25"/>
    </row>
    <row r="380" spans="1:27" ht="15.75" thickBot="1">
      <c r="A380" s="56"/>
      <c r="B380" s="86"/>
      <c r="C380" s="87"/>
      <c r="D380" s="90"/>
      <c r="E380" s="90"/>
      <c r="F380" s="49"/>
      <c r="G380" s="25"/>
      <c r="H380" s="90"/>
      <c r="I380" s="49"/>
      <c r="J380" s="25"/>
      <c r="K380" s="90"/>
      <c r="L380" s="49"/>
      <c r="M380" s="25"/>
      <c r="N380" s="90"/>
      <c r="O380" s="49"/>
      <c r="P380" s="25"/>
      <c r="Q380" s="90"/>
      <c r="R380" s="49"/>
      <c r="S380" s="25"/>
      <c r="T380" s="90"/>
      <c r="U380" s="49"/>
      <c r="V380" s="25"/>
      <c r="W380" s="90"/>
      <c r="X380" s="49"/>
      <c r="Y380" s="25"/>
      <c r="Z380" s="90"/>
      <c r="AA380" s="49"/>
    </row>
    <row r="381" spans="1:27">
      <c r="A381" s="56"/>
      <c r="B381" s="31" t="s">
        <v>506</v>
      </c>
      <c r="C381" s="81"/>
      <c r="D381" s="35">
        <v>25895</v>
      </c>
      <c r="E381" s="35"/>
      <c r="F381" s="37"/>
      <c r="G381" s="32"/>
      <c r="H381" s="35">
        <v>64440</v>
      </c>
      <c r="I381" s="37"/>
      <c r="J381" s="32"/>
      <c r="K381" s="35">
        <v>1571</v>
      </c>
      <c r="L381" s="37"/>
      <c r="M381" s="32"/>
      <c r="N381" s="35">
        <v>2600</v>
      </c>
      <c r="O381" s="37"/>
      <c r="P381" s="32"/>
      <c r="Q381" s="35">
        <v>94506</v>
      </c>
      <c r="R381" s="37"/>
      <c r="S381" s="32"/>
      <c r="T381" s="35">
        <v>111134</v>
      </c>
      <c r="U381" s="37"/>
      <c r="V381" s="32"/>
      <c r="W381" s="35">
        <v>5070</v>
      </c>
      <c r="X381" s="37"/>
      <c r="Y381" s="32"/>
      <c r="Z381" s="35">
        <v>210710</v>
      </c>
      <c r="AA381" s="37"/>
    </row>
    <row r="382" spans="1:27">
      <c r="A382" s="56"/>
      <c r="B382" s="31"/>
      <c r="C382" s="81"/>
      <c r="D382" s="43"/>
      <c r="E382" s="43"/>
      <c r="F382" s="32"/>
      <c r="G382" s="32"/>
      <c r="H382" s="43"/>
      <c r="I382" s="32"/>
      <c r="J382" s="32"/>
      <c r="K382" s="43"/>
      <c r="L382" s="32"/>
      <c r="M382" s="32"/>
      <c r="N382" s="43"/>
      <c r="O382" s="32"/>
      <c r="P382" s="32"/>
      <c r="Q382" s="43"/>
      <c r="R382" s="32"/>
      <c r="S382" s="32"/>
      <c r="T382" s="43"/>
      <c r="U382" s="32"/>
      <c r="V382" s="32"/>
      <c r="W382" s="43"/>
      <c r="X382" s="32"/>
      <c r="Y382" s="32"/>
      <c r="Z382" s="43"/>
      <c r="AA382" s="32"/>
    </row>
    <row r="383" spans="1:27">
      <c r="A383" s="56"/>
      <c r="B383" s="86" t="s">
        <v>507</v>
      </c>
      <c r="C383" s="87"/>
      <c r="D383" s="47">
        <v>1197250</v>
      </c>
      <c r="E383" s="47"/>
      <c r="F383" s="25"/>
      <c r="G383" s="25"/>
      <c r="H383" s="47">
        <v>1605174</v>
      </c>
      <c r="I383" s="25"/>
      <c r="J383" s="25"/>
      <c r="K383" s="47">
        <v>966671</v>
      </c>
      <c r="L383" s="25"/>
      <c r="M383" s="25"/>
      <c r="N383" s="47">
        <v>224833</v>
      </c>
      <c r="O383" s="25"/>
      <c r="P383" s="25"/>
      <c r="Q383" s="47">
        <v>3993928</v>
      </c>
      <c r="R383" s="25"/>
      <c r="S383" s="25"/>
      <c r="T383" s="47">
        <v>1090607</v>
      </c>
      <c r="U383" s="25"/>
      <c r="V383" s="25"/>
      <c r="W383" s="47">
        <v>612442</v>
      </c>
      <c r="X383" s="25"/>
      <c r="Y383" s="25"/>
      <c r="Z383" s="47">
        <v>5696977</v>
      </c>
      <c r="AA383" s="25"/>
    </row>
    <row r="384" spans="1:27" ht="15.75" thickBot="1">
      <c r="A384" s="56"/>
      <c r="B384" s="86"/>
      <c r="C384" s="87"/>
      <c r="D384" s="48"/>
      <c r="E384" s="48"/>
      <c r="F384" s="49"/>
      <c r="G384" s="25"/>
      <c r="H384" s="48"/>
      <c r="I384" s="49"/>
      <c r="J384" s="25"/>
      <c r="K384" s="48"/>
      <c r="L384" s="49"/>
      <c r="M384" s="25"/>
      <c r="N384" s="48"/>
      <c r="O384" s="49"/>
      <c r="P384" s="25"/>
      <c r="Q384" s="48"/>
      <c r="R384" s="49"/>
      <c r="S384" s="25"/>
      <c r="T384" s="48"/>
      <c r="U384" s="49"/>
      <c r="V384" s="25"/>
      <c r="W384" s="48"/>
      <c r="X384" s="49"/>
      <c r="Y384" s="25"/>
      <c r="Z384" s="48"/>
      <c r="AA384" s="49"/>
    </row>
    <row r="385" spans="1:27">
      <c r="A385" s="56"/>
      <c r="B385" s="150" t="s">
        <v>122</v>
      </c>
      <c r="C385" s="81"/>
      <c r="D385" s="33" t="s">
        <v>233</v>
      </c>
      <c r="E385" s="35">
        <v>1223145</v>
      </c>
      <c r="F385" s="37"/>
      <c r="G385" s="32"/>
      <c r="H385" s="35">
        <v>1669614</v>
      </c>
      <c r="I385" s="37"/>
      <c r="J385" s="32"/>
      <c r="K385" s="35">
        <v>968242</v>
      </c>
      <c r="L385" s="37"/>
      <c r="M385" s="32"/>
      <c r="N385" s="35">
        <v>227433</v>
      </c>
      <c r="O385" s="37"/>
      <c r="P385" s="32"/>
      <c r="Q385" s="35">
        <v>4088434</v>
      </c>
      <c r="R385" s="37"/>
      <c r="S385" s="32"/>
      <c r="T385" s="35">
        <v>1201741</v>
      </c>
      <c r="U385" s="37"/>
      <c r="V385" s="32"/>
      <c r="W385" s="35">
        <v>617512</v>
      </c>
      <c r="X385" s="37"/>
      <c r="Y385" s="32"/>
      <c r="Z385" s="35">
        <v>5907687</v>
      </c>
      <c r="AA385" s="37"/>
    </row>
    <row r="386" spans="1:27" ht="15.75" thickBot="1">
      <c r="A386" s="56"/>
      <c r="B386" s="150"/>
      <c r="C386" s="81"/>
      <c r="D386" s="34"/>
      <c r="E386" s="36"/>
      <c r="F386" s="38"/>
      <c r="G386" s="32"/>
      <c r="H386" s="36"/>
      <c r="I386" s="38"/>
      <c r="J386" s="32"/>
      <c r="K386" s="36"/>
      <c r="L386" s="38"/>
      <c r="M386" s="32"/>
      <c r="N386" s="36"/>
      <c r="O386" s="38"/>
      <c r="P386" s="32"/>
      <c r="Q386" s="36"/>
      <c r="R386" s="38"/>
      <c r="S386" s="32"/>
      <c r="T386" s="36"/>
      <c r="U386" s="38"/>
      <c r="V386" s="32"/>
      <c r="W386" s="36"/>
      <c r="X386" s="38"/>
      <c r="Y386" s="32"/>
      <c r="Z386" s="36"/>
      <c r="AA386" s="38"/>
    </row>
    <row r="387" spans="1:27" ht="15.75" thickTop="1">
      <c r="A387" s="56"/>
      <c r="B387" s="12"/>
      <c r="C387" s="12"/>
      <c r="D387" s="40"/>
      <c r="E387" s="40"/>
      <c r="F387" s="40"/>
      <c r="G387" s="12"/>
      <c r="H387" s="40"/>
      <c r="I387" s="40"/>
      <c r="J387" s="12"/>
      <c r="K387" s="40"/>
      <c r="L387" s="40"/>
      <c r="M387" s="12"/>
      <c r="N387" s="40"/>
      <c r="O387" s="40"/>
      <c r="P387" s="12"/>
      <c r="Q387" s="40"/>
      <c r="R387" s="40"/>
      <c r="S387" s="12"/>
      <c r="T387" s="40"/>
      <c r="U387" s="40"/>
      <c r="V387" s="12"/>
      <c r="W387" s="40"/>
      <c r="X387" s="40"/>
      <c r="Y387" s="12"/>
      <c r="Z387" s="40"/>
      <c r="AA387" s="40"/>
    </row>
    <row r="388" spans="1:27">
      <c r="A388" s="56"/>
      <c r="B388" s="77"/>
      <c r="C388" s="78"/>
      <c r="D388" s="26" t="s">
        <v>508</v>
      </c>
      <c r="E388" s="26"/>
      <c r="F388" s="26"/>
      <c r="G388" s="26"/>
      <c r="H388" s="26"/>
      <c r="I388" s="26"/>
      <c r="J388" s="26"/>
      <c r="K388" s="26"/>
      <c r="L388" s="26"/>
      <c r="M388" s="26"/>
      <c r="N388" s="26"/>
      <c r="O388" s="26"/>
      <c r="P388" s="26"/>
      <c r="Q388" s="26"/>
      <c r="R388" s="26"/>
      <c r="S388" s="26"/>
      <c r="T388" s="26"/>
      <c r="U388" s="26"/>
      <c r="V388" s="26"/>
      <c r="W388" s="26"/>
      <c r="X388" s="26"/>
      <c r="Y388" s="26"/>
      <c r="Z388" s="26"/>
      <c r="AA388" s="26"/>
    </row>
    <row r="389" spans="1:27" ht="15.75" thickBot="1">
      <c r="A389" s="56"/>
      <c r="B389" s="77"/>
      <c r="C389" s="78"/>
      <c r="D389" s="22"/>
      <c r="E389" s="22"/>
      <c r="F389" s="22"/>
      <c r="G389" s="22"/>
      <c r="H389" s="22"/>
      <c r="I389" s="22"/>
      <c r="J389" s="22"/>
      <c r="K389" s="22"/>
      <c r="L389" s="22"/>
      <c r="M389" s="22"/>
      <c r="N389" s="22"/>
      <c r="O389" s="22"/>
      <c r="P389" s="22"/>
      <c r="Q389" s="22"/>
      <c r="R389" s="22"/>
      <c r="S389" s="22"/>
      <c r="T389" s="22"/>
      <c r="U389" s="22"/>
      <c r="V389" s="22"/>
      <c r="W389" s="22"/>
      <c r="X389" s="22"/>
      <c r="Y389" s="22"/>
      <c r="Z389" s="22"/>
      <c r="AA389" s="22"/>
    </row>
    <row r="390" spans="1:27">
      <c r="A390" s="56"/>
      <c r="B390" s="77"/>
      <c r="C390" s="78"/>
      <c r="D390" s="27" t="s">
        <v>369</v>
      </c>
      <c r="E390" s="27"/>
      <c r="F390" s="27"/>
      <c r="G390" s="102"/>
      <c r="H390" s="27" t="s">
        <v>370</v>
      </c>
      <c r="I390" s="27"/>
      <c r="J390" s="30"/>
      <c r="K390" s="27" t="s">
        <v>499</v>
      </c>
      <c r="L390" s="27"/>
      <c r="M390" s="30"/>
      <c r="N390" s="27" t="s">
        <v>372</v>
      </c>
      <c r="O390" s="27"/>
      <c r="P390" s="102"/>
      <c r="Q390" s="27" t="s">
        <v>122</v>
      </c>
      <c r="R390" s="27"/>
      <c r="S390" s="30"/>
      <c r="T390" s="27" t="s">
        <v>370</v>
      </c>
      <c r="U390" s="27"/>
      <c r="V390" s="102"/>
      <c r="W390" s="27" t="s">
        <v>406</v>
      </c>
      <c r="X390" s="27"/>
      <c r="Y390" s="102"/>
      <c r="Z390" s="27" t="s">
        <v>397</v>
      </c>
      <c r="AA390" s="27"/>
    </row>
    <row r="391" spans="1:27" ht="15.75" thickBot="1">
      <c r="A391" s="56"/>
      <c r="B391" s="77"/>
      <c r="C391" s="78"/>
      <c r="D391" s="22"/>
      <c r="E391" s="22"/>
      <c r="F391" s="22"/>
      <c r="G391" s="78"/>
      <c r="H391" s="22" t="s">
        <v>498</v>
      </c>
      <c r="I391" s="22"/>
      <c r="J391" s="25"/>
      <c r="K391" s="22" t="s">
        <v>500</v>
      </c>
      <c r="L391" s="22"/>
      <c r="M391" s="25"/>
      <c r="N391" s="22"/>
      <c r="O391" s="22"/>
      <c r="P391" s="78"/>
      <c r="Q391" s="22" t="s">
        <v>501</v>
      </c>
      <c r="R391" s="22"/>
      <c r="S391" s="25"/>
      <c r="T391" s="22"/>
      <c r="U391" s="22"/>
      <c r="V391" s="78"/>
      <c r="W391" s="22"/>
      <c r="X391" s="22"/>
      <c r="Y391" s="78"/>
      <c r="Z391" s="22"/>
      <c r="AA391" s="22"/>
    </row>
    <row r="392" spans="1:27">
      <c r="A392" s="56"/>
      <c r="B392" s="31" t="s">
        <v>502</v>
      </c>
      <c r="C392" s="81"/>
      <c r="D392" s="33" t="s">
        <v>233</v>
      </c>
      <c r="E392" s="35">
        <v>5062</v>
      </c>
      <c r="F392" s="37"/>
      <c r="G392" s="32"/>
      <c r="H392" s="35">
        <v>15301</v>
      </c>
      <c r="I392" s="37"/>
      <c r="J392" s="32"/>
      <c r="K392" s="84" t="s">
        <v>294</v>
      </c>
      <c r="L392" s="37"/>
      <c r="M392" s="32"/>
      <c r="N392" s="84" t="s">
        <v>294</v>
      </c>
      <c r="O392" s="37"/>
      <c r="P392" s="32"/>
      <c r="Q392" s="35">
        <v>20363</v>
      </c>
      <c r="R392" s="37"/>
      <c r="S392" s="32"/>
      <c r="T392" s="35">
        <v>28551</v>
      </c>
      <c r="U392" s="37"/>
      <c r="V392" s="32"/>
      <c r="W392" s="35">
        <v>2037</v>
      </c>
      <c r="X392" s="37"/>
      <c r="Y392" s="32"/>
      <c r="Z392" s="35">
        <v>50951</v>
      </c>
      <c r="AA392" s="37"/>
    </row>
    <row r="393" spans="1:27">
      <c r="A393" s="56"/>
      <c r="B393" s="31"/>
      <c r="C393" s="81"/>
      <c r="D393" s="82"/>
      <c r="E393" s="83"/>
      <c r="F393" s="39"/>
      <c r="G393" s="32"/>
      <c r="H393" s="83"/>
      <c r="I393" s="39"/>
      <c r="J393" s="32"/>
      <c r="K393" s="85"/>
      <c r="L393" s="39"/>
      <c r="M393" s="32"/>
      <c r="N393" s="85"/>
      <c r="O393" s="39"/>
      <c r="P393" s="32"/>
      <c r="Q393" s="83"/>
      <c r="R393" s="39"/>
      <c r="S393" s="32"/>
      <c r="T393" s="83"/>
      <c r="U393" s="39"/>
      <c r="V393" s="32"/>
      <c r="W393" s="83"/>
      <c r="X393" s="39"/>
      <c r="Y393" s="32"/>
      <c r="Z393" s="83"/>
      <c r="AA393" s="39"/>
    </row>
    <row r="394" spans="1:27">
      <c r="A394" s="56"/>
      <c r="B394" s="86" t="s">
        <v>503</v>
      </c>
      <c r="C394" s="87"/>
      <c r="D394" s="47">
        <v>23011</v>
      </c>
      <c r="E394" s="47"/>
      <c r="F394" s="25"/>
      <c r="G394" s="25"/>
      <c r="H394" s="47">
        <v>54592</v>
      </c>
      <c r="I394" s="25"/>
      <c r="J394" s="25"/>
      <c r="K394" s="54">
        <v>403</v>
      </c>
      <c r="L394" s="25"/>
      <c r="M394" s="25"/>
      <c r="N394" s="47">
        <v>8449</v>
      </c>
      <c r="O394" s="25"/>
      <c r="P394" s="25"/>
      <c r="Q394" s="47">
        <v>86455</v>
      </c>
      <c r="R394" s="25"/>
      <c r="S394" s="25"/>
      <c r="T394" s="47">
        <v>46687</v>
      </c>
      <c r="U394" s="25"/>
      <c r="V394" s="25"/>
      <c r="W394" s="47">
        <v>4220</v>
      </c>
      <c r="X394" s="25"/>
      <c r="Y394" s="25"/>
      <c r="Z394" s="47">
        <v>137362</v>
      </c>
      <c r="AA394" s="25"/>
    </row>
    <row r="395" spans="1:27">
      <c r="A395" s="56"/>
      <c r="B395" s="86"/>
      <c r="C395" s="87"/>
      <c r="D395" s="47"/>
      <c r="E395" s="47"/>
      <c r="F395" s="25"/>
      <c r="G395" s="25"/>
      <c r="H395" s="47"/>
      <c r="I395" s="25"/>
      <c r="J395" s="25"/>
      <c r="K395" s="54"/>
      <c r="L395" s="25"/>
      <c r="M395" s="25"/>
      <c r="N395" s="47"/>
      <c r="O395" s="25"/>
      <c r="P395" s="25"/>
      <c r="Q395" s="47"/>
      <c r="R395" s="25"/>
      <c r="S395" s="25"/>
      <c r="T395" s="47"/>
      <c r="U395" s="25"/>
      <c r="V395" s="25"/>
      <c r="W395" s="47"/>
      <c r="X395" s="25"/>
      <c r="Y395" s="25"/>
      <c r="Z395" s="47"/>
      <c r="AA395" s="25"/>
    </row>
    <row r="396" spans="1:27">
      <c r="A396" s="56"/>
      <c r="B396" s="31" t="s">
        <v>504</v>
      </c>
      <c r="C396" s="81"/>
      <c r="D396" s="44" t="s">
        <v>294</v>
      </c>
      <c r="E396" s="44"/>
      <c r="F396" s="32"/>
      <c r="G396" s="32"/>
      <c r="H396" s="44" t="s">
        <v>294</v>
      </c>
      <c r="I396" s="32"/>
      <c r="J396" s="32"/>
      <c r="K396" s="44" t="s">
        <v>294</v>
      </c>
      <c r="L396" s="32"/>
      <c r="M396" s="32"/>
      <c r="N396" s="44" t="s">
        <v>294</v>
      </c>
      <c r="O396" s="32"/>
      <c r="P396" s="32"/>
      <c r="Q396" s="44" t="s">
        <v>294</v>
      </c>
      <c r="R396" s="32"/>
      <c r="S396" s="32"/>
      <c r="T396" s="44">
        <v>649</v>
      </c>
      <c r="U396" s="32"/>
      <c r="V396" s="32"/>
      <c r="W396" s="44" t="s">
        <v>294</v>
      </c>
      <c r="X396" s="32"/>
      <c r="Y396" s="32"/>
      <c r="Z396" s="44">
        <v>649</v>
      </c>
      <c r="AA396" s="32"/>
    </row>
    <row r="397" spans="1:27">
      <c r="A397" s="56"/>
      <c r="B397" s="31"/>
      <c r="C397" s="81"/>
      <c r="D397" s="44"/>
      <c r="E397" s="44"/>
      <c r="F397" s="32"/>
      <c r="G397" s="32"/>
      <c r="H397" s="44"/>
      <c r="I397" s="32"/>
      <c r="J397" s="32"/>
      <c r="K397" s="44"/>
      <c r="L397" s="32"/>
      <c r="M397" s="32"/>
      <c r="N397" s="44"/>
      <c r="O397" s="32"/>
      <c r="P397" s="32"/>
      <c r="Q397" s="44"/>
      <c r="R397" s="32"/>
      <c r="S397" s="32"/>
      <c r="T397" s="44"/>
      <c r="U397" s="32"/>
      <c r="V397" s="32"/>
      <c r="W397" s="44"/>
      <c r="X397" s="32"/>
      <c r="Y397" s="32"/>
      <c r="Z397" s="44"/>
      <c r="AA397" s="32"/>
    </row>
    <row r="398" spans="1:27">
      <c r="A398" s="56"/>
      <c r="B398" s="86" t="s">
        <v>505</v>
      </c>
      <c r="C398" s="87"/>
      <c r="D398" s="54" t="s">
        <v>294</v>
      </c>
      <c r="E398" s="54"/>
      <c r="F398" s="25"/>
      <c r="G398" s="25"/>
      <c r="H398" s="54" t="s">
        <v>294</v>
      </c>
      <c r="I398" s="25"/>
      <c r="J398" s="25"/>
      <c r="K398" s="54" t="s">
        <v>294</v>
      </c>
      <c r="L398" s="25"/>
      <c r="M398" s="25"/>
      <c r="N398" s="54" t="s">
        <v>294</v>
      </c>
      <c r="O398" s="25"/>
      <c r="P398" s="25"/>
      <c r="Q398" s="54" t="s">
        <v>294</v>
      </c>
      <c r="R398" s="25"/>
      <c r="S398" s="25"/>
      <c r="T398" s="54" t="s">
        <v>294</v>
      </c>
      <c r="U398" s="25"/>
      <c r="V398" s="25"/>
      <c r="W398" s="54" t="s">
        <v>294</v>
      </c>
      <c r="X398" s="25"/>
      <c r="Y398" s="25"/>
      <c r="Z398" s="54" t="s">
        <v>294</v>
      </c>
      <c r="AA398" s="25"/>
    </row>
    <row r="399" spans="1:27" ht="15.75" thickBot="1">
      <c r="A399" s="56"/>
      <c r="B399" s="86"/>
      <c r="C399" s="87"/>
      <c r="D399" s="90"/>
      <c r="E399" s="90"/>
      <c r="F399" s="49"/>
      <c r="G399" s="25"/>
      <c r="H399" s="90"/>
      <c r="I399" s="49"/>
      <c r="J399" s="25"/>
      <c r="K399" s="90"/>
      <c r="L399" s="49"/>
      <c r="M399" s="25"/>
      <c r="N399" s="90"/>
      <c r="O399" s="49"/>
      <c r="P399" s="25"/>
      <c r="Q399" s="90"/>
      <c r="R399" s="49"/>
      <c r="S399" s="25"/>
      <c r="T399" s="90"/>
      <c r="U399" s="49"/>
      <c r="V399" s="25"/>
      <c r="W399" s="90"/>
      <c r="X399" s="49"/>
      <c r="Y399" s="25"/>
      <c r="Z399" s="90"/>
      <c r="AA399" s="49"/>
    </row>
    <row r="400" spans="1:27">
      <c r="A400" s="56"/>
      <c r="B400" s="31" t="s">
        <v>506</v>
      </c>
      <c r="C400" s="81"/>
      <c r="D400" s="35">
        <v>28073</v>
      </c>
      <c r="E400" s="35"/>
      <c r="F400" s="37"/>
      <c r="G400" s="32"/>
      <c r="H400" s="35">
        <v>69893</v>
      </c>
      <c r="I400" s="37"/>
      <c r="J400" s="32"/>
      <c r="K400" s="84">
        <v>403</v>
      </c>
      <c r="L400" s="37"/>
      <c r="M400" s="32"/>
      <c r="N400" s="35">
        <v>8449</v>
      </c>
      <c r="O400" s="37"/>
      <c r="P400" s="32"/>
      <c r="Q400" s="35">
        <v>106818</v>
      </c>
      <c r="R400" s="37"/>
      <c r="S400" s="32"/>
      <c r="T400" s="35">
        <v>75887</v>
      </c>
      <c r="U400" s="37"/>
      <c r="V400" s="32"/>
      <c r="W400" s="35">
        <v>6257</v>
      </c>
      <c r="X400" s="37"/>
      <c r="Y400" s="32"/>
      <c r="Z400" s="35">
        <v>188962</v>
      </c>
      <c r="AA400" s="37"/>
    </row>
    <row r="401" spans="1:27">
      <c r="A401" s="56"/>
      <c r="B401" s="31"/>
      <c r="C401" s="81"/>
      <c r="D401" s="43"/>
      <c r="E401" s="43"/>
      <c r="F401" s="32"/>
      <c r="G401" s="32"/>
      <c r="H401" s="43"/>
      <c r="I401" s="32"/>
      <c r="J401" s="32"/>
      <c r="K401" s="44"/>
      <c r="L401" s="32"/>
      <c r="M401" s="32"/>
      <c r="N401" s="43"/>
      <c r="O401" s="32"/>
      <c r="P401" s="32"/>
      <c r="Q401" s="43"/>
      <c r="R401" s="32"/>
      <c r="S401" s="32"/>
      <c r="T401" s="43"/>
      <c r="U401" s="32"/>
      <c r="V401" s="32"/>
      <c r="W401" s="43"/>
      <c r="X401" s="32"/>
      <c r="Y401" s="32"/>
      <c r="Z401" s="43"/>
      <c r="AA401" s="32"/>
    </row>
    <row r="402" spans="1:27">
      <c r="A402" s="56"/>
      <c r="B402" s="86" t="s">
        <v>507</v>
      </c>
      <c r="C402" s="87"/>
      <c r="D402" s="47">
        <v>1145970</v>
      </c>
      <c r="E402" s="47"/>
      <c r="F402" s="25"/>
      <c r="G402" s="25"/>
      <c r="H402" s="47">
        <v>1330731</v>
      </c>
      <c r="I402" s="25"/>
      <c r="J402" s="25"/>
      <c r="K402" s="47">
        <v>928503</v>
      </c>
      <c r="L402" s="25"/>
      <c r="M402" s="25"/>
      <c r="N402" s="47">
        <v>174840</v>
      </c>
      <c r="O402" s="25"/>
      <c r="P402" s="25"/>
      <c r="Q402" s="47">
        <v>3580044</v>
      </c>
      <c r="R402" s="25"/>
      <c r="S402" s="25"/>
      <c r="T402" s="47">
        <v>856312</v>
      </c>
      <c r="U402" s="25"/>
      <c r="V402" s="25"/>
      <c r="W402" s="47">
        <v>571345</v>
      </c>
      <c r="X402" s="25"/>
      <c r="Y402" s="25"/>
      <c r="Z402" s="47">
        <v>5007701</v>
      </c>
      <c r="AA402" s="25"/>
    </row>
    <row r="403" spans="1:27" ht="15.75" thickBot="1">
      <c r="A403" s="56"/>
      <c r="B403" s="86"/>
      <c r="C403" s="87"/>
      <c r="D403" s="48"/>
      <c r="E403" s="48"/>
      <c r="F403" s="49"/>
      <c r="G403" s="25"/>
      <c r="H403" s="48"/>
      <c r="I403" s="49"/>
      <c r="J403" s="25"/>
      <c r="K403" s="48"/>
      <c r="L403" s="49"/>
      <c r="M403" s="25"/>
      <c r="N403" s="48"/>
      <c r="O403" s="49"/>
      <c r="P403" s="25"/>
      <c r="Q403" s="48"/>
      <c r="R403" s="49"/>
      <c r="S403" s="25"/>
      <c r="T403" s="48"/>
      <c r="U403" s="49"/>
      <c r="V403" s="25"/>
      <c r="W403" s="48"/>
      <c r="X403" s="49"/>
      <c r="Y403" s="25"/>
      <c r="Z403" s="48"/>
      <c r="AA403" s="49"/>
    </row>
    <row r="404" spans="1:27">
      <c r="A404" s="56"/>
      <c r="B404" s="150" t="s">
        <v>509</v>
      </c>
      <c r="C404" s="81"/>
      <c r="D404" s="33" t="s">
        <v>233</v>
      </c>
      <c r="E404" s="35">
        <v>1174043</v>
      </c>
      <c r="F404" s="37"/>
      <c r="G404" s="32"/>
      <c r="H404" s="35">
        <v>1400624</v>
      </c>
      <c r="I404" s="37"/>
      <c r="J404" s="32"/>
      <c r="K404" s="35">
        <v>928906</v>
      </c>
      <c r="L404" s="37"/>
      <c r="M404" s="32"/>
      <c r="N404" s="35">
        <v>183289</v>
      </c>
      <c r="O404" s="37"/>
      <c r="P404" s="32"/>
      <c r="Q404" s="35">
        <v>3686862</v>
      </c>
      <c r="R404" s="37"/>
      <c r="S404" s="32"/>
      <c r="T404" s="35">
        <v>932199</v>
      </c>
      <c r="U404" s="37"/>
      <c r="V404" s="32"/>
      <c r="W404" s="35">
        <v>577602</v>
      </c>
      <c r="X404" s="37"/>
      <c r="Y404" s="32"/>
      <c r="Z404" s="35">
        <v>5196663</v>
      </c>
      <c r="AA404" s="37"/>
    </row>
    <row r="405" spans="1:27" ht="15.75" thickBot="1">
      <c r="A405" s="56"/>
      <c r="B405" s="150"/>
      <c r="C405" s="81"/>
      <c r="D405" s="34"/>
      <c r="E405" s="36"/>
      <c r="F405" s="38"/>
      <c r="G405" s="32"/>
      <c r="H405" s="36"/>
      <c r="I405" s="38"/>
      <c r="J405" s="32"/>
      <c r="K405" s="36"/>
      <c r="L405" s="38"/>
      <c r="M405" s="32"/>
      <c r="N405" s="36"/>
      <c r="O405" s="38"/>
      <c r="P405" s="32"/>
      <c r="Q405" s="36"/>
      <c r="R405" s="38"/>
      <c r="S405" s="32"/>
      <c r="T405" s="36"/>
      <c r="U405" s="38"/>
      <c r="V405" s="32"/>
      <c r="W405" s="36"/>
      <c r="X405" s="38"/>
      <c r="Y405" s="32"/>
      <c r="Z405" s="36"/>
      <c r="AA405" s="38"/>
    </row>
    <row r="406" spans="1:27" ht="15.75" thickTop="1"/>
  </sheetData>
  <mergeCells count="3061">
    <mergeCell ref="B365:AG365"/>
    <mergeCell ref="B366:AG366"/>
    <mergeCell ref="B271:AG271"/>
    <mergeCell ref="B298:AG298"/>
    <mergeCell ref="B299:AG299"/>
    <mergeCell ref="B300:AG300"/>
    <mergeCell ref="B363:AG363"/>
    <mergeCell ref="B364:AG364"/>
    <mergeCell ref="B194:AG194"/>
    <mergeCell ref="B195:AG195"/>
    <mergeCell ref="B196:AG196"/>
    <mergeCell ref="B214:AG214"/>
    <mergeCell ref="B215:AG215"/>
    <mergeCell ref="B216:AG216"/>
    <mergeCell ref="B88:AG88"/>
    <mergeCell ref="B89:AG89"/>
    <mergeCell ref="B90:AG90"/>
    <mergeCell ref="B115:AG115"/>
    <mergeCell ref="B128:AG128"/>
    <mergeCell ref="B141:AG141"/>
    <mergeCell ref="B4:AG4"/>
    <mergeCell ref="B5:AG5"/>
    <mergeCell ref="B6:AG6"/>
    <mergeCell ref="B35:AG35"/>
    <mergeCell ref="B84:AG84"/>
    <mergeCell ref="B85:AG85"/>
    <mergeCell ref="W404:W405"/>
    <mergeCell ref="X404:X405"/>
    <mergeCell ref="Y404:Y405"/>
    <mergeCell ref="Z404:Z405"/>
    <mergeCell ref="AA404:AA405"/>
    <mergeCell ref="A1:A2"/>
    <mergeCell ref="B1:AG1"/>
    <mergeCell ref="B2:AG2"/>
    <mergeCell ref="B3:AG3"/>
    <mergeCell ref="A4:A405"/>
    <mergeCell ref="Q404:Q405"/>
    <mergeCell ref="R404:R405"/>
    <mergeCell ref="S404:S405"/>
    <mergeCell ref="T404:T405"/>
    <mergeCell ref="U404:U405"/>
    <mergeCell ref="V404:V405"/>
    <mergeCell ref="K404:K405"/>
    <mergeCell ref="L404:L405"/>
    <mergeCell ref="M404:M405"/>
    <mergeCell ref="N404:N405"/>
    <mergeCell ref="O404:O405"/>
    <mergeCell ref="P404:P405"/>
    <mergeCell ref="AA402:AA403"/>
    <mergeCell ref="B404:B405"/>
    <mergeCell ref="C404:C405"/>
    <mergeCell ref="D404:D405"/>
    <mergeCell ref="E404:E405"/>
    <mergeCell ref="F404:F405"/>
    <mergeCell ref="G404:G405"/>
    <mergeCell ref="H404:H405"/>
    <mergeCell ref="I404:I405"/>
    <mergeCell ref="J404:J405"/>
    <mergeCell ref="U402:U403"/>
    <mergeCell ref="V402:V403"/>
    <mergeCell ref="W402:W403"/>
    <mergeCell ref="X402:X403"/>
    <mergeCell ref="Y402:Y403"/>
    <mergeCell ref="Z402:Z403"/>
    <mergeCell ref="O402:O403"/>
    <mergeCell ref="P402:P403"/>
    <mergeCell ref="Q402:Q403"/>
    <mergeCell ref="R402:R403"/>
    <mergeCell ref="S402:S403"/>
    <mergeCell ref="T402:T403"/>
    <mergeCell ref="I402:I403"/>
    <mergeCell ref="J402:J403"/>
    <mergeCell ref="K402:K403"/>
    <mergeCell ref="L402:L403"/>
    <mergeCell ref="M402:M403"/>
    <mergeCell ref="N402:N403"/>
    <mergeCell ref="X400:X401"/>
    <mergeCell ref="Y400:Y401"/>
    <mergeCell ref="Z400:Z401"/>
    <mergeCell ref="AA400:AA401"/>
    <mergeCell ref="B402:B403"/>
    <mergeCell ref="C402:C403"/>
    <mergeCell ref="D402:E403"/>
    <mergeCell ref="F402:F403"/>
    <mergeCell ref="G402:G403"/>
    <mergeCell ref="H402:H403"/>
    <mergeCell ref="R400:R401"/>
    <mergeCell ref="S400:S401"/>
    <mergeCell ref="T400:T401"/>
    <mergeCell ref="U400:U401"/>
    <mergeCell ref="V400:V401"/>
    <mergeCell ref="W400:W401"/>
    <mergeCell ref="L400:L401"/>
    <mergeCell ref="M400:M401"/>
    <mergeCell ref="N400:N401"/>
    <mergeCell ref="O400:O401"/>
    <mergeCell ref="P400:P401"/>
    <mergeCell ref="Q400:Q401"/>
    <mergeCell ref="AA398:AA399"/>
    <mergeCell ref="B400:B401"/>
    <mergeCell ref="C400:C401"/>
    <mergeCell ref="D400:E401"/>
    <mergeCell ref="F400:F401"/>
    <mergeCell ref="G400:G401"/>
    <mergeCell ref="H400:H401"/>
    <mergeCell ref="I400:I401"/>
    <mergeCell ref="J400:J401"/>
    <mergeCell ref="K400:K401"/>
    <mergeCell ref="U398:U399"/>
    <mergeCell ref="V398:V399"/>
    <mergeCell ref="W398:W399"/>
    <mergeCell ref="X398:X399"/>
    <mergeCell ref="Y398:Y399"/>
    <mergeCell ref="Z398:Z399"/>
    <mergeCell ref="O398:O399"/>
    <mergeCell ref="P398:P399"/>
    <mergeCell ref="Q398:Q399"/>
    <mergeCell ref="R398:R399"/>
    <mergeCell ref="S398:S399"/>
    <mergeCell ref="T398:T399"/>
    <mergeCell ref="I398:I399"/>
    <mergeCell ref="J398:J399"/>
    <mergeCell ref="K398:K399"/>
    <mergeCell ref="L398:L399"/>
    <mergeCell ref="M398:M399"/>
    <mergeCell ref="N398:N399"/>
    <mergeCell ref="X396:X397"/>
    <mergeCell ref="Y396:Y397"/>
    <mergeCell ref="Z396:Z397"/>
    <mergeCell ref="AA396:AA397"/>
    <mergeCell ref="B398:B399"/>
    <mergeCell ref="C398:C399"/>
    <mergeCell ref="D398:E399"/>
    <mergeCell ref="F398:F399"/>
    <mergeCell ref="G398:G399"/>
    <mergeCell ref="H398:H399"/>
    <mergeCell ref="R396:R397"/>
    <mergeCell ref="S396:S397"/>
    <mergeCell ref="T396:T397"/>
    <mergeCell ref="U396:U397"/>
    <mergeCell ref="V396:V397"/>
    <mergeCell ref="W396:W397"/>
    <mergeCell ref="L396:L397"/>
    <mergeCell ref="M396:M397"/>
    <mergeCell ref="N396:N397"/>
    <mergeCell ref="O396:O397"/>
    <mergeCell ref="P396:P397"/>
    <mergeCell ref="Q396:Q397"/>
    <mergeCell ref="AA394:AA395"/>
    <mergeCell ref="B396:B397"/>
    <mergeCell ref="C396:C397"/>
    <mergeCell ref="D396:E397"/>
    <mergeCell ref="F396:F397"/>
    <mergeCell ref="G396:G397"/>
    <mergeCell ref="H396:H397"/>
    <mergeCell ref="I396:I397"/>
    <mergeCell ref="J396:J397"/>
    <mergeCell ref="K396:K397"/>
    <mergeCell ref="U394:U395"/>
    <mergeCell ref="V394:V395"/>
    <mergeCell ref="W394:W395"/>
    <mergeCell ref="X394:X395"/>
    <mergeCell ref="Y394:Y395"/>
    <mergeCell ref="Z394:Z395"/>
    <mergeCell ref="O394:O395"/>
    <mergeCell ref="P394:P395"/>
    <mergeCell ref="Q394:Q395"/>
    <mergeCell ref="R394:R395"/>
    <mergeCell ref="S394:S395"/>
    <mergeCell ref="T394:T395"/>
    <mergeCell ref="I394:I395"/>
    <mergeCell ref="J394:J395"/>
    <mergeCell ref="K394:K395"/>
    <mergeCell ref="L394:L395"/>
    <mergeCell ref="M394:M395"/>
    <mergeCell ref="N394:N395"/>
    <mergeCell ref="B394:B395"/>
    <mergeCell ref="C394:C395"/>
    <mergeCell ref="D394:E395"/>
    <mergeCell ref="F394:F395"/>
    <mergeCell ref="G394:G395"/>
    <mergeCell ref="H394:H395"/>
    <mergeCell ref="V392:V393"/>
    <mergeCell ref="W392:W393"/>
    <mergeCell ref="X392:X393"/>
    <mergeCell ref="Y392:Y393"/>
    <mergeCell ref="Z392:Z393"/>
    <mergeCell ref="AA392:AA393"/>
    <mergeCell ref="P392:P393"/>
    <mergeCell ref="Q392:Q393"/>
    <mergeCell ref="R392:R393"/>
    <mergeCell ref="S392:S393"/>
    <mergeCell ref="T392:T393"/>
    <mergeCell ref="U392:U393"/>
    <mergeCell ref="J392:J393"/>
    <mergeCell ref="K392:K393"/>
    <mergeCell ref="L392:L393"/>
    <mergeCell ref="M392:M393"/>
    <mergeCell ref="N392:N393"/>
    <mergeCell ref="O392:O393"/>
    <mergeCell ref="Y390:Y391"/>
    <mergeCell ref="Z390:AA391"/>
    <mergeCell ref="B392:B393"/>
    <mergeCell ref="C392:C393"/>
    <mergeCell ref="D392:D393"/>
    <mergeCell ref="E392:E393"/>
    <mergeCell ref="F392:F393"/>
    <mergeCell ref="G392:G393"/>
    <mergeCell ref="H392:H393"/>
    <mergeCell ref="I392:I393"/>
    <mergeCell ref="Q390:R390"/>
    <mergeCell ref="Q391:R391"/>
    <mergeCell ref="S390:S391"/>
    <mergeCell ref="T390:U391"/>
    <mergeCell ref="V390:V391"/>
    <mergeCell ref="W390:X391"/>
    <mergeCell ref="J390:J391"/>
    <mergeCell ref="K390:L390"/>
    <mergeCell ref="K391:L391"/>
    <mergeCell ref="M390:M391"/>
    <mergeCell ref="N390:O391"/>
    <mergeCell ref="P390:P391"/>
    <mergeCell ref="B390:B391"/>
    <mergeCell ref="C390:C391"/>
    <mergeCell ref="D390:F391"/>
    <mergeCell ref="G390:G391"/>
    <mergeCell ref="H390:I390"/>
    <mergeCell ref="H391:I391"/>
    <mergeCell ref="T387:U387"/>
    <mergeCell ref="W387:X387"/>
    <mergeCell ref="Z387:AA387"/>
    <mergeCell ref="B388:B389"/>
    <mergeCell ref="C388:C389"/>
    <mergeCell ref="D388:AA389"/>
    <mergeCell ref="W385:W386"/>
    <mergeCell ref="X385:X386"/>
    <mergeCell ref="Y385:Y386"/>
    <mergeCell ref="Z385:Z386"/>
    <mergeCell ref="AA385:AA386"/>
    <mergeCell ref="D387:F387"/>
    <mergeCell ref="H387:I387"/>
    <mergeCell ref="K387:L387"/>
    <mergeCell ref="N387:O387"/>
    <mergeCell ref="Q387:R387"/>
    <mergeCell ref="Q385:Q386"/>
    <mergeCell ref="R385:R386"/>
    <mergeCell ref="S385:S386"/>
    <mergeCell ref="T385:T386"/>
    <mergeCell ref="U385:U386"/>
    <mergeCell ref="V385:V386"/>
    <mergeCell ref="K385:K386"/>
    <mergeCell ref="L385:L386"/>
    <mergeCell ref="M385:M386"/>
    <mergeCell ref="N385:N386"/>
    <mergeCell ref="O385:O386"/>
    <mergeCell ref="P385:P386"/>
    <mergeCell ref="AA383:AA384"/>
    <mergeCell ref="B385:B386"/>
    <mergeCell ref="C385:C386"/>
    <mergeCell ref="D385:D386"/>
    <mergeCell ref="E385:E386"/>
    <mergeCell ref="F385:F386"/>
    <mergeCell ref="G385:G386"/>
    <mergeCell ref="H385:H386"/>
    <mergeCell ref="I385:I386"/>
    <mergeCell ref="J385:J386"/>
    <mergeCell ref="U383:U384"/>
    <mergeCell ref="V383:V384"/>
    <mergeCell ref="W383:W384"/>
    <mergeCell ref="X383:X384"/>
    <mergeCell ref="Y383:Y384"/>
    <mergeCell ref="Z383:Z384"/>
    <mergeCell ref="O383:O384"/>
    <mergeCell ref="P383:P384"/>
    <mergeCell ref="Q383:Q384"/>
    <mergeCell ref="R383:R384"/>
    <mergeCell ref="S383:S384"/>
    <mergeCell ref="T383:T384"/>
    <mergeCell ref="I383:I384"/>
    <mergeCell ref="J383:J384"/>
    <mergeCell ref="K383:K384"/>
    <mergeCell ref="L383:L384"/>
    <mergeCell ref="M383:M384"/>
    <mergeCell ref="N383:N384"/>
    <mergeCell ref="X381:X382"/>
    <mergeCell ref="Y381:Y382"/>
    <mergeCell ref="Z381:Z382"/>
    <mergeCell ref="AA381:AA382"/>
    <mergeCell ref="B383:B384"/>
    <mergeCell ref="C383:C384"/>
    <mergeCell ref="D383:E384"/>
    <mergeCell ref="F383:F384"/>
    <mergeCell ref="G383:G384"/>
    <mergeCell ref="H383:H384"/>
    <mergeCell ref="R381:R382"/>
    <mergeCell ref="S381:S382"/>
    <mergeCell ref="T381:T382"/>
    <mergeCell ref="U381:U382"/>
    <mergeCell ref="V381:V382"/>
    <mergeCell ref="W381:W382"/>
    <mergeCell ref="L381:L382"/>
    <mergeCell ref="M381:M382"/>
    <mergeCell ref="N381:N382"/>
    <mergeCell ref="O381:O382"/>
    <mergeCell ref="P381:P382"/>
    <mergeCell ref="Q381:Q382"/>
    <mergeCell ref="AA379:AA380"/>
    <mergeCell ref="B381:B382"/>
    <mergeCell ref="C381:C382"/>
    <mergeCell ref="D381:E382"/>
    <mergeCell ref="F381:F382"/>
    <mergeCell ref="G381:G382"/>
    <mergeCell ref="H381:H382"/>
    <mergeCell ref="I381:I382"/>
    <mergeCell ref="J381:J382"/>
    <mergeCell ref="K381:K382"/>
    <mergeCell ref="U379:U380"/>
    <mergeCell ref="V379:V380"/>
    <mergeCell ref="W379:W380"/>
    <mergeCell ref="X379:X380"/>
    <mergeCell ref="Y379:Y380"/>
    <mergeCell ref="Z379:Z380"/>
    <mergeCell ref="O379:O380"/>
    <mergeCell ref="P379:P380"/>
    <mergeCell ref="Q379:Q380"/>
    <mergeCell ref="R379:R380"/>
    <mergeCell ref="S379:S380"/>
    <mergeCell ref="T379:T380"/>
    <mergeCell ref="I379:I380"/>
    <mergeCell ref="J379:J380"/>
    <mergeCell ref="K379:K380"/>
    <mergeCell ref="L379:L380"/>
    <mergeCell ref="M379:M380"/>
    <mergeCell ref="N379:N380"/>
    <mergeCell ref="X377:X378"/>
    <mergeCell ref="Y377:Y378"/>
    <mergeCell ref="Z377:Z378"/>
    <mergeCell ref="AA377:AA378"/>
    <mergeCell ref="B379:B380"/>
    <mergeCell ref="C379:C380"/>
    <mergeCell ref="D379:E380"/>
    <mergeCell ref="F379:F380"/>
    <mergeCell ref="G379:G380"/>
    <mergeCell ref="H379:H380"/>
    <mergeCell ref="R377:R378"/>
    <mergeCell ref="S377:S378"/>
    <mergeCell ref="T377:T378"/>
    <mergeCell ref="U377:U378"/>
    <mergeCell ref="V377:V378"/>
    <mergeCell ref="W377:W378"/>
    <mergeCell ref="L377:L378"/>
    <mergeCell ref="M377:M378"/>
    <mergeCell ref="N377:N378"/>
    <mergeCell ref="O377:O378"/>
    <mergeCell ref="P377:P378"/>
    <mergeCell ref="Q377:Q378"/>
    <mergeCell ref="AA375:AA376"/>
    <mergeCell ref="B377:B378"/>
    <mergeCell ref="C377:C378"/>
    <mergeCell ref="D377:E378"/>
    <mergeCell ref="F377:F378"/>
    <mergeCell ref="G377:G378"/>
    <mergeCell ref="H377:H378"/>
    <mergeCell ref="I377:I378"/>
    <mergeCell ref="J377:J378"/>
    <mergeCell ref="K377:K378"/>
    <mergeCell ref="U375:U376"/>
    <mergeCell ref="V375:V376"/>
    <mergeCell ref="W375:W376"/>
    <mergeCell ref="X375:X376"/>
    <mergeCell ref="Y375:Y376"/>
    <mergeCell ref="Z375:Z376"/>
    <mergeCell ref="O375:O376"/>
    <mergeCell ref="P375:P376"/>
    <mergeCell ref="Q375:Q376"/>
    <mergeCell ref="R375:R376"/>
    <mergeCell ref="S375:S376"/>
    <mergeCell ref="T375:T376"/>
    <mergeCell ref="I375:I376"/>
    <mergeCell ref="J375:J376"/>
    <mergeCell ref="K375:K376"/>
    <mergeCell ref="L375:L376"/>
    <mergeCell ref="M375:M376"/>
    <mergeCell ref="N375:N376"/>
    <mergeCell ref="B375:B376"/>
    <mergeCell ref="C375:C376"/>
    <mergeCell ref="D375:E376"/>
    <mergeCell ref="F375:F376"/>
    <mergeCell ref="G375:G376"/>
    <mergeCell ref="H375:H376"/>
    <mergeCell ref="V373:V374"/>
    <mergeCell ref="W373:W374"/>
    <mergeCell ref="X373:X374"/>
    <mergeCell ref="Y373:Y374"/>
    <mergeCell ref="Z373:Z374"/>
    <mergeCell ref="AA373:AA374"/>
    <mergeCell ref="P373:P374"/>
    <mergeCell ref="Q373:Q374"/>
    <mergeCell ref="R373:R374"/>
    <mergeCell ref="S373:S374"/>
    <mergeCell ref="T373:T374"/>
    <mergeCell ref="U373:U374"/>
    <mergeCell ref="J373:J374"/>
    <mergeCell ref="K373:K374"/>
    <mergeCell ref="L373:L374"/>
    <mergeCell ref="M373:M374"/>
    <mergeCell ref="N373:N374"/>
    <mergeCell ref="O373:O374"/>
    <mergeCell ref="Y371:Y372"/>
    <mergeCell ref="Z371:AA372"/>
    <mergeCell ref="B373:B374"/>
    <mergeCell ref="C373:C374"/>
    <mergeCell ref="D373:D374"/>
    <mergeCell ref="E373:E374"/>
    <mergeCell ref="F373:F374"/>
    <mergeCell ref="G373:G374"/>
    <mergeCell ref="H373:H374"/>
    <mergeCell ref="I373:I374"/>
    <mergeCell ref="Q371:R371"/>
    <mergeCell ref="Q372:R372"/>
    <mergeCell ref="S371:S372"/>
    <mergeCell ref="T371:U372"/>
    <mergeCell ref="V371:V372"/>
    <mergeCell ref="W371:X372"/>
    <mergeCell ref="J371:J372"/>
    <mergeCell ref="K371:L371"/>
    <mergeCell ref="K372:L372"/>
    <mergeCell ref="M371:M372"/>
    <mergeCell ref="N371:O372"/>
    <mergeCell ref="P371:P372"/>
    <mergeCell ref="B367:AA367"/>
    <mergeCell ref="B369:B370"/>
    <mergeCell ref="C369:C370"/>
    <mergeCell ref="D369:AA370"/>
    <mergeCell ref="B371:B372"/>
    <mergeCell ref="C371:C372"/>
    <mergeCell ref="D371:F372"/>
    <mergeCell ref="G371:G372"/>
    <mergeCell ref="H371:I371"/>
    <mergeCell ref="H372:I372"/>
    <mergeCell ref="AB361:AB362"/>
    <mergeCell ref="AC361:AC362"/>
    <mergeCell ref="AD361:AD362"/>
    <mergeCell ref="AE361:AE362"/>
    <mergeCell ref="AF361:AF362"/>
    <mergeCell ref="AG361:AG362"/>
    <mergeCell ref="V361:V362"/>
    <mergeCell ref="W361:W362"/>
    <mergeCell ref="X361:X362"/>
    <mergeCell ref="Y361:Y362"/>
    <mergeCell ref="Z361:Z362"/>
    <mergeCell ref="AA361:AA362"/>
    <mergeCell ref="P361:P362"/>
    <mergeCell ref="Q361:Q362"/>
    <mergeCell ref="R361:R362"/>
    <mergeCell ref="S361:S362"/>
    <mergeCell ref="T361:T362"/>
    <mergeCell ref="U361:U362"/>
    <mergeCell ref="J361:J362"/>
    <mergeCell ref="K361:K362"/>
    <mergeCell ref="L361:L362"/>
    <mergeCell ref="M361:M362"/>
    <mergeCell ref="N361:N362"/>
    <mergeCell ref="O361:O362"/>
    <mergeCell ref="AF359:AF360"/>
    <mergeCell ref="AG359:AG360"/>
    <mergeCell ref="B361:B362"/>
    <mergeCell ref="C361:C362"/>
    <mergeCell ref="D361:D362"/>
    <mergeCell ref="E361:E362"/>
    <mergeCell ref="F361:F362"/>
    <mergeCell ref="G361:G362"/>
    <mergeCell ref="H361:H362"/>
    <mergeCell ref="I361:I362"/>
    <mergeCell ref="Z359:Z360"/>
    <mergeCell ref="AA359:AA360"/>
    <mergeCell ref="AB359:AB360"/>
    <mergeCell ref="AC359:AC360"/>
    <mergeCell ref="AD359:AD360"/>
    <mergeCell ref="AE359:AE360"/>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AC357:AC358"/>
    <mergeCell ref="AD357:AD358"/>
    <mergeCell ref="AE357:AE358"/>
    <mergeCell ref="AF357:AF358"/>
    <mergeCell ref="AG357:AG358"/>
    <mergeCell ref="B359:B360"/>
    <mergeCell ref="C359:C360"/>
    <mergeCell ref="D359:E360"/>
    <mergeCell ref="F359:F360"/>
    <mergeCell ref="G359:G360"/>
    <mergeCell ref="W357:W358"/>
    <mergeCell ref="X357:X358"/>
    <mergeCell ref="Y357:Y358"/>
    <mergeCell ref="Z357:Z358"/>
    <mergeCell ref="AA357:AA358"/>
    <mergeCell ref="AB357:AB358"/>
    <mergeCell ref="Q357:Q358"/>
    <mergeCell ref="R357:R358"/>
    <mergeCell ref="S357:S358"/>
    <mergeCell ref="T357:T358"/>
    <mergeCell ref="U357:U358"/>
    <mergeCell ref="V357:V358"/>
    <mergeCell ref="K357:K358"/>
    <mergeCell ref="L357:L358"/>
    <mergeCell ref="M357:M358"/>
    <mergeCell ref="N357:N358"/>
    <mergeCell ref="O357:O358"/>
    <mergeCell ref="P357:P358"/>
    <mergeCell ref="AF355:AF356"/>
    <mergeCell ref="AG355:AG356"/>
    <mergeCell ref="B357:B358"/>
    <mergeCell ref="C357:C358"/>
    <mergeCell ref="D357:E358"/>
    <mergeCell ref="F357:F358"/>
    <mergeCell ref="G357:G358"/>
    <mergeCell ref="H357:H358"/>
    <mergeCell ref="I357:I358"/>
    <mergeCell ref="J357:J358"/>
    <mergeCell ref="Z355:Z356"/>
    <mergeCell ref="AA355:AA356"/>
    <mergeCell ref="AB355:AB356"/>
    <mergeCell ref="AC355:AC356"/>
    <mergeCell ref="AD355:AD356"/>
    <mergeCell ref="AE355:AE356"/>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AC353:AC354"/>
    <mergeCell ref="AD353:AD354"/>
    <mergeCell ref="AE353:AE354"/>
    <mergeCell ref="AF353:AF354"/>
    <mergeCell ref="AG353:AG354"/>
    <mergeCell ref="B355:B356"/>
    <mergeCell ref="C355:C356"/>
    <mergeCell ref="D355:E356"/>
    <mergeCell ref="F355:F356"/>
    <mergeCell ref="G355:G356"/>
    <mergeCell ref="W353:W354"/>
    <mergeCell ref="X353:X354"/>
    <mergeCell ref="Y353:Y354"/>
    <mergeCell ref="Z353:Z354"/>
    <mergeCell ref="AA353:AA354"/>
    <mergeCell ref="AB353:AB354"/>
    <mergeCell ref="Q353:Q354"/>
    <mergeCell ref="R353:R354"/>
    <mergeCell ref="S353:S354"/>
    <mergeCell ref="T353:T354"/>
    <mergeCell ref="U353:U354"/>
    <mergeCell ref="V353:V354"/>
    <mergeCell ref="K353:K354"/>
    <mergeCell ref="L353:L354"/>
    <mergeCell ref="M353:M354"/>
    <mergeCell ref="N353:N354"/>
    <mergeCell ref="O353:O354"/>
    <mergeCell ref="P353:P354"/>
    <mergeCell ref="AF351:AF352"/>
    <mergeCell ref="AG351:AG352"/>
    <mergeCell ref="B353:B354"/>
    <mergeCell ref="C353:C354"/>
    <mergeCell ref="D353:E354"/>
    <mergeCell ref="F353:F354"/>
    <mergeCell ref="G353:G354"/>
    <mergeCell ref="H353:H354"/>
    <mergeCell ref="I353:I354"/>
    <mergeCell ref="J353:J354"/>
    <mergeCell ref="Z351:Z352"/>
    <mergeCell ref="AA351:AA352"/>
    <mergeCell ref="AB351:AB352"/>
    <mergeCell ref="AC351:AC352"/>
    <mergeCell ref="AD351:AD352"/>
    <mergeCell ref="AE351:AE352"/>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AC349:AC350"/>
    <mergeCell ref="AD349:AD350"/>
    <mergeCell ref="AE349:AE350"/>
    <mergeCell ref="AF349:AF350"/>
    <mergeCell ref="AG349:AG350"/>
    <mergeCell ref="B351:B352"/>
    <mergeCell ref="C351:C352"/>
    <mergeCell ref="D351:E352"/>
    <mergeCell ref="F351:F352"/>
    <mergeCell ref="G351:G352"/>
    <mergeCell ref="W349:W350"/>
    <mergeCell ref="X349:X350"/>
    <mergeCell ref="Y349:Y350"/>
    <mergeCell ref="Z349:Z350"/>
    <mergeCell ref="AA349:AA350"/>
    <mergeCell ref="AB349:AB350"/>
    <mergeCell ref="Q349:Q350"/>
    <mergeCell ref="R349:R350"/>
    <mergeCell ref="S349:S350"/>
    <mergeCell ref="T349:T350"/>
    <mergeCell ref="U349:U350"/>
    <mergeCell ref="V349:V350"/>
    <mergeCell ref="K349:K350"/>
    <mergeCell ref="L349:L350"/>
    <mergeCell ref="M349:M350"/>
    <mergeCell ref="N349:N350"/>
    <mergeCell ref="O349:O350"/>
    <mergeCell ref="P349:P350"/>
    <mergeCell ref="AF347:AF348"/>
    <mergeCell ref="AG347:AG348"/>
    <mergeCell ref="B349:B350"/>
    <mergeCell ref="C349:C350"/>
    <mergeCell ref="D349:E350"/>
    <mergeCell ref="F349:F350"/>
    <mergeCell ref="G349:G350"/>
    <mergeCell ref="H349:H350"/>
    <mergeCell ref="I349:I350"/>
    <mergeCell ref="J349:J350"/>
    <mergeCell ref="Z347:Z348"/>
    <mergeCell ref="AA347:AA348"/>
    <mergeCell ref="AB347:AB348"/>
    <mergeCell ref="AC347:AC348"/>
    <mergeCell ref="AD347:AD348"/>
    <mergeCell ref="AE347:AE348"/>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W346:X346"/>
    <mergeCell ref="Z346:AA346"/>
    <mergeCell ref="AC346:AD346"/>
    <mergeCell ref="AF346:AG346"/>
    <mergeCell ref="B347:B348"/>
    <mergeCell ref="C347:C348"/>
    <mergeCell ref="D347:D348"/>
    <mergeCell ref="E347:E348"/>
    <mergeCell ref="F347:F348"/>
    <mergeCell ref="G347:G348"/>
    <mergeCell ref="W345:X345"/>
    <mergeCell ref="Z345:AA345"/>
    <mergeCell ref="AC345:AD345"/>
    <mergeCell ref="AF345:AG345"/>
    <mergeCell ref="D346:F346"/>
    <mergeCell ref="H346:I346"/>
    <mergeCell ref="K346:L346"/>
    <mergeCell ref="N346:O346"/>
    <mergeCell ref="Q346:R346"/>
    <mergeCell ref="T346:U346"/>
    <mergeCell ref="W344:X344"/>
    <mergeCell ref="Z344:AA344"/>
    <mergeCell ref="AC344:AD344"/>
    <mergeCell ref="AF344:AG344"/>
    <mergeCell ref="D345:F345"/>
    <mergeCell ref="H345:I345"/>
    <mergeCell ref="K345:L345"/>
    <mergeCell ref="N345:O345"/>
    <mergeCell ref="Q345:R345"/>
    <mergeCell ref="T345:U345"/>
    <mergeCell ref="D344:F344"/>
    <mergeCell ref="H344:I344"/>
    <mergeCell ref="K344:L344"/>
    <mergeCell ref="N344:O344"/>
    <mergeCell ref="Q344:R344"/>
    <mergeCell ref="T344:U344"/>
    <mergeCell ref="AB342:AB343"/>
    <mergeCell ref="AC342:AC343"/>
    <mergeCell ref="AD342:AD343"/>
    <mergeCell ref="AE342:AE343"/>
    <mergeCell ref="AF342:AF343"/>
    <mergeCell ref="AG342:AG343"/>
    <mergeCell ref="V342:V343"/>
    <mergeCell ref="W342:W343"/>
    <mergeCell ref="X342:X343"/>
    <mergeCell ref="Y342:Y343"/>
    <mergeCell ref="Z342:Z343"/>
    <mergeCell ref="AA342:AA343"/>
    <mergeCell ref="P342:P343"/>
    <mergeCell ref="Q342:Q343"/>
    <mergeCell ref="R342:R343"/>
    <mergeCell ref="S342:S343"/>
    <mergeCell ref="T342:T343"/>
    <mergeCell ref="U342:U343"/>
    <mergeCell ref="J342:J343"/>
    <mergeCell ref="K342:K343"/>
    <mergeCell ref="L342:L343"/>
    <mergeCell ref="M342:M343"/>
    <mergeCell ref="N342:N343"/>
    <mergeCell ref="O342:O343"/>
    <mergeCell ref="AF340:AF341"/>
    <mergeCell ref="AG340:AG341"/>
    <mergeCell ref="B342:B343"/>
    <mergeCell ref="C342:C343"/>
    <mergeCell ref="D342:D343"/>
    <mergeCell ref="E342:E343"/>
    <mergeCell ref="F342:F343"/>
    <mergeCell ref="G342:G343"/>
    <mergeCell ref="H342:H343"/>
    <mergeCell ref="I342:I343"/>
    <mergeCell ref="Z340:Z341"/>
    <mergeCell ref="AA340:AA341"/>
    <mergeCell ref="AB340:AB341"/>
    <mergeCell ref="AC340:AC341"/>
    <mergeCell ref="AD340:AD341"/>
    <mergeCell ref="AE340:AE341"/>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AC338:AC339"/>
    <mergeCell ref="AD338:AD339"/>
    <mergeCell ref="AE338:AE339"/>
    <mergeCell ref="AF338:AF339"/>
    <mergeCell ref="AG338:AG339"/>
    <mergeCell ref="B340:B341"/>
    <mergeCell ref="C340:C341"/>
    <mergeCell ref="D340:E341"/>
    <mergeCell ref="F340:F341"/>
    <mergeCell ref="G340:G341"/>
    <mergeCell ref="W338:W339"/>
    <mergeCell ref="X338:X339"/>
    <mergeCell ref="Y338:Y339"/>
    <mergeCell ref="Z338:Z339"/>
    <mergeCell ref="AA338:AA339"/>
    <mergeCell ref="AB338:AB339"/>
    <mergeCell ref="Q338:Q339"/>
    <mergeCell ref="R338:R339"/>
    <mergeCell ref="S338:S339"/>
    <mergeCell ref="T338:T339"/>
    <mergeCell ref="U338:U339"/>
    <mergeCell ref="V338:V339"/>
    <mergeCell ref="K338:K339"/>
    <mergeCell ref="L338:L339"/>
    <mergeCell ref="M338:M339"/>
    <mergeCell ref="N338:N339"/>
    <mergeCell ref="O338:O339"/>
    <mergeCell ref="P338:P339"/>
    <mergeCell ref="AF336:AF337"/>
    <mergeCell ref="AG336:AG337"/>
    <mergeCell ref="B338:B339"/>
    <mergeCell ref="C338:C339"/>
    <mergeCell ref="D338:E339"/>
    <mergeCell ref="F338:F339"/>
    <mergeCell ref="G338:G339"/>
    <mergeCell ref="H338:H339"/>
    <mergeCell ref="I338:I339"/>
    <mergeCell ref="J338:J339"/>
    <mergeCell ref="Z336:Z337"/>
    <mergeCell ref="AA336:AA337"/>
    <mergeCell ref="AB336:AB337"/>
    <mergeCell ref="AC336:AC337"/>
    <mergeCell ref="AD336:AD337"/>
    <mergeCell ref="AE336:AE337"/>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AC334:AC335"/>
    <mergeCell ref="AD334:AD335"/>
    <mergeCell ref="AE334:AE335"/>
    <mergeCell ref="AF334:AF335"/>
    <mergeCell ref="AG334:AG335"/>
    <mergeCell ref="B336:B337"/>
    <mergeCell ref="C336:C337"/>
    <mergeCell ref="D336:E337"/>
    <mergeCell ref="F336:F337"/>
    <mergeCell ref="G336:G337"/>
    <mergeCell ref="W334:W335"/>
    <mergeCell ref="X334:X335"/>
    <mergeCell ref="Y334:Y335"/>
    <mergeCell ref="Z334:Z335"/>
    <mergeCell ref="AA334:AA335"/>
    <mergeCell ref="AB334:AB335"/>
    <mergeCell ref="Q334:Q335"/>
    <mergeCell ref="R334:R335"/>
    <mergeCell ref="S334:S335"/>
    <mergeCell ref="T334:T335"/>
    <mergeCell ref="U334:U335"/>
    <mergeCell ref="V334:V335"/>
    <mergeCell ref="K334:K335"/>
    <mergeCell ref="L334:L335"/>
    <mergeCell ref="M334:M335"/>
    <mergeCell ref="N334:N335"/>
    <mergeCell ref="O334:O335"/>
    <mergeCell ref="P334:P335"/>
    <mergeCell ref="AF332:AF333"/>
    <mergeCell ref="AG332:AG333"/>
    <mergeCell ref="B334:B335"/>
    <mergeCell ref="C334:C335"/>
    <mergeCell ref="D334:E335"/>
    <mergeCell ref="F334:F335"/>
    <mergeCell ref="G334:G335"/>
    <mergeCell ref="H334:H335"/>
    <mergeCell ref="I334:I335"/>
    <mergeCell ref="J334:J335"/>
    <mergeCell ref="Z332:Z333"/>
    <mergeCell ref="AA332:AA333"/>
    <mergeCell ref="AB332:AB333"/>
    <mergeCell ref="AC332:AC333"/>
    <mergeCell ref="AD332:AD333"/>
    <mergeCell ref="AE332:AE333"/>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AC330:AC331"/>
    <mergeCell ref="AD330:AD331"/>
    <mergeCell ref="AE330:AE331"/>
    <mergeCell ref="AF330:AF331"/>
    <mergeCell ref="AG330:AG331"/>
    <mergeCell ref="B332:B333"/>
    <mergeCell ref="C332:C333"/>
    <mergeCell ref="D332:E333"/>
    <mergeCell ref="F332:F333"/>
    <mergeCell ref="G332:G333"/>
    <mergeCell ref="W330:W331"/>
    <mergeCell ref="X330:X331"/>
    <mergeCell ref="Y330:Y331"/>
    <mergeCell ref="Z330:Z331"/>
    <mergeCell ref="AA330:AA331"/>
    <mergeCell ref="AB330:AB331"/>
    <mergeCell ref="Q330:Q331"/>
    <mergeCell ref="R330:R331"/>
    <mergeCell ref="S330:S331"/>
    <mergeCell ref="T330:T331"/>
    <mergeCell ref="U330:U331"/>
    <mergeCell ref="V330:V331"/>
    <mergeCell ref="K330:K331"/>
    <mergeCell ref="L330:L331"/>
    <mergeCell ref="M330:M331"/>
    <mergeCell ref="N330:N331"/>
    <mergeCell ref="O330:O331"/>
    <mergeCell ref="P330:P331"/>
    <mergeCell ref="AF328:AF329"/>
    <mergeCell ref="AG328:AG329"/>
    <mergeCell ref="B330:B331"/>
    <mergeCell ref="C330:C331"/>
    <mergeCell ref="D330:E331"/>
    <mergeCell ref="F330:F331"/>
    <mergeCell ref="G330:G331"/>
    <mergeCell ref="H330:H331"/>
    <mergeCell ref="I330:I331"/>
    <mergeCell ref="J330:J331"/>
    <mergeCell ref="Z328:Z329"/>
    <mergeCell ref="AA328:AA329"/>
    <mergeCell ref="AB328:AB329"/>
    <mergeCell ref="AC328:AC329"/>
    <mergeCell ref="AD328:AD329"/>
    <mergeCell ref="AE328:AE329"/>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W327:X327"/>
    <mergeCell ref="Z327:AA327"/>
    <mergeCell ref="AC327:AD327"/>
    <mergeCell ref="AF327:AG327"/>
    <mergeCell ref="B328:B329"/>
    <mergeCell ref="C328:C329"/>
    <mergeCell ref="D328:D329"/>
    <mergeCell ref="E328:E329"/>
    <mergeCell ref="F328:F329"/>
    <mergeCell ref="G328:G329"/>
    <mergeCell ref="W326:X326"/>
    <mergeCell ref="Z326:AA326"/>
    <mergeCell ref="AC326:AD326"/>
    <mergeCell ref="AF326:AG326"/>
    <mergeCell ref="D327:F327"/>
    <mergeCell ref="H327:I327"/>
    <mergeCell ref="K327:L327"/>
    <mergeCell ref="N327:O327"/>
    <mergeCell ref="Q327:R327"/>
    <mergeCell ref="T327:U327"/>
    <mergeCell ref="W325:X325"/>
    <mergeCell ref="Z325:AA325"/>
    <mergeCell ref="AC325:AD325"/>
    <mergeCell ref="AF325:AG325"/>
    <mergeCell ref="D326:F326"/>
    <mergeCell ref="H326:I326"/>
    <mergeCell ref="K326:L326"/>
    <mergeCell ref="N326:O326"/>
    <mergeCell ref="Q326:R326"/>
    <mergeCell ref="T326:U326"/>
    <mergeCell ref="D325:F325"/>
    <mergeCell ref="H325:I325"/>
    <mergeCell ref="K325:L325"/>
    <mergeCell ref="N325:O325"/>
    <mergeCell ref="Q325:R325"/>
    <mergeCell ref="T325:U325"/>
    <mergeCell ref="AB323:AB324"/>
    <mergeCell ref="AC323:AC324"/>
    <mergeCell ref="AD323:AD324"/>
    <mergeCell ref="AE323:AE324"/>
    <mergeCell ref="AF323:AF324"/>
    <mergeCell ref="AG323:AG324"/>
    <mergeCell ref="V323:V324"/>
    <mergeCell ref="W323:W324"/>
    <mergeCell ref="X323:X324"/>
    <mergeCell ref="Y323:Y324"/>
    <mergeCell ref="Z323:Z324"/>
    <mergeCell ref="AA323:AA324"/>
    <mergeCell ref="P323:P324"/>
    <mergeCell ref="Q323:Q324"/>
    <mergeCell ref="R323:R324"/>
    <mergeCell ref="S323:S324"/>
    <mergeCell ref="T323:T324"/>
    <mergeCell ref="U323:U324"/>
    <mergeCell ref="J323:J324"/>
    <mergeCell ref="K323:K324"/>
    <mergeCell ref="L323:L324"/>
    <mergeCell ref="M323:M324"/>
    <mergeCell ref="N323:N324"/>
    <mergeCell ref="O323:O324"/>
    <mergeCell ref="AF321:AF322"/>
    <mergeCell ref="AG321:AG322"/>
    <mergeCell ref="B323:B324"/>
    <mergeCell ref="C323:C324"/>
    <mergeCell ref="D323:D324"/>
    <mergeCell ref="E323:E324"/>
    <mergeCell ref="F323:F324"/>
    <mergeCell ref="G323:G324"/>
    <mergeCell ref="H323:H324"/>
    <mergeCell ref="I323:I324"/>
    <mergeCell ref="Z321:Z322"/>
    <mergeCell ref="AA321:AA322"/>
    <mergeCell ref="AB321:AB322"/>
    <mergeCell ref="AC321:AC322"/>
    <mergeCell ref="AD321:AD322"/>
    <mergeCell ref="AE321:AE322"/>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AC319:AC320"/>
    <mergeCell ref="AD319:AD320"/>
    <mergeCell ref="AE319:AE320"/>
    <mergeCell ref="AF319:AF320"/>
    <mergeCell ref="AG319:AG320"/>
    <mergeCell ref="B321:B322"/>
    <mergeCell ref="C321:C322"/>
    <mergeCell ref="D321:E322"/>
    <mergeCell ref="F321:F322"/>
    <mergeCell ref="G321:G322"/>
    <mergeCell ref="W319:W320"/>
    <mergeCell ref="X319:X320"/>
    <mergeCell ref="Y319:Y320"/>
    <mergeCell ref="Z319:Z320"/>
    <mergeCell ref="AA319:AA320"/>
    <mergeCell ref="AB319:AB320"/>
    <mergeCell ref="Q319:Q320"/>
    <mergeCell ref="R319:R320"/>
    <mergeCell ref="S319:S320"/>
    <mergeCell ref="T319:T320"/>
    <mergeCell ref="U319:U320"/>
    <mergeCell ref="V319:V320"/>
    <mergeCell ref="K319:K320"/>
    <mergeCell ref="L319:L320"/>
    <mergeCell ref="M319:M320"/>
    <mergeCell ref="N319:N320"/>
    <mergeCell ref="O319:O320"/>
    <mergeCell ref="P319:P320"/>
    <mergeCell ref="AF317:AF318"/>
    <mergeCell ref="AG317:AG318"/>
    <mergeCell ref="B319:B320"/>
    <mergeCell ref="C319:C320"/>
    <mergeCell ref="D319:E320"/>
    <mergeCell ref="F319:F320"/>
    <mergeCell ref="G319:G320"/>
    <mergeCell ref="H319:H320"/>
    <mergeCell ref="I319:I320"/>
    <mergeCell ref="J319:J320"/>
    <mergeCell ref="Z317:Z318"/>
    <mergeCell ref="AA317:AA318"/>
    <mergeCell ref="AB317:AB318"/>
    <mergeCell ref="AC317:AC318"/>
    <mergeCell ref="AD317:AD318"/>
    <mergeCell ref="AE317:AE318"/>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AC315:AC316"/>
    <mergeCell ref="AD315:AD316"/>
    <mergeCell ref="AE315:AE316"/>
    <mergeCell ref="AF315:AF316"/>
    <mergeCell ref="AG315:AG316"/>
    <mergeCell ref="B317:B318"/>
    <mergeCell ref="C317:C318"/>
    <mergeCell ref="D317:E318"/>
    <mergeCell ref="F317:F318"/>
    <mergeCell ref="G317:G318"/>
    <mergeCell ref="W315:W316"/>
    <mergeCell ref="X315:X316"/>
    <mergeCell ref="Y315:Y316"/>
    <mergeCell ref="Z315:Z316"/>
    <mergeCell ref="AA315:AA316"/>
    <mergeCell ref="AB315:AB316"/>
    <mergeCell ref="Q315:Q316"/>
    <mergeCell ref="R315:R316"/>
    <mergeCell ref="S315:S316"/>
    <mergeCell ref="T315:T316"/>
    <mergeCell ref="U315:U316"/>
    <mergeCell ref="V315:V316"/>
    <mergeCell ref="K315:K316"/>
    <mergeCell ref="L315:L316"/>
    <mergeCell ref="M315:M316"/>
    <mergeCell ref="N315:N316"/>
    <mergeCell ref="O315:O316"/>
    <mergeCell ref="P315:P316"/>
    <mergeCell ref="AF313:AF314"/>
    <mergeCell ref="AG313:AG314"/>
    <mergeCell ref="B315:B316"/>
    <mergeCell ref="C315:C316"/>
    <mergeCell ref="D315:E316"/>
    <mergeCell ref="F315:F316"/>
    <mergeCell ref="G315:G316"/>
    <mergeCell ref="H315:H316"/>
    <mergeCell ref="I315:I316"/>
    <mergeCell ref="J315:J316"/>
    <mergeCell ref="Z313:Z314"/>
    <mergeCell ref="AA313:AA314"/>
    <mergeCell ref="AB313:AB314"/>
    <mergeCell ref="AC313:AC314"/>
    <mergeCell ref="AD313:AD314"/>
    <mergeCell ref="AE313:AE314"/>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AC311:AC312"/>
    <mergeCell ref="AD311:AD312"/>
    <mergeCell ref="AE311:AE312"/>
    <mergeCell ref="AF311:AF312"/>
    <mergeCell ref="AG311:AG312"/>
    <mergeCell ref="B313:B314"/>
    <mergeCell ref="C313:C314"/>
    <mergeCell ref="D313:E314"/>
    <mergeCell ref="F313:F314"/>
    <mergeCell ref="G313:G314"/>
    <mergeCell ref="W311:W312"/>
    <mergeCell ref="X311:X312"/>
    <mergeCell ref="Y311:Y312"/>
    <mergeCell ref="Z311:Z312"/>
    <mergeCell ref="AA311:AA312"/>
    <mergeCell ref="AB311:AB312"/>
    <mergeCell ref="Q311:Q312"/>
    <mergeCell ref="R311:R312"/>
    <mergeCell ref="S311:S312"/>
    <mergeCell ref="T311:T312"/>
    <mergeCell ref="U311:U312"/>
    <mergeCell ref="V311:V312"/>
    <mergeCell ref="K311:K312"/>
    <mergeCell ref="L311:L312"/>
    <mergeCell ref="M311:M312"/>
    <mergeCell ref="N311:N312"/>
    <mergeCell ref="O311:O312"/>
    <mergeCell ref="P311:P312"/>
    <mergeCell ref="AF309:AF310"/>
    <mergeCell ref="AG309:AG310"/>
    <mergeCell ref="B311:B312"/>
    <mergeCell ref="C311:C312"/>
    <mergeCell ref="D311:E312"/>
    <mergeCell ref="F311:F312"/>
    <mergeCell ref="G311:G312"/>
    <mergeCell ref="H311:H312"/>
    <mergeCell ref="I311:I312"/>
    <mergeCell ref="J311:J312"/>
    <mergeCell ref="Z309:Z310"/>
    <mergeCell ref="AA309:AA310"/>
    <mergeCell ref="AB309:AB310"/>
    <mergeCell ref="AC309:AC310"/>
    <mergeCell ref="AD309:AD310"/>
    <mergeCell ref="AE309:AE310"/>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W308:X308"/>
    <mergeCell ref="Z308:AA308"/>
    <mergeCell ref="AC308:AD308"/>
    <mergeCell ref="AF308:AG308"/>
    <mergeCell ref="B309:B310"/>
    <mergeCell ref="C309:C310"/>
    <mergeCell ref="D309:D310"/>
    <mergeCell ref="E309:E310"/>
    <mergeCell ref="F309:F310"/>
    <mergeCell ref="G309:G310"/>
    <mergeCell ref="W307:X307"/>
    <mergeCell ref="Z307:AA307"/>
    <mergeCell ref="AC307:AD307"/>
    <mergeCell ref="AF307:AG307"/>
    <mergeCell ref="D308:F308"/>
    <mergeCell ref="H308:I308"/>
    <mergeCell ref="K308:L308"/>
    <mergeCell ref="N308:O308"/>
    <mergeCell ref="Q308:R308"/>
    <mergeCell ref="T308:U308"/>
    <mergeCell ref="AE304:AE306"/>
    <mergeCell ref="AF304:AG304"/>
    <mergeCell ref="AF305:AG305"/>
    <mergeCell ref="AF306:AG306"/>
    <mergeCell ref="D307:F307"/>
    <mergeCell ref="H307:I307"/>
    <mergeCell ref="K307:L307"/>
    <mergeCell ref="N307:O307"/>
    <mergeCell ref="Q307:R307"/>
    <mergeCell ref="T307:U307"/>
    <mergeCell ref="Y304:Y306"/>
    <mergeCell ref="Z304:AA304"/>
    <mergeCell ref="Z305:AA305"/>
    <mergeCell ref="Z306:AA306"/>
    <mergeCell ref="AB304:AB306"/>
    <mergeCell ref="AC304:AD304"/>
    <mergeCell ref="AC305:AD305"/>
    <mergeCell ref="AC306:AD306"/>
    <mergeCell ref="S304:S306"/>
    <mergeCell ref="T304:U304"/>
    <mergeCell ref="T305:U305"/>
    <mergeCell ref="T306:U306"/>
    <mergeCell ref="V304:V306"/>
    <mergeCell ref="W304:X304"/>
    <mergeCell ref="W305:X305"/>
    <mergeCell ref="W306:X306"/>
    <mergeCell ref="M304:M306"/>
    <mergeCell ref="N304:O304"/>
    <mergeCell ref="N305:O305"/>
    <mergeCell ref="N306:O306"/>
    <mergeCell ref="P304:P306"/>
    <mergeCell ref="Q304:R304"/>
    <mergeCell ref="Q305:R305"/>
    <mergeCell ref="Q306:R306"/>
    <mergeCell ref="H304:I304"/>
    <mergeCell ref="H305:I305"/>
    <mergeCell ref="H306:I306"/>
    <mergeCell ref="J304:J306"/>
    <mergeCell ref="K304:L304"/>
    <mergeCell ref="K305:L305"/>
    <mergeCell ref="K306:L306"/>
    <mergeCell ref="B304:B306"/>
    <mergeCell ref="C304:C306"/>
    <mergeCell ref="D304:F304"/>
    <mergeCell ref="D305:F305"/>
    <mergeCell ref="D306:F306"/>
    <mergeCell ref="G304:G306"/>
    <mergeCell ref="S296:S297"/>
    <mergeCell ref="T296:T297"/>
    <mergeCell ref="U296:U297"/>
    <mergeCell ref="B301:AG301"/>
    <mergeCell ref="D303:R303"/>
    <mergeCell ref="T303:AG303"/>
    <mergeCell ref="M296:M297"/>
    <mergeCell ref="N296:N297"/>
    <mergeCell ref="O296:O297"/>
    <mergeCell ref="P296:P297"/>
    <mergeCell ref="Q296:Q297"/>
    <mergeCell ref="R296:R297"/>
    <mergeCell ref="G296:G297"/>
    <mergeCell ref="H296:H297"/>
    <mergeCell ref="I296:I297"/>
    <mergeCell ref="J296:J297"/>
    <mergeCell ref="K296:K297"/>
    <mergeCell ref="L296:L297"/>
    <mergeCell ref="Q294:Q295"/>
    <mergeCell ref="R294:R295"/>
    <mergeCell ref="S294:S295"/>
    <mergeCell ref="T294:T295"/>
    <mergeCell ref="U294:U295"/>
    <mergeCell ref="B296:B297"/>
    <mergeCell ref="C296:C297"/>
    <mergeCell ref="D296:D297"/>
    <mergeCell ref="E296:E297"/>
    <mergeCell ref="F296:F297"/>
    <mergeCell ref="K294:K295"/>
    <mergeCell ref="L294:L295"/>
    <mergeCell ref="M294:M295"/>
    <mergeCell ref="N294:N295"/>
    <mergeCell ref="O294:O295"/>
    <mergeCell ref="P294:P295"/>
    <mergeCell ref="T292:T293"/>
    <mergeCell ref="U292:U293"/>
    <mergeCell ref="B294:B295"/>
    <mergeCell ref="C294:C295"/>
    <mergeCell ref="D294:E295"/>
    <mergeCell ref="F294:F295"/>
    <mergeCell ref="G294:G295"/>
    <mergeCell ref="H294:H295"/>
    <mergeCell ref="I294:I295"/>
    <mergeCell ref="J294:J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Q290:Q291"/>
    <mergeCell ref="R290:R291"/>
    <mergeCell ref="S290:S291"/>
    <mergeCell ref="T290:T291"/>
    <mergeCell ref="U290:U291"/>
    <mergeCell ref="B292:B293"/>
    <mergeCell ref="C292:C293"/>
    <mergeCell ref="D292:E293"/>
    <mergeCell ref="F292:F293"/>
    <mergeCell ref="G292:G293"/>
    <mergeCell ref="K290:K291"/>
    <mergeCell ref="L290:L291"/>
    <mergeCell ref="M290:M291"/>
    <mergeCell ref="N290:N291"/>
    <mergeCell ref="O290:O291"/>
    <mergeCell ref="P290:P291"/>
    <mergeCell ref="T288:T289"/>
    <mergeCell ref="U288:U289"/>
    <mergeCell ref="B290:B291"/>
    <mergeCell ref="C290:C291"/>
    <mergeCell ref="D290:E291"/>
    <mergeCell ref="F290:F291"/>
    <mergeCell ref="G290:G291"/>
    <mergeCell ref="H290:H291"/>
    <mergeCell ref="I290:I291"/>
    <mergeCell ref="J290:J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S285:S286"/>
    <mergeCell ref="T285:T286"/>
    <mergeCell ref="U285:U286"/>
    <mergeCell ref="D287:F287"/>
    <mergeCell ref="H287:I287"/>
    <mergeCell ref="K287:L287"/>
    <mergeCell ref="N287:O287"/>
    <mergeCell ref="Q287:R287"/>
    <mergeCell ref="T287:U287"/>
    <mergeCell ref="M285:M286"/>
    <mergeCell ref="N285:N286"/>
    <mergeCell ref="O285:O286"/>
    <mergeCell ref="P285:P286"/>
    <mergeCell ref="Q285:Q286"/>
    <mergeCell ref="R285:R286"/>
    <mergeCell ref="G285:G286"/>
    <mergeCell ref="H285:H286"/>
    <mergeCell ref="I285:I286"/>
    <mergeCell ref="J285:J286"/>
    <mergeCell ref="K285:K286"/>
    <mergeCell ref="L285:L286"/>
    <mergeCell ref="Q283:Q284"/>
    <mergeCell ref="R283:R284"/>
    <mergeCell ref="S283:S284"/>
    <mergeCell ref="T283:T284"/>
    <mergeCell ref="U283:U284"/>
    <mergeCell ref="B285:B286"/>
    <mergeCell ref="C285:C286"/>
    <mergeCell ref="D285:D286"/>
    <mergeCell ref="E285:E286"/>
    <mergeCell ref="F285:F286"/>
    <mergeCell ref="K283:K284"/>
    <mergeCell ref="L283:L284"/>
    <mergeCell ref="M283:M284"/>
    <mergeCell ref="N283:N284"/>
    <mergeCell ref="O283:O284"/>
    <mergeCell ref="P283:P284"/>
    <mergeCell ref="T281:T282"/>
    <mergeCell ref="U281:U282"/>
    <mergeCell ref="B283:B284"/>
    <mergeCell ref="C283:C284"/>
    <mergeCell ref="D283:E284"/>
    <mergeCell ref="F283:F284"/>
    <mergeCell ref="G283:G284"/>
    <mergeCell ref="H283:H284"/>
    <mergeCell ref="I283:I284"/>
    <mergeCell ref="J283:J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Q279:Q280"/>
    <mergeCell ref="R279:R280"/>
    <mergeCell ref="S279:S280"/>
    <mergeCell ref="T279:T280"/>
    <mergeCell ref="U279:U280"/>
    <mergeCell ref="B281:B282"/>
    <mergeCell ref="C281:C282"/>
    <mergeCell ref="D281:E282"/>
    <mergeCell ref="F281:F282"/>
    <mergeCell ref="G281:G282"/>
    <mergeCell ref="K279:K280"/>
    <mergeCell ref="L279:L280"/>
    <mergeCell ref="M279:M280"/>
    <mergeCell ref="N279:N280"/>
    <mergeCell ref="O279:O280"/>
    <mergeCell ref="P279:P280"/>
    <mergeCell ref="T277:T278"/>
    <mergeCell ref="U277:U278"/>
    <mergeCell ref="B279:B280"/>
    <mergeCell ref="C279:C280"/>
    <mergeCell ref="D279:E280"/>
    <mergeCell ref="F279:F280"/>
    <mergeCell ref="G279:G280"/>
    <mergeCell ref="H279:H280"/>
    <mergeCell ref="I279:I280"/>
    <mergeCell ref="J279:J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S274:S275"/>
    <mergeCell ref="T274:U275"/>
    <mergeCell ref="D276:F276"/>
    <mergeCell ref="H276:I276"/>
    <mergeCell ref="K276:L276"/>
    <mergeCell ref="N276:O276"/>
    <mergeCell ref="Q276:R276"/>
    <mergeCell ref="T276:U276"/>
    <mergeCell ref="K275:L275"/>
    <mergeCell ref="M274:M275"/>
    <mergeCell ref="N274:O274"/>
    <mergeCell ref="N275:O275"/>
    <mergeCell ref="P274:P275"/>
    <mergeCell ref="Q274:R275"/>
    <mergeCell ref="B272:U272"/>
    <mergeCell ref="B274:B275"/>
    <mergeCell ref="C274:C275"/>
    <mergeCell ref="D274:F274"/>
    <mergeCell ref="D275:F275"/>
    <mergeCell ref="G274:G275"/>
    <mergeCell ref="H274:I274"/>
    <mergeCell ref="H275:I275"/>
    <mergeCell ref="J274:J275"/>
    <mergeCell ref="K274:L274"/>
    <mergeCell ref="P269:P270"/>
    <mergeCell ref="Q269:Q270"/>
    <mergeCell ref="R269:R270"/>
    <mergeCell ref="S269:S270"/>
    <mergeCell ref="T269:T270"/>
    <mergeCell ref="U269:U270"/>
    <mergeCell ref="J269:J270"/>
    <mergeCell ref="K269:K270"/>
    <mergeCell ref="L269:L270"/>
    <mergeCell ref="M269:M270"/>
    <mergeCell ref="N269:N270"/>
    <mergeCell ref="O269:O270"/>
    <mergeCell ref="T267:T268"/>
    <mergeCell ref="U267:U268"/>
    <mergeCell ref="B269:B270"/>
    <mergeCell ref="C269:C270"/>
    <mergeCell ref="D269:D270"/>
    <mergeCell ref="E269:E270"/>
    <mergeCell ref="F269:F270"/>
    <mergeCell ref="G269:G270"/>
    <mergeCell ref="H269:H270"/>
    <mergeCell ref="I269:I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Q265:Q266"/>
    <mergeCell ref="R265:R266"/>
    <mergeCell ref="S265:S266"/>
    <mergeCell ref="T265:T266"/>
    <mergeCell ref="U265:U266"/>
    <mergeCell ref="B267:B268"/>
    <mergeCell ref="C267:C268"/>
    <mergeCell ref="D267:E268"/>
    <mergeCell ref="F267:F268"/>
    <mergeCell ref="G267:G268"/>
    <mergeCell ref="K265:K266"/>
    <mergeCell ref="L265:L266"/>
    <mergeCell ref="M265:M266"/>
    <mergeCell ref="N265:N266"/>
    <mergeCell ref="O265:O266"/>
    <mergeCell ref="P265:P266"/>
    <mergeCell ref="T263:T264"/>
    <mergeCell ref="U263:U264"/>
    <mergeCell ref="B265:B266"/>
    <mergeCell ref="C265:C266"/>
    <mergeCell ref="D265:E266"/>
    <mergeCell ref="F265:F266"/>
    <mergeCell ref="G265:G266"/>
    <mergeCell ref="H265:H266"/>
    <mergeCell ref="I265:I266"/>
    <mergeCell ref="J265:J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Q261:Q262"/>
    <mergeCell ref="R261:R262"/>
    <mergeCell ref="S261:S262"/>
    <mergeCell ref="T261:T262"/>
    <mergeCell ref="U261:U262"/>
    <mergeCell ref="B263:B264"/>
    <mergeCell ref="C263:C264"/>
    <mergeCell ref="D263:E264"/>
    <mergeCell ref="F263:F264"/>
    <mergeCell ref="G263:G264"/>
    <mergeCell ref="K261:K262"/>
    <mergeCell ref="L261:L262"/>
    <mergeCell ref="M261:M262"/>
    <mergeCell ref="N261:N262"/>
    <mergeCell ref="O261:O262"/>
    <mergeCell ref="P261:P262"/>
    <mergeCell ref="T259:U260"/>
    <mergeCell ref="B261:B262"/>
    <mergeCell ref="C261:C262"/>
    <mergeCell ref="D261:D262"/>
    <mergeCell ref="E261:E262"/>
    <mergeCell ref="F261:F262"/>
    <mergeCell ref="G261:G262"/>
    <mergeCell ref="H261:H262"/>
    <mergeCell ref="I261:I262"/>
    <mergeCell ref="J261:J262"/>
    <mergeCell ref="K259:L260"/>
    <mergeCell ref="M259:M260"/>
    <mergeCell ref="N259:O260"/>
    <mergeCell ref="P259:P260"/>
    <mergeCell ref="Q259:R260"/>
    <mergeCell ref="S259:S260"/>
    <mergeCell ref="B259:B260"/>
    <mergeCell ref="C259:C260"/>
    <mergeCell ref="D259:F260"/>
    <mergeCell ref="G259:G260"/>
    <mergeCell ref="H259:I260"/>
    <mergeCell ref="J259:J260"/>
    <mergeCell ref="P257:P258"/>
    <mergeCell ref="Q257:Q258"/>
    <mergeCell ref="R257:R258"/>
    <mergeCell ref="S257:S258"/>
    <mergeCell ref="T257:T258"/>
    <mergeCell ref="U257:U258"/>
    <mergeCell ref="J257:J258"/>
    <mergeCell ref="K257:K258"/>
    <mergeCell ref="L257:L258"/>
    <mergeCell ref="M257:M258"/>
    <mergeCell ref="N257:N258"/>
    <mergeCell ref="O257:O258"/>
    <mergeCell ref="T255:T256"/>
    <mergeCell ref="U255:U256"/>
    <mergeCell ref="B257:B258"/>
    <mergeCell ref="C257:C258"/>
    <mergeCell ref="D257:D258"/>
    <mergeCell ref="E257:E258"/>
    <mergeCell ref="F257:F258"/>
    <mergeCell ref="G257:G258"/>
    <mergeCell ref="H257:H258"/>
    <mergeCell ref="I257:I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Q253:Q254"/>
    <mergeCell ref="R253:R254"/>
    <mergeCell ref="S253:S254"/>
    <mergeCell ref="T253:T254"/>
    <mergeCell ref="U253:U254"/>
    <mergeCell ref="B255:B256"/>
    <mergeCell ref="C255:C256"/>
    <mergeCell ref="D255:E256"/>
    <mergeCell ref="F255:F256"/>
    <mergeCell ref="G255:G256"/>
    <mergeCell ref="K253:K254"/>
    <mergeCell ref="L253:L254"/>
    <mergeCell ref="M253:M254"/>
    <mergeCell ref="N253:N254"/>
    <mergeCell ref="O253:O254"/>
    <mergeCell ref="P253:P254"/>
    <mergeCell ref="T251:T252"/>
    <mergeCell ref="U251:U252"/>
    <mergeCell ref="B253:B254"/>
    <mergeCell ref="C253:C254"/>
    <mergeCell ref="D253:E254"/>
    <mergeCell ref="F253:F254"/>
    <mergeCell ref="G253:G254"/>
    <mergeCell ref="H253:H254"/>
    <mergeCell ref="I253:I254"/>
    <mergeCell ref="J253:J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Q249:Q250"/>
    <mergeCell ref="R249:R250"/>
    <mergeCell ref="S249:S250"/>
    <mergeCell ref="T249:T250"/>
    <mergeCell ref="U249:U250"/>
    <mergeCell ref="B251:B252"/>
    <mergeCell ref="C251:C252"/>
    <mergeCell ref="D251:E252"/>
    <mergeCell ref="F251:F252"/>
    <mergeCell ref="G251:G252"/>
    <mergeCell ref="K249:K250"/>
    <mergeCell ref="L249:L250"/>
    <mergeCell ref="M249:M250"/>
    <mergeCell ref="N249:N250"/>
    <mergeCell ref="O249:O250"/>
    <mergeCell ref="P249:P250"/>
    <mergeCell ref="T247:U248"/>
    <mergeCell ref="B249:B250"/>
    <mergeCell ref="C249:C250"/>
    <mergeCell ref="D249:D250"/>
    <mergeCell ref="E249:E250"/>
    <mergeCell ref="F249:F250"/>
    <mergeCell ref="G249:G250"/>
    <mergeCell ref="H249:H250"/>
    <mergeCell ref="I249:I250"/>
    <mergeCell ref="J249:J250"/>
    <mergeCell ref="K247:L248"/>
    <mergeCell ref="M247:M248"/>
    <mergeCell ref="N247:O248"/>
    <mergeCell ref="P247:P248"/>
    <mergeCell ref="Q247:R248"/>
    <mergeCell ref="S247:S248"/>
    <mergeCell ref="P245:P246"/>
    <mergeCell ref="Q245:R246"/>
    <mergeCell ref="S245:S246"/>
    <mergeCell ref="T245:U246"/>
    <mergeCell ref="B247:B248"/>
    <mergeCell ref="C247:C248"/>
    <mergeCell ref="D247:F248"/>
    <mergeCell ref="G247:G248"/>
    <mergeCell ref="H247:I248"/>
    <mergeCell ref="J247:J248"/>
    <mergeCell ref="J245:J246"/>
    <mergeCell ref="K245:L245"/>
    <mergeCell ref="K246:L246"/>
    <mergeCell ref="M245:M246"/>
    <mergeCell ref="N245:O245"/>
    <mergeCell ref="N246:O246"/>
    <mergeCell ref="B245:B246"/>
    <mergeCell ref="C245:C246"/>
    <mergeCell ref="D245:F245"/>
    <mergeCell ref="D246:F246"/>
    <mergeCell ref="G245:G246"/>
    <mergeCell ref="H245:I245"/>
    <mergeCell ref="H246:I246"/>
    <mergeCell ref="B240:B241"/>
    <mergeCell ref="C240:C241"/>
    <mergeCell ref="D240:D241"/>
    <mergeCell ref="E240:E241"/>
    <mergeCell ref="F240:F241"/>
    <mergeCell ref="B243:U243"/>
    <mergeCell ref="B242:AG242"/>
    <mergeCell ref="B235:B236"/>
    <mergeCell ref="C235:C236"/>
    <mergeCell ref="D235:E236"/>
    <mergeCell ref="F235:F236"/>
    <mergeCell ref="D237:E237"/>
    <mergeCell ref="B238:B239"/>
    <mergeCell ref="C238:C239"/>
    <mergeCell ref="D238:E239"/>
    <mergeCell ref="F238:F239"/>
    <mergeCell ref="B231:B232"/>
    <mergeCell ref="C231:C232"/>
    <mergeCell ref="D231:F231"/>
    <mergeCell ref="D232:F232"/>
    <mergeCell ref="B233:B234"/>
    <mergeCell ref="C233:C234"/>
    <mergeCell ref="D233:D234"/>
    <mergeCell ref="E233:E234"/>
    <mergeCell ref="F233:F234"/>
    <mergeCell ref="B226:B227"/>
    <mergeCell ref="C226:C227"/>
    <mergeCell ref="D226:D227"/>
    <mergeCell ref="E226:E227"/>
    <mergeCell ref="F226:F227"/>
    <mergeCell ref="B229:F229"/>
    <mergeCell ref="B228:AG228"/>
    <mergeCell ref="D222:E222"/>
    <mergeCell ref="B223:B224"/>
    <mergeCell ref="C223:C224"/>
    <mergeCell ref="D223:E224"/>
    <mergeCell ref="F223:F224"/>
    <mergeCell ref="D225:E225"/>
    <mergeCell ref="O212:O213"/>
    <mergeCell ref="P212:P213"/>
    <mergeCell ref="B217:F217"/>
    <mergeCell ref="D219:F219"/>
    <mergeCell ref="B220:B221"/>
    <mergeCell ref="C220:C221"/>
    <mergeCell ref="D220:D221"/>
    <mergeCell ref="E220:E221"/>
    <mergeCell ref="F220:F221"/>
    <mergeCell ref="I212:I213"/>
    <mergeCell ref="J212:J213"/>
    <mergeCell ref="K212:K213"/>
    <mergeCell ref="L212:L213"/>
    <mergeCell ref="M212:M213"/>
    <mergeCell ref="N212:N213"/>
    <mergeCell ref="N210:N211"/>
    <mergeCell ref="O210:O211"/>
    <mergeCell ref="P210:P211"/>
    <mergeCell ref="B212:B213"/>
    <mergeCell ref="C212:C213"/>
    <mergeCell ref="D212:D213"/>
    <mergeCell ref="E212:E213"/>
    <mergeCell ref="F212:F213"/>
    <mergeCell ref="G212:G213"/>
    <mergeCell ref="H212:H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H208:H209"/>
    <mergeCell ref="I208:I209"/>
    <mergeCell ref="J208:J209"/>
    <mergeCell ref="K208:L209"/>
    <mergeCell ref="M208:M209"/>
    <mergeCell ref="N208:P209"/>
    <mergeCell ref="B208:B209"/>
    <mergeCell ref="C208:C209"/>
    <mergeCell ref="D208:D209"/>
    <mergeCell ref="E208:E209"/>
    <mergeCell ref="F208:F209"/>
    <mergeCell ref="G208:G209"/>
    <mergeCell ref="J206:J207"/>
    <mergeCell ref="K206:K207"/>
    <mergeCell ref="L206:L207"/>
    <mergeCell ref="M206:M207"/>
    <mergeCell ref="N206:O207"/>
    <mergeCell ref="P206:P207"/>
    <mergeCell ref="N204:N205"/>
    <mergeCell ref="O204:O205"/>
    <mergeCell ref="P204:P205"/>
    <mergeCell ref="B206:B207"/>
    <mergeCell ref="C206:C207"/>
    <mergeCell ref="D206:D207"/>
    <mergeCell ref="E206:E207"/>
    <mergeCell ref="F206:F207"/>
    <mergeCell ref="G206:H207"/>
    <mergeCell ref="I206:I207"/>
    <mergeCell ref="H204:H205"/>
    <mergeCell ref="I204:I205"/>
    <mergeCell ref="J204:J205"/>
    <mergeCell ref="K204:K205"/>
    <mergeCell ref="L204:L205"/>
    <mergeCell ref="M204:M205"/>
    <mergeCell ref="D203:E203"/>
    <mergeCell ref="G203:I203"/>
    <mergeCell ref="K203:L203"/>
    <mergeCell ref="N203:P203"/>
    <mergeCell ref="B204:B205"/>
    <mergeCell ref="C204:C205"/>
    <mergeCell ref="D204:D205"/>
    <mergeCell ref="E204:E205"/>
    <mergeCell ref="F204:F205"/>
    <mergeCell ref="G204:G205"/>
    <mergeCell ref="N200:P200"/>
    <mergeCell ref="N201:P201"/>
    <mergeCell ref="D202:E202"/>
    <mergeCell ref="G202:I202"/>
    <mergeCell ref="K202:L202"/>
    <mergeCell ref="N202:P202"/>
    <mergeCell ref="G200:I200"/>
    <mergeCell ref="G201:I201"/>
    <mergeCell ref="J200:J201"/>
    <mergeCell ref="K200:L200"/>
    <mergeCell ref="K201:L201"/>
    <mergeCell ref="M200:M201"/>
    <mergeCell ref="W192:W193"/>
    <mergeCell ref="X192:X193"/>
    <mergeCell ref="B197:P197"/>
    <mergeCell ref="D199:I199"/>
    <mergeCell ref="K199:P199"/>
    <mergeCell ref="B200:B201"/>
    <mergeCell ref="C200:C201"/>
    <mergeCell ref="D200:E200"/>
    <mergeCell ref="D201:E201"/>
    <mergeCell ref="F200:F201"/>
    <mergeCell ref="Q192:Q193"/>
    <mergeCell ref="R192:R193"/>
    <mergeCell ref="S192:S193"/>
    <mergeCell ref="T192:T193"/>
    <mergeCell ref="U192:U193"/>
    <mergeCell ref="V192:V193"/>
    <mergeCell ref="K192:K193"/>
    <mergeCell ref="L192:L193"/>
    <mergeCell ref="M192:M193"/>
    <mergeCell ref="N192:N193"/>
    <mergeCell ref="O192:O193"/>
    <mergeCell ref="P192:P193"/>
    <mergeCell ref="X190:X191"/>
    <mergeCell ref="B192:B193"/>
    <mergeCell ref="C192:C193"/>
    <mergeCell ref="D192:D193"/>
    <mergeCell ref="E192:E193"/>
    <mergeCell ref="F192:F193"/>
    <mergeCell ref="G192:G193"/>
    <mergeCell ref="H192:H193"/>
    <mergeCell ref="I192:I193"/>
    <mergeCell ref="J192:J193"/>
    <mergeCell ref="P190:P191"/>
    <mergeCell ref="Q190:Q191"/>
    <mergeCell ref="R190:S191"/>
    <mergeCell ref="T190:T191"/>
    <mergeCell ref="U190:U191"/>
    <mergeCell ref="V190:W191"/>
    <mergeCell ref="I190:I191"/>
    <mergeCell ref="J190:J191"/>
    <mergeCell ref="K190:L191"/>
    <mergeCell ref="M190:M191"/>
    <mergeCell ref="N190:N191"/>
    <mergeCell ref="O190:O191"/>
    <mergeCell ref="T188:T189"/>
    <mergeCell ref="U188:U189"/>
    <mergeCell ref="V188:W189"/>
    <mergeCell ref="X188:X189"/>
    <mergeCell ref="B190:B191"/>
    <mergeCell ref="C190:C191"/>
    <mergeCell ref="D190:D191"/>
    <mergeCell ref="E190:E191"/>
    <mergeCell ref="F190:F191"/>
    <mergeCell ref="G190:H191"/>
    <mergeCell ref="M188:M189"/>
    <mergeCell ref="N188:N189"/>
    <mergeCell ref="O188:O189"/>
    <mergeCell ref="P188:P189"/>
    <mergeCell ref="Q188:Q189"/>
    <mergeCell ref="R188:S189"/>
    <mergeCell ref="X186:X187"/>
    <mergeCell ref="B188:B189"/>
    <mergeCell ref="C188:C189"/>
    <mergeCell ref="D188:D189"/>
    <mergeCell ref="E188:E189"/>
    <mergeCell ref="F188:F189"/>
    <mergeCell ref="G188:H189"/>
    <mergeCell ref="I188:I189"/>
    <mergeCell ref="J188:J189"/>
    <mergeCell ref="K188:L189"/>
    <mergeCell ref="P186:P187"/>
    <mergeCell ref="Q186:Q187"/>
    <mergeCell ref="R186:S187"/>
    <mergeCell ref="T186:T187"/>
    <mergeCell ref="U186:U187"/>
    <mergeCell ref="V186:W187"/>
    <mergeCell ref="I186:I187"/>
    <mergeCell ref="J186:J187"/>
    <mergeCell ref="K186:L187"/>
    <mergeCell ref="M186:M187"/>
    <mergeCell ref="N186:N187"/>
    <mergeCell ref="O186:O187"/>
    <mergeCell ref="T184:T185"/>
    <mergeCell ref="U184:U185"/>
    <mergeCell ref="V184:W185"/>
    <mergeCell ref="X184:X185"/>
    <mergeCell ref="B186:B187"/>
    <mergeCell ref="C186:C187"/>
    <mergeCell ref="D186:D187"/>
    <mergeCell ref="E186:E187"/>
    <mergeCell ref="F186:F187"/>
    <mergeCell ref="G186:H187"/>
    <mergeCell ref="M184:M185"/>
    <mergeCell ref="N184:N185"/>
    <mergeCell ref="O184:O185"/>
    <mergeCell ref="P184:P185"/>
    <mergeCell ref="Q184:Q185"/>
    <mergeCell ref="R184:S185"/>
    <mergeCell ref="X182:X183"/>
    <mergeCell ref="B184:B185"/>
    <mergeCell ref="C184:C185"/>
    <mergeCell ref="D184:D185"/>
    <mergeCell ref="E184:E185"/>
    <mergeCell ref="F184:F185"/>
    <mergeCell ref="G184:H185"/>
    <mergeCell ref="I184:I185"/>
    <mergeCell ref="J184:J185"/>
    <mergeCell ref="K184:L185"/>
    <mergeCell ref="R182:R183"/>
    <mergeCell ref="S182:S183"/>
    <mergeCell ref="T182:T183"/>
    <mergeCell ref="U182:U183"/>
    <mergeCell ref="V182:V183"/>
    <mergeCell ref="W182:W183"/>
    <mergeCell ref="K182:L183"/>
    <mergeCell ref="M182:M183"/>
    <mergeCell ref="N182:N183"/>
    <mergeCell ref="O182:O183"/>
    <mergeCell ref="P182:P183"/>
    <mergeCell ref="Q182:Q183"/>
    <mergeCell ref="V180:X181"/>
    <mergeCell ref="B182:B183"/>
    <mergeCell ref="C182:C183"/>
    <mergeCell ref="D182:D183"/>
    <mergeCell ref="E182:E183"/>
    <mergeCell ref="F182:F183"/>
    <mergeCell ref="G182:G183"/>
    <mergeCell ref="H182:H183"/>
    <mergeCell ref="I182:I183"/>
    <mergeCell ref="J182:J183"/>
    <mergeCell ref="K180:M181"/>
    <mergeCell ref="N180:N181"/>
    <mergeCell ref="O180:P181"/>
    <mergeCell ref="Q180:Q181"/>
    <mergeCell ref="R180:T181"/>
    <mergeCell ref="U180:U181"/>
    <mergeCell ref="B180:B181"/>
    <mergeCell ref="C180:C181"/>
    <mergeCell ref="D180:E181"/>
    <mergeCell ref="F180:F181"/>
    <mergeCell ref="G180:I181"/>
    <mergeCell ref="J180:J181"/>
    <mergeCell ref="U175:U177"/>
    <mergeCell ref="V175:X175"/>
    <mergeCell ref="V176:X176"/>
    <mergeCell ref="V177:X177"/>
    <mergeCell ref="B178:B179"/>
    <mergeCell ref="C178:C179"/>
    <mergeCell ref="D178:X179"/>
    <mergeCell ref="N175:N177"/>
    <mergeCell ref="O175:P175"/>
    <mergeCell ref="O176:P176"/>
    <mergeCell ref="O177:P177"/>
    <mergeCell ref="Q175:Q177"/>
    <mergeCell ref="R175:T175"/>
    <mergeCell ref="R176:T176"/>
    <mergeCell ref="R177:T177"/>
    <mergeCell ref="F175:F177"/>
    <mergeCell ref="G175:I175"/>
    <mergeCell ref="G176:I176"/>
    <mergeCell ref="G177:I177"/>
    <mergeCell ref="J175:J177"/>
    <mergeCell ref="K175:M175"/>
    <mergeCell ref="K176:M176"/>
    <mergeCell ref="K177:M177"/>
    <mergeCell ref="B173:B174"/>
    <mergeCell ref="C173:C174"/>
    <mergeCell ref="D173:M174"/>
    <mergeCell ref="N173:N174"/>
    <mergeCell ref="O173:X174"/>
    <mergeCell ref="B175:B177"/>
    <mergeCell ref="C175:C177"/>
    <mergeCell ref="D175:E175"/>
    <mergeCell ref="D176:E176"/>
    <mergeCell ref="D177:E177"/>
    <mergeCell ref="V167:V168"/>
    <mergeCell ref="W167:W168"/>
    <mergeCell ref="X167:X168"/>
    <mergeCell ref="B169:X169"/>
    <mergeCell ref="B171:B172"/>
    <mergeCell ref="C171:C172"/>
    <mergeCell ref="D171:X172"/>
    <mergeCell ref="P167:P168"/>
    <mergeCell ref="Q167:Q168"/>
    <mergeCell ref="R167:R168"/>
    <mergeCell ref="S167:S168"/>
    <mergeCell ref="T167:T168"/>
    <mergeCell ref="U167:U168"/>
    <mergeCell ref="J167:J168"/>
    <mergeCell ref="K167:K168"/>
    <mergeCell ref="L167:L168"/>
    <mergeCell ref="M167:M168"/>
    <mergeCell ref="N167:N168"/>
    <mergeCell ref="O167:O168"/>
    <mergeCell ref="V165:W166"/>
    <mergeCell ref="X165:X166"/>
    <mergeCell ref="B167:B168"/>
    <mergeCell ref="C167:C168"/>
    <mergeCell ref="D167:D168"/>
    <mergeCell ref="E167:E168"/>
    <mergeCell ref="F167:F168"/>
    <mergeCell ref="G167:G168"/>
    <mergeCell ref="H167:H168"/>
    <mergeCell ref="I167:I168"/>
    <mergeCell ref="O165:O166"/>
    <mergeCell ref="P165:P166"/>
    <mergeCell ref="Q165:Q166"/>
    <mergeCell ref="R165:S166"/>
    <mergeCell ref="T165:T166"/>
    <mergeCell ref="U165:U166"/>
    <mergeCell ref="G165:H166"/>
    <mergeCell ref="I165:I166"/>
    <mergeCell ref="J165:J166"/>
    <mergeCell ref="K165:L166"/>
    <mergeCell ref="M165:M166"/>
    <mergeCell ref="N165:N166"/>
    <mergeCell ref="R163:S164"/>
    <mergeCell ref="T163:T164"/>
    <mergeCell ref="U163:U164"/>
    <mergeCell ref="V163:W164"/>
    <mergeCell ref="X163:X164"/>
    <mergeCell ref="B165:B166"/>
    <mergeCell ref="C165:C166"/>
    <mergeCell ref="D165:D166"/>
    <mergeCell ref="E165:E166"/>
    <mergeCell ref="F165:F166"/>
    <mergeCell ref="K163:L164"/>
    <mergeCell ref="M163:M164"/>
    <mergeCell ref="N163:N164"/>
    <mergeCell ref="O163:O164"/>
    <mergeCell ref="P163:P164"/>
    <mergeCell ref="Q163:Q164"/>
    <mergeCell ref="V161:W162"/>
    <mergeCell ref="X161:X162"/>
    <mergeCell ref="B163:B164"/>
    <mergeCell ref="C163:C164"/>
    <mergeCell ref="D163:D164"/>
    <mergeCell ref="E163:E164"/>
    <mergeCell ref="F163:F164"/>
    <mergeCell ref="G163:H164"/>
    <mergeCell ref="I163:I164"/>
    <mergeCell ref="J163:J164"/>
    <mergeCell ref="O161:O162"/>
    <mergeCell ref="P161:P162"/>
    <mergeCell ref="Q161:Q162"/>
    <mergeCell ref="R161:S162"/>
    <mergeCell ref="T161:T162"/>
    <mergeCell ref="U161:U162"/>
    <mergeCell ref="G161:H162"/>
    <mergeCell ref="I161:I162"/>
    <mergeCell ref="J161:J162"/>
    <mergeCell ref="K161:L162"/>
    <mergeCell ref="M161:M162"/>
    <mergeCell ref="N161:N162"/>
    <mergeCell ref="R159:S160"/>
    <mergeCell ref="T159:T160"/>
    <mergeCell ref="U159:U160"/>
    <mergeCell ref="V159:W160"/>
    <mergeCell ref="X159:X160"/>
    <mergeCell ref="B161:B162"/>
    <mergeCell ref="C161:C162"/>
    <mergeCell ref="D161:D162"/>
    <mergeCell ref="E161:E162"/>
    <mergeCell ref="F161:F162"/>
    <mergeCell ref="K159:L160"/>
    <mergeCell ref="M159:M160"/>
    <mergeCell ref="N159:N160"/>
    <mergeCell ref="O159:O160"/>
    <mergeCell ref="P159:P160"/>
    <mergeCell ref="Q159:Q160"/>
    <mergeCell ref="W157:W158"/>
    <mergeCell ref="X157:X158"/>
    <mergeCell ref="B159:B160"/>
    <mergeCell ref="C159:C160"/>
    <mergeCell ref="D159:D160"/>
    <mergeCell ref="E159:E160"/>
    <mergeCell ref="F159:F160"/>
    <mergeCell ref="G159:H160"/>
    <mergeCell ref="I159:I160"/>
    <mergeCell ref="J159:J160"/>
    <mergeCell ref="Q157:Q158"/>
    <mergeCell ref="R157:R158"/>
    <mergeCell ref="S157:S158"/>
    <mergeCell ref="T157:T158"/>
    <mergeCell ref="U157:U158"/>
    <mergeCell ref="V157:V158"/>
    <mergeCell ref="K157:K158"/>
    <mergeCell ref="L157:L158"/>
    <mergeCell ref="M157:M158"/>
    <mergeCell ref="N157:N158"/>
    <mergeCell ref="O157:O158"/>
    <mergeCell ref="P157:P158"/>
    <mergeCell ref="V155:X156"/>
    <mergeCell ref="B157:B158"/>
    <mergeCell ref="C157:C158"/>
    <mergeCell ref="D157:D158"/>
    <mergeCell ref="E157:E158"/>
    <mergeCell ref="F157:F158"/>
    <mergeCell ref="G157:G158"/>
    <mergeCell ref="H157:H158"/>
    <mergeCell ref="I157:I158"/>
    <mergeCell ref="J157:J158"/>
    <mergeCell ref="K155:M156"/>
    <mergeCell ref="N155:N156"/>
    <mergeCell ref="O155:P156"/>
    <mergeCell ref="Q155:Q156"/>
    <mergeCell ref="R155:T156"/>
    <mergeCell ref="U155:U156"/>
    <mergeCell ref="B155:B156"/>
    <mergeCell ref="C155:C156"/>
    <mergeCell ref="D155:E156"/>
    <mergeCell ref="F155:F156"/>
    <mergeCell ref="G155:I156"/>
    <mergeCell ref="J155:J156"/>
    <mergeCell ref="U149:U152"/>
    <mergeCell ref="V149:X149"/>
    <mergeCell ref="V150:X150"/>
    <mergeCell ref="V151:X151"/>
    <mergeCell ref="V152:X152"/>
    <mergeCell ref="B153:B154"/>
    <mergeCell ref="C153:C154"/>
    <mergeCell ref="D153:X154"/>
    <mergeCell ref="O149:P149"/>
    <mergeCell ref="O150:P150"/>
    <mergeCell ref="O151:P151"/>
    <mergeCell ref="O152:P152"/>
    <mergeCell ref="Q149:Q152"/>
    <mergeCell ref="R149:T149"/>
    <mergeCell ref="R150:T150"/>
    <mergeCell ref="R151:T151"/>
    <mergeCell ref="R152:T152"/>
    <mergeCell ref="J149:J152"/>
    <mergeCell ref="K149:M149"/>
    <mergeCell ref="K150:M150"/>
    <mergeCell ref="K151:M151"/>
    <mergeCell ref="K152:M152"/>
    <mergeCell ref="N149:N152"/>
    <mergeCell ref="D152:E152"/>
    <mergeCell ref="F149:F152"/>
    <mergeCell ref="G149:I149"/>
    <mergeCell ref="G150:I150"/>
    <mergeCell ref="G151:I151"/>
    <mergeCell ref="G152:I152"/>
    <mergeCell ref="B147:B148"/>
    <mergeCell ref="C147:C148"/>
    <mergeCell ref="D147:M148"/>
    <mergeCell ref="N147:N148"/>
    <mergeCell ref="O147:X148"/>
    <mergeCell ref="B149:B152"/>
    <mergeCell ref="C149:C152"/>
    <mergeCell ref="D149:E149"/>
    <mergeCell ref="D150:E150"/>
    <mergeCell ref="D151:E151"/>
    <mergeCell ref="S139:S140"/>
    <mergeCell ref="T139:T140"/>
    <mergeCell ref="U139:U140"/>
    <mergeCell ref="B143:X143"/>
    <mergeCell ref="B145:B146"/>
    <mergeCell ref="C145:C146"/>
    <mergeCell ref="D145:X146"/>
    <mergeCell ref="B142:AG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Q137:Q138"/>
    <mergeCell ref="R137:R138"/>
    <mergeCell ref="S137:S138"/>
    <mergeCell ref="T137:T138"/>
    <mergeCell ref="U137:U138"/>
    <mergeCell ref="B139:B140"/>
    <mergeCell ref="C139:C140"/>
    <mergeCell ref="D139:D140"/>
    <mergeCell ref="E139:E140"/>
    <mergeCell ref="F139:F140"/>
    <mergeCell ref="K137:K138"/>
    <mergeCell ref="L137:L138"/>
    <mergeCell ref="M137:M138"/>
    <mergeCell ref="N137:N138"/>
    <mergeCell ref="O137:O138"/>
    <mergeCell ref="P137:P138"/>
    <mergeCell ref="T135:T136"/>
    <mergeCell ref="U135:U136"/>
    <mergeCell ref="B137:B138"/>
    <mergeCell ref="C137:C138"/>
    <mergeCell ref="D137:E138"/>
    <mergeCell ref="F137:F138"/>
    <mergeCell ref="G137:G138"/>
    <mergeCell ref="H137:H138"/>
    <mergeCell ref="I137:I138"/>
    <mergeCell ref="J137:J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P133:P134"/>
    <mergeCell ref="Q133:R134"/>
    <mergeCell ref="S133:S134"/>
    <mergeCell ref="T133:U134"/>
    <mergeCell ref="B135:B136"/>
    <mergeCell ref="C135:C136"/>
    <mergeCell ref="D135:D136"/>
    <mergeCell ref="E135:E136"/>
    <mergeCell ref="F135:F136"/>
    <mergeCell ref="G135:G136"/>
    <mergeCell ref="J133:J134"/>
    <mergeCell ref="K133:L133"/>
    <mergeCell ref="K134:L134"/>
    <mergeCell ref="M133:M134"/>
    <mergeCell ref="N133:O133"/>
    <mergeCell ref="N134:O134"/>
    <mergeCell ref="B133:B134"/>
    <mergeCell ref="C133:C134"/>
    <mergeCell ref="D133:F133"/>
    <mergeCell ref="D134:F134"/>
    <mergeCell ref="G133:G134"/>
    <mergeCell ref="H133:I133"/>
    <mergeCell ref="H134:I134"/>
    <mergeCell ref="S126:S127"/>
    <mergeCell ref="T126:T127"/>
    <mergeCell ref="U126:U127"/>
    <mergeCell ref="B129:U129"/>
    <mergeCell ref="B131:B132"/>
    <mergeCell ref="C131:C132"/>
    <mergeCell ref="D131:U132"/>
    <mergeCell ref="M126:M127"/>
    <mergeCell ref="N126:N127"/>
    <mergeCell ref="O126:O127"/>
    <mergeCell ref="P126:P127"/>
    <mergeCell ref="Q126:Q127"/>
    <mergeCell ref="R126:R127"/>
    <mergeCell ref="G126:G127"/>
    <mergeCell ref="H126:H127"/>
    <mergeCell ref="I126:I127"/>
    <mergeCell ref="J126:J127"/>
    <mergeCell ref="K126:K127"/>
    <mergeCell ref="L126:L127"/>
    <mergeCell ref="Q124:Q125"/>
    <mergeCell ref="R124:R125"/>
    <mergeCell ref="S124:S125"/>
    <mergeCell ref="T124:T125"/>
    <mergeCell ref="U124:U125"/>
    <mergeCell ref="B126:B127"/>
    <mergeCell ref="C126:C127"/>
    <mergeCell ref="D126:D127"/>
    <mergeCell ref="E126:E127"/>
    <mergeCell ref="F126:F127"/>
    <mergeCell ref="K124:K125"/>
    <mergeCell ref="L124:L125"/>
    <mergeCell ref="M124:M125"/>
    <mergeCell ref="N124:N125"/>
    <mergeCell ref="O124:O125"/>
    <mergeCell ref="P124:P125"/>
    <mergeCell ref="T122:T123"/>
    <mergeCell ref="U122:U123"/>
    <mergeCell ref="B124:B125"/>
    <mergeCell ref="C124:C125"/>
    <mergeCell ref="D124:E125"/>
    <mergeCell ref="F124:F125"/>
    <mergeCell ref="G124:G125"/>
    <mergeCell ref="H124:H125"/>
    <mergeCell ref="I124:I125"/>
    <mergeCell ref="J124:J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P120:P121"/>
    <mergeCell ref="Q120:R121"/>
    <mergeCell ref="S120:S121"/>
    <mergeCell ref="T120:U121"/>
    <mergeCell ref="B122:B123"/>
    <mergeCell ref="C122:C123"/>
    <mergeCell ref="D122:D123"/>
    <mergeCell ref="E122:E123"/>
    <mergeCell ref="F122:F123"/>
    <mergeCell ref="G122:G123"/>
    <mergeCell ref="J120:J121"/>
    <mergeCell ref="K120:L120"/>
    <mergeCell ref="K121:L121"/>
    <mergeCell ref="M120:M121"/>
    <mergeCell ref="N120:O120"/>
    <mergeCell ref="N121:O121"/>
    <mergeCell ref="B120:B121"/>
    <mergeCell ref="C120:C121"/>
    <mergeCell ref="D120:F120"/>
    <mergeCell ref="D121:F121"/>
    <mergeCell ref="G120:G121"/>
    <mergeCell ref="H120:I120"/>
    <mergeCell ref="H121:I121"/>
    <mergeCell ref="M113:M114"/>
    <mergeCell ref="N113:N114"/>
    <mergeCell ref="O113:O114"/>
    <mergeCell ref="B116:U116"/>
    <mergeCell ref="B118:B119"/>
    <mergeCell ref="C118:C119"/>
    <mergeCell ref="D118:U119"/>
    <mergeCell ref="G113:G114"/>
    <mergeCell ref="H113:H114"/>
    <mergeCell ref="I113:I114"/>
    <mergeCell ref="J113:J114"/>
    <mergeCell ref="K113:K114"/>
    <mergeCell ref="L113:L114"/>
    <mergeCell ref="K111:K112"/>
    <mergeCell ref="L111:L112"/>
    <mergeCell ref="M111:M112"/>
    <mergeCell ref="N111:N112"/>
    <mergeCell ref="O111:O112"/>
    <mergeCell ref="B113:B114"/>
    <mergeCell ref="C113:C114"/>
    <mergeCell ref="D113:D114"/>
    <mergeCell ref="E113:E114"/>
    <mergeCell ref="F113:F114"/>
    <mergeCell ref="N109:N110"/>
    <mergeCell ref="O109:O110"/>
    <mergeCell ref="B111:B112"/>
    <mergeCell ref="C111:C112"/>
    <mergeCell ref="D111:E112"/>
    <mergeCell ref="F111:F112"/>
    <mergeCell ref="G111:G112"/>
    <mergeCell ref="H111:H112"/>
    <mergeCell ref="I111:I112"/>
    <mergeCell ref="J111:J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7"/>
    <mergeCell ref="K108:L108"/>
    <mergeCell ref="M107:M108"/>
    <mergeCell ref="N107:O107"/>
    <mergeCell ref="N108:O108"/>
    <mergeCell ref="B107:B108"/>
    <mergeCell ref="C107:C108"/>
    <mergeCell ref="D107:F107"/>
    <mergeCell ref="D108:F108"/>
    <mergeCell ref="G107:G108"/>
    <mergeCell ref="H107:I107"/>
    <mergeCell ref="H108:I108"/>
    <mergeCell ref="M101:M102"/>
    <mergeCell ref="N101:N102"/>
    <mergeCell ref="O101:O102"/>
    <mergeCell ref="B103:O103"/>
    <mergeCell ref="B105:B106"/>
    <mergeCell ref="C105:C106"/>
    <mergeCell ref="D105:O106"/>
    <mergeCell ref="G101:G102"/>
    <mergeCell ref="H101:H102"/>
    <mergeCell ref="I101:I102"/>
    <mergeCell ref="J101:J102"/>
    <mergeCell ref="K101:K102"/>
    <mergeCell ref="L101:L102"/>
    <mergeCell ref="K99:K100"/>
    <mergeCell ref="L99:L100"/>
    <mergeCell ref="M99:M100"/>
    <mergeCell ref="N99:N100"/>
    <mergeCell ref="O99:O100"/>
    <mergeCell ref="B101:B102"/>
    <mergeCell ref="C101:C102"/>
    <mergeCell ref="D101:D102"/>
    <mergeCell ref="E101:E102"/>
    <mergeCell ref="F101:F102"/>
    <mergeCell ref="N97:N98"/>
    <mergeCell ref="O97:O98"/>
    <mergeCell ref="B99:B100"/>
    <mergeCell ref="C99:C100"/>
    <mergeCell ref="D99:E100"/>
    <mergeCell ref="F99:F100"/>
    <mergeCell ref="G99:G100"/>
    <mergeCell ref="H99:H100"/>
    <mergeCell ref="I99:I100"/>
    <mergeCell ref="J99:J100"/>
    <mergeCell ref="H97:H98"/>
    <mergeCell ref="I97:I98"/>
    <mergeCell ref="J97:J98"/>
    <mergeCell ref="K97:K98"/>
    <mergeCell ref="L97:L98"/>
    <mergeCell ref="M97:M98"/>
    <mergeCell ref="B97:B98"/>
    <mergeCell ref="C97:C98"/>
    <mergeCell ref="D97:D98"/>
    <mergeCell ref="E97:E98"/>
    <mergeCell ref="F97:F98"/>
    <mergeCell ref="G97:G98"/>
    <mergeCell ref="J95:J96"/>
    <mergeCell ref="K95:L95"/>
    <mergeCell ref="K96:L96"/>
    <mergeCell ref="M95:M96"/>
    <mergeCell ref="N95:O95"/>
    <mergeCell ref="N96:O96"/>
    <mergeCell ref="B95:B96"/>
    <mergeCell ref="C95:C96"/>
    <mergeCell ref="D95:F95"/>
    <mergeCell ref="D96:F96"/>
    <mergeCell ref="G95:G96"/>
    <mergeCell ref="H95:I95"/>
    <mergeCell ref="H96:I96"/>
    <mergeCell ref="U82:U83"/>
    <mergeCell ref="V82:V83"/>
    <mergeCell ref="W82:W83"/>
    <mergeCell ref="X82:X83"/>
    <mergeCell ref="B91:O91"/>
    <mergeCell ref="B93:B94"/>
    <mergeCell ref="C93:C94"/>
    <mergeCell ref="D93:O94"/>
    <mergeCell ref="B86:AG86"/>
    <mergeCell ref="B87:AG87"/>
    <mergeCell ref="O82:O83"/>
    <mergeCell ref="P82:P83"/>
    <mergeCell ref="Q82:Q83"/>
    <mergeCell ref="R82:R83"/>
    <mergeCell ref="S82:S83"/>
    <mergeCell ref="T82:T83"/>
    <mergeCell ref="I82:I83"/>
    <mergeCell ref="J82:J83"/>
    <mergeCell ref="K82:K83"/>
    <mergeCell ref="L82:L83"/>
    <mergeCell ref="M82:M83"/>
    <mergeCell ref="N82:N83"/>
    <mergeCell ref="V80:V81"/>
    <mergeCell ref="W80:W81"/>
    <mergeCell ref="X80:X81"/>
    <mergeCell ref="B82:B83"/>
    <mergeCell ref="C82:C83"/>
    <mergeCell ref="D82:D83"/>
    <mergeCell ref="E82:E83"/>
    <mergeCell ref="F82:F83"/>
    <mergeCell ref="G82:G83"/>
    <mergeCell ref="H82:H83"/>
    <mergeCell ref="P80:P81"/>
    <mergeCell ref="Q80:Q81"/>
    <mergeCell ref="R80:R81"/>
    <mergeCell ref="S80:S81"/>
    <mergeCell ref="T80:T81"/>
    <mergeCell ref="U80:U81"/>
    <mergeCell ref="J80:J81"/>
    <mergeCell ref="K80:K81"/>
    <mergeCell ref="L80:L81"/>
    <mergeCell ref="M80:M81"/>
    <mergeCell ref="N80:N81"/>
    <mergeCell ref="O80:O81"/>
    <mergeCell ref="V78:V79"/>
    <mergeCell ref="W78:W79"/>
    <mergeCell ref="X78:X79"/>
    <mergeCell ref="B80:B81"/>
    <mergeCell ref="C80:C81"/>
    <mergeCell ref="D80:E81"/>
    <mergeCell ref="F80:F81"/>
    <mergeCell ref="G80:G81"/>
    <mergeCell ref="H80:H81"/>
    <mergeCell ref="I80:I81"/>
    <mergeCell ref="P78:P79"/>
    <mergeCell ref="Q78:Q79"/>
    <mergeCell ref="R78:R79"/>
    <mergeCell ref="S78:S79"/>
    <mergeCell ref="T78:T79"/>
    <mergeCell ref="U78:U79"/>
    <mergeCell ref="J78:J79"/>
    <mergeCell ref="K78:K79"/>
    <mergeCell ref="L78:L79"/>
    <mergeCell ref="M78:M79"/>
    <mergeCell ref="N78:N79"/>
    <mergeCell ref="O78:O79"/>
    <mergeCell ref="V76:V77"/>
    <mergeCell ref="W76:W77"/>
    <mergeCell ref="X76:X77"/>
    <mergeCell ref="B78:B79"/>
    <mergeCell ref="C78:C79"/>
    <mergeCell ref="D78:E79"/>
    <mergeCell ref="F78:F79"/>
    <mergeCell ref="G78:G79"/>
    <mergeCell ref="H78:H79"/>
    <mergeCell ref="I78:I79"/>
    <mergeCell ref="P76:P77"/>
    <mergeCell ref="Q76:Q77"/>
    <mergeCell ref="R76:R77"/>
    <mergeCell ref="S76:S77"/>
    <mergeCell ref="T76:T77"/>
    <mergeCell ref="U76:U77"/>
    <mergeCell ref="J76:J77"/>
    <mergeCell ref="K76:K77"/>
    <mergeCell ref="L76:L77"/>
    <mergeCell ref="M76:M77"/>
    <mergeCell ref="N76:N77"/>
    <mergeCell ref="O76:O77"/>
    <mergeCell ref="V74:V75"/>
    <mergeCell ref="W74:W75"/>
    <mergeCell ref="X74:X75"/>
    <mergeCell ref="B76:B77"/>
    <mergeCell ref="C76:C77"/>
    <mergeCell ref="D76:E77"/>
    <mergeCell ref="F76:F77"/>
    <mergeCell ref="G76:G77"/>
    <mergeCell ref="H76:H77"/>
    <mergeCell ref="I76:I77"/>
    <mergeCell ref="P74:P75"/>
    <mergeCell ref="Q74:Q75"/>
    <mergeCell ref="R74:R75"/>
    <mergeCell ref="S74:S75"/>
    <mergeCell ref="T74:T75"/>
    <mergeCell ref="U74:U75"/>
    <mergeCell ref="J74:J75"/>
    <mergeCell ref="K74:K75"/>
    <mergeCell ref="L74:L75"/>
    <mergeCell ref="M74:M75"/>
    <mergeCell ref="N74:N75"/>
    <mergeCell ref="O74:O75"/>
    <mergeCell ref="V72:V73"/>
    <mergeCell ref="W72:W73"/>
    <mergeCell ref="X72:X73"/>
    <mergeCell ref="B74:B75"/>
    <mergeCell ref="C74:C75"/>
    <mergeCell ref="D74:E75"/>
    <mergeCell ref="F74:F75"/>
    <mergeCell ref="G74:G75"/>
    <mergeCell ref="H74:H75"/>
    <mergeCell ref="I74:I75"/>
    <mergeCell ref="P72:P73"/>
    <mergeCell ref="Q72:Q73"/>
    <mergeCell ref="R72:R73"/>
    <mergeCell ref="S72:S73"/>
    <mergeCell ref="T72:T73"/>
    <mergeCell ref="U72:U73"/>
    <mergeCell ref="J72:J73"/>
    <mergeCell ref="K72:K73"/>
    <mergeCell ref="L72:L73"/>
    <mergeCell ref="M72:M73"/>
    <mergeCell ref="N72:N73"/>
    <mergeCell ref="O72:O73"/>
    <mergeCell ref="V70:V71"/>
    <mergeCell ref="W70:W71"/>
    <mergeCell ref="X70:X71"/>
    <mergeCell ref="B72:B73"/>
    <mergeCell ref="C72:C73"/>
    <mergeCell ref="D72:E73"/>
    <mergeCell ref="F72:F73"/>
    <mergeCell ref="G72:G73"/>
    <mergeCell ref="H72:H73"/>
    <mergeCell ref="I72:I73"/>
    <mergeCell ref="P70:P71"/>
    <mergeCell ref="Q70:Q71"/>
    <mergeCell ref="R70:R71"/>
    <mergeCell ref="S70:S71"/>
    <mergeCell ref="T70:T71"/>
    <mergeCell ref="U70:U71"/>
    <mergeCell ref="J70:J71"/>
    <mergeCell ref="K70:K71"/>
    <mergeCell ref="L70:L71"/>
    <mergeCell ref="M70:M71"/>
    <mergeCell ref="N70:N71"/>
    <mergeCell ref="O70:O71"/>
    <mergeCell ref="V68:V69"/>
    <mergeCell ref="W68:W69"/>
    <mergeCell ref="X68:X69"/>
    <mergeCell ref="B70:B71"/>
    <mergeCell ref="C70:C71"/>
    <mergeCell ref="D70:E71"/>
    <mergeCell ref="F70:F71"/>
    <mergeCell ref="G70:G71"/>
    <mergeCell ref="H70:H71"/>
    <mergeCell ref="I70:I71"/>
    <mergeCell ref="P68:P69"/>
    <mergeCell ref="Q68:Q69"/>
    <mergeCell ref="R68:R69"/>
    <mergeCell ref="S68:S69"/>
    <mergeCell ref="T68:T69"/>
    <mergeCell ref="U68:U69"/>
    <mergeCell ref="J68:J69"/>
    <mergeCell ref="K68:K69"/>
    <mergeCell ref="L68:L69"/>
    <mergeCell ref="M68:M69"/>
    <mergeCell ref="N68:N69"/>
    <mergeCell ref="O68:O69"/>
    <mergeCell ref="T67:U67"/>
    <mergeCell ref="W67:X67"/>
    <mergeCell ref="B68:B69"/>
    <mergeCell ref="C68:C69"/>
    <mergeCell ref="D68:D69"/>
    <mergeCell ref="E68:E69"/>
    <mergeCell ref="F68:F69"/>
    <mergeCell ref="G68:G69"/>
    <mergeCell ref="H68:H69"/>
    <mergeCell ref="I68:I69"/>
    <mergeCell ref="V63:V66"/>
    <mergeCell ref="W63:X63"/>
    <mergeCell ref="W64:X64"/>
    <mergeCell ref="W65:X65"/>
    <mergeCell ref="W66:X66"/>
    <mergeCell ref="D67:F67"/>
    <mergeCell ref="H67:I67"/>
    <mergeCell ref="K67:L67"/>
    <mergeCell ref="N67:O67"/>
    <mergeCell ref="Q67:R67"/>
    <mergeCell ref="P63:P66"/>
    <mergeCell ref="Q63:R66"/>
    <mergeCell ref="S63:S66"/>
    <mergeCell ref="T63:U63"/>
    <mergeCell ref="T64:U64"/>
    <mergeCell ref="T65:U65"/>
    <mergeCell ref="T66:U66"/>
    <mergeCell ref="K63:L66"/>
    <mergeCell ref="M63:M66"/>
    <mergeCell ref="N63:O63"/>
    <mergeCell ref="N64:O64"/>
    <mergeCell ref="N65:O65"/>
    <mergeCell ref="N66:O66"/>
    <mergeCell ref="G63:G66"/>
    <mergeCell ref="H63:I63"/>
    <mergeCell ref="H64:I64"/>
    <mergeCell ref="H65:I65"/>
    <mergeCell ref="H66:I66"/>
    <mergeCell ref="J63:J66"/>
    <mergeCell ref="B63:B66"/>
    <mergeCell ref="C63:C66"/>
    <mergeCell ref="D63:F63"/>
    <mergeCell ref="D64:F64"/>
    <mergeCell ref="D65:F65"/>
    <mergeCell ref="D66:F66"/>
    <mergeCell ref="U58:U59"/>
    <mergeCell ref="V58:V59"/>
    <mergeCell ref="W58:W59"/>
    <mergeCell ref="X58:X59"/>
    <mergeCell ref="B60:X60"/>
    <mergeCell ref="D62:X62"/>
    <mergeCell ref="O58:O59"/>
    <mergeCell ref="P58:P59"/>
    <mergeCell ref="Q58:Q59"/>
    <mergeCell ref="R58:R59"/>
    <mergeCell ref="S58:S59"/>
    <mergeCell ref="T58:T59"/>
    <mergeCell ref="I58:I59"/>
    <mergeCell ref="J58:J59"/>
    <mergeCell ref="K58:K59"/>
    <mergeCell ref="L58:L59"/>
    <mergeCell ref="M58:M59"/>
    <mergeCell ref="N58:N59"/>
    <mergeCell ref="V56:V57"/>
    <mergeCell ref="W56:W57"/>
    <mergeCell ref="X56:X57"/>
    <mergeCell ref="B58:B59"/>
    <mergeCell ref="C58:C59"/>
    <mergeCell ref="D58:D59"/>
    <mergeCell ref="E58:E59"/>
    <mergeCell ref="F58:F59"/>
    <mergeCell ref="G58:G59"/>
    <mergeCell ref="H58:H59"/>
    <mergeCell ref="P56:P57"/>
    <mergeCell ref="Q56:Q57"/>
    <mergeCell ref="R56:R57"/>
    <mergeCell ref="S56:S57"/>
    <mergeCell ref="T56:T57"/>
    <mergeCell ref="U56:U57"/>
    <mergeCell ref="J56:J57"/>
    <mergeCell ref="K56:K57"/>
    <mergeCell ref="L56:L57"/>
    <mergeCell ref="M56:M57"/>
    <mergeCell ref="N56:N57"/>
    <mergeCell ref="O56:O57"/>
    <mergeCell ref="V54:V55"/>
    <mergeCell ref="W54:W55"/>
    <mergeCell ref="X54:X55"/>
    <mergeCell ref="B56:B57"/>
    <mergeCell ref="C56:C57"/>
    <mergeCell ref="D56:E57"/>
    <mergeCell ref="F56:F57"/>
    <mergeCell ref="G56:G57"/>
    <mergeCell ref="H56:H57"/>
    <mergeCell ref="I56:I57"/>
    <mergeCell ref="P54:P55"/>
    <mergeCell ref="Q54:Q55"/>
    <mergeCell ref="R54:R55"/>
    <mergeCell ref="S54:S55"/>
    <mergeCell ref="T54:T55"/>
    <mergeCell ref="U54:U55"/>
    <mergeCell ref="J54:J55"/>
    <mergeCell ref="K54:K55"/>
    <mergeCell ref="L54:L55"/>
    <mergeCell ref="M54:M55"/>
    <mergeCell ref="N54:N55"/>
    <mergeCell ref="O54:O55"/>
    <mergeCell ref="V52:V53"/>
    <mergeCell ref="W52:W53"/>
    <mergeCell ref="X52:X53"/>
    <mergeCell ref="B54:B55"/>
    <mergeCell ref="C54:C55"/>
    <mergeCell ref="D54:E55"/>
    <mergeCell ref="F54:F55"/>
    <mergeCell ref="G54:G55"/>
    <mergeCell ref="H54:H55"/>
    <mergeCell ref="I54:I55"/>
    <mergeCell ref="P52:P53"/>
    <mergeCell ref="Q52:Q53"/>
    <mergeCell ref="R52:R53"/>
    <mergeCell ref="S52:S53"/>
    <mergeCell ref="T52:T53"/>
    <mergeCell ref="U52:U53"/>
    <mergeCell ref="J52:J53"/>
    <mergeCell ref="K52:K53"/>
    <mergeCell ref="L52:L53"/>
    <mergeCell ref="M52:M53"/>
    <mergeCell ref="N52:N53"/>
    <mergeCell ref="O52:O53"/>
    <mergeCell ref="V50:V51"/>
    <mergeCell ref="W50:W51"/>
    <mergeCell ref="X50:X51"/>
    <mergeCell ref="B52:B53"/>
    <mergeCell ref="C52:C53"/>
    <mergeCell ref="D52:E53"/>
    <mergeCell ref="F52:F53"/>
    <mergeCell ref="G52:G53"/>
    <mergeCell ref="H52:H53"/>
    <mergeCell ref="I52:I53"/>
    <mergeCell ref="P50:P51"/>
    <mergeCell ref="Q50:Q51"/>
    <mergeCell ref="R50:R51"/>
    <mergeCell ref="S50:S51"/>
    <mergeCell ref="T50:T51"/>
    <mergeCell ref="U50:U51"/>
    <mergeCell ref="J50:J51"/>
    <mergeCell ref="K50:K51"/>
    <mergeCell ref="L50:L51"/>
    <mergeCell ref="M50:M51"/>
    <mergeCell ref="N50:N51"/>
    <mergeCell ref="O50:O51"/>
    <mergeCell ref="V48:V49"/>
    <mergeCell ref="W48:W49"/>
    <mergeCell ref="X48:X49"/>
    <mergeCell ref="B50:B51"/>
    <mergeCell ref="C50:C51"/>
    <mergeCell ref="D50:E51"/>
    <mergeCell ref="F50:F51"/>
    <mergeCell ref="G50:G51"/>
    <mergeCell ref="H50:H51"/>
    <mergeCell ref="I50:I51"/>
    <mergeCell ref="P48:P49"/>
    <mergeCell ref="Q48:Q49"/>
    <mergeCell ref="R48:R49"/>
    <mergeCell ref="S48:S49"/>
    <mergeCell ref="T48:T49"/>
    <mergeCell ref="U48:U49"/>
    <mergeCell ref="J48:J49"/>
    <mergeCell ref="K48:K49"/>
    <mergeCell ref="L48:L49"/>
    <mergeCell ref="M48:M49"/>
    <mergeCell ref="N48:N49"/>
    <mergeCell ref="O48:O49"/>
    <mergeCell ref="V46:V47"/>
    <mergeCell ref="W46:W47"/>
    <mergeCell ref="X46:X47"/>
    <mergeCell ref="B48:B49"/>
    <mergeCell ref="C48:C49"/>
    <mergeCell ref="D48:E49"/>
    <mergeCell ref="F48:F49"/>
    <mergeCell ref="G48:G49"/>
    <mergeCell ref="H48:H49"/>
    <mergeCell ref="I48:I49"/>
    <mergeCell ref="P46:P47"/>
    <mergeCell ref="Q46:Q47"/>
    <mergeCell ref="R46:R47"/>
    <mergeCell ref="S46:S47"/>
    <mergeCell ref="T46:T47"/>
    <mergeCell ref="U46:U47"/>
    <mergeCell ref="J46:J47"/>
    <mergeCell ref="K46:K47"/>
    <mergeCell ref="L46:L47"/>
    <mergeCell ref="M46:M47"/>
    <mergeCell ref="N46:N47"/>
    <mergeCell ref="O46:O47"/>
    <mergeCell ref="V44:V45"/>
    <mergeCell ref="W44:W45"/>
    <mergeCell ref="X44:X45"/>
    <mergeCell ref="B46:B47"/>
    <mergeCell ref="C46:C47"/>
    <mergeCell ref="D46:E47"/>
    <mergeCell ref="F46:F47"/>
    <mergeCell ref="G46:G47"/>
    <mergeCell ref="H46:H47"/>
    <mergeCell ref="I46:I47"/>
    <mergeCell ref="P44:P45"/>
    <mergeCell ref="Q44:Q45"/>
    <mergeCell ref="R44:R45"/>
    <mergeCell ref="S44:S45"/>
    <mergeCell ref="T44:T45"/>
    <mergeCell ref="U44:U45"/>
    <mergeCell ref="J44:J45"/>
    <mergeCell ref="K44:K45"/>
    <mergeCell ref="L44:L45"/>
    <mergeCell ref="M44:M45"/>
    <mergeCell ref="N44:N45"/>
    <mergeCell ref="O44:O45"/>
    <mergeCell ref="T43:U43"/>
    <mergeCell ref="W43:X43"/>
    <mergeCell ref="B44:B45"/>
    <mergeCell ref="C44:C45"/>
    <mergeCell ref="D44:D45"/>
    <mergeCell ref="E44:E45"/>
    <mergeCell ref="F44:F45"/>
    <mergeCell ref="G44:G45"/>
    <mergeCell ref="H44:H45"/>
    <mergeCell ref="I44:I45"/>
    <mergeCell ref="V39:V42"/>
    <mergeCell ref="W39:X39"/>
    <mergeCell ref="W40:X40"/>
    <mergeCell ref="W41:X41"/>
    <mergeCell ref="W42:X42"/>
    <mergeCell ref="D43:F43"/>
    <mergeCell ref="H43:I43"/>
    <mergeCell ref="K43:L43"/>
    <mergeCell ref="N43:O43"/>
    <mergeCell ref="Q43:R43"/>
    <mergeCell ref="P39:P42"/>
    <mergeCell ref="Q39:R42"/>
    <mergeCell ref="S39:S42"/>
    <mergeCell ref="T39:U39"/>
    <mergeCell ref="T40:U40"/>
    <mergeCell ref="T41:U41"/>
    <mergeCell ref="T42:U42"/>
    <mergeCell ref="K39:L42"/>
    <mergeCell ref="M39:M42"/>
    <mergeCell ref="N39:O39"/>
    <mergeCell ref="N40:O40"/>
    <mergeCell ref="N41:O41"/>
    <mergeCell ref="N42:O42"/>
    <mergeCell ref="G39:G42"/>
    <mergeCell ref="H39:I39"/>
    <mergeCell ref="H40:I40"/>
    <mergeCell ref="H41:I41"/>
    <mergeCell ref="H42:I42"/>
    <mergeCell ref="J39:J42"/>
    <mergeCell ref="B39:B42"/>
    <mergeCell ref="C39:C42"/>
    <mergeCell ref="D39:F39"/>
    <mergeCell ref="D40:F40"/>
    <mergeCell ref="D41:F41"/>
    <mergeCell ref="D42:F42"/>
    <mergeCell ref="F33:F34"/>
    <mergeCell ref="G33:G34"/>
    <mergeCell ref="H33:H34"/>
    <mergeCell ref="I33:I34"/>
    <mergeCell ref="B36:X36"/>
    <mergeCell ref="D38:X38"/>
    <mergeCell ref="D31:E31"/>
    <mergeCell ref="D32:E32"/>
    <mergeCell ref="B33:B34"/>
    <mergeCell ref="C33:C34"/>
    <mergeCell ref="D33:D34"/>
    <mergeCell ref="E33:E34"/>
    <mergeCell ref="I27:I28"/>
    <mergeCell ref="B29:B30"/>
    <mergeCell ref="C29:C30"/>
    <mergeCell ref="D29:E30"/>
    <mergeCell ref="F29:F30"/>
    <mergeCell ref="G29:G30"/>
    <mergeCell ref="H29:H30"/>
    <mergeCell ref="I29:I30"/>
    <mergeCell ref="B27:B28"/>
    <mergeCell ref="C27:C28"/>
    <mergeCell ref="D27:E28"/>
    <mergeCell ref="F27:F28"/>
    <mergeCell ref="G27:G28"/>
    <mergeCell ref="H27:H28"/>
    <mergeCell ref="I23:I24"/>
    <mergeCell ref="B25:B26"/>
    <mergeCell ref="C25:C26"/>
    <mergeCell ref="D25:E26"/>
    <mergeCell ref="F25:F26"/>
    <mergeCell ref="G25:G26"/>
    <mergeCell ref="H25:H26"/>
    <mergeCell ref="I25:I26"/>
    <mergeCell ref="B23:B24"/>
    <mergeCell ref="C23:C24"/>
    <mergeCell ref="D23:E24"/>
    <mergeCell ref="F23:F24"/>
    <mergeCell ref="G23:G24"/>
    <mergeCell ref="H23:H24"/>
    <mergeCell ref="I19:I20"/>
    <mergeCell ref="B21:B22"/>
    <mergeCell ref="C21:C22"/>
    <mergeCell ref="D21:E22"/>
    <mergeCell ref="F21:F22"/>
    <mergeCell ref="G21:G22"/>
    <mergeCell ref="H21:H22"/>
    <mergeCell ref="I21:I22"/>
    <mergeCell ref="B19:B20"/>
    <mergeCell ref="C19:C20"/>
    <mergeCell ref="D19:E20"/>
    <mergeCell ref="F19:F20"/>
    <mergeCell ref="G19:G20"/>
    <mergeCell ref="H19:H20"/>
    <mergeCell ref="I15:I16"/>
    <mergeCell ref="B17:B18"/>
    <mergeCell ref="C17:C18"/>
    <mergeCell ref="D17:E18"/>
    <mergeCell ref="F17:F18"/>
    <mergeCell ref="G17:G18"/>
    <mergeCell ref="H17:H18"/>
    <mergeCell ref="I17:I18"/>
    <mergeCell ref="B15:B16"/>
    <mergeCell ref="C15:C16"/>
    <mergeCell ref="D15:E16"/>
    <mergeCell ref="F15:F16"/>
    <mergeCell ref="G15:G16"/>
    <mergeCell ref="H15:H16"/>
    <mergeCell ref="H11:H12"/>
    <mergeCell ref="I11:I12"/>
    <mergeCell ref="B13:B14"/>
    <mergeCell ref="C13:C14"/>
    <mergeCell ref="D13:E14"/>
    <mergeCell ref="F13:F14"/>
    <mergeCell ref="G13:G14"/>
    <mergeCell ref="H13:H14"/>
    <mergeCell ref="I13:I14"/>
    <mergeCell ref="B7:I7"/>
    <mergeCell ref="D9:F9"/>
    <mergeCell ref="H9:I9"/>
    <mergeCell ref="D10:F10"/>
    <mergeCell ref="H10:I10"/>
    <mergeCell ref="B11:B12"/>
    <mergeCell ref="C11:C12"/>
    <mergeCell ref="D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6.7109375" bestFit="1" customWidth="1"/>
    <col min="2" max="2" width="20.28515625" customWidth="1"/>
    <col min="3" max="3" width="9.5703125" customWidth="1"/>
    <col min="4" max="4" width="2" customWidth="1"/>
    <col min="5" max="9" width="9.5703125" customWidth="1"/>
  </cols>
  <sheetData>
    <row r="1" spans="1:9" ht="15" customHeight="1">
      <c r="A1" s="7" t="s">
        <v>91</v>
      </c>
      <c r="B1" s="7" t="s">
        <v>1</v>
      </c>
      <c r="C1" s="7"/>
      <c r="D1" s="7"/>
      <c r="E1" s="7"/>
      <c r="F1" s="7"/>
      <c r="G1" s="7"/>
      <c r="H1" s="7"/>
      <c r="I1" s="7"/>
    </row>
    <row r="2" spans="1:9" ht="15" customHeight="1">
      <c r="A2" s="7"/>
      <c r="B2" s="7" t="s">
        <v>2</v>
      </c>
      <c r="C2" s="7"/>
      <c r="D2" s="7"/>
      <c r="E2" s="7"/>
      <c r="F2" s="7"/>
      <c r="G2" s="7"/>
      <c r="H2" s="7"/>
      <c r="I2" s="7"/>
    </row>
    <row r="3" spans="1:9" ht="15" customHeight="1">
      <c r="A3" s="3" t="s">
        <v>510</v>
      </c>
      <c r="B3" s="28" t="s">
        <v>5</v>
      </c>
      <c r="C3" s="28"/>
      <c r="D3" s="28"/>
      <c r="E3" s="28"/>
      <c r="F3" s="28"/>
      <c r="G3" s="28"/>
      <c r="H3" s="28"/>
      <c r="I3" s="28"/>
    </row>
    <row r="4" spans="1:9" ht="15" customHeight="1">
      <c r="A4" s="56" t="s">
        <v>91</v>
      </c>
      <c r="B4" s="28" t="s">
        <v>5</v>
      </c>
      <c r="C4" s="28"/>
      <c r="D4" s="28"/>
      <c r="E4" s="28"/>
      <c r="F4" s="28"/>
      <c r="G4" s="28"/>
      <c r="H4" s="28"/>
      <c r="I4" s="28"/>
    </row>
    <row r="5" spans="1:9">
      <c r="A5" s="56"/>
      <c r="B5" s="57" t="s">
        <v>511</v>
      </c>
      <c r="C5" s="57"/>
      <c r="D5" s="57"/>
      <c r="E5" s="57"/>
      <c r="F5" s="57"/>
      <c r="G5" s="57"/>
      <c r="H5" s="57"/>
      <c r="I5" s="57"/>
    </row>
    <row r="6" spans="1:9">
      <c r="A6" s="56"/>
      <c r="B6" s="25" t="s">
        <v>512</v>
      </c>
      <c r="C6" s="25"/>
      <c r="D6" s="25"/>
      <c r="E6" s="25"/>
      <c r="F6" s="25"/>
      <c r="G6" s="25"/>
      <c r="H6" s="25"/>
      <c r="I6" s="25"/>
    </row>
    <row r="7" spans="1:9">
      <c r="A7" s="56"/>
      <c r="B7" s="21"/>
      <c r="C7" s="21"/>
      <c r="D7" s="21"/>
      <c r="E7" s="21"/>
      <c r="F7" s="21"/>
      <c r="G7" s="21"/>
      <c r="H7" s="21"/>
      <c r="I7" s="21"/>
    </row>
    <row r="8" spans="1:9">
      <c r="A8" s="56"/>
      <c r="B8" s="13"/>
      <c r="C8" s="13"/>
      <c r="D8" s="13"/>
      <c r="E8" s="13"/>
      <c r="F8" s="13"/>
      <c r="G8" s="13"/>
      <c r="H8" s="13"/>
      <c r="I8" s="13"/>
    </row>
    <row r="9" spans="1:9" ht="15.75" thickBot="1">
      <c r="A9" s="56"/>
      <c r="B9" s="12"/>
      <c r="C9" s="12"/>
      <c r="D9" s="80">
        <v>41820</v>
      </c>
      <c r="E9" s="80"/>
      <c r="F9" s="80"/>
      <c r="G9" s="12"/>
      <c r="H9" s="80">
        <v>41639</v>
      </c>
      <c r="I9" s="80"/>
    </row>
    <row r="10" spans="1:9">
      <c r="A10" s="56"/>
      <c r="B10" s="31" t="s">
        <v>513</v>
      </c>
      <c r="C10" s="32"/>
      <c r="D10" s="33" t="s">
        <v>233</v>
      </c>
      <c r="E10" s="35">
        <v>1005886</v>
      </c>
      <c r="F10" s="37"/>
      <c r="G10" s="32"/>
      <c r="H10" s="35">
        <v>921993</v>
      </c>
      <c r="I10" s="37"/>
    </row>
    <row r="11" spans="1:9">
      <c r="A11" s="56"/>
      <c r="B11" s="31"/>
      <c r="C11" s="32"/>
      <c r="D11" s="82"/>
      <c r="E11" s="83"/>
      <c r="F11" s="39"/>
      <c r="G11" s="32"/>
      <c r="H11" s="83"/>
      <c r="I11" s="39"/>
    </row>
    <row r="12" spans="1:9">
      <c r="A12" s="56"/>
      <c r="B12" s="86" t="s">
        <v>514</v>
      </c>
      <c r="C12" s="25"/>
      <c r="D12" s="47">
        <v>1559776</v>
      </c>
      <c r="E12" s="47"/>
      <c r="F12" s="25"/>
      <c r="G12" s="25"/>
      <c r="H12" s="47">
        <v>1281596</v>
      </c>
      <c r="I12" s="25"/>
    </row>
    <row r="13" spans="1:9">
      <c r="A13" s="56"/>
      <c r="B13" s="86"/>
      <c r="C13" s="25"/>
      <c r="D13" s="47"/>
      <c r="E13" s="47"/>
      <c r="F13" s="25"/>
      <c r="G13" s="25"/>
      <c r="H13" s="47"/>
      <c r="I13" s="25"/>
    </row>
    <row r="14" spans="1:9">
      <c r="A14" s="56"/>
      <c r="B14" s="31" t="s">
        <v>515</v>
      </c>
      <c r="C14" s="32"/>
      <c r="D14" s="43">
        <v>1364220</v>
      </c>
      <c r="E14" s="43"/>
      <c r="F14" s="32"/>
      <c r="G14" s="32"/>
      <c r="H14" s="43">
        <v>1326941</v>
      </c>
      <c r="I14" s="32"/>
    </row>
    <row r="15" spans="1:9">
      <c r="A15" s="56"/>
      <c r="B15" s="31"/>
      <c r="C15" s="32"/>
      <c r="D15" s="43"/>
      <c r="E15" s="43"/>
      <c r="F15" s="32"/>
      <c r="G15" s="32"/>
      <c r="H15" s="43"/>
      <c r="I15" s="32"/>
    </row>
    <row r="16" spans="1:9">
      <c r="A16" s="56"/>
      <c r="B16" s="86" t="s">
        <v>516</v>
      </c>
      <c r="C16" s="25"/>
      <c r="D16" s="47">
        <v>1028742</v>
      </c>
      <c r="E16" s="47"/>
      <c r="F16" s="25"/>
      <c r="G16" s="25"/>
      <c r="H16" s="47">
        <v>865187</v>
      </c>
      <c r="I16" s="25"/>
    </row>
    <row r="17" spans="1:9">
      <c r="A17" s="56"/>
      <c r="B17" s="86"/>
      <c r="C17" s="25"/>
      <c r="D17" s="47"/>
      <c r="E17" s="47"/>
      <c r="F17" s="25"/>
      <c r="G17" s="25"/>
      <c r="H17" s="47"/>
      <c r="I17" s="25"/>
    </row>
    <row r="18" spans="1:9">
      <c r="A18" s="56"/>
      <c r="B18" s="31" t="s">
        <v>517</v>
      </c>
      <c r="C18" s="32"/>
      <c r="D18" s="43">
        <v>879406</v>
      </c>
      <c r="E18" s="43"/>
      <c r="F18" s="32"/>
      <c r="G18" s="32"/>
      <c r="H18" s="43">
        <v>806754</v>
      </c>
      <c r="I18" s="32"/>
    </row>
    <row r="19" spans="1:9" ht="15.75" thickBot="1">
      <c r="A19" s="56"/>
      <c r="B19" s="31"/>
      <c r="C19" s="32"/>
      <c r="D19" s="68"/>
      <c r="E19" s="68"/>
      <c r="F19" s="69"/>
      <c r="G19" s="32"/>
      <c r="H19" s="68"/>
      <c r="I19" s="69"/>
    </row>
    <row r="20" spans="1:9">
      <c r="A20" s="56"/>
      <c r="B20" s="153" t="s">
        <v>122</v>
      </c>
      <c r="C20" s="25"/>
      <c r="D20" s="88" t="s">
        <v>233</v>
      </c>
      <c r="E20" s="71">
        <v>5838030</v>
      </c>
      <c r="F20" s="30"/>
      <c r="G20" s="25"/>
      <c r="H20" s="71">
        <v>5202471</v>
      </c>
      <c r="I20" s="30"/>
    </row>
    <row r="21" spans="1:9" ht="15.75" thickBot="1">
      <c r="A21" s="56"/>
      <c r="B21" s="153"/>
      <c r="C21" s="25"/>
      <c r="D21" s="51"/>
      <c r="E21" s="52"/>
      <c r="F21" s="53"/>
      <c r="G21" s="25"/>
      <c r="H21" s="52"/>
      <c r="I21" s="53"/>
    </row>
    <row r="22" spans="1:9" ht="15.75" thickTop="1"/>
  </sheetData>
  <mergeCells count="55">
    <mergeCell ref="A1:A2"/>
    <mergeCell ref="B1:I1"/>
    <mergeCell ref="B2:I2"/>
    <mergeCell ref="B3:I3"/>
    <mergeCell ref="A4:A21"/>
    <mergeCell ref="B4:I4"/>
    <mergeCell ref="B5:I5"/>
    <mergeCell ref="B6:I6"/>
    <mergeCell ref="I18:I19"/>
    <mergeCell ref="B20:B21"/>
    <mergeCell ref="C20:C21"/>
    <mergeCell ref="D20:D21"/>
    <mergeCell ref="E20:E21"/>
    <mergeCell ref="F20:F21"/>
    <mergeCell ref="G20:G21"/>
    <mergeCell ref="H20:H21"/>
    <mergeCell ref="I20:I21"/>
    <mergeCell ref="B18:B19"/>
    <mergeCell ref="C18:C19"/>
    <mergeCell ref="D18:E19"/>
    <mergeCell ref="F18:F19"/>
    <mergeCell ref="G18:G19"/>
    <mergeCell ref="H18:H19"/>
    <mergeCell ref="I14:I15"/>
    <mergeCell ref="B16:B17"/>
    <mergeCell ref="C16:C17"/>
    <mergeCell ref="D16:E17"/>
    <mergeCell ref="F16:F17"/>
    <mergeCell ref="G16:G17"/>
    <mergeCell ref="H16:H17"/>
    <mergeCell ref="I16:I17"/>
    <mergeCell ref="B14:B15"/>
    <mergeCell ref="C14:C15"/>
    <mergeCell ref="D14:E15"/>
    <mergeCell ref="F14:F15"/>
    <mergeCell ref="G14:G15"/>
    <mergeCell ref="H14:H15"/>
    <mergeCell ref="I10:I11"/>
    <mergeCell ref="B12:B13"/>
    <mergeCell ref="C12:C13"/>
    <mergeCell ref="D12:E13"/>
    <mergeCell ref="F12:F13"/>
    <mergeCell ref="G12:G13"/>
    <mergeCell ref="H12:H13"/>
    <mergeCell ref="I12:I13"/>
    <mergeCell ref="B7:I7"/>
    <mergeCell ref="D9:F9"/>
    <mergeCell ref="H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cols>
    <col min="1" max="1" width="36.5703125" bestFit="1" customWidth="1"/>
    <col min="2" max="3" width="36.5703125" customWidth="1"/>
    <col min="4" max="4" width="8.28515625" customWidth="1"/>
    <col min="5" max="5" width="19" customWidth="1"/>
    <col min="6" max="6" width="6.42578125" customWidth="1"/>
    <col min="7" max="7" width="36.5703125" customWidth="1"/>
    <col min="8" max="8" width="19" customWidth="1"/>
    <col min="9" max="9" width="6.42578125" customWidth="1"/>
    <col min="10" max="10" width="36.5703125" customWidth="1"/>
    <col min="11" max="11" width="16.7109375" customWidth="1"/>
    <col min="12" max="12" width="6.42578125" customWidth="1"/>
    <col min="13" max="13" width="36.5703125" customWidth="1"/>
    <col min="14" max="14" width="16.7109375" customWidth="1"/>
    <col min="15" max="15" width="6.42578125" customWidth="1"/>
    <col min="16" max="16" width="36.5703125" customWidth="1"/>
    <col min="17" max="17" width="8.28515625" customWidth="1"/>
    <col min="18" max="18" width="19" customWidth="1"/>
    <col min="19" max="19" width="6.42578125" customWidth="1"/>
    <col min="20" max="20" width="36.5703125" customWidth="1"/>
    <col min="21" max="21" width="25.85546875" customWidth="1"/>
    <col min="22" max="22" width="6.42578125" customWidth="1"/>
    <col min="23" max="23" width="36.5703125" customWidth="1"/>
    <col min="24" max="24" width="19" customWidth="1"/>
    <col min="25" max="25" width="6.42578125" customWidth="1"/>
    <col min="26" max="26" width="36.5703125" customWidth="1"/>
    <col min="27" max="27" width="16.7109375" customWidth="1"/>
    <col min="28" max="28" width="6.42578125" customWidth="1"/>
  </cols>
  <sheetData>
    <row r="1" spans="1:28" ht="15" customHeight="1">
      <c r="A1" s="7" t="s">
        <v>51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519</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row>
    <row r="4" spans="1:28" ht="15" customHeight="1">
      <c r="A4" s="56" t="s">
        <v>518</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row>
    <row r="5" spans="1:28">
      <c r="A5" s="56"/>
      <c r="B5" s="57" t="s">
        <v>520</v>
      </c>
      <c r="C5" s="57"/>
      <c r="D5" s="57"/>
      <c r="E5" s="57"/>
      <c r="F5" s="57"/>
      <c r="G5" s="57"/>
      <c r="H5" s="57"/>
      <c r="I5" s="57"/>
      <c r="J5" s="57"/>
      <c r="K5" s="57"/>
      <c r="L5" s="57"/>
      <c r="M5" s="57"/>
      <c r="N5" s="57"/>
      <c r="O5" s="57"/>
      <c r="P5" s="57"/>
      <c r="Q5" s="57"/>
      <c r="R5" s="57"/>
      <c r="S5" s="57"/>
      <c r="T5" s="57"/>
      <c r="U5" s="57"/>
      <c r="V5" s="57"/>
      <c r="W5" s="57"/>
      <c r="X5" s="57"/>
      <c r="Y5" s="57"/>
      <c r="Z5" s="57"/>
      <c r="AA5" s="57"/>
      <c r="AB5" s="57"/>
    </row>
    <row r="6" spans="1:28">
      <c r="A6" s="56"/>
      <c r="B6" s="59" t="s">
        <v>521</v>
      </c>
      <c r="C6" s="59"/>
      <c r="D6" s="59"/>
      <c r="E6" s="59"/>
      <c r="F6" s="59"/>
      <c r="G6" s="59"/>
      <c r="H6" s="59"/>
      <c r="I6" s="59"/>
      <c r="J6" s="59"/>
      <c r="K6" s="59"/>
      <c r="L6" s="59"/>
      <c r="M6" s="59"/>
      <c r="N6" s="59"/>
      <c r="O6" s="59"/>
      <c r="P6" s="59"/>
      <c r="Q6" s="59"/>
      <c r="R6" s="59"/>
      <c r="S6" s="59"/>
      <c r="T6" s="59"/>
      <c r="U6" s="59"/>
      <c r="V6" s="59"/>
      <c r="W6" s="59"/>
      <c r="X6" s="59"/>
      <c r="Y6" s="59"/>
      <c r="Z6" s="59"/>
      <c r="AA6" s="59"/>
      <c r="AB6" s="59"/>
    </row>
    <row r="7" spans="1:28">
      <c r="A7" s="56"/>
      <c r="B7" s="59" t="s">
        <v>522</v>
      </c>
      <c r="C7" s="59"/>
      <c r="D7" s="59"/>
      <c r="E7" s="59"/>
      <c r="F7" s="59"/>
      <c r="G7" s="59"/>
      <c r="H7" s="59"/>
      <c r="I7" s="59"/>
      <c r="J7" s="59"/>
      <c r="K7" s="59"/>
      <c r="L7" s="59"/>
      <c r="M7" s="59"/>
      <c r="N7" s="59"/>
      <c r="O7" s="59"/>
      <c r="P7" s="59"/>
      <c r="Q7" s="59"/>
      <c r="R7" s="59"/>
      <c r="S7" s="59"/>
      <c r="T7" s="59"/>
      <c r="U7" s="59"/>
      <c r="V7" s="59"/>
      <c r="W7" s="59"/>
      <c r="X7" s="59"/>
      <c r="Y7" s="59"/>
      <c r="Z7" s="59"/>
      <c r="AA7" s="59"/>
      <c r="AB7" s="59"/>
    </row>
    <row r="8" spans="1:28" ht="25.5" customHeight="1">
      <c r="A8" s="56"/>
      <c r="B8" s="59" t="s">
        <v>523</v>
      </c>
      <c r="C8" s="59"/>
      <c r="D8" s="59"/>
      <c r="E8" s="59"/>
      <c r="F8" s="59"/>
      <c r="G8" s="59"/>
      <c r="H8" s="59"/>
      <c r="I8" s="59"/>
      <c r="J8" s="59"/>
      <c r="K8" s="59"/>
      <c r="L8" s="59"/>
      <c r="M8" s="59"/>
      <c r="N8" s="59"/>
      <c r="O8" s="59"/>
      <c r="P8" s="59"/>
      <c r="Q8" s="59"/>
      <c r="R8" s="59"/>
      <c r="S8" s="59"/>
      <c r="T8" s="59"/>
      <c r="U8" s="59"/>
      <c r="V8" s="59"/>
      <c r="W8" s="59"/>
      <c r="X8" s="59"/>
      <c r="Y8" s="59"/>
      <c r="Z8" s="59"/>
      <c r="AA8" s="59"/>
      <c r="AB8" s="59"/>
    </row>
    <row r="9" spans="1:28">
      <c r="A9" s="56"/>
      <c r="B9" s="59" t="s">
        <v>524</v>
      </c>
      <c r="C9" s="59"/>
      <c r="D9" s="59"/>
      <c r="E9" s="59"/>
      <c r="F9" s="59"/>
      <c r="G9" s="59"/>
      <c r="H9" s="59"/>
      <c r="I9" s="59"/>
      <c r="J9" s="59"/>
      <c r="K9" s="59"/>
      <c r="L9" s="59"/>
      <c r="M9" s="59"/>
      <c r="N9" s="59"/>
      <c r="O9" s="59"/>
      <c r="P9" s="59"/>
      <c r="Q9" s="59"/>
      <c r="R9" s="59"/>
      <c r="S9" s="59"/>
      <c r="T9" s="59"/>
      <c r="U9" s="59"/>
      <c r="V9" s="59"/>
      <c r="W9" s="59"/>
      <c r="X9" s="59"/>
      <c r="Y9" s="59"/>
      <c r="Z9" s="59"/>
      <c r="AA9" s="59"/>
      <c r="AB9" s="59"/>
    </row>
    <row r="10" spans="1:28">
      <c r="A10" s="56"/>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row>
    <row r="11" spans="1:28">
      <c r="A11" s="56"/>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row>
    <row r="12" spans="1:28">
      <c r="A12" s="56"/>
      <c r="B12" s="50"/>
      <c r="C12" s="25"/>
      <c r="D12" s="154" t="s">
        <v>222</v>
      </c>
      <c r="E12" s="154"/>
      <c r="F12" s="154"/>
      <c r="G12" s="154"/>
      <c r="H12" s="154"/>
      <c r="I12" s="154"/>
      <c r="J12" s="154"/>
      <c r="K12" s="154"/>
      <c r="L12" s="154"/>
      <c r="M12" s="154"/>
      <c r="N12" s="154"/>
      <c r="O12" s="154"/>
      <c r="P12" s="25"/>
      <c r="Q12" s="154" t="s">
        <v>238</v>
      </c>
      <c r="R12" s="154"/>
      <c r="S12" s="154"/>
      <c r="T12" s="154"/>
      <c r="U12" s="154"/>
      <c r="V12" s="154"/>
      <c r="W12" s="154"/>
      <c r="X12" s="154"/>
      <c r="Y12" s="154"/>
      <c r="Z12" s="154"/>
      <c r="AA12" s="154"/>
      <c r="AB12" s="154"/>
    </row>
    <row r="13" spans="1:28" ht="15.75" thickBot="1">
      <c r="A13" s="56"/>
      <c r="B13" s="50"/>
      <c r="C13" s="25"/>
      <c r="D13" s="65"/>
      <c r="E13" s="65"/>
      <c r="F13" s="65"/>
      <c r="G13" s="65"/>
      <c r="H13" s="65"/>
      <c r="I13" s="65"/>
      <c r="J13" s="65"/>
      <c r="K13" s="65"/>
      <c r="L13" s="65"/>
      <c r="M13" s="65"/>
      <c r="N13" s="65"/>
      <c r="O13" s="65"/>
      <c r="P13" s="25"/>
      <c r="Q13" s="65"/>
      <c r="R13" s="65"/>
      <c r="S13" s="65"/>
      <c r="T13" s="65"/>
      <c r="U13" s="65"/>
      <c r="V13" s="65"/>
      <c r="W13" s="65"/>
      <c r="X13" s="65"/>
      <c r="Y13" s="65"/>
      <c r="Z13" s="65"/>
      <c r="AA13" s="65"/>
      <c r="AB13" s="65"/>
    </row>
    <row r="14" spans="1:28">
      <c r="A14" s="56"/>
      <c r="B14" s="50"/>
      <c r="C14" s="25"/>
      <c r="D14" s="155" t="s">
        <v>525</v>
      </c>
      <c r="E14" s="155"/>
      <c r="F14" s="155"/>
      <c r="G14" s="155"/>
      <c r="H14" s="155"/>
      <c r="I14" s="155"/>
      <c r="J14" s="30"/>
      <c r="K14" s="155" t="s">
        <v>527</v>
      </c>
      <c r="L14" s="155"/>
      <c r="M14" s="155"/>
      <c r="N14" s="155"/>
      <c r="O14" s="155"/>
      <c r="P14" s="25"/>
      <c r="Q14" s="155" t="s">
        <v>525</v>
      </c>
      <c r="R14" s="155"/>
      <c r="S14" s="155"/>
      <c r="T14" s="155"/>
      <c r="U14" s="155"/>
      <c r="V14" s="155"/>
      <c r="W14" s="30"/>
      <c r="X14" s="155" t="s">
        <v>527</v>
      </c>
      <c r="Y14" s="155"/>
      <c r="Z14" s="155"/>
      <c r="AA14" s="155"/>
      <c r="AB14" s="155"/>
    </row>
    <row r="15" spans="1:28">
      <c r="A15" s="56"/>
      <c r="B15" s="50"/>
      <c r="C15" s="25"/>
      <c r="D15" s="154" t="s">
        <v>526</v>
      </c>
      <c r="E15" s="154"/>
      <c r="F15" s="154"/>
      <c r="G15" s="154"/>
      <c r="H15" s="154"/>
      <c r="I15" s="154"/>
      <c r="J15" s="25"/>
      <c r="K15" s="154" t="s">
        <v>528</v>
      </c>
      <c r="L15" s="154"/>
      <c r="M15" s="154"/>
      <c r="N15" s="154"/>
      <c r="O15" s="154"/>
      <c r="P15" s="25"/>
      <c r="Q15" s="154" t="s">
        <v>526</v>
      </c>
      <c r="R15" s="154"/>
      <c r="S15" s="154"/>
      <c r="T15" s="154"/>
      <c r="U15" s="154"/>
      <c r="V15" s="154"/>
      <c r="W15" s="25"/>
      <c r="X15" s="154" t="s">
        <v>528</v>
      </c>
      <c r="Y15" s="154"/>
      <c r="Z15" s="154"/>
      <c r="AA15" s="154"/>
      <c r="AB15" s="154"/>
    </row>
    <row r="16" spans="1:28" ht="15.75" thickBot="1">
      <c r="A16" s="56"/>
      <c r="B16" s="50"/>
      <c r="C16" s="25"/>
      <c r="D16" s="29"/>
      <c r="E16" s="29"/>
      <c r="F16" s="29"/>
      <c r="G16" s="29"/>
      <c r="H16" s="29"/>
      <c r="I16" s="29"/>
      <c r="J16" s="25"/>
      <c r="K16" s="65" t="s">
        <v>526</v>
      </c>
      <c r="L16" s="65"/>
      <c r="M16" s="65"/>
      <c r="N16" s="65"/>
      <c r="O16" s="65"/>
      <c r="P16" s="25"/>
      <c r="Q16" s="29"/>
      <c r="R16" s="29"/>
      <c r="S16" s="29"/>
      <c r="T16" s="29"/>
      <c r="U16" s="29"/>
      <c r="V16" s="29"/>
      <c r="W16" s="25"/>
      <c r="X16" s="65" t="s">
        <v>526</v>
      </c>
      <c r="Y16" s="65"/>
      <c r="Z16" s="65"/>
      <c r="AA16" s="65"/>
      <c r="AB16" s="65"/>
    </row>
    <row r="17" spans="1:28">
      <c r="A17" s="56"/>
      <c r="B17" s="50"/>
      <c r="C17" s="25"/>
      <c r="D17" s="156">
        <v>2014</v>
      </c>
      <c r="E17" s="156"/>
      <c r="F17" s="156"/>
      <c r="G17" s="30"/>
      <c r="H17" s="156">
        <v>2013</v>
      </c>
      <c r="I17" s="156"/>
      <c r="J17" s="25"/>
      <c r="K17" s="156">
        <v>2014</v>
      </c>
      <c r="L17" s="156"/>
      <c r="M17" s="30"/>
      <c r="N17" s="156">
        <v>2013</v>
      </c>
      <c r="O17" s="156"/>
      <c r="P17" s="25"/>
      <c r="Q17" s="156">
        <v>2014</v>
      </c>
      <c r="R17" s="156"/>
      <c r="S17" s="156"/>
      <c r="T17" s="30"/>
      <c r="U17" s="156">
        <v>2013</v>
      </c>
      <c r="V17" s="156"/>
      <c r="W17" s="25"/>
      <c r="X17" s="156">
        <v>2014</v>
      </c>
      <c r="Y17" s="156"/>
      <c r="Z17" s="30"/>
      <c r="AA17" s="156">
        <v>2013</v>
      </c>
      <c r="AB17" s="156"/>
    </row>
    <row r="18" spans="1:28" ht="15.75" thickBot="1">
      <c r="A18" s="56"/>
      <c r="B18" s="50"/>
      <c r="C18" s="25"/>
      <c r="D18" s="157"/>
      <c r="E18" s="157"/>
      <c r="F18" s="157"/>
      <c r="G18" s="25"/>
      <c r="H18" s="157"/>
      <c r="I18" s="157"/>
      <c r="J18" s="25"/>
      <c r="K18" s="157"/>
      <c r="L18" s="157"/>
      <c r="M18" s="25"/>
      <c r="N18" s="157"/>
      <c r="O18" s="157"/>
      <c r="P18" s="25"/>
      <c r="Q18" s="157"/>
      <c r="R18" s="157"/>
      <c r="S18" s="157"/>
      <c r="T18" s="25"/>
      <c r="U18" s="157"/>
      <c r="V18" s="157"/>
      <c r="W18" s="25"/>
      <c r="X18" s="157"/>
      <c r="Y18" s="157"/>
      <c r="Z18" s="25"/>
      <c r="AA18" s="157"/>
      <c r="AB18" s="157"/>
    </row>
    <row r="19" spans="1:28">
      <c r="A19" s="56"/>
      <c r="B19" s="31" t="s">
        <v>529</v>
      </c>
      <c r="C19" s="81"/>
      <c r="D19" s="33" t="s">
        <v>233</v>
      </c>
      <c r="E19" s="84" t="s">
        <v>294</v>
      </c>
      <c r="F19" s="37"/>
      <c r="G19" s="32"/>
      <c r="H19" s="84" t="s">
        <v>294</v>
      </c>
      <c r="I19" s="37"/>
      <c r="J19" s="32"/>
      <c r="K19" s="84">
        <v>42</v>
      </c>
      <c r="L19" s="37"/>
      <c r="M19" s="32"/>
      <c r="N19" s="84">
        <v>60</v>
      </c>
      <c r="O19" s="37"/>
      <c r="P19" s="32"/>
      <c r="Q19" s="33" t="s">
        <v>233</v>
      </c>
      <c r="R19" s="84" t="s">
        <v>294</v>
      </c>
      <c r="S19" s="37"/>
      <c r="T19" s="32"/>
      <c r="U19" s="84" t="s">
        <v>294</v>
      </c>
      <c r="V19" s="37"/>
      <c r="W19" s="32"/>
      <c r="X19" s="84">
        <v>84</v>
      </c>
      <c r="Y19" s="37"/>
      <c r="Z19" s="32"/>
      <c r="AA19" s="84">
        <v>120</v>
      </c>
      <c r="AB19" s="37"/>
    </row>
    <row r="20" spans="1:28">
      <c r="A20" s="56"/>
      <c r="B20" s="31"/>
      <c r="C20" s="81"/>
      <c r="D20" s="82"/>
      <c r="E20" s="85"/>
      <c r="F20" s="39"/>
      <c r="G20" s="32"/>
      <c r="H20" s="85"/>
      <c r="I20" s="39"/>
      <c r="J20" s="32"/>
      <c r="K20" s="85"/>
      <c r="L20" s="39"/>
      <c r="M20" s="32"/>
      <c r="N20" s="85"/>
      <c r="O20" s="39"/>
      <c r="P20" s="32"/>
      <c r="Q20" s="82"/>
      <c r="R20" s="85"/>
      <c r="S20" s="39"/>
      <c r="T20" s="32"/>
      <c r="U20" s="85"/>
      <c r="V20" s="39"/>
      <c r="W20" s="32"/>
      <c r="X20" s="85"/>
      <c r="Y20" s="39"/>
      <c r="Z20" s="32"/>
      <c r="AA20" s="85"/>
      <c r="AB20" s="39"/>
    </row>
    <row r="21" spans="1:28">
      <c r="A21" s="56"/>
      <c r="B21" s="86" t="s">
        <v>530</v>
      </c>
      <c r="C21" s="87"/>
      <c r="D21" s="54">
        <v>352</v>
      </c>
      <c r="E21" s="54"/>
      <c r="F21" s="25"/>
      <c r="G21" s="25"/>
      <c r="H21" s="54">
        <v>318</v>
      </c>
      <c r="I21" s="25"/>
      <c r="J21" s="25"/>
      <c r="K21" s="54">
        <v>272</v>
      </c>
      <c r="L21" s="25"/>
      <c r="M21" s="25"/>
      <c r="N21" s="54">
        <v>245</v>
      </c>
      <c r="O21" s="25"/>
      <c r="P21" s="25"/>
      <c r="Q21" s="54">
        <v>704</v>
      </c>
      <c r="R21" s="54"/>
      <c r="S21" s="25"/>
      <c r="T21" s="25"/>
      <c r="U21" s="54">
        <v>636</v>
      </c>
      <c r="V21" s="25"/>
      <c r="W21" s="25"/>
      <c r="X21" s="54">
        <v>544</v>
      </c>
      <c r="Y21" s="25"/>
      <c r="Z21" s="25"/>
      <c r="AA21" s="54">
        <v>490</v>
      </c>
      <c r="AB21" s="25"/>
    </row>
    <row r="22" spans="1:28">
      <c r="A22" s="56"/>
      <c r="B22" s="86"/>
      <c r="C22" s="87"/>
      <c r="D22" s="54"/>
      <c r="E22" s="54"/>
      <c r="F22" s="25"/>
      <c r="G22" s="25"/>
      <c r="H22" s="54"/>
      <c r="I22" s="25"/>
      <c r="J22" s="25"/>
      <c r="K22" s="54"/>
      <c r="L22" s="25"/>
      <c r="M22" s="25"/>
      <c r="N22" s="54"/>
      <c r="O22" s="25"/>
      <c r="P22" s="25"/>
      <c r="Q22" s="54"/>
      <c r="R22" s="54"/>
      <c r="S22" s="25"/>
      <c r="T22" s="25"/>
      <c r="U22" s="54"/>
      <c r="V22" s="25"/>
      <c r="W22" s="25"/>
      <c r="X22" s="54"/>
      <c r="Y22" s="25"/>
      <c r="Z22" s="25"/>
      <c r="AA22" s="54"/>
      <c r="AB22" s="25"/>
    </row>
    <row r="23" spans="1:28">
      <c r="A23" s="56"/>
      <c r="B23" s="31" t="s">
        <v>531</v>
      </c>
      <c r="C23" s="81"/>
      <c r="D23" s="44" t="s">
        <v>532</v>
      </c>
      <c r="E23" s="44"/>
      <c r="F23" s="42" t="s">
        <v>256</v>
      </c>
      <c r="G23" s="32"/>
      <c r="H23" s="44" t="s">
        <v>533</v>
      </c>
      <c r="I23" s="42" t="s">
        <v>256</v>
      </c>
      <c r="J23" s="32"/>
      <c r="K23" s="44" t="s">
        <v>294</v>
      </c>
      <c r="L23" s="32"/>
      <c r="M23" s="32"/>
      <c r="N23" s="44" t="s">
        <v>294</v>
      </c>
      <c r="O23" s="32"/>
      <c r="P23" s="32"/>
      <c r="Q23" s="44" t="s">
        <v>534</v>
      </c>
      <c r="R23" s="44"/>
      <c r="S23" s="42" t="s">
        <v>256</v>
      </c>
      <c r="T23" s="32"/>
      <c r="U23" s="44" t="s">
        <v>535</v>
      </c>
      <c r="V23" s="42" t="s">
        <v>256</v>
      </c>
      <c r="W23" s="32"/>
      <c r="X23" s="44" t="s">
        <v>294</v>
      </c>
      <c r="Y23" s="32"/>
      <c r="Z23" s="32"/>
      <c r="AA23" s="44" t="s">
        <v>294</v>
      </c>
      <c r="AB23" s="32"/>
    </row>
    <row r="24" spans="1:28">
      <c r="A24" s="56"/>
      <c r="B24" s="31"/>
      <c r="C24" s="81"/>
      <c r="D24" s="44"/>
      <c r="E24" s="44"/>
      <c r="F24" s="42"/>
      <c r="G24" s="32"/>
      <c r="H24" s="44"/>
      <c r="I24" s="42"/>
      <c r="J24" s="32"/>
      <c r="K24" s="44"/>
      <c r="L24" s="32"/>
      <c r="M24" s="32"/>
      <c r="N24" s="44"/>
      <c r="O24" s="32"/>
      <c r="P24" s="32"/>
      <c r="Q24" s="44"/>
      <c r="R24" s="44"/>
      <c r="S24" s="42"/>
      <c r="T24" s="32"/>
      <c r="U24" s="44"/>
      <c r="V24" s="42"/>
      <c r="W24" s="32"/>
      <c r="X24" s="44"/>
      <c r="Y24" s="32"/>
      <c r="Z24" s="32"/>
      <c r="AA24" s="44"/>
      <c r="AB24" s="32"/>
    </row>
    <row r="25" spans="1:28">
      <c r="A25" s="56"/>
      <c r="B25" s="86" t="s">
        <v>536</v>
      </c>
      <c r="C25" s="87"/>
      <c r="D25" s="54" t="s">
        <v>294</v>
      </c>
      <c r="E25" s="54"/>
      <c r="F25" s="25"/>
      <c r="G25" s="25"/>
      <c r="H25" s="54" t="s">
        <v>294</v>
      </c>
      <c r="I25" s="25"/>
      <c r="J25" s="25"/>
      <c r="K25" s="54" t="s">
        <v>351</v>
      </c>
      <c r="L25" s="50" t="s">
        <v>256</v>
      </c>
      <c r="M25" s="25"/>
      <c r="N25" s="54" t="s">
        <v>351</v>
      </c>
      <c r="O25" s="50" t="s">
        <v>256</v>
      </c>
      <c r="P25" s="25"/>
      <c r="Q25" s="54" t="s">
        <v>294</v>
      </c>
      <c r="R25" s="54"/>
      <c r="S25" s="25"/>
      <c r="T25" s="25"/>
      <c r="U25" s="54" t="s">
        <v>294</v>
      </c>
      <c r="V25" s="25"/>
      <c r="W25" s="25"/>
      <c r="X25" s="54" t="s">
        <v>537</v>
      </c>
      <c r="Y25" s="50" t="s">
        <v>256</v>
      </c>
      <c r="Z25" s="25"/>
      <c r="AA25" s="54" t="s">
        <v>537</v>
      </c>
      <c r="AB25" s="50" t="s">
        <v>256</v>
      </c>
    </row>
    <row r="26" spans="1:28">
      <c r="A26" s="56"/>
      <c r="B26" s="86"/>
      <c r="C26" s="87"/>
      <c r="D26" s="54"/>
      <c r="E26" s="54"/>
      <c r="F26" s="25"/>
      <c r="G26" s="25"/>
      <c r="H26" s="54"/>
      <c r="I26" s="25"/>
      <c r="J26" s="25"/>
      <c r="K26" s="54"/>
      <c r="L26" s="50"/>
      <c r="M26" s="25"/>
      <c r="N26" s="54"/>
      <c r="O26" s="50"/>
      <c r="P26" s="25"/>
      <c r="Q26" s="54"/>
      <c r="R26" s="54"/>
      <c r="S26" s="25"/>
      <c r="T26" s="25"/>
      <c r="U26" s="54"/>
      <c r="V26" s="25"/>
      <c r="W26" s="25"/>
      <c r="X26" s="54"/>
      <c r="Y26" s="50"/>
      <c r="Z26" s="25"/>
      <c r="AA26" s="54"/>
      <c r="AB26" s="50"/>
    </row>
    <row r="27" spans="1:28">
      <c r="A27" s="56"/>
      <c r="B27" s="31" t="s">
        <v>538</v>
      </c>
      <c r="C27" s="81"/>
      <c r="D27" s="44">
        <v>93</v>
      </c>
      <c r="E27" s="44"/>
      <c r="F27" s="32"/>
      <c r="G27" s="32"/>
      <c r="H27" s="44">
        <v>338</v>
      </c>
      <c r="I27" s="32"/>
      <c r="J27" s="32"/>
      <c r="K27" s="44" t="s">
        <v>539</v>
      </c>
      <c r="L27" s="42" t="s">
        <v>256</v>
      </c>
      <c r="M27" s="32"/>
      <c r="N27" s="44">
        <v>4</v>
      </c>
      <c r="O27" s="32"/>
      <c r="P27" s="32"/>
      <c r="Q27" s="44">
        <v>186</v>
      </c>
      <c r="R27" s="44"/>
      <c r="S27" s="32"/>
      <c r="T27" s="32"/>
      <c r="U27" s="44">
        <v>676</v>
      </c>
      <c r="V27" s="32"/>
      <c r="W27" s="32"/>
      <c r="X27" s="44" t="s">
        <v>540</v>
      </c>
      <c r="Y27" s="42" t="s">
        <v>256</v>
      </c>
      <c r="Z27" s="32"/>
      <c r="AA27" s="44">
        <v>8</v>
      </c>
      <c r="AB27" s="32"/>
    </row>
    <row r="28" spans="1:28" ht="15.75" thickBot="1">
      <c r="A28" s="56"/>
      <c r="B28" s="31"/>
      <c r="C28" s="81"/>
      <c r="D28" s="72"/>
      <c r="E28" s="72"/>
      <c r="F28" s="69"/>
      <c r="G28" s="32"/>
      <c r="H28" s="72"/>
      <c r="I28" s="69"/>
      <c r="J28" s="32"/>
      <c r="K28" s="72"/>
      <c r="L28" s="94"/>
      <c r="M28" s="32"/>
      <c r="N28" s="72"/>
      <c r="O28" s="69"/>
      <c r="P28" s="32"/>
      <c r="Q28" s="72"/>
      <c r="R28" s="72"/>
      <c r="S28" s="69"/>
      <c r="T28" s="32"/>
      <c r="U28" s="72"/>
      <c r="V28" s="69"/>
      <c r="W28" s="32"/>
      <c r="X28" s="72"/>
      <c r="Y28" s="94"/>
      <c r="Z28" s="32"/>
      <c r="AA28" s="72"/>
      <c r="AB28" s="69"/>
    </row>
    <row r="29" spans="1:28">
      <c r="A29" s="56"/>
      <c r="B29" s="86" t="s">
        <v>541</v>
      </c>
      <c r="C29" s="87"/>
      <c r="D29" s="88" t="s">
        <v>233</v>
      </c>
      <c r="E29" s="89" t="s">
        <v>542</v>
      </c>
      <c r="F29" s="88" t="s">
        <v>256</v>
      </c>
      <c r="G29" s="25"/>
      <c r="H29" s="89" t="s">
        <v>543</v>
      </c>
      <c r="I29" s="88" t="s">
        <v>256</v>
      </c>
      <c r="J29" s="25"/>
      <c r="K29" s="89">
        <v>262</v>
      </c>
      <c r="L29" s="30"/>
      <c r="M29" s="25"/>
      <c r="N29" s="89">
        <v>308</v>
      </c>
      <c r="O29" s="30"/>
      <c r="P29" s="25"/>
      <c r="Q29" s="88" t="s">
        <v>233</v>
      </c>
      <c r="R29" s="89" t="s">
        <v>544</v>
      </c>
      <c r="S29" s="88" t="s">
        <v>256</v>
      </c>
      <c r="T29" s="25"/>
      <c r="U29" s="89" t="s">
        <v>545</v>
      </c>
      <c r="V29" s="88" t="s">
        <v>256</v>
      </c>
      <c r="W29" s="25"/>
      <c r="X29" s="89">
        <v>524</v>
      </c>
      <c r="Y29" s="30"/>
      <c r="Z29" s="25"/>
      <c r="AA29" s="89">
        <v>616</v>
      </c>
      <c r="AB29" s="30"/>
    </row>
    <row r="30" spans="1:28" ht="15.75" thickBot="1">
      <c r="A30" s="56"/>
      <c r="B30" s="86"/>
      <c r="C30" s="87"/>
      <c r="D30" s="51"/>
      <c r="E30" s="55"/>
      <c r="F30" s="51"/>
      <c r="G30" s="25"/>
      <c r="H30" s="55"/>
      <c r="I30" s="51"/>
      <c r="J30" s="25"/>
      <c r="K30" s="55"/>
      <c r="L30" s="53"/>
      <c r="M30" s="25"/>
      <c r="N30" s="55"/>
      <c r="O30" s="53"/>
      <c r="P30" s="25"/>
      <c r="Q30" s="51"/>
      <c r="R30" s="55"/>
      <c r="S30" s="51"/>
      <c r="T30" s="25"/>
      <c r="U30" s="55"/>
      <c r="V30" s="51"/>
      <c r="W30" s="25"/>
      <c r="X30" s="55"/>
      <c r="Y30" s="53"/>
      <c r="Z30" s="25"/>
      <c r="AA30" s="55"/>
      <c r="AB30" s="53"/>
    </row>
    <row r="31" spans="1:28" ht="15.75" thickTop="1">
      <c r="A31" s="56"/>
      <c r="B31" s="59" t="s">
        <v>546</v>
      </c>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row>
    <row r="32" spans="1:28">
      <c r="A32" s="56"/>
      <c r="B32" s="59" t="s">
        <v>547</v>
      </c>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row>
  </sheetData>
  <mergeCells count="207">
    <mergeCell ref="B6:AB6"/>
    <mergeCell ref="B7:AB7"/>
    <mergeCell ref="B8:AB8"/>
    <mergeCell ref="B9:AB9"/>
    <mergeCell ref="B31:AB31"/>
    <mergeCell ref="B32:AB32"/>
    <mergeCell ref="Z29:Z30"/>
    <mergeCell ref="AA29:AA30"/>
    <mergeCell ref="AB29:AB30"/>
    <mergeCell ref="A1:A2"/>
    <mergeCell ref="B1:AB1"/>
    <mergeCell ref="B2:AB2"/>
    <mergeCell ref="B3:AB3"/>
    <mergeCell ref="A4:A32"/>
    <mergeCell ref="B4:AB4"/>
    <mergeCell ref="B5:AB5"/>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Y27:Y28"/>
    <mergeCell ref="Z27:Z28"/>
    <mergeCell ref="AA27:AA28"/>
    <mergeCell ref="AB27:AB28"/>
    <mergeCell ref="B29:B30"/>
    <mergeCell ref="C29:C30"/>
    <mergeCell ref="D29:D30"/>
    <mergeCell ref="E29:E30"/>
    <mergeCell ref="F29:F30"/>
    <mergeCell ref="G29:G30"/>
    <mergeCell ref="S27:S28"/>
    <mergeCell ref="T27:T28"/>
    <mergeCell ref="U27:U28"/>
    <mergeCell ref="V27:V28"/>
    <mergeCell ref="W27:W28"/>
    <mergeCell ref="X27:X28"/>
    <mergeCell ref="L27:L28"/>
    <mergeCell ref="M27:M28"/>
    <mergeCell ref="N27:N28"/>
    <mergeCell ref="O27:O28"/>
    <mergeCell ref="P27:P28"/>
    <mergeCell ref="Q27:R28"/>
    <mergeCell ref="AB25:AB26"/>
    <mergeCell ref="B27:B28"/>
    <mergeCell ref="C27:C28"/>
    <mergeCell ref="D27:E28"/>
    <mergeCell ref="F27:F28"/>
    <mergeCell ref="G27:G28"/>
    <mergeCell ref="H27:H28"/>
    <mergeCell ref="I27:I28"/>
    <mergeCell ref="J27:J28"/>
    <mergeCell ref="K27:K28"/>
    <mergeCell ref="V25:V26"/>
    <mergeCell ref="W25:W26"/>
    <mergeCell ref="X25:X26"/>
    <mergeCell ref="Y25:Y26"/>
    <mergeCell ref="Z25:Z26"/>
    <mergeCell ref="AA25:AA26"/>
    <mergeCell ref="O25:O26"/>
    <mergeCell ref="P25:P26"/>
    <mergeCell ref="Q25:R26"/>
    <mergeCell ref="S25:S26"/>
    <mergeCell ref="T25:T26"/>
    <mergeCell ref="U25:U26"/>
    <mergeCell ref="I25:I26"/>
    <mergeCell ref="J25:J26"/>
    <mergeCell ref="K25:K26"/>
    <mergeCell ref="L25:L26"/>
    <mergeCell ref="M25:M26"/>
    <mergeCell ref="N25:N26"/>
    <mergeCell ref="Y23:Y24"/>
    <mergeCell ref="Z23:Z24"/>
    <mergeCell ref="AA23:AA24"/>
    <mergeCell ref="AB23:AB24"/>
    <mergeCell ref="B25:B26"/>
    <mergeCell ref="C25:C26"/>
    <mergeCell ref="D25:E26"/>
    <mergeCell ref="F25:F26"/>
    <mergeCell ref="G25:G26"/>
    <mergeCell ref="H25:H26"/>
    <mergeCell ref="S23:S24"/>
    <mergeCell ref="T23:T24"/>
    <mergeCell ref="U23:U24"/>
    <mergeCell ref="V23:V24"/>
    <mergeCell ref="W23:W24"/>
    <mergeCell ref="X23:X24"/>
    <mergeCell ref="L23:L24"/>
    <mergeCell ref="M23:M24"/>
    <mergeCell ref="N23:N24"/>
    <mergeCell ref="O23:O24"/>
    <mergeCell ref="P23:P24"/>
    <mergeCell ref="Q23:R24"/>
    <mergeCell ref="AB21:AB22"/>
    <mergeCell ref="B23:B24"/>
    <mergeCell ref="C23:C24"/>
    <mergeCell ref="D23:E24"/>
    <mergeCell ref="F23:F24"/>
    <mergeCell ref="G23:G24"/>
    <mergeCell ref="H23:H24"/>
    <mergeCell ref="I23:I24"/>
    <mergeCell ref="J23:J24"/>
    <mergeCell ref="K23:K24"/>
    <mergeCell ref="V21:V22"/>
    <mergeCell ref="W21:W22"/>
    <mergeCell ref="X21:X22"/>
    <mergeCell ref="Y21:Y22"/>
    <mergeCell ref="Z21:Z22"/>
    <mergeCell ref="AA21:AA22"/>
    <mergeCell ref="O21:O22"/>
    <mergeCell ref="P21:P22"/>
    <mergeCell ref="Q21:R22"/>
    <mergeCell ref="S21:S22"/>
    <mergeCell ref="T21:T22"/>
    <mergeCell ref="U21:U22"/>
    <mergeCell ref="I21:I22"/>
    <mergeCell ref="J21:J22"/>
    <mergeCell ref="K21:K22"/>
    <mergeCell ref="L21:L22"/>
    <mergeCell ref="M21:M22"/>
    <mergeCell ref="N21:N22"/>
    <mergeCell ref="Y19:Y20"/>
    <mergeCell ref="Z19:Z20"/>
    <mergeCell ref="AA19:AA20"/>
    <mergeCell ref="AB19:AB20"/>
    <mergeCell ref="B21:B22"/>
    <mergeCell ref="C21:C22"/>
    <mergeCell ref="D21:E22"/>
    <mergeCell ref="F21:F22"/>
    <mergeCell ref="G21:G22"/>
    <mergeCell ref="H21:H22"/>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U17:V18"/>
    <mergeCell ref="W17:W18"/>
    <mergeCell ref="X17:Y18"/>
    <mergeCell ref="Z17:Z18"/>
    <mergeCell ref="AA17:AB18"/>
    <mergeCell ref="B19:B20"/>
    <mergeCell ref="C19:C20"/>
    <mergeCell ref="D19:D20"/>
    <mergeCell ref="E19:E20"/>
    <mergeCell ref="F19:F20"/>
    <mergeCell ref="K17:L18"/>
    <mergeCell ref="M17:M18"/>
    <mergeCell ref="N17:O18"/>
    <mergeCell ref="P17:P18"/>
    <mergeCell ref="Q17:S18"/>
    <mergeCell ref="T17:T18"/>
    <mergeCell ref="W14:W16"/>
    <mergeCell ref="X14:AB14"/>
    <mergeCell ref="X15:AB15"/>
    <mergeCell ref="X16:AB16"/>
    <mergeCell ref="B17:B18"/>
    <mergeCell ref="C17:C18"/>
    <mergeCell ref="D17:F18"/>
    <mergeCell ref="G17:G18"/>
    <mergeCell ref="H17:I18"/>
    <mergeCell ref="J17:J18"/>
    <mergeCell ref="K14:O14"/>
    <mergeCell ref="K15:O15"/>
    <mergeCell ref="K16:O16"/>
    <mergeCell ref="P14:P16"/>
    <mergeCell ref="Q14:V14"/>
    <mergeCell ref="Q15:V15"/>
    <mergeCell ref="Q16:V16"/>
    <mergeCell ref="B14:B16"/>
    <mergeCell ref="C14:C16"/>
    <mergeCell ref="D14:I14"/>
    <mergeCell ref="D15:I15"/>
    <mergeCell ref="D16:I16"/>
    <mergeCell ref="J14:J16"/>
    <mergeCell ref="B10:AB10"/>
    <mergeCell ref="B12:B13"/>
    <mergeCell ref="C12:C13"/>
    <mergeCell ref="D12:O13"/>
    <mergeCell ref="P12:P13"/>
    <mergeCell ref="Q12:AB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548</v>
      </c>
      <c r="B1" s="1" t="s">
        <v>1</v>
      </c>
    </row>
    <row r="2" spans="1:2">
      <c r="A2" s="7"/>
      <c r="B2" s="1" t="s">
        <v>2</v>
      </c>
    </row>
    <row r="3" spans="1:2" ht="30">
      <c r="A3" s="3" t="s">
        <v>549</v>
      </c>
      <c r="B3" s="4" t="s">
        <v>5</v>
      </c>
    </row>
    <row r="4" spans="1:2">
      <c r="A4" s="56" t="s">
        <v>548</v>
      </c>
      <c r="B4" s="4" t="s">
        <v>5</v>
      </c>
    </row>
    <row r="5" spans="1:2" ht="26.25">
      <c r="A5" s="56"/>
      <c r="B5" s="10" t="s">
        <v>550</v>
      </c>
    </row>
    <row r="6" spans="1:2" ht="332.25">
      <c r="A6" s="56"/>
      <c r="B6" s="11" t="s">
        <v>551</v>
      </c>
    </row>
    <row r="7" spans="1:2" ht="332.25">
      <c r="A7" s="56"/>
      <c r="B7" s="11" t="s">
        <v>552</v>
      </c>
    </row>
    <row r="8" spans="1:2" ht="409.6">
      <c r="A8" s="56"/>
      <c r="B8" s="11" t="s">
        <v>553</v>
      </c>
    </row>
    <row r="9" spans="1:2" ht="409.6">
      <c r="A9" s="56"/>
      <c r="B9" s="11" t="s">
        <v>554</v>
      </c>
    </row>
    <row r="10" spans="1:2" ht="409.6">
      <c r="A10" s="56"/>
      <c r="B10" s="11" t="s">
        <v>555</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4"/>
  <sheetViews>
    <sheetView showGridLines="0" workbookViewId="0"/>
  </sheetViews>
  <sheetFormatPr defaultRowHeight="15"/>
  <cols>
    <col min="1" max="1" width="30.140625" bestFit="1" customWidth="1"/>
    <col min="2" max="2" width="36.5703125" bestFit="1" customWidth="1"/>
    <col min="3" max="3" width="3.28515625" customWidth="1"/>
    <col min="4" max="4" width="36.5703125" bestFit="1" customWidth="1"/>
    <col min="5" max="18" width="16.7109375" customWidth="1"/>
  </cols>
  <sheetData>
    <row r="1" spans="1:18" ht="15" customHeight="1">
      <c r="A1" s="7" t="s">
        <v>5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57</v>
      </c>
      <c r="B3" s="28" t="s">
        <v>5</v>
      </c>
      <c r="C3" s="28"/>
      <c r="D3" s="28"/>
      <c r="E3" s="28"/>
      <c r="F3" s="28"/>
      <c r="G3" s="28"/>
      <c r="H3" s="28"/>
      <c r="I3" s="28"/>
      <c r="J3" s="28"/>
      <c r="K3" s="28"/>
      <c r="L3" s="28"/>
      <c r="M3" s="28"/>
      <c r="N3" s="28"/>
      <c r="O3" s="28"/>
      <c r="P3" s="28"/>
      <c r="Q3" s="28"/>
      <c r="R3" s="28"/>
    </row>
    <row r="4" spans="1:18" ht="15" customHeight="1">
      <c r="A4" s="56" t="s">
        <v>556</v>
      </c>
      <c r="B4" s="28" t="s">
        <v>5</v>
      </c>
      <c r="C4" s="28"/>
      <c r="D4" s="28"/>
      <c r="E4" s="28"/>
      <c r="F4" s="28"/>
      <c r="G4" s="28"/>
      <c r="H4" s="28"/>
      <c r="I4" s="28"/>
      <c r="J4" s="28"/>
      <c r="K4" s="28"/>
      <c r="L4" s="28"/>
      <c r="M4" s="28"/>
      <c r="N4" s="28"/>
      <c r="O4" s="28"/>
      <c r="P4" s="28"/>
      <c r="Q4" s="28"/>
      <c r="R4" s="28"/>
    </row>
    <row r="5" spans="1:18">
      <c r="A5" s="56"/>
      <c r="B5" s="57" t="s">
        <v>558</v>
      </c>
      <c r="C5" s="57"/>
      <c r="D5" s="57"/>
      <c r="E5" s="57"/>
      <c r="F5" s="57"/>
      <c r="G5" s="57"/>
      <c r="H5" s="57"/>
      <c r="I5" s="57"/>
      <c r="J5" s="57"/>
      <c r="K5" s="57"/>
      <c r="L5" s="57"/>
      <c r="M5" s="57"/>
      <c r="N5" s="57"/>
      <c r="O5" s="57"/>
      <c r="P5" s="57"/>
      <c r="Q5" s="57"/>
      <c r="R5" s="57"/>
    </row>
    <row r="6" spans="1:18" ht="25.5" customHeight="1">
      <c r="A6" s="56"/>
      <c r="B6" s="59" t="s">
        <v>559</v>
      </c>
      <c r="C6" s="59"/>
      <c r="D6" s="59"/>
      <c r="E6" s="59"/>
      <c r="F6" s="59"/>
      <c r="G6" s="59"/>
      <c r="H6" s="59"/>
      <c r="I6" s="59"/>
      <c r="J6" s="59"/>
      <c r="K6" s="59"/>
      <c r="L6" s="59"/>
      <c r="M6" s="59"/>
      <c r="N6" s="59"/>
      <c r="O6" s="59"/>
      <c r="P6" s="59"/>
      <c r="Q6" s="59"/>
      <c r="R6" s="59"/>
    </row>
    <row r="7" spans="1:18">
      <c r="A7" s="56"/>
      <c r="B7" s="59" t="s">
        <v>560</v>
      </c>
      <c r="C7" s="59"/>
      <c r="D7" s="59"/>
      <c r="E7" s="59"/>
      <c r="F7" s="59"/>
      <c r="G7" s="59"/>
      <c r="H7" s="59"/>
      <c r="I7" s="59"/>
      <c r="J7" s="59"/>
      <c r="K7" s="59"/>
      <c r="L7" s="59"/>
      <c r="M7" s="59"/>
      <c r="N7" s="59"/>
      <c r="O7" s="59"/>
      <c r="P7" s="59"/>
      <c r="Q7" s="59"/>
      <c r="R7" s="59"/>
    </row>
    <row r="8" spans="1:18" ht="25.5" customHeight="1">
      <c r="A8" s="56"/>
      <c r="B8" s="59" t="s">
        <v>561</v>
      </c>
      <c r="C8" s="59"/>
      <c r="D8" s="59"/>
      <c r="E8" s="59"/>
      <c r="F8" s="59"/>
      <c r="G8" s="59"/>
      <c r="H8" s="59"/>
      <c r="I8" s="59"/>
      <c r="J8" s="59"/>
      <c r="K8" s="59"/>
      <c r="L8" s="59"/>
      <c r="M8" s="59"/>
      <c r="N8" s="59"/>
      <c r="O8" s="59"/>
      <c r="P8" s="59"/>
      <c r="Q8" s="59"/>
      <c r="R8" s="59"/>
    </row>
    <row r="9" spans="1:18">
      <c r="A9" s="56"/>
      <c r="B9" s="21"/>
      <c r="C9" s="21"/>
      <c r="D9" s="21"/>
    </row>
    <row r="10" spans="1:18">
      <c r="A10" s="56"/>
      <c r="B10" s="13"/>
      <c r="C10" s="13"/>
      <c r="D10" s="13"/>
    </row>
    <row r="11" spans="1:18" ht="51.75">
      <c r="A11" s="56"/>
      <c r="B11" s="158" t="s">
        <v>562</v>
      </c>
      <c r="C11" s="76" t="s">
        <v>563</v>
      </c>
      <c r="D11" s="11" t="s">
        <v>564</v>
      </c>
    </row>
    <row r="12" spans="1:18">
      <c r="A12" s="56"/>
      <c r="B12" s="12"/>
      <c r="C12" s="25"/>
      <c r="D12" s="25"/>
    </row>
    <row r="13" spans="1:18" ht="51.75">
      <c r="A13" s="56"/>
      <c r="B13" s="158" t="s">
        <v>565</v>
      </c>
      <c r="C13" s="76" t="s">
        <v>563</v>
      </c>
      <c r="D13" s="11" t="s">
        <v>566</v>
      </c>
    </row>
    <row r="14" spans="1:18">
      <c r="A14" s="56"/>
      <c r="B14" s="12"/>
      <c r="C14" s="25"/>
      <c r="D14" s="25"/>
    </row>
    <row r="15" spans="1:18" ht="64.5">
      <c r="A15" s="56"/>
      <c r="B15" s="158" t="s">
        <v>567</v>
      </c>
      <c r="C15" s="76" t="s">
        <v>563</v>
      </c>
      <c r="D15" s="11" t="s">
        <v>568</v>
      </c>
    </row>
    <row r="16" spans="1:18">
      <c r="A16" s="56"/>
      <c r="B16" s="59" t="s">
        <v>569</v>
      </c>
      <c r="C16" s="59"/>
      <c r="D16" s="59"/>
      <c r="E16" s="59"/>
      <c r="F16" s="59"/>
      <c r="G16" s="59"/>
      <c r="H16" s="59"/>
      <c r="I16" s="59"/>
      <c r="J16" s="59"/>
      <c r="K16" s="59"/>
      <c r="L16" s="59"/>
      <c r="M16" s="59"/>
      <c r="N16" s="59"/>
      <c r="O16" s="59"/>
      <c r="P16" s="59"/>
      <c r="Q16" s="59"/>
      <c r="R16" s="59"/>
    </row>
    <row r="17" spans="1:18">
      <c r="A17" s="56"/>
      <c r="B17" s="59" t="s">
        <v>570</v>
      </c>
      <c r="C17" s="59"/>
      <c r="D17" s="59"/>
      <c r="E17" s="59"/>
      <c r="F17" s="59"/>
      <c r="G17" s="59"/>
      <c r="H17" s="59"/>
      <c r="I17" s="59"/>
      <c r="J17" s="59"/>
      <c r="K17" s="59"/>
      <c r="L17" s="59"/>
      <c r="M17" s="59"/>
      <c r="N17" s="59"/>
      <c r="O17" s="59"/>
      <c r="P17" s="59"/>
      <c r="Q17" s="59"/>
      <c r="R17" s="59"/>
    </row>
    <row r="18" spans="1:18">
      <c r="A18" s="56"/>
      <c r="B18" s="165" t="s">
        <v>571</v>
      </c>
      <c r="C18" s="165"/>
      <c r="D18" s="165"/>
      <c r="E18" s="165"/>
      <c r="F18" s="165"/>
      <c r="G18" s="165"/>
      <c r="H18" s="165"/>
      <c r="I18" s="165"/>
      <c r="J18" s="165"/>
      <c r="K18" s="165"/>
      <c r="L18" s="165"/>
      <c r="M18" s="165"/>
      <c r="N18" s="165"/>
      <c r="O18" s="165"/>
      <c r="P18" s="165"/>
      <c r="Q18" s="165"/>
      <c r="R18" s="165"/>
    </row>
    <row r="19" spans="1:18">
      <c r="A19" s="56"/>
      <c r="B19" s="59" t="s">
        <v>572</v>
      </c>
      <c r="C19" s="59"/>
      <c r="D19" s="59"/>
      <c r="E19" s="59"/>
      <c r="F19" s="59"/>
      <c r="G19" s="59"/>
      <c r="H19" s="59"/>
      <c r="I19" s="59"/>
      <c r="J19" s="59"/>
      <c r="K19" s="59"/>
      <c r="L19" s="59"/>
      <c r="M19" s="59"/>
      <c r="N19" s="59"/>
      <c r="O19" s="59"/>
      <c r="P19" s="59"/>
      <c r="Q19" s="59"/>
      <c r="R19" s="59"/>
    </row>
    <row r="20" spans="1:18">
      <c r="A20" s="56"/>
      <c r="B20" s="165" t="s">
        <v>261</v>
      </c>
      <c r="C20" s="165"/>
      <c r="D20" s="165"/>
      <c r="E20" s="165"/>
      <c r="F20" s="165"/>
      <c r="G20" s="165"/>
      <c r="H20" s="165"/>
      <c r="I20" s="165"/>
      <c r="J20" s="165"/>
      <c r="K20" s="165"/>
      <c r="L20" s="165"/>
      <c r="M20" s="165"/>
      <c r="N20" s="165"/>
      <c r="O20" s="165"/>
      <c r="P20" s="165"/>
      <c r="Q20" s="165"/>
      <c r="R20" s="165"/>
    </row>
    <row r="21" spans="1:18" ht="63.75" customHeight="1">
      <c r="A21" s="56"/>
      <c r="B21" s="59" t="s">
        <v>573</v>
      </c>
      <c r="C21" s="59"/>
      <c r="D21" s="59"/>
      <c r="E21" s="59"/>
      <c r="F21" s="59"/>
      <c r="G21" s="59"/>
      <c r="H21" s="59"/>
      <c r="I21" s="59"/>
      <c r="J21" s="59"/>
      <c r="K21" s="59"/>
      <c r="L21" s="59"/>
      <c r="M21" s="59"/>
      <c r="N21" s="59"/>
      <c r="O21" s="59"/>
      <c r="P21" s="59"/>
      <c r="Q21" s="59"/>
      <c r="R21" s="59"/>
    </row>
    <row r="22" spans="1:18">
      <c r="A22" s="56"/>
      <c r="B22" s="165" t="s">
        <v>574</v>
      </c>
      <c r="C22" s="165"/>
      <c r="D22" s="165"/>
      <c r="E22" s="165"/>
      <c r="F22" s="165"/>
      <c r="G22" s="165"/>
      <c r="H22" s="165"/>
      <c r="I22" s="165"/>
      <c r="J22" s="165"/>
      <c r="K22" s="165"/>
      <c r="L22" s="165"/>
      <c r="M22" s="165"/>
      <c r="N22" s="165"/>
      <c r="O22" s="165"/>
      <c r="P22" s="165"/>
      <c r="Q22" s="165"/>
      <c r="R22" s="165"/>
    </row>
    <row r="23" spans="1:18">
      <c r="A23" s="56"/>
      <c r="B23" s="59" t="s">
        <v>575</v>
      </c>
      <c r="C23" s="59"/>
      <c r="D23" s="59"/>
      <c r="E23" s="59"/>
      <c r="F23" s="59"/>
      <c r="G23" s="59"/>
      <c r="H23" s="59"/>
      <c r="I23" s="59"/>
      <c r="J23" s="59"/>
      <c r="K23" s="59"/>
      <c r="L23" s="59"/>
      <c r="M23" s="59"/>
      <c r="N23" s="59"/>
      <c r="O23" s="59"/>
      <c r="P23" s="59"/>
      <c r="Q23" s="59"/>
      <c r="R23" s="59"/>
    </row>
    <row r="24" spans="1:18" ht="25.5" customHeight="1">
      <c r="A24" s="56"/>
      <c r="B24" s="59" t="s">
        <v>576</v>
      </c>
      <c r="C24" s="59"/>
      <c r="D24" s="59"/>
      <c r="E24" s="59"/>
      <c r="F24" s="59"/>
      <c r="G24" s="59"/>
      <c r="H24" s="59"/>
      <c r="I24" s="59"/>
      <c r="J24" s="59"/>
      <c r="K24" s="59"/>
      <c r="L24" s="59"/>
      <c r="M24" s="59"/>
      <c r="N24" s="59"/>
      <c r="O24" s="59"/>
      <c r="P24" s="59"/>
      <c r="Q24" s="59"/>
      <c r="R24" s="59"/>
    </row>
    <row r="25" spans="1:18" ht="38.25" customHeight="1">
      <c r="A25" s="56"/>
      <c r="B25" s="59" t="s">
        <v>577</v>
      </c>
      <c r="C25" s="59"/>
      <c r="D25" s="59"/>
      <c r="E25" s="59"/>
      <c r="F25" s="59"/>
      <c r="G25" s="59"/>
      <c r="H25" s="59"/>
      <c r="I25" s="59"/>
      <c r="J25" s="59"/>
      <c r="K25" s="59"/>
      <c r="L25" s="59"/>
      <c r="M25" s="59"/>
      <c r="N25" s="59"/>
      <c r="O25" s="59"/>
      <c r="P25" s="59"/>
      <c r="Q25" s="59"/>
      <c r="R25" s="59"/>
    </row>
    <row r="26" spans="1:18">
      <c r="A26" s="56"/>
      <c r="B26" s="59" t="s">
        <v>578</v>
      </c>
      <c r="C26" s="59"/>
      <c r="D26" s="59"/>
      <c r="E26" s="59"/>
      <c r="F26" s="59"/>
      <c r="G26" s="59"/>
      <c r="H26" s="59"/>
      <c r="I26" s="59"/>
      <c r="J26" s="59"/>
      <c r="K26" s="59"/>
      <c r="L26" s="59"/>
      <c r="M26" s="59"/>
      <c r="N26" s="59"/>
      <c r="O26" s="59"/>
      <c r="P26" s="59"/>
      <c r="Q26" s="59"/>
      <c r="R26" s="59"/>
    </row>
    <row r="27" spans="1:18">
      <c r="A27" s="56"/>
      <c r="B27" s="59" t="s">
        <v>579</v>
      </c>
      <c r="C27" s="59"/>
      <c r="D27" s="59"/>
      <c r="E27" s="59"/>
      <c r="F27" s="59"/>
      <c r="G27" s="59"/>
      <c r="H27" s="59"/>
      <c r="I27" s="59"/>
      <c r="J27" s="59"/>
      <c r="K27" s="59"/>
      <c r="L27" s="59"/>
      <c r="M27" s="59"/>
      <c r="N27" s="59"/>
      <c r="O27" s="59"/>
      <c r="P27" s="59"/>
      <c r="Q27" s="59"/>
      <c r="R27" s="59"/>
    </row>
    <row r="28" spans="1:18">
      <c r="A28" s="56"/>
      <c r="B28" s="21"/>
      <c r="C28" s="21"/>
      <c r="D28" s="21"/>
      <c r="E28" s="21"/>
      <c r="F28" s="21"/>
      <c r="G28" s="21"/>
      <c r="H28" s="21"/>
      <c r="I28" s="21"/>
      <c r="J28" s="21"/>
      <c r="K28" s="21"/>
      <c r="L28" s="21"/>
      <c r="M28" s="21"/>
      <c r="N28" s="21"/>
      <c r="O28" s="21"/>
    </row>
    <row r="29" spans="1:18">
      <c r="A29" s="56"/>
      <c r="B29" s="13"/>
      <c r="C29" s="13"/>
      <c r="D29" s="13"/>
      <c r="E29" s="13"/>
      <c r="F29" s="13"/>
      <c r="G29" s="13"/>
      <c r="H29" s="13"/>
      <c r="I29" s="13"/>
      <c r="J29" s="13"/>
      <c r="K29" s="13"/>
      <c r="L29" s="13"/>
      <c r="M29" s="13"/>
      <c r="N29" s="13"/>
      <c r="O29" s="13"/>
    </row>
    <row r="30" spans="1:18">
      <c r="A30" s="56"/>
      <c r="B30" s="77"/>
      <c r="C30" s="78"/>
      <c r="D30" s="26" t="s">
        <v>580</v>
      </c>
      <c r="E30" s="26"/>
      <c r="F30" s="26"/>
      <c r="G30" s="26"/>
      <c r="H30" s="26"/>
      <c r="I30" s="26"/>
      <c r="J30" s="26"/>
      <c r="K30" s="26"/>
      <c r="L30" s="26"/>
      <c r="M30" s="26"/>
      <c r="N30" s="26"/>
      <c r="O30" s="26"/>
    </row>
    <row r="31" spans="1:18" ht="15.75" thickBot="1">
      <c r="A31" s="56"/>
      <c r="B31" s="77"/>
      <c r="C31" s="78"/>
      <c r="D31" s="22"/>
      <c r="E31" s="22"/>
      <c r="F31" s="22"/>
      <c r="G31" s="22"/>
      <c r="H31" s="22"/>
      <c r="I31" s="22"/>
      <c r="J31" s="22"/>
      <c r="K31" s="22"/>
      <c r="L31" s="22"/>
      <c r="M31" s="22"/>
      <c r="N31" s="22"/>
      <c r="O31" s="22"/>
    </row>
    <row r="32" spans="1:18">
      <c r="A32" s="56"/>
      <c r="B32" s="77" t="s">
        <v>581</v>
      </c>
      <c r="C32" s="78"/>
      <c r="D32" s="103">
        <v>41820</v>
      </c>
      <c r="E32" s="103"/>
      <c r="F32" s="103"/>
      <c r="G32" s="30"/>
      <c r="H32" s="27" t="s">
        <v>582</v>
      </c>
      <c r="I32" s="27"/>
      <c r="J32" s="30"/>
      <c r="K32" s="27" t="s">
        <v>586</v>
      </c>
      <c r="L32" s="27"/>
      <c r="M32" s="30"/>
      <c r="N32" s="27" t="s">
        <v>589</v>
      </c>
      <c r="O32" s="27"/>
    </row>
    <row r="33" spans="1:15">
      <c r="A33" s="56"/>
      <c r="B33" s="77"/>
      <c r="C33" s="78"/>
      <c r="D33" s="79"/>
      <c r="E33" s="79"/>
      <c r="F33" s="79"/>
      <c r="G33" s="25"/>
      <c r="H33" s="26" t="s">
        <v>583</v>
      </c>
      <c r="I33" s="26"/>
      <c r="J33" s="25"/>
      <c r="K33" s="26" t="s">
        <v>587</v>
      </c>
      <c r="L33" s="26"/>
      <c r="M33" s="25"/>
      <c r="N33" s="26" t="s">
        <v>590</v>
      </c>
      <c r="O33" s="26"/>
    </row>
    <row r="34" spans="1:15">
      <c r="A34" s="56"/>
      <c r="B34" s="77"/>
      <c r="C34" s="78"/>
      <c r="D34" s="79"/>
      <c r="E34" s="79"/>
      <c r="F34" s="79"/>
      <c r="G34" s="25"/>
      <c r="H34" s="26" t="s">
        <v>584</v>
      </c>
      <c r="I34" s="26"/>
      <c r="J34" s="25"/>
      <c r="K34" s="26" t="s">
        <v>588</v>
      </c>
      <c r="L34" s="26"/>
      <c r="M34" s="25"/>
      <c r="N34" s="26" t="s">
        <v>591</v>
      </c>
      <c r="O34" s="26"/>
    </row>
    <row r="35" spans="1:15" ht="15.75" thickBot="1">
      <c r="A35" s="56"/>
      <c r="B35" s="77"/>
      <c r="C35" s="78"/>
      <c r="D35" s="80"/>
      <c r="E35" s="80"/>
      <c r="F35" s="80"/>
      <c r="G35" s="25"/>
      <c r="H35" s="22" t="s">
        <v>585</v>
      </c>
      <c r="I35" s="22"/>
      <c r="J35" s="25"/>
      <c r="K35" s="29"/>
      <c r="L35" s="29"/>
      <c r="M35" s="25"/>
      <c r="N35" s="29"/>
      <c r="O35" s="29"/>
    </row>
    <row r="36" spans="1:15">
      <c r="A36" s="56"/>
      <c r="B36" s="161" t="s">
        <v>592</v>
      </c>
      <c r="C36" s="81"/>
      <c r="D36" s="37"/>
      <c r="E36" s="37"/>
      <c r="F36" s="37"/>
      <c r="G36" s="32"/>
      <c r="H36" s="37"/>
      <c r="I36" s="37"/>
      <c r="J36" s="32"/>
      <c r="K36" s="37"/>
      <c r="L36" s="37"/>
      <c r="M36" s="32"/>
      <c r="N36" s="37"/>
      <c r="O36" s="37"/>
    </row>
    <row r="37" spans="1:15">
      <c r="A37" s="56"/>
      <c r="B37" s="161"/>
      <c r="C37" s="81"/>
      <c r="D37" s="32"/>
      <c r="E37" s="32"/>
      <c r="F37" s="32"/>
      <c r="G37" s="32"/>
      <c r="H37" s="32"/>
      <c r="I37" s="32"/>
      <c r="J37" s="32"/>
      <c r="K37" s="32"/>
      <c r="L37" s="32"/>
      <c r="M37" s="32"/>
      <c r="N37" s="32"/>
      <c r="O37" s="32"/>
    </row>
    <row r="38" spans="1:15">
      <c r="A38" s="56"/>
      <c r="B38" s="153" t="s">
        <v>593</v>
      </c>
      <c r="C38" s="87"/>
      <c r="D38" s="25"/>
      <c r="E38" s="25"/>
      <c r="F38" s="25"/>
      <c r="G38" s="25"/>
      <c r="H38" s="25"/>
      <c r="I38" s="25"/>
      <c r="J38" s="25"/>
      <c r="K38" s="25"/>
      <c r="L38" s="25"/>
      <c r="M38" s="25"/>
      <c r="N38" s="25"/>
      <c r="O38" s="25"/>
    </row>
    <row r="39" spans="1:15">
      <c r="A39" s="56"/>
      <c r="B39" s="153"/>
      <c r="C39" s="87"/>
      <c r="D39" s="25"/>
      <c r="E39" s="25"/>
      <c r="F39" s="25"/>
      <c r="G39" s="25"/>
      <c r="H39" s="25"/>
      <c r="I39" s="25"/>
      <c r="J39" s="25"/>
      <c r="K39" s="25"/>
      <c r="L39" s="25"/>
      <c r="M39" s="25"/>
      <c r="N39" s="25"/>
      <c r="O39" s="25"/>
    </row>
    <row r="40" spans="1:15">
      <c r="A40" s="56"/>
      <c r="B40" s="162" t="s">
        <v>285</v>
      </c>
      <c r="C40" s="81"/>
      <c r="D40" s="42" t="s">
        <v>233</v>
      </c>
      <c r="E40" s="43">
        <v>91208</v>
      </c>
      <c r="F40" s="32"/>
      <c r="G40" s="32"/>
      <c r="H40" s="43">
        <v>91208</v>
      </c>
      <c r="I40" s="32"/>
      <c r="J40" s="32"/>
      <c r="K40" s="44" t="s">
        <v>294</v>
      </c>
      <c r="L40" s="32"/>
      <c r="M40" s="32"/>
      <c r="N40" s="44" t="s">
        <v>294</v>
      </c>
      <c r="O40" s="32"/>
    </row>
    <row r="41" spans="1:15">
      <c r="A41" s="56"/>
      <c r="B41" s="162"/>
      <c r="C41" s="81"/>
      <c r="D41" s="42"/>
      <c r="E41" s="43"/>
      <c r="F41" s="32"/>
      <c r="G41" s="32"/>
      <c r="H41" s="43"/>
      <c r="I41" s="32"/>
      <c r="J41" s="32"/>
      <c r="K41" s="44"/>
      <c r="L41" s="32"/>
      <c r="M41" s="32"/>
      <c r="N41" s="44"/>
      <c r="O41" s="32"/>
    </row>
    <row r="42" spans="1:15">
      <c r="A42" s="56"/>
      <c r="B42" s="153" t="s">
        <v>287</v>
      </c>
      <c r="C42" s="87"/>
      <c r="D42" s="47">
        <v>1048024</v>
      </c>
      <c r="E42" s="47"/>
      <c r="F42" s="25"/>
      <c r="G42" s="25"/>
      <c r="H42" s="54" t="s">
        <v>294</v>
      </c>
      <c r="I42" s="25"/>
      <c r="J42" s="25"/>
      <c r="K42" s="47">
        <v>1048024</v>
      </c>
      <c r="L42" s="25"/>
      <c r="M42" s="25"/>
      <c r="N42" s="54" t="s">
        <v>294</v>
      </c>
      <c r="O42" s="25"/>
    </row>
    <row r="43" spans="1:15">
      <c r="A43" s="56"/>
      <c r="B43" s="153"/>
      <c r="C43" s="87"/>
      <c r="D43" s="47"/>
      <c r="E43" s="47"/>
      <c r="F43" s="25"/>
      <c r="G43" s="25"/>
      <c r="H43" s="54"/>
      <c r="I43" s="25"/>
      <c r="J43" s="25"/>
      <c r="K43" s="47"/>
      <c r="L43" s="25"/>
      <c r="M43" s="25"/>
      <c r="N43" s="54"/>
      <c r="O43" s="25"/>
    </row>
    <row r="44" spans="1:15">
      <c r="A44" s="56"/>
      <c r="B44" s="162" t="s">
        <v>289</v>
      </c>
      <c r="C44" s="81"/>
      <c r="D44" s="43">
        <v>7699</v>
      </c>
      <c r="E44" s="43"/>
      <c r="F44" s="32"/>
      <c r="G44" s="32"/>
      <c r="H44" s="44" t="s">
        <v>294</v>
      </c>
      <c r="I44" s="32"/>
      <c r="J44" s="32"/>
      <c r="K44" s="43">
        <v>7699</v>
      </c>
      <c r="L44" s="32"/>
      <c r="M44" s="32"/>
      <c r="N44" s="44" t="s">
        <v>294</v>
      </c>
      <c r="O44" s="32"/>
    </row>
    <row r="45" spans="1:15">
      <c r="A45" s="56"/>
      <c r="B45" s="162"/>
      <c r="C45" s="81"/>
      <c r="D45" s="43"/>
      <c r="E45" s="43"/>
      <c r="F45" s="32"/>
      <c r="G45" s="32"/>
      <c r="H45" s="44"/>
      <c r="I45" s="32"/>
      <c r="J45" s="32"/>
      <c r="K45" s="43"/>
      <c r="L45" s="32"/>
      <c r="M45" s="32"/>
      <c r="N45" s="44"/>
      <c r="O45" s="32"/>
    </row>
    <row r="46" spans="1:15">
      <c r="A46" s="56"/>
      <c r="B46" s="153" t="s">
        <v>291</v>
      </c>
      <c r="C46" s="25"/>
      <c r="D46" s="47">
        <v>9539</v>
      </c>
      <c r="E46" s="47"/>
      <c r="F46" s="25"/>
      <c r="G46" s="25"/>
      <c r="H46" s="54" t="s">
        <v>294</v>
      </c>
      <c r="I46" s="25"/>
      <c r="J46" s="25"/>
      <c r="K46" s="47">
        <v>9539</v>
      </c>
      <c r="L46" s="25"/>
      <c r="M46" s="25"/>
      <c r="N46" s="54" t="s">
        <v>294</v>
      </c>
      <c r="O46" s="25"/>
    </row>
    <row r="47" spans="1:15">
      <c r="A47" s="56"/>
      <c r="B47" s="153"/>
      <c r="C47" s="25"/>
      <c r="D47" s="47"/>
      <c r="E47" s="47"/>
      <c r="F47" s="25"/>
      <c r="G47" s="25"/>
      <c r="H47" s="54"/>
      <c r="I47" s="25"/>
      <c r="J47" s="25"/>
      <c r="K47" s="47"/>
      <c r="L47" s="25"/>
      <c r="M47" s="25"/>
      <c r="N47" s="54"/>
      <c r="O47" s="25"/>
    </row>
    <row r="48" spans="1:15">
      <c r="A48" s="56"/>
      <c r="B48" s="162" t="s">
        <v>293</v>
      </c>
      <c r="C48" s="81"/>
      <c r="D48" s="44">
        <v>516</v>
      </c>
      <c r="E48" s="44"/>
      <c r="F48" s="32"/>
      <c r="G48" s="32"/>
      <c r="H48" s="44">
        <v>516</v>
      </c>
      <c r="I48" s="32"/>
      <c r="J48" s="32"/>
      <c r="K48" s="44" t="s">
        <v>294</v>
      </c>
      <c r="L48" s="32"/>
      <c r="M48" s="32"/>
      <c r="N48" s="44" t="s">
        <v>294</v>
      </c>
      <c r="O48" s="32"/>
    </row>
    <row r="49" spans="1:15" ht="15.75" thickBot="1">
      <c r="A49" s="56"/>
      <c r="B49" s="162"/>
      <c r="C49" s="81"/>
      <c r="D49" s="72"/>
      <c r="E49" s="72"/>
      <c r="F49" s="69"/>
      <c r="G49" s="32"/>
      <c r="H49" s="72"/>
      <c r="I49" s="69"/>
      <c r="J49" s="32"/>
      <c r="K49" s="72"/>
      <c r="L49" s="69"/>
      <c r="M49" s="32"/>
      <c r="N49" s="72"/>
      <c r="O49" s="69"/>
    </row>
    <row r="50" spans="1:15">
      <c r="A50" s="56"/>
      <c r="B50" s="87"/>
      <c r="C50" s="87"/>
      <c r="D50" s="88" t="s">
        <v>233</v>
      </c>
      <c r="E50" s="71">
        <v>1156986</v>
      </c>
      <c r="F50" s="30"/>
      <c r="G50" s="25"/>
      <c r="H50" s="71">
        <v>91724</v>
      </c>
      <c r="I50" s="30"/>
      <c r="J50" s="25"/>
      <c r="K50" s="71">
        <v>1065262</v>
      </c>
      <c r="L50" s="30"/>
      <c r="M50" s="25"/>
      <c r="N50" s="89" t="s">
        <v>294</v>
      </c>
      <c r="O50" s="30"/>
    </row>
    <row r="51" spans="1:15" ht="15.75" thickBot="1">
      <c r="A51" s="56"/>
      <c r="B51" s="87"/>
      <c r="C51" s="87"/>
      <c r="D51" s="51"/>
      <c r="E51" s="52"/>
      <c r="F51" s="53"/>
      <c r="G51" s="25"/>
      <c r="H51" s="52"/>
      <c r="I51" s="53"/>
      <c r="J51" s="25"/>
      <c r="K51" s="52"/>
      <c r="L51" s="53"/>
      <c r="M51" s="25"/>
      <c r="N51" s="55"/>
      <c r="O51" s="53"/>
    </row>
    <row r="52" spans="1:15" ht="15.75" thickTop="1">
      <c r="A52" s="56"/>
      <c r="B52" s="161" t="s">
        <v>594</v>
      </c>
      <c r="C52" s="81"/>
      <c r="D52" s="112"/>
      <c r="E52" s="112"/>
      <c r="F52" s="112"/>
      <c r="G52" s="32"/>
      <c r="H52" s="112"/>
      <c r="I52" s="112"/>
      <c r="J52" s="32"/>
      <c r="K52" s="112"/>
      <c r="L52" s="112"/>
      <c r="M52" s="32"/>
      <c r="N52" s="112"/>
      <c r="O52" s="112"/>
    </row>
    <row r="53" spans="1:15">
      <c r="A53" s="56"/>
      <c r="B53" s="161"/>
      <c r="C53" s="81"/>
      <c r="D53" s="32"/>
      <c r="E53" s="32"/>
      <c r="F53" s="32"/>
      <c r="G53" s="32"/>
      <c r="H53" s="32"/>
      <c r="I53" s="32"/>
      <c r="J53" s="32"/>
      <c r="K53" s="32"/>
      <c r="L53" s="32"/>
      <c r="M53" s="32"/>
      <c r="N53" s="32"/>
      <c r="O53" s="32"/>
    </row>
    <row r="54" spans="1:15">
      <c r="A54" s="56"/>
      <c r="B54" s="153" t="s">
        <v>595</v>
      </c>
      <c r="C54" s="87"/>
      <c r="D54" s="50" t="s">
        <v>233</v>
      </c>
      <c r="E54" s="47">
        <v>27548</v>
      </c>
      <c r="F54" s="25"/>
      <c r="G54" s="25"/>
      <c r="H54" s="54" t="s">
        <v>294</v>
      </c>
      <c r="I54" s="25"/>
      <c r="J54" s="25"/>
      <c r="K54" s="54" t="s">
        <v>294</v>
      </c>
      <c r="L54" s="25"/>
      <c r="M54" s="25"/>
      <c r="N54" s="47">
        <v>27548</v>
      </c>
      <c r="O54" s="25"/>
    </row>
    <row r="55" spans="1:15">
      <c r="A55" s="56"/>
      <c r="B55" s="153"/>
      <c r="C55" s="87"/>
      <c r="D55" s="50"/>
      <c r="E55" s="47"/>
      <c r="F55" s="25"/>
      <c r="G55" s="25"/>
      <c r="H55" s="54"/>
      <c r="I55" s="25"/>
      <c r="J55" s="25"/>
      <c r="K55" s="54"/>
      <c r="L55" s="25"/>
      <c r="M55" s="25"/>
      <c r="N55" s="47"/>
      <c r="O55" s="25"/>
    </row>
    <row r="56" spans="1:15">
      <c r="A56" s="56"/>
      <c r="B56" s="162" t="s">
        <v>596</v>
      </c>
      <c r="C56" s="81"/>
      <c r="D56" s="43">
        <v>6983</v>
      </c>
      <c r="E56" s="43"/>
      <c r="F56" s="32"/>
      <c r="G56" s="32"/>
      <c r="H56" s="44" t="s">
        <v>294</v>
      </c>
      <c r="I56" s="32"/>
      <c r="J56" s="32"/>
      <c r="K56" s="44" t="s">
        <v>294</v>
      </c>
      <c r="L56" s="32"/>
      <c r="M56" s="32"/>
      <c r="N56" s="43">
        <v>6983</v>
      </c>
      <c r="O56" s="32"/>
    </row>
    <row r="57" spans="1:15" ht="15.75" thickBot="1">
      <c r="A57" s="56"/>
      <c r="B57" s="162"/>
      <c r="C57" s="81"/>
      <c r="D57" s="68"/>
      <c r="E57" s="68"/>
      <c r="F57" s="69"/>
      <c r="G57" s="32"/>
      <c r="H57" s="72"/>
      <c r="I57" s="69"/>
      <c r="J57" s="32"/>
      <c r="K57" s="72"/>
      <c r="L57" s="69"/>
      <c r="M57" s="32"/>
      <c r="N57" s="68"/>
      <c r="O57" s="69"/>
    </row>
    <row r="58" spans="1:15">
      <c r="A58" s="56"/>
      <c r="B58" s="87"/>
      <c r="C58" s="87"/>
      <c r="D58" s="88" t="s">
        <v>233</v>
      </c>
      <c r="E58" s="71">
        <v>34531</v>
      </c>
      <c r="F58" s="30"/>
      <c r="G58" s="25"/>
      <c r="H58" s="89" t="s">
        <v>294</v>
      </c>
      <c r="I58" s="30"/>
      <c r="J58" s="25"/>
      <c r="K58" s="89" t="s">
        <v>294</v>
      </c>
      <c r="L58" s="30"/>
      <c r="M58" s="25"/>
      <c r="N58" s="71">
        <v>34531</v>
      </c>
      <c r="O58" s="30"/>
    </row>
    <row r="59" spans="1:15" ht="15.75" thickBot="1">
      <c r="A59" s="56"/>
      <c r="B59" s="87"/>
      <c r="C59" s="87"/>
      <c r="D59" s="51"/>
      <c r="E59" s="52"/>
      <c r="F59" s="53"/>
      <c r="G59" s="25"/>
      <c r="H59" s="55"/>
      <c r="I59" s="53"/>
      <c r="J59" s="25"/>
      <c r="K59" s="55"/>
      <c r="L59" s="53"/>
      <c r="M59" s="25"/>
      <c r="N59" s="52"/>
      <c r="O59" s="53"/>
    </row>
    <row r="60" spans="1:15" ht="15.75" thickTop="1">
      <c r="A60" s="56"/>
      <c r="B60" s="21"/>
      <c r="C60" s="21"/>
      <c r="D60" s="21"/>
      <c r="E60" s="21"/>
      <c r="F60" s="21"/>
      <c r="G60" s="21"/>
      <c r="H60" s="21"/>
      <c r="I60" s="21"/>
      <c r="J60" s="21"/>
      <c r="K60" s="21"/>
      <c r="L60" s="21"/>
      <c r="M60" s="21"/>
      <c r="N60" s="21"/>
      <c r="O60" s="21"/>
    </row>
    <row r="61" spans="1:15">
      <c r="A61" s="56"/>
      <c r="B61" s="13"/>
      <c r="C61" s="13"/>
      <c r="D61" s="13"/>
      <c r="E61" s="13"/>
      <c r="F61" s="13"/>
      <c r="G61" s="13"/>
      <c r="H61" s="13"/>
      <c r="I61" s="13"/>
      <c r="J61" s="13"/>
      <c r="K61" s="13"/>
      <c r="L61" s="13"/>
      <c r="M61" s="13"/>
      <c r="N61" s="13"/>
      <c r="O61" s="13"/>
    </row>
    <row r="62" spans="1:15">
      <c r="A62" s="56"/>
      <c r="B62" s="77"/>
      <c r="C62" s="78"/>
      <c r="D62" s="26" t="s">
        <v>580</v>
      </c>
      <c r="E62" s="26"/>
      <c r="F62" s="26"/>
      <c r="G62" s="26"/>
      <c r="H62" s="26"/>
      <c r="I62" s="26"/>
      <c r="J62" s="26"/>
      <c r="K62" s="26"/>
      <c r="L62" s="26"/>
      <c r="M62" s="26"/>
      <c r="N62" s="26"/>
      <c r="O62" s="26"/>
    </row>
    <row r="63" spans="1:15" ht="15.75" thickBot="1">
      <c r="A63" s="56"/>
      <c r="B63" s="77"/>
      <c r="C63" s="78"/>
      <c r="D63" s="22"/>
      <c r="E63" s="22"/>
      <c r="F63" s="22"/>
      <c r="G63" s="22"/>
      <c r="H63" s="22"/>
      <c r="I63" s="22"/>
      <c r="J63" s="22"/>
      <c r="K63" s="22"/>
      <c r="L63" s="22"/>
      <c r="M63" s="22"/>
      <c r="N63" s="22"/>
      <c r="O63" s="22"/>
    </row>
    <row r="64" spans="1:15">
      <c r="A64" s="56"/>
      <c r="B64" s="77" t="s">
        <v>581</v>
      </c>
      <c r="C64" s="78"/>
      <c r="D64" s="103">
        <v>41639</v>
      </c>
      <c r="E64" s="103"/>
      <c r="F64" s="103"/>
      <c r="G64" s="30"/>
      <c r="H64" s="27" t="s">
        <v>582</v>
      </c>
      <c r="I64" s="27"/>
      <c r="J64" s="30"/>
      <c r="K64" s="27" t="s">
        <v>586</v>
      </c>
      <c r="L64" s="27"/>
      <c r="M64" s="30"/>
      <c r="N64" s="27" t="s">
        <v>589</v>
      </c>
      <c r="O64" s="27"/>
    </row>
    <row r="65" spans="1:15">
      <c r="A65" s="56"/>
      <c r="B65" s="77"/>
      <c r="C65" s="78"/>
      <c r="D65" s="79"/>
      <c r="E65" s="79"/>
      <c r="F65" s="79"/>
      <c r="G65" s="25"/>
      <c r="H65" s="26" t="s">
        <v>583</v>
      </c>
      <c r="I65" s="26"/>
      <c r="J65" s="25"/>
      <c r="K65" s="26" t="s">
        <v>587</v>
      </c>
      <c r="L65" s="26"/>
      <c r="M65" s="25"/>
      <c r="N65" s="26" t="s">
        <v>590</v>
      </c>
      <c r="O65" s="26"/>
    </row>
    <row r="66" spans="1:15">
      <c r="A66" s="56"/>
      <c r="B66" s="77"/>
      <c r="C66" s="78"/>
      <c r="D66" s="79"/>
      <c r="E66" s="79"/>
      <c r="F66" s="79"/>
      <c r="G66" s="25"/>
      <c r="H66" s="26" t="s">
        <v>584</v>
      </c>
      <c r="I66" s="26"/>
      <c r="J66" s="25"/>
      <c r="K66" s="26" t="s">
        <v>588</v>
      </c>
      <c r="L66" s="26"/>
      <c r="M66" s="25"/>
      <c r="N66" s="26" t="s">
        <v>591</v>
      </c>
      <c r="O66" s="26"/>
    </row>
    <row r="67" spans="1:15" ht="15.75" thickBot="1">
      <c r="A67" s="56"/>
      <c r="B67" s="77"/>
      <c r="C67" s="78"/>
      <c r="D67" s="80"/>
      <c r="E67" s="80"/>
      <c r="F67" s="80"/>
      <c r="G67" s="25"/>
      <c r="H67" s="22" t="s">
        <v>585</v>
      </c>
      <c r="I67" s="22"/>
      <c r="J67" s="25"/>
      <c r="K67" s="29"/>
      <c r="L67" s="29"/>
      <c r="M67" s="25"/>
      <c r="N67" s="29"/>
      <c r="O67" s="29"/>
    </row>
    <row r="68" spans="1:15">
      <c r="A68" s="56"/>
      <c r="B68" s="161" t="s">
        <v>592</v>
      </c>
      <c r="C68" s="81"/>
      <c r="D68" s="37"/>
      <c r="E68" s="37"/>
      <c r="F68" s="37"/>
      <c r="G68" s="32"/>
      <c r="H68" s="37"/>
      <c r="I68" s="37"/>
      <c r="J68" s="32"/>
      <c r="K68" s="37"/>
      <c r="L68" s="37"/>
      <c r="M68" s="32"/>
      <c r="N68" s="37"/>
      <c r="O68" s="37"/>
    </row>
    <row r="69" spans="1:15">
      <c r="A69" s="56"/>
      <c r="B69" s="161"/>
      <c r="C69" s="81"/>
      <c r="D69" s="32"/>
      <c r="E69" s="32"/>
      <c r="F69" s="32"/>
      <c r="G69" s="32"/>
      <c r="H69" s="32"/>
      <c r="I69" s="32"/>
      <c r="J69" s="32"/>
      <c r="K69" s="32"/>
      <c r="L69" s="32"/>
      <c r="M69" s="32"/>
      <c r="N69" s="32"/>
      <c r="O69" s="32"/>
    </row>
    <row r="70" spans="1:15">
      <c r="A70" s="56"/>
      <c r="B70" s="153" t="s">
        <v>593</v>
      </c>
      <c r="C70" s="87"/>
      <c r="D70" s="25"/>
      <c r="E70" s="25"/>
      <c r="F70" s="25"/>
      <c r="G70" s="25"/>
      <c r="H70" s="25"/>
      <c r="I70" s="25"/>
      <c r="J70" s="25"/>
      <c r="K70" s="25"/>
      <c r="L70" s="25"/>
      <c r="M70" s="25"/>
      <c r="N70" s="25"/>
      <c r="O70" s="25"/>
    </row>
    <row r="71" spans="1:15">
      <c r="A71" s="56"/>
      <c r="B71" s="153"/>
      <c r="C71" s="87"/>
      <c r="D71" s="25"/>
      <c r="E71" s="25"/>
      <c r="F71" s="25"/>
      <c r="G71" s="25"/>
      <c r="H71" s="25"/>
      <c r="I71" s="25"/>
      <c r="J71" s="25"/>
      <c r="K71" s="25"/>
      <c r="L71" s="25"/>
      <c r="M71" s="25"/>
      <c r="N71" s="25"/>
      <c r="O71" s="25"/>
    </row>
    <row r="72" spans="1:15">
      <c r="A72" s="56"/>
      <c r="B72" s="162" t="s">
        <v>285</v>
      </c>
      <c r="C72" s="81"/>
      <c r="D72" s="42" t="s">
        <v>233</v>
      </c>
      <c r="E72" s="43">
        <v>93416</v>
      </c>
      <c r="F72" s="32"/>
      <c r="G72" s="32"/>
      <c r="H72" s="43">
        <v>93416</v>
      </c>
      <c r="I72" s="32"/>
      <c r="J72" s="32"/>
      <c r="K72" s="44" t="s">
        <v>294</v>
      </c>
      <c r="L72" s="32"/>
      <c r="M72" s="32"/>
      <c r="N72" s="44" t="s">
        <v>294</v>
      </c>
      <c r="O72" s="32"/>
    </row>
    <row r="73" spans="1:15">
      <c r="A73" s="56"/>
      <c r="B73" s="162"/>
      <c r="C73" s="81"/>
      <c r="D73" s="42"/>
      <c r="E73" s="43"/>
      <c r="F73" s="32"/>
      <c r="G73" s="32"/>
      <c r="H73" s="43"/>
      <c r="I73" s="32"/>
      <c r="J73" s="32"/>
      <c r="K73" s="44"/>
      <c r="L73" s="32"/>
      <c r="M73" s="32"/>
      <c r="N73" s="44"/>
      <c r="O73" s="32"/>
    </row>
    <row r="74" spans="1:15">
      <c r="A74" s="56"/>
      <c r="B74" s="153" t="s">
        <v>287</v>
      </c>
      <c r="C74" s="87"/>
      <c r="D74" s="47">
        <v>1054974</v>
      </c>
      <c r="E74" s="47"/>
      <c r="F74" s="25"/>
      <c r="G74" s="25"/>
      <c r="H74" s="54" t="s">
        <v>294</v>
      </c>
      <c r="I74" s="25"/>
      <c r="J74" s="25"/>
      <c r="K74" s="47">
        <v>1054974</v>
      </c>
      <c r="L74" s="25"/>
      <c r="M74" s="25"/>
      <c r="N74" s="54" t="s">
        <v>294</v>
      </c>
      <c r="O74" s="25"/>
    </row>
    <row r="75" spans="1:15">
      <c r="A75" s="56"/>
      <c r="B75" s="153"/>
      <c r="C75" s="87"/>
      <c r="D75" s="47"/>
      <c r="E75" s="47"/>
      <c r="F75" s="25"/>
      <c r="G75" s="25"/>
      <c r="H75" s="54"/>
      <c r="I75" s="25"/>
      <c r="J75" s="25"/>
      <c r="K75" s="47"/>
      <c r="L75" s="25"/>
      <c r="M75" s="25"/>
      <c r="N75" s="54"/>
      <c r="O75" s="25"/>
    </row>
    <row r="76" spans="1:15">
      <c r="A76" s="56"/>
      <c r="B76" s="162" t="s">
        <v>289</v>
      </c>
      <c r="C76" s="81"/>
      <c r="D76" s="43">
        <v>8758</v>
      </c>
      <c r="E76" s="43"/>
      <c r="F76" s="32"/>
      <c r="G76" s="32"/>
      <c r="H76" s="44" t="s">
        <v>294</v>
      </c>
      <c r="I76" s="32"/>
      <c r="J76" s="32"/>
      <c r="K76" s="43">
        <v>8758</v>
      </c>
      <c r="L76" s="32"/>
      <c r="M76" s="32"/>
      <c r="N76" s="44" t="s">
        <v>294</v>
      </c>
      <c r="O76" s="32"/>
    </row>
    <row r="77" spans="1:15">
      <c r="A77" s="56"/>
      <c r="B77" s="162"/>
      <c r="C77" s="81"/>
      <c r="D77" s="43"/>
      <c r="E77" s="43"/>
      <c r="F77" s="32"/>
      <c r="G77" s="32"/>
      <c r="H77" s="44"/>
      <c r="I77" s="32"/>
      <c r="J77" s="32"/>
      <c r="K77" s="43"/>
      <c r="L77" s="32"/>
      <c r="M77" s="32"/>
      <c r="N77" s="44"/>
      <c r="O77" s="32"/>
    </row>
    <row r="78" spans="1:15">
      <c r="A78" s="56"/>
      <c r="B78" s="153" t="s">
        <v>293</v>
      </c>
      <c r="C78" s="87"/>
      <c r="D78" s="54">
        <v>446</v>
      </c>
      <c r="E78" s="54"/>
      <c r="F78" s="25"/>
      <c r="G78" s="25"/>
      <c r="H78" s="54">
        <v>446</v>
      </c>
      <c r="I78" s="25"/>
      <c r="J78" s="25"/>
      <c r="K78" s="54" t="s">
        <v>294</v>
      </c>
      <c r="L78" s="25"/>
      <c r="M78" s="25"/>
      <c r="N78" s="54" t="s">
        <v>294</v>
      </c>
      <c r="O78" s="25"/>
    </row>
    <row r="79" spans="1:15" ht="15.75" thickBot="1">
      <c r="A79" s="56"/>
      <c r="B79" s="153"/>
      <c r="C79" s="87"/>
      <c r="D79" s="90"/>
      <c r="E79" s="90"/>
      <c r="F79" s="49"/>
      <c r="G79" s="25"/>
      <c r="H79" s="90"/>
      <c r="I79" s="49"/>
      <c r="J79" s="25"/>
      <c r="K79" s="90"/>
      <c r="L79" s="49"/>
      <c r="M79" s="25"/>
      <c r="N79" s="90"/>
      <c r="O79" s="49"/>
    </row>
    <row r="80" spans="1:15">
      <c r="A80" s="56"/>
      <c r="B80" s="81"/>
      <c r="C80" s="81"/>
      <c r="D80" s="33" t="s">
        <v>233</v>
      </c>
      <c r="E80" s="35">
        <v>1157594</v>
      </c>
      <c r="F80" s="37"/>
      <c r="G80" s="32"/>
      <c r="H80" s="35">
        <v>93862</v>
      </c>
      <c r="I80" s="37"/>
      <c r="J80" s="32"/>
      <c r="K80" s="35">
        <v>1063732</v>
      </c>
      <c r="L80" s="37"/>
      <c r="M80" s="32"/>
      <c r="N80" s="84" t="s">
        <v>294</v>
      </c>
      <c r="O80" s="37"/>
    </row>
    <row r="81" spans="1:18" ht="15.75" thickBot="1">
      <c r="A81" s="56"/>
      <c r="B81" s="81"/>
      <c r="C81" s="81"/>
      <c r="D81" s="34"/>
      <c r="E81" s="36"/>
      <c r="F81" s="38"/>
      <c r="G81" s="32"/>
      <c r="H81" s="36"/>
      <c r="I81" s="38"/>
      <c r="J81" s="32"/>
      <c r="K81" s="36"/>
      <c r="L81" s="38"/>
      <c r="M81" s="32"/>
      <c r="N81" s="45"/>
      <c r="O81" s="38"/>
    </row>
    <row r="82" spans="1:18" ht="15.75" thickTop="1">
      <c r="A82" s="56"/>
      <c r="B82" s="164" t="s">
        <v>594</v>
      </c>
      <c r="C82" s="87"/>
      <c r="D82" s="40"/>
      <c r="E82" s="40"/>
      <c r="F82" s="40"/>
      <c r="G82" s="25"/>
      <c r="H82" s="40"/>
      <c r="I82" s="40"/>
      <c r="J82" s="25"/>
      <c r="K82" s="40"/>
      <c r="L82" s="40"/>
      <c r="M82" s="25"/>
      <c r="N82" s="40"/>
      <c r="O82" s="40"/>
    </row>
    <row r="83" spans="1:18">
      <c r="A83" s="56"/>
      <c r="B83" s="164"/>
      <c r="C83" s="87"/>
      <c r="D83" s="25"/>
      <c r="E83" s="25"/>
      <c r="F83" s="25"/>
      <c r="G83" s="25"/>
      <c r="H83" s="25"/>
      <c r="I83" s="25"/>
      <c r="J83" s="25"/>
      <c r="K83" s="25"/>
      <c r="L83" s="25"/>
      <c r="M83" s="25"/>
      <c r="N83" s="25"/>
      <c r="O83" s="25"/>
    </row>
    <row r="84" spans="1:18">
      <c r="A84" s="56"/>
      <c r="B84" s="162" t="s">
        <v>595</v>
      </c>
      <c r="C84" s="81"/>
      <c r="D84" s="42" t="s">
        <v>233</v>
      </c>
      <c r="E84" s="43">
        <v>29782</v>
      </c>
      <c r="F84" s="32"/>
      <c r="G84" s="32"/>
      <c r="H84" s="44" t="s">
        <v>294</v>
      </c>
      <c r="I84" s="32"/>
      <c r="J84" s="32"/>
      <c r="K84" s="44" t="s">
        <v>294</v>
      </c>
      <c r="L84" s="32"/>
      <c r="M84" s="32"/>
      <c r="N84" s="43">
        <v>29782</v>
      </c>
      <c r="O84" s="32"/>
    </row>
    <row r="85" spans="1:18">
      <c r="A85" s="56"/>
      <c r="B85" s="162"/>
      <c r="C85" s="81"/>
      <c r="D85" s="42"/>
      <c r="E85" s="43"/>
      <c r="F85" s="32"/>
      <c r="G85" s="32"/>
      <c r="H85" s="44"/>
      <c r="I85" s="32"/>
      <c r="J85" s="32"/>
      <c r="K85" s="44"/>
      <c r="L85" s="32"/>
      <c r="M85" s="32"/>
      <c r="N85" s="43"/>
      <c r="O85" s="32"/>
    </row>
    <row r="86" spans="1:18">
      <c r="A86" s="56"/>
      <c r="B86" s="153" t="s">
        <v>596</v>
      </c>
      <c r="C86" s="87"/>
      <c r="D86" s="47">
        <v>5486</v>
      </c>
      <c r="E86" s="47"/>
      <c r="F86" s="25"/>
      <c r="G86" s="25"/>
      <c r="H86" s="54" t="s">
        <v>294</v>
      </c>
      <c r="I86" s="25"/>
      <c r="J86" s="25"/>
      <c r="K86" s="54" t="s">
        <v>294</v>
      </c>
      <c r="L86" s="25"/>
      <c r="M86" s="25"/>
      <c r="N86" s="47">
        <v>5486</v>
      </c>
      <c r="O86" s="25"/>
    </row>
    <row r="87" spans="1:18" ht="15.75" thickBot="1">
      <c r="A87" s="56"/>
      <c r="B87" s="153"/>
      <c r="C87" s="87"/>
      <c r="D87" s="48"/>
      <c r="E87" s="48"/>
      <c r="F87" s="49"/>
      <c r="G87" s="25"/>
      <c r="H87" s="90"/>
      <c r="I87" s="49"/>
      <c r="J87" s="25"/>
      <c r="K87" s="90"/>
      <c r="L87" s="49"/>
      <c r="M87" s="25"/>
      <c r="N87" s="48"/>
      <c r="O87" s="49"/>
    </row>
    <row r="88" spans="1:18">
      <c r="A88" s="56"/>
      <c r="B88" s="81"/>
      <c r="C88" s="81"/>
      <c r="D88" s="33" t="s">
        <v>233</v>
      </c>
      <c r="E88" s="35">
        <v>35268</v>
      </c>
      <c r="F88" s="37"/>
      <c r="G88" s="32"/>
      <c r="H88" s="84" t="s">
        <v>294</v>
      </c>
      <c r="I88" s="37"/>
      <c r="J88" s="32"/>
      <c r="K88" s="84" t="s">
        <v>294</v>
      </c>
      <c r="L88" s="37"/>
      <c r="M88" s="32"/>
      <c r="N88" s="35">
        <v>35268</v>
      </c>
      <c r="O88" s="37"/>
    </row>
    <row r="89" spans="1:18" ht="15.75" thickBot="1">
      <c r="A89" s="56"/>
      <c r="B89" s="81"/>
      <c r="C89" s="81"/>
      <c r="D89" s="34"/>
      <c r="E89" s="36"/>
      <c r="F89" s="38"/>
      <c r="G89" s="32"/>
      <c r="H89" s="45"/>
      <c r="I89" s="38"/>
      <c r="J89" s="32"/>
      <c r="K89" s="45"/>
      <c r="L89" s="38"/>
      <c r="M89" s="32"/>
      <c r="N89" s="36"/>
      <c r="O89" s="38"/>
    </row>
    <row r="90" spans="1:18" ht="15.75" thickTop="1">
      <c r="A90" s="56"/>
      <c r="B90" s="25" t="s">
        <v>597</v>
      </c>
      <c r="C90" s="25"/>
      <c r="D90" s="25"/>
      <c r="E90" s="25"/>
      <c r="F90" s="25"/>
      <c r="G90" s="25"/>
      <c r="H90" s="25"/>
      <c r="I90" s="25"/>
      <c r="J90" s="25"/>
      <c r="K90" s="25"/>
      <c r="L90" s="25"/>
      <c r="M90" s="25"/>
      <c r="N90" s="25"/>
      <c r="O90" s="25"/>
      <c r="P90" s="25"/>
      <c r="Q90" s="25"/>
      <c r="R90" s="25"/>
    </row>
    <row r="91" spans="1:18">
      <c r="A91" s="56"/>
      <c r="B91" s="58" t="s">
        <v>598</v>
      </c>
      <c r="C91" s="58"/>
      <c r="D91" s="58"/>
      <c r="E91" s="58"/>
      <c r="F91" s="58"/>
      <c r="G91" s="58"/>
      <c r="H91" s="58"/>
      <c r="I91" s="58"/>
      <c r="J91" s="58"/>
      <c r="K91" s="58"/>
      <c r="L91" s="58"/>
      <c r="M91" s="58"/>
      <c r="N91" s="58"/>
      <c r="O91" s="58"/>
      <c r="P91" s="58"/>
      <c r="Q91" s="58"/>
      <c r="R91" s="58"/>
    </row>
    <row r="92" spans="1:18">
      <c r="A92" s="56"/>
      <c r="B92" s="59" t="s">
        <v>599</v>
      </c>
      <c r="C92" s="59"/>
      <c r="D92" s="59"/>
      <c r="E92" s="59"/>
      <c r="F92" s="59"/>
      <c r="G92" s="59"/>
      <c r="H92" s="59"/>
      <c r="I92" s="59"/>
      <c r="J92" s="59"/>
      <c r="K92" s="59"/>
      <c r="L92" s="59"/>
      <c r="M92" s="59"/>
      <c r="N92" s="59"/>
      <c r="O92" s="59"/>
      <c r="P92" s="59"/>
      <c r="Q92" s="59"/>
      <c r="R92" s="59"/>
    </row>
    <row r="93" spans="1:18">
      <c r="A93" s="56"/>
      <c r="B93" s="165" t="s">
        <v>600</v>
      </c>
      <c r="C93" s="165"/>
      <c r="D93" s="165"/>
      <c r="E93" s="165"/>
      <c r="F93" s="165"/>
      <c r="G93" s="165"/>
      <c r="H93" s="165"/>
      <c r="I93" s="165"/>
      <c r="J93" s="165"/>
      <c r="K93" s="165"/>
      <c r="L93" s="165"/>
      <c r="M93" s="165"/>
      <c r="N93" s="165"/>
      <c r="O93" s="165"/>
      <c r="P93" s="165"/>
      <c r="Q93" s="165"/>
      <c r="R93" s="165"/>
    </row>
    <row r="94" spans="1:18">
      <c r="A94" s="56"/>
      <c r="B94" s="59" t="s">
        <v>601</v>
      </c>
      <c r="C94" s="59"/>
      <c r="D94" s="59"/>
      <c r="E94" s="59"/>
      <c r="F94" s="59"/>
      <c r="G94" s="59"/>
      <c r="H94" s="59"/>
      <c r="I94" s="59"/>
      <c r="J94" s="59"/>
      <c r="K94" s="59"/>
      <c r="L94" s="59"/>
      <c r="M94" s="59"/>
      <c r="N94" s="59"/>
      <c r="O94" s="59"/>
      <c r="P94" s="59"/>
      <c r="Q94" s="59"/>
      <c r="R94" s="59"/>
    </row>
    <row r="95" spans="1:18">
      <c r="A95" s="56"/>
      <c r="B95" s="165" t="s">
        <v>336</v>
      </c>
      <c r="C95" s="165"/>
      <c r="D95" s="165"/>
      <c r="E95" s="165"/>
      <c r="F95" s="165"/>
      <c r="G95" s="165"/>
      <c r="H95" s="165"/>
      <c r="I95" s="165"/>
      <c r="J95" s="165"/>
      <c r="K95" s="165"/>
      <c r="L95" s="165"/>
      <c r="M95" s="165"/>
      <c r="N95" s="165"/>
      <c r="O95" s="165"/>
      <c r="P95" s="165"/>
      <c r="Q95" s="165"/>
      <c r="R95" s="165"/>
    </row>
    <row r="96" spans="1:18" ht="63.75" customHeight="1">
      <c r="A96" s="56"/>
      <c r="B96" s="59" t="s">
        <v>602</v>
      </c>
      <c r="C96" s="59"/>
      <c r="D96" s="59"/>
      <c r="E96" s="59"/>
      <c r="F96" s="59"/>
      <c r="G96" s="59"/>
      <c r="H96" s="59"/>
      <c r="I96" s="59"/>
      <c r="J96" s="59"/>
      <c r="K96" s="59"/>
      <c r="L96" s="59"/>
      <c r="M96" s="59"/>
      <c r="N96" s="59"/>
      <c r="O96" s="59"/>
      <c r="P96" s="59"/>
      <c r="Q96" s="59"/>
      <c r="R96" s="59"/>
    </row>
    <row r="97" spans="1:18">
      <c r="A97" s="56"/>
      <c r="B97" s="28"/>
      <c r="C97" s="28"/>
      <c r="D97" s="28"/>
      <c r="E97" s="28"/>
      <c r="F97" s="28"/>
      <c r="G97" s="28"/>
      <c r="H97" s="28"/>
      <c r="I97" s="28"/>
      <c r="J97" s="28"/>
      <c r="K97" s="28"/>
      <c r="L97" s="28"/>
      <c r="M97" s="28"/>
      <c r="N97" s="28"/>
      <c r="O97" s="28"/>
      <c r="P97" s="28"/>
      <c r="Q97" s="28"/>
      <c r="R97" s="28"/>
    </row>
    <row r="98" spans="1:18">
      <c r="A98" s="56"/>
      <c r="B98" s="165" t="s">
        <v>603</v>
      </c>
      <c r="C98" s="165"/>
      <c r="D98" s="165"/>
      <c r="E98" s="165"/>
      <c r="F98" s="165"/>
      <c r="G98" s="165"/>
      <c r="H98" s="165"/>
      <c r="I98" s="165"/>
      <c r="J98" s="165"/>
      <c r="K98" s="165"/>
      <c r="L98" s="165"/>
      <c r="M98" s="165"/>
      <c r="N98" s="165"/>
      <c r="O98" s="165"/>
      <c r="P98" s="165"/>
      <c r="Q98" s="165"/>
      <c r="R98" s="165"/>
    </row>
    <row r="99" spans="1:18">
      <c r="A99" s="56"/>
      <c r="B99" s="59" t="s">
        <v>604</v>
      </c>
      <c r="C99" s="59"/>
      <c r="D99" s="59"/>
      <c r="E99" s="59"/>
      <c r="F99" s="59"/>
      <c r="G99" s="59"/>
      <c r="H99" s="59"/>
      <c r="I99" s="59"/>
      <c r="J99" s="59"/>
      <c r="K99" s="59"/>
      <c r="L99" s="59"/>
      <c r="M99" s="59"/>
      <c r="N99" s="59"/>
      <c r="O99" s="59"/>
      <c r="P99" s="59"/>
      <c r="Q99" s="59"/>
      <c r="R99" s="59"/>
    </row>
    <row r="100" spans="1:18">
      <c r="A100" s="56"/>
      <c r="B100" s="165" t="s">
        <v>36</v>
      </c>
      <c r="C100" s="165"/>
      <c r="D100" s="165"/>
      <c r="E100" s="165"/>
      <c r="F100" s="165"/>
      <c r="G100" s="165"/>
      <c r="H100" s="165"/>
      <c r="I100" s="165"/>
      <c r="J100" s="165"/>
      <c r="K100" s="165"/>
      <c r="L100" s="165"/>
      <c r="M100" s="165"/>
      <c r="N100" s="165"/>
      <c r="O100" s="165"/>
      <c r="P100" s="165"/>
      <c r="Q100" s="165"/>
      <c r="R100" s="165"/>
    </row>
    <row r="101" spans="1:18" ht="38.25" customHeight="1">
      <c r="A101" s="56"/>
      <c r="B101" s="59" t="s">
        <v>605</v>
      </c>
      <c r="C101" s="59"/>
      <c r="D101" s="59"/>
      <c r="E101" s="59"/>
      <c r="F101" s="59"/>
      <c r="G101" s="59"/>
      <c r="H101" s="59"/>
      <c r="I101" s="59"/>
      <c r="J101" s="59"/>
      <c r="K101" s="59"/>
      <c r="L101" s="59"/>
      <c r="M101" s="59"/>
      <c r="N101" s="59"/>
      <c r="O101" s="59"/>
      <c r="P101" s="59"/>
      <c r="Q101" s="59"/>
      <c r="R101" s="59"/>
    </row>
    <row r="102" spans="1:18">
      <c r="A102" s="56"/>
      <c r="B102" s="59" t="s">
        <v>606</v>
      </c>
      <c r="C102" s="59"/>
      <c r="D102" s="59"/>
      <c r="E102" s="59"/>
      <c r="F102" s="59"/>
      <c r="G102" s="59"/>
      <c r="H102" s="59"/>
      <c r="I102" s="59"/>
      <c r="J102" s="59"/>
      <c r="K102" s="59"/>
      <c r="L102" s="59"/>
      <c r="M102" s="59"/>
      <c r="N102" s="59"/>
      <c r="O102" s="59"/>
      <c r="P102" s="59"/>
      <c r="Q102" s="59"/>
      <c r="R102" s="59"/>
    </row>
    <row r="103" spans="1:18">
      <c r="A103" s="56"/>
      <c r="B103" s="165" t="s">
        <v>91</v>
      </c>
      <c r="C103" s="165"/>
      <c r="D103" s="165"/>
      <c r="E103" s="165"/>
      <c r="F103" s="165"/>
      <c r="G103" s="165"/>
      <c r="H103" s="165"/>
      <c r="I103" s="165"/>
      <c r="J103" s="165"/>
      <c r="K103" s="165"/>
      <c r="L103" s="165"/>
      <c r="M103" s="165"/>
      <c r="N103" s="165"/>
      <c r="O103" s="165"/>
      <c r="P103" s="165"/>
      <c r="Q103" s="165"/>
      <c r="R103" s="165"/>
    </row>
    <row r="104" spans="1:18" ht="25.5" customHeight="1">
      <c r="A104" s="56"/>
      <c r="B104" s="59" t="s">
        <v>607</v>
      </c>
      <c r="C104" s="59"/>
      <c r="D104" s="59"/>
      <c r="E104" s="59"/>
      <c r="F104" s="59"/>
      <c r="G104" s="59"/>
      <c r="H104" s="59"/>
      <c r="I104" s="59"/>
      <c r="J104" s="59"/>
      <c r="K104" s="59"/>
      <c r="L104" s="59"/>
      <c r="M104" s="59"/>
      <c r="N104" s="59"/>
      <c r="O104" s="59"/>
      <c r="P104" s="59"/>
      <c r="Q104" s="59"/>
      <c r="R104" s="59"/>
    </row>
    <row r="105" spans="1:18">
      <c r="A105" s="56"/>
      <c r="B105" s="165" t="s">
        <v>254</v>
      </c>
      <c r="C105" s="165"/>
      <c r="D105" s="165"/>
      <c r="E105" s="165"/>
      <c r="F105" s="165"/>
      <c r="G105" s="165"/>
      <c r="H105" s="165"/>
      <c r="I105" s="165"/>
      <c r="J105" s="165"/>
      <c r="K105" s="165"/>
      <c r="L105" s="165"/>
      <c r="M105" s="165"/>
      <c r="N105" s="165"/>
      <c r="O105" s="165"/>
      <c r="P105" s="165"/>
      <c r="Q105" s="165"/>
      <c r="R105" s="165"/>
    </row>
    <row r="106" spans="1:18">
      <c r="A106" s="56"/>
      <c r="B106" s="59" t="s">
        <v>608</v>
      </c>
      <c r="C106" s="59"/>
      <c r="D106" s="59"/>
      <c r="E106" s="59"/>
      <c r="F106" s="59"/>
      <c r="G106" s="59"/>
      <c r="H106" s="59"/>
      <c r="I106" s="59"/>
      <c r="J106" s="59"/>
      <c r="K106" s="59"/>
      <c r="L106" s="59"/>
      <c r="M106" s="59"/>
      <c r="N106" s="59"/>
      <c r="O106" s="59"/>
      <c r="P106" s="59"/>
      <c r="Q106" s="59"/>
      <c r="R106" s="59"/>
    </row>
    <row r="107" spans="1:18">
      <c r="A107" s="56"/>
      <c r="B107" s="165" t="s">
        <v>609</v>
      </c>
      <c r="C107" s="165"/>
      <c r="D107" s="165"/>
      <c r="E107" s="165"/>
      <c r="F107" s="165"/>
      <c r="G107" s="165"/>
      <c r="H107" s="165"/>
      <c r="I107" s="165"/>
      <c r="J107" s="165"/>
      <c r="K107" s="165"/>
      <c r="L107" s="165"/>
      <c r="M107" s="165"/>
      <c r="N107" s="165"/>
      <c r="O107" s="165"/>
      <c r="P107" s="165"/>
      <c r="Q107" s="165"/>
      <c r="R107" s="165"/>
    </row>
    <row r="108" spans="1:18" ht="25.5" customHeight="1">
      <c r="A108" s="56"/>
      <c r="B108" s="59" t="s">
        <v>610</v>
      </c>
      <c r="C108" s="59"/>
      <c r="D108" s="59"/>
      <c r="E108" s="59"/>
      <c r="F108" s="59"/>
      <c r="G108" s="59"/>
      <c r="H108" s="59"/>
      <c r="I108" s="59"/>
      <c r="J108" s="59"/>
      <c r="K108" s="59"/>
      <c r="L108" s="59"/>
      <c r="M108" s="59"/>
      <c r="N108" s="59"/>
      <c r="O108" s="59"/>
      <c r="P108" s="59"/>
      <c r="Q108" s="59"/>
      <c r="R108" s="59"/>
    </row>
    <row r="109" spans="1:18">
      <c r="A109" s="56"/>
      <c r="B109" s="165" t="s">
        <v>611</v>
      </c>
      <c r="C109" s="165"/>
      <c r="D109" s="165"/>
      <c r="E109" s="165"/>
      <c r="F109" s="165"/>
      <c r="G109" s="165"/>
      <c r="H109" s="165"/>
      <c r="I109" s="165"/>
      <c r="J109" s="165"/>
      <c r="K109" s="165"/>
      <c r="L109" s="165"/>
      <c r="M109" s="165"/>
      <c r="N109" s="165"/>
      <c r="O109" s="165"/>
      <c r="P109" s="165"/>
      <c r="Q109" s="165"/>
      <c r="R109" s="165"/>
    </row>
    <row r="110" spans="1:18" ht="38.25" customHeight="1">
      <c r="A110" s="56"/>
      <c r="B110" s="59" t="s">
        <v>612</v>
      </c>
      <c r="C110" s="59"/>
      <c r="D110" s="59"/>
      <c r="E110" s="59"/>
      <c r="F110" s="59"/>
      <c r="G110" s="59"/>
      <c r="H110" s="59"/>
      <c r="I110" s="59"/>
      <c r="J110" s="59"/>
      <c r="K110" s="59"/>
      <c r="L110" s="59"/>
      <c r="M110" s="59"/>
      <c r="N110" s="59"/>
      <c r="O110" s="59"/>
      <c r="P110" s="59"/>
      <c r="Q110" s="59"/>
      <c r="R110" s="59"/>
    </row>
    <row r="111" spans="1:18">
      <c r="A111" s="56"/>
      <c r="B111" s="59" t="s">
        <v>613</v>
      </c>
      <c r="C111" s="59"/>
      <c r="D111" s="59"/>
      <c r="E111" s="59"/>
      <c r="F111" s="59"/>
      <c r="G111" s="59"/>
      <c r="H111" s="59"/>
      <c r="I111" s="59"/>
      <c r="J111" s="59"/>
      <c r="K111" s="59"/>
      <c r="L111" s="59"/>
      <c r="M111" s="59"/>
      <c r="N111" s="59"/>
      <c r="O111" s="59"/>
      <c r="P111" s="59"/>
      <c r="Q111" s="59"/>
      <c r="R111" s="59"/>
    </row>
    <row r="112" spans="1:18">
      <c r="A112" s="56"/>
      <c r="B112" s="59" t="s">
        <v>614</v>
      </c>
      <c r="C112" s="59"/>
      <c r="D112" s="59"/>
      <c r="E112" s="59"/>
      <c r="F112" s="59"/>
      <c r="G112" s="59"/>
      <c r="H112" s="59"/>
      <c r="I112" s="59"/>
      <c r="J112" s="59"/>
      <c r="K112" s="59"/>
      <c r="L112" s="59"/>
      <c r="M112" s="59"/>
      <c r="N112" s="59"/>
      <c r="O112" s="59"/>
      <c r="P112" s="59"/>
      <c r="Q112" s="59"/>
      <c r="R112" s="59"/>
    </row>
    <row r="113" spans="1:18">
      <c r="A113" s="56"/>
      <c r="B113" s="21"/>
      <c r="C113" s="21"/>
      <c r="D113" s="21"/>
      <c r="E113" s="21"/>
      <c r="F113" s="21"/>
      <c r="G113" s="21"/>
      <c r="H113" s="21"/>
      <c r="I113" s="21"/>
      <c r="J113" s="21"/>
      <c r="K113" s="21"/>
      <c r="L113" s="21"/>
      <c r="M113" s="21"/>
      <c r="N113" s="21"/>
      <c r="O113" s="21"/>
      <c r="P113" s="21"/>
      <c r="Q113" s="21"/>
      <c r="R113" s="21"/>
    </row>
    <row r="114" spans="1:18">
      <c r="A114" s="56"/>
      <c r="B114" s="13"/>
      <c r="C114" s="13"/>
      <c r="D114" s="13"/>
      <c r="E114" s="13"/>
      <c r="F114" s="13"/>
      <c r="G114" s="13"/>
      <c r="H114" s="13"/>
      <c r="I114" s="13"/>
      <c r="J114" s="13"/>
      <c r="K114" s="13"/>
      <c r="L114" s="13"/>
      <c r="M114" s="13"/>
      <c r="N114" s="13"/>
      <c r="O114" s="13"/>
      <c r="P114" s="13"/>
      <c r="Q114" s="13"/>
      <c r="R114" s="13"/>
    </row>
    <row r="115" spans="1:18" ht="15.75" thickBot="1">
      <c r="A115" s="56"/>
      <c r="B115" s="76"/>
      <c r="C115" s="12"/>
      <c r="D115" s="77"/>
      <c r="E115" s="77"/>
      <c r="F115" s="77"/>
      <c r="G115" s="12"/>
      <c r="H115" s="22" t="s">
        <v>615</v>
      </c>
      <c r="I115" s="22"/>
      <c r="J115" s="22"/>
      <c r="K115" s="22"/>
      <c r="L115" s="22"/>
      <c r="M115" s="22"/>
      <c r="N115" s="22"/>
      <c r="O115" s="22"/>
      <c r="P115" s="22"/>
      <c r="Q115" s="22"/>
      <c r="R115" s="22"/>
    </row>
    <row r="116" spans="1:18">
      <c r="A116" s="56"/>
      <c r="B116" s="77" t="s">
        <v>581</v>
      </c>
      <c r="C116" s="25"/>
      <c r="D116" s="26" t="s">
        <v>616</v>
      </c>
      <c r="E116" s="26"/>
      <c r="F116" s="26"/>
      <c r="G116" s="25"/>
      <c r="H116" s="27" t="s">
        <v>283</v>
      </c>
      <c r="I116" s="27"/>
      <c r="J116" s="30"/>
      <c r="K116" s="27" t="s">
        <v>582</v>
      </c>
      <c r="L116" s="27"/>
      <c r="M116" s="30"/>
      <c r="N116" s="27" t="s">
        <v>617</v>
      </c>
      <c r="O116" s="27"/>
      <c r="P116" s="30"/>
      <c r="Q116" s="27" t="s">
        <v>589</v>
      </c>
      <c r="R116" s="27"/>
    </row>
    <row r="117" spans="1:18">
      <c r="A117" s="56"/>
      <c r="B117" s="77"/>
      <c r="C117" s="25"/>
      <c r="D117" s="26" t="s">
        <v>284</v>
      </c>
      <c r="E117" s="26"/>
      <c r="F117" s="26"/>
      <c r="G117" s="25"/>
      <c r="H117" s="26" t="s">
        <v>284</v>
      </c>
      <c r="I117" s="26"/>
      <c r="J117" s="25"/>
      <c r="K117" s="26" t="s">
        <v>583</v>
      </c>
      <c r="L117" s="26"/>
      <c r="M117" s="25"/>
      <c r="N117" s="26" t="s">
        <v>587</v>
      </c>
      <c r="O117" s="26"/>
      <c r="P117" s="25"/>
      <c r="Q117" s="26" t="s">
        <v>590</v>
      </c>
      <c r="R117" s="26"/>
    </row>
    <row r="118" spans="1:18">
      <c r="A118" s="56"/>
      <c r="B118" s="77"/>
      <c r="C118" s="25"/>
      <c r="D118" s="28"/>
      <c r="E118" s="28"/>
      <c r="F118" s="28"/>
      <c r="G118" s="25"/>
      <c r="H118" s="28"/>
      <c r="I118" s="28"/>
      <c r="J118" s="25"/>
      <c r="K118" s="26" t="s">
        <v>584</v>
      </c>
      <c r="L118" s="26"/>
      <c r="M118" s="25"/>
      <c r="N118" s="26" t="s">
        <v>588</v>
      </c>
      <c r="O118" s="26"/>
      <c r="P118" s="25"/>
      <c r="Q118" s="26" t="s">
        <v>591</v>
      </c>
      <c r="R118" s="26"/>
    </row>
    <row r="119" spans="1:18" ht="15.75" thickBot="1">
      <c r="A119" s="56"/>
      <c r="B119" s="77"/>
      <c r="C119" s="25"/>
      <c r="D119" s="29"/>
      <c r="E119" s="29"/>
      <c r="F119" s="29"/>
      <c r="G119" s="25"/>
      <c r="H119" s="29"/>
      <c r="I119" s="29"/>
      <c r="J119" s="25"/>
      <c r="K119" s="22" t="s">
        <v>585</v>
      </c>
      <c r="L119" s="22"/>
      <c r="M119" s="25"/>
      <c r="N119" s="29"/>
      <c r="O119" s="29"/>
      <c r="P119" s="25"/>
      <c r="Q119" s="29"/>
      <c r="R119" s="29"/>
    </row>
    <row r="120" spans="1:18">
      <c r="A120" s="56"/>
      <c r="B120" s="159" t="s">
        <v>618</v>
      </c>
      <c r="C120" s="16"/>
      <c r="D120" s="37"/>
      <c r="E120" s="37"/>
      <c r="F120" s="37"/>
      <c r="G120" s="16"/>
      <c r="H120" s="37"/>
      <c r="I120" s="37"/>
      <c r="J120" s="16"/>
      <c r="K120" s="37"/>
      <c r="L120" s="37"/>
      <c r="M120" s="16"/>
      <c r="N120" s="37"/>
      <c r="O120" s="37"/>
      <c r="P120" s="16"/>
      <c r="Q120" s="37"/>
      <c r="R120" s="37"/>
    </row>
    <row r="121" spans="1:18">
      <c r="A121" s="56"/>
      <c r="B121" s="153" t="s">
        <v>619</v>
      </c>
      <c r="C121" s="25"/>
      <c r="D121" s="50" t="s">
        <v>233</v>
      </c>
      <c r="E121" s="47">
        <v>131064</v>
      </c>
      <c r="F121" s="25"/>
      <c r="G121" s="25"/>
      <c r="H121" s="47">
        <v>131064</v>
      </c>
      <c r="I121" s="25"/>
      <c r="J121" s="25"/>
      <c r="K121" s="47">
        <v>131064</v>
      </c>
      <c r="L121" s="25"/>
      <c r="M121" s="25"/>
      <c r="N121" s="54" t="s">
        <v>294</v>
      </c>
      <c r="O121" s="25"/>
      <c r="P121" s="25"/>
      <c r="Q121" s="54" t="s">
        <v>294</v>
      </c>
      <c r="R121" s="25"/>
    </row>
    <row r="122" spans="1:18">
      <c r="A122" s="56"/>
      <c r="B122" s="153"/>
      <c r="C122" s="25"/>
      <c r="D122" s="50"/>
      <c r="E122" s="47"/>
      <c r="F122" s="25"/>
      <c r="G122" s="25"/>
      <c r="H122" s="47"/>
      <c r="I122" s="25"/>
      <c r="J122" s="25"/>
      <c r="K122" s="47"/>
      <c r="L122" s="25"/>
      <c r="M122" s="25"/>
      <c r="N122" s="54"/>
      <c r="O122" s="25"/>
      <c r="P122" s="25"/>
      <c r="Q122" s="54"/>
      <c r="R122" s="25"/>
    </row>
    <row r="123" spans="1:18">
      <c r="A123" s="56"/>
      <c r="B123" s="160" t="s">
        <v>593</v>
      </c>
      <c r="C123" s="16"/>
      <c r="D123" s="32"/>
      <c r="E123" s="32"/>
      <c r="F123" s="32"/>
      <c r="G123" s="16"/>
      <c r="H123" s="32"/>
      <c r="I123" s="32"/>
      <c r="J123" s="16"/>
      <c r="K123" s="32"/>
      <c r="L123" s="32"/>
      <c r="M123" s="16"/>
      <c r="N123" s="32"/>
      <c r="O123" s="32"/>
      <c r="P123" s="16"/>
      <c r="Q123" s="32"/>
      <c r="R123" s="32"/>
    </row>
    <row r="124" spans="1:18">
      <c r="A124" s="56"/>
      <c r="B124" s="46" t="s">
        <v>285</v>
      </c>
      <c r="C124" s="25"/>
      <c r="D124" s="47">
        <v>91208</v>
      </c>
      <c r="E124" s="47"/>
      <c r="F124" s="25"/>
      <c r="G124" s="25"/>
      <c r="H124" s="47">
        <v>91208</v>
      </c>
      <c r="I124" s="25"/>
      <c r="J124" s="25"/>
      <c r="K124" s="47">
        <v>91208</v>
      </c>
      <c r="L124" s="25"/>
      <c r="M124" s="25"/>
      <c r="N124" s="54" t="s">
        <v>294</v>
      </c>
      <c r="O124" s="25"/>
      <c r="P124" s="25"/>
      <c r="Q124" s="54" t="s">
        <v>294</v>
      </c>
      <c r="R124" s="25"/>
    </row>
    <row r="125" spans="1:18">
      <c r="A125" s="56"/>
      <c r="B125" s="46"/>
      <c r="C125" s="25"/>
      <c r="D125" s="47"/>
      <c r="E125" s="47"/>
      <c r="F125" s="25"/>
      <c r="G125" s="25"/>
      <c r="H125" s="47"/>
      <c r="I125" s="25"/>
      <c r="J125" s="25"/>
      <c r="K125" s="47"/>
      <c r="L125" s="25"/>
      <c r="M125" s="25"/>
      <c r="N125" s="54"/>
      <c r="O125" s="25"/>
      <c r="P125" s="25"/>
      <c r="Q125" s="54"/>
      <c r="R125" s="25"/>
    </row>
    <row r="126" spans="1:18">
      <c r="A126" s="56"/>
      <c r="B126" s="41" t="s">
        <v>287</v>
      </c>
      <c r="C126" s="32"/>
      <c r="D126" s="43">
        <v>1048024</v>
      </c>
      <c r="E126" s="43"/>
      <c r="F126" s="32"/>
      <c r="G126" s="32"/>
      <c r="H126" s="43">
        <v>1048024</v>
      </c>
      <c r="I126" s="32"/>
      <c r="J126" s="32"/>
      <c r="K126" s="44" t="s">
        <v>294</v>
      </c>
      <c r="L126" s="32"/>
      <c r="M126" s="32"/>
      <c r="N126" s="43">
        <v>1048024</v>
      </c>
      <c r="O126" s="32"/>
      <c r="P126" s="32"/>
      <c r="Q126" s="44" t="s">
        <v>294</v>
      </c>
      <c r="R126" s="32"/>
    </row>
    <row r="127" spans="1:18">
      <c r="A127" s="56"/>
      <c r="B127" s="41"/>
      <c r="C127" s="32"/>
      <c r="D127" s="43"/>
      <c r="E127" s="43"/>
      <c r="F127" s="32"/>
      <c r="G127" s="32"/>
      <c r="H127" s="43"/>
      <c r="I127" s="32"/>
      <c r="J127" s="32"/>
      <c r="K127" s="44"/>
      <c r="L127" s="32"/>
      <c r="M127" s="32"/>
      <c r="N127" s="43"/>
      <c r="O127" s="32"/>
      <c r="P127" s="32"/>
      <c r="Q127" s="44"/>
      <c r="R127" s="32"/>
    </row>
    <row r="128" spans="1:18">
      <c r="A128" s="56"/>
      <c r="B128" s="46" t="s">
        <v>289</v>
      </c>
      <c r="C128" s="25"/>
      <c r="D128" s="47">
        <v>7699</v>
      </c>
      <c r="E128" s="47"/>
      <c r="F128" s="25"/>
      <c r="G128" s="25"/>
      <c r="H128" s="47">
        <v>7699</v>
      </c>
      <c r="I128" s="25"/>
      <c r="J128" s="25"/>
      <c r="K128" s="54" t="s">
        <v>294</v>
      </c>
      <c r="L128" s="25"/>
      <c r="M128" s="25"/>
      <c r="N128" s="47">
        <v>7699</v>
      </c>
      <c r="O128" s="25"/>
      <c r="P128" s="25"/>
      <c r="Q128" s="54" t="s">
        <v>294</v>
      </c>
      <c r="R128" s="25"/>
    </row>
    <row r="129" spans="1:18">
      <c r="A129" s="56"/>
      <c r="B129" s="46"/>
      <c r="C129" s="25"/>
      <c r="D129" s="47"/>
      <c r="E129" s="47"/>
      <c r="F129" s="25"/>
      <c r="G129" s="25"/>
      <c r="H129" s="47"/>
      <c r="I129" s="25"/>
      <c r="J129" s="25"/>
      <c r="K129" s="54"/>
      <c r="L129" s="25"/>
      <c r="M129" s="25"/>
      <c r="N129" s="47"/>
      <c r="O129" s="25"/>
      <c r="P129" s="25"/>
      <c r="Q129" s="54"/>
      <c r="R129" s="25"/>
    </row>
    <row r="130" spans="1:18">
      <c r="A130" s="56"/>
      <c r="B130" s="41" t="s">
        <v>291</v>
      </c>
      <c r="C130" s="32"/>
      <c r="D130" s="43">
        <v>9539</v>
      </c>
      <c r="E130" s="43"/>
      <c r="F130" s="32"/>
      <c r="G130" s="32"/>
      <c r="H130" s="43">
        <v>9539</v>
      </c>
      <c r="I130" s="32"/>
      <c r="J130" s="32"/>
      <c r="K130" s="44" t="s">
        <v>294</v>
      </c>
      <c r="L130" s="32"/>
      <c r="M130" s="32"/>
      <c r="N130" s="43">
        <v>9539</v>
      </c>
      <c r="O130" s="32"/>
      <c r="P130" s="32"/>
      <c r="Q130" s="44" t="s">
        <v>294</v>
      </c>
      <c r="R130" s="32"/>
    </row>
    <row r="131" spans="1:18">
      <c r="A131" s="56"/>
      <c r="B131" s="41"/>
      <c r="C131" s="32"/>
      <c r="D131" s="43"/>
      <c r="E131" s="43"/>
      <c r="F131" s="32"/>
      <c r="G131" s="32"/>
      <c r="H131" s="43"/>
      <c r="I131" s="32"/>
      <c r="J131" s="32"/>
      <c r="K131" s="44"/>
      <c r="L131" s="32"/>
      <c r="M131" s="32"/>
      <c r="N131" s="43"/>
      <c r="O131" s="32"/>
      <c r="P131" s="32"/>
      <c r="Q131" s="44"/>
      <c r="R131" s="32"/>
    </row>
    <row r="132" spans="1:18">
      <c r="A132" s="56"/>
      <c r="B132" s="46" t="s">
        <v>293</v>
      </c>
      <c r="C132" s="25"/>
      <c r="D132" s="54">
        <v>516</v>
      </c>
      <c r="E132" s="54"/>
      <c r="F132" s="25"/>
      <c r="G132" s="25"/>
      <c r="H132" s="54">
        <v>516</v>
      </c>
      <c r="I132" s="25"/>
      <c r="J132" s="25"/>
      <c r="K132" s="54">
        <v>516</v>
      </c>
      <c r="L132" s="25"/>
      <c r="M132" s="25"/>
      <c r="N132" s="54" t="s">
        <v>294</v>
      </c>
      <c r="O132" s="25"/>
      <c r="P132" s="25"/>
      <c r="Q132" s="54" t="s">
        <v>294</v>
      </c>
      <c r="R132" s="25"/>
    </row>
    <row r="133" spans="1:18" ht="15.75" thickBot="1">
      <c r="A133" s="56"/>
      <c r="B133" s="46"/>
      <c r="C133" s="25"/>
      <c r="D133" s="90"/>
      <c r="E133" s="90"/>
      <c r="F133" s="49"/>
      <c r="G133" s="25"/>
      <c r="H133" s="90"/>
      <c r="I133" s="49"/>
      <c r="J133" s="25"/>
      <c r="K133" s="90"/>
      <c r="L133" s="49"/>
      <c r="M133" s="25"/>
      <c r="N133" s="90"/>
      <c r="O133" s="49"/>
      <c r="P133" s="25"/>
      <c r="Q133" s="90"/>
      <c r="R133" s="49"/>
    </row>
    <row r="134" spans="1:18">
      <c r="A134" s="56"/>
      <c r="B134" s="162" t="s">
        <v>620</v>
      </c>
      <c r="C134" s="32"/>
      <c r="D134" s="33" t="s">
        <v>233</v>
      </c>
      <c r="E134" s="35">
        <v>1156986</v>
      </c>
      <c r="F134" s="37"/>
      <c r="G134" s="32"/>
      <c r="H134" s="35">
        <v>1156986</v>
      </c>
      <c r="I134" s="37"/>
      <c r="J134" s="32"/>
      <c r="K134" s="35">
        <v>91724</v>
      </c>
      <c r="L134" s="37"/>
      <c r="M134" s="32"/>
      <c r="N134" s="35">
        <v>1065262</v>
      </c>
      <c r="O134" s="37"/>
      <c r="P134" s="32"/>
      <c r="Q134" s="84" t="s">
        <v>294</v>
      </c>
      <c r="R134" s="37"/>
    </row>
    <row r="135" spans="1:18">
      <c r="A135" s="56"/>
      <c r="B135" s="162"/>
      <c r="C135" s="32"/>
      <c r="D135" s="82"/>
      <c r="E135" s="83"/>
      <c r="F135" s="39"/>
      <c r="G135" s="32"/>
      <c r="H135" s="43"/>
      <c r="I135" s="32"/>
      <c r="J135" s="32"/>
      <c r="K135" s="43"/>
      <c r="L135" s="32"/>
      <c r="M135" s="32"/>
      <c r="N135" s="43"/>
      <c r="O135" s="32"/>
      <c r="P135" s="32"/>
      <c r="Q135" s="44"/>
      <c r="R135" s="32"/>
    </row>
    <row r="136" spans="1:18">
      <c r="A136" s="56"/>
      <c r="B136" s="152" t="s">
        <v>621</v>
      </c>
      <c r="C136" s="12"/>
      <c r="D136" s="25"/>
      <c r="E136" s="25"/>
      <c r="F136" s="25"/>
      <c r="G136" s="12"/>
      <c r="H136" s="25"/>
      <c r="I136" s="25"/>
      <c r="J136" s="12"/>
      <c r="K136" s="25"/>
      <c r="L136" s="25"/>
      <c r="M136" s="12"/>
      <c r="N136" s="25"/>
      <c r="O136" s="25"/>
      <c r="P136" s="12"/>
      <c r="Q136" s="25"/>
      <c r="R136" s="25"/>
    </row>
    <row r="137" spans="1:18">
      <c r="A137" s="56"/>
      <c r="B137" s="41" t="s">
        <v>285</v>
      </c>
      <c r="C137" s="32"/>
      <c r="D137" s="42" t="s">
        <v>233</v>
      </c>
      <c r="E137" s="43">
        <v>7426</v>
      </c>
      <c r="F137" s="32"/>
      <c r="G137" s="32"/>
      <c r="H137" s="43">
        <v>7431</v>
      </c>
      <c r="I137" s="32"/>
      <c r="J137" s="32"/>
      <c r="K137" s="43">
        <v>7431</v>
      </c>
      <c r="L137" s="32"/>
      <c r="M137" s="32"/>
      <c r="N137" s="44" t="s">
        <v>294</v>
      </c>
      <c r="O137" s="32"/>
      <c r="P137" s="32"/>
      <c r="Q137" s="44" t="s">
        <v>294</v>
      </c>
      <c r="R137" s="32"/>
    </row>
    <row r="138" spans="1:18">
      <c r="A138" s="56"/>
      <c r="B138" s="41"/>
      <c r="C138" s="32"/>
      <c r="D138" s="42"/>
      <c r="E138" s="43"/>
      <c r="F138" s="32"/>
      <c r="G138" s="32"/>
      <c r="H138" s="43"/>
      <c r="I138" s="32"/>
      <c r="J138" s="32"/>
      <c r="K138" s="43"/>
      <c r="L138" s="32"/>
      <c r="M138" s="32"/>
      <c r="N138" s="44"/>
      <c r="O138" s="32"/>
      <c r="P138" s="32"/>
      <c r="Q138" s="44"/>
      <c r="R138" s="32"/>
    </row>
    <row r="139" spans="1:18">
      <c r="A139" s="56"/>
      <c r="B139" s="46" t="s">
        <v>287</v>
      </c>
      <c r="C139" s="25"/>
      <c r="D139" s="47">
        <v>3693</v>
      </c>
      <c r="E139" s="47"/>
      <c r="F139" s="25"/>
      <c r="G139" s="25"/>
      <c r="H139" s="47">
        <v>3866</v>
      </c>
      <c r="I139" s="25"/>
      <c r="J139" s="25"/>
      <c r="K139" s="54" t="s">
        <v>294</v>
      </c>
      <c r="L139" s="25"/>
      <c r="M139" s="25"/>
      <c r="N139" s="47">
        <v>3866</v>
      </c>
      <c r="O139" s="25"/>
      <c r="P139" s="25"/>
      <c r="Q139" s="54" t="s">
        <v>294</v>
      </c>
      <c r="R139" s="25"/>
    </row>
    <row r="140" spans="1:18">
      <c r="A140" s="56"/>
      <c r="B140" s="46"/>
      <c r="C140" s="25"/>
      <c r="D140" s="47"/>
      <c r="E140" s="47"/>
      <c r="F140" s="25"/>
      <c r="G140" s="25"/>
      <c r="H140" s="47"/>
      <c r="I140" s="25"/>
      <c r="J140" s="25"/>
      <c r="K140" s="54"/>
      <c r="L140" s="25"/>
      <c r="M140" s="25"/>
      <c r="N140" s="47"/>
      <c r="O140" s="25"/>
      <c r="P140" s="25"/>
      <c r="Q140" s="54"/>
      <c r="R140" s="25"/>
    </row>
    <row r="141" spans="1:18">
      <c r="A141" s="56"/>
      <c r="B141" s="41" t="s">
        <v>289</v>
      </c>
      <c r="C141" s="32"/>
      <c r="D141" s="43">
        <v>433464</v>
      </c>
      <c r="E141" s="43"/>
      <c r="F141" s="32"/>
      <c r="G141" s="32"/>
      <c r="H141" s="43">
        <v>441868</v>
      </c>
      <c r="I141" s="32"/>
      <c r="J141" s="32"/>
      <c r="K141" s="44" t="s">
        <v>294</v>
      </c>
      <c r="L141" s="32"/>
      <c r="M141" s="32"/>
      <c r="N141" s="43">
        <v>441868</v>
      </c>
      <c r="O141" s="32"/>
      <c r="P141" s="32"/>
      <c r="Q141" s="44" t="s">
        <v>294</v>
      </c>
      <c r="R141" s="32"/>
    </row>
    <row r="142" spans="1:18">
      <c r="A142" s="56"/>
      <c r="B142" s="41"/>
      <c r="C142" s="32"/>
      <c r="D142" s="43"/>
      <c r="E142" s="43"/>
      <c r="F142" s="32"/>
      <c r="G142" s="32"/>
      <c r="H142" s="43"/>
      <c r="I142" s="32"/>
      <c r="J142" s="32"/>
      <c r="K142" s="44"/>
      <c r="L142" s="32"/>
      <c r="M142" s="32"/>
      <c r="N142" s="43"/>
      <c r="O142" s="32"/>
      <c r="P142" s="32"/>
      <c r="Q142" s="44"/>
      <c r="R142" s="32"/>
    </row>
    <row r="143" spans="1:18">
      <c r="A143" s="56"/>
      <c r="B143" s="46" t="s">
        <v>291</v>
      </c>
      <c r="C143" s="25"/>
      <c r="D143" s="47">
        <v>10065</v>
      </c>
      <c r="E143" s="47"/>
      <c r="F143" s="25"/>
      <c r="G143" s="25"/>
      <c r="H143" s="47">
        <v>10112</v>
      </c>
      <c r="I143" s="25"/>
      <c r="J143" s="25"/>
      <c r="K143" s="54" t="s">
        <v>294</v>
      </c>
      <c r="L143" s="25"/>
      <c r="M143" s="25"/>
      <c r="N143" s="47">
        <v>10112</v>
      </c>
      <c r="O143" s="25"/>
      <c r="P143" s="25"/>
      <c r="Q143" s="54" t="s">
        <v>294</v>
      </c>
      <c r="R143" s="25"/>
    </row>
    <row r="144" spans="1:18" ht="15.75" thickBot="1">
      <c r="A144" s="56"/>
      <c r="B144" s="46"/>
      <c r="C144" s="25"/>
      <c r="D144" s="48"/>
      <c r="E144" s="48"/>
      <c r="F144" s="49"/>
      <c r="G144" s="25"/>
      <c r="H144" s="48"/>
      <c r="I144" s="49"/>
      <c r="J144" s="25"/>
      <c r="K144" s="90"/>
      <c r="L144" s="49"/>
      <c r="M144" s="25"/>
      <c r="N144" s="48"/>
      <c r="O144" s="49"/>
      <c r="P144" s="25"/>
      <c r="Q144" s="90"/>
      <c r="R144" s="49"/>
    </row>
    <row r="145" spans="1:18">
      <c r="A145" s="56"/>
      <c r="B145" s="162" t="s">
        <v>622</v>
      </c>
      <c r="C145" s="32"/>
      <c r="D145" s="33" t="s">
        <v>233</v>
      </c>
      <c r="E145" s="35">
        <v>454648</v>
      </c>
      <c r="F145" s="37"/>
      <c r="G145" s="32"/>
      <c r="H145" s="35">
        <v>463277</v>
      </c>
      <c r="I145" s="37"/>
      <c r="J145" s="32"/>
      <c r="K145" s="35">
        <v>7431</v>
      </c>
      <c r="L145" s="37"/>
      <c r="M145" s="32"/>
      <c r="N145" s="35">
        <v>455846</v>
      </c>
      <c r="O145" s="37"/>
      <c r="P145" s="32"/>
      <c r="Q145" s="84" t="s">
        <v>294</v>
      </c>
      <c r="R145" s="37"/>
    </row>
    <row r="146" spans="1:18">
      <c r="A146" s="56"/>
      <c r="B146" s="162"/>
      <c r="C146" s="32"/>
      <c r="D146" s="42"/>
      <c r="E146" s="43"/>
      <c r="F146" s="32"/>
      <c r="G146" s="32"/>
      <c r="H146" s="43"/>
      <c r="I146" s="32"/>
      <c r="J146" s="32"/>
      <c r="K146" s="43"/>
      <c r="L146" s="32"/>
      <c r="M146" s="32"/>
      <c r="N146" s="43"/>
      <c r="O146" s="32"/>
      <c r="P146" s="32"/>
      <c r="Q146" s="44"/>
      <c r="R146" s="32"/>
    </row>
    <row r="147" spans="1:18">
      <c r="A147" s="56"/>
      <c r="B147" s="153" t="s">
        <v>623</v>
      </c>
      <c r="C147" s="25"/>
      <c r="D147" s="47">
        <v>70574</v>
      </c>
      <c r="E147" s="47"/>
      <c r="F147" s="25"/>
      <c r="G147" s="25"/>
      <c r="H147" s="47">
        <v>70574</v>
      </c>
      <c r="I147" s="25"/>
      <c r="J147" s="25"/>
      <c r="K147" s="47">
        <v>70574</v>
      </c>
      <c r="L147" s="25"/>
      <c r="M147" s="25"/>
      <c r="N147" s="54" t="s">
        <v>294</v>
      </c>
      <c r="O147" s="25"/>
      <c r="P147" s="25"/>
      <c r="Q147" s="54" t="s">
        <v>294</v>
      </c>
      <c r="R147" s="25"/>
    </row>
    <row r="148" spans="1:18">
      <c r="A148" s="56"/>
      <c r="B148" s="153"/>
      <c r="C148" s="25"/>
      <c r="D148" s="47"/>
      <c r="E148" s="47"/>
      <c r="F148" s="25"/>
      <c r="G148" s="25"/>
      <c r="H148" s="47"/>
      <c r="I148" s="25"/>
      <c r="J148" s="25"/>
      <c r="K148" s="47"/>
      <c r="L148" s="25"/>
      <c r="M148" s="25"/>
      <c r="N148" s="54"/>
      <c r="O148" s="25"/>
      <c r="P148" s="25"/>
      <c r="Q148" s="54"/>
      <c r="R148" s="25"/>
    </row>
    <row r="149" spans="1:18">
      <c r="A149" s="56"/>
      <c r="B149" s="162" t="s">
        <v>624</v>
      </c>
      <c r="C149" s="32"/>
      <c r="D149" s="43">
        <v>5846194</v>
      </c>
      <c r="E149" s="43"/>
      <c r="F149" s="32"/>
      <c r="G149" s="32"/>
      <c r="H149" s="43">
        <v>5971191</v>
      </c>
      <c r="I149" s="32"/>
      <c r="J149" s="32"/>
      <c r="K149" s="44" t="s">
        <v>294</v>
      </c>
      <c r="L149" s="32"/>
      <c r="M149" s="32"/>
      <c r="N149" s="44" t="s">
        <v>294</v>
      </c>
      <c r="O149" s="32"/>
      <c r="P149" s="32"/>
      <c r="Q149" s="43">
        <v>5971191</v>
      </c>
      <c r="R149" s="32"/>
    </row>
    <row r="150" spans="1:18">
      <c r="A150" s="56"/>
      <c r="B150" s="162"/>
      <c r="C150" s="32"/>
      <c r="D150" s="43"/>
      <c r="E150" s="43"/>
      <c r="F150" s="32"/>
      <c r="G150" s="32"/>
      <c r="H150" s="43"/>
      <c r="I150" s="32"/>
      <c r="J150" s="32"/>
      <c r="K150" s="44"/>
      <c r="L150" s="32"/>
      <c r="M150" s="32"/>
      <c r="N150" s="44"/>
      <c r="O150" s="32"/>
      <c r="P150" s="32"/>
      <c r="Q150" s="43"/>
      <c r="R150" s="32"/>
    </row>
    <row r="151" spans="1:18">
      <c r="A151" s="56"/>
      <c r="B151" s="163" t="s">
        <v>625</v>
      </c>
      <c r="C151" s="12"/>
      <c r="D151" s="25"/>
      <c r="E151" s="25"/>
      <c r="F151" s="25"/>
      <c r="G151" s="12"/>
      <c r="H151" s="25"/>
      <c r="I151" s="25"/>
      <c r="J151" s="12"/>
      <c r="K151" s="25"/>
      <c r="L151" s="25"/>
      <c r="M151" s="12"/>
      <c r="N151" s="25"/>
      <c r="O151" s="25"/>
      <c r="P151" s="12"/>
      <c r="Q151" s="25"/>
      <c r="R151" s="25"/>
    </row>
    <row r="152" spans="1:18">
      <c r="A152" s="56"/>
      <c r="B152" s="162" t="s">
        <v>626</v>
      </c>
      <c r="C152" s="32"/>
      <c r="D152" s="42" t="s">
        <v>233</v>
      </c>
      <c r="E152" s="43">
        <v>4958624</v>
      </c>
      <c r="F152" s="32"/>
      <c r="G152" s="32"/>
      <c r="H152" s="43">
        <v>4958624</v>
      </c>
      <c r="I152" s="32"/>
      <c r="J152" s="32"/>
      <c r="K152" s="43">
        <v>4958624</v>
      </c>
      <c r="L152" s="32"/>
      <c r="M152" s="32"/>
      <c r="N152" s="44" t="s">
        <v>294</v>
      </c>
      <c r="O152" s="32"/>
      <c r="P152" s="32"/>
      <c r="Q152" s="44" t="s">
        <v>294</v>
      </c>
      <c r="R152" s="32"/>
    </row>
    <row r="153" spans="1:18">
      <c r="A153" s="56"/>
      <c r="B153" s="162"/>
      <c r="C153" s="32"/>
      <c r="D153" s="42"/>
      <c r="E153" s="43"/>
      <c r="F153" s="32"/>
      <c r="G153" s="32"/>
      <c r="H153" s="43"/>
      <c r="I153" s="32"/>
      <c r="J153" s="32"/>
      <c r="K153" s="43"/>
      <c r="L153" s="32"/>
      <c r="M153" s="32"/>
      <c r="N153" s="44"/>
      <c r="O153" s="32"/>
      <c r="P153" s="32"/>
      <c r="Q153" s="44"/>
      <c r="R153" s="32"/>
    </row>
    <row r="154" spans="1:18">
      <c r="A154" s="56"/>
      <c r="B154" s="153" t="s">
        <v>517</v>
      </c>
      <c r="C154" s="25"/>
      <c r="D154" s="47">
        <v>879406</v>
      </c>
      <c r="E154" s="47"/>
      <c r="F154" s="25"/>
      <c r="G154" s="25"/>
      <c r="H154" s="47">
        <v>885186</v>
      </c>
      <c r="I154" s="25"/>
      <c r="J154" s="25"/>
      <c r="K154" s="54" t="s">
        <v>294</v>
      </c>
      <c r="L154" s="25"/>
      <c r="M154" s="25"/>
      <c r="N154" s="47">
        <v>885186</v>
      </c>
      <c r="O154" s="25"/>
      <c r="P154" s="25"/>
      <c r="Q154" s="54" t="s">
        <v>294</v>
      </c>
      <c r="R154" s="25"/>
    </row>
    <row r="155" spans="1:18" ht="15.75" thickBot="1">
      <c r="A155" s="56"/>
      <c r="B155" s="153"/>
      <c r="C155" s="25"/>
      <c r="D155" s="48"/>
      <c r="E155" s="48"/>
      <c r="F155" s="49"/>
      <c r="G155" s="25"/>
      <c r="H155" s="48"/>
      <c r="I155" s="49"/>
      <c r="J155" s="25"/>
      <c r="K155" s="90"/>
      <c r="L155" s="49"/>
      <c r="M155" s="25"/>
      <c r="N155" s="48"/>
      <c r="O155" s="49"/>
      <c r="P155" s="25"/>
      <c r="Q155" s="90"/>
      <c r="R155" s="49"/>
    </row>
    <row r="156" spans="1:18">
      <c r="A156" s="56"/>
      <c r="B156" s="32"/>
      <c r="C156" s="32"/>
      <c r="D156" s="35">
        <v>5838030</v>
      </c>
      <c r="E156" s="35"/>
      <c r="F156" s="37"/>
      <c r="G156" s="32"/>
      <c r="H156" s="35">
        <v>5843810</v>
      </c>
      <c r="I156" s="37"/>
      <c r="J156" s="32"/>
      <c r="K156" s="35">
        <v>4958624</v>
      </c>
      <c r="L156" s="37"/>
      <c r="M156" s="32"/>
      <c r="N156" s="35">
        <v>885186</v>
      </c>
      <c r="O156" s="37"/>
      <c r="P156" s="32"/>
      <c r="Q156" s="84" t="s">
        <v>294</v>
      </c>
      <c r="R156" s="37"/>
    </row>
    <row r="157" spans="1:18">
      <c r="A157" s="56"/>
      <c r="B157" s="32"/>
      <c r="C157" s="32"/>
      <c r="D157" s="43"/>
      <c r="E157" s="43"/>
      <c r="F157" s="32"/>
      <c r="G157" s="32"/>
      <c r="H157" s="43"/>
      <c r="I157" s="32"/>
      <c r="J157" s="32"/>
      <c r="K157" s="43"/>
      <c r="L157" s="32"/>
      <c r="M157" s="32"/>
      <c r="N157" s="43"/>
      <c r="O157" s="32"/>
      <c r="P157" s="32"/>
      <c r="Q157" s="44"/>
      <c r="R157" s="32"/>
    </row>
    <row r="158" spans="1:18">
      <c r="A158" s="56"/>
      <c r="B158" s="153" t="s">
        <v>207</v>
      </c>
      <c r="C158" s="25"/>
      <c r="D158" s="50" t="s">
        <v>233</v>
      </c>
      <c r="E158" s="47">
        <v>1418843</v>
      </c>
      <c r="F158" s="25"/>
      <c r="G158" s="25"/>
      <c r="H158" s="47">
        <v>1429973</v>
      </c>
      <c r="I158" s="25"/>
      <c r="J158" s="25"/>
      <c r="K158" s="54" t="s">
        <v>294</v>
      </c>
      <c r="L158" s="25"/>
      <c r="M158" s="25"/>
      <c r="N158" s="47">
        <v>1429973</v>
      </c>
      <c r="O158" s="25"/>
      <c r="P158" s="25"/>
      <c r="Q158" s="54" t="s">
        <v>294</v>
      </c>
      <c r="R158" s="25"/>
    </row>
    <row r="159" spans="1:18">
      <c r="A159" s="56"/>
      <c r="B159" s="153"/>
      <c r="C159" s="25"/>
      <c r="D159" s="50"/>
      <c r="E159" s="47"/>
      <c r="F159" s="25"/>
      <c r="G159" s="25"/>
      <c r="H159" s="47"/>
      <c r="I159" s="25"/>
      <c r="J159" s="25"/>
      <c r="K159" s="54"/>
      <c r="L159" s="25"/>
      <c r="M159" s="25"/>
      <c r="N159" s="47"/>
      <c r="O159" s="25"/>
      <c r="P159" s="25"/>
      <c r="Q159" s="54"/>
      <c r="R159" s="25"/>
    </row>
    <row r="160" spans="1:18">
      <c r="A160" s="56"/>
      <c r="B160" s="21"/>
      <c r="C160" s="21"/>
      <c r="D160" s="21"/>
      <c r="E160" s="21"/>
      <c r="F160" s="21"/>
      <c r="G160" s="21"/>
      <c r="H160" s="21"/>
      <c r="I160" s="21"/>
      <c r="J160" s="21"/>
      <c r="K160" s="21"/>
      <c r="L160" s="21"/>
      <c r="M160" s="21"/>
      <c r="N160" s="21"/>
      <c r="O160" s="21"/>
      <c r="P160" s="21"/>
      <c r="Q160" s="21"/>
      <c r="R160" s="21"/>
    </row>
    <row r="161" spans="1:18">
      <c r="A161" s="56"/>
      <c r="B161" s="13"/>
      <c r="C161" s="13"/>
      <c r="D161" s="13"/>
      <c r="E161" s="13"/>
      <c r="F161" s="13"/>
      <c r="G161" s="13"/>
      <c r="H161" s="13"/>
      <c r="I161" s="13"/>
      <c r="J161" s="13"/>
      <c r="K161" s="13"/>
      <c r="L161" s="13"/>
      <c r="M161" s="13"/>
      <c r="N161" s="13"/>
      <c r="O161" s="13"/>
      <c r="P161" s="13"/>
      <c r="Q161" s="13"/>
      <c r="R161" s="13"/>
    </row>
    <row r="162" spans="1:18" ht="15.75" thickBot="1">
      <c r="A162" s="56"/>
      <c r="B162" s="76"/>
      <c r="C162" s="12"/>
      <c r="D162" s="77"/>
      <c r="E162" s="77"/>
      <c r="F162" s="77"/>
      <c r="G162" s="12"/>
      <c r="H162" s="22" t="s">
        <v>627</v>
      </c>
      <c r="I162" s="22"/>
      <c r="J162" s="22"/>
      <c r="K162" s="22"/>
      <c r="L162" s="22"/>
      <c r="M162" s="22"/>
      <c r="N162" s="22"/>
      <c r="O162" s="22"/>
      <c r="P162" s="22"/>
      <c r="Q162" s="22"/>
      <c r="R162" s="22"/>
    </row>
    <row r="163" spans="1:18">
      <c r="A163" s="56"/>
      <c r="B163" s="77" t="s">
        <v>581</v>
      </c>
      <c r="C163" s="25"/>
      <c r="D163" s="26" t="s">
        <v>616</v>
      </c>
      <c r="E163" s="26"/>
      <c r="F163" s="26"/>
      <c r="G163" s="25"/>
      <c r="H163" s="27" t="s">
        <v>283</v>
      </c>
      <c r="I163" s="27"/>
      <c r="J163" s="30"/>
      <c r="K163" s="27" t="s">
        <v>582</v>
      </c>
      <c r="L163" s="27"/>
      <c r="M163" s="30"/>
      <c r="N163" s="27" t="s">
        <v>617</v>
      </c>
      <c r="O163" s="27"/>
      <c r="P163" s="30"/>
      <c r="Q163" s="27" t="s">
        <v>589</v>
      </c>
      <c r="R163" s="27"/>
    </row>
    <row r="164" spans="1:18">
      <c r="A164" s="56"/>
      <c r="B164" s="77"/>
      <c r="C164" s="25"/>
      <c r="D164" s="26" t="s">
        <v>284</v>
      </c>
      <c r="E164" s="26"/>
      <c r="F164" s="26"/>
      <c r="G164" s="25"/>
      <c r="H164" s="26" t="s">
        <v>284</v>
      </c>
      <c r="I164" s="26"/>
      <c r="J164" s="25"/>
      <c r="K164" s="26" t="s">
        <v>583</v>
      </c>
      <c r="L164" s="26"/>
      <c r="M164" s="25"/>
      <c r="N164" s="26" t="s">
        <v>587</v>
      </c>
      <c r="O164" s="26"/>
      <c r="P164" s="25"/>
      <c r="Q164" s="26" t="s">
        <v>590</v>
      </c>
      <c r="R164" s="26"/>
    </row>
    <row r="165" spans="1:18">
      <c r="A165" s="56"/>
      <c r="B165" s="77"/>
      <c r="C165" s="25"/>
      <c r="D165" s="28"/>
      <c r="E165" s="28"/>
      <c r="F165" s="28"/>
      <c r="G165" s="25"/>
      <c r="H165" s="28"/>
      <c r="I165" s="28"/>
      <c r="J165" s="25"/>
      <c r="K165" s="26" t="s">
        <v>584</v>
      </c>
      <c r="L165" s="26"/>
      <c r="M165" s="25"/>
      <c r="N165" s="26" t="s">
        <v>588</v>
      </c>
      <c r="O165" s="26"/>
      <c r="P165" s="25"/>
      <c r="Q165" s="26" t="s">
        <v>591</v>
      </c>
      <c r="R165" s="26"/>
    </row>
    <row r="166" spans="1:18" ht="15.75" thickBot="1">
      <c r="A166" s="56"/>
      <c r="B166" s="77"/>
      <c r="C166" s="25"/>
      <c r="D166" s="29"/>
      <c r="E166" s="29"/>
      <c r="F166" s="29"/>
      <c r="G166" s="25"/>
      <c r="H166" s="29"/>
      <c r="I166" s="29"/>
      <c r="J166" s="25"/>
      <c r="K166" s="22" t="s">
        <v>585</v>
      </c>
      <c r="L166" s="22"/>
      <c r="M166" s="25"/>
      <c r="N166" s="29"/>
      <c r="O166" s="29"/>
      <c r="P166" s="25"/>
      <c r="Q166" s="29"/>
      <c r="R166" s="29"/>
    </row>
    <row r="167" spans="1:18">
      <c r="A167" s="56"/>
      <c r="B167" s="159" t="s">
        <v>618</v>
      </c>
      <c r="C167" s="16"/>
      <c r="D167" s="37"/>
      <c r="E167" s="37"/>
      <c r="F167" s="37"/>
      <c r="G167" s="16"/>
      <c r="H167" s="37"/>
      <c r="I167" s="37"/>
      <c r="J167" s="16"/>
      <c r="K167" s="37"/>
      <c r="L167" s="37"/>
      <c r="M167" s="16"/>
      <c r="N167" s="37"/>
      <c r="O167" s="37"/>
      <c r="P167" s="16"/>
      <c r="Q167" s="37"/>
      <c r="R167" s="37"/>
    </row>
    <row r="168" spans="1:18">
      <c r="A168" s="56"/>
      <c r="B168" s="153" t="s">
        <v>619</v>
      </c>
      <c r="C168" s="25"/>
      <c r="D168" s="50" t="s">
        <v>233</v>
      </c>
      <c r="E168" s="47">
        <v>101224</v>
      </c>
      <c r="F168" s="25"/>
      <c r="G168" s="25"/>
      <c r="H168" s="47">
        <v>101224</v>
      </c>
      <c r="I168" s="25"/>
      <c r="J168" s="25"/>
      <c r="K168" s="47">
        <v>101224</v>
      </c>
      <c r="L168" s="25"/>
      <c r="M168" s="25"/>
      <c r="N168" s="54" t="s">
        <v>294</v>
      </c>
      <c r="O168" s="25"/>
      <c r="P168" s="25"/>
      <c r="Q168" s="54" t="s">
        <v>294</v>
      </c>
      <c r="R168" s="25"/>
    </row>
    <row r="169" spans="1:18">
      <c r="A169" s="56"/>
      <c r="B169" s="153"/>
      <c r="C169" s="25"/>
      <c r="D169" s="50"/>
      <c r="E169" s="47"/>
      <c r="F169" s="25"/>
      <c r="G169" s="25"/>
      <c r="H169" s="47"/>
      <c r="I169" s="25"/>
      <c r="J169" s="25"/>
      <c r="K169" s="47"/>
      <c r="L169" s="25"/>
      <c r="M169" s="25"/>
      <c r="N169" s="54"/>
      <c r="O169" s="25"/>
      <c r="P169" s="25"/>
      <c r="Q169" s="54"/>
      <c r="R169" s="25"/>
    </row>
    <row r="170" spans="1:18">
      <c r="A170" s="56"/>
      <c r="B170" s="160" t="s">
        <v>593</v>
      </c>
      <c r="C170" s="16"/>
      <c r="D170" s="32"/>
      <c r="E170" s="32"/>
      <c r="F170" s="32"/>
      <c r="G170" s="16"/>
      <c r="H170" s="32"/>
      <c r="I170" s="32"/>
      <c r="J170" s="16"/>
      <c r="K170" s="32"/>
      <c r="L170" s="32"/>
      <c r="M170" s="16"/>
      <c r="N170" s="32"/>
      <c r="O170" s="32"/>
      <c r="P170" s="16"/>
      <c r="Q170" s="32"/>
      <c r="R170" s="32"/>
    </row>
    <row r="171" spans="1:18">
      <c r="A171" s="56"/>
      <c r="B171" s="46" t="s">
        <v>285</v>
      </c>
      <c r="C171" s="25"/>
      <c r="D171" s="47">
        <v>93416</v>
      </c>
      <c r="E171" s="47"/>
      <c r="F171" s="25"/>
      <c r="G171" s="25"/>
      <c r="H171" s="47">
        <v>93416</v>
      </c>
      <c r="I171" s="25"/>
      <c r="J171" s="25"/>
      <c r="K171" s="47">
        <v>93416</v>
      </c>
      <c r="L171" s="25"/>
      <c r="M171" s="25"/>
      <c r="N171" s="54" t="s">
        <v>294</v>
      </c>
      <c r="O171" s="25"/>
      <c r="P171" s="25"/>
      <c r="Q171" s="54" t="s">
        <v>294</v>
      </c>
      <c r="R171" s="25"/>
    </row>
    <row r="172" spans="1:18">
      <c r="A172" s="56"/>
      <c r="B172" s="46"/>
      <c r="C172" s="25"/>
      <c r="D172" s="47"/>
      <c r="E172" s="47"/>
      <c r="F172" s="25"/>
      <c r="G172" s="25"/>
      <c r="H172" s="47"/>
      <c r="I172" s="25"/>
      <c r="J172" s="25"/>
      <c r="K172" s="47"/>
      <c r="L172" s="25"/>
      <c r="M172" s="25"/>
      <c r="N172" s="54"/>
      <c r="O172" s="25"/>
      <c r="P172" s="25"/>
      <c r="Q172" s="54"/>
      <c r="R172" s="25"/>
    </row>
    <row r="173" spans="1:18">
      <c r="A173" s="56"/>
      <c r="B173" s="41" t="s">
        <v>287</v>
      </c>
      <c r="C173" s="32"/>
      <c r="D173" s="43">
        <v>1054974</v>
      </c>
      <c r="E173" s="43"/>
      <c r="F173" s="32"/>
      <c r="G173" s="32"/>
      <c r="H173" s="43">
        <v>1054974</v>
      </c>
      <c r="I173" s="32"/>
      <c r="J173" s="32"/>
      <c r="K173" s="44" t="s">
        <v>294</v>
      </c>
      <c r="L173" s="32"/>
      <c r="M173" s="32"/>
      <c r="N173" s="43">
        <v>1054974</v>
      </c>
      <c r="O173" s="32"/>
      <c r="P173" s="32"/>
      <c r="Q173" s="44" t="s">
        <v>294</v>
      </c>
      <c r="R173" s="32"/>
    </row>
    <row r="174" spans="1:18">
      <c r="A174" s="56"/>
      <c r="B174" s="41"/>
      <c r="C174" s="32"/>
      <c r="D174" s="43"/>
      <c r="E174" s="43"/>
      <c r="F174" s="32"/>
      <c r="G174" s="32"/>
      <c r="H174" s="43"/>
      <c r="I174" s="32"/>
      <c r="J174" s="32"/>
      <c r="K174" s="44"/>
      <c r="L174" s="32"/>
      <c r="M174" s="32"/>
      <c r="N174" s="43"/>
      <c r="O174" s="32"/>
      <c r="P174" s="32"/>
      <c r="Q174" s="44"/>
      <c r="R174" s="32"/>
    </row>
    <row r="175" spans="1:18">
      <c r="A175" s="56"/>
      <c r="B175" s="46" t="s">
        <v>289</v>
      </c>
      <c r="C175" s="25"/>
      <c r="D175" s="47">
        <v>8758</v>
      </c>
      <c r="E175" s="47"/>
      <c r="F175" s="25"/>
      <c r="G175" s="25"/>
      <c r="H175" s="47">
        <v>8758</v>
      </c>
      <c r="I175" s="25"/>
      <c r="J175" s="25"/>
      <c r="K175" s="54" t="s">
        <v>294</v>
      </c>
      <c r="L175" s="25"/>
      <c r="M175" s="25"/>
      <c r="N175" s="47">
        <v>8758</v>
      </c>
      <c r="O175" s="25"/>
      <c r="P175" s="25"/>
      <c r="Q175" s="54" t="s">
        <v>294</v>
      </c>
      <c r="R175" s="25"/>
    </row>
    <row r="176" spans="1:18">
      <c r="A176" s="56"/>
      <c r="B176" s="46"/>
      <c r="C176" s="25"/>
      <c r="D176" s="47"/>
      <c r="E176" s="47"/>
      <c r="F176" s="25"/>
      <c r="G176" s="25"/>
      <c r="H176" s="47"/>
      <c r="I176" s="25"/>
      <c r="J176" s="25"/>
      <c r="K176" s="54"/>
      <c r="L176" s="25"/>
      <c r="M176" s="25"/>
      <c r="N176" s="47"/>
      <c r="O176" s="25"/>
      <c r="P176" s="25"/>
      <c r="Q176" s="54"/>
      <c r="R176" s="25"/>
    </row>
    <row r="177" spans="1:18">
      <c r="A177" s="56"/>
      <c r="B177" s="41" t="s">
        <v>293</v>
      </c>
      <c r="C177" s="32"/>
      <c r="D177" s="44">
        <v>446</v>
      </c>
      <c r="E177" s="44"/>
      <c r="F177" s="32"/>
      <c r="G177" s="32"/>
      <c r="H177" s="44">
        <v>446</v>
      </c>
      <c r="I177" s="32"/>
      <c r="J177" s="32"/>
      <c r="K177" s="44">
        <v>446</v>
      </c>
      <c r="L177" s="32"/>
      <c r="M177" s="32"/>
      <c r="N177" s="44" t="s">
        <v>294</v>
      </c>
      <c r="O177" s="32"/>
      <c r="P177" s="32"/>
      <c r="Q177" s="44" t="s">
        <v>294</v>
      </c>
      <c r="R177" s="32"/>
    </row>
    <row r="178" spans="1:18" ht="15.75" thickBot="1">
      <c r="A178" s="56"/>
      <c r="B178" s="41"/>
      <c r="C178" s="32"/>
      <c r="D178" s="72"/>
      <c r="E178" s="72"/>
      <c r="F178" s="69"/>
      <c r="G178" s="32"/>
      <c r="H178" s="72"/>
      <c r="I178" s="69"/>
      <c r="J178" s="32"/>
      <c r="K178" s="72"/>
      <c r="L178" s="69"/>
      <c r="M178" s="32"/>
      <c r="N178" s="72"/>
      <c r="O178" s="69"/>
      <c r="P178" s="32"/>
      <c r="Q178" s="72"/>
      <c r="R178" s="69"/>
    </row>
    <row r="179" spans="1:18">
      <c r="A179" s="56"/>
      <c r="B179" s="153" t="s">
        <v>620</v>
      </c>
      <c r="C179" s="25"/>
      <c r="D179" s="88" t="s">
        <v>233</v>
      </c>
      <c r="E179" s="71">
        <v>1157594</v>
      </c>
      <c r="F179" s="30"/>
      <c r="G179" s="25"/>
      <c r="H179" s="71">
        <v>1157594</v>
      </c>
      <c r="I179" s="30"/>
      <c r="J179" s="25"/>
      <c r="K179" s="71">
        <v>93862</v>
      </c>
      <c r="L179" s="30"/>
      <c r="M179" s="25"/>
      <c r="N179" s="71">
        <v>1063732</v>
      </c>
      <c r="O179" s="30"/>
      <c r="P179" s="25"/>
      <c r="Q179" s="89" t="s">
        <v>294</v>
      </c>
      <c r="R179" s="30"/>
    </row>
    <row r="180" spans="1:18">
      <c r="A180" s="56"/>
      <c r="B180" s="153"/>
      <c r="C180" s="25"/>
      <c r="D180" s="50"/>
      <c r="E180" s="47"/>
      <c r="F180" s="25"/>
      <c r="G180" s="25"/>
      <c r="H180" s="47"/>
      <c r="I180" s="25"/>
      <c r="J180" s="25"/>
      <c r="K180" s="47"/>
      <c r="L180" s="25"/>
      <c r="M180" s="25"/>
      <c r="N180" s="47"/>
      <c r="O180" s="25"/>
      <c r="P180" s="25"/>
      <c r="Q180" s="54"/>
      <c r="R180" s="25"/>
    </row>
    <row r="181" spans="1:18">
      <c r="A181" s="56"/>
      <c r="B181" s="160" t="s">
        <v>621</v>
      </c>
      <c r="C181" s="16"/>
      <c r="D181" s="32"/>
      <c r="E181" s="32"/>
      <c r="F181" s="32"/>
      <c r="G181" s="16"/>
      <c r="H181" s="32"/>
      <c r="I181" s="32"/>
      <c r="J181" s="16"/>
      <c r="K181" s="32"/>
      <c r="L181" s="32"/>
      <c r="M181" s="16"/>
      <c r="N181" s="32"/>
      <c r="O181" s="32"/>
      <c r="P181" s="16"/>
      <c r="Q181" s="32"/>
      <c r="R181" s="32"/>
    </row>
    <row r="182" spans="1:18">
      <c r="A182" s="56"/>
      <c r="B182" s="46" t="s">
        <v>285</v>
      </c>
      <c r="C182" s="25"/>
      <c r="D182" s="50" t="s">
        <v>233</v>
      </c>
      <c r="E182" s="47">
        <v>7523</v>
      </c>
      <c r="F182" s="25"/>
      <c r="G182" s="25"/>
      <c r="H182" s="47">
        <v>7470</v>
      </c>
      <c r="I182" s="25"/>
      <c r="J182" s="25"/>
      <c r="K182" s="47">
        <v>7470</v>
      </c>
      <c r="L182" s="25"/>
      <c r="M182" s="25"/>
      <c r="N182" s="54" t="s">
        <v>294</v>
      </c>
      <c r="O182" s="25"/>
      <c r="P182" s="25"/>
      <c r="Q182" s="54" t="s">
        <v>294</v>
      </c>
      <c r="R182" s="25"/>
    </row>
    <row r="183" spans="1:18">
      <c r="A183" s="56"/>
      <c r="B183" s="46"/>
      <c r="C183" s="25"/>
      <c r="D183" s="50"/>
      <c r="E183" s="47"/>
      <c r="F183" s="25"/>
      <c r="G183" s="25"/>
      <c r="H183" s="47"/>
      <c r="I183" s="25"/>
      <c r="J183" s="25"/>
      <c r="K183" s="47"/>
      <c r="L183" s="25"/>
      <c r="M183" s="25"/>
      <c r="N183" s="54"/>
      <c r="O183" s="25"/>
      <c r="P183" s="25"/>
      <c r="Q183" s="54"/>
      <c r="R183" s="25"/>
    </row>
    <row r="184" spans="1:18">
      <c r="A184" s="56"/>
      <c r="B184" s="41" t="s">
        <v>287</v>
      </c>
      <c r="C184" s="32"/>
      <c r="D184" s="43">
        <v>5273</v>
      </c>
      <c r="E184" s="43"/>
      <c r="F184" s="32"/>
      <c r="G184" s="32"/>
      <c r="H184" s="43">
        <v>5520</v>
      </c>
      <c r="I184" s="32"/>
      <c r="J184" s="32"/>
      <c r="K184" s="44" t="s">
        <v>294</v>
      </c>
      <c r="L184" s="32"/>
      <c r="M184" s="32"/>
      <c r="N184" s="43">
        <v>5520</v>
      </c>
      <c r="O184" s="32"/>
      <c r="P184" s="32"/>
      <c r="Q184" s="44" t="s">
        <v>294</v>
      </c>
      <c r="R184" s="32"/>
    </row>
    <row r="185" spans="1:18">
      <c r="A185" s="56"/>
      <c r="B185" s="41"/>
      <c r="C185" s="32"/>
      <c r="D185" s="43"/>
      <c r="E185" s="43"/>
      <c r="F185" s="32"/>
      <c r="G185" s="32"/>
      <c r="H185" s="43"/>
      <c r="I185" s="32"/>
      <c r="J185" s="32"/>
      <c r="K185" s="44"/>
      <c r="L185" s="32"/>
      <c r="M185" s="32"/>
      <c r="N185" s="43"/>
      <c r="O185" s="32"/>
      <c r="P185" s="32"/>
      <c r="Q185" s="44"/>
      <c r="R185" s="32"/>
    </row>
    <row r="186" spans="1:18">
      <c r="A186" s="56"/>
      <c r="B186" s="46" t="s">
        <v>289</v>
      </c>
      <c r="C186" s="25"/>
      <c r="D186" s="47">
        <v>334750</v>
      </c>
      <c r="E186" s="47"/>
      <c r="F186" s="25"/>
      <c r="G186" s="25"/>
      <c r="H186" s="47">
        <v>332987</v>
      </c>
      <c r="I186" s="25"/>
      <c r="J186" s="25"/>
      <c r="K186" s="54" t="s">
        <v>294</v>
      </c>
      <c r="L186" s="25"/>
      <c r="M186" s="25"/>
      <c r="N186" s="47">
        <v>332987</v>
      </c>
      <c r="O186" s="25"/>
      <c r="P186" s="25"/>
      <c r="Q186" s="54" t="s">
        <v>294</v>
      </c>
      <c r="R186" s="25"/>
    </row>
    <row r="187" spans="1:18">
      <c r="A187" s="56"/>
      <c r="B187" s="46"/>
      <c r="C187" s="25"/>
      <c r="D187" s="47"/>
      <c r="E187" s="47"/>
      <c r="F187" s="25"/>
      <c r="G187" s="25"/>
      <c r="H187" s="47"/>
      <c r="I187" s="25"/>
      <c r="J187" s="25"/>
      <c r="K187" s="54"/>
      <c r="L187" s="25"/>
      <c r="M187" s="25"/>
      <c r="N187" s="47"/>
      <c r="O187" s="25"/>
      <c r="P187" s="25"/>
      <c r="Q187" s="54"/>
      <c r="R187" s="25"/>
    </row>
    <row r="188" spans="1:18">
      <c r="A188" s="56"/>
      <c r="B188" s="41" t="s">
        <v>291</v>
      </c>
      <c r="C188" s="32"/>
      <c r="D188" s="43">
        <v>9954</v>
      </c>
      <c r="E188" s="43"/>
      <c r="F188" s="32"/>
      <c r="G188" s="32"/>
      <c r="H188" s="43">
        <v>9936</v>
      </c>
      <c r="I188" s="32"/>
      <c r="J188" s="32"/>
      <c r="K188" s="44" t="s">
        <v>294</v>
      </c>
      <c r="L188" s="32"/>
      <c r="M188" s="32"/>
      <c r="N188" s="43">
        <v>9936</v>
      </c>
      <c r="O188" s="32"/>
      <c r="P188" s="32"/>
      <c r="Q188" s="44" t="s">
        <v>294</v>
      </c>
      <c r="R188" s="32"/>
    </row>
    <row r="189" spans="1:18" ht="15.75" thickBot="1">
      <c r="A189" s="56"/>
      <c r="B189" s="41"/>
      <c r="C189" s="32"/>
      <c r="D189" s="68"/>
      <c r="E189" s="68"/>
      <c r="F189" s="69"/>
      <c r="G189" s="32"/>
      <c r="H189" s="68"/>
      <c r="I189" s="69"/>
      <c r="J189" s="32"/>
      <c r="K189" s="72"/>
      <c r="L189" s="69"/>
      <c r="M189" s="32"/>
      <c r="N189" s="68"/>
      <c r="O189" s="69"/>
      <c r="P189" s="32"/>
      <c r="Q189" s="72"/>
      <c r="R189" s="69"/>
    </row>
    <row r="190" spans="1:18">
      <c r="A190" s="56"/>
      <c r="B190" s="153" t="s">
        <v>622</v>
      </c>
      <c r="C190" s="25"/>
      <c r="D190" s="88" t="s">
        <v>233</v>
      </c>
      <c r="E190" s="71">
        <v>357500</v>
      </c>
      <c r="F190" s="30"/>
      <c r="G190" s="25"/>
      <c r="H190" s="71">
        <v>355913</v>
      </c>
      <c r="I190" s="30"/>
      <c r="J190" s="25"/>
      <c r="K190" s="71">
        <v>7470</v>
      </c>
      <c r="L190" s="30"/>
      <c r="M190" s="25"/>
      <c r="N190" s="71">
        <v>348443</v>
      </c>
      <c r="O190" s="30"/>
      <c r="P190" s="25"/>
      <c r="Q190" s="89" t="s">
        <v>294</v>
      </c>
      <c r="R190" s="30"/>
    </row>
    <row r="191" spans="1:18">
      <c r="A191" s="56"/>
      <c r="B191" s="153"/>
      <c r="C191" s="25"/>
      <c r="D191" s="50"/>
      <c r="E191" s="47"/>
      <c r="F191" s="25"/>
      <c r="G191" s="25"/>
      <c r="H191" s="47"/>
      <c r="I191" s="25"/>
      <c r="J191" s="25"/>
      <c r="K191" s="47"/>
      <c r="L191" s="25"/>
      <c r="M191" s="25"/>
      <c r="N191" s="47"/>
      <c r="O191" s="25"/>
      <c r="P191" s="25"/>
      <c r="Q191" s="54"/>
      <c r="R191" s="25"/>
    </row>
    <row r="192" spans="1:18">
      <c r="A192" s="56"/>
      <c r="B192" s="162" t="s">
        <v>623</v>
      </c>
      <c r="C192" s="32"/>
      <c r="D192" s="43">
        <v>58070</v>
      </c>
      <c r="E192" s="43"/>
      <c r="F192" s="32"/>
      <c r="G192" s="32"/>
      <c r="H192" s="43">
        <v>58070</v>
      </c>
      <c r="I192" s="32"/>
      <c r="J192" s="32"/>
      <c r="K192" s="43">
        <v>58070</v>
      </c>
      <c r="L192" s="32"/>
      <c r="M192" s="32"/>
      <c r="N192" s="44" t="s">
        <v>294</v>
      </c>
      <c r="O192" s="32"/>
      <c r="P192" s="32"/>
      <c r="Q192" s="44" t="s">
        <v>294</v>
      </c>
      <c r="R192" s="32"/>
    </row>
    <row r="193" spans="1:18">
      <c r="A193" s="56"/>
      <c r="B193" s="162"/>
      <c r="C193" s="32"/>
      <c r="D193" s="43"/>
      <c r="E193" s="43"/>
      <c r="F193" s="32"/>
      <c r="G193" s="32"/>
      <c r="H193" s="43"/>
      <c r="I193" s="32"/>
      <c r="J193" s="32"/>
      <c r="K193" s="43"/>
      <c r="L193" s="32"/>
      <c r="M193" s="32"/>
      <c r="N193" s="44"/>
      <c r="O193" s="32"/>
      <c r="P193" s="32"/>
      <c r="Q193" s="44"/>
      <c r="R193" s="32"/>
    </row>
    <row r="194" spans="1:18">
      <c r="A194" s="56"/>
      <c r="B194" s="153" t="s">
        <v>624</v>
      </c>
      <c r="C194" s="25"/>
      <c r="D194" s="47">
        <v>5130149</v>
      </c>
      <c r="E194" s="47"/>
      <c r="F194" s="25"/>
      <c r="G194" s="25"/>
      <c r="H194" s="47">
        <v>5221228</v>
      </c>
      <c r="I194" s="25"/>
      <c r="J194" s="25"/>
      <c r="K194" s="54" t="s">
        <v>294</v>
      </c>
      <c r="L194" s="25"/>
      <c r="M194" s="25"/>
      <c r="N194" s="54" t="s">
        <v>294</v>
      </c>
      <c r="O194" s="25"/>
      <c r="P194" s="25"/>
      <c r="Q194" s="47">
        <v>5221228</v>
      </c>
      <c r="R194" s="25"/>
    </row>
    <row r="195" spans="1:18">
      <c r="A195" s="56"/>
      <c r="B195" s="153"/>
      <c r="C195" s="25"/>
      <c r="D195" s="47"/>
      <c r="E195" s="47"/>
      <c r="F195" s="25"/>
      <c r="G195" s="25"/>
      <c r="H195" s="47"/>
      <c r="I195" s="25"/>
      <c r="J195" s="25"/>
      <c r="K195" s="54"/>
      <c r="L195" s="25"/>
      <c r="M195" s="25"/>
      <c r="N195" s="54"/>
      <c r="O195" s="25"/>
      <c r="P195" s="25"/>
      <c r="Q195" s="47"/>
      <c r="R195" s="25"/>
    </row>
    <row r="196" spans="1:18">
      <c r="A196" s="56"/>
      <c r="B196" s="159" t="s">
        <v>625</v>
      </c>
      <c r="C196" s="16"/>
      <c r="D196" s="32"/>
      <c r="E196" s="32"/>
      <c r="F196" s="32"/>
      <c r="G196" s="16"/>
      <c r="H196" s="32"/>
      <c r="I196" s="32"/>
      <c r="J196" s="16"/>
      <c r="K196" s="32"/>
      <c r="L196" s="32"/>
      <c r="M196" s="16"/>
      <c r="N196" s="32"/>
      <c r="O196" s="32"/>
      <c r="P196" s="16"/>
      <c r="Q196" s="32"/>
      <c r="R196" s="32"/>
    </row>
    <row r="197" spans="1:18">
      <c r="A197" s="56"/>
      <c r="B197" s="153" t="s">
        <v>626</v>
      </c>
      <c r="C197" s="25"/>
      <c r="D197" s="50" t="s">
        <v>233</v>
      </c>
      <c r="E197" s="47">
        <v>4395717</v>
      </c>
      <c r="F197" s="25"/>
      <c r="G197" s="25"/>
      <c r="H197" s="47">
        <v>4395717</v>
      </c>
      <c r="I197" s="25"/>
      <c r="J197" s="25"/>
      <c r="K197" s="47">
        <v>4395717</v>
      </c>
      <c r="L197" s="25"/>
      <c r="M197" s="25"/>
      <c r="N197" s="54" t="s">
        <v>294</v>
      </c>
      <c r="O197" s="25"/>
      <c r="P197" s="25"/>
      <c r="Q197" s="54" t="s">
        <v>294</v>
      </c>
      <c r="R197" s="25"/>
    </row>
    <row r="198" spans="1:18">
      <c r="A198" s="56"/>
      <c r="B198" s="153"/>
      <c r="C198" s="25"/>
      <c r="D198" s="50"/>
      <c r="E198" s="47"/>
      <c r="F198" s="25"/>
      <c r="G198" s="25"/>
      <c r="H198" s="47"/>
      <c r="I198" s="25"/>
      <c r="J198" s="25"/>
      <c r="K198" s="47"/>
      <c r="L198" s="25"/>
      <c r="M198" s="25"/>
      <c r="N198" s="54"/>
      <c r="O198" s="25"/>
      <c r="P198" s="25"/>
      <c r="Q198" s="54"/>
      <c r="R198" s="25"/>
    </row>
    <row r="199" spans="1:18">
      <c r="A199" s="56"/>
      <c r="B199" s="162" t="s">
        <v>517</v>
      </c>
      <c r="C199" s="32"/>
      <c r="D199" s="43">
        <v>806754</v>
      </c>
      <c r="E199" s="43"/>
      <c r="F199" s="32"/>
      <c r="G199" s="32"/>
      <c r="H199" s="43">
        <v>813337</v>
      </c>
      <c r="I199" s="32"/>
      <c r="J199" s="32"/>
      <c r="K199" s="44" t="s">
        <v>294</v>
      </c>
      <c r="L199" s="32"/>
      <c r="M199" s="32"/>
      <c r="N199" s="43">
        <v>813337</v>
      </c>
      <c r="O199" s="32"/>
      <c r="P199" s="32"/>
      <c r="Q199" s="44" t="s">
        <v>294</v>
      </c>
      <c r="R199" s="32"/>
    </row>
    <row r="200" spans="1:18" ht="15.75" thickBot="1">
      <c r="A200" s="56"/>
      <c r="B200" s="162"/>
      <c r="C200" s="32"/>
      <c r="D200" s="68"/>
      <c r="E200" s="68"/>
      <c r="F200" s="69"/>
      <c r="G200" s="32"/>
      <c r="H200" s="68"/>
      <c r="I200" s="69"/>
      <c r="J200" s="32"/>
      <c r="K200" s="72"/>
      <c r="L200" s="69"/>
      <c r="M200" s="32"/>
      <c r="N200" s="68"/>
      <c r="O200" s="69"/>
      <c r="P200" s="32"/>
      <c r="Q200" s="72"/>
      <c r="R200" s="69"/>
    </row>
    <row r="201" spans="1:18">
      <c r="A201" s="56"/>
      <c r="B201" s="153" t="s">
        <v>51</v>
      </c>
      <c r="C201" s="25"/>
      <c r="D201" s="88" t="s">
        <v>233</v>
      </c>
      <c r="E201" s="71">
        <v>5202471</v>
      </c>
      <c r="F201" s="30"/>
      <c r="G201" s="25"/>
      <c r="H201" s="71">
        <v>5209054</v>
      </c>
      <c r="I201" s="30"/>
      <c r="J201" s="25"/>
      <c r="K201" s="71">
        <v>4395717</v>
      </c>
      <c r="L201" s="30"/>
      <c r="M201" s="25"/>
      <c r="N201" s="71">
        <v>813337</v>
      </c>
      <c r="O201" s="30"/>
      <c r="P201" s="25"/>
      <c r="Q201" s="89" t="s">
        <v>294</v>
      </c>
      <c r="R201" s="30"/>
    </row>
    <row r="202" spans="1:18">
      <c r="A202" s="56"/>
      <c r="B202" s="153"/>
      <c r="C202" s="25"/>
      <c r="D202" s="50"/>
      <c r="E202" s="47"/>
      <c r="F202" s="25"/>
      <c r="G202" s="25"/>
      <c r="H202" s="47"/>
      <c r="I202" s="25"/>
      <c r="J202" s="25"/>
      <c r="K202" s="47"/>
      <c r="L202" s="25"/>
      <c r="M202" s="25"/>
      <c r="N202" s="47"/>
      <c r="O202" s="25"/>
      <c r="P202" s="25"/>
      <c r="Q202" s="54"/>
      <c r="R202" s="25"/>
    </row>
    <row r="203" spans="1:18">
      <c r="A203" s="56"/>
      <c r="B203" s="162" t="s">
        <v>207</v>
      </c>
      <c r="C203" s="32"/>
      <c r="D203" s="42" t="s">
        <v>233</v>
      </c>
      <c r="E203" s="43">
        <v>1203879</v>
      </c>
      <c r="F203" s="32"/>
      <c r="G203" s="32"/>
      <c r="H203" s="43">
        <v>1218136</v>
      </c>
      <c r="I203" s="32"/>
      <c r="J203" s="32"/>
      <c r="K203" s="44" t="s">
        <v>294</v>
      </c>
      <c r="L203" s="32"/>
      <c r="M203" s="32"/>
      <c r="N203" s="43">
        <v>1218136</v>
      </c>
      <c r="O203" s="32"/>
      <c r="P203" s="32"/>
      <c r="Q203" s="44" t="s">
        <v>294</v>
      </c>
      <c r="R203" s="32"/>
    </row>
    <row r="204" spans="1:18">
      <c r="A204" s="56"/>
      <c r="B204" s="162"/>
      <c r="C204" s="32"/>
      <c r="D204" s="42"/>
      <c r="E204" s="43"/>
      <c r="F204" s="32"/>
      <c r="G204" s="32"/>
      <c r="H204" s="43"/>
      <c r="I204" s="32"/>
      <c r="J204" s="32"/>
      <c r="K204" s="44"/>
      <c r="L204" s="32"/>
      <c r="M204" s="32"/>
      <c r="N204" s="43"/>
      <c r="O204" s="32"/>
      <c r="P204" s="32"/>
      <c r="Q204" s="44"/>
      <c r="R204" s="32"/>
    </row>
  </sheetData>
  <mergeCells count="1046">
    <mergeCell ref="B112:R112"/>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26:R26"/>
    <mergeCell ref="B27:R27"/>
    <mergeCell ref="B90:R90"/>
    <mergeCell ref="B91:R91"/>
    <mergeCell ref="B92:R92"/>
    <mergeCell ref="B93:R93"/>
    <mergeCell ref="B20:R20"/>
    <mergeCell ref="B21:R21"/>
    <mergeCell ref="B22:R22"/>
    <mergeCell ref="B23:R23"/>
    <mergeCell ref="B24:R24"/>
    <mergeCell ref="B25:R25"/>
    <mergeCell ref="B4:R4"/>
    <mergeCell ref="B5:R5"/>
    <mergeCell ref="B6:R6"/>
    <mergeCell ref="B7:R7"/>
    <mergeCell ref="B8:R8"/>
    <mergeCell ref="B16:R16"/>
    <mergeCell ref="N203:N204"/>
    <mergeCell ref="O203:O204"/>
    <mergeCell ref="P203:P204"/>
    <mergeCell ref="Q203:Q204"/>
    <mergeCell ref="R203:R204"/>
    <mergeCell ref="A1:A2"/>
    <mergeCell ref="B1:R1"/>
    <mergeCell ref="B2:R2"/>
    <mergeCell ref="B3:R3"/>
    <mergeCell ref="A4:A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N199:N200"/>
    <mergeCell ref="O199:O200"/>
    <mergeCell ref="P199:P200"/>
    <mergeCell ref="Q199:Q200"/>
    <mergeCell ref="R199:R200"/>
    <mergeCell ref="B201:B202"/>
    <mergeCell ref="C201:C202"/>
    <mergeCell ref="D201:D202"/>
    <mergeCell ref="E201:E202"/>
    <mergeCell ref="F201:F202"/>
    <mergeCell ref="H199:H200"/>
    <mergeCell ref="I199:I200"/>
    <mergeCell ref="J199:J200"/>
    <mergeCell ref="K199:K200"/>
    <mergeCell ref="L199:L200"/>
    <mergeCell ref="M199:M200"/>
    <mergeCell ref="N197:N198"/>
    <mergeCell ref="O197:O198"/>
    <mergeCell ref="P197:P198"/>
    <mergeCell ref="Q197:Q198"/>
    <mergeCell ref="R197:R198"/>
    <mergeCell ref="B199:B200"/>
    <mergeCell ref="C199:C200"/>
    <mergeCell ref="D199:E200"/>
    <mergeCell ref="F199:F200"/>
    <mergeCell ref="G199:G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O194:O195"/>
    <mergeCell ref="P194:P195"/>
    <mergeCell ref="Q194:Q195"/>
    <mergeCell ref="R194:R195"/>
    <mergeCell ref="D196:F196"/>
    <mergeCell ref="H196:I196"/>
    <mergeCell ref="K196:L196"/>
    <mergeCell ref="N196:O196"/>
    <mergeCell ref="Q196:R196"/>
    <mergeCell ref="I194:I195"/>
    <mergeCell ref="J194:J195"/>
    <mergeCell ref="K194:K195"/>
    <mergeCell ref="L194:L195"/>
    <mergeCell ref="M194:M195"/>
    <mergeCell ref="N194:N195"/>
    <mergeCell ref="O192:O193"/>
    <mergeCell ref="P192:P193"/>
    <mergeCell ref="Q192:Q193"/>
    <mergeCell ref="R192:R193"/>
    <mergeCell ref="B194:B195"/>
    <mergeCell ref="C194:C195"/>
    <mergeCell ref="D194:E195"/>
    <mergeCell ref="F194:F195"/>
    <mergeCell ref="G194:G195"/>
    <mergeCell ref="H194:H195"/>
    <mergeCell ref="I192:I193"/>
    <mergeCell ref="J192:J193"/>
    <mergeCell ref="K192:K193"/>
    <mergeCell ref="L192:L193"/>
    <mergeCell ref="M192:M193"/>
    <mergeCell ref="N192:N193"/>
    <mergeCell ref="B192:B193"/>
    <mergeCell ref="C192:C193"/>
    <mergeCell ref="D192:E193"/>
    <mergeCell ref="F192:F193"/>
    <mergeCell ref="G192:G193"/>
    <mergeCell ref="H192:H193"/>
    <mergeCell ref="M190:M191"/>
    <mergeCell ref="N190:N191"/>
    <mergeCell ref="O190:O191"/>
    <mergeCell ref="P190:P191"/>
    <mergeCell ref="Q190:Q191"/>
    <mergeCell ref="R190:R191"/>
    <mergeCell ref="G190:G191"/>
    <mergeCell ref="H190:H191"/>
    <mergeCell ref="I190:I191"/>
    <mergeCell ref="J190:J191"/>
    <mergeCell ref="K190:K191"/>
    <mergeCell ref="L190:L191"/>
    <mergeCell ref="N188:N189"/>
    <mergeCell ref="O188:O189"/>
    <mergeCell ref="P188:P189"/>
    <mergeCell ref="Q188:Q189"/>
    <mergeCell ref="R188:R189"/>
    <mergeCell ref="B190:B191"/>
    <mergeCell ref="C190:C191"/>
    <mergeCell ref="D190:D191"/>
    <mergeCell ref="E190:E191"/>
    <mergeCell ref="F190:F191"/>
    <mergeCell ref="H188:H189"/>
    <mergeCell ref="I188:I189"/>
    <mergeCell ref="J188:J189"/>
    <mergeCell ref="K188:K189"/>
    <mergeCell ref="L188:L189"/>
    <mergeCell ref="M188:M189"/>
    <mergeCell ref="N186:N187"/>
    <mergeCell ref="O186:O187"/>
    <mergeCell ref="P186:P187"/>
    <mergeCell ref="Q186:Q187"/>
    <mergeCell ref="R186:R187"/>
    <mergeCell ref="B188:B189"/>
    <mergeCell ref="C188:C189"/>
    <mergeCell ref="D188:E189"/>
    <mergeCell ref="F188:F189"/>
    <mergeCell ref="G188:G189"/>
    <mergeCell ref="H186:H187"/>
    <mergeCell ref="I186:I187"/>
    <mergeCell ref="J186:J187"/>
    <mergeCell ref="K186:K187"/>
    <mergeCell ref="L186:L187"/>
    <mergeCell ref="M186:M187"/>
    <mergeCell ref="N184:N185"/>
    <mergeCell ref="O184:O185"/>
    <mergeCell ref="P184:P185"/>
    <mergeCell ref="Q184:Q185"/>
    <mergeCell ref="R184:R185"/>
    <mergeCell ref="B186:B187"/>
    <mergeCell ref="C186:C187"/>
    <mergeCell ref="D186:E187"/>
    <mergeCell ref="F186:F187"/>
    <mergeCell ref="G186:G187"/>
    <mergeCell ref="H184:H185"/>
    <mergeCell ref="I184:I185"/>
    <mergeCell ref="J184:J185"/>
    <mergeCell ref="K184:K185"/>
    <mergeCell ref="L184:L185"/>
    <mergeCell ref="M184:M185"/>
    <mergeCell ref="N182:N183"/>
    <mergeCell ref="O182:O183"/>
    <mergeCell ref="P182:P183"/>
    <mergeCell ref="Q182:Q183"/>
    <mergeCell ref="R182:R183"/>
    <mergeCell ref="B184:B185"/>
    <mergeCell ref="C184:C185"/>
    <mergeCell ref="D184:E185"/>
    <mergeCell ref="F184:F185"/>
    <mergeCell ref="G184:G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79:N180"/>
    <mergeCell ref="O179:O180"/>
    <mergeCell ref="P179:P180"/>
    <mergeCell ref="Q179:Q180"/>
    <mergeCell ref="R179:R180"/>
    <mergeCell ref="D181:F181"/>
    <mergeCell ref="H181:I181"/>
    <mergeCell ref="K181:L181"/>
    <mergeCell ref="N181:O181"/>
    <mergeCell ref="Q181:R181"/>
    <mergeCell ref="H179:H180"/>
    <mergeCell ref="I179:I180"/>
    <mergeCell ref="J179:J180"/>
    <mergeCell ref="K179:K180"/>
    <mergeCell ref="L179:L180"/>
    <mergeCell ref="M179:M180"/>
    <mergeCell ref="O177:O178"/>
    <mergeCell ref="P177:P178"/>
    <mergeCell ref="Q177:Q178"/>
    <mergeCell ref="R177:R178"/>
    <mergeCell ref="B179:B180"/>
    <mergeCell ref="C179:C180"/>
    <mergeCell ref="D179:D180"/>
    <mergeCell ref="E179:E180"/>
    <mergeCell ref="F179:F180"/>
    <mergeCell ref="G179:G180"/>
    <mergeCell ref="I177:I178"/>
    <mergeCell ref="J177:J178"/>
    <mergeCell ref="K177:K178"/>
    <mergeCell ref="L177:L178"/>
    <mergeCell ref="M177:M178"/>
    <mergeCell ref="N177:N178"/>
    <mergeCell ref="O175:O176"/>
    <mergeCell ref="P175:P176"/>
    <mergeCell ref="Q175:Q176"/>
    <mergeCell ref="R175:R176"/>
    <mergeCell ref="B177:B178"/>
    <mergeCell ref="C177:C178"/>
    <mergeCell ref="D177:E178"/>
    <mergeCell ref="F177:F178"/>
    <mergeCell ref="G177:G178"/>
    <mergeCell ref="H177:H178"/>
    <mergeCell ref="I175:I176"/>
    <mergeCell ref="J175:J176"/>
    <mergeCell ref="K175:K176"/>
    <mergeCell ref="L175:L176"/>
    <mergeCell ref="M175:M176"/>
    <mergeCell ref="N175:N176"/>
    <mergeCell ref="O173:O174"/>
    <mergeCell ref="P173:P174"/>
    <mergeCell ref="Q173:Q174"/>
    <mergeCell ref="R173:R174"/>
    <mergeCell ref="B175:B176"/>
    <mergeCell ref="C175:C176"/>
    <mergeCell ref="D175:E176"/>
    <mergeCell ref="F175:F176"/>
    <mergeCell ref="G175:G176"/>
    <mergeCell ref="H175:H176"/>
    <mergeCell ref="I173:I174"/>
    <mergeCell ref="J173:J174"/>
    <mergeCell ref="K173:K174"/>
    <mergeCell ref="L173:L174"/>
    <mergeCell ref="M173:M174"/>
    <mergeCell ref="N173:N174"/>
    <mergeCell ref="O171:O172"/>
    <mergeCell ref="P171:P172"/>
    <mergeCell ref="Q171:Q172"/>
    <mergeCell ref="R171:R172"/>
    <mergeCell ref="B173:B174"/>
    <mergeCell ref="C173:C174"/>
    <mergeCell ref="D173:E174"/>
    <mergeCell ref="F173:F174"/>
    <mergeCell ref="G173:G174"/>
    <mergeCell ref="H173:H174"/>
    <mergeCell ref="I171:I172"/>
    <mergeCell ref="J171:J172"/>
    <mergeCell ref="K171:K172"/>
    <mergeCell ref="L171:L172"/>
    <mergeCell ref="M171:M172"/>
    <mergeCell ref="N171:N172"/>
    <mergeCell ref="B171:B172"/>
    <mergeCell ref="C171:C172"/>
    <mergeCell ref="D171:E172"/>
    <mergeCell ref="F171:F172"/>
    <mergeCell ref="G171:G172"/>
    <mergeCell ref="H171:H172"/>
    <mergeCell ref="N168:N169"/>
    <mergeCell ref="O168:O169"/>
    <mergeCell ref="P168:P169"/>
    <mergeCell ref="Q168:Q169"/>
    <mergeCell ref="R168:R169"/>
    <mergeCell ref="D170:F170"/>
    <mergeCell ref="H170:I170"/>
    <mergeCell ref="K170:L170"/>
    <mergeCell ref="N170:O170"/>
    <mergeCell ref="Q170:R170"/>
    <mergeCell ref="H168:H169"/>
    <mergeCell ref="I168:I169"/>
    <mergeCell ref="J168:J169"/>
    <mergeCell ref="K168:K169"/>
    <mergeCell ref="L168:L169"/>
    <mergeCell ref="M168:M169"/>
    <mergeCell ref="B168:B169"/>
    <mergeCell ref="C168:C169"/>
    <mergeCell ref="D168:D169"/>
    <mergeCell ref="E168:E169"/>
    <mergeCell ref="F168:F169"/>
    <mergeCell ref="G168:G169"/>
    <mergeCell ref="Q163:R163"/>
    <mergeCell ref="Q164:R164"/>
    <mergeCell ref="Q165:R165"/>
    <mergeCell ref="Q166:R166"/>
    <mergeCell ref="D167:F167"/>
    <mergeCell ref="H167:I167"/>
    <mergeCell ref="K167:L167"/>
    <mergeCell ref="N167:O167"/>
    <mergeCell ref="Q167:R167"/>
    <mergeCell ref="M163:M166"/>
    <mergeCell ref="N163:O163"/>
    <mergeCell ref="N164:O164"/>
    <mergeCell ref="N165:O165"/>
    <mergeCell ref="N166:O166"/>
    <mergeCell ref="P163:P166"/>
    <mergeCell ref="H163:I163"/>
    <mergeCell ref="H164:I164"/>
    <mergeCell ref="H165:I165"/>
    <mergeCell ref="H166:I166"/>
    <mergeCell ref="J163:J166"/>
    <mergeCell ref="K163:L163"/>
    <mergeCell ref="K164:L164"/>
    <mergeCell ref="K165:L165"/>
    <mergeCell ref="K166:L166"/>
    <mergeCell ref="B160:R160"/>
    <mergeCell ref="D162:F162"/>
    <mergeCell ref="H162:R162"/>
    <mergeCell ref="B163:B166"/>
    <mergeCell ref="C163:C166"/>
    <mergeCell ref="D163:F163"/>
    <mergeCell ref="D164:F164"/>
    <mergeCell ref="D165:F165"/>
    <mergeCell ref="D166:F166"/>
    <mergeCell ref="G163:G166"/>
    <mergeCell ref="M158:M159"/>
    <mergeCell ref="N158:N159"/>
    <mergeCell ref="O158:O159"/>
    <mergeCell ref="P158:P159"/>
    <mergeCell ref="Q158:Q159"/>
    <mergeCell ref="R158:R159"/>
    <mergeCell ref="G158:G159"/>
    <mergeCell ref="H158:H159"/>
    <mergeCell ref="I158:I159"/>
    <mergeCell ref="J158:J159"/>
    <mergeCell ref="K158:K159"/>
    <mergeCell ref="L158:L159"/>
    <mergeCell ref="N156:N157"/>
    <mergeCell ref="O156:O157"/>
    <mergeCell ref="P156:P157"/>
    <mergeCell ref="Q156:Q157"/>
    <mergeCell ref="R156:R157"/>
    <mergeCell ref="B158:B159"/>
    <mergeCell ref="C158:C159"/>
    <mergeCell ref="D158:D159"/>
    <mergeCell ref="E158:E159"/>
    <mergeCell ref="F158:F159"/>
    <mergeCell ref="H156:H157"/>
    <mergeCell ref="I156:I157"/>
    <mergeCell ref="J156:J157"/>
    <mergeCell ref="K156:K157"/>
    <mergeCell ref="L156:L157"/>
    <mergeCell ref="M156:M157"/>
    <mergeCell ref="N154:N155"/>
    <mergeCell ref="O154:O155"/>
    <mergeCell ref="P154:P155"/>
    <mergeCell ref="Q154:Q155"/>
    <mergeCell ref="R154:R155"/>
    <mergeCell ref="B156:B157"/>
    <mergeCell ref="C156:C157"/>
    <mergeCell ref="D156:E157"/>
    <mergeCell ref="F156:F157"/>
    <mergeCell ref="G156:G157"/>
    <mergeCell ref="H154:H155"/>
    <mergeCell ref="I154:I155"/>
    <mergeCell ref="J154:J155"/>
    <mergeCell ref="K154:K155"/>
    <mergeCell ref="L154:L155"/>
    <mergeCell ref="M154:M155"/>
    <mergeCell ref="N152:N153"/>
    <mergeCell ref="O152:O153"/>
    <mergeCell ref="P152:P153"/>
    <mergeCell ref="Q152:Q153"/>
    <mergeCell ref="R152:R153"/>
    <mergeCell ref="B154:B155"/>
    <mergeCell ref="C154:C155"/>
    <mergeCell ref="D154:E155"/>
    <mergeCell ref="F154:F155"/>
    <mergeCell ref="G154:G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O149:O150"/>
    <mergeCell ref="P149:P150"/>
    <mergeCell ref="Q149:Q150"/>
    <mergeCell ref="R149:R150"/>
    <mergeCell ref="D151:F151"/>
    <mergeCell ref="H151:I151"/>
    <mergeCell ref="K151:L151"/>
    <mergeCell ref="N151:O151"/>
    <mergeCell ref="Q151:R151"/>
    <mergeCell ref="I149:I150"/>
    <mergeCell ref="J149:J150"/>
    <mergeCell ref="K149:K150"/>
    <mergeCell ref="L149:L150"/>
    <mergeCell ref="M149:M150"/>
    <mergeCell ref="N149:N150"/>
    <mergeCell ref="O147:O148"/>
    <mergeCell ref="P147:P148"/>
    <mergeCell ref="Q147:Q148"/>
    <mergeCell ref="R147:R148"/>
    <mergeCell ref="B149:B150"/>
    <mergeCell ref="C149:C150"/>
    <mergeCell ref="D149:E150"/>
    <mergeCell ref="F149:F150"/>
    <mergeCell ref="G149:G150"/>
    <mergeCell ref="H149:H150"/>
    <mergeCell ref="I147:I148"/>
    <mergeCell ref="J147:J148"/>
    <mergeCell ref="K147:K148"/>
    <mergeCell ref="L147:L148"/>
    <mergeCell ref="M147:M148"/>
    <mergeCell ref="N147:N148"/>
    <mergeCell ref="B147:B148"/>
    <mergeCell ref="C147:C148"/>
    <mergeCell ref="D147:E148"/>
    <mergeCell ref="F147:F148"/>
    <mergeCell ref="G147:G148"/>
    <mergeCell ref="H147:H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N143:N144"/>
    <mergeCell ref="O143:O144"/>
    <mergeCell ref="P143:P144"/>
    <mergeCell ref="Q143:Q144"/>
    <mergeCell ref="R143:R144"/>
    <mergeCell ref="B145:B146"/>
    <mergeCell ref="C145:C146"/>
    <mergeCell ref="D145:D146"/>
    <mergeCell ref="E145:E146"/>
    <mergeCell ref="F145:F146"/>
    <mergeCell ref="H143:H144"/>
    <mergeCell ref="I143:I144"/>
    <mergeCell ref="J143:J144"/>
    <mergeCell ref="K143:K144"/>
    <mergeCell ref="L143:L144"/>
    <mergeCell ref="M143:M144"/>
    <mergeCell ref="N141:N142"/>
    <mergeCell ref="O141:O142"/>
    <mergeCell ref="P141:P142"/>
    <mergeCell ref="Q141:Q142"/>
    <mergeCell ref="R141:R142"/>
    <mergeCell ref="B143:B144"/>
    <mergeCell ref="C143:C144"/>
    <mergeCell ref="D143:E144"/>
    <mergeCell ref="F143:F144"/>
    <mergeCell ref="G143:G144"/>
    <mergeCell ref="H141:H142"/>
    <mergeCell ref="I141:I142"/>
    <mergeCell ref="J141:J142"/>
    <mergeCell ref="K141:K142"/>
    <mergeCell ref="L141:L142"/>
    <mergeCell ref="M141:M142"/>
    <mergeCell ref="N139:N140"/>
    <mergeCell ref="O139:O140"/>
    <mergeCell ref="P139:P140"/>
    <mergeCell ref="Q139:Q140"/>
    <mergeCell ref="R139:R140"/>
    <mergeCell ref="B141:B142"/>
    <mergeCell ref="C141:C142"/>
    <mergeCell ref="D141:E142"/>
    <mergeCell ref="F141:F142"/>
    <mergeCell ref="G141:G142"/>
    <mergeCell ref="H139:H140"/>
    <mergeCell ref="I139:I140"/>
    <mergeCell ref="J139:J140"/>
    <mergeCell ref="K139:K140"/>
    <mergeCell ref="L139:L140"/>
    <mergeCell ref="M139:M140"/>
    <mergeCell ref="N137:N138"/>
    <mergeCell ref="O137:O138"/>
    <mergeCell ref="P137:P138"/>
    <mergeCell ref="Q137:Q138"/>
    <mergeCell ref="R137:R138"/>
    <mergeCell ref="B139:B140"/>
    <mergeCell ref="C139:C140"/>
    <mergeCell ref="D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4:N135"/>
    <mergeCell ref="O134:O135"/>
    <mergeCell ref="P134:P135"/>
    <mergeCell ref="Q134:Q135"/>
    <mergeCell ref="R134:R135"/>
    <mergeCell ref="D136:F136"/>
    <mergeCell ref="H136:I136"/>
    <mergeCell ref="K136:L136"/>
    <mergeCell ref="N136:O136"/>
    <mergeCell ref="Q136:R136"/>
    <mergeCell ref="H134:H135"/>
    <mergeCell ref="I134:I135"/>
    <mergeCell ref="J134:J135"/>
    <mergeCell ref="K134:K135"/>
    <mergeCell ref="L134:L135"/>
    <mergeCell ref="M134:M135"/>
    <mergeCell ref="O132:O133"/>
    <mergeCell ref="P132:P133"/>
    <mergeCell ref="Q132:Q133"/>
    <mergeCell ref="R132:R133"/>
    <mergeCell ref="B134:B135"/>
    <mergeCell ref="C134:C135"/>
    <mergeCell ref="D134:D135"/>
    <mergeCell ref="E134:E135"/>
    <mergeCell ref="F134:F135"/>
    <mergeCell ref="G134:G135"/>
    <mergeCell ref="I132:I133"/>
    <mergeCell ref="J132:J133"/>
    <mergeCell ref="K132:K133"/>
    <mergeCell ref="L132:L133"/>
    <mergeCell ref="M132:M133"/>
    <mergeCell ref="N132:N133"/>
    <mergeCell ref="O130:O131"/>
    <mergeCell ref="P130:P131"/>
    <mergeCell ref="Q130:Q131"/>
    <mergeCell ref="R130:R131"/>
    <mergeCell ref="B132:B133"/>
    <mergeCell ref="C132:C133"/>
    <mergeCell ref="D132:E133"/>
    <mergeCell ref="F132:F133"/>
    <mergeCell ref="G132:G133"/>
    <mergeCell ref="H132:H133"/>
    <mergeCell ref="I130:I131"/>
    <mergeCell ref="J130:J131"/>
    <mergeCell ref="K130:K131"/>
    <mergeCell ref="L130:L131"/>
    <mergeCell ref="M130:M131"/>
    <mergeCell ref="N130:N131"/>
    <mergeCell ref="O128:O129"/>
    <mergeCell ref="P128:P129"/>
    <mergeCell ref="Q128:Q129"/>
    <mergeCell ref="R128:R129"/>
    <mergeCell ref="B130:B131"/>
    <mergeCell ref="C130:C131"/>
    <mergeCell ref="D130:E131"/>
    <mergeCell ref="F130:F131"/>
    <mergeCell ref="G130:G131"/>
    <mergeCell ref="H130:H131"/>
    <mergeCell ref="I128:I129"/>
    <mergeCell ref="J128:J129"/>
    <mergeCell ref="K128:K129"/>
    <mergeCell ref="L128:L129"/>
    <mergeCell ref="M128:M129"/>
    <mergeCell ref="N128:N129"/>
    <mergeCell ref="O126:O127"/>
    <mergeCell ref="P126:P127"/>
    <mergeCell ref="Q126:Q127"/>
    <mergeCell ref="R126:R127"/>
    <mergeCell ref="B128:B129"/>
    <mergeCell ref="C128:C129"/>
    <mergeCell ref="D128:E129"/>
    <mergeCell ref="F128:F129"/>
    <mergeCell ref="G128:G129"/>
    <mergeCell ref="H128:H129"/>
    <mergeCell ref="I126:I127"/>
    <mergeCell ref="J126:J127"/>
    <mergeCell ref="K126:K127"/>
    <mergeCell ref="L126:L127"/>
    <mergeCell ref="M126:M127"/>
    <mergeCell ref="N126:N127"/>
    <mergeCell ref="O124:O125"/>
    <mergeCell ref="P124:P125"/>
    <mergeCell ref="Q124:Q125"/>
    <mergeCell ref="R124:R125"/>
    <mergeCell ref="B126:B127"/>
    <mergeCell ref="C126:C127"/>
    <mergeCell ref="D126:E127"/>
    <mergeCell ref="F126:F127"/>
    <mergeCell ref="G126:G127"/>
    <mergeCell ref="H126:H127"/>
    <mergeCell ref="I124:I125"/>
    <mergeCell ref="J124:J125"/>
    <mergeCell ref="K124:K125"/>
    <mergeCell ref="L124:L125"/>
    <mergeCell ref="M124:M125"/>
    <mergeCell ref="N124:N125"/>
    <mergeCell ref="B124:B125"/>
    <mergeCell ref="C124:C125"/>
    <mergeCell ref="D124:E125"/>
    <mergeCell ref="F124:F125"/>
    <mergeCell ref="G124:G125"/>
    <mergeCell ref="H124:H125"/>
    <mergeCell ref="N121:N122"/>
    <mergeCell ref="O121:O122"/>
    <mergeCell ref="P121:P122"/>
    <mergeCell ref="Q121:Q122"/>
    <mergeCell ref="R121:R122"/>
    <mergeCell ref="D123:F123"/>
    <mergeCell ref="H123:I123"/>
    <mergeCell ref="K123:L123"/>
    <mergeCell ref="N123:O123"/>
    <mergeCell ref="Q123:R123"/>
    <mergeCell ref="H121:H122"/>
    <mergeCell ref="I121:I122"/>
    <mergeCell ref="J121:J122"/>
    <mergeCell ref="K121:K122"/>
    <mergeCell ref="L121:L122"/>
    <mergeCell ref="M121:M122"/>
    <mergeCell ref="B121:B122"/>
    <mergeCell ref="C121:C122"/>
    <mergeCell ref="D121:D122"/>
    <mergeCell ref="E121:E122"/>
    <mergeCell ref="F121:F122"/>
    <mergeCell ref="G121:G122"/>
    <mergeCell ref="Q116:R116"/>
    <mergeCell ref="Q117:R117"/>
    <mergeCell ref="Q118:R118"/>
    <mergeCell ref="Q119:R119"/>
    <mergeCell ref="D120:F120"/>
    <mergeCell ref="H120:I120"/>
    <mergeCell ref="K120:L120"/>
    <mergeCell ref="N120:O120"/>
    <mergeCell ref="Q120:R120"/>
    <mergeCell ref="M116:M119"/>
    <mergeCell ref="N116:O116"/>
    <mergeCell ref="N117:O117"/>
    <mergeCell ref="N118:O118"/>
    <mergeCell ref="N119:O119"/>
    <mergeCell ref="P116:P119"/>
    <mergeCell ref="H116:I116"/>
    <mergeCell ref="H117:I117"/>
    <mergeCell ref="H118:I118"/>
    <mergeCell ref="H119:I119"/>
    <mergeCell ref="J116:J119"/>
    <mergeCell ref="K116:L116"/>
    <mergeCell ref="K117:L117"/>
    <mergeCell ref="K118:L118"/>
    <mergeCell ref="K119:L119"/>
    <mergeCell ref="B113:R113"/>
    <mergeCell ref="D115:F115"/>
    <mergeCell ref="H115:R115"/>
    <mergeCell ref="B116:B119"/>
    <mergeCell ref="C116:C119"/>
    <mergeCell ref="D116:F116"/>
    <mergeCell ref="D117:F117"/>
    <mergeCell ref="D118:F118"/>
    <mergeCell ref="D119:F119"/>
    <mergeCell ref="G116:G119"/>
    <mergeCell ref="J88:J89"/>
    <mergeCell ref="K88:K89"/>
    <mergeCell ref="L88:L89"/>
    <mergeCell ref="M88:M89"/>
    <mergeCell ref="N88:N89"/>
    <mergeCell ref="O88:O89"/>
    <mergeCell ref="N86:N87"/>
    <mergeCell ref="O86:O87"/>
    <mergeCell ref="B88:B89"/>
    <mergeCell ref="C88:C89"/>
    <mergeCell ref="D88:D89"/>
    <mergeCell ref="E88:E89"/>
    <mergeCell ref="F88:F89"/>
    <mergeCell ref="G88:G89"/>
    <mergeCell ref="H88:H89"/>
    <mergeCell ref="I88:I89"/>
    <mergeCell ref="H86:H87"/>
    <mergeCell ref="I86:I87"/>
    <mergeCell ref="J86:J87"/>
    <mergeCell ref="K86:K87"/>
    <mergeCell ref="L86:L87"/>
    <mergeCell ref="M86:M87"/>
    <mergeCell ref="K84:K85"/>
    <mergeCell ref="L84:L85"/>
    <mergeCell ref="M84:M85"/>
    <mergeCell ref="N84:N85"/>
    <mergeCell ref="O84:O85"/>
    <mergeCell ref="B86:B87"/>
    <mergeCell ref="C86:C87"/>
    <mergeCell ref="D86:E87"/>
    <mergeCell ref="F86:F87"/>
    <mergeCell ref="G86:G87"/>
    <mergeCell ref="N82:O83"/>
    <mergeCell ref="B84:B85"/>
    <mergeCell ref="C84:C85"/>
    <mergeCell ref="D84:D85"/>
    <mergeCell ref="E84:E85"/>
    <mergeCell ref="F84:F85"/>
    <mergeCell ref="G84:G85"/>
    <mergeCell ref="H84:H85"/>
    <mergeCell ref="I84:I85"/>
    <mergeCell ref="J84:J85"/>
    <mergeCell ref="N80:N81"/>
    <mergeCell ref="O80:O81"/>
    <mergeCell ref="B82:B83"/>
    <mergeCell ref="C82:C83"/>
    <mergeCell ref="D82:F83"/>
    <mergeCell ref="G82:G83"/>
    <mergeCell ref="H82:I83"/>
    <mergeCell ref="J82:J83"/>
    <mergeCell ref="K82:L83"/>
    <mergeCell ref="M82:M83"/>
    <mergeCell ref="H80:H81"/>
    <mergeCell ref="I80:I81"/>
    <mergeCell ref="J80:J81"/>
    <mergeCell ref="K80:K81"/>
    <mergeCell ref="L80:L81"/>
    <mergeCell ref="M80:M81"/>
    <mergeCell ref="L78:L79"/>
    <mergeCell ref="M78:M79"/>
    <mergeCell ref="N78:N79"/>
    <mergeCell ref="O78:O79"/>
    <mergeCell ref="B80:B81"/>
    <mergeCell ref="C80:C81"/>
    <mergeCell ref="D80:D81"/>
    <mergeCell ref="E80:E81"/>
    <mergeCell ref="F80:F81"/>
    <mergeCell ref="G80:G81"/>
    <mergeCell ref="O76:O77"/>
    <mergeCell ref="B78:B79"/>
    <mergeCell ref="C78:C79"/>
    <mergeCell ref="D78:E79"/>
    <mergeCell ref="F78:F79"/>
    <mergeCell ref="G78:G79"/>
    <mergeCell ref="H78:H79"/>
    <mergeCell ref="I78:I79"/>
    <mergeCell ref="J78:J79"/>
    <mergeCell ref="K78:K79"/>
    <mergeCell ref="I76:I77"/>
    <mergeCell ref="J76:J77"/>
    <mergeCell ref="K76:K77"/>
    <mergeCell ref="L76:L77"/>
    <mergeCell ref="M76:M77"/>
    <mergeCell ref="N76:N77"/>
    <mergeCell ref="L74:L75"/>
    <mergeCell ref="M74:M75"/>
    <mergeCell ref="N74:N75"/>
    <mergeCell ref="O74:O75"/>
    <mergeCell ref="B76:B77"/>
    <mergeCell ref="C76:C77"/>
    <mergeCell ref="D76:E77"/>
    <mergeCell ref="F76:F77"/>
    <mergeCell ref="G76:G77"/>
    <mergeCell ref="H76:H77"/>
    <mergeCell ref="O72:O73"/>
    <mergeCell ref="B74:B75"/>
    <mergeCell ref="C74:C75"/>
    <mergeCell ref="D74:E75"/>
    <mergeCell ref="F74:F75"/>
    <mergeCell ref="G74:G75"/>
    <mergeCell ref="H74:H75"/>
    <mergeCell ref="I74:I75"/>
    <mergeCell ref="J74:J75"/>
    <mergeCell ref="K74:K75"/>
    <mergeCell ref="I72:I73"/>
    <mergeCell ref="J72:J73"/>
    <mergeCell ref="K72:K73"/>
    <mergeCell ref="L72:L73"/>
    <mergeCell ref="M72:M73"/>
    <mergeCell ref="N72:N73"/>
    <mergeCell ref="K70:L71"/>
    <mergeCell ref="M70:M71"/>
    <mergeCell ref="N70:O71"/>
    <mergeCell ref="B72:B73"/>
    <mergeCell ref="C72:C73"/>
    <mergeCell ref="D72:D73"/>
    <mergeCell ref="E72:E73"/>
    <mergeCell ref="F72:F73"/>
    <mergeCell ref="G72:G73"/>
    <mergeCell ref="H72:H73"/>
    <mergeCell ref="J68:J69"/>
    <mergeCell ref="K68:L69"/>
    <mergeCell ref="M68:M69"/>
    <mergeCell ref="N68:O69"/>
    <mergeCell ref="B70:B71"/>
    <mergeCell ref="C70:C71"/>
    <mergeCell ref="D70:F71"/>
    <mergeCell ref="G70:G71"/>
    <mergeCell ref="H70:I71"/>
    <mergeCell ref="J70:J71"/>
    <mergeCell ref="M64:M67"/>
    <mergeCell ref="N64:O64"/>
    <mergeCell ref="N65:O65"/>
    <mergeCell ref="N66:O66"/>
    <mergeCell ref="N67:O67"/>
    <mergeCell ref="B68:B69"/>
    <mergeCell ref="C68:C69"/>
    <mergeCell ref="D68:F69"/>
    <mergeCell ref="G68:G69"/>
    <mergeCell ref="H68:I69"/>
    <mergeCell ref="H66:I66"/>
    <mergeCell ref="H67:I67"/>
    <mergeCell ref="J64:J67"/>
    <mergeCell ref="K64:L64"/>
    <mergeCell ref="K65:L65"/>
    <mergeCell ref="K66:L66"/>
    <mergeCell ref="K67:L67"/>
    <mergeCell ref="B60:O60"/>
    <mergeCell ref="B62:B63"/>
    <mergeCell ref="C62:C63"/>
    <mergeCell ref="D62:O63"/>
    <mergeCell ref="B64:B67"/>
    <mergeCell ref="C64:C67"/>
    <mergeCell ref="D64:F67"/>
    <mergeCell ref="G64:G67"/>
    <mergeCell ref="H64:I64"/>
    <mergeCell ref="H65:I65"/>
    <mergeCell ref="J58:J59"/>
    <mergeCell ref="K58:K59"/>
    <mergeCell ref="L58:L59"/>
    <mergeCell ref="M58:M59"/>
    <mergeCell ref="N58:N59"/>
    <mergeCell ref="O58:O59"/>
    <mergeCell ref="N56:N57"/>
    <mergeCell ref="O56:O57"/>
    <mergeCell ref="B58:B59"/>
    <mergeCell ref="C58:C59"/>
    <mergeCell ref="D58:D59"/>
    <mergeCell ref="E58:E59"/>
    <mergeCell ref="F58:F59"/>
    <mergeCell ref="G58:G59"/>
    <mergeCell ref="H58:H59"/>
    <mergeCell ref="I58:I59"/>
    <mergeCell ref="H56:H57"/>
    <mergeCell ref="I56:I57"/>
    <mergeCell ref="J56:J57"/>
    <mergeCell ref="K56:K57"/>
    <mergeCell ref="L56:L57"/>
    <mergeCell ref="M56:M57"/>
    <mergeCell ref="K54:K55"/>
    <mergeCell ref="L54:L55"/>
    <mergeCell ref="M54:M55"/>
    <mergeCell ref="N54:N55"/>
    <mergeCell ref="O54:O55"/>
    <mergeCell ref="B56:B57"/>
    <mergeCell ref="C56:C57"/>
    <mergeCell ref="D56:E57"/>
    <mergeCell ref="F56:F57"/>
    <mergeCell ref="G56:G57"/>
    <mergeCell ref="N52:O53"/>
    <mergeCell ref="B54:B55"/>
    <mergeCell ref="C54:C55"/>
    <mergeCell ref="D54:D55"/>
    <mergeCell ref="E54:E55"/>
    <mergeCell ref="F54:F55"/>
    <mergeCell ref="G54:G55"/>
    <mergeCell ref="H54:H55"/>
    <mergeCell ref="I54:I55"/>
    <mergeCell ref="J54:J55"/>
    <mergeCell ref="N50:N51"/>
    <mergeCell ref="O50:O51"/>
    <mergeCell ref="B52:B53"/>
    <mergeCell ref="C52:C53"/>
    <mergeCell ref="D52:F53"/>
    <mergeCell ref="G52:G53"/>
    <mergeCell ref="H52:I53"/>
    <mergeCell ref="J52:J53"/>
    <mergeCell ref="K52:L53"/>
    <mergeCell ref="M52:M53"/>
    <mergeCell ref="H50:H51"/>
    <mergeCell ref="I50:I51"/>
    <mergeCell ref="J50:J51"/>
    <mergeCell ref="K50:K51"/>
    <mergeCell ref="L50:L51"/>
    <mergeCell ref="M50:M51"/>
    <mergeCell ref="L48:L49"/>
    <mergeCell ref="M48:M49"/>
    <mergeCell ref="N48:N49"/>
    <mergeCell ref="O48:O49"/>
    <mergeCell ref="B50:B51"/>
    <mergeCell ref="C50:C51"/>
    <mergeCell ref="D50:D51"/>
    <mergeCell ref="E50:E51"/>
    <mergeCell ref="F50:F51"/>
    <mergeCell ref="G50:G51"/>
    <mergeCell ref="O46:O47"/>
    <mergeCell ref="B48:B49"/>
    <mergeCell ref="C48:C49"/>
    <mergeCell ref="D48:E49"/>
    <mergeCell ref="F48:F49"/>
    <mergeCell ref="G48:G49"/>
    <mergeCell ref="H48:H49"/>
    <mergeCell ref="I48:I49"/>
    <mergeCell ref="J48:J49"/>
    <mergeCell ref="K48:K49"/>
    <mergeCell ref="I46:I47"/>
    <mergeCell ref="J46:J47"/>
    <mergeCell ref="K46:K47"/>
    <mergeCell ref="L46:L47"/>
    <mergeCell ref="M46:M47"/>
    <mergeCell ref="N46:N47"/>
    <mergeCell ref="L44:L45"/>
    <mergeCell ref="M44:M45"/>
    <mergeCell ref="N44:N45"/>
    <mergeCell ref="O44:O45"/>
    <mergeCell ref="B46:B47"/>
    <mergeCell ref="C46:C47"/>
    <mergeCell ref="D46:E47"/>
    <mergeCell ref="F46:F47"/>
    <mergeCell ref="G46:G47"/>
    <mergeCell ref="H46:H47"/>
    <mergeCell ref="O42:O43"/>
    <mergeCell ref="B44:B45"/>
    <mergeCell ref="C44:C45"/>
    <mergeCell ref="D44:E45"/>
    <mergeCell ref="F44:F45"/>
    <mergeCell ref="G44:G45"/>
    <mergeCell ref="H44:H45"/>
    <mergeCell ref="I44:I45"/>
    <mergeCell ref="J44:J45"/>
    <mergeCell ref="K44:K45"/>
    <mergeCell ref="I42:I43"/>
    <mergeCell ref="J42:J43"/>
    <mergeCell ref="K42:K43"/>
    <mergeCell ref="L42:L43"/>
    <mergeCell ref="M42:M43"/>
    <mergeCell ref="N42:N43"/>
    <mergeCell ref="B42:B43"/>
    <mergeCell ref="C42:C43"/>
    <mergeCell ref="D42:E43"/>
    <mergeCell ref="F42:F43"/>
    <mergeCell ref="G42:G43"/>
    <mergeCell ref="H42:H43"/>
    <mergeCell ref="J40:J41"/>
    <mergeCell ref="K40:K41"/>
    <mergeCell ref="L40:L41"/>
    <mergeCell ref="M40:M41"/>
    <mergeCell ref="N40:N41"/>
    <mergeCell ref="O40:O41"/>
    <mergeCell ref="M38:M39"/>
    <mergeCell ref="N38:O39"/>
    <mergeCell ref="B40:B41"/>
    <mergeCell ref="C40:C41"/>
    <mergeCell ref="D40:D41"/>
    <mergeCell ref="E40:E41"/>
    <mergeCell ref="F40:F41"/>
    <mergeCell ref="G40:G41"/>
    <mergeCell ref="H40:H41"/>
    <mergeCell ref="I40:I41"/>
    <mergeCell ref="K36:L37"/>
    <mergeCell ref="M36:M37"/>
    <mergeCell ref="N36:O37"/>
    <mergeCell ref="B38:B39"/>
    <mergeCell ref="C38:C39"/>
    <mergeCell ref="D38:F39"/>
    <mergeCell ref="G38:G39"/>
    <mergeCell ref="H38:I39"/>
    <mergeCell ref="J38:J39"/>
    <mergeCell ref="K38:L39"/>
    <mergeCell ref="N32:O32"/>
    <mergeCell ref="N33:O33"/>
    <mergeCell ref="N34:O34"/>
    <mergeCell ref="N35:O35"/>
    <mergeCell ref="B36:B37"/>
    <mergeCell ref="C36:C37"/>
    <mergeCell ref="D36:F37"/>
    <mergeCell ref="G36:G37"/>
    <mergeCell ref="H36:I37"/>
    <mergeCell ref="J36:J37"/>
    <mergeCell ref="J32:J35"/>
    <mergeCell ref="K32:L32"/>
    <mergeCell ref="K33:L33"/>
    <mergeCell ref="K34:L34"/>
    <mergeCell ref="K35:L35"/>
    <mergeCell ref="M32:M35"/>
    <mergeCell ref="B32:B35"/>
    <mergeCell ref="C32:C35"/>
    <mergeCell ref="D32:F35"/>
    <mergeCell ref="G32:G35"/>
    <mergeCell ref="H32:I32"/>
    <mergeCell ref="H33:I33"/>
    <mergeCell ref="H34:I34"/>
    <mergeCell ref="H35:I35"/>
    <mergeCell ref="B9:D9"/>
    <mergeCell ref="C12:D12"/>
    <mergeCell ref="C14:D14"/>
    <mergeCell ref="B28:O28"/>
    <mergeCell ref="B30:B31"/>
    <mergeCell ref="C30:C31"/>
    <mergeCell ref="D30:O31"/>
    <mergeCell ref="B17:R17"/>
    <mergeCell ref="B18:R18"/>
    <mergeCell ref="B19:R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6"/>
  <sheetViews>
    <sheetView showGridLines="0" workbookViewId="0"/>
  </sheetViews>
  <sheetFormatPr defaultRowHeight="15"/>
  <cols>
    <col min="1" max="1" width="34" bestFit="1" customWidth="1"/>
    <col min="2" max="3" width="36.5703125" bestFit="1" customWidth="1"/>
    <col min="4" max="4" width="4" customWidth="1"/>
    <col min="5" max="5" width="14.28515625" customWidth="1"/>
    <col min="6" max="6" width="3.140625" customWidth="1"/>
    <col min="7" max="7" width="13.42578125" customWidth="1"/>
    <col min="8" max="8" width="11.42578125" customWidth="1"/>
    <col min="9" max="9" width="7.42578125" customWidth="1"/>
    <col min="10" max="10" width="2.28515625" customWidth="1"/>
    <col min="11" max="11" width="11.140625" customWidth="1"/>
    <col min="12" max="12" width="5.42578125" customWidth="1"/>
    <col min="13" max="13" width="23.42578125" customWidth="1"/>
    <col min="14" max="14" width="6.42578125" customWidth="1"/>
    <col min="15" max="15" width="11" customWidth="1"/>
    <col min="16" max="16" width="2.28515625" customWidth="1"/>
    <col min="17" max="17" width="10.140625" customWidth="1"/>
    <col min="18" max="18" width="11.42578125" customWidth="1"/>
    <col min="19" max="19" width="2.7109375" customWidth="1"/>
    <col min="20" max="20" width="10.140625" customWidth="1"/>
    <col min="21" max="21" width="11.28515625" customWidth="1"/>
    <col min="22" max="22" width="2.28515625" customWidth="1"/>
  </cols>
  <sheetData>
    <row r="1" spans="1:22" ht="15" customHeight="1">
      <c r="A1" s="7" t="s">
        <v>62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29</v>
      </c>
      <c r="B3" s="28" t="s">
        <v>5</v>
      </c>
      <c r="C3" s="28"/>
      <c r="D3" s="28"/>
      <c r="E3" s="28"/>
      <c r="F3" s="28"/>
      <c r="G3" s="28"/>
      <c r="H3" s="28"/>
      <c r="I3" s="28"/>
      <c r="J3" s="28"/>
      <c r="K3" s="28"/>
      <c r="L3" s="28"/>
      <c r="M3" s="28"/>
      <c r="N3" s="28"/>
      <c r="O3" s="28"/>
      <c r="P3" s="28"/>
      <c r="Q3" s="28"/>
      <c r="R3" s="28"/>
      <c r="S3" s="28"/>
      <c r="T3" s="28"/>
      <c r="U3" s="28"/>
      <c r="V3" s="28"/>
    </row>
    <row r="4" spans="1:22" ht="15" customHeight="1">
      <c r="A4" s="56" t="s">
        <v>628</v>
      </c>
      <c r="B4" s="28" t="s">
        <v>5</v>
      </c>
      <c r="C4" s="28"/>
      <c r="D4" s="28"/>
      <c r="E4" s="28"/>
      <c r="F4" s="28"/>
      <c r="G4" s="28"/>
      <c r="H4" s="28"/>
      <c r="I4" s="28"/>
      <c r="J4" s="28"/>
      <c r="K4" s="28"/>
      <c r="L4" s="28"/>
      <c r="M4" s="28"/>
      <c r="N4" s="28"/>
      <c r="O4" s="28"/>
      <c r="P4" s="28"/>
      <c r="Q4" s="28"/>
      <c r="R4" s="28"/>
      <c r="S4" s="28"/>
      <c r="T4" s="28"/>
      <c r="U4" s="28"/>
      <c r="V4" s="28"/>
    </row>
    <row r="5" spans="1:22">
      <c r="A5" s="56"/>
      <c r="B5" s="57" t="s">
        <v>630</v>
      </c>
      <c r="C5" s="57"/>
      <c r="D5" s="57"/>
      <c r="E5" s="57"/>
      <c r="F5" s="57"/>
      <c r="G5" s="57"/>
      <c r="H5" s="57"/>
      <c r="I5" s="57"/>
      <c r="J5" s="57"/>
      <c r="K5" s="57"/>
      <c r="L5" s="57"/>
      <c r="M5" s="57"/>
      <c r="N5" s="57"/>
      <c r="O5" s="57"/>
      <c r="P5" s="57"/>
      <c r="Q5" s="57"/>
      <c r="R5" s="57"/>
      <c r="S5" s="57"/>
      <c r="T5" s="57"/>
      <c r="U5" s="57"/>
      <c r="V5" s="57"/>
    </row>
    <row r="6" spans="1:22">
      <c r="A6" s="56"/>
      <c r="B6" s="25" t="s">
        <v>631</v>
      </c>
      <c r="C6" s="25"/>
      <c r="D6" s="25"/>
      <c r="E6" s="25"/>
      <c r="F6" s="25"/>
      <c r="G6" s="25"/>
      <c r="H6" s="25"/>
      <c r="I6" s="25"/>
      <c r="J6" s="25"/>
      <c r="K6" s="25"/>
      <c r="L6" s="25"/>
      <c r="M6" s="25"/>
      <c r="N6" s="25"/>
      <c r="O6" s="25"/>
      <c r="P6" s="25"/>
      <c r="Q6" s="25"/>
      <c r="R6" s="25"/>
      <c r="S6" s="25"/>
      <c r="T6" s="25"/>
      <c r="U6" s="25"/>
      <c r="V6" s="25"/>
    </row>
    <row r="7" spans="1:22">
      <c r="A7" s="56"/>
      <c r="B7" s="21"/>
      <c r="C7" s="21"/>
      <c r="D7" s="21"/>
      <c r="E7" s="21"/>
      <c r="F7" s="21"/>
      <c r="G7" s="21"/>
      <c r="H7" s="21"/>
      <c r="I7" s="21"/>
      <c r="J7" s="21"/>
      <c r="K7" s="21"/>
      <c r="L7" s="21"/>
      <c r="M7" s="21"/>
      <c r="N7" s="21"/>
      <c r="O7" s="21"/>
      <c r="P7" s="21"/>
      <c r="Q7" s="21"/>
      <c r="R7" s="21"/>
      <c r="S7" s="21"/>
      <c r="T7" s="21"/>
      <c r="U7" s="21"/>
      <c r="V7" s="21"/>
    </row>
    <row r="8" spans="1:22">
      <c r="A8" s="56"/>
      <c r="B8" s="13"/>
      <c r="C8" s="13"/>
      <c r="D8" s="13"/>
      <c r="E8" s="13"/>
      <c r="F8" s="13"/>
      <c r="G8" s="13"/>
      <c r="H8" s="13"/>
      <c r="I8" s="13"/>
      <c r="J8" s="13"/>
      <c r="K8" s="13"/>
      <c r="L8" s="13"/>
      <c r="M8" s="13"/>
      <c r="N8" s="13"/>
      <c r="O8" s="13"/>
      <c r="P8" s="13"/>
      <c r="Q8" s="13"/>
      <c r="R8" s="13"/>
      <c r="S8" s="13"/>
      <c r="T8" s="13"/>
      <c r="U8" s="13"/>
      <c r="V8" s="13"/>
    </row>
    <row r="9" spans="1:22" ht="15.75" thickBot="1">
      <c r="A9" s="56"/>
      <c r="B9" s="76"/>
      <c r="C9" s="12"/>
      <c r="D9" s="22" t="s">
        <v>222</v>
      </c>
      <c r="E9" s="22"/>
      <c r="F9" s="22"/>
      <c r="G9" s="22"/>
      <c r="H9" s="22"/>
      <c r="I9" s="22"/>
      <c r="J9" s="22"/>
      <c r="K9" s="22"/>
      <c r="L9" s="22"/>
      <c r="M9" s="22"/>
      <c r="N9" s="22"/>
      <c r="O9" s="22"/>
      <c r="P9" s="22"/>
      <c r="Q9" s="22"/>
      <c r="R9" s="22"/>
      <c r="S9" s="22"/>
      <c r="T9" s="22"/>
      <c r="U9" s="22"/>
      <c r="V9" s="22"/>
    </row>
    <row r="10" spans="1:22" ht="15.75" thickBot="1">
      <c r="A10" s="56"/>
      <c r="B10" s="76"/>
      <c r="C10" s="12"/>
      <c r="D10" s="23">
        <v>2014</v>
      </c>
      <c r="E10" s="23"/>
      <c r="F10" s="23"/>
      <c r="G10" s="23"/>
      <c r="H10" s="23"/>
      <c r="I10" s="23"/>
      <c r="J10" s="23"/>
      <c r="K10" s="23"/>
      <c r="L10" s="23"/>
      <c r="M10" s="12"/>
      <c r="N10" s="23">
        <v>2013</v>
      </c>
      <c r="O10" s="23"/>
      <c r="P10" s="23"/>
      <c r="Q10" s="23"/>
      <c r="R10" s="23"/>
      <c r="S10" s="23"/>
      <c r="T10" s="23"/>
      <c r="U10" s="23"/>
      <c r="V10" s="23"/>
    </row>
    <row r="11" spans="1:22">
      <c r="A11" s="56"/>
      <c r="B11" s="77"/>
      <c r="C11" s="25"/>
      <c r="D11" s="27" t="s">
        <v>632</v>
      </c>
      <c r="E11" s="27"/>
      <c r="F11" s="27"/>
      <c r="G11" s="30"/>
      <c r="H11" s="27" t="s">
        <v>633</v>
      </c>
      <c r="I11" s="27"/>
      <c r="J11" s="30"/>
      <c r="K11" s="27" t="s">
        <v>635</v>
      </c>
      <c r="L11" s="27"/>
      <c r="M11" s="25"/>
      <c r="N11" s="27" t="s">
        <v>632</v>
      </c>
      <c r="O11" s="27"/>
      <c r="P11" s="27"/>
      <c r="Q11" s="30"/>
      <c r="R11" s="27" t="s">
        <v>633</v>
      </c>
      <c r="S11" s="27"/>
      <c r="T11" s="30"/>
      <c r="U11" s="27" t="s">
        <v>635</v>
      </c>
      <c r="V11" s="27"/>
    </row>
    <row r="12" spans="1:22" ht="15.75" thickBot="1">
      <c r="A12" s="56"/>
      <c r="B12" s="77"/>
      <c r="C12" s="25"/>
      <c r="D12" s="22" t="s">
        <v>633</v>
      </c>
      <c r="E12" s="22"/>
      <c r="F12" s="22"/>
      <c r="G12" s="25"/>
      <c r="H12" s="22" t="s">
        <v>634</v>
      </c>
      <c r="I12" s="22"/>
      <c r="J12" s="25"/>
      <c r="K12" s="22" t="s">
        <v>633</v>
      </c>
      <c r="L12" s="22"/>
      <c r="M12" s="25"/>
      <c r="N12" s="22" t="s">
        <v>633</v>
      </c>
      <c r="O12" s="22"/>
      <c r="P12" s="22"/>
      <c r="Q12" s="25"/>
      <c r="R12" s="22" t="s">
        <v>634</v>
      </c>
      <c r="S12" s="22"/>
      <c r="T12" s="25"/>
      <c r="U12" s="22" t="s">
        <v>633</v>
      </c>
      <c r="V12" s="22"/>
    </row>
    <row r="13" spans="1:22" ht="26.25">
      <c r="A13" s="56"/>
      <c r="B13" s="61" t="s">
        <v>636</v>
      </c>
      <c r="C13" s="16"/>
      <c r="D13" s="37"/>
      <c r="E13" s="37"/>
      <c r="F13" s="37"/>
      <c r="G13" s="16"/>
      <c r="H13" s="37"/>
      <c r="I13" s="37"/>
      <c r="J13" s="16"/>
      <c r="K13" s="37"/>
      <c r="L13" s="37"/>
      <c r="M13" s="16"/>
      <c r="N13" s="37"/>
      <c r="O13" s="37"/>
      <c r="P13" s="37"/>
      <c r="Q13" s="16"/>
      <c r="R13" s="37"/>
      <c r="S13" s="37"/>
      <c r="T13" s="16"/>
      <c r="U13" s="37"/>
      <c r="V13" s="37"/>
    </row>
    <row r="14" spans="1:22" ht="25.5">
      <c r="A14" s="56"/>
      <c r="B14" s="163" t="s">
        <v>119</v>
      </c>
      <c r="C14" s="12"/>
      <c r="D14" s="25"/>
      <c r="E14" s="25"/>
      <c r="F14" s="25"/>
      <c r="G14" s="12"/>
      <c r="H14" s="25"/>
      <c r="I14" s="25"/>
      <c r="J14" s="12"/>
      <c r="K14" s="25"/>
      <c r="L14" s="25"/>
      <c r="M14" s="12"/>
      <c r="N14" s="25"/>
      <c r="O14" s="25"/>
      <c r="P14" s="25"/>
      <c r="Q14" s="12"/>
      <c r="R14" s="25"/>
      <c r="S14" s="25"/>
      <c r="T14" s="12"/>
      <c r="U14" s="25"/>
      <c r="V14" s="25"/>
    </row>
    <row r="15" spans="1:22">
      <c r="A15" s="56"/>
      <c r="B15" s="41" t="s">
        <v>637</v>
      </c>
      <c r="C15" s="32"/>
      <c r="D15" s="42" t="s">
        <v>233</v>
      </c>
      <c r="E15" s="43">
        <v>10188</v>
      </c>
      <c r="F15" s="32"/>
      <c r="G15" s="32"/>
      <c r="H15" s="44" t="s">
        <v>638</v>
      </c>
      <c r="I15" s="42" t="s">
        <v>256</v>
      </c>
      <c r="J15" s="32"/>
      <c r="K15" s="43">
        <v>6339</v>
      </c>
      <c r="L15" s="32"/>
      <c r="M15" s="32"/>
      <c r="N15" s="42" t="s">
        <v>233</v>
      </c>
      <c r="O15" s="44" t="s">
        <v>639</v>
      </c>
      <c r="P15" s="42" t="s">
        <v>256</v>
      </c>
      <c r="Q15" s="32"/>
      <c r="R15" s="43">
        <v>8677</v>
      </c>
      <c r="S15" s="32"/>
      <c r="T15" s="32"/>
      <c r="U15" s="44" t="s">
        <v>640</v>
      </c>
      <c r="V15" s="42" t="s">
        <v>256</v>
      </c>
    </row>
    <row r="16" spans="1:22">
      <c r="A16" s="56"/>
      <c r="B16" s="41"/>
      <c r="C16" s="32"/>
      <c r="D16" s="42"/>
      <c r="E16" s="43"/>
      <c r="F16" s="32"/>
      <c r="G16" s="32"/>
      <c r="H16" s="44"/>
      <c r="I16" s="42"/>
      <c r="J16" s="32"/>
      <c r="K16" s="43"/>
      <c r="L16" s="32"/>
      <c r="M16" s="32"/>
      <c r="N16" s="42"/>
      <c r="O16" s="44"/>
      <c r="P16" s="42"/>
      <c r="Q16" s="32"/>
      <c r="R16" s="43"/>
      <c r="S16" s="32"/>
      <c r="T16" s="32"/>
      <c r="U16" s="44"/>
      <c r="V16" s="42"/>
    </row>
    <row r="17" spans="1:22">
      <c r="A17" s="56"/>
      <c r="B17" s="46" t="s">
        <v>641</v>
      </c>
      <c r="C17" s="25"/>
      <c r="D17" s="54" t="s">
        <v>642</v>
      </c>
      <c r="E17" s="54"/>
      <c r="F17" s="50" t="s">
        <v>256</v>
      </c>
      <c r="G17" s="25"/>
      <c r="H17" s="54">
        <v>45</v>
      </c>
      <c r="I17" s="25"/>
      <c r="J17" s="25"/>
      <c r="K17" s="54" t="s">
        <v>643</v>
      </c>
      <c r="L17" s="50" t="s">
        <v>256</v>
      </c>
      <c r="M17" s="25"/>
      <c r="N17" s="54" t="s">
        <v>644</v>
      </c>
      <c r="O17" s="54"/>
      <c r="P17" s="50" t="s">
        <v>256</v>
      </c>
      <c r="Q17" s="25"/>
      <c r="R17" s="54">
        <v>173</v>
      </c>
      <c r="S17" s="25"/>
      <c r="T17" s="25"/>
      <c r="U17" s="54" t="s">
        <v>645</v>
      </c>
      <c r="V17" s="50" t="s">
        <v>256</v>
      </c>
    </row>
    <row r="18" spans="1:22" ht="15.75" thickBot="1">
      <c r="A18" s="56"/>
      <c r="B18" s="46"/>
      <c r="C18" s="25"/>
      <c r="D18" s="90"/>
      <c r="E18" s="90"/>
      <c r="F18" s="93"/>
      <c r="G18" s="25"/>
      <c r="H18" s="90"/>
      <c r="I18" s="49"/>
      <c r="J18" s="25"/>
      <c r="K18" s="90"/>
      <c r="L18" s="93"/>
      <c r="M18" s="25"/>
      <c r="N18" s="90"/>
      <c r="O18" s="90"/>
      <c r="P18" s="93"/>
      <c r="Q18" s="25"/>
      <c r="R18" s="90"/>
      <c r="S18" s="49"/>
      <c r="T18" s="25"/>
      <c r="U18" s="90"/>
      <c r="V18" s="93"/>
    </row>
    <row r="19" spans="1:22">
      <c r="A19" s="56"/>
      <c r="B19" s="166" t="s">
        <v>122</v>
      </c>
      <c r="C19" s="32"/>
      <c r="D19" s="35">
        <v>10078</v>
      </c>
      <c r="E19" s="35"/>
      <c r="F19" s="37"/>
      <c r="G19" s="32"/>
      <c r="H19" s="84" t="s">
        <v>646</v>
      </c>
      <c r="I19" s="33" t="s">
        <v>256</v>
      </c>
      <c r="J19" s="32"/>
      <c r="K19" s="35">
        <v>6274</v>
      </c>
      <c r="L19" s="37"/>
      <c r="M19" s="32"/>
      <c r="N19" s="84" t="s">
        <v>647</v>
      </c>
      <c r="O19" s="84"/>
      <c r="P19" s="33" t="s">
        <v>256</v>
      </c>
      <c r="Q19" s="32"/>
      <c r="R19" s="35">
        <v>8850</v>
      </c>
      <c r="S19" s="37"/>
      <c r="T19" s="32"/>
      <c r="U19" s="84" t="s">
        <v>648</v>
      </c>
      <c r="V19" s="33" t="s">
        <v>256</v>
      </c>
    </row>
    <row r="20" spans="1:22" ht="15.75" thickBot="1">
      <c r="A20" s="56"/>
      <c r="B20" s="166"/>
      <c r="C20" s="32"/>
      <c r="D20" s="68"/>
      <c r="E20" s="68"/>
      <c r="F20" s="69"/>
      <c r="G20" s="32"/>
      <c r="H20" s="72"/>
      <c r="I20" s="94"/>
      <c r="J20" s="32"/>
      <c r="K20" s="68"/>
      <c r="L20" s="69"/>
      <c r="M20" s="32"/>
      <c r="N20" s="72"/>
      <c r="O20" s="72"/>
      <c r="P20" s="94"/>
      <c r="Q20" s="32"/>
      <c r="R20" s="68"/>
      <c r="S20" s="69"/>
      <c r="T20" s="32"/>
      <c r="U20" s="72"/>
      <c r="V20" s="94"/>
    </row>
    <row r="21" spans="1:22">
      <c r="A21" s="56"/>
      <c r="B21" s="164" t="s">
        <v>123</v>
      </c>
      <c r="C21" s="25"/>
      <c r="D21" s="89" t="s">
        <v>649</v>
      </c>
      <c r="E21" s="89"/>
      <c r="F21" s="88" t="s">
        <v>256</v>
      </c>
      <c r="G21" s="25"/>
      <c r="H21" s="89">
        <v>426</v>
      </c>
      <c r="I21" s="30"/>
      <c r="J21" s="25"/>
      <c r="K21" s="89" t="s">
        <v>650</v>
      </c>
      <c r="L21" s="88" t="s">
        <v>256</v>
      </c>
      <c r="M21" s="25"/>
      <c r="N21" s="89">
        <v>342</v>
      </c>
      <c r="O21" s="89"/>
      <c r="P21" s="30"/>
      <c r="Q21" s="25"/>
      <c r="R21" s="89" t="s">
        <v>651</v>
      </c>
      <c r="S21" s="88" t="s">
        <v>256</v>
      </c>
      <c r="T21" s="25"/>
      <c r="U21" s="89">
        <v>202</v>
      </c>
      <c r="V21" s="30"/>
    </row>
    <row r="22" spans="1:22" ht="15.75" thickBot="1">
      <c r="A22" s="56"/>
      <c r="B22" s="164"/>
      <c r="C22" s="25"/>
      <c r="D22" s="90"/>
      <c r="E22" s="90"/>
      <c r="F22" s="93"/>
      <c r="G22" s="25"/>
      <c r="H22" s="90"/>
      <c r="I22" s="49"/>
      <c r="J22" s="25"/>
      <c r="K22" s="90"/>
      <c r="L22" s="93"/>
      <c r="M22" s="25"/>
      <c r="N22" s="90"/>
      <c r="O22" s="90"/>
      <c r="P22" s="49"/>
      <c r="Q22" s="25"/>
      <c r="R22" s="90"/>
      <c r="S22" s="93"/>
      <c r="T22" s="25"/>
      <c r="U22" s="90"/>
      <c r="V22" s="49"/>
    </row>
    <row r="23" spans="1:22">
      <c r="A23" s="56"/>
      <c r="B23" s="31" t="s">
        <v>124</v>
      </c>
      <c r="C23" s="32"/>
      <c r="D23" s="33" t="s">
        <v>233</v>
      </c>
      <c r="E23" s="35">
        <v>9037</v>
      </c>
      <c r="F23" s="37"/>
      <c r="G23" s="32"/>
      <c r="H23" s="84" t="s">
        <v>652</v>
      </c>
      <c r="I23" s="33" t="s">
        <v>256</v>
      </c>
      <c r="J23" s="32"/>
      <c r="K23" s="35">
        <v>5659</v>
      </c>
      <c r="L23" s="37"/>
      <c r="M23" s="32"/>
      <c r="N23" s="33" t="s">
        <v>233</v>
      </c>
      <c r="O23" s="84" t="s">
        <v>653</v>
      </c>
      <c r="P23" s="33" t="s">
        <v>256</v>
      </c>
      <c r="Q23" s="32"/>
      <c r="R23" s="35">
        <v>8710</v>
      </c>
      <c r="S23" s="37"/>
      <c r="T23" s="32"/>
      <c r="U23" s="84" t="s">
        <v>654</v>
      </c>
      <c r="V23" s="33" t="s">
        <v>256</v>
      </c>
    </row>
    <row r="24" spans="1:22" ht="15.75" thickBot="1">
      <c r="A24" s="56"/>
      <c r="B24" s="31"/>
      <c r="C24" s="32"/>
      <c r="D24" s="34"/>
      <c r="E24" s="36"/>
      <c r="F24" s="38"/>
      <c r="G24" s="32"/>
      <c r="H24" s="45"/>
      <c r="I24" s="34"/>
      <c r="J24" s="32"/>
      <c r="K24" s="36"/>
      <c r="L24" s="38"/>
      <c r="M24" s="32"/>
      <c r="N24" s="34"/>
      <c r="O24" s="45"/>
      <c r="P24" s="34"/>
      <c r="Q24" s="32"/>
      <c r="R24" s="36"/>
      <c r="S24" s="38"/>
      <c r="T24" s="32"/>
      <c r="U24" s="45"/>
      <c r="V24" s="34"/>
    </row>
    <row r="25" spans="1:22" ht="15.75" thickTop="1">
      <c r="A25" s="56"/>
      <c r="B25" s="21"/>
      <c r="C25" s="21"/>
      <c r="D25" s="21"/>
      <c r="E25" s="21"/>
      <c r="F25" s="21"/>
      <c r="G25" s="21"/>
      <c r="H25" s="21"/>
      <c r="I25" s="21"/>
      <c r="J25" s="21"/>
      <c r="K25" s="21"/>
      <c r="L25" s="21"/>
      <c r="M25" s="21"/>
      <c r="N25" s="21"/>
      <c r="O25" s="21"/>
      <c r="P25" s="21"/>
      <c r="Q25" s="21"/>
      <c r="R25" s="21"/>
      <c r="S25" s="21"/>
      <c r="T25" s="21"/>
      <c r="U25" s="21"/>
      <c r="V25" s="21"/>
    </row>
    <row r="26" spans="1:22">
      <c r="A26" s="56"/>
      <c r="B26" s="13"/>
      <c r="C26" s="13"/>
      <c r="D26" s="13"/>
      <c r="E26" s="13"/>
      <c r="F26" s="13"/>
      <c r="G26" s="13"/>
      <c r="H26" s="13"/>
      <c r="I26" s="13"/>
      <c r="J26" s="13"/>
      <c r="K26" s="13"/>
      <c r="L26" s="13"/>
      <c r="M26" s="13"/>
      <c r="N26" s="13"/>
      <c r="O26" s="13"/>
      <c r="P26" s="13"/>
      <c r="Q26" s="13"/>
      <c r="R26" s="13"/>
      <c r="S26" s="13"/>
      <c r="T26" s="13"/>
      <c r="U26" s="13"/>
      <c r="V26" s="13"/>
    </row>
    <row r="27" spans="1:22" ht="15.75" thickBot="1">
      <c r="A27" s="56"/>
      <c r="B27" s="76"/>
      <c r="C27" s="12"/>
      <c r="D27" s="22" t="s">
        <v>238</v>
      </c>
      <c r="E27" s="22"/>
      <c r="F27" s="22"/>
      <c r="G27" s="22"/>
      <c r="H27" s="22"/>
      <c r="I27" s="22"/>
      <c r="J27" s="22"/>
      <c r="K27" s="22"/>
      <c r="L27" s="22"/>
      <c r="M27" s="22"/>
      <c r="N27" s="22"/>
      <c r="O27" s="22"/>
      <c r="P27" s="22"/>
      <c r="Q27" s="22"/>
      <c r="R27" s="22"/>
      <c r="S27" s="22"/>
      <c r="T27" s="22"/>
      <c r="U27" s="22"/>
      <c r="V27" s="22"/>
    </row>
    <row r="28" spans="1:22" ht="15.75" thickBot="1">
      <c r="A28" s="56"/>
      <c r="B28" s="76"/>
      <c r="C28" s="12"/>
      <c r="D28" s="23">
        <v>2014</v>
      </c>
      <c r="E28" s="23"/>
      <c r="F28" s="23"/>
      <c r="G28" s="23"/>
      <c r="H28" s="23"/>
      <c r="I28" s="23"/>
      <c r="J28" s="23"/>
      <c r="K28" s="23"/>
      <c r="L28" s="23"/>
      <c r="M28" s="12"/>
      <c r="N28" s="23">
        <v>2013</v>
      </c>
      <c r="O28" s="23"/>
      <c r="P28" s="23"/>
      <c r="Q28" s="23"/>
      <c r="R28" s="23"/>
      <c r="S28" s="23"/>
      <c r="T28" s="23"/>
      <c r="U28" s="23"/>
      <c r="V28" s="23"/>
    </row>
    <row r="29" spans="1:22">
      <c r="A29" s="56"/>
      <c r="B29" s="77"/>
      <c r="C29" s="25"/>
      <c r="D29" s="27" t="s">
        <v>632</v>
      </c>
      <c r="E29" s="27"/>
      <c r="F29" s="27"/>
      <c r="G29" s="30"/>
      <c r="H29" s="27" t="s">
        <v>633</v>
      </c>
      <c r="I29" s="27"/>
      <c r="J29" s="30"/>
      <c r="K29" s="27" t="s">
        <v>635</v>
      </c>
      <c r="L29" s="27"/>
      <c r="M29" s="25"/>
      <c r="N29" s="27" t="s">
        <v>632</v>
      </c>
      <c r="O29" s="27"/>
      <c r="P29" s="27"/>
      <c r="Q29" s="30"/>
      <c r="R29" s="27" t="s">
        <v>633</v>
      </c>
      <c r="S29" s="27"/>
      <c r="T29" s="30"/>
      <c r="U29" s="27" t="s">
        <v>635</v>
      </c>
      <c r="V29" s="27"/>
    </row>
    <row r="30" spans="1:22" ht="15.75" thickBot="1">
      <c r="A30" s="56"/>
      <c r="B30" s="77"/>
      <c r="C30" s="25"/>
      <c r="D30" s="22" t="s">
        <v>633</v>
      </c>
      <c r="E30" s="22"/>
      <c r="F30" s="22"/>
      <c r="G30" s="25"/>
      <c r="H30" s="22" t="s">
        <v>634</v>
      </c>
      <c r="I30" s="22"/>
      <c r="J30" s="25"/>
      <c r="K30" s="22" t="s">
        <v>633</v>
      </c>
      <c r="L30" s="22"/>
      <c r="M30" s="25"/>
      <c r="N30" s="22" t="s">
        <v>633</v>
      </c>
      <c r="O30" s="22"/>
      <c r="P30" s="22"/>
      <c r="Q30" s="25"/>
      <c r="R30" s="22" t="s">
        <v>634</v>
      </c>
      <c r="S30" s="22"/>
      <c r="T30" s="25"/>
      <c r="U30" s="22" t="s">
        <v>633</v>
      </c>
      <c r="V30" s="22"/>
    </row>
    <row r="31" spans="1:22" ht="26.25">
      <c r="A31" s="56"/>
      <c r="B31" s="61" t="s">
        <v>636</v>
      </c>
      <c r="C31" s="16"/>
      <c r="D31" s="37"/>
      <c r="E31" s="37"/>
      <c r="F31" s="37"/>
      <c r="G31" s="16"/>
      <c r="H31" s="37"/>
      <c r="I31" s="37"/>
      <c r="J31" s="16"/>
      <c r="K31" s="37"/>
      <c r="L31" s="37"/>
      <c r="M31" s="16"/>
      <c r="N31" s="37"/>
      <c r="O31" s="37"/>
      <c r="P31" s="37"/>
      <c r="Q31" s="16"/>
      <c r="R31" s="37"/>
      <c r="S31" s="37"/>
      <c r="T31" s="16"/>
      <c r="U31" s="37"/>
      <c r="V31" s="37"/>
    </row>
    <row r="32" spans="1:22" ht="25.5">
      <c r="A32" s="56"/>
      <c r="B32" s="163" t="s">
        <v>119</v>
      </c>
      <c r="C32" s="12"/>
      <c r="D32" s="25"/>
      <c r="E32" s="25"/>
      <c r="F32" s="25"/>
      <c r="G32" s="12"/>
      <c r="H32" s="25"/>
      <c r="I32" s="25"/>
      <c r="J32" s="12"/>
      <c r="K32" s="25"/>
      <c r="L32" s="25"/>
      <c r="M32" s="12"/>
      <c r="N32" s="25"/>
      <c r="O32" s="25"/>
      <c r="P32" s="25"/>
      <c r="Q32" s="12"/>
      <c r="R32" s="25"/>
      <c r="S32" s="25"/>
      <c r="T32" s="12"/>
      <c r="U32" s="25"/>
      <c r="V32" s="25"/>
    </row>
    <row r="33" spans="1:22">
      <c r="A33" s="56"/>
      <c r="B33" s="41" t="s">
        <v>637</v>
      </c>
      <c r="C33" s="32"/>
      <c r="D33" s="42" t="s">
        <v>233</v>
      </c>
      <c r="E33" s="43">
        <v>16475</v>
      </c>
      <c r="F33" s="32"/>
      <c r="G33" s="32"/>
      <c r="H33" s="44" t="s">
        <v>655</v>
      </c>
      <c r="I33" s="42" t="s">
        <v>256</v>
      </c>
      <c r="J33" s="32"/>
      <c r="K33" s="43">
        <v>10058</v>
      </c>
      <c r="L33" s="32"/>
      <c r="M33" s="32"/>
      <c r="N33" s="42" t="s">
        <v>233</v>
      </c>
      <c r="O33" s="44" t="s">
        <v>656</v>
      </c>
      <c r="P33" s="42" t="s">
        <v>256</v>
      </c>
      <c r="Q33" s="32"/>
      <c r="R33" s="43">
        <v>9795</v>
      </c>
      <c r="S33" s="32"/>
      <c r="T33" s="32"/>
      <c r="U33" s="44" t="s">
        <v>657</v>
      </c>
      <c r="V33" s="42" t="s">
        <v>256</v>
      </c>
    </row>
    <row r="34" spans="1:22">
      <c r="A34" s="56"/>
      <c r="B34" s="41"/>
      <c r="C34" s="32"/>
      <c r="D34" s="42"/>
      <c r="E34" s="43"/>
      <c r="F34" s="32"/>
      <c r="G34" s="32"/>
      <c r="H34" s="44"/>
      <c r="I34" s="42"/>
      <c r="J34" s="32"/>
      <c r="K34" s="43"/>
      <c r="L34" s="32"/>
      <c r="M34" s="32"/>
      <c r="N34" s="42"/>
      <c r="O34" s="44"/>
      <c r="P34" s="42"/>
      <c r="Q34" s="32"/>
      <c r="R34" s="43"/>
      <c r="S34" s="32"/>
      <c r="T34" s="32"/>
      <c r="U34" s="44"/>
      <c r="V34" s="42"/>
    </row>
    <row r="35" spans="1:22">
      <c r="A35" s="56"/>
      <c r="B35" s="46" t="s">
        <v>658</v>
      </c>
      <c r="C35" s="25"/>
      <c r="D35" s="54">
        <v>240</v>
      </c>
      <c r="E35" s="54"/>
      <c r="F35" s="25"/>
      <c r="G35" s="25"/>
      <c r="H35" s="54" t="s">
        <v>659</v>
      </c>
      <c r="I35" s="50" t="s">
        <v>256</v>
      </c>
      <c r="J35" s="25"/>
      <c r="K35" s="54">
        <v>142</v>
      </c>
      <c r="L35" s="25"/>
      <c r="M35" s="25"/>
      <c r="N35" s="54" t="s">
        <v>660</v>
      </c>
      <c r="O35" s="54"/>
      <c r="P35" s="50" t="s">
        <v>256</v>
      </c>
      <c r="Q35" s="25"/>
      <c r="R35" s="54">
        <v>382</v>
      </c>
      <c r="S35" s="25"/>
      <c r="T35" s="25"/>
      <c r="U35" s="54" t="s">
        <v>661</v>
      </c>
      <c r="V35" s="50" t="s">
        <v>256</v>
      </c>
    </row>
    <row r="36" spans="1:22" ht="15.75" thickBot="1">
      <c r="A36" s="56"/>
      <c r="B36" s="46"/>
      <c r="C36" s="25"/>
      <c r="D36" s="90"/>
      <c r="E36" s="90"/>
      <c r="F36" s="49"/>
      <c r="G36" s="25"/>
      <c r="H36" s="90"/>
      <c r="I36" s="93"/>
      <c r="J36" s="25"/>
      <c r="K36" s="90"/>
      <c r="L36" s="49"/>
      <c r="M36" s="25"/>
      <c r="N36" s="90"/>
      <c r="O36" s="90"/>
      <c r="P36" s="93"/>
      <c r="Q36" s="25"/>
      <c r="R36" s="90"/>
      <c r="S36" s="49"/>
      <c r="T36" s="25"/>
      <c r="U36" s="90"/>
      <c r="V36" s="93"/>
    </row>
    <row r="37" spans="1:22">
      <c r="A37" s="56"/>
      <c r="B37" s="166" t="s">
        <v>122</v>
      </c>
      <c r="C37" s="32"/>
      <c r="D37" s="35">
        <v>16715</v>
      </c>
      <c r="E37" s="35"/>
      <c r="F37" s="37"/>
      <c r="G37" s="32"/>
      <c r="H37" s="84" t="s">
        <v>662</v>
      </c>
      <c r="I37" s="33" t="s">
        <v>256</v>
      </c>
      <c r="J37" s="32"/>
      <c r="K37" s="35">
        <v>10200</v>
      </c>
      <c r="L37" s="37"/>
      <c r="M37" s="32"/>
      <c r="N37" s="84" t="s">
        <v>663</v>
      </c>
      <c r="O37" s="84"/>
      <c r="P37" s="33" t="s">
        <v>256</v>
      </c>
      <c r="Q37" s="32"/>
      <c r="R37" s="35">
        <v>10177</v>
      </c>
      <c r="S37" s="37"/>
      <c r="T37" s="32"/>
      <c r="U37" s="84" t="s">
        <v>664</v>
      </c>
      <c r="V37" s="33" t="s">
        <v>256</v>
      </c>
    </row>
    <row r="38" spans="1:22" ht="15.75" thickBot="1">
      <c r="A38" s="56"/>
      <c r="B38" s="166"/>
      <c r="C38" s="32"/>
      <c r="D38" s="68"/>
      <c r="E38" s="68"/>
      <c r="F38" s="69"/>
      <c r="G38" s="32"/>
      <c r="H38" s="72"/>
      <c r="I38" s="94"/>
      <c r="J38" s="32"/>
      <c r="K38" s="68"/>
      <c r="L38" s="69"/>
      <c r="M38" s="32"/>
      <c r="N38" s="72"/>
      <c r="O38" s="72"/>
      <c r="P38" s="94"/>
      <c r="Q38" s="32"/>
      <c r="R38" s="68"/>
      <c r="S38" s="69"/>
      <c r="T38" s="32"/>
      <c r="U38" s="72"/>
      <c r="V38" s="94"/>
    </row>
    <row r="39" spans="1:22">
      <c r="A39" s="56"/>
      <c r="B39" s="164" t="s">
        <v>123</v>
      </c>
      <c r="C39" s="25"/>
      <c r="D39" s="89" t="s">
        <v>665</v>
      </c>
      <c r="E39" s="89"/>
      <c r="F39" s="88" t="s">
        <v>256</v>
      </c>
      <c r="G39" s="25"/>
      <c r="H39" s="89">
        <v>458</v>
      </c>
      <c r="I39" s="30"/>
      <c r="J39" s="25"/>
      <c r="K39" s="89" t="s">
        <v>666</v>
      </c>
      <c r="L39" s="88" t="s">
        <v>256</v>
      </c>
      <c r="M39" s="25"/>
      <c r="N39" s="89">
        <v>781</v>
      </c>
      <c r="O39" s="89"/>
      <c r="P39" s="30"/>
      <c r="Q39" s="25"/>
      <c r="R39" s="89" t="s">
        <v>667</v>
      </c>
      <c r="S39" s="88" t="s">
        <v>256</v>
      </c>
      <c r="T39" s="25"/>
      <c r="U39" s="89">
        <v>461</v>
      </c>
      <c r="V39" s="30"/>
    </row>
    <row r="40" spans="1:22" ht="15.75" thickBot="1">
      <c r="A40" s="56"/>
      <c r="B40" s="164"/>
      <c r="C40" s="25"/>
      <c r="D40" s="90"/>
      <c r="E40" s="90"/>
      <c r="F40" s="93"/>
      <c r="G40" s="25"/>
      <c r="H40" s="90"/>
      <c r="I40" s="49"/>
      <c r="J40" s="25"/>
      <c r="K40" s="90"/>
      <c r="L40" s="93"/>
      <c r="M40" s="25"/>
      <c r="N40" s="90"/>
      <c r="O40" s="90"/>
      <c r="P40" s="49"/>
      <c r="Q40" s="25"/>
      <c r="R40" s="90"/>
      <c r="S40" s="93"/>
      <c r="T40" s="25"/>
      <c r="U40" s="90"/>
      <c r="V40" s="49"/>
    </row>
    <row r="41" spans="1:22">
      <c r="A41" s="56"/>
      <c r="B41" s="31" t="s">
        <v>668</v>
      </c>
      <c r="C41" s="32"/>
      <c r="D41" s="33" t="s">
        <v>233</v>
      </c>
      <c r="E41" s="35">
        <v>15594</v>
      </c>
      <c r="F41" s="37"/>
      <c r="G41" s="32"/>
      <c r="H41" s="84" t="s">
        <v>669</v>
      </c>
      <c r="I41" s="33" t="s">
        <v>256</v>
      </c>
      <c r="J41" s="32"/>
      <c r="K41" s="35">
        <v>9537</v>
      </c>
      <c r="L41" s="37"/>
      <c r="M41" s="32"/>
      <c r="N41" s="33" t="s">
        <v>233</v>
      </c>
      <c r="O41" s="84" t="s">
        <v>670</v>
      </c>
      <c r="P41" s="33" t="s">
        <v>256</v>
      </c>
      <c r="Q41" s="32"/>
      <c r="R41" s="35">
        <v>9857</v>
      </c>
      <c r="S41" s="37"/>
      <c r="T41" s="32"/>
      <c r="U41" s="84" t="s">
        <v>671</v>
      </c>
      <c r="V41" s="33" t="s">
        <v>256</v>
      </c>
    </row>
    <row r="42" spans="1:22" ht="15.75" thickBot="1">
      <c r="A42" s="56"/>
      <c r="B42" s="31"/>
      <c r="C42" s="32"/>
      <c r="D42" s="34"/>
      <c r="E42" s="36"/>
      <c r="F42" s="38"/>
      <c r="G42" s="32"/>
      <c r="H42" s="45"/>
      <c r="I42" s="34"/>
      <c r="J42" s="32"/>
      <c r="K42" s="36"/>
      <c r="L42" s="38"/>
      <c r="M42" s="32"/>
      <c r="N42" s="34"/>
      <c r="O42" s="45"/>
      <c r="P42" s="34"/>
      <c r="Q42" s="32"/>
      <c r="R42" s="36"/>
      <c r="S42" s="38"/>
      <c r="T42" s="32"/>
      <c r="U42" s="45"/>
      <c r="V42" s="34"/>
    </row>
    <row r="43" spans="1:22" ht="15.75" thickTop="1">
      <c r="A43" s="56"/>
      <c r="B43" s="25" t="s">
        <v>672</v>
      </c>
      <c r="C43" s="25"/>
      <c r="D43" s="25"/>
      <c r="E43" s="25"/>
      <c r="F43" s="25"/>
      <c r="G43" s="25"/>
      <c r="H43" s="25"/>
      <c r="I43" s="25"/>
      <c r="J43" s="25"/>
      <c r="K43" s="25"/>
      <c r="L43" s="25"/>
      <c r="M43" s="25"/>
      <c r="N43" s="25"/>
      <c r="O43" s="25"/>
      <c r="P43" s="25"/>
      <c r="Q43" s="25"/>
      <c r="R43" s="25"/>
      <c r="S43" s="25"/>
      <c r="T43" s="25"/>
      <c r="U43" s="25"/>
      <c r="V43" s="25"/>
    </row>
    <row r="44" spans="1:22">
      <c r="A44" s="56"/>
      <c r="B44" s="21"/>
      <c r="C44" s="21"/>
      <c r="D44" s="21"/>
      <c r="E44" s="21"/>
      <c r="F44" s="21"/>
      <c r="G44" s="21"/>
      <c r="H44" s="21"/>
      <c r="I44" s="21"/>
      <c r="J44" s="21"/>
      <c r="K44" s="21"/>
      <c r="L44" s="21"/>
      <c r="M44" s="21"/>
      <c r="N44" s="21"/>
      <c r="O44" s="21"/>
      <c r="P44" s="21"/>
      <c r="Q44" s="21"/>
      <c r="R44" s="21"/>
      <c r="S44" s="21"/>
      <c r="T44" s="21"/>
      <c r="U44" s="21"/>
      <c r="V44" s="21"/>
    </row>
    <row r="45" spans="1:22">
      <c r="A45" s="56"/>
      <c r="B45" s="13"/>
      <c r="C45" s="13"/>
      <c r="D45" s="13"/>
      <c r="E45" s="13"/>
      <c r="F45" s="13"/>
      <c r="G45" s="13"/>
      <c r="H45" s="13"/>
      <c r="I45" s="13"/>
      <c r="J45" s="13"/>
      <c r="K45" s="13"/>
      <c r="L45" s="13"/>
      <c r="M45" s="13"/>
      <c r="N45" s="13"/>
      <c r="O45" s="13"/>
      <c r="P45" s="13"/>
      <c r="Q45" s="13"/>
      <c r="R45" s="13"/>
      <c r="S45" s="13"/>
      <c r="T45" s="13"/>
      <c r="U45" s="13"/>
      <c r="V45" s="13"/>
    </row>
    <row r="46" spans="1:22">
      <c r="A46" s="56"/>
      <c r="B46" s="77"/>
      <c r="C46" s="25"/>
      <c r="D46" s="26" t="s">
        <v>673</v>
      </c>
      <c r="E46" s="26"/>
      <c r="F46" s="26"/>
      <c r="G46" s="26"/>
      <c r="H46" s="26"/>
      <c r="I46" s="26"/>
      <c r="J46" s="26"/>
      <c r="K46" s="26"/>
      <c r="L46" s="26"/>
      <c r="M46" s="26"/>
      <c r="N46" s="26"/>
      <c r="O46" s="26"/>
      <c r="P46" s="26"/>
      <c r="Q46" s="26"/>
      <c r="R46" s="26"/>
      <c r="S46" s="26"/>
      <c r="T46" s="26"/>
      <c r="U46" s="26"/>
      <c r="V46" s="26"/>
    </row>
    <row r="47" spans="1:22" ht="15.75" thickBot="1">
      <c r="A47" s="56"/>
      <c r="B47" s="77"/>
      <c r="C47" s="25"/>
      <c r="D47" s="22" t="s">
        <v>674</v>
      </c>
      <c r="E47" s="22"/>
      <c r="F47" s="22"/>
      <c r="G47" s="22"/>
      <c r="H47" s="22"/>
      <c r="I47" s="22"/>
      <c r="J47" s="22"/>
      <c r="K47" s="22"/>
      <c r="L47" s="22"/>
      <c r="M47" s="22"/>
      <c r="N47" s="22"/>
      <c r="O47" s="22"/>
      <c r="P47" s="22"/>
      <c r="Q47" s="22"/>
      <c r="R47" s="22"/>
      <c r="S47" s="22"/>
      <c r="T47" s="22"/>
      <c r="U47" s="22"/>
      <c r="V47" s="22"/>
    </row>
    <row r="48" spans="1:22" ht="15.75" thickBot="1">
      <c r="A48" s="56"/>
      <c r="B48" s="12"/>
      <c r="C48" s="12"/>
      <c r="D48" s="23">
        <v>2014</v>
      </c>
      <c r="E48" s="23"/>
      <c r="F48" s="23"/>
      <c r="G48" s="23"/>
      <c r="H48" s="23"/>
      <c r="I48" s="23"/>
      <c r="J48" s="23"/>
      <c r="K48" s="23"/>
      <c r="L48" s="23"/>
      <c r="M48" s="12"/>
      <c r="N48" s="23">
        <v>2013</v>
      </c>
      <c r="O48" s="23"/>
      <c r="P48" s="23"/>
      <c r="Q48" s="23"/>
      <c r="R48" s="23"/>
      <c r="S48" s="23"/>
      <c r="T48" s="23"/>
      <c r="U48" s="23"/>
      <c r="V48" s="23"/>
    </row>
    <row r="49" spans="1:22">
      <c r="A49" s="56"/>
      <c r="B49" s="25"/>
      <c r="C49" s="25"/>
      <c r="D49" s="27" t="s">
        <v>675</v>
      </c>
      <c r="E49" s="27"/>
      <c r="F49" s="27"/>
      <c r="G49" s="30"/>
      <c r="H49" s="27" t="s">
        <v>679</v>
      </c>
      <c r="I49" s="27"/>
      <c r="J49" s="30"/>
      <c r="K49" s="27" t="s">
        <v>681</v>
      </c>
      <c r="L49" s="27"/>
      <c r="M49" s="25"/>
      <c r="N49" s="27" t="s">
        <v>675</v>
      </c>
      <c r="O49" s="27"/>
      <c r="P49" s="27"/>
      <c r="Q49" s="30"/>
      <c r="R49" s="27" t="s">
        <v>679</v>
      </c>
      <c r="S49" s="27"/>
      <c r="T49" s="30"/>
      <c r="U49" s="27" t="s">
        <v>681</v>
      </c>
      <c r="V49" s="27"/>
    </row>
    <row r="50" spans="1:22">
      <c r="A50" s="56"/>
      <c r="B50" s="25"/>
      <c r="C50" s="25"/>
      <c r="D50" s="26" t="s">
        <v>676</v>
      </c>
      <c r="E50" s="26"/>
      <c r="F50" s="26"/>
      <c r="G50" s="25"/>
      <c r="H50" s="26" t="s">
        <v>680</v>
      </c>
      <c r="I50" s="26"/>
      <c r="J50" s="25"/>
      <c r="K50" s="26" t="s">
        <v>682</v>
      </c>
      <c r="L50" s="26"/>
      <c r="M50" s="25"/>
      <c r="N50" s="26" t="s">
        <v>676</v>
      </c>
      <c r="O50" s="26"/>
      <c r="P50" s="26"/>
      <c r="Q50" s="25"/>
      <c r="R50" s="26" t="s">
        <v>680</v>
      </c>
      <c r="S50" s="26"/>
      <c r="T50" s="25"/>
      <c r="U50" s="26" t="s">
        <v>682</v>
      </c>
      <c r="V50" s="26"/>
    </row>
    <row r="51" spans="1:22">
      <c r="A51" s="56"/>
      <c r="B51" s="25"/>
      <c r="C51" s="25"/>
      <c r="D51" s="26" t="s">
        <v>677</v>
      </c>
      <c r="E51" s="26"/>
      <c r="F51" s="26"/>
      <c r="G51" s="25"/>
      <c r="H51" s="28"/>
      <c r="I51" s="28"/>
      <c r="J51" s="25"/>
      <c r="K51" s="26" t="s">
        <v>683</v>
      </c>
      <c r="L51" s="26"/>
      <c r="M51" s="25"/>
      <c r="N51" s="26" t="s">
        <v>677</v>
      </c>
      <c r="O51" s="26"/>
      <c r="P51" s="26"/>
      <c r="Q51" s="25"/>
      <c r="R51" s="28"/>
      <c r="S51" s="28"/>
      <c r="T51" s="25"/>
      <c r="U51" s="26" t="s">
        <v>683</v>
      </c>
      <c r="V51" s="26"/>
    </row>
    <row r="52" spans="1:22" ht="15.75" thickBot="1">
      <c r="A52" s="56"/>
      <c r="B52" s="25"/>
      <c r="C52" s="25"/>
      <c r="D52" s="22" t="s">
        <v>678</v>
      </c>
      <c r="E52" s="22"/>
      <c r="F52" s="22"/>
      <c r="G52" s="25"/>
      <c r="H52" s="29"/>
      <c r="I52" s="29"/>
      <c r="J52" s="25"/>
      <c r="K52" s="22" t="s">
        <v>224</v>
      </c>
      <c r="L52" s="22"/>
      <c r="M52" s="25"/>
      <c r="N52" s="22" t="s">
        <v>678</v>
      </c>
      <c r="O52" s="22"/>
      <c r="P52" s="22"/>
      <c r="Q52" s="25"/>
      <c r="R52" s="29"/>
      <c r="S52" s="29"/>
      <c r="T52" s="25"/>
      <c r="U52" s="22" t="s">
        <v>224</v>
      </c>
      <c r="V52" s="22"/>
    </row>
    <row r="53" spans="1:22">
      <c r="A53" s="56"/>
      <c r="B53" s="31" t="s">
        <v>684</v>
      </c>
      <c r="C53" s="32"/>
      <c r="D53" s="33" t="s">
        <v>233</v>
      </c>
      <c r="E53" s="35">
        <v>1127</v>
      </c>
      <c r="F53" s="37"/>
      <c r="G53" s="32"/>
      <c r="H53" s="84" t="s">
        <v>685</v>
      </c>
      <c r="I53" s="33" t="s">
        <v>256</v>
      </c>
      <c r="J53" s="32"/>
      <c r="K53" s="84" t="s">
        <v>686</v>
      </c>
      <c r="L53" s="33" t="s">
        <v>256</v>
      </c>
      <c r="M53" s="32"/>
      <c r="N53" s="33" t="s">
        <v>233</v>
      </c>
      <c r="O53" s="35">
        <v>15039</v>
      </c>
      <c r="P53" s="37"/>
      <c r="Q53" s="32"/>
      <c r="R53" s="84" t="s">
        <v>687</v>
      </c>
      <c r="S53" s="33" t="s">
        <v>256</v>
      </c>
      <c r="T53" s="32"/>
      <c r="U53" s="35">
        <v>6053</v>
      </c>
      <c r="V53" s="37"/>
    </row>
    <row r="54" spans="1:22">
      <c r="A54" s="56"/>
      <c r="B54" s="31"/>
      <c r="C54" s="32"/>
      <c r="D54" s="82"/>
      <c r="E54" s="83"/>
      <c r="F54" s="39"/>
      <c r="G54" s="32"/>
      <c r="H54" s="85"/>
      <c r="I54" s="82"/>
      <c r="J54" s="32"/>
      <c r="K54" s="85"/>
      <c r="L54" s="82"/>
      <c r="M54" s="32"/>
      <c r="N54" s="82"/>
      <c r="O54" s="83"/>
      <c r="P54" s="39"/>
      <c r="Q54" s="32"/>
      <c r="R54" s="85"/>
      <c r="S54" s="82"/>
      <c r="T54" s="32"/>
      <c r="U54" s="83"/>
      <c r="V54" s="39"/>
    </row>
    <row r="55" spans="1:22">
      <c r="A55" s="56"/>
      <c r="B55" s="168" t="s">
        <v>688</v>
      </c>
      <c r="C55" s="25"/>
      <c r="D55" s="47">
        <v>6274</v>
      </c>
      <c r="E55" s="47"/>
      <c r="F55" s="25"/>
      <c r="G55" s="25"/>
      <c r="H55" s="54" t="s">
        <v>650</v>
      </c>
      <c r="I55" s="50" t="s">
        <v>256</v>
      </c>
      <c r="J55" s="25"/>
      <c r="K55" s="47">
        <v>5659</v>
      </c>
      <c r="L55" s="25"/>
      <c r="M55" s="25"/>
      <c r="N55" s="54" t="s">
        <v>648</v>
      </c>
      <c r="O55" s="54"/>
      <c r="P55" s="50" t="s">
        <v>256</v>
      </c>
      <c r="Q55" s="25"/>
      <c r="R55" s="54">
        <v>202</v>
      </c>
      <c r="S55" s="25"/>
      <c r="T55" s="25"/>
      <c r="U55" s="54" t="s">
        <v>654</v>
      </c>
      <c r="V55" s="50" t="s">
        <v>256</v>
      </c>
    </row>
    <row r="56" spans="1:22" ht="15.75" thickBot="1">
      <c r="A56" s="56"/>
      <c r="B56" s="168"/>
      <c r="C56" s="25"/>
      <c r="D56" s="48"/>
      <c r="E56" s="48"/>
      <c r="F56" s="49"/>
      <c r="G56" s="25"/>
      <c r="H56" s="90"/>
      <c r="I56" s="93"/>
      <c r="J56" s="25"/>
      <c r="K56" s="48"/>
      <c r="L56" s="49"/>
      <c r="M56" s="25"/>
      <c r="N56" s="90"/>
      <c r="O56" s="90"/>
      <c r="P56" s="93"/>
      <c r="Q56" s="25"/>
      <c r="R56" s="90"/>
      <c r="S56" s="49"/>
      <c r="T56" s="25"/>
      <c r="U56" s="90"/>
      <c r="V56" s="93"/>
    </row>
    <row r="57" spans="1:22">
      <c r="A57" s="56"/>
      <c r="B57" s="31" t="s">
        <v>689</v>
      </c>
      <c r="C57" s="32"/>
      <c r="D57" s="33" t="s">
        <v>233</v>
      </c>
      <c r="E57" s="35">
        <v>7401</v>
      </c>
      <c r="F57" s="37"/>
      <c r="G57" s="32"/>
      <c r="H57" s="84" t="s">
        <v>690</v>
      </c>
      <c r="I57" s="33" t="s">
        <v>256</v>
      </c>
      <c r="J57" s="32"/>
      <c r="K57" s="35">
        <v>4686</v>
      </c>
      <c r="L57" s="37"/>
      <c r="M57" s="32"/>
      <c r="N57" s="33" t="s">
        <v>233</v>
      </c>
      <c r="O57" s="35">
        <v>2227</v>
      </c>
      <c r="P57" s="37"/>
      <c r="Q57" s="32"/>
      <c r="R57" s="84" t="s">
        <v>691</v>
      </c>
      <c r="S57" s="33" t="s">
        <v>256</v>
      </c>
      <c r="T57" s="32"/>
      <c r="U57" s="84" t="s">
        <v>692</v>
      </c>
      <c r="V57" s="33" t="s">
        <v>256</v>
      </c>
    </row>
    <row r="58" spans="1:22" ht="15.75" thickBot="1">
      <c r="A58" s="56"/>
      <c r="B58" s="31"/>
      <c r="C58" s="32"/>
      <c r="D58" s="34"/>
      <c r="E58" s="36"/>
      <c r="F58" s="38"/>
      <c r="G58" s="32"/>
      <c r="H58" s="45"/>
      <c r="I58" s="34"/>
      <c r="J58" s="32"/>
      <c r="K58" s="36"/>
      <c r="L58" s="38"/>
      <c r="M58" s="32"/>
      <c r="N58" s="34"/>
      <c r="O58" s="36"/>
      <c r="P58" s="38"/>
      <c r="Q58" s="32"/>
      <c r="R58" s="45"/>
      <c r="S58" s="34"/>
      <c r="T58" s="32"/>
      <c r="U58" s="45"/>
      <c r="V58" s="34"/>
    </row>
    <row r="59" spans="1:22" ht="15.75" thickTop="1">
      <c r="A59" s="56"/>
      <c r="B59" s="21"/>
      <c r="C59" s="21"/>
      <c r="D59" s="21"/>
      <c r="E59" s="21"/>
      <c r="F59" s="21"/>
      <c r="G59" s="21"/>
      <c r="H59" s="21"/>
      <c r="I59" s="21"/>
      <c r="J59" s="21"/>
      <c r="K59" s="21"/>
      <c r="L59" s="21"/>
      <c r="M59" s="21"/>
      <c r="N59" s="21"/>
      <c r="O59" s="21"/>
      <c r="P59" s="21"/>
      <c r="Q59" s="21"/>
      <c r="R59" s="21"/>
      <c r="S59" s="21"/>
      <c r="T59" s="21"/>
      <c r="U59" s="21"/>
      <c r="V59" s="21"/>
    </row>
    <row r="60" spans="1:22">
      <c r="A60" s="56"/>
      <c r="B60" s="13"/>
      <c r="C60" s="13"/>
      <c r="D60" s="13"/>
      <c r="E60" s="13"/>
      <c r="F60" s="13"/>
      <c r="G60" s="13"/>
      <c r="H60" s="13"/>
      <c r="I60" s="13"/>
      <c r="J60" s="13"/>
      <c r="K60" s="13"/>
      <c r="L60" s="13"/>
      <c r="M60" s="13"/>
      <c r="N60" s="13"/>
      <c r="O60" s="13"/>
      <c r="P60" s="13"/>
      <c r="Q60" s="13"/>
      <c r="R60" s="13"/>
      <c r="S60" s="13"/>
      <c r="T60" s="13"/>
      <c r="U60" s="13"/>
      <c r="V60" s="13"/>
    </row>
    <row r="61" spans="1:22">
      <c r="A61" s="56"/>
      <c r="B61" s="50" t="s">
        <v>563</v>
      </c>
      <c r="C61" s="25"/>
      <c r="D61" s="26" t="s">
        <v>673</v>
      </c>
      <c r="E61" s="26"/>
      <c r="F61" s="26"/>
      <c r="G61" s="26"/>
      <c r="H61" s="26"/>
      <c r="I61" s="26"/>
      <c r="J61" s="26"/>
      <c r="K61" s="26"/>
      <c r="L61" s="26"/>
      <c r="M61" s="26"/>
      <c r="N61" s="26"/>
      <c r="O61" s="26"/>
      <c r="P61" s="26"/>
      <c r="Q61" s="26"/>
      <c r="R61" s="26"/>
      <c r="S61" s="26"/>
      <c r="T61" s="26"/>
      <c r="U61" s="26"/>
      <c r="V61" s="26"/>
    </row>
    <row r="62" spans="1:22" ht="15.75" thickBot="1">
      <c r="A62" s="56"/>
      <c r="B62" s="50"/>
      <c r="C62" s="25"/>
      <c r="D62" s="22" t="s">
        <v>693</v>
      </c>
      <c r="E62" s="22"/>
      <c r="F62" s="22"/>
      <c r="G62" s="22"/>
      <c r="H62" s="22"/>
      <c r="I62" s="22"/>
      <c r="J62" s="22"/>
      <c r="K62" s="22"/>
      <c r="L62" s="22"/>
      <c r="M62" s="22"/>
      <c r="N62" s="22"/>
      <c r="O62" s="22"/>
      <c r="P62" s="22"/>
      <c r="Q62" s="22"/>
      <c r="R62" s="22"/>
      <c r="S62" s="22"/>
      <c r="T62" s="22"/>
      <c r="U62" s="22"/>
      <c r="V62" s="22"/>
    </row>
    <row r="63" spans="1:22" ht="15.75" thickBot="1">
      <c r="A63" s="56"/>
      <c r="B63" s="12"/>
      <c r="C63" s="12"/>
      <c r="D63" s="23">
        <v>2014</v>
      </c>
      <c r="E63" s="23"/>
      <c r="F63" s="23"/>
      <c r="G63" s="23"/>
      <c r="H63" s="23"/>
      <c r="I63" s="23"/>
      <c r="J63" s="23"/>
      <c r="K63" s="23"/>
      <c r="L63" s="23"/>
      <c r="M63" s="63"/>
      <c r="N63" s="23">
        <v>2013</v>
      </c>
      <c r="O63" s="23"/>
      <c r="P63" s="23"/>
      <c r="Q63" s="23"/>
      <c r="R63" s="23"/>
      <c r="S63" s="23"/>
      <c r="T63" s="23"/>
      <c r="U63" s="23"/>
      <c r="V63" s="23"/>
    </row>
    <row r="64" spans="1:22">
      <c r="A64" s="56"/>
      <c r="B64" s="25"/>
      <c r="C64" s="25"/>
      <c r="D64" s="27" t="s">
        <v>675</v>
      </c>
      <c r="E64" s="27"/>
      <c r="F64" s="27"/>
      <c r="G64" s="30"/>
      <c r="H64" s="27" t="s">
        <v>694</v>
      </c>
      <c r="I64" s="27"/>
      <c r="J64" s="30"/>
      <c r="K64" s="27" t="s">
        <v>681</v>
      </c>
      <c r="L64" s="27"/>
      <c r="M64" s="25"/>
      <c r="N64" s="27" t="s">
        <v>675</v>
      </c>
      <c r="O64" s="27"/>
      <c r="P64" s="27"/>
      <c r="Q64" s="30"/>
      <c r="R64" s="27" t="s">
        <v>694</v>
      </c>
      <c r="S64" s="27"/>
      <c r="T64" s="30"/>
      <c r="U64" s="27" t="s">
        <v>681</v>
      </c>
      <c r="V64" s="27"/>
    </row>
    <row r="65" spans="1:22">
      <c r="A65" s="56"/>
      <c r="B65" s="25"/>
      <c r="C65" s="25"/>
      <c r="D65" s="26" t="s">
        <v>676</v>
      </c>
      <c r="E65" s="26"/>
      <c r="F65" s="26"/>
      <c r="G65" s="25"/>
      <c r="H65" s="26" t="s">
        <v>680</v>
      </c>
      <c r="I65" s="26"/>
      <c r="J65" s="25"/>
      <c r="K65" s="26" t="s">
        <v>682</v>
      </c>
      <c r="L65" s="26"/>
      <c r="M65" s="25"/>
      <c r="N65" s="26" t="s">
        <v>676</v>
      </c>
      <c r="O65" s="26"/>
      <c r="P65" s="26"/>
      <c r="Q65" s="99"/>
      <c r="R65" s="26" t="s">
        <v>680</v>
      </c>
      <c r="S65" s="26"/>
      <c r="T65" s="99"/>
      <c r="U65" s="26" t="s">
        <v>682</v>
      </c>
      <c r="V65" s="26"/>
    </row>
    <row r="66" spans="1:22">
      <c r="A66" s="56"/>
      <c r="B66" s="25"/>
      <c r="C66" s="25"/>
      <c r="D66" s="26" t="s">
        <v>677</v>
      </c>
      <c r="E66" s="26"/>
      <c r="F66" s="26"/>
      <c r="G66" s="25"/>
      <c r="H66" s="28"/>
      <c r="I66" s="28"/>
      <c r="J66" s="25"/>
      <c r="K66" s="26" t="s">
        <v>683</v>
      </c>
      <c r="L66" s="26"/>
      <c r="M66" s="25"/>
      <c r="N66" s="26" t="s">
        <v>677</v>
      </c>
      <c r="O66" s="26"/>
      <c r="P66" s="26"/>
      <c r="Q66" s="99"/>
      <c r="R66" s="28"/>
      <c r="S66" s="28"/>
      <c r="T66" s="99"/>
      <c r="U66" s="26" t="s">
        <v>683</v>
      </c>
      <c r="V66" s="26"/>
    </row>
    <row r="67" spans="1:22" ht="15.75" thickBot="1">
      <c r="A67" s="56"/>
      <c r="B67" s="25"/>
      <c r="C67" s="25"/>
      <c r="D67" s="22" t="s">
        <v>678</v>
      </c>
      <c r="E67" s="22"/>
      <c r="F67" s="22"/>
      <c r="G67" s="25"/>
      <c r="H67" s="29"/>
      <c r="I67" s="29"/>
      <c r="J67" s="25"/>
      <c r="K67" s="22" t="s">
        <v>224</v>
      </c>
      <c r="L67" s="22"/>
      <c r="M67" s="25"/>
      <c r="N67" s="22" t="s">
        <v>678</v>
      </c>
      <c r="O67" s="22"/>
      <c r="P67" s="22"/>
      <c r="Q67" s="99"/>
      <c r="R67" s="29"/>
      <c r="S67" s="29"/>
      <c r="T67" s="99"/>
      <c r="U67" s="22" t="s">
        <v>224</v>
      </c>
      <c r="V67" s="22"/>
    </row>
    <row r="68" spans="1:22">
      <c r="A68" s="56"/>
      <c r="B68" s="31" t="s">
        <v>695</v>
      </c>
      <c r="C68" s="32"/>
      <c r="D68" s="33" t="s">
        <v>233</v>
      </c>
      <c r="E68" s="84" t="s">
        <v>696</v>
      </c>
      <c r="F68" s="33" t="s">
        <v>256</v>
      </c>
      <c r="G68" s="32"/>
      <c r="H68" s="84" t="s">
        <v>697</v>
      </c>
      <c r="I68" s="33" t="s">
        <v>256</v>
      </c>
      <c r="J68" s="32"/>
      <c r="K68" s="84" t="s">
        <v>698</v>
      </c>
      <c r="L68" s="33" t="s">
        <v>256</v>
      </c>
      <c r="M68" s="25"/>
      <c r="N68" s="33" t="s">
        <v>233</v>
      </c>
      <c r="O68" s="35">
        <v>16961</v>
      </c>
      <c r="P68" s="37"/>
      <c r="Q68" s="32"/>
      <c r="R68" s="84" t="s">
        <v>699</v>
      </c>
      <c r="S68" s="33" t="s">
        <v>256</v>
      </c>
      <c r="T68" s="32"/>
      <c r="U68" s="35">
        <v>7716</v>
      </c>
      <c r="V68" s="37"/>
    </row>
    <row r="69" spans="1:22">
      <c r="A69" s="56"/>
      <c r="B69" s="31"/>
      <c r="C69" s="32"/>
      <c r="D69" s="82"/>
      <c r="E69" s="85"/>
      <c r="F69" s="82"/>
      <c r="G69" s="32"/>
      <c r="H69" s="85"/>
      <c r="I69" s="82"/>
      <c r="J69" s="32"/>
      <c r="K69" s="85"/>
      <c r="L69" s="82"/>
      <c r="M69" s="25"/>
      <c r="N69" s="82"/>
      <c r="O69" s="83"/>
      <c r="P69" s="39"/>
      <c r="Q69" s="32"/>
      <c r="R69" s="85"/>
      <c r="S69" s="82"/>
      <c r="T69" s="32"/>
      <c r="U69" s="83"/>
      <c r="V69" s="39"/>
    </row>
    <row r="70" spans="1:22">
      <c r="A70" s="56"/>
      <c r="B70" s="168" t="s">
        <v>700</v>
      </c>
      <c r="C70" s="25"/>
      <c r="D70" s="47">
        <v>10200</v>
      </c>
      <c r="E70" s="47"/>
      <c r="F70" s="25"/>
      <c r="G70" s="25"/>
      <c r="H70" s="54" t="s">
        <v>666</v>
      </c>
      <c r="I70" s="50" t="s">
        <v>256</v>
      </c>
      <c r="J70" s="25"/>
      <c r="K70" s="47">
        <v>9537</v>
      </c>
      <c r="L70" s="25"/>
      <c r="M70" s="25"/>
      <c r="N70" s="54" t="s">
        <v>664</v>
      </c>
      <c r="O70" s="54"/>
      <c r="P70" s="50" t="s">
        <v>256</v>
      </c>
      <c r="Q70" s="25"/>
      <c r="R70" s="54">
        <v>461</v>
      </c>
      <c r="S70" s="25"/>
      <c r="T70" s="25"/>
      <c r="U70" s="54" t="s">
        <v>671</v>
      </c>
      <c r="V70" s="50" t="s">
        <v>256</v>
      </c>
    </row>
    <row r="71" spans="1:22" ht="15.75" thickBot="1">
      <c r="A71" s="56"/>
      <c r="B71" s="168"/>
      <c r="C71" s="25"/>
      <c r="D71" s="48"/>
      <c r="E71" s="48"/>
      <c r="F71" s="49"/>
      <c r="G71" s="25"/>
      <c r="H71" s="90"/>
      <c r="I71" s="93"/>
      <c r="J71" s="25"/>
      <c r="K71" s="48"/>
      <c r="L71" s="49"/>
      <c r="M71" s="25"/>
      <c r="N71" s="90"/>
      <c r="O71" s="90"/>
      <c r="P71" s="93"/>
      <c r="Q71" s="25"/>
      <c r="R71" s="90"/>
      <c r="S71" s="49"/>
      <c r="T71" s="25"/>
      <c r="U71" s="90"/>
      <c r="V71" s="93"/>
    </row>
    <row r="72" spans="1:22">
      <c r="A72" s="56"/>
      <c r="B72" s="31" t="s">
        <v>689</v>
      </c>
      <c r="C72" s="32"/>
      <c r="D72" s="33" t="s">
        <v>233</v>
      </c>
      <c r="E72" s="35">
        <v>7401</v>
      </c>
      <c r="F72" s="37"/>
      <c r="G72" s="32"/>
      <c r="H72" s="84" t="s">
        <v>690</v>
      </c>
      <c r="I72" s="33" t="s">
        <v>256</v>
      </c>
      <c r="J72" s="32"/>
      <c r="K72" s="35">
        <v>4686</v>
      </c>
      <c r="L72" s="37"/>
      <c r="M72" s="25"/>
      <c r="N72" s="33" t="s">
        <v>233</v>
      </c>
      <c r="O72" s="35">
        <v>2227</v>
      </c>
      <c r="P72" s="37"/>
      <c r="Q72" s="32"/>
      <c r="R72" s="84" t="s">
        <v>691</v>
      </c>
      <c r="S72" s="33" t="s">
        <v>256</v>
      </c>
      <c r="T72" s="32"/>
      <c r="U72" s="84" t="s">
        <v>692</v>
      </c>
      <c r="V72" s="33" t="s">
        <v>256</v>
      </c>
    </row>
    <row r="73" spans="1:22" ht="15.75" thickBot="1">
      <c r="A73" s="56"/>
      <c r="B73" s="31"/>
      <c r="C73" s="32"/>
      <c r="D73" s="34"/>
      <c r="E73" s="36"/>
      <c r="F73" s="38"/>
      <c r="G73" s="32"/>
      <c r="H73" s="45"/>
      <c r="I73" s="34"/>
      <c r="J73" s="32"/>
      <c r="K73" s="36"/>
      <c r="L73" s="38"/>
      <c r="M73" s="25"/>
      <c r="N73" s="34"/>
      <c r="O73" s="36"/>
      <c r="P73" s="38"/>
      <c r="Q73" s="32"/>
      <c r="R73" s="45"/>
      <c r="S73" s="34"/>
      <c r="T73" s="32"/>
      <c r="U73" s="45"/>
      <c r="V73" s="34"/>
    </row>
    <row r="74" spans="1:22" ht="15.75" thickTop="1">
      <c r="A74" s="56"/>
      <c r="B74" s="28"/>
      <c r="C74" s="28"/>
      <c r="D74" s="28"/>
      <c r="E74" s="28"/>
      <c r="F74" s="28"/>
      <c r="G74" s="28"/>
      <c r="H74" s="28"/>
      <c r="I74" s="28"/>
      <c r="J74" s="28"/>
      <c r="K74" s="28"/>
      <c r="L74" s="28"/>
      <c r="M74" s="28"/>
      <c r="N74" s="28"/>
      <c r="O74" s="28"/>
      <c r="P74" s="28"/>
      <c r="Q74" s="28"/>
      <c r="R74" s="28"/>
      <c r="S74" s="28"/>
      <c r="T74" s="28"/>
      <c r="U74" s="28"/>
      <c r="V74" s="28"/>
    </row>
    <row r="75" spans="1:22">
      <c r="A75" s="56"/>
      <c r="B75" s="25" t="s">
        <v>701</v>
      </c>
      <c r="C75" s="25"/>
      <c r="D75" s="25"/>
      <c r="E75" s="25"/>
      <c r="F75" s="25"/>
      <c r="G75" s="25"/>
      <c r="H75" s="25"/>
      <c r="I75" s="25"/>
      <c r="J75" s="25"/>
      <c r="K75" s="25"/>
      <c r="L75" s="25"/>
      <c r="M75" s="25"/>
      <c r="N75" s="25"/>
      <c r="O75" s="25"/>
      <c r="P75" s="25"/>
      <c r="Q75" s="25"/>
      <c r="R75" s="25"/>
      <c r="S75" s="25"/>
      <c r="T75" s="25"/>
      <c r="U75" s="25"/>
      <c r="V75" s="25"/>
    </row>
    <row r="76" spans="1:22">
      <c r="A76" s="56"/>
      <c r="B76" s="21"/>
      <c r="C76" s="21"/>
      <c r="D76" s="21"/>
      <c r="E76" s="21"/>
      <c r="F76" s="21"/>
      <c r="G76" s="21"/>
      <c r="H76" s="21"/>
      <c r="I76" s="21"/>
      <c r="J76" s="21"/>
      <c r="K76" s="21"/>
      <c r="L76" s="21"/>
      <c r="M76" s="21"/>
      <c r="N76" s="21"/>
    </row>
    <row r="77" spans="1:22">
      <c r="A77" s="56"/>
      <c r="B77" s="13"/>
      <c r="C77" s="13"/>
      <c r="D77" s="13"/>
      <c r="E77" s="13"/>
      <c r="F77" s="13"/>
      <c r="G77" s="13"/>
      <c r="H77" s="13"/>
      <c r="I77" s="13"/>
      <c r="J77" s="13"/>
      <c r="K77" s="13"/>
      <c r="L77" s="13"/>
      <c r="M77" s="13"/>
      <c r="N77" s="13"/>
    </row>
    <row r="78" spans="1:22">
      <c r="A78" s="56"/>
      <c r="B78" s="77"/>
      <c r="C78" s="25"/>
      <c r="D78" s="26" t="s">
        <v>702</v>
      </c>
      <c r="E78" s="26"/>
      <c r="F78" s="26"/>
      <c r="G78" s="26"/>
      <c r="H78" s="26"/>
      <c r="I78" s="26"/>
      <c r="J78" s="26"/>
      <c r="K78" s="26"/>
      <c r="L78" s="26"/>
      <c r="M78" s="26"/>
      <c r="N78" s="26"/>
    </row>
    <row r="79" spans="1:22" ht="15.75" thickBot="1">
      <c r="A79" s="56"/>
      <c r="B79" s="77"/>
      <c r="C79" s="25"/>
      <c r="D79" s="22" t="s">
        <v>703</v>
      </c>
      <c r="E79" s="22"/>
      <c r="F79" s="22"/>
      <c r="G79" s="22"/>
      <c r="H79" s="22"/>
      <c r="I79" s="22"/>
      <c r="J79" s="22"/>
      <c r="K79" s="22"/>
      <c r="L79" s="22"/>
      <c r="M79" s="22"/>
      <c r="N79" s="22"/>
    </row>
    <row r="80" spans="1:22" ht="15.75" thickBot="1">
      <c r="A80" s="56"/>
      <c r="B80" s="12"/>
      <c r="C80" s="12"/>
      <c r="D80" s="23" t="s">
        <v>704</v>
      </c>
      <c r="E80" s="23"/>
      <c r="F80" s="23"/>
      <c r="G80" s="23"/>
      <c r="H80" s="23"/>
      <c r="I80" s="23"/>
      <c r="J80" s="23"/>
      <c r="K80" s="12"/>
      <c r="L80" s="27" t="s">
        <v>705</v>
      </c>
      <c r="M80" s="27"/>
      <c r="N80" s="27"/>
    </row>
    <row r="81" spans="1:14" ht="15.75" thickBot="1">
      <c r="A81" s="56"/>
      <c r="B81" s="12"/>
      <c r="C81" s="12"/>
      <c r="D81" s="23">
        <v>2014</v>
      </c>
      <c r="E81" s="23"/>
      <c r="F81" s="23"/>
      <c r="G81" s="12"/>
      <c r="H81" s="23">
        <v>2013</v>
      </c>
      <c r="I81" s="23"/>
      <c r="J81" s="23"/>
      <c r="K81" s="12"/>
      <c r="L81" s="22" t="s">
        <v>706</v>
      </c>
      <c r="M81" s="22"/>
      <c r="N81" s="22"/>
    </row>
    <row r="82" spans="1:14">
      <c r="A82" s="56"/>
      <c r="B82" s="61" t="s">
        <v>707</v>
      </c>
      <c r="C82" s="16"/>
      <c r="D82" s="37"/>
      <c r="E82" s="37"/>
      <c r="F82" s="37"/>
      <c r="G82" s="16"/>
      <c r="H82" s="37"/>
      <c r="I82" s="37"/>
      <c r="J82" s="37"/>
      <c r="K82" s="16"/>
      <c r="L82" s="37"/>
      <c r="M82" s="37"/>
      <c r="N82" s="37"/>
    </row>
    <row r="83" spans="1:14">
      <c r="A83" s="56"/>
      <c r="B83" s="163" t="s">
        <v>593</v>
      </c>
      <c r="C83" s="12"/>
      <c r="D83" s="25"/>
      <c r="E83" s="25"/>
      <c r="F83" s="25"/>
      <c r="G83" s="12"/>
      <c r="H83" s="25"/>
      <c r="I83" s="25"/>
      <c r="J83" s="25"/>
      <c r="K83" s="12"/>
      <c r="L83" s="25"/>
      <c r="M83" s="25"/>
      <c r="N83" s="25"/>
    </row>
    <row r="84" spans="1:14">
      <c r="A84" s="56"/>
      <c r="B84" s="67" t="s">
        <v>708</v>
      </c>
      <c r="C84" s="32"/>
      <c r="D84" s="42" t="s">
        <v>233</v>
      </c>
      <c r="E84" s="44">
        <v>110</v>
      </c>
      <c r="F84" s="32"/>
      <c r="G84" s="32"/>
      <c r="H84" s="42" t="s">
        <v>233</v>
      </c>
      <c r="I84" s="44">
        <v>423</v>
      </c>
      <c r="J84" s="32"/>
      <c r="K84" s="32"/>
      <c r="L84" s="42" t="s">
        <v>709</v>
      </c>
      <c r="M84" s="42"/>
      <c r="N84" s="42"/>
    </row>
    <row r="85" spans="1:14">
      <c r="A85" s="56"/>
      <c r="B85" s="67"/>
      <c r="C85" s="32"/>
      <c r="D85" s="42"/>
      <c r="E85" s="44"/>
      <c r="F85" s="32"/>
      <c r="G85" s="32"/>
      <c r="H85" s="42"/>
      <c r="I85" s="44"/>
      <c r="J85" s="32"/>
      <c r="K85" s="32"/>
      <c r="L85" s="42"/>
      <c r="M85" s="42"/>
      <c r="N85" s="42"/>
    </row>
    <row r="86" spans="1:14" ht="15.75" thickBot="1">
      <c r="A86" s="56"/>
      <c r="B86" s="12"/>
      <c r="C86" s="12"/>
      <c r="D86" s="90" t="s">
        <v>286</v>
      </c>
      <c r="E86" s="90"/>
      <c r="F86" s="114" t="s">
        <v>256</v>
      </c>
      <c r="G86" s="12"/>
      <c r="H86" s="90" t="s">
        <v>710</v>
      </c>
      <c r="I86" s="90"/>
      <c r="J86" s="114" t="s">
        <v>256</v>
      </c>
      <c r="K86" s="12"/>
      <c r="L86" s="50" t="s">
        <v>111</v>
      </c>
      <c r="M86" s="50"/>
      <c r="N86" s="50"/>
    </row>
    <row r="87" spans="1:14">
      <c r="A87" s="56"/>
      <c r="B87" s="32"/>
      <c r="C87" s="32"/>
      <c r="D87" s="84">
        <v>65</v>
      </c>
      <c r="E87" s="84"/>
      <c r="F87" s="37"/>
      <c r="G87" s="32"/>
      <c r="H87" s="84">
        <v>250</v>
      </c>
      <c r="I87" s="84"/>
      <c r="J87" s="37"/>
      <c r="K87" s="32"/>
      <c r="L87" s="42" t="s">
        <v>711</v>
      </c>
      <c r="M87" s="42"/>
      <c r="N87" s="42"/>
    </row>
    <row r="88" spans="1:14" ht="15.75" thickBot="1">
      <c r="A88" s="56"/>
      <c r="B88" s="32"/>
      <c r="C88" s="32"/>
      <c r="D88" s="72"/>
      <c r="E88" s="72"/>
      <c r="F88" s="69"/>
      <c r="G88" s="32"/>
      <c r="H88" s="72"/>
      <c r="I88" s="72"/>
      <c r="J88" s="69"/>
      <c r="K88" s="32"/>
      <c r="L88" s="42"/>
      <c r="M88" s="42"/>
      <c r="N88" s="42"/>
    </row>
    <row r="89" spans="1:14">
      <c r="A89" s="56"/>
      <c r="B89" s="12"/>
      <c r="C89" s="12"/>
      <c r="D89" s="30"/>
      <c r="E89" s="30"/>
      <c r="F89" s="30"/>
      <c r="G89" s="12"/>
      <c r="H89" s="30"/>
      <c r="I89" s="30"/>
      <c r="J89" s="30"/>
      <c r="K89" s="12"/>
      <c r="L89" s="25"/>
      <c r="M89" s="25"/>
      <c r="N89" s="25"/>
    </row>
    <row r="90" spans="1:14">
      <c r="A90" s="56"/>
      <c r="B90" s="61" t="s">
        <v>712</v>
      </c>
      <c r="C90" s="16"/>
      <c r="D90" s="32"/>
      <c r="E90" s="32"/>
      <c r="F90" s="32"/>
      <c r="G90" s="16"/>
      <c r="H90" s="32"/>
      <c r="I90" s="32"/>
      <c r="J90" s="32"/>
      <c r="K90" s="16"/>
      <c r="L90" s="32"/>
      <c r="M90" s="32"/>
      <c r="N90" s="32"/>
    </row>
    <row r="91" spans="1:14">
      <c r="A91" s="56"/>
      <c r="B91" s="66" t="s">
        <v>713</v>
      </c>
      <c r="C91" s="25"/>
      <c r="D91" s="54">
        <v>42</v>
      </c>
      <c r="E91" s="54"/>
      <c r="F91" s="25"/>
      <c r="G91" s="25"/>
      <c r="H91" s="54">
        <v>342</v>
      </c>
      <c r="I91" s="54"/>
      <c r="J91" s="25"/>
      <c r="K91" s="25"/>
      <c r="L91" s="50" t="s">
        <v>714</v>
      </c>
      <c r="M91" s="50"/>
      <c r="N91" s="50"/>
    </row>
    <row r="92" spans="1:14">
      <c r="A92" s="56"/>
      <c r="B92" s="66"/>
      <c r="C92" s="25"/>
      <c r="D92" s="54"/>
      <c r="E92" s="54"/>
      <c r="F92" s="25"/>
      <c r="G92" s="25"/>
      <c r="H92" s="54"/>
      <c r="I92" s="54"/>
      <c r="J92" s="25"/>
      <c r="K92" s="25"/>
      <c r="L92" s="50"/>
      <c r="M92" s="50"/>
      <c r="N92" s="50"/>
    </row>
    <row r="93" spans="1:14" ht="15.75" thickBot="1">
      <c r="A93" s="56"/>
      <c r="B93" s="16"/>
      <c r="C93" s="16"/>
      <c r="D93" s="72" t="s">
        <v>321</v>
      </c>
      <c r="E93" s="72"/>
      <c r="F93" s="97" t="s">
        <v>256</v>
      </c>
      <c r="G93" s="16"/>
      <c r="H93" s="72" t="s">
        <v>651</v>
      </c>
      <c r="I93" s="72"/>
      <c r="J93" s="97" t="s">
        <v>256</v>
      </c>
      <c r="K93" s="16"/>
      <c r="L93" s="42" t="s">
        <v>111</v>
      </c>
      <c r="M93" s="42"/>
      <c r="N93" s="42"/>
    </row>
    <row r="94" spans="1:14">
      <c r="A94" s="56"/>
      <c r="B94" s="25"/>
      <c r="C94" s="25"/>
      <c r="D94" s="89">
        <v>25</v>
      </c>
      <c r="E94" s="89"/>
      <c r="F94" s="30"/>
      <c r="G94" s="25"/>
      <c r="H94" s="89">
        <v>202</v>
      </c>
      <c r="I94" s="89"/>
      <c r="J94" s="30"/>
      <c r="K94" s="25"/>
      <c r="L94" s="50" t="s">
        <v>711</v>
      </c>
      <c r="M94" s="50"/>
      <c r="N94" s="50"/>
    </row>
    <row r="95" spans="1:14" ht="15.75" thickBot="1">
      <c r="A95" s="56"/>
      <c r="B95" s="25"/>
      <c r="C95" s="25"/>
      <c r="D95" s="90"/>
      <c r="E95" s="90"/>
      <c r="F95" s="49"/>
      <c r="G95" s="25"/>
      <c r="H95" s="90"/>
      <c r="I95" s="90"/>
      <c r="J95" s="49"/>
      <c r="K95" s="25"/>
      <c r="L95" s="50"/>
      <c r="M95" s="50"/>
      <c r="N95" s="50"/>
    </row>
    <row r="96" spans="1:14">
      <c r="A96" s="56"/>
      <c r="B96" s="16"/>
      <c r="C96" s="16"/>
      <c r="D96" s="37"/>
      <c r="E96" s="37"/>
      <c r="F96" s="37"/>
      <c r="G96" s="16"/>
      <c r="H96" s="37"/>
      <c r="I96" s="37"/>
      <c r="J96" s="37"/>
      <c r="K96" s="16"/>
      <c r="L96" s="32"/>
      <c r="M96" s="32"/>
      <c r="N96" s="32"/>
    </row>
    <row r="97" spans="1:14">
      <c r="A97" s="56"/>
      <c r="B97" s="66" t="s">
        <v>715</v>
      </c>
      <c r="C97" s="25"/>
      <c r="D97" s="54" t="s">
        <v>716</v>
      </c>
      <c r="E97" s="54"/>
      <c r="F97" s="50" t="s">
        <v>256</v>
      </c>
      <c r="G97" s="25"/>
      <c r="H97" s="54" t="s">
        <v>294</v>
      </c>
      <c r="I97" s="54"/>
      <c r="J97" s="25"/>
      <c r="K97" s="25"/>
      <c r="L97" s="50" t="s">
        <v>717</v>
      </c>
      <c r="M97" s="50"/>
      <c r="N97" s="50"/>
    </row>
    <row r="98" spans="1:14">
      <c r="A98" s="56"/>
      <c r="B98" s="66"/>
      <c r="C98" s="25"/>
      <c r="D98" s="54"/>
      <c r="E98" s="54"/>
      <c r="F98" s="50"/>
      <c r="G98" s="25"/>
      <c r="H98" s="54"/>
      <c r="I98" s="54"/>
      <c r="J98" s="25"/>
      <c r="K98" s="25"/>
      <c r="L98" s="50"/>
      <c r="M98" s="50"/>
      <c r="N98" s="50"/>
    </row>
    <row r="99" spans="1:14">
      <c r="A99" s="56"/>
      <c r="B99" s="32"/>
      <c r="C99" s="32"/>
      <c r="D99" s="44">
        <v>546</v>
      </c>
      <c r="E99" s="44"/>
      <c r="F99" s="32"/>
      <c r="G99" s="32"/>
      <c r="H99" s="44" t="s">
        <v>294</v>
      </c>
      <c r="I99" s="44"/>
      <c r="J99" s="32"/>
      <c r="K99" s="32"/>
      <c r="L99" s="42" t="s">
        <v>111</v>
      </c>
      <c r="M99" s="42"/>
      <c r="N99" s="42"/>
    </row>
    <row r="100" spans="1:14" ht="15.75" thickBot="1">
      <c r="A100" s="56"/>
      <c r="B100" s="32"/>
      <c r="C100" s="32"/>
      <c r="D100" s="72"/>
      <c r="E100" s="72"/>
      <c r="F100" s="69"/>
      <c r="G100" s="32"/>
      <c r="H100" s="72"/>
      <c r="I100" s="72"/>
      <c r="J100" s="69"/>
      <c r="K100" s="32"/>
      <c r="L100" s="42"/>
      <c r="M100" s="42"/>
      <c r="N100" s="42"/>
    </row>
    <row r="101" spans="1:14">
      <c r="A101" s="56"/>
      <c r="B101" s="25"/>
      <c r="C101" s="25"/>
      <c r="D101" s="89" t="s">
        <v>718</v>
      </c>
      <c r="E101" s="89"/>
      <c r="F101" s="88" t="s">
        <v>256</v>
      </c>
      <c r="G101" s="25"/>
      <c r="H101" s="89" t="s">
        <v>294</v>
      </c>
      <c r="I101" s="89"/>
      <c r="J101" s="30"/>
      <c r="K101" s="25"/>
      <c r="L101" s="50" t="s">
        <v>711</v>
      </c>
      <c r="M101" s="50"/>
      <c r="N101" s="50"/>
    </row>
    <row r="102" spans="1:14" ht="15.75" thickBot="1">
      <c r="A102" s="56"/>
      <c r="B102" s="25"/>
      <c r="C102" s="25"/>
      <c r="D102" s="90"/>
      <c r="E102" s="90"/>
      <c r="F102" s="93"/>
      <c r="G102" s="25"/>
      <c r="H102" s="90"/>
      <c r="I102" s="90"/>
      <c r="J102" s="49"/>
      <c r="K102" s="25"/>
      <c r="L102" s="50"/>
      <c r="M102" s="50"/>
      <c r="N102" s="50"/>
    </row>
    <row r="103" spans="1:14">
      <c r="A103" s="56"/>
      <c r="B103" s="73" t="s">
        <v>719</v>
      </c>
      <c r="C103" s="32"/>
      <c r="D103" s="33" t="s">
        <v>233</v>
      </c>
      <c r="E103" s="84" t="s">
        <v>720</v>
      </c>
      <c r="F103" s="33" t="s">
        <v>256</v>
      </c>
      <c r="G103" s="32"/>
      <c r="H103" s="33" t="s">
        <v>233</v>
      </c>
      <c r="I103" s="84">
        <v>452</v>
      </c>
      <c r="J103" s="37"/>
      <c r="K103" s="32"/>
      <c r="L103" s="42" t="s">
        <v>711</v>
      </c>
      <c r="M103" s="42"/>
      <c r="N103" s="42"/>
    </row>
    <row r="104" spans="1:14" ht="15.75" thickBot="1">
      <c r="A104" s="56"/>
      <c r="B104" s="73"/>
      <c r="C104" s="32"/>
      <c r="D104" s="34"/>
      <c r="E104" s="45"/>
      <c r="F104" s="34"/>
      <c r="G104" s="32"/>
      <c r="H104" s="34"/>
      <c r="I104" s="45"/>
      <c r="J104" s="38"/>
      <c r="K104" s="32"/>
      <c r="L104" s="42"/>
      <c r="M104" s="42"/>
      <c r="N104" s="42"/>
    </row>
    <row r="105" spans="1:14" ht="15.75" thickTop="1">
      <c r="A105" s="56"/>
      <c r="B105" s="21"/>
      <c r="C105" s="21"/>
      <c r="D105" s="21"/>
      <c r="E105" s="21"/>
      <c r="F105" s="21"/>
      <c r="G105" s="21"/>
      <c r="H105" s="21"/>
      <c r="I105" s="21"/>
      <c r="J105" s="21"/>
      <c r="K105" s="21"/>
      <c r="L105" s="21"/>
      <c r="M105" s="21"/>
      <c r="N105" s="21"/>
    </row>
    <row r="106" spans="1:14">
      <c r="A106" s="56"/>
      <c r="B106" s="13"/>
      <c r="C106" s="13"/>
      <c r="D106" s="13"/>
      <c r="E106" s="13"/>
      <c r="F106" s="13"/>
      <c r="G106" s="13"/>
      <c r="H106" s="13"/>
      <c r="I106" s="13"/>
      <c r="J106" s="13"/>
      <c r="K106" s="13"/>
      <c r="L106" s="13"/>
      <c r="M106" s="13"/>
      <c r="N106" s="13"/>
    </row>
    <row r="107" spans="1:14">
      <c r="A107" s="56"/>
      <c r="B107" s="25"/>
      <c r="C107" s="25"/>
      <c r="D107" s="26" t="s">
        <v>702</v>
      </c>
      <c r="E107" s="26"/>
      <c r="F107" s="26"/>
      <c r="G107" s="26"/>
      <c r="H107" s="26"/>
      <c r="I107" s="26"/>
      <c r="J107" s="26"/>
      <c r="K107" s="26"/>
      <c r="L107" s="26"/>
      <c r="M107" s="26"/>
      <c r="N107" s="26"/>
    </row>
    <row r="108" spans="1:14" ht="15.75" thickBot="1">
      <c r="A108" s="56"/>
      <c r="B108" s="25"/>
      <c r="C108" s="25"/>
      <c r="D108" s="22" t="s">
        <v>721</v>
      </c>
      <c r="E108" s="22"/>
      <c r="F108" s="22"/>
      <c r="G108" s="22"/>
      <c r="H108" s="22"/>
      <c r="I108" s="22"/>
      <c r="J108" s="22"/>
      <c r="K108" s="22"/>
      <c r="L108" s="22"/>
      <c r="M108" s="22"/>
      <c r="N108" s="22"/>
    </row>
    <row r="109" spans="1:14" ht="15.75" thickBot="1">
      <c r="A109" s="56"/>
      <c r="B109" s="12"/>
      <c r="C109" s="12"/>
      <c r="D109" s="23" t="s">
        <v>722</v>
      </c>
      <c r="E109" s="23"/>
      <c r="F109" s="23"/>
      <c r="G109" s="23"/>
      <c r="H109" s="23"/>
      <c r="I109" s="23"/>
      <c r="J109" s="23"/>
      <c r="K109" s="12"/>
      <c r="L109" s="27" t="s">
        <v>705</v>
      </c>
      <c r="M109" s="27"/>
      <c r="N109" s="27"/>
    </row>
    <row r="110" spans="1:14" ht="15.75" thickBot="1">
      <c r="A110" s="56"/>
      <c r="B110" s="12"/>
      <c r="C110" s="12"/>
      <c r="D110" s="23">
        <v>2014</v>
      </c>
      <c r="E110" s="23"/>
      <c r="F110" s="23"/>
      <c r="G110" s="12"/>
      <c r="H110" s="23">
        <v>2013</v>
      </c>
      <c r="I110" s="23"/>
      <c r="J110" s="23"/>
      <c r="K110" s="12"/>
      <c r="L110" s="22" t="s">
        <v>706</v>
      </c>
      <c r="M110" s="22"/>
      <c r="N110" s="22"/>
    </row>
    <row r="111" spans="1:14">
      <c r="A111" s="56"/>
      <c r="B111" s="61" t="s">
        <v>707</v>
      </c>
      <c r="C111" s="16"/>
      <c r="D111" s="37"/>
      <c r="E111" s="37"/>
      <c r="F111" s="37"/>
      <c r="G111" s="16"/>
      <c r="H111" s="37"/>
      <c r="I111" s="37"/>
      <c r="J111" s="37"/>
      <c r="K111" s="16"/>
      <c r="L111" s="37"/>
      <c r="M111" s="37"/>
      <c r="N111" s="37"/>
    </row>
    <row r="112" spans="1:14">
      <c r="A112" s="56"/>
      <c r="B112" s="163" t="s">
        <v>593</v>
      </c>
      <c r="C112" s="12"/>
      <c r="D112" s="25"/>
      <c r="E112" s="25"/>
      <c r="F112" s="25"/>
      <c r="G112" s="12"/>
      <c r="H112" s="25"/>
      <c r="I112" s="25"/>
      <c r="J112" s="25"/>
      <c r="K112" s="12"/>
      <c r="L112" s="25"/>
      <c r="M112" s="25"/>
      <c r="N112" s="25"/>
    </row>
    <row r="113" spans="1:14">
      <c r="A113" s="56"/>
      <c r="B113" s="67" t="s">
        <v>723</v>
      </c>
      <c r="C113" s="32"/>
      <c r="D113" s="42" t="s">
        <v>233</v>
      </c>
      <c r="E113" s="44" t="s">
        <v>724</v>
      </c>
      <c r="F113" s="42" t="s">
        <v>256</v>
      </c>
      <c r="G113" s="32"/>
      <c r="H113" s="42" t="s">
        <v>233</v>
      </c>
      <c r="I113" s="44">
        <v>934</v>
      </c>
      <c r="J113" s="32"/>
      <c r="K113" s="32"/>
      <c r="L113" s="42" t="s">
        <v>725</v>
      </c>
      <c r="M113" s="42"/>
      <c r="N113" s="42"/>
    </row>
    <row r="114" spans="1:14">
      <c r="A114" s="56"/>
      <c r="B114" s="67"/>
      <c r="C114" s="32"/>
      <c r="D114" s="42"/>
      <c r="E114" s="44"/>
      <c r="F114" s="42"/>
      <c r="G114" s="32"/>
      <c r="H114" s="42"/>
      <c r="I114" s="44"/>
      <c r="J114" s="32"/>
      <c r="K114" s="32"/>
      <c r="L114" s="42"/>
      <c r="M114" s="42"/>
      <c r="N114" s="42"/>
    </row>
    <row r="115" spans="1:14">
      <c r="A115" s="56"/>
      <c r="B115" s="25"/>
      <c r="C115" s="25"/>
      <c r="D115" s="54">
        <v>98</v>
      </c>
      <c r="E115" s="54"/>
      <c r="F115" s="25"/>
      <c r="G115" s="25"/>
      <c r="H115" s="54" t="s">
        <v>726</v>
      </c>
      <c r="I115" s="54"/>
      <c r="J115" s="50" t="s">
        <v>256</v>
      </c>
      <c r="K115" s="25"/>
      <c r="L115" s="50" t="s">
        <v>111</v>
      </c>
      <c r="M115" s="50"/>
      <c r="N115" s="50"/>
    </row>
    <row r="116" spans="1:14" ht="15.75" thickBot="1">
      <c r="A116" s="56"/>
      <c r="B116" s="25"/>
      <c r="C116" s="25"/>
      <c r="D116" s="90"/>
      <c r="E116" s="90"/>
      <c r="F116" s="49"/>
      <c r="G116" s="25"/>
      <c r="H116" s="90"/>
      <c r="I116" s="90"/>
      <c r="J116" s="93"/>
      <c r="K116" s="25"/>
      <c r="L116" s="50"/>
      <c r="M116" s="50"/>
      <c r="N116" s="50"/>
    </row>
    <row r="117" spans="1:14">
      <c r="A117" s="56"/>
      <c r="B117" s="32"/>
      <c r="C117" s="32"/>
      <c r="D117" s="84" t="s">
        <v>727</v>
      </c>
      <c r="E117" s="84"/>
      <c r="F117" s="33" t="s">
        <v>256</v>
      </c>
      <c r="G117" s="32"/>
      <c r="H117" s="84">
        <v>552</v>
      </c>
      <c r="I117" s="84"/>
      <c r="J117" s="37"/>
      <c r="K117" s="32"/>
      <c r="L117" s="42" t="s">
        <v>711</v>
      </c>
      <c r="M117" s="42"/>
      <c r="N117" s="42"/>
    </row>
    <row r="118" spans="1:14" ht="15.75" thickBot="1">
      <c r="A118" s="56"/>
      <c r="B118" s="32"/>
      <c r="C118" s="32"/>
      <c r="D118" s="72"/>
      <c r="E118" s="72"/>
      <c r="F118" s="94"/>
      <c r="G118" s="32"/>
      <c r="H118" s="72"/>
      <c r="I118" s="72"/>
      <c r="J118" s="69"/>
      <c r="K118" s="32"/>
      <c r="L118" s="42"/>
      <c r="M118" s="42"/>
      <c r="N118" s="42"/>
    </row>
    <row r="119" spans="1:14">
      <c r="A119" s="56"/>
      <c r="B119" s="12"/>
      <c r="C119" s="12"/>
      <c r="D119" s="30"/>
      <c r="E119" s="30"/>
      <c r="F119" s="30"/>
      <c r="G119" s="12"/>
      <c r="H119" s="30"/>
      <c r="I119" s="30"/>
      <c r="J119" s="30"/>
      <c r="K119" s="12"/>
      <c r="L119" s="25"/>
      <c r="M119" s="25"/>
      <c r="N119" s="25"/>
    </row>
    <row r="120" spans="1:14">
      <c r="A120" s="56"/>
      <c r="B120" s="61" t="s">
        <v>712</v>
      </c>
      <c r="C120" s="16"/>
      <c r="D120" s="32"/>
      <c r="E120" s="32"/>
      <c r="F120" s="32"/>
      <c r="G120" s="16"/>
      <c r="H120" s="32"/>
      <c r="I120" s="32"/>
      <c r="J120" s="32"/>
      <c r="K120" s="16"/>
      <c r="L120" s="32"/>
      <c r="M120" s="32"/>
      <c r="N120" s="32"/>
    </row>
    <row r="121" spans="1:14">
      <c r="A121" s="56"/>
      <c r="B121" s="66" t="s">
        <v>713</v>
      </c>
      <c r="C121" s="25"/>
      <c r="D121" s="54">
        <v>84</v>
      </c>
      <c r="E121" s="54"/>
      <c r="F121" s="25"/>
      <c r="G121" s="25"/>
      <c r="H121" s="54">
        <v>684</v>
      </c>
      <c r="I121" s="54"/>
      <c r="J121" s="25"/>
      <c r="K121" s="25"/>
      <c r="L121" s="50" t="s">
        <v>714</v>
      </c>
      <c r="M121" s="50"/>
      <c r="N121" s="50"/>
    </row>
    <row r="122" spans="1:14">
      <c r="A122" s="56"/>
      <c r="B122" s="66"/>
      <c r="C122" s="25"/>
      <c r="D122" s="54"/>
      <c r="E122" s="54"/>
      <c r="F122" s="25"/>
      <c r="G122" s="25"/>
      <c r="H122" s="54"/>
      <c r="I122" s="54"/>
      <c r="J122" s="25"/>
      <c r="K122" s="25"/>
      <c r="L122" s="50"/>
      <c r="M122" s="50"/>
      <c r="N122" s="50"/>
    </row>
    <row r="123" spans="1:14" ht="15.75" thickBot="1">
      <c r="A123" s="56"/>
      <c r="B123" s="16"/>
      <c r="C123" s="16"/>
      <c r="D123" s="72" t="s">
        <v>728</v>
      </c>
      <c r="E123" s="72"/>
      <c r="F123" s="97" t="s">
        <v>256</v>
      </c>
      <c r="G123" s="16"/>
      <c r="H123" s="72" t="s">
        <v>729</v>
      </c>
      <c r="I123" s="72"/>
      <c r="J123" s="97" t="s">
        <v>256</v>
      </c>
      <c r="K123" s="16"/>
      <c r="L123" s="42" t="s">
        <v>111</v>
      </c>
      <c r="M123" s="42"/>
      <c r="N123" s="42"/>
    </row>
    <row r="124" spans="1:14">
      <c r="A124" s="56"/>
      <c r="B124" s="25"/>
      <c r="C124" s="25"/>
      <c r="D124" s="89">
        <v>50</v>
      </c>
      <c r="E124" s="89"/>
      <c r="F124" s="30"/>
      <c r="G124" s="25"/>
      <c r="H124" s="89">
        <v>405</v>
      </c>
      <c r="I124" s="89"/>
      <c r="J124" s="30"/>
      <c r="K124" s="25"/>
      <c r="L124" s="50" t="s">
        <v>711</v>
      </c>
      <c r="M124" s="50"/>
      <c r="N124" s="50"/>
    </row>
    <row r="125" spans="1:14" ht="15.75" thickBot="1">
      <c r="A125" s="56"/>
      <c r="B125" s="25"/>
      <c r="C125" s="25"/>
      <c r="D125" s="90"/>
      <c r="E125" s="90"/>
      <c r="F125" s="49"/>
      <c r="G125" s="25"/>
      <c r="H125" s="90"/>
      <c r="I125" s="90"/>
      <c r="J125" s="49"/>
      <c r="K125" s="25"/>
      <c r="L125" s="50"/>
      <c r="M125" s="50"/>
      <c r="N125" s="50"/>
    </row>
    <row r="126" spans="1:14">
      <c r="A126" s="56"/>
      <c r="B126" s="16"/>
      <c r="C126" s="16"/>
      <c r="D126" s="37"/>
      <c r="E126" s="37"/>
      <c r="F126" s="37"/>
      <c r="G126" s="16"/>
      <c r="H126" s="37"/>
      <c r="I126" s="37"/>
      <c r="J126" s="37"/>
      <c r="K126" s="16"/>
      <c r="L126" s="32"/>
      <c r="M126" s="32"/>
      <c r="N126" s="32"/>
    </row>
    <row r="127" spans="1:14">
      <c r="A127" s="56"/>
      <c r="B127" s="66" t="s">
        <v>715</v>
      </c>
      <c r="C127" s="25"/>
      <c r="D127" s="54" t="s">
        <v>716</v>
      </c>
      <c r="E127" s="54"/>
      <c r="F127" s="50" t="s">
        <v>256</v>
      </c>
      <c r="G127" s="25"/>
      <c r="H127" s="54" t="s">
        <v>294</v>
      </c>
      <c r="I127" s="54"/>
      <c r="J127" s="25"/>
      <c r="K127" s="25"/>
      <c r="L127" s="50" t="s">
        <v>717</v>
      </c>
      <c r="M127" s="50"/>
      <c r="N127" s="50"/>
    </row>
    <row r="128" spans="1:14">
      <c r="A128" s="56"/>
      <c r="B128" s="66"/>
      <c r="C128" s="25"/>
      <c r="D128" s="54"/>
      <c r="E128" s="54"/>
      <c r="F128" s="50"/>
      <c r="G128" s="25"/>
      <c r="H128" s="54"/>
      <c r="I128" s="54"/>
      <c r="J128" s="25"/>
      <c r="K128" s="25"/>
      <c r="L128" s="50"/>
      <c r="M128" s="50"/>
      <c r="N128" s="50"/>
    </row>
    <row r="129" spans="1:14">
      <c r="A129" s="56"/>
      <c r="B129" s="32"/>
      <c r="C129" s="32"/>
      <c r="D129" s="44">
        <v>546</v>
      </c>
      <c r="E129" s="44"/>
      <c r="F129" s="32"/>
      <c r="G129" s="32"/>
      <c r="H129" s="44" t="s">
        <v>294</v>
      </c>
      <c r="I129" s="44"/>
      <c r="J129" s="32"/>
      <c r="K129" s="32"/>
      <c r="L129" s="42" t="s">
        <v>111</v>
      </c>
      <c r="M129" s="42"/>
      <c r="N129" s="42"/>
    </row>
    <row r="130" spans="1:14" ht="15.75" thickBot="1">
      <c r="A130" s="56"/>
      <c r="B130" s="32"/>
      <c r="C130" s="32"/>
      <c r="D130" s="72"/>
      <c r="E130" s="72"/>
      <c r="F130" s="69"/>
      <c r="G130" s="32"/>
      <c r="H130" s="72"/>
      <c r="I130" s="72"/>
      <c r="J130" s="69"/>
      <c r="K130" s="32"/>
      <c r="L130" s="42"/>
      <c r="M130" s="42"/>
      <c r="N130" s="42"/>
    </row>
    <row r="131" spans="1:14">
      <c r="A131" s="56"/>
      <c r="B131" s="25"/>
      <c r="C131" s="25"/>
      <c r="D131" s="89" t="s">
        <v>718</v>
      </c>
      <c r="E131" s="89"/>
      <c r="F131" s="88" t="s">
        <v>256</v>
      </c>
      <c r="G131" s="25"/>
      <c r="H131" s="89" t="s">
        <v>294</v>
      </c>
      <c r="I131" s="89"/>
      <c r="J131" s="30"/>
      <c r="K131" s="25"/>
      <c r="L131" s="50" t="s">
        <v>711</v>
      </c>
      <c r="M131" s="50"/>
      <c r="N131" s="50"/>
    </row>
    <row r="132" spans="1:14" ht="15.75" thickBot="1">
      <c r="A132" s="56"/>
      <c r="B132" s="25"/>
      <c r="C132" s="25"/>
      <c r="D132" s="90"/>
      <c r="E132" s="90"/>
      <c r="F132" s="93"/>
      <c r="G132" s="25"/>
      <c r="H132" s="90"/>
      <c r="I132" s="90"/>
      <c r="J132" s="49"/>
      <c r="K132" s="25"/>
      <c r="L132" s="50"/>
      <c r="M132" s="50"/>
      <c r="N132" s="50"/>
    </row>
    <row r="133" spans="1:14">
      <c r="A133" s="56"/>
      <c r="B133" s="73" t="s">
        <v>719</v>
      </c>
      <c r="C133" s="32"/>
      <c r="D133" s="33" t="s">
        <v>233</v>
      </c>
      <c r="E133" s="84" t="s">
        <v>730</v>
      </c>
      <c r="F133" s="33" t="s">
        <v>256</v>
      </c>
      <c r="G133" s="32"/>
      <c r="H133" s="33" t="s">
        <v>233</v>
      </c>
      <c r="I133" s="84">
        <v>957</v>
      </c>
      <c r="J133" s="37"/>
      <c r="K133" s="32"/>
      <c r="L133" s="42" t="s">
        <v>711</v>
      </c>
      <c r="M133" s="42"/>
      <c r="N133" s="42"/>
    </row>
    <row r="134" spans="1:14" ht="15.75" thickBot="1">
      <c r="A134" s="56"/>
      <c r="B134" s="73"/>
      <c r="C134" s="32"/>
      <c r="D134" s="34"/>
      <c r="E134" s="45"/>
      <c r="F134" s="34"/>
      <c r="G134" s="32"/>
      <c r="H134" s="34"/>
      <c r="I134" s="45"/>
      <c r="J134" s="38"/>
      <c r="K134" s="32"/>
      <c r="L134" s="42"/>
      <c r="M134" s="42"/>
      <c r="N134" s="42"/>
    </row>
    <row r="135" spans="1:14" ht="15.75" thickTop="1">
      <c r="A135" s="56"/>
      <c r="B135" s="13"/>
      <c r="C135" s="13"/>
    </row>
    <row r="136" spans="1:14" ht="38.25">
      <c r="A136" s="56"/>
      <c r="B136" s="167">
        <v>-1</v>
      </c>
      <c r="C136" s="18" t="s">
        <v>731</v>
      </c>
    </row>
  </sheetData>
  <mergeCells count="697">
    <mergeCell ref="K133:K134"/>
    <mergeCell ref="L133:N134"/>
    <mergeCell ref="A1:A2"/>
    <mergeCell ref="B1:V1"/>
    <mergeCell ref="B2:V2"/>
    <mergeCell ref="B3:V3"/>
    <mergeCell ref="A4:A136"/>
    <mergeCell ref="B4:V4"/>
    <mergeCell ref="B5:V5"/>
    <mergeCell ref="B6:V6"/>
    <mergeCell ref="L131:N132"/>
    <mergeCell ref="B133:B134"/>
    <mergeCell ref="C133:C134"/>
    <mergeCell ref="D133:D134"/>
    <mergeCell ref="E133:E134"/>
    <mergeCell ref="F133:F134"/>
    <mergeCell ref="G133:G134"/>
    <mergeCell ref="H133:H134"/>
    <mergeCell ref="I133:I134"/>
    <mergeCell ref="J133:J134"/>
    <mergeCell ref="K129:K130"/>
    <mergeCell ref="L129:N130"/>
    <mergeCell ref="B131:B132"/>
    <mergeCell ref="C131:C132"/>
    <mergeCell ref="D131:E132"/>
    <mergeCell ref="F131:F132"/>
    <mergeCell ref="G131:G132"/>
    <mergeCell ref="H131:I132"/>
    <mergeCell ref="J131:J132"/>
    <mergeCell ref="K131:K132"/>
    <mergeCell ref="J127:J128"/>
    <mergeCell ref="K127:K128"/>
    <mergeCell ref="L127:N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4:J125"/>
    <mergeCell ref="K124:K125"/>
    <mergeCell ref="L124:N125"/>
    <mergeCell ref="D126:F126"/>
    <mergeCell ref="H126:J126"/>
    <mergeCell ref="L126:N126"/>
    <mergeCell ref="B124:B125"/>
    <mergeCell ref="C124:C125"/>
    <mergeCell ref="D124:E125"/>
    <mergeCell ref="F124:F125"/>
    <mergeCell ref="G124:G125"/>
    <mergeCell ref="H124:I125"/>
    <mergeCell ref="J121:J122"/>
    <mergeCell ref="K121:K122"/>
    <mergeCell ref="L121:N122"/>
    <mergeCell ref="D123:E123"/>
    <mergeCell ref="H123:I123"/>
    <mergeCell ref="L123:N123"/>
    <mergeCell ref="B121:B122"/>
    <mergeCell ref="C121:C122"/>
    <mergeCell ref="D121:E122"/>
    <mergeCell ref="F121:F122"/>
    <mergeCell ref="G121:G122"/>
    <mergeCell ref="H121:I122"/>
    <mergeCell ref="K117:K118"/>
    <mergeCell ref="L117:N118"/>
    <mergeCell ref="D119:F119"/>
    <mergeCell ref="H119:J119"/>
    <mergeCell ref="L119:N119"/>
    <mergeCell ref="D120:F120"/>
    <mergeCell ref="H120:J120"/>
    <mergeCell ref="L120:N120"/>
    <mergeCell ref="J115:J116"/>
    <mergeCell ref="K115:K116"/>
    <mergeCell ref="L115:N116"/>
    <mergeCell ref="B117:B118"/>
    <mergeCell ref="C117:C118"/>
    <mergeCell ref="D117:E118"/>
    <mergeCell ref="F117:F118"/>
    <mergeCell ref="G117:G118"/>
    <mergeCell ref="H117:I118"/>
    <mergeCell ref="J117:J118"/>
    <mergeCell ref="I113:I114"/>
    <mergeCell ref="J113:J114"/>
    <mergeCell ref="K113:K114"/>
    <mergeCell ref="L113:N114"/>
    <mergeCell ref="B115:B116"/>
    <mergeCell ref="C115:C116"/>
    <mergeCell ref="D115:E116"/>
    <mergeCell ref="F115:F116"/>
    <mergeCell ref="G115:G116"/>
    <mergeCell ref="H115:I116"/>
    <mergeCell ref="D112:F112"/>
    <mergeCell ref="H112:J112"/>
    <mergeCell ref="L112:N112"/>
    <mergeCell ref="B113:B114"/>
    <mergeCell ref="C113:C114"/>
    <mergeCell ref="D113:D114"/>
    <mergeCell ref="E113:E114"/>
    <mergeCell ref="F113:F114"/>
    <mergeCell ref="G113:G114"/>
    <mergeCell ref="H113:H114"/>
    <mergeCell ref="D109:J109"/>
    <mergeCell ref="L109:N109"/>
    <mergeCell ref="L110:N110"/>
    <mergeCell ref="D110:F110"/>
    <mergeCell ref="H110:J110"/>
    <mergeCell ref="D111:F111"/>
    <mergeCell ref="H111:J111"/>
    <mergeCell ref="L111:N111"/>
    <mergeCell ref="K103:K104"/>
    <mergeCell ref="L103:N104"/>
    <mergeCell ref="B105:N105"/>
    <mergeCell ref="B107:B108"/>
    <mergeCell ref="C107:C108"/>
    <mergeCell ref="D107:N107"/>
    <mergeCell ref="D108:N108"/>
    <mergeCell ref="L101:N102"/>
    <mergeCell ref="B103:B104"/>
    <mergeCell ref="C103:C104"/>
    <mergeCell ref="D103:D104"/>
    <mergeCell ref="E103:E104"/>
    <mergeCell ref="F103:F104"/>
    <mergeCell ref="G103:G104"/>
    <mergeCell ref="H103:H104"/>
    <mergeCell ref="I103:I104"/>
    <mergeCell ref="J103:J104"/>
    <mergeCell ref="K99:K100"/>
    <mergeCell ref="L99:N100"/>
    <mergeCell ref="B101:B102"/>
    <mergeCell ref="C101:C102"/>
    <mergeCell ref="D101:E102"/>
    <mergeCell ref="F101:F102"/>
    <mergeCell ref="G101:G102"/>
    <mergeCell ref="H101:I102"/>
    <mergeCell ref="J101:J102"/>
    <mergeCell ref="K101:K102"/>
    <mergeCell ref="J97:J98"/>
    <mergeCell ref="K97:K98"/>
    <mergeCell ref="L97:N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H94:I95"/>
    <mergeCell ref="J94:J95"/>
    <mergeCell ref="K94:K95"/>
    <mergeCell ref="L94:N95"/>
    <mergeCell ref="D96:F96"/>
    <mergeCell ref="H96:J96"/>
    <mergeCell ref="L96:N96"/>
    <mergeCell ref="K91:K92"/>
    <mergeCell ref="L91:N92"/>
    <mergeCell ref="D93:E93"/>
    <mergeCell ref="H93:I93"/>
    <mergeCell ref="L93:N93"/>
    <mergeCell ref="B94:B95"/>
    <mergeCell ref="C94:C95"/>
    <mergeCell ref="D94:E95"/>
    <mergeCell ref="F94:F95"/>
    <mergeCell ref="G94:G95"/>
    <mergeCell ref="D90:F90"/>
    <mergeCell ref="H90:J90"/>
    <mergeCell ref="L90:N90"/>
    <mergeCell ref="B91:B92"/>
    <mergeCell ref="C91:C92"/>
    <mergeCell ref="D91:E92"/>
    <mergeCell ref="F91:F92"/>
    <mergeCell ref="G91:G92"/>
    <mergeCell ref="H91:I92"/>
    <mergeCell ref="J91:J92"/>
    <mergeCell ref="J87:J88"/>
    <mergeCell ref="K87:K88"/>
    <mergeCell ref="L87:N88"/>
    <mergeCell ref="D89:F89"/>
    <mergeCell ref="H89:J89"/>
    <mergeCell ref="L89:N89"/>
    <mergeCell ref="B87:B88"/>
    <mergeCell ref="C87:C88"/>
    <mergeCell ref="D87:E88"/>
    <mergeCell ref="F87:F88"/>
    <mergeCell ref="G87:G88"/>
    <mergeCell ref="H87:I88"/>
    <mergeCell ref="I84:I85"/>
    <mergeCell ref="J84:J85"/>
    <mergeCell ref="K84:K85"/>
    <mergeCell ref="L84:N85"/>
    <mergeCell ref="D86:E86"/>
    <mergeCell ref="H86:I86"/>
    <mergeCell ref="L86:N86"/>
    <mergeCell ref="D83:F83"/>
    <mergeCell ref="H83:J83"/>
    <mergeCell ref="L83:N83"/>
    <mergeCell ref="B84:B85"/>
    <mergeCell ref="C84:C85"/>
    <mergeCell ref="D84:D85"/>
    <mergeCell ref="E84:E85"/>
    <mergeCell ref="F84:F85"/>
    <mergeCell ref="G84:G85"/>
    <mergeCell ref="H84:H85"/>
    <mergeCell ref="D80:J80"/>
    <mergeCell ref="L80:N80"/>
    <mergeCell ref="L81:N81"/>
    <mergeCell ref="D81:F81"/>
    <mergeCell ref="H81:J81"/>
    <mergeCell ref="D82:F82"/>
    <mergeCell ref="H82:J82"/>
    <mergeCell ref="L82:N82"/>
    <mergeCell ref="T72:T73"/>
    <mergeCell ref="U72:U73"/>
    <mergeCell ref="V72:V73"/>
    <mergeCell ref="B76:N76"/>
    <mergeCell ref="B78:B79"/>
    <mergeCell ref="C78:C79"/>
    <mergeCell ref="D78:N78"/>
    <mergeCell ref="D79:N79"/>
    <mergeCell ref="B74:V74"/>
    <mergeCell ref="B75:V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Q70:Q71"/>
    <mergeCell ref="R70:R71"/>
    <mergeCell ref="S70:S71"/>
    <mergeCell ref="T70:T71"/>
    <mergeCell ref="U70:U71"/>
    <mergeCell ref="V70:V71"/>
    <mergeCell ref="J70:J71"/>
    <mergeCell ref="K70:K71"/>
    <mergeCell ref="L70:L71"/>
    <mergeCell ref="M70:M71"/>
    <mergeCell ref="N70:O71"/>
    <mergeCell ref="P70:P71"/>
    <mergeCell ref="T68:T69"/>
    <mergeCell ref="U68:U69"/>
    <mergeCell ref="V68:V69"/>
    <mergeCell ref="B70:B71"/>
    <mergeCell ref="C70:C71"/>
    <mergeCell ref="D70:E71"/>
    <mergeCell ref="F70:F71"/>
    <mergeCell ref="G70:G71"/>
    <mergeCell ref="H70:H71"/>
    <mergeCell ref="I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4:S64"/>
    <mergeCell ref="R65:S65"/>
    <mergeCell ref="R66:S66"/>
    <mergeCell ref="R67:S67"/>
    <mergeCell ref="T64:T67"/>
    <mergeCell ref="U64:V64"/>
    <mergeCell ref="U65:V65"/>
    <mergeCell ref="U66:V66"/>
    <mergeCell ref="U67:V67"/>
    <mergeCell ref="M64:M67"/>
    <mergeCell ref="N64:P64"/>
    <mergeCell ref="N65:P65"/>
    <mergeCell ref="N66:P66"/>
    <mergeCell ref="N67:P67"/>
    <mergeCell ref="Q64:Q67"/>
    <mergeCell ref="H65:I65"/>
    <mergeCell ref="H66:I66"/>
    <mergeCell ref="H67:I67"/>
    <mergeCell ref="J64:J67"/>
    <mergeCell ref="K64:L64"/>
    <mergeCell ref="K65:L65"/>
    <mergeCell ref="K66:L66"/>
    <mergeCell ref="K67:L67"/>
    <mergeCell ref="D63:L63"/>
    <mergeCell ref="N63:V63"/>
    <mergeCell ref="B64:B67"/>
    <mergeCell ref="C64:C67"/>
    <mergeCell ref="D64:F64"/>
    <mergeCell ref="D65:F65"/>
    <mergeCell ref="D66:F66"/>
    <mergeCell ref="D67:F67"/>
    <mergeCell ref="G64:G67"/>
    <mergeCell ref="H64:I64"/>
    <mergeCell ref="T57:T58"/>
    <mergeCell ref="U57:U58"/>
    <mergeCell ref="V57:V58"/>
    <mergeCell ref="B59:V59"/>
    <mergeCell ref="B61:B62"/>
    <mergeCell ref="C61:C62"/>
    <mergeCell ref="D61:V61"/>
    <mergeCell ref="D62:V62"/>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Q55:Q56"/>
    <mergeCell ref="R55:R56"/>
    <mergeCell ref="S55:S56"/>
    <mergeCell ref="T55:T56"/>
    <mergeCell ref="U55:U56"/>
    <mergeCell ref="V55:V56"/>
    <mergeCell ref="J55:J56"/>
    <mergeCell ref="K55:K56"/>
    <mergeCell ref="L55:L56"/>
    <mergeCell ref="M55:M56"/>
    <mergeCell ref="N55:O56"/>
    <mergeCell ref="P55:P56"/>
    <mergeCell ref="T53:T54"/>
    <mergeCell ref="U53:U54"/>
    <mergeCell ref="V53:V54"/>
    <mergeCell ref="B55:B56"/>
    <mergeCell ref="C55:C56"/>
    <mergeCell ref="D55:E56"/>
    <mergeCell ref="F55:F56"/>
    <mergeCell ref="G55:G56"/>
    <mergeCell ref="H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49:S49"/>
    <mergeCell ref="R50:S50"/>
    <mergeCell ref="R51:S51"/>
    <mergeCell ref="R52:S52"/>
    <mergeCell ref="T49:T52"/>
    <mergeCell ref="U49:V49"/>
    <mergeCell ref="U50:V50"/>
    <mergeCell ref="U51:V51"/>
    <mergeCell ref="U52:V52"/>
    <mergeCell ref="M49:M52"/>
    <mergeCell ref="N49:P49"/>
    <mergeCell ref="N50:P50"/>
    <mergeCell ref="N51:P51"/>
    <mergeCell ref="N52:P52"/>
    <mergeCell ref="Q49:Q52"/>
    <mergeCell ref="H50:I50"/>
    <mergeCell ref="H51:I51"/>
    <mergeCell ref="H52:I52"/>
    <mergeCell ref="J49:J52"/>
    <mergeCell ref="K49:L49"/>
    <mergeCell ref="K50:L50"/>
    <mergeCell ref="K51:L51"/>
    <mergeCell ref="K52:L52"/>
    <mergeCell ref="D48:L48"/>
    <mergeCell ref="N48:V48"/>
    <mergeCell ref="B49:B52"/>
    <mergeCell ref="C49:C52"/>
    <mergeCell ref="D49:F49"/>
    <mergeCell ref="D50:F50"/>
    <mergeCell ref="D51:F51"/>
    <mergeCell ref="D52:F52"/>
    <mergeCell ref="G49:G52"/>
    <mergeCell ref="H49:I49"/>
    <mergeCell ref="T41:T42"/>
    <mergeCell ref="U41:U42"/>
    <mergeCell ref="V41:V42"/>
    <mergeCell ref="B44:V44"/>
    <mergeCell ref="B46:B47"/>
    <mergeCell ref="C46:C47"/>
    <mergeCell ref="D46:V46"/>
    <mergeCell ref="D47:V47"/>
    <mergeCell ref="B43:V43"/>
    <mergeCell ref="N41:N42"/>
    <mergeCell ref="O41:O42"/>
    <mergeCell ref="P41:P42"/>
    <mergeCell ref="Q41:Q42"/>
    <mergeCell ref="R41:R42"/>
    <mergeCell ref="S41:S42"/>
    <mergeCell ref="H41:H42"/>
    <mergeCell ref="I41:I42"/>
    <mergeCell ref="J41:J42"/>
    <mergeCell ref="K41:K42"/>
    <mergeCell ref="L41:L42"/>
    <mergeCell ref="M41:M42"/>
    <mergeCell ref="S39:S40"/>
    <mergeCell ref="T39:T40"/>
    <mergeCell ref="U39:U40"/>
    <mergeCell ref="V39:V40"/>
    <mergeCell ref="B41:B42"/>
    <mergeCell ref="C41:C42"/>
    <mergeCell ref="D41:D42"/>
    <mergeCell ref="E41:E42"/>
    <mergeCell ref="F41:F42"/>
    <mergeCell ref="G41:G42"/>
    <mergeCell ref="L39:L40"/>
    <mergeCell ref="M39:M40"/>
    <mergeCell ref="N39:O40"/>
    <mergeCell ref="P39:P40"/>
    <mergeCell ref="Q39:Q40"/>
    <mergeCell ref="R39:R40"/>
    <mergeCell ref="V37:V38"/>
    <mergeCell ref="B39:B40"/>
    <mergeCell ref="C39:C40"/>
    <mergeCell ref="D39:E40"/>
    <mergeCell ref="F39:F40"/>
    <mergeCell ref="G39:G40"/>
    <mergeCell ref="H39:H40"/>
    <mergeCell ref="I39:I40"/>
    <mergeCell ref="J39:J40"/>
    <mergeCell ref="K39:K40"/>
    <mergeCell ref="P37:P38"/>
    <mergeCell ref="Q37:Q38"/>
    <mergeCell ref="R37:R38"/>
    <mergeCell ref="S37:S38"/>
    <mergeCell ref="T37:T38"/>
    <mergeCell ref="U37:U38"/>
    <mergeCell ref="I37:I38"/>
    <mergeCell ref="J37:J38"/>
    <mergeCell ref="K37:K38"/>
    <mergeCell ref="L37:L38"/>
    <mergeCell ref="M37:M38"/>
    <mergeCell ref="N37:O38"/>
    <mergeCell ref="B37:B38"/>
    <mergeCell ref="C37:C38"/>
    <mergeCell ref="D37:E38"/>
    <mergeCell ref="F37:F38"/>
    <mergeCell ref="G37:G38"/>
    <mergeCell ref="H37:H38"/>
    <mergeCell ref="Q35:Q36"/>
    <mergeCell ref="R35:R36"/>
    <mergeCell ref="S35:S36"/>
    <mergeCell ref="T35:T36"/>
    <mergeCell ref="U35:U36"/>
    <mergeCell ref="V35:V36"/>
    <mergeCell ref="J35:J36"/>
    <mergeCell ref="K35:K36"/>
    <mergeCell ref="L35:L36"/>
    <mergeCell ref="M35:M36"/>
    <mergeCell ref="N35:O36"/>
    <mergeCell ref="P35:P36"/>
    <mergeCell ref="T33:T34"/>
    <mergeCell ref="U33:U34"/>
    <mergeCell ref="V33:V34"/>
    <mergeCell ref="B35:B36"/>
    <mergeCell ref="C35:C36"/>
    <mergeCell ref="D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2:F32"/>
    <mergeCell ref="H32:I32"/>
    <mergeCell ref="K32:L32"/>
    <mergeCell ref="N32:P32"/>
    <mergeCell ref="R32:S32"/>
    <mergeCell ref="U32:V32"/>
    <mergeCell ref="D31:F31"/>
    <mergeCell ref="H31:I31"/>
    <mergeCell ref="K31:L31"/>
    <mergeCell ref="N31:P31"/>
    <mergeCell ref="R31:S31"/>
    <mergeCell ref="U31:V31"/>
    <mergeCell ref="Q29:Q30"/>
    <mergeCell ref="R29:S29"/>
    <mergeCell ref="R30:S30"/>
    <mergeCell ref="T29:T30"/>
    <mergeCell ref="U29:V29"/>
    <mergeCell ref="U30:V30"/>
    <mergeCell ref="J29:J30"/>
    <mergeCell ref="K29:L29"/>
    <mergeCell ref="K30:L30"/>
    <mergeCell ref="M29:M30"/>
    <mergeCell ref="N29:P29"/>
    <mergeCell ref="N30:P30"/>
    <mergeCell ref="B29:B30"/>
    <mergeCell ref="C29:C30"/>
    <mergeCell ref="D29:F29"/>
    <mergeCell ref="D30:F30"/>
    <mergeCell ref="G29:G30"/>
    <mergeCell ref="H29:I29"/>
    <mergeCell ref="H30:I30"/>
    <mergeCell ref="T23:T24"/>
    <mergeCell ref="U23:U24"/>
    <mergeCell ref="V23:V24"/>
    <mergeCell ref="B25:V25"/>
    <mergeCell ref="D27:V27"/>
    <mergeCell ref="D28:L28"/>
    <mergeCell ref="N28:V28"/>
    <mergeCell ref="N23:N24"/>
    <mergeCell ref="O23:O24"/>
    <mergeCell ref="P23:P24"/>
    <mergeCell ref="Q23:Q24"/>
    <mergeCell ref="R23:R24"/>
    <mergeCell ref="S23:S24"/>
    <mergeCell ref="H23:H24"/>
    <mergeCell ref="I23:I24"/>
    <mergeCell ref="J23:J24"/>
    <mergeCell ref="K23:K24"/>
    <mergeCell ref="L23:L24"/>
    <mergeCell ref="M23:M24"/>
    <mergeCell ref="S21:S22"/>
    <mergeCell ref="T21:T22"/>
    <mergeCell ref="U21:U22"/>
    <mergeCell ref="V21:V22"/>
    <mergeCell ref="B23:B24"/>
    <mergeCell ref="C23:C24"/>
    <mergeCell ref="D23:D24"/>
    <mergeCell ref="E23:E24"/>
    <mergeCell ref="F23:F24"/>
    <mergeCell ref="G23:G24"/>
    <mergeCell ref="L21:L22"/>
    <mergeCell ref="M21:M22"/>
    <mergeCell ref="N21:O22"/>
    <mergeCell ref="P21:P22"/>
    <mergeCell ref="Q21:Q22"/>
    <mergeCell ref="R21:R22"/>
    <mergeCell ref="V19:V20"/>
    <mergeCell ref="B21:B22"/>
    <mergeCell ref="C21:C22"/>
    <mergeCell ref="D21:E22"/>
    <mergeCell ref="F21:F22"/>
    <mergeCell ref="G21:G22"/>
    <mergeCell ref="H21:H22"/>
    <mergeCell ref="I21:I22"/>
    <mergeCell ref="J21:J22"/>
    <mergeCell ref="K21:K22"/>
    <mergeCell ref="P19:P20"/>
    <mergeCell ref="Q19:Q20"/>
    <mergeCell ref="R19:R20"/>
    <mergeCell ref="S19:S20"/>
    <mergeCell ref="T19:T20"/>
    <mergeCell ref="U19:U20"/>
    <mergeCell ref="I19:I20"/>
    <mergeCell ref="J19:J20"/>
    <mergeCell ref="K19:K20"/>
    <mergeCell ref="L19:L20"/>
    <mergeCell ref="M19:M20"/>
    <mergeCell ref="N19:O20"/>
    <mergeCell ref="B19:B20"/>
    <mergeCell ref="C19:C20"/>
    <mergeCell ref="D19:E20"/>
    <mergeCell ref="F19:F20"/>
    <mergeCell ref="G19:G20"/>
    <mergeCell ref="H19:H20"/>
    <mergeCell ref="Q17:Q18"/>
    <mergeCell ref="R17:R18"/>
    <mergeCell ref="S17:S18"/>
    <mergeCell ref="T17:T18"/>
    <mergeCell ref="U17:U18"/>
    <mergeCell ref="V17:V18"/>
    <mergeCell ref="J17:J18"/>
    <mergeCell ref="K17:K18"/>
    <mergeCell ref="L17:L18"/>
    <mergeCell ref="M17:M18"/>
    <mergeCell ref="N17:O18"/>
    <mergeCell ref="P17:P18"/>
    <mergeCell ref="T15:T16"/>
    <mergeCell ref="U15:U16"/>
    <mergeCell ref="V15:V16"/>
    <mergeCell ref="B17:B18"/>
    <mergeCell ref="C17:C18"/>
    <mergeCell ref="D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I14"/>
    <mergeCell ref="K14:L14"/>
    <mergeCell ref="N14:P14"/>
    <mergeCell ref="R14:S14"/>
    <mergeCell ref="U14:V14"/>
    <mergeCell ref="D13:F13"/>
    <mergeCell ref="H13:I13"/>
    <mergeCell ref="K13:L13"/>
    <mergeCell ref="N13:P13"/>
    <mergeCell ref="R13:S13"/>
    <mergeCell ref="U13:V13"/>
    <mergeCell ref="Q11:Q12"/>
    <mergeCell ref="R11:S11"/>
    <mergeCell ref="R12:S12"/>
    <mergeCell ref="T11:T12"/>
    <mergeCell ref="U11:V11"/>
    <mergeCell ref="U12:V12"/>
    <mergeCell ref="H12:I12"/>
    <mergeCell ref="J11:J12"/>
    <mergeCell ref="K11:L11"/>
    <mergeCell ref="K12:L12"/>
    <mergeCell ref="M11:M12"/>
    <mergeCell ref="N11:P11"/>
    <mergeCell ref="N12:P12"/>
    <mergeCell ref="B7:V7"/>
    <mergeCell ref="D9:V9"/>
    <mergeCell ref="D10:L10"/>
    <mergeCell ref="N10:V10"/>
    <mergeCell ref="B11:B12"/>
    <mergeCell ref="C11:C12"/>
    <mergeCell ref="D11:F11"/>
    <mergeCell ref="D12:F12"/>
    <mergeCell ref="G11:G12"/>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2" width="36.5703125" bestFit="1" customWidth="1"/>
    <col min="3" max="3" width="18.85546875" customWidth="1"/>
    <col min="4" max="4" width="4" customWidth="1"/>
    <col min="5" max="5" width="13.42578125" customWidth="1"/>
    <col min="6" max="7" width="18.85546875" customWidth="1"/>
    <col min="8" max="8" width="20.85546875" customWidth="1"/>
    <col min="9" max="10" width="18.85546875" customWidth="1"/>
    <col min="11" max="11" width="4" customWidth="1"/>
    <col min="12" max="12" width="10.28515625" customWidth="1"/>
    <col min="13" max="14" width="18.85546875" customWidth="1"/>
    <col min="15" max="15" width="4" customWidth="1"/>
    <col min="16" max="16" width="13.42578125" customWidth="1"/>
    <col min="17" max="18" width="18.85546875" customWidth="1"/>
    <col min="19" max="19" width="20.85546875" customWidth="1"/>
    <col min="20" max="21" width="18.85546875" customWidth="1"/>
    <col min="22" max="22" width="4" customWidth="1"/>
    <col min="23" max="23" width="10.28515625" customWidth="1"/>
    <col min="24" max="25" width="18.85546875" customWidth="1"/>
  </cols>
  <sheetData>
    <row r="1" spans="1:25" ht="15" customHeight="1">
      <c r="A1" s="7" t="s">
        <v>7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12</v>
      </c>
      <c r="B3" s="28" t="s">
        <v>5</v>
      </c>
      <c r="C3" s="28"/>
      <c r="D3" s="28"/>
      <c r="E3" s="28"/>
      <c r="F3" s="28"/>
      <c r="G3" s="28"/>
      <c r="H3" s="28"/>
      <c r="I3" s="28"/>
      <c r="J3" s="28"/>
      <c r="K3" s="28"/>
      <c r="L3" s="28"/>
      <c r="M3" s="28"/>
      <c r="N3" s="28"/>
      <c r="O3" s="28"/>
      <c r="P3" s="28"/>
      <c r="Q3" s="28"/>
      <c r="R3" s="28"/>
      <c r="S3" s="28"/>
      <c r="T3" s="28"/>
      <c r="U3" s="28"/>
      <c r="V3" s="28"/>
      <c r="W3" s="28"/>
      <c r="X3" s="28"/>
      <c r="Y3" s="28"/>
    </row>
    <row r="4" spans="1:25" ht="15" customHeight="1">
      <c r="A4" s="56" t="s">
        <v>733</v>
      </c>
      <c r="B4" s="28" t="s">
        <v>5</v>
      </c>
      <c r="C4" s="28"/>
      <c r="D4" s="28"/>
      <c r="E4" s="28"/>
      <c r="F4" s="28"/>
      <c r="G4" s="28"/>
      <c r="H4" s="28"/>
      <c r="I4" s="28"/>
      <c r="J4" s="28"/>
      <c r="K4" s="28"/>
      <c r="L4" s="28"/>
      <c r="M4" s="28"/>
      <c r="N4" s="28"/>
      <c r="O4" s="28"/>
      <c r="P4" s="28"/>
      <c r="Q4" s="28"/>
      <c r="R4" s="28"/>
      <c r="S4" s="28"/>
      <c r="T4" s="28"/>
      <c r="U4" s="28"/>
      <c r="V4" s="28"/>
      <c r="W4" s="28"/>
      <c r="X4" s="28"/>
      <c r="Y4" s="28"/>
    </row>
    <row r="5" spans="1:25">
      <c r="A5" s="56"/>
      <c r="B5" s="58" t="s">
        <v>733</v>
      </c>
      <c r="C5" s="58"/>
      <c r="D5" s="58"/>
      <c r="E5" s="58"/>
      <c r="F5" s="58"/>
      <c r="G5" s="58"/>
      <c r="H5" s="58"/>
      <c r="I5" s="58"/>
      <c r="J5" s="58"/>
      <c r="K5" s="58"/>
      <c r="L5" s="58"/>
      <c r="M5" s="58"/>
      <c r="N5" s="58"/>
      <c r="O5" s="58"/>
      <c r="P5" s="58"/>
      <c r="Q5" s="58"/>
      <c r="R5" s="58"/>
      <c r="S5" s="58"/>
      <c r="T5" s="58"/>
      <c r="U5" s="58"/>
      <c r="V5" s="58"/>
      <c r="W5" s="58"/>
      <c r="X5" s="58"/>
      <c r="Y5" s="58"/>
    </row>
    <row r="6" spans="1:25">
      <c r="A6" s="56"/>
      <c r="B6" s="59" t="s">
        <v>215</v>
      </c>
      <c r="C6" s="59"/>
      <c r="D6" s="59"/>
      <c r="E6" s="59"/>
      <c r="F6" s="59"/>
      <c r="G6" s="59"/>
      <c r="H6" s="59"/>
      <c r="I6" s="59"/>
      <c r="J6" s="59"/>
      <c r="K6" s="59"/>
      <c r="L6" s="59"/>
      <c r="M6" s="59"/>
      <c r="N6" s="59"/>
      <c r="O6" s="59"/>
      <c r="P6" s="59"/>
      <c r="Q6" s="59"/>
      <c r="R6" s="59"/>
      <c r="S6" s="59"/>
      <c r="T6" s="59"/>
      <c r="U6" s="59"/>
      <c r="V6" s="59"/>
      <c r="W6" s="59"/>
      <c r="X6" s="59"/>
      <c r="Y6" s="59"/>
    </row>
    <row r="7" spans="1:25" ht="25.5" customHeight="1">
      <c r="A7" s="56"/>
      <c r="B7" s="59" t="s">
        <v>216</v>
      </c>
      <c r="C7" s="59"/>
      <c r="D7" s="59"/>
      <c r="E7" s="59"/>
      <c r="F7" s="59"/>
      <c r="G7" s="59"/>
      <c r="H7" s="59"/>
      <c r="I7" s="59"/>
      <c r="J7" s="59"/>
      <c r="K7" s="59"/>
      <c r="L7" s="59"/>
      <c r="M7" s="59"/>
      <c r="N7" s="59"/>
      <c r="O7" s="59"/>
      <c r="P7" s="59"/>
      <c r="Q7" s="59"/>
      <c r="R7" s="59"/>
      <c r="S7" s="59"/>
      <c r="T7" s="59"/>
      <c r="U7" s="59"/>
      <c r="V7" s="59"/>
      <c r="W7" s="59"/>
      <c r="X7" s="59"/>
      <c r="Y7" s="59"/>
    </row>
    <row r="8" spans="1:25">
      <c r="A8" s="56"/>
      <c r="B8" s="59" t="s">
        <v>217</v>
      </c>
      <c r="C8" s="59"/>
      <c r="D8" s="59"/>
      <c r="E8" s="59"/>
      <c r="F8" s="59"/>
      <c r="G8" s="59"/>
      <c r="H8" s="59"/>
      <c r="I8" s="59"/>
      <c r="J8" s="59"/>
      <c r="K8" s="59"/>
      <c r="L8" s="59"/>
      <c r="M8" s="59"/>
      <c r="N8" s="59"/>
      <c r="O8" s="59"/>
      <c r="P8" s="59"/>
      <c r="Q8" s="59"/>
      <c r="R8" s="59"/>
      <c r="S8" s="59"/>
      <c r="T8" s="59"/>
      <c r="U8" s="59"/>
      <c r="V8" s="59"/>
      <c r="W8" s="59"/>
      <c r="X8" s="59"/>
      <c r="Y8" s="59"/>
    </row>
    <row r="9" spans="1:25">
      <c r="A9" s="56"/>
      <c r="B9" s="25" t="s">
        <v>218</v>
      </c>
      <c r="C9" s="25"/>
      <c r="D9" s="25"/>
      <c r="E9" s="25"/>
      <c r="F9" s="25"/>
      <c r="G9" s="25"/>
      <c r="H9" s="25"/>
      <c r="I9" s="25"/>
      <c r="J9" s="25"/>
      <c r="K9" s="25"/>
      <c r="L9" s="25"/>
      <c r="M9" s="25"/>
      <c r="N9" s="25"/>
      <c r="O9" s="25"/>
      <c r="P9" s="25"/>
      <c r="Q9" s="25"/>
      <c r="R9" s="25"/>
      <c r="S9" s="25"/>
      <c r="T9" s="25"/>
      <c r="U9" s="25"/>
      <c r="V9" s="25"/>
      <c r="W9" s="25"/>
      <c r="X9" s="25"/>
      <c r="Y9" s="25"/>
    </row>
    <row r="10" spans="1:25">
      <c r="A10" s="56"/>
      <c r="B10" s="25" t="s">
        <v>219</v>
      </c>
      <c r="C10" s="25"/>
      <c r="D10" s="25"/>
      <c r="E10" s="25"/>
      <c r="F10" s="25"/>
      <c r="G10" s="25"/>
      <c r="H10" s="25"/>
      <c r="I10" s="25"/>
      <c r="J10" s="25"/>
      <c r="K10" s="25"/>
      <c r="L10" s="25"/>
      <c r="M10" s="25"/>
      <c r="N10" s="25"/>
      <c r="O10" s="25"/>
      <c r="P10" s="25"/>
      <c r="Q10" s="25"/>
      <c r="R10" s="25"/>
      <c r="S10" s="25"/>
      <c r="T10" s="25"/>
      <c r="U10" s="25"/>
      <c r="V10" s="25"/>
      <c r="W10" s="25"/>
      <c r="X10" s="25"/>
      <c r="Y10" s="25"/>
    </row>
    <row r="11" spans="1:25" ht="15" customHeight="1">
      <c r="A11" s="56" t="s">
        <v>734</v>
      </c>
      <c r="B11" s="28" t="s">
        <v>5</v>
      </c>
      <c r="C11" s="28"/>
      <c r="D11" s="28"/>
      <c r="E11" s="28"/>
      <c r="F11" s="28"/>
      <c r="G11" s="28"/>
      <c r="H11" s="28"/>
      <c r="I11" s="28"/>
      <c r="J11" s="28"/>
      <c r="K11" s="28"/>
      <c r="L11" s="28"/>
      <c r="M11" s="28"/>
      <c r="N11" s="28"/>
      <c r="O11" s="28"/>
      <c r="P11" s="28"/>
      <c r="Q11" s="28"/>
      <c r="R11" s="28"/>
      <c r="S11" s="28"/>
      <c r="T11" s="28"/>
      <c r="U11" s="28"/>
      <c r="V11" s="28"/>
      <c r="W11" s="28"/>
      <c r="X11" s="28"/>
      <c r="Y11" s="28"/>
    </row>
    <row r="12" spans="1:25">
      <c r="A12" s="56"/>
      <c r="B12" s="58" t="s">
        <v>734</v>
      </c>
      <c r="C12" s="58"/>
      <c r="D12" s="58"/>
      <c r="E12" s="58"/>
      <c r="F12" s="58"/>
      <c r="G12" s="58"/>
      <c r="H12" s="58"/>
      <c r="I12" s="58"/>
      <c r="J12" s="58"/>
      <c r="K12" s="58"/>
      <c r="L12" s="58"/>
      <c r="M12" s="58"/>
      <c r="N12" s="58"/>
      <c r="O12" s="58"/>
      <c r="P12" s="58"/>
      <c r="Q12" s="58"/>
      <c r="R12" s="58"/>
      <c r="S12" s="58"/>
      <c r="T12" s="58"/>
      <c r="U12" s="58"/>
      <c r="V12" s="58"/>
      <c r="W12" s="58"/>
      <c r="X12" s="58"/>
      <c r="Y12" s="58"/>
    </row>
    <row r="13" spans="1:25">
      <c r="A13" s="56"/>
      <c r="B13" s="25" t="s">
        <v>221</v>
      </c>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56"/>
      <c r="B14" s="21"/>
      <c r="C14" s="21"/>
      <c r="D14" s="21"/>
      <c r="E14" s="21"/>
      <c r="F14" s="21"/>
      <c r="G14" s="21"/>
      <c r="H14" s="21"/>
      <c r="I14" s="21"/>
      <c r="J14" s="21"/>
      <c r="K14" s="21"/>
      <c r="L14" s="21"/>
      <c r="M14" s="21"/>
      <c r="N14" s="21"/>
      <c r="O14" s="21"/>
      <c r="P14" s="21"/>
      <c r="Q14" s="21"/>
      <c r="R14" s="21"/>
      <c r="S14" s="21"/>
      <c r="T14" s="21"/>
      <c r="U14" s="21"/>
      <c r="V14" s="21"/>
      <c r="W14" s="21"/>
      <c r="X14" s="21"/>
      <c r="Y14" s="21"/>
    </row>
    <row r="15" spans="1:25">
      <c r="A15" s="56"/>
      <c r="B15" s="13"/>
      <c r="C15" s="13"/>
      <c r="D15" s="13"/>
      <c r="E15" s="13"/>
      <c r="F15" s="13"/>
      <c r="G15" s="13"/>
      <c r="H15" s="13"/>
      <c r="I15" s="13"/>
      <c r="J15" s="13"/>
      <c r="K15" s="13"/>
      <c r="L15" s="13"/>
      <c r="M15" s="13"/>
      <c r="N15" s="13"/>
      <c r="O15" s="13"/>
      <c r="P15" s="13"/>
      <c r="Q15" s="13"/>
      <c r="R15" s="13"/>
      <c r="S15" s="13"/>
      <c r="T15" s="13"/>
      <c r="U15" s="13"/>
      <c r="V15" s="13"/>
      <c r="W15" s="13"/>
      <c r="X15" s="13"/>
      <c r="Y15" s="13"/>
    </row>
    <row r="16" spans="1:25" ht="15.75" thickBot="1">
      <c r="A16" s="56"/>
      <c r="B16" s="14"/>
      <c r="C16" s="12"/>
      <c r="D16" s="22" t="s">
        <v>222</v>
      </c>
      <c r="E16" s="22"/>
      <c r="F16" s="22"/>
      <c r="G16" s="22"/>
      <c r="H16" s="22"/>
      <c r="I16" s="22"/>
      <c r="J16" s="22"/>
      <c r="K16" s="22"/>
      <c r="L16" s="22"/>
      <c r="M16" s="22"/>
      <c r="N16" s="22"/>
      <c r="O16" s="22"/>
      <c r="P16" s="22"/>
      <c r="Q16" s="22"/>
      <c r="R16" s="22"/>
      <c r="S16" s="22"/>
      <c r="T16" s="22"/>
      <c r="U16" s="22"/>
      <c r="V16" s="22"/>
      <c r="W16" s="22"/>
      <c r="X16" s="22"/>
      <c r="Y16" s="12"/>
    </row>
    <row r="17" spans="1:25" ht="15.75" thickBot="1">
      <c r="A17" s="56"/>
      <c r="B17" s="14"/>
      <c r="C17" s="12"/>
      <c r="D17" s="23">
        <v>2014</v>
      </c>
      <c r="E17" s="23"/>
      <c r="F17" s="23"/>
      <c r="G17" s="23"/>
      <c r="H17" s="23"/>
      <c r="I17" s="23"/>
      <c r="J17" s="23"/>
      <c r="K17" s="23"/>
      <c r="L17" s="23"/>
      <c r="M17" s="23"/>
      <c r="N17" s="12"/>
      <c r="O17" s="23">
        <v>2013</v>
      </c>
      <c r="P17" s="23"/>
      <c r="Q17" s="23"/>
      <c r="R17" s="23"/>
      <c r="S17" s="23"/>
      <c r="T17" s="23"/>
      <c r="U17" s="23"/>
      <c r="V17" s="23"/>
      <c r="W17" s="23"/>
      <c r="X17" s="23"/>
      <c r="Y17" s="12"/>
    </row>
    <row r="18" spans="1:25">
      <c r="A18" s="56"/>
      <c r="B18" s="24"/>
      <c r="C18" s="25"/>
      <c r="D18" s="27" t="s">
        <v>223</v>
      </c>
      <c r="E18" s="27"/>
      <c r="F18" s="27"/>
      <c r="G18" s="30"/>
      <c r="H18" s="27" t="s">
        <v>225</v>
      </c>
      <c r="I18" s="27"/>
      <c r="J18" s="30"/>
      <c r="K18" s="27" t="s">
        <v>230</v>
      </c>
      <c r="L18" s="27"/>
      <c r="M18" s="27"/>
      <c r="N18" s="25"/>
      <c r="O18" s="27" t="s">
        <v>223</v>
      </c>
      <c r="P18" s="27"/>
      <c r="Q18" s="27"/>
      <c r="R18" s="30"/>
      <c r="S18" s="27" t="s">
        <v>225</v>
      </c>
      <c r="T18" s="27"/>
      <c r="U18" s="30"/>
      <c r="V18" s="27" t="s">
        <v>230</v>
      </c>
      <c r="W18" s="27"/>
      <c r="X18" s="27"/>
      <c r="Y18" s="25"/>
    </row>
    <row r="19" spans="1:25">
      <c r="A19" s="56"/>
      <c r="B19" s="24"/>
      <c r="C19" s="25"/>
      <c r="D19" s="26" t="s">
        <v>224</v>
      </c>
      <c r="E19" s="26"/>
      <c r="F19" s="26"/>
      <c r="G19" s="25"/>
      <c r="H19" s="26" t="s">
        <v>226</v>
      </c>
      <c r="I19" s="26"/>
      <c r="J19" s="25"/>
      <c r="K19" s="26" t="s">
        <v>231</v>
      </c>
      <c r="L19" s="26"/>
      <c r="M19" s="26"/>
      <c r="N19" s="25"/>
      <c r="O19" s="26" t="s">
        <v>224</v>
      </c>
      <c r="P19" s="26"/>
      <c r="Q19" s="26"/>
      <c r="R19" s="25"/>
      <c r="S19" s="26" t="s">
        <v>226</v>
      </c>
      <c r="T19" s="26"/>
      <c r="U19" s="25"/>
      <c r="V19" s="26" t="s">
        <v>231</v>
      </c>
      <c r="W19" s="26"/>
      <c r="X19" s="26"/>
      <c r="Y19" s="25"/>
    </row>
    <row r="20" spans="1:25">
      <c r="A20" s="56"/>
      <c r="B20" s="24"/>
      <c r="C20" s="25"/>
      <c r="D20" s="28"/>
      <c r="E20" s="28"/>
      <c r="F20" s="28"/>
      <c r="G20" s="25"/>
      <c r="H20" s="26" t="s">
        <v>227</v>
      </c>
      <c r="I20" s="26"/>
      <c r="J20" s="25"/>
      <c r="K20" s="26" t="s">
        <v>232</v>
      </c>
      <c r="L20" s="26"/>
      <c r="M20" s="26"/>
      <c r="N20" s="25"/>
      <c r="O20" s="28"/>
      <c r="P20" s="28"/>
      <c r="Q20" s="28"/>
      <c r="R20" s="25"/>
      <c r="S20" s="26" t="s">
        <v>227</v>
      </c>
      <c r="T20" s="26"/>
      <c r="U20" s="25"/>
      <c r="V20" s="26" t="s">
        <v>232</v>
      </c>
      <c r="W20" s="26"/>
      <c r="X20" s="26"/>
      <c r="Y20" s="25"/>
    </row>
    <row r="21" spans="1:25">
      <c r="A21" s="56"/>
      <c r="B21" s="24"/>
      <c r="C21" s="25"/>
      <c r="D21" s="28"/>
      <c r="E21" s="28"/>
      <c r="F21" s="28"/>
      <c r="G21" s="25"/>
      <c r="H21" s="26" t="s">
        <v>228</v>
      </c>
      <c r="I21" s="26"/>
      <c r="J21" s="25"/>
      <c r="K21" s="28"/>
      <c r="L21" s="28"/>
      <c r="M21" s="28"/>
      <c r="N21" s="25"/>
      <c r="O21" s="28"/>
      <c r="P21" s="28"/>
      <c r="Q21" s="28"/>
      <c r="R21" s="25"/>
      <c r="S21" s="26" t="s">
        <v>228</v>
      </c>
      <c r="T21" s="26"/>
      <c r="U21" s="25"/>
      <c r="V21" s="28"/>
      <c r="W21" s="28"/>
      <c r="X21" s="28"/>
      <c r="Y21" s="25"/>
    </row>
    <row r="22" spans="1:25" ht="15.75" thickBot="1">
      <c r="A22" s="56"/>
      <c r="B22" s="24"/>
      <c r="C22" s="25"/>
      <c r="D22" s="29"/>
      <c r="E22" s="29"/>
      <c r="F22" s="29"/>
      <c r="G22" s="25"/>
      <c r="H22" s="22" t="s">
        <v>229</v>
      </c>
      <c r="I22" s="22"/>
      <c r="J22" s="25"/>
      <c r="K22" s="29"/>
      <c r="L22" s="29"/>
      <c r="M22" s="29"/>
      <c r="N22" s="25"/>
      <c r="O22" s="29"/>
      <c r="P22" s="29"/>
      <c r="Q22" s="29"/>
      <c r="R22" s="25"/>
      <c r="S22" s="22" t="s">
        <v>229</v>
      </c>
      <c r="T22" s="22"/>
      <c r="U22" s="25"/>
      <c r="V22" s="29"/>
      <c r="W22" s="29"/>
      <c r="X22" s="29"/>
      <c r="Y22" s="25"/>
    </row>
    <row r="23" spans="1:25">
      <c r="A23" s="56"/>
      <c r="B23" s="31" t="s">
        <v>112</v>
      </c>
      <c r="C23" s="32"/>
      <c r="D23" s="33" t="s">
        <v>233</v>
      </c>
      <c r="E23" s="35">
        <v>16351</v>
      </c>
      <c r="F23" s="37"/>
      <c r="G23" s="32"/>
      <c r="H23" s="37"/>
      <c r="I23" s="37"/>
      <c r="J23" s="32"/>
      <c r="K23" s="37"/>
      <c r="L23" s="37"/>
      <c r="M23" s="37"/>
      <c r="N23" s="32"/>
      <c r="O23" s="33" t="s">
        <v>233</v>
      </c>
      <c r="P23" s="35">
        <v>19228</v>
      </c>
      <c r="Q23" s="37"/>
      <c r="R23" s="32"/>
      <c r="S23" s="37"/>
      <c r="T23" s="37"/>
      <c r="U23" s="32"/>
      <c r="V23" s="37"/>
      <c r="W23" s="37"/>
      <c r="X23" s="37"/>
      <c r="Y23" s="32"/>
    </row>
    <row r="24" spans="1:25" ht="15.75" thickBot="1">
      <c r="A24" s="56"/>
      <c r="B24" s="31"/>
      <c r="C24" s="32"/>
      <c r="D24" s="34"/>
      <c r="E24" s="36"/>
      <c r="F24" s="38"/>
      <c r="G24" s="32"/>
      <c r="H24" s="39"/>
      <c r="I24" s="39"/>
      <c r="J24" s="32"/>
      <c r="K24" s="39"/>
      <c r="L24" s="39"/>
      <c r="M24" s="39"/>
      <c r="N24" s="32"/>
      <c r="O24" s="34"/>
      <c r="P24" s="36"/>
      <c r="Q24" s="38"/>
      <c r="R24" s="32"/>
      <c r="S24" s="39"/>
      <c r="T24" s="39"/>
      <c r="U24" s="32"/>
      <c r="V24" s="39"/>
      <c r="W24" s="39"/>
      <c r="X24" s="39"/>
      <c r="Y24" s="32"/>
    </row>
    <row r="25" spans="1:25" ht="15.75" thickTop="1">
      <c r="A25" s="56"/>
      <c r="B25" s="18" t="s">
        <v>234</v>
      </c>
      <c r="C25" s="12"/>
      <c r="D25" s="40"/>
      <c r="E25" s="40"/>
      <c r="F25" s="40"/>
      <c r="G25" s="12"/>
      <c r="H25" s="25"/>
      <c r="I25" s="25"/>
      <c r="J25" s="12"/>
      <c r="K25" s="25"/>
      <c r="L25" s="25"/>
      <c r="M25" s="25"/>
      <c r="N25" s="12"/>
      <c r="O25" s="40"/>
      <c r="P25" s="40"/>
      <c r="Q25" s="40"/>
      <c r="R25" s="12"/>
      <c r="S25" s="25"/>
      <c r="T25" s="25"/>
      <c r="U25" s="12"/>
      <c r="V25" s="25"/>
      <c r="W25" s="25"/>
      <c r="X25" s="25"/>
      <c r="Y25" s="12"/>
    </row>
    <row r="26" spans="1:25">
      <c r="A26" s="56"/>
      <c r="B26" s="41" t="s">
        <v>235</v>
      </c>
      <c r="C26" s="32"/>
      <c r="D26" s="42" t="s">
        <v>233</v>
      </c>
      <c r="E26" s="43">
        <v>16351</v>
      </c>
      <c r="F26" s="32"/>
      <c r="G26" s="32"/>
      <c r="H26" s="43">
        <v>59147241</v>
      </c>
      <c r="I26" s="32"/>
      <c r="J26" s="32"/>
      <c r="K26" s="42" t="s">
        <v>233</v>
      </c>
      <c r="L26" s="44">
        <v>0.28000000000000003</v>
      </c>
      <c r="M26" s="32"/>
      <c r="N26" s="32"/>
      <c r="O26" s="42" t="s">
        <v>233</v>
      </c>
      <c r="P26" s="43">
        <v>19228</v>
      </c>
      <c r="Q26" s="32"/>
      <c r="R26" s="32"/>
      <c r="S26" s="43">
        <v>57206242</v>
      </c>
      <c r="T26" s="32"/>
      <c r="U26" s="32"/>
      <c r="V26" s="42" t="s">
        <v>233</v>
      </c>
      <c r="W26" s="44">
        <v>0.34</v>
      </c>
      <c r="X26" s="32"/>
      <c r="Y26" s="32"/>
    </row>
    <row r="27" spans="1:25" ht="15.75" thickBot="1">
      <c r="A27" s="56"/>
      <c r="B27" s="41"/>
      <c r="C27" s="32"/>
      <c r="D27" s="34"/>
      <c r="E27" s="36"/>
      <c r="F27" s="38"/>
      <c r="G27" s="32"/>
      <c r="H27" s="43"/>
      <c r="I27" s="32"/>
      <c r="J27" s="32"/>
      <c r="K27" s="34"/>
      <c r="L27" s="45"/>
      <c r="M27" s="38"/>
      <c r="N27" s="32"/>
      <c r="O27" s="34"/>
      <c r="P27" s="36"/>
      <c r="Q27" s="38"/>
      <c r="R27" s="32"/>
      <c r="S27" s="43"/>
      <c r="T27" s="32"/>
      <c r="U27" s="32"/>
      <c r="V27" s="34"/>
      <c r="W27" s="45"/>
      <c r="X27" s="38"/>
      <c r="Y27" s="32"/>
    </row>
    <row r="28" spans="1:25" ht="15.75" thickTop="1">
      <c r="A28" s="56"/>
      <c r="B28" s="46" t="s">
        <v>236</v>
      </c>
      <c r="C28" s="25"/>
      <c r="D28" s="40"/>
      <c r="E28" s="40"/>
      <c r="F28" s="40"/>
      <c r="G28" s="25"/>
      <c r="H28" s="47">
        <v>122021</v>
      </c>
      <c r="I28" s="25"/>
      <c r="J28" s="25"/>
      <c r="K28" s="40"/>
      <c r="L28" s="40"/>
      <c r="M28" s="40"/>
      <c r="N28" s="25"/>
      <c r="O28" s="40"/>
      <c r="P28" s="40"/>
      <c r="Q28" s="40"/>
      <c r="R28" s="25"/>
      <c r="S28" s="47">
        <v>77404</v>
      </c>
      <c r="T28" s="25"/>
      <c r="U28" s="25"/>
      <c r="V28" s="40"/>
      <c r="W28" s="40"/>
      <c r="X28" s="40"/>
      <c r="Y28" s="25"/>
    </row>
    <row r="29" spans="1:25" ht="15.75" thickBot="1">
      <c r="A29" s="56"/>
      <c r="B29" s="46"/>
      <c r="C29" s="25"/>
      <c r="D29" s="25"/>
      <c r="E29" s="25"/>
      <c r="F29" s="25"/>
      <c r="G29" s="25"/>
      <c r="H29" s="48"/>
      <c r="I29" s="49"/>
      <c r="J29" s="25"/>
      <c r="K29" s="25"/>
      <c r="L29" s="25"/>
      <c r="M29" s="25"/>
      <c r="N29" s="25"/>
      <c r="O29" s="25"/>
      <c r="P29" s="25"/>
      <c r="Q29" s="25"/>
      <c r="R29" s="25"/>
      <c r="S29" s="48"/>
      <c r="T29" s="49"/>
      <c r="U29" s="25"/>
      <c r="V29" s="25"/>
      <c r="W29" s="25"/>
      <c r="X29" s="25"/>
      <c r="Y29" s="25"/>
    </row>
    <row r="30" spans="1:25">
      <c r="A30" s="56"/>
      <c r="B30" s="15" t="s">
        <v>237</v>
      </c>
      <c r="C30" s="16"/>
      <c r="D30" s="32"/>
      <c r="E30" s="32"/>
      <c r="F30" s="32"/>
      <c r="G30" s="16"/>
      <c r="H30" s="37"/>
      <c r="I30" s="37"/>
      <c r="J30" s="16"/>
      <c r="K30" s="32"/>
      <c r="L30" s="32"/>
      <c r="M30" s="32"/>
      <c r="N30" s="16"/>
      <c r="O30" s="32"/>
      <c r="P30" s="32"/>
      <c r="Q30" s="32"/>
      <c r="R30" s="16"/>
      <c r="S30" s="37"/>
      <c r="T30" s="37"/>
      <c r="U30" s="16"/>
      <c r="V30" s="32"/>
      <c r="W30" s="32"/>
      <c r="X30" s="32"/>
      <c r="Y30" s="16"/>
    </row>
    <row r="31" spans="1:25">
      <c r="A31" s="56"/>
      <c r="B31" s="46" t="s">
        <v>235</v>
      </c>
      <c r="C31" s="25"/>
      <c r="D31" s="50" t="s">
        <v>233</v>
      </c>
      <c r="E31" s="47">
        <v>16351</v>
      </c>
      <c r="F31" s="25"/>
      <c r="G31" s="25"/>
      <c r="H31" s="47">
        <v>59269262</v>
      </c>
      <c r="I31" s="25"/>
      <c r="J31" s="25"/>
      <c r="K31" s="50" t="s">
        <v>233</v>
      </c>
      <c r="L31" s="54">
        <v>0.28000000000000003</v>
      </c>
      <c r="M31" s="25"/>
      <c r="N31" s="25"/>
      <c r="O31" s="50" t="s">
        <v>233</v>
      </c>
      <c r="P31" s="47">
        <v>19228</v>
      </c>
      <c r="Q31" s="25"/>
      <c r="R31" s="25"/>
      <c r="S31" s="47">
        <v>57283646</v>
      </c>
      <c r="T31" s="25"/>
      <c r="U31" s="25"/>
      <c r="V31" s="50" t="s">
        <v>233</v>
      </c>
      <c r="W31" s="54">
        <v>0.34</v>
      </c>
      <c r="X31" s="25"/>
      <c r="Y31" s="25"/>
    </row>
    <row r="32" spans="1:25" ht="15.75" thickBot="1">
      <c r="A32" s="56"/>
      <c r="B32" s="46"/>
      <c r="C32" s="25"/>
      <c r="D32" s="51"/>
      <c r="E32" s="52"/>
      <c r="F32" s="53"/>
      <c r="G32" s="25"/>
      <c r="H32" s="52"/>
      <c r="I32" s="53"/>
      <c r="J32" s="25"/>
      <c r="K32" s="51"/>
      <c r="L32" s="55"/>
      <c r="M32" s="53"/>
      <c r="N32" s="25"/>
      <c r="O32" s="51"/>
      <c r="P32" s="52"/>
      <c r="Q32" s="53"/>
      <c r="R32" s="25"/>
      <c r="S32" s="52"/>
      <c r="T32" s="53"/>
      <c r="U32" s="25"/>
      <c r="V32" s="51"/>
      <c r="W32" s="55"/>
      <c r="X32" s="53"/>
      <c r="Y32" s="25"/>
    </row>
    <row r="33" spans="1:25" ht="15.75" thickTop="1">
      <c r="A33" s="56"/>
      <c r="B33" s="60"/>
      <c r="C33" s="60"/>
      <c r="D33" s="60"/>
      <c r="E33" s="60"/>
      <c r="F33" s="60"/>
      <c r="G33" s="60"/>
      <c r="H33" s="60"/>
      <c r="I33" s="60"/>
      <c r="J33" s="60"/>
      <c r="K33" s="60"/>
      <c r="L33" s="60"/>
      <c r="M33" s="60"/>
      <c r="N33" s="60"/>
      <c r="O33" s="60"/>
      <c r="P33" s="60"/>
      <c r="Q33" s="60"/>
      <c r="R33" s="60"/>
      <c r="S33" s="60"/>
      <c r="T33" s="60"/>
      <c r="U33" s="60"/>
      <c r="V33" s="60"/>
      <c r="W33" s="60"/>
      <c r="X33" s="60"/>
      <c r="Y33" s="60"/>
    </row>
    <row r="34" spans="1:25">
      <c r="A34" s="56"/>
      <c r="B34" s="21"/>
      <c r="C34" s="21"/>
      <c r="D34" s="21"/>
      <c r="E34" s="21"/>
      <c r="F34" s="21"/>
      <c r="G34" s="21"/>
      <c r="H34" s="21"/>
      <c r="I34" s="21"/>
      <c r="J34" s="21"/>
      <c r="K34" s="21"/>
      <c r="L34" s="21"/>
      <c r="M34" s="21"/>
      <c r="N34" s="21"/>
      <c r="O34" s="21"/>
      <c r="P34" s="21"/>
      <c r="Q34" s="21"/>
      <c r="R34" s="21"/>
      <c r="S34" s="21"/>
      <c r="T34" s="21"/>
      <c r="U34" s="21"/>
      <c r="V34" s="21"/>
      <c r="W34" s="21"/>
      <c r="X34" s="21"/>
    </row>
    <row r="35" spans="1:25">
      <c r="A35" s="56"/>
      <c r="B35" s="13"/>
      <c r="C35" s="13"/>
      <c r="D35" s="13"/>
      <c r="E35" s="13"/>
      <c r="F35" s="13"/>
      <c r="G35" s="13"/>
      <c r="H35" s="13"/>
      <c r="I35" s="13"/>
      <c r="J35" s="13"/>
      <c r="K35" s="13"/>
      <c r="L35" s="13"/>
      <c r="M35" s="13"/>
      <c r="N35" s="13"/>
      <c r="O35" s="13"/>
      <c r="P35" s="13"/>
      <c r="Q35" s="13"/>
      <c r="R35" s="13"/>
      <c r="S35" s="13"/>
      <c r="T35" s="13"/>
      <c r="U35" s="13"/>
      <c r="V35" s="13"/>
      <c r="W35" s="13"/>
      <c r="X35" s="13"/>
    </row>
    <row r="36" spans="1:25" ht="15.75" thickBot="1">
      <c r="A36" s="56"/>
      <c r="B36" s="14"/>
      <c r="C36" s="12"/>
      <c r="D36" s="22" t="s">
        <v>238</v>
      </c>
      <c r="E36" s="22"/>
      <c r="F36" s="22"/>
      <c r="G36" s="22"/>
      <c r="H36" s="22"/>
      <c r="I36" s="22"/>
      <c r="J36" s="22"/>
      <c r="K36" s="22"/>
      <c r="L36" s="22"/>
      <c r="M36" s="22"/>
      <c r="N36" s="22"/>
      <c r="O36" s="22"/>
      <c r="P36" s="22"/>
      <c r="Q36" s="22"/>
      <c r="R36" s="22"/>
      <c r="S36" s="22"/>
      <c r="T36" s="22"/>
      <c r="U36" s="22"/>
      <c r="V36" s="22"/>
      <c r="W36" s="22"/>
      <c r="X36" s="22"/>
    </row>
    <row r="37" spans="1:25" ht="15.75" thickBot="1">
      <c r="A37" s="56"/>
      <c r="B37" s="14"/>
      <c r="C37" s="12"/>
      <c r="D37" s="23">
        <v>2014</v>
      </c>
      <c r="E37" s="23"/>
      <c r="F37" s="23"/>
      <c r="G37" s="23"/>
      <c r="H37" s="23"/>
      <c r="I37" s="23"/>
      <c r="J37" s="23"/>
      <c r="K37" s="23"/>
      <c r="L37" s="23"/>
      <c r="M37" s="23"/>
      <c r="N37" s="12"/>
      <c r="O37" s="23">
        <v>2013</v>
      </c>
      <c r="P37" s="23"/>
      <c r="Q37" s="23"/>
      <c r="R37" s="23"/>
      <c r="S37" s="23"/>
      <c r="T37" s="23"/>
      <c r="U37" s="23"/>
      <c r="V37" s="23"/>
      <c r="W37" s="23"/>
      <c r="X37" s="23"/>
    </row>
    <row r="38" spans="1:25">
      <c r="A38" s="56"/>
      <c r="B38" s="24"/>
      <c r="C38" s="25"/>
      <c r="D38" s="27" t="s">
        <v>223</v>
      </c>
      <c r="E38" s="27"/>
      <c r="F38" s="27"/>
      <c r="G38" s="30"/>
      <c r="H38" s="27" t="s">
        <v>225</v>
      </c>
      <c r="I38" s="27"/>
      <c r="J38" s="30"/>
      <c r="K38" s="27" t="s">
        <v>230</v>
      </c>
      <c r="L38" s="27"/>
      <c r="M38" s="27"/>
      <c r="N38" s="25"/>
      <c r="O38" s="27" t="s">
        <v>223</v>
      </c>
      <c r="P38" s="27"/>
      <c r="Q38" s="27"/>
      <c r="R38" s="30"/>
      <c r="S38" s="27" t="s">
        <v>225</v>
      </c>
      <c r="T38" s="27"/>
      <c r="U38" s="30"/>
      <c r="V38" s="27" t="s">
        <v>230</v>
      </c>
      <c r="W38" s="27"/>
      <c r="X38" s="27"/>
    </row>
    <row r="39" spans="1:25">
      <c r="A39" s="56"/>
      <c r="B39" s="24"/>
      <c r="C39" s="25"/>
      <c r="D39" s="26" t="s">
        <v>224</v>
      </c>
      <c r="E39" s="26"/>
      <c r="F39" s="26"/>
      <c r="G39" s="25"/>
      <c r="H39" s="26" t="s">
        <v>226</v>
      </c>
      <c r="I39" s="26"/>
      <c r="J39" s="25"/>
      <c r="K39" s="26" t="s">
        <v>231</v>
      </c>
      <c r="L39" s="26"/>
      <c r="M39" s="26"/>
      <c r="N39" s="25"/>
      <c r="O39" s="26" t="s">
        <v>224</v>
      </c>
      <c r="P39" s="26"/>
      <c r="Q39" s="26"/>
      <c r="R39" s="25"/>
      <c r="S39" s="26" t="s">
        <v>226</v>
      </c>
      <c r="T39" s="26"/>
      <c r="U39" s="25"/>
      <c r="V39" s="26" t="s">
        <v>231</v>
      </c>
      <c r="W39" s="26"/>
      <c r="X39" s="26"/>
    </row>
    <row r="40" spans="1:25">
      <c r="A40" s="56"/>
      <c r="B40" s="24"/>
      <c r="C40" s="25"/>
      <c r="D40" s="28"/>
      <c r="E40" s="28"/>
      <c r="F40" s="28"/>
      <c r="G40" s="25"/>
      <c r="H40" s="26" t="s">
        <v>227</v>
      </c>
      <c r="I40" s="26"/>
      <c r="J40" s="25"/>
      <c r="K40" s="26" t="s">
        <v>232</v>
      </c>
      <c r="L40" s="26"/>
      <c r="M40" s="26"/>
      <c r="N40" s="25"/>
      <c r="O40" s="28"/>
      <c r="P40" s="28"/>
      <c r="Q40" s="28"/>
      <c r="R40" s="25"/>
      <c r="S40" s="26" t="s">
        <v>227</v>
      </c>
      <c r="T40" s="26"/>
      <c r="U40" s="25"/>
      <c r="V40" s="26" t="s">
        <v>232</v>
      </c>
      <c r="W40" s="26"/>
      <c r="X40" s="26"/>
    </row>
    <row r="41" spans="1:25">
      <c r="A41" s="56"/>
      <c r="B41" s="24"/>
      <c r="C41" s="25"/>
      <c r="D41" s="28"/>
      <c r="E41" s="28"/>
      <c r="F41" s="28"/>
      <c r="G41" s="25"/>
      <c r="H41" s="26" t="s">
        <v>228</v>
      </c>
      <c r="I41" s="26"/>
      <c r="J41" s="25"/>
      <c r="K41" s="28"/>
      <c r="L41" s="28"/>
      <c r="M41" s="28"/>
      <c r="N41" s="25"/>
      <c r="O41" s="28"/>
      <c r="P41" s="28"/>
      <c r="Q41" s="28"/>
      <c r="R41" s="25"/>
      <c r="S41" s="26" t="s">
        <v>228</v>
      </c>
      <c r="T41" s="26"/>
      <c r="U41" s="25"/>
      <c r="V41" s="28"/>
      <c r="W41" s="28"/>
      <c r="X41" s="28"/>
    </row>
    <row r="42" spans="1:25" ht="15.75" thickBot="1">
      <c r="A42" s="56"/>
      <c r="B42" s="24"/>
      <c r="C42" s="25"/>
      <c r="D42" s="29"/>
      <c r="E42" s="29"/>
      <c r="F42" s="29"/>
      <c r="G42" s="25"/>
      <c r="H42" s="22" t="s">
        <v>229</v>
      </c>
      <c r="I42" s="22"/>
      <c r="J42" s="25"/>
      <c r="K42" s="29"/>
      <c r="L42" s="29"/>
      <c r="M42" s="29"/>
      <c r="N42" s="25"/>
      <c r="O42" s="29"/>
      <c r="P42" s="29"/>
      <c r="Q42" s="29"/>
      <c r="R42" s="25"/>
      <c r="S42" s="22" t="s">
        <v>229</v>
      </c>
      <c r="T42" s="22"/>
      <c r="U42" s="25"/>
      <c r="V42" s="29"/>
      <c r="W42" s="29"/>
      <c r="X42" s="29"/>
    </row>
    <row r="43" spans="1:25">
      <c r="A43" s="56"/>
      <c r="B43" s="31" t="s">
        <v>112</v>
      </c>
      <c r="C43" s="32"/>
      <c r="D43" s="33" t="s">
        <v>233</v>
      </c>
      <c r="E43" s="35">
        <v>33380</v>
      </c>
      <c r="F43" s="37"/>
      <c r="G43" s="32"/>
      <c r="H43" s="37"/>
      <c r="I43" s="37"/>
      <c r="J43" s="32"/>
      <c r="K43" s="37"/>
      <c r="L43" s="37"/>
      <c r="M43" s="37"/>
      <c r="N43" s="32"/>
      <c r="O43" s="33" t="s">
        <v>233</v>
      </c>
      <c r="P43" s="35">
        <v>37056</v>
      </c>
      <c r="Q43" s="37"/>
      <c r="R43" s="32"/>
      <c r="S43" s="37"/>
      <c r="T43" s="37"/>
      <c r="U43" s="32"/>
      <c r="V43" s="37"/>
      <c r="W43" s="37"/>
      <c r="X43" s="37"/>
    </row>
    <row r="44" spans="1:25" ht="15.75" thickBot="1">
      <c r="A44" s="56"/>
      <c r="B44" s="31"/>
      <c r="C44" s="32"/>
      <c r="D44" s="34"/>
      <c r="E44" s="36"/>
      <c r="F44" s="38"/>
      <c r="G44" s="32"/>
      <c r="H44" s="39"/>
      <c r="I44" s="39"/>
      <c r="J44" s="32"/>
      <c r="K44" s="39"/>
      <c r="L44" s="39"/>
      <c r="M44" s="39"/>
      <c r="N44" s="32"/>
      <c r="O44" s="34"/>
      <c r="P44" s="36"/>
      <c r="Q44" s="38"/>
      <c r="R44" s="32"/>
      <c r="S44" s="39"/>
      <c r="T44" s="39"/>
      <c r="U44" s="32"/>
      <c r="V44" s="39"/>
      <c r="W44" s="39"/>
      <c r="X44" s="39"/>
    </row>
    <row r="45" spans="1:25" ht="15.75" thickTop="1">
      <c r="A45" s="56"/>
      <c r="B45" s="18" t="s">
        <v>234</v>
      </c>
      <c r="C45" s="12"/>
      <c r="D45" s="40"/>
      <c r="E45" s="40"/>
      <c r="F45" s="40"/>
      <c r="G45" s="12"/>
      <c r="H45" s="25"/>
      <c r="I45" s="25"/>
      <c r="J45" s="12"/>
      <c r="K45" s="25"/>
      <c r="L45" s="25"/>
      <c r="M45" s="25"/>
      <c r="N45" s="12"/>
      <c r="O45" s="40"/>
      <c r="P45" s="40"/>
      <c r="Q45" s="40"/>
      <c r="R45" s="12"/>
      <c r="S45" s="25"/>
      <c r="T45" s="25"/>
      <c r="U45" s="12"/>
      <c r="V45" s="25"/>
      <c r="W45" s="25"/>
      <c r="X45" s="25"/>
    </row>
    <row r="46" spans="1:25">
      <c r="A46" s="56"/>
      <c r="B46" s="41" t="s">
        <v>235</v>
      </c>
      <c r="C46" s="32"/>
      <c r="D46" s="42" t="s">
        <v>233</v>
      </c>
      <c r="E46" s="43">
        <v>33380</v>
      </c>
      <c r="F46" s="32"/>
      <c r="G46" s="32"/>
      <c r="H46" s="43">
        <v>58263052</v>
      </c>
      <c r="I46" s="32"/>
      <c r="J46" s="32"/>
      <c r="K46" s="42" t="s">
        <v>233</v>
      </c>
      <c r="L46" s="44">
        <v>0.56999999999999995</v>
      </c>
      <c r="M46" s="32"/>
      <c r="N46" s="32"/>
      <c r="O46" s="42" t="s">
        <v>233</v>
      </c>
      <c r="P46" s="43">
        <v>37056</v>
      </c>
      <c r="Q46" s="32"/>
      <c r="R46" s="32"/>
      <c r="S46" s="43">
        <v>57186828</v>
      </c>
      <c r="T46" s="32"/>
      <c r="U46" s="32"/>
      <c r="V46" s="42" t="s">
        <v>233</v>
      </c>
      <c r="W46" s="44">
        <v>0.65</v>
      </c>
      <c r="X46" s="32"/>
    </row>
    <row r="47" spans="1:25" ht="15.75" thickBot="1">
      <c r="A47" s="56"/>
      <c r="B47" s="41"/>
      <c r="C47" s="32"/>
      <c r="D47" s="34"/>
      <c r="E47" s="36"/>
      <c r="F47" s="38"/>
      <c r="G47" s="32"/>
      <c r="H47" s="43"/>
      <c r="I47" s="32"/>
      <c r="J47" s="32"/>
      <c r="K47" s="34"/>
      <c r="L47" s="45"/>
      <c r="M47" s="38"/>
      <c r="N47" s="32"/>
      <c r="O47" s="34"/>
      <c r="P47" s="36"/>
      <c r="Q47" s="38"/>
      <c r="R47" s="32"/>
      <c r="S47" s="43"/>
      <c r="T47" s="32"/>
      <c r="U47" s="32"/>
      <c r="V47" s="34"/>
      <c r="W47" s="45"/>
      <c r="X47" s="38"/>
    </row>
    <row r="48" spans="1:25" ht="15.75" thickTop="1">
      <c r="A48" s="56"/>
      <c r="B48" s="46" t="s">
        <v>236</v>
      </c>
      <c r="C48" s="25"/>
      <c r="D48" s="40"/>
      <c r="E48" s="40"/>
      <c r="F48" s="40"/>
      <c r="G48" s="25"/>
      <c r="H48" s="47">
        <v>140701</v>
      </c>
      <c r="I48" s="25"/>
      <c r="J48" s="25"/>
      <c r="K48" s="40"/>
      <c r="L48" s="40"/>
      <c r="M48" s="40"/>
      <c r="N48" s="25"/>
      <c r="O48" s="40"/>
      <c r="P48" s="40"/>
      <c r="Q48" s="40"/>
      <c r="R48" s="25"/>
      <c r="S48" s="47">
        <v>54104</v>
      </c>
      <c r="T48" s="25"/>
      <c r="U48" s="25"/>
      <c r="V48" s="40"/>
      <c r="W48" s="40"/>
      <c r="X48" s="40"/>
    </row>
    <row r="49" spans="1:25" ht="15.75" thickBot="1">
      <c r="A49" s="56"/>
      <c r="B49" s="46"/>
      <c r="C49" s="25"/>
      <c r="D49" s="25"/>
      <c r="E49" s="25"/>
      <c r="F49" s="25"/>
      <c r="G49" s="25"/>
      <c r="H49" s="48"/>
      <c r="I49" s="49"/>
      <c r="J49" s="25"/>
      <c r="K49" s="25"/>
      <c r="L49" s="25"/>
      <c r="M49" s="25"/>
      <c r="N49" s="25"/>
      <c r="O49" s="25"/>
      <c r="P49" s="25"/>
      <c r="Q49" s="25"/>
      <c r="R49" s="25"/>
      <c r="S49" s="48"/>
      <c r="T49" s="49"/>
      <c r="U49" s="25"/>
      <c r="V49" s="25"/>
      <c r="W49" s="25"/>
      <c r="X49" s="25"/>
    </row>
    <row r="50" spans="1:25">
      <c r="A50" s="56"/>
      <c r="B50" s="15" t="s">
        <v>237</v>
      </c>
      <c r="C50" s="16"/>
      <c r="D50" s="32"/>
      <c r="E50" s="32"/>
      <c r="F50" s="32"/>
      <c r="G50" s="16"/>
      <c r="H50" s="37"/>
      <c r="I50" s="37"/>
      <c r="J50" s="16"/>
      <c r="K50" s="32"/>
      <c r="L50" s="32"/>
      <c r="M50" s="32"/>
      <c r="N50" s="16"/>
      <c r="O50" s="32"/>
      <c r="P50" s="32"/>
      <c r="Q50" s="32"/>
      <c r="R50" s="16"/>
      <c r="S50" s="37"/>
      <c r="T50" s="37"/>
      <c r="U50" s="16"/>
      <c r="V50" s="32"/>
      <c r="W50" s="32"/>
      <c r="X50" s="32"/>
    </row>
    <row r="51" spans="1:25">
      <c r="A51" s="56"/>
      <c r="B51" s="46" t="s">
        <v>235</v>
      </c>
      <c r="C51" s="25"/>
      <c r="D51" s="50" t="s">
        <v>233</v>
      </c>
      <c r="E51" s="47">
        <v>33380</v>
      </c>
      <c r="F51" s="25"/>
      <c r="G51" s="25"/>
      <c r="H51" s="47">
        <v>58403753</v>
      </c>
      <c r="I51" s="25"/>
      <c r="J51" s="25"/>
      <c r="K51" s="50" t="s">
        <v>233</v>
      </c>
      <c r="L51" s="54">
        <v>0.56999999999999995</v>
      </c>
      <c r="M51" s="25"/>
      <c r="N51" s="25"/>
      <c r="O51" s="50" t="s">
        <v>233</v>
      </c>
      <c r="P51" s="47">
        <v>37056</v>
      </c>
      <c r="Q51" s="25"/>
      <c r="R51" s="25"/>
      <c r="S51" s="47">
        <v>57240932</v>
      </c>
      <c r="T51" s="25"/>
      <c r="U51" s="25"/>
      <c r="V51" s="50" t="s">
        <v>233</v>
      </c>
      <c r="W51" s="54">
        <v>0.65</v>
      </c>
      <c r="X51" s="25"/>
    </row>
    <row r="52" spans="1:25" ht="15.75" thickBot="1">
      <c r="A52" s="56"/>
      <c r="B52" s="46"/>
      <c r="C52" s="25"/>
      <c r="D52" s="51"/>
      <c r="E52" s="52"/>
      <c r="F52" s="53"/>
      <c r="G52" s="25"/>
      <c r="H52" s="52"/>
      <c r="I52" s="53"/>
      <c r="J52" s="25"/>
      <c r="K52" s="51"/>
      <c r="L52" s="55"/>
      <c r="M52" s="53"/>
      <c r="N52" s="25"/>
      <c r="O52" s="51"/>
      <c r="P52" s="52"/>
      <c r="Q52" s="53"/>
      <c r="R52" s="25"/>
      <c r="S52" s="52"/>
      <c r="T52" s="53"/>
      <c r="U52" s="25"/>
      <c r="V52" s="51"/>
      <c r="W52" s="55"/>
      <c r="X52" s="53"/>
    </row>
    <row r="53" spans="1:25" ht="15.75" thickTop="1">
      <c r="A53" s="56"/>
      <c r="B53" s="25" t="s">
        <v>239</v>
      </c>
      <c r="C53" s="25"/>
      <c r="D53" s="25"/>
      <c r="E53" s="25"/>
      <c r="F53" s="25"/>
      <c r="G53" s="25"/>
      <c r="H53" s="25"/>
      <c r="I53" s="25"/>
      <c r="J53" s="25"/>
      <c r="K53" s="25"/>
      <c r="L53" s="25"/>
      <c r="M53" s="25"/>
      <c r="N53" s="25"/>
      <c r="O53" s="25"/>
      <c r="P53" s="25"/>
      <c r="Q53" s="25"/>
      <c r="R53" s="25"/>
      <c r="S53" s="25"/>
      <c r="T53" s="25"/>
      <c r="U53" s="25"/>
      <c r="V53" s="25"/>
      <c r="W53" s="25"/>
      <c r="X53" s="25"/>
      <c r="Y53" s="25"/>
    </row>
  </sheetData>
  <mergeCells count="285">
    <mergeCell ref="B10:Y10"/>
    <mergeCell ref="A11:A53"/>
    <mergeCell ref="B11:Y11"/>
    <mergeCell ref="B12:Y12"/>
    <mergeCell ref="B13:Y13"/>
    <mergeCell ref="B33:Y33"/>
    <mergeCell ref="B53:Y53"/>
    <mergeCell ref="B4:Y4"/>
    <mergeCell ref="B5:Y5"/>
    <mergeCell ref="B6:Y6"/>
    <mergeCell ref="B7:Y7"/>
    <mergeCell ref="B8:Y8"/>
    <mergeCell ref="B9:Y9"/>
    <mergeCell ref="T51:T52"/>
    <mergeCell ref="U51:U52"/>
    <mergeCell ref="V51:V52"/>
    <mergeCell ref="W51:W52"/>
    <mergeCell ref="X51:X52"/>
    <mergeCell ref="A1:A2"/>
    <mergeCell ref="B1:Y1"/>
    <mergeCell ref="B2:Y2"/>
    <mergeCell ref="B3:Y3"/>
    <mergeCell ref="A4:A10"/>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V48:X49"/>
    <mergeCell ref="D50:F50"/>
    <mergeCell ref="H50:I50"/>
    <mergeCell ref="K50:M50"/>
    <mergeCell ref="O50:Q50"/>
    <mergeCell ref="S50:T50"/>
    <mergeCell ref="V50:X50"/>
    <mergeCell ref="N48:N49"/>
    <mergeCell ref="O48:Q49"/>
    <mergeCell ref="R48:R49"/>
    <mergeCell ref="S48:S49"/>
    <mergeCell ref="T48:T49"/>
    <mergeCell ref="U48:U49"/>
    <mergeCell ref="W46:W47"/>
    <mergeCell ref="X46:X47"/>
    <mergeCell ref="B48:B49"/>
    <mergeCell ref="C48:C49"/>
    <mergeCell ref="D48:F49"/>
    <mergeCell ref="G48:G49"/>
    <mergeCell ref="H48:H49"/>
    <mergeCell ref="I48:I49"/>
    <mergeCell ref="J48:J49"/>
    <mergeCell ref="K48:M49"/>
    <mergeCell ref="Q46:Q47"/>
    <mergeCell ref="R46:R47"/>
    <mergeCell ref="S46:S47"/>
    <mergeCell ref="T46:T47"/>
    <mergeCell ref="U46:U47"/>
    <mergeCell ref="V46:V47"/>
    <mergeCell ref="K46:K47"/>
    <mergeCell ref="L46:L47"/>
    <mergeCell ref="M46:M47"/>
    <mergeCell ref="N46:N47"/>
    <mergeCell ref="O46:O47"/>
    <mergeCell ref="P46:P47"/>
    <mergeCell ref="V45:X45"/>
    <mergeCell ref="B46:B47"/>
    <mergeCell ref="C46:C47"/>
    <mergeCell ref="D46:D47"/>
    <mergeCell ref="E46:E47"/>
    <mergeCell ref="F46:F47"/>
    <mergeCell ref="G46:G47"/>
    <mergeCell ref="H46:H47"/>
    <mergeCell ref="I46:I47"/>
    <mergeCell ref="J46:J47"/>
    <mergeCell ref="Q43:Q44"/>
    <mergeCell ref="R43:R44"/>
    <mergeCell ref="S43:T44"/>
    <mergeCell ref="U43:U44"/>
    <mergeCell ref="V43:X44"/>
    <mergeCell ref="D45:F45"/>
    <mergeCell ref="H45:I45"/>
    <mergeCell ref="K45:M45"/>
    <mergeCell ref="O45:Q45"/>
    <mergeCell ref="S45:T45"/>
    <mergeCell ref="H43:I44"/>
    <mergeCell ref="J43:J44"/>
    <mergeCell ref="K43:M44"/>
    <mergeCell ref="N43:N44"/>
    <mergeCell ref="O43:O44"/>
    <mergeCell ref="P43:P44"/>
    <mergeCell ref="B43:B44"/>
    <mergeCell ref="C43:C44"/>
    <mergeCell ref="D43:D44"/>
    <mergeCell ref="E43:E44"/>
    <mergeCell ref="F43:F44"/>
    <mergeCell ref="G43:G44"/>
    <mergeCell ref="U38:U42"/>
    <mergeCell ref="V38:X38"/>
    <mergeCell ref="V39:X39"/>
    <mergeCell ref="V40:X40"/>
    <mergeCell ref="V41:X41"/>
    <mergeCell ref="V42:X42"/>
    <mergeCell ref="R38:R42"/>
    <mergeCell ref="S38:T38"/>
    <mergeCell ref="S39:T39"/>
    <mergeCell ref="S40:T40"/>
    <mergeCell ref="S41:T41"/>
    <mergeCell ref="S42:T42"/>
    <mergeCell ref="N38:N42"/>
    <mergeCell ref="O38:Q38"/>
    <mergeCell ref="O39:Q39"/>
    <mergeCell ref="O40:Q40"/>
    <mergeCell ref="O41:Q41"/>
    <mergeCell ref="O42:Q42"/>
    <mergeCell ref="J38:J42"/>
    <mergeCell ref="K38:M38"/>
    <mergeCell ref="K39:M39"/>
    <mergeCell ref="K40:M40"/>
    <mergeCell ref="K41:M41"/>
    <mergeCell ref="K42:M42"/>
    <mergeCell ref="D42:F42"/>
    <mergeCell ref="G38:G42"/>
    <mergeCell ref="H38:I38"/>
    <mergeCell ref="H39:I39"/>
    <mergeCell ref="H40:I40"/>
    <mergeCell ref="H41:I41"/>
    <mergeCell ref="H42:I42"/>
    <mergeCell ref="B34:X34"/>
    <mergeCell ref="D36:X36"/>
    <mergeCell ref="D37:M37"/>
    <mergeCell ref="O37:X37"/>
    <mergeCell ref="B38:B42"/>
    <mergeCell ref="C38:C42"/>
    <mergeCell ref="D38:F38"/>
    <mergeCell ref="D39:F39"/>
    <mergeCell ref="D40:F40"/>
    <mergeCell ref="D41:F41"/>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U28:U29"/>
    <mergeCell ref="V28:X29"/>
    <mergeCell ref="Y28:Y29"/>
    <mergeCell ref="D30:F30"/>
    <mergeCell ref="H30:I30"/>
    <mergeCell ref="K30:M30"/>
    <mergeCell ref="O30:Q30"/>
    <mergeCell ref="S30:T30"/>
    <mergeCell ref="V30:X30"/>
    <mergeCell ref="J28:J29"/>
    <mergeCell ref="K28:M29"/>
    <mergeCell ref="N28:N29"/>
    <mergeCell ref="O28:Q29"/>
    <mergeCell ref="R28:R29"/>
    <mergeCell ref="S28:S29"/>
    <mergeCell ref="B28:B29"/>
    <mergeCell ref="C28:C29"/>
    <mergeCell ref="D28:F29"/>
    <mergeCell ref="G28:G29"/>
    <mergeCell ref="H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3:U24"/>
    <mergeCell ref="V23:X24"/>
    <mergeCell ref="Y23:Y24"/>
    <mergeCell ref="D25:F25"/>
    <mergeCell ref="H25:I25"/>
    <mergeCell ref="K25:M25"/>
    <mergeCell ref="O25:Q25"/>
    <mergeCell ref="S25:T25"/>
    <mergeCell ref="V25:X25"/>
    <mergeCell ref="N23:N24"/>
    <mergeCell ref="O23:O24"/>
    <mergeCell ref="P23:P24"/>
    <mergeCell ref="Q23:Q24"/>
    <mergeCell ref="R23:R24"/>
    <mergeCell ref="S23:T24"/>
    <mergeCell ref="Y18:Y22"/>
    <mergeCell ref="B23:B24"/>
    <mergeCell ref="C23:C24"/>
    <mergeCell ref="D23:D24"/>
    <mergeCell ref="E23:E24"/>
    <mergeCell ref="F23:F24"/>
    <mergeCell ref="G23:G24"/>
    <mergeCell ref="H23:I24"/>
    <mergeCell ref="J23:J24"/>
    <mergeCell ref="K23:M24"/>
    <mergeCell ref="U18:U22"/>
    <mergeCell ref="V18:X18"/>
    <mergeCell ref="V19:X19"/>
    <mergeCell ref="V20:X20"/>
    <mergeCell ref="V21:X21"/>
    <mergeCell ref="V22:X22"/>
    <mergeCell ref="R18:R22"/>
    <mergeCell ref="S18:T18"/>
    <mergeCell ref="S19:T19"/>
    <mergeCell ref="S20:T20"/>
    <mergeCell ref="S21:T21"/>
    <mergeCell ref="S22:T22"/>
    <mergeCell ref="N18:N22"/>
    <mergeCell ref="O18:Q18"/>
    <mergeCell ref="O19:Q19"/>
    <mergeCell ref="O20:Q20"/>
    <mergeCell ref="O21:Q21"/>
    <mergeCell ref="O22:Q22"/>
    <mergeCell ref="J18:J22"/>
    <mergeCell ref="K18:M18"/>
    <mergeCell ref="K19:M19"/>
    <mergeCell ref="K20:M20"/>
    <mergeCell ref="K21:M21"/>
    <mergeCell ref="K22:M22"/>
    <mergeCell ref="D22:F22"/>
    <mergeCell ref="G18:G22"/>
    <mergeCell ref="H18:I18"/>
    <mergeCell ref="H19:I19"/>
    <mergeCell ref="H20:I20"/>
    <mergeCell ref="H21:I21"/>
    <mergeCell ref="H22:I22"/>
    <mergeCell ref="B14:Y14"/>
    <mergeCell ref="D16:X16"/>
    <mergeCell ref="D17:M17"/>
    <mergeCell ref="O17:X17"/>
    <mergeCell ref="B18:B22"/>
    <mergeCell ref="C18:C22"/>
    <mergeCell ref="D18:F18"/>
    <mergeCell ref="D19:F19"/>
    <mergeCell ref="D20:F20"/>
    <mergeCell ref="D21:F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2" width="36.5703125" bestFit="1" customWidth="1"/>
    <col min="4" max="4" width="2" customWidth="1"/>
    <col min="5" max="5" width="6.5703125" customWidth="1"/>
    <col min="8" max="8" width="10.140625" bestFit="1" customWidth="1"/>
    <col min="11" max="11" width="2" customWidth="1"/>
    <col min="12" max="12" width="5" customWidth="1"/>
    <col min="15" max="15" width="2" customWidth="1"/>
    <col min="16" max="16" width="6.5703125" customWidth="1"/>
    <col min="19" max="19" width="10.140625" bestFit="1" customWidth="1"/>
    <col min="22" max="22" width="2" customWidth="1"/>
    <col min="23" max="23" width="5" customWidth="1"/>
  </cols>
  <sheetData>
    <row r="1" spans="1:25" ht="15" customHeight="1">
      <c r="A1" s="7" t="s">
        <v>7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12</v>
      </c>
      <c r="B3" s="28" t="s">
        <v>5</v>
      </c>
      <c r="C3" s="28"/>
      <c r="D3" s="28"/>
      <c r="E3" s="28"/>
      <c r="F3" s="28"/>
      <c r="G3" s="28"/>
      <c r="H3" s="28"/>
      <c r="I3" s="28"/>
      <c r="J3" s="28"/>
      <c r="K3" s="28"/>
      <c r="L3" s="28"/>
      <c r="M3" s="28"/>
      <c r="N3" s="28"/>
      <c r="O3" s="28"/>
      <c r="P3" s="28"/>
      <c r="Q3" s="28"/>
      <c r="R3" s="28"/>
      <c r="S3" s="28"/>
      <c r="T3" s="28"/>
      <c r="U3" s="28"/>
      <c r="V3" s="28"/>
      <c r="W3" s="28"/>
      <c r="X3" s="28"/>
      <c r="Y3" s="28"/>
    </row>
    <row r="4" spans="1:25" ht="15" customHeight="1">
      <c r="A4" s="56" t="s">
        <v>736</v>
      </c>
      <c r="B4" s="28" t="s">
        <v>5</v>
      </c>
      <c r="C4" s="28"/>
      <c r="D4" s="28"/>
      <c r="E4" s="28"/>
      <c r="F4" s="28"/>
      <c r="G4" s="28"/>
      <c r="H4" s="28"/>
      <c r="I4" s="28"/>
      <c r="J4" s="28"/>
      <c r="K4" s="28"/>
      <c r="L4" s="28"/>
      <c r="M4" s="28"/>
      <c r="N4" s="28"/>
      <c r="O4" s="28"/>
      <c r="P4" s="28"/>
      <c r="Q4" s="28"/>
      <c r="R4" s="28"/>
      <c r="S4" s="28"/>
      <c r="T4" s="28"/>
      <c r="U4" s="28"/>
      <c r="V4" s="28"/>
      <c r="W4" s="28"/>
      <c r="X4" s="28"/>
      <c r="Y4" s="28"/>
    </row>
    <row r="5" spans="1:25">
      <c r="A5" s="56"/>
      <c r="B5" s="25" t="s">
        <v>221</v>
      </c>
      <c r="C5" s="25"/>
      <c r="D5" s="25"/>
      <c r="E5" s="25"/>
      <c r="F5" s="25"/>
      <c r="G5" s="25"/>
      <c r="H5" s="25"/>
      <c r="I5" s="25"/>
      <c r="J5" s="25"/>
      <c r="K5" s="25"/>
      <c r="L5" s="25"/>
      <c r="M5" s="25"/>
      <c r="N5" s="25"/>
      <c r="O5" s="25"/>
      <c r="P5" s="25"/>
      <c r="Q5" s="25"/>
      <c r="R5" s="25"/>
      <c r="S5" s="25"/>
      <c r="T5" s="25"/>
      <c r="U5" s="25"/>
      <c r="V5" s="25"/>
      <c r="W5" s="25"/>
      <c r="X5" s="25"/>
      <c r="Y5" s="25"/>
    </row>
    <row r="6" spans="1:25">
      <c r="A6" s="56"/>
      <c r="B6" s="21"/>
      <c r="C6" s="21"/>
      <c r="D6" s="21"/>
      <c r="E6" s="21"/>
      <c r="F6" s="21"/>
      <c r="G6" s="21"/>
      <c r="H6" s="21"/>
      <c r="I6" s="21"/>
      <c r="J6" s="21"/>
      <c r="K6" s="21"/>
      <c r="L6" s="21"/>
      <c r="M6" s="21"/>
      <c r="N6" s="21"/>
      <c r="O6" s="21"/>
      <c r="P6" s="21"/>
      <c r="Q6" s="21"/>
      <c r="R6" s="21"/>
      <c r="S6" s="21"/>
      <c r="T6" s="21"/>
      <c r="U6" s="21"/>
      <c r="V6" s="21"/>
      <c r="W6" s="21"/>
      <c r="X6" s="21"/>
      <c r="Y6" s="21"/>
    </row>
    <row r="7" spans="1:25">
      <c r="A7" s="56"/>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56"/>
      <c r="B8" s="14"/>
      <c r="C8" s="12"/>
      <c r="D8" s="22" t="s">
        <v>222</v>
      </c>
      <c r="E8" s="22"/>
      <c r="F8" s="22"/>
      <c r="G8" s="22"/>
      <c r="H8" s="22"/>
      <c r="I8" s="22"/>
      <c r="J8" s="22"/>
      <c r="K8" s="22"/>
      <c r="L8" s="22"/>
      <c r="M8" s="22"/>
      <c r="N8" s="22"/>
      <c r="O8" s="22"/>
      <c r="P8" s="22"/>
      <c r="Q8" s="22"/>
      <c r="R8" s="22"/>
      <c r="S8" s="22"/>
      <c r="T8" s="22"/>
      <c r="U8" s="22"/>
      <c r="V8" s="22"/>
      <c r="W8" s="22"/>
      <c r="X8" s="22"/>
      <c r="Y8" s="12"/>
    </row>
    <row r="9" spans="1:25" ht="15.75" thickBot="1">
      <c r="A9" s="56"/>
      <c r="B9" s="14"/>
      <c r="C9" s="12"/>
      <c r="D9" s="23">
        <v>2014</v>
      </c>
      <c r="E9" s="23"/>
      <c r="F9" s="23"/>
      <c r="G9" s="23"/>
      <c r="H9" s="23"/>
      <c r="I9" s="23"/>
      <c r="J9" s="23"/>
      <c r="K9" s="23"/>
      <c r="L9" s="23"/>
      <c r="M9" s="23"/>
      <c r="N9" s="12"/>
      <c r="O9" s="23">
        <v>2013</v>
      </c>
      <c r="P9" s="23"/>
      <c r="Q9" s="23"/>
      <c r="R9" s="23"/>
      <c r="S9" s="23"/>
      <c r="T9" s="23"/>
      <c r="U9" s="23"/>
      <c r="V9" s="23"/>
      <c r="W9" s="23"/>
      <c r="X9" s="23"/>
      <c r="Y9" s="12"/>
    </row>
    <row r="10" spans="1:25">
      <c r="A10" s="56"/>
      <c r="B10" s="24"/>
      <c r="C10" s="25"/>
      <c r="D10" s="27" t="s">
        <v>223</v>
      </c>
      <c r="E10" s="27"/>
      <c r="F10" s="27"/>
      <c r="G10" s="30"/>
      <c r="H10" s="27" t="s">
        <v>225</v>
      </c>
      <c r="I10" s="27"/>
      <c r="J10" s="30"/>
      <c r="K10" s="27" t="s">
        <v>230</v>
      </c>
      <c r="L10" s="27"/>
      <c r="M10" s="27"/>
      <c r="N10" s="25"/>
      <c r="O10" s="27" t="s">
        <v>223</v>
      </c>
      <c r="P10" s="27"/>
      <c r="Q10" s="27"/>
      <c r="R10" s="30"/>
      <c r="S10" s="27" t="s">
        <v>225</v>
      </c>
      <c r="T10" s="27"/>
      <c r="U10" s="30"/>
      <c r="V10" s="27" t="s">
        <v>230</v>
      </c>
      <c r="W10" s="27"/>
      <c r="X10" s="27"/>
      <c r="Y10" s="25"/>
    </row>
    <row r="11" spans="1:25">
      <c r="A11" s="56"/>
      <c r="B11" s="24"/>
      <c r="C11" s="25"/>
      <c r="D11" s="26" t="s">
        <v>224</v>
      </c>
      <c r="E11" s="26"/>
      <c r="F11" s="26"/>
      <c r="G11" s="25"/>
      <c r="H11" s="26" t="s">
        <v>226</v>
      </c>
      <c r="I11" s="26"/>
      <c r="J11" s="25"/>
      <c r="K11" s="26" t="s">
        <v>231</v>
      </c>
      <c r="L11" s="26"/>
      <c r="M11" s="26"/>
      <c r="N11" s="25"/>
      <c r="O11" s="26" t="s">
        <v>224</v>
      </c>
      <c r="P11" s="26"/>
      <c r="Q11" s="26"/>
      <c r="R11" s="25"/>
      <c r="S11" s="26" t="s">
        <v>226</v>
      </c>
      <c r="T11" s="26"/>
      <c r="U11" s="25"/>
      <c r="V11" s="26" t="s">
        <v>231</v>
      </c>
      <c r="W11" s="26"/>
      <c r="X11" s="26"/>
      <c r="Y11" s="25"/>
    </row>
    <row r="12" spans="1:25">
      <c r="A12" s="56"/>
      <c r="B12" s="24"/>
      <c r="C12" s="25"/>
      <c r="D12" s="28"/>
      <c r="E12" s="28"/>
      <c r="F12" s="28"/>
      <c r="G12" s="25"/>
      <c r="H12" s="26" t="s">
        <v>227</v>
      </c>
      <c r="I12" s="26"/>
      <c r="J12" s="25"/>
      <c r="K12" s="26" t="s">
        <v>232</v>
      </c>
      <c r="L12" s="26"/>
      <c r="M12" s="26"/>
      <c r="N12" s="25"/>
      <c r="O12" s="28"/>
      <c r="P12" s="28"/>
      <c r="Q12" s="28"/>
      <c r="R12" s="25"/>
      <c r="S12" s="26" t="s">
        <v>227</v>
      </c>
      <c r="T12" s="26"/>
      <c r="U12" s="25"/>
      <c r="V12" s="26" t="s">
        <v>232</v>
      </c>
      <c r="W12" s="26"/>
      <c r="X12" s="26"/>
      <c r="Y12" s="25"/>
    </row>
    <row r="13" spans="1:25">
      <c r="A13" s="56"/>
      <c r="B13" s="24"/>
      <c r="C13" s="25"/>
      <c r="D13" s="28"/>
      <c r="E13" s="28"/>
      <c r="F13" s="28"/>
      <c r="G13" s="25"/>
      <c r="H13" s="26" t="s">
        <v>228</v>
      </c>
      <c r="I13" s="26"/>
      <c r="J13" s="25"/>
      <c r="K13" s="28"/>
      <c r="L13" s="28"/>
      <c r="M13" s="28"/>
      <c r="N13" s="25"/>
      <c r="O13" s="28"/>
      <c r="P13" s="28"/>
      <c r="Q13" s="28"/>
      <c r="R13" s="25"/>
      <c r="S13" s="26" t="s">
        <v>228</v>
      </c>
      <c r="T13" s="26"/>
      <c r="U13" s="25"/>
      <c r="V13" s="28"/>
      <c r="W13" s="28"/>
      <c r="X13" s="28"/>
      <c r="Y13" s="25"/>
    </row>
    <row r="14" spans="1:25" ht="15.75" thickBot="1">
      <c r="A14" s="56"/>
      <c r="B14" s="24"/>
      <c r="C14" s="25"/>
      <c r="D14" s="29"/>
      <c r="E14" s="29"/>
      <c r="F14" s="29"/>
      <c r="G14" s="25"/>
      <c r="H14" s="22" t="s">
        <v>229</v>
      </c>
      <c r="I14" s="22"/>
      <c r="J14" s="25"/>
      <c r="K14" s="29"/>
      <c r="L14" s="29"/>
      <c r="M14" s="29"/>
      <c r="N14" s="25"/>
      <c r="O14" s="29"/>
      <c r="P14" s="29"/>
      <c r="Q14" s="29"/>
      <c r="R14" s="25"/>
      <c r="S14" s="22" t="s">
        <v>229</v>
      </c>
      <c r="T14" s="22"/>
      <c r="U14" s="25"/>
      <c r="V14" s="29"/>
      <c r="W14" s="29"/>
      <c r="X14" s="29"/>
      <c r="Y14" s="25"/>
    </row>
    <row r="15" spans="1:25">
      <c r="A15" s="56"/>
      <c r="B15" s="31" t="s">
        <v>112</v>
      </c>
      <c r="C15" s="32"/>
      <c r="D15" s="33" t="s">
        <v>233</v>
      </c>
      <c r="E15" s="35">
        <v>16351</v>
      </c>
      <c r="F15" s="37"/>
      <c r="G15" s="32"/>
      <c r="H15" s="37"/>
      <c r="I15" s="37"/>
      <c r="J15" s="32"/>
      <c r="K15" s="37"/>
      <c r="L15" s="37"/>
      <c r="M15" s="37"/>
      <c r="N15" s="32"/>
      <c r="O15" s="33" t="s">
        <v>233</v>
      </c>
      <c r="P15" s="35">
        <v>19228</v>
      </c>
      <c r="Q15" s="37"/>
      <c r="R15" s="32"/>
      <c r="S15" s="37"/>
      <c r="T15" s="37"/>
      <c r="U15" s="32"/>
      <c r="V15" s="37"/>
      <c r="W15" s="37"/>
      <c r="X15" s="37"/>
      <c r="Y15" s="32"/>
    </row>
    <row r="16" spans="1:25" ht="15.75" thickBot="1">
      <c r="A16" s="56"/>
      <c r="B16" s="31"/>
      <c r="C16" s="32"/>
      <c r="D16" s="34"/>
      <c r="E16" s="36"/>
      <c r="F16" s="38"/>
      <c r="G16" s="32"/>
      <c r="H16" s="39"/>
      <c r="I16" s="39"/>
      <c r="J16" s="32"/>
      <c r="K16" s="39"/>
      <c r="L16" s="39"/>
      <c r="M16" s="39"/>
      <c r="N16" s="32"/>
      <c r="O16" s="34"/>
      <c r="P16" s="36"/>
      <c r="Q16" s="38"/>
      <c r="R16" s="32"/>
      <c r="S16" s="39"/>
      <c r="T16" s="39"/>
      <c r="U16" s="32"/>
      <c r="V16" s="39"/>
      <c r="W16" s="39"/>
      <c r="X16" s="39"/>
      <c r="Y16" s="32"/>
    </row>
    <row r="17" spans="1:25" ht="15.75" thickTop="1">
      <c r="A17" s="56"/>
      <c r="B17" s="18" t="s">
        <v>234</v>
      </c>
      <c r="C17" s="12"/>
      <c r="D17" s="40"/>
      <c r="E17" s="40"/>
      <c r="F17" s="40"/>
      <c r="G17" s="12"/>
      <c r="H17" s="25"/>
      <c r="I17" s="25"/>
      <c r="J17" s="12"/>
      <c r="K17" s="25"/>
      <c r="L17" s="25"/>
      <c r="M17" s="25"/>
      <c r="N17" s="12"/>
      <c r="O17" s="40"/>
      <c r="P17" s="40"/>
      <c r="Q17" s="40"/>
      <c r="R17" s="12"/>
      <c r="S17" s="25"/>
      <c r="T17" s="25"/>
      <c r="U17" s="12"/>
      <c r="V17" s="25"/>
      <c r="W17" s="25"/>
      <c r="X17" s="25"/>
      <c r="Y17" s="12"/>
    </row>
    <row r="18" spans="1:25">
      <c r="A18" s="56"/>
      <c r="B18" s="41" t="s">
        <v>235</v>
      </c>
      <c r="C18" s="32"/>
      <c r="D18" s="42" t="s">
        <v>233</v>
      </c>
      <c r="E18" s="43">
        <v>16351</v>
      </c>
      <c r="F18" s="32"/>
      <c r="G18" s="32"/>
      <c r="H18" s="43">
        <v>59147241</v>
      </c>
      <c r="I18" s="32"/>
      <c r="J18" s="32"/>
      <c r="K18" s="42" t="s">
        <v>233</v>
      </c>
      <c r="L18" s="44">
        <v>0.28000000000000003</v>
      </c>
      <c r="M18" s="32"/>
      <c r="N18" s="32"/>
      <c r="O18" s="42" t="s">
        <v>233</v>
      </c>
      <c r="P18" s="43">
        <v>19228</v>
      </c>
      <c r="Q18" s="32"/>
      <c r="R18" s="32"/>
      <c r="S18" s="43">
        <v>57206242</v>
      </c>
      <c r="T18" s="32"/>
      <c r="U18" s="32"/>
      <c r="V18" s="42" t="s">
        <v>233</v>
      </c>
      <c r="W18" s="44">
        <v>0.34</v>
      </c>
      <c r="X18" s="32"/>
      <c r="Y18" s="32"/>
    </row>
    <row r="19" spans="1:25" ht="15.75" thickBot="1">
      <c r="A19" s="56"/>
      <c r="B19" s="41"/>
      <c r="C19" s="32"/>
      <c r="D19" s="34"/>
      <c r="E19" s="36"/>
      <c r="F19" s="38"/>
      <c r="G19" s="32"/>
      <c r="H19" s="43"/>
      <c r="I19" s="32"/>
      <c r="J19" s="32"/>
      <c r="K19" s="34"/>
      <c r="L19" s="45"/>
      <c r="M19" s="38"/>
      <c r="N19" s="32"/>
      <c r="O19" s="34"/>
      <c r="P19" s="36"/>
      <c r="Q19" s="38"/>
      <c r="R19" s="32"/>
      <c r="S19" s="43"/>
      <c r="T19" s="32"/>
      <c r="U19" s="32"/>
      <c r="V19" s="34"/>
      <c r="W19" s="45"/>
      <c r="X19" s="38"/>
      <c r="Y19" s="32"/>
    </row>
    <row r="20" spans="1:25" ht="15.75" thickTop="1">
      <c r="A20" s="56"/>
      <c r="B20" s="46" t="s">
        <v>236</v>
      </c>
      <c r="C20" s="25"/>
      <c r="D20" s="40"/>
      <c r="E20" s="40"/>
      <c r="F20" s="40"/>
      <c r="G20" s="25"/>
      <c r="H20" s="47">
        <v>122021</v>
      </c>
      <c r="I20" s="25"/>
      <c r="J20" s="25"/>
      <c r="K20" s="40"/>
      <c r="L20" s="40"/>
      <c r="M20" s="40"/>
      <c r="N20" s="25"/>
      <c r="O20" s="40"/>
      <c r="P20" s="40"/>
      <c r="Q20" s="40"/>
      <c r="R20" s="25"/>
      <c r="S20" s="47">
        <v>77404</v>
      </c>
      <c r="T20" s="25"/>
      <c r="U20" s="25"/>
      <c r="V20" s="40"/>
      <c r="W20" s="40"/>
      <c r="X20" s="40"/>
      <c r="Y20" s="25"/>
    </row>
    <row r="21" spans="1:25" ht="15.75" thickBot="1">
      <c r="A21" s="56"/>
      <c r="B21" s="46"/>
      <c r="C21" s="25"/>
      <c r="D21" s="25"/>
      <c r="E21" s="25"/>
      <c r="F21" s="25"/>
      <c r="G21" s="25"/>
      <c r="H21" s="48"/>
      <c r="I21" s="49"/>
      <c r="J21" s="25"/>
      <c r="K21" s="25"/>
      <c r="L21" s="25"/>
      <c r="M21" s="25"/>
      <c r="N21" s="25"/>
      <c r="O21" s="25"/>
      <c r="P21" s="25"/>
      <c r="Q21" s="25"/>
      <c r="R21" s="25"/>
      <c r="S21" s="48"/>
      <c r="T21" s="49"/>
      <c r="U21" s="25"/>
      <c r="V21" s="25"/>
      <c r="W21" s="25"/>
      <c r="X21" s="25"/>
      <c r="Y21" s="25"/>
    </row>
    <row r="22" spans="1:25">
      <c r="A22" s="56"/>
      <c r="B22" s="15" t="s">
        <v>237</v>
      </c>
      <c r="C22" s="16"/>
      <c r="D22" s="32"/>
      <c r="E22" s="32"/>
      <c r="F22" s="32"/>
      <c r="G22" s="16"/>
      <c r="H22" s="37"/>
      <c r="I22" s="37"/>
      <c r="J22" s="16"/>
      <c r="K22" s="32"/>
      <c r="L22" s="32"/>
      <c r="M22" s="32"/>
      <c r="N22" s="16"/>
      <c r="O22" s="32"/>
      <c r="P22" s="32"/>
      <c r="Q22" s="32"/>
      <c r="R22" s="16"/>
      <c r="S22" s="37"/>
      <c r="T22" s="37"/>
      <c r="U22" s="16"/>
      <c r="V22" s="32"/>
      <c r="W22" s="32"/>
      <c r="X22" s="32"/>
      <c r="Y22" s="16"/>
    </row>
    <row r="23" spans="1:25">
      <c r="A23" s="56"/>
      <c r="B23" s="46" t="s">
        <v>235</v>
      </c>
      <c r="C23" s="25"/>
      <c r="D23" s="50" t="s">
        <v>233</v>
      </c>
      <c r="E23" s="47">
        <v>16351</v>
      </c>
      <c r="F23" s="25"/>
      <c r="G23" s="25"/>
      <c r="H23" s="47">
        <v>59269262</v>
      </c>
      <c r="I23" s="25"/>
      <c r="J23" s="25"/>
      <c r="K23" s="50" t="s">
        <v>233</v>
      </c>
      <c r="L23" s="54">
        <v>0.28000000000000003</v>
      </c>
      <c r="M23" s="25"/>
      <c r="N23" s="25"/>
      <c r="O23" s="50" t="s">
        <v>233</v>
      </c>
      <c r="P23" s="47">
        <v>19228</v>
      </c>
      <c r="Q23" s="25"/>
      <c r="R23" s="25"/>
      <c r="S23" s="47">
        <v>57283646</v>
      </c>
      <c r="T23" s="25"/>
      <c r="U23" s="25"/>
      <c r="V23" s="50" t="s">
        <v>233</v>
      </c>
      <c r="W23" s="54">
        <v>0.34</v>
      </c>
      <c r="X23" s="25"/>
      <c r="Y23" s="25"/>
    </row>
    <row r="24" spans="1:25" ht="15.75" thickBot="1">
      <c r="A24" s="56"/>
      <c r="B24" s="46"/>
      <c r="C24" s="25"/>
      <c r="D24" s="51"/>
      <c r="E24" s="52"/>
      <c r="F24" s="53"/>
      <c r="G24" s="25"/>
      <c r="H24" s="52"/>
      <c r="I24" s="53"/>
      <c r="J24" s="25"/>
      <c r="K24" s="51"/>
      <c r="L24" s="55"/>
      <c r="M24" s="53"/>
      <c r="N24" s="25"/>
      <c r="O24" s="51"/>
      <c r="P24" s="52"/>
      <c r="Q24" s="53"/>
      <c r="R24" s="25"/>
      <c r="S24" s="52"/>
      <c r="T24" s="53"/>
      <c r="U24" s="25"/>
      <c r="V24" s="51"/>
      <c r="W24" s="55"/>
      <c r="X24" s="53"/>
      <c r="Y24" s="25"/>
    </row>
    <row r="25" spans="1:25" ht="15.75" thickTop="1">
      <c r="A25" s="56"/>
      <c r="B25" s="60"/>
      <c r="C25" s="60"/>
      <c r="D25" s="60"/>
      <c r="E25" s="60"/>
      <c r="F25" s="60"/>
      <c r="G25" s="60"/>
      <c r="H25" s="60"/>
      <c r="I25" s="60"/>
      <c r="J25" s="60"/>
      <c r="K25" s="60"/>
      <c r="L25" s="60"/>
      <c r="M25" s="60"/>
      <c r="N25" s="60"/>
      <c r="O25" s="60"/>
      <c r="P25" s="60"/>
      <c r="Q25" s="60"/>
      <c r="R25" s="60"/>
      <c r="S25" s="60"/>
      <c r="T25" s="60"/>
      <c r="U25" s="60"/>
      <c r="V25" s="60"/>
      <c r="W25" s="60"/>
      <c r="X25" s="60"/>
      <c r="Y25" s="60"/>
    </row>
    <row r="26" spans="1:25">
      <c r="A26" s="56"/>
      <c r="B26" s="21"/>
      <c r="C26" s="21"/>
      <c r="D26" s="21"/>
      <c r="E26" s="21"/>
      <c r="F26" s="21"/>
      <c r="G26" s="21"/>
      <c r="H26" s="21"/>
      <c r="I26" s="21"/>
      <c r="J26" s="21"/>
      <c r="K26" s="21"/>
      <c r="L26" s="21"/>
      <c r="M26" s="21"/>
      <c r="N26" s="21"/>
      <c r="O26" s="21"/>
      <c r="P26" s="21"/>
      <c r="Q26" s="21"/>
      <c r="R26" s="21"/>
      <c r="S26" s="21"/>
      <c r="T26" s="21"/>
      <c r="U26" s="21"/>
      <c r="V26" s="21"/>
      <c r="W26" s="21"/>
      <c r="X26" s="21"/>
    </row>
    <row r="27" spans="1:25">
      <c r="A27" s="56"/>
      <c r="B27" s="13"/>
      <c r="C27" s="13"/>
      <c r="D27" s="13"/>
      <c r="E27" s="13"/>
      <c r="F27" s="13"/>
      <c r="G27" s="13"/>
      <c r="H27" s="13"/>
      <c r="I27" s="13"/>
      <c r="J27" s="13"/>
      <c r="K27" s="13"/>
      <c r="L27" s="13"/>
      <c r="M27" s="13"/>
      <c r="N27" s="13"/>
      <c r="O27" s="13"/>
      <c r="P27" s="13"/>
      <c r="Q27" s="13"/>
      <c r="R27" s="13"/>
      <c r="S27" s="13"/>
      <c r="T27" s="13"/>
      <c r="U27" s="13"/>
      <c r="V27" s="13"/>
      <c r="W27" s="13"/>
      <c r="X27" s="13"/>
    </row>
    <row r="28" spans="1:25" ht="15.75" thickBot="1">
      <c r="A28" s="56"/>
      <c r="B28" s="14"/>
      <c r="C28" s="12"/>
      <c r="D28" s="22" t="s">
        <v>238</v>
      </c>
      <c r="E28" s="22"/>
      <c r="F28" s="22"/>
      <c r="G28" s="22"/>
      <c r="H28" s="22"/>
      <c r="I28" s="22"/>
      <c r="J28" s="22"/>
      <c r="K28" s="22"/>
      <c r="L28" s="22"/>
      <c r="M28" s="22"/>
      <c r="N28" s="22"/>
      <c r="O28" s="22"/>
      <c r="P28" s="22"/>
      <c r="Q28" s="22"/>
      <c r="R28" s="22"/>
      <c r="S28" s="22"/>
      <c r="T28" s="22"/>
      <c r="U28" s="22"/>
      <c r="V28" s="22"/>
      <c r="W28" s="22"/>
      <c r="X28" s="22"/>
    </row>
    <row r="29" spans="1:25" ht="15.75" thickBot="1">
      <c r="A29" s="56"/>
      <c r="B29" s="14"/>
      <c r="C29" s="12"/>
      <c r="D29" s="23">
        <v>2014</v>
      </c>
      <c r="E29" s="23"/>
      <c r="F29" s="23"/>
      <c r="G29" s="23"/>
      <c r="H29" s="23"/>
      <c r="I29" s="23"/>
      <c r="J29" s="23"/>
      <c r="K29" s="23"/>
      <c r="L29" s="23"/>
      <c r="M29" s="23"/>
      <c r="N29" s="12"/>
      <c r="O29" s="23">
        <v>2013</v>
      </c>
      <c r="P29" s="23"/>
      <c r="Q29" s="23"/>
      <c r="R29" s="23"/>
      <c r="S29" s="23"/>
      <c r="T29" s="23"/>
      <c r="U29" s="23"/>
      <c r="V29" s="23"/>
      <c r="W29" s="23"/>
      <c r="X29" s="23"/>
    </row>
    <row r="30" spans="1:25">
      <c r="A30" s="56"/>
      <c r="B30" s="24"/>
      <c r="C30" s="25"/>
      <c r="D30" s="27" t="s">
        <v>223</v>
      </c>
      <c r="E30" s="27"/>
      <c r="F30" s="27"/>
      <c r="G30" s="30"/>
      <c r="H30" s="27" t="s">
        <v>225</v>
      </c>
      <c r="I30" s="27"/>
      <c r="J30" s="30"/>
      <c r="K30" s="27" t="s">
        <v>230</v>
      </c>
      <c r="L30" s="27"/>
      <c r="M30" s="27"/>
      <c r="N30" s="25"/>
      <c r="O30" s="27" t="s">
        <v>223</v>
      </c>
      <c r="P30" s="27"/>
      <c r="Q30" s="27"/>
      <c r="R30" s="30"/>
      <c r="S30" s="27" t="s">
        <v>225</v>
      </c>
      <c r="T30" s="27"/>
      <c r="U30" s="30"/>
      <c r="V30" s="27" t="s">
        <v>230</v>
      </c>
      <c r="W30" s="27"/>
      <c r="X30" s="27"/>
    </row>
    <row r="31" spans="1:25">
      <c r="A31" s="56"/>
      <c r="B31" s="24"/>
      <c r="C31" s="25"/>
      <c r="D31" s="26" t="s">
        <v>224</v>
      </c>
      <c r="E31" s="26"/>
      <c r="F31" s="26"/>
      <c r="G31" s="25"/>
      <c r="H31" s="26" t="s">
        <v>226</v>
      </c>
      <c r="I31" s="26"/>
      <c r="J31" s="25"/>
      <c r="K31" s="26" t="s">
        <v>231</v>
      </c>
      <c r="L31" s="26"/>
      <c r="M31" s="26"/>
      <c r="N31" s="25"/>
      <c r="O31" s="26" t="s">
        <v>224</v>
      </c>
      <c r="P31" s="26"/>
      <c r="Q31" s="26"/>
      <c r="R31" s="25"/>
      <c r="S31" s="26" t="s">
        <v>226</v>
      </c>
      <c r="T31" s="26"/>
      <c r="U31" s="25"/>
      <c r="V31" s="26" t="s">
        <v>231</v>
      </c>
      <c r="W31" s="26"/>
      <c r="X31" s="26"/>
    </row>
    <row r="32" spans="1:25">
      <c r="A32" s="56"/>
      <c r="B32" s="24"/>
      <c r="C32" s="25"/>
      <c r="D32" s="28"/>
      <c r="E32" s="28"/>
      <c r="F32" s="28"/>
      <c r="G32" s="25"/>
      <c r="H32" s="26" t="s">
        <v>227</v>
      </c>
      <c r="I32" s="26"/>
      <c r="J32" s="25"/>
      <c r="K32" s="26" t="s">
        <v>232</v>
      </c>
      <c r="L32" s="26"/>
      <c r="M32" s="26"/>
      <c r="N32" s="25"/>
      <c r="O32" s="28"/>
      <c r="P32" s="28"/>
      <c r="Q32" s="28"/>
      <c r="R32" s="25"/>
      <c r="S32" s="26" t="s">
        <v>227</v>
      </c>
      <c r="T32" s="26"/>
      <c r="U32" s="25"/>
      <c r="V32" s="26" t="s">
        <v>232</v>
      </c>
      <c r="W32" s="26"/>
      <c r="X32" s="26"/>
    </row>
    <row r="33" spans="1:24">
      <c r="A33" s="56"/>
      <c r="B33" s="24"/>
      <c r="C33" s="25"/>
      <c r="D33" s="28"/>
      <c r="E33" s="28"/>
      <c r="F33" s="28"/>
      <c r="G33" s="25"/>
      <c r="H33" s="26" t="s">
        <v>228</v>
      </c>
      <c r="I33" s="26"/>
      <c r="J33" s="25"/>
      <c r="K33" s="28"/>
      <c r="L33" s="28"/>
      <c r="M33" s="28"/>
      <c r="N33" s="25"/>
      <c r="O33" s="28"/>
      <c r="P33" s="28"/>
      <c r="Q33" s="28"/>
      <c r="R33" s="25"/>
      <c r="S33" s="26" t="s">
        <v>228</v>
      </c>
      <c r="T33" s="26"/>
      <c r="U33" s="25"/>
      <c r="V33" s="28"/>
      <c r="W33" s="28"/>
      <c r="X33" s="28"/>
    </row>
    <row r="34" spans="1:24" ht="15.75" thickBot="1">
      <c r="A34" s="56"/>
      <c r="B34" s="24"/>
      <c r="C34" s="25"/>
      <c r="D34" s="29"/>
      <c r="E34" s="29"/>
      <c r="F34" s="29"/>
      <c r="G34" s="25"/>
      <c r="H34" s="22" t="s">
        <v>229</v>
      </c>
      <c r="I34" s="22"/>
      <c r="J34" s="25"/>
      <c r="K34" s="29"/>
      <c r="L34" s="29"/>
      <c r="M34" s="29"/>
      <c r="N34" s="25"/>
      <c r="O34" s="29"/>
      <c r="P34" s="29"/>
      <c r="Q34" s="29"/>
      <c r="R34" s="25"/>
      <c r="S34" s="22" t="s">
        <v>229</v>
      </c>
      <c r="T34" s="22"/>
      <c r="U34" s="25"/>
      <c r="V34" s="29"/>
      <c r="W34" s="29"/>
      <c r="X34" s="29"/>
    </row>
    <row r="35" spans="1:24">
      <c r="A35" s="56"/>
      <c r="B35" s="31" t="s">
        <v>112</v>
      </c>
      <c r="C35" s="32"/>
      <c r="D35" s="33" t="s">
        <v>233</v>
      </c>
      <c r="E35" s="35">
        <v>33380</v>
      </c>
      <c r="F35" s="37"/>
      <c r="G35" s="32"/>
      <c r="H35" s="37"/>
      <c r="I35" s="37"/>
      <c r="J35" s="32"/>
      <c r="K35" s="37"/>
      <c r="L35" s="37"/>
      <c r="M35" s="37"/>
      <c r="N35" s="32"/>
      <c r="O35" s="33" t="s">
        <v>233</v>
      </c>
      <c r="P35" s="35">
        <v>37056</v>
      </c>
      <c r="Q35" s="37"/>
      <c r="R35" s="32"/>
      <c r="S35" s="37"/>
      <c r="T35" s="37"/>
      <c r="U35" s="32"/>
      <c r="V35" s="37"/>
      <c r="W35" s="37"/>
      <c r="X35" s="37"/>
    </row>
    <row r="36" spans="1:24" ht="15.75" thickBot="1">
      <c r="A36" s="56"/>
      <c r="B36" s="31"/>
      <c r="C36" s="32"/>
      <c r="D36" s="34"/>
      <c r="E36" s="36"/>
      <c r="F36" s="38"/>
      <c r="G36" s="32"/>
      <c r="H36" s="39"/>
      <c r="I36" s="39"/>
      <c r="J36" s="32"/>
      <c r="K36" s="39"/>
      <c r="L36" s="39"/>
      <c r="M36" s="39"/>
      <c r="N36" s="32"/>
      <c r="O36" s="34"/>
      <c r="P36" s="36"/>
      <c r="Q36" s="38"/>
      <c r="R36" s="32"/>
      <c r="S36" s="39"/>
      <c r="T36" s="39"/>
      <c r="U36" s="32"/>
      <c r="V36" s="39"/>
      <c r="W36" s="39"/>
      <c r="X36" s="39"/>
    </row>
    <row r="37" spans="1:24" ht="15.75" thickTop="1">
      <c r="A37" s="56"/>
      <c r="B37" s="18" t="s">
        <v>234</v>
      </c>
      <c r="C37" s="12"/>
      <c r="D37" s="40"/>
      <c r="E37" s="40"/>
      <c r="F37" s="40"/>
      <c r="G37" s="12"/>
      <c r="H37" s="25"/>
      <c r="I37" s="25"/>
      <c r="J37" s="12"/>
      <c r="K37" s="25"/>
      <c r="L37" s="25"/>
      <c r="M37" s="25"/>
      <c r="N37" s="12"/>
      <c r="O37" s="40"/>
      <c r="P37" s="40"/>
      <c r="Q37" s="40"/>
      <c r="R37" s="12"/>
      <c r="S37" s="25"/>
      <c r="T37" s="25"/>
      <c r="U37" s="12"/>
      <c r="V37" s="25"/>
      <c r="W37" s="25"/>
      <c r="X37" s="25"/>
    </row>
    <row r="38" spans="1:24">
      <c r="A38" s="56"/>
      <c r="B38" s="41" t="s">
        <v>235</v>
      </c>
      <c r="C38" s="32"/>
      <c r="D38" s="42" t="s">
        <v>233</v>
      </c>
      <c r="E38" s="43">
        <v>33380</v>
      </c>
      <c r="F38" s="32"/>
      <c r="G38" s="32"/>
      <c r="H38" s="43">
        <v>58263052</v>
      </c>
      <c r="I38" s="32"/>
      <c r="J38" s="32"/>
      <c r="K38" s="42" t="s">
        <v>233</v>
      </c>
      <c r="L38" s="44">
        <v>0.56999999999999995</v>
      </c>
      <c r="M38" s="32"/>
      <c r="N38" s="32"/>
      <c r="O38" s="42" t="s">
        <v>233</v>
      </c>
      <c r="P38" s="43">
        <v>37056</v>
      </c>
      <c r="Q38" s="32"/>
      <c r="R38" s="32"/>
      <c r="S38" s="43">
        <v>57186828</v>
      </c>
      <c r="T38" s="32"/>
      <c r="U38" s="32"/>
      <c r="V38" s="42" t="s">
        <v>233</v>
      </c>
      <c r="W38" s="44">
        <v>0.65</v>
      </c>
      <c r="X38" s="32"/>
    </row>
    <row r="39" spans="1:24" ht="15.75" thickBot="1">
      <c r="A39" s="56"/>
      <c r="B39" s="41"/>
      <c r="C39" s="32"/>
      <c r="D39" s="34"/>
      <c r="E39" s="36"/>
      <c r="F39" s="38"/>
      <c r="G39" s="32"/>
      <c r="H39" s="43"/>
      <c r="I39" s="32"/>
      <c r="J39" s="32"/>
      <c r="K39" s="34"/>
      <c r="L39" s="45"/>
      <c r="M39" s="38"/>
      <c r="N39" s="32"/>
      <c r="O39" s="34"/>
      <c r="P39" s="36"/>
      <c r="Q39" s="38"/>
      <c r="R39" s="32"/>
      <c r="S39" s="43"/>
      <c r="T39" s="32"/>
      <c r="U39" s="32"/>
      <c r="V39" s="34"/>
      <c r="W39" s="45"/>
      <c r="X39" s="38"/>
    </row>
    <row r="40" spans="1:24" ht="15.75" thickTop="1">
      <c r="A40" s="56"/>
      <c r="B40" s="46" t="s">
        <v>236</v>
      </c>
      <c r="C40" s="25"/>
      <c r="D40" s="40"/>
      <c r="E40" s="40"/>
      <c r="F40" s="40"/>
      <c r="G40" s="25"/>
      <c r="H40" s="47">
        <v>140701</v>
      </c>
      <c r="I40" s="25"/>
      <c r="J40" s="25"/>
      <c r="K40" s="40"/>
      <c r="L40" s="40"/>
      <c r="M40" s="40"/>
      <c r="N40" s="25"/>
      <c r="O40" s="40"/>
      <c r="P40" s="40"/>
      <c r="Q40" s="40"/>
      <c r="R40" s="25"/>
      <c r="S40" s="47">
        <v>54104</v>
      </c>
      <c r="T40" s="25"/>
      <c r="U40" s="25"/>
      <c r="V40" s="40"/>
      <c r="W40" s="40"/>
      <c r="X40" s="40"/>
    </row>
    <row r="41" spans="1:24" ht="15.75" thickBot="1">
      <c r="A41" s="56"/>
      <c r="B41" s="46"/>
      <c r="C41" s="25"/>
      <c r="D41" s="25"/>
      <c r="E41" s="25"/>
      <c r="F41" s="25"/>
      <c r="G41" s="25"/>
      <c r="H41" s="48"/>
      <c r="I41" s="49"/>
      <c r="J41" s="25"/>
      <c r="K41" s="25"/>
      <c r="L41" s="25"/>
      <c r="M41" s="25"/>
      <c r="N41" s="25"/>
      <c r="O41" s="25"/>
      <c r="P41" s="25"/>
      <c r="Q41" s="25"/>
      <c r="R41" s="25"/>
      <c r="S41" s="48"/>
      <c r="T41" s="49"/>
      <c r="U41" s="25"/>
      <c r="V41" s="25"/>
      <c r="W41" s="25"/>
      <c r="X41" s="25"/>
    </row>
    <row r="42" spans="1:24">
      <c r="A42" s="56"/>
      <c r="B42" s="15" t="s">
        <v>237</v>
      </c>
      <c r="C42" s="16"/>
      <c r="D42" s="32"/>
      <c r="E42" s="32"/>
      <c r="F42" s="32"/>
      <c r="G42" s="16"/>
      <c r="H42" s="37"/>
      <c r="I42" s="37"/>
      <c r="J42" s="16"/>
      <c r="K42" s="32"/>
      <c r="L42" s="32"/>
      <c r="M42" s="32"/>
      <c r="N42" s="16"/>
      <c r="O42" s="32"/>
      <c r="P42" s="32"/>
      <c r="Q42" s="32"/>
      <c r="R42" s="16"/>
      <c r="S42" s="37"/>
      <c r="T42" s="37"/>
      <c r="U42" s="16"/>
      <c r="V42" s="32"/>
      <c r="W42" s="32"/>
      <c r="X42" s="32"/>
    </row>
    <row r="43" spans="1:24">
      <c r="A43" s="56"/>
      <c r="B43" s="46" t="s">
        <v>235</v>
      </c>
      <c r="C43" s="25"/>
      <c r="D43" s="50" t="s">
        <v>233</v>
      </c>
      <c r="E43" s="47">
        <v>33380</v>
      </c>
      <c r="F43" s="25"/>
      <c r="G43" s="25"/>
      <c r="H43" s="47">
        <v>58403753</v>
      </c>
      <c r="I43" s="25"/>
      <c r="J43" s="25"/>
      <c r="K43" s="50" t="s">
        <v>233</v>
      </c>
      <c r="L43" s="54">
        <v>0.56999999999999995</v>
      </c>
      <c r="M43" s="25"/>
      <c r="N43" s="25"/>
      <c r="O43" s="50" t="s">
        <v>233</v>
      </c>
      <c r="P43" s="47">
        <v>37056</v>
      </c>
      <c r="Q43" s="25"/>
      <c r="R43" s="25"/>
      <c r="S43" s="47">
        <v>57240932</v>
      </c>
      <c r="T43" s="25"/>
      <c r="U43" s="25"/>
      <c r="V43" s="50" t="s">
        <v>233</v>
      </c>
      <c r="W43" s="54">
        <v>0.65</v>
      </c>
      <c r="X43" s="25"/>
    </row>
    <row r="44" spans="1:24" ht="15.75" thickBot="1">
      <c r="A44" s="56"/>
      <c r="B44" s="46"/>
      <c r="C44" s="25"/>
      <c r="D44" s="51"/>
      <c r="E44" s="52"/>
      <c r="F44" s="53"/>
      <c r="G44" s="25"/>
      <c r="H44" s="52"/>
      <c r="I44" s="53"/>
      <c r="J44" s="25"/>
      <c r="K44" s="51"/>
      <c r="L44" s="55"/>
      <c r="M44" s="53"/>
      <c r="N44" s="25"/>
      <c r="O44" s="51"/>
      <c r="P44" s="52"/>
      <c r="Q44" s="53"/>
      <c r="R44" s="25"/>
      <c r="S44" s="52"/>
      <c r="T44" s="53"/>
      <c r="U44" s="25"/>
      <c r="V44" s="51"/>
      <c r="W44" s="55"/>
      <c r="X44" s="53"/>
    </row>
    <row r="45" spans="1:24" ht="15.75" thickTop="1"/>
  </sheetData>
  <mergeCells count="275">
    <mergeCell ref="B4:Y4"/>
    <mergeCell ref="B5:Y5"/>
    <mergeCell ref="B25:Y25"/>
    <mergeCell ref="T43:T44"/>
    <mergeCell ref="U43:U44"/>
    <mergeCell ref="V43:V44"/>
    <mergeCell ref="W43:W44"/>
    <mergeCell ref="X43:X44"/>
    <mergeCell ref="A1:A2"/>
    <mergeCell ref="B1:Y1"/>
    <mergeCell ref="B2:Y2"/>
    <mergeCell ref="B3:Y3"/>
    <mergeCell ref="A4:A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V40:X41"/>
    <mergeCell ref="D42:F42"/>
    <mergeCell ref="H42:I42"/>
    <mergeCell ref="K42:M42"/>
    <mergeCell ref="O42:Q42"/>
    <mergeCell ref="S42:T42"/>
    <mergeCell ref="V42:X42"/>
    <mergeCell ref="N40:N41"/>
    <mergeCell ref="O40:Q41"/>
    <mergeCell ref="R40:R41"/>
    <mergeCell ref="S40:S41"/>
    <mergeCell ref="T40:T41"/>
    <mergeCell ref="U40:U41"/>
    <mergeCell ref="W38:W39"/>
    <mergeCell ref="X38:X39"/>
    <mergeCell ref="B40:B41"/>
    <mergeCell ref="C40:C41"/>
    <mergeCell ref="D40:F41"/>
    <mergeCell ref="G40:G41"/>
    <mergeCell ref="H40:H41"/>
    <mergeCell ref="I40:I41"/>
    <mergeCell ref="J40:J41"/>
    <mergeCell ref="K40:M41"/>
    <mergeCell ref="Q38:Q39"/>
    <mergeCell ref="R38:R39"/>
    <mergeCell ref="S38:S39"/>
    <mergeCell ref="T38:T39"/>
    <mergeCell ref="U38:U39"/>
    <mergeCell ref="V38:V39"/>
    <mergeCell ref="K38:K39"/>
    <mergeCell ref="L38:L39"/>
    <mergeCell ref="M38:M39"/>
    <mergeCell ref="N38:N39"/>
    <mergeCell ref="O38:O39"/>
    <mergeCell ref="P38:P39"/>
    <mergeCell ref="V37:X37"/>
    <mergeCell ref="B38:B39"/>
    <mergeCell ref="C38:C39"/>
    <mergeCell ref="D38:D39"/>
    <mergeCell ref="E38:E39"/>
    <mergeCell ref="F38:F39"/>
    <mergeCell ref="G38:G39"/>
    <mergeCell ref="H38:H39"/>
    <mergeCell ref="I38:I39"/>
    <mergeCell ref="J38:J39"/>
    <mergeCell ref="Q35:Q36"/>
    <mergeCell ref="R35:R36"/>
    <mergeCell ref="S35:T36"/>
    <mergeCell ref="U35:U36"/>
    <mergeCell ref="V35:X36"/>
    <mergeCell ref="D37:F37"/>
    <mergeCell ref="H37:I37"/>
    <mergeCell ref="K37:M37"/>
    <mergeCell ref="O37:Q37"/>
    <mergeCell ref="S37:T37"/>
    <mergeCell ref="H35:I36"/>
    <mergeCell ref="J35:J36"/>
    <mergeCell ref="K35:M36"/>
    <mergeCell ref="N35:N36"/>
    <mergeCell ref="O35:O36"/>
    <mergeCell ref="P35:P36"/>
    <mergeCell ref="B35:B36"/>
    <mergeCell ref="C35:C36"/>
    <mergeCell ref="D35:D36"/>
    <mergeCell ref="E35:E36"/>
    <mergeCell ref="F35:F36"/>
    <mergeCell ref="G35:G36"/>
    <mergeCell ref="U30:U34"/>
    <mergeCell ref="V30:X30"/>
    <mergeCell ref="V31:X31"/>
    <mergeCell ref="V32:X32"/>
    <mergeCell ref="V33:X33"/>
    <mergeCell ref="V34:X34"/>
    <mergeCell ref="R30:R34"/>
    <mergeCell ref="S30:T30"/>
    <mergeCell ref="S31:T31"/>
    <mergeCell ref="S32:T32"/>
    <mergeCell ref="S33:T33"/>
    <mergeCell ref="S34:T34"/>
    <mergeCell ref="N30:N34"/>
    <mergeCell ref="O30:Q30"/>
    <mergeCell ref="O31:Q31"/>
    <mergeCell ref="O32:Q32"/>
    <mergeCell ref="O33:Q33"/>
    <mergeCell ref="O34:Q34"/>
    <mergeCell ref="J30:J34"/>
    <mergeCell ref="K30:M30"/>
    <mergeCell ref="K31:M31"/>
    <mergeCell ref="K32:M32"/>
    <mergeCell ref="K33:M33"/>
    <mergeCell ref="K34:M34"/>
    <mergeCell ref="D34:F34"/>
    <mergeCell ref="G30:G34"/>
    <mergeCell ref="H30:I30"/>
    <mergeCell ref="H31:I31"/>
    <mergeCell ref="H32:I32"/>
    <mergeCell ref="H33:I33"/>
    <mergeCell ref="H34:I34"/>
    <mergeCell ref="B26:X26"/>
    <mergeCell ref="D28:X28"/>
    <mergeCell ref="D29:M29"/>
    <mergeCell ref="O29:X29"/>
    <mergeCell ref="B30:B34"/>
    <mergeCell ref="C30:C34"/>
    <mergeCell ref="D30:F30"/>
    <mergeCell ref="D31:F31"/>
    <mergeCell ref="D32:F32"/>
    <mergeCell ref="D33:F33"/>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V20:X21"/>
    <mergeCell ref="Y20:Y21"/>
    <mergeCell ref="D22:F22"/>
    <mergeCell ref="H22:I22"/>
    <mergeCell ref="K22:M22"/>
    <mergeCell ref="O22:Q22"/>
    <mergeCell ref="S22:T22"/>
    <mergeCell ref="V22:X22"/>
    <mergeCell ref="J20:J21"/>
    <mergeCell ref="K20:M21"/>
    <mergeCell ref="N20:N21"/>
    <mergeCell ref="O20:Q21"/>
    <mergeCell ref="R20:R21"/>
    <mergeCell ref="S20:S21"/>
    <mergeCell ref="B20:B21"/>
    <mergeCell ref="C20:C21"/>
    <mergeCell ref="D20:F21"/>
    <mergeCell ref="G20:G21"/>
    <mergeCell ref="H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5:U16"/>
    <mergeCell ref="V15:X16"/>
    <mergeCell ref="Y15:Y16"/>
    <mergeCell ref="D17:F17"/>
    <mergeCell ref="H17:I17"/>
    <mergeCell ref="K17:M17"/>
    <mergeCell ref="O17:Q17"/>
    <mergeCell ref="S17:T17"/>
    <mergeCell ref="V17:X17"/>
    <mergeCell ref="N15:N16"/>
    <mergeCell ref="O15:O16"/>
    <mergeCell ref="P15:P16"/>
    <mergeCell ref="Q15:Q16"/>
    <mergeCell ref="R15:R16"/>
    <mergeCell ref="S15:T16"/>
    <mergeCell ref="Y10:Y14"/>
    <mergeCell ref="B15:B16"/>
    <mergeCell ref="C15:C16"/>
    <mergeCell ref="D15:D16"/>
    <mergeCell ref="E15:E16"/>
    <mergeCell ref="F15:F16"/>
    <mergeCell ref="G15:G16"/>
    <mergeCell ref="H15:I16"/>
    <mergeCell ref="J15:J16"/>
    <mergeCell ref="K15:M16"/>
    <mergeCell ref="U10:U14"/>
    <mergeCell ref="V10:X10"/>
    <mergeCell ref="V11:X11"/>
    <mergeCell ref="V12:X12"/>
    <mergeCell ref="V13:X13"/>
    <mergeCell ref="V14:X14"/>
    <mergeCell ref="R10:R14"/>
    <mergeCell ref="S10:T10"/>
    <mergeCell ref="S11:T11"/>
    <mergeCell ref="S12:T12"/>
    <mergeCell ref="S13:T13"/>
    <mergeCell ref="S14:T14"/>
    <mergeCell ref="N10:N14"/>
    <mergeCell ref="O10:Q10"/>
    <mergeCell ref="O11:Q11"/>
    <mergeCell ref="O12:Q12"/>
    <mergeCell ref="O13:Q13"/>
    <mergeCell ref="O14:Q14"/>
    <mergeCell ref="J10:J14"/>
    <mergeCell ref="K10:M10"/>
    <mergeCell ref="K11:M11"/>
    <mergeCell ref="K12:M12"/>
    <mergeCell ref="K13:M13"/>
    <mergeCell ref="K14:M14"/>
    <mergeCell ref="D14:F14"/>
    <mergeCell ref="G10:G14"/>
    <mergeCell ref="H10:I10"/>
    <mergeCell ref="H11:I11"/>
    <mergeCell ref="H12:I12"/>
    <mergeCell ref="H13:I13"/>
    <mergeCell ref="H14:I14"/>
    <mergeCell ref="B6:Y6"/>
    <mergeCell ref="D8:X8"/>
    <mergeCell ref="D9:M9"/>
    <mergeCell ref="O9:X9"/>
    <mergeCell ref="B10:B14"/>
    <mergeCell ref="C10:C14"/>
    <mergeCell ref="D10:F10"/>
    <mergeCell ref="D11:F11"/>
    <mergeCell ref="D12:F12"/>
    <mergeCell ref="D13: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6.5703125" customWidth="1"/>
    <col min="3" max="3" width="24.28515625" customWidth="1"/>
    <col min="4" max="4" width="5.28515625" customWidth="1"/>
    <col min="5" max="5" width="17.42578125" customWidth="1"/>
    <col min="6" max="6" width="4.140625" customWidth="1"/>
  </cols>
  <sheetData>
    <row r="1" spans="1:6" ht="15" customHeight="1">
      <c r="A1" s="7" t="s">
        <v>737</v>
      </c>
      <c r="B1" s="7" t="s">
        <v>1</v>
      </c>
      <c r="C1" s="7"/>
      <c r="D1" s="7"/>
      <c r="E1" s="7"/>
      <c r="F1" s="7"/>
    </row>
    <row r="2" spans="1:6" ht="15" customHeight="1">
      <c r="A2" s="7"/>
      <c r="B2" s="7" t="s">
        <v>2</v>
      </c>
      <c r="C2" s="7"/>
      <c r="D2" s="7"/>
      <c r="E2" s="7"/>
      <c r="F2" s="7"/>
    </row>
    <row r="3" spans="1:6" ht="15" customHeight="1">
      <c r="A3" s="3" t="s">
        <v>241</v>
      </c>
      <c r="B3" s="28" t="s">
        <v>5</v>
      </c>
      <c r="C3" s="28"/>
      <c r="D3" s="28"/>
      <c r="E3" s="28"/>
      <c r="F3" s="28"/>
    </row>
    <row r="4" spans="1:6" ht="15" customHeight="1">
      <c r="A4" s="56" t="s">
        <v>738</v>
      </c>
      <c r="B4" s="28" t="s">
        <v>5</v>
      </c>
      <c r="C4" s="28"/>
      <c r="D4" s="28"/>
      <c r="E4" s="28"/>
      <c r="F4" s="28"/>
    </row>
    <row r="5" spans="1:6" ht="25.5" customHeight="1">
      <c r="A5" s="56"/>
      <c r="B5" s="59" t="s">
        <v>245</v>
      </c>
      <c r="C5" s="59"/>
      <c r="D5" s="59"/>
      <c r="E5" s="59"/>
      <c r="F5" s="59"/>
    </row>
    <row r="6" spans="1:6">
      <c r="A6" s="56"/>
      <c r="B6" s="21"/>
      <c r="C6" s="21"/>
      <c r="D6" s="21"/>
      <c r="E6" s="21"/>
      <c r="F6" s="21"/>
    </row>
    <row r="7" spans="1:6">
      <c r="A7" s="56"/>
      <c r="B7" s="13"/>
      <c r="C7" s="13"/>
      <c r="D7" s="13"/>
      <c r="E7" s="13"/>
      <c r="F7" s="13"/>
    </row>
    <row r="8" spans="1:6" ht="15.75" thickBot="1">
      <c r="A8" s="56"/>
      <c r="B8" s="12"/>
      <c r="C8" s="12"/>
      <c r="D8" s="65" t="s">
        <v>246</v>
      </c>
      <c r="E8" s="65"/>
      <c r="F8" s="65"/>
    </row>
    <row r="9" spans="1:6">
      <c r="A9" s="56"/>
      <c r="B9" s="61" t="s">
        <v>247</v>
      </c>
      <c r="C9" s="16"/>
      <c r="D9" s="37"/>
      <c r="E9" s="37"/>
      <c r="F9" s="37"/>
    </row>
    <row r="10" spans="1:6">
      <c r="A10" s="56"/>
      <c r="B10" s="66" t="s">
        <v>248</v>
      </c>
      <c r="C10" s="25"/>
      <c r="D10" s="50" t="s">
        <v>233</v>
      </c>
      <c r="E10" s="47">
        <v>68650</v>
      </c>
      <c r="F10" s="25"/>
    </row>
    <row r="11" spans="1:6">
      <c r="A11" s="56"/>
      <c r="B11" s="66"/>
      <c r="C11" s="25"/>
      <c r="D11" s="50"/>
      <c r="E11" s="47"/>
      <c r="F11" s="25"/>
    </row>
    <row r="12" spans="1:6">
      <c r="A12" s="56"/>
      <c r="B12" s="67" t="s">
        <v>249</v>
      </c>
      <c r="C12" s="32"/>
      <c r="D12" s="43">
        <v>157635</v>
      </c>
      <c r="E12" s="43"/>
      <c r="F12" s="32"/>
    </row>
    <row r="13" spans="1:6">
      <c r="A13" s="56"/>
      <c r="B13" s="67"/>
      <c r="C13" s="32"/>
      <c r="D13" s="43"/>
      <c r="E13" s="43"/>
      <c r="F13" s="32"/>
    </row>
    <row r="14" spans="1:6">
      <c r="A14" s="56"/>
      <c r="B14" s="66" t="s">
        <v>36</v>
      </c>
      <c r="C14" s="25"/>
      <c r="D14" s="47">
        <v>631390</v>
      </c>
      <c r="E14" s="47"/>
      <c r="F14" s="25"/>
    </row>
    <row r="15" spans="1:6">
      <c r="A15" s="56"/>
      <c r="B15" s="66"/>
      <c r="C15" s="25"/>
      <c r="D15" s="47"/>
      <c r="E15" s="47"/>
      <c r="F15" s="25"/>
    </row>
    <row r="16" spans="1:6">
      <c r="A16" s="56"/>
      <c r="B16" s="67" t="s">
        <v>43</v>
      </c>
      <c r="C16" s="32"/>
      <c r="D16" s="43">
        <v>22319</v>
      </c>
      <c r="E16" s="43"/>
      <c r="F16" s="32"/>
    </row>
    <row r="17" spans="1:6">
      <c r="A17" s="56"/>
      <c r="B17" s="67"/>
      <c r="C17" s="32"/>
      <c r="D17" s="43"/>
      <c r="E17" s="43"/>
      <c r="F17" s="32"/>
    </row>
    <row r="18" spans="1:6">
      <c r="A18" s="56"/>
      <c r="B18" s="66" t="s">
        <v>250</v>
      </c>
      <c r="C18" s="25"/>
      <c r="D18" s="47">
        <v>24778</v>
      </c>
      <c r="E18" s="47"/>
      <c r="F18" s="25"/>
    </row>
    <row r="19" spans="1:6">
      <c r="A19" s="56"/>
      <c r="B19" s="66"/>
      <c r="C19" s="25"/>
      <c r="D19" s="47"/>
      <c r="E19" s="47"/>
      <c r="F19" s="25"/>
    </row>
    <row r="20" spans="1:6">
      <c r="A20" s="56"/>
      <c r="B20" s="67" t="s">
        <v>41</v>
      </c>
      <c r="C20" s="32"/>
      <c r="D20" s="43">
        <v>3060</v>
      </c>
      <c r="E20" s="43"/>
      <c r="F20" s="32"/>
    </row>
    <row r="21" spans="1:6">
      <c r="A21" s="56"/>
      <c r="B21" s="67"/>
      <c r="C21" s="32"/>
      <c r="D21" s="43"/>
      <c r="E21" s="43"/>
      <c r="F21" s="32"/>
    </row>
    <row r="22" spans="1:6">
      <c r="A22" s="56"/>
      <c r="B22" s="66" t="s">
        <v>251</v>
      </c>
      <c r="C22" s="25"/>
      <c r="D22" s="47">
        <v>40173</v>
      </c>
      <c r="E22" s="47"/>
      <c r="F22" s="25"/>
    </row>
    <row r="23" spans="1:6">
      <c r="A23" s="56"/>
      <c r="B23" s="66"/>
      <c r="C23" s="25"/>
      <c r="D23" s="47"/>
      <c r="E23" s="47"/>
      <c r="F23" s="25"/>
    </row>
    <row r="24" spans="1:6">
      <c r="A24" s="56"/>
      <c r="B24" s="67" t="s">
        <v>252</v>
      </c>
      <c r="C24" s="32"/>
      <c r="D24" s="43">
        <v>9868</v>
      </c>
      <c r="E24" s="43"/>
      <c r="F24" s="32"/>
    </row>
    <row r="25" spans="1:6">
      <c r="A25" s="56"/>
      <c r="B25" s="67"/>
      <c r="C25" s="32"/>
      <c r="D25" s="43"/>
      <c r="E25" s="43"/>
      <c r="F25" s="32"/>
    </row>
    <row r="26" spans="1:6">
      <c r="A26" s="56"/>
      <c r="B26" s="66" t="s">
        <v>39</v>
      </c>
      <c r="C26" s="25"/>
      <c r="D26" s="54">
        <v>653</v>
      </c>
      <c r="E26" s="54"/>
      <c r="F26" s="25"/>
    </row>
    <row r="27" spans="1:6">
      <c r="A27" s="56"/>
      <c r="B27" s="66"/>
      <c r="C27" s="25"/>
      <c r="D27" s="54"/>
      <c r="E27" s="54"/>
      <c r="F27" s="25"/>
    </row>
    <row r="28" spans="1:6">
      <c r="A28" s="56"/>
      <c r="B28" s="67" t="s">
        <v>44</v>
      </c>
      <c r="C28" s="32"/>
      <c r="D28" s="43">
        <v>5448</v>
      </c>
      <c r="E28" s="43"/>
      <c r="F28" s="32"/>
    </row>
    <row r="29" spans="1:6" ht="15.75" thickBot="1">
      <c r="A29" s="56"/>
      <c r="B29" s="67"/>
      <c r="C29" s="32"/>
      <c r="D29" s="68"/>
      <c r="E29" s="68"/>
      <c r="F29" s="69"/>
    </row>
    <row r="30" spans="1:6">
      <c r="A30" s="56"/>
      <c r="B30" s="70" t="s">
        <v>253</v>
      </c>
      <c r="C30" s="25"/>
      <c r="D30" s="71">
        <v>963974</v>
      </c>
      <c r="E30" s="71"/>
      <c r="F30" s="30"/>
    </row>
    <row r="31" spans="1:6" ht="15.75" thickBot="1">
      <c r="A31" s="56"/>
      <c r="B31" s="70"/>
      <c r="C31" s="25"/>
      <c r="D31" s="48"/>
      <c r="E31" s="48"/>
      <c r="F31" s="49"/>
    </row>
    <row r="32" spans="1:6">
      <c r="A32" s="56"/>
      <c r="B32" s="16"/>
      <c r="C32" s="16"/>
      <c r="D32" s="37"/>
      <c r="E32" s="37"/>
      <c r="F32" s="37"/>
    </row>
    <row r="33" spans="1:6">
      <c r="A33" s="56"/>
      <c r="B33" s="64" t="s">
        <v>206</v>
      </c>
      <c r="C33" s="12"/>
      <c r="D33" s="25"/>
      <c r="E33" s="25"/>
      <c r="F33" s="25"/>
    </row>
    <row r="34" spans="1:6">
      <c r="A34" s="56"/>
      <c r="B34" s="67" t="s">
        <v>91</v>
      </c>
      <c r="C34" s="32"/>
      <c r="D34" s="43">
        <v>769936</v>
      </c>
      <c r="E34" s="43"/>
      <c r="F34" s="32"/>
    </row>
    <row r="35" spans="1:6">
      <c r="A35" s="56"/>
      <c r="B35" s="67"/>
      <c r="C35" s="32"/>
      <c r="D35" s="43"/>
      <c r="E35" s="43"/>
      <c r="F35" s="32"/>
    </row>
    <row r="36" spans="1:6">
      <c r="A36" s="56"/>
      <c r="B36" s="66" t="s">
        <v>254</v>
      </c>
      <c r="C36" s="25"/>
      <c r="D36" s="47">
        <v>112835</v>
      </c>
      <c r="E36" s="47"/>
      <c r="F36" s="25"/>
    </row>
    <row r="37" spans="1:6">
      <c r="A37" s="56"/>
      <c r="B37" s="66"/>
      <c r="C37" s="25"/>
      <c r="D37" s="47"/>
      <c r="E37" s="47"/>
      <c r="F37" s="25"/>
    </row>
    <row r="38" spans="1:6" ht="15.75" thickBot="1">
      <c r="A38" s="56"/>
      <c r="B38" s="62" t="s">
        <v>54</v>
      </c>
      <c r="C38" s="16"/>
      <c r="D38" s="72" t="s">
        <v>255</v>
      </c>
      <c r="E38" s="72"/>
      <c r="F38" s="17" t="s">
        <v>256</v>
      </c>
    </row>
    <row r="39" spans="1:6">
      <c r="A39" s="56"/>
      <c r="B39" s="70" t="s">
        <v>209</v>
      </c>
      <c r="C39" s="25"/>
      <c r="D39" s="71">
        <v>880457</v>
      </c>
      <c r="E39" s="71"/>
      <c r="F39" s="30"/>
    </row>
    <row r="40" spans="1:6" ht="15.75" thickBot="1">
      <c r="A40" s="56"/>
      <c r="B40" s="70"/>
      <c r="C40" s="25"/>
      <c r="D40" s="48"/>
      <c r="E40" s="48"/>
      <c r="F40" s="49"/>
    </row>
    <row r="41" spans="1:6">
      <c r="A41" s="56"/>
      <c r="B41" s="73" t="s">
        <v>257</v>
      </c>
      <c r="C41" s="32"/>
      <c r="D41" s="33" t="s">
        <v>233</v>
      </c>
      <c r="E41" s="35">
        <v>83517</v>
      </c>
      <c r="F41" s="37"/>
    </row>
    <row r="42" spans="1:6" ht="15.75" thickBot="1">
      <c r="A42" s="56"/>
      <c r="B42" s="73"/>
      <c r="C42" s="32"/>
      <c r="D42" s="34"/>
      <c r="E42" s="36"/>
      <c r="F42" s="38"/>
    </row>
    <row r="43" spans="1:6" ht="15.75" thickTop="1"/>
  </sheetData>
  <mergeCells count="75">
    <mergeCell ref="B4:F4"/>
    <mergeCell ref="B5:F5"/>
    <mergeCell ref="B41:B42"/>
    <mergeCell ref="C41:C42"/>
    <mergeCell ref="D41:D42"/>
    <mergeCell ref="E41:E42"/>
    <mergeCell ref="F41:F42"/>
    <mergeCell ref="A1:A2"/>
    <mergeCell ref="B1:F1"/>
    <mergeCell ref="B2:F2"/>
    <mergeCell ref="B3:F3"/>
    <mergeCell ref="A4:A42"/>
    <mergeCell ref="B36:B37"/>
    <mergeCell ref="C36:C37"/>
    <mergeCell ref="D36:E37"/>
    <mergeCell ref="F36:F37"/>
    <mergeCell ref="D38:E38"/>
    <mergeCell ref="B39:B40"/>
    <mergeCell ref="C39:C40"/>
    <mergeCell ref="D39:E40"/>
    <mergeCell ref="F39:F40"/>
    <mergeCell ref="D32:F32"/>
    <mergeCell ref="D33:F33"/>
    <mergeCell ref="B34:B35"/>
    <mergeCell ref="C34:C35"/>
    <mergeCell ref="D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31064</v>
      </c>
      <c r="C4" s="8">
        <v>100053</v>
      </c>
    </row>
    <row r="5" spans="1:3">
      <c r="A5" s="2" t="s">
        <v>31</v>
      </c>
      <c r="B5" s="6">
        <v>1375</v>
      </c>
      <c r="C5" s="6">
        <v>1171</v>
      </c>
    </row>
    <row r="6" spans="1:3">
      <c r="A6" s="2" t="s">
        <v>32</v>
      </c>
      <c r="B6" s="6">
        <v>132439</v>
      </c>
      <c r="C6" s="6">
        <v>101224</v>
      </c>
    </row>
    <row r="7" spans="1:3" ht="30">
      <c r="A7" s="2" t="s">
        <v>33</v>
      </c>
      <c r="B7" s="6">
        <v>1156986</v>
      </c>
      <c r="C7" s="6">
        <v>1157594</v>
      </c>
    </row>
    <row r="8" spans="1:3" ht="60">
      <c r="A8" s="2" t="s">
        <v>34</v>
      </c>
      <c r="B8" s="6">
        <v>454648</v>
      </c>
      <c r="C8" s="6">
        <v>357500</v>
      </c>
    </row>
    <row r="9" spans="1:3">
      <c r="A9" s="2" t="s">
        <v>35</v>
      </c>
      <c r="B9" s="6">
        <v>70574</v>
      </c>
      <c r="C9" s="6">
        <v>58070</v>
      </c>
    </row>
    <row r="10" spans="1:3">
      <c r="A10" s="2" t="s">
        <v>36</v>
      </c>
      <c r="B10" s="6">
        <v>5910069</v>
      </c>
      <c r="C10" s="6">
        <v>5194813</v>
      </c>
    </row>
    <row r="11" spans="1:3">
      <c r="A11" s="2" t="s">
        <v>37</v>
      </c>
      <c r="B11" s="6">
        <v>63875</v>
      </c>
      <c r="C11" s="6">
        <v>64664</v>
      </c>
    </row>
    <row r="12" spans="1:3">
      <c r="A12" s="2" t="s">
        <v>38</v>
      </c>
      <c r="B12" s="6">
        <v>5846194</v>
      </c>
      <c r="C12" s="6">
        <v>5130149</v>
      </c>
    </row>
    <row r="13" spans="1:3">
      <c r="A13" s="2" t="s">
        <v>39</v>
      </c>
      <c r="B13" s="6">
        <v>6983</v>
      </c>
      <c r="C13" s="6">
        <v>5486</v>
      </c>
    </row>
    <row r="14" spans="1:3">
      <c r="A14" s="2" t="s">
        <v>40</v>
      </c>
      <c r="B14" s="6">
        <v>96135</v>
      </c>
      <c r="C14" s="6">
        <v>66448</v>
      </c>
    </row>
    <row r="15" spans="1:3">
      <c r="A15" s="2" t="s">
        <v>41</v>
      </c>
      <c r="B15" s="6">
        <v>25611</v>
      </c>
      <c r="C15" s="6">
        <v>22956</v>
      </c>
    </row>
    <row r="16" spans="1:3">
      <c r="A16" s="2" t="s">
        <v>42</v>
      </c>
      <c r="B16" s="6">
        <v>405685</v>
      </c>
      <c r="C16" s="6">
        <v>356432</v>
      </c>
    </row>
    <row r="17" spans="1:3">
      <c r="A17" s="2" t="s">
        <v>43</v>
      </c>
      <c r="B17" s="6">
        <v>174958</v>
      </c>
      <c r="C17" s="6">
        <v>150511</v>
      </c>
    </row>
    <row r="18" spans="1:3">
      <c r="A18" s="2" t="s">
        <v>44</v>
      </c>
      <c r="B18" s="6">
        <v>79144</v>
      </c>
      <c r="C18" s="6">
        <v>80958</v>
      </c>
    </row>
    <row r="19" spans="1:3">
      <c r="A19" s="2" t="s">
        <v>45</v>
      </c>
      <c r="B19" s="6">
        <v>8449357</v>
      </c>
      <c r="C19" s="6">
        <v>7487328</v>
      </c>
    </row>
    <row r="20" spans="1:3">
      <c r="A20" s="3" t="s">
        <v>46</v>
      </c>
      <c r="B20" s="4" t="s">
        <v>5</v>
      </c>
      <c r="C20" s="4" t="s">
        <v>5</v>
      </c>
    </row>
    <row r="21" spans="1:3">
      <c r="A21" s="2" t="s">
        <v>47</v>
      </c>
      <c r="B21" s="6">
        <v>3952738</v>
      </c>
      <c r="C21" s="6">
        <v>3473724</v>
      </c>
    </row>
    <row r="22" spans="1:3">
      <c r="A22" s="2" t="s">
        <v>48</v>
      </c>
      <c r="B22" s="6">
        <v>1005886</v>
      </c>
      <c r="C22" s="6">
        <v>921993</v>
      </c>
    </row>
    <row r="23" spans="1:3" ht="30">
      <c r="A23" s="2" t="s">
        <v>49</v>
      </c>
      <c r="B23" s="6">
        <v>360653</v>
      </c>
      <c r="C23" s="6">
        <v>270631</v>
      </c>
    </row>
    <row r="24" spans="1:3">
      <c r="A24" s="2" t="s">
        <v>50</v>
      </c>
      <c r="B24" s="6">
        <v>518753</v>
      </c>
      <c r="C24" s="6">
        <v>536123</v>
      </c>
    </row>
    <row r="25" spans="1:3">
      <c r="A25" s="2" t="s">
        <v>51</v>
      </c>
      <c r="B25" s="6">
        <v>5838030</v>
      </c>
      <c r="C25" s="6">
        <v>5202471</v>
      </c>
    </row>
    <row r="26" spans="1:3">
      <c r="A26" s="2" t="s">
        <v>52</v>
      </c>
      <c r="B26" s="6">
        <v>22985</v>
      </c>
      <c r="C26" s="6">
        <v>20376</v>
      </c>
    </row>
    <row r="27" spans="1:3">
      <c r="A27" s="2" t="s">
        <v>53</v>
      </c>
      <c r="B27" s="6">
        <v>1418843</v>
      </c>
      <c r="C27" s="6">
        <v>1203879</v>
      </c>
    </row>
    <row r="28" spans="1:3">
      <c r="A28" s="2" t="s">
        <v>54</v>
      </c>
      <c r="B28" s="6">
        <v>48108</v>
      </c>
      <c r="C28" s="6">
        <v>49849</v>
      </c>
    </row>
    <row r="29" spans="1:3">
      <c r="A29" s="2" t="s">
        <v>55</v>
      </c>
      <c r="B29" s="6">
        <v>7327966</v>
      </c>
      <c r="C29" s="6">
        <v>6476575</v>
      </c>
    </row>
    <row r="30" spans="1:3">
      <c r="A30" s="3" t="s">
        <v>56</v>
      </c>
      <c r="B30" s="4" t="s">
        <v>5</v>
      </c>
      <c r="C30" s="4" t="s">
        <v>5</v>
      </c>
    </row>
    <row r="31" spans="1:3" ht="45">
      <c r="A31" s="2" t="s">
        <v>57</v>
      </c>
      <c r="B31" s="4">
        <v>0</v>
      </c>
      <c r="C31" s="4">
        <v>0</v>
      </c>
    </row>
    <row r="32" spans="1:3" ht="90">
      <c r="A32" s="2" t="s">
        <v>58</v>
      </c>
      <c r="B32" s="4">
        <v>832</v>
      </c>
      <c r="C32" s="4">
        <v>832</v>
      </c>
    </row>
    <row r="33" spans="1:3">
      <c r="A33" s="2" t="s">
        <v>59</v>
      </c>
      <c r="B33" s="6">
        <v>1025031</v>
      </c>
      <c r="C33" s="6">
        <v>1026144</v>
      </c>
    </row>
    <row r="34" spans="1:3">
      <c r="A34" s="2" t="s">
        <v>60</v>
      </c>
      <c r="B34" s="6">
        <v>442909</v>
      </c>
      <c r="C34" s="6">
        <v>427763</v>
      </c>
    </row>
    <row r="35" spans="1:3" ht="30">
      <c r="A35" s="2" t="s">
        <v>61</v>
      </c>
      <c r="B35" s="6">
        <v>4686</v>
      </c>
      <c r="C35" s="6">
        <v>-4851</v>
      </c>
    </row>
    <row r="36" spans="1:3">
      <c r="A36" s="2" t="s">
        <v>62</v>
      </c>
      <c r="B36" s="6">
        <v>-304741</v>
      </c>
      <c r="C36" s="6">
        <v>-390380</v>
      </c>
    </row>
    <row r="37" spans="1:3" ht="30">
      <c r="A37" s="2" t="s">
        <v>63</v>
      </c>
      <c r="B37" s="6">
        <v>-47326</v>
      </c>
      <c r="C37" s="6">
        <v>-48755</v>
      </c>
    </row>
    <row r="38" spans="1:3" ht="30">
      <c r="A38" s="2" t="s">
        <v>64</v>
      </c>
      <c r="B38" s="6">
        <v>-7159</v>
      </c>
      <c r="C38" s="6">
        <v>-7205</v>
      </c>
    </row>
    <row r="39" spans="1:3" ht="30">
      <c r="A39" s="2" t="s">
        <v>65</v>
      </c>
      <c r="B39" s="6">
        <v>7159</v>
      </c>
      <c r="C39" s="6">
        <v>7205</v>
      </c>
    </row>
    <row r="40" spans="1:3">
      <c r="A40" s="2" t="s">
        <v>66</v>
      </c>
      <c r="B40" s="6">
        <v>1121391</v>
      </c>
      <c r="C40" s="6">
        <v>1010753</v>
      </c>
    </row>
    <row r="41" spans="1:3" ht="30">
      <c r="A41" s="2" t="s">
        <v>67</v>
      </c>
      <c r="B41" s="8">
        <v>8449357</v>
      </c>
      <c r="C41" s="8">
        <v>74873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6"/>
  <sheetViews>
    <sheetView showGridLines="0" workbookViewId="0"/>
  </sheetViews>
  <sheetFormatPr defaultRowHeight="15"/>
  <cols>
    <col min="1" max="2" width="36.5703125" bestFit="1" customWidth="1"/>
    <col min="3" max="3" width="13.5703125" customWidth="1"/>
    <col min="4" max="4" width="2.7109375" customWidth="1"/>
    <col min="5" max="8" width="13.5703125" customWidth="1"/>
    <col min="9" max="9" width="2" customWidth="1"/>
    <col min="10" max="10" width="13.5703125" customWidth="1"/>
    <col min="11" max="11" width="11.140625" customWidth="1"/>
    <col min="12" max="12" width="2" customWidth="1"/>
    <col min="13" max="14" width="13.5703125" customWidth="1"/>
    <col min="15" max="15" width="2" customWidth="1"/>
    <col min="16" max="16" width="13.5703125" customWidth="1"/>
    <col min="17" max="17" width="11.140625" customWidth="1"/>
    <col min="18" max="19" width="13.5703125" customWidth="1"/>
    <col min="20" max="20" width="10.7109375" customWidth="1"/>
    <col min="21" max="21" width="2" customWidth="1"/>
  </cols>
  <sheetData>
    <row r="1" spans="1:21" ht="15" customHeight="1">
      <c r="A1" s="7" t="s">
        <v>73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56" t="s">
        <v>261</v>
      </c>
      <c r="B3" s="28" t="s">
        <v>5</v>
      </c>
      <c r="C3" s="28"/>
      <c r="D3" s="28"/>
      <c r="E3" s="28"/>
      <c r="F3" s="28"/>
      <c r="G3" s="28"/>
      <c r="H3" s="28"/>
      <c r="I3" s="28"/>
      <c r="J3" s="28"/>
      <c r="K3" s="28"/>
      <c r="L3" s="28"/>
      <c r="M3" s="28"/>
      <c r="N3" s="28"/>
      <c r="O3" s="28"/>
      <c r="P3" s="28"/>
      <c r="Q3" s="28"/>
      <c r="R3" s="28"/>
      <c r="S3" s="28"/>
      <c r="T3" s="28"/>
      <c r="U3" s="28"/>
    </row>
    <row r="4" spans="1:21">
      <c r="A4" s="56"/>
      <c r="B4" s="59" t="s">
        <v>276</v>
      </c>
      <c r="C4" s="59"/>
      <c r="D4" s="59"/>
      <c r="E4" s="59"/>
      <c r="F4" s="59"/>
      <c r="G4" s="59"/>
      <c r="H4" s="59"/>
      <c r="I4" s="59"/>
      <c r="J4" s="59"/>
      <c r="K4" s="59"/>
      <c r="L4" s="59"/>
      <c r="M4" s="59"/>
      <c r="N4" s="59"/>
      <c r="O4" s="59"/>
      <c r="P4" s="59"/>
      <c r="Q4" s="59"/>
      <c r="R4" s="59"/>
      <c r="S4" s="59"/>
      <c r="T4" s="59"/>
      <c r="U4" s="59"/>
    </row>
    <row r="5" spans="1:21">
      <c r="A5" s="56"/>
      <c r="B5" s="21"/>
      <c r="C5" s="21"/>
      <c r="D5" s="21"/>
      <c r="E5" s="21"/>
      <c r="F5" s="21"/>
      <c r="G5" s="21"/>
      <c r="H5" s="21"/>
      <c r="I5" s="21"/>
      <c r="J5" s="21"/>
      <c r="K5" s="21"/>
      <c r="L5" s="21"/>
      <c r="M5" s="21"/>
      <c r="N5" s="21"/>
      <c r="O5" s="21"/>
    </row>
    <row r="6" spans="1:21">
      <c r="A6" s="56"/>
      <c r="B6" s="13"/>
      <c r="C6" s="13"/>
      <c r="D6" s="13"/>
      <c r="E6" s="13"/>
      <c r="F6" s="13"/>
      <c r="G6" s="13"/>
      <c r="H6" s="13"/>
      <c r="I6" s="13"/>
      <c r="J6" s="13"/>
      <c r="K6" s="13"/>
      <c r="L6" s="13"/>
      <c r="M6" s="13"/>
      <c r="N6" s="13"/>
      <c r="O6" s="13"/>
    </row>
    <row r="7" spans="1:21">
      <c r="A7" s="56"/>
      <c r="B7" s="77"/>
      <c r="C7" s="78"/>
      <c r="D7" s="79">
        <v>41820</v>
      </c>
      <c r="E7" s="79"/>
      <c r="F7" s="79"/>
      <c r="G7" s="79"/>
      <c r="H7" s="79"/>
      <c r="I7" s="79"/>
      <c r="J7" s="79"/>
      <c r="K7" s="79"/>
      <c r="L7" s="79"/>
      <c r="M7" s="79"/>
      <c r="N7" s="79"/>
      <c r="O7" s="79"/>
    </row>
    <row r="8" spans="1:21" ht="15.75" thickBot="1">
      <c r="A8" s="56"/>
      <c r="B8" s="77"/>
      <c r="C8" s="78"/>
      <c r="D8" s="80"/>
      <c r="E8" s="80"/>
      <c r="F8" s="80"/>
      <c r="G8" s="80"/>
      <c r="H8" s="80"/>
      <c r="I8" s="80"/>
      <c r="J8" s="80"/>
      <c r="K8" s="80"/>
      <c r="L8" s="80"/>
      <c r="M8" s="80"/>
      <c r="N8" s="80"/>
      <c r="O8" s="80"/>
    </row>
    <row r="9" spans="1:21">
      <c r="A9" s="56"/>
      <c r="B9" s="77"/>
      <c r="C9" s="78"/>
      <c r="D9" s="27" t="s">
        <v>277</v>
      </c>
      <c r="E9" s="27"/>
      <c r="F9" s="27"/>
      <c r="G9" s="30"/>
      <c r="H9" s="27" t="s">
        <v>279</v>
      </c>
      <c r="I9" s="27"/>
      <c r="J9" s="30"/>
      <c r="K9" s="27" t="s">
        <v>279</v>
      </c>
      <c r="L9" s="27"/>
      <c r="M9" s="30"/>
      <c r="N9" s="27" t="s">
        <v>283</v>
      </c>
      <c r="O9" s="27"/>
    </row>
    <row r="10" spans="1:21">
      <c r="A10" s="56"/>
      <c r="B10" s="77"/>
      <c r="C10" s="78"/>
      <c r="D10" s="26" t="s">
        <v>278</v>
      </c>
      <c r="E10" s="26"/>
      <c r="F10" s="26"/>
      <c r="G10" s="25"/>
      <c r="H10" s="26" t="s">
        <v>280</v>
      </c>
      <c r="I10" s="26"/>
      <c r="J10" s="25"/>
      <c r="K10" s="26" t="s">
        <v>280</v>
      </c>
      <c r="L10" s="26"/>
      <c r="M10" s="25"/>
      <c r="N10" s="26" t="s">
        <v>284</v>
      </c>
      <c r="O10" s="26"/>
    </row>
    <row r="11" spans="1:21" ht="15.75" thickBot="1">
      <c r="A11" s="56"/>
      <c r="B11" s="77"/>
      <c r="C11" s="78"/>
      <c r="D11" s="29"/>
      <c r="E11" s="29"/>
      <c r="F11" s="29"/>
      <c r="G11" s="25"/>
      <c r="H11" s="22" t="s">
        <v>281</v>
      </c>
      <c r="I11" s="22"/>
      <c r="J11" s="25"/>
      <c r="K11" s="22" t="s">
        <v>282</v>
      </c>
      <c r="L11" s="22"/>
      <c r="M11" s="25"/>
      <c r="N11" s="29"/>
      <c r="O11" s="29"/>
    </row>
    <row r="12" spans="1:21">
      <c r="A12" s="56"/>
      <c r="B12" s="31" t="s">
        <v>285</v>
      </c>
      <c r="C12" s="81"/>
      <c r="D12" s="33" t="s">
        <v>233</v>
      </c>
      <c r="E12" s="35">
        <v>90906</v>
      </c>
      <c r="F12" s="37"/>
      <c r="G12" s="32"/>
      <c r="H12" s="84">
        <v>347</v>
      </c>
      <c r="I12" s="37"/>
      <c r="J12" s="32"/>
      <c r="K12" s="84" t="s">
        <v>286</v>
      </c>
      <c r="L12" s="33" t="s">
        <v>256</v>
      </c>
      <c r="M12" s="32"/>
      <c r="N12" s="35">
        <v>91208</v>
      </c>
      <c r="O12" s="37"/>
    </row>
    <row r="13" spans="1:21">
      <c r="A13" s="56"/>
      <c r="B13" s="31"/>
      <c r="C13" s="81"/>
      <c r="D13" s="82"/>
      <c r="E13" s="83"/>
      <c r="F13" s="39"/>
      <c r="G13" s="32"/>
      <c r="H13" s="85"/>
      <c r="I13" s="39"/>
      <c r="J13" s="32"/>
      <c r="K13" s="85"/>
      <c r="L13" s="82"/>
      <c r="M13" s="32"/>
      <c r="N13" s="83"/>
      <c r="O13" s="39"/>
    </row>
    <row r="14" spans="1:21">
      <c r="A14" s="56"/>
      <c r="B14" s="86" t="s">
        <v>287</v>
      </c>
      <c r="C14" s="87"/>
      <c r="D14" s="47">
        <v>1037367</v>
      </c>
      <c r="E14" s="47"/>
      <c r="F14" s="25"/>
      <c r="G14" s="25"/>
      <c r="H14" s="47">
        <v>16353</v>
      </c>
      <c r="I14" s="25"/>
      <c r="J14" s="25"/>
      <c r="K14" s="54" t="s">
        <v>288</v>
      </c>
      <c r="L14" s="50" t="s">
        <v>256</v>
      </c>
      <c r="M14" s="25"/>
      <c r="N14" s="47">
        <v>1048024</v>
      </c>
      <c r="O14" s="25"/>
    </row>
    <row r="15" spans="1:21">
      <c r="A15" s="56"/>
      <c r="B15" s="86"/>
      <c r="C15" s="87"/>
      <c r="D15" s="47"/>
      <c r="E15" s="47"/>
      <c r="F15" s="25"/>
      <c r="G15" s="25"/>
      <c r="H15" s="47"/>
      <c r="I15" s="25"/>
      <c r="J15" s="25"/>
      <c r="K15" s="54"/>
      <c r="L15" s="50"/>
      <c r="M15" s="25"/>
      <c r="N15" s="47"/>
      <c r="O15" s="25"/>
    </row>
    <row r="16" spans="1:21">
      <c r="A16" s="56"/>
      <c r="B16" s="31" t="s">
        <v>289</v>
      </c>
      <c r="C16" s="81"/>
      <c r="D16" s="43">
        <v>7558</v>
      </c>
      <c r="E16" s="43"/>
      <c r="F16" s="32"/>
      <c r="G16" s="32"/>
      <c r="H16" s="44">
        <v>153</v>
      </c>
      <c r="I16" s="32"/>
      <c r="J16" s="32"/>
      <c r="K16" s="44" t="s">
        <v>290</v>
      </c>
      <c r="L16" s="42" t="s">
        <v>256</v>
      </c>
      <c r="M16" s="32"/>
      <c r="N16" s="43">
        <v>7699</v>
      </c>
      <c r="O16" s="32"/>
    </row>
    <row r="17" spans="1:15">
      <c r="A17" s="56"/>
      <c r="B17" s="31"/>
      <c r="C17" s="81"/>
      <c r="D17" s="43"/>
      <c r="E17" s="43"/>
      <c r="F17" s="32"/>
      <c r="G17" s="32"/>
      <c r="H17" s="44"/>
      <c r="I17" s="32"/>
      <c r="J17" s="32"/>
      <c r="K17" s="44"/>
      <c r="L17" s="42"/>
      <c r="M17" s="32"/>
      <c r="N17" s="43"/>
      <c r="O17" s="32"/>
    </row>
    <row r="18" spans="1:15">
      <c r="A18" s="56"/>
      <c r="B18" s="86" t="s">
        <v>291</v>
      </c>
      <c r="C18" s="25"/>
      <c r="D18" s="47">
        <v>9550</v>
      </c>
      <c r="E18" s="47"/>
      <c r="F18" s="25"/>
      <c r="G18" s="25"/>
      <c r="H18" s="54">
        <v>5</v>
      </c>
      <c r="I18" s="25"/>
      <c r="J18" s="25"/>
      <c r="K18" s="54" t="s">
        <v>292</v>
      </c>
      <c r="L18" s="50" t="s">
        <v>256</v>
      </c>
      <c r="M18" s="25"/>
      <c r="N18" s="47">
        <v>9539</v>
      </c>
      <c r="O18" s="25"/>
    </row>
    <row r="19" spans="1:15">
      <c r="A19" s="56"/>
      <c r="B19" s="86"/>
      <c r="C19" s="25"/>
      <c r="D19" s="47"/>
      <c r="E19" s="47"/>
      <c r="F19" s="25"/>
      <c r="G19" s="25"/>
      <c r="H19" s="54"/>
      <c r="I19" s="25"/>
      <c r="J19" s="25"/>
      <c r="K19" s="54"/>
      <c r="L19" s="50"/>
      <c r="M19" s="25"/>
      <c r="N19" s="47"/>
      <c r="O19" s="25"/>
    </row>
    <row r="20" spans="1:15">
      <c r="A20" s="56"/>
      <c r="B20" s="31" t="s">
        <v>293</v>
      </c>
      <c r="C20" s="81"/>
      <c r="D20" s="44">
        <v>397</v>
      </c>
      <c r="E20" s="44"/>
      <c r="F20" s="32"/>
      <c r="G20" s="32"/>
      <c r="H20" s="44">
        <v>119</v>
      </c>
      <c r="I20" s="32"/>
      <c r="J20" s="32"/>
      <c r="K20" s="44" t="s">
        <v>294</v>
      </c>
      <c r="L20" s="32"/>
      <c r="M20" s="32"/>
      <c r="N20" s="44">
        <v>516</v>
      </c>
      <c r="O20" s="32"/>
    </row>
    <row r="21" spans="1:15" ht="15.75" thickBot="1">
      <c r="A21" s="56"/>
      <c r="B21" s="31"/>
      <c r="C21" s="81"/>
      <c r="D21" s="72"/>
      <c r="E21" s="72"/>
      <c r="F21" s="69"/>
      <c r="G21" s="32"/>
      <c r="H21" s="72"/>
      <c r="I21" s="69"/>
      <c r="J21" s="32"/>
      <c r="K21" s="72"/>
      <c r="L21" s="69"/>
      <c r="M21" s="32"/>
      <c r="N21" s="72"/>
      <c r="O21" s="69"/>
    </row>
    <row r="22" spans="1:15">
      <c r="A22" s="56"/>
      <c r="B22" s="25"/>
      <c r="C22" s="87"/>
      <c r="D22" s="88" t="s">
        <v>233</v>
      </c>
      <c r="E22" s="71">
        <v>1145778</v>
      </c>
      <c r="F22" s="30"/>
      <c r="G22" s="25"/>
      <c r="H22" s="71">
        <v>16977</v>
      </c>
      <c r="I22" s="30"/>
      <c r="J22" s="25"/>
      <c r="K22" s="89" t="s">
        <v>295</v>
      </c>
      <c r="L22" s="88" t="s">
        <v>256</v>
      </c>
      <c r="M22" s="25"/>
      <c r="N22" s="71">
        <v>1156986</v>
      </c>
      <c r="O22" s="30"/>
    </row>
    <row r="23" spans="1:15" ht="15.75" thickBot="1">
      <c r="A23" s="56"/>
      <c r="B23" s="25"/>
      <c r="C23" s="87"/>
      <c r="D23" s="51"/>
      <c r="E23" s="52"/>
      <c r="F23" s="53"/>
      <c r="G23" s="25"/>
      <c r="H23" s="52"/>
      <c r="I23" s="53"/>
      <c r="J23" s="25"/>
      <c r="K23" s="55"/>
      <c r="L23" s="51"/>
      <c r="M23" s="25"/>
      <c r="N23" s="52"/>
      <c r="O23" s="53"/>
    </row>
    <row r="24" spans="1:15" ht="15.75" thickTop="1">
      <c r="A24" s="56"/>
      <c r="B24" s="21"/>
      <c r="C24" s="21"/>
      <c r="D24" s="21"/>
      <c r="E24" s="21"/>
      <c r="F24" s="21"/>
      <c r="G24" s="21"/>
      <c r="H24" s="21"/>
      <c r="I24" s="21"/>
      <c r="J24" s="21"/>
      <c r="K24" s="21"/>
      <c r="L24" s="21"/>
      <c r="M24" s="21"/>
      <c r="N24" s="21"/>
      <c r="O24" s="21"/>
    </row>
    <row r="25" spans="1:15">
      <c r="A25" s="56"/>
      <c r="B25" s="13"/>
      <c r="C25" s="13"/>
      <c r="D25" s="13"/>
      <c r="E25" s="13"/>
      <c r="F25" s="13"/>
      <c r="G25" s="13"/>
      <c r="H25" s="13"/>
      <c r="I25" s="13"/>
      <c r="J25" s="13"/>
      <c r="K25" s="13"/>
      <c r="L25" s="13"/>
      <c r="M25" s="13"/>
      <c r="N25" s="13"/>
      <c r="O25" s="13"/>
    </row>
    <row r="26" spans="1:15" ht="15.75" thickBot="1">
      <c r="A26" s="56"/>
      <c r="B26" s="76"/>
      <c r="C26" s="12"/>
      <c r="D26" s="80">
        <v>41639</v>
      </c>
      <c r="E26" s="80"/>
      <c r="F26" s="80"/>
      <c r="G26" s="80"/>
      <c r="H26" s="80"/>
      <c r="I26" s="80"/>
      <c r="J26" s="80"/>
      <c r="K26" s="80"/>
      <c r="L26" s="80"/>
      <c r="M26" s="80"/>
      <c r="N26" s="80"/>
      <c r="O26" s="80"/>
    </row>
    <row r="27" spans="1:15">
      <c r="A27" s="56"/>
      <c r="B27" s="77"/>
      <c r="C27" s="25"/>
      <c r="D27" s="27" t="s">
        <v>277</v>
      </c>
      <c r="E27" s="27"/>
      <c r="F27" s="27"/>
      <c r="G27" s="30"/>
      <c r="H27" s="27" t="s">
        <v>279</v>
      </c>
      <c r="I27" s="27"/>
      <c r="J27" s="30"/>
      <c r="K27" s="27" t="s">
        <v>279</v>
      </c>
      <c r="L27" s="27"/>
      <c r="M27" s="30"/>
      <c r="N27" s="27" t="s">
        <v>283</v>
      </c>
      <c r="O27" s="27"/>
    </row>
    <row r="28" spans="1:15">
      <c r="A28" s="56"/>
      <c r="B28" s="77"/>
      <c r="C28" s="25"/>
      <c r="D28" s="26" t="s">
        <v>278</v>
      </c>
      <c r="E28" s="26"/>
      <c r="F28" s="26"/>
      <c r="G28" s="25"/>
      <c r="H28" s="26" t="s">
        <v>280</v>
      </c>
      <c r="I28" s="26"/>
      <c r="J28" s="25"/>
      <c r="K28" s="26" t="s">
        <v>280</v>
      </c>
      <c r="L28" s="26"/>
      <c r="M28" s="25"/>
      <c r="N28" s="26" t="s">
        <v>284</v>
      </c>
      <c r="O28" s="26"/>
    </row>
    <row r="29" spans="1:15" ht="15.75" thickBot="1">
      <c r="A29" s="56"/>
      <c r="B29" s="77"/>
      <c r="C29" s="25"/>
      <c r="D29" s="29"/>
      <c r="E29" s="29"/>
      <c r="F29" s="29"/>
      <c r="G29" s="25"/>
      <c r="H29" s="22" t="s">
        <v>281</v>
      </c>
      <c r="I29" s="22"/>
      <c r="J29" s="25"/>
      <c r="K29" s="22" t="s">
        <v>282</v>
      </c>
      <c r="L29" s="22"/>
      <c r="M29" s="25"/>
      <c r="N29" s="29"/>
      <c r="O29" s="29"/>
    </row>
    <row r="30" spans="1:15">
      <c r="A30" s="56"/>
      <c r="B30" s="31" t="s">
        <v>285</v>
      </c>
      <c r="C30" s="32"/>
      <c r="D30" s="33" t="s">
        <v>233</v>
      </c>
      <c r="E30" s="35">
        <v>93223</v>
      </c>
      <c r="F30" s="37"/>
      <c r="G30" s="32"/>
      <c r="H30" s="84">
        <v>372</v>
      </c>
      <c r="I30" s="37"/>
      <c r="J30" s="32"/>
      <c r="K30" s="84" t="s">
        <v>296</v>
      </c>
      <c r="L30" s="33" t="s">
        <v>256</v>
      </c>
      <c r="M30" s="32"/>
      <c r="N30" s="35">
        <v>93416</v>
      </c>
      <c r="O30" s="37"/>
    </row>
    <row r="31" spans="1:15">
      <c r="A31" s="56"/>
      <c r="B31" s="31"/>
      <c r="C31" s="32"/>
      <c r="D31" s="82"/>
      <c r="E31" s="83"/>
      <c r="F31" s="39"/>
      <c r="G31" s="32"/>
      <c r="H31" s="85"/>
      <c r="I31" s="39"/>
      <c r="J31" s="32"/>
      <c r="K31" s="85"/>
      <c r="L31" s="82"/>
      <c r="M31" s="32"/>
      <c r="N31" s="83"/>
      <c r="O31" s="39"/>
    </row>
    <row r="32" spans="1:15">
      <c r="A32" s="56"/>
      <c r="B32" s="86" t="s">
        <v>287</v>
      </c>
      <c r="C32" s="25"/>
      <c r="D32" s="47">
        <v>1060013</v>
      </c>
      <c r="E32" s="47"/>
      <c r="F32" s="25"/>
      <c r="G32" s="25"/>
      <c r="H32" s="47">
        <v>14493</v>
      </c>
      <c r="I32" s="25"/>
      <c r="J32" s="25"/>
      <c r="K32" s="54" t="s">
        <v>297</v>
      </c>
      <c r="L32" s="50" t="s">
        <v>256</v>
      </c>
      <c r="M32" s="25"/>
      <c r="N32" s="47">
        <v>1054974</v>
      </c>
      <c r="O32" s="25"/>
    </row>
    <row r="33" spans="1:21">
      <c r="A33" s="56"/>
      <c r="B33" s="86"/>
      <c r="C33" s="25"/>
      <c r="D33" s="47"/>
      <c r="E33" s="47"/>
      <c r="F33" s="25"/>
      <c r="G33" s="25"/>
      <c r="H33" s="47"/>
      <c r="I33" s="25"/>
      <c r="J33" s="25"/>
      <c r="K33" s="54"/>
      <c r="L33" s="50"/>
      <c r="M33" s="25"/>
      <c r="N33" s="47"/>
      <c r="O33" s="25"/>
    </row>
    <row r="34" spans="1:21">
      <c r="A34" s="56"/>
      <c r="B34" s="31" t="s">
        <v>289</v>
      </c>
      <c r="C34" s="32"/>
      <c r="D34" s="43">
        <v>8739</v>
      </c>
      <c r="E34" s="43"/>
      <c r="F34" s="32"/>
      <c r="G34" s="32"/>
      <c r="H34" s="44">
        <v>171</v>
      </c>
      <c r="I34" s="32"/>
      <c r="J34" s="32"/>
      <c r="K34" s="44" t="s">
        <v>298</v>
      </c>
      <c r="L34" s="42" t="s">
        <v>256</v>
      </c>
      <c r="M34" s="32"/>
      <c r="N34" s="43">
        <v>8758</v>
      </c>
      <c r="O34" s="32"/>
    </row>
    <row r="35" spans="1:21">
      <c r="A35" s="56"/>
      <c r="B35" s="31"/>
      <c r="C35" s="32"/>
      <c r="D35" s="43"/>
      <c r="E35" s="43"/>
      <c r="F35" s="32"/>
      <c r="G35" s="32"/>
      <c r="H35" s="44"/>
      <c r="I35" s="32"/>
      <c r="J35" s="32"/>
      <c r="K35" s="44"/>
      <c r="L35" s="42"/>
      <c r="M35" s="32"/>
      <c r="N35" s="43"/>
      <c r="O35" s="32"/>
    </row>
    <row r="36" spans="1:21">
      <c r="A36" s="56"/>
      <c r="B36" s="86" t="s">
        <v>293</v>
      </c>
      <c r="C36" s="25"/>
      <c r="D36" s="54">
        <v>357</v>
      </c>
      <c r="E36" s="54"/>
      <c r="F36" s="25"/>
      <c r="G36" s="25"/>
      <c r="H36" s="54">
        <v>89</v>
      </c>
      <c r="I36" s="25"/>
      <c r="J36" s="25"/>
      <c r="K36" s="54" t="s">
        <v>294</v>
      </c>
      <c r="L36" s="25"/>
      <c r="M36" s="25"/>
      <c r="N36" s="54">
        <v>446</v>
      </c>
      <c r="O36" s="25"/>
    </row>
    <row r="37" spans="1:21" ht="15.75" thickBot="1">
      <c r="A37" s="56"/>
      <c r="B37" s="86"/>
      <c r="C37" s="25"/>
      <c r="D37" s="90"/>
      <c r="E37" s="90"/>
      <c r="F37" s="49"/>
      <c r="G37" s="25"/>
      <c r="H37" s="90"/>
      <c r="I37" s="49"/>
      <c r="J37" s="25"/>
      <c r="K37" s="90"/>
      <c r="L37" s="49"/>
      <c r="M37" s="25"/>
      <c r="N37" s="90"/>
      <c r="O37" s="49"/>
    </row>
    <row r="38" spans="1:21">
      <c r="A38" s="56"/>
      <c r="B38" s="32"/>
      <c r="C38" s="32"/>
      <c r="D38" s="33" t="s">
        <v>233</v>
      </c>
      <c r="E38" s="35">
        <v>1162332</v>
      </c>
      <c r="F38" s="37"/>
      <c r="G38" s="32"/>
      <c r="H38" s="35">
        <v>15125</v>
      </c>
      <c r="I38" s="37"/>
      <c r="J38" s="32"/>
      <c r="K38" s="84" t="s">
        <v>299</v>
      </c>
      <c r="L38" s="33" t="s">
        <v>256</v>
      </c>
      <c r="M38" s="32"/>
      <c r="N38" s="35">
        <v>1157594</v>
      </c>
      <c r="O38" s="37"/>
    </row>
    <row r="39" spans="1:21" ht="15.75" thickBot="1">
      <c r="A39" s="56"/>
      <c r="B39" s="32"/>
      <c r="C39" s="32"/>
      <c r="D39" s="34"/>
      <c r="E39" s="36"/>
      <c r="F39" s="38"/>
      <c r="G39" s="32"/>
      <c r="H39" s="36"/>
      <c r="I39" s="38"/>
      <c r="J39" s="32"/>
      <c r="K39" s="45"/>
      <c r="L39" s="34"/>
      <c r="M39" s="32"/>
      <c r="N39" s="36"/>
      <c r="O39" s="38"/>
    </row>
    <row r="40" spans="1:21" ht="15.75" thickTop="1">
      <c r="A40" s="56" t="s">
        <v>740</v>
      </c>
      <c r="B40" s="28" t="s">
        <v>5</v>
      </c>
      <c r="C40" s="28"/>
      <c r="D40" s="28"/>
      <c r="E40" s="28"/>
      <c r="F40" s="28"/>
      <c r="G40" s="28"/>
      <c r="H40" s="28"/>
      <c r="I40" s="28"/>
      <c r="J40" s="28"/>
      <c r="K40" s="28"/>
      <c r="L40" s="28"/>
      <c r="M40" s="28"/>
      <c r="N40" s="28"/>
      <c r="O40" s="28"/>
      <c r="P40" s="28"/>
      <c r="Q40" s="28"/>
      <c r="R40" s="28"/>
      <c r="S40" s="28"/>
      <c r="T40" s="28"/>
      <c r="U40" s="28"/>
    </row>
    <row r="41" spans="1:21">
      <c r="A41" s="56"/>
      <c r="B41" s="59" t="s">
        <v>741</v>
      </c>
      <c r="C41" s="59"/>
      <c r="D41" s="59"/>
      <c r="E41" s="59"/>
      <c r="F41" s="59"/>
      <c r="G41" s="59"/>
      <c r="H41" s="59"/>
      <c r="I41" s="59"/>
      <c r="J41" s="59"/>
      <c r="K41" s="59"/>
      <c r="L41" s="59"/>
      <c r="M41" s="59"/>
      <c r="N41" s="59"/>
      <c r="O41" s="59"/>
      <c r="P41" s="59"/>
      <c r="Q41" s="59"/>
      <c r="R41" s="59"/>
      <c r="S41" s="59"/>
      <c r="T41" s="59"/>
      <c r="U41" s="59"/>
    </row>
    <row r="42" spans="1:21">
      <c r="A42" s="56"/>
      <c r="B42" s="21"/>
      <c r="C42" s="21"/>
      <c r="D42" s="21"/>
      <c r="E42" s="21"/>
      <c r="F42" s="21"/>
      <c r="G42" s="21"/>
      <c r="H42" s="21"/>
      <c r="I42" s="21"/>
      <c r="J42" s="21"/>
      <c r="K42" s="21"/>
      <c r="L42" s="21"/>
      <c r="M42" s="21"/>
      <c r="N42" s="21"/>
      <c r="O42" s="21"/>
    </row>
    <row r="43" spans="1:21">
      <c r="A43" s="56"/>
      <c r="B43" s="13"/>
      <c r="C43" s="13"/>
      <c r="D43" s="13"/>
      <c r="E43" s="13"/>
      <c r="F43" s="13"/>
      <c r="G43" s="13"/>
      <c r="H43" s="13"/>
      <c r="I43" s="13"/>
      <c r="J43" s="13"/>
      <c r="K43" s="13"/>
      <c r="L43" s="13"/>
      <c r="M43" s="13"/>
      <c r="N43" s="13"/>
      <c r="O43" s="13"/>
    </row>
    <row r="44" spans="1:21" ht="15.75" thickBot="1">
      <c r="A44" s="56"/>
      <c r="B44" s="76"/>
      <c r="C44" s="12"/>
      <c r="D44" s="22" t="s">
        <v>222</v>
      </c>
      <c r="E44" s="22"/>
      <c r="F44" s="22"/>
      <c r="G44" s="22"/>
      <c r="H44" s="22"/>
      <c r="I44" s="22"/>
      <c r="J44" s="12"/>
      <c r="K44" s="22" t="s">
        <v>238</v>
      </c>
      <c r="L44" s="22"/>
      <c r="M44" s="22"/>
      <c r="N44" s="22"/>
      <c r="O44" s="22"/>
    </row>
    <row r="45" spans="1:21" ht="15.75" thickBot="1">
      <c r="A45" s="56"/>
      <c r="B45" s="76"/>
      <c r="C45" s="12"/>
      <c r="D45" s="23">
        <v>2014</v>
      </c>
      <c r="E45" s="23"/>
      <c r="F45" s="23"/>
      <c r="G45" s="12"/>
      <c r="H45" s="23">
        <v>2013</v>
      </c>
      <c r="I45" s="23"/>
      <c r="J45" s="12"/>
      <c r="K45" s="23">
        <v>2014</v>
      </c>
      <c r="L45" s="23"/>
      <c r="M45" s="12"/>
      <c r="N45" s="23">
        <v>2013</v>
      </c>
      <c r="O45" s="23"/>
    </row>
    <row r="46" spans="1:21">
      <c r="A46" s="56"/>
      <c r="B46" s="31" t="s">
        <v>308</v>
      </c>
      <c r="C46" s="81"/>
      <c r="D46" s="33" t="s">
        <v>233</v>
      </c>
      <c r="E46" s="84">
        <v>134</v>
      </c>
      <c r="F46" s="37"/>
      <c r="G46" s="32"/>
      <c r="H46" s="35">
        <v>1240</v>
      </c>
      <c r="I46" s="37"/>
      <c r="J46" s="32"/>
      <c r="K46" s="35">
        <v>1674</v>
      </c>
      <c r="L46" s="37"/>
      <c r="M46" s="32"/>
      <c r="N46" s="35">
        <v>1240</v>
      </c>
      <c r="O46" s="37"/>
    </row>
    <row r="47" spans="1:21">
      <c r="A47" s="56"/>
      <c r="B47" s="31"/>
      <c r="C47" s="81"/>
      <c r="D47" s="82"/>
      <c r="E47" s="85"/>
      <c r="F47" s="39"/>
      <c r="G47" s="32"/>
      <c r="H47" s="83"/>
      <c r="I47" s="39"/>
      <c r="J47" s="32"/>
      <c r="K47" s="83"/>
      <c r="L47" s="39"/>
      <c r="M47" s="32"/>
      <c r="N47" s="83"/>
      <c r="O47" s="39"/>
    </row>
    <row r="48" spans="1:21">
      <c r="A48" s="56"/>
      <c r="B48" s="86" t="s">
        <v>309</v>
      </c>
      <c r="C48" s="87"/>
      <c r="D48" s="54" t="s">
        <v>294</v>
      </c>
      <c r="E48" s="54"/>
      <c r="F48" s="25"/>
      <c r="G48" s="25"/>
      <c r="H48" s="54" t="s">
        <v>294</v>
      </c>
      <c r="I48" s="25"/>
      <c r="J48" s="25"/>
      <c r="K48" s="54" t="s">
        <v>294</v>
      </c>
      <c r="L48" s="25"/>
      <c r="M48" s="25"/>
      <c r="N48" s="54" t="s">
        <v>294</v>
      </c>
      <c r="O48" s="25"/>
    </row>
    <row r="49" spans="1:21">
      <c r="A49" s="56"/>
      <c r="B49" s="86"/>
      <c r="C49" s="87"/>
      <c r="D49" s="54"/>
      <c r="E49" s="54"/>
      <c r="F49" s="25"/>
      <c r="G49" s="25"/>
      <c r="H49" s="54"/>
      <c r="I49" s="25"/>
      <c r="J49" s="25"/>
      <c r="K49" s="54"/>
      <c r="L49" s="25"/>
      <c r="M49" s="25"/>
      <c r="N49" s="54"/>
      <c r="O49" s="25"/>
    </row>
    <row r="50" spans="1:21">
      <c r="A50" s="56"/>
      <c r="B50" s="41" t="s">
        <v>310</v>
      </c>
      <c r="C50" s="91"/>
      <c r="D50" s="44" t="s">
        <v>294</v>
      </c>
      <c r="E50" s="44"/>
      <c r="F50" s="32"/>
      <c r="G50" s="32"/>
      <c r="H50" s="44" t="s">
        <v>294</v>
      </c>
      <c r="I50" s="32"/>
      <c r="J50" s="32"/>
      <c r="K50" s="44" t="s">
        <v>294</v>
      </c>
      <c r="L50" s="32"/>
      <c r="M50" s="32"/>
      <c r="N50" s="44" t="s">
        <v>294</v>
      </c>
      <c r="O50" s="32"/>
    </row>
    <row r="51" spans="1:21">
      <c r="A51" s="56"/>
      <c r="B51" s="41"/>
      <c r="C51" s="91"/>
      <c r="D51" s="44"/>
      <c r="E51" s="44"/>
      <c r="F51" s="32"/>
      <c r="G51" s="32"/>
      <c r="H51" s="44"/>
      <c r="I51" s="32"/>
      <c r="J51" s="32"/>
      <c r="K51" s="44"/>
      <c r="L51" s="32"/>
      <c r="M51" s="32"/>
      <c r="N51" s="44"/>
      <c r="O51" s="32"/>
    </row>
    <row r="52" spans="1:21">
      <c r="A52" s="56"/>
      <c r="B52" s="86" t="s">
        <v>311</v>
      </c>
      <c r="C52" s="87"/>
      <c r="D52" s="54">
        <v>134</v>
      </c>
      <c r="E52" s="54"/>
      <c r="F52" s="25"/>
      <c r="G52" s="25"/>
      <c r="H52" s="54" t="s">
        <v>294</v>
      </c>
      <c r="I52" s="25"/>
      <c r="J52" s="25"/>
      <c r="K52" s="47">
        <v>1674</v>
      </c>
      <c r="L52" s="25"/>
      <c r="M52" s="25"/>
      <c r="N52" s="54" t="s">
        <v>294</v>
      </c>
      <c r="O52" s="25"/>
    </row>
    <row r="53" spans="1:21">
      <c r="A53" s="56"/>
      <c r="B53" s="86"/>
      <c r="C53" s="87"/>
      <c r="D53" s="54"/>
      <c r="E53" s="54"/>
      <c r="F53" s="25"/>
      <c r="G53" s="25"/>
      <c r="H53" s="54"/>
      <c r="I53" s="25"/>
      <c r="J53" s="25"/>
      <c r="K53" s="47"/>
      <c r="L53" s="25"/>
      <c r="M53" s="25"/>
      <c r="N53" s="54"/>
      <c r="O53" s="25"/>
    </row>
    <row r="54" spans="1:21">
      <c r="A54" s="56"/>
      <c r="B54" s="41" t="s">
        <v>312</v>
      </c>
      <c r="C54" s="91"/>
      <c r="D54" s="44" t="s">
        <v>294</v>
      </c>
      <c r="E54" s="44"/>
      <c r="F54" s="32"/>
      <c r="G54" s="32"/>
      <c r="H54" s="44" t="s">
        <v>294</v>
      </c>
      <c r="I54" s="32"/>
      <c r="J54" s="32"/>
      <c r="K54" s="44" t="s">
        <v>294</v>
      </c>
      <c r="L54" s="32"/>
      <c r="M54" s="32"/>
      <c r="N54" s="44" t="s">
        <v>294</v>
      </c>
      <c r="O54" s="32"/>
    </row>
    <row r="55" spans="1:21">
      <c r="A55" s="56"/>
      <c r="B55" s="41"/>
      <c r="C55" s="91"/>
      <c r="D55" s="44"/>
      <c r="E55" s="44"/>
      <c r="F55" s="32"/>
      <c r="G55" s="32"/>
      <c r="H55" s="44"/>
      <c r="I55" s="32"/>
      <c r="J55" s="32"/>
      <c r="K55" s="44"/>
      <c r="L55" s="32"/>
      <c r="M55" s="32"/>
      <c r="N55" s="44"/>
      <c r="O55" s="32"/>
    </row>
    <row r="56" spans="1:21">
      <c r="A56" s="56"/>
      <c r="B56" s="46" t="s">
        <v>313</v>
      </c>
      <c r="C56" s="92"/>
      <c r="D56" s="54" t="s">
        <v>294</v>
      </c>
      <c r="E56" s="54"/>
      <c r="F56" s="25"/>
      <c r="G56" s="25"/>
      <c r="H56" s="54" t="s">
        <v>294</v>
      </c>
      <c r="I56" s="25"/>
      <c r="J56" s="25"/>
      <c r="K56" s="54" t="s">
        <v>294</v>
      </c>
      <c r="L56" s="25"/>
      <c r="M56" s="25"/>
      <c r="N56" s="54" t="s">
        <v>294</v>
      </c>
      <c r="O56" s="25"/>
    </row>
    <row r="57" spans="1:21" ht="15.75" thickBot="1">
      <c r="A57" s="56"/>
      <c r="B57" s="46"/>
      <c r="C57" s="92"/>
      <c r="D57" s="90"/>
      <c r="E57" s="90"/>
      <c r="F57" s="49"/>
      <c r="G57" s="25"/>
      <c r="H57" s="90"/>
      <c r="I57" s="49"/>
      <c r="J57" s="25"/>
      <c r="K57" s="90"/>
      <c r="L57" s="49"/>
      <c r="M57" s="25"/>
      <c r="N57" s="90"/>
      <c r="O57" s="49"/>
    </row>
    <row r="58" spans="1:21">
      <c r="A58" s="56"/>
      <c r="B58" s="31" t="s">
        <v>314</v>
      </c>
      <c r="C58" s="81"/>
      <c r="D58" s="33" t="s">
        <v>233</v>
      </c>
      <c r="E58" s="84" t="s">
        <v>294</v>
      </c>
      <c r="F58" s="37"/>
      <c r="G58" s="32"/>
      <c r="H58" s="35">
        <v>1240</v>
      </c>
      <c r="I58" s="37"/>
      <c r="J58" s="32"/>
      <c r="K58" s="84" t="s">
        <v>294</v>
      </c>
      <c r="L58" s="37"/>
      <c r="M58" s="32"/>
      <c r="N58" s="35">
        <v>1240</v>
      </c>
      <c r="O58" s="37"/>
    </row>
    <row r="59" spans="1:21" ht="15.75" thickBot="1">
      <c r="A59" s="56"/>
      <c r="B59" s="31"/>
      <c r="C59" s="81"/>
      <c r="D59" s="34"/>
      <c r="E59" s="45"/>
      <c r="F59" s="38"/>
      <c r="G59" s="32"/>
      <c r="H59" s="36"/>
      <c r="I59" s="38"/>
      <c r="J59" s="32"/>
      <c r="K59" s="45"/>
      <c r="L59" s="38"/>
      <c r="M59" s="32"/>
      <c r="N59" s="36"/>
      <c r="O59" s="38"/>
    </row>
    <row r="60" spans="1:21" ht="15.75" thickTop="1">
      <c r="A60" s="56" t="s">
        <v>336</v>
      </c>
      <c r="B60" s="28" t="s">
        <v>5</v>
      </c>
      <c r="C60" s="28"/>
      <c r="D60" s="28"/>
      <c r="E60" s="28"/>
      <c r="F60" s="28"/>
      <c r="G60" s="28"/>
      <c r="H60" s="28"/>
      <c r="I60" s="28"/>
      <c r="J60" s="28"/>
      <c r="K60" s="28"/>
      <c r="L60" s="28"/>
      <c r="M60" s="28"/>
      <c r="N60" s="28"/>
      <c r="O60" s="28"/>
      <c r="P60" s="28"/>
      <c r="Q60" s="28"/>
      <c r="R60" s="28"/>
      <c r="S60" s="28"/>
      <c r="T60" s="28"/>
      <c r="U60" s="28"/>
    </row>
    <row r="61" spans="1:21">
      <c r="A61" s="56"/>
      <c r="B61" s="25" t="s">
        <v>337</v>
      </c>
      <c r="C61" s="25"/>
      <c r="D61" s="25"/>
      <c r="E61" s="25"/>
      <c r="F61" s="25"/>
      <c r="G61" s="25"/>
      <c r="H61" s="25"/>
      <c r="I61" s="25"/>
      <c r="J61" s="25"/>
      <c r="K61" s="25"/>
      <c r="L61" s="25"/>
      <c r="M61" s="25"/>
      <c r="N61" s="25"/>
      <c r="O61" s="25"/>
      <c r="P61" s="25"/>
      <c r="Q61" s="25"/>
      <c r="R61" s="25"/>
      <c r="S61" s="25"/>
      <c r="T61" s="25"/>
      <c r="U61" s="25"/>
    </row>
    <row r="62" spans="1:21">
      <c r="A62" s="56"/>
      <c r="B62" s="21"/>
      <c r="C62" s="21"/>
      <c r="D62" s="21"/>
      <c r="E62" s="21"/>
      <c r="F62" s="21"/>
      <c r="G62" s="21"/>
      <c r="H62" s="21"/>
      <c r="I62" s="21"/>
      <c r="J62" s="21"/>
      <c r="K62" s="21"/>
      <c r="L62" s="21"/>
      <c r="M62" s="21"/>
      <c r="N62" s="21"/>
      <c r="O62" s="21"/>
    </row>
    <row r="63" spans="1:21">
      <c r="A63" s="56"/>
      <c r="B63" s="13"/>
      <c r="C63" s="13"/>
      <c r="D63" s="13"/>
      <c r="E63" s="13"/>
      <c r="F63" s="13"/>
      <c r="G63" s="13"/>
      <c r="H63" s="13"/>
      <c r="I63" s="13"/>
      <c r="J63" s="13"/>
      <c r="K63" s="13"/>
      <c r="L63" s="13"/>
      <c r="M63" s="13"/>
      <c r="N63" s="13"/>
      <c r="O63" s="13"/>
    </row>
    <row r="64" spans="1:21" ht="15.75" thickBot="1">
      <c r="A64" s="56"/>
      <c r="B64" s="76"/>
      <c r="C64" s="12"/>
      <c r="D64" s="80">
        <v>41820</v>
      </c>
      <c r="E64" s="80"/>
      <c r="F64" s="80"/>
      <c r="G64" s="80"/>
      <c r="H64" s="80"/>
      <c r="I64" s="80"/>
      <c r="J64" s="80"/>
      <c r="K64" s="80"/>
      <c r="L64" s="80"/>
      <c r="M64" s="80"/>
      <c r="N64" s="80"/>
      <c r="O64" s="80"/>
    </row>
    <row r="65" spans="1:15">
      <c r="A65" s="56"/>
      <c r="B65" s="77"/>
      <c r="C65" s="25"/>
      <c r="D65" s="27" t="s">
        <v>277</v>
      </c>
      <c r="E65" s="27"/>
      <c r="F65" s="27"/>
      <c r="G65" s="30"/>
      <c r="H65" s="27" t="s">
        <v>279</v>
      </c>
      <c r="I65" s="27"/>
      <c r="J65" s="30"/>
      <c r="K65" s="27" t="s">
        <v>279</v>
      </c>
      <c r="L65" s="27"/>
      <c r="M65" s="30"/>
      <c r="N65" s="27" t="s">
        <v>283</v>
      </c>
      <c r="O65" s="27"/>
    </row>
    <row r="66" spans="1:15">
      <c r="A66" s="56"/>
      <c r="B66" s="77"/>
      <c r="C66" s="25"/>
      <c r="D66" s="26" t="s">
        <v>278</v>
      </c>
      <c r="E66" s="26"/>
      <c r="F66" s="26"/>
      <c r="G66" s="25"/>
      <c r="H66" s="26" t="s">
        <v>280</v>
      </c>
      <c r="I66" s="26"/>
      <c r="J66" s="25"/>
      <c r="K66" s="26" t="s">
        <v>280</v>
      </c>
      <c r="L66" s="26"/>
      <c r="M66" s="25"/>
      <c r="N66" s="26" t="s">
        <v>284</v>
      </c>
      <c r="O66" s="26"/>
    </row>
    <row r="67" spans="1:15" ht="15.75" thickBot="1">
      <c r="A67" s="56"/>
      <c r="B67" s="77"/>
      <c r="C67" s="25"/>
      <c r="D67" s="29"/>
      <c r="E67" s="29"/>
      <c r="F67" s="29"/>
      <c r="G67" s="25"/>
      <c r="H67" s="22" t="s">
        <v>281</v>
      </c>
      <c r="I67" s="22"/>
      <c r="J67" s="25"/>
      <c r="K67" s="22" t="s">
        <v>282</v>
      </c>
      <c r="L67" s="22"/>
      <c r="M67" s="25"/>
      <c r="N67" s="29"/>
      <c r="O67" s="29"/>
    </row>
    <row r="68" spans="1:15">
      <c r="A68" s="56"/>
      <c r="B68" s="31" t="s">
        <v>285</v>
      </c>
      <c r="C68" s="81"/>
      <c r="D68" s="33" t="s">
        <v>233</v>
      </c>
      <c r="E68" s="35">
        <v>7426</v>
      </c>
      <c r="F68" s="37"/>
      <c r="G68" s="32"/>
      <c r="H68" s="84">
        <v>26</v>
      </c>
      <c r="I68" s="37"/>
      <c r="J68" s="32"/>
      <c r="K68" s="84" t="s">
        <v>338</v>
      </c>
      <c r="L68" s="33" t="s">
        <v>256</v>
      </c>
      <c r="M68" s="32"/>
      <c r="N68" s="35">
        <v>7431</v>
      </c>
      <c r="O68" s="37"/>
    </row>
    <row r="69" spans="1:15">
      <c r="A69" s="56"/>
      <c r="B69" s="31"/>
      <c r="C69" s="81"/>
      <c r="D69" s="82"/>
      <c r="E69" s="83"/>
      <c r="F69" s="39"/>
      <c r="G69" s="32"/>
      <c r="H69" s="85"/>
      <c r="I69" s="39"/>
      <c r="J69" s="32"/>
      <c r="K69" s="85"/>
      <c r="L69" s="82"/>
      <c r="M69" s="32"/>
      <c r="N69" s="83"/>
      <c r="O69" s="39"/>
    </row>
    <row r="70" spans="1:15">
      <c r="A70" s="56"/>
      <c r="B70" s="86" t="s">
        <v>287</v>
      </c>
      <c r="C70" s="87"/>
      <c r="D70" s="47">
        <v>3693</v>
      </c>
      <c r="E70" s="47"/>
      <c r="F70" s="25"/>
      <c r="G70" s="25"/>
      <c r="H70" s="54">
        <v>173</v>
      </c>
      <c r="I70" s="25"/>
      <c r="J70" s="25"/>
      <c r="K70" s="54" t="s">
        <v>294</v>
      </c>
      <c r="L70" s="25"/>
      <c r="M70" s="25"/>
      <c r="N70" s="47">
        <v>3866</v>
      </c>
      <c r="O70" s="25"/>
    </row>
    <row r="71" spans="1:15">
      <c r="A71" s="56"/>
      <c r="B71" s="86"/>
      <c r="C71" s="87"/>
      <c r="D71" s="47"/>
      <c r="E71" s="47"/>
      <c r="F71" s="25"/>
      <c r="G71" s="25"/>
      <c r="H71" s="54"/>
      <c r="I71" s="25"/>
      <c r="J71" s="25"/>
      <c r="K71" s="54"/>
      <c r="L71" s="25"/>
      <c r="M71" s="25"/>
      <c r="N71" s="47"/>
      <c r="O71" s="25"/>
    </row>
    <row r="72" spans="1:15">
      <c r="A72" s="56"/>
      <c r="B72" s="31" t="s">
        <v>289</v>
      </c>
      <c r="C72" s="81"/>
      <c r="D72" s="43">
        <v>433464</v>
      </c>
      <c r="E72" s="43"/>
      <c r="F72" s="32"/>
      <c r="G72" s="32"/>
      <c r="H72" s="43">
        <v>10737</v>
      </c>
      <c r="I72" s="32"/>
      <c r="J72" s="32"/>
      <c r="K72" s="44" t="s">
        <v>339</v>
      </c>
      <c r="L72" s="42" t="s">
        <v>256</v>
      </c>
      <c r="M72" s="32"/>
      <c r="N72" s="43">
        <v>441868</v>
      </c>
      <c r="O72" s="32"/>
    </row>
    <row r="73" spans="1:15">
      <c r="A73" s="56"/>
      <c r="B73" s="31"/>
      <c r="C73" s="81"/>
      <c r="D73" s="43"/>
      <c r="E73" s="43"/>
      <c r="F73" s="32"/>
      <c r="G73" s="32"/>
      <c r="H73" s="43"/>
      <c r="I73" s="32"/>
      <c r="J73" s="32"/>
      <c r="K73" s="44"/>
      <c r="L73" s="42"/>
      <c r="M73" s="32"/>
      <c r="N73" s="43"/>
      <c r="O73" s="32"/>
    </row>
    <row r="74" spans="1:15">
      <c r="A74" s="56"/>
      <c r="B74" s="86" t="s">
        <v>291</v>
      </c>
      <c r="C74" s="87"/>
      <c r="D74" s="47">
        <v>10065</v>
      </c>
      <c r="E74" s="47"/>
      <c r="F74" s="25"/>
      <c r="G74" s="25"/>
      <c r="H74" s="54">
        <v>60</v>
      </c>
      <c r="I74" s="25"/>
      <c r="J74" s="25"/>
      <c r="K74" s="54" t="s">
        <v>340</v>
      </c>
      <c r="L74" s="50" t="s">
        <v>256</v>
      </c>
      <c r="M74" s="25"/>
      <c r="N74" s="47">
        <v>10112</v>
      </c>
      <c r="O74" s="25"/>
    </row>
    <row r="75" spans="1:15" ht="15.75" thickBot="1">
      <c r="A75" s="56"/>
      <c r="B75" s="86"/>
      <c r="C75" s="87"/>
      <c r="D75" s="48"/>
      <c r="E75" s="48"/>
      <c r="F75" s="49"/>
      <c r="G75" s="25"/>
      <c r="H75" s="90"/>
      <c r="I75" s="49"/>
      <c r="J75" s="25"/>
      <c r="K75" s="90"/>
      <c r="L75" s="93"/>
      <c r="M75" s="25"/>
      <c r="N75" s="48"/>
      <c r="O75" s="49"/>
    </row>
    <row r="76" spans="1:15">
      <c r="A76" s="56"/>
      <c r="B76" s="32"/>
      <c r="C76" s="81"/>
      <c r="D76" s="33" t="s">
        <v>233</v>
      </c>
      <c r="E76" s="35">
        <v>454648</v>
      </c>
      <c r="F76" s="37"/>
      <c r="G76" s="32"/>
      <c r="H76" s="35">
        <v>10996</v>
      </c>
      <c r="I76" s="37"/>
      <c r="J76" s="32"/>
      <c r="K76" s="84" t="s">
        <v>341</v>
      </c>
      <c r="L76" s="33" t="s">
        <v>256</v>
      </c>
      <c r="M76" s="32"/>
      <c r="N76" s="35">
        <v>463277</v>
      </c>
      <c r="O76" s="37"/>
    </row>
    <row r="77" spans="1:15" ht="15.75" thickBot="1">
      <c r="A77" s="56"/>
      <c r="B77" s="32"/>
      <c r="C77" s="81"/>
      <c r="D77" s="34"/>
      <c r="E77" s="36"/>
      <c r="F77" s="38"/>
      <c r="G77" s="32"/>
      <c r="H77" s="36"/>
      <c r="I77" s="38"/>
      <c r="J77" s="32"/>
      <c r="K77" s="45"/>
      <c r="L77" s="34"/>
      <c r="M77" s="32"/>
      <c r="N77" s="36"/>
      <c r="O77" s="38"/>
    </row>
    <row r="78" spans="1:15" ht="15.75" thickTop="1">
      <c r="A78" s="56"/>
      <c r="B78" s="12"/>
      <c r="C78" s="12"/>
      <c r="D78" s="40"/>
      <c r="E78" s="40"/>
      <c r="F78" s="40"/>
      <c r="G78" s="12"/>
      <c r="H78" s="40"/>
      <c r="I78" s="40"/>
      <c r="J78" s="12"/>
      <c r="K78" s="40"/>
      <c r="L78" s="40"/>
      <c r="M78" s="12"/>
      <c r="N78" s="40"/>
      <c r="O78" s="40"/>
    </row>
    <row r="79" spans="1:15">
      <c r="A79" s="56"/>
      <c r="B79" s="77"/>
      <c r="C79" s="78"/>
      <c r="D79" s="79">
        <v>41639</v>
      </c>
      <c r="E79" s="79"/>
      <c r="F79" s="79"/>
      <c r="G79" s="79"/>
      <c r="H79" s="79"/>
      <c r="I79" s="79"/>
      <c r="J79" s="79"/>
      <c r="K79" s="79"/>
      <c r="L79" s="79"/>
      <c r="M79" s="79"/>
      <c r="N79" s="79"/>
      <c r="O79" s="79"/>
    </row>
    <row r="80" spans="1:15" ht="15.75" thickBot="1">
      <c r="A80" s="56"/>
      <c r="B80" s="77"/>
      <c r="C80" s="78"/>
      <c r="D80" s="80"/>
      <c r="E80" s="80"/>
      <c r="F80" s="80"/>
      <c r="G80" s="80"/>
      <c r="H80" s="80"/>
      <c r="I80" s="80"/>
      <c r="J80" s="80"/>
      <c r="K80" s="80"/>
      <c r="L80" s="80"/>
      <c r="M80" s="80"/>
      <c r="N80" s="80"/>
      <c r="O80" s="80"/>
    </row>
    <row r="81" spans="1:21">
      <c r="A81" s="56"/>
      <c r="B81" s="77"/>
      <c r="C81" s="25"/>
      <c r="D81" s="27" t="s">
        <v>277</v>
      </c>
      <c r="E81" s="27"/>
      <c r="F81" s="27"/>
      <c r="G81" s="30"/>
      <c r="H81" s="27" t="s">
        <v>279</v>
      </c>
      <c r="I81" s="27"/>
      <c r="J81" s="30"/>
      <c r="K81" s="27" t="s">
        <v>279</v>
      </c>
      <c r="L81" s="27"/>
      <c r="M81" s="30"/>
      <c r="N81" s="27" t="s">
        <v>283</v>
      </c>
      <c r="O81" s="27"/>
    </row>
    <row r="82" spans="1:21">
      <c r="A82" s="56"/>
      <c r="B82" s="77"/>
      <c r="C82" s="25"/>
      <c r="D82" s="26" t="s">
        <v>278</v>
      </c>
      <c r="E82" s="26"/>
      <c r="F82" s="26"/>
      <c r="G82" s="25"/>
      <c r="H82" s="26" t="s">
        <v>280</v>
      </c>
      <c r="I82" s="26"/>
      <c r="J82" s="25"/>
      <c r="K82" s="26" t="s">
        <v>280</v>
      </c>
      <c r="L82" s="26"/>
      <c r="M82" s="25"/>
      <c r="N82" s="26" t="s">
        <v>284</v>
      </c>
      <c r="O82" s="26"/>
    </row>
    <row r="83" spans="1:21" ht="15.75" thickBot="1">
      <c r="A83" s="56"/>
      <c r="B83" s="77"/>
      <c r="C83" s="25"/>
      <c r="D83" s="29"/>
      <c r="E83" s="29"/>
      <c r="F83" s="29"/>
      <c r="G83" s="25"/>
      <c r="H83" s="22" t="s">
        <v>281</v>
      </c>
      <c r="I83" s="22"/>
      <c r="J83" s="25"/>
      <c r="K83" s="22" t="s">
        <v>282</v>
      </c>
      <c r="L83" s="22"/>
      <c r="M83" s="25"/>
      <c r="N83" s="29"/>
      <c r="O83" s="29"/>
    </row>
    <row r="84" spans="1:21">
      <c r="A84" s="56"/>
      <c r="B84" s="31" t="s">
        <v>285</v>
      </c>
      <c r="C84" s="81"/>
      <c r="D84" s="33" t="s">
        <v>233</v>
      </c>
      <c r="E84" s="35">
        <v>7523</v>
      </c>
      <c r="F84" s="37"/>
      <c r="G84" s="32"/>
      <c r="H84" s="84">
        <v>13</v>
      </c>
      <c r="I84" s="37"/>
      <c r="J84" s="32"/>
      <c r="K84" s="84" t="s">
        <v>342</v>
      </c>
      <c r="L84" s="33" t="s">
        <v>256</v>
      </c>
      <c r="M84" s="32"/>
      <c r="N84" s="35">
        <v>7470</v>
      </c>
      <c r="O84" s="37"/>
    </row>
    <row r="85" spans="1:21">
      <c r="A85" s="56"/>
      <c r="B85" s="31"/>
      <c r="C85" s="81"/>
      <c r="D85" s="82"/>
      <c r="E85" s="83"/>
      <c r="F85" s="39"/>
      <c r="G85" s="32"/>
      <c r="H85" s="85"/>
      <c r="I85" s="39"/>
      <c r="J85" s="32"/>
      <c r="K85" s="85"/>
      <c r="L85" s="82"/>
      <c r="M85" s="32"/>
      <c r="N85" s="83"/>
      <c r="O85" s="39"/>
    </row>
    <row r="86" spans="1:21">
      <c r="A86" s="56"/>
      <c r="B86" s="86" t="s">
        <v>287</v>
      </c>
      <c r="C86" s="87"/>
      <c r="D86" s="47">
        <v>5273</v>
      </c>
      <c r="E86" s="47"/>
      <c r="F86" s="25"/>
      <c r="G86" s="25"/>
      <c r="H86" s="54">
        <v>247</v>
      </c>
      <c r="I86" s="25"/>
      <c r="J86" s="25"/>
      <c r="K86" s="54" t="s">
        <v>294</v>
      </c>
      <c r="L86" s="25"/>
      <c r="M86" s="25"/>
      <c r="N86" s="47">
        <v>5520</v>
      </c>
      <c r="O86" s="25"/>
    </row>
    <row r="87" spans="1:21">
      <c r="A87" s="56"/>
      <c r="B87" s="86"/>
      <c r="C87" s="87"/>
      <c r="D87" s="47"/>
      <c r="E87" s="47"/>
      <c r="F87" s="25"/>
      <c r="G87" s="25"/>
      <c r="H87" s="54"/>
      <c r="I87" s="25"/>
      <c r="J87" s="25"/>
      <c r="K87" s="54"/>
      <c r="L87" s="25"/>
      <c r="M87" s="25"/>
      <c r="N87" s="47"/>
      <c r="O87" s="25"/>
    </row>
    <row r="88" spans="1:21">
      <c r="A88" s="56"/>
      <c r="B88" s="31" t="s">
        <v>289</v>
      </c>
      <c r="C88" s="81"/>
      <c r="D88" s="43">
        <v>334750</v>
      </c>
      <c r="E88" s="43"/>
      <c r="F88" s="32"/>
      <c r="G88" s="32"/>
      <c r="H88" s="43">
        <v>5435</v>
      </c>
      <c r="I88" s="32"/>
      <c r="J88" s="32"/>
      <c r="K88" s="44" t="s">
        <v>343</v>
      </c>
      <c r="L88" s="42" t="s">
        <v>256</v>
      </c>
      <c r="M88" s="32"/>
      <c r="N88" s="43">
        <v>332987</v>
      </c>
      <c r="O88" s="32"/>
    </row>
    <row r="89" spans="1:21">
      <c r="A89" s="56"/>
      <c r="B89" s="31"/>
      <c r="C89" s="81"/>
      <c r="D89" s="43"/>
      <c r="E89" s="43"/>
      <c r="F89" s="32"/>
      <c r="G89" s="32"/>
      <c r="H89" s="43"/>
      <c r="I89" s="32"/>
      <c r="J89" s="32"/>
      <c r="K89" s="44"/>
      <c r="L89" s="42"/>
      <c r="M89" s="32"/>
      <c r="N89" s="43"/>
      <c r="O89" s="32"/>
    </row>
    <row r="90" spans="1:21">
      <c r="A90" s="56"/>
      <c r="B90" s="86" t="s">
        <v>291</v>
      </c>
      <c r="C90" s="87"/>
      <c r="D90" s="47">
        <v>9954</v>
      </c>
      <c r="E90" s="47"/>
      <c r="F90" s="25"/>
      <c r="G90" s="25"/>
      <c r="H90" s="54">
        <v>58</v>
      </c>
      <c r="I90" s="25"/>
      <c r="J90" s="25"/>
      <c r="K90" s="54" t="s">
        <v>344</v>
      </c>
      <c r="L90" s="50" t="s">
        <v>256</v>
      </c>
      <c r="M90" s="25"/>
      <c r="N90" s="47">
        <v>9936</v>
      </c>
      <c r="O90" s="25"/>
    </row>
    <row r="91" spans="1:21" ht="15.75" thickBot="1">
      <c r="A91" s="56"/>
      <c r="B91" s="86"/>
      <c r="C91" s="87"/>
      <c r="D91" s="48"/>
      <c r="E91" s="48"/>
      <c r="F91" s="49"/>
      <c r="G91" s="25"/>
      <c r="H91" s="90"/>
      <c r="I91" s="49"/>
      <c r="J91" s="25"/>
      <c r="K91" s="90"/>
      <c r="L91" s="93"/>
      <c r="M91" s="25"/>
      <c r="N91" s="48"/>
      <c r="O91" s="49"/>
    </row>
    <row r="92" spans="1:21">
      <c r="A92" s="56"/>
      <c r="B92" s="32"/>
      <c r="C92" s="81"/>
      <c r="D92" s="33" t="s">
        <v>233</v>
      </c>
      <c r="E92" s="35">
        <v>357500</v>
      </c>
      <c r="F92" s="37"/>
      <c r="G92" s="32"/>
      <c r="H92" s="35">
        <v>5753</v>
      </c>
      <c r="I92" s="37"/>
      <c r="J92" s="32"/>
      <c r="K92" s="84" t="s">
        <v>345</v>
      </c>
      <c r="L92" s="33" t="s">
        <v>256</v>
      </c>
      <c r="M92" s="32"/>
      <c r="N92" s="35">
        <v>355913</v>
      </c>
      <c r="O92" s="37"/>
    </row>
    <row r="93" spans="1:21" ht="15.75" thickBot="1">
      <c r="A93" s="56"/>
      <c r="B93" s="32"/>
      <c r="C93" s="81"/>
      <c r="D93" s="34"/>
      <c r="E93" s="36"/>
      <c r="F93" s="38"/>
      <c r="G93" s="32"/>
      <c r="H93" s="36"/>
      <c r="I93" s="38"/>
      <c r="J93" s="32"/>
      <c r="K93" s="45"/>
      <c r="L93" s="34"/>
      <c r="M93" s="32"/>
      <c r="N93" s="36"/>
      <c r="O93" s="38"/>
    </row>
    <row r="94" spans="1:21" ht="15.75" thickTop="1">
      <c r="A94" s="2" t="s">
        <v>742</v>
      </c>
      <c r="B94" s="28" t="s">
        <v>5</v>
      </c>
      <c r="C94" s="28"/>
      <c r="D94" s="28"/>
      <c r="E94" s="28"/>
      <c r="F94" s="28"/>
      <c r="G94" s="28"/>
      <c r="H94" s="28"/>
      <c r="I94" s="28"/>
      <c r="J94" s="28"/>
      <c r="K94" s="28"/>
      <c r="L94" s="28"/>
      <c r="M94" s="28"/>
      <c r="N94" s="28"/>
      <c r="O94" s="28"/>
      <c r="P94" s="28"/>
      <c r="Q94" s="28"/>
      <c r="R94" s="28"/>
      <c r="S94" s="28"/>
      <c r="T94" s="28"/>
      <c r="U94" s="28"/>
    </row>
    <row r="95" spans="1:21" ht="15" customHeight="1">
      <c r="A95" s="56" t="s">
        <v>743</v>
      </c>
      <c r="B95" s="28" t="s">
        <v>5</v>
      </c>
      <c r="C95" s="28"/>
      <c r="D95" s="28"/>
      <c r="E95" s="28"/>
      <c r="F95" s="28"/>
      <c r="G95" s="28"/>
      <c r="H95" s="28"/>
      <c r="I95" s="28"/>
      <c r="J95" s="28"/>
      <c r="K95" s="28"/>
      <c r="L95" s="28"/>
      <c r="M95" s="28"/>
      <c r="N95" s="28"/>
      <c r="O95" s="28"/>
      <c r="P95" s="28"/>
      <c r="Q95" s="28"/>
      <c r="R95" s="28"/>
      <c r="S95" s="28"/>
      <c r="T95" s="28"/>
      <c r="U95" s="28"/>
    </row>
    <row r="96" spans="1:21">
      <c r="A96" s="56"/>
      <c r="B96" s="59" t="s">
        <v>300</v>
      </c>
      <c r="C96" s="59"/>
      <c r="D96" s="59"/>
      <c r="E96" s="59"/>
      <c r="F96" s="59"/>
      <c r="G96" s="59"/>
      <c r="H96" s="59"/>
      <c r="I96" s="59"/>
      <c r="J96" s="59"/>
      <c r="K96" s="59"/>
      <c r="L96" s="59"/>
      <c r="M96" s="59"/>
      <c r="N96" s="59"/>
      <c r="O96" s="59"/>
      <c r="P96" s="59"/>
      <c r="Q96" s="59"/>
      <c r="R96" s="59"/>
      <c r="S96" s="59"/>
      <c r="T96" s="59"/>
      <c r="U96" s="59"/>
    </row>
    <row r="97" spans="1:9">
      <c r="A97" s="56"/>
      <c r="B97" s="21"/>
      <c r="C97" s="21"/>
      <c r="D97" s="21"/>
      <c r="E97" s="21"/>
      <c r="F97" s="21"/>
      <c r="G97" s="21"/>
      <c r="H97" s="21"/>
      <c r="I97" s="21"/>
    </row>
    <row r="98" spans="1:9">
      <c r="A98" s="56"/>
      <c r="B98" s="13"/>
      <c r="C98" s="13"/>
      <c r="D98" s="13"/>
      <c r="E98" s="13"/>
      <c r="F98" s="13"/>
      <c r="G98" s="13"/>
      <c r="H98" s="13"/>
      <c r="I98" s="13"/>
    </row>
    <row r="99" spans="1:9" ht="15.75" thickBot="1">
      <c r="A99" s="56"/>
      <c r="B99" s="76"/>
      <c r="C99" s="12"/>
      <c r="D99" s="80">
        <v>41820</v>
      </c>
      <c r="E99" s="80"/>
      <c r="F99" s="80"/>
      <c r="G99" s="80"/>
      <c r="H99" s="80"/>
      <c r="I99" s="80"/>
    </row>
    <row r="100" spans="1:9">
      <c r="A100" s="56"/>
      <c r="B100" s="77"/>
      <c r="C100" s="25"/>
      <c r="D100" s="27" t="s">
        <v>277</v>
      </c>
      <c r="E100" s="27"/>
      <c r="F100" s="27"/>
      <c r="G100" s="30"/>
      <c r="H100" s="27" t="s">
        <v>283</v>
      </c>
      <c r="I100" s="27"/>
    </row>
    <row r="101" spans="1:9" ht="15.75" thickBot="1">
      <c r="A101" s="56"/>
      <c r="B101" s="77"/>
      <c r="C101" s="25"/>
      <c r="D101" s="22" t="s">
        <v>278</v>
      </c>
      <c r="E101" s="22"/>
      <c r="F101" s="22"/>
      <c r="G101" s="25"/>
      <c r="H101" s="22" t="s">
        <v>284</v>
      </c>
      <c r="I101" s="22"/>
    </row>
    <row r="102" spans="1:9">
      <c r="A102" s="56"/>
      <c r="B102" s="31" t="s">
        <v>301</v>
      </c>
      <c r="C102" s="32"/>
      <c r="D102" s="33" t="s">
        <v>233</v>
      </c>
      <c r="E102" s="35">
        <v>23108</v>
      </c>
      <c r="F102" s="37"/>
      <c r="G102" s="32"/>
      <c r="H102" s="35">
        <v>23130</v>
      </c>
      <c r="I102" s="37"/>
    </row>
    <row r="103" spans="1:9">
      <c r="A103" s="56"/>
      <c r="B103" s="31"/>
      <c r="C103" s="32"/>
      <c r="D103" s="82"/>
      <c r="E103" s="83"/>
      <c r="F103" s="39"/>
      <c r="G103" s="32"/>
      <c r="H103" s="83"/>
      <c r="I103" s="39"/>
    </row>
    <row r="104" spans="1:9">
      <c r="A104" s="56"/>
      <c r="B104" s="86" t="s">
        <v>302</v>
      </c>
      <c r="C104" s="25"/>
      <c r="D104" s="47">
        <v>78886</v>
      </c>
      <c r="E104" s="47"/>
      <c r="F104" s="25"/>
      <c r="G104" s="25"/>
      <c r="H104" s="47">
        <v>79306</v>
      </c>
      <c r="I104" s="25"/>
    </row>
    <row r="105" spans="1:9">
      <c r="A105" s="56"/>
      <c r="B105" s="86"/>
      <c r="C105" s="25"/>
      <c r="D105" s="47"/>
      <c r="E105" s="47"/>
      <c r="F105" s="25"/>
      <c r="G105" s="25"/>
      <c r="H105" s="47"/>
      <c r="I105" s="25"/>
    </row>
    <row r="106" spans="1:9">
      <c r="A106" s="56"/>
      <c r="B106" s="31" t="s">
        <v>303</v>
      </c>
      <c r="C106" s="32"/>
      <c r="D106" s="43">
        <v>3019</v>
      </c>
      <c r="E106" s="43"/>
      <c r="F106" s="32"/>
      <c r="G106" s="32"/>
      <c r="H106" s="43">
        <v>3004</v>
      </c>
      <c r="I106" s="32"/>
    </row>
    <row r="107" spans="1:9">
      <c r="A107" s="56"/>
      <c r="B107" s="31"/>
      <c r="C107" s="32"/>
      <c r="D107" s="43"/>
      <c r="E107" s="43"/>
      <c r="F107" s="32"/>
      <c r="G107" s="32"/>
      <c r="H107" s="43"/>
      <c r="I107" s="32"/>
    </row>
    <row r="108" spans="1:9">
      <c r="A108" s="56"/>
      <c r="B108" s="86" t="s">
        <v>304</v>
      </c>
      <c r="C108" s="25"/>
      <c r="D108" s="47">
        <v>3001</v>
      </c>
      <c r="E108" s="47"/>
      <c r="F108" s="25"/>
      <c r="G108" s="25"/>
      <c r="H108" s="47">
        <v>3006</v>
      </c>
      <c r="I108" s="25"/>
    </row>
    <row r="109" spans="1:9">
      <c r="A109" s="56"/>
      <c r="B109" s="86"/>
      <c r="C109" s="25"/>
      <c r="D109" s="47"/>
      <c r="E109" s="47"/>
      <c r="F109" s="25"/>
      <c r="G109" s="25"/>
      <c r="H109" s="47"/>
      <c r="I109" s="25"/>
    </row>
    <row r="110" spans="1:9">
      <c r="A110" s="56"/>
      <c r="B110" s="31" t="s">
        <v>287</v>
      </c>
      <c r="C110" s="32"/>
      <c r="D110" s="43">
        <v>1037367</v>
      </c>
      <c r="E110" s="43"/>
      <c r="F110" s="32"/>
      <c r="G110" s="32"/>
      <c r="H110" s="43">
        <v>1048024</v>
      </c>
      <c r="I110" s="32"/>
    </row>
    <row r="111" spans="1:9">
      <c r="A111" s="56"/>
      <c r="B111" s="31"/>
      <c r="C111" s="32"/>
      <c r="D111" s="43"/>
      <c r="E111" s="43"/>
      <c r="F111" s="32"/>
      <c r="G111" s="32"/>
      <c r="H111" s="43"/>
      <c r="I111" s="32"/>
    </row>
    <row r="112" spans="1:9">
      <c r="A112" s="56"/>
      <c r="B112" s="86" t="s">
        <v>293</v>
      </c>
      <c r="C112" s="25"/>
      <c r="D112" s="54">
        <v>397</v>
      </c>
      <c r="E112" s="54"/>
      <c r="F112" s="25"/>
      <c r="G112" s="25"/>
      <c r="H112" s="54">
        <v>516</v>
      </c>
      <c r="I112" s="25"/>
    </row>
    <row r="113" spans="1:21" ht="15.75" thickBot="1">
      <c r="A113" s="56"/>
      <c r="B113" s="86"/>
      <c r="C113" s="25"/>
      <c r="D113" s="90"/>
      <c r="E113" s="90"/>
      <c r="F113" s="49"/>
      <c r="G113" s="25"/>
      <c r="H113" s="90"/>
      <c r="I113" s="49"/>
    </row>
    <row r="114" spans="1:21">
      <c r="A114" s="56"/>
      <c r="B114" s="32"/>
      <c r="C114" s="32"/>
      <c r="D114" s="33" t="s">
        <v>233</v>
      </c>
      <c r="E114" s="35">
        <v>1145778</v>
      </c>
      <c r="F114" s="37"/>
      <c r="G114" s="32"/>
      <c r="H114" s="35">
        <v>1156986</v>
      </c>
      <c r="I114" s="37"/>
    </row>
    <row r="115" spans="1:21" ht="15.75" thickBot="1">
      <c r="A115" s="56"/>
      <c r="B115" s="32"/>
      <c r="C115" s="32"/>
      <c r="D115" s="34"/>
      <c r="E115" s="36"/>
      <c r="F115" s="38"/>
      <c r="G115" s="32"/>
      <c r="H115" s="36"/>
      <c r="I115" s="38"/>
    </row>
    <row r="116" spans="1:21" ht="15.75" thickTop="1">
      <c r="A116" s="56" t="s">
        <v>744</v>
      </c>
      <c r="B116" s="28" t="s">
        <v>5</v>
      </c>
      <c r="C116" s="28"/>
      <c r="D116" s="28"/>
      <c r="E116" s="28"/>
      <c r="F116" s="28"/>
      <c r="G116" s="28"/>
      <c r="H116" s="28"/>
      <c r="I116" s="28"/>
      <c r="J116" s="28"/>
      <c r="K116" s="28"/>
      <c r="L116" s="28"/>
      <c r="M116" s="28"/>
      <c r="N116" s="28"/>
      <c r="O116" s="28"/>
      <c r="P116" s="28"/>
      <c r="Q116" s="28"/>
      <c r="R116" s="28"/>
      <c r="S116" s="28"/>
      <c r="T116" s="28"/>
      <c r="U116" s="28"/>
    </row>
    <row r="117" spans="1:21">
      <c r="A117" s="56"/>
      <c r="B117" s="25" t="s">
        <v>316</v>
      </c>
      <c r="C117" s="25"/>
      <c r="D117" s="25"/>
      <c r="E117" s="25"/>
      <c r="F117" s="25"/>
      <c r="G117" s="25"/>
      <c r="H117" s="25"/>
      <c r="I117" s="25"/>
      <c r="J117" s="25"/>
      <c r="K117" s="25"/>
      <c r="L117" s="25"/>
      <c r="M117" s="25"/>
      <c r="N117" s="25"/>
      <c r="O117" s="25"/>
      <c r="P117" s="25"/>
      <c r="Q117" s="25"/>
      <c r="R117" s="25"/>
      <c r="S117" s="25"/>
      <c r="T117" s="25"/>
      <c r="U117" s="25"/>
    </row>
    <row r="118" spans="1:21">
      <c r="A118" s="56"/>
      <c r="B118" s="21"/>
      <c r="C118" s="21"/>
      <c r="D118" s="21"/>
      <c r="E118" s="21"/>
      <c r="F118" s="21"/>
      <c r="G118" s="21"/>
      <c r="H118" s="21"/>
      <c r="I118" s="21"/>
      <c r="J118" s="21"/>
      <c r="K118" s="21"/>
      <c r="L118" s="21"/>
      <c r="M118" s="21"/>
      <c r="N118" s="21"/>
      <c r="O118" s="21"/>
      <c r="P118" s="21"/>
      <c r="Q118" s="21"/>
      <c r="R118" s="21"/>
      <c r="S118" s="21"/>
      <c r="T118" s="21"/>
      <c r="U118" s="21"/>
    </row>
    <row r="119" spans="1:21">
      <c r="A119" s="56"/>
      <c r="B119" s="13"/>
      <c r="C119" s="13"/>
      <c r="D119" s="13"/>
      <c r="E119" s="13"/>
      <c r="F119" s="13"/>
      <c r="G119" s="13"/>
      <c r="H119" s="13"/>
      <c r="I119" s="13"/>
      <c r="J119" s="13"/>
      <c r="K119" s="13"/>
      <c r="L119" s="13"/>
      <c r="M119" s="13"/>
      <c r="N119" s="13"/>
      <c r="O119" s="13"/>
      <c r="P119" s="13"/>
      <c r="Q119" s="13"/>
      <c r="R119" s="13"/>
      <c r="S119" s="13"/>
      <c r="T119" s="13"/>
      <c r="U119" s="13"/>
    </row>
    <row r="120" spans="1:21">
      <c r="A120" s="56"/>
      <c r="B120" s="77"/>
      <c r="C120" s="78"/>
      <c r="D120" s="26" t="s">
        <v>317</v>
      </c>
      <c r="E120" s="26"/>
      <c r="F120" s="26"/>
      <c r="G120" s="26"/>
      <c r="H120" s="26"/>
      <c r="I120" s="26"/>
      <c r="J120" s="26"/>
      <c r="K120" s="26"/>
      <c r="L120" s="26"/>
      <c r="M120" s="26"/>
      <c r="N120" s="26"/>
      <c r="O120" s="26"/>
      <c r="P120" s="26"/>
      <c r="Q120" s="26"/>
      <c r="R120" s="26"/>
      <c r="S120" s="26"/>
      <c r="T120" s="26"/>
      <c r="U120" s="26"/>
    </row>
    <row r="121" spans="1:21" ht="15.75" thickBot="1">
      <c r="A121" s="56"/>
      <c r="B121" s="77"/>
      <c r="C121" s="78"/>
      <c r="D121" s="22"/>
      <c r="E121" s="22"/>
      <c r="F121" s="22"/>
      <c r="G121" s="22"/>
      <c r="H121" s="22"/>
      <c r="I121" s="22"/>
      <c r="J121" s="22"/>
      <c r="K121" s="22"/>
      <c r="L121" s="22"/>
      <c r="M121" s="22"/>
      <c r="N121" s="22"/>
      <c r="O121" s="22"/>
      <c r="P121" s="22"/>
      <c r="Q121" s="22"/>
      <c r="R121" s="22"/>
      <c r="S121" s="22"/>
      <c r="T121" s="22"/>
      <c r="U121" s="22"/>
    </row>
    <row r="122" spans="1:21">
      <c r="A122" s="56"/>
      <c r="B122" s="77"/>
      <c r="C122" s="78"/>
      <c r="D122" s="27" t="s">
        <v>318</v>
      </c>
      <c r="E122" s="27"/>
      <c r="F122" s="27"/>
      <c r="G122" s="27"/>
      <c r="H122" s="27"/>
      <c r="I122" s="27"/>
      <c r="J122" s="30"/>
      <c r="K122" s="27" t="s">
        <v>319</v>
      </c>
      <c r="L122" s="27"/>
      <c r="M122" s="27"/>
      <c r="N122" s="27"/>
      <c r="O122" s="27"/>
      <c r="P122" s="30"/>
      <c r="Q122" s="27" t="s">
        <v>122</v>
      </c>
      <c r="R122" s="27"/>
      <c r="S122" s="27"/>
      <c r="T122" s="27"/>
      <c r="U122" s="27"/>
    </row>
    <row r="123" spans="1:21" ht="15.75" thickBot="1">
      <c r="A123" s="56"/>
      <c r="B123" s="77"/>
      <c r="C123" s="78"/>
      <c r="D123" s="22"/>
      <c r="E123" s="22"/>
      <c r="F123" s="22"/>
      <c r="G123" s="22"/>
      <c r="H123" s="22"/>
      <c r="I123" s="22"/>
      <c r="J123" s="25"/>
      <c r="K123" s="22"/>
      <c r="L123" s="22"/>
      <c r="M123" s="22"/>
      <c r="N123" s="22"/>
      <c r="O123" s="22"/>
      <c r="P123" s="25"/>
      <c r="Q123" s="22"/>
      <c r="R123" s="22"/>
      <c r="S123" s="22"/>
      <c r="T123" s="22"/>
      <c r="U123" s="22"/>
    </row>
    <row r="124" spans="1:21">
      <c r="A124" s="56"/>
      <c r="B124" s="77"/>
      <c r="C124" s="78"/>
      <c r="D124" s="27" t="s">
        <v>320</v>
      </c>
      <c r="E124" s="27"/>
      <c r="F124" s="27"/>
      <c r="G124" s="30"/>
      <c r="H124" s="27" t="s">
        <v>279</v>
      </c>
      <c r="I124" s="27"/>
      <c r="J124" s="25"/>
      <c r="K124" s="27" t="s">
        <v>283</v>
      </c>
      <c r="L124" s="27"/>
      <c r="M124" s="30"/>
      <c r="N124" s="27" t="s">
        <v>279</v>
      </c>
      <c r="O124" s="27"/>
      <c r="P124" s="25"/>
      <c r="Q124" s="27" t="s">
        <v>283</v>
      </c>
      <c r="R124" s="27"/>
      <c r="S124" s="30"/>
      <c r="T124" s="27" t="s">
        <v>279</v>
      </c>
      <c r="U124" s="27"/>
    </row>
    <row r="125" spans="1:21">
      <c r="A125" s="56"/>
      <c r="B125" s="77"/>
      <c r="C125" s="78"/>
      <c r="D125" s="26"/>
      <c r="E125" s="26"/>
      <c r="F125" s="26"/>
      <c r="G125" s="25"/>
      <c r="H125" s="26" t="s">
        <v>280</v>
      </c>
      <c r="I125" s="26"/>
      <c r="J125" s="25"/>
      <c r="K125" s="26" t="s">
        <v>284</v>
      </c>
      <c r="L125" s="26"/>
      <c r="M125" s="25"/>
      <c r="N125" s="26" t="s">
        <v>280</v>
      </c>
      <c r="O125" s="26"/>
      <c r="P125" s="25"/>
      <c r="Q125" s="26" t="s">
        <v>284</v>
      </c>
      <c r="R125" s="26"/>
      <c r="S125" s="25"/>
      <c r="T125" s="26" t="s">
        <v>280</v>
      </c>
      <c r="U125" s="26"/>
    </row>
    <row r="126" spans="1:21" ht="15.75" thickBot="1">
      <c r="A126" s="56"/>
      <c r="B126" s="77"/>
      <c r="C126" s="78"/>
      <c r="D126" s="22"/>
      <c r="E126" s="22"/>
      <c r="F126" s="22"/>
      <c r="G126" s="25"/>
      <c r="H126" s="22" t="s">
        <v>282</v>
      </c>
      <c r="I126" s="22"/>
      <c r="J126" s="25"/>
      <c r="K126" s="29"/>
      <c r="L126" s="29"/>
      <c r="M126" s="25"/>
      <c r="N126" s="22" t="s">
        <v>282</v>
      </c>
      <c r="O126" s="22"/>
      <c r="P126" s="25"/>
      <c r="Q126" s="29"/>
      <c r="R126" s="29"/>
      <c r="S126" s="25"/>
      <c r="T126" s="22" t="s">
        <v>282</v>
      </c>
      <c r="U126" s="22"/>
    </row>
    <row r="127" spans="1:21">
      <c r="A127" s="56"/>
      <c r="B127" s="31" t="s">
        <v>285</v>
      </c>
      <c r="C127" s="81"/>
      <c r="D127" s="33" t="s">
        <v>233</v>
      </c>
      <c r="E127" s="35">
        <v>15289</v>
      </c>
      <c r="F127" s="37"/>
      <c r="G127" s="32"/>
      <c r="H127" s="84" t="s">
        <v>321</v>
      </c>
      <c r="I127" s="33" t="s">
        <v>256</v>
      </c>
      <c r="J127" s="32"/>
      <c r="K127" s="35">
        <v>5011</v>
      </c>
      <c r="L127" s="37"/>
      <c r="M127" s="32"/>
      <c r="N127" s="84" t="s">
        <v>322</v>
      </c>
      <c r="O127" s="33" t="s">
        <v>256</v>
      </c>
      <c r="P127" s="32"/>
      <c r="Q127" s="35">
        <v>20300</v>
      </c>
      <c r="R127" s="37"/>
      <c r="S127" s="32"/>
      <c r="T127" s="84" t="s">
        <v>286</v>
      </c>
      <c r="U127" s="33" t="s">
        <v>256</v>
      </c>
    </row>
    <row r="128" spans="1:21">
      <c r="A128" s="56"/>
      <c r="B128" s="31"/>
      <c r="C128" s="81"/>
      <c r="D128" s="82"/>
      <c r="E128" s="83"/>
      <c r="F128" s="39"/>
      <c r="G128" s="32"/>
      <c r="H128" s="85"/>
      <c r="I128" s="82"/>
      <c r="J128" s="32"/>
      <c r="K128" s="83"/>
      <c r="L128" s="39"/>
      <c r="M128" s="32"/>
      <c r="N128" s="85"/>
      <c r="O128" s="82"/>
      <c r="P128" s="32"/>
      <c r="Q128" s="83"/>
      <c r="R128" s="39"/>
      <c r="S128" s="32"/>
      <c r="T128" s="85"/>
      <c r="U128" s="82"/>
    </row>
    <row r="129" spans="1:21">
      <c r="A129" s="56"/>
      <c r="B129" s="86" t="s">
        <v>287</v>
      </c>
      <c r="C129" s="87"/>
      <c r="D129" s="47">
        <v>99820</v>
      </c>
      <c r="E129" s="47"/>
      <c r="F129" s="25"/>
      <c r="G129" s="25"/>
      <c r="H129" s="54" t="s">
        <v>323</v>
      </c>
      <c r="I129" s="50" t="s">
        <v>256</v>
      </c>
      <c r="J129" s="25"/>
      <c r="K129" s="47">
        <v>326848</v>
      </c>
      <c r="L129" s="25"/>
      <c r="M129" s="25"/>
      <c r="N129" s="54" t="s">
        <v>324</v>
      </c>
      <c r="O129" s="50" t="s">
        <v>256</v>
      </c>
      <c r="P129" s="25"/>
      <c r="Q129" s="47">
        <v>426668</v>
      </c>
      <c r="R129" s="25"/>
      <c r="S129" s="25"/>
      <c r="T129" s="54" t="s">
        <v>288</v>
      </c>
      <c r="U129" s="50" t="s">
        <v>256</v>
      </c>
    </row>
    <row r="130" spans="1:21">
      <c r="A130" s="56"/>
      <c r="B130" s="86"/>
      <c r="C130" s="87"/>
      <c r="D130" s="47"/>
      <c r="E130" s="47"/>
      <c r="F130" s="25"/>
      <c r="G130" s="25"/>
      <c r="H130" s="54"/>
      <c r="I130" s="50"/>
      <c r="J130" s="25"/>
      <c r="K130" s="47"/>
      <c r="L130" s="25"/>
      <c r="M130" s="25"/>
      <c r="N130" s="54"/>
      <c r="O130" s="50"/>
      <c r="P130" s="25"/>
      <c r="Q130" s="47"/>
      <c r="R130" s="25"/>
      <c r="S130" s="25"/>
      <c r="T130" s="54"/>
      <c r="U130" s="50"/>
    </row>
    <row r="131" spans="1:21">
      <c r="A131" s="56"/>
      <c r="B131" s="31" t="s">
        <v>289</v>
      </c>
      <c r="C131" s="81"/>
      <c r="D131" s="44" t="s">
        <v>294</v>
      </c>
      <c r="E131" s="44"/>
      <c r="F131" s="32"/>
      <c r="G131" s="32"/>
      <c r="H131" s="44" t="s">
        <v>294</v>
      </c>
      <c r="I131" s="32"/>
      <c r="J131" s="32"/>
      <c r="K131" s="44">
        <v>658</v>
      </c>
      <c r="L131" s="32"/>
      <c r="M131" s="32"/>
      <c r="N131" s="44" t="s">
        <v>290</v>
      </c>
      <c r="O131" s="42" t="s">
        <v>256</v>
      </c>
      <c r="P131" s="32"/>
      <c r="Q131" s="44">
        <v>658</v>
      </c>
      <c r="R131" s="32"/>
      <c r="S131" s="32"/>
      <c r="T131" s="44" t="s">
        <v>290</v>
      </c>
      <c r="U131" s="42" t="s">
        <v>256</v>
      </c>
    </row>
    <row r="132" spans="1:21">
      <c r="A132" s="56"/>
      <c r="B132" s="31"/>
      <c r="C132" s="81"/>
      <c r="D132" s="44"/>
      <c r="E132" s="44"/>
      <c r="F132" s="32"/>
      <c r="G132" s="32"/>
      <c r="H132" s="44"/>
      <c r="I132" s="32"/>
      <c r="J132" s="32"/>
      <c r="K132" s="44"/>
      <c r="L132" s="32"/>
      <c r="M132" s="32"/>
      <c r="N132" s="44"/>
      <c r="O132" s="42"/>
      <c r="P132" s="32"/>
      <c r="Q132" s="44"/>
      <c r="R132" s="32"/>
      <c r="S132" s="32"/>
      <c r="T132" s="44"/>
      <c r="U132" s="42"/>
    </row>
    <row r="133" spans="1:21">
      <c r="A133" s="56"/>
      <c r="B133" s="86" t="s">
        <v>291</v>
      </c>
      <c r="C133" s="25"/>
      <c r="D133" s="47">
        <v>4034</v>
      </c>
      <c r="E133" s="47"/>
      <c r="F133" s="25"/>
      <c r="G133" s="25"/>
      <c r="H133" s="54" t="s">
        <v>292</v>
      </c>
      <c r="I133" s="50" t="s">
        <v>256</v>
      </c>
      <c r="J133" s="25"/>
      <c r="K133" s="54" t="s">
        <v>294</v>
      </c>
      <c r="L133" s="25"/>
      <c r="M133" s="25"/>
      <c r="N133" s="54" t="s">
        <v>294</v>
      </c>
      <c r="O133" s="25"/>
      <c r="P133" s="25"/>
      <c r="Q133" s="47">
        <v>4034</v>
      </c>
      <c r="R133" s="25"/>
      <c r="S133" s="25"/>
      <c r="T133" s="54" t="s">
        <v>292</v>
      </c>
      <c r="U133" s="50" t="s">
        <v>256</v>
      </c>
    </row>
    <row r="134" spans="1:21" ht="15.75" thickBot="1">
      <c r="A134" s="56"/>
      <c r="B134" s="86"/>
      <c r="C134" s="25"/>
      <c r="D134" s="48"/>
      <c r="E134" s="48"/>
      <c r="F134" s="49"/>
      <c r="G134" s="25"/>
      <c r="H134" s="90"/>
      <c r="I134" s="93"/>
      <c r="J134" s="25"/>
      <c r="K134" s="90"/>
      <c r="L134" s="49"/>
      <c r="M134" s="25"/>
      <c r="N134" s="90"/>
      <c r="O134" s="49"/>
      <c r="P134" s="25"/>
      <c r="Q134" s="48"/>
      <c r="R134" s="49"/>
      <c r="S134" s="25"/>
      <c r="T134" s="90"/>
      <c r="U134" s="93"/>
    </row>
    <row r="135" spans="1:21">
      <c r="A135" s="56"/>
      <c r="B135" s="81"/>
      <c r="C135" s="81"/>
      <c r="D135" s="33" t="s">
        <v>233</v>
      </c>
      <c r="E135" s="35">
        <v>119143</v>
      </c>
      <c r="F135" s="37"/>
      <c r="G135" s="32"/>
      <c r="H135" s="84" t="s">
        <v>325</v>
      </c>
      <c r="I135" s="33" t="s">
        <v>256</v>
      </c>
      <c r="J135" s="32"/>
      <c r="K135" s="35">
        <v>332517</v>
      </c>
      <c r="L135" s="37"/>
      <c r="M135" s="32"/>
      <c r="N135" s="84" t="s">
        <v>326</v>
      </c>
      <c r="O135" s="33" t="s">
        <v>256</v>
      </c>
      <c r="P135" s="32"/>
      <c r="Q135" s="35">
        <v>451660</v>
      </c>
      <c r="R135" s="37"/>
      <c r="S135" s="32"/>
      <c r="T135" s="84" t="s">
        <v>295</v>
      </c>
      <c r="U135" s="33" t="s">
        <v>256</v>
      </c>
    </row>
    <row r="136" spans="1:21" ht="15.75" thickBot="1">
      <c r="A136" s="56"/>
      <c r="B136" s="81"/>
      <c r="C136" s="81"/>
      <c r="D136" s="34"/>
      <c r="E136" s="36"/>
      <c r="F136" s="38"/>
      <c r="G136" s="32"/>
      <c r="H136" s="45"/>
      <c r="I136" s="34"/>
      <c r="J136" s="32"/>
      <c r="K136" s="36"/>
      <c r="L136" s="38"/>
      <c r="M136" s="32"/>
      <c r="N136" s="45"/>
      <c r="O136" s="34"/>
      <c r="P136" s="32"/>
      <c r="Q136" s="36"/>
      <c r="R136" s="38"/>
      <c r="S136" s="32"/>
      <c r="T136" s="45"/>
      <c r="U136" s="34"/>
    </row>
    <row r="137" spans="1:21" ht="15.75" thickTop="1">
      <c r="A137" s="56"/>
      <c r="B137" s="21"/>
      <c r="C137" s="21"/>
      <c r="D137" s="21"/>
      <c r="E137" s="21"/>
      <c r="F137" s="21"/>
      <c r="G137" s="21"/>
      <c r="H137" s="21"/>
      <c r="I137" s="21"/>
      <c r="J137" s="21"/>
      <c r="K137" s="21"/>
      <c r="L137" s="21"/>
      <c r="M137" s="21"/>
      <c r="N137" s="21"/>
      <c r="O137" s="21"/>
      <c r="P137" s="21"/>
      <c r="Q137" s="21"/>
      <c r="R137" s="21"/>
      <c r="S137" s="21"/>
      <c r="T137" s="21"/>
      <c r="U137" s="21"/>
    </row>
    <row r="138" spans="1:21">
      <c r="A138" s="56"/>
      <c r="B138" s="13"/>
      <c r="C138" s="13"/>
      <c r="D138" s="13"/>
      <c r="E138" s="13"/>
      <c r="F138" s="13"/>
      <c r="G138" s="13"/>
      <c r="H138" s="13"/>
      <c r="I138" s="13"/>
      <c r="J138" s="13"/>
      <c r="K138" s="13"/>
      <c r="L138" s="13"/>
      <c r="M138" s="13"/>
      <c r="N138" s="13"/>
      <c r="O138" s="13"/>
      <c r="P138" s="13"/>
      <c r="Q138" s="13"/>
      <c r="R138" s="13"/>
      <c r="S138" s="13"/>
      <c r="T138" s="13"/>
      <c r="U138" s="13"/>
    </row>
    <row r="139" spans="1:21">
      <c r="A139" s="56"/>
      <c r="B139" s="77"/>
      <c r="C139" s="78"/>
      <c r="D139" s="26" t="s">
        <v>327</v>
      </c>
      <c r="E139" s="26"/>
      <c r="F139" s="26"/>
      <c r="G139" s="26"/>
      <c r="H139" s="26"/>
      <c r="I139" s="26"/>
      <c r="J139" s="26"/>
      <c r="K139" s="26"/>
      <c r="L139" s="26"/>
      <c r="M139" s="26"/>
      <c r="N139" s="26"/>
      <c r="O139" s="26"/>
      <c r="P139" s="26"/>
      <c r="Q139" s="26"/>
      <c r="R139" s="26"/>
      <c r="S139" s="26"/>
      <c r="T139" s="26"/>
      <c r="U139" s="26"/>
    </row>
    <row r="140" spans="1:21" ht="15.75" thickBot="1">
      <c r="A140" s="56"/>
      <c r="B140" s="77"/>
      <c r="C140" s="78"/>
      <c r="D140" s="22"/>
      <c r="E140" s="22"/>
      <c r="F140" s="22"/>
      <c r="G140" s="22"/>
      <c r="H140" s="22"/>
      <c r="I140" s="22"/>
      <c r="J140" s="22"/>
      <c r="K140" s="22"/>
      <c r="L140" s="22"/>
      <c r="M140" s="22"/>
      <c r="N140" s="22"/>
      <c r="O140" s="22"/>
      <c r="P140" s="22"/>
      <c r="Q140" s="22"/>
      <c r="R140" s="22"/>
      <c r="S140" s="22"/>
      <c r="T140" s="22"/>
      <c r="U140" s="22"/>
    </row>
    <row r="141" spans="1:21">
      <c r="A141" s="56"/>
      <c r="B141" s="77"/>
      <c r="C141" s="78"/>
      <c r="D141" s="27" t="s">
        <v>328</v>
      </c>
      <c r="E141" s="27"/>
      <c r="F141" s="27"/>
      <c r="G141" s="27"/>
      <c r="H141" s="27"/>
      <c r="I141" s="27"/>
      <c r="J141" s="30"/>
      <c r="K141" s="27" t="s">
        <v>329</v>
      </c>
      <c r="L141" s="27"/>
      <c r="M141" s="27"/>
      <c r="N141" s="27"/>
      <c r="O141" s="27"/>
      <c r="P141" s="30"/>
      <c r="Q141" s="27" t="s">
        <v>122</v>
      </c>
      <c r="R141" s="27"/>
      <c r="S141" s="27"/>
      <c r="T141" s="27"/>
      <c r="U141" s="27"/>
    </row>
    <row r="142" spans="1:21" ht="15.75" thickBot="1">
      <c r="A142" s="56"/>
      <c r="B142" s="77"/>
      <c r="C142" s="78"/>
      <c r="D142" s="22"/>
      <c r="E142" s="22"/>
      <c r="F142" s="22"/>
      <c r="G142" s="22"/>
      <c r="H142" s="22"/>
      <c r="I142" s="22"/>
      <c r="J142" s="25"/>
      <c r="K142" s="22"/>
      <c r="L142" s="22"/>
      <c r="M142" s="22"/>
      <c r="N142" s="22"/>
      <c r="O142" s="22"/>
      <c r="P142" s="25"/>
      <c r="Q142" s="22"/>
      <c r="R142" s="22"/>
      <c r="S142" s="22"/>
      <c r="T142" s="22"/>
      <c r="U142" s="22"/>
    </row>
    <row r="143" spans="1:21">
      <c r="A143" s="56"/>
      <c r="B143" s="77"/>
      <c r="C143" s="78"/>
      <c r="D143" s="27" t="s">
        <v>283</v>
      </c>
      <c r="E143" s="27"/>
      <c r="F143" s="27"/>
      <c r="G143" s="30"/>
      <c r="H143" s="27" t="s">
        <v>279</v>
      </c>
      <c r="I143" s="27"/>
      <c r="J143" s="25"/>
      <c r="K143" s="27" t="s">
        <v>283</v>
      </c>
      <c r="L143" s="27"/>
      <c r="M143" s="30"/>
      <c r="N143" s="27" t="s">
        <v>279</v>
      </c>
      <c r="O143" s="27"/>
      <c r="P143" s="25"/>
      <c r="Q143" s="27" t="s">
        <v>283</v>
      </c>
      <c r="R143" s="27"/>
      <c r="S143" s="30"/>
      <c r="T143" s="27" t="s">
        <v>279</v>
      </c>
      <c r="U143" s="27"/>
    </row>
    <row r="144" spans="1:21">
      <c r="A144" s="56"/>
      <c r="B144" s="77"/>
      <c r="C144" s="78"/>
      <c r="D144" s="26" t="s">
        <v>284</v>
      </c>
      <c r="E144" s="26"/>
      <c r="F144" s="26"/>
      <c r="G144" s="25"/>
      <c r="H144" s="26" t="s">
        <v>280</v>
      </c>
      <c r="I144" s="26"/>
      <c r="J144" s="25"/>
      <c r="K144" s="26" t="s">
        <v>284</v>
      </c>
      <c r="L144" s="26"/>
      <c r="M144" s="25"/>
      <c r="N144" s="26" t="s">
        <v>280</v>
      </c>
      <c r="O144" s="26"/>
      <c r="P144" s="25"/>
      <c r="Q144" s="26" t="s">
        <v>284</v>
      </c>
      <c r="R144" s="26"/>
      <c r="S144" s="25"/>
      <c r="T144" s="26" t="s">
        <v>280</v>
      </c>
      <c r="U144" s="26"/>
    </row>
    <row r="145" spans="1:21" ht="15.75" thickBot="1">
      <c r="A145" s="56"/>
      <c r="B145" s="77"/>
      <c r="C145" s="78"/>
      <c r="D145" s="29"/>
      <c r="E145" s="29"/>
      <c r="F145" s="29"/>
      <c r="G145" s="25"/>
      <c r="H145" s="22" t="s">
        <v>282</v>
      </c>
      <c r="I145" s="22"/>
      <c r="J145" s="25"/>
      <c r="K145" s="29"/>
      <c r="L145" s="29"/>
      <c r="M145" s="25"/>
      <c r="N145" s="22" t="s">
        <v>282</v>
      </c>
      <c r="O145" s="22"/>
      <c r="P145" s="25"/>
      <c r="Q145" s="29"/>
      <c r="R145" s="29"/>
      <c r="S145" s="25"/>
      <c r="T145" s="22" t="s">
        <v>282</v>
      </c>
      <c r="U145" s="22"/>
    </row>
    <row r="146" spans="1:21">
      <c r="A146" s="56"/>
      <c r="B146" s="31" t="s">
        <v>285</v>
      </c>
      <c r="C146" s="81"/>
      <c r="D146" s="33" t="s">
        <v>233</v>
      </c>
      <c r="E146" s="35">
        <v>34355</v>
      </c>
      <c r="F146" s="37"/>
      <c r="G146" s="32"/>
      <c r="H146" s="84" t="s">
        <v>296</v>
      </c>
      <c r="I146" s="33" t="s">
        <v>256</v>
      </c>
      <c r="J146" s="32"/>
      <c r="K146" s="84" t="s">
        <v>294</v>
      </c>
      <c r="L146" s="37"/>
      <c r="M146" s="32"/>
      <c r="N146" s="84" t="s">
        <v>294</v>
      </c>
      <c r="O146" s="37"/>
      <c r="P146" s="32"/>
      <c r="Q146" s="35">
        <v>34355</v>
      </c>
      <c r="R146" s="37"/>
      <c r="S146" s="32"/>
      <c r="T146" s="84" t="s">
        <v>296</v>
      </c>
      <c r="U146" s="33" t="s">
        <v>256</v>
      </c>
    </row>
    <row r="147" spans="1:21">
      <c r="A147" s="56"/>
      <c r="B147" s="31"/>
      <c r="C147" s="81"/>
      <c r="D147" s="82"/>
      <c r="E147" s="83"/>
      <c r="F147" s="39"/>
      <c r="G147" s="32"/>
      <c r="H147" s="85"/>
      <c r="I147" s="82"/>
      <c r="J147" s="32"/>
      <c r="K147" s="85"/>
      <c r="L147" s="39"/>
      <c r="M147" s="32"/>
      <c r="N147" s="85"/>
      <c r="O147" s="39"/>
      <c r="P147" s="32"/>
      <c r="Q147" s="83"/>
      <c r="R147" s="39"/>
      <c r="S147" s="32"/>
      <c r="T147" s="85"/>
      <c r="U147" s="82"/>
    </row>
    <row r="148" spans="1:21">
      <c r="A148" s="56"/>
      <c r="B148" s="86" t="s">
        <v>287</v>
      </c>
      <c r="C148" s="87"/>
      <c r="D148" s="47">
        <v>604778</v>
      </c>
      <c r="E148" s="47"/>
      <c r="F148" s="25"/>
      <c r="G148" s="25"/>
      <c r="H148" s="54" t="s">
        <v>330</v>
      </c>
      <c r="I148" s="50" t="s">
        <v>256</v>
      </c>
      <c r="J148" s="25"/>
      <c r="K148" s="47">
        <v>13521</v>
      </c>
      <c r="L148" s="25"/>
      <c r="M148" s="25"/>
      <c r="N148" s="54" t="s">
        <v>331</v>
      </c>
      <c r="O148" s="50" t="s">
        <v>256</v>
      </c>
      <c r="P148" s="25"/>
      <c r="Q148" s="47">
        <v>618299</v>
      </c>
      <c r="R148" s="25"/>
      <c r="S148" s="25"/>
      <c r="T148" s="54" t="s">
        <v>297</v>
      </c>
      <c r="U148" s="50" t="s">
        <v>256</v>
      </c>
    </row>
    <row r="149" spans="1:21">
      <c r="A149" s="56"/>
      <c r="B149" s="86"/>
      <c r="C149" s="87"/>
      <c r="D149" s="47"/>
      <c r="E149" s="47"/>
      <c r="F149" s="25"/>
      <c r="G149" s="25"/>
      <c r="H149" s="54"/>
      <c r="I149" s="50"/>
      <c r="J149" s="25"/>
      <c r="K149" s="47"/>
      <c r="L149" s="25"/>
      <c r="M149" s="25"/>
      <c r="N149" s="54"/>
      <c r="O149" s="50"/>
      <c r="P149" s="25"/>
      <c r="Q149" s="47"/>
      <c r="R149" s="25"/>
      <c r="S149" s="25"/>
      <c r="T149" s="54"/>
      <c r="U149" s="50"/>
    </row>
    <row r="150" spans="1:21">
      <c r="A150" s="56"/>
      <c r="B150" s="31" t="s">
        <v>289</v>
      </c>
      <c r="C150" s="32"/>
      <c r="D150" s="42" t="s">
        <v>233</v>
      </c>
      <c r="E150" s="43">
        <v>2867</v>
      </c>
      <c r="F150" s="32"/>
      <c r="G150" s="32"/>
      <c r="H150" s="44" t="s">
        <v>298</v>
      </c>
      <c r="I150" s="42" t="s">
        <v>256</v>
      </c>
      <c r="J150" s="32"/>
      <c r="K150" s="32"/>
      <c r="L150" s="32"/>
      <c r="M150" s="32"/>
      <c r="N150" s="32"/>
      <c r="O150" s="32"/>
      <c r="P150" s="32"/>
      <c r="Q150" s="43">
        <v>2867</v>
      </c>
      <c r="R150" s="32"/>
      <c r="S150" s="32"/>
      <c r="T150" s="44" t="s">
        <v>298</v>
      </c>
      <c r="U150" s="42" t="s">
        <v>256</v>
      </c>
    </row>
    <row r="151" spans="1:21" ht="15.75" thickBot="1">
      <c r="A151" s="56"/>
      <c r="B151" s="31"/>
      <c r="C151" s="32"/>
      <c r="D151" s="94"/>
      <c r="E151" s="68"/>
      <c r="F151" s="69"/>
      <c r="G151" s="32"/>
      <c r="H151" s="72"/>
      <c r="I151" s="94"/>
      <c r="J151" s="32"/>
      <c r="K151" s="69"/>
      <c r="L151" s="69"/>
      <c r="M151" s="32"/>
      <c r="N151" s="69"/>
      <c r="O151" s="69"/>
      <c r="P151" s="32"/>
      <c r="Q151" s="68"/>
      <c r="R151" s="69"/>
      <c r="S151" s="32"/>
      <c r="T151" s="72"/>
      <c r="U151" s="94"/>
    </row>
    <row r="152" spans="1:21">
      <c r="A152" s="56"/>
      <c r="B152" s="87"/>
      <c r="C152" s="87"/>
      <c r="D152" s="88" t="s">
        <v>233</v>
      </c>
      <c r="E152" s="71">
        <v>642000</v>
      </c>
      <c r="F152" s="30"/>
      <c r="G152" s="25"/>
      <c r="H152" s="89" t="s">
        <v>332</v>
      </c>
      <c r="I152" s="88" t="s">
        <v>256</v>
      </c>
      <c r="J152" s="25"/>
      <c r="K152" s="71">
        <v>13521</v>
      </c>
      <c r="L152" s="30"/>
      <c r="M152" s="25"/>
      <c r="N152" s="89" t="s">
        <v>331</v>
      </c>
      <c r="O152" s="88" t="s">
        <v>256</v>
      </c>
      <c r="P152" s="25"/>
      <c r="Q152" s="71">
        <v>655521</v>
      </c>
      <c r="R152" s="30"/>
      <c r="S152" s="25"/>
      <c r="T152" s="89" t="s">
        <v>299</v>
      </c>
      <c r="U152" s="88" t="s">
        <v>256</v>
      </c>
    </row>
    <row r="153" spans="1:21" ht="15.75" thickBot="1">
      <c r="A153" s="56"/>
      <c r="B153" s="87"/>
      <c r="C153" s="87"/>
      <c r="D153" s="51"/>
      <c r="E153" s="52"/>
      <c r="F153" s="53"/>
      <c r="G153" s="25"/>
      <c r="H153" s="55"/>
      <c r="I153" s="51"/>
      <c r="J153" s="25"/>
      <c r="K153" s="52"/>
      <c r="L153" s="53"/>
      <c r="M153" s="25"/>
      <c r="N153" s="55"/>
      <c r="O153" s="51"/>
      <c r="P153" s="25"/>
      <c r="Q153" s="52"/>
      <c r="R153" s="53"/>
      <c r="S153" s="25"/>
      <c r="T153" s="55"/>
      <c r="U153" s="51"/>
    </row>
    <row r="154" spans="1:21" ht="15.75" thickTop="1">
      <c r="A154" s="2" t="s">
        <v>745</v>
      </c>
      <c r="B154" s="28" t="s">
        <v>5</v>
      </c>
      <c r="C154" s="28"/>
      <c r="D154" s="28"/>
      <c r="E154" s="28"/>
      <c r="F154" s="28"/>
      <c r="G154" s="28"/>
      <c r="H154" s="28"/>
      <c r="I154" s="28"/>
      <c r="J154" s="28"/>
      <c r="K154" s="28"/>
      <c r="L154" s="28"/>
      <c r="M154" s="28"/>
      <c r="N154" s="28"/>
      <c r="O154" s="28"/>
      <c r="P154" s="28"/>
      <c r="Q154" s="28"/>
      <c r="R154" s="28"/>
      <c r="S154" s="28"/>
      <c r="T154" s="28"/>
      <c r="U154" s="28"/>
    </row>
    <row r="155" spans="1:21" ht="15" customHeight="1">
      <c r="A155" s="56" t="s">
        <v>743</v>
      </c>
      <c r="B155" s="28" t="s">
        <v>5</v>
      </c>
      <c r="C155" s="28"/>
      <c r="D155" s="28"/>
      <c r="E155" s="28"/>
      <c r="F155" s="28"/>
      <c r="G155" s="28"/>
      <c r="H155" s="28"/>
      <c r="I155" s="28"/>
      <c r="J155" s="28"/>
      <c r="K155" s="28"/>
      <c r="L155" s="28"/>
      <c r="M155" s="28"/>
      <c r="N155" s="28"/>
      <c r="O155" s="28"/>
      <c r="P155" s="28"/>
      <c r="Q155" s="28"/>
      <c r="R155" s="28"/>
      <c r="S155" s="28"/>
      <c r="T155" s="28"/>
      <c r="U155" s="28"/>
    </row>
    <row r="156" spans="1:21">
      <c r="A156" s="56"/>
      <c r="B156" s="59" t="s">
        <v>348</v>
      </c>
      <c r="C156" s="59"/>
      <c r="D156" s="59"/>
      <c r="E156" s="59"/>
      <c r="F156" s="59"/>
      <c r="G156" s="59"/>
      <c r="H156" s="59"/>
      <c r="I156" s="59"/>
      <c r="J156" s="59"/>
      <c r="K156" s="59"/>
      <c r="L156" s="59"/>
      <c r="M156" s="59"/>
      <c r="N156" s="59"/>
      <c r="O156" s="59"/>
      <c r="P156" s="59"/>
      <c r="Q156" s="59"/>
      <c r="R156" s="59"/>
      <c r="S156" s="59"/>
      <c r="T156" s="59"/>
      <c r="U156" s="59"/>
    </row>
    <row r="157" spans="1:21">
      <c r="A157" s="56"/>
      <c r="B157" s="21"/>
      <c r="C157" s="21"/>
      <c r="D157" s="21"/>
      <c r="E157" s="21"/>
      <c r="F157" s="21"/>
      <c r="G157" s="21"/>
      <c r="H157" s="21"/>
      <c r="I157" s="21"/>
    </row>
    <row r="158" spans="1:21">
      <c r="A158" s="56"/>
      <c r="B158" s="13"/>
      <c r="C158" s="13"/>
      <c r="D158" s="13"/>
      <c r="E158" s="13"/>
      <c r="F158" s="13"/>
      <c r="G158" s="13"/>
      <c r="H158" s="13"/>
      <c r="I158" s="13"/>
    </row>
    <row r="159" spans="1:21" ht="15.75" thickBot="1">
      <c r="A159" s="56"/>
      <c r="B159" s="76"/>
      <c r="C159" s="12"/>
      <c r="D159" s="80">
        <v>41820</v>
      </c>
      <c r="E159" s="80"/>
      <c r="F159" s="80"/>
      <c r="G159" s="80"/>
      <c r="H159" s="80"/>
      <c r="I159" s="80"/>
    </row>
    <row r="160" spans="1:21">
      <c r="A160" s="56"/>
      <c r="B160" s="77"/>
      <c r="C160" s="25"/>
      <c r="D160" s="27" t="s">
        <v>277</v>
      </c>
      <c r="E160" s="27"/>
      <c r="F160" s="27"/>
      <c r="G160" s="30"/>
      <c r="H160" s="27" t="s">
        <v>283</v>
      </c>
      <c r="I160" s="27"/>
    </row>
    <row r="161" spans="1:21" ht="15.75" thickBot="1">
      <c r="A161" s="56"/>
      <c r="B161" s="77"/>
      <c r="C161" s="25"/>
      <c r="D161" s="22" t="s">
        <v>278</v>
      </c>
      <c r="E161" s="22"/>
      <c r="F161" s="22"/>
      <c r="G161" s="25"/>
      <c r="H161" s="22" t="s">
        <v>284</v>
      </c>
      <c r="I161" s="22"/>
    </row>
    <row r="162" spans="1:21">
      <c r="A162" s="56"/>
      <c r="B162" s="31" t="s">
        <v>301</v>
      </c>
      <c r="C162" s="81"/>
      <c r="D162" s="33" t="s">
        <v>233</v>
      </c>
      <c r="E162" s="35">
        <v>12442</v>
      </c>
      <c r="F162" s="37"/>
      <c r="G162" s="32"/>
      <c r="H162" s="35">
        <v>12505</v>
      </c>
      <c r="I162" s="37"/>
    </row>
    <row r="163" spans="1:21">
      <c r="A163" s="56"/>
      <c r="B163" s="31"/>
      <c r="C163" s="81"/>
      <c r="D163" s="82"/>
      <c r="E163" s="83"/>
      <c r="F163" s="39"/>
      <c r="G163" s="32"/>
      <c r="H163" s="83"/>
      <c r="I163" s="39"/>
    </row>
    <row r="164" spans="1:21">
      <c r="A164" s="56"/>
      <c r="B164" s="86" t="s">
        <v>302</v>
      </c>
      <c r="C164" s="87"/>
      <c r="D164" s="47">
        <v>50288</v>
      </c>
      <c r="E164" s="47"/>
      <c r="F164" s="25"/>
      <c r="G164" s="25"/>
      <c r="H164" s="47">
        <v>51668</v>
      </c>
      <c r="I164" s="25"/>
    </row>
    <row r="165" spans="1:21">
      <c r="A165" s="56"/>
      <c r="B165" s="86"/>
      <c r="C165" s="87"/>
      <c r="D165" s="47"/>
      <c r="E165" s="47"/>
      <c r="F165" s="25"/>
      <c r="G165" s="25"/>
      <c r="H165" s="47"/>
      <c r="I165" s="25"/>
    </row>
    <row r="166" spans="1:21">
      <c r="A166" s="56"/>
      <c r="B166" s="31" t="s">
        <v>303</v>
      </c>
      <c r="C166" s="81"/>
      <c r="D166" s="43">
        <v>147895</v>
      </c>
      <c r="E166" s="43"/>
      <c r="F166" s="32"/>
      <c r="G166" s="32"/>
      <c r="H166" s="43">
        <v>152984</v>
      </c>
      <c r="I166" s="32"/>
    </row>
    <row r="167" spans="1:21">
      <c r="A167" s="56"/>
      <c r="B167" s="31"/>
      <c r="C167" s="81"/>
      <c r="D167" s="43"/>
      <c r="E167" s="43"/>
      <c r="F167" s="32"/>
      <c r="G167" s="32"/>
      <c r="H167" s="43"/>
      <c r="I167" s="32"/>
    </row>
    <row r="168" spans="1:21">
      <c r="A168" s="56"/>
      <c r="B168" s="86" t="s">
        <v>304</v>
      </c>
      <c r="C168" s="87"/>
      <c r="D168" s="47">
        <v>240330</v>
      </c>
      <c r="E168" s="47"/>
      <c r="F168" s="25"/>
      <c r="G168" s="25"/>
      <c r="H168" s="47">
        <v>242254</v>
      </c>
      <c r="I168" s="25"/>
    </row>
    <row r="169" spans="1:21">
      <c r="A169" s="56"/>
      <c r="B169" s="86"/>
      <c r="C169" s="87"/>
      <c r="D169" s="47"/>
      <c r="E169" s="47"/>
      <c r="F169" s="25"/>
      <c r="G169" s="25"/>
      <c r="H169" s="47"/>
      <c r="I169" s="25"/>
    </row>
    <row r="170" spans="1:21">
      <c r="A170" s="56"/>
      <c r="B170" s="31" t="s">
        <v>287</v>
      </c>
      <c r="C170" s="81"/>
      <c r="D170" s="43">
        <v>3693</v>
      </c>
      <c r="E170" s="43"/>
      <c r="F170" s="32"/>
      <c r="G170" s="32"/>
      <c r="H170" s="43">
        <v>3866</v>
      </c>
      <c r="I170" s="32"/>
    </row>
    <row r="171" spans="1:21" ht="15.75" thickBot="1">
      <c r="A171" s="56"/>
      <c r="B171" s="31"/>
      <c r="C171" s="81"/>
      <c r="D171" s="68"/>
      <c r="E171" s="68"/>
      <c r="F171" s="69"/>
      <c r="G171" s="32"/>
      <c r="H171" s="68"/>
      <c r="I171" s="69"/>
    </row>
    <row r="172" spans="1:21">
      <c r="A172" s="56"/>
      <c r="B172" s="87"/>
      <c r="C172" s="87"/>
      <c r="D172" s="88" t="s">
        <v>233</v>
      </c>
      <c r="E172" s="71">
        <v>454648</v>
      </c>
      <c r="F172" s="30"/>
      <c r="G172" s="25"/>
      <c r="H172" s="71">
        <v>463277</v>
      </c>
      <c r="I172" s="30"/>
    </row>
    <row r="173" spans="1:21" ht="15.75" thickBot="1">
      <c r="A173" s="56"/>
      <c r="B173" s="87"/>
      <c r="C173" s="87"/>
      <c r="D173" s="51"/>
      <c r="E173" s="52"/>
      <c r="F173" s="53"/>
      <c r="G173" s="25"/>
      <c r="H173" s="52"/>
      <c r="I173" s="53"/>
    </row>
    <row r="174" spans="1:21" ht="15.75" thickTop="1">
      <c r="A174" s="56" t="s">
        <v>744</v>
      </c>
      <c r="B174" s="28" t="s">
        <v>5</v>
      </c>
      <c r="C174" s="28"/>
      <c r="D174" s="28"/>
      <c r="E174" s="28"/>
      <c r="F174" s="28"/>
      <c r="G174" s="28"/>
      <c r="H174" s="28"/>
      <c r="I174" s="28"/>
      <c r="J174" s="28"/>
      <c r="K174" s="28"/>
      <c r="L174" s="28"/>
      <c r="M174" s="28"/>
      <c r="N174" s="28"/>
      <c r="O174" s="28"/>
      <c r="P174" s="28"/>
      <c r="Q174" s="28"/>
      <c r="R174" s="28"/>
      <c r="S174" s="28"/>
      <c r="T174" s="28"/>
      <c r="U174" s="28"/>
    </row>
    <row r="175" spans="1:21">
      <c r="A175" s="56"/>
      <c r="B175" s="25" t="s">
        <v>349</v>
      </c>
      <c r="C175" s="25"/>
      <c r="D175" s="25"/>
      <c r="E175" s="25"/>
      <c r="F175" s="25"/>
      <c r="G175" s="25"/>
      <c r="H175" s="25"/>
      <c r="I175" s="25"/>
      <c r="J175" s="25"/>
      <c r="K175" s="25"/>
      <c r="L175" s="25"/>
      <c r="M175" s="25"/>
      <c r="N175" s="25"/>
      <c r="O175" s="25"/>
      <c r="P175" s="25"/>
      <c r="Q175" s="25"/>
      <c r="R175" s="25"/>
      <c r="S175" s="25"/>
      <c r="T175" s="25"/>
      <c r="U175" s="25"/>
    </row>
    <row r="176" spans="1:21">
      <c r="A176" s="56"/>
      <c r="B176" s="21"/>
      <c r="C176" s="21"/>
      <c r="D176" s="21"/>
      <c r="E176" s="21"/>
      <c r="F176" s="21"/>
      <c r="G176" s="21"/>
      <c r="H176" s="21"/>
      <c r="I176" s="21"/>
      <c r="J176" s="21"/>
      <c r="K176" s="21"/>
      <c r="L176" s="21"/>
      <c r="M176" s="21"/>
      <c r="N176" s="21"/>
      <c r="O176" s="21"/>
      <c r="P176" s="21"/>
      <c r="Q176" s="21"/>
      <c r="R176" s="21"/>
      <c r="S176" s="21"/>
      <c r="T176" s="21"/>
      <c r="U176" s="21"/>
    </row>
    <row r="177" spans="1:21">
      <c r="A177" s="56"/>
      <c r="B177" s="13"/>
      <c r="C177" s="13"/>
      <c r="D177" s="13"/>
      <c r="E177" s="13"/>
      <c r="F177" s="13"/>
      <c r="G177" s="13"/>
      <c r="H177" s="13"/>
      <c r="I177" s="13"/>
      <c r="J177" s="13"/>
      <c r="K177" s="13"/>
      <c r="L177" s="13"/>
      <c r="M177" s="13"/>
      <c r="N177" s="13"/>
      <c r="O177" s="13"/>
      <c r="P177" s="13"/>
      <c r="Q177" s="13"/>
      <c r="R177" s="13"/>
      <c r="S177" s="13"/>
      <c r="T177" s="13"/>
      <c r="U177" s="13"/>
    </row>
    <row r="178" spans="1:21" ht="15.75" thickBot="1">
      <c r="A178" s="56"/>
      <c r="B178" s="76"/>
      <c r="C178" s="12"/>
      <c r="D178" s="22" t="s">
        <v>350</v>
      </c>
      <c r="E178" s="22"/>
      <c r="F178" s="22"/>
      <c r="G178" s="22"/>
      <c r="H178" s="22"/>
      <c r="I178" s="22"/>
      <c r="J178" s="22"/>
      <c r="K178" s="22"/>
      <c r="L178" s="22"/>
      <c r="M178" s="22"/>
      <c r="N178" s="22"/>
      <c r="O178" s="22"/>
      <c r="P178" s="22"/>
      <c r="Q178" s="22"/>
      <c r="R178" s="22"/>
      <c r="S178" s="22"/>
      <c r="T178" s="22"/>
      <c r="U178" s="22"/>
    </row>
    <row r="179" spans="1:21" ht="15.75" thickBot="1">
      <c r="A179" s="56"/>
      <c r="B179" s="76"/>
      <c r="C179" s="12"/>
      <c r="D179" s="23" t="s">
        <v>318</v>
      </c>
      <c r="E179" s="23"/>
      <c r="F179" s="23"/>
      <c r="G179" s="23"/>
      <c r="H179" s="23"/>
      <c r="I179" s="23"/>
      <c r="J179" s="12"/>
      <c r="K179" s="23" t="s">
        <v>319</v>
      </c>
      <c r="L179" s="23"/>
      <c r="M179" s="23"/>
      <c r="N179" s="23"/>
      <c r="O179" s="23"/>
      <c r="P179" s="12"/>
      <c r="Q179" s="23" t="s">
        <v>122</v>
      </c>
      <c r="R179" s="23"/>
      <c r="S179" s="23"/>
      <c r="T179" s="23"/>
      <c r="U179" s="23"/>
    </row>
    <row r="180" spans="1:21">
      <c r="A180" s="56"/>
      <c r="B180" s="77"/>
      <c r="C180" s="25"/>
      <c r="D180" s="27" t="s">
        <v>283</v>
      </c>
      <c r="E180" s="27"/>
      <c r="F180" s="27"/>
      <c r="G180" s="30"/>
      <c r="H180" s="27" t="s">
        <v>279</v>
      </c>
      <c r="I180" s="27"/>
      <c r="J180" s="25"/>
      <c r="K180" s="27" t="s">
        <v>283</v>
      </c>
      <c r="L180" s="27"/>
      <c r="M180" s="30"/>
      <c r="N180" s="27" t="s">
        <v>279</v>
      </c>
      <c r="O180" s="27"/>
      <c r="P180" s="25"/>
      <c r="Q180" s="27" t="s">
        <v>283</v>
      </c>
      <c r="R180" s="27"/>
      <c r="S180" s="30"/>
      <c r="T180" s="27" t="s">
        <v>279</v>
      </c>
      <c r="U180" s="27"/>
    </row>
    <row r="181" spans="1:21">
      <c r="A181" s="56"/>
      <c r="B181" s="77"/>
      <c r="C181" s="25"/>
      <c r="D181" s="26" t="s">
        <v>284</v>
      </c>
      <c r="E181" s="26"/>
      <c r="F181" s="26"/>
      <c r="G181" s="25"/>
      <c r="H181" s="26" t="s">
        <v>280</v>
      </c>
      <c r="I181" s="26"/>
      <c r="J181" s="25"/>
      <c r="K181" s="26" t="s">
        <v>284</v>
      </c>
      <c r="L181" s="26"/>
      <c r="M181" s="25"/>
      <c r="N181" s="26" t="s">
        <v>280</v>
      </c>
      <c r="O181" s="26"/>
      <c r="P181" s="25"/>
      <c r="Q181" s="26" t="s">
        <v>284</v>
      </c>
      <c r="R181" s="26"/>
      <c r="S181" s="25"/>
      <c r="T181" s="26" t="s">
        <v>280</v>
      </c>
      <c r="U181" s="26"/>
    </row>
    <row r="182" spans="1:21" ht="15.75" thickBot="1">
      <c r="A182" s="56"/>
      <c r="B182" s="77"/>
      <c r="C182" s="25"/>
      <c r="D182" s="29"/>
      <c r="E182" s="29"/>
      <c r="F182" s="29"/>
      <c r="G182" s="25"/>
      <c r="H182" s="22" t="s">
        <v>282</v>
      </c>
      <c r="I182" s="22"/>
      <c r="J182" s="25"/>
      <c r="K182" s="29"/>
      <c r="L182" s="29"/>
      <c r="M182" s="25"/>
      <c r="N182" s="22" t="s">
        <v>282</v>
      </c>
      <c r="O182" s="22"/>
      <c r="P182" s="25"/>
      <c r="Q182" s="29"/>
      <c r="R182" s="29"/>
      <c r="S182" s="25"/>
      <c r="T182" s="22" t="s">
        <v>282</v>
      </c>
      <c r="U182" s="22"/>
    </row>
    <row r="183" spans="1:21">
      <c r="A183" s="56"/>
      <c r="B183" s="31" t="s">
        <v>285</v>
      </c>
      <c r="C183" s="81"/>
      <c r="D183" s="33" t="s">
        <v>233</v>
      </c>
      <c r="E183" s="84">
        <v>644</v>
      </c>
      <c r="F183" s="37"/>
      <c r="G183" s="32"/>
      <c r="H183" s="84" t="s">
        <v>351</v>
      </c>
      <c r="I183" s="33" t="s">
        <v>256</v>
      </c>
      <c r="J183" s="32"/>
      <c r="K183" s="35">
        <v>2960</v>
      </c>
      <c r="L183" s="37"/>
      <c r="M183" s="32"/>
      <c r="N183" s="84" t="s">
        <v>352</v>
      </c>
      <c r="O183" s="33" t="s">
        <v>256</v>
      </c>
      <c r="P183" s="32"/>
      <c r="Q183" s="35">
        <v>3604</v>
      </c>
      <c r="R183" s="37"/>
      <c r="S183" s="32"/>
      <c r="T183" s="84" t="s">
        <v>338</v>
      </c>
      <c r="U183" s="33" t="s">
        <v>256</v>
      </c>
    </row>
    <row r="184" spans="1:21">
      <c r="A184" s="56"/>
      <c r="B184" s="31"/>
      <c r="C184" s="81"/>
      <c r="D184" s="82"/>
      <c r="E184" s="85"/>
      <c r="F184" s="39"/>
      <c r="G184" s="32"/>
      <c r="H184" s="85"/>
      <c r="I184" s="82"/>
      <c r="J184" s="32"/>
      <c r="K184" s="83"/>
      <c r="L184" s="39"/>
      <c r="M184" s="32"/>
      <c r="N184" s="85"/>
      <c r="O184" s="82"/>
      <c r="P184" s="32"/>
      <c r="Q184" s="83"/>
      <c r="R184" s="39"/>
      <c r="S184" s="32"/>
      <c r="T184" s="85"/>
      <c r="U184" s="82"/>
    </row>
    <row r="185" spans="1:21">
      <c r="A185" s="56"/>
      <c r="B185" s="86" t="s">
        <v>289</v>
      </c>
      <c r="C185" s="87"/>
      <c r="D185" s="47">
        <v>105965</v>
      </c>
      <c r="E185" s="47"/>
      <c r="F185" s="25"/>
      <c r="G185" s="25"/>
      <c r="H185" s="54" t="s">
        <v>353</v>
      </c>
      <c r="I185" s="50" t="s">
        <v>256</v>
      </c>
      <c r="J185" s="25"/>
      <c r="K185" s="47">
        <v>65634</v>
      </c>
      <c r="L185" s="25"/>
      <c r="M185" s="25"/>
      <c r="N185" s="54" t="s">
        <v>354</v>
      </c>
      <c r="O185" s="50" t="s">
        <v>256</v>
      </c>
      <c r="P185" s="25"/>
      <c r="Q185" s="47">
        <v>171599</v>
      </c>
      <c r="R185" s="25"/>
      <c r="S185" s="25"/>
      <c r="T185" s="54" t="s">
        <v>339</v>
      </c>
      <c r="U185" s="50" t="s">
        <v>256</v>
      </c>
    </row>
    <row r="186" spans="1:21">
      <c r="A186" s="56"/>
      <c r="B186" s="86"/>
      <c r="C186" s="87"/>
      <c r="D186" s="47"/>
      <c r="E186" s="47"/>
      <c r="F186" s="25"/>
      <c r="G186" s="25"/>
      <c r="H186" s="54"/>
      <c r="I186" s="50"/>
      <c r="J186" s="25"/>
      <c r="K186" s="47"/>
      <c r="L186" s="25"/>
      <c r="M186" s="25"/>
      <c r="N186" s="54"/>
      <c r="O186" s="50"/>
      <c r="P186" s="25"/>
      <c r="Q186" s="47"/>
      <c r="R186" s="25"/>
      <c r="S186" s="25"/>
      <c r="T186" s="54"/>
      <c r="U186" s="50"/>
    </row>
    <row r="187" spans="1:21">
      <c r="A187" s="56"/>
      <c r="B187" s="31" t="s">
        <v>291</v>
      </c>
      <c r="C187" s="81"/>
      <c r="D187" s="44">
        <v>747</v>
      </c>
      <c r="E187" s="44"/>
      <c r="F187" s="32"/>
      <c r="G187" s="32"/>
      <c r="H187" s="44" t="s">
        <v>355</v>
      </c>
      <c r="I187" s="42" t="s">
        <v>256</v>
      </c>
      <c r="J187" s="32"/>
      <c r="K187" s="43">
        <v>2572</v>
      </c>
      <c r="L187" s="32"/>
      <c r="M187" s="32"/>
      <c r="N187" s="44" t="s">
        <v>356</v>
      </c>
      <c r="O187" s="42" t="s">
        <v>256</v>
      </c>
      <c r="P187" s="32"/>
      <c r="Q187" s="43">
        <v>3319</v>
      </c>
      <c r="R187" s="32"/>
      <c r="S187" s="32"/>
      <c r="T187" s="44" t="s">
        <v>340</v>
      </c>
      <c r="U187" s="42" t="s">
        <v>256</v>
      </c>
    </row>
    <row r="188" spans="1:21" ht="15.75" thickBot="1">
      <c r="A188" s="56"/>
      <c r="B188" s="31"/>
      <c r="C188" s="81"/>
      <c r="D188" s="72"/>
      <c r="E188" s="72"/>
      <c r="F188" s="69"/>
      <c r="G188" s="32"/>
      <c r="H188" s="72"/>
      <c r="I188" s="94"/>
      <c r="J188" s="32"/>
      <c r="K188" s="68"/>
      <c r="L188" s="69"/>
      <c r="M188" s="32"/>
      <c r="N188" s="72"/>
      <c r="O188" s="94"/>
      <c r="P188" s="32"/>
      <c r="Q188" s="68"/>
      <c r="R188" s="69"/>
      <c r="S188" s="32"/>
      <c r="T188" s="72"/>
      <c r="U188" s="94"/>
    </row>
    <row r="189" spans="1:21">
      <c r="A189" s="56"/>
      <c r="B189" s="25"/>
      <c r="C189" s="87"/>
      <c r="D189" s="88" t="s">
        <v>233</v>
      </c>
      <c r="E189" s="71">
        <v>107356</v>
      </c>
      <c r="F189" s="30"/>
      <c r="G189" s="25"/>
      <c r="H189" s="89" t="s">
        <v>357</v>
      </c>
      <c r="I189" s="88" t="s">
        <v>256</v>
      </c>
      <c r="J189" s="25"/>
      <c r="K189" s="71">
        <v>71166</v>
      </c>
      <c r="L189" s="30"/>
      <c r="M189" s="25"/>
      <c r="N189" s="89" t="s">
        <v>358</v>
      </c>
      <c r="O189" s="88" t="s">
        <v>256</v>
      </c>
      <c r="P189" s="25"/>
      <c r="Q189" s="71">
        <v>178522</v>
      </c>
      <c r="R189" s="30"/>
      <c r="S189" s="25"/>
      <c r="T189" s="89" t="s">
        <v>341</v>
      </c>
      <c r="U189" s="88" t="s">
        <v>256</v>
      </c>
    </row>
    <row r="190" spans="1:21" ht="15.75" thickBot="1">
      <c r="A190" s="56"/>
      <c r="B190" s="25"/>
      <c r="C190" s="87"/>
      <c r="D190" s="51"/>
      <c r="E190" s="52"/>
      <c r="F190" s="53"/>
      <c r="G190" s="25"/>
      <c r="H190" s="55"/>
      <c r="I190" s="51"/>
      <c r="J190" s="25"/>
      <c r="K190" s="52"/>
      <c r="L190" s="53"/>
      <c r="M190" s="25"/>
      <c r="N190" s="55"/>
      <c r="O190" s="51"/>
      <c r="P190" s="25"/>
      <c r="Q190" s="52"/>
      <c r="R190" s="53"/>
      <c r="S190" s="25"/>
      <c r="T190" s="55"/>
      <c r="U190" s="51"/>
    </row>
    <row r="191" spans="1:21" ht="15.75" thickTop="1">
      <c r="A191" s="56"/>
      <c r="B191" s="21"/>
      <c r="C191" s="21"/>
      <c r="D191" s="21"/>
      <c r="E191" s="21"/>
      <c r="F191" s="21"/>
      <c r="G191" s="21"/>
      <c r="H191" s="21"/>
      <c r="I191" s="21"/>
      <c r="J191" s="21"/>
      <c r="K191" s="21"/>
      <c r="L191" s="21"/>
      <c r="M191" s="21"/>
      <c r="N191" s="21"/>
      <c r="O191" s="21"/>
      <c r="P191" s="21"/>
      <c r="Q191" s="21"/>
      <c r="R191" s="21"/>
      <c r="S191" s="21"/>
      <c r="T191" s="21"/>
      <c r="U191" s="21"/>
    </row>
    <row r="192" spans="1:21">
      <c r="A192" s="56"/>
      <c r="B192" s="13"/>
      <c r="C192" s="13"/>
      <c r="D192" s="13"/>
      <c r="E192" s="13"/>
      <c r="F192" s="13"/>
      <c r="G192" s="13"/>
      <c r="H192" s="13"/>
      <c r="I192" s="13"/>
      <c r="J192" s="13"/>
      <c r="K192" s="13"/>
      <c r="L192" s="13"/>
      <c r="M192" s="13"/>
      <c r="N192" s="13"/>
      <c r="O192" s="13"/>
      <c r="P192" s="13"/>
      <c r="Q192" s="13"/>
      <c r="R192" s="13"/>
      <c r="S192" s="13"/>
      <c r="T192" s="13"/>
      <c r="U192" s="13"/>
    </row>
    <row r="193" spans="1:21" ht="15.75" thickBot="1">
      <c r="A193" s="56"/>
      <c r="B193" s="76"/>
      <c r="C193" s="12"/>
      <c r="D193" s="22" t="s">
        <v>327</v>
      </c>
      <c r="E193" s="22"/>
      <c r="F193" s="22"/>
      <c r="G193" s="22"/>
      <c r="H193" s="22"/>
      <c r="I193" s="22"/>
      <c r="J193" s="22"/>
      <c r="K193" s="22"/>
      <c r="L193" s="22"/>
      <c r="M193" s="22"/>
      <c r="N193" s="22"/>
      <c r="O193" s="22"/>
      <c r="P193" s="22"/>
      <c r="Q193" s="22"/>
      <c r="R193" s="22"/>
      <c r="S193" s="22"/>
      <c r="T193" s="22"/>
      <c r="U193" s="22"/>
    </row>
    <row r="194" spans="1:21" ht="15.75" thickBot="1">
      <c r="A194" s="56"/>
      <c r="B194" s="76"/>
      <c r="C194" s="12"/>
      <c r="D194" s="23" t="s">
        <v>328</v>
      </c>
      <c r="E194" s="23"/>
      <c r="F194" s="23"/>
      <c r="G194" s="23"/>
      <c r="H194" s="23"/>
      <c r="I194" s="23"/>
      <c r="J194" s="12"/>
      <c r="K194" s="23" t="s">
        <v>319</v>
      </c>
      <c r="L194" s="23"/>
      <c r="M194" s="23"/>
      <c r="N194" s="23"/>
      <c r="O194" s="23"/>
      <c r="P194" s="12"/>
      <c r="Q194" s="23" t="s">
        <v>122</v>
      </c>
      <c r="R194" s="23"/>
      <c r="S194" s="23"/>
      <c r="T194" s="23"/>
      <c r="U194" s="23"/>
    </row>
    <row r="195" spans="1:21">
      <c r="A195" s="56"/>
      <c r="B195" s="77"/>
      <c r="C195" s="25"/>
      <c r="D195" s="27" t="s">
        <v>283</v>
      </c>
      <c r="E195" s="27"/>
      <c r="F195" s="27"/>
      <c r="G195" s="30"/>
      <c r="H195" s="27" t="s">
        <v>279</v>
      </c>
      <c r="I195" s="27"/>
      <c r="J195" s="25"/>
      <c r="K195" s="27" t="s">
        <v>283</v>
      </c>
      <c r="L195" s="27"/>
      <c r="M195" s="30"/>
      <c r="N195" s="27" t="s">
        <v>279</v>
      </c>
      <c r="O195" s="27"/>
      <c r="P195" s="25"/>
      <c r="Q195" s="27" t="s">
        <v>283</v>
      </c>
      <c r="R195" s="27"/>
      <c r="S195" s="30"/>
      <c r="T195" s="27" t="s">
        <v>279</v>
      </c>
      <c r="U195" s="27"/>
    </row>
    <row r="196" spans="1:21">
      <c r="A196" s="56"/>
      <c r="B196" s="77"/>
      <c r="C196" s="25"/>
      <c r="D196" s="26" t="s">
        <v>284</v>
      </c>
      <c r="E196" s="26"/>
      <c r="F196" s="26"/>
      <c r="G196" s="25"/>
      <c r="H196" s="26" t="s">
        <v>280</v>
      </c>
      <c r="I196" s="26"/>
      <c r="J196" s="25"/>
      <c r="K196" s="26" t="s">
        <v>284</v>
      </c>
      <c r="L196" s="26"/>
      <c r="M196" s="25"/>
      <c r="N196" s="26" t="s">
        <v>280</v>
      </c>
      <c r="O196" s="26"/>
      <c r="P196" s="25"/>
      <c r="Q196" s="26" t="s">
        <v>284</v>
      </c>
      <c r="R196" s="26"/>
      <c r="S196" s="25"/>
      <c r="T196" s="26" t="s">
        <v>280</v>
      </c>
      <c r="U196" s="26"/>
    </row>
    <row r="197" spans="1:21" ht="15.75" thickBot="1">
      <c r="A197" s="56"/>
      <c r="B197" s="77"/>
      <c r="C197" s="25"/>
      <c r="D197" s="95"/>
      <c r="E197" s="95"/>
      <c r="F197" s="95"/>
      <c r="G197" s="25"/>
      <c r="H197" s="22" t="s">
        <v>282</v>
      </c>
      <c r="I197" s="22"/>
      <c r="J197" s="25"/>
      <c r="K197" s="95"/>
      <c r="L197" s="95"/>
      <c r="M197" s="25"/>
      <c r="N197" s="22" t="s">
        <v>282</v>
      </c>
      <c r="O197" s="22"/>
      <c r="P197" s="25"/>
      <c r="Q197" s="95"/>
      <c r="R197" s="95"/>
      <c r="S197" s="25"/>
      <c r="T197" s="22" t="s">
        <v>282</v>
      </c>
      <c r="U197" s="22"/>
    </row>
    <row r="198" spans="1:21">
      <c r="A198" s="56"/>
      <c r="B198" s="31" t="s">
        <v>285</v>
      </c>
      <c r="C198" s="32"/>
      <c r="D198" s="33" t="s">
        <v>233</v>
      </c>
      <c r="E198" s="35">
        <v>5766</v>
      </c>
      <c r="F198" s="37"/>
      <c r="G198" s="32"/>
      <c r="H198" s="84" t="s">
        <v>342</v>
      </c>
      <c r="I198" s="33" t="s">
        <v>256</v>
      </c>
      <c r="J198" s="32"/>
      <c r="K198" s="84" t="s">
        <v>294</v>
      </c>
      <c r="L198" s="37"/>
      <c r="M198" s="32"/>
      <c r="N198" s="84" t="s">
        <v>294</v>
      </c>
      <c r="O198" s="37"/>
      <c r="P198" s="32"/>
      <c r="Q198" s="35">
        <v>5766</v>
      </c>
      <c r="R198" s="37"/>
      <c r="S198" s="32"/>
      <c r="T198" s="84" t="s">
        <v>342</v>
      </c>
      <c r="U198" s="33" t="s">
        <v>256</v>
      </c>
    </row>
    <row r="199" spans="1:21">
      <c r="A199" s="56"/>
      <c r="B199" s="31"/>
      <c r="C199" s="32"/>
      <c r="D199" s="82"/>
      <c r="E199" s="83"/>
      <c r="F199" s="39"/>
      <c r="G199" s="32"/>
      <c r="H199" s="85"/>
      <c r="I199" s="82"/>
      <c r="J199" s="32"/>
      <c r="K199" s="85"/>
      <c r="L199" s="39"/>
      <c r="M199" s="32"/>
      <c r="N199" s="85"/>
      <c r="O199" s="39"/>
      <c r="P199" s="32"/>
      <c r="Q199" s="83"/>
      <c r="R199" s="39"/>
      <c r="S199" s="32"/>
      <c r="T199" s="85"/>
      <c r="U199" s="82"/>
    </row>
    <row r="200" spans="1:21">
      <c r="A200" s="56"/>
      <c r="B200" s="86" t="s">
        <v>289</v>
      </c>
      <c r="C200" s="25"/>
      <c r="D200" s="47">
        <v>123988</v>
      </c>
      <c r="E200" s="47"/>
      <c r="F200" s="25"/>
      <c r="G200" s="25"/>
      <c r="H200" s="54" t="s">
        <v>359</v>
      </c>
      <c r="I200" s="50" t="s">
        <v>256</v>
      </c>
      <c r="J200" s="25"/>
      <c r="K200" s="47">
        <v>19051</v>
      </c>
      <c r="L200" s="25"/>
      <c r="M200" s="25"/>
      <c r="N200" s="54" t="s">
        <v>360</v>
      </c>
      <c r="O200" s="50" t="s">
        <v>256</v>
      </c>
      <c r="P200" s="25"/>
      <c r="Q200" s="47">
        <v>143039</v>
      </c>
      <c r="R200" s="25"/>
      <c r="S200" s="25"/>
      <c r="T200" s="54" t="s">
        <v>343</v>
      </c>
      <c r="U200" s="50" t="s">
        <v>256</v>
      </c>
    </row>
    <row r="201" spans="1:21">
      <c r="A201" s="56"/>
      <c r="B201" s="86"/>
      <c r="C201" s="25"/>
      <c r="D201" s="47"/>
      <c r="E201" s="47"/>
      <c r="F201" s="25"/>
      <c r="G201" s="25"/>
      <c r="H201" s="54"/>
      <c r="I201" s="50"/>
      <c r="J201" s="25"/>
      <c r="K201" s="47"/>
      <c r="L201" s="25"/>
      <c r="M201" s="25"/>
      <c r="N201" s="54"/>
      <c r="O201" s="50"/>
      <c r="P201" s="25"/>
      <c r="Q201" s="47"/>
      <c r="R201" s="25"/>
      <c r="S201" s="25"/>
      <c r="T201" s="54"/>
      <c r="U201" s="50"/>
    </row>
    <row r="202" spans="1:21">
      <c r="A202" s="56"/>
      <c r="B202" s="31" t="s">
        <v>291</v>
      </c>
      <c r="C202" s="32"/>
      <c r="D202" s="43">
        <v>5387</v>
      </c>
      <c r="E202" s="43"/>
      <c r="F202" s="32"/>
      <c r="G202" s="32"/>
      <c r="H202" s="44" t="s">
        <v>344</v>
      </c>
      <c r="I202" s="42" t="s">
        <v>256</v>
      </c>
      <c r="J202" s="32"/>
      <c r="K202" s="44" t="s">
        <v>294</v>
      </c>
      <c r="L202" s="32"/>
      <c r="M202" s="32"/>
      <c r="N202" s="44" t="s">
        <v>294</v>
      </c>
      <c r="O202" s="32"/>
      <c r="P202" s="32"/>
      <c r="Q202" s="43">
        <v>5387</v>
      </c>
      <c r="R202" s="32"/>
      <c r="S202" s="32"/>
      <c r="T202" s="44" t="s">
        <v>344</v>
      </c>
      <c r="U202" s="42" t="s">
        <v>256</v>
      </c>
    </row>
    <row r="203" spans="1:21" ht="15.75" thickBot="1">
      <c r="A203" s="56"/>
      <c r="B203" s="31"/>
      <c r="C203" s="32"/>
      <c r="D203" s="68"/>
      <c r="E203" s="68"/>
      <c r="F203" s="69"/>
      <c r="G203" s="32"/>
      <c r="H203" s="72"/>
      <c r="I203" s="94"/>
      <c r="J203" s="32"/>
      <c r="K203" s="72"/>
      <c r="L203" s="69"/>
      <c r="M203" s="32"/>
      <c r="N203" s="72"/>
      <c r="O203" s="69"/>
      <c r="P203" s="32"/>
      <c r="Q203" s="68"/>
      <c r="R203" s="69"/>
      <c r="S203" s="32"/>
      <c r="T203" s="72"/>
      <c r="U203" s="94"/>
    </row>
    <row r="204" spans="1:21">
      <c r="A204" s="56"/>
      <c r="B204" s="25"/>
      <c r="C204" s="25"/>
      <c r="D204" s="88" t="s">
        <v>233</v>
      </c>
      <c r="E204" s="71">
        <v>135141</v>
      </c>
      <c r="F204" s="30"/>
      <c r="G204" s="25"/>
      <c r="H204" s="89" t="s">
        <v>361</v>
      </c>
      <c r="I204" s="88" t="s">
        <v>256</v>
      </c>
      <c r="J204" s="25"/>
      <c r="K204" s="71">
        <v>19051</v>
      </c>
      <c r="L204" s="30"/>
      <c r="M204" s="25"/>
      <c r="N204" s="89" t="s">
        <v>360</v>
      </c>
      <c r="O204" s="88" t="s">
        <v>256</v>
      </c>
      <c r="P204" s="25"/>
      <c r="Q204" s="71">
        <v>154192</v>
      </c>
      <c r="R204" s="30"/>
      <c r="S204" s="25"/>
      <c r="T204" s="89" t="s">
        <v>345</v>
      </c>
      <c r="U204" s="88" t="s">
        <v>256</v>
      </c>
    </row>
    <row r="205" spans="1:21" ht="15.75" thickBot="1">
      <c r="A205" s="56"/>
      <c r="B205" s="25"/>
      <c r="C205" s="25"/>
      <c r="D205" s="51"/>
      <c r="E205" s="52"/>
      <c r="F205" s="53"/>
      <c r="G205" s="25"/>
      <c r="H205" s="55"/>
      <c r="I205" s="51"/>
      <c r="J205" s="25"/>
      <c r="K205" s="52"/>
      <c r="L205" s="53"/>
      <c r="M205" s="25"/>
      <c r="N205" s="55"/>
      <c r="O205" s="51"/>
      <c r="P205" s="25"/>
      <c r="Q205" s="52"/>
      <c r="R205" s="53"/>
      <c r="S205" s="25"/>
      <c r="T205" s="55"/>
      <c r="U205" s="51"/>
    </row>
    <row r="206" spans="1:21" ht="15.75" thickTop="1"/>
  </sheetData>
  <mergeCells count="1063">
    <mergeCell ref="A155:A173"/>
    <mergeCell ref="B155:U155"/>
    <mergeCell ref="B156:U156"/>
    <mergeCell ref="A174:A205"/>
    <mergeCell ref="B174:U174"/>
    <mergeCell ref="B175:U175"/>
    <mergeCell ref="B94:U94"/>
    <mergeCell ref="A95:A115"/>
    <mergeCell ref="B95:U95"/>
    <mergeCell ref="B96:U96"/>
    <mergeCell ref="A116:A153"/>
    <mergeCell ref="B116:U116"/>
    <mergeCell ref="B117:U117"/>
    <mergeCell ref="A40:A59"/>
    <mergeCell ref="B40:U40"/>
    <mergeCell ref="B41:U41"/>
    <mergeCell ref="A60:A93"/>
    <mergeCell ref="B60:U60"/>
    <mergeCell ref="B61:U61"/>
    <mergeCell ref="A1:A2"/>
    <mergeCell ref="B1:U1"/>
    <mergeCell ref="B2:U2"/>
    <mergeCell ref="A3:A39"/>
    <mergeCell ref="B3:U3"/>
    <mergeCell ref="B4:U4"/>
    <mergeCell ref="P204:P205"/>
    <mergeCell ref="Q204:Q205"/>
    <mergeCell ref="R204:R205"/>
    <mergeCell ref="S204:S205"/>
    <mergeCell ref="T204:T205"/>
    <mergeCell ref="U204:U205"/>
    <mergeCell ref="J204:J205"/>
    <mergeCell ref="K204:K205"/>
    <mergeCell ref="L204:L205"/>
    <mergeCell ref="M204:M205"/>
    <mergeCell ref="N204:N205"/>
    <mergeCell ref="O204:O205"/>
    <mergeCell ref="T202:T203"/>
    <mergeCell ref="U202:U203"/>
    <mergeCell ref="B204:B205"/>
    <mergeCell ref="C204:C205"/>
    <mergeCell ref="D204:D205"/>
    <mergeCell ref="E204:E205"/>
    <mergeCell ref="F204:F205"/>
    <mergeCell ref="G204:G205"/>
    <mergeCell ref="H204:H205"/>
    <mergeCell ref="I204:I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Q200:Q201"/>
    <mergeCell ref="R200:R201"/>
    <mergeCell ref="S200:S201"/>
    <mergeCell ref="T200:T201"/>
    <mergeCell ref="U200:U201"/>
    <mergeCell ref="B202:B203"/>
    <mergeCell ref="C202:C203"/>
    <mergeCell ref="D202:E203"/>
    <mergeCell ref="F202:F203"/>
    <mergeCell ref="G202:G203"/>
    <mergeCell ref="K200:K201"/>
    <mergeCell ref="L200:L201"/>
    <mergeCell ref="M200:M201"/>
    <mergeCell ref="N200:N201"/>
    <mergeCell ref="O200:O201"/>
    <mergeCell ref="P200:P201"/>
    <mergeCell ref="T198:T199"/>
    <mergeCell ref="U198:U199"/>
    <mergeCell ref="B200:B201"/>
    <mergeCell ref="C200:C201"/>
    <mergeCell ref="D200:E201"/>
    <mergeCell ref="F200:F201"/>
    <mergeCell ref="G200:G201"/>
    <mergeCell ref="H200:H201"/>
    <mergeCell ref="I200:I201"/>
    <mergeCell ref="J200:J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S195:S197"/>
    <mergeCell ref="T195:U195"/>
    <mergeCell ref="T196:U196"/>
    <mergeCell ref="T197:U197"/>
    <mergeCell ref="B198:B199"/>
    <mergeCell ref="C198:C199"/>
    <mergeCell ref="D198:D199"/>
    <mergeCell ref="E198:E199"/>
    <mergeCell ref="F198:F199"/>
    <mergeCell ref="G198:G199"/>
    <mergeCell ref="M195:M197"/>
    <mergeCell ref="N195:O195"/>
    <mergeCell ref="N196:O196"/>
    <mergeCell ref="N197:O197"/>
    <mergeCell ref="P195:P197"/>
    <mergeCell ref="Q195:R195"/>
    <mergeCell ref="Q196:R196"/>
    <mergeCell ref="Q197:R197"/>
    <mergeCell ref="G195:G197"/>
    <mergeCell ref="H195:I195"/>
    <mergeCell ref="H196:I196"/>
    <mergeCell ref="H197:I197"/>
    <mergeCell ref="J195:J197"/>
    <mergeCell ref="K195:L195"/>
    <mergeCell ref="K196:L196"/>
    <mergeCell ref="K197:L197"/>
    <mergeCell ref="B191:U191"/>
    <mergeCell ref="D193:U193"/>
    <mergeCell ref="D194:I194"/>
    <mergeCell ref="K194:O194"/>
    <mergeCell ref="Q194:U194"/>
    <mergeCell ref="B195:B197"/>
    <mergeCell ref="C195:C197"/>
    <mergeCell ref="D195:F195"/>
    <mergeCell ref="D196:F196"/>
    <mergeCell ref="D197:F197"/>
    <mergeCell ref="P189:P190"/>
    <mergeCell ref="Q189:Q190"/>
    <mergeCell ref="R189:R190"/>
    <mergeCell ref="S189:S190"/>
    <mergeCell ref="T189:T190"/>
    <mergeCell ref="U189:U190"/>
    <mergeCell ref="J189:J190"/>
    <mergeCell ref="K189:K190"/>
    <mergeCell ref="L189:L190"/>
    <mergeCell ref="M189:M190"/>
    <mergeCell ref="N189:N190"/>
    <mergeCell ref="O189:O190"/>
    <mergeCell ref="T187:T188"/>
    <mergeCell ref="U187:U188"/>
    <mergeCell ref="B189:B190"/>
    <mergeCell ref="C189:C190"/>
    <mergeCell ref="D189:D190"/>
    <mergeCell ref="E189:E190"/>
    <mergeCell ref="F189:F190"/>
    <mergeCell ref="G189:G190"/>
    <mergeCell ref="H189:H190"/>
    <mergeCell ref="I189:I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Q185:Q186"/>
    <mergeCell ref="R185:R186"/>
    <mergeCell ref="S185:S186"/>
    <mergeCell ref="T185:T186"/>
    <mergeCell ref="U185:U186"/>
    <mergeCell ref="B187:B188"/>
    <mergeCell ref="C187:C188"/>
    <mergeCell ref="D187:E188"/>
    <mergeCell ref="F187:F188"/>
    <mergeCell ref="G187:G188"/>
    <mergeCell ref="K185:K186"/>
    <mergeCell ref="L185:L186"/>
    <mergeCell ref="M185:M186"/>
    <mergeCell ref="N185:N186"/>
    <mergeCell ref="O185:O186"/>
    <mergeCell ref="P185:P186"/>
    <mergeCell ref="T183:T184"/>
    <mergeCell ref="U183:U184"/>
    <mergeCell ref="B185:B186"/>
    <mergeCell ref="C185:C186"/>
    <mergeCell ref="D185:E186"/>
    <mergeCell ref="F185:F186"/>
    <mergeCell ref="G185:G186"/>
    <mergeCell ref="H185:H186"/>
    <mergeCell ref="I185:I186"/>
    <mergeCell ref="J185:J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S180:S182"/>
    <mergeCell ref="T180:U180"/>
    <mergeCell ref="T181:U181"/>
    <mergeCell ref="T182:U182"/>
    <mergeCell ref="B183:B184"/>
    <mergeCell ref="C183:C184"/>
    <mergeCell ref="D183:D184"/>
    <mergeCell ref="E183:E184"/>
    <mergeCell ref="F183:F184"/>
    <mergeCell ref="G183:G184"/>
    <mergeCell ref="M180:M182"/>
    <mergeCell ref="N180:O180"/>
    <mergeCell ref="N181:O181"/>
    <mergeCell ref="N182:O182"/>
    <mergeCell ref="P180:P182"/>
    <mergeCell ref="Q180:R180"/>
    <mergeCell ref="Q181:R181"/>
    <mergeCell ref="Q182:R182"/>
    <mergeCell ref="G180:G182"/>
    <mergeCell ref="H180:I180"/>
    <mergeCell ref="H181:I181"/>
    <mergeCell ref="H182:I182"/>
    <mergeCell ref="J180:J182"/>
    <mergeCell ref="K180:L180"/>
    <mergeCell ref="K181:L181"/>
    <mergeCell ref="K182:L182"/>
    <mergeCell ref="B176:U176"/>
    <mergeCell ref="D178:U178"/>
    <mergeCell ref="D179:I179"/>
    <mergeCell ref="K179:O179"/>
    <mergeCell ref="Q179:U179"/>
    <mergeCell ref="B180:B182"/>
    <mergeCell ref="C180:C182"/>
    <mergeCell ref="D180:F180"/>
    <mergeCell ref="D181:F181"/>
    <mergeCell ref="D182:F182"/>
    <mergeCell ref="I170:I171"/>
    <mergeCell ref="B172:B173"/>
    <mergeCell ref="C172:C173"/>
    <mergeCell ref="D172:D173"/>
    <mergeCell ref="E172:E173"/>
    <mergeCell ref="F172:F173"/>
    <mergeCell ref="G172:G173"/>
    <mergeCell ref="H172:H173"/>
    <mergeCell ref="I172:I173"/>
    <mergeCell ref="B170:B171"/>
    <mergeCell ref="C170:C171"/>
    <mergeCell ref="D170:E171"/>
    <mergeCell ref="F170:F171"/>
    <mergeCell ref="G170:G171"/>
    <mergeCell ref="H170:H171"/>
    <mergeCell ref="I166:I167"/>
    <mergeCell ref="B168:B169"/>
    <mergeCell ref="C168:C169"/>
    <mergeCell ref="D168:E169"/>
    <mergeCell ref="F168:F169"/>
    <mergeCell ref="G168:G169"/>
    <mergeCell ref="H168:H169"/>
    <mergeCell ref="I168:I169"/>
    <mergeCell ref="B166:B167"/>
    <mergeCell ref="C166:C167"/>
    <mergeCell ref="D166:E167"/>
    <mergeCell ref="F166:F167"/>
    <mergeCell ref="G166:G167"/>
    <mergeCell ref="H166:H167"/>
    <mergeCell ref="H162:H163"/>
    <mergeCell ref="I162:I163"/>
    <mergeCell ref="B164:B165"/>
    <mergeCell ref="C164:C165"/>
    <mergeCell ref="D164:E165"/>
    <mergeCell ref="F164:F165"/>
    <mergeCell ref="G164:G165"/>
    <mergeCell ref="H164:H165"/>
    <mergeCell ref="I164:I165"/>
    <mergeCell ref="B162:B163"/>
    <mergeCell ref="C162:C163"/>
    <mergeCell ref="D162:D163"/>
    <mergeCell ref="E162:E163"/>
    <mergeCell ref="F162:F163"/>
    <mergeCell ref="G162:G163"/>
    <mergeCell ref="D159:I159"/>
    <mergeCell ref="B160:B161"/>
    <mergeCell ref="C160:C161"/>
    <mergeCell ref="D160:F160"/>
    <mergeCell ref="D161:F161"/>
    <mergeCell ref="G160:G161"/>
    <mergeCell ref="H160:I160"/>
    <mergeCell ref="H161:I161"/>
    <mergeCell ref="Q152:Q153"/>
    <mergeCell ref="R152:R153"/>
    <mergeCell ref="S152:S153"/>
    <mergeCell ref="T152:T153"/>
    <mergeCell ref="U152:U153"/>
    <mergeCell ref="B157:I157"/>
    <mergeCell ref="B154:U154"/>
    <mergeCell ref="K152:K153"/>
    <mergeCell ref="L152:L153"/>
    <mergeCell ref="M152:M153"/>
    <mergeCell ref="N152:N153"/>
    <mergeCell ref="O152:O153"/>
    <mergeCell ref="P152:P153"/>
    <mergeCell ref="U150:U151"/>
    <mergeCell ref="B152:B153"/>
    <mergeCell ref="C152:C153"/>
    <mergeCell ref="D152:D153"/>
    <mergeCell ref="E152:E153"/>
    <mergeCell ref="F152:F153"/>
    <mergeCell ref="G152:G153"/>
    <mergeCell ref="H152:H153"/>
    <mergeCell ref="I152:I153"/>
    <mergeCell ref="J152:J153"/>
    <mergeCell ref="N150:O151"/>
    <mergeCell ref="P150:P151"/>
    <mergeCell ref="Q150:Q151"/>
    <mergeCell ref="R150:R151"/>
    <mergeCell ref="S150:S151"/>
    <mergeCell ref="T150:T151"/>
    <mergeCell ref="G150:G151"/>
    <mergeCell ref="H150:H151"/>
    <mergeCell ref="I150:I151"/>
    <mergeCell ref="J150:J151"/>
    <mergeCell ref="K150:L151"/>
    <mergeCell ref="M150:M151"/>
    <mergeCell ref="Q148:Q149"/>
    <mergeCell ref="R148:R149"/>
    <mergeCell ref="S148:S149"/>
    <mergeCell ref="T148:T149"/>
    <mergeCell ref="U148:U149"/>
    <mergeCell ref="B150:B151"/>
    <mergeCell ref="C150:C151"/>
    <mergeCell ref="D150:D151"/>
    <mergeCell ref="E150:E151"/>
    <mergeCell ref="F150:F151"/>
    <mergeCell ref="K148:K149"/>
    <mergeCell ref="L148:L149"/>
    <mergeCell ref="M148:M149"/>
    <mergeCell ref="N148:N149"/>
    <mergeCell ref="O148:O149"/>
    <mergeCell ref="P148:P149"/>
    <mergeCell ref="T146:T147"/>
    <mergeCell ref="U146:U147"/>
    <mergeCell ref="B148:B149"/>
    <mergeCell ref="C148:C149"/>
    <mergeCell ref="D148:E149"/>
    <mergeCell ref="F148:F149"/>
    <mergeCell ref="G148:G149"/>
    <mergeCell ref="H148:H149"/>
    <mergeCell ref="I148:I149"/>
    <mergeCell ref="J148:J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P143:P145"/>
    <mergeCell ref="Q143:R143"/>
    <mergeCell ref="Q144:R144"/>
    <mergeCell ref="Q145:R145"/>
    <mergeCell ref="S143:S145"/>
    <mergeCell ref="T143:U143"/>
    <mergeCell ref="T144:U144"/>
    <mergeCell ref="T145:U145"/>
    <mergeCell ref="J143:J145"/>
    <mergeCell ref="K143:L143"/>
    <mergeCell ref="K144:L144"/>
    <mergeCell ref="K145:L145"/>
    <mergeCell ref="M143:M145"/>
    <mergeCell ref="N143:O143"/>
    <mergeCell ref="N144:O144"/>
    <mergeCell ref="N145:O145"/>
    <mergeCell ref="Q141:U142"/>
    <mergeCell ref="B143:B145"/>
    <mergeCell ref="C143:C145"/>
    <mergeCell ref="D143:F143"/>
    <mergeCell ref="D144:F144"/>
    <mergeCell ref="D145:F145"/>
    <mergeCell ref="G143:G145"/>
    <mergeCell ref="H143:I143"/>
    <mergeCell ref="H144:I144"/>
    <mergeCell ref="H145:I145"/>
    <mergeCell ref="B141:B142"/>
    <mergeCell ref="C141:C142"/>
    <mergeCell ref="D141:I142"/>
    <mergeCell ref="J141:J142"/>
    <mergeCell ref="K141:O142"/>
    <mergeCell ref="P141:P142"/>
    <mergeCell ref="S135:S136"/>
    <mergeCell ref="T135:T136"/>
    <mergeCell ref="U135:U136"/>
    <mergeCell ref="B137:U137"/>
    <mergeCell ref="B139:B140"/>
    <mergeCell ref="C139:C140"/>
    <mergeCell ref="D139:U140"/>
    <mergeCell ref="M135:M136"/>
    <mergeCell ref="N135:N136"/>
    <mergeCell ref="O135:O136"/>
    <mergeCell ref="P135:P136"/>
    <mergeCell ref="Q135:Q136"/>
    <mergeCell ref="R135:R136"/>
    <mergeCell ref="G135:G136"/>
    <mergeCell ref="H135:H136"/>
    <mergeCell ref="I135:I136"/>
    <mergeCell ref="J135:J136"/>
    <mergeCell ref="K135:K136"/>
    <mergeCell ref="L135:L136"/>
    <mergeCell ref="Q133:Q134"/>
    <mergeCell ref="R133:R134"/>
    <mergeCell ref="S133:S134"/>
    <mergeCell ref="T133:T134"/>
    <mergeCell ref="U133:U134"/>
    <mergeCell ref="B135:B136"/>
    <mergeCell ref="C135:C136"/>
    <mergeCell ref="D135:D136"/>
    <mergeCell ref="E135:E136"/>
    <mergeCell ref="F135:F136"/>
    <mergeCell ref="K133:K134"/>
    <mergeCell ref="L133:L134"/>
    <mergeCell ref="M133:M134"/>
    <mergeCell ref="N133:N134"/>
    <mergeCell ref="O133:O134"/>
    <mergeCell ref="P133:P134"/>
    <mergeCell ref="T131:T132"/>
    <mergeCell ref="U131:U132"/>
    <mergeCell ref="B133:B134"/>
    <mergeCell ref="C133:C134"/>
    <mergeCell ref="D133:E134"/>
    <mergeCell ref="F133:F134"/>
    <mergeCell ref="G133:G134"/>
    <mergeCell ref="H133:H134"/>
    <mergeCell ref="I133:I134"/>
    <mergeCell ref="J133:J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Q129:Q130"/>
    <mergeCell ref="R129:R130"/>
    <mergeCell ref="S129:S130"/>
    <mergeCell ref="T129:T130"/>
    <mergeCell ref="U129:U130"/>
    <mergeCell ref="B131:B132"/>
    <mergeCell ref="C131:C132"/>
    <mergeCell ref="D131:E132"/>
    <mergeCell ref="F131:F132"/>
    <mergeCell ref="G131:G132"/>
    <mergeCell ref="K129:K130"/>
    <mergeCell ref="L129:L130"/>
    <mergeCell ref="M129:M130"/>
    <mergeCell ref="N129:N130"/>
    <mergeCell ref="O129:O130"/>
    <mergeCell ref="P129:P130"/>
    <mergeCell ref="T127:T128"/>
    <mergeCell ref="U127:U128"/>
    <mergeCell ref="B129:B130"/>
    <mergeCell ref="C129:C130"/>
    <mergeCell ref="D129:E130"/>
    <mergeCell ref="F129:F130"/>
    <mergeCell ref="G129:G130"/>
    <mergeCell ref="H129:H130"/>
    <mergeCell ref="I129:I130"/>
    <mergeCell ref="J129:J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P124:P126"/>
    <mergeCell ref="Q124:R124"/>
    <mergeCell ref="Q125:R125"/>
    <mergeCell ref="Q126:R126"/>
    <mergeCell ref="S124:S126"/>
    <mergeCell ref="T124:U124"/>
    <mergeCell ref="T125:U125"/>
    <mergeCell ref="T126:U126"/>
    <mergeCell ref="K125:L125"/>
    <mergeCell ref="K126:L126"/>
    <mergeCell ref="M124:M126"/>
    <mergeCell ref="N124:O124"/>
    <mergeCell ref="N125:O125"/>
    <mergeCell ref="N126:O126"/>
    <mergeCell ref="Q122:U123"/>
    <mergeCell ref="B124:B126"/>
    <mergeCell ref="C124:C126"/>
    <mergeCell ref="D124:F126"/>
    <mergeCell ref="G124:G126"/>
    <mergeCell ref="H124:I124"/>
    <mergeCell ref="H125:I125"/>
    <mergeCell ref="H126:I126"/>
    <mergeCell ref="J124:J126"/>
    <mergeCell ref="K124:L124"/>
    <mergeCell ref="B118:U118"/>
    <mergeCell ref="B120:B121"/>
    <mergeCell ref="C120:C121"/>
    <mergeCell ref="D120:U121"/>
    <mergeCell ref="B122:B123"/>
    <mergeCell ref="C122:C123"/>
    <mergeCell ref="D122:I123"/>
    <mergeCell ref="J122:J123"/>
    <mergeCell ref="K122:O123"/>
    <mergeCell ref="P122:P123"/>
    <mergeCell ref="I112:I113"/>
    <mergeCell ref="B114:B115"/>
    <mergeCell ref="C114:C115"/>
    <mergeCell ref="D114:D115"/>
    <mergeCell ref="E114:E115"/>
    <mergeCell ref="F114:F115"/>
    <mergeCell ref="G114:G115"/>
    <mergeCell ref="H114:H115"/>
    <mergeCell ref="I114:I115"/>
    <mergeCell ref="B112:B113"/>
    <mergeCell ref="C112:C113"/>
    <mergeCell ref="D112:E113"/>
    <mergeCell ref="F112:F113"/>
    <mergeCell ref="G112:G113"/>
    <mergeCell ref="H112:H113"/>
    <mergeCell ref="I108:I109"/>
    <mergeCell ref="B110:B111"/>
    <mergeCell ref="C110:C111"/>
    <mergeCell ref="D110:E111"/>
    <mergeCell ref="F110:F111"/>
    <mergeCell ref="G110:G111"/>
    <mergeCell ref="H110:H111"/>
    <mergeCell ref="I110:I111"/>
    <mergeCell ref="B108:B109"/>
    <mergeCell ref="C108:C109"/>
    <mergeCell ref="D108:E109"/>
    <mergeCell ref="F108:F109"/>
    <mergeCell ref="G108:G109"/>
    <mergeCell ref="H108:H109"/>
    <mergeCell ref="I104:I105"/>
    <mergeCell ref="B106:B107"/>
    <mergeCell ref="C106:C107"/>
    <mergeCell ref="D106:E107"/>
    <mergeCell ref="F106:F107"/>
    <mergeCell ref="G106:G107"/>
    <mergeCell ref="H106:H107"/>
    <mergeCell ref="I106:I107"/>
    <mergeCell ref="B104:B105"/>
    <mergeCell ref="C104:C105"/>
    <mergeCell ref="D104:E105"/>
    <mergeCell ref="F104:F105"/>
    <mergeCell ref="G104:G105"/>
    <mergeCell ref="H104:H105"/>
    <mergeCell ref="H100:I100"/>
    <mergeCell ref="H101:I101"/>
    <mergeCell ref="B102:B103"/>
    <mergeCell ref="C102:C103"/>
    <mergeCell ref="D102:D103"/>
    <mergeCell ref="E102:E103"/>
    <mergeCell ref="F102:F103"/>
    <mergeCell ref="G102:G103"/>
    <mergeCell ref="H102:H103"/>
    <mergeCell ref="I102:I103"/>
    <mergeCell ref="M92:M93"/>
    <mergeCell ref="N92:N93"/>
    <mergeCell ref="O92:O93"/>
    <mergeCell ref="B97:I97"/>
    <mergeCell ref="D99:I99"/>
    <mergeCell ref="B100:B101"/>
    <mergeCell ref="C100:C101"/>
    <mergeCell ref="D100:F100"/>
    <mergeCell ref="D101:F101"/>
    <mergeCell ref="G100:G101"/>
    <mergeCell ref="G92:G93"/>
    <mergeCell ref="H92:H93"/>
    <mergeCell ref="I92:I93"/>
    <mergeCell ref="J92:J93"/>
    <mergeCell ref="K92:K93"/>
    <mergeCell ref="L92:L93"/>
    <mergeCell ref="K90:K91"/>
    <mergeCell ref="L90:L91"/>
    <mergeCell ref="M90:M91"/>
    <mergeCell ref="N90:N91"/>
    <mergeCell ref="O90:O91"/>
    <mergeCell ref="B92:B93"/>
    <mergeCell ref="C92:C93"/>
    <mergeCell ref="D92:D93"/>
    <mergeCell ref="E92:E93"/>
    <mergeCell ref="F92:F93"/>
    <mergeCell ref="N88:N89"/>
    <mergeCell ref="O88:O89"/>
    <mergeCell ref="B90:B91"/>
    <mergeCell ref="C90:C91"/>
    <mergeCell ref="D90:E91"/>
    <mergeCell ref="F90:F91"/>
    <mergeCell ref="G90:G91"/>
    <mergeCell ref="H90:H91"/>
    <mergeCell ref="I90:I91"/>
    <mergeCell ref="J90:J91"/>
    <mergeCell ref="H88:H89"/>
    <mergeCell ref="I88:I89"/>
    <mergeCell ref="J88:J89"/>
    <mergeCell ref="K88:K89"/>
    <mergeCell ref="L88:L89"/>
    <mergeCell ref="M88:M89"/>
    <mergeCell ref="K86:K87"/>
    <mergeCell ref="L86:L87"/>
    <mergeCell ref="M86:M87"/>
    <mergeCell ref="N86:N87"/>
    <mergeCell ref="O86:O87"/>
    <mergeCell ref="B88:B89"/>
    <mergeCell ref="C88:C89"/>
    <mergeCell ref="D88:E89"/>
    <mergeCell ref="F88:F89"/>
    <mergeCell ref="G88:G89"/>
    <mergeCell ref="N84:N85"/>
    <mergeCell ref="O84:O85"/>
    <mergeCell ref="B86:B87"/>
    <mergeCell ref="C86:C87"/>
    <mergeCell ref="D86:E87"/>
    <mergeCell ref="F86:F87"/>
    <mergeCell ref="G86:G87"/>
    <mergeCell ref="H86:H87"/>
    <mergeCell ref="I86:I87"/>
    <mergeCell ref="J86:J87"/>
    <mergeCell ref="H84:H85"/>
    <mergeCell ref="I84:I85"/>
    <mergeCell ref="J84:J85"/>
    <mergeCell ref="K84:K85"/>
    <mergeCell ref="L84:L85"/>
    <mergeCell ref="M84:M85"/>
    <mergeCell ref="M81:M83"/>
    <mergeCell ref="N81:O81"/>
    <mergeCell ref="N82:O82"/>
    <mergeCell ref="N83:O83"/>
    <mergeCell ref="B84:B85"/>
    <mergeCell ref="C84:C85"/>
    <mergeCell ref="D84:D85"/>
    <mergeCell ref="E84:E85"/>
    <mergeCell ref="F84:F85"/>
    <mergeCell ref="G84:G85"/>
    <mergeCell ref="H82:I82"/>
    <mergeCell ref="H83:I83"/>
    <mergeCell ref="J81:J83"/>
    <mergeCell ref="K81:L81"/>
    <mergeCell ref="K82:L82"/>
    <mergeCell ref="K83:L83"/>
    <mergeCell ref="B79:B80"/>
    <mergeCell ref="C79:C80"/>
    <mergeCell ref="D79:O80"/>
    <mergeCell ref="B81:B83"/>
    <mergeCell ref="C81:C83"/>
    <mergeCell ref="D81:F81"/>
    <mergeCell ref="D82:F82"/>
    <mergeCell ref="D83:F83"/>
    <mergeCell ref="G81:G83"/>
    <mergeCell ref="H81:I81"/>
    <mergeCell ref="M76:M77"/>
    <mergeCell ref="N76:N77"/>
    <mergeCell ref="O76:O77"/>
    <mergeCell ref="D78:F78"/>
    <mergeCell ref="H78:I78"/>
    <mergeCell ref="K78:L78"/>
    <mergeCell ref="N78:O78"/>
    <mergeCell ref="G76:G77"/>
    <mergeCell ref="H76:H77"/>
    <mergeCell ref="I76:I77"/>
    <mergeCell ref="J76:J77"/>
    <mergeCell ref="K76:K77"/>
    <mergeCell ref="L76:L77"/>
    <mergeCell ref="K74:K75"/>
    <mergeCell ref="L74:L75"/>
    <mergeCell ref="M74:M75"/>
    <mergeCell ref="N74:N75"/>
    <mergeCell ref="O74:O75"/>
    <mergeCell ref="B76:B77"/>
    <mergeCell ref="C76:C77"/>
    <mergeCell ref="D76:D77"/>
    <mergeCell ref="E76:E77"/>
    <mergeCell ref="F76:F77"/>
    <mergeCell ref="N72:N73"/>
    <mergeCell ref="O72:O73"/>
    <mergeCell ref="B74:B75"/>
    <mergeCell ref="C74:C75"/>
    <mergeCell ref="D74:E75"/>
    <mergeCell ref="F74:F75"/>
    <mergeCell ref="G74:G75"/>
    <mergeCell ref="H74:H75"/>
    <mergeCell ref="I74:I75"/>
    <mergeCell ref="J74:J75"/>
    <mergeCell ref="H72:H73"/>
    <mergeCell ref="I72:I73"/>
    <mergeCell ref="J72:J73"/>
    <mergeCell ref="K72:K73"/>
    <mergeCell ref="L72:L73"/>
    <mergeCell ref="M72:M73"/>
    <mergeCell ref="K70:K71"/>
    <mergeCell ref="L70:L71"/>
    <mergeCell ref="M70:M71"/>
    <mergeCell ref="N70:N71"/>
    <mergeCell ref="O70:O71"/>
    <mergeCell ref="B72:B73"/>
    <mergeCell ref="C72:C73"/>
    <mergeCell ref="D72:E73"/>
    <mergeCell ref="F72:F73"/>
    <mergeCell ref="G72:G73"/>
    <mergeCell ref="N68:N69"/>
    <mergeCell ref="O68:O69"/>
    <mergeCell ref="B70:B71"/>
    <mergeCell ref="C70:C71"/>
    <mergeCell ref="D70:E71"/>
    <mergeCell ref="F70:F71"/>
    <mergeCell ref="G70:G71"/>
    <mergeCell ref="H70:H71"/>
    <mergeCell ref="I70:I71"/>
    <mergeCell ref="J70:J71"/>
    <mergeCell ref="H68:H69"/>
    <mergeCell ref="I68:I69"/>
    <mergeCell ref="J68:J69"/>
    <mergeCell ref="K68:K69"/>
    <mergeCell ref="L68:L69"/>
    <mergeCell ref="M68:M69"/>
    <mergeCell ref="M65:M67"/>
    <mergeCell ref="N65:O65"/>
    <mergeCell ref="N66:O66"/>
    <mergeCell ref="N67:O67"/>
    <mergeCell ref="B68:B69"/>
    <mergeCell ref="C68:C69"/>
    <mergeCell ref="D68:D69"/>
    <mergeCell ref="E68:E69"/>
    <mergeCell ref="F68:F69"/>
    <mergeCell ref="G68:G69"/>
    <mergeCell ref="G65:G67"/>
    <mergeCell ref="H65:I65"/>
    <mergeCell ref="H66:I66"/>
    <mergeCell ref="H67:I67"/>
    <mergeCell ref="J65:J67"/>
    <mergeCell ref="K65:L65"/>
    <mergeCell ref="K66:L66"/>
    <mergeCell ref="K67:L67"/>
    <mergeCell ref="M58:M59"/>
    <mergeCell ref="N58:N59"/>
    <mergeCell ref="O58:O59"/>
    <mergeCell ref="B62:O62"/>
    <mergeCell ref="D64:O64"/>
    <mergeCell ref="B65:B67"/>
    <mergeCell ref="C65:C67"/>
    <mergeCell ref="D65:F65"/>
    <mergeCell ref="D66:F66"/>
    <mergeCell ref="D67:F67"/>
    <mergeCell ref="G58:G59"/>
    <mergeCell ref="H58:H59"/>
    <mergeCell ref="I58:I59"/>
    <mergeCell ref="J58:J59"/>
    <mergeCell ref="K58:K59"/>
    <mergeCell ref="L58:L59"/>
    <mergeCell ref="K56:K57"/>
    <mergeCell ref="L56:L57"/>
    <mergeCell ref="M56:M57"/>
    <mergeCell ref="N56:N57"/>
    <mergeCell ref="O56:O57"/>
    <mergeCell ref="B58:B59"/>
    <mergeCell ref="C58:C59"/>
    <mergeCell ref="D58:D59"/>
    <mergeCell ref="E58:E59"/>
    <mergeCell ref="F58:F59"/>
    <mergeCell ref="N54:N55"/>
    <mergeCell ref="O54:O55"/>
    <mergeCell ref="B56:B57"/>
    <mergeCell ref="C56:C57"/>
    <mergeCell ref="D56:E57"/>
    <mergeCell ref="F56:F57"/>
    <mergeCell ref="G56:G57"/>
    <mergeCell ref="H56:H57"/>
    <mergeCell ref="I56:I57"/>
    <mergeCell ref="J56:J57"/>
    <mergeCell ref="H54:H55"/>
    <mergeCell ref="I54:I55"/>
    <mergeCell ref="J54:J55"/>
    <mergeCell ref="K54:K55"/>
    <mergeCell ref="L54:L55"/>
    <mergeCell ref="M54:M55"/>
    <mergeCell ref="K52:K53"/>
    <mergeCell ref="L52:L53"/>
    <mergeCell ref="M52:M53"/>
    <mergeCell ref="N52:N53"/>
    <mergeCell ref="O52:O53"/>
    <mergeCell ref="B54:B55"/>
    <mergeCell ref="C54:C55"/>
    <mergeCell ref="D54:E55"/>
    <mergeCell ref="F54:F55"/>
    <mergeCell ref="G54:G55"/>
    <mergeCell ref="N50:N51"/>
    <mergeCell ref="O50:O51"/>
    <mergeCell ref="B52:B53"/>
    <mergeCell ref="C52:C53"/>
    <mergeCell ref="D52:E53"/>
    <mergeCell ref="F52:F53"/>
    <mergeCell ref="G52:G53"/>
    <mergeCell ref="H52:H53"/>
    <mergeCell ref="I52:I53"/>
    <mergeCell ref="J52:J53"/>
    <mergeCell ref="H50:H51"/>
    <mergeCell ref="I50:I51"/>
    <mergeCell ref="J50:J51"/>
    <mergeCell ref="K50:K51"/>
    <mergeCell ref="L50:L51"/>
    <mergeCell ref="M50:M51"/>
    <mergeCell ref="K48:K49"/>
    <mergeCell ref="L48:L49"/>
    <mergeCell ref="M48:M49"/>
    <mergeCell ref="N48:N49"/>
    <mergeCell ref="O48:O49"/>
    <mergeCell ref="B50:B51"/>
    <mergeCell ref="C50:C51"/>
    <mergeCell ref="D50:E51"/>
    <mergeCell ref="F50:F51"/>
    <mergeCell ref="G50:G51"/>
    <mergeCell ref="N46:N47"/>
    <mergeCell ref="O46:O47"/>
    <mergeCell ref="B48:B49"/>
    <mergeCell ref="C48:C49"/>
    <mergeCell ref="D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N38:N39"/>
    <mergeCell ref="O38:O39"/>
    <mergeCell ref="B42:O42"/>
    <mergeCell ref="D44:I44"/>
    <mergeCell ref="K44:O44"/>
    <mergeCell ref="D45:F45"/>
    <mergeCell ref="H45:I45"/>
    <mergeCell ref="K45:L45"/>
    <mergeCell ref="N45:O45"/>
    <mergeCell ref="H38:H39"/>
    <mergeCell ref="I38:I39"/>
    <mergeCell ref="J38:J39"/>
    <mergeCell ref="K38:K39"/>
    <mergeCell ref="L38:L39"/>
    <mergeCell ref="M38:M39"/>
    <mergeCell ref="L36:L37"/>
    <mergeCell ref="M36:M37"/>
    <mergeCell ref="N36:N37"/>
    <mergeCell ref="O36:O37"/>
    <mergeCell ref="B38:B39"/>
    <mergeCell ref="C38:C39"/>
    <mergeCell ref="D38:D39"/>
    <mergeCell ref="E38:E39"/>
    <mergeCell ref="F38:F39"/>
    <mergeCell ref="G38:G39"/>
    <mergeCell ref="O34:O35"/>
    <mergeCell ref="B36:B37"/>
    <mergeCell ref="C36:C37"/>
    <mergeCell ref="D36:E37"/>
    <mergeCell ref="F36:F37"/>
    <mergeCell ref="G36:G37"/>
    <mergeCell ref="H36:H37"/>
    <mergeCell ref="I36:I37"/>
    <mergeCell ref="J36:J37"/>
    <mergeCell ref="K36:K37"/>
    <mergeCell ref="I34:I35"/>
    <mergeCell ref="J34:J35"/>
    <mergeCell ref="K34:K35"/>
    <mergeCell ref="L34:L35"/>
    <mergeCell ref="M34:M35"/>
    <mergeCell ref="N34:N35"/>
    <mergeCell ref="L32:L33"/>
    <mergeCell ref="M32:M33"/>
    <mergeCell ref="N32:N33"/>
    <mergeCell ref="O32:O33"/>
    <mergeCell ref="B34:B35"/>
    <mergeCell ref="C34:C35"/>
    <mergeCell ref="D34:E35"/>
    <mergeCell ref="F34:F35"/>
    <mergeCell ref="G34:G35"/>
    <mergeCell ref="H34:H35"/>
    <mergeCell ref="O30:O31"/>
    <mergeCell ref="B32:B33"/>
    <mergeCell ref="C32:C33"/>
    <mergeCell ref="D32:E33"/>
    <mergeCell ref="F32:F33"/>
    <mergeCell ref="G32:G33"/>
    <mergeCell ref="H32:H33"/>
    <mergeCell ref="I32:I33"/>
    <mergeCell ref="J32:J33"/>
    <mergeCell ref="K32:K33"/>
    <mergeCell ref="I30:I31"/>
    <mergeCell ref="J30:J31"/>
    <mergeCell ref="K30:K31"/>
    <mergeCell ref="L30:L31"/>
    <mergeCell ref="M30:M31"/>
    <mergeCell ref="N30:N31"/>
    <mergeCell ref="N27:O27"/>
    <mergeCell ref="N28:O28"/>
    <mergeCell ref="N29:O29"/>
    <mergeCell ref="B30:B31"/>
    <mergeCell ref="C30:C31"/>
    <mergeCell ref="D30:D31"/>
    <mergeCell ref="E30:E31"/>
    <mergeCell ref="F30:F31"/>
    <mergeCell ref="G30:G31"/>
    <mergeCell ref="H30:H31"/>
    <mergeCell ref="H29:I29"/>
    <mergeCell ref="J27:J29"/>
    <mergeCell ref="K27:L27"/>
    <mergeCell ref="K28:L28"/>
    <mergeCell ref="K29:L29"/>
    <mergeCell ref="M27:M29"/>
    <mergeCell ref="B24:O24"/>
    <mergeCell ref="D26:O26"/>
    <mergeCell ref="B27:B29"/>
    <mergeCell ref="C27:C29"/>
    <mergeCell ref="D27:F27"/>
    <mergeCell ref="D28:F28"/>
    <mergeCell ref="D29:F29"/>
    <mergeCell ref="G27:G29"/>
    <mergeCell ref="H27:I27"/>
    <mergeCell ref="H28:I28"/>
    <mergeCell ref="J22:J23"/>
    <mergeCell ref="K22:K23"/>
    <mergeCell ref="L22:L23"/>
    <mergeCell ref="M22:M23"/>
    <mergeCell ref="N22:N23"/>
    <mergeCell ref="O22:O23"/>
    <mergeCell ref="N20:N21"/>
    <mergeCell ref="O20:O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K18:K19"/>
    <mergeCell ref="L18:L19"/>
    <mergeCell ref="M18:M19"/>
    <mergeCell ref="N18:N19"/>
    <mergeCell ref="O18:O19"/>
    <mergeCell ref="B20:B21"/>
    <mergeCell ref="C20:C21"/>
    <mergeCell ref="D20:E21"/>
    <mergeCell ref="F20:F21"/>
    <mergeCell ref="G20:G21"/>
    <mergeCell ref="N16:N17"/>
    <mergeCell ref="O16:O17"/>
    <mergeCell ref="B18:B19"/>
    <mergeCell ref="C18:C19"/>
    <mergeCell ref="D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O14:O15"/>
    <mergeCell ref="B16:B17"/>
    <mergeCell ref="C16:C17"/>
    <mergeCell ref="D16:E17"/>
    <mergeCell ref="F16:F17"/>
    <mergeCell ref="G16:G17"/>
    <mergeCell ref="N12:N13"/>
    <mergeCell ref="O12:O13"/>
    <mergeCell ref="B14:B15"/>
    <mergeCell ref="C14:C15"/>
    <mergeCell ref="D14:E15"/>
    <mergeCell ref="F14:F15"/>
    <mergeCell ref="G14:G15"/>
    <mergeCell ref="H14:H15"/>
    <mergeCell ref="I14:I15"/>
    <mergeCell ref="J14:J15"/>
    <mergeCell ref="H12:H13"/>
    <mergeCell ref="I12:I13"/>
    <mergeCell ref="J12:J13"/>
    <mergeCell ref="K12:K13"/>
    <mergeCell ref="L12:L13"/>
    <mergeCell ref="M12:M13"/>
    <mergeCell ref="M9:M11"/>
    <mergeCell ref="N9:O9"/>
    <mergeCell ref="N10:O10"/>
    <mergeCell ref="N11:O11"/>
    <mergeCell ref="B12:B13"/>
    <mergeCell ref="C12:C13"/>
    <mergeCell ref="D12:D13"/>
    <mergeCell ref="E12:E13"/>
    <mergeCell ref="F12:F13"/>
    <mergeCell ref="G12:G13"/>
    <mergeCell ref="H9:I9"/>
    <mergeCell ref="H10:I10"/>
    <mergeCell ref="H11:I11"/>
    <mergeCell ref="J9:J11"/>
    <mergeCell ref="K9:L9"/>
    <mergeCell ref="K10:L10"/>
    <mergeCell ref="K11:L11"/>
    <mergeCell ref="B5:O5"/>
    <mergeCell ref="B7:B8"/>
    <mergeCell ref="C7:C8"/>
    <mergeCell ref="D7:O8"/>
    <mergeCell ref="B9:B11"/>
    <mergeCell ref="C9:C11"/>
    <mergeCell ref="D9:F9"/>
    <mergeCell ref="D10:F10"/>
    <mergeCell ref="D11:F11"/>
    <mergeCell ref="G9: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8"/>
  <sheetViews>
    <sheetView showGridLines="0" workbookViewId="0"/>
  </sheetViews>
  <sheetFormatPr defaultRowHeight="15"/>
  <cols>
    <col min="1" max="2" width="36.5703125" bestFit="1" customWidth="1"/>
    <col min="4" max="4" width="5.28515625" customWidth="1"/>
    <col min="5" max="5" width="16.28515625" customWidth="1"/>
    <col min="6" max="6" width="2.7109375" customWidth="1"/>
    <col min="7" max="7" width="2.85546875" customWidth="1"/>
    <col min="8" max="8" width="13.5703125" customWidth="1"/>
    <col min="9" max="9" width="2" customWidth="1"/>
    <col min="11" max="11" width="7.5703125" customWidth="1"/>
    <col min="12" max="12" width="5.5703125" customWidth="1"/>
    <col min="15" max="15" width="5.5703125" customWidth="1"/>
    <col min="18" max="18" width="2" customWidth="1"/>
    <col min="19" max="19" width="5.5703125" customWidth="1"/>
    <col min="20" max="20" width="9.28515625" customWidth="1"/>
    <col min="21" max="21" width="1.5703125" customWidth="1"/>
    <col min="22" max="22" width="2" customWidth="1"/>
    <col min="23" max="23" width="7.5703125" customWidth="1"/>
    <col min="29" max="29" width="7.42578125" customWidth="1"/>
    <col min="32" max="32" width="5.42578125" customWidth="1"/>
  </cols>
  <sheetData>
    <row r="1" spans="1:33" ht="15" customHeight="1">
      <c r="A1" s="7" t="s">
        <v>7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65</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row>
    <row r="4" spans="1:33" ht="15" customHeight="1">
      <c r="A4" s="56" t="s">
        <v>747</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row>
    <row r="5" spans="1:33">
      <c r="A5" s="56"/>
      <c r="B5" s="25" t="s">
        <v>367</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56"/>
      <c r="B6" s="21"/>
      <c r="C6" s="21"/>
      <c r="D6" s="21"/>
      <c r="E6" s="21"/>
      <c r="F6" s="21"/>
      <c r="G6" s="21"/>
      <c r="H6" s="21"/>
      <c r="I6" s="21"/>
    </row>
    <row r="7" spans="1:33">
      <c r="A7" s="56"/>
      <c r="B7" s="13"/>
      <c r="C7" s="13"/>
      <c r="D7" s="13"/>
      <c r="E7" s="13"/>
      <c r="F7" s="13"/>
      <c r="G7" s="13"/>
      <c r="H7" s="13"/>
      <c r="I7" s="13"/>
    </row>
    <row r="8" spans="1:33" ht="15.75" thickBot="1">
      <c r="A8" s="56"/>
      <c r="B8" s="12"/>
      <c r="C8" s="12"/>
      <c r="D8" s="80">
        <v>41820</v>
      </c>
      <c r="E8" s="80"/>
      <c r="F8" s="80"/>
      <c r="G8" s="12"/>
      <c r="H8" s="80">
        <v>41639</v>
      </c>
      <c r="I8" s="80"/>
    </row>
    <row r="9" spans="1:33">
      <c r="A9" s="56"/>
      <c r="B9" s="15" t="s">
        <v>368</v>
      </c>
      <c r="C9" s="16"/>
      <c r="D9" s="37"/>
      <c r="E9" s="37"/>
      <c r="F9" s="37"/>
      <c r="G9" s="16"/>
      <c r="H9" s="37"/>
      <c r="I9" s="37"/>
    </row>
    <row r="10" spans="1:33">
      <c r="A10" s="56"/>
      <c r="B10" s="46" t="s">
        <v>369</v>
      </c>
      <c r="C10" s="25"/>
      <c r="D10" s="47">
        <v>1223145</v>
      </c>
      <c r="E10" s="47"/>
      <c r="F10" s="25"/>
      <c r="G10" s="25"/>
      <c r="H10" s="47">
        <v>1174043</v>
      </c>
      <c r="I10" s="25"/>
    </row>
    <row r="11" spans="1:33">
      <c r="A11" s="56"/>
      <c r="B11" s="46"/>
      <c r="C11" s="25"/>
      <c r="D11" s="47"/>
      <c r="E11" s="47"/>
      <c r="F11" s="25"/>
      <c r="G11" s="25"/>
      <c r="H11" s="47"/>
      <c r="I11" s="25"/>
    </row>
    <row r="12" spans="1:33">
      <c r="A12" s="56"/>
      <c r="B12" s="41" t="s">
        <v>370</v>
      </c>
      <c r="C12" s="32"/>
      <c r="D12" s="43">
        <v>1669614</v>
      </c>
      <c r="E12" s="43"/>
      <c r="F12" s="32"/>
      <c r="G12" s="32"/>
      <c r="H12" s="43">
        <v>1400624</v>
      </c>
      <c r="I12" s="32"/>
    </row>
    <row r="13" spans="1:33">
      <c r="A13" s="56"/>
      <c r="B13" s="41"/>
      <c r="C13" s="32"/>
      <c r="D13" s="43"/>
      <c r="E13" s="43"/>
      <c r="F13" s="32"/>
      <c r="G13" s="32"/>
      <c r="H13" s="43"/>
      <c r="I13" s="32"/>
    </row>
    <row r="14" spans="1:33">
      <c r="A14" s="56"/>
      <c r="B14" s="46" t="s">
        <v>371</v>
      </c>
      <c r="C14" s="25"/>
      <c r="D14" s="47">
        <v>968242</v>
      </c>
      <c r="E14" s="47"/>
      <c r="F14" s="25"/>
      <c r="G14" s="25"/>
      <c r="H14" s="47">
        <v>928906</v>
      </c>
      <c r="I14" s="25"/>
    </row>
    <row r="15" spans="1:33">
      <c r="A15" s="56"/>
      <c r="B15" s="46"/>
      <c r="C15" s="25"/>
      <c r="D15" s="47"/>
      <c r="E15" s="47"/>
      <c r="F15" s="25"/>
      <c r="G15" s="25"/>
      <c r="H15" s="47"/>
      <c r="I15" s="25"/>
    </row>
    <row r="16" spans="1:33">
      <c r="A16" s="56"/>
      <c r="B16" s="41" t="s">
        <v>372</v>
      </c>
      <c r="C16" s="32"/>
      <c r="D16" s="43">
        <v>227433</v>
      </c>
      <c r="E16" s="43"/>
      <c r="F16" s="32"/>
      <c r="G16" s="32"/>
      <c r="H16" s="43">
        <v>183289</v>
      </c>
      <c r="I16" s="32"/>
    </row>
    <row r="17" spans="1:9" ht="15.75" thickBot="1">
      <c r="A17" s="56"/>
      <c r="B17" s="41"/>
      <c r="C17" s="32"/>
      <c r="D17" s="68"/>
      <c r="E17" s="68"/>
      <c r="F17" s="69"/>
      <c r="G17" s="32"/>
      <c r="H17" s="68"/>
      <c r="I17" s="69"/>
    </row>
    <row r="18" spans="1:9">
      <c r="A18" s="56"/>
      <c r="B18" s="46" t="s">
        <v>373</v>
      </c>
      <c r="C18" s="25"/>
      <c r="D18" s="71">
        <v>4088434</v>
      </c>
      <c r="E18" s="71"/>
      <c r="F18" s="30"/>
      <c r="G18" s="25"/>
      <c r="H18" s="71">
        <v>3686862</v>
      </c>
      <c r="I18" s="30"/>
    </row>
    <row r="19" spans="1:9">
      <c r="A19" s="56"/>
      <c r="B19" s="46"/>
      <c r="C19" s="25"/>
      <c r="D19" s="47"/>
      <c r="E19" s="47"/>
      <c r="F19" s="25"/>
      <c r="G19" s="25"/>
      <c r="H19" s="47"/>
      <c r="I19" s="25"/>
    </row>
    <row r="20" spans="1:9">
      <c r="A20" s="56"/>
      <c r="B20" s="31" t="s">
        <v>84</v>
      </c>
      <c r="C20" s="32"/>
      <c r="D20" s="43">
        <v>1201741</v>
      </c>
      <c r="E20" s="43"/>
      <c r="F20" s="32"/>
      <c r="G20" s="32"/>
      <c r="H20" s="43">
        <v>932199</v>
      </c>
      <c r="I20" s="32"/>
    </row>
    <row r="21" spans="1:9">
      <c r="A21" s="56"/>
      <c r="B21" s="31"/>
      <c r="C21" s="32"/>
      <c r="D21" s="43"/>
      <c r="E21" s="43"/>
      <c r="F21" s="32"/>
      <c r="G21" s="32"/>
      <c r="H21" s="43"/>
      <c r="I21" s="32"/>
    </row>
    <row r="22" spans="1:9">
      <c r="A22" s="56"/>
      <c r="B22" s="86" t="s">
        <v>85</v>
      </c>
      <c r="C22" s="25"/>
      <c r="D22" s="47">
        <v>617512</v>
      </c>
      <c r="E22" s="47"/>
      <c r="F22" s="25"/>
      <c r="G22" s="25"/>
      <c r="H22" s="47">
        <v>577602</v>
      </c>
      <c r="I22" s="25"/>
    </row>
    <row r="23" spans="1:9" ht="15.75" thickBot="1">
      <c r="A23" s="56"/>
      <c r="B23" s="86"/>
      <c r="C23" s="25"/>
      <c r="D23" s="48"/>
      <c r="E23" s="48"/>
      <c r="F23" s="49"/>
      <c r="G23" s="25"/>
      <c r="H23" s="48"/>
      <c r="I23" s="49"/>
    </row>
    <row r="24" spans="1:9">
      <c r="A24" s="56"/>
      <c r="B24" s="41" t="s">
        <v>374</v>
      </c>
      <c r="C24" s="32"/>
      <c r="D24" s="35">
        <v>5907687</v>
      </c>
      <c r="E24" s="35"/>
      <c r="F24" s="37"/>
      <c r="G24" s="32"/>
      <c r="H24" s="35">
        <v>5196663</v>
      </c>
      <c r="I24" s="37"/>
    </row>
    <row r="25" spans="1:9">
      <c r="A25" s="56"/>
      <c r="B25" s="41"/>
      <c r="C25" s="32"/>
      <c r="D25" s="43"/>
      <c r="E25" s="43"/>
      <c r="F25" s="32"/>
      <c r="G25" s="32"/>
      <c r="H25" s="43"/>
      <c r="I25" s="32"/>
    </row>
    <row r="26" spans="1:9">
      <c r="A26" s="56"/>
      <c r="B26" s="86" t="s">
        <v>375</v>
      </c>
      <c r="C26" s="25"/>
      <c r="D26" s="47">
        <v>5187</v>
      </c>
      <c r="E26" s="47"/>
      <c r="F26" s="25"/>
      <c r="G26" s="25"/>
      <c r="H26" s="54" t="s">
        <v>294</v>
      </c>
      <c r="I26" s="25"/>
    </row>
    <row r="27" spans="1:9">
      <c r="A27" s="56"/>
      <c r="B27" s="86"/>
      <c r="C27" s="25"/>
      <c r="D27" s="47"/>
      <c r="E27" s="47"/>
      <c r="F27" s="25"/>
      <c r="G27" s="25"/>
      <c r="H27" s="54"/>
      <c r="I27" s="25"/>
    </row>
    <row r="28" spans="1:9">
      <c r="A28" s="56"/>
      <c r="B28" s="31" t="s">
        <v>376</v>
      </c>
      <c r="C28" s="32"/>
      <c r="D28" s="43">
        <v>4380</v>
      </c>
      <c r="E28" s="43"/>
      <c r="F28" s="32"/>
      <c r="G28" s="32"/>
      <c r="H28" s="43">
        <v>4202</v>
      </c>
      <c r="I28" s="32"/>
    </row>
    <row r="29" spans="1:9">
      <c r="A29" s="56"/>
      <c r="B29" s="31"/>
      <c r="C29" s="32"/>
      <c r="D29" s="43"/>
      <c r="E29" s="43"/>
      <c r="F29" s="32"/>
      <c r="G29" s="32"/>
      <c r="H29" s="43"/>
      <c r="I29" s="32"/>
    </row>
    <row r="30" spans="1:9">
      <c r="A30" s="56"/>
      <c r="B30" s="18" t="s">
        <v>377</v>
      </c>
      <c r="C30" s="12"/>
      <c r="D30" s="54" t="s">
        <v>378</v>
      </c>
      <c r="E30" s="54"/>
      <c r="F30" s="19" t="s">
        <v>256</v>
      </c>
      <c r="G30" s="12"/>
      <c r="H30" s="20" t="s">
        <v>379</v>
      </c>
      <c r="I30" s="19" t="s">
        <v>256</v>
      </c>
    </row>
    <row r="31" spans="1:9" ht="15.75" thickBot="1">
      <c r="A31" s="56"/>
      <c r="B31" s="15" t="s">
        <v>380</v>
      </c>
      <c r="C31" s="16"/>
      <c r="D31" s="72" t="s">
        <v>381</v>
      </c>
      <c r="E31" s="72"/>
      <c r="F31" s="97" t="s">
        <v>256</v>
      </c>
      <c r="G31" s="16"/>
      <c r="H31" s="96" t="s">
        <v>382</v>
      </c>
      <c r="I31" s="97" t="s">
        <v>256</v>
      </c>
    </row>
    <row r="32" spans="1:9">
      <c r="A32" s="56"/>
      <c r="B32" s="25"/>
      <c r="C32" s="25"/>
      <c r="D32" s="88" t="s">
        <v>233</v>
      </c>
      <c r="E32" s="71">
        <v>5910069</v>
      </c>
      <c r="F32" s="30"/>
      <c r="G32" s="25"/>
      <c r="H32" s="71">
        <v>5194813</v>
      </c>
      <c r="I32" s="30"/>
    </row>
    <row r="33" spans="1:33" ht="15.75" thickBot="1">
      <c r="A33" s="56"/>
      <c r="B33" s="25"/>
      <c r="C33" s="25"/>
      <c r="D33" s="51"/>
      <c r="E33" s="52"/>
      <c r="F33" s="53"/>
      <c r="G33" s="25"/>
      <c r="H33" s="52"/>
      <c r="I33" s="53"/>
    </row>
    <row r="34" spans="1:33" ht="15.75" thickTop="1">
      <c r="A34" s="56" t="s">
        <v>748</v>
      </c>
      <c r="B34" s="28" t="s">
        <v>5</v>
      </c>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row>
    <row r="35" spans="1:33">
      <c r="A35" s="56"/>
      <c r="B35" s="25" t="s">
        <v>383</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row>
    <row r="36" spans="1:33">
      <c r="A36" s="56"/>
      <c r="B36" s="21"/>
      <c r="C36" s="21"/>
      <c r="D36" s="21"/>
      <c r="E36" s="21"/>
      <c r="F36" s="21"/>
      <c r="G36" s="21"/>
      <c r="H36" s="21"/>
      <c r="I36" s="21"/>
      <c r="J36" s="21"/>
      <c r="K36" s="21"/>
      <c r="L36" s="21"/>
      <c r="M36" s="21"/>
      <c r="N36" s="21"/>
      <c r="O36" s="21"/>
      <c r="P36" s="21"/>
      <c r="Q36" s="21"/>
      <c r="R36" s="21"/>
      <c r="S36" s="21"/>
      <c r="T36" s="21"/>
      <c r="U36" s="21"/>
      <c r="V36" s="21"/>
      <c r="W36" s="21"/>
      <c r="X36" s="21"/>
    </row>
    <row r="37" spans="1:33">
      <c r="A37" s="56"/>
      <c r="B37" s="13"/>
      <c r="C37" s="13"/>
      <c r="D37" s="13"/>
      <c r="E37" s="13"/>
      <c r="F37" s="13"/>
      <c r="G37" s="13"/>
      <c r="H37" s="13"/>
      <c r="I37" s="13"/>
      <c r="J37" s="13"/>
      <c r="K37" s="13"/>
      <c r="L37" s="13"/>
      <c r="M37" s="13"/>
      <c r="N37" s="13"/>
      <c r="O37" s="13"/>
      <c r="P37" s="13"/>
      <c r="Q37" s="13"/>
      <c r="R37" s="13"/>
      <c r="S37" s="13"/>
      <c r="T37" s="13"/>
      <c r="U37" s="13"/>
      <c r="V37" s="13"/>
      <c r="W37" s="13"/>
      <c r="X37" s="13"/>
    </row>
    <row r="38" spans="1:33" ht="15.75" thickBot="1">
      <c r="A38" s="56"/>
      <c r="B38" s="76"/>
      <c r="C38" s="12"/>
      <c r="D38" s="80">
        <v>41820</v>
      </c>
      <c r="E38" s="80"/>
      <c r="F38" s="80"/>
      <c r="G38" s="80"/>
      <c r="H38" s="80"/>
      <c r="I38" s="80"/>
      <c r="J38" s="80"/>
      <c r="K38" s="80"/>
      <c r="L38" s="80"/>
      <c r="M38" s="80"/>
      <c r="N38" s="80"/>
      <c r="O38" s="80"/>
      <c r="P38" s="80"/>
      <c r="Q38" s="80"/>
      <c r="R38" s="80"/>
      <c r="S38" s="80"/>
      <c r="T38" s="80"/>
      <c r="U38" s="80"/>
      <c r="V38" s="80"/>
      <c r="W38" s="80"/>
      <c r="X38" s="80"/>
    </row>
    <row r="39" spans="1:33">
      <c r="A39" s="56"/>
      <c r="B39" s="77"/>
      <c r="C39" s="25"/>
      <c r="D39" s="27" t="s">
        <v>384</v>
      </c>
      <c r="E39" s="27"/>
      <c r="F39" s="27"/>
      <c r="G39" s="30"/>
      <c r="H39" s="27" t="s">
        <v>386</v>
      </c>
      <c r="I39" s="27"/>
      <c r="J39" s="30"/>
      <c r="K39" s="27" t="s">
        <v>387</v>
      </c>
      <c r="L39" s="27"/>
      <c r="M39" s="30"/>
      <c r="N39" s="27" t="s">
        <v>388</v>
      </c>
      <c r="O39" s="27"/>
      <c r="P39" s="30"/>
      <c r="Q39" s="27" t="s">
        <v>390</v>
      </c>
      <c r="R39" s="27"/>
      <c r="S39" s="30"/>
      <c r="T39" s="27" t="s">
        <v>391</v>
      </c>
      <c r="U39" s="27"/>
      <c r="V39" s="30"/>
      <c r="W39" s="27" t="s">
        <v>393</v>
      </c>
      <c r="X39" s="27"/>
    </row>
    <row r="40" spans="1:33">
      <c r="A40" s="56"/>
      <c r="B40" s="77"/>
      <c r="C40" s="25"/>
      <c r="D40" s="26" t="s">
        <v>385</v>
      </c>
      <c r="E40" s="26"/>
      <c r="F40" s="26"/>
      <c r="G40" s="25"/>
      <c r="H40" s="26" t="s">
        <v>385</v>
      </c>
      <c r="I40" s="26"/>
      <c r="J40" s="25"/>
      <c r="K40" s="26"/>
      <c r="L40" s="26"/>
      <c r="M40" s="25"/>
      <c r="N40" s="26" t="s">
        <v>389</v>
      </c>
      <c r="O40" s="26"/>
      <c r="P40" s="25"/>
      <c r="Q40" s="26"/>
      <c r="R40" s="26"/>
      <c r="S40" s="25"/>
      <c r="T40" s="26" t="s">
        <v>392</v>
      </c>
      <c r="U40" s="26"/>
      <c r="V40" s="25"/>
      <c r="W40" s="26" t="s">
        <v>394</v>
      </c>
      <c r="X40" s="26"/>
    </row>
    <row r="41" spans="1:33">
      <c r="A41" s="56"/>
      <c r="B41" s="77"/>
      <c r="C41" s="25"/>
      <c r="D41" s="28"/>
      <c r="E41" s="28"/>
      <c r="F41" s="28"/>
      <c r="G41" s="25"/>
      <c r="H41" s="28"/>
      <c r="I41" s="28"/>
      <c r="J41" s="25"/>
      <c r="K41" s="26"/>
      <c r="L41" s="26"/>
      <c r="M41" s="25"/>
      <c r="N41" s="26" t="s">
        <v>387</v>
      </c>
      <c r="O41" s="26"/>
      <c r="P41" s="25"/>
      <c r="Q41" s="26"/>
      <c r="R41" s="26"/>
      <c r="S41" s="25"/>
      <c r="T41" s="28"/>
      <c r="U41" s="28"/>
      <c r="V41" s="25"/>
      <c r="W41" s="26" t="s">
        <v>395</v>
      </c>
      <c r="X41" s="26"/>
    </row>
    <row r="42" spans="1:33" ht="15.75" thickBot="1">
      <c r="A42" s="56"/>
      <c r="B42" s="77"/>
      <c r="C42" s="25"/>
      <c r="D42" s="29"/>
      <c r="E42" s="29"/>
      <c r="F42" s="29"/>
      <c r="G42" s="25"/>
      <c r="H42" s="29"/>
      <c r="I42" s="29"/>
      <c r="J42" s="25"/>
      <c r="K42" s="22"/>
      <c r="L42" s="22"/>
      <c r="M42" s="25"/>
      <c r="N42" s="29"/>
      <c r="O42" s="29"/>
      <c r="P42" s="25"/>
      <c r="Q42" s="22"/>
      <c r="R42" s="22"/>
      <c r="S42" s="25"/>
      <c r="T42" s="29"/>
      <c r="U42" s="29"/>
      <c r="V42" s="25"/>
      <c r="W42" s="22" t="s">
        <v>396</v>
      </c>
      <c r="X42" s="22"/>
    </row>
    <row r="43" spans="1:33">
      <c r="A43" s="56"/>
      <c r="B43" s="15" t="s">
        <v>368</v>
      </c>
      <c r="C43" s="16"/>
      <c r="D43" s="37"/>
      <c r="E43" s="37"/>
      <c r="F43" s="37"/>
      <c r="G43" s="16"/>
      <c r="H43" s="37"/>
      <c r="I43" s="37"/>
      <c r="J43" s="16"/>
      <c r="K43" s="37"/>
      <c r="L43" s="37"/>
      <c r="M43" s="16"/>
      <c r="N43" s="37"/>
      <c r="O43" s="37"/>
      <c r="P43" s="16"/>
      <c r="Q43" s="37"/>
      <c r="R43" s="37"/>
      <c r="S43" s="16"/>
      <c r="T43" s="37"/>
      <c r="U43" s="37"/>
      <c r="V43" s="16"/>
      <c r="W43" s="37"/>
      <c r="X43" s="37"/>
    </row>
    <row r="44" spans="1:33">
      <c r="A44" s="56"/>
      <c r="B44" s="46" t="s">
        <v>369</v>
      </c>
      <c r="C44" s="25"/>
      <c r="D44" s="50" t="s">
        <v>233</v>
      </c>
      <c r="E44" s="47">
        <v>10329</v>
      </c>
      <c r="F44" s="25"/>
      <c r="G44" s="25"/>
      <c r="H44" s="47">
        <v>4572</v>
      </c>
      <c r="I44" s="25"/>
      <c r="J44" s="25"/>
      <c r="K44" s="47">
        <v>21323</v>
      </c>
      <c r="L44" s="25"/>
      <c r="M44" s="25"/>
      <c r="N44" s="47">
        <v>36224</v>
      </c>
      <c r="O44" s="25"/>
      <c r="P44" s="25"/>
      <c r="Q44" s="47">
        <v>1186921</v>
      </c>
      <c r="R44" s="25"/>
      <c r="S44" s="25"/>
      <c r="T44" s="47">
        <v>1223145</v>
      </c>
      <c r="U44" s="25"/>
      <c r="V44" s="25"/>
      <c r="W44" s="54" t="s">
        <v>294</v>
      </c>
      <c r="X44" s="25"/>
    </row>
    <row r="45" spans="1:33">
      <c r="A45" s="56"/>
      <c r="B45" s="46"/>
      <c r="C45" s="25"/>
      <c r="D45" s="50"/>
      <c r="E45" s="47"/>
      <c r="F45" s="25"/>
      <c r="G45" s="25"/>
      <c r="H45" s="47"/>
      <c r="I45" s="25"/>
      <c r="J45" s="25"/>
      <c r="K45" s="47"/>
      <c r="L45" s="25"/>
      <c r="M45" s="25"/>
      <c r="N45" s="47"/>
      <c r="O45" s="25"/>
      <c r="P45" s="25"/>
      <c r="Q45" s="47"/>
      <c r="R45" s="25"/>
      <c r="S45" s="25"/>
      <c r="T45" s="47"/>
      <c r="U45" s="25"/>
      <c r="V45" s="25"/>
      <c r="W45" s="54"/>
      <c r="X45" s="25"/>
    </row>
    <row r="46" spans="1:33">
      <c r="A46" s="56"/>
      <c r="B46" s="41" t="s">
        <v>370</v>
      </c>
      <c r="C46" s="32"/>
      <c r="D46" s="44" t="s">
        <v>294</v>
      </c>
      <c r="E46" s="44"/>
      <c r="F46" s="32"/>
      <c r="G46" s="32"/>
      <c r="H46" s="44" t="s">
        <v>294</v>
      </c>
      <c r="I46" s="32"/>
      <c r="J46" s="32"/>
      <c r="K46" s="43">
        <v>19439</v>
      </c>
      <c r="L46" s="32"/>
      <c r="M46" s="32"/>
      <c r="N46" s="43">
        <v>19439</v>
      </c>
      <c r="O46" s="32"/>
      <c r="P46" s="32"/>
      <c r="Q46" s="43">
        <v>1650175</v>
      </c>
      <c r="R46" s="32"/>
      <c r="S46" s="32"/>
      <c r="T46" s="43">
        <v>1669614</v>
      </c>
      <c r="U46" s="32"/>
      <c r="V46" s="32"/>
      <c r="W46" s="44" t="s">
        <v>294</v>
      </c>
      <c r="X46" s="32"/>
    </row>
    <row r="47" spans="1:33">
      <c r="A47" s="56"/>
      <c r="B47" s="41"/>
      <c r="C47" s="32"/>
      <c r="D47" s="44"/>
      <c r="E47" s="44"/>
      <c r="F47" s="32"/>
      <c r="G47" s="32"/>
      <c r="H47" s="44"/>
      <c r="I47" s="32"/>
      <c r="J47" s="32"/>
      <c r="K47" s="43"/>
      <c r="L47" s="32"/>
      <c r="M47" s="32"/>
      <c r="N47" s="43"/>
      <c r="O47" s="32"/>
      <c r="P47" s="32"/>
      <c r="Q47" s="43"/>
      <c r="R47" s="32"/>
      <c r="S47" s="32"/>
      <c r="T47" s="43"/>
      <c r="U47" s="32"/>
      <c r="V47" s="32"/>
      <c r="W47" s="44"/>
      <c r="X47" s="32"/>
    </row>
    <row r="48" spans="1:33">
      <c r="A48" s="56"/>
      <c r="B48" s="46" t="s">
        <v>371</v>
      </c>
      <c r="C48" s="25"/>
      <c r="D48" s="54" t="s">
        <v>294</v>
      </c>
      <c r="E48" s="54"/>
      <c r="F48" s="25"/>
      <c r="G48" s="25"/>
      <c r="H48" s="54" t="s">
        <v>294</v>
      </c>
      <c r="I48" s="25"/>
      <c r="J48" s="25"/>
      <c r="K48" s="54">
        <v>403</v>
      </c>
      <c r="L48" s="25"/>
      <c r="M48" s="25"/>
      <c r="N48" s="54">
        <v>403</v>
      </c>
      <c r="O48" s="25"/>
      <c r="P48" s="25"/>
      <c r="Q48" s="47">
        <v>967839</v>
      </c>
      <c r="R48" s="25"/>
      <c r="S48" s="25"/>
      <c r="T48" s="47">
        <v>968242</v>
      </c>
      <c r="U48" s="25"/>
      <c r="V48" s="25"/>
      <c r="W48" s="54" t="s">
        <v>294</v>
      </c>
      <c r="X48" s="25"/>
    </row>
    <row r="49" spans="1:24">
      <c r="A49" s="56"/>
      <c r="B49" s="46"/>
      <c r="C49" s="25"/>
      <c r="D49" s="54"/>
      <c r="E49" s="54"/>
      <c r="F49" s="25"/>
      <c r="G49" s="25"/>
      <c r="H49" s="54"/>
      <c r="I49" s="25"/>
      <c r="J49" s="25"/>
      <c r="K49" s="54"/>
      <c r="L49" s="25"/>
      <c r="M49" s="25"/>
      <c r="N49" s="54"/>
      <c r="O49" s="25"/>
      <c r="P49" s="25"/>
      <c r="Q49" s="47"/>
      <c r="R49" s="25"/>
      <c r="S49" s="25"/>
      <c r="T49" s="47"/>
      <c r="U49" s="25"/>
      <c r="V49" s="25"/>
      <c r="W49" s="54"/>
      <c r="X49" s="25"/>
    </row>
    <row r="50" spans="1:24">
      <c r="A50" s="56"/>
      <c r="B50" s="41" t="s">
        <v>372</v>
      </c>
      <c r="C50" s="32"/>
      <c r="D50" s="44" t="s">
        <v>294</v>
      </c>
      <c r="E50" s="44"/>
      <c r="F50" s="32"/>
      <c r="G50" s="32"/>
      <c r="H50" s="44" t="s">
        <v>294</v>
      </c>
      <c r="I50" s="32"/>
      <c r="J50" s="32"/>
      <c r="K50" s="44" t="s">
        <v>294</v>
      </c>
      <c r="L50" s="32"/>
      <c r="M50" s="32"/>
      <c r="N50" s="44" t="s">
        <v>294</v>
      </c>
      <c r="O50" s="32"/>
      <c r="P50" s="32"/>
      <c r="Q50" s="43">
        <v>227433</v>
      </c>
      <c r="R50" s="32"/>
      <c r="S50" s="32"/>
      <c r="T50" s="43">
        <v>227433</v>
      </c>
      <c r="U50" s="32"/>
      <c r="V50" s="32"/>
      <c r="W50" s="44" t="s">
        <v>294</v>
      </c>
      <c r="X50" s="32"/>
    </row>
    <row r="51" spans="1:24" ht="15.75" thickBot="1">
      <c r="A51" s="56"/>
      <c r="B51" s="41"/>
      <c r="C51" s="32"/>
      <c r="D51" s="72"/>
      <c r="E51" s="72"/>
      <c r="F51" s="69"/>
      <c r="G51" s="32"/>
      <c r="H51" s="72"/>
      <c r="I51" s="69"/>
      <c r="J51" s="32"/>
      <c r="K51" s="72"/>
      <c r="L51" s="69"/>
      <c r="M51" s="32"/>
      <c r="N51" s="72"/>
      <c r="O51" s="69"/>
      <c r="P51" s="32"/>
      <c r="Q51" s="68"/>
      <c r="R51" s="69"/>
      <c r="S51" s="32"/>
      <c r="T51" s="68"/>
      <c r="U51" s="69"/>
      <c r="V51" s="32"/>
      <c r="W51" s="72"/>
      <c r="X51" s="69"/>
    </row>
    <row r="52" spans="1:24">
      <c r="A52" s="56"/>
      <c r="B52" s="86" t="s">
        <v>373</v>
      </c>
      <c r="C52" s="25"/>
      <c r="D52" s="71">
        <v>10329</v>
      </c>
      <c r="E52" s="71"/>
      <c r="F52" s="30"/>
      <c r="G52" s="25"/>
      <c r="H52" s="71">
        <v>4572</v>
      </c>
      <c r="I52" s="30"/>
      <c r="J52" s="25"/>
      <c r="K52" s="71">
        <v>41165</v>
      </c>
      <c r="L52" s="30"/>
      <c r="M52" s="25"/>
      <c r="N52" s="71">
        <v>56066</v>
      </c>
      <c r="O52" s="30"/>
      <c r="P52" s="25"/>
      <c r="Q52" s="71">
        <v>4032368</v>
      </c>
      <c r="R52" s="30"/>
      <c r="S52" s="25"/>
      <c r="T52" s="71">
        <v>4088434</v>
      </c>
      <c r="U52" s="30"/>
      <c r="V52" s="25"/>
      <c r="W52" s="89" t="s">
        <v>294</v>
      </c>
      <c r="X52" s="30"/>
    </row>
    <row r="53" spans="1:24">
      <c r="A53" s="56"/>
      <c r="B53" s="86"/>
      <c r="C53" s="25"/>
      <c r="D53" s="47"/>
      <c r="E53" s="47"/>
      <c r="F53" s="25"/>
      <c r="G53" s="25"/>
      <c r="H53" s="47"/>
      <c r="I53" s="25"/>
      <c r="J53" s="25"/>
      <c r="K53" s="47"/>
      <c r="L53" s="25"/>
      <c r="M53" s="25"/>
      <c r="N53" s="47"/>
      <c r="O53" s="25"/>
      <c r="P53" s="25"/>
      <c r="Q53" s="47"/>
      <c r="R53" s="25"/>
      <c r="S53" s="25"/>
      <c r="T53" s="47"/>
      <c r="U53" s="25"/>
      <c r="V53" s="25"/>
      <c r="W53" s="98"/>
      <c r="X53" s="99"/>
    </row>
    <row r="54" spans="1:24">
      <c r="A54" s="56"/>
      <c r="B54" s="31" t="s">
        <v>84</v>
      </c>
      <c r="C54" s="32"/>
      <c r="D54" s="44">
        <v>385</v>
      </c>
      <c r="E54" s="44"/>
      <c r="F54" s="32"/>
      <c r="G54" s="32"/>
      <c r="H54" s="44">
        <v>1</v>
      </c>
      <c r="I54" s="32"/>
      <c r="J54" s="32"/>
      <c r="K54" s="43">
        <v>20914</v>
      </c>
      <c r="L54" s="32"/>
      <c r="M54" s="32"/>
      <c r="N54" s="43">
        <v>21300</v>
      </c>
      <c r="O54" s="32"/>
      <c r="P54" s="32"/>
      <c r="Q54" s="43">
        <v>1180441</v>
      </c>
      <c r="R54" s="32"/>
      <c r="S54" s="32"/>
      <c r="T54" s="43">
        <v>1201741</v>
      </c>
      <c r="U54" s="32"/>
      <c r="V54" s="32"/>
      <c r="W54" s="44" t="s">
        <v>294</v>
      </c>
      <c r="X54" s="32"/>
    </row>
    <row r="55" spans="1:24">
      <c r="A55" s="56"/>
      <c r="B55" s="31"/>
      <c r="C55" s="32"/>
      <c r="D55" s="44"/>
      <c r="E55" s="44"/>
      <c r="F55" s="32"/>
      <c r="G55" s="32"/>
      <c r="H55" s="44"/>
      <c r="I55" s="32"/>
      <c r="J55" s="32"/>
      <c r="K55" s="43"/>
      <c r="L55" s="32"/>
      <c r="M55" s="32"/>
      <c r="N55" s="43"/>
      <c r="O55" s="32"/>
      <c r="P55" s="32"/>
      <c r="Q55" s="43"/>
      <c r="R55" s="32"/>
      <c r="S55" s="32"/>
      <c r="T55" s="43"/>
      <c r="U55" s="32"/>
      <c r="V55" s="32"/>
      <c r="W55" s="44"/>
      <c r="X55" s="32"/>
    </row>
    <row r="56" spans="1:24">
      <c r="A56" s="56"/>
      <c r="B56" s="86" t="s">
        <v>85</v>
      </c>
      <c r="C56" s="25"/>
      <c r="D56" s="47">
        <v>2084</v>
      </c>
      <c r="E56" s="47"/>
      <c r="F56" s="25"/>
      <c r="G56" s="25"/>
      <c r="H56" s="47">
        <v>1478</v>
      </c>
      <c r="I56" s="25"/>
      <c r="J56" s="25"/>
      <c r="K56" s="47">
        <v>3284</v>
      </c>
      <c r="L56" s="25"/>
      <c r="M56" s="25"/>
      <c r="N56" s="47">
        <v>6846</v>
      </c>
      <c r="O56" s="25"/>
      <c r="P56" s="25"/>
      <c r="Q56" s="47">
        <v>610666</v>
      </c>
      <c r="R56" s="25"/>
      <c r="S56" s="25"/>
      <c r="T56" s="47">
        <v>617512</v>
      </c>
      <c r="U56" s="25"/>
      <c r="V56" s="25"/>
      <c r="W56" s="54" t="s">
        <v>294</v>
      </c>
      <c r="X56" s="25"/>
    </row>
    <row r="57" spans="1:24" ht="15.75" thickBot="1">
      <c r="A57" s="56"/>
      <c r="B57" s="86"/>
      <c r="C57" s="25"/>
      <c r="D57" s="48"/>
      <c r="E57" s="48"/>
      <c r="F57" s="49"/>
      <c r="G57" s="25"/>
      <c r="H57" s="48"/>
      <c r="I57" s="49"/>
      <c r="J57" s="25"/>
      <c r="K57" s="48"/>
      <c r="L57" s="49"/>
      <c r="M57" s="25"/>
      <c r="N57" s="48"/>
      <c r="O57" s="49"/>
      <c r="P57" s="25"/>
      <c r="Q57" s="48"/>
      <c r="R57" s="49"/>
      <c r="S57" s="25"/>
      <c r="T57" s="48"/>
      <c r="U57" s="49"/>
      <c r="V57" s="25"/>
      <c r="W57" s="90"/>
      <c r="X57" s="49"/>
    </row>
    <row r="58" spans="1:24">
      <c r="A58" s="56"/>
      <c r="B58" s="31" t="s">
        <v>397</v>
      </c>
      <c r="C58" s="32"/>
      <c r="D58" s="33" t="s">
        <v>233</v>
      </c>
      <c r="E58" s="35">
        <v>12798</v>
      </c>
      <c r="F58" s="37"/>
      <c r="G58" s="32"/>
      <c r="H58" s="35">
        <v>6051</v>
      </c>
      <c r="I58" s="37"/>
      <c r="J58" s="32"/>
      <c r="K58" s="35">
        <v>65363</v>
      </c>
      <c r="L58" s="37"/>
      <c r="M58" s="32"/>
      <c r="N58" s="35">
        <v>84212</v>
      </c>
      <c r="O58" s="37"/>
      <c r="P58" s="32"/>
      <c r="Q58" s="35">
        <v>5823475</v>
      </c>
      <c r="R58" s="37"/>
      <c r="S58" s="32"/>
      <c r="T58" s="35">
        <v>5907687</v>
      </c>
      <c r="U58" s="37"/>
      <c r="V58" s="32"/>
      <c r="W58" s="84" t="s">
        <v>294</v>
      </c>
      <c r="X58" s="37"/>
    </row>
    <row r="59" spans="1:24" ht="15.75" thickBot="1">
      <c r="A59" s="56"/>
      <c r="B59" s="31"/>
      <c r="C59" s="32"/>
      <c r="D59" s="34"/>
      <c r="E59" s="36"/>
      <c r="F59" s="38"/>
      <c r="G59" s="32"/>
      <c r="H59" s="36"/>
      <c r="I59" s="38"/>
      <c r="J59" s="32"/>
      <c r="K59" s="36"/>
      <c r="L59" s="38"/>
      <c r="M59" s="32"/>
      <c r="N59" s="36"/>
      <c r="O59" s="38"/>
      <c r="P59" s="32"/>
      <c r="Q59" s="36"/>
      <c r="R59" s="38"/>
      <c r="S59" s="32"/>
      <c r="T59" s="36"/>
      <c r="U59" s="38"/>
      <c r="V59" s="32"/>
      <c r="W59" s="45"/>
      <c r="X59" s="38"/>
    </row>
    <row r="60" spans="1:24" ht="15.75" thickTop="1">
      <c r="A60" s="56"/>
      <c r="B60" s="21"/>
      <c r="C60" s="21"/>
      <c r="D60" s="21"/>
      <c r="E60" s="21"/>
      <c r="F60" s="21"/>
      <c r="G60" s="21"/>
      <c r="H60" s="21"/>
      <c r="I60" s="21"/>
      <c r="J60" s="21"/>
      <c r="K60" s="21"/>
      <c r="L60" s="21"/>
      <c r="M60" s="21"/>
      <c r="N60" s="21"/>
      <c r="O60" s="21"/>
      <c r="P60" s="21"/>
      <c r="Q60" s="21"/>
      <c r="R60" s="21"/>
      <c r="S60" s="21"/>
      <c r="T60" s="21"/>
      <c r="U60" s="21"/>
      <c r="V60" s="21"/>
      <c r="W60" s="21"/>
      <c r="X60" s="21"/>
    </row>
    <row r="61" spans="1:24">
      <c r="A61" s="56"/>
      <c r="B61" s="13"/>
      <c r="C61" s="13"/>
      <c r="D61" s="13"/>
      <c r="E61" s="13"/>
      <c r="F61" s="13"/>
      <c r="G61" s="13"/>
      <c r="H61" s="13"/>
      <c r="I61" s="13"/>
      <c r="J61" s="13"/>
      <c r="K61" s="13"/>
      <c r="L61" s="13"/>
      <c r="M61" s="13"/>
      <c r="N61" s="13"/>
      <c r="O61" s="13"/>
      <c r="P61" s="13"/>
      <c r="Q61" s="13"/>
      <c r="R61" s="13"/>
      <c r="S61" s="13"/>
      <c r="T61" s="13"/>
      <c r="U61" s="13"/>
      <c r="V61" s="13"/>
      <c r="W61" s="13"/>
      <c r="X61" s="13"/>
    </row>
    <row r="62" spans="1:24" ht="15.75" thickBot="1">
      <c r="A62" s="56"/>
      <c r="B62" s="76"/>
      <c r="C62" s="12"/>
      <c r="D62" s="80">
        <v>41639</v>
      </c>
      <c r="E62" s="80"/>
      <c r="F62" s="80"/>
      <c r="G62" s="80"/>
      <c r="H62" s="80"/>
      <c r="I62" s="80"/>
      <c r="J62" s="80"/>
      <c r="K62" s="80"/>
      <c r="L62" s="80"/>
      <c r="M62" s="80"/>
      <c r="N62" s="80"/>
      <c r="O62" s="80"/>
      <c r="P62" s="80"/>
      <c r="Q62" s="80"/>
      <c r="R62" s="80"/>
      <c r="S62" s="80"/>
      <c r="T62" s="80"/>
      <c r="U62" s="80"/>
      <c r="V62" s="80"/>
      <c r="W62" s="80"/>
      <c r="X62" s="80"/>
    </row>
    <row r="63" spans="1:24">
      <c r="A63" s="56"/>
      <c r="B63" s="77"/>
      <c r="C63" s="25"/>
      <c r="D63" s="27" t="s">
        <v>384</v>
      </c>
      <c r="E63" s="27"/>
      <c r="F63" s="27"/>
      <c r="G63" s="30"/>
      <c r="H63" s="27" t="s">
        <v>386</v>
      </c>
      <c r="I63" s="27"/>
      <c r="J63" s="30"/>
      <c r="K63" s="27" t="s">
        <v>387</v>
      </c>
      <c r="L63" s="27"/>
      <c r="M63" s="30"/>
      <c r="N63" s="27" t="s">
        <v>388</v>
      </c>
      <c r="O63" s="27"/>
      <c r="P63" s="30"/>
      <c r="Q63" s="27" t="s">
        <v>390</v>
      </c>
      <c r="R63" s="27"/>
      <c r="S63" s="30"/>
      <c r="T63" s="27" t="s">
        <v>391</v>
      </c>
      <c r="U63" s="27"/>
      <c r="V63" s="30"/>
      <c r="W63" s="27" t="s">
        <v>393</v>
      </c>
      <c r="X63" s="27"/>
    </row>
    <row r="64" spans="1:24">
      <c r="A64" s="56"/>
      <c r="B64" s="77"/>
      <c r="C64" s="25"/>
      <c r="D64" s="26" t="s">
        <v>385</v>
      </c>
      <c r="E64" s="26"/>
      <c r="F64" s="26"/>
      <c r="G64" s="25"/>
      <c r="H64" s="26" t="s">
        <v>385</v>
      </c>
      <c r="I64" s="26"/>
      <c r="J64" s="25"/>
      <c r="K64" s="26"/>
      <c r="L64" s="26"/>
      <c r="M64" s="25"/>
      <c r="N64" s="26" t="s">
        <v>389</v>
      </c>
      <c r="O64" s="26"/>
      <c r="P64" s="25"/>
      <c r="Q64" s="26"/>
      <c r="R64" s="26"/>
      <c r="S64" s="25"/>
      <c r="T64" s="26" t="s">
        <v>392</v>
      </c>
      <c r="U64" s="26"/>
      <c r="V64" s="25"/>
      <c r="W64" s="26" t="s">
        <v>394</v>
      </c>
      <c r="X64" s="26"/>
    </row>
    <row r="65" spans="1:24">
      <c r="A65" s="56"/>
      <c r="B65" s="77"/>
      <c r="C65" s="25"/>
      <c r="D65" s="28"/>
      <c r="E65" s="28"/>
      <c r="F65" s="28"/>
      <c r="G65" s="25"/>
      <c r="H65" s="28"/>
      <c r="I65" s="28"/>
      <c r="J65" s="25"/>
      <c r="K65" s="26"/>
      <c r="L65" s="26"/>
      <c r="M65" s="25"/>
      <c r="N65" s="26" t="s">
        <v>387</v>
      </c>
      <c r="O65" s="26"/>
      <c r="P65" s="25"/>
      <c r="Q65" s="26"/>
      <c r="R65" s="26"/>
      <c r="S65" s="25"/>
      <c r="T65" s="28"/>
      <c r="U65" s="28"/>
      <c r="V65" s="25"/>
      <c r="W65" s="26" t="s">
        <v>395</v>
      </c>
      <c r="X65" s="26"/>
    </row>
    <row r="66" spans="1:24" ht="15.75" thickBot="1">
      <c r="A66" s="56"/>
      <c r="B66" s="77"/>
      <c r="C66" s="25"/>
      <c r="D66" s="29"/>
      <c r="E66" s="29"/>
      <c r="F66" s="29"/>
      <c r="G66" s="25"/>
      <c r="H66" s="29"/>
      <c r="I66" s="29"/>
      <c r="J66" s="25"/>
      <c r="K66" s="22"/>
      <c r="L66" s="22"/>
      <c r="M66" s="25"/>
      <c r="N66" s="29"/>
      <c r="O66" s="29"/>
      <c r="P66" s="25"/>
      <c r="Q66" s="22"/>
      <c r="R66" s="22"/>
      <c r="S66" s="25"/>
      <c r="T66" s="29"/>
      <c r="U66" s="29"/>
      <c r="V66" s="25"/>
      <c r="W66" s="22" t="s">
        <v>396</v>
      </c>
      <c r="X66" s="22"/>
    </row>
    <row r="67" spans="1:24">
      <c r="A67" s="56"/>
      <c r="B67" s="15" t="s">
        <v>368</v>
      </c>
      <c r="C67" s="16"/>
      <c r="D67" s="37"/>
      <c r="E67" s="37"/>
      <c r="F67" s="37"/>
      <c r="G67" s="16"/>
      <c r="H67" s="37"/>
      <c r="I67" s="37"/>
      <c r="J67" s="16"/>
      <c r="K67" s="37"/>
      <c r="L67" s="37"/>
      <c r="M67" s="16"/>
      <c r="N67" s="37"/>
      <c r="O67" s="37"/>
      <c r="P67" s="16"/>
      <c r="Q67" s="37"/>
      <c r="R67" s="37"/>
      <c r="S67" s="16"/>
      <c r="T67" s="37"/>
      <c r="U67" s="37"/>
      <c r="V67" s="16"/>
      <c r="W67" s="37"/>
      <c r="X67" s="37"/>
    </row>
    <row r="68" spans="1:24">
      <c r="A68" s="56"/>
      <c r="B68" s="46" t="s">
        <v>369</v>
      </c>
      <c r="C68" s="25"/>
      <c r="D68" s="50" t="s">
        <v>233</v>
      </c>
      <c r="E68" s="47">
        <v>10639</v>
      </c>
      <c r="F68" s="25"/>
      <c r="G68" s="25"/>
      <c r="H68" s="47">
        <v>5062</v>
      </c>
      <c r="I68" s="25"/>
      <c r="J68" s="25"/>
      <c r="K68" s="47">
        <v>23011</v>
      </c>
      <c r="L68" s="25"/>
      <c r="M68" s="25"/>
      <c r="N68" s="47">
        <v>38712</v>
      </c>
      <c r="O68" s="25"/>
      <c r="P68" s="25"/>
      <c r="Q68" s="47">
        <v>1135331</v>
      </c>
      <c r="R68" s="25"/>
      <c r="S68" s="25"/>
      <c r="T68" s="47">
        <v>1174043</v>
      </c>
      <c r="U68" s="25"/>
      <c r="V68" s="25"/>
      <c r="W68" s="54" t="s">
        <v>294</v>
      </c>
      <c r="X68" s="25"/>
    </row>
    <row r="69" spans="1:24">
      <c r="A69" s="56"/>
      <c r="B69" s="46"/>
      <c r="C69" s="25"/>
      <c r="D69" s="50"/>
      <c r="E69" s="47"/>
      <c r="F69" s="25"/>
      <c r="G69" s="25"/>
      <c r="H69" s="47"/>
      <c r="I69" s="25"/>
      <c r="J69" s="25"/>
      <c r="K69" s="47"/>
      <c r="L69" s="25"/>
      <c r="M69" s="25"/>
      <c r="N69" s="47"/>
      <c r="O69" s="25"/>
      <c r="P69" s="25"/>
      <c r="Q69" s="47"/>
      <c r="R69" s="25"/>
      <c r="S69" s="25"/>
      <c r="T69" s="47"/>
      <c r="U69" s="25"/>
      <c r="V69" s="25"/>
      <c r="W69" s="54"/>
      <c r="X69" s="25"/>
    </row>
    <row r="70" spans="1:24">
      <c r="A70" s="56"/>
      <c r="B70" s="41" t="s">
        <v>370</v>
      </c>
      <c r="C70" s="32"/>
      <c r="D70" s="44">
        <v>687</v>
      </c>
      <c r="E70" s="44"/>
      <c r="F70" s="32"/>
      <c r="G70" s="32"/>
      <c r="H70" s="44">
        <v>318</v>
      </c>
      <c r="I70" s="32"/>
      <c r="J70" s="32"/>
      <c r="K70" s="43">
        <v>18662</v>
      </c>
      <c r="L70" s="32"/>
      <c r="M70" s="32"/>
      <c r="N70" s="43">
        <v>19667</v>
      </c>
      <c r="O70" s="32"/>
      <c r="P70" s="32"/>
      <c r="Q70" s="43">
        <v>1380957</v>
      </c>
      <c r="R70" s="32"/>
      <c r="S70" s="32"/>
      <c r="T70" s="43">
        <v>1400624</v>
      </c>
      <c r="U70" s="32"/>
      <c r="V70" s="32"/>
      <c r="W70" s="44" t="s">
        <v>294</v>
      </c>
      <c r="X70" s="32"/>
    </row>
    <row r="71" spans="1:24">
      <c r="A71" s="56"/>
      <c r="B71" s="41"/>
      <c r="C71" s="32"/>
      <c r="D71" s="44"/>
      <c r="E71" s="44"/>
      <c r="F71" s="32"/>
      <c r="G71" s="32"/>
      <c r="H71" s="44"/>
      <c r="I71" s="32"/>
      <c r="J71" s="32"/>
      <c r="K71" s="43"/>
      <c r="L71" s="32"/>
      <c r="M71" s="32"/>
      <c r="N71" s="43"/>
      <c r="O71" s="32"/>
      <c r="P71" s="32"/>
      <c r="Q71" s="43"/>
      <c r="R71" s="32"/>
      <c r="S71" s="32"/>
      <c r="T71" s="43"/>
      <c r="U71" s="32"/>
      <c r="V71" s="32"/>
      <c r="W71" s="44"/>
      <c r="X71" s="32"/>
    </row>
    <row r="72" spans="1:24">
      <c r="A72" s="56"/>
      <c r="B72" s="46" t="s">
        <v>371</v>
      </c>
      <c r="C72" s="25"/>
      <c r="D72" s="54" t="s">
        <v>294</v>
      </c>
      <c r="E72" s="54"/>
      <c r="F72" s="25"/>
      <c r="G72" s="25"/>
      <c r="H72" s="54" t="s">
        <v>294</v>
      </c>
      <c r="I72" s="25"/>
      <c r="J72" s="25"/>
      <c r="K72" s="54">
        <v>403</v>
      </c>
      <c r="L72" s="25"/>
      <c r="M72" s="25"/>
      <c r="N72" s="54">
        <v>403</v>
      </c>
      <c r="O72" s="25"/>
      <c r="P72" s="25"/>
      <c r="Q72" s="47">
        <v>928503</v>
      </c>
      <c r="R72" s="25"/>
      <c r="S72" s="25"/>
      <c r="T72" s="47">
        <v>928906</v>
      </c>
      <c r="U72" s="25"/>
      <c r="V72" s="25"/>
      <c r="W72" s="54" t="s">
        <v>294</v>
      </c>
      <c r="X72" s="25"/>
    </row>
    <row r="73" spans="1:24">
      <c r="A73" s="56"/>
      <c r="B73" s="46"/>
      <c r="C73" s="25"/>
      <c r="D73" s="54"/>
      <c r="E73" s="54"/>
      <c r="F73" s="25"/>
      <c r="G73" s="25"/>
      <c r="H73" s="54"/>
      <c r="I73" s="25"/>
      <c r="J73" s="25"/>
      <c r="K73" s="54"/>
      <c r="L73" s="25"/>
      <c r="M73" s="25"/>
      <c r="N73" s="54"/>
      <c r="O73" s="25"/>
      <c r="P73" s="25"/>
      <c r="Q73" s="47"/>
      <c r="R73" s="25"/>
      <c r="S73" s="25"/>
      <c r="T73" s="47"/>
      <c r="U73" s="25"/>
      <c r="V73" s="25"/>
      <c r="W73" s="54"/>
      <c r="X73" s="25"/>
    </row>
    <row r="74" spans="1:24">
      <c r="A74" s="56"/>
      <c r="B74" s="41" t="s">
        <v>372</v>
      </c>
      <c r="C74" s="32"/>
      <c r="D74" s="44" t="s">
        <v>294</v>
      </c>
      <c r="E74" s="44"/>
      <c r="F74" s="32"/>
      <c r="G74" s="32"/>
      <c r="H74" s="44" t="s">
        <v>294</v>
      </c>
      <c r="I74" s="32"/>
      <c r="J74" s="32"/>
      <c r="K74" s="43">
        <v>8448</v>
      </c>
      <c r="L74" s="32"/>
      <c r="M74" s="32"/>
      <c r="N74" s="43">
        <v>8448</v>
      </c>
      <c r="O74" s="32"/>
      <c r="P74" s="32"/>
      <c r="Q74" s="43">
        <v>174841</v>
      </c>
      <c r="R74" s="32"/>
      <c r="S74" s="32"/>
      <c r="T74" s="43">
        <v>183289</v>
      </c>
      <c r="U74" s="32"/>
      <c r="V74" s="32"/>
      <c r="W74" s="44" t="s">
        <v>294</v>
      </c>
      <c r="X74" s="32"/>
    </row>
    <row r="75" spans="1:24" ht="15.75" thickBot="1">
      <c r="A75" s="56"/>
      <c r="B75" s="41"/>
      <c r="C75" s="32"/>
      <c r="D75" s="72"/>
      <c r="E75" s="72"/>
      <c r="F75" s="69"/>
      <c r="G75" s="32"/>
      <c r="H75" s="72"/>
      <c r="I75" s="69"/>
      <c r="J75" s="32"/>
      <c r="K75" s="68"/>
      <c r="L75" s="69"/>
      <c r="M75" s="32"/>
      <c r="N75" s="68"/>
      <c r="O75" s="69"/>
      <c r="P75" s="32"/>
      <c r="Q75" s="68"/>
      <c r="R75" s="69"/>
      <c r="S75" s="32"/>
      <c r="T75" s="68"/>
      <c r="U75" s="69"/>
      <c r="V75" s="32"/>
      <c r="W75" s="72"/>
      <c r="X75" s="69"/>
    </row>
    <row r="76" spans="1:24">
      <c r="A76" s="56"/>
      <c r="B76" s="86" t="s">
        <v>373</v>
      </c>
      <c r="C76" s="25"/>
      <c r="D76" s="71">
        <v>11326</v>
      </c>
      <c r="E76" s="71"/>
      <c r="F76" s="30"/>
      <c r="G76" s="25"/>
      <c r="H76" s="71">
        <v>5380</v>
      </c>
      <c r="I76" s="30"/>
      <c r="J76" s="25"/>
      <c r="K76" s="71">
        <v>50524</v>
      </c>
      <c r="L76" s="30"/>
      <c r="M76" s="25"/>
      <c r="N76" s="71">
        <v>67230</v>
      </c>
      <c r="O76" s="30"/>
      <c r="P76" s="25"/>
      <c r="Q76" s="71">
        <v>3619632</v>
      </c>
      <c r="R76" s="30"/>
      <c r="S76" s="25"/>
      <c r="T76" s="71">
        <v>3686862</v>
      </c>
      <c r="U76" s="30"/>
      <c r="V76" s="25"/>
      <c r="W76" s="89" t="s">
        <v>294</v>
      </c>
      <c r="X76" s="30"/>
    </row>
    <row r="77" spans="1:24">
      <c r="A77" s="56"/>
      <c r="B77" s="86"/>
      <c r="C77" s="25"/>
      <c r="D77" s="47"/>
      <c r="E77" s="47"/>
      <c r="F77" s="25"/>
      <c r="G77" s="25"/>
      <c r="H77" s="47"/>
      <c r="I77" s="25"/>
      <c r="J77" s="25"/>
      <c r="K77" s="47"/>
      <c r="L77" s="25"/>
      <c r="M77" s="25"/>
      <c r="N77" s="47"/>
      <c r="O77" s="25"/>
      <c r="P77" s="25"/>
      <c r="Q77" s="47"/>
      <c r="R77" s="25"/>
      <c r="S77" s="25"/>
      <c r="T77" s="47"/>
      <c r="U77" s="25"/>
      <c r="V77" s="25"/>
      <c r="W77" s="54"/>
      <c r="X77" s="25"/>
    </row>
    <row r="78" spans="1:24">
      <c r="A78" s="56"/>
      <c r="B78" s="31" t="s">
        <v>84</v>
      </c>
      <c r="C78" s="32"/>
      <c r="D78" s="44">
        <v>305</v>
      </c>
      <c r="E78" s="44"/>
      <c r="F78" s="32"/>
      <c r="G78" s="32"/>
      <c r="H78" s="44">
        <v>77</v>
      </c>
      <c r="I78" s="32"/>
      <c r="J78" s="32"/>
      <c r="K78" s="43">
        <v>22228</v>
      </c>
      <c r="L78" s="32"/>
      <c r="M78" s="32"/>
      <c r="N78" s="43">
        <v>22610</v>
      </c>
      <c r="O78" s="32"/>
      <c r="P78" s="32"/>
      <c r="Q78" s="43">
        <v>909589</v>
      </c>
      <c r="R78" s="32"/>
      <c r="S78" s="32"/>
      <c r="T78" s="43">
        <v>932199</v>
      </c>
      <c r="U78" s="32"/>
      <c r="V78" s="32"/>
      <c r="W78" s="44" t="s">
        <v>294</v>
      </c>
      <c r="X78" s="32"/>
    </row>
    <row r="79" spans="1:24">
      <c r="A79" s="56"/>
      <c r="B79" s="31"/>
      <c r="C79" s="32"/>
      <c r="D79" s="44"/>
      <c r="E79" s="44"/>
      <c r="F79" s="32"/>
      <c r="G79" s="32"/>
      <c r="H79" s="44"/>
      <c r="I79" s="32"/>
      <c r="J79" s="32"/>
      <c r="K79" s="43"/>
      <c r="L79" s="32"/>
      <c r="M79" s="32"/>
      <c r="N79" s="43"/>
      <c r="O79" s="32"/>
      <c r="P79" s="32"/>
      <c r="Q79" s="43"/>
      <c r="R79" s="32"/>
      <c r="S79" s="32"/>
      <c r="T79" s="43"/>
      <c r="U79" s="32"/>
      <c r="V79" s="32"/>
      <c r="W79" s="44"/>
      <c r="X79" s="32"/>
    </row>
    <row r="80" spans="1:24">
      <c r="A80" s="56"/>
      <c r="B80" s="86" t="s">
        <v>85</v>
      </c>
      <c r="C80" s="25"/>
      <c r="D80" s="47">
        <v>2474</v>
      </c>
      <c r="E80" s="47"/>
      <c r="F80" s="25"/>
      <c r="G80" s="25"/>
      <c r="H80" s="47">
        <v>2194</v>
      </c>
      <c r="I80" s="25"/>
      <c r="J80" s="25"/>
      <c r="K80" s="47">
        <v>3928</v>
      </c>
      <c r="L80" s="25"/>
      <c r="M80" s="25"/>
      <c r="N80" s="47">
        <v>8596</v>
      </c>
      <c r="O80" s="25"/>
      <c r="P80" s="25"/>
      <c r="Q80" s="47">
        <v>569006</v>
      </c>
      <c r="R80" s="25"/>
      <c r="S80" s="25"/>
      <c r="T80" s="47">
        <v>577602</v>
      </c>
      <c r="U80" s="25"/>
      <c r="V80" s="25"/>
      <c r="W80" s="54" t="s">
        <v>294</v>
      </c>
      <c r="X80" s="25"/>
    </row>
    <row r="81" spans="1:33" ht="15.75" thickBot="1">
      <c r="A81" s="56"/>
      <c r="B81" s="86"/>
      <c r="C81" s="25"/>
      <c r="D81" s="48"/>
      <c r="E81" s="48"/>
      <c r="F81" s="49"/>
      <c r="G81" s="25"/>
      <c r="H81" s="48"/>
      <c r="I81" s="49"/>
      <c r="J81" s="25"/>
      <c r="K81" s="48"/>
      <c r="L81" s="49"/>
      <c r="M81" s="25"/>
      <c r="N81" s="48"/>
      <c r="O81" s="49"/>
      <c r="P81" s="25"/>
      <c r="Q81" s="48"/>
      <c r="R81" s="49"/>
      <c r="S81" s="25"/>
      <c r="T81" s="48"/>
      <c r="U81" s="49"/>
      <c r="V81" s="25"/>
      <c r="W81" s="90"/>
      <c r="X81" s="49"/>
    </row>
    <row r="82" spans="1:33">
      <c r="A82" s="56"/>
      <c r="B82" s="31" t="s">
        <v>397</v>
      </c>
      <c r="C82" s="32"/>
      <c r="D82" s="33" t="s">
        <v>233</v>
      </c>
      <c r="E82" s="35">
        <v>14105</v>
      </c>
      <c r="F82" s="37"/>
      <c r="G82" s="32"/>
      <c r="H82" s="35">
        <v>7651</v>
      </c>
      <c r="I82" s="37"/>
      <c r="J82" s="32"/>
      <c r="K82" s="35">
        <v>76680</v>
      </c>
      <c r="L82" s="37"/>
      <c r="M82" s="32"/>
      <c r="N82" s="35">
        <v>98436</v>
      </c>
      <c r="O82" s="37"/>
      <c r="P82" s="32"/>
      <c r="Q82" s="35">
        <v>5098227</v>
      </c>
      <c r="R82" s="37"/>
      <c r="S82" s="32"/>
      <c r="T82" s="35">
        <v>5196663</v>
      </c>
      <c r="U82" s="37"/>
      <c r="V82" s="32"/>
      <c r="W82" s="84" t="s">
        <v>294</v>
      </c>
      <c r="X82" s="37"/>
    </row>
    <row r="83" spans="1:33" ht="15.75" thickBot="1">
      <c r="A83" s="56"/>
      <c r="B83" s="31"/>
      <c r="C83" s="32"/>
      <c r="D83" s="34"/>
      <c r="E83" s="36"/>
      <c r="F83" s="38"/>
      <c r="G83" s="32"/>
      <c r="H83" s="36"/>
      <c r="I83" s="38"/>
      <c r="J83" s="32"/>
      <c r="K83" s="36"/>
      <c r="L83" s="38"/>
      <c r="M83" s="32"/>
      <c r="N83" s="36"/>
      <c r="O83" s="38"/>
      <c r="P83" s="32"/>
      <c r="Q83" s="36"/>
      <c r="R83" s="38"/>
      <c r="S83" s="32"/>
      <c r="T83" s="36"/>
      <c r="U83" s="38"/>
      <c r="V83" s="32"/>
      <c r="W83" s="45"/>
      <c r="X83" s="38"/>
    </row>
    <row r="84" spans="1:33" ht="15.75" thickTop="1">
      <c r="A84" s="56" t="s">
        <v>749</v>
      </c>
      <c r="B84" s="28" t="s">
        <v>5</v>
      </c>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c r="AC84" s="28"/>
      <c r="AD84" s="28"/>
      <c r="AE84" s="28"/>
      <c r="AF84" s="28"/>
      <c r="AG84" s="28"/>
    </row>
    <row r="85" spans="1:33">
      <c r="A85" s="56"/>
      <c r="B85" s="59" t="s">
        <v>403</v>
      </c>
      <c r="C85" s="59"/>
      <c r="D85" s="59"/>
      <c r="E85" s="59"/>
      <c r="F85" s="59"/>
      <c r="G85" s="59"/>
      <c r="H85" s="59"/>
      <c r="I85" s="59"/>
      <c r="J85" s="59"/>
      <c r="K85" s="59"/>
      <c r="L85" s="59"/>
      <c r="M85" s="59"/>
      <c r="N85" s="59"/>
      <c r="O85" s="59"/>
      <c r="P85" s="59"/>
      <c r="Q85" s="59"/>
      <c r="R85" s="59"/>
      <c r="S85" s="59"/>
      <c r="T85" s="59"/>
      <c r="U85" s="59"/>
      <c r="V85" s="59"/>
      <c r="W85" s="59"/>
      <c r="X85" s="59"/>
      <c r="Y85" s="59"/>
      <c r="Z85" s="59"/>
      <c r="AA85" s="59"/>
      <c r="AB85" s="59"/>
      <c r="AC85" s="59"/>
      <c r="AD85" s="59"/>
      <c r="AE85" s="59"/>
      <c r="AF85" s="59"/>
      <c r="AG85" s="59"/>
    </row>
    <row r="86" spans="1:33">
      <c r="A86" s="56"/>
      <c r="B86" s="21"/>
      <c r="C86" s="21"/>
      <c r="D86" s="21"/>
      <c r="E86" s="21"/>
      <c r="F86" s="21"/>
      <c r="G86" s="21"/>
      <c r="H86" s="21"/>
      <c r="I86" s="21"/>
      <c r="J86" s="21"/>
      <c r="K86" s="21"/>
      <c r="L86" s="21"/>
      <c r="M86" s="21"/>
      <c r="N86" s="21"/>
      <c r="O86" s="21"/>
    </row>
    <row r="87" spans="1:33">
      <c r="A87" s="56"/>
      <c r="B87" s="13"/>
      <c r="C87" s="13"/>
      <c r="D87" s="13"/>
      <c r="E87" s="13"/>
      <c r="F87" s="13"/>
      <c r="G87" s="13"/>
      <c r="H87" s="13"/>
      <c r="I87" s="13"/>
      <c r="J87" s="13"/>
      <c r="K87" s="13"/>
      <c r="L87" s="13"/>
      <c r="M87" s="13"/>
      <c r="N87" s="13"/>
      <c r="O87" s="13"/>
    </row>
    <row r="88" spans="1:33">
      <c r="A88" s="56"/>
      <c r="B88" s="77"/>
      <c r="C88" s="78"/>
      <c r="D88" s="79">
        <v>41820</v>
      </c>
      <c r="E88" s="79"/>
      <c r="F88" s="79"/>
      <c r="G88" s="79"/>
      <c r="H88" s="79"/>
      <c r="I88" s="79"/>
      <c r="J88" s="79"/>
      <c r="K88" s="79"/>
      <c r="L88" s="79"/>
      <c r="M88" s="79"/>
      <c r="N88" s="79"/>
      <c r="O88" s="79"/>
    </row>
    <row r="89" spans="1:33" ht="15.75" thickBot="1">
      <c r="A89" s="56"/>
      <c r="B89" s="77"/>
      <c r="C89" s="78"/>
      <c r="D89" s="80"/>
      <c r="E89" s="80"/>
      <c r="F89" s="80"/>
      <c r="G89" s="80"/>
      <c r="H89" s="80"/>
      <c r="I89" s="80"/>
      <c r="J89" s="80"/>
      <c r="K89" s="80"/>
      <c r="L89" s="80"/>
      <c r="M89" s="80"/>
      <c r="N89" s="80"/>
      <c r="O89" s="80"/>
    </row>
    <row r="90" spans="1:33">
      <c r="A90" s="56"/>
      <c r="B90" s="77"/>
      <c r="C90" s="78"/>
      <c r="D90" s="27" t="s">
        <v>404</v>
      </c>
      <c r="E90" s="27"/>
      <c r="F90" s="27"/>
      <c r="G90" s="30"/>
      <c r="H90" s="27" t="s">
        <v>370</v>
      </c>
      <c r="I90" s="27"/>
      <c r="J90" s="30"/>
      <c r="K90" s="27" t="s">
        <v>406</v>
      </c>
      <c r="L90" s="27"/>
      <c r="M90" s="30"/>
      <c r="N90" s="27" t="s">
        <v>407</v>
      </c>
      <c r="O90" s="27"/>
    </row>
    <row r="91" spans="1:33" ht="15.75" thickBot="1">
      <c r="A91" s="56"/>
      <c r="B91" s="77"/>
      <c r="C91" s="78"/>
      <c r="D91" s="22" t="s">
        <v>405</v>
      </c>
      <c r="E91" s="22"/>
      <c r="F91" s="22"/>
      <c r="G91" s="25"/>
      <c r="H91" s="22" t="s">
        <v>405</v>
      </c>
      <c r="I91" s="22"/>
      <c r="J91" s="25"/>
      <c r="K91" s="22" t="s">
        <v>405</v>
      </c>
      <c r="L91" s="22"/>
      <c r="M91" s="25"/>
      <c r="N91" s="22" t="s">
        <v>408</v>
      </c>
      <c r="O91" s="22"/>
    </row>
    <row r="92" spans="1:33">
      <c r="A92" s="56"/>
      <c r="B92" s="31" t="s">
        <v>409</v>
      </c>
      <c r="C92" s="81"/>
      <c r="D92" s="33" t="s">
        <v>233</v>
      </c>
      <c r="E92" s="35">
        <v>67110</v>
      </c>
      <c r="F92" s="37"/>
      <c r="G92" s="32"/>
      <c r="H92" s="35">
        <v>24458</v>
      </c>
      <c r="I92" s="37"/>
      <c r="J92" s="32"/>
      <c r="K92" s="35">
        <v>2271</v>
      </c>
      <c r="L92" s="37"/>
      <c r="M92" s="32"/>
      <c r="N92" s="35">
        <v>93839</v>
      </c>
      <c r="O92" s="37"/>
    </row>
    <row r="93" spans="1:33">
      <c r="A93" s="56"/>
      <c r="B93" s="31"/>
      <c r="C93" s="81"/>
      <c r="D93" s="82"/>
      <c r="E93" s="83"/>
      <c r="F93" s="39"/>
      <c r="G93" s="32"/>
      <c r="H93" s="83"/>
      <c r="I93" s="39"/>
      <c r="J93" s="32"/>
      <c r="K93" s="83"/>
      <c r="L93" s="39"/>
      <c r="M93" s="32"/>
      <c r="N93" s="83"/>
      <c r="O93" s="39"/>
    </row>
    <row r="94" spans="1:33">
      <c r="A94" s="56"/>
      <c r="B94" s="86" t="s">
        <v>410</v>
      </c>
      <c r="C94" s="87"/>
      <c r="D94" s="47">
        <v>4021324</v>
      </c>
      <c r="E94" s="47"/>
      <c r="F94" s="25"/>
      <c r="G94" s="25"/>
      <c r="H94" s="47">
        <v>1177283</v>
      </c>
      <c r="I94" s="25"/>
      <c r="J94" s="25"/>
      <c r="K94" s="47">
        <v>615241</v>
      </c>
      <c r="L94" s="25"/>
      <c r="M94" s="25"/>
      <c r="N94" s="47">
        <v>5813848</v>
      </c>
      <c r="O94" s="25"/>
    </row>
    <row r="95" spans="1:33" ht="15.75" thickBot="1">
      <c r="A95" s="56"/>
      <c r="B95" s="86"/>
      <c r="C95" s="87"/>
      <c r="D95" s="48"/>
      <c r="E95" s="48"/>
      <c r="F95" s="49"/>
      <c r="G95" s="25"/>
      <c r="H95" s="48"/>
      <c r="I95" s="49"/>
      <c r="J95" s="25"/>
      <c r="K95" s="48"/>
      <c r="L95" s="49"/>
      <c r="M95" s="25"/>
      <c r="N95" s="48"/>
      <c r="O95" s="49"/>
    </row>
    <row r="96" spans="1:33">
      <c r="A96" s="56"/>
      <c r="B96" s="31" t="s">
        <v>122</v>
      </c>
      <c r="C96" s="81"/>
      <c r="D96" s="33" t="s">
        <v>233</v>
      </c>
      <c r="E96" s="35">
        <v>4088434</v>
      </c>
      <c r="F96" s="37"/>
      <c r="G96" s="32"/>
      <c r="H96" s="35">
        <v>1201741</v>
      </c>
      <c r="I96" s="37"/>
      <c r="J96" s="32"/>
      <c r="K96" s="35">
        <v>617512</v>
      </c>
      <c r="L96" s="37"/>
      <c r="M96" s="32"/>
      <c r="N96" s="35">
        <v>5907687</v>
      </c>
      <c r="O96" s="37"/>
    </row>
    <row r="97" spans="1:33" ht="15.75" thickBot="1">
      <c r="A97" s="56"/>
      <c r="B97" s="31"/>
      <c r="C97" s="81"/>
      <c r="D97" s="34"/>
      <c r="E97" s="36"/>
      <c r="F97" s="38"/>
      <c r="G97" s="32"/>
      <c r="H97" s="36"/>
      <c r="I97" s="38"/>
      <c r="J97" s="32"/>
      <c r="K97" s="36"/>
      <c r="L97" s="38"/>
      <c r="M97" s="32"/>
      <c r="N97" s="36"/>
      <c r="O97" s="38"/>
    </row>
    <row r="98" spans="1:33" ht="15.75" thickTop="1">
      <c r="A98" s="56"/>
      <c r="B98" s="21"/>
      <c r="C98" s="21"/>
      <c r="D98" s="21"/>
      <c r="E98" s="21"/>
      <c r="F98" s="21"/>
      <c r="G98" s="21"/>
      <c r="H98" s="21"/>
      <c r="I98" s="21"/>
      <c r="J98" s="21"/>
      <c r="K98" s="21"/>
      <c r="L98" s="21"/>
      <c r="M98" s="21"/>
      <c r="N98" s="21"/>
      <c r="O98" s="21"/>
    </row>
    <row r="99" spans="1:33">
      <c r="A99" s="56"/>
      <c r="B99" s="13"/>
      <c r="C99" s="13"/>
      <c r="D99" s="13"/>
      <c r="E99" s="13"/>
      <c r="F99" s="13"/>
      <c r="G99" s="13"/>
      <c r="H99" s="13"/>
      <c r="I99" s="13"/>
      <c r="J99" s="13"/>
      <c r="K99" s="13"/>
      <c r="L99" s="13"/>
      <c r="M99" s="13"/>
      <c r="N99" s="13"/>
      <c r="O99" s="13"/>
    </row>
    <row r="100" spans="1:33">
      <c r="A100" s="56"/>
      <c r="B100" s="77"/>
      <c r="C100" s="78"/>
      <c r="D100" s="79">
        <v>41639</v>
      </c>
      <c r="E100" s="79"/>
      <c r="F100" s="79"/>
      <c r="G100" s="79"/>
      <c r="H100" s="79"/>
      <c r="I100" s="79"/>
      <c r="J100" s="79"/>
      <c r="K100" s="79"/>
      <c r="L100" s="79"/>
      <c r="M100" s="79"/>
      <c r="N100" s="79"/>
      <c r="O100" s="79"/>
    </row>
    <row r="101" spans="1:33" ht="15.75" thickBot="1">
      <c r="A101" s="56"/>
      <c r="B101" s="77"/>
      <c r="C101" s="78"/>
      <c r="D101" s="80"/>
      <c r="E101" s="80"/>
      <c r="F101" s="80"/>
      <c r="G101" s="80"/>
      <c r="H101" s="80"/>
      <c r="I101" s="80"/>
      <c r="J101" s="80"/>
      <c r="K101" s="80"/>
      <c r="L101" s="80"/>
      <c r="M101" s="80"/>
      <c r="N101" s="80"/>
      <c r="O101" s="80"/>
    </row>
    <row r="102" spans="1:33">
      <c r="A102" s="56"/>
      <c r="B102" s="77"/>
      <c r="C102" s="78"/>
      <c r="D102" s="27" t="s">
        <v>404</v>
      </c>
      <c r="E102" s="27"/>
      <c r="F102" s="27"/>
      <c r="G102" s="30"/>
      <c r="H102" s="27" t="s">
        <v>370</v>
      </c>
      <c r="I102" s="27"/>
      <c r="J102" s="30"/>
      <c r="K102" s="27" t="s">
        <v>406</v>
      </c>
      <c r="L102" s="27"/>
      <c r="M102" s="30"/>
      <c r="N102" s="27" t="s">
        <v>407</v>
      </c>
      <c r="O102" s="27"/>
    </row>
    <row r="103" spans="1:33" ht="15.75" thickBot="1">
      <c r="A103" s="56"/>
      <c r="B103" s="77"/>
      <c r="C103" s="78"/>
      <c r="D103" s="22" t="s">
        <v>405</v>
      </c>
      <c r="E103" s="22"/>
      <c r="F103" s="22"/>
      <c r="G103" s="25"/>
      <c r="H103" s="22" t="s">
        <v>405</v>
      </c>
      <c r="I103" s="22"/>
      <c r="J103" s="25"/>
      <c r="K103" s="22" t="s">
        <v>405</v>
      </c>
      <c r="L103" s="22"/>
      <c r="M103" s="25"/>
      <c r="N103" s="22" t="s">
        <v>408</v>
      </c>
      <c r="O103" s="22"/>
    </row>
    <row r="104" spans="1:33">
      <c r="A104" s="56"/>
      <c r="B104" s="31" t="s">
        <v>409</v>
      </c>
      <c r="C104" s="81"/>
      <c r="D104" s="33" t="s">
        <v>233</v>
      </c>
      <c r="E104" s="35">
        <v>75839</v>
      </c>
      <c r="F104" s="37"/>
      <c r="G104" s="32"/>
      <c r="H104" s="35">
        <v>28210</v>
      </c>
      <c r="I104" s="37"/>
      <c r="J104" s="32"/>
      <c r="K104" s="35">
        <v>2321</v>
      </c>
      <c r="L104" s="37"/>
      <c r="M104" s="32"/>
      <c r="N104" s="35">
        <v>106370</v>
      </c>
      <c r="O104" s="37"/>
    </row>
    <row r="105" spans="1:33">
      <c r="A105" s="56"/>
      <c r="B105" s="31"/>
      <c r="C105" s="81"/>
      <c r="D105" s="82"/>
      <c r="E105" s="83"/>
      <c r="F105" s="39"/>
      <c r="G105" s="32"/>
      <c r="H105" s="83"/>
      <c r="I105" s="39"/>
      <c r="J105" s="32"/>
      <c r="K105" s="83"/>
      <c r="L105" s="39"/>
      <c r="M105" s="32"/>
      <c r="N105" s="83"/>
      <c r="O105" s="39"/>
    </row>
    <row r="106" spans="1:33">
      <c r="A106" s="56"/>
      <c r="B106" s="86" t="s">
        <v>410</v>
      </c>
      <c r="C106" s="87"/>
      <c r="D106" s="47">
        <v>3611023</v>
      </c>
      <c r="E106" s="47"/>
      <c r="F106" s="25"/>
      <c r="G106" s="25"/>
      <c r="H106" s="47">
        <v>903989</v>
      </c>
      <c r="I106" s="25"/>
      <c r="J106" s="25"/>
      <c r="K106" s="47">
        <v>575281</v>
      </c>
      <c r="L106" s="25"/>
      <c r="M106" s="25"/>
      <c r="N106" s="47">
        <v>5090293</v>
      </c>
      <c r="O106" s="25"/>
    </row>
    <row r="107" spans="1:33" ht="15.75" thickBot="1">
      <c r="A107" s="56"/>
      <c r="B107" s="86"/>
      <c r="C107" s="87"/>
      <c r="D107" s="48"/>
      <c r="E107" s="48"/>
      <c r="F107" s="49"/>
      <c r="G107" s="25"/>
      <c r="H107" s="48"/>
      <c r="I107" s="49"/>
      <c r="J107" s="25"/>
      <c r="K107" s="48"/>
      <c r="L107" s="49"/>
      <c r="M107" s="25"/>
      <c r="N107" s="48"/>
      <c r="O107" s="49"/>
    </row>
    <row r="108" spans="1:33">
      <c r="A108" s="56"/>
      <c r="B108" s="31" t="s">
        <v>122</v>
      </c>
      <c r="C108" s="81"/>
      <c r="D108" s="33" t="s">
        <v>233</v>
      </c>
      <c r="E108" s="35">
        <v>3686862</v>
      </c>
      <c r="F108" s="37"/>
      <c r="G108" s="32"/>
      <c r="H108" s="35">
        <v>932199</v>
      </c>
      <c r="I108" s="37"/>
      <c r="J108" s="32"/>
      <c r="K108" s="35">
        <v>577602</v>
      </c>
      <c r="L108" s="37"/>
      <c r="M108" s="32"/>
      <c r="N108" s="35">
        <v>5196663</v>
      </c>
      <c r="O108" s="37"/>
    </row>
    <row r="109" spans="1:33" ht="15.75" thickBot="1">
      <c r="A109" s="56"/>
      <c r="B109" s="31"/>
      <c r="C109" s="81"/>
      <c r="D109" s="34"/>
      <c r="E109" s="36"/>
      <c r="F109" s="38"/>
      <c r="G109" s="32"/>
      <c r="H109" s="36"/>
      <c r="I109" s="38"/>
      <c r="J109" s="32"/>
      <c r="K109" s="36"/>
      <c r="L109" s="38"/>
      <c r="M109" s="32"/>
      <c r="N109" s="36"/>
      <c r="O109" s="38"/>
    </row>
    <row r="110" spans="1:33" ht="15.75" thickTop="1">
      <c r="A110" s="56" t="s">
        <v>750</v>
      </c>
      <c r="B110" s="28" t="s">
        <v>5</v>
      </c>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c r="AA110" s="28"/>
      <c r="AB110" s="28"/>
      <c r="AC110" s="28"/>
      <c r="AD110" s="28"/>
      <c r="AE110" s="28"/>
      <c r="AF110" s="28"/>
      <c r="AG110" s="28"/>
    </row>
    <row r="111" spans="1:33">
      <c r="A111" s="56"/>
      <c r="B111" s="25" t="s">
        <v>411</v>
      </c>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c r="AE111" s="25"/>
      <c r="AF111" s="25"/>
      <c r="AG111" s="25"/>
    </row>
    <row r="112" spans="1:33">
      <c r="A112" s="56"/>
      <c r="B112" s="21"/>
      <c r="C112" s="21"/>
      <c r="D112" s="21"/>
      <c r="E112" s="21"/>
      <c r="F112" s="21"/>
      <c r="G112" s="21"/>
      <c r="H112" s="21"/>
      <c r="I112" s="21"/>
      <c r="J112" s="21"/>
      <c r="K112" s="21"/>
      <c r="L112" s="21"/>
      <c r="M112" s="21"/>
      <c r="N112" s="21"/>
      <c r="O112" s="21"/>
      <c r="P112" s="21"/>
      <c r="Q112" s="21"/>
      <c r="R112" s="21"/>
      <c r="S112" s="21"/>
      <c r="T112" s="21"/>
      <c r="U112" s="21"/>
    </row>
    <row r="113" spans="1:33">
      <c r="A113" s="56"/>
      <c r="B113" s="13"/>
      <c r="C113" s="13"/>
      <c r="D113" s="13"/>
      <c r="E113" s="13"/>
      <c r="F113" s="13"/>
      <c r="G113" s="13"/>
      <c r="H113" s="13"/>
      <c r="I113" s="13"/>
      <c r="J113" s="13"/>
      <c r="K113" s="13"/>
      <c r="L113" s="13"/>
      <c r="M113" s="13"/>
      <c r="N113" s="13"/>
      <c r="O113" s="13"/>
      <c r="P113" s="13"/>
      <c r="Q113" s="13"/>
      <c r="R113" s="13"/>
      <c r="S113" s="13"/>
      <c r="T113" s="13"/>
      <c r="U113" s="13"/>
    </row>
    <row r="114" spans="1:33">
      <c r="A114" s="56"/>
      <c r="B114" s="77"/>
      <c r="C114" s="78"/>
      <c r="D114" s="79">
        <v>41820</v>
      </c>
      <c r="E114" s="79"/>
      <c r="F114" s="79"/>
      <c r="G114" s="79"/>
      <c r="H114" s="79"/>
      <c r="I114" s="79"/>
      <c r="J114" s="79"/>
      <c r="K114" s="79"/>
      <c r="L114" s="79"/>
      <c r="M114" s="79"/>
      <c r="N114" s="79"/>
      <c r="O114" s="79"/>
      <c r="P114" s="79"/>
      <c r="Q114" s="79"/>
      <c r="R114" s="79"/>
      <c r="S114" s="79"/>
      <c r="T114" s="79"/>
      <c r="U114" s="79"/>
    </row>
    <row r="115" spans="1:33" ht="15.75" thickBot="1">
      <c r="A115" s="56"/>
      <c r="B115" s="77"/>
      <c r="C115" s="78"/>
      <c r="D115" s="80"/>
      <c r="E115" s="80"/>
      <c r="F115" s="80"/>
      <c r="G115" s="80"/>
      <c r="H115" s="80"/>
      <c r="I115" s="80"/>
      <c r="J115" s="80"/>
      <c r="K115" s="80"/>
      <c r="L115" s="80"/>
      <c r="M115" s="80"/>
      <c r="N115" s="80"/>
      <c r="O115" s="80"/>
      <c r="P115" s="80"/>
      <c r="Q115" s="80"/>
      <c r="R115" s="80"/>
      <c r="S115" s="80"/>
      <c r="T115" s="80"/>
      <c r="U115" s="80"/>
    </row>
    <row r="116" spans="1:33">
      <c r="A116" s="56"/>
      <c r="B116" s="77"/>
      <c r="C116" s="78"/>
      <c r="D116" s="27" t="s">
        <v>404</v>
      </c>
      <c r="E116" s="27"/>
      <c r="F116" s="27"/>
      <c r="G116" s="30"/>
      <c r="H116" s="27" t="s">
        <v>370</v>
      </c>
      <c r="I116" s="27"/>
      <c r="J116" s="30"/>
      <c r="K116" s="27" t="s">
        <v>406</v>
      </c>
      <c r="L116" s="27"/>
      <c r="M116" s="30"/>
      <c r="N116" s="100" t="s">
        <v>407</v>
      </c>
      <c r="O116" s="100"/>
      <c r="P116" s="30"/>
      <c r="Q116" s="27" t="s">
        <v>412</v>
      </c>
      <c r="R116" s="27"/>
      <c r="S116" s="102"/>
      <c r="T116" s="27" t="s">
        <v>122</v>
      </c>
      <c r="U116" s="27"/>
    </row>
    <row r="117" spans="1:33" ht="15.75" thickBot="1">
      <c r="A117" s="56"/>
      <c r="B117" s="77"/>
      <c r="C117" s="78"/>
      <c r="D117" s="22" t="s">
        <v>405</v>
      </c>
      <c r="E117" s="22"/>
      <c r="F117" s="22"/>
      <c r="G117" s="25"/>
      <c r="H117" s="22" t="s">
        <v>405</v>
      </c>
      <c r="I117" s="22"/>
      <c r="J117" s="25"/>
      <c r="K117" s="22" t="s">
        <v>405</v>
      </c>
      <c r="L117" s="22"/>
      <c r="M117" s="25"/>
      <c r="N117" s="101" t="s">
        <v>408</v>
      </c>
      <c r="O117" s="101"/>
      <c r="P117" s="25"/>
      <c r="Q117" s="22"/>
      <c r="R117" s="22"/>
      <c r="S117" s="78"/>
      <c r="T117" s="22"/>
      <c r="U117" s="22"/>
    </row>
    <row r="118" spans="1:33">
      <c r="A118" s="56"/>
      <c r="B118" s="31" t="s">
        <v>409</v>
      </c>
      <c r="C118" s="81"/>
      <c r="D118" s="33" t="s">
        <v>233</v>
      </c>
      <c r="E118" s="35">
        <v>4833</v>
      </c>
      <c r="F118" s="37"/>
      <c r="G118" s="32"/>
      <c r="H118" s="35">
        <v>3573</v>
      </c>
      <c r="I118" s="37"/>
      <c r="J118" s="32"/>
      <c r="K118" s="84">
        <v>115</v>
      </c>
      <c r="L118" s="37"/>
      <c r="M118" s="32"/>
      <c r="N118" s="35">
        <v>8521</v>
      </c>
      <c r="O118" s="37"/>
      <c r="P118" s="32"/>
      <c r="Q118" s="84" t="s">
        <v>294</v>
      </c>
      <c r="R118" s="37"/>
      <c r="S118" s="32"/>
      <c r="T118" s="35">
        <v>8521</v>
      </c>
      <c r="U118" s="37"/>
    </row>
    <row r="119" spans="1:33">
      <c r="A119" s="56"/>
      <c r="B119" s="31"/>
      <c r="C119" s="81"/>
      <c r="D119" s="82"/>
      <c r="E119" s="83"/>
      <c r="F119" s="39"/>
      <c r="G119" s="32"/>
      <c r="H119" s="83"/>
      <c r="I119" s="39"/>
      <c r="J119" s="32"/>
      <c r="K119" s="85"/>
      <c r="L119" s="39"/>
      <c r="M119" s="32"/>
      <c r="N119" s="83"/>
      <c r="O119" s="39"/>
      <c r="P119" s="32"/>
      <c r="Q119" s="85"/>
      <c r="R119" s="39"/>
      <c r="S119" s="32"/>
      <c r="T119" s="83"/>
      <c r="U119" s="39"/>
    </row>
    <row r="120" spans="1:33">
      <c r="A120" s="56"/>
      <c r="B120" s="86" t="s">
        <v>410</v>
      </c>
      <c r="C120" s="87"/>
      <c r="D120" s="47">
        <v>26207</v>
      </c>
      <c r="E120" s="47"/>
      <c r="F120" s="25"/>
      <c r="G120" s="25"/>
      <c r="H120" s="47">
        <v>23506</v>
      </c>
      <c r="I120" s="25"/>
      <c r="J120" s="25"/>
      <c r="K120" s="47">
        <v>4266</v>
      </c>
      <c r="L120" s="25"/>
      <c r="M120" s="25"/>
      <c r="N120" s="47">
        <v>53979</v>
      </c>
      <c r="O120" s="25"/>
      <c r="P120" s="25"/>
      <c r="Q120" s="47">
        <v>1375</v>
      </c>
      <c r="R120" s="25"/>
      <c r="S120" s="25"/>
      <c r="T120" s="47">
        <v>55354</v>
      </c>
      <c r="U120" s="25"/>
    </row>
    <row r="121" spans="1:33" ht="15.75" thickBot="1">
      <c r="A121" s="56"/>
      <c r="B121" s="86"/>
      <c r="C121" s="87"/>
      <c r="D121" s="48"/>
      <c r="E121" s="48"/>
      <c r="F121" s="49"/>
      <c r="G121" s="25"/>
      <c r="H121" s="48"/>
      <c r="I121" s="49"/>
      <c r="J121" s="25"/>
      <c r="K121" s="48"/>
      <c r="L121" s="49"/>
      <c r="M121" s="25"/>
      <c r="N121" s="48"/>
      <c r="O121" s="49"/>
      <c r="P121" s="25"/>
      <c r="Q121" s="48"/>
      <c r="R121" s="49"/>
      <c r="S121" s="25"/>
      <c r="T121" s="48"/>
      <c r="U121" s="49"/>
    </row>
    <row r="122" spans="1:33">
      <c r="A122" s="56"/>
      <c r="B122" s="31" t="s">
        <v>122</v>
      </c>
      <c r="C122" s="81"/>
      <c r="D122" s="33" t="s">
        <v>233</v>
      </c>
      <c r="E122" s="35">
        <v>31040</v>
      </c>
      <c r="F122" s="37"/>
      <c r="G122" s="32"/>
      <c r="H122" s="35">
        <v>27079</v>
      </c>
      <c r="I122" s="37"/>
      <c r="J122" s="32"/>
      <c r="K122" s="35">
        <v>4381</v>
      </c>
      <c r="L122" s="37"/>
      <c r="M122" s="32"/>
      <c r="N122" s="35">
        <v>62500</v>
      </c>
      <c r="O122" s="37"/>
      <c r="P122" s="32"/>
      <c r="Q122" s="35">
        <v>1375</v>
      </c>
      <c r="R122" s="37"/>
      <c r="S122" s="32"/>
      <c r="T122" s="35">
        <v>63875</v>
      </c>
      <c r="U122" s="37"/>
    </row>
    <row r="123" spans="1:33" ht="15.75" thickBot="1">
      <c r="A123" s="56"/>
      <c r="B123" s="31"/>
      <c r="C123" s="81"/>
      <c r="D123" s="34"/>
      <c r="E123" s="36"/>
      <c r="F123" s="38"/>
      <c r="G123" s="32"/>
      <c r="H123" s="36"/>
      <c r="I123" s="38"/>
      <c r="J123" s="32"/>
      <c r="K123" s="36"/>
      <c r="L123" s="38"/>
      <c r="M123" s="32"/>
      <c r="N123" s="36"/>
      <c r="O123" s="38"/>
      <c r="P123" s="32"/>
      <c r="Q123" s="36"/>
      <c r="R123" s="38"/>
      <c r="S123" s="32"/>
      <c r="T123" s="36"/>
      <c r="U123" s="38"/>
    </row>
    <row r="124" spans="1:33" ht="15.75" thickTop="1">
      <c r="A124" s="56"/>
      <c r="B124" s="151"/>
      <c r="C124" s="151"/>
      <c r="D124" s="151"/>
      <c r="E124" s="151"/>
      <c r="F124" s="151"/>
      <c r="G124" s="151"/>
      <c r="H124" s="151"/>
      <c r="I124" s="151"/>
      <c r="J124" s="151"/>
      <c r="K124" s="151"/>
      <c r="L124" s="151"/>
      <c r="M124" s="151"/>
      <c r="N124" s="151"/>
      <c r="O124" s="151"/>
      <c r="P124" s="151"/>
      <c r="Q124" s="151"/>
      <c r="R124" s="151"/>
      <c r="S124" s="151"/>
      <c r="T124" s="151"/>
      <c r="U124" s="151"/>
      <c r="V124" s="151"/>
      <c r="W124" s="151"/>
      <c r="X124" s="151"/>
      <c r="Y124" s="151"/>
      <c r="Z124" s="151"/>
      <c r="AA124" s="151"/>
      <c r="AB124" s="151"/>
      <c r="AC124" s="151"/>
      <c r="AD124" s="151"/>
      <c r="AE124" s="151"/>
      <c r="AF124" s="151"/>
      <c r="AG124" s="151"/>
    </row>
    <row r="125" spans="1:33">
      <c r="A125" s="56"/>
      <c r="B125" s="21"/>
      <c r="C125" s="21"/>
      <c r="D125" s="21"/>
      <c r="E125" s="21"/>
      <c r="F125" s="21"/>
      <c r="G125" s="21"/>
      <c r="H125" s="21"/>
      <c r="I125" s="21"/>
      <c r="J125" s="21"/>
      <c r="K125" s="21"/>
      <c r="L125" s="21"/>
      <c r="M125" s="21"/>
      <c r="N125" s="21"/>
      <c r="O125" s="21"/>
      <c r="P125" s="21"/>
      <c r="Q125" s="21"/>
      <c r="R125" s="21"/>
      <c r="S125" s="21"/>
      <c r="T125" s="21"/>
      <c r="U125" s="21"/>
    </row>
    <row r="126" spans="1:33">
      <c r="A126" s="56"/>
      <c r="B126" s="13"/>
      <c r="C126" s="13"/>
      <c r="D126" s="13"/>
      <c r="E126" s="13"/>
      <c r="F126" s="13"/>
      <c r="G126" s="13"/>
      <c r="H126" s="13"/>
      <c r="I126" s="13"/>
      <c r="J126" s="13"/>
      <c r="K126" s="13"/>
      <c r="L126" s="13"/>
      <c r="M126" s="13"/>
      <c r="N126" s="13"/>
      <c r="O126" s="13"/>
      <c r="P126" s="13"/>
      <c r="Q126" s="13"/>
      <c r="R126" s="13"/>
      <c r="S126" s="13"/>
      <c r="T126" s="13"/>
      <c r="U126" s="13"/>
    </row>
    <row r="127" spans="1:33">
      <c r="A127" s="56"/>
      <c r="B127" s="77"/>
      <c r="C127" s="78"/>
      <c r="D127" s="79">
        <v>41639</v>
      </c>
      <c r="E127" s="79"/>
      <c r="F127" s="79"/>
      <c r="G127" s="79"/>
      <c r="H127" s="79"/>
      <c r="I127" s="79"/>
      <c r="J127" s="79"/>
      <c r="K127" s="79"/>
      <c r="L127" s="79"/>
      <c r="M127" s="79"/>
      <c r="N127" s="79"/>
      <c r="O127" s="79"/>
      <c r="P127" s="79"/>
      <c r="Q127" s="79"/>
      <c r="R127" s="79"/>
      <c r="S127" s="79"/>
      <c r="T127" s="79"/>
      <c r="U127" s="79"/>
    </row>
    <row r="128" spans="1:33" ht="15.75" thickBot="1">
      <c r="A128" s="56"/>
      <c r="B128" s="77"/>
      <c r="C128" s="78"/>
      <c r="D128" s="80"/>
      <c r="E128" s="80"/>
      <c r="F128" s="80"/>
      <c r="G128" s="80"/>
      <c r="H128" s="80"/>
      <c r="I128" s="80"/>
      <c r="J128" s="80"/>
      <c r="K128" s="80"/>
      <c r="L128" s="80"/>
      <c r="M128" s="80"/>
      <c r="N128" s="80"/>
      <c r="O128" s="80"/>
      <c r="P128" s="80"/>
      <c r="Q128" s="80"/>
      <c r="R128" s="80"/>
      <c r="S128" s="80"/>
      <c r="T128" s="80"/>
      <c r="U128" s="80"/>
    </row>
    <row r="129" spans="1:33">
      <c r="A129" s="56"/>
      <c r="B129" s="77"/>
      <c r="C129" s="78"/>
      <c r="D129" s="27" t="s">
        <v>404</v>
      </c>
      <c r="E129" s="27"/>
      <c r="F129" s="27"/>
      <c r="G129" s="30"/>
      <c r="H129" s="27" t="s">
        <v>370</v>
      </c>
      <c r="I129" s="27"/>
      <c r="J129" s="30"/>
      <c r="K129" s="27" t="s">
        <v>406</v>
      </c>
      <c r="L129" s="27"/>
      <c r="M129" s="30"/>
      <c r="N129" s="100" t="s">
        <v>407</v>
      </c>
      <c r="O129" s="100"/>
      <c r="P129" s="30"/>
      <c r="Q129" s="27" t="s">
        <v>412</v>
      </c>
      <c r="R129" s="27"/>
      <c r="S129" s="102"/>
      <c r="T129" s="27" t="s">
        <v>122</v>
      </c>
      <c r="U129" s="27"/>
    </row>
    <row r="130" spans="1:33" ht="15.75" thickBot="1">
      <c r="A130" s="56"/>
      <c r="B130" s="77"/>
      <c r="C130" s="78"/>
      <c r="D130" s="22" t="s">
        <v>405</v>
      </c>
      <c r="E130" s="22"/>
      <c r="F130" s="22"/>
      <c r="G130" s="25"/>
      <c r="H130" s="22" t="s">
        <v>405</v>
      </c>
      <c r="I130" s="22"/>
      <c r="J130" s="25"/>
      <c r="K130" s="22" t="s">
        <v>405</v>
      </c>
      <c r="L130" s="22"/>
      <c r="M130" s="25"/>
      <c r="N130" s="101" t="s">
        <v>408</v>
      </c>
      <c r="O130" s="101"/>
      <c r="P130" s="25"/>
      <c r="Q130" s="22"/>
      <c r="R130" s="22"/>
      <c r="S130" s="78"/>
      <c r="T130" s="22"/>
      <c r="U130" s="22"/>
    </row>
    <row r="131" spans="1:33">
      <c r="A131" s="56"/>
      <c r="B131" s="31" t="s">
        <v>409</v>
      </c>
      <c r="C131" s="81"/>
      <c r="D131" s="33" t="s">
        <v>233</v>
      </c>
      <c r="E131" s="35">
        <v>7829</v>
      </c>
      <c r="F131" s="37"/>
      <c r="G131" s="32"/>
      <c r="H131" s="35">
        <v>2221</v>
      </c>
      <c r="I131" s="37"/>
      <c r="J131" s="32"/>
      <c r="K131" s="84">
        <v>167</v>
      </c>
      <c r="L131" s="37"/>
      <c r="M131" s="32"/>
      <c r="N131" s="35">
        <v>10217</v>
      </c>
      <c r="O131" s="37"/>
      <c r="P131" s="32"/>
      <c r="Q131" s="84" t="s">
        <v>294</v>
      </c>
      <c r="R131" s="37"/>
      <c r="S131" s="32"/>
      <c r="T131" s="35">
        <v>10217</v>
      </c>
      <c r="U131" s="37"/>
    </row>
    <row r="132" spans="1:33">
      <c r="A132" s="56"/>
      <c r="B132" s="31"/>
      <c r="C132" s="81"/>
      <c r="D132" s="82"/>
      <c r="E132" s="83"/>
      <c r="F132" s="39"/>
      <c r="G132" s="32"/>
      <c r="H132" s="83"/>
      <c r="I132" s="39"/>
      <c r="J132" s="32"/>
      <c r="K132" s="85"/>
      <c r="L132" s="39"/>
      <c r="M132" s="32"/>
      <c r="N132" s="83"/>
      <c r="O132" s="39"/>
      <c r="P132" s="32"/>
      <c r="Q132" s="85"/>
      <c r="R132" s="39"/>
      <c r="S132" s="32"/>
      <c r="T132" s="83"/>
      <c r="U132" s="39"/>
    </row>
    <row r="133" spans="1:33">
      <c r="A133" s="56"/>
      <c r="B133" s="86" t="s">
        <v>410</v>
      </c>
      <c r="C133" s="87"/>
      <c r="D133" s="47">
        <v>26315</v>
      </c>
      <c r="E133" s="47"/>
      <c r="F133" s="25"/>
      <c r="G133" s="25"/>
      <c r="H133" s="47">
        <v>21886</v>
      </c>
      <c r="I133" s="25"/>
      <c r="J133" s="25"/>
      <c r="K133" s="47">
        <v>4762</v>
      </c>
      <c r="L133" s="25"/>
      <c r="M133" s="25"/>
      <c r="N133" s="47">
        <v>52963</v>
      </c>
      <c r="O133" s="25"/>
      <c r="P133" s="25"/>
      <c r="Q133" s="47">
        <v>1484</v>
      </c>
      <c r="R133" s="25"/>
      <c r="S133" s="25"/>
      <c r="T133" s="47">
        <v>54447</v>
      </c>
      <c r="U133" s="25"/>
    </row>
    <row r="134" spans="1:33" ht="15.75" thickBot="1">
      <c r="A134" s="56"/>
      <c r="B134" s="86"/>
      <c r="C134" s="87"/>
      <c r="D134" s="48"/>
      <c r="E134" s="48"/>
      <c r="F134" s="49"/>
      <c r="G134" s="25"/>
      <c r="H134" s="48"/>
      <c r="I134" s="49"/>
      <c r="J134" s="25"/>
      <c r="K134" s="48"/>
      <c r="L134" s="49"/>
      <c r="M134" s="25"/>
      <c r="N134" s="48"/>
      <c r="O134" s="49"/>
      <c r="P134" s="25"/>
      <c r="Q134" s="48"/>
      <c r="R134" s="49"/>
      <c r="S134" s="25"/>
      <c r="T134" s="48"/>
      <c r="U134" s="49"/>
    </row>
    <row r="135" spans="1:33">
      <c r="A135" s="56"/>
      <c r="B135" s="81"/>
      <c r="C135" s="81"/>
      <c r="D135" s="33" t="s">
        <v>233</v>
      </c>
      <c r="E135" s="35">
        <v>34144</v>
      </c>
      <c r="F135" s="37"/>
      <c r="G135" s="32"/>
      <c r="H135" s="35">
        <v>24107</v>
      </c>
      <c r="I135" s="37"/>
      <c r="J135" s="32"/>
      <c r="K135" s="35">
        <v>4929</v>
      </c>
      <c r="L135" s="37"/>
      <c r="M135" s="32"/>
      <c r="N135" s="35">
        <v>63180</v>
      </c>
      <c r="O135" s="37"/>
      <c r="P135" s="32"/>
      <c r="Q135" s="35">
        <v>1484</v>
      </c>
      <c r="R135" s="37"/>
      <c r="S135" s="32"/>
      <c r="T135" s="35">
        <v>64664</v>
      </c>
      <c r="U135" s="37"/>
    </row>
    <row r="136" spans="1:33" ht="15.75" thickBot="1">
      <c r="A136" s="56"/>
      <c r="B136" s="81"/>
      <c r="C136" s="81"/>
      <c r="D136" s="34"/>
      <c r="E136" s="36"/>
      <c r="F136" s="38"/>
      <c r="G136" s="32"/>
      <c r="H136" s="36"/>
      <c r="I136" s="38"/>
      <c r="J136" s="32"/>
      <c r="K136" s="36"/>
      <c r="L136" s="38"/>
      <c r="M136" s="32"/>
      <c r="N136" s="36"/>
      <c r="O136" s="38"/>
      <c r="P136" s="32"/>
      <c r="Q136" s="36"/>
      <c r="R136" s="38"/>
      <c r="S136" s="32"/>
      <c r="T136" s="36"/>
      <c r="U136" s="38"/>
    </row>
    <row r="137" spans="1:33" ht="15.75" thickTop="1">
      <c r="A137" s="56" t="s">
        <v>751</v>
      </c>
      <c r="B137" s="28" t="s">
        <v>5</v>
      </c>
      <c r="C137" s="28"/>
      <c r="D137" s="28"/>
      <c r="E137" s="28"/>
      <c r="F137" s="28"/>
      <c r="G137" s="28"/>
      <c r="H137" s="28"/>
      <c r="I137" s="28"/>
      <c r="J137" s="28"/>
      <c r="K137" s="28"/>
      <c r="L137" s="28"/>
      <c r="M137" s="28"/>
      <c r="N137" s="28"/>
      <c r="O137" s="28"/>
      <c r="P137" s="28"/>
      <c r="Q137" s="28"/>
      <c r="R137" s="28"/>
      <c r="S137" s="28"/>
      <c r="T137" s="28"/>
      <c r="U137" s="28"/>
      <c r="V137" s="28"/>
      <c r="W137" s="28"/>
      <c r="X137" s="28"/>
      <c r="Y137" s="28"/>
      <c r="Z137" s="28"/>
      <c r="AA137" s="28"/>
      <c r="AB137" s="28"/>
      <c r="AC137" s="28"/>
      <c r="AD137" s="28"/>
      <c r="AE137" s="28"/>
      <c r="AF137" s="28"/>
      <c r="AG137" s="28"/>
    </row>
    <row r="138" spans="1:33">
      <c r="A138" s="56"/>
      <c r="B138" s="59" t="s">
        <v>414</v>
      </c>
      <c r="C138" s="59"/>
      <c r="D138" s="59"/>
      <c r="E138" s="59"/>
      <c r="F138" s="59"/>
      <c r="G138" s="59"/>
      <c r="H138" s="59"/>
      <c r="I138" s="59"/>
      <c r="J138" s="59"/>
      <c r="K138" s="59"/>
      <c r="L138" s="59"/>
      <c r="M138" s="59"/>
      <c r="N138" s="59"/>
      <c r="O138" s="59"/>
      <c r="P138" s="59"/>
      <c r="Q138" s="59"/>
      <c r="R138" s="59"/>
      <c r="S138" s="59"/>
      <c r="T138" s="59"/>
      <c r="U138" s="59"/>
      <c r="V138" s="59"/>
      <c r="W138" s="59"/>
      <c r="X138" s="59"/>
      <c r="Y138" s="59"/>
      <c r="Z138" s="59"/>
      <c r="AA138" s="59"/>
      <c r="AB138" s="59"/>
      <c r="AC138" s="59"/>
      <c r="AD138" s="59"/>
      <c r="AE138" s="59"/>
      <c r="AF138" s="59"/>
      <c r="AG138" s="59"/>
    </row>
    <row r="139" spans="1:33">
      <c r="A139" s="56"/>
      <c r="B139" s="21"/>
      <c r="C139" s="21"/>
      <c r="D139" s="21"/>
      <c r="E139" s="21"/>
      <c r="F139" s="21"/>
      <c r="G139" s="21"/>
      <c r="H139" s="21"/>
      <c r="I139" s="21"/>
      <c r="J139" s="21"/>
      <c r="K139" s="21"/>
      <c r="L139" s="21"/>
      <c r="M139" s="21"/>
      <c r="N139" s="21"/>
      <c r="O139" s="21"/>
      <c r="P139" s="21"/>
      <c r="Q139" s="21"/>
      <c r="R139" s="21"/>
      <c r="S139" s="21"/>
      <c r="T139" s="21"/>
      <c r="U139" s="21"/>
      <c r="V139" s="21"/>
      <c r="W139" s="21"/>
      <c r="X139" s="21"/>
    </row>
    <row r="140" spans="1:33">
      <c r="A140" s="56"/>
      <c r="B140" s="13"/>
      <c r="C140" s="13"/>
      <c r="D140" s="13"/>
      <c r="E140" s="13"/>
      <c r="F140" s="13"/>
      <c r="G140" s="13"/>
      <c r="H140" s="13"/>
      <c r="I140" s="13"/>
      <c r="J140" s="13"/>
      <c r="K140" s="13"/>
      <c r="L140" s="13"/>
      <c r="M140" s="13"/>
      <c r="N140" s="13"/>
      <c r="O140" s="13"/>
      <c r="P140" s="13"/>
      <c r="Q140" s="13"/>
      <c r="R140" s="13"/>
      <c r="S140" s="13"/>
      <c r="T140" s="13"/>
      <c r="U140" s="13"/>
      <c r="V140" s="13"/>
      <c r="W140" s="13"/>
      <c r="X140" s="13"/>
    </row>
    <row r="141" spans="1:33">
      <c r="A141" s="56"/>
      <c r="B141" s="77"/>
      <c r="C141" s="78"/>
      <c r="D141" s="26" t="s">
        <v>415</v>
      </c>
      <c r="E141" s="26"/>
      <c r="F141" s="26"/>
      <c r="G141" s="26"/>
      <c r="H141" s="26"/>
      <c r="I141" s="26"/>
      <c r="J141" s="26"/>
      <c r="K141" s="26"/>
      <c r="L141" s="26"/>
      <c r="M141" s="26"/>
      <c r="N141" s="26"/>
      <c r="O141" s="26"/>
      <c r="P141" s="26"/>
      <c r="Q141" s="26"/>
      <c r="R141" s="26"/>
      <c r="S141" s="26"/>
      <c r="T141" s="26"/>
      <c r="U141" s="26"/>
      <c r="V141" s="26"/>
      <c r="W141" s="26"/>
      <c r="X141" s="26"/>
    </row>
    <row r="142" spans="1:33" ht="15.75" thickBot="1">
      <c r="A142" s="56"/>
      <c r="B142" s="77"/>
      <c r="C142" s="78"/>
      <c r="D142" s="22"/>
      <c r="E142" s="22"/>
      <c r="F142" s="22"/>
      <c r="G142" s="22"/>
      <c r="H142" s="22"/>
      <c r="I142" s="22"/>
      <c r="J142" s="22"/>
      <c r="K142" s="22"/>
      <c r="L142" s="22"/>
      <c r="M142" s="22"/>
      <c r="N142" s="22"/>
      <c r="O142" s="22"/>
      <c r="P142" s="22"/>
      <c r="Q142" s="22"/>
      <c r="R142" s="22"/>
      <c r="S142" s="22"/>
      <c r="T142" s="22"/>
      <c r="U142" s="22"/>
      <c r="V142" s="22"/>
      <c r="W142" s="22"/>
      <c r="X142" s="22"/>
    </row>
    <row r="143" spans="1:33">
      <c r="A143" s="56"/>
      <c r="B143" s="77"/>
      <c r="C143" s="78"/>
      <c r="D143" s="103">
        <v>41820</v>
      </c>
      <c r="E143" s="103"/>
      <c r="F143" s="103"/>
      <c r="G143" s="103"/>
      <c r="H143" s="103"/>
      <c r="I143" s="103"/>
      <c r="J143" s="103"/>
      <c r="K143" s="103"/>
      <c r="L143" s="103"/>
      <c r="M143" s="103"/>
      <c r="N143" s="102"/>
      <c r="O143" s="103">
        <v>41455</v>
      </c>
      <c r="P143" s="103"/>
      <c r="Q143" s="103"/>
      <c r="R143" s="103"/>
      <c r="S143" s="103"/>
      <c r="T143" s="103"/>
      <c r="U143" s="103"/>
      <c r="V143" s="103"/>
      <c r="W143" s="103"/>
      <c r="X143" s="103"/>
    </row>
    <row r="144" spans="1:33" ht="15.75" thickBot="1">
      <c r="A144" s="56"/>
      <c r="B144" s="77"/>
      <c r="C144" s="78"/>
      <c r="D144" s="80"/>
      <c r="E144" s="80"/>
      <c r="F144" s="80"/>
      <c r="G144" s="80"/>
      <c r="H144" s="80"/>
      <c r="I144" s="80"/>
      <c r="J144" s="80"/>
      <c r="K144" s="80"/>
      <c r="L144" s="80"/>
      <c r="M144" s="80"/>
      <c r="N144" s="78"/>
      <c r="O144" s="80"/>
      <c r="P144" s="80"/>
      <c r="Q144" s="80"/>
      <c r="R144" s="80"/>
      <c r="S144" s="80"/>
      <c r="T144" s="80"/>
      <c r="U144" s="80"/>
      <c r="V144" s="80"/>
      <c r="W144" s="80"/>
      <c r="X144" s="80"/>
    </row>
    <row r="145" spans="1:24">
      <c r="A145" s="56"/>
      <c r="B145" s="104" t="s">
        <v>416</v>
      </c>
      <c r="C145" s="25"/>
      <c r="D145" s="106" t="s">
        <v>417</v>
      </c>
      <c r="E145" s="106"/>
      <c r="F145" s="108"/>
      <c r="G145" s="106" t="s">
        <v>418</v>
      </c>
      <c r="H145" s="106"/>
      <c r="I145" s="106"/>
      <c r="J145" s="108"/>
      <c r="K145" s="106" t="s">
        <v>420</v>
      </c>
      <c r="L145" s="106"/>
      <c r="M145" s="106"/>
      <c r="N145" s="107"/>
      <c r="O145" s="106" t="s">
        <v>417</v>
      </c>
      <c r="P145" s="106"/>
      <c r="Q145" s="108"/>
      <c r="R145" s="106" t="s">
        <v>418</v>
      </c>
      <c r="S145" s="106"/>
      <c r="T145" s="106"/>
      <c r="U145" s="108"/>
      <c r="V145" s="106" t="s">
        <v>420</v>
      </c>
      <c r="W145" s="106"/>
      <c r="X145" s="106"/>
    </row>
    <row r="146" spans="1:24">
      <c r="A146" s="56"/>
      <c r="B146" s="104"/>
      <c r="C146" s="25"/>
      <c r="D146" s="105" t="s">
        <v>36</v>
      </c>
      <c r="E146" s="105"/>
      <c r="F146" s="107"/>
      <c r="G146" s="105" t="s">
        <v>229</v>
      </c>
      <c r="H146" s="105"/>
      <c r="I146" s="105"/>
      <c r="J146" s="107"/>
      <c r="K146" s="105" t="s">
        <v>229</v>
      </c>
      <c r="L146" s="105"/>
      <c r="M146" s="105"/>
      <c r="N146" s="107"/>
      <c r="O146" s="105" t="s">
        <v>36</v>
      </c>
      <c r="P146" s="105"/>
      <c r="Q146" s="107"/>
      <c r="R146" s="105" t="s">
        <v>229</v>
      </c>
      <c r="S146" s="105"/>
      <c r="T146" s="105"/>
      <c r="U146" s="107"/>
      <c r="V146" s="105" t="s">
        <v>229</v>
      </c>
      <c r="W146" s="105"/>
      <c r="X146" s="105"/>
    </row>
    <row r="147" spans="1:24">
      <c r="A147" s="56"/>
      <c r="B147" s="104"/>
      <c r="C147" s="25"/>
      <c r="D147" s="28"/>
      <c r="E147" s="28"/>
      <c r="F147" s="107"/>
      <c r="G147" s="105" t="s">
        <v>419</v>
      </c>
      <c r="H147" s="105"/>
      <c r="I147" s="105"/>
      <c r="J147" s="107"/>
      <c r="K147" s="105" t="s">
        <v>421</v>
      </c>
      <c r="L147" s="105"/>
      <c r="M147" s="105"/>
      <c r="N147" s="107"/>
      <c r="O147" s="28"/>
      <c r="P147" s="28"/>
      <c r="Q147" s="107"/>
      <c r="R147" s="105" t="s">
        <v>421</v>
      </c>
      <c r="S147" s="105"/>
      <c r="T147" s="105"/>
      <c r="U147" s="107"/>
      <c r="V147" s="105" t="s">
        <v>421</v>
      </c>
      <c r="W147" s="105"/>
      <c r="X147" s="105"/>
    </row>
    <row r="148" spans="1:24" ht="15.75" thickBot="1">
      <c r="A148" s="56"/>
      <c r="B148" s="104"/>
      <c r="C148" s="25"/>
      <c r="D148" s="29"/>
      <c r="E148" s="29"/>
      <c r="F148" s="107"/>
      <c r="G148" s="109" t="s">
        <v>394</v>
      </c>
      <c r="H148" s="109"/>
      <c r="I148" s="109"/>
      <c r="J148" s="107"/>
      <c r="K148" s="29"/>
      <c r="L148" s="29"/>
      <c r="M148" s="29"/>
      <c r="N148" s="107"/>
      <c r="O148" s="29"/>
      <c r="P148" s="29"/>
      <c r="Q148" s="107"/>
      <c r="R148" s="29"/>
      <c r="S148" s="29"/>
      <c r="T148" s="29"/>
      <c r="U148" s="107"/>
      <c r="V148" s="29"/>
      <c r="W148" s="29"/>
      <c r="X148" s="29"/>
    </row>
    <row r="149" spans="1:24">
      <c r="A149" s="56"/>
      <c r="B149" s="77"/>
      <c r="C149" s="78"/>
      <c r="D149" s="26" t="s">
        <v>422</v>
      </c>
      <c r="E149" s="26"/>
      <c r="F149" s="26"/>
      <c r="G149" s="26"/>
      <c r="H149" s="26"/>
      <c r="I149" s="26"/>
      <c r="J149" s="26"/>
      <c r="K149" s="26"/>
      <c r="L149" s="26"/>
      <c r="M149" s="26"/>
      <c r="N149" s="26"/>
      <c r="O149" s="26"/>
      <c r="P149" s="26"/>
      <c r="Q149" s="26"/>
      <c r="R149" s="26"/>
      <c r="S149" s="26"/>
      <c r="T149" s="26"/>
      <c r="U149" s="26"/>
      <c r="V149" s="26"/>
      <c r="W149" s="26"/>
      <c r="X149" s="26"/>
    </row>
    <row r="150" spans="1:24">
      <c r="A150" s="56"/>
      <c r="B150" s="77"/>
      <c r="C150" s="78"/>
      <c r="D150" s="26"/>
      <c r="E150" s="26"/>
      <c r="F150" s="26"/>
      <c r="G150" s="26"/>
      <c r="H150" s="26"/>
      <c r="I150" s="26"/>
      <c r="J150" s="26"/>
      <c r="K150" s="26"/>
      <c r="L150" s="26"/>
      <c r="M150" s="26"/>
      <c r="N150" s="26"/>
      <c r="O150" s="26"/>
      <c r="P150" s="26"/>
      <c r="Q150" s="26"/>
      <c r="R150" s="26"/>
      <c r="S150" s="26"/>
      <c r="T150" s="26"/>
      <c r="U150" s="26"/>
      <c r="V150" s="26"/>
      <c r="W150" s="26"/>
      <c r="X150" s="26"/>
    </row>
    <row r="151" spans="1:24">
      <c r="A151" s="56"/>
      <c r="B151" s="31" t="s">
        <v>368</v>
      </c>
      <c r="C151" s="81"/>
      <c r="D151" s="32"/>
      <c r="E151" s="32"/>
      <c r="F151" s="32"/>
      <c r="G151" s="32"/>
      <c r="H151" s="32"/>
      <c r="I151" s="32"/>
      <c r="J151" s="32"/>
      <c r="K151" s="32"/>
      <c r="L151" s="32"/>
      <c r="M151" s="32"/>
      <c r="N151" s="32"/>
      <c r="O151" s="32"/>
      <c r="P151" s="32"/>
      <c r="Q151" s="32"/>
      <c r="R151" s="32"/>
      <c r="S151" s="32"/>
      <c r="T151" s="32"/>
      <c r="U151" s="32"/>
      <c r="V151" s="32"/>
      <c r="W151" s="32"/>
      <c r="X151" s="32"/>
    </row>
    <row r="152" spans="1:24">
      <c r="A152" s="56"/>
      <c r="B152" s="31"/>
      <c r="C152" s="81"/>
      <c r="D152" s="32"/>
      <c r="E152" s="32"/>
      <c r="F152" s="32"/>
      <c r="G152" s="32"/>
      <c r="H152" s="32"/>
      <c r="I152" s="32"/>
      <c r="J152" s="32"/>
      <c r="K152" s="32"/>
      <c r="L152" s="32"/>
      <c r="M152" s="32"/>
      <c r="N152" s="32"/>
      <c r="O152" s="32"/>
      <c r="P152" s="32"/>
      <c r="Q152" s="32"/>
      <c r="R152" s="32"/>
      <c r="S152" s="32"/>
      <c r="T152" s="32"/>
      <c r="U152" s="32"/>
      <c r="V152" s="32"/>
      <c r="W152" s="32"/>
      <c r="X152" s="32"/>
    </row>
    <row r="153" spans="1:24">
      <c r="A153" s="56"/>
      <c r="B153" s="46" t="s">
        <v>369</v>
      </c>
      <c r="C153" s="92"/>
      <c r="D153" s="54">
        <v>4</v>
      </c>
      <c r="E153" s="25"/>
      <c r="F153" s="25"/>
      <c r="G153" s="50" t="s">
        <v>233</v>
      </c>
      <c r="H153" s="47">
        <v>1088</v>
      </c>
      <c r="I153" s="25"/>
      <c r="J153" s="25"/>
      <c r="K153" s="50" t="s">
        <v>233</v>
      </c>
      <c r="L153" s="54">
        <v>847</v>
      </c>
      <c r="M153" s="25"/>
      <c r="N153" s="25"/>
      <c r="O153" s="54">
        <v>18</v>
      </c>
      <c r="P153" s="25"/>
      <c r="Q153" s="25"/>
      <c r="R153" s="50" t="s">
        <v>233</v>
      </c>
      <c r="S153" s="47">
        <v>4227</v>
      </c>
      <c r="T153" s="25"/>
      <c r="U153" s="25"/>
      <c r="V153" s="50" t="s">
        <v>233</v>
      </c>
      <c r="W153" s="47">
        <v>4339</v>
      </c>
      <c r="X153" s="25"/>
    </row>
    <row r="154" spans="1:24">
      <c r="A154" s="56"/>
      <c r="B154" s="46"/>
      <c r="C154" s="92"/>
      <c r="D154" s="54"/>
      <c r="E154" s="25"/>
      <c r="F154" s="25"/>
      <c r="G154" s="50"/>
      <c r="H154" s="47"/>
      <c r="I154" s="25"/>
      <c r="J154" s="25"/>
      <c r="K154" s="50"/>
      <c r="L154" s="54"/>
      <c r="M154" s="25"/>
      <c r="N154" s="25"/>
      <c r="O154" s="54"/>
      <c r="P154" s="25"/>
      <c r="Q154" s="25"/>
      <c r="R154" s="50"/>
      <c r="S154" s="47"/>
      <c r="T154" s="25"/>
      <c r="U154" s="25"/>
      <c r="V154" s="50"/>
      <c r="W154" s="47"/>
      <c r="X154" s="25"/>
    </row>
    <row r="155" spans="1:24">
      <c r="A155" s="56"/>
      <c r="B155" s="41" t="s">
        <v>370</v>
      </c>
      <c r="C155" s="91"/>
      <c r="D155" s="44">
        <v>1</v>
      </c>
      <c r="E155" s="32"/>
      <c r="F155" s="32"/>
      <c r="G155" s="44">
        <v>865</v>
      </c>
      <c r="H155" s="44"/>
      <c r="I155" s="32"/>
      <c r="J155" s="32"/>
      <c r="K155" s="44">
        <v>870</v>
      </c>
      <c r="L155" s="44"/>
      <c r="M155" s="32"/>
      <c r="N155" s="32"/>
      <c r="O155" s="44" t="s">
        <v>294</v>
      </c>
      <c r="P155" s="32"/>
      <c r="Q155" s="32"/>
      <c r="R155" s="44" t="s">
        <v>294</v>
      </c>
      <c r="S155" s="44"/>
      <c r="T155" s="32"/>
      <c r="U155" s="32"/>
      <c r="V155" s="44" t="s">
        <v>294</v>
      </c>
      <c r="W155" s="44"/>
      <c r="X155" s="32"/>
    </row>
    <row r="156" spans="1:24" ht="15.75" thickBot="1">
      <c r="A156" s="56"/>
      <c r="B156" s="41"/>
      <c r="C156" s="91"/>
      <c r="D156" s="72"/>
      <c r="E156" s="69"/>
      <c r="F156" s="32"/>
      <c r="G156" s="72"/>
      <c r="H156" s="72"/>
      <c r="I156" s="69"/>
      <c r="J156" s="32"/>
      <c r="K156" s="72"/>
      <c r="L156" s="72"/>
      <c r="M156" s="69"/>
      <c r="N156" s="32"/>
      <c r="O156" s="72"/>
      <c r="P156" s="69"/>
      <c r="Q156" s="32"/>
      <c r="R156" s="72"/>
      <c r="S156" s="72"/>
      <c r="T156" s="69"/>
      <c r="U156" s="32"/>
      <c r="V156" s="72"/>
      <c r="W156" s="72"/>
      <c r="X156" s="69"/>
    </row>
    <row r="157" spans="1:24">
      <c r="A157" s="56"/>
      <c r="B157" s="86" t="s">
        <v>373</v>
      </c>
      <c r="C157" s="87"/>
      <c r="D157" s="89">
        <v>5</v>
      </c>
      <c r="E157" s="30"/>
      <c r="F157" s="25"/>
      <c r="G157" s="71">
        <v>1953</v>
      </c>
      <c r="H157" s="71"/>
      <c r="I157" s="30"/>
      <c r="J157" s="25"/>
      <c r="K157" s="71">
        <v>1717</v>
      </c>
      <c r="L157" s="71"/>
      <c r="M157" s="30"/>
      <c r="N157" s="25"/>
      <c r="O157" s="89">
        <v>18</v>
      </c>
      <c r="P157" s="30"/>
      <c r="Q157" s="25"/>
      <c r="R157" s="71">
        <v>4227</v>
      </c>
      <c r="S157" s="71"/>
      <c r="T157" s="30"/>
      <c r="U157" s="25"/>
      <c r="V157" s="71">
        <v>4339</v>
      </c>
      <c r="W157" s="71"/>
      <c r="X157" s="30"/>
    </row>
    <row r="158" spans="1:24">
      <c r="A158" s="56"/>
      <c r="B158" s="86"/>
      <c r="C158" s="87"/>
      <c r="D158" s="54"/>
      <c r="E158" s="25"/>
      <c r="F158" s="25"/>
      <c r="G158" s="47"/>
      <c r="H158" s="47"/>
      <c r="I158" s="25"/>
      <c r="J158" s="25"/>
      <c r="K158" s="47"/>
      <c r="L158" s="47"/>
      <c r="M158" s="25"/>
      <c r="N158" s="25"/>
      <c r="O158" s="54"/>
      <c r="P158" s="25"/>
      <c r="Q158" s="25"/>
      <c r="R158" s="47"/>
      <c r="S158" s="47"/>
      <c r="T158" s="25"/>
      <c r="U158" s="25"/>
      <c r="V158" s="47"/>
      <c r="W158" s="47"/>
      <c r="X158" s="25"/>
    </row>
    <row r="159" spans="1:24">
      <c r="A159" s="56"/>
      <c r="B159" s="31" t="s">
        <v>84</v>
      </c>
      <c r="C159" s="81"/>
      <c r="D159" s="44">
        <v>1</v>
      </c>
      <c r="E159" s="32"/>
      <c r="F159" s="32"/>
      <c r="G159" s="44">
        <v>300</v>
      </c>
      <c r="H159" s="44"/>
      <c r="I159" s="32"/>
      <c r="J159" s="32"/>
      <c r="K159" s="44">
        <v>300</v>
      </c>
      <c r="L159" s="44"/>
      <c r="M159" s="32"/>
      <c r="N159" s="32"/>
      <c r="O159" s="44" t="s">
        <v>294</v>
      </c>
      <c r="P159" s="32"/>
      <c r="Q159" s="32"/>
      <c r="R159" s="44" t="s">
        <v>294</v>
      </c>
      <c r="S159" s="44"/>
      <c r="T159" s="32"/>
      <c r="U159" s="32"/>
      <c r="V159" s="44" t="s">
        <v>294</v>
      </c>
      <c r="W159" s="44"/>
      <c r="X159" s="32"/>
    </row>
    <row r="160" spans="1:24">
      <c r="A160" s="56"/>
      <c r="B160" s="31"/>
      <c r="C160" s="81"/>
      <c r="D160" s="44"/>
      <c r="E160" s="32"/>
      <c r="F160" s="32"/>
      <c r="G160" s="44"/>
      <c r="H160" s="44"/>
      <c r="I160" s="32"/>
      <c r="J160" s="32"/>
      <c r="K160" s="44"/>
      <c r="L160" s="44"/>
      <c r="M160" s="32"/>
      <c r="N160" s="32"/>
      <c r="O160" s="44"/>
      <c r="P160" s="32"/>
      <c r="Q160" s="32"/>
      <c r="R160" s="44"/>
      <c r="S160" s="44"/>
      <c r="T160" s="32"/>
      <c r="U160" s="32"/>
      <c r="V160" s="44"/>
      <c r="W160" s="44"/>
      <c r="X160" s="32"/>
    </row>
    <row r="161" spans="1:24">
      <c r="A161" s="56"/>
      <c r="B161" s="86" t="s">
        <v>85</v>
      </c>
      <c r="C161" s="87"/>
      <c r="D161" s="54" t="s">
        <v>294</v>
      </c>
      <c r="E161" s="25"/>
      <c r="F161" s="25"/>
      <c r="G161" s="54" t="s">
        <v>294</v>
      </c>
      <c r="H161" s="54"/>
      <c r="I161" s="25"/>
      <c r="J161" s="25"/>
      <c r="K161" s="54" t="s">
        <v>294</v>
      </c>
      <c r="L161" s="54"/>
      <c r="M161" s="25"/>
      <c r="N161" s="25"/>
      <c r="O161" s="54">
        <v>2</v>
      </c>
      <c r="P161" s="25"/>
      <c r="Q161" s="25"/>
      <c r="R161" s="54">
        <v>228</v>
      </c>
      <c r="S161" s="54"/>
      <c r="T161" s="25"/>
      <c r="U161" s="25"/>
      <c r="V161" s="54">
        <v>222</v>
      </c>
      <c r="W161" s="54"/>
      <c r="X161" s="25"/>
    </row>
    <row r="162" spans="1:24" ht="15.75" thickBot="1">
      <c r="A162" s="56"/>
      <c r="B162" s="86"/>
      <c r="C162" s="87"/>
      <c r="D162" s="90"/>
      <c r="E162" s="49"/>
      <c r="F162" s="25"/>
      <c r="G162" s="90"/>
      <c r="H162" s="90"/>
      <c r="I162" s="49"/>
      <c r="J162" s="25"/>
      <c r="K162" s="90"/>
      <c r="L162" s="90"/>
      <c r="M162" s="49"/>
      <c r="N162" s="25"/>
      <c r="O162" s="90"/>
      <c r="P162" s="49"/>
      <c r="Q162" s="25"/>
      <c r="R162" s="90"/>
      <c r="S162" s="90"/>
      <c r="T162" s="49"/>
      <c r="U162" s="25"/>
      <c r="V162" s="90"/>
      <c r="W162" s="90"/>
      <c r="X162" s="49"/>
    </row>
    <row r="163" spans="1:24">
      <c r="A163" s="56"/>
      <c r="B163" s="31" t="s">
        <v>423</v>
      </c>
      <c r="C163" s="81"/>
      <c r="D163" s="84">
        <v>6</v>
      </c>
      <c r="E163" s="37"/>
      <c r="F163" s="32"/>
      <c r="G163" s="33" t="s">
        <v>233</v>
      </c>
      <c r="H163" s="35">
        <v>2253</v>
      </c>
      <c r="I163" s="37"/>
      <c r="J163" s="32"/>
      <c r="K163" s="33" t="s">
        <v>233</v>
      </c>
      <c r="L163" s="35">
        <v>2017</v>
      </c>
      <c r="M163" s="37"/>
      <c r="N163" s="32"/>
      <c r="O163" s="84">
        <v>20</v>
      </c>
      <c r="P163" s="37"/>
      <c r="Q163" s="32"/>
      <c r="R163" s="33" t="s">
        <v>233</v>
      </c>
      <c r="S163" s="35">
        <v>4455</v>
      </c>
      <c r="T163" s="37"/>
      <c r="U163" s="32"/>
      <c r="V163" s="33" t="s">
        <v>233</v>
      </c>
      <c r="W163" s="35">
        <v>4561</v>
      </c>
      <c r="X163" s="37"/>
    </row>
    <row r="164" spans="1:24" ht="15.75" thickBot="1">
      <c r="A164" s="56"/>
      <c r="B164" s="31"/>
      <c r="C164" s="81"/>
      <c r="D164" s="45"/>
      <c r="E164" s="38"/>
      <c r="F164" s="32"/>
      <c r="G164" s="34"/>
      <c r="H164" s="36"/>
      <c r="I164" s="38"/>
      <c r="J164" s="32"/>
      <c r="K164" s="34"/>
      <c r="L164" s="36"/>
      <c r="M164" s="38"/>
      <c r="N164" s="32"/>
      <c r="O164" s="45"/>
      <c r="P164" s="38"/>
      <c r="Q164" s="32"/>
      <c r="R164" s="34"/>
      <c r="S164" s="36"/>
      <c r="T164" s="38"/>
      <c r="U164" s="32"/>
      <c r="V164" s="34"/>
      <c r="W164" s="36"/>
      <c r="X164" s="38"/>
    </row>
    <row r="165" spans="1:24" ht="15.75" thickTop="1">
      <c r="A165" s="56"/>
      <c r="B165" s="21"/>
      <c r="C165" s="21"/>
      <c r="D165" s="21"/>
      <c r="E165" s="21"/>
      <c r="F165" s="21"/>
      <c r="G165" s="21"/>
      <c r="H165" s="21"/>
      <c r="I165" s="21"/>
      <c r="J165" s="21"/>
      <c r="K165" s="21"/>
      <c r="L165" s="21"/>
      <c r="M165" s="21"/>
      <c r="N165" s="21"/>
      <c r="O165" s="21"/>
      <c r="P165" s="21"/>
      <c r="Q165" s="21"/>
      <c r="R165" s="21"/>
      <c r="S165" s="21"/>
      <c r="T165" s="21"/>
      <c r="U165" s="21"/>
      <c r="V165" s="21"/>
      <c r="W165" s="21"/>
      <c r="X165" s="21"/>
    </row>
    <row r="166" spans="1:24">
      <c r="A166" s="56"/>
      <c r="B166" s="13"/>
      <c r="C166" s="13"/>
      <c r="D166" s="13"/>
      <c r="E166" s="13"/>
      <c r="F166" s="13"/>
      <c r="G166" s="13"/>
      <c r="H166" s="13"/>
      <c r="I166" s="13"/>
      <c r="J166" s="13"/>
      <c r="K166" s="13"/>
      <c r="L166" s="13"/>
      <c r="M166" s="13"/>
      <c r="N166" s="13"/>
      <c r="O166" s="13"/>
      <c r="P166" s="13"/>
      <c r="Q166" s="13"/>
      <c r="R166" s="13"/>
      <c r="S166" s="13"/>
      <c r="T166" s="13"/>
      <c r="U166" s="13"/>
      <c r="V166" s="13"/>
      <c r="W166" s="13"/>
      <c r="X166" s="13"/>
    </row>
    <row r="167" spans="1:24">
      <c r="A167" s="56"/>
      <c r="B167" s="77"/>
      <c r="C167" s="78"/>
      <c r="D167" s="26" t="s">
        <v>424</v>
      </c>
      <c r="E167" s="26"/>
      <c r="F167" s="26"/>
      <c r="G167" s="26"/>
      <c r="H167" s="26"/>
      <c r="I167" s="26"/>
      <c r="J167" s="26"/>
      <c r="K167" s="26"/>
      <c r="L167" s="26"/>
      <c r="M167" s="26"/>
      <c r="N167" s="26"/>
      <c r="O167" s="26"/>
      <c r="P167" s="26"/>
      <c r="Q167" s="26"/>
      <c r="R167" s="26"/>
      <c r="S167" s="26"/>
      <c r="T167" s="26"/>
      <c r="U167" s="26"/>
      <c r="V167" s="26"/>
      <c r="W167" s="26"/>
      <c r="X167" s="26"/>
    </row>
    <row r="168" spans="1:24" ht="15.75" thickBot="1">
      <c r="A168" s="56"/>
      <c r="B168" s="77"/>
      <c r="C168" s="78"/>
      <c r="D168" s="22"/>
      <c r="E168" s="22"/>
      <c r="F168" s="22"/>
      <c r="G168" s="22"/>
      <c r="H168" s="22"/>
      <c r="I168" s="22"/>
      <c r="J168" s="22"/>
      <c r="K168" s="22"/>
      <c r="L168" s="22"/>
      <c r="M168" s="22"/>
      <c r="N168" s="22"/>
      <c r="O168" s="22"/>
      <c r="P168" s="22"/>
      <c r="Q168" s="22"/>
      <c r="R168" s="22"/>
      <c r="S168" s="22"/>
      <c r="T168" s="22"/>
      <c r="U168" s="22"/>
      <c r="V168" s="22"/>
      <c r="W168" s="22"/>
      <c r="X168" s="22"/>
    </row>
    <row r="169" spans="1:24">
      <c r="A169" s="56"/>
      <c r="B169" s="77"/>
      <c r="C169" s="78"/>
      <c r="D169" s="27" t="s">
        <v>425</v>
      </c>
      <c r="E169" s="27"/>
      <c r="F169" s="27"/>
      <c r="G169" s="27"/>
      <c r="H169" s="27"/>
      <c r="I169" s="27"/>
      <c r="J169" s="27"/>
      <c r="K169" s="27"/>
      <c r="L169" s="27"/>
      <c r="M169" s="27"/>
      <c r="N169" s="102"/>
      <c r="O169" s="27" t="s">
        <v>426</v>
      </c>
      <c r="P169" s="27"/>
      <c r="Q169" s="27"/>
      <c r="R169" s="27"/>
      <c r="S169" s="27"/>
      <c r="T169" s="27"/>
      <c r="U169" s="27"/>
      <c r="V169" s="27"/>
      <c r="W169" s="27"/>
      <c r="X169" s="27"/>
    </row>
    <row r="170" spans="1:24" ht="15.75" thickBot="1">
      <c r="A170" s="56"/>
      <c r="B170" s="77"/>
      <c r="C170" s="78"/>
      <c r="D170" s="22"/>
      <c r="E170" s="22"/>
      <c r="F170" s="22"/>
      <c r="G170" s="22"/>
      <c r="H170" s="22"/>
      <c r="I170" s="22"/>
      <c r="J170" s="22"/>
      <c r="K170" s="22"/>
      <c r="L170" s="22"/>
      <c r="M170" s="22"/>
      <c r="N170" s="78"/>
      <c r="O170" s="22"/>
      <c r="P170" s="22"/>
      <c r="Q170" s="22"/>
      <c r="R170" s="22"/>
      <c r="S170" s="22"/>
      <c r="T170" s="22"/>
      <c r="U170" s="22"/>
      <c r="V170" s="22"/>
      <c r="W170" s="22"/>
      <c r="X170" s="22"/>
    </row>
    <row r="171" spans="1:24">
      <c r="A171" s="56"/>
      <c r="B171" s="104" t="s">
        <v>416</v>
      </c>
      <c r="C171" s="25"/>
      <c r="D171" s="106" t="s">
        <v>427</v>
      </c>
      <c r="E171" s="106"/>
      <c r="F171" s="108"/>
      <c r="G171" s="106" t="s">
        <v>418</v>
      </c>
      <c r="H171" s="106"/>
      <c r="I171" s="106"/>
      <c r="J171" s="108"/>
      <c r="K171" s="106" t="s">
        <v>420</v>
      </c>
      <c r="L171" s="106"/>
      <c r="M171" s="106"/>
      <c r="N171" s="107"/>
      <c r="O171" s="106" t="s">
        <v>427</v>
      </c>
      <c r="P171" s="106"/>
      <c r="Q171" s="108"/>
      <c r="R171" s="106" t="s">
        <v>418</v>
      </c>
      <c r="S171" s="106"/>
      <c r="T171" s="106"/>
      <c r="U171" s="108"/>
      <c r="V171" s="106" t="s">
        <v>420</v>
      </c>
      <c r="W171" s="106"/>
      <c r="X171" s="106"/>
    </row>
    <row r="172" spans="1:24">
      <c r="A172" s="56"/>
      <c r="B172" s="104"/>
      <c r="C172" s="25"/>
      <c r="D172" s="105" t="s">
        <v>36</v>
      </c>
      <c r="E172" s="105"/>
      <c r="F172" s="107"/>
      <c r="G172" s="105" t="s">
        <v>229</v>
      </c>
      <c r="H172" s="105"/>
      <c r="I172" s="105"/>
      <c r="J172" s="107"/>
      <c r="K172" s="105" t="s">
        <v>229</v>
      </c>
      <c r="L172" s="105"/>
      <c r="M172" s="105"/>
      <c r="N172" s="107"/>
      <c r="O172" s="105" t="s">
        <v>36</v>
      </c>
      <c r="P172" s="105"/>
      <c r="Q172" s="107"/>
      <c r="R172" s="105" t="s">
        <v>229</v>
      </c>
      <c r="S172" s="105"/>
      <c r="T172" s="105"/>
      <c r="U172" s="107"/>
      <c r="V172" s="105" t="s">
        <v>229</v>
      </c>
      <c r="W172" s="105"/>
      <c r="X172" s="105"/>
    </row>
    <row r="173" spans="1:24" ht="15.75" thickBot="1">
      <c r="A173" s="56"/>
      <c r="B173" s="104"/>
      <c r="C173" s="25"/>
      <c r="D173" s="29"/>
      <c r="E173" s="29"/>
      <c r="F173" s="107"/>
      <c r="G173" s="109" t="s">
        <v>421</v>
      </c>
      <c r="H173" s="109"/>
      <c r="I173" s="109"/>
      <c r="J173" s="107"/>
      <c r="K173" s="109" t="s">
        <v>428</v>
      </c>
      <c r="L173" s="109"/>
      <c r="M173" s="109"/>
      <c r="N173" s="107"/>
      <c r="O173" s="29"/>
      <c r="P173" s="29"/>
      <c r="Q173" s="107"/>
      <c r="R173" s="109" t="s">
        <v>429</v>
      </c>
      <c r="S173" s="109"/>
      <c r="T173" s="109"/>
      <c r="U173" s="107"/>
      <c r="V173" s="109" t="s">
        <v>428</v>
      </c>
      <c r="W173" s="109"/>
      <c r="X173" s="109"/>
    </row>
    <row r="174" spans="1:24">
      <c r="A174" s="56"/>
      <c r="B174" s="77"/>
      <c r="C174" s="78"/>
      <c r="D174" s="26" t="s">
        <v>422</v>
      </c>
      <c r="E174" s="26"/>
      <c r="F174" s="26"/>
      <c r="G174" s="26"/>
      <c r="H174" s="26"/>
      <c r="I174" s="26"/>
      <c r="J174" s="26"/>
      <c r="K174" s="26"/>
      <c r="L174" s="26"/>
      <c r="M174" s="26"/>
      <c r="N174" s="26"/>
      <c r="O174" s="26"/>
      <c r="P174" s="26"/>
      <c r="Q174" s="26"/>
      <c r="R174" s="26"/>
      <c r="S174" s="26"/>
      <c r="T174" s="26"/>
      <c r="U174" s="26"/>
      <c r="V174" s="26"/>
      <c r="W174" s="26"/>
      <c r="X174" s="26"/>
    </row>
    <row r="175" spans="1:24">
      <c r="A175" s="56"/>
      <c r="B175" s="77"/>
      <c r="C175" s="78"/>
      <c r="D175" s="26"/>
      <c r="E175" s="26"/>
      <c r="F175" s="26"/>
      <c r="G175" s="26"/>
      <c r="H175" s="26"/>
      <c r="I175" s="26"/>
      <c r="J175" s="26"/>
      <c r="K175" s="26"/>
      <c r="L175" s="26"/>
      <c r="M175" s="26"/>
      <c r="N175" s="26"/>
      <c r="O175" s="26"/>
      <c r="P175" s="26"/>
      <c r="Q175" s="26"/>
      <c r="R175" s="26"/>
      <c r="S175" s="26"/>
      <c r="T175" s="26"/>
      <c r="U175" s="26"/>
      <c r="V175" s="26"/>
      <c r="W175" s="26"/>
      <c r="X175" s="26"/>
    </row>
    <row r="176" spans="1:24">
      <c r="A176" s="56"/>
      <c r="B176" s="31" t="s">
        <v>368</v>
      </c>
      <c r="C176" s="81"/>
      <c r="D176" s="32"/>
      <c r="E176" s="32"/>
      <c r="F176" s="32"/>
      <c r="G176" s="32"/>
      <c r="H176" s="32"/>
      <c r="I176" s="32"/>
      <c r="J176" s="32"/>
      <c r="K176" s="32"/>
      <c r="L176" s="32"/>
      <c r="M176" s="32"/>
      <c r="N176" s="32"/>
      <c r="O176" s="32"/>
      <c r="P176" s="32"/>
      <c r="Q176" s="32"/>
      <c r="R176" s="32"/>
      <c r="S176" s="32"/>
      <c r="T176" s="32"/>
      <c r="U176" s="32"/>
      <c r="V176" s="32"/>
      <c r="W176" s="32"/>
      <c r="X176" s="32"/>
    </row>
    <row r="177" spans="1:33">
      <c r="A177" s="56"/>
      <c r="B177" s="31"/>
      <c r="C177" s="81"/>
      <c r="D177" s="32"/>
      <c r="E177" s="32"/>
      <c r="F177" s="32"/>
      <c r="G177" s="32"/>
      <c r="H177" s="32"/>
      <c r="I177" s="32"/>
      <c r="J177" s="32"/>
      <c r="K177" s="32"/>
      <c r="L177" s="32"/>
      <c r="M177" s="32"/>
      <c r="N177" s="32"/>
      <c r="O177" s="32"/>
      <c r="P177" s="32"/>
      <c r="Q177" s="32"/>
      <c r="R177" s="32"/>
      <c r="S177" s="32"/>
      <c r="T177" s="32"/>
      <c r="U177" s="32"/>
      <c r="V177" s="32"/>
      <c r="W177" s="32"/>
      <c r="X177" s="32"/>
    </row>
    <row r="178" spans="1:33">
      <c r="A178" s="56"/>
      <c r="B178" s="46" t="s">
        <v>369</v>
      </c>
      <c r="C178" s="92"/>
      <c r="D178" s="54">
        <v>8</v>
      </c>
      <c r="E178" s="25"/>
      <c r="F178" s="25"/>
      <c r="G178" s="50" t="s">
        <v>233</v>
      </c>
      <c r="H178" s="47">
        <v>1963</v>
      </c>
      <c r="I178" s="25"/>
      <c r="J178" s="25"/>
      <c r="K178" s="47">
        <v>1677</v>
      </c>
      <c r="L178" s="47"/>
      <c r="M178" s="25"/>
      <c r="N178" s="25"/>
      <c r="O178" s="54">
        <v>33</v>
      </c>
      <c r="P178" s="25"/>
      <c r="Q178" s="25"/>
      <c r="R178" s="50" t="s">
        <v>233</v>
      </c>
      <c r="S178" s="47">
        <v>7029</v>
      </c>
      <c r="T178" s="25"/>
      <c r="U178" s="25"/>
      <c r="V178" s="50" t="s">
        <v>233</v>
      </c>
      <c r="W178" s="47">
        <v>7203</v>
      </c>
      <c r="X178" s="25"/>
    </row>
    <row r="179" spans="1:33">
      <c r="A179" s="56"/>
      <c r="B179" s="46"/>
      <c r="C179" s="92"/>
      <c r="D179" s="54"/>
      <c r="E179" s="25"/>
      <c r="F179" s="25"/>
      <c r="G179" s="50"/>
      <c r="H179" s="47"/>
      <c r="I179" s="25"/>
      <c r="J179" s="25"/>
      <c r="K179" s="47"/>
      <c r="L179" s="47"/>
      <c r="M179" s="25"/>
      <c r="N179" s="25"/>
      <c r="O179" s="54"/>
      <c r="P179" s="25"/>
      <c r="Q179" s="25"/>
      <c r="R179" s="50"/>
      <c r="S179" s="47"/>
      <c r="T179" s="25"/>
      <c r="U179" s="25"/>
      <c r="V179" s="50"/>
      <c r="W179" s="47"/>
      <c r="X179" s="25"/>
    </row>
    <row r="180" spans="1:33">
      <c r="A180" s="56"/>
      <c r="B180" s="41" t="s">
        <v>370</v>
      </c>
      <c r="C180" s="91"/>
      <c r="D180" s="44">
        <v>1</v>
      </c>
      <c r="E180" s="32"/>
      <c r="F180" s="32"/>
      <c r="G180" s="44">
        <v>865</v>
      </c>
      <c r="H180" s="44"/>
      <c r="I180" s="32"/>
      <c r="J180" s="32"/>
      <c r="K180" s="44">
        <v>870</v>
      </c>
      <c r="L180" s="44"/>
      <c r="M180" s="32"/>
      <c r="N180" s="32"/>
      <c r="O180" s="44">
        <v>1</v>
      </c>
      <c r="P180" s="32"/>
      <c r="Q180" s="32"/>
      <c r="R180" s="44">
        <v>329</v>
      </c>
      <c r="S180" s="44"/>
      <c r="T180" s="32"/>
      <c r="U180" s="32"/>
      <c r="V180" s="44">
        <v>307</v>
      </c>
      <c r="W180" s="44"/>
      <c r="X180" s="32"/>
    </row>
    <row r="181" spans="1:33" ht="15.75" thickBot="1">
      <c r="A181" s="56"/>
      <c r="B181" s="41"/>
      <c r="C181" s="91"/>
      <c r="D181" s="72"/>
      <c r="E181" s="69"/>
      <c r="F181" s="32"/>
      <c r="G181" s="72"/>
      <c r="H181" s="72"/>
      <c r="I181" s="69"/>
      <c r="J181" s="32"/>
      <c r="K181" s="72"/>
      <c r="L181" s="72"/>
      <c r="M181" s="69"/>
      <c r="N181" s="32"/>
      <c r="O181" s="72"/>
      <c r="P181" s="69"/>
      <c r="Q181" s="32"/>
      <c r="R181" s="72"/>
      <c r="S181" s="72"/>
      <c r="T181" s="69"/>
      <c r="U181" s="32"/>
      <c r="V181" s="72"/>
      <c r="W181" s="72"/>
      <c r="X181" s="69"/>
    </row>
    <row r="182" spans="1:33">
      <c r="A182" s="56"/>
      <c r="B182" s="86" t="s">
        <v>373</v>
      </c>
      <c r="C182" s="87"/>
      <c r="D182" s="89">
        <v>9</v>
      </c>
      <c r="E182" s="30"/>
      <c r="F182" s="25"/>
      <c r="G182" s="71">
        <v>2828</v>
      </c>
      <c r="H182" s="71"/>
      <c r="I182" s="30"/>
      <c r="J182" s="25"/>
      <c r="K182" s="71">
        <v>2547</v>
      </c>
      <c r="L182" s="71"/>
      <c r="M182" s="30"/>
      <c r="N182" s="25"/>
      <c r="O182" s="89">
        <v>34</v>
      </c>
      <c r="P182" s="30"/>
      <c r="Q182" s="25"/>
      <c r="R182" s="71">
        <v>7358</v>
      </c>
      <c r="S182" s="71"/>
      <c r="T182" s="30"/>
      <c r="U182" s="25"/>
      <c r="V182" s="71">
        <v>7510</v>
      </c>
      <c r="W182" s="71"/>
      <c r="X182" s="30"/>
    </row>
    <row r="183" spans="1:33">
      <c r="A183" s="56"/>
      <c r="B183" s="86"/>
      <c r="C183" s="87"/>
      <c r="D183" s="54"/>
      <c r="E183" s="25"/>
      <c r="F183" s="25"/>
      <c r="G183" s="47"/>
      <c r="H183" s="47"/>
      <c r="I183" s="25"/>
      <c r="J183" s="25"/>
      <c r="K183" s="47"/>
      <c r="L183" s="47"/>
      <c r="M183" s="25"/>
      <c r="N183" s="25"/>
      <c r="O183" s="54"/>
      <c r="P183" s="25"/>
      <c r="Q183" s="25"/>
      <c r="R183" s="47"/>
      <c r="S183" s="47"/>
      <c r="T183" s="25"/>
      <c r="U183" s="25"/>
      <c r="V183" s="47"/>
      <c r="W183" s="47"/>
      <c r="X183" s="25"/>
    </row>
    <row r="184" spans="1:33">
      <c r="A184" s="56"/>
      <c r="B184" s="31" t="s">
        <v>84</v>
      </c>
      <c r="C184" s="81"/>
      <c r="D184" s="44">
        <v>1</v>
      </c>
      <c r="E184" s="32"/>
      <c r="F184" s="32"/>
      <c r="G184" s="44">
        <v>300</v>
      </c>
      <c r="H184" s="44"/>
      <c r="I184" s="32"/>
      <c r="J184" s="32"/>
      <c r="K184" s="44">
        <v>300</v>
      </c>
      <c r="L184" s="44"/>
      <c r="M184" s="32"/>
      <c r="N184" s="32"/>
      <c r="O184" s="44" t="s">
        <v>294</v>
      </c>
      <c r="P184" s="32"/>
      <c r="Q184" s="32"/>
      <c r="R184" s="44" t="s">
        <v>294</v>
      </c>
      <c r="S184" s="44"/>
      <c r="T184" s="32"/>
      <c r="U184" s="32"/>
      <c r="V184" s="44" t="s">
        <v>294</v>
      </c>
      <c r="W184" s="44"/>
      <c r="X184" s="32"/>
    </row>
    <row r="185" spans="1:33">
      <c r="A185" s="56"/>
      <c r="B185" s="31"/>
      <c r="C185" s="81"/>
      <c r="D185" s="44"/>
      <c r="E185" s="32"/>
      <c r="F185" s="32"/>
      <c r="G185" s="44"/>
      <c r="H185" s="44"/>
      <c r="I185" s="32"/>
      <c r="J185" s="32"/>
      <c r="K185" s="44"/>
      <c r="L185" s="44"/>
      <c r="M185" s="32"/>
      <c r="N185" s="32"/>
      <c r="O185" s="44"/>
      <c r="P185" s="32"/>
      <c r="Q185" s="32"/>
      <c r="R185" s="44"/>
      <c r="S185" s="44"/>
      <c r="T185" s="32"/>
      <c r="U185" s="32"/>
      <c r="V185" s="44"/>
      <c r="W185" s="44"/>
      <c r="X185" s="32"/>
    </row>
    <row r="186" spans="1:33">
      <c r="A186" s="56"/>
      <c r="B186" s="86" t="s">
        <v>85</v>
      </c>
      <c r="C186" s="87"/>
      <c r="D186" s="54" t="s">
        <v>294</v>
      </c>
      <c r="E186" s="25"/>
      <c r="F186" s="25"/>
      <c r="G186" s="54" t="s">
        <v>294</v>
      </c>
      <c r="H186" s="54"/>
      <c r="I186" s="25"/>
      <c r="J186" s="25"/>
      <c r="K186" s="54" t="s">
        <v>294</v>
      </c>
      <c r="L186" s="54"/>
      <c r="M186" s="25"/>
      <c r="N186" s="25"/>
      <c r="O186" s="54">
        <v>5</v>
      </c>
      <c r="P186" s="25"/>
      <c r="Q186" s="25"/>
      <c r="R186" s="54">
        <v>468</v>
      </c>
      <c r="S186" s="54"/>
      <c r="T186" s="25"/>
      <c r="U186" s="25"/>
      <c r="V186" s="54">
        <v>461</v>
      </c>
      <c r="W186" s="54"/>
      <c r="X186" s="25"/>
    </row>
    <row r="187" spans="1:33" ht="15.75" thickBot="1">
      <c r="A187" s="56"/>
      <c r="B187" s="86"/>
      <c r="C187" s="87"/>
      <c r="D187" s="90"/>
      <c r="E187" s="49"/>
      <c r="F187" s="25"/>
      <c r="G187" s="90"/>
      <c r="H187" s="90"/>
      <c r="I187" s="49"/>
      <c r="J187" s="25"/>
      <c r="K187" s="90"/>
      <c r="L187" s="90"/>
      <c r="M187" s="49"/>
      <c r="N187" s="25"/>
      <c r="O187" s="90"/>
      <c r="P187" s="49"/>
      <c r="Q187" s="25"/>
      <c r="R187" s="90"/>
      <c r="S187" s="90"/>
      <c r="T187" s="49"/>
      <c r="U187" s="25"/>
      <c r="V187" s="90"/>
      <c r="W187" s="90"/>
      <c r="X187" s="49"/>
    </row>
    <row r="188" spans="1:33">
      <c r="A188" s="56"/>
      <c r="B188" s="31" t="s">
        <v>423</v>
      </c>
      <c r="C188" s="81"/>
      <c r="D188" s="84">
        <v>10</v>
      </c>
      <c r="E188" s="37"/>
      <c r="F188" s="32"/>
      <c r="G188" s="33" t="s">
        <v>233</v>
      </c>
      <c r="H188" s="35">
        <v>3128</v>
      </c>
      <c r="I188" s="37"/>
      <c r="J188" s="32"/>
      <c r="K188" s="33" t="s">
        <v>233</v>
      </c>
      <c r="L188" s="35">
        <v>2847</v>
      </c>
      <c r="M188" s="37"/>
      <c r="N188" s="32"/>
      <c r="O188" s="84">
        <v>39</v>
      </c>
      <c r="P188" s="37"/>
      <c r="Q188" s="32"/>
      <c r="R188" s="33" t="s">
        <v>233</v>
      </c>
      <c r="S188" s="35">
        <v>7826</v>
      </c>
      <c r="T188" s="37"/>
      <c r="U188" s="32"/>
      <c r="V188" s="33" t="s">
        <v>233</v>
      </c>
      <c r="W188" s="35">
        <v>7971</v>
      </c>
      <c r="X188" s="37"/>
    </row>
    <row r="189" spans="1:33" ht="15.75" thickBot="1">
      <c r="A189" s="56"/>
      <c r="B189" s="31"/>
      <c r="C189" s="81"/>
      <c r="D189" s="45"/>
      <c r="E189" s="38"/>
      <c r="F189" s="32"/>
      <c r="G189" s="34"/>
      <c r="H189" s="36"/>
      <c r="I189" s="38"/>
      <c r="J189" s="32"/>
      <c r="K189" s="34"/>
      <c r="L189" s="36"/>
      <c r="M189" s="38"/>
      <c r="N189" s="32"/>
      <c r="O189" s="45"/>
      <c r="P189" s="38"/>
      <c r="Q189" s="32"/>
      <c r="R189" s="34"/>
      <c r="S189" s="36"/>
      <c r="T189" s="38"/>
      <c r="U189" s="32"/>
      <c r="V189" s="34"/>
      <c r="W189" s="36"/>
      <c r="X189" s="38"/>
    </row>
    <row r="190" spans="1:33" ht="15.75" thickTop="1">
      <c r="A190" s="56" t="s">
        <v>752</v>
      </c>
      <c r="B190" s="28" t="s">
        <v>5</v>
      </c>
      <c r="C190" s="28"/>
      <c r="D190" s="28"/>
      <c r="E190" s="28"/>
      <c r="F190" s="28"/>
      <c r="G190" s="28"/>
      <c r="H190" s="28"/>
      <c r="I190" s="28"/>
      <c r="J190" s="28"/>
      <c r="K190" s="28"/>
      <c r="L190" s="28"/>
      <c r="M190" s="28"/>
      <c r="N190" s="28"/>
      <c r="O190" s="28"/>
      <c r="P190" s="28"/>
      <c r="Q190" s="28"/>
      <c r="R190" s="28"/>
      <c r="S190" s="28"/>
      <c r="T190" s="28"/>
      <c r="U190" s="28"/>
      <c r="V190" s="28"/>
      <c r="W190" s="28"/>
      <c r="X190" s="28"/>
      <c r="Y190" s="28"/>
      <c r="Z190" s="28"/>
      <c r="AA190" s="28"/>
      <c r="AB190" s="28"/>
      <c r="AC190" s="28"/>
      <c r="AD190" s="28"/>
      <c r="AE190" s="28"/>
      <c r="AF190" s="28"/>
      <c r="AG190" s="28"/>
    </row>
    <row r="191" spans="1:33">
      <c r="A191" s="56"/>
      <c r="B191" s="59" t="s">
        <v>432</v>
      </c>
      <c r="C191" s="59"/>
      <c r="D191" s="59"/>
      <c r="E191" s="59"/>
      <c r="F191" s="59"/>
      <c r="G191" s="59"/>
      <c r="H191" s="59"/>
      <c r="I191" s="59"/>
      <c r="J191" s="59"/>
      <c r="K191" s="59"/>
      <c r="L191" s="59"/>
      <c r="M191" s="59"/>
      <c r="N191" s="59"/>
      <c r="O191" s="59"/>
      <c r="P191" s="59"/>
      <c r="Q191" s="59"/>
      <c r="R191" s="59"/>
      <c r="S191" s="59"/>
      <c r="T191" s="59"/>
      <c r="U191" s="59"/>
      <c r="V191" s="59"/>
      <c r="W191" s="59"/>
      <c r="X191" s="59"/>
      <c r="Y191" s="59"/>
      <c r="Z191" s="59"/>
      <c r="AA191" s="59"/>
      <c r="AB191" s="59"/>
      <c r="AC191" s="59"/>
      <c r="AD191" s="59"/>
      <c r="AE191" s="59"/>
      <c r="AF191" s="59"/>
      <c r="AG191" s="59"/>
    </row>
    <row r="192" spans="1:33">
      <c r="A192" s="56"/>
      <c r="B192" s="21"/>
      <c r="C192" s="21"/>
      <c r="D192" s="21"/>
      <c r="E192" s="21"/>
      <c r="F192" s="21"/>
      <c r="G192" s="21"/>
      <c r="H192" s="21"/>
      <c r="I192" s="21"/>
      <c r="J192" s="21"/>
      <c r="K192" s="21"/>
      <c r="L192" s="21"/>
      <c r="M192" s="21"/>
      <c r="N192" s="21"/>
      <c r="O192" s="21"/>
      <c r="P192" s="21"/>
    </row>
    <row r="193" spans="1:16">
      <c r="A193" s="56"/>
      <c r="B193" s="13"/>
      <c r="C193" s="13"/>
      <c r="D193" s="13"/>
      <c r="E193" s="13"/>
      <c r="F193" s="13"/>
      <c r="G193" s="13"/>
      <c r="H193" s="13"/>
      <c r="I193" s="13"/>
      <c r="J193" s="13"/>
      <c r="K193" s="13"/>
      <c r="L193" s="13"/>
      <c r="M193" s="13"/>
      <c r="N193" s="13"/>
      <c r="O193" s="13"/>
      <c r="P193" s="13"/>
    </row>
    <row r="194" spans="1:16" ht="15.75" thickBot="1">
      <c r="A194" s="56"/>
      <c r="B194" s="76"/>
      <c r="C194" s="12"/>
      <c r="D194" s="22" t="s">
        <v>425</v>
      </c>
      <c r="E194" s="22"/>
      <c r="F194" s="22"/>
      <c r="G194" s="22"/>
      <c r="H194" s="22"/>
      <c r="I194" s="22"/>
      <c r="J194" s="12"/>
      <c r="K194" s="22" t="s">
        <v>426</v>
      </c>
      <c r="L194" s="22"/>
      <c r="M194" s="22"/>
      <c r="N194" s="22"/>
      <c r="O194" s="22"/>
      <c r="P194" s="22"/>
    </row>
    <row r="195" spans="1:16">
      <c r="A195" s="56"/>
      <c r="B195" s="104" t="s">
        <v>433</v>
      </c>
      <c r="C195" s="25"/>
      <c r="D195" s="27" t="s">
        <v>434</v>
      </c>
      <c r="E195" s="27"/>
      <c r="F195" s="30"/>
      <c r="G195" s="27" t="s">
        <v>229</v>
      </c>
      <c r="H195" s="27"/>
      <c r="I195" s="27"/>
      <c r="J195" s="25"/>
      <c r="K195" s="27" t="s">
        <v>434</v>
      </c>
      <c r="L195" s="27"/>
      <c r="M195" s="30"/>
      <c r="N195" s="27" t="s">
        <v>229</v>
      </c>
      <c r="O195" s="27"/>
      <c r="P195" s="27"/>
    </row>
    <row r="196" spans="1:16" ht="15.75" thickBot="1">
      <c r="A196" s="56"/>
      <c r="B196" s="104"/>
      <c r="C196" s="25"/>
      <c r="D196" s="22" t="s">
        <v>36</v>
      </c>
      <c r="E196" s="22"/>
      <c r="F196" s="25"/>
      <c r="G196" s="22" t="s">
        <v>421</v>
      </c>
      <c r="H196" s="22"/>
      <c r="I196" s="22"/>
      <c r="J196" s="25"/>
      <c r="K196" s="22" t="s">
        <v>36</v>
      </c>
      <c r="L196" s="22"/>
      <c r="M196" s="25"/>
      <c r="N196" s="22" t="s">
        <v>421</v>
      </c>
      <c r="O196" s="22"/>
      <c r="P196" s="22"/>
    </row>
    <row r="197" spans="1:16">
      <c r="A197" s="56"/>
      <c r="B197" s="76"/>
      <c r="C197" s="12"/>
      <c r="D197" s="110"/>
      <c r="E197" s="110"/>
      <c r="F197" s="12"/>
      <c r="G197" s="27" t="s">
        <v>422</v>
      </c>
      <c r="H197" s="27"/>
      <c r="I197" s="27"/>
      <c r="J197" s="12"/>
      <c r="K197" s="110"/>
      <c r="L197" s="110"/>
      <c r="M197" s="12"/>
      <c r="N197" s="27" t="s">
        <v>422</v>
      </c>
      <c r="O197" s="27"/>
      <c r="P197" s="27"/>
    </row>
    <row r="198" spans="1:16">
      <c r="A198" s="56"/>
      <c r="B198" s="15" t="s">
        <v>368</v>
      </c>
      <c r="C198" s="16"/>
      <c r="D198" s="32"/>
      <c r="E198" s="32"/>
      <c r="F198" s="16"/>
      <c r="G198" s="32"/>
      <c r="H198" s="32"/>
      <c r="I198" s="32"/>
      <c r="J198" s="16"/>
      <c r="K198" s="32"/>
      <c r="L198" s="32"/>
      <c r="M198" s="16"/>
      <c r="N198" s="32"/>
      <c r="O198" s="32"/>
      <c r="P198" s="32"/>
    </row>
    <row r="199" spans="1:16">
      <c r="A199" s="56"/>
      <c r="B199" s="46" t="s">
        <v>369</v>
      </c>
      <c r="C199" s="25"/>
      <c r="D199" s="54">
        <v>2</v>
      </c>
      <c r="E199" s="25"/>
      <c r="F199" s="25"/>
      <c r="G199" s="50" t="s">
        <v>233</v>
      </c>
      <c r="H199" s="54">
        <v>264</v>
      </c>
      <c r="I199" s="25"/>
      <c r="J199" s="25"/>
      <c r="K199" s="54">
        <v>1</v>
      </c>
      <c r="L199" s="25"/>
      <c r="M199" s="25"/>
      <c r="N199" s="50" t="s">
        <v>233</v>
      </c>
      <c r="O199" s="47">
        <v>1445</v>
      </c>
      <c r="P199" s="25"/>
    </row>
    <row r="200" spans="1:16" ht="15.75" thickBot="1">
      <c r="A200" s="56"/>
      <c r="B200" s="46"/>
      <c r="C200" s="25"/>
      <c r="D200" s="90"/>
      <c r="E200" s="49"/>
      <c r="F200" s="25"/>
      <c r="G200" s="93"/>
      <c r="H200" s="90"/>
      <c r="I200" s="49"/>
      <c r="J200" s="25"/>
      <c r="K200" s="90"/>
      <c r="L200" s="49"/>
      <c r="M200" s="25"/>
      <c r="N200" s="93"/>
      <c r="O200" s="48"/>
      <c r="P200" s="49"/>
    </row>
    <row r="201" spans="1:16">
      <c r="A201" s="56"/>
      <c r="B201" s="31" t="s">
        <v>373</v>
      </c>
      <c r="C201" s="32"/>
      <c r="D201" s="84">
        <v>2</v>
      </c>
      <c r="E201" s="37"/>
      <c r="F201" s="32"/>
      <c r="G201" s="84">
        <v>264</v>
      </c>
      <c r="H201" s="84"/>
      <c r="I201" s="37"/>
      <c r="J201" s="32"/>
      <c r="K201" s="84">
        <v>1</v>
      </c>
      <c r="L201" s="37"/>
      <c r="M201" s="32"/>
      <c r="N201" s="35">
        <v>1445</v>
      </c>
      <c r="O201" s="35"/>
      <c r="P201" s="37"/>
    </row>
    <row r="202" spans="1:16" ht="15.75" thickBot="1">
      <c r="A202" s="56"/>
      <c r="B202" s="31"/>
      <c r="C202" s="32"/>
      <c r="D202" s="72"/>
      <c r="E202" s="69"/>
      <c r="F202" s="32"/>
      <c r="G202" s="72"/>
      <c r="H202" s="72"/>
      <c r="I202" s="69"/>
      <c r="J202" s="32"/>
      <c r="K202" s="72"/>
      <c r="L202" s="69"/>
      <c r="M202" s="32"/>
      <c r="N202" s="68"/>
      <c r="O202" s="68"/>
      <c r="P202" s="69"/>
    </row>
    <row r="203" spans="1:16">
      <c r="A203" s="56"/>
      <c r="B203" s="86" t="s">
        <v>84</v>
      </c>
      <c r="C203" s="25"/>
      <c r="D203" s="89" t="s">
        <v>294</v>
      </c>
      <c r="E203" s="30"/>
      <c r="F203" s="25"/>
      <c r="G203" s="88" t="s">
        <v>233</v>
      </c>
      <c r="H203" s="89" t="s">
        <v>294</v>
      </c>
      <c r="I203" s="30"/>
      <c r="J203" s="25"/>
      <c r="K203" s="30"/>
      <c r="L203" s="30"/>
      <c r="M203" s="25"/>
      <c r="N203" s="30"/>
      <c r="O203" s="30"/>
      <c r="P203" s="30"/>
    </row>
    <row r="204" spans="1:16" ht="15.75" thickBot="1">
      <c r="A204" s="56"/>
      <c r="B204" s="86"/>
      <c r="C204" s="25"/>
      <c r="D204" s="55"/>
      <c r="E204" s="53"/>
      <c r="F204" s="25"/>
      <c r="G204" s="51"/>
      <c r="H204" s="55"/>
      <c r="I204" s="53"/>
      <c r="J204" s="25"/>
      <c r="K204" s="53"/>
      <c r="L204" s="53"/>
      <c r="M204" s="25"/>
      <c r="N204" s="53"/>
      <c r="O204" s="53"/>
      <c r="P204" s="53"/>
    </row>
    <row r="205" spans="1:16" ht="15.75" thickTop="1">
      <c r="A205" s="56"/>
      <c r="B205" s="31" t="s">
        <v>85</v>
      </c>
      <c r="C205" s="32"/>
      <c r="D205" s="111" t="s">
        <v>294</v>
      </c>
      <c r="E205" s="112"/>
      <c r="F205" s="32"/>
      <c r="G205" s="113" t="s">
        <v>233</v>
      </c>
      <c r="H205" s="111" t="s">
        <v>294</v>
      </c>
      <c r="I205" s="112"/>
      <c r="J205" s="32"/>
      <c r="K205" s="111" t="s">
        <v>294</v>
      </c>
      <c r="L205" s="112"/>
      <c r="M205" s="32"/>
      <c r="N205" s="113" t="s">
        <v>233</v>
      </c>
      <c r="O205" s="111" t="s">
        <v>294</v>
      </c>
      <c r="P205" s="112"/>
    </row>
    <row r="206" spans="1:16" ht="15.75" thickBot="1">
      <c r="A206" s="56"/>
      <c r="B206" s="31"/>
      <c r="C206" s="32"/>
      <c r="D206" s="72"/>
      <c r="E206" s="69"/>
      <c r="F206" s="32"/>
      <c r="G206" s="94"/>
      <c r="H206" s="72"/>
      <c r="I206" s="69"/>
      <c r="J206" s="32"/>
      <c r="K206" s="72"/>
      <c r="L206" s="69"/>
      <c r="M206" s="32"/>
      <c r="N206" s="94"/>
      <c r="O206" s="72"/>
      <c r="P206" s="69"/>
    </row>
    <row r="207" spans="1:16">
      <c r="A207" s="56"/>
      <c r="B207" s="86" t="s">
        <v>423</v>
      </c>
      <c r="C207" s="25"/>
      <c r="D207" s="89">
        <v>2</v>
      </c>
      <c r="E207" s="30"/>
      <c r="F207" s="25"/>
      <c r="G207" s="88" t="s">
        <v>233</v>
      </c>
      <c r="H207" s="89">
        <v>264</v>
      </c>
      <c r="I207" s="30"/>
      <c r="J207" s="25"/>
      <c r="K207" s="89">
        <v>1</v>
      </c>
      <c r="L207" s="30"/>
      <c r="M207" s="25"/>
      <c r="N207" s="88" t="s">
        <v>233</v>
      </c>
      <c r="O207" s="71">
        <v>1445</v>
      </c>
      <c r="P207" s="30"/>
    </row>
    <row r="208" spans="1:16" ht="15.75" thickBot="1">
      <c r="A208" s="56"/>
      <c r="B208" s="86"/>
      <c r="C208" s="25"/>
      <c r="D208" s="55"/>
      <c r="E208" s="53"/>
      <c r="F208" s="25"/>
      <c r="G208" s="51"/>
      <c r="H208" s="55"/>
      <c r="I208" s="53"/>
      <c r="J208" s="25"/>
      <c r="K208" s="55"/>
      <c r="L208" s="53"/>
      <c r="M208" s="25"/>
      <c r="N208" s="51"/>
      <c r="O208" s="52"/>
      <c r="P208" s="53"/>
    </row>
    <row r="209" spans="1:33" ht="15.75" thickTop="1">
      <c r="A209" s="56" t="s">
        <v>753</v>
      </c>
      <c r="B209" s="28" t="s">
        <v>5</v>
      </c>
      <c r="C209" s="28"/>
      <c r="D209" s="28"/>
      <c r="E209" s="28"/>
      <c r="F209" s="28"/>
      <c r="G209" s="28"/>
      <c r="H209" s="28"/>
      <c r="I209" s="28"/>
      <c r="J209" s="28"/>
      <c r="K209" s="28"/>
      <c r="L209" s="28"/>
      <c r="M209" s="28"/>
      <c r="N209" s="28"/>
      <c r="O209" s="28"/>
      <c r="P209" s="28"/>
      <c r="Q209" s="28"/>
      <c r="R209" s="28"/>
      <c r="S209" s="28"/>
      <c r="T209" s="28"/>
      <c r="U209" s="28"/>
      <c r="V209" s="28"/>
      <c r="W209" s="28"/>
      <c r="X209" s="28"/>
      <c r="Y209" s="28"/>
      <c r="Z209" s="28"/>
      <c r="AA209" s="28"/>
      <c r="AB209" s="28"/>
      <c r="AC209" s="28"/>
      <c r="AD209" s="28"/>
      <c r="AE209" s="28"/>
      <c r="AF209" s="28"/>
      <c r="AG209" s="28"/>
    </row>
    <row r="210" spans="1:33">
      <c r="A210" s="56"/>
      <c r="B210" s="59" t="s">
        <v>437</v>
      </c>
      <c r="C210" s="59"/>
      <c r="D210" s="59"/>
      <c r="E210" s="59"/>
      <c r="F210" s="59"/>
      <c r="G210" s="59"/>
      <c r="H210" s="59"/>
      <c r="I210" s="59"/>
      <c r="J210" s="59"/>
      <c r="K210" s="59"/>
      <c r="L210" s="59"/>
      <c r="M210" s="59"/>
      <c r="N210" s="59"/>
      <c r="O210" s="59"/>
      <c r="P210" s="59"/>
      <c r="Q210" s="59"/>
      <c r="R210" s="59"/>
      <c r="S210" s="59"/>
      <c r="T210" s="59"/>
      <c r="U210" s="59"/>
      <c r="V210" s="59"/>
      <c r="W210" s="59"/>
      <c r="X210" s="59"/>
      <c r="Y210" s="59"/>
      <c r="Z210" s="59"/>
      <c r="AA210" s="59"/>
      <c r="AB210" s="59"/>
      <c r="AC210" s="59"/>
      <c r="AD210" s="59"/>
      <c r="AE210" s="59"/>
      <c r="AF210" s="59"/>
      <c r="AG210" s="59"/>
    </row>
    <row r="211" spans="1:33">
      <c r="A211" s="56"/>
      <c r="B211" s="21"/>
      <c r="C211" s="21"/>
      <c r="D211" s="21"/>
      <c r="E211" s="21"/>
      <c r="F211" s="21"/>
    </row>
    <row r="212" spans="1:33">
      <c r="A212" s="56"/>
      <c r="B212" s="13"/>
      <c r="C212" s="13"/>
      <c r="D212" s="13"/>
      <c r="E212" s="13"/>
      <c r="F212" s="13"/>
    </row>
    <row r="213" spans="1:33" ht="15.75" thickBot="1">
      <c r="A213" s="56"/>
      <c r="B213" s="12"/>
      <c r="C213" s="12"/>
      <c r="D213" s="80">
        <v>41789</v>
      </c>
      <c r="E213" s="80"/>
      <c r="F213" s="80"/>
    </row>
    <row r="214" spans="1:33">
      <c r="A214" s="56"/>
      <c r="B214" s="42" t="s">
        <v>438</v>
      </c>
      <c r="C214" s="32"/>
      <c r="D214" s="33" t="s">
        <v>233</v>
      </c>
      <c r="E214" s="35">
        <v>12505</v>
      </c>
      <c r="F214" s="37"/>
    </row>
    <row r="215" spans="1:33">
      <c r="A215" s="56"/>
      <c r="B215" s="42"/>
      <c r="C215" s="32"/>
      <c r="D215" s="42"/>
      <c r="E215" s="43"/>
      <c r="F215" s="32"/>
    </row>
    <row r="216" spans="1:33" ht="27" thickBot="1">
      <c r="A216" s="56"/>
      <c r="B216" s="19" t="s">
        <v>439</v>
      </c>
      <c r="C216" s="12"/>
      <c r="D216" s="90" t="s">
        <v>440</v>
      </c>
      <c r="E216" s="90"/>
      <c r="F216" s="114" t="s">
        <v>256</v>
      </c>
    </row>
    <row r="217" spans="1:33">
      <c r="A217" s="56"/>
      <c r="B217" s="42" t="s">
        <v>441</v>
      </c>
      <c r="C217" s="32"/>
      <c r="D217" s="35">
        <v>6030</v>
      </c>
      <c r="E217" s="35"/>
      <c r="F217" s="37"/>
    </row>
    <row r="218" spans="1:33">
      <c r="A218" s="56"/>
      <c r="B218" s="42"/>
      <c r="C218" s="32"/>
      <c r="D218" s="43"/>
      <c r="E218" s="43"/>
      <c r="F218" s="32"/>
    </row>
    <row r="219" spans="1:33" ht="27" thickBot="1">
      <c r="A219" s="56"/>
      <c r="B219" s="19" t="s">
        <v>442</v>
      </c>
      <c r="C219" s="12"/>
      <c r="D219" s="90" t="s">
        <v>443</v>
      </c>
      <c r="E219" s="90"/>
      <c r="F219" s="114" t="s">
        <v>256</v>
      </c>
    </row>
    <row r="220" spans="1:33">
      <c r="A220" s="56"/>
      <c r="B220" s="42" t="s">
        <v>444</v>
      </c>
      <c r="C220" s="32"/>
      <c r="D220" s="33" t="s">
        <v>233</v>
      </c>
      <c r="E220" s="35">
        <v>5220</v>
      </c>
      <c r="F220" s="37"/>
    </row>
    <row r="221" spans="1:33" ht="15.75" thickBot="1">
      <c r="A221" s="56"/>
      <c r="B221" s="42"/>
      <c r="C221" s="32"/>
      <c r="D221" s="34"/>
      <c r="E221" s="36"/>
      <c r="F221" s="38"/>
    </row>
    <row r="222" spans="1:33" ht="15.75" thickTop="1">
      <c r="A222" s="56"/>
      <c r="B222" s="59" t="s">
        <v>445</v>
      </c>
      <c r="C222" s="59"/>
      <c r="D222" s="59"/>
      <c r="E222" s="59"/>
      <c r="F222" s="59"/>
      <c r="G222" s="59"/>
      <c r="H222" s="59"/>
      <c r="I222" s="59"/>
      <c r="J222" s="59"/>
      <c r="K222" s="59"/>
      <c r="L222" s="59"/>
      <c r="M222" s="59"/>
      <c r="N222" s="59"/>
      <c r="O222" s="59"/>
      <c r="P222" s="59"/>
      <c r="Q222" s="59"/>
      <c r="R222" s="59"/>
      <c r="S222" s="59"/>
      <c r="T222" s="59"/>
      <c r="U222" s="59"/>
      <c r="V222" s="59"/>
      <c r="W222" s="59"/>
      <c r="X222" s="59"/>
      <c r="Y222" s="59"/>
      <c r="Z222" s="59"/>
      <c r="AA222" s="59"/>
      <c r="AB222" s="59"/>
      <c r="AC222" s="59"/>
      <c r="AD222" s="59"/>
      <c r="AE222" s="59"/>
      <c r="AF222" s="59"/>
      <c r="AG222" s="59"/>
    </row>
    <row r="223" spans="1:33">
      <c r="A223" s="56"/>
      <c r="B223" s="21"/>
      <c r="C223" s="21"/>
      <c r="D223" s="21"/>
      <c r="E223" s="21"/>
      <c r="F223" s="21"/>
    </row>
    <row r="224" spans="1:33">
      <c r="A224" s="56"/>
      <c r="B224" s="13"/>
      <c r="C224" s="13"/>
      <c r="D224" s="13"/>
      <c r="E224" s="13"/>
      <c r="F224" s="13"/>
    </row>
    <row r="225" spans="1:33">
      <c r="A225" s="56"/>
      <c r="B225" s="25"/>
      <c r="C225" s="25"/>
      <c r="D225" s="26" t="s">
        <v>446</v>
      </c>
      <c r="E225" s="26"/>
      <c r="F225" s="26"/>
    </row>
    <row r="226" spans="1:33" ht="15.75" thickBot="1">
      <c r="A226" s="56"/>
      <c r="B226" s="25"/>
      <c r="C226" s="25"/>
      <c r="D226" s="80">
        <v>41820</v>
      </c>
      <c r="E226" s="80"/>
      <c r="F226" s="80"/>
    </row>
    <row r="227" spans="1:33">
      <c r="A227" s="56"/>
      <c r="B227" s="50" t="s">
        <v>447</v>
      </c>
      <c r="C227" s="25"/>
      <c r="D227" s="88" t="s">
        <v>233</v>
      </c>
      <c r="E227" s="89" t="s">
        <v>294</v>
      </c>
      <c r="F227" s="30"/>
    </row>
    <row r="228" spans="1:33">
      <c r="A228" s="56"/>
      <c r="B228" s="50"/>
      <c r="C228" s="25"/>
      <c r="D228" s="115"/>
      <c r="E228" s="98"/>
      <c r="F228" s="99"/>
    </row>
    <row r="229" spans="1:33">
      <c r="A229" s="56"/>
      <c r="B229" s="42" t="s">
        <v>448</v>
      </c>
      <c r="C229" s="32"/>
      <c r="D229" s="44">
        <v>810</v>
      </c>
      <c r="E229" s="44"/>
      <c r="F229" s="32"/>
    </row>
    <row r="230" spans="1:33">
      <c r="A230" s="56"/>
      <c r="B230" s="42"/>
      <c r="C230" s="32"/>
      <c r="D230" s="44"/>
      <c r="E230" s="44"/>
      <c r="F230" s="32"/>
    </row>
    <row r="231" spans="1:33">
      <c r="A231" s="56"/>
      <c r="B231" s="19" t="s">
        <v>449</v>
      </c>
      <c r="C231" s="12"/>
      <c r="D231" s="54" t="s">
        <v>450</v>
      </c>
      <c r="E231" s="54"/>
      <c r="F231" s="19" t="s">
        <v>256</v>
      </c>
    </row>
    <row r="232" spans="1:33">
      <c r="A232" s="56"/>
      <c r="B232" s="42" t="s">
        <v>451</v>
      </c>
      <c r="C232" s="32"/>
      <c r="D232" s="44" t="s">
        <v>294</v>
      </c>
      <c r="E232" s="44"/>
      <c r="F232" s="32"/>
    </row>
    <row r="233" spans="1:33" ht="15.75" thickBot="1">
      <c r="A233" s="56"/>
      <c r="B233" s="42"/>
      <c r="C233" s="32"/>
      <c r="D233" s="72"/>
      <c r="E233" s="72"/>
      <c r="F233" s="69"/>
    </row>
    <row r="234" spans="1:33">
      <c r="A234" s="56"/>
      <c r="B234" s="50" t="s">
        <v>452</v>
      </c>
      <c r="C234" s="25"/>
      <c r="D234" s="88" t="s">
        <v>233</v>
      </c>
      <c r="E234" s="89">
        <v>773</v>
      </c>
      <c r="F234" s="30"/>
    </row>
    <row r="235" spans="1:33" ht="15.75" thickBot="1">
      <c r="A235" s="56"/>
      <c r="B235" s="50"/>
      <c r="C235" s="25"/>
      <c r="D235" s="51"/>
      <c r="E235" s="55"/>
      <c r="F235" s="53"/>
    </row>
    <row r="236" spans="1:33" ht="15.75" thickTop="1">
      <c r="A236" s="56" t="s">
        <v>754</v>
      </c>
      <c r="B236" s="28" t="s">
        <v>5</v>
      </c>
      <c r="C236" s="28"/>
      <c r="D236" s="28"/>
      <c r="E236" s="28"/>
      <c r="F236" s="28"/>
      <c r="G236" s="28"/>
      <c r="H236" s="28"/>
      <c r="I236" s="28"/>
      <c r="J236" s="28"/>
      <c r="K236" s="28"/>
      <c r="L236" s="28"/>
      <c r="M236" s="28"/>
      <c r="N236" s="28"/>
      <c r="O236" s="28"/>
      <c r="P236" s="28"/>
      <c r="Q236" s="28"/>
      <c r="R236" s="28"/>
      <c r="S236" s="28"/>
      <c r="T236" s="28"/>
      <c r="U236" s="28"/>
      <c r="V236" s="28"/>
      <c r="W236" s="28"/>
      <c r="X236" s="28"/>
      <c r="Y236" s="28"/>
      <c r="Z236" s="28"/>
      <c r="AA236" s="28"/>
      <c r="AB236" s="28"/>
      <c r="AC236" s="28"/>
      <c r="AD236" s="28"/>
      <c r="AE236" s="28"/>
      <c r="AF236" s="28"/>
      <c r="AG236" s="28"/>
    </row>
    <row r="237" spans="1:33">
      <c r="A237" s="56"/>
      <c r="B237" s="59" t="s">
        <v>453</v>
      </c>
      <c r="C237" s="59"/>
      <c r="D237" s="59"/>
      <c r="E237" s="59"/>
      <c r="F237" s="59"/>
      <c r="G237" s="59"/>
      <c r="H237" s="59"/>
      <c r="I237" s="59"/>
      <c r="J237" s="59"/>
      <c r="K237" s="59"/>
      <c r="L237" s="59"/>
      <c r="M237" s="59"/>
      <c r="N237" s="59"/>
      <c r="O237" s="59"/>
      <c r="P237" s="59"/>
      <c r="Q237" s="59"/>
      <c r="R237" s="59"/>
      <c r="S237" s="59"/>
      <c r="T237" s="59"/>
      <c r="U237" s="59"/>
      <c r="V237" s="59"/>
      <c r="W237" s="59"/>
      <c r="X237" s="59"/>
      <c r="Y237" s="59"/>
      <c r="Z237" s="59"/>
      <c r="AA237" s="59"/>
      <c r="AB237" s="59"/>
      <c r="AC237" s="59"/>
      <c r="AD237" s="59"/>
      <c r="AE237" s="59"/>
      <c r="AF237" s="59"/>
      <c r="AG237" s="59"/>
    </row>
    <row r="238" spans="1:33">
      <c r="A238" s="56"/>
      <c r="B238" s="21"/>
      <c r="C238" s="21"/>
      <c r="D238" s="21"/>
      <c r="E238" s="21"/>
      <c r="F238" s="21"/>
      <c r="G238" s="21"/>
      <c r="H238" s="21"/>
      <c r="I238" s="21"/>
      <c r="J238" s="21"/>
      <c r="K238" s="21"/>
      <c r="L238" s="21"/>
      <c r="M238" s="21"/>
      <c r="N238" s="21"/>
      <c r="O238" s="21"/>
      <c r="P238" s="21"/>
      <c r="Q238" s="21"/>
      <c r="R238" s="21"/>
      <c r="S238" s="21"/>
      <c r="T238" s="21"/>
      <c r="U238" s="21"/>
    </row>
    <row r="239" spans="1:33">
      <c r="A239" s="56"/>
      <c r="B239" s="13"/>
      <c r="C239" s="13"/>
      <c r="D239" s="13"/>
      <c r="E239" s="13"/>
      <c r="F239" s="13"/>
      <c r="G239" s="13"/>
      <c r="H239" s="13"/>
      <c r="I239" s="13"/>
      <c r="J239" s="13"/>
      <c r="K239" s="13"/>
      <c r="L239" s="13"/>
      <c r="M239" s="13"/>
      <c r="N239" s="13"/>
      <c r="O239" s="13"/>
      <c r="P239" s="13"/>
      <c r="Q239" s="13"/>
      <c r="R239" s="13"/>
      <c r="S239" s="13"/>
      <c r="T239" s="13"/>
      <c r="U239" s="13"/>
    </row>
    <row r="240" spans="1:33">
      <c r="A240" s="56"/>
      <c r="B240" s="104" t="s">
        <v>222</v>
      </c>
      <c r="C240" s="78"/>
      <c r="D240" s="26" t="s">
        <v>404</v>
      </c>
      <c r="E240" s="26"/>
      <c r="F240" s="26"/>
      <c r="G240" s="25"/>
      <c r="H240" s="26" t="s">
        <v>370</v>
      </c>
      <c r="I240" s="26"/>
      <c r="J240" s="25"/>
      <c r="K240" s="26" t="s">
        <v>406</v>
      </c>
      <c r="L240" s="26"/>
      <c r="M240" s="25"/>
      <c r="N240" s="26" t="s">
        <v>407</v>
      </c>
      <c r="O240" s="26"/>
      <c r="P240" s="25"/>
      <c r="Q240" s="26" t="s">
        <v>412</v>
      </c>
      <c r="R240" s="26"/>
      <c r="S240" s="78"/>
      <c r="T240" s="26" t="s">
        <v>122</v>
      </c>
      <c r="U240" s="26"/>
    </row>
    <row r="241" spans="1:21" ht="15.75" thickBot="1">
      <c r="A241" s="56"/>
      <c r="B241" s="117"/>
      <c r="C241" s="78"/>
      <c r="D241" s="22" t="s">
        <v>405</v>
      </c>
      <c r="E241" s="22"/>
      <c r="F241" s="22"/>
      <c r="G241" s="25"/>
      <c r="H241" s="22" t="s">
        <v>405</v>
      </c>
      <c r="I241" s="22"/>
      <c r="J241" s="25"/>
      <c r="K241" s="22" t="s">
        <v>405</v>
      </c>
      <c r="L241" s="22"/>
      <c r="M241" s="25"/>
      <c r="N241" s="22" t="s">
        <v>408</v>
      </c>
      <c r="O241" s="22"/>
      <c r="P241" s="25"/>
      <c r="Q241" s="22"/>
      <c r="R241" s="22"/>
      <c r="S241" s="78"/>
      <c r="T241" s="22"/>
      <c r="U241" s="22"/>
    </row>
    <row r="242" spans="1:21">
      <c r="A242" s="56"/>
      <c r="B242" s="119">
        <v>2014</v>
      </c>
      <c r="C242" s="81"/>
      <c r="D242" s="120"/>
      <c r="E242" s="120"/>
      <c r="F242" s="120"/>
      <c r="G242" s="81"/>
      <c r="H242" s="120"/>
      <c r="I242" s="120"/>
      <c r="J242" s="81"/>
      <c r="K242" s="120"/>
      <c r="L242" s="120"/>
      <c r="M242" s="81"/>
      <c r="N242" s="120"/>
      <c r="O242" s="120"/>
      <c r="P242" s="81"/>
      <c r="Q242" s="120"/>
      <c r="R242" s="120"/>
      <c r="S242" s="81"/>
      <c r="T242" s="120"/>
      <c r="U242" s="120"/>
    </row>
    <row r="243" spans="1:21">
      <c r="A243" s="56"/>
      <c r="B243" s="118"/>
      <c r="C243" s="81"/>
      <c r="D243" s="81"/>
      <c r="E243" s="81"/>
      <c r="F243" s="81"/>
      <c r="G243" s="81"/>
      <c r="H243" s="81"/>
      <c r="I243" s="81"/>
      <c r="J243" s="81"/>
      <c r="K243" s="81"/>
      <c r="L243" s="81"/>
      <c r="M243" s="81"/>
      <c r="N243" s="81"/>
      <c r="O243" s="81"/>
      <c r="P243" s="81"/>
      <c r="Q243" s="81"/>
      <c r="R243" s="81"/>
      <c r="S243" s="81"/>
      <c r="T243" s="81"/>
      <c r="U243" s="81"/>
    </row>
    <row r="244" spans="1:21">
      <c r="A244" s="56"/>
      <c r="B244" s="86" t="s">
        <v>454</v>
      </c>
      <c r="C244" s="87"/>
      <c r="D244" s="50" t="s">
        <v>233</v>
      </c>
      <c r="E244" s="47">
        <v>31470</v>
      </c>
      <c r="F244" s="25"/>
      <c r="G244" s="25"/>
      <c r="H244" s="47">
        <v>25161</v>
      </c>
      <c r="I244" s="25"/>
      <c r="J244" s="25"/>
      <c r="K244" s="47">
        <v>4379</v>
      </c>
      <c r="L244" s="25"/>
      <c r="M244" s="25"/>
      <c r="N244" s="47">
        <v>61010</v>
      </c>
      <c r="O244" s="25"/>
      <c r="P244" s="25"/>
      <c r="Q244" s="47">
        <v>2410</v>
      </c>
      <c r="R244" s="25"/>
      <c r="S244" s="25"/>
      <c r="T244" s="47">
        <v>63420</v>
      </c>
      <c r="U244" s="25"/>
    </row>
    <row r="245" spans="1:21">
      <c r="A245" s="56"/>
      <c r="B245" s="86"/>
      <c r="C245" s="87"/>
      <c r="D245" s="50"/>
      <c r="E245" s="47"/>
      <c r="F245" s="25"/>
      <c r="G245" s="25"/>
      <c r="H245" s="47"/>
      <c r="I245" s="25"/>
      <c r="J245" s="25"/>
      <c r="K245" s="47"/>
      <c r="L245" s="25"/>
      <c r="M245" s="25"/>
      <c r="N245" s="47"/>
      <c r="O245" s="25"/>
      <c r="P245" s="25"/>
      <c r="Q245" s="47"/>
      <c r="R245" s="25"/>
      <c r="S245" s="25"/>
      <c r="T245" s="47"/>
      <c r="U245" s="25"/>
    </row>
    <row r="246" spans="1:21">
      <c r="A246" s="56"/>
      <c r="B246" s="31" t="s">
        <v>455</v>
      </c>
      <c r="C246" s="81"/>
      <c r="D246" s="44">
        <v>646</v>
      </c>
      <c r="E246" s="44"/>
      <c r="F246" s="32"/>
      <c r="G246" s="32"/>
      <c r="H246" s="43">
        <v>1663</v>
      </c>
      <c r="I246" s="32"/>
      <c r="J246" s="32"/>
      <c r="K246" s="44">
        <v>226</v>
      </c>
      <c r="L246" s="32"/>
      <c r="M246" s="32"/>
      <c r="N246" s="43">
        <v>2535</v>
      </c>
      <c r="O246" s="32"/>
      <c r="P246" s="32"/>
      <c r="Q246" s="44" t="s">
        <v>456</v>
      </c>
      <c r="R246" s="42" t="s">
        <v>256</v>
      </c>
      <c r="S246" s="32"/>
      <c r="T246" s="43">
        <v>1500</v>
      </c>
      <c r="U246" s="32"/>
    </row>
    <row r="247" spans="1:21">
      <c r="A247" s="56"/>
      <c r="B247" s="31"/>
      <c r="C247" s="81"/>
      <c r="D247" s="44"/>
      <c r="E247" s="44"/>
      <c r="F247" s="32"/>
      <c r="G247" s="32"/>
      <c r="H247" s="43"/>
      <c r="I247" s="32"/>
      <c r="J247" s="32"/>
      <c r="K247" s="44"/>
      <c r="L247" s="32"/>
      <c r="M247" s="32"/>
      <c r="N247" s="43"/>
      <c r="O247" s="32"/>
      <c r="P247" s="32"/>
      <c r="Q247" s="44"/>
      <c r="R247" s="42"/>
      <c r="S247" s="32"/>
      <c r="T247" s="43"/>
      <c r="U247" s="32"/>
    </row>
    <row r="248" spans="1:21">
      <c r="A248" s="56"/>
      <c r="B248" s="86" t="s">
        <v>457</v>
      </c>
      <c r="C248" s="87"/>
      <c r="D248" s="54">
        <v>90</v>
      </c>
      <c r="E248" s="54"/>
      <c r="F248" s="25"/>
      <c r="G248" s="25"/>
      <c r="H248" s="54">
        <v>298</v>
      </c>
      <c r="I248" s="25"/>
      <c r="J248" s="25"/>
      <c r="K248" s="54">
        <v>729</v>
      </c>
      <c r="L248" s="25"/>
      <c r="M248" s="25"/>
      <c r="N248" s="47">
        <v>1117</v>
      </c>
      <c r="O248" s="25"/>
      <c r="P248" s="25"/>
      <c r="Q248" s="54" t="s">
        <v>294</v>
      </c>
      <c r="R248" s="25"/>
      <c r="S248" s="25"/>
      <c r="T248" s="47">
        <v>1117</v>
      </c>
      <c r="U248" s="25"/>
    </row>
    <row r="249" spans="1:21">
      <c r="A249" s="56"/>
      <c r="B249" s="86"/>
      <c r="C249" s="87"/>
      <c r="D249" s="54"/>
      <c r="E249" s="54"/>
      <c r="F249" s="25"/>
      <c r="G249" s="25"/>
      <c r="H249" s="54"/>
      <c r="I249" s="25"/>
      <c r="J249" s="25"/>
      <c r="K249" s="54"/>
      <c r="L249" s="25"/>
      <c r="M249" s="25"/>
      <c r="N249" s="47"/>
      <c r="O249" s="25"/>
      <c r="P249" s="25"/>
      <c r="Q249" s="54"/>
      <c r="R249" s="25"/>
      <c r="S249" s="25"/>
      <c r="T249" s="47"/>
      <c r="U249" s="25"/>
    </row>
    <row r="250" spans="1:21">
      <c r="A250" s="56"/>
      <c r="B250" s="31" t="s">
        <v>458</v>
      </c>
      <c r="C250" s="81"/>
      <c r="D250" s="44" t="s">
        <v>459</v>
      </c>
      <c r="E250" s="44"/>
      <c r="F250" s="42" t="s">
        <v>256</v>
      </c>
      <c r="G250" s="32"/>
      <c r="H250" s="44" t="s">
        <v>460</v>
      </c>
      <c r="I250" s="42" t="s">
        <v>256</v>
      </c>
      <c r="J250" s="32"/>
      <c r="K250" s="44" t="s">
        <v>461</v>
      </c>
      <c r="L250" s="42" t="s">
        <v>256</v>
      </c>
      <c r="M250" s="32"/>
      <c r="N250" s="44" t="s">
        <v>462</v>
      </c>
      <c r="O250" s="42" t="s">
        <v>256</v>
      </c>
      <c r="P250" s="32"/>
      <c r="Q250" s="44" t="s">
        <v>294</v>
      </c>
      <c r="R250" s="32"/>
      <c r="S250" s="32"/>
      <c r="T250" s="44" t="s">
        <v>462</v>
      </c>
      <c r="U250" s="42" t="s">
        <v>256</v>
      </c>
    </row>
    <row r="251" spans="1:21" ht="15.75" thickBot="1">
      <c r="A251" s="56"/>
      <c r="B251" s="31"/>
      <c r="C251" s="81"/>
      <c r="D251" s="72"/>
      <c r="E251" s="72"/>
      <c r="F251" s="94"/>
      <c r="G251" s="32"/>
      <c r="H251" s="72"/>
      <c r="I251" s="94"/>
      <c r="J251" s="32"/>
      <c r="K251" s="72"/>
      <c r="L251" s="94"/>
      <c r="M251" s="32"/>
      <c r="N251" s="72"/>
      <c r="O251" s="94"/>
      <c r="P251" s="32"/>
      <c r="Q251" s="72"/>
      <c r="R251" s="69"/>
      <c r="S251" s="32"/>
      <c r="T251" s="72"/>
      <c r="U251" s="94"/>
    </row>
    <row r="252" spans="1:21">
      <c r="A252" s="56"/>
      <c r="B252" s="86" t="s">
        <v>463</v>
      </c>
      <c r="C252" s="87"/>
      <c r="D252" s="88" t="s">
        <v>233</v>
      </c>
      <c r="E252" s="71">
        <v>31040</v>
      </c>
      <c r="F252" s="30"/>
      <c r="G252" s="25"/>
      <c r="H252" s="71">
        <v>27079</v>
      </c>
      <c r="I252" s="30"/>
      <c r="J252" s="25"/>
      <c r="K252" s="71">
        <v>4381</v>
      </c>
      <c r="L252" s="30"/>
      <c r="M252" s="25"/>
      <c r="N252" s="71">
        <v>62500</v>
      </c>
      <c r="O252" s="30"/>
      <c r="P252" s="25"/>
      <c r="Q252" s="71">
        <v>1375</v>
      </c>
      <c r="R252" s="30"/>
      <c r="S252" s="25"/>
      <c r="T252" s="71">
        <v>63875</v>
      </c>
      <c r="U252" s="30"/>
    </row>
    <row r="253" spans="1:21" ht="15.75" thickBot="1">
      <c r="A253" s="56"/>
      <c r="B253" s="86"/>
      <c r="C253" s="87"/>
      <c r="D253" s="51"/>
      <c r="E253" s="52"/>
      <c r="F253" s="53"/>
      <c r="G253" s="25"/>
      <c r="H253" s="52"/>
      <c r="I253" s="53"/>
      <c r="J253" s="25"/>
      <c r="K253" s="52"/>
      <c r="L253" s="53"/>
      <c r="M253" s="25"/>
      <c r="N253" s="52"/>
      <c r="O253" s="53"/>
      <c r="P253" s="25"/>
      <c r="Q253" s="52"/>
      <c r="R253" s="53"/>
      <c r="S253" s="25"/>
      <c r="T253" s="52"/>
      <c r="U253" s="53"/>
    </row>
    <row r="254" spans="1:21" ht="15.75" thickTop="1">
      <c r="A254" s="56"/>
      <c r="B254" s="118">
        <v>2013</v>
      </c>
      <c r="C254" s="81"/>
      <c r="D254" s="121"/>
      <c r="E254" s="121"/>
      <c r="F254" s="121"/>
      <c r="G254" s="81"/>
      <c r="H254" s="121"/>
      <c r="I254" s="121"/>
      <c r="J254" s="81"/>
      <c r="K254" s="121"/>
      <c r="L254" s="121"/>
      <c r="M254" s="81"/>
      <c r="N254" s="121"/>
      <c r="O254" s="121"/>
      <c r="P254" s="81"/>
      <c r="Q254" s="121"/>
      <c r="R254" s="121"/>
      <c r="S254" s="81"/>
      <c r="T254" s="121"/>
      <c r="U254" s="121"/>
    </row>
    <row r="255" spans="1:21">
      <c r="A255" s="56"/>
      <c r="B255" s="118"/>
      <c r="C255" s="81"/>
      <c r="D255" s="81"/>
      <c r="E255" s="81"/>
      <c r="F255" s="81"/>
      <c r="G255" s="81"/>
      <c r="H255" s="81"/>
      <c r="I255" s="81"/>
      <c r="J255" s="81"/>
      <c r="K255" s="81"/>
      <c r="L255" s="81"/>
      <c r="M255" s="81"/>
      <c r="N255" s="81"/>
      <c r="O255" s="81"/>
      <c r="P255" s="81"/>
      <c r="Q255" s="81"/>
      <c r="R255" s="81"/>
      <c r="S255" s="81"/>
      <c r="T255" s="81"/>
      <c r="U255" s="81"/>
    </row>
    <row r="256" spans="1:21">
      <c r="A256" s="56"/>
      <c r="B256" s="86" t="s">
        <v>454</v>
      </c>
      <c r="C256" s="87"/>
      <c r="D256" s="50" t="s">
        <v>233</v>
      </c>
      <c r="E256" s="47">
        <v>36393</v>
      </c>
      <c r="F256" s="25"/>
      <c r="G256" s="25"/>
      <c r="H256" s="47">
        <v>23501</v>
      </c>
      <c r="I256" s="25"/>
      <c r="J256" s="25"/>
      <c r="K256" s="47">
        <v>4821</v>
      </c>
      <c r="L256" s="25"/>
      <c r="M256" s="25"/>
      <c r="N256" s="47">
        <v>64715</v>
      </c>
      <c r="O256" s="25"/>
      <c r="P256" s="25"/>
      <c r="Q256" s="47">
        <v>5319</v>
      </c>
      <c r="R256" s="25"/>
      <c r="S256" s="25"/>
      <c r="T256" s="47">
        <v>70034</v>
      </c>
      <c r="U256" s="25"/>
    </row>
    <row r="257" spans="1:33">
      <c r="A257" s="56"/>
      <c r="B257" s="86"/>
      <c r="C257" s="87"/>
      <c r="D257" s="50"/>
      <c r="E257" s="47"/>
      <c r="F257" s="25"/>
      <c r="G257" s="25"/>
      <c r="H257" s="47"/>
      <c r="I257" s="25"/>
      <c r="J257" s="25"/>
      <c r="K257" s="47"/>
      <c r="L257" s="25"/>
      <c r="M257" s="25"/>
      <c r="N257" s="47"/>
      <c r="O257" s="25"/>
      <c r="P257" s="25"/>
      <c r="Q257" s="47"/>
      <c r="R257" s="25"/>
      <c r="S257" s="25"/>
      <c r="T257" s="47"/>
      <c r="U257" s="25"/>
    </row>
    <row r="258" spans="1:33">
      <c r="A258" s="56"/>
      <c r="B258" s="31" t="s">
        <v>455</v>
      </c>
      <c r="C258" s="81"/>
      <c r="D258" s="44" t="s">
        <v>464</v>
      </c>
      <c r="E258" s="44"/>
      <c r="F258" s="42" t="s">
        <v>256</v>
      </c>
      <c r="G258" s="32"/>
      <c r="H258" s="44">
        <v>396</v>
      </c>
      <c r="I258" s="32"/>
      <c r="J258" s="32"/>
      <c r="K258" s="44">
        <v>660</v>
      </c>
      <c r="L258" s="32"/>
      <c r="M258" s="32"/>
      <c r="N258" s="44" t="s">
        <v>465</v>
      </c>
      <c r="O258" s="42" t="s">
        <v>256</v>
      </c>
      <c r="P258" s="32"/>
      <c r="Q258" s="43">
        <v>2733</v>
      </c>
      <c r="R258" s="32"/>
      <c r="S258" s="32"/>
      <c r="T258" s="43">
        <v>1000</v>
      </c>
      <c r="U258" s="32"/>
    </row>
    <row r="259" spans="1:33">
      <c r="A259" s="56"/>
      <c r="B259" s="31"/>
      <c r="C259" s="81"/>
      <c r="D259" s="44"/>
      <c r="E259" s="44"/>
      <c r="F259" s="42"/>
      <c r="G259" s="32"/>
      <c r="H259" s="44"/>
      <c r="I259" s="32"/>
      <c r="J259" s="32"/>
      <c r="K259" s="44"/>
      <c r="L259" s="32"/>
      <c r="M259" s="32"/>
      <c r="N259" s="44"/>
      <c r="O259" s="42"/>
      <c r="P259" s="32"/>
      <c r="Q259" s="43"/>
      <c r="R259" s="32"/>
      <c r="S259" s="32"/>
      <c r="T259" s="43"/>
      <c r="U259" s="32"/>
    </row>
    <row r="260" spans="1:33">
      <c r="A260" s="56"/>
      <c r="B260" s="86" t="s">
        <v>457</v>
      </c>
      <c r="C260" s="87"/>
      <c r="D260" s="54">
        <v>115</v>
      </c>
      <c r="E260" s="54"/>
      <c r="F260" s="25"/>
      <c r="G260" s="25"/>
      <c r="H260" s="54">
        <v>199</v>
      </c>
      <c r="I260" s="25"/>
      <c r="J260" s="25"/>
      <c r="K260" s="54">
        <v>263</v>
      </c>
      <c r="L260" s="25"/>
      <c r="M260" s="25"/>
      <c r="N260" s="54">
        <v>577</v>
      </c>
      <c r="O260" s="25"/>
      <c r="P260" s="25"/>
      <c r="Q260" s="54" t="s">
        <v>294</v>
      </c>
      <c r="R260" s="25"/>
      <c r="S260" s="25"/>
      <c r="T260" s="54">
        <v>577</v>
      </c>
      <c r="U260" s="25"/>
    </row>
    <row r="261" spans="1:33">
      <c r="A261" s="56"/>
      <c r="B261" s="86"/>
      <c r="C261" s="87"/>
      <c r="D261" s="54"/>
      <c r="E261" s="54"/>
      <c r="F261" s="25"/>
      <c r="G261" s="25"/>
      <c r="H261" s="54"/>
      <c r="I261" s="25"/>
      <c r="J261" s="25"/>
      <c r="K261" s="54"/>
      <c r="L261" s="25"/>
      <c r="M261" s="25"/>
      <c r="N261" s="54"/>
      <c r="O261" s="25"/>
      <c r="P261" s="25"/>
      <c r="Q261" s="54"/>
      <c r="R261" s="25"/>
      <c r="S261" s="25"/>
      <c r="T261" s="54"/>
      <c r="U261" s="25"/>
    </row>
    <row r="262" spans="1:33">
      <c r="A262" s="56"/>
      <c r="B262" s="31" t="s">
        <v>458</v>
      </c>
      <c r="C262" s="81"/>
      <c r="D262" s="44" t="s">
        <v>466</v>
      </c>
      <c r="E262" s="44"/>
      <c r="F262" s="42" t="s">
        <v>256</v>
      </c>
      <c r="G262" s="32"/>
      <c r="H262" s="44" t="s">
        <v>467</v>
      </c>
      <c r="I262" s="42" t="s">
        <v>256</v>
      </c>
      <c r="J262" s="32"/>
      <c r="K262" s="44" t="s">
        <v>468</v>
      </c>
      <c r="L262" s="42" t="s">
        <v>256</v>
      </c>
      <c r="M262" s="32"/>
      <c r="N262" s="44" t="s">
        <v>469</v>
      </c>
      <c r="O262" s="42" t="s">
        <v>256</v>
      </c>
      <c r="P262" s="32"/>
      <c r="Q262" s="44" t="s">
        <v>294</v>
      </c>
      <c r="R262" s="32"/>
      <c r="S262" s="32"/>
      <c r="T262" s="44" t="s">
        <v>469</v>
      </c>
      <c r="U262" s="42" t="s">
        <v>256</v>
      </c>
    </row>
    <row r="263" spans="1:33" ht="15.75" thickBot="1">
      <c r="A263" s="56"/>
      <c r="B263" s="31"/>
      <c r="C263" s="81"/>
      <c r="D263" s="72"/>
      <c r="E263" s="72"/>
      <c r="F263" s="94"/>
      <c r="G263" s="32"/>
      <c r="H263" s="72"/>
      <c r="I263" s="94"/>
      <c r="J263" s="32"/>
      <c r="K263" s="72"/>
      <c r="L263" s="94"/>
      <c r="M263" s="32"/>
      <c r="N263" s="72"/>
      <c r="O263" s="94"/>
      <c r="P263" s="32"/>
      <c r="Q263" s="72"/>
      <c r="R263" s="69"/>
      <c r="S263" s="32"/>
      <c r="T263" s="72"/>
      <c r="U263" s="94"/>
    </row>
    <row r="264" spans="1:33">
      <c r="A264" s="56"/>
      <c r="B264" s="86" t="s">
        <v>463</v>
      </c>
      <c r="C264" s="87"/>
      <c r="D264" s="88" t="s">
        <v>233</v>
      </c>
      <c r="E264" s="71">
        <v>30670</v>
      </c>
      <c r="F264" s="30"/>
      <c r="G264" s="25"/>
      <c r="H264" s="71">
        <v>23810</v>
      </c>
      <c r="I264" s="30"/>
      <c r="J264" s="25"/>
      <c r="K264" s="71">
        <v>4473</v>
      </c>
      <c r="L264" s="30"/>
      <c r="M264" s="25"/>
      <c r="N264" s="71">
        <v>58953</v>
      </c>
      <c r="O264" s="30"/>
      <c r="P264" s="25"/>
      <c r="Q264" s="71">
        <v>8052</v>
      </c>
      <c r="R264" s="30"/>
      <c r="S264" s="25"/>
      <c r="T264" s="71">
        <v>67005</v>
      </c>
      <c r="U264" s="30"/>
    </row>
    <row r="265" spans="1:33" ht="15.75" thickBot="1">
      <c r="A265" s="56"/>
      <c r="B265" s="86"/>
      <c r="C265" s="87"/>
      <c r="D265" s="51"/>
      <c r="E265" s="52"/>
      <c r="F265" s="53"/>
      <c r="G265" s="25"/>
      <c r="H265" s="52"/>
      <c r="I265" s="53"/>
      <c r="J265" s="25"/>
      <c r="K265" s="52"/>
      <c r="L265" s="53"/>
      <c r="M265" s="25"/>
      <c r="N265" s="52"/>
      <c r="O265" s="53"/>
      <c r="P265" s="25"/>
      <c r="Q265" s="52"/>
      <c r="R265" s="53"/>
      <c r="S265" s="25"/>
      <c r="T265" s="52"/>
      <c r="U265" s="53"/>
    </row>
    <row r="266" spans="1:33" ht="15.75" thickTop="1">
      <c r="A266" s="56"/>
      <c r="B266" s="60"/>
      <c r="C266" s="60"/>
      <c r="D266" s="60"/>
      <c r="E266" s="60"/>
      <c r="F266" s="60"/>
      <c r="G266" s="60"/>
      <c r="H266" s="60"/>
      <c r="I266" s="60"/>
      <c r="J266" s="60"/>
      <c r="K266" s="60"/>
      <c r="L266" s="60"/>
      <c r="M266" s="60"/>
      <c r="N266" s="60"/>
      <c r="O266" s="60"/>
      <c r="P266" s="60"/>
      <c r="Q266" s="60"/>
      <c r="R266" s="60"/>
      <c r="S266" s="60"/>
      <c r="T266" s="60"/>
      <c r="U266" s="60"/>
      <c r="V266" s="60"/>
      <c r="W266" s="60"/>
      <c r="X266" s="60"/>
      <c r="Y266" s="60"/>
      <c r="Z266" s="60"/>
      <c r="AA266" s="60"/>
      <c r="AB266" s="60"/>
      <c r="AC266" s="60"/>
      <c r="AD266" s="60"/>
      <c r="AE266" s="60"/>
      <c r="AF266" s="60"/>
      <c r="AG266" s="60"/>
    </row>
    <row r="267" spans="1:33">
      <c r="A267" s="56"/>
      <c r="B267" s="21"/>
      <c r="C267" s="21"/>
      <c r="D267" s="21"/>
      <c r="E267" s="21"/>
      <c r="F267" s="21"/>
      <c r="G267" s="21"/>
      <c r="H267" s="21"/>
      <c r="I267" s="21"/>
      <c r="J267" s="21"/>
      <c r="K267" s="21"/>
      <c r="L267" s="21"/>
      <c r="M267" s="21"/>
      <c r="N267" s="21"/>
      <c r="O267" s="21"/>
      <c r="P267" s="21"/>
      <c r="Q267" s="21"/>
      <c r="R267" s="21"/>
      <c r="S267" s="21"/>
      <c r="T267" s="21"/>
      <c r="U267" s="21"/>
    </row>
    <row r="268" spans="1:33">
      <c r="A268" s="56"/>
      <c r="B268" s="13"/>
      <c r="C268" s="13"/>
      <c r="D268" s="13"/>
      <c r="E268" s="13"/>
      <c r="F268" s="13"/>
      <c r="G268" s="13"/>
      <c r="H268" s="13"/>
      <c r="I268" s="13"/>
      <c r="J268" s="13"/>
      <c r="K268" s="13"/>
      <c r="L268" s="13"/>
      <c r="M268" s="13"/>
      <c r="N268" s="13"/>
      <c r="O268" s="13"/>
      <c r="P268" s="13"/>
      <c r="Q268" s="13"/>
      <c r="R268" s="13"/>
      <c r="S268" s="13"/>
      <c r="T268" s="13"/>
      <c r="U268" s="13"/>
    </row>
    <row r="269" spans="1:33">
      <c r="A269" s="56"/>
      <c r="B269" s="104" t="s">
        <v>238</v>
      </c>
      <c r="C269" s="25"/>
      <c r="D269" s="26" t="s">
        <v>404</v>
      </c>
      <c r="E269" s="26"/>
      <c r="F269" s="26"/>
      <c r="G269" s="25"/>
      <c r="H269" s="26" t="s">
        <v>370</v>
      </c>
      <c r="I269" s="26"/>
      <c r="J269" s="25"/>
      <c r="K269" s="26" t="s">
        <v>406</v>
      </c>
      <c r="L269" s="26"/>
      <c r="M269" s="25"/>
      <c r="N269" s="26" t="s">
        <v>470</v>
      </c>
      <c r="O269" s="26"/>
      <c r="P269" s="25"/>
      <c r="Q269" s="26" t="s">
        <v>412</v>
      </c>
      <c r="R269" s="26"/>
      <c r="S269" s="25"/>
      <c r="T269" s="26" t="s">
        <v>122</v>
      </c>
      <c r="U269" s="26"/>
    </row>
    <row r="270" spans="1:33" ht="15.75" thickBot="1">
      <c r="A270" s="56"/>
      <c r="B270" s="117"/>
      <c r="C270" s="25"/>
      <c r="D270" s="22" t="s">
        <v>405</v>
      </c>
      <c r="E270" s="22"/>
      <c r="F270" s="22"/>
      <c r="G270" s="25"/>
      <c r="H270" s="22" t="s">
        <v>405</v>
      </c>
      <c r="I270" s="22"/>
      <c r="J270" s="25"/>
      <c r="K270" s="22" t="s">
        <v>405</v>
      </c>
      <c r="L270" s="22"/>
      <c r="M270" s="25"/>
      <c r="N270" s="22" t="s">
        <v>408</v>
      </c>
      <c r="O270" s="22"/>
      <c r="P270" s="25"/>
      <c r="Q270" s="22"/>
      <c r="R270" s="22"/>
      <c r="S270" s="25"/>
      <c r="T270" s="22"/>
      <c r="U270" s="22"/>
    </row>
    <row r="271" spans="1:33">
      <c r="A271" s="56"/>
      <c r="B271" s="116">
        <v>2014</v>
      </c>
      <c r="C271" s="16"/>
      <c r="D271" s="37"/>
      <c r="E271" s="37"/>
      <c r="F271" s="37"/>
      <c r="G271" s="16"/>
      <c r="H271" s="37"/>
      <c r="I271" s="37"/>
      <c r="J271" s="16"/>
      <c r="K271" s="37"/>
      <c r="L271" s="37"/>
      <c r="M271" s="16"/>
      <c r="N271" s="37"/>
      <c r="O271" s="37"/>
      <c r="P271" s="16"/>
      <c r="Q271" s="37"/>
      <c r="R271" s="37"/>
      <c r="S271" s="16"/>
      <c r="T271" s="37"/>
      <c r="U271" s="37"/>
    </row>
    <row r="272" spans="1:33">
      <c r="A272" s="56"/>
      <c r="B272" s="86" t="s">
        <v>454</v>
      </c>
      <c r="C272" s="25"/>
      <c r="D272" s="50" t="s">
        <v>233</v>
      </c>
      <c r="E272" s="47">
        <v>34144</v>
      </c>
      <c r="F272" s="25"/>
      <c r="G272" s="25"/>
      <c r="H272" s="47">
        <v>24107</v>
      </c>
      <c r="I272" s="25"/>
      <c r="J272" s="25"/>
      <c r="K272" s="47">
        <v>4929</v>
      </c>
      <c r="L272" s="25"/>
      <c r="M272" s="25"/>
      <c r="N272" s="47">
        <v>63180</v>
      </c>
      <c r="O272" s="25"/>
      <c r="P272" s="25"/>
      <c r="Q272" s="47">
        <v>1484</v>
      </c>
      <c r="R272" s="25"/>
      <c r="S272" s="25"/>
      <c r="T272" s="47">
        <v>64664</v>
      </c>
      <c r="U272" s="25"/>
    </row>
    <row r="273" spans="1:21">
      <c r="A273" s="56"/>
      <c r="B273" s="86"/>
      <c r="C273" s="25"/>
      <c r="D273" s="50"/>
      <c r="E273" s="47"/>
      <c r="F273" s="25"/>
      <c r="G273" s="25"/>
      <c r="H273" s="47"/>
      <c r="I273" s="25"/>
      <c r="J273" s="25"/>
      <c r="K273" s="47"/>
      <c r="L273" s="25"/>
      <c r="M273" s="25"/>
      <c r="N273" s="47"/>
      <c r="O273" s="25"/>
      <c r="P273" s="25"/>
      <c r="Q273" s="47"/>
      <c r="R273" s="25"/>
      <c r="S273" s="25"/>
      <c r="T273" s="47"/>
      <c r="U273" s="25"/>
    </row>
    <row r="274" spans="1:21">
      <c r="A274" s="56"/>
      <c r="B274" s="31" t="s">
        <v>455</v>
      </c>
      <c r="C274" s="32"/>
      <c r="D274" s="44" t="s">
        <v>471</v>
      </c>
      <c r="E274" s="44"/>
      <c r="F274" s="42" t="s">
        <v>256</v>
      </c>
      <c r="G274" s="32"/>
      <c r="H274" s="43">
        <v>2994</v>
      </c>
      <c r="I274" s="32"/>
      <c r="J274" s="32"/>
      <c r="K274" s="44">
        <v>369</v>
      </c>
      <c r="L274" s="32"/>
      <c r="M274" s="32"/>
      <c r="N274" s="43">
        <v>2009</v>
      </c>
      <c r="O274" s="32"/>
      <c r="P274" s="32"/>
      <c r="Q274" s="44" t="s">
        <v>472</v>
      </c>
      <c r="R274" s="42" t="s">
        <v>256</v>
      </c>
      <c r="S274" s="32"/>
      <c r="T274" s="43">
        <v>1900</v>
      </c>
      <c r="U274" s="32"/>
    </row>
    <row r="275" spans="1:21">
      <c r="A275" s="56"/>
      <c r="B275" s="31"/>
      <c r="C275" s="32"/>
      <c r="D275" s="44"/>
      <c r="E275" s="44"/>
      <c r="F275" s="42"/>
      <c r="G275" s="32"/>
      <c r="H275" s="43"/>
      <c r="I275" s="32"/>
      <c r="J275" s="32"/>
      <c r="K275" s="44"/>
      <c r="L275" s="32"/>
      <c r="M275" s="32"/>
      <c r="N275" s="43"/>
      <c r="O275" s="32"/>
      <c r="P275" s="32"/>
      <c r="Q275" s="44"/>
      <c r="R275" s="42"/>
      <c r="S275" s="32"/>
      <c r="T275" s="43"/>
      <c r="U275" s="32"/>
    </row>
    <row r="276" spans="1:21">
      <c r="A276" s="56"/>
      <c r="B276" s="86" t="s">
        <v>457</v>
      </c>
      <c r="C276" s="25"/>
      <c r="D276" s="54">
        <v>157</v>
      </c>
      <c r="E276" s="54"/>
      <c r="F276" s="25"/>
      <c r="G276" s="25"/>
      <c r="H276" s="54">
        <v>541</v>
      </c>
      <c r="I276" s="25"/>
      <c r="J276" s="25"/>
      <c r="K276" s="54">
        <v>850</v>
      </c>
      <c r="L276" s="25"/>
      <c r="M276" s="25"/>
      <c r="N276" s="47">
        <v>1548</v>
      </c>
      <c r="O276" s="25"/>
      <c r="P276" s="25"/>
      <c r="Q276" s="54" t="s">
        <v>294</v>
      </c>
      <c r="R276" s="25"/>
      <c r="S276" s="25"/>
      <c r="T276" s="47">
        <v>1548</v>
      </c>
      <c r="U276" s="25"/>
    </row>
    <row r="277" spans="1:21">
      <c r="A277" s="56"/>
      <c r="B277" s="86"/>
      <c r="C277" s="25"/>
      <c r="D277" s="54"/>
      <c r="E277" s="54"/>
      <c r="F277" s="25"/>
      <c r="G277" s="25"/>
      <c r="H277" s="54"/>
      <c r="I277" s="25"/>
      <c r="J277" s="25"/>
      <c r="K277" s="54"/>
      <c r="L277" s="25"/>
      <c r="M277" s="25"/>
      <c r="N277" s="47"/>
      <c r="O277" s="25"/>
      <c r="P277" s="25"/>
      <c r="Q277" s="54"/>
      <c r="R277" s="25"/>
      <c r="S277" s="25"/>
      <c r="T277" s="47"/>
      <c r="U277" s="25"/>
    </row>
    <row r="278" spans="1:21">
      <c r="A278" s="56"/>
      <c r="B278" s="31" t="s">
        <v>458</v>
      </c>
      <c r="C278" s="32"/>
      <c r="D278" s="44" t="s">
        <v>473</v>
      </c>
      <c r="E278" s="44"/>
      <c r="F278" s="42" t="s">
        <v>256</v>
      </c>
      <c r="G278" s="32"/>
      <c r="H278" s="44" t="s">
        <v>474</v>
      </c>
      <c r="I278" s="42" t="s">
        <v>256</v>
      </c>
      <c r="J278" s="32"/>
      <c r="K278" s="44" t="s">
        <v>475</v>
      </c>
      <c r="L278" s="42" t="s">
        <v>256</v>
      </c>
      <c r="M278" s="32"/>
      <c r="N278" s="44" t="s">
        <v>476</v>
      </c>
      <c r="O278" s="42" t="s">
        <v>256</v>
      </c>
      <c r="P278" s="32"/>
      <c r="Q278" s="44" t="s">
        <v>294</v>
      </c>
      <c r="R278" s="32"/>
      <c r="S278" s="32"/>
      <c r="T278" s="44" t="s">
        <v>476</v>
      </c>
      <c r="U278" s="42" t="s">
        <v>256</v>
      </c>
    </row>
    <row r="279" spans="1:21" ht="15.75" thickBot="1">
      <c r="A279" s="56"/>
      <c r="B279" s="31"/>
      <c r="C279" s="32"/>
      <c r="D279" s="72"/>
      <c r="E279" s="72"/>
      <c r="F279" s="94"/>
      <c r="G279" s="32"/>
      <c r="H279" s="72"/>
      <c r="I279" s="94"/>
      <c r="J279" s="32"/>
      <c r="K279" s="72"/>
      <c r="L279" s="94"/>
      <c r="M279" s="32"/>
      <c r="N279" s="72"/>
      <c r="O279" s="94"/>
      <c r="P279" s="32"/>
      <c r="Q279" s="72"/>
      <c r="R279" s="69"/>
      <c r="S279" s="32"/>
      <c r="T279" s="72"/>
      <c r="U279" s="94"/>
    </row>
    <row r="280" spans="1:21">
      <c r="A280" s="56"/>
      <c r="B280" s="86" t="s">
        <v>463</v>
      </c>
      <c r="C280" s="25"/>
      <c r="D280" s="88" t="s">
        <v>233</v>
      </c>
      <c r="E280" s="71">
        <v>31040</v>
      </c>
      <c r="F280" s="30"/>
      <c r="G280" s="25"/>
      <c r="H280" s="71">
        <v>27079</v>
      </c>
      <c r="I280" s="30"/>
      <c r="J280" s="25"/>
      <c r="K280" s="71">
        <v>4381</v>
      </c>
      <c r="L280" s="30"/>
      <c r="M280" s="25"/>
      <c r="N280" s="71">
        <v>62500</v>
      </c>
      <c r="O280" s="30"/>
      <c r="P280" s="25"/>
      <c r="Q280" s="71">
        <v>1375</v>
      </c>
      <c r="R280" s="30"/>
      <c r="S280" s="25"/>
      <c r="T280" s="71">
        <v>63875</v>
      </c>
      <c r="U280" s="30"/>
    </row>
    <row r="281" spans="1:21" ht="15.75" thickBot="1">
      <c r="A281" s="56"/>
      <c r="B281" s="86"/>
      <c r="C281" s="25"/>
      <c r="D281" s="51"/>
      <c r="E281" s="52"/>
      <c r="F281" s="53"/>
      <c r="G281" s="25"/>
      <c r="H281" s="52"/>
      <c r="I281" s="53"/>
      <c r="J281" s="25"/>
      <c r="K281" s="52"/>
      <c r="L281" s="53"/>
      <c r="M281" s="25"/>
      <c r="N281" s="52"/>
      <c r="O281" s="53"/>
      <c r="P281" s="25"/>
      <c r="Q281" s="52"/>
      <c r="R281" s="53"/>
      <c r="S281" s="25"/>
      <c r="T281" s="52"/>
      <c r="U281" s="53"/>
    </row>
    <row r="282" spans="1:21" ht="15.75" thickTop="1">
      <c r="A282" s="56"/>
      <c r="B282" s="116">
        <v>2013</v>
      </c>
      <c r="C282" s="16"/>
      <c r="D282" s="112"/>
      <c r="E282" s="112"/>
      <c r="F282" s="112"/>
      <c r="G282" s="16"/>
      <c r="H282" s="112"/>
      <c r="I282" s="112"/>
      <c r="J282" s="16"/>
      <c r="K282" s="112"/>
      <c r="L282" s="112"/>
      <c r="M282" s="16"/>
      <c r="N282" s="112"/>
      <c r="O282" s="112"/>
      <c r="P282" s="16"/>
      <c r="Q282" s="112"/>
      <c r="R282" s="112"/>
      <c r="S282" s="16"/>
      <c r="T282" s="112"/>
      <c r="U282" s="112"/>
    </row>
    <row r="283" spans="1:21">
      <c r="A283" s="56"/>
      <c r="B283" s="86" t="s">
        <v>454</v>
      </c>
      <c r="C283" s="25"/>
      <c r="D283" s="50" t="s">
        <v>233</v>
      </c>
      <c r="E283" s="47">
        <v>37962</v>
      </c>
      <c r="F283" s="25"/>
      <c r="G283" s="25"/>
      <c r="H283" s="47">
        <v>20315</v>
      </c>
      <c r="I283" s="25"/>
      <c r="J283" s="25"/>
      <c r="K283" s="47">
        <v>5224</v>
      </c>
      <c r="L283" s="25"/>
      <c r="M283" s="25"/>
      <c r="N283" s="47">
        <v>63501</v>
      </c>
      <c r="O283" s="25"/>
      <c r="P283" s="25"/>
      <c r="Q283" s="47">
        <v>6847</v>
      </c>
      <c r="R283" s="25"/>
      <c r="S283" s="25"/>
      <c r="T283" s="47">
        <v>70348</v>
      </c>
      <c r="U283" s="25"/>
    </row>
    <row r="284" spans="1:21">
      <c r="A284" s="56"/>
      <c r="B284" s="86"/>
      <c r="C284" s="25"/>
      <c r="D284" s="50"/>
      <c r="E284" s="47"/>
      <c r="F284" s="25"/>
      <c r="G284" s="25"/>
      <c r="H284" s="47"/>
      <c r="I284" s="25"/>
      <c r="J284" s="25"/>
      <c r="K284" s="47"/>
      <c r="L284" s="25"/>
      <c r="M284" s="25"/>
      <c r="N284" s="47"/>
      <c r="O284" s="25"/>
      <c r="P284" s="25"/>
      <c r="Q284" s="47"/>
      <c r="R284" s="25"/>
      <c r="S284" s="25"/>
      <c r="T284" s="47"/>
      <c r="U284" s="25"/>
    </row>
    <row r="285" spans="1:21">
      <c r="A285" s="56"/>
      <c r="B285" s="31" t="s">
        <v>455</v>
      </c>
      <c r="C285" s="32"/>
      <c r="D285" s="44" t="s">
        <v>477</v>
      </c>
      <c r="E285" s="44"/>
      <c r="F285" s="42" t="s">
        <v>256</v>
      </c>
      <c r="G285" s="32"/>
      <c r="H285" s="43">
        <v>4248</v>
      </c>
      <c r="I285" s="32"/>
      <c r="J285" s="32"/>
      <c r="K285" s="44">
        <v>658</v>
      </c>
      <c r="L285" s="32"/>
      <c r="M285" s="32"/>
      <c r="N285" s="43">
        <v>1295</v>
      </c>
      <c r="O285" s="32"/>
      <c r="P285" s="32"/>
      <c r="Q285" s="43">
        <v>1205</v>
      </c>
      <c r="R285" s="32"/>
      <c r="S285" s="32"/>
      <c r="T285" s="43">
        <v>2500</v>
      </c>
      <c r="U285" s="32"/>
    </row>
    <row r="286" spans="1:21">
      <c r="A286" s="56"/>
      <c r="B286" s="31"/>
      <c r="C286" s="32"/>
      <c r="D286" s="44"/>
      <c r="E286" s="44"/>
      <c r="F286" s="42"/>
      <c r="G286" s="32"/>
      <c r="H286" s="43"/>
      <c r="I286" s="32"/>
      <c r="J286" s="32"/>
      <c r="K286" s="44"/>
      <c r="L286" s="32"/>
      <c r="M286" s="32"/>
      <c r="N286" s="43"/>
      <c r="O286" s="32"/>
      <c r="P286" s="32"/>
      <c r="Q286" s="43"/>
      <c r="R286" s="32"/>
      <c r="S286" s="32"/>
      <c r="T286" s="43"/>
      <c r="U286" s="32"/>
    </row>
    <row r="287" spans="1:21">
      <c r="A287" s="56"/>
      <c r="B287" s="86" t="s">
        <v>457</v>
      </c>
      <c r="C287" s="25"/>
      <c r="D287" s="54">
        <v>343</v>
      </c>
      <c r="E287" s="54"/>
      <c r="F287" s="25"/>
      <c r="G287" s="25"/>
      <c r="H287" s="54">
        <v>313</v>
      </c>
      <c r="I287" s="25"/>
      <c r="J287" s="25"/>
      <c r="K287" s="54">
        <v>506</v>
      </c>
      <c r="L287" s="25"/>
      <c r="M287" s="25"/>
      <c r="N287" s="47">
        <v>1162</v>
      </c>
      <c r="O287" s="25"/>
      <c r="P287" s="25"/>
      <c r="Q287" s="54" t="s">
        <v>294</v>
      </c>
      <c r="R287" s="25"/>
      <c r="S287" s="25"/>
      <c r="T287" s="47">
        <v>1162</v>
      </c>
      <c r="U287" s="25"/>
    </row>
    <row r="288" spans="1:21">
      <c r="A288" s="56"/>
      <c r="B288" s="86"/>
      <c r="C288" s="25"/>
      <c r="D288" s="54"/>
      <c r="E288" s="54"/>
      <c r="F288" s="25"/>
      <c r="G288" s="25"/>
      <c r="H288" s="54"/>
      <c r="I288" s="25"/>
      <c r="J288" s="25"/>
      <c r="K288" s="54"/>
      <c r="L288" s="25"/>
      <c r="M288" s="25"/>
      <c r="N288" s="47"/>
      <c r="O288" s="25"/>
      <c r="P288" s="25"/>
      <c r="Q288" s="54"/>
      <c r="R288" s="25"/>
      <c r="S288" s="25"/>
      <c r="T288" s="47"/>
      <c r="U288" s="25"/>
    </row>
    <row r="289" spans="1:33">
      <c r="A289" s="56"/>
      <c r="B289" s="31" t="s">
        <v>458</v>
      </c>
      <c r="C289" s="32"/>
      <c r="D289" s="44" t="s">
        <v>478</v>
      </c>
      <c r="E289" s="44"/>
      <c r="F289" s="42" t="s">
        <v>256</v>
      </c>
      <c r="G289" s="32"/>
      <c r="H289" s="44" t="s">
        <v>479</v>
      </c>
      <c r="I289" s="42" t="s">
        <v>256</v>
      </c>
      <c r="J289" s="32"/>
      <c r="K289" s="44" t="s">
        <v>480</v>
      </c>
      <c r="L289" s="42" t="s">
        <v>256</v>
      </c>
      <c r="M289" s="32"/>
      <c r="N289" s="44" t="s">
        <v>481</v>
      </c>
      <c r="O289" s="42" t="s">
        <v>256</v>
      </c>
      <c r="P289" s="32"/>
      <c r="Q289" s="44" t="s">
        <v>294</v>
      </c>
      <c r="R289" s="32"/>
      <c r="S289" s="32"/>
      <c r="T289" s="44" t="s">
        <v>481</v>
      </c>
      <c r="U289" s="42" t="s">
        <v>256</v>
      </c>
    </row>
    <row r="290" spans="1:33" ht="15.75" thickBot="1">
      <c r="A290" s="56"/>
      <c r="B290" s="31"/>
      <c r="C290" s="32"/>
      <c r="D290" s="72"/>
      <c r="E290" s="72"/>
      <c r="F290" s="94"/>
      <c r="G290" s="32"/>
      <c r="H290" s="72"/>
      <c r="I290" s="94"/>
      <c r="J290" s="32"/>
      <c r="K290" s="72"/>
      <c r="L290" s="94"/>
      <c r="M290" s="32"/>
      <c r="N290" s="72"/>
      <c r="O290" s="94"/>
      <c r="P290" s="32"/>
      <c r="Q290" s="72"/>
      <c r="R290" s="69"/>
      <c r="S290" s="32"/>
      <c r="T290" s="72"/>
      <c r="U290" s="94"/>
    </row>
    <row r="291" spans="1:33">
      <c r="A291" s="56"/>
      <c r="B291" s="86" t="s">
        <v>463</v>
      </c>
      <c r="C291" s="25"/>
      <c r="D291" s="88" t="s">
        <v>233</v>
      </c>
      <c r="E291" s="71">
        <v>30670</v>
      </c>
      <c r="F291" s="30"/>
      <c r="G291" s="25"/>
      <c r="H291" s="71">
        <v>23810</v>
      </c>
      <c r="I291" s="30"/>
      <c r="J291" s="25"/>
      <c r="K291" s="71">
        <v>4473</v>
      </c>
      <c r="L291" s="30"/>
      <c r="M291" s="25"/>
      <c r="N291" s="71">
        <v>58953</v>
      </c>
      <c r="O291" s="30"/>
      <c r="P291" s="25"/>
      <c r="Q291" s="71">
        <v>8052</v>
      </c>
      <c r="R291" s="30"/>
      <c r="S291" s="25"/>
      <c r="T291" s="71">
        <v>67005</v>
      </c>
      <c r="U291" s="30"/>
    </row>
    <row r="292" spans="1:33" ht="15.75" thickBot="1">
      <c r="A292" s="56"/>
      <c r="B292" s="86"/>
      <c r="C292" s="25"/>
      <c r="D292" s="51"/>
      <c r="E292" s="52"/>
      <c r="F292" s="53"/>
      <c r="G292" s="25"/>
      <c r="H292" s="52"/>
      <c r="I292" s="53"/>
      <c r="J292" s="25"/>
      <c r="K292" s="52"/>
      <c r="L292" s="53"/>
      <c r="M292" s="25"/>
      <c r="N292" s="52"/>
      <c r="O292" s="53"/>
      <c r="P292" s="25"/>
      <c r="Q292" s="52"/>
      <c r="R292" s="53"/>
      <c r="S292" s="25"/>
      <c r="T292" s="52"/>
      <c r="U292" s="53"/>
    </row>
    <row r="293" spans="1:33" ht="15.75" thickTop="1">
      <c r="A293" s="56" t="s">
        <v>755</v>
      </c>
      <c r="B293" s="28" t="s">
        <v>5</v>
      </c>
      <c r="C293" s="28"/>
      <c r="D293" s="28"/>
      <c r="E293" s="28"/>
      <c r="F293" s="28"/>
      <c r="G293" s="28"/>
      <c r="H293" s="28"/>
      <c r="I293" s="28"/>
      <c r="J293" s="28"/>
      <c r="K293" s="28"/>
      <c r="L293" s="28"/>
      <c r="M293" s="28"/>
      <c r="N293" s="28"/>
      <c r="O293" s="28"/>
      <c r="P293" s="28"/>
      <c r="Q293" s="28"/>
      <c r="R293" s="28"/>
      <c r="S293" s="28"/>
      <c r="T293" s="28"/>
      <c r="U293" s="28"/>
      <c r="V293" s="28"/>
      <c r="W293" s="28"/>
      <c r="X293" s="28"/>
      <c r="Y293" s="28"/>
      <c r="Z293" s="28"/>
      <c r="AA293" s="28"/>
      <c r="AB293" s="28"/>
      <c r="AC293" s="28"/>
      <c r="AD293" s="28"/>
      <c r="AE293" s="28"/>
      <c r="AF293" s="28"/>
      <c r="AG293" s="28"/>
    </row>
    <row r="294" spans="1:33">
      <c r="A294" s="56"/>
      <c r="B294" s="25" t="s">
        <v>756</v>
      </c>
      <c r="C294" s="25"/>
      <c r="D294" s="25"/>
      <c r="E294" s="25"/>
      <c r="F294" s="25"/>
      <c r="G294" s="25"/>
      <c r="H294" s="25"/>
      <c r="I294" s="25"/>
      <c r="J294" s="25"/>
      <c r="K294" s="25"/>
      <c r="L294" s="25"/>
      <c r="M294" s="25"/>
      <c r="N294" s="25"/>
      <c r="O294" s="25"/>
      <c r="P294" s="25"/>
      <c r="Q294" s="25"/>
      <c r="R294" s="25"/>
      <c r="S294" s="25"/>
      <c r="T294" s="25"/>
      <c r="U294" s="25"/>
      <c r="V294" s="25"/>
      <c r="W294" s="25"/>
      <c r="X294" s="25"/>
      <c r="Y294" s="25"/>
      <c r="Z294" s="25"/>
      <c r="AA294" s="25"/>
      <c r="AB294" s="25"/>
      <c r="AC294" s="25"/>
      <c r="AD294" s="25"/>
      <c r="AE294" s="25"/>
      <c r="AF294" s="25"/>
      <c r="AG294" s="25"/>
    </row>
    <row r="295" spans="1:33">
      <c r="A295" s="56"/>
      <c r="B295" s="21"/>
      <c r="C295" s="21"/>
      <c r="D295" s="21"/>
      <c r="E295" s="21"/>
      <c r="F295" s="21"/>
      <c r="G295" s="21"/>
      <c r="H295" s="21"/>
      <c r="I295" s="21"/>
      <c r="J295" s="21"/>
      <c r="K295" s="21"/>
      <c r="L295" s="21"/>
      <c r="M295" s="21"/>
      <c r="N295" s="21"/>
      <c r="O295" s="21"/>
      <c r="P295" s="21"/>
      <c r="Q295" s="21"/>
      <c r="R295" s="21"/>
      <c r="S295" s="21"/>
      <c r="T295" s="21"/>
      <c r="U295" s="21"/>
      <c r="V295" s="21"/>
      <c r="W295" s="21"/>
      <c r="X295" s="21"/>
      <c r="Y295" s="21"/>
      <c r="Z295" s="21"/>
      <c r="AA295" s="21"/>
      <c r="AB295" s="21"/>
      <c r="AC295" s="21"/>
      <c r="AD295" s="21"/>
      <c r="AE295" s="21"/>
      <c r="AF295" s="21"/>
      <c r="AG295" s="21"/>
    </row>
    <row r="296" spans="1:33">
      <c r="A296" s="56"/>
      <c r="B296" s="13"/>
      <c r="C296" s="13"/>
      <c r="D296" s="13"/>
      <c r="E296" s="13"/>
      <c r="F296" s="13"/>
      <c r="G296" s="13"/>
      <c r="H296" s="13"/>
      <c r="I296" s="13"/>
      <c r="J296" s="13"/>
      <c r="K296" s="13"/>
      <c r="L296" s="13"/>
      <c r="M296" s="13"/>
      <c r="N296" s="13"/>
      <c r="O296" s="13"/>
      <c r="P296" s="13"/>
      <c r="Q296" s="13"/>
      <c r="R296" s="13"/>
      <c r="S296" s="13"/>
      <c r="T296" s="13"/>
      <c r="U296" s="13"/>
      <c r="V296" s="13"/>
      <c r="W296" s="13"/>
      <c r="X296" s="13"/>
      <c r="Y296" s="13"/>
      <c r="Z296" s="13"/>
      <c r="AA296" s="13"/>
      <c r="AB296" s="13"/>
      <c r="AC296" s="13"/>
      <c r="AD296" s="13"/>
      <c r="AE296" s="13"/>
      <c r="AF296" s="13"/>
      <c r="AG296" s="13"/>
    </row>
    <row r="297" spans="1:33" ht="15.75" thickBot="1">
      <c r="A297" s="56"/>
      <c r="B297" s="76"/>
      <c r="C297" s="12"/>
      <c r="D297" s="80">
        <v>41820</v>
      </c>
      <c r="E297" s="80"/>
      <c r="F297" s="80"/>
      <c r="G297" s="80"/>
      <c r="H297" s="80"/>
      <c r="I297" s="80"/>
      <c r="J297" s="80"/>
      <c r="K297" s="80"/>
      <c r="L297" s="80"/>
      <c r="M297" s="80"/>
      <c r="N297" s="80"/>
      <c r="O297" s="80"/>
      <c r="P297" s="80"/>
      <c r="Q297" s="80"/>
      <c r="R297" s="80"/>
      <c r="S297" s="12"/>
      <c r="T297" s="80">
        <v>41639</v>
      </c>
      <c r="U297" s="80"/>
      <c r="V297" s="80"/>
      <c r="W297" s="80"/>
      <c r="X297" s="80"/>
      <c r="Y297" s="80"/>
      <c r="Z297" s="80"/>
      <c r="AA297" s="80"/>
      <c r="AB297" s="80"/>
      <c r="AC297" s="80"/>
      <c r="AD297" s="80"/>
      <c r="AE297" s="80"/>
      <c r="AF297" s="80"/>
      <c r="AG297" s="80"/>
    </row>
    <row r="298" spans="1:33">
      <c r="A298" s="56"/>
      <c r="B298" s="77"/>
      <c r="C298" s="25"/>
      <c r="D298" s="106" t="s">
        <v>484</v>
      </c>
      <c r="E298" s="106"/>
      <c r="F298" s="106"/>
      <c r="G298" s="30"/>
      <c r="H298" s="106" t="s">
        <v>393</v>
      </c>
      <c r="I298" s="106"/>
      <c r="J298" s="30"/>
      <c r="K298" s="106" t="s">
        <v>487</v>
      </c>
      <c r="L298" s="106"/>
      <c r="M298" s="30"/>
      <c r="N298" s="106" t="s">
        <v>226</v>
      </c>
      <c r="O298" s="106"/>
      <c r="P298" s="30"/>
      <c r="Q298" s="106" t="s">
        <v>489</v>
      </c>
      <c r="R298" s="106"/>
      <c r="S298" s="25"/>
      <c r="T298" s="106" t="s">
        <v>484</v>
      </c>
      <c r="U298" s="106"/>
      <c r="V298" s="30"/>
      <c r="W298" s="106" t="s">
        <v>393</v>
      </c>
      <c r="X298" s="106"/>
      <c r="Y298" s="30"/>
      <c r="Z298" s="106" t="s">
        <v>487</v>
      </c>
      <c r="AA298" s="106"/>
      <c r="AB298" s="30"/>
      <c r="AC298" s="106" t="s">
        <v>226</v>
      </c>
      <c r="AD298" s="106"/>
      <c r="AE298" s="30"/>
      <c r="AF298" s="106" t="s">
        <v>489</v>
      </c>
      <c r="AG298" s="106"/>
    </row>
    <row r="299" spans="1:33">
      <c r="A299" s="56"/>
      <c r="B299" s="77"/>
      <c r="C299" s="25"/>
      <c r="D299" s="105" t="s">
        <v>485</v>
      </c>
      <c r="E299" s="105"/>
      <c r="F299" s="105"/>
      <c r="G299" s="25"/>
      <c r="H299" s="105" t="s">
        <v>394</v>
      </c>
      <c r="I299" s="105"/>
      <c r="J299" s="25"/>
      <c r="K299" s="105" t="s">
        <v>488</v>
      </c>
      <c r="L299" s="105"/>
      <c r="M299" s="25"/>
      <c r="N299" s="105" t="s">
        <v>393</v>
      </c>
      <c r="O299" s="105"/>
      <c r="P299" s="25"/>
      <c r="Q299" s="105" t="s">
        <v>224</v>
      </c>
      <c r="R299" s="105"/>
      <c r="S299" s="25"/>
      <c r="T299" s="105" t="s">
        <v>485</v>
      </c>
      <c r="U299" s="105"/>
      <c r="V299" s="25"/>
      <c r="W299" s="105" t="s">
        <v>394</v>
      </c>
      <c r="X299" s="105"/>
      <c r="Y299" s="25"/>
      <c r="Z299" s="105" t="s">
        <v>488</v>
      </c>
      <c r="AA299" s="105"/>
      <c r="AB299" s="25"/>
      <c r="AC299" s="105" t="s">
        <v>393</v>
      </c>
      <c r="AD299" s="105"/>
      <c r="AE299" s="25"/>
      <c r="AF299" s="105" t="s">
        <v>224</v>
      </c>
      <c r="AG299" s="105"/>
    </row>
    <row r="300" spans="1:33" ht="15.75" thickBot="1">
      <c r="A300" s="56"/>
      <c r="B300" s="77"/>
      <c r="C300" s="25"/>
      <c r="D300" s="109" t="s">
        <v>486</v>
      </c>
      <c r="E300" s="109"/>
      <c r="F300" s="109"/>
      <c r="G300" s="25"/>
      <c r="H300" s="29"/>
      <c r="I300" s="29"/>
      <c r="J300" s="25"/>
      <c r="K300" s="29"/>
      <c r="L300" s="29"/>
      <c r="M300" s="25"/>
      <c r="N300" s="109" t="s">
        <v>394</v>
      </c>
      <c r="O300" s="109"/>
      <c r="P300" s="25"/>
      <c r="Q300" s="109" t="s">
        <v>490</v>
      </c>
      <c r="R300" s="109"/>
      <c r="S300" s="25"/>
      <c r="T300" s="109" t="s">
        <v>486</v>
      </c>
      <c r="U300" s="109"/>
      <c r="V300" s="25"/>
      <c r="W300" s="29"/>
      <c r="X300" s="29"/>
      <c r="Y300" s="25"/>
      <c r="Z300" s="29"/>
      <c r="AA300" s="29"/>
      <c r="AB300" s="25"/>
      <c r="AC300" s="109" t="s">
        <v>394</v>
      </c>
      <c r="AD300" s="109"/>
      <c r="AE300" s="25"/>
      <c r="AF300" s="109" t="s">
        <v>490</v>
      </c>
      <c r="AG300" s="109"/>
    </row>
    <row r="301" spans="1:33">
      <c r="A301" s="56"/>
      <c r="B301" s="122" t="s">
        <v>491</v>
      </c>
      <c r="C301" s="16"/>
      <c r="D301" s="37"/>
      <c r="E301" s="37"/>
      <c r="F301" s="37"/>
      <c r="G301" s="16"/>
      <c r="H301" s="37"/>
      <c r="I301" s="37"/>
      <c r="J301" s="16"/>
      <c r="K301" s="37"/>
      <c r="L301" s="37"/>
      <c r="M301" s="16"/>
      <c r="N301" s="37"/>
      <c r="O301" s="37"/>
      <c r="P301" s="16"/>
      <c r="Q301" s="37"/>
      <c r="R301" s="37"/>
      <c r="S301" s="16"/>
      <c r="T301" s="37"/>
      <c r="U301" s="37"/>
      <c r="V301" s="16"/>
      <c r="W301" s="37"/>
      <c r="X301" s="37"/>
      <c r="Y301" s="16"/>
      <c r="Z301" s="37"/>
      <c r="AA301" s="37"/>
      <c r="AB301" s="16"/>
      <c r="AC301" s="37"/>
      <c r="AD301" s="37"/>
      <c r="AE301" s="16"/>
      <c r="AF301" s="37"/>
      <c r="AG301" s="37"/>
    </row>
    <row r="302" spans="1:33">
      <c r="A302" s="56"/>
      <c r="B302" s="123" t="s">
        <v>368</v>
      </c>
      <c r="C302" s="12"/>
      <c r="D302" s="25"/>
      <c r="E302" s="25"/>
      <c r="F302" s="25"/>
      <c r="G302" s="12"/>
      <c r="H302" s="25"/>
      <c r="I302" s="25"/>
      <c r="J302" s="12"/>
      <c r="K302" s="25"/>
      <c r="L302" s="25"/>
      <c r="M302" s="12"/>
      <c r="N302" s="25"/>
      <c r="O302" s="25"/>
      <c r="P302" s="12"/>
      <c r="Q302" s="25"/>
      <c r="R302" s="25"/>
      <c r="S302" s="12"/>
      <c r="T302" s="25"/>
      <c r="U302" s="25"/>
      <c r="V302" s="12"/>
      <c r="W302" s="25"/>
      <c r="X302" s="25"/>
      <c r="Y302" s="12"/>
      <c r="Z302" s="25"/>
      <c r="AA302" s="25"/>
      <c r="AB302" s="12"/>
      <c r="AC302" s="25"/>
      <c r="AD302" s="25"/>
      <c r="AE302" s="12"/>
      <c r="AF302" s="25"/>
      <c r="AG302" s="25"/>
    </row>
    <row r="303" spans="1:33">
      <c r="A303" s="56"/>
      <c r="B303" s="126" t="s">
        <v>369</v>
      </c>
      <c r="C303" s="32"/>
      <c r="D303" s="127" t="s">
        <v>233</v>
      </c>
      <c r="E303" s="128">
        <v>14219</v>
      </c>
      <c r="F303" s="32"/>
      <c r="G303" s="32"/>
      <c r="H303" s="128">
        <v>10442</v>
      </c>
      <c r="I303" s="32"/>
      <c r="J303" s="32"/>
      <c r="K303" s="129" t="s">
        <v>294</v>
      </c>
      <c r="L303" s="32"/>
      <c r="M303" s="32"/>
      <c r="N303" s="128">
        <v>11845</v>
      </c>
      <c r="O303" s="32"/>
      <c r="P303" s="32"/>
      <c r="Q303" s="129">
        <v>172</v>
      </c>
      <c r="R303" s="32"/>
      <c r="S303" s="32"/>
      <c r="T303" s="128">
        <v>13459</v>
      </c>
      <c r="U303" s="32"/>
      <c r="V303" s="32"/>
      <c r="W303" s="128">
        <v>9999</v>
      </c>
      <c r="X303" s="32"/>
      <c r="Y303" s="32"/>
      <c r="Z303" s="129" t="s">
        <v>294</v>
      </c>
      <c r="AA303" s="32"/>
      <c r="AB303" s="32"/>
      <c r="AC303" s="128">
        <v>10322</v>
      </c>
      <c r="AD303" s="32"/>
      <c r="AE303" s="32"/>
      <c r="AF303" s="129">
        <v>299</v>
      </c>
      <c r="AG303" s="32"/>
    </row>
    <row r="304" spans="1:33">
      <c r="A304" s="56"/>
      <c r="B304" s="126"/>
      <c r="C304" s="32"/>
      <c r="D304" s="127"/>
      <c r="E304" s="128"/>
      <c r="F304" s="32"/>
      <c r="G304" s="32"/>
      <c r="H304" s="128"/>
      <c r="I304" s="32"/>
      <c r="J304" s="32"/>
      <c r="K304" s="129"/>
      <c r="L304" s="32"/>
      <c r="M304" s="32"/>
      <c r="N304" s="128"/>
      <c r="O304" s="32"/>
      <c r="P304" s="32"/>
      <c r="Q304" s="129"/>
      <c r="R304" s="32"/>
      <c r="S304" s="32"/>
      <c r="T304" s="128"/>
      <c r="U304" s="32"/>
      <c r="V304" s="32"/>
      <c r="W304" s="128"/>
      <c r="X304" s="32"/>
      <c r="Y304" s="32"/>
      <c r="Z304" s="129"/>
      <c r="AA304" s="32"/>
      <c r="AB304" s="32"/>
      <c r="AC304" s="128"/>
      <c r="AD304" s="32"/>
      <c r="AE304" s="32"/>
      <c r="AF304" s="129"/>
      <c r="AG304" s="32"/>
    </row>
    <row r="305" spans="1:33">
      <c r="A305" s="56"/>
      <c r="B305" s="130" t="s">
        <v>370</v>
      </c>
      <c r="C305" s="25"/>
      <c r="D305" s="131">
        <v>5079</v>
      </c>
      <c r="E305" s="131"/>
      <c r="F305" s="25"/>
      <c r="G305" s="25"/>
      <c r="H305" s="131">
        <v>4847</v>
      </c>
      <c r="I305" s="25"/>
      <c r="J305" s="25"/>
      <c r="K305" s="132" t="s">
        <v>294</v>
      </c>
      <c r="L305" s="25"/>
      <c r="M305" s="25"/>
      <c r="N305" s="131">
        <v>4851</v>
      </c>
      <c r="O305" s="25"/>
      <c r="P305" s="25"/>
      <c r="Q305" s="132">
        <v>8</v>
      </c>
      <c r="R305" s="25"/>
      <c r="S305" s="25"/>
      <c r="T305" s="131">
        <v>4917</v>
      </c>
      <c r="U305" s="25"/>
      <c r="V305" s="25"/>
      <c r="W305" s="131">
        <v>4667</v>
      </c>
      <c r="X305" s="25"/>
      <c r="Y305" s="25"/>
      <c r="Z305" s="132" t="s">
        <v>294</v>
      </c>
      <c r="AA305" s="25"/>
      <c r="AB305" s="25"/>
      <c r="AC305" s="131">
        <v>4834</v>
      </c>
      <c r="AD305" s="25"/>
      <c r="AE305" s="25"/>
      <c r="AF305" s="132">
        <v>3</v>
      </c>
      <c r="AG305" s="25"/>
    </row>
    <row r="306" spans="1:33">
      <c r="A306" s="56"/>
      <c r="B306" s="130"/>
      <c r="C306" s="25"/>
      <c r="D306" s="131"/>
      <c r="E306" s="131"/>
      <c r="F306" s="25"/>
      <c r="G306" s="25"/>
      <c r="H306" s="131"/>
      <c r="I306" s="25"/>
      <c r="J306" s="25"/>
      <c r="K306" s="132"/>
      <c r="L306" s="25"/>
      <c r="M306" s="25"/>
      <c r="N306" s="131"/>
      <c r="O306" s="25"/>
      <c r="P306" s="25"/>
      <c r="Q306" s="132"/>
      <c r="R306" s="25"/>
      <c r="S306" s="25"/>
      <c r="T306" s="131"/>
      <c r="U306" s="25"/>
      <c r="V306" s="25"/>
      <c r="W306" s="131"/>
      <c r="X306" s="25"/>
      <c r="Y306" s="25"/>
      <c r="Z306" s="132"/>
      <c r="AA306" s="25"/>
      <c r="AB306" s="25"/>
      <c r="AC306" s="131"/>
      <c r="AD306" s="25"/>
      <c r="AE306" s="25"/>
      <c r="AF306" s="132"/>
      <c r="AG306" s="25"/>
    </row>
    <row r="307" spans="1:33">
      <c r="A307" s="56"/>
      <c r="B307" s="126" t="s">
        <v>371</v>
      </c>
      <c r="C307" s="32"/>
      <c r="D307" s="129" t="s">
        <v>294</v>
      </c>
      <c r="E307" s="129"/>
      <c r="F307" s="32"/>
      <c r="G307" s="32"/>
      <c r="H307" s="129" t="s">
        <v>294</v>
      </c>
      <c r="I307" s="32"/>
      <c r="J307" s="32"/>
      <c r="K307" s="129" t="s">
        <v>294</v>
      </c>
      <c r="L307" s="32"/>
      <c r="M307" s="32"/>
      <c r="N307" s="129" t="s">
        <v>294</v>
      </c>
      <c r="O307" s="32"/>
      <c r="P307" s="32"/>
      <c r="Q307" s="129" t="s">
        <v>294</v>
      </c>
      <c r="R307" s="32"/>
      <c r="S307" s="32"/>
      <c r="T307" s="129" t="s">
        <v>294</v>
      </c>
      <c r="U307" s="32"/>
      <c r="V307" s="32"/>
      <c r="W307" s="129" t="s">
        <v>294</v>
      </c>
      <c r="X307" s="32"/>
      <c r="Y307" s="32"/>
      <c r="Z307" s="129" t="s">
        <v>294</v>
      </c>
      <c r="AA307" s="32"/>
      <c r="AB307" s="32"/>
      <c r="AC307" s="129" t="s">
        <v>294</v>
      </c>
      <c r="AD307" s="32"/>
      <c r="AE307" s="32"/>
      <c r="AF307" s="129" t="s">
        <v>294</v>
      </c>
      <c r="AG307" s="32"/>
    </row>
    <row r="308" spans="1:33">
      <c r="A308" s="56"/>
      <c r="B308" s="126"/>
      <c r="C308" s="32"/>
      <c r="D308" s="129"/>
      <c r="E308" s="129"/>
      <c r="F308" s="32"/>
      <c r="G308" s="32"/>
      <c r="H308" s="129"/>
      <c r="I308" s="32"/>
      <c r="J308" s="32"/>
      <c r="K308" s="129"/>
      <c r="L308" s="32"/>
      <c r="M308" s="32"/>
      <c r="N308" s="129"/>
      <c r="O308" s="32"/>
      <c r="P308" s="32"/>
      <c r="Q308" s="129"/>
      <c r="R308" s="32"/>
      <c r="S308" s="32"/>
      <c r="T308" s="129"/>
      <c r="U308" s="32"/>
      <c r="V308" s="32"/>
      <c r="W308" s="129"/>
      <c r="X308" s="32"/>
      <c r="Y308" s="32"/>
      <c r="Z308" s="129"/>
      <c r="AA308" s="32"/>
      <c r="AB308" s="32"/>
      <c r="AC308" s="129"/>
      <c r="AD308" s="32"/>
      <c r="AE308" s="32"/>
      <c r="AF308" s="129"/>
      <c r="AG308" s="32"/>
    </row>
    <row r="309" spans="1:33">
      <c r="A309" s="56"/>
      <c r="B309" s="130" t="s">
        <v>372</v>
      </c>
      <c r="C309" s="25"/>
      <c r="D309" s="132" t="s">
        <v>294</v>
      </c>
      <c r="E309" s="132"/>
      <c r="F309" s="25"/>
      <c r="G309" s="25"/>
      <c r="H309" s="132" t="s">
        <v>294</v>
      </c>
      <c r="I309" s="25"/>
      <c r="J309" s="25"/>
      <c r="K309" s="132" t="s">
        <v>294</v>
      </c>
      <c r="L309" s="25"/>
      <c r="M309" s="25"/>
      <c r="N309" s="132" t="s">
        <v>294</v>
      </c>
      <c r="O309" s="25"/>
      <c r="P309" s="25"/>
      <c r="Q309" s="132" t="s">
        <v>294</v>
      </c>
      <c r="R309" s="25"/>
      <c r="S309" s="25"/>
      <c r="T309" s="132" t="s">
        <v>294</v>
      </c>
      <c r="U309" s="25"/>
      <c r="V309" s="25"/>
      <c r="W309" s="132" t="s">
        <v>294</v>
      </c>
      <c r="X309" s="25"/>
      <c r="Y309" s="25"/>
      <c r="Z309" s="132" t="s">
        <v>294</v>
      </c>
      <c r="AA309" s="25"/>
      <c r="AB309" s="25"/>
      <c r="AC309" s="132" t="s">
        <v>294</v>
      </c>
      <c r="AD309" s="25"/>
      <c r="AE309" s="25"/>
      <c r="AF309" s="132" t="s">
        <v>294</v>
      </c>
      <c r="AG309" s="25"/>
    </row>
    <row r="310" spans="1:33" ht="15.75" thickBot="1">
      <c r="A310" s="56"/>
      <c r="B310" s="130"/>
      <c r="C310" s="25"/>
      <c r="D310" s="133"/>
      <c r="E310" s="133"/>
      <c r="F310" s="49"/>
      <c r="G310" s="25"/>
      <c r="H310" s="133"/>
      <c r="I310" s="49"/>
      <c r="J310" s="25"/>
      <c r="K310" s="133"/>
      <c r="L310" s="49"/>
      <c r="M310" s="25"/>
      <c r="N310" s="133"/>
      <c r="O310" s="49"/>
      <c r="P310" s="25"/>
      <c r="Q310" s="133"/>
      <c r="R310" s="49"/>
      <c r="S310" s="25"/>
      <c r="T310" s="133"/>
      <c r="U310" s="49"/>
      <c r="V310" s="25"/>
      <c r="W310" s="133"/>
      <c r="X310" s="49"/>
      <c r="Y310" s="25"/>
      <c r="Z310" s="133"/>
      <c r="AA310" s="49"/>
      <c r="AB310" s="25"/>
      <c r="AC310" s="133"/>
      <c r="AD310" s="49"/>
      <c r="AE310" s="25"/>
      <c r="AF310" s="133"/>
      <c r="AG310" s="49"/>
    </row>
    <row r="311" spans="1:33">
      <c r="A311" s="56"/>
      <c r="B311" s="134" t="s">
        <v>122</v>
      </c>
      <c r="C311" s="32"/>
      <c r="D311" s="135">
        <v>19298</v>
      </c>
      <c r="E311" s="135"/>
      <c r="F311" s="37"/>
      <c r="G311" s="32"/>
      <c r="H311" s="135">
        <v>15289</v>
      </c>
      <c r="I311" s="37"/>
      <c r="J311" s="32"/>
      <c r="K311" s="136" t="s">
        <v>294</v>
      </c>
      <c r="L311" s="37"/>
      <c r="M311" s="32"/>
      <c r="N311" s="135">
        <v>16696</v>
      </c>
      <c r="O311" s="37"/>
      <c r="P311" s="32"/>
      <c r="Q311" s="136">
        <v>180</v>
      </c>
      <c r="R311" s="37"/>
      <c r="S311" s="32"/>
      <c r="T311" s="135">
        <v>18376</v>
      </c>
      <c r="U311" s="37"/>
      <c r="V311" s="32"/>
      <c r="W311" s="135">
        <v>14666</v>
      </c>
      <c r="X311" s="37"/>
      <c r="Y311" s="32"/>
      <c r="Z311" s="136" t="s">
        <v>294</v>
      </c>
      <c r="AA311" s="37"/>
      <c r="AB311" s="32"/>
      <c r="AC311" s="135">
        <v>15156</v>
      </c>
      <c r="AD311" s="37"/>
      <c r="AE311" s="32"/>
      <c r="AF311" s="136">
        <v>302</v>
      </c>
      <c r="AG311" s="37"/>
    </row>
    <row r="312" spans="1:33">
      <c r="A312" s="56"/>
      <c r="B312" s="134"/>
      <c r="C312" s="32"/>
      <c r="D312" s="128"/>
      <c r="E312" s="128"/>
      <c r="F312" s="32"/>
      <c r="G312" s="32"/>
      <c r="H312" s="128"/>
      <c r="I312" s="32"/>
      <c r="J312" s="32"/>
      <c r="K312" s="129"/>
      <c r="L312" s="32"/>
      <c r="M312" s="32"/>
      <c r="N312" s="128"/>
      <c r="O312" s="32"/>
      <c r="P312" s="32"/>
      <c r="Q312" s="129"/>
      <c r="R312" s="32"/>
      <c r="S312" s="32"/>
      <c r="T312" s="128"/>
      <c r="U312" s="32"/>
      <c r="V312" s="32"/>
      <c r="W312" s="128"/>
      <c r="X312" s="32"/>
      <c r="Y312" s="32"/>
      <c r="Z312" s="129"/>
      <c r="AA312" s="32"/>
      <c r="AB312" s="32"/>
      <c r="AC312" s="128"/>
      <c r="AD312" s="32"/>
      <c r="AE312" s="32"/>
      <c r="AF312" s="129"/>
      <c r="AG312" s="32"/>
    </row>
    <row r="313" spans="1:33">
      <c r="A313" s="56"/>
      <c r="B313" s="137" t="s">
        <v>84</v>
      </c>
      <c r="C313" s="25"/>
      <c r="D313" s="131">
        <v>4994</v>
      </c>
      <c r="E313" s="131"/>
      <c r="F313" s="25"/>
      <c r="G313" s="25"/>
      <c r="H313" s="131">
        <v>3971</v>
      </c>
      <c r="I313" s="25"/>
      <c r="J313" s="25"/>
      <c r="K313" s="132" t="s">
        <v>294</v>
      </c>
      <c r="L313" s="25"/>
      <c r="M313" s="25"/>
      <c r="N313" s="131">
        <v>4224</v>
      </c>
      <c r="O313" s="25"/>
      <c r="P313" s="25"/>
      <c r="Q313" s="132" t="s">
        <v>294</v>
      </c>
      <c r="R313" s="25"/>
      <c r="S313" s="25"/>
      <c r="T313" s="131">
        <v>8163</v>
      </c>
      <c r="U313" s="25"/>
      <c r="V313" s="25"/>
      <c r="W313" s="131">
        <v>6674</v>
      </c>
      <c r="X313" s="25"/>
      <c r="Y313" s="25"/>
      <c r="Z313" s="132" t="s">
        <v>294</v>
      </c>
      <c r="AA313" s="25"/>
      <c r="AB313" s="25"/>
      <c r="AC313" s="131">
        <v>8252</v>
      </c>
      <c r="AD313" s="25"/>
      <c r="AE313" s="25"/>
      <c r="AF313" s="132">
        <v>24</v>
      </c>
      <c r="AG313" s="25"/>
    </row>
    <row r="314" spans="1:33">
      <c r="A314" s="56"/>
      <c r="B314" s="137"/>
      <c r="C314" s="25"/>
      <c r="D314" s="131"/>
      <c r="E314" s="131"/>
      <c r="F314" s="25"/>
      <c r="G314" s="25"/>
      <c r="H314" s="131"/>
      <c r="I314" s="25"/>
      <c r="J314" s="25"/>
      <c r="K314" s="132"/>
      <c r="L314" s="25"/>
      <c r="M314" s="25"/>
      <c r="N314" s="131"/>
      <c r="O314" s="25"/>
      <c r="P314" s="25"/>
      <c r="Q314" s="132"/>
      <c r="R314" s="25"/>
      <c r="S314" s="25"/>
      <c r="T314" s="131"/>
      <c r="U314" s="25"/>
      <c r="V314" s="25"/>
      <c r="W314" s="131"/>
      <c r="X314" s="25"/>
      <c r="Y314" s="25"/>
      <c r="Z314" s="132"/>
      <c r="AA314" s="25"/>
      <c r="AB314" s="25"/>
      <c r="AC314" s="131"/>
      <c r="AD314" s="25"/>
      <c r="AE314" s="25"/>
      <c r="AF314" s="132"/>
      <c r="AG314" s="25"/>
    </row>
    <row r="315" spans="1:33">
      <c r="A315" s="56"/>
      <c r="B315" s="134" t="s">
        <v>85</v>
      </c>
      <c r="C315" s="32"/>
      <c r="D315" s="128">
        <v>1003</v>
      </c>
      <c r="E315" s="128"/>
      <c r="F315" s="32"/>
      <c r="G315" s="32"/>
      <c r="H315" s="129">
        <v>848</v>
      </c>
      <c r="I315" s="32"/>
      <c r="J315" s="32"/>
      <c r="K315" s="129" t="s">
        <v>294</v>
      </c>
      <c r="L315" s="32"/>
      <c r="M315" s="32"/>
      <c r="N315" s="129">
        <v>832</v>
      </c>
      <c r="O315" s="32"/>
      <c r="P315" s="32"/>
      <c r="Q315" s="129">
        <v>21</v>
      </c>
      <c r="R315" s="32"/>
      <c r="S315" s="32"/>
      <c r="T315" s="129">
        <v>754</v>
      </c>
      <c r="U315" s="32"/>
      <c r="V315" s="32"/>
      <c r="W315" s="129">
        <v>618</v>
      </c>
      <c r="X315" s="32"/>
      <c r="Y315" s="32"/>
      <c r="Z315" s="129" t="s">
        <v>294</v>
      </c>
      <c r="AA315" s="32"/>
      <c r="AB315" s="32"/>
      <c r="AC315" s="129">
        <v>674</v>
      </c>
      <c r="AD315" s="32"/>
      <c r="AE315" s="32"/>
      <c r="AF315" s="129">
        <v>26</v>
      </c>
      <c r="AG315" s="32"/>
    </row>
    <row r="316" spans="1:33" ht="15.75" thickBot="1">
      <c r="A316" s="56"/>
      <c r="B316" s="134"/>
      <c r="C316" s="32"/>
      <c r="D316" s="138"/>
      <c r="E316" s="138"/>
      <c r="F316" s="69"/>
      <c r="G316" s="32"/>
      <c r="H316" s="139"/>
      <c r="I316" s="69"/>
      <c r="J316" s="32"/>
      <c r="K316" s="139"/>
      <c r="L316" s="69"/>
      <c r="M316" s="32"/>
      <c r="N316" s="139"/>
      <c r="O316" s="69"/>
      <c r="P316" s="32"/>
      <c r="Q316" s="139"/>
      <c r="R316" s="69"/>
      <c r="S316" s="32"/>
      <c r="T316" s="139"/>
      <c r="U316" s="69"/>
      <c r="V316" s="32"/>
      <c r="W316" s="139"/>
      <c r="X316" s="69"/>
      <c r="Y316" s="32"/>
      <c r="Z316" s="139"/>
      <c r="AA316" s="69"/>
      <c r="AB316" s="32"/>
      <c r="AC316" s="139"/>
      <c r="AD316" s="69"/>
      <c r="AE316" s="32"/>
      <c r="AF316" s="139"/>
      <c r="AG316" s="69"/>
    </row>
    <row r="317" spans="1:33">
      <c r="A317" s="56"/>
      <c r="B317" s="137" t="s">
        <v>397</v>
      </c>
      <c r="C317" s="25"/>
      <c r="D317" s="141" t="s">
        <v>233</v>
      </c>
      <c r="E317" s="143">
        <v>25295</v>
      </c>
      <c r="F317" s="30"/>
      <c r="G317" s="25"/>
      <c r="H317" s="143">
        <v>20108</v>
      </c>
      <c r="I317" s="30"/>
      <c r="J317" s="25"/>
      <c r="K317" s="145" t="s">
        <v>294</v>
      </c>
      <c r="L317" s="30"/>
      <c r="M317" s="25"/>
      <c r="N317" s="143">
        <v>21752</v>
      </c>
      <c r="O317" s="30"/>
      <c r="P317" s="25"/>
      <c r="Q317" s="145">
        <v>201</v>
      </c>
      <c r="R317" s="30"/>
      <c r="S317" s="25"/>
      <c r="T317" s="143">
        <v>27293</v>
      </c>
      <c r="U317" s="30"/>
      <c r="V317" s="25"/>
      <c r="W317" s="143">
        <v>21958</v>
      </c>
      <c r="X317" s="30"/>
      <c r="Y317" s="25"/>
      <c r="Z317" s="145" t="s">
        <v>294</v>
      </c>
      <c r="AA317" s="30"/>
      <c r="AB317" s="25"/>
      <c r="AC317" s="143">
        <v>24082</v>
      </c>
      <c r="AD317" s="30"/>
      <c r="AE317" s="25"/>
      <c r="AF317" s="145">
        <v>352</v>
      </c>
      <c r="AG317" s="30"/>
    </row>
    <row r="318" spans="1:33" ht="15.75" thickBot="1">
      <c r="A318" s="56"/>
      <c r="B318" s="137"/>
      <c r="C318" s="25"/>
      <c r="D318" s="142"/>
      <c r="E318" s="144"/>
      <c r="F318" s="49"/>
      <c r="G318" s="25"/>
      <c r="H318" s="144"/>
      <c r="I318" s="49"/>
      <c r="J318" s="25"/>
      <c r="K318" s="133"/>
      <c r="L318" s="49"/>
      <c r="M318" s="25"/>
      <c r="N318" s="144"/>
      <c r="O318" s="49"/>
      <c r="P318" s="25"/>
      <c r="Q318" s="133"/>
      <c r="R318" s="49"/>
      <c r="S318" s="25"/>
      <c r="T318" s="144"/>
      <c r="U318" s="49"/>
      <c r="V318" s="25"/>
      <c r="W318" s="144"/>
      <c r="X318" s="49"/>
      <c r="Y318" s="25"/>
      <c r="Z318" s="133"/>
      <c r="AA318" s="49"/>
      <c r="AB318" s="25"/>
      <c r="AC318" s="144"/>
      <c r="AD318" s="49"/>
      <c r="AE318" s="25"/>
      <c r="AF318" s="133"/>
      <c r="AG318" s="49"/>
    </row>
    <row r="319" spans="1:33">
      <c r="A319" s="56"/>
      <c r="B319" s="16"/>
      <c r="C319" s="16"/>
      <c r="D319" s="37"/>
      <c r="E319" s="37"/>
      <c r="F319" s="37"/>
      <c r="G319" s="16"/>
      <c r="H319" s="37"/>
      <c r="I319" s="37"/>
      <c r="J319" s="16"/>
      <c r="K319" s="37"/>
      <c r="L319" s="37"/>
      <c r="M319" s="16"/>
      <c r="N319" s="37"/>
      <c r="O319" s="37"/>
      <c r="P319" s="16"/>
      <c r="Q319" s="37"/>
      <c r="R319" s="37"/>
      <c r="S319" s="16"/>
      <c r="T319" s="37"/>
      <c r="U319" s="37"/>
      <c r="V319" s="16"/>
      <c r="W319" s="37"/>
      <c r="X319" s="37"/>
      <c r="Y319" s="16"/>
      <c r="Z319" s="37"/>
      <c r="AA319" s="37"/>
      <c r="AB319" s="16"/>
      <c r="AC319" s="37"/>
      <c r="AD319" s="37"/>
      <c r="AE319" s="16"/>
      <c r="AF319" s="37"/>
      <c r="AG319" s="37"/>
    </row>
    <row r="320" spans="1:33">
      <c r="A320" s="56"/>
      <c r="B320" s="125" t="s">
        <v>492</v>
      </c>
      <c r="C320" s="12"/>
      <c r="D320" s="25"/>
      <c r="E320" s="25"/>
      <c r="F320" s="25"/>
      <c r="G320" s="12"/>
      <c r="H320" s="25"/>
      <c r="I320" s="25"/>
      <c r="J320" s="12"/>
      <c r="K320" s="25"/>
      <c r="L320" s="25"/>
      <c r="M320" s="12"/>
      <c r="N320" s="25"/>
      <c r="O320" s="25"/>
      <c r="P320" s="12"/>
      <c r="Q320" s="25"/>
      <c r="R320" s="25"/>
      <c r="S320" s="12"/>
      <c r="T320" s="25"/>
      <c r="U320" s="25"/>
      <c r="V320" s="12"/>
      <c r="W320" s="25"/>
      <c r="X320" s="25"/>
      <c r="Y320" s="12"/>
      <c r="Z320" s="25"/>
      <c r="AA320" s="25"/>
      <c r="AB320" s="12"/>
      <c r="AC320" s="25"/>
      <c r="AD320" s="25"/>
      <c r="AE320" s="12"/>
      <c r="AF320" s="25"/>
      <c r="AG320" s="25"/>
    </row>
    <row r="321" spans="1:33">
      <c r="A321" s="56"/>
      <c r="B321" s="124" t="s">
        <v>368</v>
      </c>
      <c r="C321" s="16"/>
      <c r="D321" s="32"/>
      <c r="E321" s="32"/>
      <c r="F321" s="32"/>
      <c r="G321" s="16"/>
      <c r="H321" s="32"/>
      <c r="I321" s="32"/>
      <c r="J321" s="16"/>
      <c r="K321" s="32"/>
      <c r="L321" s="32"/>
      <c r="M321" s="16"/>
      <c r="N321" s="32"/>
      <c r="O321" s="32"/>
      <c r="P321" s="16"/>
      <c r="Q321" s="32"/>
      <c r="R321" s="32"/>
      <c r="S321" s="16"/>
      <c r="T321" s="32"/>
      <c r="U321" s="32"/>
      <c r="V321" s="16"/>
      <c r="W321" s="32"/>
      <c r="X321" s="32"/>
      <c r="Y321" s="16"/>
      <c r="Z321" s="32"/>
      <c r="AA321" s="32"/>
      <c r="AB321" s="16"/>
      <c r="AC321" s="32"/>
      <c r="AD321" s="32"/>
      <c r="AE321" s="16"/>
      <c r="AF321" s="32"/>
      <c r="AG321" s="32"/>
    </row>
    <row r="322" spans="1:33">
      <c r="A322" s="56"/>
      <c r="B322" s="130" t="s">
        <v>369</v>
      </c>
      <c r="C322" s="25"/>
      <c r="D322" s="140" t="s">
        <v>233</v>
      </c>
      <c r="E322" s="131">
        <v>15909</v>
      </c>
      <c r="F322" s="25"/>
      <c r="G322" s="25"/>
      <c r="H322" s="131">
        <v>15299</v>
      </c>
      <c r="I322" s="25"/>
      <c r="J322" s="25"/>
      <c r="K322" s="131">
        <v>2293</v>
      </c>
      <c r="L322" s="25"/>
      <c r="M322" s="25"/>
      <c r="N322" s="131">
        <v>15382</v>
      </c>
      <c r="O322" s="25"/>
      <c r="P322" s="25"/>
      <c r="Q322" s="132">
        <v>280</v>
      </c>
      <c r="R322" s="25"/>
      <c r="S322" s="25"/>
      <c r="T322" s="131">
        <v>17122</v>
      </c>
      <c r="U322" s="25"/>
      <c r="V322" s="25"/>
      <c r="W322" s="131">
        <v>16473</v>
      </c>
      <c r="X322" s="25"/>
      <c r="Y322" s="25"/>
      <c r="Z322" s="131">
        <v>2571</v>
      </c>
      <c r="AA322" s="25"/>
      <c r="AB322" s="25"/>
      <c r="AC322" s="131">
        <v>16610</v>
      </c>
      <c r="AD322" s="25"/>
      <c r="AE322" s="25"/>
      <c r="AF322" s="132">
        <v>557</v>
      </c>
      <c r="AG322" s="25"/>
    </row>
    <row r="323" spans="1:33">
      <c r="A323" s="56"/>
      <c r="B323" s="130"/>
      <c r="C323" s="25"/>
      <c r="D323" s="140"/>
      <c r="E323" s="131"/>
      <c r="F323" s="25"/>
      <c r="G323" s="25"/>
      <c r="H323" s="131"/>
      <c r="I323" s="25"/>
      <c r="J323" s="25"/>
      <c r="K323" s="131"/>
      <c r="L323" s="25"/>
      <c r="M323" s="25"/>
      <c r="N323" s="131"/>
      <c r="O323" s="25"/>
      <c r="P323" s="25"/>
      <c r="Q323" s="132"/>
      <c r="R323" s="25"/>
      <c r="S323" s="25"/>
      <c r="T323" s="131"/>
      <c r="U323" s="25"/>
      <c r="V323" s="25"/>
      <c r="W323" s="131"/>
      <c r="X323" s="25"/>
      <c r="Y323" s="25"/>
      <c r="Z323" s="131"/>
      <c r="AA323" s="25"/>
      <c r="AB323" s="25"/>
      <c r="AC323" s="131"/>
      <c r="AD323" s="25"/>
      <c r="AE323" s="25"/>
      <c r="AF323" s="132"/>
      <c r="AG323" s="25"/>
    </row>
    <row r="324" spans="1:33">
      <c r="A324" s="56"/>
      <c r="B324" s="126" t="s">
        <v>370</v>
      </c>
      <c r="C324" s="32"/>
      <c r="D324" s="128">
        <v>37799</v>
      </c>
      <c r="E324" s="128"/>
      <c r="F324" s="32"/>
      <c r="G324" s="32"/>
      <c r="H324" s="128">
        <v>36523</v>
      </c>
      <c r="I324" s="32"/>
      <c r="J324" s="32"/>
      <c r="K324" s="128">
        <v>2540</v>
      </c>
      <c r="L324" s="32"/>
      <c r="M324" s="32"/>
      <c r="N324" s="128">
        <v>36722</v>
      </c>
      <c r="O324" s="32"/>
      <c r="P324" s="32"/>
      <c r="Q324" s="129">
        <v>476</v>
      </c>
      <c r="R324" s="32"/>
      <c r="S324" s="32"/>
      <c r="T324" s="128">
        <v>37320</v>
      </c>
      <c r="U324" s="32"/>
      <c r="V324" s="32"/>
      <c r="W324" s="128">
        <v>36251</v>
      </c>
      <c r="X324" s="32"/>
      <c r="Y324" s="32"/>
      <c r="Z324" s="128">
        <v>2309</v>
      </c>
      <c r="AA324" s="32"/>
      <c r="AB324" s="32"/>
      <c r="AC324" s="128">
        <v>36727</v>
      </c>
      <c r="AD324" s="32"/>
      <c r="AE324" s="32"/>
      <c r="AF324" s="129">
        <v>976</v>
      </c>
      <c r="AG324" s="32"/>
    </row>
    <row r="325" spans="1:33">
      <c r="A325" s="56"/>
      <c r="B325" s="126"/>
      <c r="C325" s="32"/>
      <c r="D325" s="128"/>
      <c r="E325" s="128"/>
      <c r="F325" s="32"/>
      <c r="G325" s="32"/>
      <c r="H325" s="128"/>
      <c r="I325" s="32"/>
      <c r="J325" s="32"/>
      <c r="K325" s="128"/>
      <c r="L325" s="32"/>
      <c r="M325" s="32"/>
      <c r="N325" s="128"/>
      <c r="O325" s="32"/>
      <c r="P325" s="32"/>
      <c r="Q325" s="129"/>
      <c r="R325" s="32"/>
      <c r="S325" s="32"/>
      <c r="T325" s="128"/>
      <c r="U325" s="32"/>
      <c r="V325" s="32"/>
      <c r="W325" s="128"/>
      <c r="X325" s="32"/>
      <c r="Y325" s="32"/>
      <c r="Z325" s="128"/>
      <c r="AA325" s="32"/>
      <c r="AB325" s="32"/>
      <c r="AC325" s="128"/>
      <c r="AD325" s="32"/>
      <c r="AE325" s="32"/>
      <c r="AF325" s="129"/>
      <c r="AG325" s="32"/>
    </row>
    <row r="326" spans="1:33">
      <c r="A326" s="56"/>
      <c r="B326" s="130" t="s">
        <v>371</v>
      </c>
      <c r="C326" s="25"/>
      <c r="D326" s="132" t="s">
        <v>294</v>
      </c>
      <c r="E326" s="132"/>
      <c r="F326" s="25"/>
      <c r="G326" s="25"/>
      <c r="H326" s="132" t="s">
        <v>294</v>
      </c>
      <c r="I326" s="25"/>
      <c r="J326" s="25"/>
      <c r="K326" s="132" t="s">
        <v>294</v>
      </c>
      <c r="L326" s="25"/>
      <c r="M326" s="25"/>
      <c r="N326" s="132" t="s">
        <v>294</v>
      </c>
      <c r="O326" s="25"/>
      <c r="P326" s="25"/>
      <c r="Q326" s="132" t="s">
        <v>294</v>
      </c>
      <c r="R326" s="25"/>
      <c r="S326" s="25"/>
      <c r="T326" s="132" t="s">
        <v>294</v>
      </c>
      <c r="U326" s="25"/>
      <c r="V326" s="25"/>
      <c r="W326" s="132" t="s">
        <v>294</v>
      </c>
      <c r="X326" s="25"/>
      <c r="Y326" s="25"/>
      <c r="Z326" s="132" t="s">
        <v>294</v>
      </c>
      <c r="AA326" s="25"/>
      <c r="AB326" s="25"/>
      <c r="AC326" s="132" t="s">
        <v>294</v>
      </c>
      <c r="AD326" s="25"/>
      <c r="AE326" s="25"/>
      <c r="AF326" s="132" t="s">
        <v>294</v>
      </c>
      <c r="AG326" s="25"/>
    </row>
    <row r="327" spans="1:33">
      <c r="A327" s="56"/>
      <c r="B327" s="130"/>
      <c r="C327" s="25"/>
      <c r="D327" s="132"/>
      <c r="E327" s="132"/>
      <c r="F327" s="25"/>
      <c r="G327" s="25"/>
      <c r="H327" s="132"/>
      <c r="I327" s="25"/>
      <c r="J327" s="25"/>
      <c r="K327" s="132"/>
      <c r="L327" s="25"/>
      <c r="M327" s="25"/>
      <c r="N327" s="132"/>
      <c r="O327" s="25"/>
      <c r="P327" s="25"/>
      <c r="Q327" s="132"/>
      <c r="R327" s="25"/>
      <c r="S327" s="25"/>
      <c r="T327" s="132"/>
      <c r="U327" s="25"/>
      <c r="V327" s="25"/>
      <c r="W327" s="132"/>
      <c r="X327" s="25"/>
      <c r="Y327" s="25"/>
      <c r="Z327" s="132"/>
      <c r="AA327" s="25"/>
      <c r="AB327" s="25"/>
      <c r="AC327" s="132"/>
      <c r="AD327" s="25"/>
      <c r="AE327" s="25"/>
      <c r="AF327" s="132"/>
      <c r="AG327" s="25"/>
    </row>
    <row r="328" spans="1:33">
      <c r="A328" s="56"/>
      <c r="B328" s="126" t="s">
        <v>372</v>
      </c>
      <c r="C328" s="32"/>
      <c r="D328" s="129" t="s">
        <v>294</v>
      </c>
      <c r="E328" s="129"/>
      <c r="F328" s="32"/>
      <c r="G328" s="32"/>
      <c r="H328" s="129" t="s">
        <v>294</v>
      </c>
      <c r="I328" s="32"/>
      <c r="J328" s="32"/>
      <c r="K328" s="129" t="s">
        <v>294</v>
      </c>
      <c r="L328" s="32"/>
      <c r="M328" s="32"/>
      <c r="N328" s="129" t="s">
        <v>294</v>
      </c>
      <c r="O328" s="32"/>
      <c r="P328" s="32"/>
      <c r="Q328" s="129" t="s">
        <v>294</v>
      </c>
      <c r="R328" s="32"/>
      <c r="S328" s="32"/>
      <c r="T328" s="128">
        <v>9810</v>
      </c>
      <c r="U328" s="32"/>
      <c r="V328" s="32"/>
      <c r="W328" s="128">
        <v>8449</v>
      </c>
      <c r="X328" s="32"/>
      <c r="Y328" s="32"/>
      <c r="Z328" s="128">
        <v>2949</v>
      </c>
      <c r="AA328" s="32"/>
      <c r="AB328" s="32"/>
      <c r="AC328" s="128">
        <v>8659</v>
      </c>
      <c r="AD328" s="32"/>
      <c r="AE328" s="32"/>
      <c r="AF328" s="129" t="s">
        <v>294</v>
      </c>
      <c r="AG328" s="32"/>
    </row>
    <row r="329" spans="1:33" ht="15.75" thickBot="1">
      <c r="A329" s="56"/>
      <c r="B329" s="126"/>
      <c r="C329" s="32"/>
      <c r="D329" s="139"/>
      <c r="E329" s="139"/>
      <c r="F329" s="69"/>
      <c r="G329" s="32"/>
      <c r="H329" s="139"/>
      <c r="I329" s="69"/>
      <c r="J329" s="32"/>
      <c r="K329" s="139"/>
      <c r="L329" s="69"/>
      <c r="M329" s="32"/>
      <c r="N329" s="139"/>
      <c r="O329" s="69"/>
      <c r="P329" s="32"/>
      <c r="Q329" s="139"/>
      <c r="R329" s="69"/>
      <c r="S329" s="32"/>
      <c r="T329" s="138"/>
      <c r="U329" s="69"/>
      <c r="V329" s="32"/>
      <c r="W329" s="138"/>
      <c r="X329" s="69"/>
      <c r="Y329" s="32"/>
      <c r="Z329" s="138"/>
      <c r="AA329" s="69"/>
      <c r="AB329" s="32"/>
      <c r="AC329" s="138"/>
      <c r="AD329" s="69"/>
      <c r="AE329" s="32"/>
      <c r="AF329" s="139"/>
      <c r="AG329" s="69"/>
    </row>
    <row r="330" spans="1:33">
      <c r="A330" s="56"/>
      <c r="B330" s="137" t="s">
        <v>122</v>
      </c>
      <c r="C330" s="25"/>
      <c r="D330" s="143">
        <v>53708</v>
      </c>
      <c r="E330" s="143"/>
      <c r="F330" s="30"/>
      <c r="G330" s="25"/>
      <c r="H330" s="143">
        <v>51822</v>
      </c>
      <c r="I330" s="30"/>
      <c r="J330" s="25"/>
      <c r="K330" s="143">
        <v>4833</v>
      </c>
      <c r="L330" s="30"/>
      <c r="M330" s="25"/>
      <c r="N330" s="143">
        <v>52104</v>
      </c>
      <c r="O330" s="30"/>
      <c r="P330" s="25"/>
      <c r="Q330" s="145">
        <v>756</v>
      </c>
      <c r="R330" s="30"/>
      <c r="S330" s="25"/>
      <c r="T330" s="143">
        <v>64252</v>
      </c>
      <c r="U330" s="30"/>
      <c r="V330" s="25"/>
      <c r="W330" s="143">
        <v>61173</v>
      </c>
      <c r="X330" s="30"/>
      <c r="Y330" s="25"/>
      <c r="Z330" s="143">
        <v>7829</v>
      </c>
      <c r="AA330" s="30"/>
      <c r="AB330" s="25"/>
      <c r="AC330" s="143">
        <v>61996</v>
      </c>
      <c r="AD330" s="30"/>
      <c r="AE330" s="25"/>
      <c r="AF330" s="143">
        <v>1533</v>
      </c>
      <c r="AG330" s="30"/>
    </row>
    <row r="331" spans="1:33">
      <c r="A331" s="56"/>
      <c r="B331" s="137"/>
      <c r="C331" s="25"/>
      <c r="D331" s="131"/>
      <c r="E331" s="131"/>
      <c r="F331" s="25"/>
      <c r="G331" s="25"/>
      <c r="H331" s="131"/>
      <c r="I331" s="25"/>
      <c r="J331" s="25"/>
      <c r="K331" s="131"/>
      <c r="L331" s="25"/>
      <c r="M331" s="25"/>
      <c r="N331" s="131"/>
      <c r="O331" s="25"/>
      <c r="P331" s="25"/>
      <c r="Q331" s="132"/>
      <c r="R331" s="25"/>
      <c r="S331" s="25"/>
      <c r="T331" s="131"/>
      <c r="U331" s="25"/>
      <c r="V331" s="25"/>
      <c r="W331" s="131"/>
      <c r="X331" s="25"/>
      <c r="Y331" s="25"/>
      <c r="Z331" s="131"/>
      <c r="AA331" s="25"/>
      <c r="AB331" s="25"/>
      <c r="AC331" s="131"/>
      <c r="AD331" s="25"/>
      <c r="AE331" s="25"/>
      <c r="AF331" s="131"/>
      <c r="AG331" s="25"/>
    </row>
    <row r="332" spans="1:33">
      <c r="A332" s="56"/>
      <c r="B332" s="134" t="s">
        <v>84</v>
      </c>
      <c r="C332" s="32"/>
      <c r="D332" s="128">
        <v>22057</v>
      </c>
      <c r="E332" s="128"/>
      <c r="F332" s="32"/>
      <c r="G332" s="32"/>
      <c r="H332" s="128">
        <v>20486</v>
      </c>
      <c r="I332" s="32"/>
      <c r="J332" s="32"/>
      <c r="K332" s="128">
        <v>3573</v>
      </c>
      <c r="L332" s="32"/>
      <c r="M332" s="32"/>
      <c r="N332" s="128">
        <v>21173</v>
      </c>
      <c r="O332" s="32"/>
      <c r="P332" s="32"/>
      <c r="Q332" s="129">
        <v>228</v>
      </c>
      <c r="R332" s="32"/>
      <c r="S332" s="32"/>
      <c r="T332" s="128">
        <v>22779</v>
      </c>
      <c r="U332" s="32"/>
      <c r="V332" s="32"/>
      <c r="W332" s="128">
        <v>21536</v>
      </c>
      <c r="X332" s="32"/>
      <c r="Y332" s="32"/>
      <c r="Z332" s="128">
        <v>2221</v>
      </c>
      <c r="AA332" s="32"/>
      <c r="AB332" s="32"/>
      <c r="AC332" s="128">
        <v>23204</v>
      </c>
      <c r="AD332" s="32"/>
      <c r="AE332" s="32"/>
      <c r="AF332" s="129">
        <v>650</v>
      </c>
      <c r="AG332" s="32"/>
    </row>
    <row r="333" spans="1:33">
      <c r="A333" s="56"/>
      <c r="B333" s="134"/>
      <c r="C333" s="32"/>
      <c r="D333" s="128"/>
      <c r="E333" s="128"/>
      <c r="F333" s="32"/>
      <c r="G333" s="32"/>
      <c r="H333" s="128"/>
      <c r="I333" s="32"/>
      <c r="J333" s="32"/>
      <c r="K333" s="128"/>
      <c r="L333" s="32"/>
      <c r="M333" s="32"/>
      <c r="N333" s="128"/>
      <c r="O333" s="32"/>
      <c r="P333" s="32"/>
      <c r="Q333" s="129"/>
      <c r="R333" s="32"/>
      <c r="S333" s="32"/>
      <c r="T333" s="128"/>
      <c r="U333" s="32"/>
      <c r="V333" s="32"/>
      <c r="W333" s="128"/>
      <c r="X333" s="32"/>
      <c r="Y333" s="32"/>
      <c r="Z333" s="128"/>
      <c r="AA333" s="32"/>
      <c r="AB333" s="32"/>
      <c r="AC333" s="128"/>
      <c r="AD333" s="32"/>
      <c r="AE333" s="32"/>
      <c r="AF333" s="129"/>
      <c r="AG333" s="32"/>
    </row>
    <row r="334" spans="1:33">
      <c r="A334" s="56"/>
      <c r="B334" s="137" t="s">
        <v>85</v>
      </c>
      <c r="C334" s="25"/>
      <c r="D334" s="131">
        <v>1434</v>
      </c>
      <c r="E334" s="131"/>
      <c r="F334" s="25"/>
      <c r="G334" s="25"/>
      <c r="H334" s="131">
        <v>1423</v>
      </c>
      <c r="I334" s="25"/>
      <c r="J334" s="25"/>
      <c r="K334" s="132">
        <v>115</v>
      </c>
      <c r="L334" s="25"/>
      <c r="M334" s="25"/>
      <c r="N334" s="131">
        <v>1433</v>
      </c>
      <c r="O334" s="25"/>
      <c r="P334" s="25"/>
      <c r="Q334" s="132">
        <v>36</v>
      </c>
      <c r="R334" s="25"/>
      <c r="S334" s="25"/>
      <c r="T334" s="131">
        <v>1732</v>
      </c>
      <c r="U334" s="25"/>
      <c r="V334" s="25"/>
      <c r="W334" s="131">
        <v>1703</v>
      </c>
      <c r="X334" s="25"/>
      <c r="Y334" s="25"/>
      <c r="Z334" s="132">
        <v>167</v>
      </c>
      <c r="AA334" s="25"/>
      <c r="AB334" s="25"/>
      <c r="AC334" s="131">
        <v>1726</v>
      </c>
      <c r="AD334" s="25"/>
      <c r="AE334" s="25"/>
      <c r="AF334" s="132">
        <v>63</v>
      </c>
      <c r="AG334" s="25"/>
    </row>
    <row r="335" spans="1:33" ht="15.75" thickBot="1">
      <c r="A335" s="56"/>
      <c r="B335" s="137"/>
      <c r="C335" s="25"/>
      <c r="D335" s="144"/>
      <c r="E335" s="144"/>
      <c r="F335" s="49"/>
      <c r="G335" s="25"/>
      <c r="H335" s="144"/>
      <c r="I335" s="49"/>
      <c r="J335" s="25"/>
      <c r="K335" s="133"/>
      <c r="L335" s="49"/>
      <c r="M335" s="25"/>
      <c r="N335" s="144"/>
      <c r="O335" s="49"/>
      <c r="P335" s="25"/>
      <c r="Q335" s="133"/>
      <c r="R335" s="49"/>
      <c r="S335" s="25"/>
      <c r="T335" s="144"/>
      <c r="U335" s="49"/>
      <c r="V335" s="25"/>
      <c r="W335" s="144"/>
      <c r="X335" s="49"/>
      <c r="Y335" s="25"/>
      <c r="Z335" s="133"/>
      <c r="AA335" s="49"/>
      <c r="AB335" s="25"/>
      <c r="AC335" s="144"/>
      <c r="AD335" s="49"/>
      <c r="AE335" s="25"/>
      <c r="AF335" s="133"/>
      <c r="AG335" s="49"/>
    </row>
    <row r="336" spans="1:33">
      <c r="A336" s="56"/>
      <c r="B336" s="134" t="s">
        <v>397</v>
      </c>
      <c r="C336" s="32"/>
      <c r="D336" s="146" t="s">
        <v>233</v>
      </c>
      <c r="E336" s="135">
        <v>77199</v>
      </c>
      <c r="F336" s="37"/>
      <c r="G336" s="32"/>
      <c r="H336" s="135">
        <v>73731</v>
      </c>
      <c r="I336" s="37"/>
      <c r="J336" s="32"/>
      <c r="K336" s="135">
        <v>8521</v>
      </c>
      <c r="L336" s="37"/>
      <c r="M336" s="32"/>
      <c r="N336" s="135">
        <v>74710</v>
      </c>
      <c r="O336" s="37"/>
      <c r="P336" s="32"/>
      <c r="Q336" s="135">
        <v>1020</v>
      </c>
      <c r="R336" s="37"/>
      <c r="S336" s="32"/>
      <c r="T336" s="135">
        <v>88763</v>
      </c>
      <c r="U336" s="37"/>
      <c r="V336" s="32"/>
      <c r="W336" s="135">
        <v>84412</v>
      </c>
      <c r="X336" s="37"/>
      <c r="Y336" s="32"/>
      <c r="Z336" s="135">
        <v>10217</v>
      </c>
      <c r="AA336" s="37"/>
      <c r="AB336" s="32"/>
      <c r="AC336" s="135">
        <v>86926</v>
      </c>
      <c r="AD336" s="37"/>
      <c r="AE336" s="32"/>
      <c r="AF336" s="135">
        <v>2246</v>
      </c>
      <c r="AG336" s="37"/>
    </row>
    <row r="337" spans="1:33" ht="15.75" thickBot="1">
      <c r="A337" s="56"/>
      <c r="B337" s="134"/>
      <c r="C337" s="32"/>
      <c r="D337" s="147"/>
      <c r="E337" s="138"/>
      <c r="F337" s="69"/>
      <c r="G337" s="32"/>
      <c r="H337" s="138"/>
      <c r="I337" s="69"/>
      <c r="J337" s="32"/>
      <c r="K337" s="138"/>
      <c r="L337" s="69"/>
      <c r="M337" s="32"/>
      <c r="N337" s="138"/>
      <c r="O337" s="69"/>
      <c r="P337" s="32"/>
      <c r="Q337" s="138"/>
      <c r="R337" s="69"/>
      <c r="S337" s="32"/>
      <c r="T337" s="138"/>
      <c r="U337" s="69"/>
      <c r="V337" s="32"/>
      <c r="W337" s="138"/>
      <c r="X337" s="69"/>
      <c r="Y337" s="32"/>
      <c r="Z337" s="138"/>
      <c r="AA337" s="69"/>
      <c r="AB337" s="32"/>
      <c r="AC337" s="138"/>
      <c r="AD337" s="69"/>
      <c r="AE337" s="32"/>
      <c r="AF337" s="138"/>
      <c r="AG337" s="69"/>
    </row>
    <row r="338" spans="1:33">
      <c r="A338" s="56"/>
      <c r="B338" s="12"/>
      <c r="C338" s="12"/>
      <c r="D338" s="30"/>
      <c r="E338" s="30"/>
      <c r="F338" s="30"/>
      <c r="G338" s="12"/>
      <c r="H338" s="30"/>
      <c r="I338" s="30"/>
      <c r="J338" s="12"/>
      <c r="K338" s="30"/>
      <c r="L338" s="30"/>
      <c r="M338" s="12"/>
      <c r="N338" s="30"/>
      <c r="O338" s="30"/>
      <c r="P338" s="12"/>
      <c r="Q338" s="30"/>
      <c r="R338" s="30"/>
      <c r="S338" s="12"/>
      <c r="T338" s="30"/>
      <c r="U338" s="30"/>
      <c r="V338" s="12"/>
      <c r="W338" s="30"/>
      <c r="X338" s="30"/>
      <c r="Y338" s="12"/>
      <c r="Z338" s="30"/>
      <c r="AA338" s="30"/>
      <c r="AB338" s="12"/>
      <c r="AC338" s="30"/>
      <c r="AD338" s="30"/>
      <c r="AE338" s="12"/>
      <c r="AF338" s="30"/>
      <c r="AG338" s="30"/>
    </row>
    <row r="339" spans="1:33">
      <c r="A339" s="56"/>
      <c r="B339" s="122" t="s">
        <v>493</v>
      </c>
      <c r="C339" s="16"/>
      <c r="D339" s="32"/>
      <c r="E339" s="32"/>
      <c r="F339" s="32"/>
      <c r="G339" s="16"/>
      <c r="H339" s="32"/>
      <c r="I339" s="32"/>
      <c r="J339" s="16"/>
      <c r="K339" s="32"/>
      <c r="L339" s="32"/>
      <c r="M339" s="16"/>
      <c r="N339" s="32"/>
      <c r="O339" s="32"/>
      <c r="P339" s="16"/>
      <c r="Q339" s="32"/>
      <c r="R339" s="32"/>
      <c r="S339" s="16"/>
      <c r="T339" s="32"/>
      <c r="U339" s="32"/>
      <c r="V339" s="16"/>
      <c r="W339" s="32"/>
      <c r="X339" s="32"/>
      <c r="Y339" s="16"/>
      <c r="Z339" s="32"/>
      <c r="AA339" s="32"/>
      <c r="AB339" s="16"/>
      <c r="AC339" s="32"/>
      <c r="AD339" s="32"/>
      <c r="AE339" s="16"/>
      <c r="AF339" s="32"/>
      <c r="AG339" s="32"/>
    </row>
    <row r="340" spans="1:33">
      <c r="A340" s="56"/>
      <c r="B340" s="123" t="s">
        <v>368</v>
      </c>
      <c r="C340" s="12"/>
      <c r="D340" s="25"/>
      <c r="E340" s="25"/>
      <c r="F340" s="25"/>
      <c r="G340" s="12"/>
      <c r="H340" s="25"/>
      <c r="I340" s="25"/>
      <c r="J340" s="12"/>
      <c r="K340" s="25"/>
      <c r="L340" s="25"/>
      <c r="M340" s="12"/>
      <c r="N340" s="25"/>
      <c r="O340" s="25"/>
      <c r="P340" s="12"/>
      <c r="Q340" s="25"/>
      <c r="R340" s="25"/>
      <c r="S340" s="12"/>
      <c r="T340" s="25"/>
      <c r="U340" s="25"/>
      <c r="V340" s="12"/>
      <c r="W340" s="25"/>
      <c r="X340" s="25"/>
      <c r="Y340" s="12"/>
      <c r="Z340" s="25"/>
      <c r="AA340" s="25"/>
      <c r="AB340" s="12"/>
      <c r="AC340" s="25"/>
      <c r="AD340" s="25"/>
      <c r="AE340" s="12"/>
      <c r="AF340" s="25"/>
      <c r="AG340" s="25"/>
    </row>
    <row r="341" spans="1:33">
      <c r="A341" s="56"/>
      <c r="B341" s="126" t="s">
        <v>369</v>
      </c>
      <c r="C341" s="32"/>
      <c r="D341" s="127" t="s">
        <v>233</v>
      </c>
      <c r="E341" s="128">
        <v>30128</v>
      </c>
      <c r="F341" s="32"/>
      <c r="G341" s="32"/>
      <c r="H341" s="128">
        <v>25741</v>
      </c>
      <c r="I341" s="32"/>
      <c r="J341" s="32"/>
      <c r="K341" s="128">
        <v>2293</v>
      </c>
      <c r="L341" s="32"/>
      <c r="M341" s="32"/>
      <c r="N341" s="128">
        <v>27227</v>
      </c>
      <c r="O341" s="32"/>
      <c r="P341" s="32"/>
      <c r="Q341" s="129">
        <v>452</v>
      </c>
      <c r="R341" s="32"/>
      <c r="S341" s="32"/>
      <c r="T341" s="128">
        <v>30581</v>
      </c>
      <c r="U341" s="32"/>
      <c r="V341" s="32"/>
      <c r="W341" s="128">
        <v>26472</v>
      </c>
      <c r="X341" s="32"/>
      <c r="Y341" s="32"/>
      <c r="Z341" s="128">
        <v>2571</v>
      </c>
      <c r="AA341" s="32"/>
      <c r="AB341" s="32"/>
      <c r="AC341" s="128">
        <v>26932</v>
      </c>
      <c r="AD341" s="32"/>
      <c r="AE341" s="32"/>
      <c r="AF341" s="129">
        <v>856</v>
      </c>
      <c r="AG341" s="32"/>
    </row>
    <row r="342" spans="1:33">
      <c r="A342" s="56"/>
      <c r="B342" s="126"/>
      <c r="C342" s="32"/>
      <c r="D342" s="127"/>
      <c r="E342" s="128"/>
      <c r="F342" s="32"/>
      <c r="G342" s="32"/>
      <c r="H342" s="128"/>
      <c r="I342" s="32"/>
      <c r="J342" s="32"/>
      <c r="K342" s="128"/>
      <c r="L342" s="32"/>
      <c r="M342" s="32"/>
      <c r="N342" s="128"/>
      <c r="O342" s="32"/>
      <c r="P342" s="32"/>
      <c r="Q342" s="129"/>
      <c r="R342" s="32"/>
      <c r="S342" s="32"/>
      <c r="T342" s="128"/>
      <c r="U342" s="32"/>
      <c r="V342" s="32"/>
      <c r="W342" s="128"/>
      <c r="X342" s="32"/>
      <c r="Y342" s="32"/>
      <c r="Z342" s="128"/>
      <c r="AA342" s="32"/>
      <c r="AB342" s="32"/>
      <c r="AC342" s="128"/>
      <c r="AD342" s="32"/>
      <c r="AE342" s="32"/>
      <c r="AF342" s="129"/>
      <c r="AG342" s="32"/>
    </row>
    <row r="343" spans="1:33">
      <c r="A343" s="56"/>
      <c r="B343" s="130" t="s">
        <v>370</v>
      </c>
      <c r="C343" s="25"/>
      <c r="D343" s="131">
        <v>42878</v>
      </c>
      <c r="E343" s="131"/>
      <c r="F343" s="25"/>
      <c r="G343" s="25"/>
      <c r="H343" s="131">
        <v>41370</v>
      </c>
      <c r="I343" s="25"/>
      <c r="J343" s="25"/>
      <c r="K343" s="131">
        <v>2540</v>
      </c>
      <c r="L343" s="25"/>
      <c r="M343" s="25"/>
      <c r="N343" s="131">
        <v>41573</v>
      </c>
      <c r="O343" s="25"/>
      <c r="P343" s="25"/>
      <c r="Q343" s="132">
        <v>484</v>
      </c>
      <c r="R343" s="25"/>
      <c r="S343" s="25"/>
      <c r="T343" s="131">
        <v>42237</v>
      </c>
      <c r="U343" s="25"/>
      <c r="V343" s="25"/>
      <c r="W343" s="131">
        <v>40918</v>
      </c>
      <c r="X343" s="25"/>
      <c r="Y343" s="25"/>
      <c r="Z343" s="131">
        <v>2309</v>
      </c>
      <c r="AA343" s="25"/>
      <c r="AB343" s="25"/>
      <c r="AC343" s="131">
        <v>41561</v>
      </c>
      <c r="AD343" s="25"/>
      <c r="AE343" s="25"/>
      <c r="AF343" s="132">
        <v>979</v>
      </c>
      <c r="AG343" s="25"/>
    </row>
    <row r="344" spans="1:33">
      <c r="A344" s="56"/>
      <c r="B344" s="130"/>
      <c r="C344" s="25"/>
      <c r="D344" s="131"/>
      <c r="E344" s="131"/>
      <c r="F344" s="25"/>
      <c r="G344" s="25"/>
      <c r="H344" s="131"/>
      <c r="I344" s="25"/>
      <c r="J344" s="25"/>
      <c r="K344" s="131"/>
      <c r="L344" s="25"/>
      <c r="M344" s="25"/>
      <c r="N344" s="131"/>
      <c r="O344" s="25"/>
      <c r="P344" s="25"/>
      <c r="Q344" s="132"/>
      <c r="R344" s="25"/>
      <c r="S344" s="25"/>
      <c r="T344" s="131"/>
      <c r="U344" s="25"/>
      <c r="V344" s="25"/>
      <c r="W344" s="131"/>
      <c r="X344" s="25"/>
      <c r="Y344" s="25"/>
      <c r="Z344" s="131"/>
      <c r="AA344" s="25"/>
      <c r="AB344" s="25"/>
      <c r="AC344" s="131"/>
      <c r="AD344" s="25"/>
      <c r="AE344" s="25"/>
      <c r="AF344" s="132"/>
      <c r="AG344" s="25"/>
    </row>
    <row r="345" spans="1:33">
      <c r="A345" s="56"/>
      <c r="B345" s="126" t="s">
        <v>371</v>
      </c>
      <c r="C345" s="32"/>
      <c r="D345" s="129" t="s">
        <v>294</v>
      </c>
      <c r="E345" s="129"/>
      <c r="F345" s="32"/>
      <c r="G345" s="32"/>
      <c r="H345" s="129" t="s">
        <v>294</v>
      </c>
      <c r="I345" s="32"/>
      <c r="J345" s="32"/>
      <c r="K345" s="129" t="s">
        <v>294</v>
      </c>
      <c r="L345" s="32"/>
      <c r="M345" s="32"/>
      <c r="N345" s="129" t="s">
        <v>294</v>
      </c>
      <c r="O345" s="32"/>
      <c r="P345" s="32"/>
      <c r="Q345" s="129" t="s">
        <v>294</v>
      </c>
      <c r="R345" s="32"/>
      <c r="S345" s="32"/>
      <c r="T345" s="129" t="s">
        <v>294</v>
      </c>
      <c r="U345" s="32"/>
      <c r="V345" s="32"/>
      <c r="W345" s="129" t="s">
        <v>294</v>
      </c>
      <c r="X345" s="32"/>
      <c r="Y345" s="32"/>
      <c r="Z345" s="129" t="s">
        <v>294</v>
      </c>
      <c r="AA345" s="32"/>
      <c r="AB345" s="32"/>
      <c r="AC345" s="129" t="s">
        <v>294</v>
      </c>
      <c r="AD345" s="32"/>
      <c r="AE345" s="32"/>
      <c r="AF345" s="129" t="s">
        <v>294</v>
      </c>
      <c r="AG345" s="32"/>
    </row>
    <row r="346" spans="1:33">
      <c r="A346" s="56"/>
      <c r="B346" s="126"/>
      <c r="C346" s="32"/>
      <c r="D346" s="129"/>
      <c r="E346" s="129"/>
      <c r="F346" s="32"/>
      <c r="G346" s="32"/>
      <c r="H346" s="129"/>
      <c r="I346" s="32"/>
      <c r="J346" s="32"/>
      <c r="K346" s="129"/>
      <c r="L346" s="32"/>
      <c r="M346" s="32"/>
      <c r="N346" s="129"/>
      <c r="O346" s="32"/>
      <c r="P346" s="32"/>
      <c r="Q346" s="129"/>
      <c r="R346" s="32"/>
      <c r="S346" s="32"/>
      <c r="T346" s="129"/>
      <c r="U346" s="32"/>
      <c r="V346" s="32"/>
      <c r="W346" s="129"/>
      <c r="X346" s="32"/>
      <c r="Y346" s="32"/>
      <c r="Z346" s="129"/>
      <c r="AA346" s="32"/>
      <c r="AB346" s="32"/>
      <c r="AC346" s="129"/>
      <c r="AD346" s="32"/>
      <c r="AE346" s="32"/>
      <c r="AF346" s="129"/>
      <c r="AG346" s="32"/>
    </row>
    <row r="347" spans="1:33">
      <c r="A347" s="56"/>
      <c r="B347" s="130" t="s">
        <v>372</v>
      </c>
      <c r="C347" s="25"/>
      <c r="D347" s="132" t="s">
        <v>294</v>
      </c>
      <c r="E347" s="132"/>
      <c r="F347" s="25"/>
      <c r="G347" s="25"/>
      <c r="H347" s="132" t="s">
        <v>294</v>
      </c>
      <c r="I347" s="25"/>
      <c r="J347" s="25"/>
      <c r="K347" s="132" t="s">
        <v>294</v>
      </c>
      <c r="L347" s="25"/>
      <c r="M347" s="25"/>
      <c r="N347" s="132" t="s">
        <v>294</v>
      </c>
      <c r="O347" s="25"/>
      <c r="P347" s="25"/>
      <c r="Q347" s="132" t="s">
        <v>294</v>
      </c>
      <c r="R347" s="25"/>
      <c r="S347" s="25"/>
      <c r="T347" s="131">
        <v>9810</v>
      </c>
      <c r="U347" s="25"/>
      <c r="V347" s="25"/>
      <c r="W347" s="131">
        <v>8449</v>
      </c>
      <c r="X347" s="25"/>
      <c r="Y347" s="25"/>
      <c r="Z347" s="131">
        <v>2949</v>
      </c>
      <c r="AA347" s="25"/>
      <c r="AB347" s="25"/>
      <c r="AC347" s="131">
        <v>8659</v>
      </c>
      <c r="AD347" s="25"/>
      <c r="AE347" s="25"/>
      <c r="AF347" s="132" t="s">
        <v>294</v>
      </c>
      <c r="AG347" s="25"/>
    </row>
    <row r="348" spans="1:33" ht="15.75" thickBot="1">
      <c r="A348" s="56"/>
      <c r="B348" s="130"/>
      <c r="C348" s="25"/>
      <c r="D348" s="133"/>
      <c r="E348" s="133"/>
      <c r="F348" s="49"/>
      <c r="G348" s="25"/>
      <c r="H348" s="133"/>
      <c r="I348" s="49"/>
      <c r="J348" s="25"/>
      <c r="K348" s="133"/>
      <c r="L348" s="49"/>
      <c r="M348" s="25"/>
      <c r="N348" s="133"/>
      <c r="O348" s="49"/>
      <c r="P348" s="25"/>
      <c r="Q348" s="133"/>
      <c r="R348" s="49"/>
      <c r="S348" s="25"/>
      <c r="T348" s="144"/>
      <c r="U348" s="49"/>
      <c r="V348" s="25"/>
      <c r="W348" s="144"/>
      <c r="X348" s="49"/>
      <c r="Y348" s="25"/>
      <c r="Z348" s="144"/>
      <c r="AA348" s="49"/>
      <c r="AB348" s="25"/>
      <c r="AC348" s="144"/>
      <c r="AD348" s="49"/>
      <c r="AE348" s="25"/>
      <c r="AF348" s="133"/>
      <c r="AG348" s="49"/>
    </row>
    <row r="349" spans="1:33">
      <c r="A349" s="56"/>
      <c r="B349" s="134" t="s">
        <v>122</v>
      </c>
      <c r="C349" s="32"/>
      <c r="D349" s="135">
        <v>73006</v>
      </c>
      <c r="E349" s="135"/>
      <c r="F349" s="37"/>
      <c r="G349" s="32"/>
      <c r="H349" s="135">
        <v>67111</v>
      </c>
      <c r="I349" s="37"/>
      <c r="J349" s="32"/>
      <c r="K349" s="135">
        <v>4833</v>
      </c>
      <c r="L349" s="37"/>
      <c r="M349" s="32"/>
      <c r="N349" s="135">
        <v>68800</v>
      </c>
      <c r="O349" s="37"/>
      <c r="P349" s="32"/>
      <c r="Q349" s="136">
        <v>936</v>
      </c>
      <c r="R349" s="37"/>
      <c r="S349" s="32"/>
      <c r="T349" s="135">
        <v>82628</v>
      </c>
      <c r="U349" s="37"/>
      <c r="V349" s="32"/>
      <c r="W349" s="135">
        <v>75839</v>
      </c>
      <c r="X349" s="37"/>
      <c r="Y349" s="32"/>
      <c r="Z349" s="135">
        <v>7829</v>
      </c>
      <c r="AA349" s="37"/>
      <c r="AB349" s="32"/>
      <c r="AC349" s="135">
        <v>77152</v>
      </c>
      <c r="AD349" s="37"/>
      <c r="AE349" s="32"/>
      <c r="AF349" s="135">
        <v>1835</v>
      </c>
      <c r="AG349" s="37"/>
    </row>
    <row r="350" spans="1:33">
      <c r="A350" s="56"/>
      <c r="B350" s="134"/>
      <c r="C350" s="32"/>
      <c r="D350" s="128"/>
      <c r="E350" s="128"/>
      <c r="F350" s="32"/>
      <c r="G350" s="32"/>
      <c r="H350" s="128"/>
      <c r="I350" s="32"/>
      <c r="J350" s="32"/>
      <c r="K350" s="128"/>
      <c r="L350" s="32"/>
      <c r="M350" s="32"/>
      <c r="N350" s="128"/>
      <c r="O350" s="32"/>
      <c r="P350" s="32"/>
      <c r="Q350" s="129"/>
      <c r="R350" s="32"/>
      <c r="S350" s="32"/>
      <c r="T350" s="128"/>
      <c r="U350" s="32"/>
      <c r="V350" s="32"/>
      <c r="W350" s="128"/>
      <c r="X350" s="32"/>
      <c r="Y350" s="32"/>
      <c r="Z350" s="128"/>
      <c r="AA350" s="32"/>
      <c r="AB350" s="32"/>
      <c r="AC350" s="128"/>
      <c r="AD350" s="32"/>
      <c r="AE350" s="32"/>
      <c r="AF350" s="128"/>
      <c r="AG350" s="32"/>
    </row>
    <row r="351" spans="1:33">
      <c r="A351" s="56"/>
      <c r="B351" s="137" t="s">
        <v>84</v>
      </c>
      <c r="C351" s="25"/>
      <c r="D351" s="131">
        <v>27051</v>
      </c>
      <c r="E351" s="131"/>
      <c r="F351" s="25"/>
      <c r="G351" s="25"/>
      <c r="H351" s="131">
        <v>24457</v>
      </c>
      <c r="I351" s="25"/>
      <c r="J351" s="25"/>
      <c r="K351" s="131">
        <v>3573</v>
      </c>
      <c r="L351" s="25"/>
      <c r="M351" s="25"/>
      <c r="N351" s="131">
        <v>25397</v>
      </c>
      <c r="O351" s="25"/>
      <c r="P351" s="25"/>
      <c r="Q351" s="132">
        <v>228</v>
      </c>
      <c r="R351" s="25"/>
      <c r="S351" s="25"/>
      <c r="T351" s="131">
        <v>30942</v>
      </c>
      <c r="U351" s="25"/>
      <c r="V351" s="25"/>
      <c r="W351" s="131">
        <v>28210</v>
      </c>
      <c r="X351" s="25"/>
      <c r="Y351" s="25"/>
      <c r="Z351" s="131">
        <v>2221</v>
      </c>
      <c r="AA351" s="25"/>
      <c r="AB351" s="25"/>
      <c r="AC351" s="131">
        <v>31456</v>
      </c>
      <c r="AD351" s="25"/>
      <c r="AE351" s="25"/>
      <c r="AF351" s="132">
        <v>674</v>
      </c>
      <c r="AG351" s="25"/>
    </row>
    <row r="352" spans="1:33">
      <c r="A352" s="56"/>
      <c r="B352" s="137"/>
      <c r="C352" s="25"/>
      <c r="D352" s="131"/>
      <c r="E352" s="131"/>
      <c r="F352" s="25"/>
      <c r="G352" s="25"/>
      <c r="H352" s="131"/>
      <c r="I352" s="25"/>
      <c r="J352" s="25"/>
      <c r="K352" s="131"/>
      <c r="L352" s="25"/>
      <c r="M352" s="25"/>
      <c r="N352" s="131"/>
      <c r="O352" s="25"/>
      <c r="P352" s="25"/>
      <c r="Q352" s="132"/>
      <c r="R352" s="25"/>
      <c r="S352" s="25"/>
      <c r="T352" s="131"/>
      <c r="U352" s="25"/>
      <c r="V352" s="25"/>
      <c r="W352" s="131"/>
      <c r="X352" s="25"/>
      <c r="Y352" s="25"/>
      <c r="Z352" s="131"/>
      <c r="AA352" s="25"/>
      <c r="AB352" s="25"/>
      <c r="AC352" s="131"/>
      <c r="AD352" s="25"/>
      <c r="AE352" s="25"/>
      <c r="AF352" s="132"/>
      <c r="AG352" s="25"/>
    </row>
    <row r="353" spans="1:33">
      <c r="A353" s="56"/>
      <c r="B353" s="134" t="s">
        <v>85</v>
      </c>
      <c r="C353" s="32"/>
      <c r="D353" s="128">
        <v>2437</v>
      </c>
      <c r="E353" s="128"/>
      <c r="F353" s="32"/>
      <c r="G353" s="32"/>
      <c r="H353" s="128">
        <v>2271</v>
      </c>
      <c r="I353" s="32"/>
      <c r="J353" s="32"/>
      <c r="K353" s="129">
        <v>115</v>
      </c>
      <c r="L353" s="32"/>
      <c r="M353" s="32"/>
      <c r="N353" s="128">
        <v>2265</v>
      </c>
      <c r="O353" s="32"/>
      <c r="P353" s="32"/>
      <c r="Q353" s="129">
        <v>57</v>
      </c>
      <c r="R353" s="32"/>
      <c r="S353" s="32"/>
      <c r="T353" s="128">
        <v>2486</v>
      </c>
      <c r="U353" s="32"/>
      <c r="V353" s="32"/>
      <c r="W353" s="128">
        <v>2321</v>
      </c>
      <c r="X353" s="32"/>
      <c r="Y353" s="32"/>
      <c r="Z353" s="129">
        <v>167</v>
      </c>
      <c r="AA353" s="32"/>
      <c r="AB353" s="32"/>
      <c r="AC353" s="128">
        <v>2400</v>
      </c>
      <c r="AD353" s="32"/>
      <c r="AE353" s="32"/>
      <c r="AF353" s="129">
        <v>89</v>
      </c>
      <c r="AG353" s="32"/>
    </row>
    <row r="354" spans="1:33" ht="15.75" thickBot="1">
      <c r="A354" s="56"/>
      <c r="B354" s="134"/>
      <c r="C354" s="32"/>
      <c r="D354" s="138"/>
      <c r="E354" s="138"/>
      <c r="F354" s="69"/>
      <c r="G354" s="32"/>
      <c r="H354" s="138"/>
      <c r="I354" s="69"/>
      <c r="J354" s="32"/>
      <c r="K354" s="139"/>
      <c r="L354" s="69"/>
      <c r="M354" s="32"/>
      <c r="N354" s="138"/>
      <c r="O354" s="69"/>
      <c r="P354" s="32"/>
      <c r="Q354" s="139"/>
      <c r="R354" s="69"/>
      <c r="S354" s="32"/>
      <c r="T354" s="138"/>
      <c r="U354" s="69"/>
      <c r="V354" s="32"/>
      <c r="W354" s="138"/>
      <c r="X354" s="69"/>
      <c r="Y354" s="32"/>
      <c r="Z354" s="139"/>
      <c r="AA354" s="69"/>
      <c r="AB354" s="32"/>
      <c r="AC354" s="138"/>
      <c r="AD354" s="69"/>
      <c r="AE354" s="32"/>
      <c r="AF354" s="139"/>
      <c r="AG354" s="69"/>
    </row>
    <row r="355" spans="1:33">
      <c r="A355" s="56"/>
      <c r="B355" s="137" t="s">
        <v>397</v>
      </c>
      <c r="C355" s="25"/>
      <c r="D355" s="141" t="s">
        <v>233</v>
      </c>
      <c r="E355" s="143">
        <v>102494</v>
      </c>
      <c r="F355" s="30"/>
      <c r="G355" s="25"/>
      <c r="H355" s="143">
        <v>93839</v>
      </c>
      <c r="I355" s="30"/>
      <c r="J355" s="25"/>
      <c r="K355" s="143">
        <v>8521</v>
      </c>
      <c r="L355" s="30"/>
      <c r="M355" s="25"/>
      <c r="N355" s="143">
        <v>96462</v>
      </c>
      <c r="O355" s="30"/>
      <c r="P355" s="25"/>
      <c r="Q355" s="143">
        <v>1221</v>
      </c>
      <c r="R355" s="30"/>
      <c r="S355" s="25"/>
      <c r="T355" s="143">
        <v>116056</v>
      </c>
      <c r="U355" s="30"/>
      <c r="V355" s="25"/>
      <c r="W355" s="143">
        <v>106370</v>
      </c>
      <c r="X355" s="30"/>
      <c r="Y355" s="25"/>
      <c r="Z355" s="143">
        <v>10217</v>
      </c>
      <c r="AA355" s="30"/>
      <c r="AB355" s="25"/>
      <c r="AC355" s="143">
        <v>111008</v>
      </c>
      <c r="AD355" s="30"/>
      <c r="AE355" s="25"/>
      <c r="AF355" s="143">
        <v>2598</v>
      </c>
      <c r="AG355" s="30"/>
    </row>
    <row r="356" spans="1:33" ht="15.75" thickBot="1">
      <c r="A356" s="56"/>
      <c r="B356" s="137"/>
      <c r="C356" s="25"/>
      <c r="D356" s="148"/>
      <c r="E356" s="149"/>
      <c r="F356" s="53"/>
      <c r="G356" s="25"/>
      <c r="H356" s="149"/>
      <c r="I356" s="53"/>
      <c r="J356" s="25"/>
      <c r="K356" s="149"/>
      <c r="L356" s="53"/>
      <c r="M356" s="25"/>
      <c r="N356" s="149"/>
      <c r="O356" s="53"/>
      <c r="P356" s="25"/>
      <c r="Q356" s="149"/>
      <c r="R356" s="53"/>
      <c r="S356" s="25"/>
      <c r="T356" s="149"/>
      <c r="U356" s="53"/>
      <c r="V356" s="25"/>
      <c r="W356" s="149"/>
      <c r="X356" s="53"/>
      <c r="Y356" s="25"/>
      <c r="Z356" s="149"/>
      <c r="AA356" s="53"/>
      <c r="AB356" s="25"/>
      <c r="AC356" s="149"/>
      <c r="AD356" s="53"/>
      <c r="AE356" s="25"/>
      <c r="AF356" s="149"/>
      <c r="AG356" s="53"/>
    </row>
    <row r="357" spans="1:33" ht="15.75" thickTop="1">
      <c r="A357" s="56" t="s">
        <v>757</v>
      </c>
      <c r="B357" s="28" t="s">
        <v>5</v>
      </c>
      <c r="C357" s="28"/>
      <c r="D357" s="28"/>
      <c r="E357" s="28"/>
      <c r="F357" s="28"/>
      <c r="G357" s="28"/>
      <c r="H357" s="28"/>
      <c r="I357" s="28"/>
      <c r="J357" s="28"/>
      <c r="K357" s="28"/>
      <c r="L357" s="28"/>
      <c r="M357" s="28"/>
      <c r="N357" s="28"/>
      <c r="O357" s="28"/>
      <c r="P357" s="28"/>
      <c r="Q357" s="28"/>
      <c r="R357" s="28"/>
      <c r="S357" s="28"/>
      <c r="T357" s="28"/>
      <c r="U357" s="28"/>
      <c r="V357" s="28"/>
      <c r="W357" s="28"/>
      <c r="X357" s="28"/>
      <c r="Y357" s="28"/>
      <c r="Z357" s="28"/>
      <c r="AA357" s="28"/>
      <c r="AB357" s="28"/>
      <c r="AC357" s="28"/>
      <c r="AD357" s="28"/>
      <c r="AE357" s="28"/>
      <c r="AF357" s="28"/>
      <c r="AG357" s="28"/>
    </row>
    <row r="358" spans="1:33">
      <c r="A358" s="56"/>
      <c r="B358" s="25" t="s">
        <v>496</v>
      </c>
      <c r="C358" s="25"/>
      <c r="D358" s="25"/>
      <c r="E358" s="25"/>
      <c r="F358" s="25"/>
      <c r="G358" s="25"/>
      <c r="H358" s="25"/>
      <c r="I358" s="25"/>
      <c r="J358" s="25"/>
      <c r="K358" s="25"/>
      <c r="L358" s="25"/>
      <c r="M358" s="25"/>
      <c r="N358" s="25"/>
      <c r="O358" s="25"/>
      <c r="P358" s="25"/>
      <c r="Q358" s="25"/>
      <c r="R358" s="25"/>
      <c r="S358" s="25"/>
      <c r="T358" s="25"/>
      <c r="U358" s="25"/>
      <c r="V358" s="25"/>
      <c r="W358" s="25"/>
      <c r="X358" s="25"/>
      <c r="Y358" s="25"/>
      <c r="Z358" s="25"/>
      <c r="AA358" s="25"/>
      <c r="AB358" s="25"/>
      <c r="AC358" s="25"/>
      <c r="AD358" s="25"/>
      <c r="AE358" s="25"/>
      <c r="AF358" s="25"/>
      <c r="AG358" s="25"/>
    </row>
    <row r="359" spans="1:33">
      <c r="A359" s="56"/>
      <c r="B359" s="21"/>
      <c r="C359" s="21"/>
      <c r="D359" s="21"/>
      <c r="E359" s="21"/>
      <c r="F359" s="21"/>
      <c r="G359" s="21"/>
      <c r="H359" s="21"/>
      <c r="I359" s="21"/>
      <c r="J359" s="21"/>
      <c r="K359" s="21"/>
      <c r="L359" s="21"/>
      <c r="M359" s="21"/>
      <c r="N359" s="21"/>
      <c r="O359" s="21"/>
      <c r="P359" s="21"/>
      <c r="Q359" s="21"/>
      <c r="R359" s="21"/>
      <c r="S359" s="21"/>
      <c r="T359" s="21"/>
      <c r="U359" s="21"/>
      <c r="V359" s="21"/>
      <c r="W359" s="21"/>
      <c r="X359" s="21"/>
      <c r="Y359" s="21"/>
      <c r="Z359" s="21"/>
      <c r="AA359" s="21"/>
    </row>
    <row r="360" spans="1:33">
      <c r="A360" s="56"/>
      <c r="B360" s="13"/>
      <c r="C360" s="13"/>
      <c r="D360" s="13"/>
      <c r="E360" s="13"/>
      <c r="F360" s="13"/>
      <c r="G360" s="13"/>
      <c r="H360" s="13"/>
      <c r="I360" s="13"/>
      <c r="J360" s="13"/>
      <c r="K360" s="13"/>
      <c r="L360" s="13"/>
      <c r="M360" s="13"/>
      <c r="N360" s="13"/>
      <c r="O360" s="13"/>
      <c r="P360" s="13"/>
      <c r="Q360" s="13"/>
      <c r="R360" s="13"/>
      <c r="S360" s="13"/>
      <c r="T360" s="13"/>
      <c r="U360" s="13"/>
      <c r="V360" s="13"/>
      <c r="W360" s="13"/>
      <c r="X360" s="13"/>
      <c r="Y360" s="13"/>
      <c r="Z360" s="13"/>
      <c r="AA360" s="13"/>
    </row>
    <row r="361" spans="1:33">
      <c r="A361" s="56"/>
      <c r="B361" s="77"/>
      <c r="C361" s="78"/>
      <c r="D361" s="26" t="s">
        <v>497</v>
      </c>
      <c r="E361" s="26"/>
      <c r="F361" s="26"/>
      <c r="G361" s="26"/>
      <c r="H361" s="26"/>
      <c r="I361" s="26"/>
      <c r="J361" s="26"/>
      <c r="K361" s="26"/>
      <c r="L361" s="26"/>
      <c r="M361" s="26"/>
      <c r="N361" s="26"/>
      <c r="O361" s="26"/>
      <c r="P361" s="26"/>
      <c r="Q361" s="26"/>
      <c r="R361" s="26"/>
      <c r="S361" s="26"/>
      <c r="T361" s="26"/>
      <c r="U361" s="26"/>
      <c r="V361" s="26"/>
      <c r="W361" s="26"/>
      <c r="X361" s="26"/>
      <c r="Y361" s="26"/>
      <c r="Z361" s="26"/>
      <c r="AA361" s="26"/>
    </row>
    <row r="362" spans="1:33" ht="15.75" thickBot="1">
      <c r="A362" s="56"/>
      <c r="B362" s="77"/>
      <c r="C362" s="78"/>
      <c r="D362" s="22"/>
      <c r="E362" s="22"/>
      <c r="F362" s="22"/>
      <c r="G362" s="22"/>
      <c r="H362" s="22"/>
      <c r="I362" s="22"/>
      <c r="J362" s="22"/>
      <c r="K362" s="22"/>
      <c r="L362" s="22"/>
      <c r="M362" s="22"/>
      <c r="N362" s="22"/>
      <c r="O362" s="22"/>
      <c r="P362" s="22"/>
      <c r="Q362" s="22"/>
      <c r="R362" s="22"/>
      <c r="S362" s="22"/>
      <c r="T362" s="22"/>
      <c r="U362" s="22"/>
      <c r="V362" s="22"/>
      <c r="W362" s="22"/>
      <c r="X362" s="22"/>
      <c r="Y362" s="22"/>
      <c r="Z362" s="22"/>
      <c r="AA362" s="22"/>
    </row>
    <row r="363" spans="1:33">
      <c r="A363" s="56"/>
      <c r="B363" s="77"/>
      <c r="C363" s="78"/>
      <c r="D363" s="27" t="s">
        <v>369</v>
      </c>
      <c r="E363" s="27"/>
      <c r="F363" s="27"/>
      <c r="G363" s="102"/>
      <c r="H363" s="27" t="s">
        <v>370</v>
      </c>
      <c r="I363" s="27"/>
      <c r="J363" s="30"/>
      <c r="K363" s="27" t="s">
        <v>499</v>
      </c>
      <c r="L363" s="27"/>
      <c r="M363" s="30"/>
      <c r="N363" s="27" t="s">
        <v>372</v>
      </c>
      <c r="O363" s="27"/>
      <c r="P363" s="102"/>
      <c r="Q363" s="27" t="s">
        <v>122</v>
      </c>
      <c r="R363" s="27"/>
      <c r="S363" s="30"/>
      <c r="T363" s="27" t="s">
        <v>370</v>
      </c>
      <c r="U363" s="27"/>
      <c r="V363" s="102"/>
      <c r="W363" s="27" t="s">
        <v>406</v>
      </c>
      <c r="X363" s="27"/>
      <c r="Y363" s="102"/>
      <c r="Z363" s="27" t="s">
        <v>397</v>
      </c>
      <c r="AA363" s="27"/>
    </row>
    <row r="364" spans="1:33" ht="15.75" thickBot="1">
      <c r="A364" s="56"/>
      <c r="B364" s="77"/>
      <c r="C364" s="78"/>
      <c r="D364" s="22"/>
      <c r="E364" s="22"/>
      <c r="F364" s="22"/>
      <c r="G364" s="78"/>
      <c r="H364" s="22" t="s">
        <v>498</v>
      </c>
      <c r="I364" s="22"/>
      <c r="J364" s="25"/>
      <c r="K364" s="22" t="s">
        <v>500</v>
      </c>
      <c r="L364" s="22"/>
      <c r="M364" s="25"/>
      <c r="N364" s="22"/>
      <c r="O364" s="22"/>
      <c r="P364" s="78"/>
      <c r="Q364" s="22" t="s">
        <v>501</v>
      </c>
      <c r="R364" s="22"/>
      <c r="S364" s="25"/>
      <c r="T364" s="22"/>
      <c r="U364" s="22"/>
      <c r="V364" s="78"/>
      <c r="W364" s="22"/>
      <c r="X364" s="22"/>
      <c r="Y364" s="78"/>
      <c r="Z364" s="22"/>
      <c r="AA364" s="22"/>
    </row>
    <row r="365" spans="1:33">
      <c r="A365" s="56"/>
      <c r="B365" s="31" t="s">
        <v>502</v>
      </c>
      <c r="C365" s="81"/>
      <c r="D365" s="33" t="s">
        <v>233</v>
      </c>
      <c r="E365" s="35">
        <v>4572</v>
      </c>
      <c r="F365" s="37"/>
      <c r="G365" s="32"/>
      <c r="H365" s="35">
        <v>10643</v>
      </c>
      <c r="I365" s="37"/>
      <c r="J365" s="32"/>
      <c r="K365" s="84">
        <v>328</v>
      </c>
      <c r="L365" s="37"/>
      <c r="M365" s="32"/>
      <c r="N365" s="35">
        <v>2600</v>
      </c>
      <c r="O365" s="37"/>
      <c r="P365" s="32"/>
      <c r="Q365" s="35">
        <v>18143</v>
      </c>
      <c r="R365" s="37"/>
      <c r="S365" s="32"/>
      <c r="T365" s="35">
        <v>66372</v>
      </c>
      <c r="U365" s="37"/>
      <c r="V365" s="32"/>
      <c r="W365" s="35">
        <v>1633</v>
      </c>
      <c r="X365" s="37"/>
      <c r="Y365" s="32"/>
      <c r="Z365" s="35">
        <v>86148</v>
      </c>
      <c r="AA365" s="37"/>
    </row>
    <row r="366" spans="1:33">
      <c r="A366" s="56"/>
      <c r="B366" s="31"/>
      <c r="C366" s="81"/>
      <c r="D366" s="82"/>
      <c r="E366" s="83"/>
      <c r="F366" s="39"/>
      <c r="G366" s="32"/>
      <c r="H366" s="83"/>
      <c r="I366" s="39"/>
      <c r="J366" s="32"/>
      <c r="K366" s="85"/>
      <c r="L366" s="39"/>
      <c r="M366" s="32"/>
      <c r="N366" s="83"/>
      <c r="O366" s="39"/>
      <c r="P366" s="32"/>
      <c r="Q366" s="83"/>
      <c r="R366" s="39"/>
      <c r="S366" s="32"/>
      <c r="T366" s="83"/>
      <c r="U366" s="39"/>
      <c r="V366" s="32"/>
      <c r="W366" s="83"/>
      <c r="X366" s="39"/>
      <c r="Y366" s="32"/>
      <c r="Z366" s="83"/>
      <c r="AA366" s="39"/>
    </row>
    <row r="367" spans="1:33">
      <c r="A367" s="56"/>
      <c r="B367" s="86" t="s">
        <v>503</v>
      </c>
      <c r="C367" s="87"/>
      <c r="D367" s="47">
        <v>21323</v>
      </c>
      <c r="E367" s="47"/>
      <c r="F367" s="25"/>
      <c r="G367" s="25"/>
      <c r="H367" s="47">
        <v>53797</v>
      </c>
      <c r="I367" s="25"/>
      <c r="J367" s="25"/>
      <c r="K367" s="47">
        <v>1243</v>
      </c>
      <c r="L367" s="25"/>
      <c r="M367" s="25"/>
      <c r="N367" s="54" t="s">
        <v>294</v>
      </c>
      <c r="O367" s="25"/>
      <c r="P367" s="25"/>
      <c r="Q367" s="47">
        <v>76363</v>
      </c>
      <c r="R367" s="25"/>
      <c r="S367" s="25"/>
      <c r="T367" s="47">
        <v>43618</v>
      </c>
      <c r="U367" s="25"/>
      <c r="V367" s="25"/>
      <c r="W367" s="47">
        <v>3437</v>
      </c>
      <c r="X367" s="25"/>
      <c r="Y367" s="25"/>
      <c r="Z367" s="47">
        <v>123418</v>
      </c>
      <c r="AA367" s="25"/>
    </row>
    <row r="368" spans="1:33">
      <c r="A368" s="56"/>
      <c r="B368" s="86"/>
      <c r="C368" s="87"/>
      <c r="D368" s="47"/>
      <c r="E368" s="47"/>
      <c r="F368" s="25"/>
      <c r="G368" s="25"/>
      <c r="H368" s="47"/>
      <c r="I368" s="25"/>
      <c r="J368" s="25"/>
      <c r="K368" s="47"/>
      <c r="L368" s="25"/>
      <c r="M368" s="25"/>
      <c r="N368" s="54"/>
      <c r="O368" s="25"/>
      <c r="P368" s="25"/>
      <c r="Q368" s="47"/>
      <c r="R368" s="25"/>
      <c r="S368" s="25"/>
      <c r="T368" s="47"/>
      <c r="U368" s="25"/>
      <c r="V368" s="25"/>
      <c r="W368" s="47"/>
      <c r="X368" s="25"/>
      <c r="Y368" s="25"/>
      <c r="Z368" s="47"/>
      <c r="AA368" s="25"/>
    </row>
    <row r="369" spans="1:27">
      <c r="A369" s="56"/>
      <c r="B369" s="31" t="s">
        <v>504</v>
      </c>
      <c r="C369" s="81"/>
      <c r="D369" s="44" t="s">
        <v>294</v>
      </c>
      <c r="E369" s="44"/>
      <c r="F369" s="32"/>
      <c r="G369" s="32"/>
      <c r="H369" s="44" t="s">
        <v>294</v>
      </c>
      <c r="I369" s="32"/>
      <c r="J369" s="32"/>
      <c r="K369" s="44" t="s">
        <v>294</v>
      </c>
      <c r="L369" s="32"/>
      <c r="M369" s="32"/>
      <c r="N369" s="44" t="s">
        <v>294</v>
      </c>
      <c r="O369" s="32"/>
      <c r="P369" s="32"/>
      <c r="Q369" s="44" t="s">
        <v>294</v>
      </c>
      <c r="R369" s="32"/>
      <c r="S369" s="32"/>
      <c r="T369" s="43">
        <v>1144</v>
      </c>
      <c r="U369" s="32"/>
      <c r="V369" s="32"/>
      <c r="W369" s="44" t="s">
        <v>294</v>
      </c>
      <c r="X369" s="32"/>
      <c r="Y369" s="32"/>
      <c r="Z369" s="43">
        <v>1144</v>
      </c>
      <c r="AA369" s="32"/>
    </row>
    <row r="370" spans="1:27">
      <c r="A370" s="56"/>
      <c r="B370" s="31"/>
      <c r="C370" s="81"/>
      <c r="D370" s="44"/>
      <c r="E370" s="44"/>
      <c r="F370" s="32"/>
      <c r="G370" s="32"/>
      <c r="H370" s="44"/>
      <c r="I370" s="32"/>
      <c r="J370" s="32"/>
      <c r="K370" s="44"/>
      <c r="L370" s="32"/>
      <c r="M370" s="32"/>
      <c r="N370" s="44"/>
      <c r="O370" s="32"/>
      <c r="P370" s="32"/>
      <c r="Q370" s="44"/>
      <c r="R370" s="32"/>
      <c r="S370" s="32"/>
      <c r="T370" s="43"/>
      <c r="U370" s="32"/>
      <c r="V370" s="32"/>
      <c r="W370" s="44"/>
      <c r="X370" s="32"/>
      <c r="Y370" s="32"/>
      <c r="Z370" s="43"/>
      <c r="AA370" s="32"/>
    </row>
    <row r="371" spans="1:27">
      <c r="A371" s="56"/>
      <c r="B371" s="86" t="s">
        <v>505</v>
      </c>
      <c r="C371" s="87"/>
      <c r="D371" s="54" t="s">
        <v>294</v>
      </c>
      <c r="E371" s="54"/>
      <c r="F371" s="25"/>
      <c r="G371" s="25"/>
      <c r="H371" s="54" t="s">
        <v>294</v>
      </c>
      <c r="I371" s="25"/>
      <c r="J371" s="25"/>
      <c r="K371" s="54" t="s">
        <v>294</v>
      </c>
      <c r="L371" s="25"/>
      <c r="M371" s="25"/>
      <c r="N371" s="54" t="s">
        <v>294</v>
      </c>
      <c r="O371" s="25"/>
      <c r="P371" s="25"/>
      <c r="Q371" s="54" t="s">
        <v>294</v>
      </c>
      <c r="R371" s="25"/>
      <c r="S371" s="25"/>
      <c r="T371" s="54" t="s">
        <v>294</v>
      </c>
      <c r="U371" s="25"/>
      <c r="V371" s="25"/>
      <c r="W371" s="54" t="s">
        <v>294</v>
      </c>
      <c r="X371" s="25"/>
      <c r="Y371" s="25"/>
      <c r="Z371" s="54" t="s">
        <v>294</v>
      </c>
      <c r="AA371" s="25"/>
    </row>
    <row r="372" spans="1:27" ht="15.75" thickBot="1">
      <c r="A372" s="56"/>
      <c r="B372" s="86"/>
      <c r="C372" s="87"/>
      <c r="D372" s="90"/>
      <c r="E372" s="90"/>
      <c r="F372" s="49"/>
      <c r="G372" s="25"/>
      <c r="H372" s="90"/>
      <c r="I372" s="49"/>
      <c r="J372" s="25"/>
      <c r="K372" s="90"/>
      <c r="L372" s="49"/>
      <c r="M372" s="25"/>
      <c r="N372" s="90"/>
      <c r="O372" s="49"/>
      <c r="P372" s="25"/>
      <c r="Q372" s="90"/>
      <c r="R372" s="49"/>
      <c r="S372" s="25"/>
      <c r="T372" s="90"/>
      <c r="U372" s="49"/>
      <c r="V372" s="25"/>
      <c r="W372" s="90"/>
      <c r="X372" s="49"/>
      <c r="Y372" s="25"/>
      <c r="Z372" s="90"/>
      <c r="AA372" s="49"/>
    </row>
    <row r="373" spans="1:27">
      <c r="A373" s="56"/>
      <c r="B373" s="31" t="s">
        <v>506</v>
      </c>
      <c r="C373" s="81"/>
      <c r="D373" s="35">
        <v>25895</v>
      </c>
      <c r="E373" s="35"/>
      <c r="F373" s="37"/>
      <c r="G373" s="32"/>
      <c r="H373" s="35">
        <v>64440</v>
      </c>
      <c r="I373" s="37"/>
      <c r="J373" s="32"/>
      <c r="K373" s="35">
        <v>1571</v>
      </c>
      <c r="L373" s="37"/>
      <c r="M373" s="32"/>
      <c r="N373" s="35">
        <v>2600</v>
      </c>
      <c r="O373" s="37"/>
      <c r="P373" s="32"/>
      <c r="Q373" s="35">
        <v>94506</v>
      </c>
      <c r="R373" s="37"/>
      <c r="S373" s="32"/>
      <c r="T373" s="35">
        <v>111134</v>
      </c>
      <c r="U373" s="37"/>
      <c r="V373" s="32"/>
      <c r="W373" s="35">
        <v>5070</v>
      </c>
      <c r="X373" s="37"/>
      <c r="Y373" s="32"/>
      <c r="Z373" s="35">
        <v>210710</v>
      </c>
      <c r="AA373" s="37"/>
    </row>
    <row r="374" spans="1:27">
      <c r="A374" s="56"/>
      <c r="B374" s="31"/>
      <c r="C374" s="81"/>
      <c r="D374" s="43"/>
      <c r="E374" s="43"/>
      <c r="F374" s="32"/>
      <c r="G374" s="32"/>
      <c r="H374" s="43"/>
      <c r="I374" s="32"/>
      <c r="J374" s="32"/>
      <c r="K374" s="43"/>
      <c r="L374" s="32"/>
      <c r="M374" s="32"/>
      <c r="N374" s="43"/>
      <c r="O374" s="32"/>
      <c r="P374" s="32"/>
      <c r="Q374" s="43"/>
      <c r="R374" s="32"/>
      <c r="S374" s="32"/>
      <c r="T374" s="43"/>
      <c r="U374" s="32"/>
      <c r="V374" s="32"/>
      <c r="W374" s="43"/>
      <c r="X374" s="32"/>
      <c r="Y374" s="32"/>
      <c r="Z374" s="43"/>
      <c r="AA374" s="32"/>
    </row>
    <row r="375" spans="1:27">
      <c r="A375" s="56"/>
      <c r="B375" s="86" t="s">
        <v>507</v>
      </c>
      <c r="C375" s="87"/>
      <c r="D375" s="47">
        <v>1197250</v>
      </c>
      <c r="E375" s="47"/>
      <c r="F375" s="25"/>
      <c r="G375" s="25"/>
      <c r="H375" s="47">
        <v>1605174</v>
      </c>
      <c r="I375" s="25"/>
      <c r="J375" s="25"/>
      <c r="K375" s="47">
        <v>966671</v>
      </c>
      <c r="L375" s="25"/>
      <c r="M375" s="25"/>
      <c r="N375" s="47">
        <v>224833</v>
      </c>
      <c r="O375" s="25"/>
      <c r="P375" s="25"/>
      <c r="Q375" s="47">
        <v>3993928</v>
      </c>
      <c r="R375" s="25"/>
      <c r="S375" s="25"/>
      <c r="T375" s="47">
        <v>1090607</v>
      </c>
      <c r="U375" s="25"/>
      <c r="V375" s="25"/>
      <c r="W375" s="47">
        <v>612442</v>
      </c>
      <c r="X375" s="25"/>
      <c r="Y375" s="25"/>
      <c r="Z375" s="47">
        <v>5696977</v>
      </c>
      <c r="AA375" s="25"/>
    </row>
    <row r="376" spans="1:27" ht="15.75" thickBot="1">
      <c r="A376" s="56"/>
      <c r="B376" s="86"/>
      <c r="C376" s="87"/>
      <c r="D376" s="48"/>
      <c r="E376" s="48"/>
      <c r="F376" s="49"/>
      <c r="G376" s="25"/>
      <c r="H376" s="48"/>
      <c r="I376" s="49"/>
      <c r="J376" s="25"/>
      <c r="K376" s="48"/>
      <c r="L376" s="49"/>
      <c r="M376" s="25"/>
      <c r="N376" s="48"/>
      <c r="O376" s="49"/>
      <c r="P376" s="25"/>
      <c r="Q376" s="48"/>
      <c r="R376" s="49"/>
      <c r="S376" s="25"/>
      <c r="T376" s="48"/>
      <c r="U376" s="49"/>
      <c r="V376" s="25"/>
      <c r="W376" s="48"/>
      <c r="X376" s="49"/>
      <c r="Y376" s="25"/>
      <c r="Z376" s="48"/>
      <c r="AA376" s="49"/>
    </row>
    <row r="377" spans="1:27">
      <c r="A377" s="56"/>
      <c r="B377" s="150" t="s">
        <v>122</v>
      </c>
      <c r="C377" s="81"/>
      <c r="D377" s="33" t="s">
        <v>233</v>
      </c>
      <c r="E377" s="35">
        <v>1223145</v>
      </c>
      <c r="F377" s="37"/>
      <c r="G377" s="32"/>
      <c r="H377" s="35">
        <v>1669614</v>
      </c>
      <c r="I377" s="37"/>
      <c r="J377" s="32"/>
      <c r="K377" s="35">
        <v>968242</v>
      </c>
      <c r="L377" s="37"/>
      <c r="M377" s="32"/>
      <c r="N377" s="35">
        <v>227433</v>
      </c>
      <c r="O377" s="37"/>
      <c r="P377" s="32"/>
      <c r="Q377" s="35">
        <v>4088434</v>
      </c>
      <c r="R377" s="37"/>
      <c r="S377" s="32"/>
      <c r="T377" s="35">
        <v>1201741</v>
      </c>
      <c r="U377" s="37"/>
      <c r="V377" s="32"/>
      <c r="W377" s="35">
        <v>617512</v>
      </c>
      <c r="X377" s="37"/>
      <c r="Y377" s="32"/>
      <c r="Z377" s="35">
        <v>5907687</v>
      </c>
      <c r="AA377" s="37"/>
    </row>
    <row r="378" spans="1:27" ht="15.75" thickBot="1">
      <c r="A378" s="56"/>
      <c r="B378" s="150"/>
      <c r="C378" s="81"/>
      <c r="D378" s="34"/>
      <c r="E378" s="36"/>
      <c r="F378" s="38"/>
      <c r="G378" s="32"/>
      <c r="H378" s="36"/>
      <c r="I378" s="38"/>
      <c r="J378" s="32"/>
      <c r="K378" s="36"/>
      <c r="L378" s="38"/>
      <c r="M378" s="32"/>
      <c r="N378" s="36"/>
      <c r="O378" s="38"/>
      <c r="P378" s="32"/>
      <c r="Q378" s="36"/>
      <c r="R378" s="38"/>
      <c r="S378" s="32"/>
      <c r="T378" s="36"/>
      <c r="U378" s="38"/>
      <c r="V378" s="32"/>
      <c r="W378" s="36"/>
      <c r="X378" s="38"/>
      <c r="Y378" s="32"/>
      <c r="Z378" s="36"/>
      <c r="AA378" s="38"/>
    </row>
    <row r="379" spans="1:27" ht="15.75" thickTop="1">
      <c r="A379" s="56"/>
      <c r="B379" s="12"/>
      <c r="C379" s="12"/>
      <c r="D379" s="40"/>
      <c r="E379" s="40"/>
      <c r="F379" s="40"/>
      <c r="G379" s="12"/>
      <c r="H379" s="40"/>
      <c r="I379" s="40"/>
      <c r="J379" s="12"/>
      <c r="K379" s="40"/>
      <c r="L379" s="40"/>
      <c r="M379" s="12"/>
      <c r="N379" s="40"/>
      <c r="O379" s="40"/>
      <c r="P379" s="12"/>
      <c r="Q379" s="40"/>
      <c r="R379" s="40"/>
      <c r="S379" s="12"/>
      <c r="T379" s="40"/>
      <c r="U379" s="40"/>
      <c r="V379" s="12"/>
      <c r="W379" s="40"/>
      <c r="X379" s="40"/>
      <c r="Y379" s="12"/>
      <c r="Z379" s="40"/>
      <c r="AA379" s="40"/>
    </row>
    <row r="380" spans="1:27">
      <c r="A380" s="56"/>
      <c r="B380" s="77"/>
      <c r="C380" s="78"/>
      <c r="D380" s="26" t="s">
        <v>508</v>
      </c>
      <c r="E380" s="26"/>
      <c r="F380" s="26"/>
      <c r="G380" s="26"/>
      <c r="H380" s="26"/>
      <c r="I380" s="26"/>
      <c r="J380" s="26"/>
      <c r="K380" s="26"/>
      <c r="L380" s="26"/>
      <c r="M380" s="26"/>
      <c r="N380" s="26"/>
      <c r="O380" s="26"/>
      <c r="P380" s="26"/>
      <c r="Q380" s="26"/>
      <c r="R380" s="26"/>
      <c r="S380" s="26"/>
      <c r="T380" s="26"/>
      <c r="U380" s="26"/>
      <c r="V380" s="26"/>
      <c r="W380" s="26"/>
      <c r="X380" s="26"/>
      <c r="Y380" s="26"/>
      <c r="Z380" s="26"/>
      <c r="AA380" s="26"/>
    </row>
    <row r="381" spans="1:27" ht="15.75" thickBot="1">
      <c r="A381" s="56"/>
      <c r="B381" s="77"/>
      <c r="C381" s="78"/>
      <c r="D381" s="22"/>
      <c r="E381" s="22"/>
      <c r="F381" s="22"/>
      <c r="G381" s="22"/>
      <c r="H381" s="22"/>
      <c r="I381" s="22"/>
      <c r="J381" s="22"/>
      <c r="K381" s="22"/>
      <c r="L381" s="22"/>
      <c r="M381" s="22"/>
      <c r="N381" s="22"/>
      <c r="O381" s="22"/>
      <c r="P381" s="22"/>
      <c r="Q381" s="22"/>
      <c r="R381" s="22"/>
      <c r="S381" s="22"/>
      <c r="T381" s="22"/>
      <c r="U381" s="22"/>
      <c r="V381" s="22"/>
      <c r="W381" s="22"/>
      <c r="X381" s="22"/>
      <c r="Y381" s="22"/>
      <c r="Z381" s="22"/>
      <c r="AA381" s="22"/>
    </row>
    <row r="382" spans="1:27">
      <c r="A382" s="56"/>
      <c r="B382" s="77"/>
      <c r="C382" s="78"/>
      <c r="D382" s="27" t="s">
        <v>369</v>
      </c>
      <c r="E382" s="27"/>
      <c r="F382" s="27"/>
      <c r="G382" s="102"/>
      <c r="H382" s="27" t="s">
        <v>370</v>
      </c>
      <c r="I382" s="27"/>
      <c r="J382" s="30"/>
      <c r="K382" s="27" t="s">
        <v>499</v>
      </c>
      <c r="L382" s="27"/>
      <c r="M382" s="30"/>
      <c r="N382" s="27" t="s">
        <v>372</v>
      </c>
      <c r="O382" s="27"/>
      <c r="P382" s="102"/>
      <c r="Q382" s="27" t="s">
        <v>122</v>
      </c>
      <c r="R382" s="27"/>
      <c r="S382" s="30"/>
      <c r="T382" s="27" t="s">
        <v>370</v>
      </c>
      <c r="U382" s="27"/>
      <c r="V382" s="102"/>
      <c r="W382" s="27" t="s">
        <v>406</v>
      </c>
      <c r="X382" s="27"/>
      <c r="Y382" s="102"/>
      <c r="Z382" s="27" t="s">
        <v>397</v>
      </c>
      <c r="AA382" s="27"/>
    </row>
    <row r="383" spans="1:27" ht="15.75" thickBot="1">
      <c r="A383" s="56"/>
      <c r="B383" s="77"/>
      <c r="C383" s="78"/>
      <c r="D383" s="22"/>
      <c r="E383" s="22"/>
      <c r="F383" s="22"/>
      <c r="G383" s="78"/>
      <c r="H383" s="22" t="s">
        <v>498</v>
      </c>
      <c r="I383" s="22"/>
      <c r="J383" s="25"/>
      <c r="K383" s="22" t="s">
        <v>500</v>
      </c>
      <c r="L383" s="22"/>
      <c r="M383" s="25"/>
      <c r="N383" s="22"/>
      <c r="O383" s="22"/>
      <c r="P383" s="78"/>
      <c r="Q383" s="22" t="s">
        <v>501</v>
      </c>
      <c r="R383" s="22"/>
      <c r="S383" s="25"/>
      <c r="T383" s="22"/>
      <c r="U383" s="22"/>
      <c r="V383" s="78"/>
      <c r="W383" s="22"/>
      <c r="X383" s="22"/>
      <c r="Y383" s="78"/>
      <c r="Z383" s="22"/>
      <c r="AA383" s="22"/>
    </row>
    <row r="384" spans="1:27">
      <c r="A384" s="56"/>
      <c r="B384" s="31" t="s">
        <v>502</v>
      </c>
      <c r="C384" s="81"/>
      <c r="D384" s="33" t="s">
        <v>233</v>
      </c>
      <c r="E384" s="35">
        <v>5062</v>
      </c>
      <c r="F384" s="37"/>
      <c r="G384" s="32"/>
      <c r="H384" s="35">
        <v>15301</v>
      </c>
      <c r="I384" s="37"/>
      <c r="J384" s="32"/>
      <c r="K384" s="84" t="s">
        <v>294</v>
      </c>
      <c r="L384" s="37"/>
      <c r="M384" s="32"/>
      <c r="N384" s="84" t="s">
        <v>294</v>
      </c>
      <c r="O384" s="37"/>
      <c r="P384" s="32"/>
      <c r="Q384" s="35">
        <v>20363</v>
      </c>
      <c r="R384" s="37"/>
      <c r="S384" s="32"/>
      <c r="T384" s="35">
        <v>28551</v>
      </c>
      <c r="U384" s="37"/>
      <c r="V384" s="32"/>
      <c r="W384" s="35">
        <v>2037</v>
      </c>
      <c r="X384" s="37"/>
      <c r="Y384" s="32"/>
      <c r="Z384" s="35">
        <v>50951</v>
      </c>
      <c r="AA384" s="37"/>
    </row>
    <row r="385" spans="1:27">
      <c r="A385" s="56"/>
      <c r="B385" s="31"/>
      <c r="C385" s="81"/>
      <c r="D385" s="82"/>
      <c r="E385" s="83"/>
      <c r="F385" s="39"/>
      <c r="G385" s="32"/>
      <c r="H385" s="83"/>
      <c r="I385" s="39"/>
      <c r="J385" s="32"/>
      <c r="K385" s="85"/>
      <c r="L385" s="39"/>
      <c r="M385" s="32"/>
      <c r="N385" s="85"/>
      <c r="O385" s="39"/>
      <c r="P385" s="32"/>
      <c r="Q385" s="83"/>
      <c r="R385" s="39"/>
      <c r="S385" s="32"/>
      <c r="T385" s="83"/>
      <c r="U385" s="39"/>
      <c r="V385" s="32"/>
      <c r="W385" s="83"/>
      <c r="X385" s="39"/>
      <c r="Y385" s="32"/>
      <c r="Z385" s="83"/>
      <c r="AA385" s="39"/>
    </row>
    <row r="386" spans="1:27">
      <c r="A386" s="56"/>
      <c r="B386" s="86" t="s">
        <v>503</v>
      </c>
      <c r="C386" s="87"/>
      <c r="D386" s="47">
        <v>23011</v>
      </c>
      <c r="E386" s="47"/>
      <c r="F386" s="25"/>
      <c r="G386" s="25"/>
      <c r="H386" s="47">
        <v>54592</v>
      </c>
      <c r="I386" s="25"/>
      <c r="J386" s="25"/>
      <c r="K386" s="54">
        <v>403</v>
      </c>
      <c r="L386" s="25"/>
      <c r="M386" s="25"/>
      <c r="N386" s="47">
        <v>8449</v>
      </c>
      <c r="O386" s="25"/>
      <c r="P386" s="25"/>
      <c r="Q386" s="47">
        <v>86455</v>
      </c>
      <c r="R386" s="25"/>
      <c r="S386" s="25"/>
      <c r="T386" s="47">
        <v>46687</v>
      </c>
      <c r="U386" s="25"/>
      <c r="V386" s="25"/>
      <c r="W386" s="47">
        <v>4220</v>
      </c>
      <c r="X386" s="25"/>
      <c r="Y386" s="25"/>
      <c r="Z386" s="47">
        <v>137362</v>
      </c>
      <c r="AA386" s="25"/>
    </row>
    <row r="387" spans="1:27">
      <c r="A387" s="56"/>
      <c r="B387" s="86"/>
      <c r="C387" s="87"/>
      <c r="D387" s="47"/>
      <c r="E387" s="47"/>
      <c r="F387" s="25"/>
      <c r="G387" s="25"/>
      <c r="H387" s="47"/>
      <c r="I387" s="25"/>
      <c r="J387" s="25"/>
      <c r="K387" s="54"/>
      <c r="L387" s="25"/>
      <c r="M387" s="25"/>
      <c r="N387" s="47"/>
      <c r="O387" s="25"/>
      <c r="P387" s="25"/>
      <c r="Q387" s="47"/>
      <c r="R387" s="25"/>
      <c r="S387" s="25"/>
      <c r="T387" s="47"/>
      <c r="U387" s="25"/>
      <c r="V387" s="25"/>
      <c r="W387" s="47"/>
      <c r="X387" s="25"/>
      <c r="Y387" s="25"/>
      <c r="Z387" s="47"/>
      <c r="AA387" s="25"/>
    </row>
    <row r="388" spans="1:27">
      <c r="A388" s="56"/>
      <c r="B388" s="31" t="s">
        <v>504</v>
      </c>
      <c r="C388" s="81"/>
      <c r="D388" s="44" t="s">
        <v>294</v>
      </c>
      <c r="E388" s="44"/>
      <c r="F388" s="32"/>
      <c r="G388" s="32"/>
      <c r="H388" s="44" t="s">
        <v>294</v>
      </c>
      <c r="I388" s="32"/>
      <c r="J388" s="32"/>
      <c r="K388" s="44" t="s">
        <v>294</v>
      </c>
      <c r="L388" s="32"/>
      <c r="M388" s="32"/>
      <c r="N388" s="44" t="s">
        <v>294</v>
      </c>
      <c r="O388" s="32"/>
      <c r="P388" s="32"/>
      <c r="Q388" s="44" t="s">
        <v>294</v>
      </c>
      <c r="R388" s="32"/>
      <c r="S388" s="32"/>
      <c r="T388" s="44">
        <v>649</v>
      </c>
      <c r="U388" s="32"/>
      <c r="V388" s="32"/>
      <c r="W388" s="44" t="s">
        <v>294</v>
      </c>
      <c r="X388" s="32"/>
      <c r="Y388" s="32"/>
      <c r="Z388" s="44">
        <v>649</v>
      </c>
      <c r="AA388" s="32"/>
    </row>
    <row r="389" spans="1:27">
      <c r="A389" s="56"/>
      <c r="B389" s="31"/>
      <c r="C389" s="81"/>
      <c r="D389" s="44"/>
      <c r="E389" s="44"/>
      <c r="F389" s="32"/>
      <c r="G389" s="32"/>
      <c r="H389" s="44"/>
      <c r="I389" s="32"/>
      <c r="J389" s="32"/>
      <c r="K389" s="44"/>
      <c r="L389" s="32"/>
      <c r="M389" s="32"/>
      <c r="N389" s="44"/>
      <c r="O389" s="32"/>
      <c r="P389" s="32"/>
      <c r="Q389" s="44"/>
      <c r="R389" s="32"/>
      <c r="S389" s="32"/>
      <c r="T389" s="44"/>
      <c r="U389" s="32"/>
      <c r="V389" s="32"/>
      <c r="W389" s="44"/>
      <c r="X389" s="32"/>
      <c r="Y389" s="32"/>
      <c r="Z389" s="44"/>
      <c r="AA389" s="32"/>
    </row>
    <row r="390" spans="1:27">
      <c r="A390" s="56"/>
      <c r="B390" s="86" t="s">
        <v>505</v>
      </c>
      <c r="C390" s="87"/>
      <c r="D390" s="54" t="s">
        <v>294</v>
      </c>
      <c r="E390" s="54"/>
      <c r="F390" s="25"/>
      <c r="G390" s="25"/>
      <c r="H390" s="54" t="s">
        <v>294</v>
      </c>
      <c r="I390" s="25"/>
      <c r="J390" s="25"/>
      <c r="K390" s="54" t="s">
        <v>294</v>
      </c>
      <c r="L390" s="25"/>
      <c r="M390" s="25"/>
      <c r="N390" s="54" t="s">
        <v>294</v>
      </c>
      <c r="O390" s="25"/>
      <c r="P390" s="25"/>
      <c r="Q390" s="54" t="s">
        <v>294</v>
      </c>
      <c r="R390" s="25"/>
      <c r="S390" s="25"/>
      <c r="T390" s="54" t="s">
        <v>294</v>
      </c>
      <c r="U390" s="25"/>
      <c r="V390" s="25"/>
      <c r="W390" s="54" t="s">
        <v>294</v>
      </c>
      <c r="X390" s="25"/>
      <c r="Y390" s="25"/>
      <c r="Z390" s="54" t="s">
        <v>294</v>
      </c>
      <c r="AA390" s="25"/>
    </row>
    <row r="391" spans="1:27" ht="15.75" thickBot="1">
      <c r="A391" s="56"/>
      <c r="B391" s="86"/>
      <c r="C391" s="87"/>
      <c r="D391" s="90"/>
      <c r="E391" s="90"/>
      <c r="F391" s="49"/>
      <c r="G391" s="25"/>
      <c r="H391" s="90"/>
      <c r="I391" s="49"/>
      <c r="J391" s="25"/>
      <c r="K391" s="90"/>
      <c r="L391" s="49"/>
      <c r="M391" s="25"/>
      <c r="N391" s="90"/>
      <c r="O391" s="49"/>
      <c r="P391" s="25"/>
      <c r="Q391" s="90"/>
      <c r="R391" s="49"/>
      <c r="S391" s="25"/>
      <c r="T391" s="90"/>
      <c r="U391" s="49"/>
      <c r="V391" s="25"/>
      <c r="W391" s="90"/>
      <c r="X391" s="49"/>
      <c r="Y391" s="25"/>
      <c r="Z391" s="90"/>
      <c r="AA391" s="49"/>
    </row>
    <row r="392" spans="1:27">
      <c r="A392" s="56"/>
      <c r="B392" s="31" t="s">
        <v>506</v>
      </c>
      <c r="C392" s="81"/>
      <c r="D392" s="35">
        <v>28073</v>
      </c>
      <c r="E392" s="35"/>
      <c r="F392" s="37"/>
      <c r="G392" s="32"/>
      <c r="H392" s="35">
        <v>69893</v>
      </c>
      <c r="I392" s="37"/>
      <c r="J392" s="32"/>
      <c r="K392" s="84">
        <v>403</v>
      </c>
      <c r="L392" s="37"/>
      <c r="M392" s="32"/>
      <c r="N392" s="35">
        <v>8449</v>
      </c>
      <c r="O392" s="37"/>
      <c r="P392" s="32"/>
      <c r="Q392" s="35">
        <v>106818</v>
      </c>
      <c r="R392" s="37"/>
      <c r="S392" s="32"/>
      <c r="T392" s="35">
        <v>75887</v>
      </c>
      <c r="U392" s="37"/>
      <c r="V392" s="32"/>
      <c r="W392" s="35">
        <v>6257</v>
      </c>
      <c r="X392" s="37"/>
      <c r="Y392" s="32"/>
      <c r="Z392" s="35">
        <v>188962</v>
      </c>
      <c r="AA392" s="37"/>
    </row>
    <row r="393" spans="1:27">
      <c r="A393" s="56"/>
      <c r="B393" s="31"/>
      <c r="C393" s="81"/>
      <c r="D393" s="43"/>
      <c r="E393" s="43"/>
      <c r="F393" s="32"/>
      <c r="G393" s="32"/>
      <c r="H393" s="43"/>
      <c r="I393" s="32"/>
      <c r="J393" s="32"/>
      <c r="K393" s="44"/>
      <c r="L393" s="32"/>
      <c r="M393" s="32"/>
      <c r="N393" s="43"/>
      <c r="O393" s="32"/>
      <c r="P393" s="32"/>
      <c r="Q393" s="43"/>
      <c r="R393" s="32"/>
      <c r="S393" s="32"/>
      <c r="T393" s="43"/>
      <c r="U393" s="32"/>
      <c r="V393" s="32"/>
      <c r="W393" s="43"/>
      <c r="X393" s="32"/>
      <c r="Y393" s="32"/>
      <c r="Z393" s="43"/>
      <c r="AA393" s="32"/>
    </row>
    <row r="394" spans="1:27">
      <c r="A394" s="56"/>
      <c r="B394" s="86" t="s">
        <v>507</v>
      </c>
      <c r="C394" s="87"/>
      <c r="D394" s="47">
        <v>1145970</v>
      </c>
      <c r="E394" s="47"/>
      <c r="F394" s="25"/>
      <c r="G394" s="25"/>
      <c r="H394" s="47">
        <v>1330731</v>
      </c>
      <c r="I394" s="25"/>
      <c r="J394" s="25"/>
      <c r="K394" s="47">
        <v>928503</v>
      </c>
      <c r="L394" s="25"/>
      <c r="M394" s="25"/>
      <c r="N394" s="47">
        <v>174840</v>
      </c>
      <c r="O394" s="25"/>
      <c r="P394" s="25"/>
      <c r="Q394" s="47">
        <v>3580044</v>
      </c>
      <c r="R394" s="25"/>
      <c r="S394" s="25"/>
      <c r="T394" s="47">
        <v>856312</v>
      </c>
      <c r="U394" s="25"/>
      <c r="V394" s="25"/>
      <c r="W394" s="47">
        <v>571345</v>
      </c>
      <c r="X394" s="25"/>
      <c r="Y394" s="25"/>
      <c r="Z394" s="47">
        <v>5007701</v>
      </c>
      <c r="AA394" s="25"/>
    </row>
    <row r="395" spans="1:27" ht="15.75" thickBot="1">
      <c r="A395" s="56"/>
      <c r="B395" s="86"/>
      <c r="C395" s="87"/>
      <c r="D395" s="48"/>
      <c r="E395" s="48"/>
      <c r="F395" s="49"/>
      <c r="G395" s="25"/>
      <c r="H395" s="48"/>
      <c r="I395" s="49"/>
      <c r="J395" s="25"/>
      <c r="K395" s="48"/>
      <c r="L395" s="49"/>
      <c r="M395" s="25"/>
      <c r="N395" s="48"/>
      <c r="O395" s="49"/>
      <c r="P395" s="25"/>
      <c r="Q395" s="48"/>
      <c r="R395" s="49"/>
      <c r="S395" s="25"/>
      <c r="T395" s="48"/>
      <c r="U395" s="49"/>
      <c r="V395" s="25"/>
      <c r="W395" s="48"/>
      <c r="X395" s="49"/>
      <c r="Y395" s="25"/>
      <c r="Z395" s="48"/>
      <c r="AA395" s="49"/>
    </row>
    <row r="396" spans="1:27">
      <c r="A396" s="56"/>
      <c r="B396" s="150" t="s">
        <v>509</v>
      </c>
      <c r="C396" s="81"/>
      <c r="D396" s="33" t="s">
        <v>233</v>
      </c>
      <c r="E396" s="35">
        <v>1174043</v>
      </c>
      <c r="F396" s="37"/>
      <c r="G396" s="32"/>
      <c r="H396" s="35">
        <v>1400624</v>
      </c>
      <c r="I396" s="37"/>
      <c r="J396" s="32"/>
      <c r="K396" s="35">
        <v>928906</v>
      </c>
      <c r="L396" s="37"/>
      <c r="M396" s="32"/>
      <c r="N396" s="35">
        <v>183289</v>
      </c>
      <c r="O396" s="37"/>
      <c r="P396" s="32"/>
      <c r="Q396" s="35">
        <v>3686862</v>
      </c>
      <c r="R396" s="37"/>
      <c r="S396" s="32"/>
      <c r="T396" s="35">
        <v>932199</v>
      </c>
      <c r="U396" s="37"/>
      <c r="V396" s="32"/>
      <c r="W396" s="35">
        <v>577602</v>
      </c>
      <c r="X396" s="37"/>
      <c r="Y396" s="32"/>
      <c r="Z396" s="35">
        <v>5196663</v>
      </c>
      <c r="AA396" s="37"/>
    </row>
    <row r="397" spans="1:27" ht="15.75" thickBot="1">
      <c r="A397" s="56"/>
      <c r="B397" s="150"/>
      <c r="C397" s="81"/>
      <c r="D397" s="34"/>
      <c r="E397" s="36"/>
      <c r="F397" s="38"/>
      <c r="G397" s="32"/>
      <c r="H397" s="36"/>
      <c r="I397" s="38"/>
      <c r="J397" s="32"/>
      <c r="K397" s="36"/>
      <c r="L397" s="38"/>
      <c r="M397" s="32"/>
      <c r="N397" s="36"/>
      <c r="O397" s="38"/>
      <c r="P397" s="32"/>
      <c r="Q397" s="36"/>
      <c r="R397" s="38"/>
      <c r="S397" s="32"/>
      <c r="T397" s="36"/>
      <c r="U397" s="38"/>
      <c r="V397" s="32"/>
      <c r="W397" s="36"/>
      <c r="X397" s="38"/>
      <c r="Y397" s="32"/>
      <c r="Z397" s="36"/>
      <c r="AA397" s="38"/>
    </row>
    <row r="398" spans="1:27" ht="15.75" thickTop="1"/>
  </sheetData>
  <mergeCells count="3062">
    <mergeCell ref="A357:A397"/>
    <mergeCell ref="B357:AG357"/>
    <mergeCell ref="B358:AG358"/>
    <mergeCell ref="A236:A292"/>
    <mergeCell ref="B236:AG236"/>
    <mergeCell ref="B237:AG237"/>
    <mergeCell ref="B266:AG266"/>
    <mergeCell ref="A293:A356"/>
    <mergeCell ref="B293:AG293"/>
    <mergeCell ref="B294:AG294"/>
    <mergeCell ref="A190:A208"/>
    <mergeCell ref="B190:AG190"/>
    <mergeCell ref="B191:AG191"/>
    <mergeCell ref="A209:A235"/>
    <mergeCell ref="B209:AG209"/>
    <mergeCell ref="B210:AG210"/>
    <mergeCell ref="B222:AG222"/>
    <mergeCell ref="A110:A136"/>
    <mergeCell ref="B110:AG110"/>
    <mergeCell ref="B111:AG111"/>
    <mergeCell ref="B124:AG124"/>
    <mergeCell ref="A137:A189"/>
    <mergeCell ref="B137:AG137"/>
    <mergeCell ref="B138:AG138"/>
    <mergeCell ref="B4:AG4"/>
    <mergeCell ref="B5:AG5"/>
    <mergeCell ref="A34:A83"/>
    <mergeCell ref="B34:AG34"/>
    <mergeCell ref="B35:AG35"/>
    <mergeCell ref="A84:A109"/>
    <mergeCell ref="B84:AG84"/>
    <mergeCell ref="B85:AG85"/>
    <mergeCell ref="W396:W397"/>
    <mergeCell ref="X396:X397"/>
    <mergeCell ref="Y396:Y397"/>
    <mergeCell ref="Z396:Z397"/>
    <mergeCell ref="AA396:AA397"/>
    <mergeCell ref="A1:A2"/>
    <mergeCell ref="B1:AG1"/>
    <mergeCell ref="B2:AG2"/>
    <mergeCell ref="B3:AG3"/>
    <mergeCell ref="A4:A33"/>
    <mergeCell ref="Q396:Q397"/>
    <mergeCell ref="R396:R397"/>
    <mergeCell ref="S396:S397"/>
    <mergeCell ref="T396:T397"/>
    <mergeCell ref="U396:U397"/>
    <mergeCell ref="V396:V397"/>
    <mergeCell ref="K396:K397"/>
    <mergeCell ref="L396:L397"/>
    <mergeCell ref="M396:M397"/>
    <mergeCell ref="N396:N397"/>
    <mergeCell ref="O396:O397"/>
    <mergeCell ref="P396:P397"/>
    <mergeCell ref="AA394:AA395"/>
    <mergeCell ref="B396:B397"/>
    <mergeCell ref="C396:C397"/>
    <mergeCell ref="D396:D397"/>
    <mergeCell ref="E396:E397"/>
    <mergeCell ref="F396:F397"/>
    <mergeCell ref="G396:G397"/>
    <mergeCell ref="H396:H397"/>
    <mergeCell ref="I396:I397"/>
    <mergeCell ref="J396:J397"/>
    <mergeCell ref="U394:U395"/>
    <mergeCell ref="V394:V395"/>
    <mergeCell ref="W394:W395"/>
    <mergeCell ref="X394:X395"/>
    <mergeCell ref="Y394:Y395"/>
    <mergeCell ref="Z394:Z395"/>
    <mergeCell ref="O394:O395"/>
    <mergeCell ref="P394:P395"/>
    <mergeCell ref="Q394:Q395"/>
    <mergeCell ref="R394:R395"/>
    <mergeCell ref="S394:S395"/>
    <mergeCell ref="T394:T395"/>
    <mergeCell ref="I394:I395"/>
    <mergeCell ref="J394:J395"/>
    <mergeCell ref="K394:K395"/>
    <mergeCell ref="L394:L395"/>
    <mergeCell ref="M394:M395"/>
    <mergeCell ref="N394:N395"/>
    <mergeCell ref="X392:X393"/>
    <mergeCell ref="Y392:Y393"/>
    <mergeCell ref="Z392:Z393"/>
    <mergeCell ref="AA392:AA393"/>
    <mergeCell ref="B394:B395"/>
    <mergeCell ref="C394:C395"/>
    <mergeCell ref="D394:E395"/>
    <mergeCell ref="F394:F395"/>
    <mergeCell ref="G394:G395"/>
    <mergeCell ref="H394:H395"/>
    <mergeCell ref="R392:R393"/>
    <mergeCell ref="S392:S393"/>
    <mergeCell ref="T392:T393"/>
    <mergeCell ref="U392:U393"/>
    <mergeCell ref="V392:V393"/>
    <mergeCell ref="W392:W393"/>
    <mergeCell ref="L392:L393"/>
    <mergeCell ref="M392:M393"/>
    <mergeCell ref="N392:N393"/>
    <mergeCell ref="O392:O393"/>
    <mergeCell ref="P392:P393"/>
    <mergeCell ref="Q392:Q393"/>
    <mergeCell ref="AA390:AA391"/>
    <mergeCell ref="B392:B393"/>
    <mergeCell ref="C392:C393"/>
    <mergeCell ref="D392:E393"/>
    <mergeCell ref="F392:F393"/>
    <mergeCell ref="G392:G393"/>
    <mergeCell ref="H392:H393"/>
    <mergeCell ref="I392:I393"/>
    <mergeCell ref="J392:J393"/>
    <mergeCell ref="K392:K393"/>
    <mergeCell ref="U390:U391"/>
    <mergeCell ref="V390:V391"/>
    <mergeCell ref="W390:W391"/>
    <mergeCell ref="X390:X391"/>
    <mergeCell ref="Y390:Y391"/>
    <mergeCell ref="Z390:Z391"/>
    <mergeCell ref="O390:O391"/>
    <mergeCell ref="P390:P391"/>
    <mergeCell ref="Q390:Q391"/>
    <mergeCell ref="R390:R391"/>
    <mergeCell ref="S390:S391"/>
    <mergeCell ref="T390:T391"/>
    <mergeCell ref="I390:I391"/>
    <mergeCell ref="J390:J391"/>
    <mergeCell ref="K390:K391"/>
    <mergeCell ref="L390:L391"/>
    <mergeCell ref="M390:M391"/>
    <mergeCell ref="N390:N391"/>
    <mergeCell ref="X388:X389"/>
    <mergeCell ref="Y388:Y389"/>
    <mergeCell ref="Z388:Z389"/>
    <mergeCell ref="AA388:AA389"/>
    <mergeCell ref="B390:B391"/>
    <mergeCell ref="C390:C391"/>
    <mergeCell ref="D390:E391"/>
    <mergeCell ref="F390:F391"/>
    <mergeCell ref="G390:G391"/>
    <mergeCell ref="H390:H391"/>
    <mergeCell ref="R388:R389"/>
    <mergeCell ref="S388:S389"/>
    <mergeCell ref="T388:T389"/>
    <mergeCell ref="U388:U389"/>
    <mergeCell ref="V388:V389"/>
    <mergeCell ref="W388:W389"/>
    <mergeCell ref="L388:L389"/>
    <mergeCell ref="M388:M389"/>
    <mergeCell ref="N388:N389"/>
    <mergeCell ref="O388:O389"/>
    <mergeCell ref="P388:P389"/>
    <mergeCell ref="Q388:Q389"/>
    <mergeCell ref="AA386:AA387"/>
    <mergeCell ref="B388:B389"/>
    <mergeCell ref="C388:C389"/>
    <mergeCell ref="D388:E389"/>
    <mergeCell ref="F388:F389"/>
    <mergeCell ref="G388:G389"/>
    <mergeCell ref="H388:H389"/>
    <mergeCell ref="I388:I389"/>
    <mergeCell ref="J388:J389"/>
    <mergeCell ref="K388:K389"/>
    <mergeCell ref="U386:U387"/>
    <mergeCell ref="V386:V387"/>
    <mergeCell ref="W386:W387"/>
    <mergeCell ref="X386:X387"/>
    <mergeCell ref="Y386:Y387"/>
    <mergeCell ref="Z386:Z387"/>
    <mergeCell ref="O386:O387"/>
    <mergeCell ref="P386:P387"/>
    <mergeCell ref="Q386:Q387"/>
    <mergeCell ref="R386:R387"/>
    <mergeCell ref="S386:S387"/>
    <mergeCell ref="T386:T387"/>
    <mergeCell ref="I386:I387"/>
    <mergeCell ref="J386:J387"/>
    <mergeCell ref="K386:K387"/>
    <mergeCell ref="L386:L387"/>
    <mergeCell ref="M386:M387"/>
    <mergeCell ref="N386:N387"/>
    <mergeCell ref="B386:B387"/>
    <mergeCell ref="C386:C387"/>
    <mergeCell ref="D386:E387"/>
    <mergeCell ref="F386:F387"/>
    <mergeCell ref="G386:G387"/>
    <mergeCell ref="H386:H387"/>
    <mergeCell ref="V384:V385"/>
    <mergeCell ref="W384:W385"/>
    <mergeCell ref="X384:X385"/>
    <mergeCell ref="Y384:Y385"/>
    <mergeCell ref="Z384:Z385"/>
    <mergeCell ref="AA384:AA385"/>
    <mergeCell ref="P384:P385"/>
    <mergeCell ref="Q384:Q385"/>
    <mergeCell ref="R384:R385"/>
    <mergeCell ref="S384:S385"/>
    <mergeCell ref="T384:T385"/>
    <mergeCell ref="U384:U385"/>
    <mergeCell ref="J384:J385"/>
    <mergeCell ref="K384:K385"/>
    <mergeCell ref="L384:L385"/>
    <mergeCell ref="M384:M385"/>
    <mergeCell ref="N384:N385"/>
    <mergeCell ref="O384:O385"/>
    <mergeCell ref="Y382:Y383"/>
    <mergeCell ref="Z382:AA383"/>
    <mergeCell ref="B384:B385"/>
    <mergeCell ref="C384:C385"/>
    <mergeCell ref="D384:D385"/>
    <mergeCell ref="E384:E385"/>
    <mergeCell ref="F384:F385"/>
    <mergeCell ref="G384:G385"/>
    <mergeCell ref="H384:H385"/>
    <mergeCell ref="I384:I385"/>
    <mergeCell ref="Q382:R382"/>
    <mergeCell ref="Q383:R383"/>
    <mergeCell ref="S382:S383"/>
    <mergeCell ref="T382:U383"/>
    <mergeCell ref="V382:V383"/>
    <mergeCell ref="W382:X383"/>
    <mergeCell ref="J382:J383"/>
    <mergeCell ref="K382:L382"/>
    <mergeCell ref="K383:L383"/>
    <mergeCell ref="M382:M383"/>
    <mergeCell ref="N382:O383"/>
    <mergeCell ref="P382:P383"/>
    <mergeCell ref="B382:B383"/>
    <mergeCell ref="C382:C383"/>
    <mergeCell ref="D382:F383"/>
    <mergeCell ref="G382:G383"/>
    <mergeCell ref="H382:I382"/>
    <mergeCell ref="H383:I383"/>
    <mergeCell ref="T379:U379"/>
    <mergeCell ref="W379:X379"/>
    <mergeCell ref="Z379:AA379"/>
    <mergeCell ref="B380:B381"/>
    <mergeCell ref="C380:C381"/>
    <mergeCell ref="D380:AA381"/>
    <mergeCell ref="W377:W378"/>
    <mergeCell ref="X377:X378"/>
    <mergeCell ref="Y377:Y378"/>
    <mergeCell ref="Z377:Z378"/>
    <mergeCell ref="AA377:AA378"/>
    <mergeCell ref="D379:F379"/>
    <mergeCell ref="H379:I379"/>
    <mergeCell ref="K379:L379"/>
    <mergeCell ref="N379:O379"/>
    <mergeCell ref="Q379:R379"/>
    <mergeCell ref="Q377:Q378"/>
    <mergeCell ref="R377:R378"/>
    <mergeCell ref="S377:S378"/>
    <mergeCell ref="T377:T378"/>
    <mergeCell ref="U377:U378"/>
    <mergeCell ref="V377:V378"/>
    <mergeCell ref="K377:K378"/>
    <mergeCell ref="L377:L378"/>
    <mergeCell ref="M377:M378"/>
    <mergeCell ref="N377:N378"/>
    <mergeCell ref="O377:O378"/>
    <mergeCell ref="P377:P378"/>
    <mergeCell ref="AA375:AA376"/>
    <mergeCell ref="B377:B378"/>
    <mergeCell ref="C377:C378"/>
    <mergeCell ref="D377:D378"/>
    <mergeCell ref="E377:E378"/>
    <mergeCell ref="F377:F378"/>
    <mergeCell ref="G377:G378"/>
    <mergeCell ref="H377:H378"/>
    <mergeCell ref="I377:I378"/>
    <mergeCell ref="J377:J378"/>
    <mergeCell ref="U375:U376"/>
    <mergeCell ref="V375:V376"/>
    <mergeCell ref="W375:W376"/>
    <mergeCell ref="X375:X376"/>
    <mergeCell ref="Y375:Y376"/>
    <mergeCell ref="Z375:Z376"/>
    <mergeCell ref="O375:O376"/>
    <mergeCell ref="P375:P376"/>
    <mergeCell ref="Q375:Q376"/>
    <mergeCell ref="R375:R376"/>
    <mergeCell ref="S375:S376"/>
    <mergeCell ref="T375:T376"/>
    <mergeCell ref="I375:I376"/>
    <mergeCell ref="J375:J376"/>
    <mergeCell ref="K375:K376"/>
    <mergeCell ref="L375:L376"/>
    <mergeCell ref="M375:M376"/>
    <mergeCell ref="N375:N376"/>
    <mergeCell ref="X373:X374"/>
    <mergeCell ref="Y373:Y374"/>
    <mergeCell ref="Z373:Z374"/>
    <mergeCell ref="AA373:AA374"/>
    <mergeCell ref="B375:B376"/>
    <mergeCell ref="C375:C376"/>
    <mergeCell ref="D375:E376"/>
    <mergeCell ref="F375:F376"/>
    <mergeCell ref="G375:G376"/>
    <mergeCell ref="H375:H376"/>
    <mergeCell ref="R373:R374"/>
    <mergeCell ref="S373:S374"/>
    <mergeCell ref="T373:T374"/>
    <mergeCell ref="U373:U374"/>
    <mergeCell ref="V373:V374"/>
    <mergeCell ref="W373:W374"/>
    <mergeCell ref="L373:L374"/>
    <mergeCell ref="M373:M374"/>
    <mergeCell ref="N373:N374"/>
    <mergeCell ref="O373:O374"/>
    <mergeCell ref="P373:P374"/>
    <mergeCell ref="Q373:Q374"/>
    <mergeCell ref="AA371:AA372"/>
    <mergeCell ref="B373:B374"/>
    <mergeCell ref="C373:C374"/>
    <mergeCell ref="D373:E374"/>
    <mergeCell ref="F373:F374"/>
    <mergeCell ref="G373:G374"/>
    <mergeCell ref="H373:H374"/>
    <mergeCell ref="I373:I374"/>
    <mergeCell ref="J373:J374"/>
    <mergeCell ref="K373:K374"/>
    <mergeCell ref="U371:U372"/>
    <mergeCell ref="V371:V372"/>
    <mergeCell ref="W371:W372"/>
    <mergeCell ref="X371:X372"/>
    <mergeCell ref="Y371:Y372"/>
    <mergeCell ref="Z371:Z372"/>
    <mergeCell ref="O371:O372"/>
    <mergeCell ref="P371:P372"/>
    <mergeCell ref="Q371:Q372"/>
    <mergeCell ref="R371:R372"/>
    <mergeCell ref="S371:S372"/>
    <mergeCell ref="T371:T372"/>
    <mergeCell ref="I371:I372"/>
    <mergeCell ref="J371:J372"/>
    <mergeCell ref="K371:K372"/>
    <mergeCell ref="L371:L372"/>
    <mergeCell ref="M371:M372"/>
    <mergeCell ref="N371:N372"/>
    <mergeCell ref="X369:X370"/>
    <mergeCell ref="Y369:Y370"/>
    <mergeCell ref="Z369:Z370"/>
    <mergeCell ref="AA369:AA370"/>
    <mergeCell ref="B371:B372"/>
    <mergeCell ref="C371:C372"/>
    <mergeCell ref="D371:E372"/>
    <mergeCell ref="F371:F372"/>
    <mergeCell ref="G371:G372"/>
    <mergeCell ref="H371:H372"/>
    <mergeCell ref="R369:R370"/>
    <mergeCell ref="S369:S370"/>
    <mergeCell ref="T369:T370"/>
    <mergeCell ref="U369:U370"/>
    <mergeCell ref="V369:V370"/>
    <mergeCell ref="W369:W370"/>
    <mergeCell ref="L369:L370"/>
    <mergeCell ref="M369:M370"/>
    <mergeCell ref="N369:N370"/>
    <mergeCell ref="O369:O370"/>
    <mergeCell ref="P369:P370"/>
    <mergeCell ref="Q369:Q370"/>
    <mergeCell ref="AA367:AA368"/>
    <mergeCell ref="B369:B370"/>
    <mergeCell ref="C369:C370"/>
    <mergeCell ref="D369:E370"/>
    <mergeCell ref="F369:F370"/>
    <mergeCell ref="G369:G370"/>
    <mergeCell ref="H369:H370"/>
    <mergeCell ref="I369:I370"/>
    <mergeCell ref="J369:J370"/>
    <mergeCell ref="K369:K370"/>
    <mergeCell ref="U367:U368"/>
    <mergeCell ref="V367:V368"/>
    <mergeCell ref="W367:W368"/>
    <mergeCell ref="X367:X368"/>
    <mergeCell ref="Y367:Y368"/>
    <mergeCell ref="Z367:Z368"/>
    <mergeCell ref="O367:O368"/>
    <mergeCell ref="P367:P368"/>
    <mergeCell ref="Q367:Q368"/>
    <mergeCell ref="R367:R368"/>
    <mergeCell ref="S367:S368"/>
    <mergeCell ref="T367:T368"/>
    <mergeCell ref="I367:I368"/>
    <mergeCell ref="J367:J368"/>
    <mergeCell ref="K367:K368"/>
    <mergeCell ref="L367:L368"/>
    <mergeCell ref="M367:M368"/>
    <mergeCell ref="N367:N368"/>
    <mergeCell ref="B367:B368"/>
    <mergeCell ref="C367:C368"/>
    <mergeCell ref="D367:E368"/>
    <mergeCell ref="F367:F368"/>
    <mergeCell ref="G367:G368"/>
    <mergeCell ref="H367:H368"/>
    <mergeCell ref="V365:V366"/>
    <mergeCell ref="W365:W366"/>
    <mergeCell ref="X365:X366"/>
    <mergeCell ref="Y365:Y366"/>
    <mergeCell ref="Z365:Z366"/>
    <mergeCell ref="AA365:AA366"/>
    <mergeCell ref="P365:P366"/>
    <mergeCell ref="Q365:Q366"/>
    <mergeCell ref="R365:R366"/>
    <mergeCell ref="S365:S366"/>
    <mergeCell ref="T365:T366"/>
    <mergeCell ref="U365:U366"/>
    <mergeCell ref="J365:J366"/>
    <mergeCell ref="K365:K366"/>
    <mergeCell ref="L365:L366"/>
    <mergeCell ref="M365:M366"/>
    <mergeCell ref="N365:N366"/>
    <mergeCell ref="O365:O366"/>
    <mergeCell ref="Y363:Y364"/>
    <mergeCell ref="Z363:AA364"/>
    <mergeCell ref="B365:B366"/>
    <mergeCell ref="C365:C366"/>
    <mergeCell ref="D365:D366"/>
    <mergeCell ref="E365:E366"/>
    <mergeCell ref="F365:F366"/>
    <mergeCell ref="G365:G366"/>
    <mergeCell ref="H365:H366"/>
    <mergeCell ref="I365:I366"/>
    <mergeCell ref="Q363:R363"/>
    <mergeCell ref="Q364:R364"/>
    <mergeCell ref="S363:S364"/>
    <mergeCell ref="T363:U364"/>
    <mergeCell ref="V363:V364"/>
    <mergeCell ref="W363:X364"/>
    <mergeCell ref="J363:J364"/>
    <mergeCell ref="K363:L363"/>
    <mergeCell ref="K364:L364"/>
    <mergeCell ref="M363:M364"/>
    <mergeCell ref="N363:O364"/>
    <mergeCell ref="P363:P364"/>
    <mergeCell ref="B359:AA359"/>
    <mergeCell ref="B361:B362"/>
    <mergeCell ref="C361:C362"/>
    <mergeCell ref="D361:AA362"/>
    <mergeCell ref="B363:B364"/>
    <mergeCell ref="C363:C364"/>
    <mergeCell ref="D363:F364"/>
    <mergeCell ref="G363:G364"/>
    <mergeCell ref="H363:I363"/>
    <mergeCell ref="H364:I364"/>
    <mergeCell ref="AB355:AB356"/>
    <mergeCell ref="AC355:AC356"/>
    <mergeCell ref="AD355:AD356"/>
    <mergeCell ref="AE355:AE356"/>
    <mergeCell ref="AF355:AF356"/>
    <mergeCell ref="AG355:AG356"/>
    <mergeCell ref="V355:V356"/>
    <mergeCell ref="W355:W356"/>
    <mergeCell ref="X355:X356"/>
    <mergeCell ref="Y355:Y356"/>
    <mergeCell ref="Z355:Z356"/>
    <mergeCell ref="AA355:AA356"/>
    <mergeCell ref="P355:P356"/>
    <mergeCell ref="Q355:Q356"/>
    <mergeCell ref="R355:R356"/>
    <mergeCell ref="S355:S356"/>
    <mergeCell ref="T355:T356"/>
    <mergeCell ref="U355:U356"/>
    <mergeCell ref="J355:J356"/>
    <mergeCell ref="K355:K356"/>
    <mergeCell ref="L355:L356"/>
    <mergeCell ref="M355:M356"/>
    <mergeCell ref="N355:N356"/>
    <mergeCell ref="O355:O356"/>
    <mergeCell ref="AF353:AF354"/>
    <mergeCell ref="AG353:AG354"/>
    <mergeCell ref="B355:B356"/>
    <mergeCell ref="C355:C356"/>
    <mergeCell ref="D355:D356"/>
    <mergeCell ref="E355:E356"/>
    <mergeCell ref="F355:F356"/>
    <mergeCell ref="G355:G356"/>
    <mergeCell ref="H355:H356"/>
    <mergeCell ref="I355:I356"/>
    <mergeCell ref="Z353:Z354"/>
    <mergeCell ref="AA353:AA354"/>
    <mergeCell ref="AB353:AB354"/>
    <mergeCell ref="AC353:AC354"/>
    <mergeCell ref="AD353:AD354"/>
    <mergeCell ref="AE353:AE354"/>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AC351:AC352"/>
    <mergeCell ref="AD351:AD352"/>
    <mergeCell ref="AE351:AE352"/>
    <mergeCell ref="AF351:AF352"/>
    <mergeCell ref="AG351:AG352"/>
    <mergeCell ref="B353:B354"/>
    <mergeCell ref="C353:C354"/>
    <mergeCell ref="D353:E354"/>
    <mergeCell ref="F353:F354"/>
    <mergeCell ref="G353:G354"/>
    <mergeCell ref="W351:W352"/>
    <mergeCell ref="X351:X352"/>
    <mergeCell ref="Y351:Y352"/>
    <mergeCell ref="Z351:Z352"/>
    <mergeCell ref="AA351:AA352"/>
    <mergeCell ref="AB351:AB352"/>
    <mergeCell ref="Q351:Q352"/>
    <mergeCell ref="R351:R352"/>
    <mergeCell ref="S351:S352"/>
    <mergeCell ref="T351:T352"/>
    <mergeCell ref="U351:U352"/>
    <mergeCell ref="V351:V352"/>
    <mergeCell ref="K351:K352"/>
    <mergeCell ref="L351:L352"/>
    <mergeCell ref="M351:M352"/>
    <mergeCell ref="N351:N352"/>
    <mergeCell ref="O351:O352"/>
    <mergeCell ref="P351:P352"/>
    <mergeCell ref="AF349:AF350"/>
    <mergeCell ref="AG349:AG350"/>
    <mergeCell ref="B351:B352"/>
    <mergeCell ref="C351:C352"/>
    <mergeCell ref="D351:E352"/>
    <mergeCell ref="F351:F352"/>
    <mergeCell ref="G351:G352"/>
    <mergeCell ref="H351:H352"/>
    <mergeCell ref="I351:I352"/>
    <mergeCell ref="J351:J352"/>
    <mergeCell ref="Z349:Z350"/>
    <mergeCell ref="AA349:AA350"/>
    <mergeCell ref="AB349:AB350"/>
    <mergeCell ref="AC349:AC350"/>
    <mergeCell ref="AD349:AD350"/>
    <mergeCell ref="AE349:AE350"/>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AC347:AC348"/>
    <mergeCell ref="AD347:AD348"/>
    <mergeCell ref="AE347:AE348"/>
    <mergeCell ref="AF347:AF348"/>
    <mergeCell ref="AG347:AG348"/>
    <mergeCell ref="B349:B350"/>
    <mergeCell ref="C349:C350"/>
    <mergeCell ref="D349:E350"/>
    <mergeCell ref="F349:F350"/>
    <mergeCell ref="G349:G350"/>
    <mergeCell ref="W347:W348"/>
    <mergeCell ref="X347:X348"/>
    <mergeCell ref="Y347:Y348"/>
    <mergeCell ref="Z347:Z348"/>
    <mergeCell ref="AA347:AA348"/>
    <mergeCell ref="AB347:AB348"/>
    <mergeCell ref="Q347:Q348"/>
    <mergeCell ref="R347:R348"/>
    <mergeCell ref="S347:S348"/>
    <mergeCell ref="T347:T348"/>
    <mergeCell ref="U347:U348"/>
    <mergeCell ref="V347:V348"/>
    <mergeCell ref="K347:K348"/>
    <mergeCell ref="L347:L348"/>
    <mergeCell ref="M347:M348"/>
    <mergeCell ref="N347:N348"/>
    <mergeCell ref="O347:O348"/>
    <mergeCell ref="P347:P348"/>
    <mergeCell ref="AF345:AF346"/>
    <mergeCell ref="AG345:AG346"/>
    <mergeCell ref="B347:B348"/>
    <mergeCell ref="C347:C348"/>
    <mergeCell ref="D347:E348"/>
    <mergeCell ref="F347:F348"/>
    <mergeCell ref="G347:G348"/>
    <mergeCell ref="H347:H348"/>
    <mergeCell ref="I347:I348"/>
    <mergeCell ref="J347:J348"/>
    <mergeCell ref="Z345:Z346"/>
    <mergeCell ref="AA345:AA346"/>
    <mergeCell ref="AB345:AB346"/>
    <mergeCell ref="AC345:AC346"/>
    <mergeCell ref="AD345:AD346"/>
    <mergeCell ref="AE345:AE346"/>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AC343:AC344"/>
    <mergeCell ref="AD343:AD344"/>
    <mergeCell ref="AE343:AE344"/>
    <mergeCell ref="AF343:AF344"/>
    <mergeCell ref="AG343:AG344"/>
    <mergeCell ref="B345:B346"/>
    <mergeCell ref="C345:C346"/>
    <mergeCell ref="D345:E346"/>
    <mergeCell ref="F345:F346"/>
    <mergeCell ref="G345:G346"/>
    <mergeCell ref="W343:W344"/>
    <mergeCell ref="X343:X344"/>
    <mergeCell ref="Y343:Y344"/>
    <mergeCell ref="Z343:Z344"/>
    <mergeCell ref="AA343:AA344"/>
    <mergeCell ref="AB343:AB344"/>
    <mergeCell ref="Q343:Q344"/>
    <mergeCell ref="R343:R344"/>
    <mergeCell ref="S343:S344"/>
    <mergeCell ref="T343:T344"/>
    <mergeCell ref="U343:U344"/>
    <mergeCell ref="V343:V344"/>
    <mergeCell ref="K343:K344"/>
    <mergeCell ref="L343:L344"/>
    <mergeCell ref="M343:M344"/>
    <mergeCell ref="N343:N344"/>
    <mergeCell ref="O343:O344"/>
    <mergeCell ref="P343:P344"/>
    <mergeCell ref="AF341:AF342"/>
    <mergeCell ref="AG341:AG342"/>
    <mergeCell ref="B343:B344"/>
    <mergeCell ref="C343:C344"/>
    <mergeCell ref="D343:E344"/>
    <mergeCell ref="F343:F344"/>
    <mergeCell ref="G343:G344"/>
    <mergeCell ref="H343:H344"/>
    <mergeCell ref="I343:I344"/>
    <mergeCell ref="J343:J344"/>
    <mergeCell ref="Z341:Z342"/>
    <mergeCell ref="AA341:AA342"/>
    <mergeCell ref="AB341:AB342"/>
    <mergeCell ref="AC341:AC342"/>
    <mergeCell ref="AD341:AD342"/>
    <mergeCell ref="AE341:AE342"/>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W340:X340"/>
    <mergeCell ref="Z340:AA340"/>
    <mergeCell ref="AC340:AD340"/>
    <mergeCell ref="AF340:AG340"/>
    <mergeCell ref="B341:B342"/>
    <mergeCell ref="C341:C342"/>
    <mergeCell ref="D341:D342"/>
    <mergeCell ref="E341:E342"/>
    <mergeCell ref="F341:F342"/>
    <mergeCell ref="G341:G342"/>
    <mergeCell ref="W339:X339"/>
    <mergeCell ref="Z339:AA339"/>
    <mergeCell ref="AC339:AD339"/>
    <mergeCell ref="AF339:AG339"/>
    <mergeCell ref="D340:F340"/>
    <mergeCell ref="H340:I340"/>
    <mergeCell ref="K340:L340"/>
    <mergeCell ref="N340:O340"/>
    <mergeCell ref="Q340:R340"/>
    <mergeCell ref="T340:U340"/>
    <mergeCell ref="W338:X338"/>
    <mergeCell ref="Z338:AA338"/>
    <mergeCell ref="AC338:AD338"/>
    <mergeCell ref="AF338:AG338"/>
    <mergeCell ref="D339:F339"/>
    <mergeCell ref="H339:I339"/>
    <mergeCell ref="K339:L339"/>
    <mergeCell ref="N339:O339"/>
    <mergeCell ref="Q339:R339"/>
    <mergeCell ref="T339:U339"/>
    <mergeCell ref="D338:F338"/>
    <mergeCell ref="H338:I338"/>
    <mergeCell ref="K338:L338"/>
    <mergeCell ref="N338:O338"/>
    <mergeCell ref="Q338:R338"/>
    <mergeCell ref="T338:U338"/>
    <mergeCell ref="AB336:AB337"/>
    <mergeCell ref="AC336:AC337"/>
    <mergeCell ref="AD336:AD337"/>
    <mergeCell ref="AE336:AE337"/>
    <mergeCell ref="AF336:AF337"/>
    <mergeCell ref="AG336:AG337"/>
    <mergeCell ref="V336:V337"/>
    <mergeCell ref="W336:W337"/>
    <mergeCell ref="X336:X337"/>
    <mergeCell ref="Y336:Y337"/>
    <mergeCell ref="Z336:Z337"/>
    <mergeCell ref="AA336:AA337"/>
    <mergeCell ref="P336:P337"/>
    <mergeCell ref="Q336:Q337"/>
    <mergeCell ref="R336:R337"/>
    <mergeCell ref="S336:S337"/>
    <mergeCell ref="T336:T337"/>
    <mergeCell ref="U336:U337"/>
    <mergeCell ref="J336:J337"/>
    <mergeCell ref="K336:K337"/>
    <mergeCell ref="L336:L337"/>
    <mergeCell ref="M336:M337"/>
    <mergeCell ref="N336:N337"/>
    <mergeCell ref="O336:O337"/>
    <mergeCell ref="AF334:AF335"/>
    <mergeCell ref="AG334:AG335"/>
    <mergeCell ref="B336:B337"/>
    <mergeCell ref="C336:C337"/>
    <mergeCell ref="D336:D337"/>
    <mergeCell ref="E336:E337"/>
    <mergeCell ref="F336:F337"/>
    <mergeCell ref="G336:G337"/>
    <mergeCell ref="H336:H337"/>
    <mergeCell ref="I336:I337"/>
    <mergeCell ref="Z334:Z335"/>
    <mergeCell ref="AA334:AA335"/>
    <mergeCell ref="AB334:AB335"/>
    <mergeCell ref="AC334:AC335"/>
    <mergeCell ref="AD334:AD335"/>
    <mergeCell ref="AE334:AE335"/>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AC332:AC333"/>
    <mergeCell ref="AD332:AD333"/>
    <mergeCell ref="AE332:AE333"/>
    <mergeCell ref="AF332:AF333"/>
    <mergeCell ref="AG332:AG333"/>
    <mergeCell ref="B334:B335"/>
    <mergeCell ref="C334:C335"/>
    <mergeCell ref="D334:E335"/>
    <mergeCell ref="F334:F335"/>
    <mergeCell ref="G334:G335"/>
    <mergeCell ref="W332:W333"/>
    <mergeCell ref="X332:X333"/>
    <mergeCell ref="Y332:Y333"/>
    <mergeCell ref="Z332:Z333"/>
    <mergeCell ref="AA332:AA333"/>
    <mergeCell ref="AB332:AB333"/>
    <mergeCell ref="Q332:Q333"/>
    <mergeCell ref="R332:R333"/>
    <mergeCell ref="S332:S333"/>
    <mergeCell ref="T332:T333"/>
    <mergeCell ref="U332:U333"/>
    <mergeCell ref="V332:V333"/>
    <mergeCell ref="K332:K333"/>
    <mergeCell ref="L332:L333"/>
    <mergeCell ref="M332:M333"/>
    <mergeCell ref="N332:N333"/>
    <mergeCell ref="O332:O333"/>
    <mergeCell ref="P332:P333"/>
    <mergeCell ref="AF330:AF331"/>
    <mergeCell ref="AG330:AG331"/>
    <mergeCell ref="B332:B333"/>
    <mergeCell ref="C332:C333"/>
    <mergeCell ref="D332:E333"/>
    <mergeCell ref="F332:F333"/>
    <mergeCell ref="G332:G333"/>
    <mergeCell ref="H332:H333"/>
    <mergeCell ref="I332:I333"/>
    <mergeCell ref="J332:J333"/>
    <mergeCell ref="Z330:Z331"/>
    <mergeCell ref="AA330:AA331"/>
    <mergeCell ref="AB330:AB331"/>
    <mergeCell ref="AC330:AC331"/>
    <mergeCell ref="AD330:AD331"/>
    <mergeCell ref="AE330:AE331"/>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AC328:AC329"/>
    <mergeCell ref="AD328:AD329"/>
    <mergeCell ref="AE328:AE329"/>
    <mergeCell ref="AF328:AF329"/>
    <mergeCell ref="AG328:AG329"/>
    <mergeCell ref="B330:B331"/>
    <mergeCell ref="C330:C331"/>
    <mergeCell ref="D330:E331"/>
    <mergeCell ref="F330:F331"/>
    <mergeCell ref="G330:G331"/>
    <mergeCell ref="W328:W329"/>
    <mergeCell ref="X328:X329"/>
    <mergeCell ref="Y328:Y329"/>
    <mergeCell ref="Z328:Z329"/>
    <mergeCell ref="AA328:AA329"/>
    <mergeCell ref="AB328:AB329"/>
    <mergeCell ref="Q328:Q329"/>
    <mergeCell ref="R328:R329"/>
    <mergeCell ref="S328:S329"/>
    <mergeCell ref="T328:T329"/>
    <mergeCell ref="U328:U329"/>
    <mergeCell ref="V328:V329"/>
    <mergeCell ref="K328:K329"/>
    <mergeCell ref="L328:L329"/>
    <mergeCell ref="M328:M329"/>
    <mergeCell ref="N328:N329"/>
    <mergeCell ref="O328:O329"/>
    <mergeCell ref="P328:P329"/>
    <mergeCell ref="AF326:AF327"/>
    <mergeCell ref="AG326:AG327"/>
    <mergeCell ref="B328:B329"/>
    <mergeCell ref="C328:C329"/>
    <mergeCell ref="D328:E329"/>
    <mergeCell ref="F328:F329"/>
    <mergeCell ref="G328:G329"/>
    <mergeCell ref="H328:H329"/>
    <mergeCell ref="I328:I329"/>
    <mergeCell ref="J328:J329"/>
    <mergeCell ref="Z326:Z327"/>
    <mergeCell ref="AA326:AA327"/>
    <mergeCell ref="AB326:AB327"/>
    <mergeCell ref="AC326:AC327"/>
    <mergeCell ref="AD326:AD327"/>
    <mergeCell ref="AE326:AE327"/>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AC324:AC325"/>
    <mergeCell ref="AD324:AD325"/>
    <mergeCell ref="AE324:AE325"/>
    <mergeCell ref="AF324:AF325"/>
    <mergeCell ref="AG324:AG325"/>
    <mergeCell ref="B326:B327"/>
    <mergeCell ref="C326:C327"/>
    <mergeCell ref="D326:E327"/>
    <mergeCell ref="F326:F327"/>
    <mergeCell ref="G326:G327"/>
    <mergeCell ref="W324:W325"/>
    <mergeCell ref="X324:X325"/>
    <mergeCell ref="Y324:Y325"/>
    <mergeCell ref="Z324:Z325"/>
    <mergeCell ref="AA324:AA325"/>
    <mergeCell ref="AB324:AB325"/>
    <mergeCell ref="Q324:Q325"/>
    <mergeCell ref="R324:R325"/>
    <mergeCell ref="S324:S325"/>
    <mergeCell ref="T324:T325"/>
    <mergeCell ref="U324:U325"/>
    <mergeCell ref="V324:V325"/>
    <mergeCell ref="K324:K325"/>
    <mergeCell ref="L324:L325"/>
    <mergeCell ref="M324:M325"/>
    <mergeCell ref="N324:N325"/>
    <mergeCell ref="O324:O325"/>
    <mergeCell ref="P324:P325"/>
    <mergeCell ref="AF322:AF323"/>
    <mergeCell ref="AG322:AG323"/>
    <mergeCell ref="B324:B325"/>
    <mergeCell ref="C324:C325"/>
    <mergeCell ref="D324:E325"/>
    <mergeCell ref="F324:F325"/>
    <mergeCell ref="G324:G325"/>
    <mergeCell ref="H324:H325"/>
    <mergeCell ref="I324:I325"/>
    <mergeCell ref="J324:J325"/>
    <mergeCell ref="Z322:Z323"/>
    <mergeCell ref="AA322:AA323"/>
    <mergeCell ref="AB322:AB323"/>
    <mergeCell ref="AC322:AC323"/>
    <mergeCell ref="AD322:AD323"/>
    <mergeCell ref="AE322:AE323"/>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W321:X321"/>
    <mergeCell ref="Z321:AA321"/>
    <mergeCell ref="AC321:AD321"/>
    <mergeCell ref="AF321:AG321"/>
    <mergeCell ref="B322:B323"/>
    <mergeCell ref="C322:C323"/>
    <mergeCell ref="D322:D323"/>
    <mergeCell ref="E322:E323"/>
    <mergeCell ref="F322:F323"/>
    <mergeCell ref="G322:G323"/>
    <mergeCell ref="W320:X320"/>
    <mergeCell ref="Z320:AA320"/>
    <mergeCell ref="AC320:AD320"/>
    <mergeCell ref="AF320:AG320"/>
    <mergeCell ref="D321:F321"/>
    <mergeCell ref="H321:I321"/>
    <mergeCell ref="K321:L321"/>
    <mergeCell ref="N321:O321"/>
    <mergeCell ref="Q321:R321"/>
    <mergeCell ref="T321:U321"/>
    <mergeCell ref="W319:X319"/>
    <mergeCell ref="Z319:AA319"/>
    <mergeCell ref="AC319:AD319"/>
    <mergeCell ref="AF319:AG319"/>
    <mergeCell ref="D320:F320"/>
    <mergeCell ref="H320:I320"/>
    <mergeCell ref="K320:L320"/>
    <mergeCell ref="N320:O320"/>
    <mergeCell ref="Q320:R320"/>
    <mergeCell ref="T320:U320"/>
    <mergeCell ref="D319:F319"/>
    <mergeCell ref="H319:I319"/>
    <mergeCell ref="K319:L319"/>
    <mergeCell ref="N319:O319"/>
    <mergeCell ref="Q319:R319"/>
    <mergeCell ref="T319:U319"/>
    <mergeCell ref="AB317:AB318"/>
    <mergeCell ref="AC317:AC318"/>
    <mergeCell ref="AD317:AD318"/>
    <mergeCell ref="AE317:AE318"/>
    <mergeCell ref="AF317:AF318"/>
    <mergeCell ref="AG317:AG318"/>
    <mergeCell ref="V317:V318"/>
    <mergeCell ref="W317:W318"/>
    <mergeCell ref="X317:X318"/>
    <mergeCell ref="Y317:Y318"/>
    <mergeCell ref="Z317:Z318"/>
    <mergeCell ref="AA317:AA318"/>
    <mergeCell ref="P317:P318"/>
    <mergeCell ref="Q317:Q318"/>
    <mergeCell ref="R317:R318"/>
    <mergeCell ref="S317:S318"/>
    <mergeCell ref="T317:T318"/>
    <mergeCell ref="U317:U318"/>
    <mergeCell ref="J317:J318"/>
    <mergeCell ref="K317:K318"/>
    <mergeCell ref="L317:L318"/>
    <mergeCell ref="M317:M318"/>
    <mergeCell ref="N317:N318"/>
    <mergeCell ref="O317:O318"/>
    <mergeCell ref="AF315:AF316"/>
    <mergeCell ref="AG315:AG316"/>
    <mergeCell ref="B317:B318"/>
    <mergeCell ref="C317:C318"/>
    <mergeCell ref="D317:D318"/>
    <mergeCell ref="E317:E318"/>
    <mergeCell ref="F317:F318"/>
    <mergeCell ref="G317:G318"/>
    <mergeCell ref="H317:H318"/>
    <mergeCell ref="I317:I318"/>
    <mergeCell ref="Z315:Z316"/>
    <mergeCell ref="AA315:AA316"/>
    <mergeCell ref="AB315:AB316"/>
    <mergeCell ref="AC315:AC316"/>
    <mergeCell ref="AD315:AD316"/>
    <mergeCell ref="AE315:AE316"/>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AC313:AC314"/>
    <mergeCell ref="AD313:AD314"/>
    <mergeCell ref="AE313:AE314"/>
    <mergeCell ref="AF313:AF314"/>
    <mergeCell ref="AG313:AG314"/>
    <mergeCell ref="B315:B316"/>
    <mergeCell ref="C315:C316"/>
    <mergeCell ref="D315:E316"/>
    <mergeCell ref="F315:F316"/>
    <mergeCell ref="G315:G316"/>
    <mergeCell ref="W313:W314"/>
    <mergeCell ref="X313:X314"/>
    <mergeCell ref="Y313:Y314"/>
    <mergeCell ref="Z313:Z314"/>
    <mergeCell ref="AA313:AA314"/>
    <mergeCell ref="AB313:AB314"/>
    <mergeCell ref="Q313:Q314"/>
    <mergeCell ref="R313:R314"/>
    <mergeCell ref="S313:S314"/>
    <mergeCell ref="T313:T314"/>
    <mergeCell ref="U313:U314"/>
    <mergeCell ref="V313:V314"/>
    <mergeCell ref="K313:K314"/>
    <mergeCell ref="L313:L314"/>
    <mergeCell ref="M313:M314"/>
    <mergeCell ref="N313:N314"/>
    <mergeCell ref="O313:O314"/>
    <mergeCell ref="P313:P314"/>
    <mergeCell ref="AF311:AF312"/>
    <mergeCell ref="AG311:AG312"/>
    <mergeCell ref="B313:B314"/>
    <mergeCell ref="C313:C314"/>
    <mergeCell ref="D313:E314"/>
    <mergeCell ref="F313:F314"/>
    <mergeCell ref="G313:G314"/>
    <mergeCell ref="H313:H314"/>
    <mergeCell ref="I313:I314"/>
    <mergeCell ref="J313:J314"/>
    <mergeCell ref="Z311:Z312"/>
    <mergeCell ref="AA311:AA312"/>
    <mergeCell ref="AB311:AB312"/>
    <mergeCell ref="AC311:AC312"/>
    <mergeCell ref="AD311:AD312"/>
    <mergeCell ref="AE311:AE312"/>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AC309:AC310"/>
    <mergeCell ref="AD309:AD310"/>
    <mergeCell ref="AE309:AE310"/>
    <mergeCell ref="AF309:AF310"/>
    <mergeCell ref="AG309:AG310"/>
    <mergeCell ref="B311:B312"/>
    <mergeCell ref="C311:C312"/>
    <mergeCell ref="D311:E312"/>
    <mergeCell ref="F311:F312"/>
    <mergeCell ref="G311:G312"/>
    <mergeCell ref="W309:W310"/>
    <mergeCell ref="X309:X310"/>
    <mergeCell ref="Y309:Y310"/>
    <mergeCell ref="Z309:Z310"/>
    <mergeCell ref="AA309:AA310"/>
    <mergeCell ref="AB309:AB310"/>
    <mergeCell ref="Q309:Q310"/>
    <mergeCell ref="R309:R310"/>
    <mergeCell ref="S309:S310"/>
    <mergeCell ref="T309:T310"/>
    <mergeCell ref="U309:U310"/>
    <mergeCell ref="V309:V310"/>
    <mergeCell ref="K309:K310"/>
    <mergeCell ref="L309:L310"/>
    <mergeCell ref="M309:M310"/>
    <mergeCell ref="N309:N310"/>
    <mergeCell ref="O309:O310"/>
    <mergeCell ref="P309:P310"/>
    <mergeCell ref="AF307:AF308"/>
    <mergeCell ref="AG307:AG308"/>
    <mergeCell ref="B309:B310"/>
    <mergeCell ref="C309:C310"/>
    <mergeCell ref="D309:E310"/>
    <mergeCell ref="F309:F310"/>
    <mergeCell ref="G309:G310"/>
    <mergeCell ref="H309:H310"/>
    <mergeCell ref="I309:I310"/>
    <mergeCell ref="J309:J310"/>
    <mergeCell ref="Z307:Z308"/>
    <mergeCell ref="AA307:AA308"/>
    <mergeCell ref="AB307:AB308"/>
    <mergeCell ref="AC307:AC308"/>
    <mergeCell ref="AD307:AD308"/>
    <mergeCell ref="AE307:AE308"/>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AC305:AC306"/>
    <mergeCell ref="AD305:AD306"/>
    <mergeCell ref="AE305:AE306"/>
    <mergeCell ref="AF305:AF306"/>
    <mergeCell ref="AG305:AG306"/>
    <mergeCell ref="B307:B308"/>
    <mergeCell ref="C307:C308"/>
    <mergeCell ref="D307:E308"/>
    <mergeCell ref="F307:F308"/>
    <mergeCell ref="G307:G308"/>
    <mergeCell ref="W305:W306"/>
    <mergeCell ref="X305:X306"/>
    <mergeCell ref="Y305:Y306"/>
    <mergeCell ref="Z305:Z306"/>
    <mergeCell ref="AA305:AA306"/>
    <mergeCell ref="AB305:AB306"/>
    <mergeCell ref="Q305:Q306"/>
    <mergeCell ref="R305:R306"/>
    <mergeCell ref="S305:S306"/>
    <mergeCell ref="T305:T306"/>
    <mergeCell ref="U305:U306"/>
    <mergeCell ref="V305:V306"/>
    <mergeCell ref="K305:K306"/>
    <mergeCell ref="L305:L306"/>
    <mergeCell ref="M305:M306"/>
    <mergeCell ref="N305:N306"/>
    <mergeCell ref="O305:O306"/>
    <mergeCell ref="P305:P306"/>
    <mergeCell ref="AF303:AF304"/>
    <mergeCell ref="AG303:AG304"/>
    <mergeCell ref="B305:B306"/>
    <mergeCell ref="C305:C306"/>
    <mergeCell ref="D305:E306"/>
    <mergeCell ref="F305:F306"/>
    <mergeCell ref="G305:G306"/>
    <mergeCell ref="H305:H306"/>
    <mergeCell ref="I305:I306"/>
    <mergeCell ref="J305:J306"/>
    <mergeCell ref="Z303:Z304"/>
    <mergeCell ref="AA303:AA304"/>
    <mergeCell ref="AB303:AB304"/>
    <mergeCell ref="AC303:AC304"/>
    <mergeCell ref="AD303:AD304"/>
    <mergeCell ref="AE303:AE304"/>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W302:X302"/>
    <mergeCell ref="Z302:AA302"/>
    <mergeCell ref="AC302:AD302"/>
    <mergeCell ref="AF302:AG302"/>
    <mergeCell ref="B303:B304"/>
    <mergeCell ref="C303:C304"/>
    <mergeCell ref="D303:D304"/>
    <mergeCell ref="E303:E304"/>
    <mergeCell ref="F303:F304"/>
    <mergeCell ref="G303:G304"/>
    <mergeCell ref="W301:X301"/>
    <mergeCell ref="Z301:AA301"/>
    <mergeCell ref="AC301:AD301"/>
    <mergeCell ref="AF301:AG301"/>
    <mergeCell ref="D302:F302"/>
    <mergeCell ref="H302:I302"/>
    <mergeCell ref="K302:L302"/>
    <mergeCell ref="N302:O302"/>
    <mergeCell ref="Q302:R302"/>
    <mergeCell ref="T302:U302"/>
    <mergeCell ref="AE298:AE300"/>
    <mergeCell ref="AF298:AG298"/>
    <mergeCell ref="AF299:AG299"/>
    <mergeCell ref="AF300:AG300"/>
    <mergeCell ref="D301:F301"/>
    <mergeCell ref="H301:I301"/>
    <mergeCell ref="K301:L301"/>
    <mergeCell ref="N301:O301"/>
    <mergeCell ref="Q301:R301"/>
    <mergeCell ref="T301:U301"/>
    <mergeCell ref="Y298:Y300"/>
    <mergeCell ref="Z298:AA298"/>
    <mergeCell ref="Z299:AA299"/>
    <mergeCell ref="Z300:AA300"/>
    <mergeCell ref="AB298:AB300"/>
    <mergeCell ref="AC298:AD298"/>
    <mergeCell ref="AC299:AD299"/>
    <mergeCell ref="AC300:AD300"/>
    <mergeCell ref="S298:S300"/>
    <mergeCell ref="T298:U298"/>
    <mergeCell ref="T299:U299"/>
    <mergeCell ref="T300:U300"/>
    <mergeCell ref="V298:V300"/>
    <mergeCell ref="W298:X298"/>
    <mergeCell ref="W299:X299"/>
    <mergeCell ref="W300:X300"/>
    <mergeCell ref="M298:M300"/>
    <mergeCell ref="N298:O298"/>
    <mergeCell ref="N299:O299"/>
    <mergeCell ref="N300:O300"/>
    <mergeCell ref="P298:P300"/>
    <mergeCell ref="Q298:R298"/>
    <mergeCell ref="Q299:R299"/>
    <mergeCell ref="Q300:R300"/>
    <mergeCell ref="H298:I298"/>
    <mergeCell ref="H299:I299"/>
    <mergeCell ref="H300:I300"/>
    <mergeCell ref="J298:J300"/>
    <mergeCell ref="K298:L298"/>
    <mergeCell ref="K299:L299"/>
    <mergeCell ref="K300:L300"/>
    <mergeCell ref="B298:B300"/>
    <mergeCell ref="C298:C300"/>
    <mergeCell ref="D298:F298"/>
    <mergeCell ref="D299:F299"/>
    <mergeCell ref="D300:F300"/>
    <mergeCell ref="G298:G300"/>
    <mergeCell ref="S291:S292"/>
    <mergeCell ref="T291:T292"/>
    <mergeCell ref="U291:U292"/>
    <mergeCell ref="B295:AG295"/>
    <mergeCell ref="D297:R297"/>
    <mergeCell ref="T297:AG297"/>
    <mergeCell ref="M291:M292"/>
    <mergeCell ref="N291:N292"/>
    <mergeCell ref="O291:O292"/>
    <mergeCell ref="P291:P292"/>
    <mergeCell ref="Q291:Q292"/>
    <mergeCell ref="R291:R292"/>
    <mergeCell ref="G291:G292"/>
    <mergeCell ref="H291:H292"/>
    <mergeCell ref="I291:I292"/>
    <mergeCell ref="J291:J292"/>
    <mergeCell ref="K291:K292"/>
    <mergeCell ref="L291:L292"/>
    <mergeCell ref="Q289:Q290"/>
    <mergeCell ref="R289:R290"/>
    <mergeCell ref="S289:S290"/>
    <mergeCell ref="T289:T290"/>
    <mergeCell ref="U289:U290"/>
    <mergeCell ref="B291:B292"/>
    <mergeCell ref="C291:C292"/>
    <mergeCell ref="D291:D292"/>
    <mergeCell ref="E291:E292"/>
    <mergeCell ref="F291:F292"/>
    <mergeCell ref="K289:K290"/>
    <mergeCell ref="L289:L290"/>
    <mergeCell ref="M289:M290"/>
    <mergeCell ref="N289:N290"/>
    <mergeCell ref="O289:O290"/>
    <mergeCell ref="P289:P290"/>
    <mergeCell ref="T287:T288"/>
    <mergeCell ref="U287:U288"/>
    <mergeCell ref="B289:B290"/>
    <mergeCell ref="C289:C290"/>
    <mergeCell ref="D289:E290"/>
    <mergeCell ref="F289:F290"/>
    <mergeCell ref="G289:G290"/>
    <mergeCell ref="H289:H290"/>
    <mergeCell ref="I289:I290"/>
    <mergeCell ref="J289:J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Q285:Q286"/>
    <mergeCell ref="R285:R286"/>
    <mergeCell ref="S285:S286"/>
    <mergeCell ref="T285:T286"/>
    <mergeCell ref="U285:U286"/>
    <mergeCell ref="B287:B288"/>
    <mergeCell ref="C287:C288"/>
    <mergeCell ref="D287:E288"/>
    <mergeCell ref="F287:F288"/>
    <mergeCell ref="G287:G288"/>
    <mergeCell ref="K285:K286"/>
    <mergeCell ref="L285:L286"/>
    <mergeCell ref="M285:M286"/>
    <mergeCell ref="N285:N286"/>
    <mergeCell ref="O285:O286"/>
    <mergeCell ref="P285:P286"/>
    <mergeCell ref="T283:T284"/>
    <mergeCell ref="U283:U284"/>
    <mergeCell ref="B285:B286"/>
    <mergeCell ref="C285:C286"/>
    <mergeCell ref="D285:E286"/>
    <mergeCell ref="F285:F286"/>
    <mergeCell ref="G285:G286"/>
    <mergeCell ref="H285:H286"/>
    <mergeCell ref="I285:I286"/>
    <mergeCell ref="J285:J286"/>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S280:S281"/>
    <mergeCell ref="T280:T281"/>
    <mergeCell ref="U280:U281"/>
    <mergeCell ref="D282:F282"/>
    <mergeCell ref="H282:I282"/>
    <mergeCell ref="K282:L282"/>
    <mergeCell ref="N282:O282"/>
    <mergeCell ref="Q282:R282"/>
    <mergeCell ref="T282:U282"/>
    <mergeCell ref="M280:M281"/>
    <mergeCell ref="N280:N281"/>
    <mergeCell ref="O280:O281"/>
    <mergeCell ref="P280:P281"/>
    <mergeCell ref="Q280:Q281"/>
    <mergeCell ref="R280:R281"/>
    <mergeCell ref="G280:G281"/>
    <mergeCell ref="H280:H281"/>
    <mergeCell ref="I280:I281"/>
    <mergeCell ref="J280:J281"/>
    <mergeCell ref="K280:K281"/>
    <mergeCell ref="L280:L281"/>
    <mergeCell ref="Q278:Q279"/>
    <mergeCell ref="R278:R279"/>
    <mergeCell ref="S278:S279"/>
    <mergeCell ref="T278:T279"/>
    <mergeCell ref="U278:U279"/>
    <mergeCell ref="B280:B281"/>
    <mergeCell ref="C280:C281"/>
    <mergeCell ref="D280:D281"/>
    <mergeCell ref="E280:E281"/>
    <mergeCell ref="F280:F281"/>
    <mergeCell ref="K278:K279"/>
    <mergeCell ref="L278:L279"/>
    <mergeCell ref="M278:M279"/>
    <mergeCell ref="N278:N279"/>
    <mergeCell ref="O278:O279"/>
    <mergeCell ref="P278:P279"/>
    <mergeCell ref="T276:T277"/>
    <mergeCell ref="U276:U277"/>
    <mergeCell ref="B278:B279"/>
    <mergeCell ref="C278:C279"/>
    <mergeCell ref="D278:E279"/>
    <mergeCell ref="F278:F279"/>
    <mergeCell ref="G278:G279"/>
    <mergeCell ref="H278:H279"/>
    <mergeCell ref="I278:I279"/>
    <mergeCell ref="J278:J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Q274:Q275"/>
    <mergeCell ref="R274:R275"/>
    <mergeCell ref="S274:S275"/>
    <mergeCell ref="T274:T275"/>
    <mergeCell ref="U274:U275"/>
    <mergeCell ref="B276:B277"/>
    <mergeCell ref="C276:C277"/>
    <mergeCell ref="D276:E277"/>
    <mergeCell ref="F276:F277"/>
    <mergeCell ref="G276:G277"/>
    <mergeCell ref="K274:K275"/>
    <mergeCell ref="L274:L275"/>
    <mergeCell ref="M274:M275"/>
    <mergeCell ref="N274:N275"/>
    <mergeCell ref="O274:O275"/>
    <mergeCell ref="P274:P275"/>
    <mergeCell ref="T272:T273"/>
    <mergeCell ref="U272:U273"/>
    <mergeCell ref="B274:B275"/>
    <mergeCell ref="C274:C275"/>
    <mergeCell ref="D274:E275"/>
    <mergeCell ref="F274:F275"/>
    <mergeCell ref="G274:G275"/>
    <mergeCell ref="H274:H275"/>
    <mergeCell ref="I274:I275"/>
    <mergeCell ref="J274:J275"/>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S269:S270"/>
    <mergeCell ref="T269:U270"/>
    <mergeCell ref="D271:F271"/>
    <mergeCell ref="H271:I271"/>
    <mergeCell ref="K271:L271"/>
    <mergeCell ref="N271:O271"/>
    <mergeCell ref="Q271:R271"/>
    <mergeCell ref="T271:U271"/>
    <mergeCell ref="K270:L270"/>
    <mergeCell ref="M269:M270"/>
    <mergeCell ref="N269:O269"/>
    <mergeCell ref="N270:O270"/>
    <mergeCell ref="P269:P270"/>
    <mergeCell ref="Q269:R270"/>
    <mergeCell ref="B267:U267"/>
    <mergeCell ref="B269:B270"/>
    <mergeCell ref="C269:C270"/>
    <mergeCell ref="D269:F269"/>
    <mergeCell ref="D270:F270"/>
    <mergeCell ref="G269:G270"/>
    <mergeCell ref="H269:I269"/>
    <mergeCell ref="H270:I270"/>
    <mergeCell ref="J269:J270"/>
    <mergeCell ref="K269:L269"/>
    <mergeCell ref="P264:P265"/>
    <mergeCell ref="Q264:Q265"/>
    <mergeCell ref="R264:R265"/>
    <mergeCell ref="S264:S265"/>
    <mergeCell ref="T264:T265"/>
    <mergeCell ref="U264:U265"/>
    <mergeCell ref="J264:J265"/>
    <mergeCell ref="K264:K265"/>
    <mergeCell ref="L264:L265"/>
    <mergeCell ref="M264:M265"/>
    <mergeCell ref="N264:N265"/>
    <mergeCell ref="O264:O265"/>
    <mergeCell ref="T262:T263"/>
    <mergeCell ref="U262:U263"/>
    <mergeCell ref="B264:B265"/>
    <mergeCell ref="C264:C265"/>
    <mergeCell ref="D264:D265"/>
    <mergeCell ref="E264:E265"/>
    <mergeCell ref="F264:F265"/>
    <mergeCell ref="G264:G265"/>
    <mergeCell ref="H264:H265"/>
    <mergeCell ref="I264:I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Q260:Q261"/>
    <mergeCell ref="R260:R261"/>
    <mergeCell ref="S260:S261"/>
    <mergeCell ref="T260:T261"/>
    <mergeCell ref="U260:U261"/>
    <mergeCell ref="B262:B263"/>
    <mergeCell ref="C262:C263"/>
    <mergeCell ref="D262:E263"/>
    <mergeCell ref="F262:F263"/>
    <mergeCell ref="G262:G263"/>
    <mergeCell ref="K260:K261"/>
    <mergeCell ref="L260:L261"/>
    <mergeCell ref="M260:M261"/>
    <mergeCell ref="N260:N261"/>
    <mergeCell ref="O260:O261"/>
    <mergeCell ref="P260:P261"/>
    <mergeCell ref="T258:T259"/>
    <mergeCell ref="U258:U259"/>
    <mergeCell ref="B260:B261"/>
    <mergeCell ref="C260:C261"/>
    <mergeCell ref="D260:E261"/>
    <mergeCell ref="F260:F261"/>
    <mergeCell ref="G260:G261"/>
    <mergeCell ref="H260:H261"/>
    <mergeCell ref="I260:I261"/>
    <mergeCell ref="J260:J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Q256:Q257"/>
    <mergeCell ref="R256:R257"/>
    <mergeCell ref="S256:S257"/>
    <mergeCell ref="T256:T257"/>
    <mergeCell ref="U256:U257"/>
    <mergeCell ref="B258:B259"/>
    <mergeCell ref="C258:C259"/>
    <mergeCell ref="D258:E259"/>
    <mergeCell ref="F258:F259"/>
    <mergeCell ref="G258:G259"/>
    <mergeCell ref="K256:K257"/>
    <mergeCell ref="L256:L257"/>
    <mergeCell ref="M256:M257"/>
    <mergeCell ref="N256:N257"/>
    <mergeCell ref="O256:O257"/>
    <mergeCell ref="P256:P257"/>
    <mergeCell ref="T254:U255"/>
    <mergeCell ref="B256:B257"/>
    <mergeCell ref="C256:C257"/>
    <mergeCell ref="D256:D257"/>
    <mergeCell ref="E256:E257"/>
    <mergeCell ref="F256:F257"/>
    <mergeCell ref="G256:G257"/>
    <mergeCell ref="H256:H257"/>
    <mergeCell ref="I256:I257"/>
    <mergeCell ref="J256:J257"/>
    <mergeCell ref="K254:L255"/>
    <mergeCell ref="M254:M255"/>
    <mergeCell ref="N254:O255"/>
    <mergeCell ref="P254:P255"/>
    <mergeCell ref="Q254:R255"/>
    <mergeCell ref="S254:S255"/>
    <mergeCell ref="B254:B255"/>
    <mergeCell ref="C254:C255"/>
    <mergeCell ref="D254:F255"/>
    <mergeCell ref="G254:G255"/>
    <mergeCell ref="H254:I255"/>
    <mergeCell ref="J254:J255"/>
    <mergeCell ref="P252:P253"/>
    <mergeCell ref="Q252:Q253"/>
    <mergeCell ref="R252:R253"/>
    <mergeCell ref="S252:S253"/>
    <mergeCell ref="T252:T253"/>
    <mergeCell ref="U252:U253"/>
    <mergeCell ref="J252:J253"/>
    <mergeCell ref="K252:K253"/>
    <mergeCell ref="L252:L253"/>
    <mergeCell ref="M252:M253"/>
    <mergeCell ref="N252:N253"/>
    <mergeCell ref="O252:O253"/>
    <mergeCell ref="T250:T251"/>
    <mergeCell ref="U250:U251"/>
    <mergeCell ref="B252:B253"/>
    <mergeCell ref="C252:C253"/>
    <mergeCell ref="D252:D253"/>
    <mergeCell ref="E252:E253"/>
    <mergeCell ref="F252:F253"/>
    <mergeCell ref="G252:G253"/>
    <mergeCell ref="H252:H253"/>
    <mergeCell ref="I252:I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Q248:Q249"/>
    <mergeCell ref="R248:R249"/>
    <mergeCell ref="S248:S249"/>
    <mergeCell ref="T248:T249"/>
    <mergeCell ref="U248:U249"/>
    <mergeCell ref="B250:B251"/>
    <mergeCell ref="C250:C251"/>
    <mergeCell ref="D250:E251"/>
    <mergeCell ref="F250:F251"/>
    <mergeCell ref="G250:G251"/>
    <mergeCell ref="K248:K249"/>
    <mergeCell ref="L248:L249"/>
    <mergeCell ref="M248:M249"/>
    <mergeCell ref="N248:N249"/>
    <mergeCell ref="O248:O249"/>
    <mergeCell ref="P248:P249"/>
    <mergeCell ref="T246:T247"/>
    <mergeCell ref="U246:U247"/>
    <mergeCell ref="B248:B249"/>
    <mergeCell ref="C248:C249"/>
    <mergeCell ref="D248:E249"/>
    <mergeCell ref="F248:F249"/>
    <mergeCell ref="G248:G249"/>
    <mergeCell ref="H248:H249"/>
    <mergeCell ref="I248:I249"/>
    <mergeCell ref="J248:J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Q244:Q245"/>
    <mergeCell ref="R244:R245"/>
    <mergeCell ref="S244:S245"/>
    <mergeCell ref="T244:T245"/>
    <mergeCell ref="U244:U245"/>
    <mergeCell ref="B246:B247"/>
    <mergeCell ref="C246:C247"/>
    <mergeCell ref="D246:E247"/>
    <mergeCell ref="F246:F247"/>
    <mergeCell ref="G246:G247"/>
    <mergeCell ref="K244:K245"/>
    <mergeCell ref="L244:L245"/>
    <mergeCell ref="M244:M245"/>
    <mergeCell ref="N244:N245"/>
    <mergeCell ref="O244:O245"/>
    <mergeCell ref="P244:P245"/>
    <mergeCell ref="T242:U243"/>
    <mergeCell ref="B244:B245"/>
    <mergeCell ref="C244:C245"/>
    <mergeCell ref="D244:D245"/>
    <mergeCell ref="E244:E245"/>
    <mergeCell ref="F244:F245"/>
    <mergeCell ref="G244:G245"/>
    <mergeCell ref="H244:H245"/>
    <mergeCell ref="I244:I245"/>
    <mergeCell ref="J244:J245"/>
    <mergeCell ref="K242:L243"/>
    <mergeCell ref="M242:M243"/>
    <mergeCell ref="N242:O243"/>
    <mergeCell ref="P242:P243"/>
    <mergeCell ref="Q242:R243"/>
    <mergeCell ref="S242:S243"/>
    <mergeCell ref="P240:P241"/>
    <mergeCell ref="Q240:R241"/>
    <mergeCell ref="S240:S241"/>
    <mergeCell ref="T240:U241"/>
    <mergeCell ref="B242:B243"/>
    <mergeCell ref="C242:C243"/>
    <mergeCell ref="D242:F243"/>
    <mergeCell ref="G242:G243"/>
    <mergeCell ref="H242:I243"/>
    <mergeCell ref="J242:J243"/>
    <mergeCell ref="J240:J241"/>
    <mergeCell ref="K240:L240"/>
    <mergeCell ref="K241:L241"/>
    <mergeCell ref="M240:M241"/>
    <mergeCell ref="N240:O240"/>
    <mergeCell ref="N241:O241"/>
    <mergeCell ref="B240:B241"/>
    <mergeCell ref="C240:C241"/>
    <mergeCell ref="D240:F240"/>
    <mergeCell ref="D241:F241"/>
    <mergeCell ref="G240:G241"/>
    <mergeCell ref="H240:I240"/>
    <mergeCell ref="H241:I241"/>
    <mergeCell ref="B234:B235"/>
    <mergeCell ref="C234:C235"/>
    <mergeCell ref="D234:D235"/>
    <mergeCell ref="E234:E235"/>
    <mergeCell ref="F234:F235"/>
    <mergeCell ref="B238:U238"/>
    <mergeCell ref="B229:B230"/>
    <mergeCell ref="C229:C230"/>
    <mergeCell ref="D229:E230"/>
    <mergeCell ref="F229:F230"/>
    <mergeCell ref="D231:E231"/>
    <mergeCell ref="B232:B233"/>
    <mergeCell ref="C232:C233"/>
    <mergeCell ref="D232:E233"/>
    <mergeCell ref="F232:F233"/>
    <mergeCell ref="B225:B226"/>
    <mergeCell ref="C225:C226"/>
    <mergeCell ref="D225:F225"/>
    <mergeCell ref="D226:F226"/>
    <mergeCell ref="B227:B228"/>
    <mergeCell ref="C227:C228"/>
    <mergeCell ref="D227:D228"/>
    <mergeCell ref="E227:E228"/>
    <mergeCell ref="F227:F228"/>
    <mergeCell ref="B220:B221"/>
    <mergeCell ref="C220:C221"/>
    <mergeCell ref="D220:D221"/>
    <mergeCell ref="E220:E221"/>
    <mergeCell ref="F220:F221"/>
    <mergeCell ref="B223:F223"/>
    <mergeCell ref="D216:E216"/>
    <mergeCell ref="B217:B218"/>
    <mergeCell ref="C217:C218"/>
    <mergeCell ref="D217:E218"/>
    <mergeCell ref="F217:F218"/>
    <mergeCell ref="D219:E219"/>
    <mergeCell ref="O207:O208"/>
    <mergeCell ref="P207:P208"/>
    <mergeCell ref="B211:F211"/>
    <mergeCell ref="D213:F213"/>
    <mergeCell ref="B214:B215"/>
    <mergeCell ref="C214:C215"/>
    <mergeCell ref="D214:D215"/>
    <mergeCell ref="E214:E215"/>
    <mergeCell ref="F214:F215"/>
    <mergeCell ref="I207:I208"/>
    <mergeCell ref="J207:J208"/>
    <mergeCell ref="K207:K208"/>
    <mergeCell ref="L207:L208"/>
    <mergeCell ref="M207:M208"/>
    <mergeCell ref="N207:N208"/>
    <mergeCell ref="N205:N206"/>
    <mergeCell ref="O205:O206"/>
    <mergeCell ref="P205:P206"/>
    <mergeCell ref="B207:B208"/>
    <mergeCell ref="C207:C208"/>
    <mergeCell ref="D207:D208"/>
    <mergeCell ref="E207:E208"/>
    <mergeCell ref="F207:F208"/>
    <mergeCell ref="G207:G208"/>
    <mergeCell ref="H207:H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H203:H204"/>
    <mergeCell ref="I203:I204"/>
    <mergeCell ref="J203:J204"/>
    <mergeCell ref="K203:L204"/>
    <mergeCell ref="M203:M204"/>
    <mergeCell ref="N203:P204"/>
    <mergeCell ref="B203:B204"/>
    <mergeCell ref="C203:C204"/>
    <mergeCell ref="D203:D204"/>
    <mergeCell ref="E203:E204"/>
    <mergeCell ref="F203:F204"/>
    <mergeCell ref="G203:G204"/>
    <mergeCell ref="J201:J202"/>
    <mergeCell ref="K201:K202"/>
    <mergeCell ref="L201:L202"/>
    <mergeCell ref="M201:M202"/>
    <mergeCell ref="N201:O202"/>
    <mergeCell ref="P201:P202"/>
    <mergeCell ref="N199:N200"/>
    <mergeCell ref="O199:O200"/>
    <mergeCell ref="P199:P200"/>
    <mergeCell ref="B201:B202"/>
    <mergeCell ref="C201:C202"/>
    <mergeCell ref="D201:D202"/>
    <mergeCell ref="E201:E202"/>
    <mergeCell ref="F201:F202"/>
    <mergeCell ref="G201:H202"/>
    <mergeCell ref="I201:I202"/>
    <mergeCell ref="H199:H200"/>
    <mergeCell ref="I199:I200"/>
    <mergeCell ref="J199:J200"/>
    <mergeCell ref="K199:K200"/>
    <mergeCell ref="L199:L200"/>
    <mergeCell ref="M199:M200"/>
    <mergeCell ref="D198:E198"/>
    <mergeCell ref="G198:I198"/>
    <mergeCell ref="K198:L198"/>
    <mergeCell ref="N198:P198"/>
    <mergeCell ref="B199:B200"/>
    <mergeCell ref="C199:C200"/>
    <mergeCell ref="D199:D200"/>
    <mergeCell ref="E199:E200"/>
    <mergeCell ref="F199:F200"/>
    <mergeCell ref="G199:G200"/>
    <mergeCell ref="N195:P195"/>
    <mergeCell ref="N196:P196"/>
    <mergeCell ref="D197:E197"/>
    <mergeCell ref="G197:I197"/>
    <mergeCell ref="K197:L197"/>
    <mergeCell ref="N197:P197"/>
    <mergeCell ref="G195:I195"/>
    <mergeCell ref="G196:I196"/>
    <mergeCell ref="J195:J196"/>
    <mergeCell ref="K195:L195"/>
    <mergeCell ref="K196:L196"/>
    <mergeCell ref="M195:M196"/>
    <mergeCell ref="W188:W189"/>
    <mergeCell ref="X188:X189"/>
    <mergeCell ref="B192:P192"/>
    <mergeCell ref="D194:I194"/>
    <mergeCell ref="K194:P194"/>
    <mergeCell ref="B195:B196"/>
    <mergeCell ref="C195:C196"/>
    <mergeCell ref="D195:E195"/>
    <mergeCell ref="D196:E196"/>
    <mergeCell ref="F195:F196"/>
    <mergeCell ref="Q188:Q189"/>
    <mergeCell ref="R188:R189"/>
    <mergeCell ref="S188:S189"/>
    <mergeCell ref="T188:T189"/>
    <mergeCell ref="U188:U189"/>
    <mergeCell ref="V188:V189"/>
    <mergeCell ref="K188:K189"/>
    <mergeCell ref="L188:L189"/>
    <mergeCell ref="M188:M189"/>
    <mergeCell ref="N188:N189"/>
    <mergeCell ref="O188:O189"/>
    <mergeCell ref="P188:P189"/>
    <mergeCell ref="X186:X187"/>
    <mergeCell ref="B188:B189"/>
    <mergeCell ref="C188:C189"/>
    <mergeCell ref="D188:D189"/>
    <mergeCell ref="E188:E189"/>
    <mergeCell ref="F188:F189"/>
    <mergeCell ref="G188:G189"/>
    <mergeCell ref="H188:H189"/>
    <mergeCell ref="I188:I189"/>
    <mergeCell ref="J188:J189"/>
    <mergeCell ref="P186:P187"/>
    <mergeCell ref="Q186:Q187"/>
    <mergeCell ref="R186:S187"/>
    <mergeCell ref="T186:T187"/>
    <mergeCell ref="U186:U187"/>
    <mergeCell ref="V186:W187"/>
    <mergeCell ref="I186:I187"/>
    <mergeCell ref="J186:J187"/>
    <mergeCell ref="K186:L187"/>
    <mergeCell ref="M186:M187"/>
    <mergeCell ref="N186:N187"/>
    <mergeCell ref="O186:O187"/>
    <mergeCell ref="T184:T185"/>
    <mergeCell ref="U184:U185"/>
    <mergeCell ref="V184:W185"/>
    <mergeCell ref="X184:X185"/>
    <mergeCell ref="B186:B187"/>
    <mergeCell ref="C186:C187"/>
    <mergeCell ref="D186:D187"/>
    <mergeCell ref="E186:E187"/>
    <mergeCell ref="F186:F187"/>
    <mergeCell ref="G186:H187"/>
    <mergeCell ref="M184:M185"/>
    <mergeCell ref="N184:N185"/>
    <mergeCell ref="O184:O185"/>
    <mergeCell ref="P184:P185"/>
    <mergeCell ref="Q184:Q185"/>
    <mergeCell ref="R184:S185"/>
    <mergeCell ref="X182:X183"/>
    <mergeCell ref="B184:B185"/>
    <mergeCell ref="C184:C185"/>
    <mergeCell ref="D184:D185"/>
    <mergeCell ref="E184:E185"/>
    <mergeCell ref="F184:F185"/>
    <mergeCell ref="G184:H185"/>
    <mergeCell ref="I184:I185"/>
    <mergeCell ref="J184:J185"/>
    <mergeCell ref="K184:L185"/>
    <mergeCell ref="P182:P183"/>
    <mergeCell ref="Q182:Q183"/>
    <mergeCell ref="R182:S183"/>
    <mergeCell ref="T182:T183"/>
    <mergeCell ref="U182:U183"/>
    <mergeCell ref="V182:W183"/>
    <mergeCell ref="I182:I183"/>
    <mergeCell ref="J182:J183"/>
    <mergeCell ref="K182:L183"/>
    <mergeCell ref="M182:M183"/>
    <mergeCell ref="N182:N183"/>
    <mergeCell ref="O182:O183"/>
    <mergeCell ref="T180:T181"/>
    <mergeCell ref="U180:U181"/>
    <mergeCell ref="V180:W181"/>
    <mergeCell ref="X180:X181"/>
    <mergeCell ref="B182:B183"/>
    <mergeCell ref="C182:C183"/>
    <mergeCell ref="D182:D183"/>
    <mergeCell ref="E182:E183"/>
    <mergeCell ref="F182:F183"/>
    <mergeCell ref="G182:H183"/>
    <mergeCell ref="M180:M181"/>
    <mergeCell ref="N180:N181"/>
    <mergeCell ref="O180:O181"/>
    <mergeCell ref="P180:P181"/>
    <mergeCell ref="Q180:Q181"/>
    <mergeCell ref="R180:S181"/>
    <mergeCell ref="X178:X179"/>
    <mergeCell ref="B180:B181"/>
    <mergeCell ref="C180:C181"/>
    <mergeCell ref="D180:D181"/>
    <mergeCell ref="E180:E181"/>
    <mergeCell ref="F180:F181"/>
    <mergeCell ref="G180:H181"/>
    <mergeCell ref="I180:I181"/>
    <mergeCell ref="J180:J181"/>
    <mergeCell ref="K180:L181"/>
    <mergeCell ref="R178:R179"/>
    <mergeCell ref="S178:S179"/>
    <mergeCell ref="T178:T179"/>
    <mergeCell ref="U178:U179"/>
    <mergeCell ref="V178:V179"/>
    <mergeCell ref="W178:W179"/>
    <mergeCell ref="K178:L179"/>
    <mergeCell ref="M178:M179"/>
    <mergeCell ref="N178:N179"/>
    <mergeCell ref="O178:O179"/>
    <mergeCell ref="P178:P179"/>
    <mergeCell ref="Q178:Q179"/>
    <mergeCell ref="V176:X177"/>
    <mergeCell ref="B178:B179"/>
    <mergeCell ref="C178:C179"/>
    <mergeCell ref="D178:D179"/>
    <mergeCell ref="E178:E179"/>
    <mergeCell ref="F178:F179"/>
    <mergeCell ref="G178:G179"/>
    <mergeCell ref="H178:H179"/>
    <mergeCell ref="I178:I179"/>
    <mergeCell ref="J178:J179"/>
    <mergeCell ref="K176:M177"/>
    <mergeCell ref="N176:N177"/>
    <mergeCell ref="O176:P177"/>
    <mergeCell ref="Q176:Q177"/>
    <mergeCell ref="R176:T177"/>
    <mergeCell ref="U176:U177"/>
    <mergeCell ref="B176:B177"/>
    <mergeCell ref="C176:C177"/>
    <mergeCell ref="D176:E177"/>
    <mergeCell ref="F176:F177"/>
    <mergeCell ref="G176:I177"/>
    <mergeCell ref="J176:J177"/>
    <mergeCell ref="U171:U173"/>
    <mergeCell ref="V171:X171"/>
    <mergeCell ref="V172:X172"/>
    <mergeCell ref="V173:X173"/>
    <mergeCell ref="B174:B175"/>
    <mergeCell ref="C174:C175"/>
    <mergeCell ref="D174:X175"/>
    <mergeCell ref="N171:N173"/>
    <mergeCell ref="O171:P171"/>
    <mergeCell ref="O172:P172"/>
    <mergeCell ref="O173:P173"/>
    <mergeCell ref="Q171:Q173"/>
    <mergeCell ref="R171:T171"/>
    <mergeCell ref="R172:T172"/>
    <mergeCell ref="R173:T173"/>
    <mergeCell ref="F171:F173"/>
    <mergeCell ref="G171:I171"/>
    <mergeCell ref="G172:I172"/>
    <mergeCell ref="G173:I173"/>
    <mergeCell ref="J171:J173"/>
    <mergeCell ref="K171:M171"/>
    <mergeCell ref="K172:M172"/>
    <mergeCell ref="K173:M173"/>
    <mergeCell ref="B169:B170"/>
    <mergeCell ref="C169:C170"/>
    <mergeCell ref="D169:M170"/>
    <mergeCell ref="N169:N170"/>
    <mergeCell ref="O169:X170"/>
    <mergeCell ref="B171:B173"/>
    <mergeCell ref="C171:C173"/>
    <mergeCell ref="D171:E171"/>
    <mergeCell ref="D172:E172"/>
    <mergeCell ref="D173:E173"/>
    <mergeCell ref="V163:V164"/>
    <mergeCell ref="W163:W164"/>
    <mergeCell ref="X163:X164"/>
    <mergeCell ref="B165:X165"/>
    <mergeCell ref="B167:B168"/>
    <mergeCell ref="C167:C168"/>
    <mergeCell ref="D167:X168"/>
    <mergeCell ref="P163:P164"/>
    <mergeCell ref="Q163:Q164"/>
    <mergeCell ref="R163:R164"/>
    <mergeCell ref="S163:S164"/>
    <mergeCell ref="T163:T164"/>
    <mergeCell ref="U163:U164"/>
    <mergeCell ref="J163:J164"/>
    <mergeCell ref="K163:K164"/>
    <mergeCell ref="L163:L164"/>
    <mergeCell ref="M163:M164"/>
    <mergeCell ref="N163:N164"/>
    <mergeCell ref="O163:O164"/>
    <mergeCell ref="V161:W162"/>
    <mergeCell ref="X161:X162"/>
    <mergeCell ref="B163:B164"/>
    <mergeCell ref="C163:C164"/>
    <mergeCell ref="D163:D164"/>
    <mergeCell ref="E163:E164"/>
    <mergeCell ref="F163:F164"/>
    <mergeCell ref="G163:G164"/>
    <mergeCell ref="H163:H164"/>
    <mergeCell ref="I163:I164"/>
    <mergeCell ref="O161:O162"/>
    <mergeCell ref="P161:P162"/>
    <mergeCell ref="Q161:Q162"/>
    <mergeCell ref="R161:S162"/>
    <mergeCell ref="T161:T162"/>
    <mergeCell ref="U161:U162"/>
    <mergeCell ref="G161:H162"/>
    <mergeCell ref="I161:I162"/>
    <mergeCell ref="J161:J162"/>
    <mergeCell ref="K161:L162"/>
    <mergeCell ref="M161:M162"/>
    <mergeCell ref="N161:N162"/>
    <mergeCell ref="R159:S160"/>
    <mergeCell ref="T159:T160"/>
    <mergeCell ref="U159:U160"/>
    <mergeCell ref="V159:W160"/>
    <mergeCell ref="X159:X160"/>
    <mergeCell ref="B161:B162"/>
    <mergeCell ref="C161:C162"/>
    <mergeCell ref="D161:D162"/>
    <mergeCell ref="E161:E162"/>
    <mergeCell ref="F161:F162"/>
    <mergeCell ref="K159:L160"/>
    <mergeCell ref="M159:M160"/>
    <mergeCell ref="N159:N160"/>
    <mergeCell ref="O159:O160"/>
    <mergeCell ref="P159:P160"/>
    <mergeCell ref="Q159:Q160"/>
    <mergeCell ref="V157:W158"/>
    <mergeCell ref="X157:X158"/>
    <mergeCell ref="B159:B160"/>
    <mergeCell ref="C159:C160"/>
    <mergeCell ref="D159:D160"/>
    <mergeCell ref="E159:E160"/>
    <mergeCell ref="F159:F160"/>
    <mergeCell ref="G159:H160"/>
    <mergeCell ref="I159:I160"/>
    <mergeCell ref="J159:J160"/>
    <mergeCell ref="O157:O158"/>
    <mergeCell ref="P157:P158"/>
    <mergeCell ref="Q157:Q158"/>
    <mergeCell ref="R157:S158"/>
    <mergeCell ref="T157:T158"/>
    <mergeCell ref="U157:U158"/>
    <mergeCell ref="G157:H158"/>
    <mergeCell ref="I157:I158"/>
    <mergeCell ref="J157:J158"/>
    <mergeCell ref="K157:L158"/>
    <mergeCell ref="M157:M158"/>
    <mergeCell ref="N157:N158"/>
    <mergeCell ref="R155:S156"/>
    <mergeCell ref="T155:T156"/>
    <mergeCell ref="U155:U156"/>
    <mergeCell ref="V155:W156"/>
    <mergeCell ref="X155:X156"/>
    <mergeCell ref="B157:B158"/>
    <mergeCell ref="C157:C158"/>
    <mergeCell ref="D157:D158"/>
    <mergeCell ref="E157:E158"/>
    <mergeCell ref="F157:F158"/>
    <mergeCell ref="K155:L156"/>
    <mergeCell ref="M155:M156"/>
    <mergeCell ref="N155:N156"/>
    <mergeCell ref="O155:O156"/>
    <mergeCell ref="P155:P156"/>
    <mergeCell ref="Q155:Q156"/>
    <mergeCell ref="W153:W154"/>
    <mergeCell ref="X153:X154"/>
    <mergeCell ref="B155:B156"/>
    <mergeCell ref="C155:C156"/>
    <mergeCell ref="D155:D156"/>
    <mergeCell ref="E155:E156"/>
    <mergeCell ref="F155:F156"/>
    <mergeCell ref="G155:H156"/>
    <mergeCell ref="I155:I156"/>
    <mergeCell ref="J155:J156"/>
    <mergeCell ref="Q153:Q154"/>
    <mergeCell ref="R153:R154"/>
    <mergeCell ref="S153:S154"/>
    <mergeCell ref="T153:T154"/>
    <mergeCell ref="U153:U154"/>
    <mergeCell ref="V153:V154"/>
    <mergeCell ref="K153:K154"/>
    <mergeCell ref="L153:L154"/>
    <mergeCell ref="M153:M154"/>
    <mergeCell ref="N153:N154"/>
    <mergeCell ref="O153:O154"/>
    <mergeCell ref="P153:P154"/>
    <mergeCell ref="V151:X152"/>
    <mergeCell ref="B153:B154"/>
    <mergeCell ref="C153:C154"/>
    <mergeCell ref="D153:D154"/>
    <mergeCell ref="E153:E154"/>
    <mergeCell ref="F153:F154"/>
    <mergeCell ref="G153:G154"/>
    <mergeCell ref="H153:H154"/>
    <mergeCell ref="I153:I154"/>
    <mergeCell ref="J153:J154"/>
    <mergeCell ref="K151:M152"/>
    <mergeCell ref="N151:N152"/>
    <mergeCell ref="O151:P152"/>
    <mergeCell ref="Q151:Q152"/>
    <mergeCell ref="R151:T152"/>
    <mergeCell ref="U151:U152"/>
    <mergeCell ref="B151:B152"/>
    <mergeCell ref="C151:C152"/>
    <mergeCell ref="D151:E152"/>
    <mergeCell ref="F151:F152"/>
    <mergeCell ref="G151:I152"/>
    <mergeCell ref="J151:J152"/>
    <mergeCell ref="U145:U148"/>
    <mergeCell ref="V145:X145"/>
    <mergeCell ref="V146:X146"/>
    <mergeCell ref="V147:X147"/>
    <mergeCell ref="V148:X148"/>
    <mergeCell ref="B149:B150"/>
    <mergeCell ref="C149:C150"/>
    <mergeCell ref="D149:X150"/>
    <mergeCell ref="O145:P145"/>
    <mergeCell ref="O146:P146"/>
    <mergeCell ref="O147:P147"/>
    <mergeCell ref="O148:P148"/>
    <mergeCell ref="Q145:Q148"/>
    <mergeCell ref="R145:T145"/>
    <mergeCell ref="R146:T146"/>
    <mergeCell ref="R147:T147"/>
    <mergeCell ref="R148:T148"/>
    <mergeCell ref="J145:J148"/>
    <mergeCell ref="K145:M145"/>
    <mergeCell ref="K146:M146"/>
    <mergeCell ref="K147:M147"/>
    <mergeCell ref="K148:M148"/>
    <mergeCell ref="N145:N148"/>
    <mergeCell ref="D148:E148"/>
    <mergeCell ref="F145:F148"/>
    <mergeCell ref="G145:I145"/>
    <mergeCell ref="G146:I146"/>
    <mergeCell ref="G147:I147"/>
    <mergeCell ref="G148:I148"/>
    <mergeCell ref="B143:B144"/>
    <mergeCell ref="C143:C144"/>
    <mergeCell ref="D143:M144"/>
    <mergeCell ref="N143:N144"/>
    <mergeCell ref="O143:X144"/>
    <mergeCell ref="B145:B148"/>
    <mergeCell ref="C145:C148"/>
    <mergeCell ref="D145:E145"/>
    <mergeCell ref="D146:E146"/>
    <mergeCell ref="D147:E147"/>
    <mergeCell ref="S135:S136"/>
    <mergeCell ref="T135:T136"/>
    <mergeCell ref="U135:U136"/>
    <mergeCell ref="B139:X139"/>
    <mergeCell ref="B141:B142"/>
    <mergeCell ref="C141:C142"/>
    <mergeCell ref="D141:X142"/>
    <mergeCell ref="M135:M136"/>
    <mergeCell ref="N135:N136"/>
    <mergeCell ref="O135:O136"/>
    <mergeCell ref="P135:P136"/>
    <mergeCell ref="Q135:Q136"/>
    <mergeCell ref="R135:R136"/>
    <mergeCell ref="G135:G136"/>
    <mergeCell ref="H135:H136"/>
    <mergeCell ref="I135:I136"/>
    <mergeCell ref="J135:J136"/>
    <mergeCell ref="K135:K136"/>
    <mergeCell ref="L135:L136"/>
    <mergeCell ref="Q133:Q134"/>
    <mergeCell ref="R133:R134"/>
    <mergeCell ref="S133:S134"/>
    <mergeCell ref="T133:T134"/>
    <mergeCell ref="U133:U134"/>
    <mergeCell ref="B135:B136"/>
    <mergeCell ref="C135:C136"/>
    <mergeCell ref="D135:D136"/>
    <mergeCell ref="E135:E136"/>
    <mergeCell ref="F135:F136"/>
    <mergeCell ref="K133:K134"/>
    <mergeCell ref="L133:L134"/>
    <mergeCell ref="M133:M134"/>
    <mergeCell ref="N133:N134"/>
    <mergeCell ref="O133:O134"/>
    <mergeCell ref="P133:P134"/>
    <mergeCell ref="T131:T132"/>
    <mergeCell ref="U131:U132"/>
    <mergeCell ref="B133:B134"/>
    <mergeCell ref="C133:C134"/>
    <mergeCell ref="D133:E134"/>
    <mergeCell ref="F133:F134"/>
    <mergeCell ref="G133:G134"/>
    <mergeCell ref="H133:H134"/>
    <mergeCell ref="I133:I134"/>
    <mergeCell ref="J133:J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P129:P130"/>
    <mergeCell ref="Q129:R130"/>
    <mergeCell ref="S129:S130"/>
    <mergeCell ref="T129:U130"/>
    <mergeCell ref="B131:B132"/>
    <mergeCell ref="C131:C132"/>
    <mergeCell ref="D131:D132"/>
    <mergeCell ref="E131:E132"/>
    <mergeCell ref="F131:F132"/>
    <mergeCell ref="G131:G132"/>
    <mergeCell ref="J129:J130"/>
    <mergeCell ref="K129:L129"/>
    <mergeCell ref="K130:L130"/>
    <mergeCell ref="M129:M130"/>
    <mergeCell ref="N129:O129"/>
    <mergeCell ref="N130:O130"/>
    <mergeCell ref="B129:B130"/>
    <mergeCell ref="C129:C130"/>
    <mergeCell ref="D129:F129"/>
    <mergeCell ref="D130:F130"/>
    <mergeCell ref="G129:G130"/>
    <mergeCell ref="H129:I129"/>
    <mergeCell ref="H130:I130"/>
    <mergeCell ref="S122:S123"/>
    <mergeCell ref="T122:T123"/>
    <mergeCell ref="U122:U123"/>
    <mergeCell ref="B125:U125"/>
    <mergeCell ref="B127:B128"/>
    <mergeCell ref="C127:C128"/>
    <mergeCell ref="D127:U128"/>
    <mergeCell ref="M122:M123"/>
    <mergeCell ref="N122:N123"/>
    <mergeCell ref="O122:O123"/>
    <mergeCell ref="P122:P123"/>
    <mergeCell ref="Q122:Q123"/>
    <mergeCell ref="R122:R123"/>
    <mergeCell ref="G122:G123"/>
    <mergeCell ref="H122:H123"/>
    <mergeCell ref="I122:I123"/>
    <mergeCell ref="J122:J123"/>
    <mergeCell ref="K122:K123"/>
    <mergeCell ref="L122:L123"/>
    <mergeCell ref="Q120:Q121"/>
    <mergeCell ref="R120:R121"/>
    <mergeCell ref="S120:S121"/>
    <mergeCell ref="T120:T121"/>
    <mergeCell ref="U120:U121"/>
    <mergeCell ref="B122:B123"/>
    <mergeCell ref="C122:C123"/>
    <mergeCell ref="D122:D123"/>
    <mergeCell ref="E122:E123"/>
    <mergeCell ref="F122:F123"/>
    <mergeCell ref="K120:K121"/>
    <mergeCell ref="L120:L121"/>
    <mergeCell ref="M120:M121"/>
    <mergeCell ref="N120:N121"/>
    <mergeCell ref="O120:O121"/>
    <mergeCell ref="P120:P121"/>
    <mergeCell ref="T118:T119"/>
    <mergeCell ref="U118:U119"/>
    <mergeCell ref="B120:B121"/>
    <mergeCell ref="C120:C121"/>
    <mergeCell ref="D120:E121"/>
    <mergeCell ref="F120:F121"/>
    <mergeCell ref="G120:G121"/>
    <mergeCell ref="H120:H121"/>
    <mergeCell ref="I120:I121"/>
    <mergeCell ref="J120:J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P116:P117"/>
    <mergeCell ref="Q116:R117"/>
    <mergeCell ref="S116:S117"/>
    <mergeCell ref="T116:U117"/>
    <mergeCell ref="B118:B119"/>
    <mergeCell ref="C118:C119"/>
    <mergeCell ref="D118:D119"/>
    <mergeCell ref="E118:E119"/>
    <mergeCell ref="F118:F119"/>
    <mergeCell ref="G118:G119"/>
    <mergeCell ref="J116:J117"/>
    <mergeCell ref="K116:L116"/>
    <mergeCell ref="K117:L117"/>
    <mergeCell ref="M116:M117"/>
    <mergeCell ref="N116:O116"/>
    <mergeCell ref="N117:O117"/>
    <mergeCell ref="B116:B117"/>
    <mergeCell ref="C116:C117"/>
    <mergeCell ref="D116:F116"/>
    <mergeCell ref="D117:F117"/>
    <mergeCell ref="G116:G117"/>
    <mergeCell ref="H116:I116"/>
    <mergeCell ref="H117:I117"/>
    <mergeCell ref="M108:M109"/>
    <mergeCell ref="N108:N109"/>
    <mergeCell ref="O108:O109"/>
    <mergeCell ref="B112:U112"/>
    <mergeCell ref="B114:B115"/>
    <mergeCell ref="C114:C115"/>
    <mergeCell ref="D114:U115"/>
    <mergeCell ref="G108:G109"/>
    <mergeCell ref="H108:H109"/>
    <mergeCell ref="I108:I109"/>
    <mergeCell ref="J108:J109"/>
    <mergeCell ref="K108:K109"/>
    <mergeCell ref="L108:L109"/>
    <mergeCell ref="K106:K107"/>
    <mergeCell ref="L106:L107"/>
    <mergeCell ref="M106:M107"/>
    <mergeCell ref="N106:N107"/>
    <mergeCell ref="O106:O107"/>
    <mergeCell ref="B108:B109"/>
    <mergeCell ref="C108:C109"/>
    <mergeCell ref="D108:D109"/>
    <mergeCell ref="E108:E109"/>
    <mergeCell ref="F108:F109"/>
    <mergeCell ref="N104:N105"/>
    <mergeCell ref="O104:O105"/>
    <mergeCell ref="B106:B107"/>
    <mergeCell ref="C106:C107"/>
    <mergeCell ref="D106:E107"/>
    <mergeCell ref="F106:F107"/>
    <mergeCell ref="G106:G107"/>
    <mergeCell ref="H106:H107"/>
    <mergeCell ref="I106:I107"/>
    <mergeCell ref="J106:J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2"/>
    <mergeCell ref="K103:L103"/>
    <mergeCell ref="M102:M103"/>
    <mergeCell ref="N102:O102"/>
    <mergeCell ref="N103:O103"/>
    <mergeCell ref="B102:B103"/>
    <mergeCell ref="C102:C103"/>
    <mergeCell ref="D102:F102"/>
    <mergeCell ref="D103:F103"/>
    <mergeCell ref="G102:G103"/>
    <mergeCell ref="H102:I102"/>
    <mergeCell ref="H103:I103"/>
    <mergeCell ref="M96:M97"/>
    <mergeCell ref="N96:N97"/>
    <mergeCell ref="O96:O97"/>
    <mergeCell ref="B98:O98"/>
    <mergeCell ref="B100:B101"/>
    <mergeCell ref="C100:C101"/>
    <mergeCell ref="D100:O101"/>
    <mergeCell ref="G96:G97"/>
    <mergeCell ref="H96:H97"/>
    <mergeCell ref="I96:I97"/>
    <mergeCell ref="J96:J97"/>
    <mergeCell ref="K96:K97"/>
    <mergeCell ref="L96:L97"/>
    <mergeCell ref="K94:K95"/>
    <mergeCell ref="L94:L95"/>
    <mergeCell ref="M94:M95"/>
    <mergeCell ref="N94:N95"/>
    <mergeCell ref="O94:O95"/>
    <mergeCell ref="B96:B97"/>
    <mergeCell ref="C96:C97"/>
    <mergeCell ref="D96:D97"/>
    <mergeCell ref="E96:E97"/>
    <mergeCell ref="F96:F97"/>
    <mergeCell ref="N92:N93"/>
    <mergeCell ref="O92:O93"/>
    <mergeCell ref="B94:B95"/>
    <mergeCell ref="C94:C95"/>
    <mergeCell ref="D94:E95"/>
    <mergeCell ref="F94:F95"/>
    <mergeCell ref="G94:G95"/>
    <mergeCell ref="H94:H95"/>
    <mergeCell ref="I94:I95"/>
    <mergeCell ref="J94:J95"/>
    <mergeCell ref="H92:H93"/>
    <mergeCell ref="I92:I93"/>
    <mergeCell ref="J92:J93"/>
    <mergeCell ref="K92:K93"/>
    <mergeCell ref="L92:L93"/>
    <mergeCell ref="M92:M93"/>
    <mergeCell ref="B92:B93"/>
    <mergeCell ref="C92:C93"/>
    <mergeCell ref="D92:D93"/>
    <mergeCell ref="E92:E93"/>
    <mergeCell ref="F92:F93"/>
    <mergeCell ref="G92:G93"/>
    <mergeCell ref="J90:J91"/>
    <mergeCell ref="K90:L90"/>
    <mergeCell ref="K91:L91"/>
    <mergeCell ref="M90:M91"/>
    <mergeCell ref="N90:O90"/>
    <mergeCell ref="N91:O91"/>
    <mergeCell ref="B90:B91"/>
    <mergeCell ref="C90:C91"/>
    <mergeCell ref="D90:F90"/>
    <mergeCell ref="D91:F91"/>
    <mergeCell ref="G90:G91"/>
    <mergeCell ref="H90:I90"/>
    <mergeCell ref="H91:I91"/>
    <mergeCell ref="U82:U83"/>
    <mergeCell ref="V82:V83"/>
    <mergeCell ref="W82:W83"/>
    <mergeCell ref="X82:X83"/>
    <mergeCell ref="B86:O86"/>
    <mergeCell ref="B88:B89"/>
    <mergeCell ref="C88:C89"/>
    <mergeCell ref="D88:O89"/>
    <mergeCell ref="O82:O83"/>
    <mergeCell ref="P82:P83"/>
    <mergeCell ref="Q82:Q83"/>
    <mergeCell ref="R82:R83"/>
    <mergeCell ref="S82:S83"/>
    <mergeCell ref="T82:T83"/>
    <mergeCell ref="I82:I83"/>
    <mergeCell ref="J82:J83"/>
    <mergeCell ref="K82:K83"/>
    <mergeCell ref="L82:L83"/>
    <mergeCell ref="M82:M83"/>
    <mergeCell ref="N82:N83"/>
    <mergeCell ref="V80:V81"/>
    <mergeCell ref="W80:W81"/>
    <mergeCell ref="X80:X81"/>
    <mergeCell ref="B82:B83"/>
    <mergeCell ref="C82:C83"/>
    <mergeCell ref="D82:D83"/>
    <mergeCell ref="E82:E83"/>
    <mergeCell ref="F82:F83"/>
    <mergeCell ref="G82:G83"/>
    <mergeCell ref="H82:H83"/>
    <mergeCell ref="P80:P81"/>
    <mergeCell ref="Q80:Q81"/>
    <mergeCell ref="R80:R81"/>
    <mergeCell ref="S80:S81"/>
    <mergeCell ref="T80:T81"/>
    <mergeCell ref="U80:U81"/>
    <mergeCell ref="J80:J81"/>
    <mergeCell ref="K80:K81"/>
    <mergeCell ref="L80:L81"/>
    <mergeCell ref="M80:M81"/>
    <mergeCell ref="N80:N81"/>
    <mergeCell ref="O80:O81"/>
    <mergeCell ref="V78:V79"/>
    <mergeCell ref="W78:W79"/>
    <mergeCell ref="X78:X79"/>
    <mergeCell ref="B80:B81"/>
    <mergeCell ref="C80:C81"/>
    <mergeCell ref="D80:E81"/>
    <mergeCell ref="F80:F81"/>
    <mergeCell ref="G80:G81"/>
    <mergeCell ref="H80:H81"/>
    <mergeCell ref="I80:I81"/>
    <mergeCell ref="P78:P79"/>
    <mergeCell ref="Q78:Q79"/>
    <mergeCell ref="R78:R79"/>
    <mergeCell ref="S78:S79"/>
    <mergeCell ref="T78:T79"/>
    <mergeCell ref="U78:U79"/>
    <mergeCell ref="J78:J79"/>
    <mergeCell ref="K78:K79"/>
    <mergeCell ref="L78:L79"/>
    <mergeCell ref="M78:M79"/>
    <mergeCell ref="N78:N79"/>
    <mergeCell ref="O78:O79"/>
    <mergeCell ref="V76:V77"/>
    <mergeCell ref="W76:W77"/>
    <mergeCell ref="X76:X77"/>
    <mergeCell ref="B78:B79"/>
    <mergeCell ref="C78:C79"/>
    <mergeCell ref="D78:E79"/>
    <mergeCell ref="F78:F79"/>
    <mergeCell ref="G78:G79"/>
    <mergeCell ref="H78:H79"/>
    <mergeCell ref="I78:I79"/>
    <mergeCell ref="P76:P77"/>
    <mergeCell ref="Q76:Q77"/>
    <mergeCell ref="R76:R77"/>
    <mergeCell ref="S76:S77"/>
    <mergeCell ref="T76:T77"/>
    <mergeCell ref="U76:U77"/>
    <mergeCell ref="J76:J77"/>
    <mergeCell ref="K76:K77"/>
    <mergeCell ref="L76:L77"/>
    <mergeCell ref="M76:M77"/>
    <mergeCell ref="N76:N77"/>
    <mergeCell ref="O76:O77"/>
    <mergeCell ref="V74:V75"/>
    <mergeCell ref="W74:W75"/>
    <mergeCell ref="X74:X75"/>
    <mergeCell ref="B76:B77"/>
    <mergeCell ref="C76:C77"/>
    <mergeCell ref="D76:E77"/>
    <mergeCell ref="F76:F77"/>
    <mergeCell ref="G76:G77"/>
    <mergeCell ref="H76:H77"/>
    <mergeCell ref="I76:I77"/>
    <mergeCell ref="P74:P75"/>
    <mergeCell ref="Q74:Q75"/>
    <mergeCell ref="R74:R75"/>
    <mergeCell ref="S74:S75"/>
    <mergeCell ref="T74:T75"/>
    <mergeCell ref="U74:U75"/>
    <mergeCell ref="J74:J75"/>
    <mergeCell ref="K74:K75"/>
    <mergeCell ref="L74:L75"/>
    <mergeCell ref="M74:M75"/>
    <mergeCell ref="N74:N75"/>
    <mergeCell ref="O74:O75"/>
    <mergeCell ref="V72:V73"/>
    <mergeCell ref="W72:W73"/>
    <mergeCell ref="X72:X73"/>
    <mergeCell ref="B74:B75"/>
    <mergeCell ref="C74:C75"/>
    <mergeCell ref="D74:E75"/>
    <mergeCell ref="F74:F75"/>
    <mergeCell ref="G74:G75"/>
    <mergeCell ref="H74:H75"/>
    <mergeCell ref="I74:I75"/>
    <mergeCell ref="P72:P73"/>
    <mergeCell ref="Q72:Q73"/>
    <mergeCell ref="R72:R73"/>
    <mergeCell ref="S72:S73"/>
    <mergeCell ref="T72:T73"/>
    <mergeCell ref="U72:U73"/>
    <mergeCell ref="J72:J73"/>
    <mergeCell ref="K72:K73"/>
    <mergeCell ref="L72:L73"/>
    <mergeCell ref="M72:M73"/>
    <mergeCell ref="N72:N73"/>
    <mergeCell ref="O72:O73"/>
    <mergeCell ref="V70:V71"/>
    <mergeCell ref="W70:W71"/>
    <mergeCell ref="X70:X71"/>
    <mergeCell ref="B72:B73"/>
    <mergeCell ref="C72:C73"/>
    <mergeCell ref="D72:E73"/>
    <mergeCell ref="F72:F73"/>
    <mergeCell ref="G72:G73"/>
    <mergeCell ref="H72:H73"/>
    <mergeCell ref="I72:I73"/>
    <mergeCell ref="P70:P71"/>
    <mergeCell ref="Q70:Q71"/>
    <mergeCell ref="R70:R71"/>
    <mergeCell ref="S70:S71"/>
    <mergeCell ref="T70:T71"/>
    <mergeCell ref="U70:U71"/>
    <mergeCell ref="J70:J71"/>
    <mergeCell ref="K70:K71"/>
    <mergeCell ref="L70:L71"/>
    <mergeCell ref="M70:M71"/>
    <mergeCell ref="N70:N71"/>
    <mergeCell ref="O70:O71"/>
    <mergeCell ref="V68:V69"/>
    <mergeCell ref="W68:W69"/>
    <mergeCell ref="X68:X69"/>
    <mergeCell ref="B70:B71"/>
    <mergeCell ref="C70:C71"/>
    <mergeCell ref="D70:E71"/>
    <mergeCell ref="F70:F71"/>
    <mergeCell ref="G70:G71"/>
    <mergeCell ref="H70:H71"/>
    <mergeCell ref="I70:I71"/>
    <mergeCell ref="P68:P69"/>
    <mergeCell ref="Q68:Q69"/>
    <mergeCell ref="R68:R69"/>
    <mergeCell ref="S68:S69"/>
    <mergeCell ref="T68:T69"/>
    <mergeCell ref="U68:U69"/>
    <mergeCell ref="J68:J69"/>
    <mergeCell ref="K68:K69"/>
    <mergeCell ref="L68:L69"/>
    <mergeCell ref="M68:M69"/>
    <mergeCell ref="N68:N69"/>
    <mergeCell ref="O68:O69"/>
    <mergeCell ref="T67:U67"/>
    <mergeCell ref="W67:X67"/>
    <mergeCell ref="B68:B69"/>
    <mergeCell ref="C68:C69"/>
    <mergeCell ref="D68:D69"/>
    <mergeCell ref="E68:E69"/>
    <mergeCell ref="F68:F69"/>
    <mergeCell ref="G68:G69"/>
    <mergeCell ref="H68:H69"/>
    <mergeCell ref="I68:I69"/>
    <mergeCell ref="V63:V66"/>
    <mergeCell ref="W63:X63"/>
    <mergeCell ref="W64:X64"/>
    <mergeCell ref="W65:X65"/>
    <mergeCell ref="W66:X66"/>
    <mergeCell ref="D67:F67"/>
    <mergeCell ref="H67:I67"/>
    <mergeCell ref="K67:L67"/>
    <mergeCell ref="N67:O67"/>
    <mergeCell ref="Q67:R67"/>
    <mergeCell ref="P63:P66"/>
    <mergeCell ref="Q63:R66"/>
    <mergeCell ref="S63:S66"/>
    <mergeCell ref="T63:U63"/>
    <mergeCell ref="T64:U64"/>
    <mergeCell ref="T65:U65"/>
    <mergeCell ref="T66:U66"/>
    <mergeCell ref="K63:L66"/>
    <mergeCell ref="M63:M66"/>
    <mergeCell ref="N63:O63"/>
    <mergeCell ref="N64:O64"/>
    <mergeCell ref="N65:O65"/>
    <mergeCell ref="N66:O66"/>
    <mergeCell ref="G63:G66"/>
    <mergeCell ref="H63:I63"/>
    <mergeCell ref="H64:I64"/>
    <mergeCell ref="H65:I65"/>
    <mergeCell ref="H66:I66"/>
    <mergeCell ref="J63:J66"/>
    <mergeCell ref="B63:B66"/>
    <mergeCell ref="C63:C66"/>
    <mergeCell ref="D63:F63"/>
    <mergeCell ref="D64:F64"/>
    <mergeCell ref="D65:F65"/>
    <mergeCell ref="D66:F66"/>
    <mergeCell ref="U58:U59"/>
    <mergeCell ref="V58:V59"/>
    <mergeCell ref="W58:W59"/>
    <mergeCell ref="X58:X59"/>
    <mergeCell ref="B60:X60"/>
    <mergeCell ref="D62:X62"/>
    <mergeCell ref="O58:O59"/>
    <mergeCell ref="P58:P59"/>
    <mergeCell ref="Q58:Q59"/>
    <mergeCell ref="R58:R59"/>
    <mergeCell ref="S58:S59"/>
    <mergeCell ref="T58:T59"/>
    <mergeCell ref="I58:I59"/>
    <mergeCell ref="J58:J59"/>
    <mergeCell ref="K58:K59"/>
    <mergeCell ref="L58:L59"/>
    <mergeCell ref="M58:M59"/>
    <mergeCell ref="N58:N59"/>
    <mergeCell ref="V56:V57"/>
    <mergeCell ref="W56:W57"/>
    <mergeCell ref="X56:X57"/>
    <mergeCell ref="B58:B59"/>
    <mergeCell ref="C58:C59"/>
    <mergeCell ref="D58:D59"/>
    <mergeCell ref="E58:E59"/>
    <mergeCell ref="F58:F59"/>
    <mergeCell ref="G58:G59"/>
    <mergeCell ref="H58:H59"/>
    <mergeCell ref="P56:P57"/>
    <mergeCell ref="Q56:Q57"/>
    <mergeCell ref="R56:R57"/>
    <mergeCell ref="S56:S57"/>
    <mergeCell ref="T56:T57"/>
    <mergeCell ref="U56:U57"/>
    <mergeCell ref="J56:J57"/>
    <mergeCell ref="K56:K57"/>
    <mergeCell ref="L56:L57"/>
    <mergeCell ref="M56:M57"/>
    <mergeCell ref="N56:N57"/>
    <mergeCell ref="O56:O57"/>
    <mergeCell ref="V54:V55"/>
    <mergeCell ref="W54:W55"/>
    <mergeCell ref="X54:X55"/>
    <mergeCell ref="B56:B57"/>
    <mergeCell ref="C56:C57"/>
    <mergeCell ref="D56:E57"/>
    <mergeCell ref="F56:F57"/>
    <mergeCell ref="G56:G57"/>
    <mergeCell ref="H56:H57"/>
    <mergeCell ref="I56:I57"/>
    <mergeCell ref="P54:P55"/>
    <mergeCell ref="Q54:Q55"/>
    <mergeCell ref="R54:R55"/>
    <mergeCell ref="S54:S55"/>
    <mergeCell ref="T54:T55"/>
    <mergeCell ref="U54:U55"/>
    <mergeCell ref="J54:J55"/>
    <mergeCell ref="K54:K55"/>
    <mergeCell ref="L54:L55"/>
    <mergeCell ref="M54:M55"/>
    <mergeCell ref="N54:N55"/>
    <mergeCell ref="O54:O55"/>
    <mergeCell ref="V52:V53"/>
    <mergeCell ref="W52:W53"/>
    <mergeCell ref="X52:X53"/>
    <mergeCell ref="B54:B55"/>
    <mergeCell ref="C54:C55"/>
    <mergeCell ref="D54:E55"/>
    <mergeCell ref="F54:F55"/>
    <mergeCell ref="G54:G55"/>
    <mergeCell ref="H54:H55"/>
    <mergeCell ref="I54:I55"/>
    <mergeCell ref="P52:P53"/>
    <mergeCell ref="Q52:Q53"/>
    <mergeCell ref="R52:R53"/>
    <mergeCell ref="S52:S53"/>
    <mergeCell ref="T52:T53"/>
    <mergeCell ref="U52:U53"/>
    <mergeCell ref="J52:J53"/>
    <mergeCell ref="K52:K53"/>
    <mergeCell ref="L52:L53"/>
    <mergeCell ref="M52:M53"/>
    <mergeCell ref="N52:N53"/>
    <mergeCell ref="O52:O53"/>
    <mergeCell ref="V50:V51"/>
    <mergeCell ref="W50:W51"/>
    <mergeCell ref="X50:X51"/>
    <mergeCell ref="B52:B53"/>
    <mergeCell ref="C52:C53"/>
    <mergeCell ref="D52:E53"/>
    <mergeCell ref="F52:F53"/>
    <mergeCell ref="G52:G53"/>
    <mergeCell ref="H52:H53"/>
    <mergeCell ref="I52:I53"/>
    <mergeCell ref="P50:P51"/>
    <mergeCell ref="Q50:Q51"/>
    <mergeCell ref="R50:R51"/>
    <mergeCell ref="S50:S51"/>
    <mergeCell ref="T50:T51"/>
    <mergeCell ref="U50:U51"/>
    <mergeCell ref="J50:J51"/>
    <mergeCell ref="K50:K51"/>
    <mergeCell ref="L50:L51"/>
    <mergeCell ref="M50:M51"/>
    <mergeCell ref="N50:N51"/>
    <mergeCell ref="O50:O51"/>
    <mergeCell ref="V48:V49"/>
    <mergeCell ref="W48:W49"/>
    <mergeCell ref="X48:X49"/>
    <mergeCell ref="B50:B51"/>
    <mergeCell ref="C50:C51"/>
    <mergeCell ref="D50:E51"/>
    <mergeCell ref="F50:F51"/>
    <mergeCell ref="G50:G51"/>
    <mergeCell ref="H50:H51"/>
    <mergeCell ref="I50:I51"/>
    <mergeCell ref="P48:P49"/>
    <mergeCell ref="Q48:Q49"/>
    <mergeCell ref="R48:R49"/>
    <mergeCell ref="S48:S49"/>
    <mergeCell ref="T48:T49"/>
    <mergeCell ref="U48:U49"/>
    <mergeCell ref="J48:J49"/>
    <mergeCell ref="K48:K49"/>
    <mergeCell ref="L48:L49"/>
    <mergeCell ref="M48:M49"/>
    <mergeCell ref="N48:N49"/>
    <mergeCell ref="O48:O49"/>
    <mergeCell ref="V46:V47"/>
    <mergeCell ref="W46:W47"/>
    <mergeCell ref="X46:X47"/>
    <mergeCell ref="B48:B49"/>
    <mergeCell ref="C48:C49"/>
    <mergeCell ref="D48:E49"/>
    <mergeCell ref="F48:F49"/>
    <mergeCell ref="G48:G49"/>
    <mergeCell ref="H48:H49"/>
    <mergeCell ref="I48:I49"/>
    <mergeCell ref="P46:P47"/>
    <mergeCell ref="Q46:Q47"/>
    <mergeCell ref="R46:R47"/>
    <mergeCell ref="S46:S47"/>
    <mergeCell ref="T46:T47"/>
    <mergeCell ref="U46:U47"/>
    <mergeCell ref="J46:J47"/>
    <mergeCell ref="K46:K47"/>
    <mergeCell ref="L46:L47"/>
    <mergeCell ref="M46:M47"/>
    <mergeCell ref="N46:N47"/>
    <mergeCell ref="O46:O47"/>
    <mergeCell ref="V44:V45"/>
    <mergeCell ref="W44:W45"/>
    <mergeCell ref="X44:X45"/>
    <mergeCell ref="B46:B47"/>
    <mergeCell ref="C46:C47"/>
    <mergeCell ref="D46:E47"/>
    <mergeCell ref="F46:F47"/>
    <mergeCell ref="G46:G47"/>
    <mergeCell ref="H46:H47"/>
    <mergeCell ref="I46:I47"/>
    <mergeCell ref="P44:P45"/>
    <mergeCell ref="Q44:Q45"/>
    <mergeCell ref="R44:R45"/>
    <mergeCell ref="S44:S45"/>
    <mergeCell ref="T44:T45"/>
    <mergeCell ref="U44:U45"/>
    <mergeCell ref="J44:J45"/>
    <mergeCell ref="K44:K45"/>
    <mergeCell ref="L44:L45"/>
    <mergeCell ref="M44:M45"/>
    <mergeCell ref="N44:N45"/>
    <mergeCell ref="O44:O45"/>
    <mergeCell ref="T43:U43"/>
    <mergeCell ref="W43:X43"/>
    <mergeCell ref="B44:B45"/>
    <mergeCell ref="C44:C45"/>
    <mergeCell ref="D44:D45"/>
    <mergeCell ref="E44:E45"/>
    <mergeCell ref="F44:F45"/>
    <mergeCell ref="G44:G45"/>
    <mergeCell ref="H44:H45"/>
    <mergeCell ref="I44:I45"/>
    <mergeCell ref="V39:V42"/>
    <mergeCell ref="W39:X39"/>
    <mergeCell ref="W40:X40"/>
    <mergeCell ref="W41:X41"/>
    <mergeCell ref="W42:X42"/>
    <mergeCell ref="D43:F43"/>
    <mergeCell ref="H43:I43"/>
    <mergeCell ref="K43:L43"/>
    <mergeCell ref="N43:O43"/>
    <mergeCell ref="Q43:R43"/>
    <mergeCell ref="P39:P42"/>
    <mergeCell ref="Q39:R42"/>
    <mergeCell ref="S39:S42"/>
    <mergeCell ref="T39:U39"/>
    <mergeCell ref="T40:U40"/>
    <mergeCell ref="T41:U41"/>
    <mergeCell ref="T42:U42"/>
    <mergeCell ref="K39:L42"/>
    <mergeCell ref="M39:M42"/>
    <mergeCell ref="N39:O39"/>
    <mergeCell ref="N40:O40"/>
    <mergeCell ref="N41:O41"/>
    <mergeCell ref="N42:O42"/>
    <mergeCell ref="G39:G42"/>
    <mergeCell ref="H39:I39"/>
    <mergeCell ref="H40:I40"/>
    <mergeCell ref="H41:I41"/>
    <mergeCell ref="H42:I42"/>
    <mergeCell ref="J39:J42"/>
    <mergeCell ref="B39:B42"/>
    <mergeCell ref="C39:C42"/>
    <mergeCell ref="D39:F39"/>
    <mergeCell ref="D40:F40"/>
    <mergeCell ref="D41:F41"/>
    <mergeCell ref="D42:F42"/>
    <mergeCell ref="F32:F33"/>
    <mergeCell ref="G32:G33"/>
    <mergeCell ref="H32:H33"/>
    <mergeCell ref="I32:I33"/>
    <mergeCell ref="B36:X36"/>
    <mergeCell ref="D38:X38"/>
    <mergeCell ref="D30:E30"/>
    <mergeCell ref="D31:E31"/>
    <mergeCell ref="B32:B33"/>
    <mergeCell ref="C32:C33"/>
    <mergeCell ref="D32:D33"/>
    <mergeCell ref="E32:E33"/>
    <mergeCell ref="I26:I27"/>
    <mergeCell ref="B28:B29"/>
    <mergeCell ref="C28:C29"/>
    <mergeCell ref="D28:E29"/>
    <mergeCell ref="F28:F29"/>
    <mergeCell ref="G28:G29"/>
    <mergeCell ref="H28:H29"/>
    <mergeCell ref="I28:I29"/>
    <mergeCell ref="B26:B27"/>
    <mergeCell ref="C26:C27"/>
    <mergeCell ref="D26:E27"/>
    <mergeCell ref="F26:F27"/>
    <mergeCell ref="G26:G27"/>
    <mergeCell ref="H26:H27"/>
    <mergeCell ref="I22:I23"/>
    <mergeCell ref="B24:B25"/>
    <mergeCell ref="C24:C25"/>
    <mergeCell ref="D24:E25"/>
    <mergeCell ref="F24:F25"/>
    <mergeCell ref="G24:G25"/>
    <mergeCell ref="H24:H25"/>
    <mergeCell ref="I24:I25"/>
    <mergeCell ref="B22:B23"/>
    <mergeCell ref="C22:C23"/>
    <mergeCell ref="D22:E23"/>
    <mergeCell ref="F22:F23"/>
    <mergeCell ref="G22:G23"/>
    <mergeCell ref="H22:H23"/>
    <mergeCell ref="I18:I19"/>
    <mergeCell ref="B20:B21"/>
    <mergeCell ref="C20:C21"/>
    <mergeCell ref="D20:E21"/>
    <mergeCell ref="F20:F21"/>
    <mergeCell ref="G20:G21"/>
    <mergeCell ref="H20:H21"/>
    <mergeCell ref="I20:I21"/>
    <mergeCell ref="B18:B19"/>
    <mergeCell ref="C18:C19"/>
    <mergeCell ref="D18:E19"/>
    <mergeCell ref="F18:F19"/>
    <mergeCell ref="G18:G19"/>
    <mergeCell ref="H18:H19"/>
    <mergeCell ref="I14:I15"/>
    <mergeCell ref="B16:B17"/>
    <mergeCell ref="C16:C17"/>
    <mergeCell ref="D16:E17"/>
    <mergeCell ref="F16:F17"/>
    <mergeCell ref="G16:G17"/>
    <mergeCell ref="H16:H17"/>
    <mergeCell ref="I16:I17"/>
    <mergeCell ref="B14:B15"/>
    <mergeCell ref="C14:C15"/>
    <mergeCell ref="D14:E15"/>
    <mergeCell ref="F14:F15"/>
    <mergeCell ref="G14:G15"/>
    <mergeCell ref="H14:H15"/>
    <mergeCell ref="H10:H11"/>
    <mergeCell ref="I10:I11"/>
    <mergeCell ref="B12:B13"/>
    <mergeCell ref="C12:C13"/>
    <mergeCell ref="D12:E13"/>
    <mergeCell ref="F12:F13"/>
    <mergeCell ref="G12:G13"/>
    <mergeCell ref="H12:H13"/>
    <mergeCell ref="I12:I13"/>
    <mergeCell ref="B6:I6"/>
    <mergeCell ref="D8:F8"/>
    <mergeCell ref="H8:I8"/>
    <mergeCell ref="D9:F9"/>
    <mergeCell ref="H9:I9"/>
    <mergeCell ref="B10:B11"/>
    <mergeCell ref="C10:C11"/>
    <mergeCell ref="D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6.7109375" bestFit="1" customWidth="1"/>
    <col min="2" max="2" width="20.28515625" customWidth="1"/>
    <col min="3" max="3" width="9.5703125" customWidth="1"/>
    <col min="4" max="4" width="2" customWidth="1"/>
    <col min="5" max="9" width="9.5703125" customWidth="1"/>
  </cols>
  <sheetData>
    <row r="1" spans="1:9" ht="15" customHeight="1">
      <c r="A1" s="7" t="s">
        <v>758</v>
      </c>
      <c r="B1" s="7" t="s">
        <v>1</v>
      </c>
      <c r="C1" s="7"/>
      <c r="D1" s="7"/>
      <c r="E1" s="7"/>
      <c r="F1" s="7"/>
      <c r="G1" s="7"/>
      <c r="H1" s="7"/>
      <c r="I1" s="7"/>
    </row>
    <row r="2" spans="1:9" ht="15" customHeight="1">
      <c r="A2" s="7"/>
      <c r="B2" s="7" t="s">
        <v>2</v>
      </c>
      <c r="C2" s="7"/>
      <c r="D2" s="7"/>
      <c r="E2" s="7"/>
      <c r="F2" s="7"/>
      <c r="G2" s="7"/>
      <c r="H2" s="7"/>
      <c r="I2" s="7"/>
    </row>
    <row r="3" spans="1:9" ht="15" customHeight="1">
      <c r="A3" s="3" t="s">
        <v>510</v>
      </c>
      <c r="B3" s="28" t="s">
        <v>5</v>
      </c>
      <c r="C3" s="28"/>
      <c r="D3" s="28"/>
      <c r="E3" s="28"/>
      <c r="F3" s="28"/>
      <c r="G3" s="28"/>
      <c r="H3" s="28"/>
      <c r="I3" s="28"/>
    </row>
    <row r="4" spans="1:9" ht="15" customHeight="1">
      <c r="A4" s="56" t="s">
        <v>759</v>
      </c>
      <c r="B4" s="28" t="s">
        <v>5</v>
      </c>
      <c r="C4" s="28"/>
      <c r="D4" s="28"/>
      <c r="E4" s="28"/>
      <c r="F4" s="28"/>
      <c r="G4" s="28"/>
      <c r="H4" s="28"/>
      <c r="I4" s="28"/>
    </row>
    <row r="5" spans="1:9">
      <c r="A5" s="56"/>
      <c r="B5" s="25" t="s">
        <v>512</v>
      </c>
      <c r="C5" s="25"/>
      <c r="D5" s="25"/>
      <c r="E5" s="25"/>
      <c r="F5" s="25"/>
      <c r="G5" s="25"/>
      <c r="H5" s="25"/>
      <c r="I5" s="25"/>
    </row>
    <row r="6" spans="1:9">
      <c r="A6" s="56"/>
      <c r="B6" s="21"/>
      <c r="C6" s="21"/>
      <c r="D6" s="21"/>
      <c r="E6" s="21"/>
      <c r="F6" s="21"/>
      <c r="G6" s="21"/>
      <c r="H6" s="21"/>
      <c r="I6" s="21"/>
    </row>
    <row r="7" spans="1:9">
      <c r="A7" s="56"/>
      <c r="B7" s="13"/>
      <c r="C7" s="13"/>
      <c r="D7" s="13"/>
      <c r="E7" s="13"/>
      <c r="F7" s="13"/>
      <c r="G7" s="13"/>
      <c r="H7" s="13"/>
      <c r="I7" s="13"/>
    </row>
    <row r="8" spans="1:9" ht="15.75" thickBot="1">
      <c r="A8" s="56"/>
      <c r="B8" s="12"/>
      <c r="C8" s="12"/>
      <c r="D8" s="80">
        <v>41820</v>
      </c>
      <c r="E8" s="80"/>
      <c r="F8" s="80"/>
      <c r="G8" s="12"/>
      <c r="H8" s="80">
        <v>41639</v>
      </c>
      <c r="I8" s="80"/>
    </row>
    <row r="9" spans="1:9">
      <c r="A9" s="56"/>
      <c r="B9" s="31" t="s">
        <v>513</v>
      </c>
      <c r="C9" s="32"/>
      <c r="D9" s="33" t="s">
        <v>233</v>
      </c>
      <c r="E9" s="35">
        <v>1005886</v>
      </c>
      <c r="F9" s="37"/>
      <c r="G9" s="32"/>
      <c r="H9" s="35">
        <v>921993</v>
      </c>
      <c r="I9" s="37"/>
    </row>
    <row r="10" spans="1:9">
      <c r="A10" s="56"/>
      <c r="B10" s="31"/>
      <c r="C10" s="32"/>
      <c r="D10" s="82"/>
      <c r="E10" s="83"/>
      <c r="F10" s="39"/>
      <c r="G10" s="32"/>
      <c r="H10" s="83"/>
      <c r="I10" s="39"/>
    </row>
    <row r="11" spans="1:9">
      <c r="A11" s="56"/>
      <c r="B11" s="86" t="s">
        <v>514</v>
      </c>
      <c r="C11" s="25"/>
      <c r="D11" s="47">
        <v>1559776</v>
      </c>
      <c r="E11" s="47"/>
      <c r="F11" s="25"/>
      <c r="G11" s="25"/>
      <c r="H11" s="47">
        <v>1281596</v>
      </c>
      <c r="I11" s="25"/>
    </row>
    <row r="12" spans="1:9">
      <c r="A12" s="56"/>
      <c r="B12" s="86"/>
      <c r="C12" s="25"/>
      <c r="D12" s="47"/>
      <c r="E12" s="47"/>
      <c r="F12" s="25"/>
      <c r="G12" s="25"/>
      <c r="H12" s="47"/>
      <c r="I12" s="25"/>
    </row>
    <row r="13" spans="1:9">
      <c r="A13" s="56"/>
      <c r="B13" s="31" t="s">
        <v>515</v>
      </c>
      <c r="C13" s="32"/>
      <c r="D13" s="43">
        <v>1364220</v>
      </c>
      <c r="E13" s="43"/>
      <c r="F13" s="32"/>
      <c r="G13" s="32"/>
      <c r="H13" s="43">
        <v>1326941</v>
      </c>
      <c r="I13" s="32"/>
    </row>
    <row r="14" spans="1:9">
      <c r="A14" s="56"/>
      <c r="B14" s="31"/>
      <c r="C14" s="32"/>
      <c r="D14" s="43"/>
      <c r="E14" s="43"/>
      <c r="F14" s="32"/>
      <c r="G14" s="32"/>
      <c r="H14" s="43"/>
      <c r="I14" s="32"/>
    </row>
    <row r="15" spans="1:9">
      <c r="A15" s="56"/>
      <c r="B15" s="86" t="s">
        <v>516</v>
      </c>
      <c r="C15" s="25"/>
      <c r="D15" s="47">
        <v>1028742</v>
      </c>
      <c r="E15" s="47"/>
      <c r="F15" s="25"/>
      <c r="G15" s="25"/>
      <c r="H15" s="47">
        <v>865187</v>
      </c>
      <c r="I15" s="25"/>
    </row>
    <row r="16" spans="1:9">
      <c r="A16" s="56"/>
      <c r="B16" s="86"/>
      <c r="C16" s="25"/>
      <c r="D16" s="47"/>
      <c r="E16" s="47"/>
      <c r="F16" s="25"/>
      <c r="G16" s="25"/>
      <c r="H16" s="47"/>
      <c r="I16" s="25"/>
    </row>
    <row r="17" spans="1:9">
      <c r="A17" s="56"/>
      <c r="B17" s="31" t="s">
        <v>517</v>
      </c>
      <c r="C17" s="32"/>
      <c r="D17" s="43">
        <v>879406</v>
      </c>
      <c r="E17" s="43"/>
      <c r="F17" s="32"/>
      <c r="G17" s="32"/>
      <c r="H17" s="43">
        <v>806754</v>
      </c>
      <c r="I17" s="32"/>
    </row>
    <row r="18" spans="1:9" ht="15.75" thickBot="1">
      <c r="A18" s="56"/>
      <c r="B18" s="31"/>
      <c r="C18" s="32"/>
      <c r="D18" s="68"/>
      <c r="E18" s="68"/>
      <c r="F18" s="69"/>
      <c r="G18" s="32"/>
      <c r="H18" s="68"/>
      <c r="I18" s="69"/>
    </row>
    <row r="19" spans="1:9">
      <c r="A19" s="56"/>
      <c r="B19" s="153" t="s">
        <v>122</v>
      </c>
      <c r="C19" s="25"/>
      <c r="D19" s="88" t="s">
        <v>233</v>
      </c>
      <c r="E19" s="71">
        <v>5838030</v>
      </c>
      <c r="F19" s="30"/>
      <c r="G19" s="25"/>
      <c r="H19" s="71">
        <v>5202471</v>
      </c>
      <c r="I19" s="30"/>
    </row>
    <row r="20" spans="1:9" ht="15.75" thickBot="1">
      <c r="A20" s="56"/>
      <c r="B20" s="153"/>
      <c r="C20" s="25"/>
      <c r="D20" s="51"/>
      <c r="E20" s="52"/>
      <c r="F20" s="53"/>
      <c r="G20" s="25"/>
      <c r="H20" s="52"/>
      <c r="I20" s="53"/>
    </row>
    <row r="21" spans="1:9" ht="15.75" thickTop="1"/>
  </sheetData>
  <mergeCells count="54">
    <mergeCell ref="A1:A2"/>
    <mergeCell ref="B1:I1"/>
    <mergeCell ref="B2:I2"/>
    <mergeCell ref="B3:I3"/>
    <mergeCell ref="A4:A20"/>
    <mergeCell ref="B4:I4"/>
    <mergeCell ref="B5:I5"/>
    <mergeCell ref="I17:I18"/>
    <mergeCell ref="B19:B20"/>
    <mergeCell ref="C19:C20"/>
    <mergeCell ref="D19:D20"/>
    <mergeCell ref="E19:E20"/>
    <mergeCell ref="F19:F20"/>
    <mergeCell ref="G19:G20"/>
    <mergeCell ref="H19:H20"/>
    <mergeCell ref="I19:I20"/>
    <mergeCell ref="B17:B18"/>
    <mergeCell ref="C17:C18"/>
    <mergeCell ref="D17:E18"/>
    <mergeCell ref="F17:F18"/>
    <mergeCell ref="G17:G18"/>
    <mergeCell ref="H17:H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I9:I10"/>
    <mergeCell ref="B11:B12"/>
    <mergeCell ref="C11:C12"/>
    <mergeCell ref="D11:E12"/>
    <mergeCell ref="F11:F12"/>
    <mergeCell ref="G11:G12"/>
    <mergeCell ref="H11:H12"/>
    <mergeCell ref="I11:I12"/>
    <mergeCell ref="B6:I6"/>
    <mergeCell ref="D8:F8"/>
    <mergeCell ref="H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cols>
    <col min="1" max="1" width="36.5703125" bestFit="1" customWidth="1"/>
    <col min="2" max="2" width="32.7109375" customWidth="1"/>
    <col min="3" max="3" width="9.85546875" customWidth="1"/>
    <col min="4" max="4" width="2.140625" customWidth="1"/>
    <col min="5" max="5" width="4.85546875" customWidth="1"/>
    <col min="6" max="6" width="1.5703125" customWidth="1"/>
    <col min="7" max="7" width="9.85546875" customWidth="1"/>
    <col min="8" max="8" width="4.85546875" customWidth="1"/>
    <col min="9" max="9" width="1.5703125" customWidth="1"/>
    <col min="10" max="10" width="9.85546875" customWidth="1"/>
    <col min="11" max="11" width="4.28515625" customWidth="1"/>
    <col min="12" max="12" width="1.5703125" customWidth="1"/>
    <col min="13" max="13" width="9.85546875" customWidth="1"/>
    <col min="14" max="14" width="4.28515625" customWidth="1"/>
    <col min="15" max="15" width="1.5703125" customWidth="1"/>
    <col min="16" max="16" width="9.85546875" customWidth="1"/>
    <col min="17" max="17" width="2.140625" customWidth="1"/>
    <col min="18" max="18" width="4.85546875" customWidth="1"/>
    <col min="19" max="19" width="1.5703125" customWidth="1"/>
    <col min="20" max="20" width="9.85546875" customWidth="1"/>
    <col min="21" max="21" width="6.5703125" customWidth="1"/>
    <col min="22" max="22" width="1.5703125" customWidth="1"/>
    <col min="23" max="23" width="9.85546875" customWidth="1"/>
    <col min="24" max="24" width="4.85546875" customWidth="1"/>
    <col min="25" max="25" width="1.5703125" customWidth="1"/>
    <col min="26" max="26" width="9.85546875" customWidth="1"/>
    <col min="27" max="27" width="4.28515625" customWidth="1"/>
    <col min="28" max="28" width="1.5703125" customWidth="1"/>
  </cols>
  <sheetData>
    <row r="1" spans="1:28" ht="15" customHeight="1">
      <c r="A1" s="7" t="s">
        <v>76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519</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row>
    <row r="4" spans="1:28" ht="15" customHeight="1">
      <c r="A4" s="56" t="s">
        <v>761</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row>
    <row r="5" spans="1:28">
      <c r="A5" s="56"/>
      <c r="B5" s="59" t="s">
        <v>524</v>
      </c>
      <c r="C5" s="59"/>
      <c r="D5" s="59"/>
      <c r="E5" s="59"/>
      <c r="F5" s="59"/>
      <c r="G5" s="59"/>
      <c r="H5" s="59"/>
      <c r="I5" s="59"/>
      <c r="J5" s="59"/>
      <c r="K5" s="59"/>
      <c r="L5" s="59"/>
      <c r="M5" s="59"/>
      <c r="N5" s="59"/>
      <c r="O5" s="59"/>
      <c r="P5" s="59"/>
      <c r="Q5" s="59"/>
      <c r="R5" s="59"/>
      <c r="S5" s="59"/>
      <c r="T5" s="59"/>
      <c r="U5" s="59"/>
      <c r="V5" s="59"/>
      <c r="W5" s="59"/>
      <c r="X5" s="59"/>
      <c r="Y5" s="59"/>
      <c r="Z5" s="59"/>
      <c r="AA5" s="59"/>
      <c r="AB5" s="59"/>
    </row>
    <row r="6" spans="1:28">
      <c r="A6" s="56"/>
      <c r="B6" s="21"/>
      <c r="C6" s="21"/>
      <c r="D6" s="21"/>
      <c r="E6" s="21"/>
      <c r="F6" s="21"/>
      <c r="G6" s="21"/>
      <c r="H6" s="21"/>
      <c r="I6" s="21"/>
      <c r="J6" s="21"/>
      <c r="K6" s="21"/>
      <c r="L6" s="21"/>
      <c r="M6" s="21"/>
      <c r="N6" s="21"/>
      <c r="O6" s="21"/>
      <c r="P6" s="21"/>
      <c r="Q6" s="21"/>
      <c r="R6" s="21"/>
      <c r="S6" s="21"/>
      <c r="T6" s="21"/>
      <c r="U6" s="21"/>
      <c r="V6" s="21"/>
      <c r="W6" s="21"/>
      <c r="X6" s="21"/>
      <c r="Y6" s="21"/>
      <c r="Z6" s="21"/>
      <c r="AA6" s="21"/>
      <c r="AB6" s="21"/>
    </row>
    <row r="7" spans="1:28">
      <c r="A7" s="56"/>
      <c r="B7" s="13"/>
      <c r="C7" s="13"/>
      <c r="D7" s="13"/>
      <c r="E7" s="13"/>
      <c r="F7" s="13"/>
      <c r="G7" s="13"/>
      <c r="H7" s="13"/>
      <c r="I7" s="13"/>
      <c r="J7" s="13"/>
      <c r="K7" s="13"/>
      <c r="L7" s="13"/>
      <c r="M7" s="13"/>
      <c r="N7" s="13"/>
      <c r="O7" s="13"/>
      <c r="P7" s="13"/>
      <c r="Q7" s="13"/>
      <c r="R7" s="13"/>
      <c r="S7" s="13"/>
      <c r="T7" s="13"/>
      <c r="U7" s="13"/>
      <c r="V7" s="13"/>
      <c r="W7" s="13"/>
      <c r="X7" s="13"/>
      <c r="Y7" s="13"/>
      <c r="Z7" s="13"/>
      <c r="AA7" s="13"/>
      <c r="AB7" s="13"/>
    </row>
    <row r="8" spans="1:28">
      <c r="A8" s="56"/>
      <c r="B8" s="50"/>
      <c r="C8" s="25"/>
      <c r="D8" s="154" t="s">
        <v>222</v>
      </c>
      <c r="E8" s="154"/>
      <c r="F8" s="154"/>
      <c r="G8" s="154"/>
      <c r="H8" s="154"/>
      <c r="I8" s="154"/>
      <c r="J8" s="154"/>
      <c r="K8" s="154"/>
      <c r="L8" s="154"/>
      <c r="M8" s="154"/>
      <c r="N8" s="154"/>
      <c r="O8" s="154"/>
      <c r="P8" s="25"/>
      <c r="Q8" s="154" t="s">
        <v>238</v>
      </c>
      <c r="R8" s="154"/>
      <c r="S8" s="154"/>
      <c r="T8" s="154"/>
      <c r="U8" s="154"/>
      <c r="V8" s="154"/>
      <c r="W8" s="154"/>
      <c r="X8" s="154"/>
      <c r="Y8" s="154"/>
      <c r="Z8" s="154"/>
      <c r="AA8" s="154"/>
      <c r="AB8" s="154"/>
    </row>
    <row r="9" spans="1:28" ht="15.75" thickBot="1">
      <c r="A9" s="56"/>
      <c r="B9" s="50"/>
      <c r="C9" s="25"/>
      <c r="D9" s="65"/>
      <c r="E9" s="65"/>
      <c r="F9" s="65"/>
      <c r="G9" s="65"/>
      <c r="H9" s="65"/>
      <c r="I9" s="65"/>
      <c r="J9" s="65"/>
      <c r="K9" s="65"/>
      <c r="L9" s="65"/>
      <c r="M9" s="65"/>
      <c r="N9" s="65"/>
      <c r="O9" s="65"/>
      <c r="P9" s="25"/>
      <c r="Q9" s="65"/>
      <c r="R9" s="65"/>
      <c r="S9" s="65"/>
      <c r="T9" s="65"/>
      <c r="U9" s="65"/>
      <c r="V9" s="65"/>
      <c r="W9" s="65"/>
      <c r="X9" s="65"/>
      <c r="Y9" s="65"/>
      <c r="Z9" s="65"/>
      <c r="AA9" s="65"/>
      <c r="AB9" s="65"/>
    </row>
    <row r="10" spans="1:28">
      <c r="A10" s="56"/>
      <c r="B10" s="50"/>
      <c r="C10" s="25"/>
      <c r="D10" s="155" t="s">
        <v>525</v>
      </c>
      <c r="E10" s="155"/>
      <c r="F10" s="155"/>
      <c r="G10" s="155"/>
      <c r="H10" s="155"/>
      <c r="I10" s="155"/>
      <c r="J10" s="30"/>
      <c r="K10" s="155" t="s">
        <v>527</v>
      </c>
      <c r="L10" s="155"/>
      <c r="M10" s="155"/>
      <c r="N10" s="155"/>
      <c r="O10" s="155"/>
      <c r="P10" s="25"/>
      <c r="Q10" s="155" t="s">
        <v>525</v>
      </c>
      <c r="R10" s="155"/>
      <c r="S10" s="155"/>
      <c r="T10" s="155"/>
      <c r="U10" s="155"/>
      <c r="V10" s="155"/>
      <c r="W10" s="30"/>
      <c r="X10" s="155" t="s">
        <v>527</v>
      </c>
      <c r="Y10" s="155"/>
      <c r="Z10" s="155"/>
      <c r="AA10" s="155"/>
      <c r="AB10" s="155"/>
    </row>
    <row r="11" spans="1:28">
      <c r="A11" s="56"/>
      <c r="B11" s="50"/>
      <c r="C11" s="25"/>
      <c r="D11" s="154" t="s">
        <v>526</v>
      </c>
      <c r="E11" s="154"/>
      <c r="F11" s="154"/>
      <c r="G11" s="154"/>
      <c r="H11" s="154"/>
      <c r="I11" s="154"/>
      <c r="J11" s="25"/>
      <c r="K11" s="154" t="s">
        <v>528</v>
      </c>
      <c r="L11" s="154"/>
      <c r="M11" s="154"/>
      <c r="N11" s="154"/>
      <c r="O11" s="154"/>
      <c r="P11" s="25"/>
      <c r="Q11" s="154" t="s">
        <v>526</v>
      </c>
      <c r="R11" s="154"/>
      <c r="S11" s="154"/>
      <c r="T11" s="154"/>
      <c r="U11" s="154"/>
      <c r="V11" s="154"/>
      <c r="W11" s="25"/>
      <c r="X11" s="154" t="s">
        <v>528</v>
      </c>
      <c r="Y11" s="154"/>
      <c r="Z11" s="154"/>
      <c r="AA11" s="154"/>
      <c r="AB11" s="154"/>
    </row>
    <row r="12" spans="1:28" ht="15.75" thickBot="1">
      <c r="A12" s="56"/>
      <c r="B12" s="50"/>
      <c r="C12" s="25"/>
      <c r="D12" s="29"/>
      <c r="E12" s="29"/>
      <c r="F12" s="29"/>
      <c r="G12" s="29"/>
      <c r="H12" s="29"/>
      <c r="I12" s="29"/>
      <c r="J12" s="25"/>
      <c r="K12" s="65" t="s">
        <v>526</v>
      </c>
      <c r="L12" s="65"/>
      <c r="M12" s="65"/>
      <c r="N12" s="65"/>
      <c r="O12" s="65"/>
      <c r="P12" s="25"/>
      <c r="Q12" s="29"/>
      <c r="R12" s="29"/>
      <c r="S12" s="29"/>
      <c r="T12" s="29"/>
      <c r="U12" s="29"/>
      <c r="V12" s="29"/>
      <c r="W12" s="25"/>
      <c r="X12" s="65" t="s">
        <v>526</v>
      </c>
      <c r="Y12" s="65"/>
      <c r="Z12" s="65"/>
      <c r="AA12" s="65"/>
      <c r="AB12" s="65"/>
    </row>
    <row r="13" spans="1:28">
      <c r="A13" s="56"/>
      <c r="B13" s="50"/>
      <c r="C13" s="25"/>
      <c r="D13" s="156">
        <v>2014</v>
      </c>
      <c r="E13" s="156"/>
      <c r="F13" s="156"/>
      <c r="G13" s="30"/>
      <c r="H13" s="156">
        <v>2013</v>
      </c>
      <c r="I13" s="156"/>
      <c r="J13" s="25"/>
      <c r="K13" s="156">
        <v>2014</v>
      </c>
      <c r="L13" s="156"/>
      <c r="M13" s="30"/>
      <c r="N13" s="156">
        <v>2013</v>
      </c>
      <c r="O13" s="156"/>
      <c r="P13" s="25"/>
      <c r="Q13" s="156">
        <v>2014</v>
      </c>
      <c r="R13" s="156"/>
      <c r="S13" s="156"/>
      <c r="T13" s="30"/>
      <c r="U13" s="156">
        <v>2013</v>
      </c>
      <c r="V13" s="156"/>
      <c r="W13" s="25"/>
      <c r="X13" s="156">
        <v>2014</v>
      </c>
      <c r="Y13" s="156"/>
      <c r="Z13" s="30"/>
      <c r="AA13" s="156">
        <v>2013</v>
      </c>
      <c r="AB13" s="156"/>
    </row>
    <row r="14" spans="1:28" ht="15.75" thickBot="1">
      <c r="A14" s="56"/>
      <c r="B14" s="50"/>
      <c r="C14" s="25"/>
      <c r="D14" s="157"/>
      <c r="E14" s="157"/>
      <c r="F14" s="157"/>
      <c r="G14" s="25"/>
      <c r="H14" s="157"/>
      <c r="I14" s="157"/>
      <c r="J14" s="25"/>
      <c r="K14" s="157"/>
      <c r="L14" s="157"/>
      <c r="M14" s="25"/>
      <c r="N14" s="157"/>
      <c r="O14" s="157"/>
      <c r="P14" s="25"/>
      <c r="Q14" s="157"/>
      <c r="R14" s="157"/>
      <c r="S14" s="157"/>
      <c r="T14" s="25"/>
      <c r="U14" s="157"/>
      <c r="V14" s="157"/>
      <c r="W14" s="25"/>
      <c r="X14" s="157"/>
      <c r="Y14" s="157"/>
      <c r="Z14" s="25"/>
      <c r="AA14" s="157"/>
      <c r="AB14" s="157"/>
    </row>
    <row r="15" spans="1:28">
      <c r="A15" s="56"/>
      <c r="B15" s="31" t="s">
        <v>529</v>
      </c>
      <c r="C15" s="81"/>
      <c r="D15" s="33" t="s">
        <v>233</v>
      </c>
      <c r="E15" s="84" t="s">
        <v>294</v>
      </c>
      <c r="F15" s="37"/>
      <c r="G15" s="32"/>
      <c r="H15" s="84" t="s">
        <v>294</v>
      </c>
      <c r="I15" s="37"/>
      <c r="J15" s="32"/>
      <c r="K15" s="84">
        <v>42</v>
      </c>
      <c r="L15" s="37"/>
      <c r="M15" s="32"/>
      <c r="N15" s="84">
        <v>60</v>
      </c>
      <c r="O15" s="37"/>
      <c r="P15" s="32"/>
      <c r="Q15" s="33" t="s">
        <v>233</v>
      </c>
      <c r="R15" s="84" t="s">
        <v>294</v>
      </c>
      <c r="S15" s="37"/>
      <c r="T15" s="32"/>
      <c r="U15" s="84" t="s">
        <v>294</v>
      </c>
      <c r="V15" s="37"/>
      <c r="W15" s="32"/>
      <c r="X15" s="84">
        <v>84</v>
      </c>
      <c r="Y15" s="37"/>
      <c r="Z15" s="32"/>
      <c r="AA15" s="84">
        <v>120</v>
      </c>
      <c r="AB15" s="37"/>
    </row>
    <row r="16" spans="1:28">
      <c r="A16" s="56"/>
      <c r="B16" s="31"/>
      <c r="C16" s="81"/>
      <c r="D16" s="82"/>
      <c r="E16" s="85"/>
      <c r="F16" s="39"/>
      <c r="G16" s="32"/>
      <c r="H16" s="85"/>
      <c r="I16" s="39"/>
      <c r="J16" s="32"/>
      <c r="K16" s="85"/>
      <c r="L16" s="39"/>
      <c r="M16" s="32"/>
      <c r="N16" s="85"/>
      <c r="O16" s="39"/>
      <c r="P16" s="32"/>
      <c r="Q16" s="82"/>
      <c r="R16" s="85"/>
      <c r="S16" s="39"/>
      <c r="T16" s="32"/>
      <c r="U16" s="85"/>
      <c r="V16" s="39"/>
      <c r="W16" s="32"/>
      <c r="X16" s="85"/>
      <c r="Y16" s="39"/>
      <c r="Z16" s="32"/>
      <c r="AA16" s="85"/>
      <c r="AB16" s="39"/>
    </row>
    <row r="17" spans="1:28">
      <c r="A17" s="56"/>
      <c r="B17" s="86" t="s">
        <v>530</v>
      </c>
      <c r="C17" s="87"/>
      <c r="D17" s="54">
        <v>352</v>
      </c>
      <c r="E17" s="54"/>
      <c r="F17" s="25"/>
      <c r="G17" s="25"/>
      <c r="H17" s="54">
        <v>318</v>
      </c>
      <c r="I17" s="25"/>
      <c r="J17" s="25"/>
      <c r="K17" s="54">
        <v>272</v>
      </c>
      <c r="L17" s="25"/>
      <c r="M17" s="25"/>
      <c r="N17" s="54">
        <v>245</v>
      </c>
      <c r="O17" s="25"/>
      <c r="P17" s="25"/>
      <c r="Q17" s="54">
        <v>704</v>
      </c>
      <c r="R17" s="54"/>
      <c r="S17" s="25"/>
      <c r="T17" s="25"/>
      <c r="U17" s="54">
        <v>636</v>
      </c>
      <c r="V17" s="25"/>
      <c r="W17" s="25"/>
      <c r="X17" s="54">
        <v>544</v>
      </c>
      <c r="Y17" s="25"/>
      <c r="Z17" s="25"/>
      <c r="AA17" s="54">
        <v>490</v>
      </c>
      <c r="AB17" s="25"/>
    </row>
    <row r="18" spans="1:28">
      <c r="A18" s="56"/>
      <c r="B18" s="86"/>
      <c r="C18" s="87"/>
      <c r="D18" s="54"/>
      <c r="E18" s="54"/>
      <c r="F18" s="25"/>
      <c r="G18" s="25"/>
      <c r="H18" s="54"/>
      <c r="I18" s="25"/>
      <c r="J18" s="25"/>
      <c r="K18" s="54"/>
      <c r="L18" s="25"/>
      <c r="M18" s="25"/>
      <c r="N18" s="54"/>
      <c r="O18" s="25"/>
      <c r="P18" s="25"/>
      <c r="Q18" s="54"/>
      <c r="R18" s="54"/>
      <c r="S18" s="25"/>
      <c r="T18" s="25"/>
      <c r="U18" s="54"/>
      <c r="V18" s="25"/>
      <c r="W18" s="25"/>
      <c r="X18" s="54"/>
      <c r="Y18" s="25"/>
      <c r="Z18" s="25"/>
      <c r="AA18" s="54"/>
      <c r="AB18" s="25"/>
    </row>
    <row r="19" spans="1:28">
      <c r="A19" s="56"/>
      <c r="B19" s="31" t="s">
        <v>531</v>
      </c>
      <c r="C19" s="81"/>
      <c r="D19" s="44" t="s">
        <v>532</v>
      </c>
      <c r="E19" s="44"/>
      <c r="F19" s="42" t="s">
        <v>256</v>
      </c>
      <c r="G19" s="32"/>
      <c r="H19" s="44" t="s">
        <v>533</v>
      </c>
      <c r="I19" s="42" t="s">
        <v>256</v>
      </c>
      <c r="J19" s="32"/>
      <c r="K19" s="44" t="s">
        <v>294</v>
      </c>
      <c r="L19" s="32"/>
      <c r="M19" s="32"/>
      <c r="N19" s="44" t="s">
        <v>294</v>
      </c>
      <c r="O19" s="32"/>
      <c r="P19" s="32"/>
      <c r="Q19" s="44" t="s">
        <v>534</v>
      </c>
      <c r="R19" s="44"/>
      <c r="S19" s="42" t="s">
        <v>256</v>
      </c>
      <c r="T19" s="32"/>
      <c r="U19" s="44" t="s">
        <v>535</v>
      </c>
      <c r="V19" s="42" t="s">
        <v>256</v>
      </c>
      <c r="W19" s="32"/>
      <c r="X19" s="44" t="s">
        <v>294</v>
      </c>
      <c r="Y19" s="32"/>
      <c r="Z19" s="32"/>
      <c r="AA19" s="44" t="s">
        <v>294</v>
      </c>
      <c r="AB19" s="32"/>
    </row>
    <row r="20" spans="1:28">
      <c r="A20" s="56"/>
      <c r="B20" s="31"/>
      <c r="C20" s="81"/>
      <c r="D20" s="44"/>
      <c r="E20" s="44"/>
      <c r="F20" s="42"/>
      <c r="G20" s="32"/>
      <c r="H20" s="44"/>
      <c r="I20" s="42"/>
      <c r="J20" s="32"/>
      <c r="K20" s="44"/>
      <c r="L20" s="32"/>
      <c r="M20" s="32"/>
      <c r="N20" s="44"/>
      <c r="O20" s="32"/>
      <c r="P20" s="32"/>
      <c r="Q20" s="44"/>
      <c r="R20" s="44"/>
      <c r="S20" s="42"/>
      <c r="T20" s="32"/>
      <c r="U20" s="44"/>
      <c r="V20" s="42"/>
      <c r="W20" s="32"/>
      <c r="X20" s="44"/>
      <c r="Y20" s="32"/>
      <c r="Z20" s="32"/>
      <c r="AA20" s="44"/>
      <c r="AB20" s="32"/>
    </row>
    <row r="21" spans="1:28">
      <c r="A21" s="56"/>
      <c r="B21" s="86" t="s">
        <v>536</v>
      </c>
      <c r="C21" s="87"/>
      <c r="D21" s="54" t="s">
        <v>294</v>
      </c>
      <c r="E21" s="54"/>
      <c r="F21" s="25"/>
      <c r="G21" s="25"/>
      <c r="H21" s="54" t="s">
        <v>294</v>
      </c>
      <c r="I21" s="25"/>
      <c r="J21" s="25"/>
      <c r="K21" s="54" t="s">
        <v>351</v>
      </c>
      <c r="L21" s="50" t="s">
        <v>256</v>
      </c>
      <c r="M21" s="25"/>
      <c r="N21" s="54" t="s">
        <v>351</v>
      </c>
      <c r="O21" s="50" t="s">
        <v>256</v>
      </c>
      <c r="P21" s="25"/>
      <c r="Q21" s="54" t="s">
        <v>294</v>
      </c>
      <c r="R21" s="54"/>
      <c r="S21" s="25"/>
      <c r="T21" s="25"/>
      <c r="U21" s="54" t="s">
        <v>294</v>
      </c>
      <c r="V21" s="25"/>
      <c r="W21" s="25"/>
      <c r="X21" s="54" t="s">
        <v>537</v>
      </c>
      <c r="Y21" s="50" t="s">
        <v>256</v>
      </c>
      <c r="Z21" s="25"/>
      <c r="AA21" s="54" t="s">
        <v>537</v>
      </c>
      <c r="AB21" s="50" t="s">
        <v>256</v>
      </c>
    </row>
    <row r="22" spans="1:28">
      <c r="A22" s="56"/>
      <c r="B22" s="86"/>
      <c r="C22" s="87"/>
      <c r="D22" s="54"/>
      <c r="E22" s="54"/>
      <c r="F22" s="25"/>
      <c r="G22" s="25"/>
      <c r="H22" s="54"/>
      <c r="I22" s="25"/>
      <c r="J22" s="25"/>
      <c r="K22" s="54"/>
      <c r="L22" s="50"/>
      <c r="M22" s="25"/>
      <c r="N22" s="54"/>
      <c r="O22" s="50"/>
      <c r="P22" s="25"/>
      <c r="Q22" s="54"/>
      <c r="R22" s="54"/>
      <c r="S22" s="25"/>
      <c r="T22" s="25"/>
      <c r="U22" s="54"/>
      <c r="V22" s="25"/>
      <c r="W22" s="25"/>
      <c r="X22" s="54"/>
      <c r="Y22" s="50"/>
      <c r="Z22" s="25"/>
      <c r="AA22" s="54"/>
      <c r="AB22" s="50"/>
    </row>
    <row r="23" spans="1:28">
      <c r="A23" s="56"/>
      <c r="B23" s="31" t="s">
        <v>538</v>
      </c>
      <c r="C23" s="81"/>
      <c r="D23" s="44">
        <v>93</v>
      </c>
      <c r="E23" s="44"/>
      <c r="F23" s="32"/>
      <c r="G23" s="32"/>
      <c r="H23" s="44">
        <v>338</v>
      </c>
      <c r="I23" s="32"/>
      <c r="J23" s="32"/>
      <c r="K23" s="44" t="s">
        <v>539</v>
      </c>
      <c r="L23" s="42" t="s">
        <v>256</v>
      </c>
      <c r="M23" s="32"/>
      <c r="N23" s="44">
        <v>4</v>
      </c>
      <c r="O23" s="32"/>
      <c r="P23" s="32"/>
      <c r="Q23" s="44">
        <v>186</v>
      </c>
      <c r="R23" s="44"/>
      <c r="S23" s="32"/>
      <c r="T23" s="32"/>
      <c r="U23" s="44">
        <v>676</v>
      </c>
      <c r="V23" s="32"/>
      <c r="W23" s="32"/>
      <c r="X23" s="44" t="s">
        <v>540</v>
      </c>
      <c r="Y23" s="42" t="s">
        <v>256</v>
      </c>
      <c r="Z23" s="32"/>
      <c r="AA23" s="44">
        <v>8</v>
      </c>
      <c r="AB23" s="32"/>
    </row>
    <row r="24" spans="1:28" ht="15.75" thickBot="1">
      <c r="A24" s="56"/>
      <c r="B24" s="31"/>
      <c r="C24" s="81"/>
      <c r="D24" s="72"/>
      <c r="E24" s="72"/>
      <c r="F24" s="69"/>
      <c r="G24" s="32"/>
      <c r="H24" s="72"/>
      <c r="I24" s="69"/>
      <c r="J24" s="32"/>
      <c r="K24" s="72"/>
      <c r="L24" s="94"/>
      <c r="M24" s="32"/>
      <c r="N24" s="72"/>
      <c r="O24" s="69"/>
      <c r="P24" s="32"/>
      <c r="Q24" s="72"/>
      <c r="R24" s="72"/>
      <c r="S24" s="69"/>
      <c r="T24" s="32"/>
      <c r="U24" s="72"/>
      <c r="V24" s="69"/>
      <c r="W24" s="32"/>
      <c r="X24" s="72"/>
      <c r="Y24" s="94"/>
      <c r="Z24" s="32"/>
      <c r="AA24" s="72"/>
      <c r="AB24" s="69"/>
    </row>
    <row r="25" spans="1:28">
      <c r="A25" s="56"/>
      <c r="B25" s="86" t="s">
        <v>541</v>
      </c>
      <c r="C25" s="87"/>
      <c r="D25" s="88" t="s">
        <v>233</v>
      </c>
      <c r="E25" s="89" t="s">
        <v>542</v>
      </c>
      <c r="F25" s="88" t="s">
        <v>256</v>
      </c>
      <c r="G25" s="25"/>
      <c r="H25" s="89" t="s">
        <v>543</v>
      </c>
      <c r="I25" s="88" t="s">
        <v>256</v>
      </c>
      <c r="J25" s="25"/>
      <c r="K25" s="89">
        <v>262</v>
      </c>
      <c r="L25" s="30"/>
      <c r="M25" s="25"/>
      <c r="N25" s="89">
        <v>308</v>
      </c>
      <c r="O25" s="30"/>
      <c r="P25" s="25"/>
      <c r="Q25" s="88" t="s">
        <v>233</v>
      </c>
      <c r="R25" s="89" t="s">
        <v>544</v>
      </c>
      <c r="S25" s="88" t="s">
        <v>256</v>
      </c>
      <c r="T25" s="25"/>
      <c r="U25" s="89" t="s">
        <v>545</v>
      </c>
      <c r="V25" s="88" t="s">
        <v>256</v>
      </c>
      <c r="W25" s="25"/>
      <c r="X25" s="89">
        <v>524</v>
      </c>
      <c r="Y25" s="30"/>
      <c r="Z25" s="25"/>
      <c r="AA25" s="89">
        <v>616</v>
      </c>
      <c r="AB25" s="30"/>
    </row>
    <row r="26" spans="1:28" ht="15.75" thickBot="1">
      <c r="A26" s="56"/>
      <c r="B26" s="86"/>
      <c r="C26" s="87"/>
      <c r="D26" s="51"/>
      <c r="E26" s="55"/>
      <c r="F26" s="51"/>
      <c r="G26" s="25"/>
      <c r="H26" s="55"/>
      <c r="I26" s="51"/>
      <c r="J26" s="25"/>
      <c r="K26" s="55"/>
      <c r="L26" s="53"/>
      <c r="M26" s="25"/>
      <c r="N26" s="55"/>
      <c r="O26" s="53"/>
      <c r="P26" s="25"/>
      <c r="Q26" s="51"/>
      <c r="R26" s="55"/>
      <c r="S26" s="51"/>
      <c r="T26" s="25"/>
      <c r="U26" s="55"/>
      <c r="V26" s="51"/>
      <c r="W26" s="25"/>
      <c r="X26" s="55"/>
      <c r="Y26" s="53"/>
      <c r="Z26" s="25"/>
      <c r="AA26" s="55"/>
      <c r="AB26" s="53"/>
    </row>
    <row r="27" spans="1:28" ht="15.75" thickTop="1"/>
  </sheetData>
  <mergeCells count="201">
    <mergeCell ref="Z25:Z26"/>
    <mergeCell ref="AA25:AA26"/>
    <mergeCell ref="AB25:AB26"/>
    <mergeCell ref="A1:A2"/>
    <mergeCell ref="B1:AB1"/>
    <mergeCell ref="B2:AB2"/>
    <mergeCell ref="B3:AB3"/>
    <mergeCell ref="A4:A26"/>
    <mergeCell ref="B4:AB4"/>
    <mergeCell ref="B5:AB5"/>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Y23:Y24"/>
    <mergeCell ref="Z23:Z24"/>
    <mergeCell ref="AA23:AA24"/>
    <mergeCell ref="AB23:AB24"/>
    <mergeCell ref="B25:B26"/>
    <mergeCell ref="C25:C26"/>
    <mergeCell ref="D25:D26"/>
    <mergeCell ref="E25:E26"/>
    <mergeCell ref="F25:F26"/>
    <mergeCell ref="G25:G26"/>
    <mergeCell ref="S23:S24"/>
    <mergeCell ref="T23:T24"/>
    <mergeCell ref="U23:U24"/>
    <mergeCell ref="V23:V24"/>
    <mergeCell ref="W23:W24"/>
    <mergeCell ref="X23:X24"/>
    <mergeCell ref="L23:L24"/>
    <mergeCell ref="M23:M24"/>
    <mergeCell ref="N23:N24"/>
    <mergeCell ref="O23:O24"/>
    <mergeCell ref="P23:P24"/>
    <mergeCell ref="Q23:R24"/>
    <mergeCell ref="AB21:AB22"/>
    <mergeCell ref="B23:B24"/>
    <mergeCell ref="C23:C24"/>
    <mergeCell ref="D23:E24"/>
    <mergeCell ref="F23:F24"/>
    <mergeCell ref="G23:G24"/>
    <mergeCell ref="H23:H24"/>
    <mergeCell ref="I23:I24"/>
    <mergeCell ref="J23:J24"/>
    <mergeCell ref="K23:K24"/>
    <mergeCell ref="V21:V22"/>
    <mergeCell ref="W21:W22"/>
    <mergeCell ref="X21:X22"/>
    <mergeCell ref="Y21:Y22"/>
    <mergeCell ref="Z21:Z22"/>
    <mergeCell ref="AA21:AA22"/>
    <mergeCell ref="O21:O22"/>
    <mergeCell ref="P21:P22"/>
    <mergeCell ref="Q21:R22"/>
    <mergeCell ref="S21:S22"/>
    <mergeCell ref="T21:T22"/>
    <mergeCell ref="U21:U22"/>
    <mergeCell ref="I21:I22"/>
    <mergeCell ref="J21:J22"/>
    <mergeCell ref="K21:K22"/>
    <mergeCell ref="L21:L22"/>
    <mergeCell ref="M21:M22"/>
    <mergeCell ref="N21:N22"/>
    <mergeCell ref="Y19:Y20"/>
    <mergeCell ref="Z19:Z20"/>
    <mergeCell ref="AA19:AA20"/>
    <mergeCell ref="AB19:AB20"/>
    <mergeCell ref="B21:B22"/>
    <mergeCell ref="C21:C22"/>
    <mergeCell ref="D21:E22"/>
    <mergeCell ref="F21:F22"/>
    <mergeCell ref="G21:G22"/>
    <mergeCell ref="H21:H22"/>
    <mergeCell ref="S19:S20"/>
    <mergeCell ref="T19:T20"/>
    <mergeCell ref="U19:U20"/>
    <mergeCell ref="V19:V20"/>
    <mergeCell ref="W19:W20"/>
    <mergeCell ref="X19:X20"/>
    <mergeCell ref="L19:L20"/>
    <mergeCell ref="M19:M20"/>
    <mergeCell ref="N19:N20"/>
    <mergeCell ref="O19:O20"/>
    <mergeCell ref="P19:P20"/>
    <mergeCell ref="Q19:R20"/>
    <mergeCell ref="AB17:AB18"/>
    <mergeCell ref="B19:B20"/>
    <mergeCell ref="C19:C20"/>
    <mergeCell ref="D19:E20"/>
    <mergeCell ref="F19:F20"/>
    <mergeCell ref="G19:G20"/>
    <mergeCell ref="H19:H20"/>
    <mergeCell ref="I19:I20"/>
    <mergeCell ref="J19:J20"/>
    <mergeCell ref="K19:K20"/>
    <mergeCell ref="V17:V18"/>
    <mergeCell ref="W17:W18"/>
    <mergeCell ref="X17:X18"/>
    <mergeCell ref="Y17:Y18"/>
    <mergeCell ref="Z17:Z18"/>
    <mergeCell ref="AA17:AA18"/>
    <mergeCell ref="O17:O18"/>
    <mergeCell ref="P17:P18"/>
    <mergeCell ref="Q17:R18"/>
    <mergeCell ref="S17:S18"/>
    <mergeCell ref="T17:T18"/>
    <mergeCell ref="U17:U18"/>
    <mergeCell ref="I17:I18"/>
    <mergeCell ref="J17:J18"/>
    <mergeCell ref="K17:K18"/>
    <mergeCell ref="L17:L18"/>
    <mergeCell ref="M17:M18"/>
    <mergeCell ref="N17:N18"/>
    <mergeCell ref="Y15:Y16"/>
    <mergeCell ref="Z15:Z16"/>
    <mergeCell ref="AA15:AA16"/>
    <mergeCell ref="AB15:AB16"/>
    <mergeCell ref="B17:B18"/>
    <mergeCell ref="C17:C18"/>
    <mergeCell ref="D17:E18"/>
    <mergeCell ref="F17:F18"/>
    <mergeCell ref="G17:G18"/>
    <mergeCell ref="H17:H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U13:V14"/>
    <mergeCell ref="W13:W14"/>
    <mergeCell ref="X13:Y14"/>
    <mergeCell ref="Z13:Z14"/>
    <mergeCell ref="AA13:AB14"/>
    <mergeCell ref="B15:B16"/>
    <mergeCell ref="C15:C16"/>
    <mergeCell ref="D15:D16"/>
    <mergeCell ref="E15:E16"/>
    <mergeCell ref="F15:F16"/>
    <mergeCell ref="K13:L14"/>
    <mergeCell ref="M13:M14"/>
    <mergeCell ref="N13:O14"/>
    <mergeCell ref="P13:P14"/>
    <mergeCell ref="Q13:S14"/>
    <mergeCell ref="T13:T14"/>
    <mergeCell ref="W10:W12"/>
    <mergeCell ref="X10:AB10"/>
    <mergeCell ref="X11:AB11"/>
    <mergeCell ref="X12:AB12"/>
    <mergeCell ref="B13:B14"/>
    <mergeCell ref="C13:C14"/>
    <mergeCell ref="D13:F14"/>
    <mergeCell ref="G13:G14"/>
    <mergeCell ref="H13:I14"/>
    <mergeCell ref="J13:J14"/>
    <mergeCell ref="K10:O10"/>
    <mergeCell ref="K11:O11"/>
    <mergeCell ref="K12:O12"/>
    <mergeCell ref="P10:P12"/>
    <mergeCell ref="Q10:V10"/>
    <mergeCell ref="Q11:V11"/>
    <mergeCell ref="Q12:V12"/>
    <mergeCell ref="B10:B12"/>
    <mergeCell ref="C10:C12"/>
    <mergeCell ref="D10:I10"/>
    <mergeCell ref="D11:I11"/>
    <mergeCell ref="D12:I12"/>
    <mergeCell ref="J10:J12"/>
    <mergeCell ref="B6:AB6"/>
    <mergeCell ref="B8:B9"/>
    <mergeCell ref="C8:C9"/>
    <mergeCell ref="D8:O9"/>
    <mergeCell ref="P8:P9"/>
    <mergeCell ref="Q8:AB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cols>
    <col min="1" max="2" width="36.5703125" bestFit="1" customWidth="1"/>
    <col min="3" max="3" width="9.5703125" customWidth="1"/>
    <col min="4" max="4" width="2" customWidth="1"/>
    <col min="5" max="18" width="9.5703125" customWidth="1"/>
  </cols>
  <sheetData>
    <row r="1" spans="1:18" ht="15" customHeight="1">
      <c r="A1" s="7" t="s">
        <v>7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57</v>
      </c>
      <c r="B3" s="28" t="s">
        <v>5</v>
      </c>
      <c r="C3" s="28"/>
      <c r="D3" s="28"/>
      <c r="E3" s="28"/>
      <c r="F3" s="28"/>
      <c r="G3" s="28"/>
      <c r="H3" s="28"/>
      <c r="I3" s="28"/>
      <c r="J3" s="28"/>
      <c r="K3" s="28"/>
      <c r="L3" s="28"/>
      <c r="M3" s="28"/>
      <c r="N3" s="28"/>
      <c r="O3" s="28"/>
      <c r="P3" s="28"/>
      <c r="Q3" s="28"/>
      <c r="R3" s="28"/>
    </row>
    <row r="4" spans="1:18" ht="15" customHeight="1">
      <c r="A4" s="56" t="s">
        <v>763</v>
      </c>
      <c r="B4" s="28" t="s">
        <v>5</v>
      </c>
      <c r="C4" s="28"/>
      <c r="D4" s="28"/>
      <c r="E4" s="28"/>
      <c r="F4" s="28"/>
      <c r="G4" s="28"/>
      <c r="H4" s="28"/>
      <c r="I4" s="28"/>
      <c r="J4" s="28"/>
      <c r="K4" s="28"/>
      <c r="L4" s="28"/>
      <c r="M4" s="28"/>
      <c r="N4" s="28"/>
      <c r="O4" s="28"/>
      <c r="P4" s="28"/>
      <c r="Q4" s="28"/>
      <c r="R4" s="28"/>
    </row>
    <row r="5" spans="1:18">
      <c r="A5" s="56"/>
      <c r="B5" s="59" t="s">
        <v>579</v>
      </c>
      <c r="C5" s="59"/>
      <c r="D5" s="59"/>
      <c r="E5" s="59"/>
      <c r="F5" s="59"/>
      <c r="G5" s="59"/>
      <c r="H5" s="59"/>
      <c r="I5" s="59"/>
      <c r="J5" s="59"/>
      <c r="K5" s="59"/>
      <c r="L5" s="59"/>
      <c r="M5" s="59"/>
      <c r="N5" s="59"/>
      <c r="O5" s="59"/>
      <c r="P5" s="59"/>
      <c r="Q5" s="59"/>
      <c r="R5" s="59"/>
    </row>
    <row r="6" spans="1:18">
      <c r="A6" s="56"/>
      <c r="B6" s="21"/>
      <c r="C6" s="21"/>
      <c r="D6" s="21"/>
      <c r="E6" s="21"/>
      <c r="F6" s="21"/>
      <c r="G6" s="21"/>
      <c r="H6" s="21"/>
      <c r="I6" s="21"/>
      <c r="J6" s="21"/>
      <c r="K6" s="21"/>
      <c r="L6" s="21"/>
      <c r="M6" s="21"/>
      <c r="N6" s="21"/>
      <c r="O6" s="21"/>
    </row>
    <row r="7" spans="1:18">
      <c r="A7" s="56"/>
      <c r="B7" s="13"/>
      <c r="C7" s="13"/>
      <c r="D7" s="13"/>
      <c r="E7" s="13"/>
      <c r="F7" s="13"/>
      <c r="G7" s="13"/>
      <c r="H7" s="13"/>
      <c r="I7" s="13"/>
      <c r="J7" s="13"/>
      <c r="K7" s="13"/>
      <c r="L7" s="13"/>
      <c r="M7" s="13"/>
      <c r="N7" s="13"/>
      <c r="O7" s="13"/>
    </row>
    <row r="8" spans="1:18">
      <c r="A8" s="56"/>
      <c r="B8" s="77"/>
      <c r="C8" s="78"/>
      <c r="D8" s="26" t="s">
        <v>580</v>
      </c>
      <c r="E8" s="26"/>
      <c r="F8" s="26"/>
      <c r="G8" s="26"/>
      <c r="H8" s="26"/>
      <c r="I8" s="26"/>
      <c r="J8" s="26"/>
      <c r="K8" s="26"/>
      <c r="L8" s="26"/>
      <c r="M8" s="26"/>
      <c r="N8" s="26"/>
      <c r="O8" s="26"/>
    </row>
    <row r="9" spans="1:18" ht="15.75" thickBot="1">
      <c r="A9" s="56"/>
      <c r="B9" s="77"/>
      <c r="C9" s="78"/>
      <c r="D9" s="22"/>
      <c r="E9" s="22"/>
      <c r="F9" s="22"/>
      <c r="G9" s="22"/>
      <c r="H9" s="22"/>
      <c r="I9" s="22"/>
      <c r="J9" s="22"/>
      <c r="K9" s="22"/>
      <c r="L9" s="22"/>
      <c r="M9" s="22"/>
      <c r="N9" s="22"/>
      <c r="O9" s="22"/>
    </row>
    <row r="10" spans="1:18">
      <c r="A10" s="56"/>
      <c r="B10" s="77" t="s">
        <v>581</v>
      </c>
      <c r="C10" s="78"/>
      <c r="D10" s="103">
        <v>41820</v>
      </c>
      <c r="E10" s="103"/>
      <c r="F10" s="103"/>
      <c r="G10" s="30"/>
      <c r="H10" s="27" t="s">
        <v>582</v>
      </c>
      <c r="I10" s="27"/>
      <c r="J10" s="30"/>
      <c r="K10" s="27" t="s">
        <v>586</v>
      </c>
      <c r="L10" s="27"/>
      <c r="M10" s="30"/>
      <c r="N10" s="27" t="s">
        <v>589</v>
      </c>
      <c r="O10" s="27"/>
    </row>
    <row r="11" spans="1:18">
      <c r="A11" s="56"/>
      <c r="B11" s="77"/>
      <c r="C11" s="78"/>
      <c r="D11" s="79"/>
      <c r="E11" s="79"/>
      <c r="F11" s="79"/>
      <c r="G11" s="25"/>
      <c r="H11" s="26" t="s">
        <v>583</v>
      </c>
      <c r="I11" s="26"/>
      <c r="J11" s="25"/>
      <c r="K11" s="26" t="s">
        <v>587</v>
      </c>
      <c r="L11" s="26"/>
      <c r="M11" s="25"/>
      <c r="N11" s="26" t="s">
        <v>590</v>
      </c>
      <c r="O11" s="26"/>
    </row>
    <row r="12" spans="1:18">
      <c r="A12" s="56"/>
      <c r="B12" s="77"/>
      <c r="C12" s="78"/>
      <c r="D12" s="79"/>
      <c r="E12" s="79"/>
      <c r="F12" s="79"/>
      <c r="G12" s="25"/>
      <c r="H12" s="26" t="s">
        <v>584</v>
      </c>
      <c r="I12" s="26"/>
      <c r="J12" s="25"/>
      <c r="K12" s="26" t="s">
        <v>588</v>
      </c>
      <c r="L12" s="26"/>
      <c r="M12" s="25"/>
      <c r="N12" s="26" t="s">
        <v>591</v>
      </c>
      <c r="O12" s="26"/>
    </row>
    <row r="13" spans="1:18" ht="15.75" thickBot="1">
      <c r="A13" s="56"/>
      <c r="B13" s="77"/>
      <c r="C13" s="78"/>
      <c r="D13" s="80"/>
      <c r="E13" s="80"/>
      <c r="F13" s="80"/>
      <c r="G13" s="25"/>
      <c r="H13" s="22" t="s">
        <v>585</v>
      </c>
      <c r="I13" s="22"/>
      <c r="J13" s="25"/>
      <c r="K13" s="29"/>
      <c r="L13" s="29"/>
      <c r="M13" s="25"/>
      <c r="N13" s="29"/>
      <c r="O13" s="29"/>
    </row>
    <row r="14" spans="1:18">
      <c r="A14" s="56"/>
      <c r="B14" s="161" t="s">
        <v>592</v>
      </c>
      <c r="C14" s="81"/>
      <c r="D14" s="37"/>
      <c r="E14" s="37"/>
      <c r="F14" s="37"/>
      <c r="G14" s="32"/>
      <c r="H14" s="37"/>
      <c r="I14" s="37"/>
      <c r="J14" s="32"/>
      <c r="K14" s="37"/>
      <c r="L14" s="37"/>
      <c r="M14" s="32"/>
      <c r="N14" s="37"/>
      <c r="O14" s="37"/>
    </row>
    <row r="15" spans="1:18">
      <c r="A15" s="56"/>
      <c r="B15" s="161"/>
      <c r="C15" s="81"/>
      <c r="D15" s="32"/>
      <c r="E15" s="32"/>
      <c r="F15" s="32"/>
      <c r="G15" s="32"/>
      <c r="H15" s="32"/>
      <c r="I15" s="32"/>
      <c r="J15" s="32"/>
      <c r="K15" s="32"/>
      <c r="L15" s="32"/>
      <c r="M15" s="32"/>
      <c r="N15" s="32"/>
      <c r="O15" s="32"/>
    </row>
    <row r="16" spans="1:18">
      <c r="A16" s="56"/>
      <c r="B16" s="153" t="s">
        <v>593</v>
      </c>
      <c r="C16" s="87"/>
      <c r="D16" s="25"/>
      <c r="E16" s="25"/>
      <c r="F16" s="25"/>
      <c r="G16" s="25"/>
      <c r="H16" s="25"/>
      <c r="I16" s="25"/>
      <c r="J16" s="25"/>
      <c r="K16" s="25"/>
      <c r="L16" s="25"/>
      <c r="M16" s="25"/>
      <c r="N16" s="25"/>
      <c r="O16" s="25"/>
    </row>
    <row r="17" spans="1:15">
      <c r="A17" s="56"/>
      <c r="B17" s="153"/>
      <c r="C17" s="87"/>
      <c r="D17" s="25"/>
      <c r="E17" s="25"/>
      <c r="F17" s="25"/>
      <c r="G17" s="25"/>
      <c r="H17" s="25"/>
      <c r="I17" s="25"/>
      <c r="J17" s="25"/>
      <c r="K17" s="25"/>
      <c r="L17" s="25"/>
      <c r="M17" s="25"/>
      <c r="N17" s="25"/>
      <c r="O17" s="25"/>
    </row>
    <row r="18" spans="1:15">
      <c r="A18" s="56"/>
      <c r="B18" s="162" t="s">
        <v>285</v>
      </c>
      <c r="C18" s="81"/>
      <c r="D18" s="42" t="s">
        <v>233</v>
      </c>
      <c r="E18" s="43">
        <v>91208</v>
      </c>
      <c r="F18" s="32"/>
      <c r="G18" s="32"/>
      <c r="H18" s="43">
        <v>91208</v>
      </c>
      <c r="I18" s="32"/>
      <c r="J18" s="32"/>
      <c r="K18" s="44" t="s">
        <v>294</v>
      </c>
      <c r="L18" s="32"/>
      <c r="M18" s="32"/>
      <c r="N18" s="44" t="s">
        <v>294</v>
      </c>
      <c r="O18" s="32"/>
    </row>
    <row r="19" spans="1:15">
      <c r="A19" s="56"/>
      <c r="B19" s="162"/>
      <c r="C19" s="81"/>
      <c r="D19" s="42"/>
      <c r="E19" s="43"/>
      <c r="F19" s="32"/>
      <c r="G19" s="32"/>
      <c r="H19" s="43"/>
      <c r="I19" s="32"/>
      <c r="J19" s="32"/>
      <c r="K19" s="44"/>
      <c r="L19" s="32"/>
      <c r="M19" s="32"/>
      <c r="N19" s="44"/>
      <c r="O19" s="32"/>
    </row>
    <row r="20" spans="1:15">
      <c r="A20" s="56"/>
      <c r="B20" s="153" t="s">
        <v>287</v>
      </c>
      <c r="C20" s="87"/>
      <c r="D20" s="47">
        <v>1048024</v>
      </c>
      <c r="E20" s="47"/>
      <c r="F20" s="25"/>
      <c r="G20" s="25"/>
      <c r="H20" s="54" t="s">
        <v>294</v>
      </c>
      <c r="I20" s="25"/>
      <c r="J20" s="25"/>
      <c r="K20" s="47">
        <v>1048024</v>
      </c>
      <c r="L20" s="25"/>
      <c r="M20" s="25"/>
      <c r="N20" s="54" t="s">
        <v>294</v>
      </c>
      <c r="O20" s="25"/>
    </row>
    <row r="21" spans="1:15">
      <c r="A21" s="56"/>
      <c r="B21" s="153"/>
      <c r="C21" s="87"/>
      <c r="D21" s="47"/>
      <c r="E21" s="47"/>
      <c r="F21" s="25"/>
      <c r="G21" s="25"/>
      <c r="H21" s="54"/>
      <c r="I21" s="25"/>
      <c r="J21" s="25"/>
      <c r="K21" s="47"/>
      <c r="L21" s="25"/>
      <c r="M21" s="25"/>
      <c r="N21" s="54"/>
      <c r="O21" s="25"/>
    </row>
    <row r="22" spans="1:15">
      <c r="A22" s="56"/>
      <c r="B22" s="162" t="s">
        <v>289</v>
      </c>
      <c r="C22" s="81"/>
      <c r="D22" s="43">
        <v>7699</v>
      </c>
      <c r="E22" s="43"/>
      <c r="F22" s="32"/>
      <c r="G22" s="32"/>
      <c r="H22" s="44" t="s">
        <v>294</v>
      </c>
      <c r="I22" s="32"/>
      <c r="J22" s="32"/>
      <c r="K22" s="43">
        <v>7699</v>
      </c>
      <c r="L22" s="32"/>
      <c r="M22" s="32"/>
      <c r="N22" s="44" t="s">
        <v>294</v>
      </c>
      <c r="O22" s="32"/>
    </row>
    <row r="23" spans="1:15">
      <c r="A23" s="56"/>
      <c r="B23" s="162"/>
      <c r="C23" s="81"/>
      <c r="D23" s="43"/>
      <c r="E23" s="43"/>
      <c r="F23" s="32"/>
      <c r="G23" s="32"/>
      <c r="H23" s="44"/>
      <c r="I23" s="32"/>
      <c r="J23" s="32"/>
      <c r="K23" s="43"/>
      <c r="L23" s="32"/>
      <c r="M23" s="32"/>
      <c r="N23" s="44"/>
      <c r="O23" s="32"/>
    </row>
    <row r="24" spans="1:15">
      <c r="A24" s="56"/>
      <c r="B24" s="153" t="s">
        <v>291</v>
      </c>
      <c r="C24" s="25"/>
      <c r="D24" s="47">
        <v>9539</v>
      </c>
      <c r="E24" s="47"/>
      <c r="F24" s="25"/>
      <c r="G24" s="25"/>
      <c r="H24" s="54" t="s">
        <v>294</v>
      </c>
      <c r="I24" s="25"/>
      <c r="J24" s="25"/>
      <c r="K24" s="47">
        <v>9539</v>
      </c>
      <c r="L24" s="25"/>
      <c r="M24" s="25"/>
      <c r="N24" s="54" t="s">
        <v>294</v>
      </c>
      <c r="O24" s="25"/>
    </row>
    <row r="25" spans="1:15">
      <c r="A25" s="56"/>
      <c r="B25" s="153"/>
      <c r="C25" s="25"/>
      <c r="D25" s="47"/>
      <c r="E25" s="47"/>
      <c r="F25" s="25"/>
      <c r="G25" s="25"/>
      <c r="H25" s="54"/>
      <c r="I25" s="25"/>
      <c r="J25" s="25"/>
      <c r="K25" s="47"/>
      <c r="L25" s="25"/>
      <c r="M25" s="25"/>
      <c r="N25" s="54"/>
      <c r="O25" s="25"/>
    </row>
    <row r="26" spans="1:15">
      <c r="A26" s="56"/>
      <c r="B26" s="162" t="s">
        <v>293</v>
      </c>
      <c r="C26" s="81"/>
      <c r="D26" s="44">
        <v>516</v>
      </c>
      <c r="E26" s="44"/>
      <c r="F26" s="32"/>
      <c r="G26" s="32"/>
      <c r="H26" s="44">
        <v>516</v>
      </c>
      <c r="I26" s="32"/>
      <c r="J26" s="32"/>
      <c r="K26" s="44" t="s">
        <v>294</v>
      </c>
      <c r="L26" s="32"/>
      <c r="M26" s="32"/>
      <c r="N26" s="44" t="s">
        <v>294</v>
      </c>
      <c r="O26" s="32"/>
    </row>
    <row r="27" spans="1:15" ht="15.75" thickBot="1">
      <c r="A27" s="56"/>
      <c r="B27" s="162"/>
      <c r="C27" s="81"/>
      <c r="D27" s="72"/>
      <c r="E27" s="72"/>
      <c r="F27" s="69"/>
      <c r="G27" s="32"/>
      <c r="H27" s="72"/>
      <c r="I27" s="69"/>
      <c r="J27" s="32"/>
      <c r="K27" s="72"/>
      <c r="L27" s="69"/>
      <c r="M27" s="32"/>
      <c r="N27" s="72"/>
      <c r="O27" s="69"/>
    </row>
    <row r="28" spans="1:15">
      <c r="A28" s="56"/>
      <c r="B28" s="87"/>
      <c r="C28" s="87"/>
      <c r="D28" s="88" t="s">
        <v>233</v>
      </c>
      <c r="E28" s="71">
        <v>1156986</v>
      </c>
      <c r="F28" s="30"/>
      <c r="G28" s="25"/>
      <c r="H28" s="71">
        <v>91724</v>
      </c>
      <c r="I28" s="30"/>
      <c r="J28" s="25"/>
      <c r="K28" s="71">
        <v>1065262</v>
      </c>
      <c r="L28" s="30"/>
      <c r="M28" s="25"/>
      <c r="N28" s="89" t="s">
        <v>294</v>
      </c>
      <c r="O28" s="30"/>
    </row>
    <row r="29" spans="1:15" ht="15.75" thickBot="1">
      <c r="A29" s="56"/>
      <c r="B29" s="87"/>
      <c r="C29" s="87"/>
      <c r="D29" s="51"/>
      <c r="E29" s="52"/>
      <c r="F29" s="53"/>
      <c r="G29" s="25"/>
      <c r="H29" s="52"/>
      <c r="I29" s="53"/>
      <c r="J29" s="25"/>
      <c r="K29" s="52"/>
      <c r="L29" s="53"/>
      <c r="M29" s="25"/>
      <c r="N29" s="55"/>
      <c r="O29" s="53"/>
    </row>
    <row r="30" spans="1:15" ht="15.75" thickTop="1">
      <c r="A30" s="56"/>
      <c r="B30" s="161" t="s">
        <v>594</v>
      </c>
      <c r="C30" s="81"/>
      <c r="D30" s="112"/>
      <c r="E30" s="112"/>
      <c r="F30" s="112"/>
      <c r="G30" s="32"/>
      <c r="H30" s="112"/>
      <c r="I30" s="112"/>
      <c r="J30" s="32"/>
      <c r="K30" s="112"/>
      <c r="L30" s="112"/>
      <c r="M30" s="32"/>
      <c r="N30" s="112"/>
      <c r="O30" s="112"/>
    </row>
    <row r="31" spans="1:15">
      <c r="A31" s="56"/>
      <c r="B31" s="161"/>
      <c r="C31" s="81"/>
      <c r="D31" s="32"/>
      <c r="E31" s="32"/>
      <c r="F31" s="32"/>
      <c r="G31" s="32"/>
      <c r="H31" s="32"/>
      <c r="I31" s="32"/>
      <c r="J31" s="32"/>
      <c r="K31" s="32"/>
      <c r="L31" s="32"/>
      <c r="M31" s="32"/>
      <c r="N31" s="32"/>
      <c r="O31" s="32"/>
    </row>
    <row r="32" spans="1:15">
      <c r="A32" s="56"/>
      <c r="B32" s="153" t="s">
        <v>595</v>
      </c>
      <c r="C32" s="87"/>
      <c r="D32" s="50" t="s">
        <v>233</v>
      </c>
      <c r="E32" s="47">
        <v>27548</v>
      </c>
      <c r="F32" s="25"/>
      <c r="G32" s="25"/>
      <c r="H32" s="54" t="s">
        <v>294</v>
      </c>
      <c r="I32" s="25"/>
      <c r="J32" s="25"/>
      <c r="K32" s="54" t="s">
        <v>294</v>
      </c>
      <c r="L32" s="25"/>
      <c r="M32" s="25"/>
      <c r="N32" s="47">
        <v>27548</v>
      </c>
      <c r="O32" s="25"/>
    </row>
    <row r="33" spans="1:15">
      <c r="A33" s="56"/>
      <c r="B33" s="153"/>
      <c r="C33" s="87"/>
      <c r="D33" s="50"/>
      <c r="E33" s="47"/>
      <c r="F33" s="25"/>
      <c r="G33" s="25"/>
      <c r="H33" s="54"/>
      <c r="I33" s="25"/>
      <c r="J33" s="25"/>
      <c r="K33" s="54"/>
      <c r="L33" s="25"/>
      <c r="M33" s="25"/>
      <c r="N33" s="47"/>
      <c r="O33" s="25"/>
    </row>
    <row r="34" spans="1:15">
      <c r="A34" s="56"/>
      <c r="B34" s="162" t="s">
        <v>596</v>
      </c>
      <c r="C34" s="81"/>
      <c r="D34" s="43">
        <v>6983</v>
      </c>
      <c r="E34" s="43"/>
      <c r="F34" s="32"/>
      <c r="G34" s="32"/>
      <c r="H34" s="44" t="s">
        <v>294</v>
      </c>
      <c r="I34" s="32"/>
      <c r="J34" s="32"/>
      <c r="K34" s="44" t="s">
        <v>294</v>
      </c>
      <c r="L34" s="32"/>
      <c r="M34" s="32"/>
      <c r="N34" s="43">
        <v>6983</v>
      </c>
      <c r="O34" s="32"/>
    </row>
    <row r="35" spans="1:15" ht="15.75" thickBot="1">
      <c r="A35" s="56"/>
      <c r="B35" s="162"/>
      <c r="C35" s="81"/>
      <c r="D35" s="68"/>
      <c r="E35" s="68"/>
      <c r="F35" s="69"/>
      <c r="G35" s="32"/>
      <c r="H35" s="72"/>
      <c r="I35" s="69"/>
      <c r="J35" s="32"/>
      <c r="K35" s="72"/>
      <c r="L35" s="69"/>
      <c r="M35" s="32"/>
      <c r="N35" s="68"/>
      <c r="O35" s="69"/>
    </row>
    <row r="36" spans="1:15">
      <c r="A36" s="56"/>
      <c r="B36" s="87"/>
      <c r="C36" s="87"/>
      <c r="D36" s="88" t="s">
        <v>233</v>
      </c>
      <c r="E36" s="71">
        <v>34531</v>
      </c>
      <c r="F36" s="30"/>
      <c r="G36" s="25"/>
      <c r="H36" s="89" t="s">
        <v>294</v>
      </c>
      <c r="I36" s="30"/>
      <c r="J36" s="25"/>
      <c r="K36" s="89" t="s">
        <v>294</v>
      </c>
      <c r="L36" s="30"/>
      <c r="M36" s="25"/>
      <c r="N36" s="71">
        <v>34531</v>
      </c>
      <c r="O36" s="30"/>
    </row>
    <row r="37" spans="1:15" ht="15.75" thickBot="1">
      <c r="A37" s="56"/>
      <c r="B37" s="87"/>
      <c r="C37" s="87"/>
      <c r="D37" s="51"/>
      <c r="E37" s="52"/>
      <c r="F37" s="53"/>
      <c r="G37" s="25"/>
      <c r="H37" s="55"/>
      <c r="I37" s="53"/>
      <c r="J37" s="25"/>
      <c r="K37" s="55"/>
      <c r="L37" s="53"/>
      <c r="M37" s="25"/>
      <c r="N37" s="52"/>
      <c r="O37" s="53"/>
    </row>
    <row r="38" spans="1:15" ht="15.75" thickTop="1">
      <c r="A38" s="56"/>
      <c r="B38" s="21"/>
      <c r="C38" s="21"/>
      <c r="D38" s="21"/>
      <c r="E38" s="21"/>
      <c r="F38" s="21"/>
      <c r="G38" s="21"/>
      <c r="H38" s="21"/>
      <c r="I38" s="21"/>
      <c r="J38" s="21"/>
      <c r="K38" s="21"/>
      <c r="L38" s="21"/>
      <c r="M38" s="21"/>
      <c r="N38" s="21"/>
      <c r="O38" s="21"/>
    </row>
    <row r="39" spans="1:15">
      <c r="A39" s="56"/>
      <c r="B39" s="13"/>
      <c r="C39" s="13"/>
      <c r="D39" s="13"/>
      <c r="E39" s="13"/>
      <c r="F39" s="13"/>
      <c r="G39" s="13"/>
      <c r="H39" s="13"/>
      <c r="I39" s="13"/>
      <c r="J39" s="13"/>
      <c r="K39" s="13"/>
      <c r="L39" s="13"/>
      <c r="M39" s="13"/>
      <c r="N39" s="13"/>
      <c r="O39" s="13"/>
    </row>
    <row r="40" spans="1:15">
      <c r="A40" s="56"/>
      <c r="B40" s="77"/>
      <c r="C40" s="78"/>
      <c r="D40" s="26" t="s">
        <v>580</v>
      </c>
      <c r="E40" s="26"/>
      <c r="F40" s="26"/>
      <c r="G40" s="26"/>
      <c r="H40" s="26"/>
      <c r="I40" s="26"/>
      <c r="J40" s="26"/>
      <c r="K40" s="26"/>
      <c r="L40" s="26"/>
      <c r="M40" s="26"/>
      <c r="N40" s="26"/>
      <c r="O40" s="26"/>
    </row>
    <row r="41" spans="1:15" ht="15.75" thickBot="1">
      <c r="A41" s="56"/>
      <c r="B41" s="77"/>
      <c r="C41" s="78"/>
      <c r="D41" s="22"/>
      <c r="E41" s="22"/>
      <c r="F41" s="22"/>
      <c r="G41" s="22"/>
      <c r="H41" s="22"/>
      <c r="I41" s="22"/>
      <c r="J41" s="22"/>
      <c r="K41" s="22"/>
      <c r="L41" s="22"/>
      <c r="M41" s="22"/>
      <c r="N41" s="22"/>
      <c r="O41" s="22"/>
    </row>
    <row r="42" spans="1:15">
      <c r="A42" s="56"/>
      <c r="B42" s="77" t="s">
        <v>581</v>
      </c>
      <c r="C42" s="78"/>
      <c r="D42" s="103">
        <v>41639</v>
      </c>
      <c r="E42" s="103"/>
      <c r="F42" s="103"/>
      <c r="G42" s="30"/>
      <c r="H42" s="27" t="s">
        <v>582</v>
      </c>
      <c r="I42" s="27"/>
      <c r="J42" s="30"/>
      <c r="K42" s="27" t="s">
        <v>586</v>
      </c>
      <c r="L42" s="27"/>
      <c r="M42" s="30"/>
      <c r="N42" s="27" t="s">
        <v>589</v>
      </c>
      <c r="O42" s="27"/>
    </row>
    <row r="43" spans="1:15">
      <c r="A43" s="56"/>
      <c r="B43" s="77"/>
      <c r="C43" s="78"/>
      <c r="D43" s="79"/>
      <c r="E43" s="79"/>
      <c r="F43" s="79"/>
      <c r="G43" s="25"/>
      <c r="H43" s="26" t="s">
        <v>583</v>
      </c>
      <c r="I43" s="26"/>
      <c r="J43" s="25"/>
      <c r="K43" s="26" t="s">
        <v>587</v>
      </c>
      <c r="L43" s="26"/>
      <c r="M43" s="25"/>
      <c r="N43" s="26" t="s">
        <v>590</v>
      </c>
      <c r="O43" s="26"/>
    </row>
    <row r="44" spans="1:15">
      <c r="A44" s="56"/>
      <c r="B44" s="77"/>
      <c r="C44" s="78"/>
      <c r="D44" s="79"/>
      <c r="E44" s="79"/>
      <c r="F44" s="79"/>
      <c r="G44" s="25"/>
      <c r="H44" s="26" t="s">
        <v>584</v>
      </c>
      <c r="I44" s="26"/>
      <c r="J44" s="25"/>
      <c r="K44" s="26" t="s">
        <v>588</v>
      </c>
      <c r="L44" s="26"/>
      <c r="M44" s="25"/>
      <c r="N44" s="26" t="s">
        <v>591</v>
      </c>
      <c r="O44" s="26"/>
    </row>
    <row r="45" spans="1:15" ht="15.75" thickBot="1">
      <c r="A45" s="56"/>
      <c r="B45" s="77"/>
      <c r="C45" s="78"/>
      <c r="D45" s="80"/>
      <c r="E45" s="80"/>
      <c r="F45" s="80"/>
      <c r="G45" s="25"/>
      <c r="H45" s="22" t="s">
        <v>585</v>
      </c>
      <c r="I45" s="22"/>
      <c r="J45" s="25"/>
      <c r="K45" s="29"/>
      <c r="L45" s="29"/>
      <c r="M45" s="25"/>
      <c r="N45" s="29"/>
      <c r="O45" s="29"/>
    </row>
    <row r="46" spans="1:15">
      <c r="A46" s="56"/>
      <c r="B46" s="161" t="s">
        <v>592</v>
      </c>
      <c r="C46" s="81"/>
      <c r="D46" s="37"/>
      <c r="E46" s="37"/>
      <c r="F46" s="37"/>
      <c r="G46" s="32"/>
      <c r="H46" s="37"/>
      <c r="I46" s="37"/>
      <c r="J46" s="32"/>
      <c r="K46" s="37"/>
      <c r="L46" s="37"/>
      <c r="M46" s="32"/>
      <c r="N46" s="37"/>
      <c r="O46" s="37"/>
    </row>
    <row r="47" spans="1:15">
      <c r="A47" s="56"/>
      <c r="B47" s="161"/>
      <c r="C47" s="81"/>
      <c r="D47" s="32"/>
      <c r="E47" s="32"/>
      <c r="F47" s="32"/>
      <c r="G47" s="32"/>
      <c r="H47" s="32"/>
      <c r="I47" s="32"/>
      <c r="J47" s="32"/>
      <c r="K47" s="32"/>
      <c r="L47" s="32"/>
      <c r="M47" s="32"/>
      <c r="N47" s="32"/>
      <c r="O47" s="32"/>
    </row>
    <row r="48" spans="1:15">
      <c r="A48" s="56"/>
      <c r="B48" s="153" t="s">
        <v>593</v>
      </c>
      <c r="C48" s="87"/>
      <c r="D48" s="25"/>
      <c r="E48" s="25"/>
      <c r="F48" s="25"/>
      <c r="G48" s="25"/>
      <c r="H48" s="25"/>
      <c r="I48" s="25"/>
      <c r="J48" s="25"/>
      <c r="K48" s="25"/>
      <c r="L48" s="25"/>
      <c r="M48" s="25"/>
      <c r="N48" s="25"/>
      <c r="O48" s="25"/>
    </row>
    <row r="49" spans="1:15">
      <c r="A49" s="56"/>
      <c r="B49" s="153"/>
      <c r="C49" s="87"/>
      <c r="D49" s="25"/>
      <c r="E49" s="25"/>
      <c r="F49" s="25"/>
      <c r="G49" s="25"/>
      <c r="H49" s="25"/>
      <c r="I49" s="25"/>
      <c r="J49" s="25"/>
      <c r="K49" s="25"/>
      <c r="L49" s="25"/>
      <c r="M49" s="25"/>
      <c r="N49" s="25"/>
      <c r="O49" s="25"/>
    </row>
    <row r="50" spans="1:15">
      <c r="A50" s="56"/>
      <c r="B50" s="162" t="s">
        <v>285</v>
      </c>
      <c r="C50" s="81"/>
      <c r="D50" s="42" t="s">
        <v>233</v>
      </c>
      <c r="E50" s="43">
        <v>93416</v>
      </c>
      <c r="F50" s="32"/>
      <c r="G50" s="32"/>
      <c r="H50" s="43">
        <v>93416</v>
      </c>
      <c r="I50" s="32"/>
      <c r="J50" s="32"/>
      <c r="K50" s="44" t="s">
        <v>294</v>
      </c>
      <c r="L50" s="32"/>
      <c r="M50" s="32"/>
      <c r="N50" s="44" t="s">
        <v>294</v>
      </c>
      <c r="O50" s="32"/>
    </row>
    <row r="51" spans="1:15">
      <c r="A51" s="56"/>
      <c r="B51" s="162"/>
      <c r="C51" s="81"/>
      <c r="D51" s="42"/>
      <c r="E51" s="43"/>
      <c r="F51" s="32"/>
      <c r="G51" s="32"/>
      <c r="H51" s="43"/>
      <c r="I51" s="32"/>
      <c r="J51" s="32"/>
      <c r="K51" s="44"/>
      <c r="L51" s="32"/>
      <c r="M51" s="32"/>
      <c r="N51" s="44"/>
      <c r="O51" s="32"/>
    </row>
    <row r="52" spans="1:15">
      <c r="A52" s="56"/>
      <c r="B52" s="153" t="s">
        <v>287</v>
      </c>
      <c r="C52" s="87"/>
      <c r="D52" s="47">
        <v>1054974</v>
      </c>
      <c r="E52" s="47"/>
      <c r="F52" s="25"/>
      <c r="G52" s="25"/>
      <c r="H52" s="54" t="s">
        <v>294</v>
      </c>
      <c r="I52" s="25"/>
      <c r="J52" s="25"/>
      <c r="K52" s="47">
        <v>1054974</v>
      </c>
      <c r="L52" s="25"/>
      <c r="M52" s="25"/>
      <c r="N52" s="54" t="s">
        <v>294</v>
      </c>
      <c r="O52" s="25"/>
    </row>
    <row r="53" spans="1:15">
      <c r="A53" s="56"/>
      <c r="B53" s="153"/>
      <c r="C53" s="87"/>
      <c r="D53" s="47"/>
      <c r="E53" s="47"/>
      <c r="F53" s="25"/>
      <c r="G53" s="25"/>
      <c r="H53" s="54"/>
      <c r="I53" s="25"/>
      <c r="J53" s="25"/>
      <c r="K53" s="47"/>
      <c r="L53" s="25"/>
      <c r="M53" s="25"/>
      <c r="N53" s="54"/>
      <c r="O53" s="25"/>
    </row>
    <row r="54" spans="1:15">
      <c r="A54" s="56"/>
      <c r="B54" s="162" t="s">
        <v>289</v>
      </c>
      <c r="C54" s="81"/>
      <c r="D54" s="43">
        <v>8758</v>
      </c>
      <c r="E54" s="43"/>
      <c r="F54" s="32"/>
      <c r="G54" s="32"/>
      <c r="H54" s="44" t="s">
        <v>294</v>
      </c>
      <c r="I54" s="32"/>
      <c r="J54" s="32"/>
      <c r="K54" s="43">
        <v>8758</v>
      </c>
      <c r="L54" s="32"/>
      <c r="M54" s="32"/>
      <c r="N54" s="44" t="s">
        <v>294</v>
      </c>
      <c r="O54" s="32"/>
    </row>
    <row r="55" spans="1:15">
      <c r="A55" s="56"/>
      <c r="B55" s="162"/>
      <c r="C55" s="81"/>
      <c r="D55" s="43"/>
      <c r="E55" s="43"/>
      <c r="F55" s="32"/>
      <c r="G55" s="32"/>
      <c r="H55" s="44"/>
      <c r="I55" s="32"/>
      <c r="J55" s="32"/>
      <c r="K55" s="43"/>
      <c r="L55" s="32"/>
      <c r="M55" s="32"/>
      <c r="N55" s="44"/>
      <c r="O55" s="32"/>
    </row>
    <row r="56" spans="1:15">
      <c r="A56" s="56"/>
      <c r="B56" s="153" t="s">
        <v>293</v>
      </c>
      <c r="C56" s="87"/>
      <c r="D56" s="54">
        <v>446</v>
      </c>
      <c r="E56" s="54"/>
      <c r="F56" s="25"/>
      <c r="G56" s="25"/>
      <c r="H56" s="54">
        <v>446</v>
      </c>
      <c r="I56" s="25"/>
      <c r="J56" s="25"/>
      <c r="K56" s="54" t="s">
        <v>294</v>
      </c>
      <c r="L56" s="25"/>
      <c r="M56" s="25"/>
      <c r="N56" s="54" t="s">
        <v>294</v>
      </c>
      <c r="O56" s="25"/>
    </row>
    <row r="57" spans="1:15" ht="15.75" thickBot="1">
      <c r="A57" s="56"/>
      <c r="B57" s="153"/>
      <c r="C57" s="87"/>
      <c r="D57" s="90"/>
      <c r="E57" s="90"/>
      <c r="F57" s="49"/>
      <c r="G57" s="25"/>
      <c r="H57" s="90"/>
      <c r="I57" s="49"/>
      <c r="J57" s="25"/>
      <c r="K57" s="90"/>
      <c r="L57" s="49"/>
      <c r="M57" s="25"/>
      <c r="N57" s="90"/>
      <c r="O57" s="49"/>
    </row>
    <row r="58" spans="1:15">
      <c r="A58" s="56"/>
      <c r="B58" s="81"/>
      <c r="C58" s="81"/>
      <c r="D58" s="33" t="s">
        <v>233</v>
      </c>
      <c r="E58" s="35">
        <v>1157594</v>
      </c>
      <c r="F58" s="37"/>
      <c r="G58" s="32"/>
      <c r="H58" s="35">
        <v>93862</v>
      </c>
      <c r="I58" s="37"/>
      <c r="J58" s="32"/>
      <c r="K58" s="35">
        <v>1063732</v>
      </c>
      <c r="L58" s="37"/>
      <c r="M58" s="32"/>
      <c r="N58" s="84" t="s">
        <v>294</v>
      </c>
      <c r="O58" s="37"/>
    </row>
    <row r="59" spans="1:15" ht="15.75" thickBot="1">
      <c r="A59" s="56"/>
      <c r="B59" s="81"/>
      <c r="C59" s="81"/>
      <c r="D59" s="34"/>
      <c r="E59" s="36"/>
      <c r="F59" s="38"/>
      <c r="G59" s="32"/>
      <c r="H59" s="36"/>
      <c r="I59" s="38"/>
      <c r="J59" s="32"/>
      <c r="K59" s="36"/>
      <c r="L59" s="38"/>
      <c r="M59" s="32"/>
      <c r="N59" s="45"/>
      <c r="O59" s="38"/>
    </row>
    <row r="60" spans="1:15" ht="15.75" thickTop="1">
      <c r="A60" s="56"/>
      <c r="B60" s="164" t="s">
        <v>594</v>
      </c>
      <c r="C60" s="87"/>
      <c r="D60" s="40"/>
      <c r="E60" s="40"/>
      <c r="F60" s="40"/>
      <c r="G60" s="25"/>
      <c r="H60" s="40"/>
      <c r="I60" s="40"/>
      <c r="J60" s="25"/>
      <c r="K60" s="40"/>
      <c r="L60" s="40"/>
      <c r="M60" s="25"/>
      <c r="N60" s="40"/>
      <c r="O60" s="40"/>
    </row>
    <row r="61" spans="1:15">
      <c r="A61" s="56"/>
      <c r="B61" s="164"/>
      <c r="C61" s="87"/>
      <c r="D61" s="25"/>
      <c r="E61" s="25"/>
      <c r="F61" s="25"/>
      <c r="G61" s="25"/>
      <c r="H61" s="25"/>
      <c r="I61" s="25"/>
      <c r="J61" s="25"/>
      <c r="K61" s="25"/>
      <c r="L61" s="25"/>
      <c r="M61" s="25"/>
      <c r="N61" s="25"/>
      <c r="O61" s="25"/>
    </row>
    <row r="62" spans="1:15">
      <c r="A62" s="56"/>
      <c r="B62" s="162" t="s">
        <v>595</v>
      </c>
      <c r="C62" s="81"/>
      <c r="D62" s="42" t="s">
        <v>233</v>
      </c>
      <c r="E62" s="43">
        <v>29782</v>
      </c>
      <c r="F62" s="32"/>
      <c r="G62" s="32"/>
      <c r="H62" s="44" t="s">
        <v>294</v>
      </c>
      <c r="I62" s="32"/>
      <c r="J62" s="32"/>
      <c r="K62" s="44" t="s">
        <v>294</v>
      </c>
      <c r="L62" s="32"/>
      <c r="M62" s="32"/>
      <c r="N62" s="43">
        <v>29782</v>
      </c>
      <c r="O62" s="32"/>
    </row>
    <row r="63" spans="1:15">
      <c r="A63" s="56"/>
      <c r="B63" s="162"/>
      <c r="C63" s="81"/>
      <c r="D63" s="42"/>
      <c r="E63" s="43"/>
      <c r="F63" s="32"/>
      <c r="G63" s="32"/>
      <c r="H63" s="44"/>
      <c r="I63" s="32"/>
      <c r="J63" s="32"/>
      <c r="K63" s="44"/>
      <c r="L63" s="32"/>
      <c r="M63" s="32"/>
      <c r="N63" s="43"/>
      <c r="O63" s="32"/>
    </row>
    <row r="64" spans="1:15">
      <c r="A64" s="56"/>
      <c r="B64" s="153" t="s">
        <v>596</v>
      </c>
      <c r="C64" s="87"/>
      <c r="D64" s="47">
        <v>5486</v>
      </c>
      <c r="E64" s="47"/>
      <c r="F64" s="25"/>
      <c r="G64" s="25"/>
      <c r="H64" s="54" t="s">
        <v>294</v>
      </c>
      <c r="I64" s="25"/>
      <c r="J64" s="25"/>
      <c r="K64" s="54" t="s">
        <v>294</v>
      </c>
      <c r="L64" s="25"/>
      <c r="M64" s="25"/>
      <c r="N64" s="47">
        <v>5486</v>
      </c>
      <c r="O64" s="25"/>
    </row>
    <row r="65" spans="1:18" ht="15.75" thickBot="1">
      <c r="A65" s="56"/>
      <c r="B65" s="153"/>
      <c r="C65" s="87"/>
      <c r="D65" s="48"/>
      <c r="E65" s="48"/>
      <c r="F65" s="49"/>
      <c r="G65" s="25"/>
      <c r="H65" s="90"/>
      <c r="I65" s="49"/>
      <c r="J65" s="25"/>
      <c r="K65" s="90"/>
      <c r="L65" s="49"/>
      <c r="M65" s="25"/>
      <c r="N65" s="48"/>
      <c r="O65" s="49"/>
    </row>
    <row r="66" spans="1:18">
      <c r="A66" s="56"/>
      <c r="B66" s="81"/>
      <c r="C66" s="81"/>
      <c r="D66" s="33" t="s">
        <v>233</v>
      </c>
      <c r="E66" s="35">
        <v>35268</v>
      </c>
      <c r="F66" s="37"/>
      <c r="G66" s="32"/>
      <c r="H66" s="84" t="s">
        <v>294</v>
      </c>
      <c r="I66" s="37"/>
      <c r="J66" s="32"/>
      <c r="K66" s="84" t="s">
        <v>294</v>
      </c>
      <c r="L66" s="37"/>
      <c r="M66" s="32"/>
      <c r="N66" s="35">
        <v>35268</v>
      </c>
      <c r="O66" s="37"/>
    </row>
    <row r="67" spans="1:18" ht="15.75" thickBot="1">
      <c r="A67" s="56"/>
      <c r="B67" s="81"/>
      <c r="C67" s="81"/>
      <c r="D67" s="34"/>
      <c r="E67" s="36"/>
      <c r="F67" s="38"/>
      <c r="G67" s="32"/>
      <c r="H67" s="45"/>
      <c r="I67" s="38"/>
      <c r="J67" s="32"/>
      <c r="K67" s="45"/>
      <c r="L67" s="38"/>
      <c r="M67" s="32"/>
      <c r="N67" s="36"/>
      <c r="O67" s="38"/>
    </row>
    <row r="68" spans="1:18" ht="15.75" thickTop="1">
      <c r="A68" s="56" t="s">
        <v>764</v>
      </c>
      <c r="B68" s="28" t="s">
        <v>5</v>
      </c>
      <c r="C68" s="28"/>
      <c r="D68" s="28"/>
      <c r="E68" s="28"/>
      <c r="F68" s="28"/>
      <c r="G68" s="28"/>
      <c r="H68" s="28"/>
      <c r="I68" s="28"/>
      <c r="J68" s="28"/>
      <c r="K68" s="28"/>
      <c r="L68" s="28"/>
      <c r="M68" s="28"/>
      <c r="N68" s="28"/>
      <c r="O68" s="28"/>
      <c r="P68" s="28"/>
      <c r="Q68" s="28"/>
      <c r="R68" s="28"/>
    </row>
    <row r="69" spans="1:18">
      <c r="A69" s="56"/>
      <c r="B69" s="59" t="s">
        <v>614</v>
      </c>
      <c r="C69" s="59"/>
      <c r="D69" s="59"/>
      <c r="E69" s="59"/>
      <c r="F69" s="59"/>
      <c r="G69" s="59"/>
      <c r="H69" s="59"/>
      <c r="I69" s="59"/>
      <c r="J69" s="59"/>
      <c r="K69" s="59"/>
      <c r="L69" s="59"/>
      <c r="M69" s="59"/>
      <c r="N69" s="59"/>
      <c r="O69" s="59"/>
      <c r="P69" s="59"/>
      <c r="Q69" s="59"/>
      <c r="R69" s="59"/>
    </row>
    <row r="70" spans="1:18">
      <c r="A70" s="56"/>
      <c r="B70" s="21"/>
      <c r="C70" s="21"/>
      <c r="D70" s="21"/>
      <c r="E70" s="21"/>
      <c r="F70" s="21"/>
      <c r="G70" s="21"/>
      <c r="H70" s="21"/>
      <c r="I70" s="21"/>
      <c r="J70" s="21"/>
      <c r="K70" s="21"/>
      <c r="L70" s="21"/>
      <c r="M70" s="21"/>
      <c r="N70" s="21"/>
      <c r="O70" s="21"/>
      <c r="P70" s="21"/>
      <c r="Q70" s="21"/>
      <c r="R70" s="21"/>
    </row>
    <row r="71" spans="1:18">
      <c r="A71" s="56"/>
      <c r="B71" s="13"/>
      <c r="C71" s="13"/>
      <c r="D71" s="13"/>
      <c r="E71" s="13"/>
      <c r="F71" s="13"/>
      <c r="G71" s="13"/>
      <c r="H71" s="13"/>
      <c r="I71" s="13"/>
      <c r="J71" s="13"/>
      <c r="K71" s="13"/>
      <c r="L71" s="13"/>
      <c r="M71" s="13"/>
      <c r="N71" s="13"/>
      <c r="O71" s="13"/>
      <c r="P71" s="13"/>
      <c r="Q71" s="13"/>
      <c r="R71" s="13"/>
    </row>
    <row r="72" spans="1:18" ht="15.75" thickBot="1">
      <c r="A72" s="56"/>
      <c r="B72" s="76"/>
      <c r="C72" s="12"/>
      <c r="D72" s="77"/>
      <c r="E72" s="77"/>
      <c r="F72" s="77"/>
      <c r="G72" s="12"/>
      <c r="H72" s="22" t="s">
        <v>615</v>
      </c>
      <c r="I72" s="22"/>
      <c r="J72" s="22"/>
      <c r="K72" s="22"/>
      <c r="L72" s="22"/>
      <c r="M72" s="22"/>
      <c r="N72" s="22"/>
      <c r="O72" s="22"/>
      <c r="P72" s="22"/>
      <c r="Q72" s="22"/>
      <c r="R72" s="22"/>
    </row>
    <row r="73" spans="1:18">
      <c r="A73" s="56"/>
      <c r="B73" s="77" t="s">
        <v>581</v>
      </c>
      <c r="C73" s="25"/>
      <c r="D73" s="26" t="s">
        <v>616</v>
      </c>
      <c r="E73" s="26"/>
      <c r="F73" s="26"/>
      <c r="G73" s="25"/>
      <c r="H73" s="27" t="s">
        <v>283</v>
      </c>
      <c r="I73" s="27"/>
      <c r="J73" s="30"/>
      <c r="K73" s="27" t="s">
        <v>582</v>
      </c>
      <c r="L73" s="27"/>
      <c r="M73" s="30"/>
      <c r="N73" s="27" t="s">
        <v>617</v>
      </c>
      <c r="O73" s="27"/>
      <c r="P73" s="30"/>
      <c r="Q73" s="27" t="s">
        <v>589</v>
      </c>
      <c r="R73" s="27"/>
    </row>
    <row r="74" spans="1:18">
      <c r="A74" s="56"/>
      <c r="B74" s="77"/>
      <c r="C74" s="25"/>
      <c r="D74" s="26" t="s">
        <v>284</v>
      </c>
      <c r="E74" s="26"/>
      <c r="F74" s="26"/>
      <c r="G74" s="25"/>
      <c r="H74" s="26" t="s">
        <v>284</v>
      </c>
      <c r="I74" s="26"/>
      <c r="J74" s="25"/>
      <c r="K74" s="26" t="s">
        <v>583</v>
      </c>
      <c r="L74" s="26"/>
      <c r="M74" s="25"/>
      <c r="N74" s="26" t="s">
        <v>587</v>
      </c>
      <c r="O74" s="26"/>
      <c r="P74" s="25"/>
      <c r="Q74" s="26" t="s">
        <v>590</v>
      </c>
      <c r="R74" s="26"/>
    </row>
    <row r="75" spans="1:18">
      <c r="A75" s="56"/>
      <c r="B75" s="77"/>
      <c r="C75" s="25"/>
      <c r="D75" s="28"/>
      <c r="E75" s="28"/>
      <c r="F75" s="28"/>
      <c r="G75" s="25"/>
      <c r="H75" s="28"/>
      <c r="I75" s="28"/>
      <c r="J75" s="25"/>
      <c r="K75" s="26" t="s">
        <v>584</v>
      </c>
      <c r="L75" s="26"/>
      <c r="M75" s="25"/>
      <c r="N75" s="26" t="s">
        <v>588</v>
      </c>
      <c r="O75" s="26"/>
      <c r="P75" s="25"/>
      <c r="Q75" s="26" t="s">
        <v>591</v>
      </c>
      <c r="R75" s="26"/>
    </row>
    <row r="76" spans="1:18" ht="15.75" thickBot="1">
      <c r="A76" s="56"/>
      <c r="B76" s="77"/>
      <c r="C76" s="25"/>
      <c r="D76" s="29"/>
      <c r="E76" s="29"/>
      <c r="F76" s="29"/>
      <c r="G76" s="25"/>
      <c r="H76" s="29"/>
      <c r="I76" s="29"/>
      <c r="J76" s="25"/>
      <c r="K76" s="22" t="s">
        <v>585</v>
      </c>
      <c r="L76" s="22"/>
      <c r="M76" s="25"/>
      <c r="N76" s="29"/>
      <c r="O76" s="29"/>
      <c r="P76" s="25"/>
      <c r="Q76" s="29"/>
      <c r="R76" s="29"/>
    </row>
    <row r="77" spans="1:18">
      <c r="A77" s="56"/>
      <c r="B77" s="159" t="s">
        <v>618</v>
      </c>
      <c r="C77" s="16"/>
      <c r="D77" s="37"/>
      <c r="E77" s="37"/>
      <c r="F77" s="37"/>
      <c r="G77" s="16"/>
      <c r="H77" s="37"/>
      <c r="I77" s="37"/>
      <c r="J77" s="16"/>
      <c r="K77" s="37"/>
      <c r="L77" s="37"/>
      <c r="M77" s="16"/>
      <c r="N77" s="37"/>
      <c r="O77" s="37"/>
      <c r="P77" s="16"/>
      <c r="Q77" s="37"/>
      <c r="R77" s="37"/>
    </row>
    <row r="78" spans="1:18">
      <c r="A78" s="56"/>
      <c r="B78" s="153" t="s">
        <v>619</v>
      </c>
      <c r="C78" s="25"/>
      <c r="D78" s="50" t="s">
        <v>233</v>
      </c>
      <c r="E78" s="47">
        <v>131064</v>
      </c>
      <c r="F78" s="25"/>
      <c r="G78" s="25"/>
      <c r="H78" s="47">
        <v>131064</v>
      </c>
      <c r="I78" s="25"/>
      <c r="J78" s="25"/>
      <c r="K78" s="47">
        <v>131064</v>
      </c>
      <c r="L78" s="25"/>
      <c r="M78" s="25"/>
      <c r="N78" s="54" t="s">
        <v>294</v>
      </c>
      <c r="O78" s="25"/>
      <c r="P78" s="25"/>
      <c r="Q78" s="54" t="s">
        <v>294</v>
      </c>
      <c r="R78" s="25"/>
    </row>
    <row r="79" spans="1:18">
      <c r="A79" s="56"/>
      <c r="B79" s="153"/>
      <c r="C79" s="25"/>
      <c r="D79" s="50"/>
      <c r="E79" s="47"/>
      <c r="F79" s="25"/>
      <c r="G79" s="25"/>
      <c r="H79" s="47"/>
      <c r="I79" s="25"/>
      <c r="J79" s="25"/>
      <c r="K79" s="47"/>
      <c r="L79" s="25"/>
      <c r="M79" s="25"/>
      <c r="N79" s="54"/>
      <c r="O79" s="25"/>
      <c r="P79" s="25"/>
      <c r="Q79" s="54"/>
      <c r="R79" s="25"/>
    </row>
    <row r="80" spans="1:18">
      <c r="A80" s="56"/>
      <c r="B80" s="160" t="s">
        <v>593</v>
      </c>
      <c r="C80" s="16"/>
      <c r="D80" s="32"/>
      <c r="E80" s="32"/>
      <c r="F80" s="32"/>
      <c r="G80" s="16"/>
      <c r="H80" s="32"/>
      <c r="I80" s="32"/>
      <c r="J80" s="16"/>
      <c r="K80" s="32"/>
      <c r="L80" s="32"/>
      <c r="M80" s="16"/>
      <c r="N80" s="32"/>
      <c r="O80" s="32"/>
      <c r="P80" s="16"/>
      <c r="Q80" s="32"/>
      <c r="R80" s="32"/>
    </row>
    <row r="81" spans="1:18">
      <c r="A81" s="56"/>
      <c r="B81" s="46" t="s">
        <v>285</v>
      </c>
      <c r="C81" s="25"/>
      <c r="D81" s="47">
        <v>91208</v>
      </c>
      <c r="E81" s="47"/>
      <c r="F81" s="25"/>
      <c r="G81" s="25"/>
      <c r="H81" s="47">
        <v>91208</v>
      </c>
      <c r="I81" s="25"/>
      <c r="J81" s="25"/>
      <c r="K81" s="47">
        <v>91208</v>
      </c>
      <c r="L81" s="25"/>
      <c r="M81" s="25"/>
      <c r="N81" s="54" t="s">
        <v>294</v>
      </c>
      <c r="O81" s="25"/>
      <c r="P81" s="25"/>
      <c r="Q81" s="54" t="s">
        <v>294</v>
      </c>
      <c r="R81" s="25"/>
    </row>
    <row r="82" spans="1:18">
      <c r="A82" s="56"/>
      <c r="B82" s="46"/>
      <c r="C82" s="25"/>
      <c r="D82" s="47"/>
      <c r="E82" s="47"/>
      <c r="F82" s="25"/>
      <c r="G82" s="25"/>
      <c r="H82" s="47"/>
      <c r="I82" s="25"/>
      <c r="J82" s="25"/>
      <c r="K82" s="47"/>
      <c r="L82" s="25"/>
      <c r="M82" s="25"/>
      <c r="N82" s="54"/>
      <c r="O82" s="25"/>
      <c r="P82" s="25"/>
      <c r="Q82" s="54"/>
      <c r="R82" s="25"/>
    </row>
    <row r="83" spans="1:18">
      <c r="A83" s="56"/>
      <c r="B83" s="41" t="s">
        <v>287</v>
      </c>
      <c r="C83" s="32"/>
      <c r="D83" s="43">
        <v>1048024</v>
      </c>
      <c r="E83" s="43"/>
      <c r="F83" s="32"/>
      <c r="G83" s="32"/>
      <c r="H83" s="43">
        <v>1048024</v>
      </c>
      <c r="I83" s="32"/>
      <c r="J83" s="32"/>
      <c r="K83" s="44" t="s">
        <v>294</v>
      </c>
      <c r="L83" s="32"/>
      <c r="M83" s="32"/>
      <c r="N83" s="43">
        <v>1048024</v>
      </c>
      <c r="O83" s="32"/>
      <c r="P83" s="32"/>
      <c r="Q83" s="44" t="s">
        <v>294</v>
      </c>
      <c r="R83" s="32"/>
    </row>
    <row r="84" spans="1:18">
      <c r="A84" s="56"/>
      <c r="B84" s="41"/>
      <c r="C84" s="32"/>
      <c r="D84" s="43"/>
      <c r="E84" s="43"/>
      <c r="F84" s="32"/>
      <c r="G84" s="32"/>
      <c r="H84" s="43"/>
      <c r="I84" s="32"/>
      <c r="J84" s="32"/>
      <c r="K84" s="44"/>
      <c r="L84" s="32"/>
      <c r="M84" s="32"/>
      <c r="N84" s="43"/>
      <c r="O84" s="32"/>
      <c r="P84" s="32"/>
      <c r="Q84" s="44"/>
      <c r="R84" s="32"/>
    </row>
    <row r="85" spans="1:18">
      <c r="A85" s="56"/>
      <c r="B85" s="46" t="s">
        <v>289</v>
      </c>
      <c r="C85" s="25"/>
      <c r="D85" s="47">
        <v>7699</v>
      </c>
      <c r="E85" s="47"/>
      <c r="F85" s="25"/>
      <c r="G85" s="25"/>
      <c r="H85" s="47">
        <v>7699</v>
      </c>
      <c r="I85" s="25"/>
      <c r="J85" s="25"/>
      <c r="K85" s="54" t="s">
        <v>294</v>
      </c>
      <c r="L85" s="25"/>
      <c r="M85" s="25"/>
      <c r="N85" s="47">
        <v>7699</v>
      </c>
      <c r="O85" s="25"/>
      <c r="P85" s="25"/>
      <c r="Q85" s="54" t="s">
        <v>294</v>
      </c>
      <c r="R85" s="25"/>
    </row>
    <row r="86" spans="1:18">
      <c r="A86" s="56"/>
      <c r="B86" s="46"/>
      <c r="C86" s="25"/>
      <c r="D86" s="47"/>
      <c r="E86" s="47"/>
      <c r="F86" s="25"/>
      <c r="G86" s="25"/>
      <c r="H86" s="47"/>
      <c r="I86" s="25"/>
      <c r="J86" s="25"/>
      <c r="K86" s="54"/>
      <c r="L86" s="25"/>
      <c r="M86" s="25"/>
      <c r="N86" s="47"/>
      <c r="O86" s="25"/>
      <c r="P86" s="25"/>
      <c r="Q86" s="54"/>
      <c r="R86" s="25"/>
    </row>
    <row r="87" spans="1:18">
      <c r="A87" s="56"/>
      <c r="B87" s="41" t="s">
        <v>291</v>
      </c>
      <c r="C87" s="32"/>
      <c r="D87" s="43">
        <v>9539</v>
      </c>
      <c r="E87" s="43"/>
      <c r="F87" s="32"/>
      <c r="G87" s="32"/>
      <c r="H87" s="43">
        <v>9539</v>
      </c>
      <c r="I87" s="32"/>
      <c r="J87" s="32"/>
      <c r="K87" s="44" t="s">
        <v>294</v>
      </c>
      <c r="L87" s="32"/>
      <c r="M87" s="32"/>
      <c r="N87" s="43">
        <v>9539</v>
      </c>
      <c r="O87" s="32"/>
      <c r="P87" s="32"/>
      <c r="Q87" s="44" t="s">
        <v>294</v>
      </c>
      <c r="R87" s="32"/>
    </row>
    <row r="88" spans="1:18">
      <c r="A88" s="56"/>
      <c r="B88" s="41"/>
      <c r="C88" s="32"/>
      <c r="D88" s="43"/>
      <c r="E88" s="43"/>
      <c r="F88" s="32"/>
      <c r="G88" s="32"/>
      <c r="H88" s="43"/>
      <c r="I88" s="32"/>
      <c r="J88" s="32"/>
      <c r="K88" s="44"/>
      <c r="L88" s="32"/>
      <c r="M88" s="32"/>
      <c r="N88" s="43"/>
      <c r="O88" s="32"/>
      <c r="P88" s="32"/>
      <c r="Q88" s="44"/>
      <c r="R88" s="32"/>
    </row>
    <row r="89" spans="1:18">
      <c r="A89" s="56"/>
      <c r="B89" s="46" t="s">
        <v>293</v>
      </c>
      <c r="C89" s="25"/>
      <c r="D89" s="54">
        <v>516</v>
      </c>
      <c r="E89" s="54"/>
      <c r="F89" s="25"/>
      <c r="G89" s="25"/>
      <c r="H89" s="54">
        <v>516</v>
      </c>
      <c r="I89" s="25"/>
      <c r="J89" s="25"/>
      <c r="K89" s="54">
        <v>516</v>
      </c>
      <c r="L89" s="25"/>
      <c r="M89" s="25"/>
      <c r="N89" s="54" t="s">
        <v>294</v>
      </c>
      <c r="O89" s="25"/>
      <c r="P89" s="25"/>
      <c r="Q89" s="54" t="s">
        <v>294</v>
      </c>
      <c r="R89" s="25"/>
    </row>
    <row r="90" spans="1:18" ht="15.75" thickBot="1">
      <c r="A90" s="56"/>
      <c r="B90" s="46"/>
      <c r="C90" s="25"/>
      <c r="D90" s="90"/>
      <c r="E90" s="90"/>
      <c r="F90" s="49"/>
      <c r="G90" s="25"/>
      <c r="H90" s="90"/>
      <c r="I90" s="49"/>
      <c r="J90" s="25"/>
      <c r="K90" s="90"/>
      <c r="L90" s="49"/>
      <c r="M90" s="25"/>
      <c r="N90" s="90"/>
      <c r="O90" s="49"/>
      <c r="P90" s="25"/>
      <c r="Q90" s="90"/>
      <c r="R90" s="49"/>
    </row>
    <row r="91" spans="1:18">
      <c r="A91" s="56"/>
      <c r="B91" s="162" t="s">
        <v>620</v>
      </c>
      <c r="C91" s="32"/>
      <c r="D91" s="33" t="s">
        <v>233</v>
      </c>
      <c r="E91" s="35">
        <v>1156986</v>
      </c>
      <c r="F91" s="37"/>
      <c r="G91" s="32"/>
      <c r="H91" s="35">
        <v>1156986</v>
      </c>
      <c r="I91" s="37"/>
      <c r="J91" s="32"/>
      <c r="K91" s="35">
        <v>91724</v>
      </c>
      <c r="L91" s="37"/>
      <c r="M91" s="32"/>
      <c r="N91" s="35">
        <v>1065262</v>
      </c>
      <c r="O91" s="37"/>
      <c r="P91" s="32"/>
      <c r="Q91" s="84" t="s">
        <v>294</v>
      </c>
      <c r="R91" s="37"/>
    </row>
    <row r="92" spans="1:18">
      <c r="A92" s="56"/>
      <c r="B92" s="162"/>
      <c r="C92" s="32"/>
      <c r="D92" s="82"/>
      <c r="E92" s="83"/>
      <c r="F92" s="39"/>
      <c r="G92" s="32"/>
      <c r="H92" s="43"/>
      <c r="I92" s="32"/>
      <c r="J92" s="32"/>
      <c r="K92" s="43"/>
      <c r="L92" s="32"/>
      <c r="M92" s="32"/>
      <c r="N92" s="43"/>
      <c r="O92" s="32"/>
      <c r="P92" s="32"/>
      <c r="Q92" s="44"/>
      <c r="R92" s="32"/>
    </row>
    <row r="93" spans="1:18">
      <c r="A93" s="56"/>
      <c r="B93" s="152" t="s">
        <v>621</v>
      </c>
      <c r="C93" s="12"/>
      <c r="D93" s="25"/>
      <c r="E93" s="25"/>
      <c r="F93" s="25"/>
      <c r="G93" s="12"/>
      <c r="H93" s="25"/>
      <c r="I93" s="25"/>
      <c r="J93" s="12"/>
      <c r="K93" s="25"/>
      <c r="L93" s="25"/>
      <c r="M93" s="12"/>
      <c r="N93" s="25"/>
      <c r="O93" s="25"/>
      <c r="P93" s="12"/>
      <c r="Q93" s="25"/>
      <c r="R93" s="25"/>
    </row>
    <row r="94" spans="1:18">
      <c r="A94" s="56"/>
      <c r="B94" s="41" t="s">
        <v>285</v>
      </c>
      <c r="C94" s="32"/>
      <c r="D94" s="42" t="s">
        <v>233</v>
      </c>
      <c r="E94" s="43">
        <v>7426</v>
      </c>
      <c r="F94" s="32"/>
      <c r="G94" s="32"/>
      <c r="H94" s="43">
        <v>7431</v>
      </c>
      <c r="I94" s="32"/>
      <c r="J94" s="32"/>
      <c r="K94" s="43">
        <v>7431</v>
      </c>
      <c r="L94" s="32"/>
      <c r="M94" s="32"/>
      <c r="N94" s="44" t="s">
        <v>294</v>
      </c>
      <c r="O94" s="32"/>
      <c r="P94" s="32"/>
      <c r="Q94" s="44" t="s">
        <v>294</v>
      </c>
      <c r="R94" s="32"/>
    </row>
    <row r="95" spans="1:18">
      <c r="A95" s="56"/>
      <c r="B95" s="41"/>
      <c r="C95" s="32"/>
      <c r="D95" s="42"/>
      <c r="E95" s="43"/>
      <c r="F95" s="32"/>
      <c r="G95" s="32"/>
      <c r="H95" s="43"/>
      <c r="I95" s="32"/>
      <c r="J95" s="32"/>
      <c r="K95" s="43"/>
      <c r="L95" s="32"/>
      <c r="M95" s="32"/>
      <c r="N95" s="44"/>
      <c r="O95" s="32"/>
      <c r="P95" s="32"/>
      <c r="Q95" s="44"/>
      <c r="R95" s="32"/>
    </row>
    <row r="96" spans="1:18">
      <c r="A96" s="56"/>
      <c r="B96" s="46" t="s">
        <v>287</v>
      </c>
      <c r="C96" s="25"/>
      <c r="D96" s="47">
        <v>3693</v>
      </c>
      <c r="E96" s="47"/>
      <c r="F96" s="25"/>
      <c r="G96" s="25"/>
      <c r="H96" s="47">
        <v>3866</v>
      </c>
      <c r="I96" s="25"/>
      <c r="J96" s="25"/>
      <c r="K96" s="54" t="s">
        <v>294</v>
      </c>
      <c r="L96" s="25"/>
      <c r="M96" s="25"/>
      <c r="N96" s="47">
        <v>3866</v>
      </c>
      <c r="O96" s="25"/>
      <c r="P96" s="25"/>
      <c r="Q96" s="54" t="s">
        <v>294</v>
      </c>
      <c r="R96" s="25"/>
    </row>
    <row r="97" spans="1:18">
      <c r="A97" s="56"/>
      <c r="B97" s="46"/>
      <c r="C97" s="25"/>
      <c r="D97" s="47"/>
      <c r="E97" s="47"/>
      <c r="F97" s="25"/>
      <c r="G97" s="25"/>
      <c r="H97" s="47"/>
      <c r="I97" s="25"/>
      <c r="J97" s="25"/>
      <c r="K97" s="54"/>
      <c r="L97" s="25"/>
      <c r="M97" s="25"/>
      <c r="N97" s="47"/>
      <c r="O97" s="25"/>
      <c r="P97" s="25"/>
      <c r="Q97" s="54"/>
      <c r="R97" s="25"/>
    </row>
    <row r="98" spans="1:18">
      <c r="A98" s="56"/>
      <c r="B98" s="41" t="s">
        <v>289</v>
      </c>
      <c r="C98" s="32"/>
      <c r="D98" s="43">
        <v>433464</v>
      </c>
      <c r="E98" s="43"/>
      <c r="F98" s="32"/>
      <c r="G98" s="32"/>
      <c r="H98" s="43">
        <v>441868</v>
      </c>
      <c r="I98" s="32"/>
      <c r="J98" s="32"/>
      <c r="K98" s="44" t="s">
        <v>294</v>
      </c>
      <c r="L98" s="32"/>
      <c r="M98" s="32"/>
      <c r="N98" s="43">
        <v>441868</v>
      </c>
      <c r="O98" s="32"/>
      <c r="P98" s="32"/>
      <c r="Q98" s="44" t="s">
        <v>294</v>
      </c>
      <c r="R98" s="32"/>
    </row>
    <row r="99" spans="1:18">
      <c r="A99" s="56"/>
      <c r="B99" s="41"/>
      <c r="C99" s="32"/>
      <c r="D99" s="43"/>
      <c r="E99" s="43"/>
      <c r="F99" s="32"/>
      <c r="G99" s="32"/>
      <c r="H99" s="43"/>
      <c r="I99" s="32"/>
      <c r="J99" s="32"/>
      <c r="K99" s="44"/>
      <c r="L99" s="32"/>
      <c r="M99" s="32"/>
      <c r="N99" s="43"/>
      <c r="O99" s="32"/>
      <c r="P99" s="32"/>
      <c r="Q99" s="44"/>
      <c r="R99" s="32"/>
    </row>
    <row r="100" spans="1:18">
      <c r="A100" s="56"/>
      <c r="B100" s="46" t="s">
        <v>291</v>
      </c>
      <c r="C100" s="25"/>
      <c r="D100" s="47">
        <v>10065</v>
      </c>
      <c r="E100" s="47"/>
      <c r="F100" s="25"/>
      <c r="G100" s="25"/>
      <c r="H100" s="47">
        <v>10112</v>
      </c>
      <c r="I100" s="25"/>
      <c r="J100" s="25"/>
      <c r="K100" s="54" t="s">
        <v>294</v>
      </c>
      <c r="L100" s="25"/>
      <c r="M100" s="25"/>
      <c r="N100" s="47">
        <v>10112</v>
      </c>
      <c r="O100" s="25"/>
      <c r="P100" s="25"/>
      <c r="Q100" s="54" t="s">
        <v>294</v>
      </c>
      <c r="R100" s="25"/>
    </row>
    <row r="101" spans="1:18" ht="15.75" thickBot="1">
      <c r="A101" s="56"/>
      <c r="B101" s="46"/>
      <c r="C101" s="25"/>
      <c r="D101" s="48"/>
      <c r="E101" s="48"/>
      <c r="F101" s="49"/>
      <c r="G101" s="25"/>
      <c r="H101" s="48"/>
      <c r="I101" s="49"/>
      <c r="J101" s="25"/>
      <c r="K101" s="90"/>
      <c r="L101" s="49"/>
      <c r="M101" s="25"/>
      <c r="N101" s="48"/>
      <c r="O101" s="49"/>
      <c r="P101" s="25"/>
      <c r="Q101" s="90"/>
      <c r="R101" s="49"/>
    </row>
    <row r="102" spans="1:18">
      <c r="A102" s="56"/>
      <c r="B102" s="162" t="s">
        <v>622</v>
      </c>
      <c r="C102" s="32"/>
      <c r="D102" s="33" t="s">
        <v>233</v>
      </c>
      <c r="E102" s="35">
        <v>454648</v>
      </c>
      <c r="F102" s="37"/>
      <c r="G102" s="32"/>
      <c r="H102" s="35">
        <v>463277</v>
      </c>
      <c r="I102" s="37"/>
      <c r="J102" s="32"/>
      <c r="K102" s="35">
        <v>7431</v>
      </c>
      <c r="L102" s="37"/>
      <c r="M102" s="32"/>
      <c r="N102" s="35">
        <v>455846</v>
      </c>
      <c r="O102" s="37"/>
      <c r="P102" s="32"/>
      <c r="Q102" s="84" t="s">
        <v>294</v>
      </c>
      <c r="R102" s="37"/>
    </row>
    <row r="103" spans="1:18">
      <c r="A103" s="56"/>
      <c r="B103" s="162"/>
      <c r="C103" s="32"/>
      <c r="D103" s="42"/>
      <c r="E103" s="43"/>
      <c r="F103" s="32"/>
      <c r="G103" s="32"/>
      <c r="H103" s="43"/>
      <c r="I103" s="32"/>
      <c r="J103" s="32"/>
      <c r="K103" s="43"/>
      <c r="L103" s="32"/>
      <c r="M103" s="32"/>
      <c r="N103" s="43"/>
      <c r="O103" s="32"/>
      <c r="P103" s="32"/>
      <c r="Q103" s="44"/>
      <c r="R103" s="32"/>
    </row>
    <row r="104" spans="1:18">
      <c r="A104" s="56"/>
      <c r="B104" s="153" t="s">
        <v>623</v>
      </c>
      <c r="C104" s="25"/>
      <c r="D104" s="47">
        <v>70574</v>
      </c>
      <c r="E104" s="47"/>
      <c r="F104" s="25"/>
      <c r="G104" s="25"/>
      <c r="H104" s="47">
        <v>70574</v>
      </c>
      <c r="I104" s="25"/>
      <c r="J104" s="25"/>
      <c r="K104" s="47">
        <v>70574</v>
      </c>
      <c r="L104" s="25"/>
      <c r="M104" s="25"/>
      <c r="N104" s="54" t="s">
        <v>294</v>
      </c>
      <c r="O104" s="25"/>
      <c r="P104" s="25"/>
      <c r="Q104" s="54" t="s">
        <v>294</v>
      </c>
      <c r="R104" s="25"/>
    </row>
    <row r="105" spans="1:18">
      <c r="A105" s="56"/>
      <c r="B105" s="153"/>
      <c r="C105" s="25"/>
      <c r="D105" s="47"/>
      <c r="E105" s="47"/>
      <c r="F105" s="25"/>
      <c r="G105" s="25"/>
      <c r="H105" s="47"/>
      <c r="I105" s="25"/>
      <c r="J105" s="25"/>
      <c r="K105" s="47"/>
      <c r="L105" s="25"/>
      <c r="M105" s="25"/>
      <c r="N105" s="54"/>
      <c r="O105" s="25"/>
      <c r="P105" s="25"/>
      <c r="Q105" s="54"/>
      <c r="R105" s="25"/>
    </row>
    <row r="106" spans="1:18">
      <c r="A106" s="56"/>
      <c r="B106" s="162" t="s">
        <v>624</v>
      </c>
      <c r="C106" s="32"/>
      <c r="D106" s="43">
        <v>5846194</v>
      </c>
      <c r="E106" s="43"/>
      <c r="F106" s="32"/>
      <c r="G106" s="32"/>
      <c r="H106" s="43">
        <v>5971191</v>
      </c>
      <c r="I106" s="32"/>
      <c r="J106" s="32"/>
      <c r="K106" s="44" t="s">
        <v>294</v>
      </c>
      <c r="L106" s="32"/>
      <c r="M106" s="32"/>
      <c r="N106" s="44" t="s">
        <v>294</v>
      </c>
      <c r="O106" s="32"/>
      <c r="P106" s="32"/>
      <c r="Q106" s="43">
        <v>5971191</v>
      </c>
      <c r="R106" s="32"/>
    </row>
    <row r="107" spans="1:18">
      <c r="A107" s="56"/>
      <c r="B107" s="162"/>
      <c r="C107" s="32"/>
      <c r="D107" s="43"/>
      <c r="E107" s="43"/>
      <c r="F107" s="32"/>
      <c r="G107" s="32"/>
      <c r="H107" s="43"/>
      <c r="I107" s="32"/>
      <c r="J107" s="32"/>
      <c r="K107" s="44"/>
      <c r="L107" s="32"/>
      <c r="M107" s="32"/>
      <c r="N107" s="44"/>
      <c r="O107" s="32"/>
      <c r="P107" s="32"/>
      <c r="Q107" s="43"/>
      <c r="R107" s="32"/>
    </row>
    <row r="108" spans="1:18">
      <c r="A108" s="56"/>
      <c r="B108" s="163" t="s">
        <v>625</v>
      </c>
      <c r="C108" s="12"/>
      <c r="D108" s="25"/>
      <c r="E108" s="25"/>
      <c r="F108" s="25"/>
      <c r="G108" s="12"/>
      <c r="H108" s="25"/>
      <c r="I108" s="25"/>
      <c r="J108" s="12"/>
      <c r="K108" s="25"/>
      <c r="L108" s="25"/>
      <c r="M108" s="12"/>
      <c r="N108" s="25"/>
      <c r="O108" s="25"/>
      <c r="P108" s="12"/>
      <c r="Q108" s="25"/>
      <c r="R108" s="25"/>
    </row>
    <row r="109" spans="1:18">
      <c r="A109" s="56"/>
      <c r="B109" s="162" t="s">
        <v>626</v>
      </c>
      <c r="C109" s="32"/>
      <c r="D109" s="42" t="s">
        <v>233</v>
      </c>
      <c r="E109" s="43">
        <v>4958624</v>
      </c>
      <c r="F109" s="32"/>
      <c r="G109" s="32"/>
      <c r="H109" s="43">
        <v>4958624</v>
      </c>
      <c r="I109" s="32"/>
      <c r="J109" s="32"/>
      <c r="K109" s="43">
        <v>4958624</v>
      </c>
      <c r="L109" s="32"/>
      <c r="M109" s="32"/>
      <c r="N109" s="44" t="s">
        <v>294</v>
      </c>
      <c r="O109" s="32"/>
      <c r="P109" s="32"/>
      <c r="Q109" s="44" t="s">
        <v>294</v>
      </c>
      <c r="R109" s="32"/>
    </row>
    <row r="110" spans="1:18">
      <c r="A110" s="56"/>
      <c r="B110" s="162"/>
      <c r="C110" s="32"/>
      <c r="D110" s="42"/>
      <c r="E110" s="43"/>
      <c r="F110" s="32"/>
      <c r="G110" s="32"/>
      <c r="H110" s="43"/>
      <c r="I110" s="32"/>
      <c r="J110" s="32"/>
      <c r="K110" s="43"/>
      <c r="L110" s="32"/>
      <c r="M110" s="32"/>
      <c r="N110" s="44"/>
      <c r="O110" s="32"/>
      <c r="P110" s="32"/>
      <c r="Q110" s="44"/>
      <c r="R110" s="32"/>
    </row>
    <row r="111" spans="1:18">
      <c r="A111" s="56"/>
      <c r="B111" s="153" t="s">
        <v>517</v>
      </c>
      <c r="C111" s="25"/>
      <c r="D111" s="47">
        <v>879406</v>
      </c>
      <c r="E111" s="47"/>
      <c r="F111" s="25"/>
      <c r="G111" s="25"/>
      <c r="H111" s="47">
        <v>885186</v>
      </c>
      <c r="I111" s="25"/>
      <c r="J111" s="25"/>
      <c r="K111" s="54" t="s">
        <v>294</v>
      </c>
      <c r="L111" s="25"/>
      <c r="M111" s="25"/>
      <c r="N111" s="47">
        <v>885186</v>
      </c>
      <c r="O111" s="25"/>
      <c r="P111" s="25"/>
      <c r="Q111" s="54" t="s">
        <v>294</v>
      </c>
      <c r="R111" s="25"/>
    </row>
    <row r="112" spans="1:18" ht="15.75" thickBot="1">
      <c r="A112" s="56"/>
      <c r="B112" s="153"/>
      <c r="C112" s="25"/>
      <c r="D112" s="48"/>
      <c r="E112" s="48"/>
      <c r="F112" s="49"/>
      <c r="G112" s="25"/>
      <c r="H112" s="48"/>
      <c r="I112" s="49"/>
      <c r="J112" s="25"/>
      <c r="K112" s="90"/>
      <c r="L112" s="49"/>
      <c r="M112" s="25"/>
      <c r="N112" s="48"/>
      <c r="O112" s="49"/>
      <c r="P112" s="25"/>
      <c r="Q112" s="90"/>
      <c r="R112" s="49"/>
    </row>
    <row r="113" spans="1:18">
      <c r="A113" s="56"/>
      <c r="B113" s="32"/>
      <c r="C113" s="32"/>
      <c r="D113" s="35">
        <v>5838030</v>
      </c>
      <c r="E113" s="35"/>
      <c r="F113" s="37"/>
      <c r="G113" s="32"/>
      <c r="H113" s="35">
        <v>5843810</v>
      </c>
      <c r="I113" s="37"/>
      <c r="J113" s="32"/>
      <c r="K113" s="35">
        <v>4958624</v>
      </c>
      <c r="L113" s="37"/>
      <c r="M113" s="32"/>
      <c r="N113" s="35">
        <v>885186</v>
      </c>
      <c r="O113" s="37"/>
      <c r="P113" s="32"/>
      <c r="Q113" s="84" t="s">
        <v>294</v>
      </c>
      <c r="R113" s="37"/>
    </row>
    <row r="114" spans="1:18">
      <c r="A114" s="56"/>
      <c r="B114" s="32"/>
      <c r="C114" s="32"/>
      <c r="D114" s="43"/>
      <c r="E114" s="43"/>
      <c r="F114" s="32"/>
      <c r="G114" s="32"/>
      <c r="H114" s="43"/>
      <c r="I114" s="32"/>
      <c r="J114" s="32"/>
      <c r="K114" s="43"/>
      <c r="L114" s="32"/>
      <c r="M114" s="32"/>
      <c r="N114" s="43"/>
      <c r="O114" s="32"/>
      <c r="P114" s="32"/>
      <c r="Q114" s="44"/>
      <c r="R114" s="32"/>
    </row>
    <row r="115" spans="1:18">
      <c r="A115" s="56"/>
      <c r="B115" s="153" t="s">
        <v>207</v>
      </c>
      <c r="C115" s="25"/>
      <c r="D115" s="50" t="s">
        <v>233</v>
      </c>
      <c r="E115" s="47">
        <v>1418843</v>
      </c>
      <c r="F115" s="25"/>
      <c r="G115" s="25"/>
      <c r="H115" s="47">
        <v>1429973</v>
      </c>
      <c r="I115" s="25"/>
      <c r="J115" s="25"/>
      <c r="K115" s="54" t="s">
        <v>294</v>
      </c>
      <c r="L115" s="25"/>
      <c r="M115" s="25"/>
      <c r="N115" s="47">
        <v>1429973</v>
      </c>
      <c r="O115" s="25"/>
      <c r="P115" s="25"/>
      <c r="Q115" s="54" t="s">
        <v>294</v>
      </c>
      <c r="R115" s="25"/>
    </row>
    <row r="116" spans="1:18">
      <c r="A116" s="56"/>
      <c r="B116" s="153"/>
      <c r="C116" s="25"/>
      <c r="D116" s="50"/>
      <c r="E116" s="47"/>
      <c r="F116" s="25"/>
      <c r="G116" s="25"/>
      <c r="H116" s="47"/>
      <c r="I116" s="25"/>
      <c r="J116" s="25"/>
      <c r="K116" s="54"/>
      <c r="L116" s="25"/>
      <c r="M116" s="25"/>
      <c r="N116" s="47"/>
      <c r="O116" s="25"/>
      <c r="P116" s="25"/>
      <c r="Q116" s="54"/>
      <c r="R116" s="25"/>
    </row>
    <row r="117" spans="1:18">
      <c r="A117" s="56"/>
      <c r="B117" s="21"/>
      <c r="C117" s="21"/>
      <c r="D117" s="21"/>
      <c r="E117" s="21"/>
      <c r="F117" s="21"/>
      <c r="G117" s="21"/>
      <c r="H117" s="21"/>
      <c r="I117" s="21"/>
      <c r="J117" s="21"/>
      <c r="K117" s="21"/>
      <c r="L117" s="21"/>
      <c r="M117" s="21"/>
      <c r="N117" s="21"/>
      <c r="O117" s="21"/>
      <c r="P117" s="21"/>
      <c r="Q117" s="21"/>
      <c r="R117" s="21"/>
    </row>
    <row r="118" spans="1:18">
      <c r="A118" s="56"/>
      <c r="B118" s="13"/>
      <c r="C118" s="13"/>
      <c r="D118" s="13"/>
      <c r="E118" s="13"/>
      <c r="F118" s="13"/>
      <c r="G118" s="13"/>
      <c r="H118" s="13"/>
      <c r="I118" s="13"/>
      <c r="J118" s="13"/>
      <c r="K118" s="13"/>
      <c r="L118" s="13"/>
      <c r="M118" s="13"/>
      <c r="N118" s="13"/>
      <c r="O118" s="13"/>
      <c r="P118" s="13"/>
      <c r="Q118" s="13"/>
      <c r="R118" s="13"/>
    </row>
    <row r="119" spans="1:18" ht="15.75" thickBot="1">
      <c r="A119" s="56"/>
      <c r="B119" s="76"/>
      <c r="C119" s="12"/>
      <c r="D119" s="77"/>
      <c r="E119" s="77"/>
      <c r="F119" s="77"/>
      <c r="G119" s="12"/>
      <c r="H119" s="22" t="s">
        <v>627</v>
      </c>
      <c r="I119" s="22"/>
      <c r="J119" s="22"/>
      <c r="K119" s="22"/>
      <c r="L119" s="22"/>
      <c r="M119" s="22"/>
      <c r="N119" s="22"/>
      <c r="O119" s="22"/>
      <c r="P119" s="22"/>
      <c r="Q119" s="22"/>
      <c r="R119" s="22"/>
    </row>
    <row r="120" spans="1:18">
      <c r="A120" s="56"/>
      <c r="B120" s="77" t="s">
        <v>581</v>
      </c>
      <c r="C120" s="25"/>
      <c r="D120" s="26" t="s">
        <v>616</v>
      </c>
      <c r="E120" s="26"/>
      <c r="F120" s="26"/>
      <c r="G120" s="25"/>
      <c r="H120" s="27" t="s">
        <v>283</v>
      </c>
      <c r="I120" s="27"/>
      <c r="J120" s="30"/>
      <c r="K120" s="27" t="s">
        <v>582</v>
      </c>
      <c r="L120" s="27"/>
      <c r="M120" s="30"/>
      <c r="N120" s="27" t="s">
        <v>617</v>
      </c>
      <c r="O120" s="27"/>
      <c r="P120" s="30"/>
      <c r="Q120" s="27" t="s">
        <v>589</v>
      </c>
      <c r="R120" s="27"/>
    </row>
    <row r="121" spans="1:18">
      <c r="A121" s="56"/>
      <c r="B121" s="77"/>
      <c r="C121" s="25"/>
      <c r="D121" s="26" t="s">
        <v>284</v>
      </c>
      <c r="E121" s="26"/>
      <c r="F121" s="26"/>
      <c r="G121" s="25"/>
      <c r="H121" s="26" t="s">
        <v>284</v>
      </c>
      <c r="I121" s="26"/>
      <c r="J121" s="25"/>
      <c r="K121" s="26" t="s">
        <v>583</v>
      </c>
      <c r="L121" s="26"/>
      <c r="M121" s="25"/>
      <c r="N121" s="26" t="s">
        <v>587</v>
      </c>
      <c r="O121" s="26"/>
      <c r="P121" s="25"/>
      <c r="Q121" s="26" t="s">
        <v>590</v>
      </c>
      <c r="R121" s="26"/>
    </row>
    <row r="122" spans="1:18">
      <c r="A122" s="56"/>
      <c r="B122" s="77"/>
      <c r="C122" s="25"/>
      <c r="D122" s="28"/>
      <c r="E122" s="28"/>
      <c r="F122" s="28"/>
      <c r="G122" s="25"/>
      <c r="H122" s="28"/>
      <c r="I122" s="28"/>
      <c r="J122" s="25"/>
      <c r="K122" s="26" t="s">
        <v>584</v>
      </c>
      <c r="L122" s="26"/>
      <c r="M122" s="25"/>
      <c r="N122" s="26" t="s">
        <v>588</v>
      </c>
      <c r="O122" s="26"/>
      <c r="P122" s="25"/>
      <c r="Q122" s="26" t="s">
        <v>591</v>
      </c>
      <c r="R122" s="26"/>
    </row>
    <row r="123" spans="1:18" ht="15.75" thickBot="1">
      <c r="A123" s="56"/>
      <c r="B123" s="77"/>
      <c r="C123" s="25"/>
      <c r="D123" s="29"/>
      <c r="E123" s="29"/>
      <c r="F123" s="29"/>
      <c r="G123" s="25"/>
      <c r="H123" s="29"/>
      <c r="I123" s="29"/>
      <c r="J123" s="25"/>
      <c r="K123" s="22" t="s">
        <v>585</v>
      </c>
      <c r="L123" s="22"/>
      <c r="M123" s="25"/>
      <c r="N123" s="29"/>
      <c r="O123" s="29"/>
      <c r="P123" s="25"/>
      <c r="Q123" s="29"/>
      <c r="R123" s="29"/>
    </row>
    <row r="124" spans="1:18">
      <c r="A124" s="56"/>
      <c r="B124" s="159" t="s">
        <v>618</v>
      </c>
      <c r="C124" s="16"/>
      <c r="D124" s="37"/>
      <c r="E124" s="37"/>
      <c r="F124" s="37"/>
      <c r="G124" s="16"/>
      <c r="H124" s="37"/>
      <c r="I124" s="37"/>
      <c r="J124" s="16"/>
      <c r="K124" s="37"/>
      <c r="L124" s="37"/>
      <c r="M124" s="16"/>
      <c r="N124" s="37"/>
      <c r="O124" s="37"/>
      <c r="P124" s="16"/>
      <c r="Q124" s="37"/>
      <c r="R124" s="37"/>
    </row>
    <row r="125" spans="1:18">
      <c r="A125" s="56"/>
      <c r="B125" s="153" t="s">
        <v>619</v>
      </c>
      <c r="C125" s="25"/>
      <c r="D125" s="50" t="s">
        <v>233</v>
      </c>
      <c r="E125" s="47">
        <v>101224</v>
      </c>
      <c r="F125" s="25"/>
      <c r="G125" s="25"/>
      <c r="H125" s="47">
        <v>101224</v>
      </c>
      <c r="I125" s="25"/>
      <c r="J125" s="25"/>
      <c r="K125" s="47">
        <v>101224</v>
      </c>
      <c r="L125" s="25"/>
      <c r="M125" s="25"/>
      <c r="N125" s="54" t="s">
        <v>294</v>
      </c>
      <c r="O125" s="25"/>
      <c r="P125" s="25"/>
      <c r="Q125" s="54" t="s">
        <v>294</v>
      </c>
      <c r="R125" s="25"/>
    </row>
    <row r="126" spans="1:18">
      <c r="A126" s="56"/>
      <c r="B126" s="153"/>
      <c r="C126" s="25"/>
      <c r="D126" s="50"/>
      <c r="E126" s="47"/>
      <c r="F126" s="25"/>
      <c r="G126" s="25"/>
      <c r="H126" s="47"/>
      <c r="I126" s="25"/>
      <c r="J126" s="25"/>
      <c r="K126" s="47"/>
      <c r="L126" s="25"/>
      <c r="M126" s="25"/>
      <c r="N126" s="54"/>
      <c r="O126" s="25"/>
      <c r="P126" s="25"/>
      <c r="Q126" s="54"/>
      <c r="R126" s="25"/>
    </row>
    <row r="127" spans="1:18">
      <c r="A127" s="56"/>
      <c r="B127" s="160" t="s">
        <v>593</v>
      </c>
      <c r="C127" s="16"/>
      <c r="D127" s="32"/>
      <c r="E127" s="32"/>
      <c r="F127" s="32"/>
      <c r="G127" s="16"/>
      <c r="H127" s="32"/>
      <c r="I127" s="32"/>
      <c r="J127" s="16"/>
      <c r="K127" s="32"/>
      <c r="L127" s="32"/>
      <c r="M127" s="16"/>
      <c r="N127" s="32"/>
      <c r="O127" s="32"/>
      <c r="P127" s="16"/>
      <c r="Q127" s="32"/>
      <c r="R127" s="32"/>
    </row>
    <row r="128" spans="1:18">
      <c r="A128" s="56"/>
      <c r="B128" s="46" t="s">
        <v>285</v>
      </c>
      <c r="C128" s="25"/>
      <c r="D128" s="47">
        <v>93416</v>
      </c>
      <c r="E128" s="47"/>
      <c r="F128" s="25"/>
      <c r="G128" s="25"/>
      <c r="H128" s="47">
        <v>93416</v>
      </c>
      <c r="I128" s="25"/>
      <c r="J128" s="25"/>
      <c r="K128" s="47">
        <v>93416</v>
      </c>
      <c r="L128" s="25"/>
      <c r="M128" s="25"/>
      <c r="N128" s="54" t="s">
        <v>294</v>
      </c>
      <c r="O128" s="25"/>
      <c r="P128" s="25"/>
      <c r="Q128" s="54" t="s">
        <v>294</v>
      </c>
      <c r="R128" s="25"/>
    </row>
    <row r="129" spans="1:18">
      <c r="A129" s="56"/>
      <c r="B129" s="46"/>
      <c r="C129" s="25"/>
      <c r="D129" s="47"/>
      <c r="E129" s="47"/>
      <c r="F129" s="25"/>
      <c r="G129" s="25"/>
      <c r="H129" s="47"/>
      <c r="I129" s="25"/>
      <c r="J129" s="25"/>
      <c r="K129" s="47"/>
      <c r="L129" s="25"/>
      <c r="M129" s="25"/>
      <c r="N129" s="54"/>
      <c r="O129" s="25"/>
      <c r="P129" s="25"/>
      <c r="Q129" s="54"/>
      <c r="R129" s="25"/>
    </row>
    <row r="130" spans="1:18">
      <c r="A130" s="56"/>
      <c r="B130" s="41" t="s">
        <v>287</v>
      </c>
      <c r="C130" s="32"/>
      <c r="D130" s="43">
        <v>1054974</v>
      </c>
      <c r="E130" s="43"/>
      <c r="F130" s="32"/>
      <c r="G130" s="32"/>
      <c r="H130" s="43">
        <v>1054974</v>
      </c>
      <c r="I130" s="32"/>
      <c r="J130" s="32"/>
      <c r="K130" s="44" t="s">
        <v>294</v>
      </c>
      <c r="L130" s="32"/>
      <c r="M130" s="32"/>
      <c r="N130" s="43">
        <v>1054974</v>
      </c>
      <c r="O130" s="32"/>
      <c r="P130" s="32"/>
      <c r="Q130" s="44" t="s">
        <v>294</v>
      </c>
      <c r="R130" s="32"/>
    </row>
    <row r="131" spans="1:18">
      <c r="A131" s="56"/>
      <c r="B131" s="41"/>
      <c r="C131" s="32"/>
      <c r="D131" s="43"/>
      <c r="E131" s="43"/>
      <c r="F131" s="32"/>
      <c r="G131" s="32"/>
      <c r="H131" s="43"/>
      <c r="I131" s="32"/>
      <c r="J131" s="32"/>
      <c r="K131" s="44"/>
      <c r="L131" s="32"/>
      <c r="M131" s="32"/>
      <c r="N131" s="43"/>
      <c r="O131" s="32"/>
      <c r="P131" s="32"/>
      <c r="Q131" s="44"/>
      <c r="R131" s="32"/>
    </row>
    <row r="132" spans="1:18">
      <c r="A132" s="56"/>
      <c r="B132" s="46" t="s">
        <v>289</v>
      </c>
      <c r="C132" s="25"/>
      <c r="D132" s="47">
        <v>8758</v>
      </c>
      <c r="E132" s="47"/>
      <c r="F132" s="25"/>
      <c r="G132" s="25"/>
      <c r="H132" s="47">
        <v>8758</v>
      </c>
      <c r="I132" s="25"/>
      <c r="J132" s="25"/>
      <c r="K132" s="54" t="s">
        <v>294</v>
      </c>
      <c r="L132" s="25"/>
      <c r="M132" s="25"/>
      <c r="N132" s="47">
        <v>8758</v>
      </c>
      <c r="O132" s="25"/>
      <c r="P132" s="25"/>
      <c r="Q132" s="54" t="s">
        <v>294</v>
      </c>
      <c r="R132" s="25"/>
    </row>
    <row r="133" spans="1:18">
      <c r="A133" s="56"/>
      <c r="B133" s="46"/>
      <c r="C133" s="25"/>
      <c r="D133" s="47"/>
      <c r="E133" s="47"/>
      <c r="F133" s="25"/>
      <c r="G133" s="25"/>
      <c r="H133" s="47"/>
      <c r="I133" s="25"/>
      <c r="J133" s="25"/>
      <c r="K133" s="54"/>
      <c r="L133" s="25"/>
      <c r="M133" s="25"/>
      <c r="N133" s="47"/>
      <c r="O133" s="25"/>
      <c r="P133" s="25"/>
      <c r="Q133" s="54"/>
      <c r="R133" s="25"/>
    </row>
    <row r="134" spans="1:18">
      <c r="A134" s="56"/>
      <c r="B134" s="41" t="s">
        <v>293</v>
      </c>
      <c r="C134" s="32"/>
      <c r="D134" s="44">
        <v>446</v>
      </c>
      <c r="E134" s="44"/>
      <c r="F134" s="32"/>
      <c r="G134" s="32"/>
      <c r="H134" s="44">
        <v>446</v>
      </c>
      <c r="I134" s="32"/>
      <c r="J134" s="32"/>
      <c r="K134" s="44">
        <v>446</v>
      </c>
      <c r="L134" s="32"/>
      <c r="M134" s="32"/>
      <c r="N134" s="44" t="s">
        <v>294</v>
      </c>
      <c r="O134" s="32"/>
      <c r="P134" s="32"/>
      <c r="Q134" s="44" t="s">
        <v>294</v>
      </c>
      <c r="R134" s="32"/>
    </row>
    <row r="135" spans="1:18" ht="15.75" thickBot="1">
      <c r="A135" s="56"/>
      <c r="B135" s="41"/>
      <c r="C135" s="32"/>
      <c r="D135" s="72"/>
      <c r="E135" s="72"/>
      <c r="F135" s="69"/>
      <c r="G135" s="32"/>
      <c r="H135" s="72"/>
      <c r="I135" s="69"/>
      <c r="J135" s="32"/>
      <c r="K135" s="72"/>
      <c r="L135" s="69"/>
      <c r="M135" s="32"/>
      <c r="N135" s="72"/>
      <c r="O135" s="69"/>
      <c r="P135" s="32"/>
      <c r="Q135" s="72"/>
      <c r="R135" s="69"/>
    </row>
    <row r="136" spans="1:18">
      <c r="A136" s="56"/>
      <c r="B136" s="153" t="s">
        <v>620</v>
      </c>
      <c r="C136" s="25"/>
      <c r="D136" s="88" t="s">
        <v>233</v>
      </c>
      <c r="E136" s="71">
        <v>1157594</v>
      </c>
      <c r="F136" s="30"/>
      <c r="G136" s="25"/>
      <c r="H136" s="71">
        <v>1157594</v>
      </c>
      <c r="I136" s="30"/>
      <c r="J136" s="25"/>
      <c r="K136" s="71">
        <v>93862</v>
      </c>
      <c r="L136" s="30"/>
      <c r="M136" s="25"/>
      <c r="N136" s="71">
        <v>1063732</v>
      </c>
      <c r="O136" s="30"/>
      <c r="P136" s="25"/>
      <c r="Q136" s="89" t="s">
        <v>294</v>
      </c>
      <c r="R136" s="30"/>
    </row>
    <row r="137" spans="1:18">
      <c r="A137" s="56"/>
      <c r="B137" s="153"/>
      <c r="C137" s="25"/>
      <c r="D137" s="50"/>
      <c r="E137" s="47"/>
      <c r="F137" s="25"/>
      <c r="G137" s="25"/>
      <c r="H137" s="47"/>
      <c r="I137" s="25"/>
      <c r="J137" s="25"/>
      <c r="K137" s="47"/>
      <c r="L137" s="25"/>
      <c r="M137" s="25"/>
      <c r="N137" s="47"/>
      <c r="O137" s="25"/>
      <c r="P137" s="25"/>
      <c r="Q137" s="54"/>
      <c r="R137" s="25"/>
    </row>
    <row r="138" spans="1:18">
      <c r="A138" s="56"/>
      <c r="B138" s="160" t="s">
        <v>621</v>
      </c>
      <c r="C138" s="16"/>
      <c r="D138" s="32"/>
      <c r="E138" s="32"/>
      <c r="F138" s="32"/>
      <c r="G138" s="16"/>
      <c r="H138" s="32"/>
      <c r="I138" s="32"/>
      <c r="J138" s="16"/>
      <c r="K138" s="32"/>
      <c r="L138" s="32"/>
      <c r="M138" s="16"/>
      <c r="N138" s="32"/>
      <c r="O138" s="32"/>
      <c r="P138" s="16"/>
      <c r="Q138" s="32"/>
      <c r="R138" s="32"/>
    </row>
    <row r="139" spans="1:18">
      <c r="A139" s="56"/>
      <c r="B139" s="46" t="s">
        <v>285</v>
      </c>
      <c r="C139" s="25"/>
      <c r="D139" s="50" t="s">
        <v>233</v>
      </c>
      <c r="E139" s="47">
        <v>7523</v>
      </c>
      <c r="F139" s="25"/>
      <c r="G139" s="25"/>
      <c r="H139" s="47">
        <v>7470</v>
      </c>
      <c r="I139" s="25"/>
      <c r="J139" s="25"/>
      <c r="K139" s="47">
        <v>7470</v>
      </c>
      <c r="L139" s="25"/>
      <c r="M139" s="25"/>
      <c r="N139" s="54" t="s">
        <v>294</v>
      </c>
      <c r="O139" s="25"/>
      <c r="P139" s="25"/>
      <c r="Q139" s="54" t="s">
        <v>294</v>
      </c>
      <c r="R139" s="25"/>
    </row>
    <row r="140" spans="1:18">
      <c r="A140" s="56"/>
      <c r="B140" s="46"/>
      <c r="C140" s="25"/>
      <c r="D140" s="50"/>
      <c r="E140" s="47"/>
      <c r="F140" s="25"/>
      <c r="G140" s="25"/>
      <c r="H140" s="47"/>
      <c r="I140" s="25"/>
      <c r="J140" s="25"/>
      <c r="K140" s="47"/>
      <c r="L140" s="25"/>
      <c r="M140" s="25"/>
      <c r="N140" s="54"/>
      <c r="O140" s="25"/>
      <c r="P140" s="25"/>
      <c r="Q140" s="54"/>
      <c r="R140" s="25"/>
    </row>
    <row r="141" spans="1:18">
      <c r="A141" s="56"/>
      <c r="B141" s="41" t="s">
        <v>287</v>
      </c>
      <c r="C141" s="32"/>
      <c r="D141" s="43">
        <v>5273</v>
      </c>
      <c r="E141" s="43"/>
      <c r="F141" s="32"/>
      <c r="G141" s="32"/>
      <c r="H141" s="43">
        <v>5520</v>
      </c>
      <c r="I141" s="32"/>
      <c r="J141" s="32"/>
      <c r="K141" s="44" t="s">
        <v>294</v>
      </c>
      <c r="L141" s="32"/>
      <c r="M141" s="32"/>
      <c r="N141" s="43">
        <v>5520</v>
      </c>
      <c r="O141" s="32"/>
      <c r="P141" s="32"/>
      <c r="Q141" s="44" t="s">
        <v>294</v>
      </c>
      <c r="R141" s="32"/>
    </row>
    <row r="142" spans="1:18">
      <c r="A142" s="56"/>
      <c r="B142" s="41"/>
      <c r="C142" s="32"/>
      <c r="D142" s="43"/>
      <c r="E142" s="43"/>
      <c r="F142" s="32"/>
      <c r="G142" s="32"/>
      <c r="H142" s="43"/>
      <c r="I142" s="32"/>
      <c r="J142" s="32"/>
      <c r="K142" s="44"/>
      <c r="L142" s="32"/>
      <c r="M142" s="32"/>
      <c r="N142" s="43"/>
      <c r="O142" s="32"/>
      <c r="P142" s="32"/>
      <c r="Q142" s="44"/>
      <c r="R142" s="32"/>
    </row>
    <row r="143" spans="1:18">
      <c r="A143" s="56"/>
      <c r="B143" s="46" t="s">
        <v>289</v>
      </c>
      <c r="C143" s="25"/>
      <c r="D143" s="47">
        <v>334750</v>
      </c>
      <c r="E143" s="47"/>
      <c r="F143" s="25"/>
      <c r="G143" s="25"/>
      <c r="H143" s="47">
        <v>332987</v>
      </c>
      <c r="I143" s="25"/>
      <c r="J143" s="25"/>
      <c r="K143" s="54" t="s">
        <v>294</v>
      </c>
      <c r="L143" s="25"/>
      <c r="M143" s="25"/>
      <c r="N143" s="47">
        <v>332987</v>
      </c>
      <c r="O143" s="25"/>
      <c r="P143" s="25"/>
      <c r="Q143" s="54" t="s">
        <v>294</v>
      </c>
      <c r="R143" s="25"/>
    </row>
    <row r="144" spans="1:18">
      <c r="A144" s="56"/>
      <c r="B144" s="46"/>
      <c r="C144" s="25"/>
      <c r="D144" s="47"/>
      <c r="E144" s="47"/>
      <c r="F144" s="25"/>
      <c r="G144" s="25"/>
      <c r="H144" s="47"/>
      <c r="I144" s="25"/>
      <c r="J144" s="25"/>
      <c r="K144" s="54"/>
      <c r="L144" s="25"/>
      <c r="M144" s="25"/>
      <c r="N144" s="47"/>
      <c r="O144" s="25"/>
      <c r="P144" s="25"/>
      <c r="Q144" s="54"/>
      <c r="R144" s="25"/>
    </row>
    <row r="145" spans="1:18">
      <c r="A145" s="56"/>
      <c r="B145" s="41" t="s">
        <v>291</v>
      </c>
      <c r="C145" s="32"/>
      <c r="D145" s="43">
        <v>9954</v>
      </c>
      <c r="E145" s="43"/>
      <c r="F145" s="32"/>
      <c r="G145" s="32"/>
      <c r="H145" s="43">
        <v>9936</v>
      </c>
      <c r="I145" s="32"/>
      <c r="J145" s="32"/>
      <c r="K145" s="44" t="s">
        <v>294</v>
      </c>
      <c r="L145" s="32"/>
      <c r="M145" s="32"/>
      <c r="N145" s="43">
        <v>9936</v>
      </c>
      <c r="O145" s="32"/>
      <c r="P145" s="32"/>
      <c r="Q145" s="44" t="s">
        <v>294</v>
      </c>
      <c r="R145" s="32"/>
    </row>
    <row r="146" spans="1:18" ht="15.75" thickBot="1">
      <c r="A146" s="56"/>
      <c r="B146" s="41"/>
      <c r="C146" s="32"/>
      <c r="D146" s="68"/>
      <c r="E146" s="68"/>
      <c r="F146" s="69"/>
      <c r="G146" s="32"/>
      <c r="H146" s="68"/>
      <c r="I146" s="69"/>
      <c r="J146" s="32"/>
      <c r="K146" s="72"/>
      <c r="L146" s="69"/>
      <c r="M146" s="32"/>
      <c r="N146" s="68"/>
      <c r="O146" s="69"/>
      <c r="P146" s="32"/>
      <c r="Q146" s="72"/>
      <c r="R146" s="69"/>
    </row>
    <row r="147" spans="1:18">
      <c r="A147" s="56"/>
      <c r="B147" s="153" t="s">
        <v>622</v>
      </c>
      <c r="C147" s="25"/>
      <c r="D147" s="88" t="s">
        <v>233</v>
      </c>
      <c r="E147" s="71">
        <v>357500</v>
      </c>
      <c r="F147" s="30"/>
      <c r="G147" s="25"/>
      <c r="H147" s="71">
        <v>355913</v>
      </c>
      <c r="I147" s="30"/>
      <c r="J147" s="25"/>
      <c r="K147" s="71">
        <v>7470</v>
      </c>
      <c r="L147" s="30"/>
      <c r="M147" s="25"/>
      <c r="N147" s="71">
        <v>348443</v>
      </c>
      <c r="O147" s="30"/>
      <c r="P147" s="25"/>
      <c r="Q147" s="89" t="s">
        <v>294</v>
      </c>
      <c r="R147" s="30"/>
    </row>
    <row r="148" spans="1:18">
      <c r="A148" s="56"/>
      <c r="B148" s="153"/>
      <c r="C148" s="25"/>
      <c r="D148" s="50"/>
      <c r="E148" s="47"/>
      <c r="F148" s="25"/>
      <c r="G148" s="25"/>
      <c r="H148" s="47"/>
      <c r="I148" s="25"/>
      <c r="J148" s="25"/>
      <c r="K148" s="47"/>
      <c r="L148" s="25"/>
      <c r="M148" s="25"/>
      <c r="N148" s="47"/>
      <c r="O148" s="25"/>
      <c r="P148" s="25"/>
      <c r="Q148" s="54"/>
      <c r="R148" s="25"/>
    </row>
    <row r="149" spans="1:18">
      <c r="A149" s="56"/>
      <c r="B149" s="162" t="s">
        <v>623</v>
      </c>
      <c r="C149" s="32"/>
      <c r="D149" s="43">
        <v>58070</v>
      </c>
      <c r="E149" s="43"/>
      <c r="F149" s="32"/>
      <c r="G149" s="32"/>
      <c r="H149" s="43">
        <v>58070</v>
      </c>
      <c r="I149" s="32"/>
      <c r="J149" s="32"/>
      <c r="K149" s="43">
        <v>58070</v>
      </c>
      <c r="L149" s="32"/>
      <c r="M149" s="32"/>
      <c r="N149" s="44" t="s">
        <v>294</v>
      </c>
      <c r="O149" s="32"/>
      <c r="P149" s="32"/>
      <c r="Q149" s="44" t="s">
        <v>294</v>
      </c>
      <c r="R149" s="32"/>
    </row>
    <row r="150" spans="1:18">
      <c r="A150" s="56"/>
      <c r="B150" s="162"/>
      <c r="C150" s="32"/>
      <c r="D150" s="43"/>
      <c r="E150" s="43"/>
      <c r="F150" s="32"/>
      <c r="G150" s="32"/>
      <c r="H150" s="43"/>
      <c r="I150" s="32"/>
      <c r="J150" s="32"/>
      <c r="K150" s="43"/>
      <c r="L150" s="32"/>
      <c r="M150" s="32"/>
      <c r="N150" s="44"/>
      <c r="O150" s="32"/>
      <c r="P150" s="32"/>
      <c r="Q150" s="44"/>
      <c r="R150" s="32"/>
    </row>
    <row r="151" spans="1:18">
      <c r="A151" s="56"/>
      <c r="B151" s="153" t="s">
        <v>624</v>
      </c>
      <c r="C151" s="25"/>
      <c r="D151" s="47">
        <v>5130149</v>
      </c>
      <c r="E151" s="47"/>
      <c r="F151" s="25"/>
      <c r="G151" s="25"/>
      <c r="H151" s="47">
        <v>5221228</v>
      </c>
      <c r="I151" s="25"/>
      <c r="J151" s="25"/>
      <c r="K151" s="54" t="s">
        <v>294</v>
      </c>
      <c r="L151" s="25"/>
      <c r="M151" s="25"/>
      <c r="N151" s="54" t="s">
        <v>294</v>
      </c>
      <c r="O151" s="25"/>
      <c r="P151" s="25"/>
      <c r="Q151" s="47">
        <v>5221228</v>
      </c>
      <c r="R151" s="25"/>
    </row>
    <row r="152" spans="1:18">
      <c r="A152" s="56"/>
      <c r="B152" s="153"/>
      <c r="C152" s="25"/>
      <c r="D152" s="47"/>
      <c r="E152" s="47"/>
      <c r="F152" s="25"/>
      <c r="G152" s="25"/>
      <c r="H152" s="47"/>
      <c r="I152" s="25"/>
      <c r="J152" s="25"/>
      <c r="K152" s="54"/>
      <c r="L152" s="25"/>
      <c r="M152" s="25"/>
      <c r="N152" s="54"/>
      <c r="O152" s="25"/>
      <c r="P152" s="25"/>
      <c r="Q152" s="47"/>
      <c r="R152" s="25"/>
    </row>
    <row r="153" spans="1:18">
      <c r="A153" s="56"/>
      <c r="B153" s="159" t="s">
        <v>625</v>
      </c>
      <c r="C153" s="16"/>
      <c r="D153" s="32"/>
      <c r="E153" s="32"/>
      <c r="F153" s="32"/>
      <c r="G153" s="16"/>
      <c r="H153" s="32"/>
      <c r="I153" s="32"/>
      <c r="J153" s="16"/>
      <c r="K153" s="32"/>
      <c r="L153" s="32"/>
      <c r="M153" s="16"/>
      <c r="N153" s="32"/>
      <c r="O153" s="32"/>
      <c r="P153" s="16"/>
      <c r="Q153" s="32"/>
      <c r="R153" s="32"/>
    </row>
    <row r="154" spans="1:18">
      <c r="A154" s="56"/>
      <c r="B154" s="153" t="s">
        <v>626</v>
      </c>
      <c r="C154" s="25"/>
      <c r="D154" s="50" t="s">
        <v>233</v>
      </c>
      <c r="E154" s="47">
        <v>4395717</v>
      </c>
      <c r="F154" s="25"/>
      <c r="G154" s="25"/>
      <c r="H154" s="47">
        <v>4395717</v>
      </c>
      <c r="I154" s="25"/>
      <c r="J154" s="25"/>
      <c r="K154" s="47">
        <v>4395717</v>
      </c>
      <c r="L154" s="25"/>
      <c r="M154" s="25"/>
      <c r="N154" s="54" t="s">
        <v>294</v>
      </c>
      <c r="O154" s="25"/>
      <c r="P154" s="25"/>
      <c r="Q154" s="54" t="s">
        <v>294</v>
      </c>
      <c r="R154" s="25"/>
    </row>
    <row r="155" spans="1:18">
      <c r="A155" s="56"/>
      <c r="B155" s="153"/>
      <c r="C155" s="25"/>
      <c r="D155" s="50"/>
      <c r="E155" s="47"/>
      <c r="F155" s="25"/>
      <c r="G155" s="25"/>
      <c r="H155" s="47"/>
      <c r="I155" s="25"/>
      <c r="J155" s="25"/>
      <c r="K155" s="47"/>
      <c r="L155" s="25"/>
      <c r="M155" s="25"/>
      <c r="N155" s="54"/>
      <c r="O155" s="25"/>
      <c r="P155" s="25"/>
      <c r="Q155" s="54"/>
      <c r="R155" s="25"/>
    </row>
    <row r="156" spans="1:18">
      <c r="A156" s="56"/>
      <c r="B156" s="162" t="s">
        <v>517</v>
      </c>
      <c r="C156" s="32"/>
      <c r="D156" s="43">
        <v>806754</v>
      </c>
      <c r="E156" s="43"/>
      <c r="F156" s="32"/>
      <c r="G156" s="32"/>
      <c r="H156" s="43">
        <v>813337</v>
      </c>
      <c r="I156" s="32"/>
      <c r="J156" s="32"/>
      <c r="K156" s="44" t="s">
        <v>294</v>
      </c>
      <c r="L156" s="32"/>
      <c r="M156" s="32"/>
      <c r="N156" s="43">
        <v>813337</v>
      </c>
      <c r="O156" s="32"/>
      <c r="P156" s="32"/>
      <c r="Q156" s="44" t="s">
        <v>294</v>
      </c>
      <c r="R156" s="32"/>
    </row>
    <row r="157" spans="1:18" ht="15.75" thickBot="1">
      <c r="A157" s="56"/>
      <c r="B157" s="162"/>
      <c r="C157" s="32"/>
      <c r="D157" s="68"/>
      <c r="E157" s="68"/>
      <c r="F157" s="69"/>
      <c r="G157" s="32"/>
      <c r="H157" s="68"/>
      <c r="I157" s="69"/>
      <c r="J157" s="32"/>
      <c r="K157" s="72"/>
      <c r="L157" s="69"/>
      <c r="M157" s="32"/>
      <c r="N157" s="68"/>
      <c r="O157" s="69"/>
      <c r="P157" s="32"/>
      <c r="Q157" s="72"/>
      <c r="R157" s="69"/>
    </row>
    <row r="158" spans="1:18">
      <c r="A158" s="56"/>
      <c r="B158" s="153" t="s">
        <v>51</v>
      </c>
      <c r="C158" s="25"/>
      <c r="D158" s="88" t="s">
        <v>233</v>
      </c>
      <c r="E158" s="71">
        <v>5202471</v>
      </c>
      <c r="F158" s="30"/>
      <c r="G158" s="25"/>
      <c r="H158" s="71">
        <v>5209054</v>
      </c>
      <c r="I158" s="30"/>
      <c r="J158" s="25"/>
      <c r="K158" s="71">
        <v>4395717</v>
      </c>
      <c r="L158" s="30"/>
      <c r="M158" s="25"/>
      <c r="N158" s="71">
        <v>813337</v>
      </c>
      <c r="O158" s="30"/>
      <c r="P158" s="25"/>
      <c r="Q158" s="89" t="s">
        <v>294</v>
      </c>
      <c r="R158" s="30"/>
    </row>
    <row r="159" spans="1:18">
      <c r="A159" s="56"/>
      <c r="B159" s="153"/>
      <c r="C159" s="25"/>
      <c r="D159" s="50"/>
      <c r="E159" s="47"/>
      <c r="F159" s="25"/>
      <c r="G159" s="25"/>
      <c r="H159" s="47"/>
      <c r="I159" s="25"/>
      <c r="J159" s="25"/>
      <c r="K159" s="47"/>
      <c r="L159" s="25"/>
      <c r="M159" s="25"/>
      <c r="N159" s="47"/>
      <c r="O159" s="25"/>
      <c r="P159" s="25"/>
      <c r="Q159" s="54"/>
      <c r="R159" s="25"/>
    </row>
    <row r="160" spans="1:18">
      <c r="A160" s="56"/>
      <c r="B160" s="162" t="s">
        <v>207</v>
      </c>
      <c r="C160" s="32"/>
      <c r="D160" s="42" t="s">
        <v>233</v>
      </c>
      <c r="E160" s="43">
        <v>1203879</v>
      </c>
      <c r="F160" s="32"/>
      <c r="G160" s="32"/>
      <c r="H160" s="43">
        <v>1218136</v>
      </c>
      <c r="I160" s="32"/>
      <c r="J160" s="32"/>
      <c r="K160" s="44" t="s">
        <v>294</v>
      </c>
      <c r="L160" s="32"/>
      <c r="M160" s="32"/>
      <c r="N160" s="43">
        <v>1218136</v>
      </c>
      <c r="O160" s="32"/>
      <c r="P160" s="32"/>
      <c r="Q160" s="44" t="s">
        <v>294</v>
      </c>
      <c r="R160" s="32"/>
    </row>
    <row r="161" spans="1:18">
      <c r="A161" s="56"/>
      <c r="B161" s="162"/>
      <c r="C161" s="32"/>
      <c r="D161" s="42"/>
      <c r="E161" s="43"/>
      <c r="F161" s="32"/>
      <c r="G161" s="32"/>
      <c r="H161" s="43"/>
      <c r="I161" s="32"/>
      <c r="J161" s="32"/>
      <c r="K161" s="44"/>
      <c r="L161" s="32"/>
      <c r="M161" s="32"/>
      <c r="N161" s="43"/>
      <c r="O161" s="32"/>
      <c r="P161" s="32"/>
      <c r="Q161" s="44"/>
      <c r="R161" s="32"/>
    </row>
  </sheetData>
  <mergeCells count="1008">
    <mergeCell ref="B4:R4"/>
    <mergeCell ref="B5:R5"/>
    <mergeCell ref="A68:A161"/>
    <mergeCell ref="B68:R68"/>
    <mergeCell ref="B69:R69"/>
    <mergeCell ref="N160:N161"/>
    <mergeCell ref="O160:O161"/>
    <mergeCell ref="P160:P161"/>
    <mergeCell ref="Q160:Q161"/>
    <mergeCell ref="R160:R161"/>
    <mergeCell ref="A1:A2"/>
    <mergeCell ref="B1:R1"/>
    <mergeCell ref="B2:R2"/>
    <mergeCell ref="B3:R3"/>
    <mergeCell ref="A4:A67"/>
    <mergeCell ref="H160:H161"/>
    <mergeCell ref="I160:I161"/>
    <mergeCell ref="J160:J161"/>
    <mergeCell ref="K160:K161"/>
    <mergeCell ref="L160:L161"/>
    <mergeCell ref="M160:M161"/>
    <mergeCell ref="B160:B161"/>
    <mergeCell ref="C160:C161"/>
    <mergeCell ref="D160:D161"/>
    <mergeCell ref="E160:E161"/>
    <mergeCell ref="F160:F161"/>
    <mergeCell ref="G160:G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N156:N157"/>
    <mergeCell ref="O156:O157"/>
    <mergeCell ref="P156:P157"/>
    <mergeCell ref="Q156:Q157"/>
    <mergeCell ref="R156:R157"/>
    <mergeCell ref="B158:B159"/>
    <mergeCell ref="C158:C159"/>
    <mergeCell ref="D158:D159"/>
    <mergeCell ref="E158:E159"/>
    <mergeCell ref="F158:F159"/>
    <mergeCell ref="H156:H157"/>
    <mergeCell ref="I156:I157"/>
    <mergeCell ref="J156:J157"/>
    <mergeCell ref="K156:K157"/>
    <mergeCell ref="L156:L157"/>
    <mergeCell ref="M156:M157"/>
    <mergeCell ref="N154:N155"/>
    <mergeCell ref="O154:O155"/>
    <mergeCell ref="P154:P155"/>
    <mergeCell ref="Q154:Q155"/>
    <mergeCell ref="R154:R155"/>
    <mergeCell ref="B156:B157"/>
    <mergeCell ref="C156:C157"/>
    <mergeCell ref="D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O151:O152"/>
    <mergeCell ref="P151:P152"/>
    <mergeCell ref="Q151:Q152"/>
    <mergeCell ref="R151:R152"/>
    <mergeCell ref="D153:F153"/>
    <mergeCell ref="H153:I153"/>
    <mergeCell ref="K153:L153"/>
    <mergeCell ref="N153:O153"/>
    <mergeCell ref="Q153:R153"/>
    <mergeCell ref="I151:I152"/>
    <mergeCell ref="J151:J152"/>
    <mergeCell ref="K151:K152"/>
    <mergeCell ref="L151:L152"/>
    <mergeCell ref="M151:M152"/>
    <mergeCell ref="N151:N152"/>
    <mergeCell ref="O149:O150"/>
    <mergeCell ref="P149:P150"/>
    <mergeCell ref="Q149:Q150"/>
    <mergeCell ref="R149:R150"/>
    <mergeCell ref="B151:B152"/>
    <mergeCell ref="C151:C152"/>
    <mergeCell ref="D151:E152"/>
    <mergeCell ref="F151:F152"/>
    <mergeCell ref="G151:G152"/>
    <mergeCell ref="H151:H152"/>
    <mergeCell ref="I149:I150"/>
    <mergeCell ref="J149:J150"/>
    <mergeCell ref="K149:K150"/>
    <mergeCell ref="L149:L150"/>
    <mergeCell ref="M149:M150"/>
    <mergeCell ref="N149:N150"/>
    <mergeCell ref="B149:B150"/>
    <mergeCell ref="C149:C150"/>
    <mergeCell ref="D149:E150"/>
    <mergeCell ref="F149:F150"/>
    <mergeCell ref="G149:G150"/>
    <mergeCell ref="H149:H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N145:N146"/>
    <mergeCell ref="O145:O146"/>
    <mergeCell ref="P145:P146"/>
    <mergeCell ref="Q145:Q146"/>
    <mergeCell ref="R145:R146"/>
    <mergeCell ref="B147:B148"/>
    <mergeCell ref="C147:C148"/>
    <mergeCell ref="D147:D148"/>
    <mergeCell ref="E147:E148"/>
    <mergeCell ref="F147:F148"/>
    <mergeCell ref="H145:H146"/>
    <mergeCell ref="I145:I146"/>
    <mergeCell ref="J145:J146"/>
    <mergeCell ref="K145:K146"/>
    <mergeCell ref="L145:L146"/>
    <mergeCell ref="M145:M146"/>
    <mergeCell ref="N143:N144"/>
    <mergeCell ref="O143:O144"/>
    <mergeCell ref="P143:P144"/>
    <mergeCell ref="Q143:Q144"/>
    <mergeCell ref="R143:R144"/>
    <mergeCell ref="B145:B146"/>
    <mergeCell ref="C145:C146"/>
    <mergeCell ref="D145:E146"/>
    <mergeCell ref="F145:F146"/>
    <mergeCell ref="G145:G146"/>
    <mergeCell ref="H143:H144"/>
    <mergeCell ref="I143:I144"/>
    <mergeCell ref="J143:J144"/>
    <mergeCell ref="K143:K144"/>
    <mergeCell ref="L143:L144"/>
    <mergeCell ref="M143:M144"/>
    <mergeCell ref="N141:N142"/>
    <mergeCell ref="O141:O142"/>
    <mergeCell ref="P141:P142"/>
    <mergeCell ref="Q141:Q142"/>
    <mergeCell ref="R141:R142"/>
    <mergeCell ref="B143:B144"/>
    <mergeCell ref="C143:C144"/>
    <mergeCell ref="D143:E144"/>
    <mergeCell ref="F143:F144"/>
    <mergeCell ref="G143:G144"/>
    <mergeCell ref="H141:H142"/>
    <mergeCell ref="I141:I142"/>
    <mergeCell ref="J141:J142"/>
    <mergeCell ref="K141:K142"/>
    <mergeCell ref="L141:L142"/>
    <mergeCell ref="M141:M142"/>
    <mergeCell ref="N139:N140"/>
    <mergeCell ref="O139:O140"/>
    <mergeCell ref="P139:P140"/>
    <mergeCell ref="Q139:Q140"/>
    <mergeCell ref="R139:R140"/>
    <mergeCell ref="B141:B142"/>
    <mergeCell ref="C141:C142"/>
    <mergeCell ref="D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6:N137"/>
    <mergeCell ref="O136:O137"/>
    <mergeCell ref="P136:P137"/>
    <mergeCell ref="Q136:Q137"/>
    <mergeCell ref="R136:R137"/>
    <mergeCell ref="D138:F138"/>
    <mergeCell ref="H138:I138"/>
    <mergeCell ref="K138:L138"/>
    <mergeCell ref="N138:O138"/>
    <mergeCell ref="Q138:R138"/>
    <mergeCell ref="H136:H137"/>
    <mergeCell ref="I136:I137"/>
    <mergeCell ref="J136:J137"/>
    <mergeCell ref="K136:K137"/>
    <mergeCell ref="L136:L137"/>
    <mergeCell ref="M136:M137"/>
    <mergeCell ref="O134:O135"/>
    <mergeCell ref="P134:P135"/>
    <mergeCell ref="Q134:Q135"/>
    <mergeCell ref="R134:R135"/>
    <mergeCell ref="B136:B137"/>
    <mergeCell ref="C136:C137"/>
    <mergeCell ref="D136:D137"/>
    <mergeCell ref="E136:E137"/>
    <mergeCell ref="F136:F137"/>
    <mergeCell ref="G136:G137"/>
    <mergeCell ref="I134:I135"/>
    <mergeCell ref="J134:J135"/>
    <mergeCell ref="K134:K135"/>
    <mergeCell ref="L134:L135"/>
    <mergeCell ref="M134:M135"/>
    <mergeCell ref="N134:N135"/>
    <mergeCell ref="O132:O133"/>
    <mergeCell ref="P132:P133"/>
    <mergeCell ref="Q132:Q133"/>
    <mergeCell ref="R132:R133"/>
    <mergeCell ref="B134:B135"/>
    <mergeCell ref="C134:C135"/>
    <mergeCell ref="D134:E135"/>
    <mergeCell ref="F134:F135"/>
    <mergeCell ref="G134:G135"/>
    <mergeCell ref="H134:H135"/>
    <mergeCell ref="I132:I133"/>
    <mergeCell ref="J132:J133"/>
    <mergeCell ref="K132:K133"/>
    <mergeCell ref="L132:L133"/>
    <mergeCell ref="M132:M133"/>
    <mergeCell ref="N132:N133"/>
    <mergeCell ref="O130:O131"/>
    <mergeCell ref="P130:P131"/>
    <mergeCell ref="Q130:Q131"/>
    <mergeCell ref="R130:R131"/>
    <mergeCell ref="B132:B133"/>
    <mergeCell ref="C132:C133"/>
    <mergeCell ref="D132:E133"/>
    <mergeCell ref="F132:F133"/>
    <mergeCell ref="G132:G133"/>
    <mergeCell ref="H132:H133"/>
    <mergeCell ref="I130:I131"/>
    <mergeCell ref="J130:J131"/>
    <mergeCell ref="K130:K131"/>
    <mergeCell ref="L130:L131"/>
    <mergeCell ref="M130:M131"/>
    <mergeCell ref="N130:N131"/>
    <mergeCell ref="O128:O129"/>
    <mergeCell ref="P128:P129"/>
    <mergeCell ref="Q128:Q129"/>
    <mergeCell ref="R128:R129"/>
    <mergeCell ref="B130:B131"/>
    <mergeCell ref="C130:C131"/>
    <mergeCell ref="D130:E131"/>
    <mergeCell ref="F130:F131"/>
    <mergeCell ref="G130:G131"/>
    <mergeCell ref="H130:H131"/>
    <mergeCell ref="I128:I129"/>
    <mergeCell ref="J128:J129"/>
    <mergeCell ref="K128:K129"/>
    <mergeCell ref="L128:L129"/>
    <mergeCell ref="M128:M129"/>
    <mergeCell ref="N128:N129"/>
    <mergeCell ref="B128:B129"/>
    <mergeCell ref="C128:C129"/>
    <mergeCell ref="D128:E129"/>
    <mergeCell ref="F128:F129"/>
    <mergeCell ref="G128:G129"/>
    <mergeCell ref="H128:H129"/>
    <mergeCell ref="N125:N126"/>
    <mergeCell ref="O125:O126"/>
    <mergeCell ref="P125:P126"/>
    <mergeCell ref="Q125:Q126"/>
    <mergeCell ref="R125:R126"/>
    <mergeCell ref="D127:F127"/>
    <mergeCell ref="H127:I127"/>
    <mergeCell ref="K127:L127"/>
    <mergeCell ref="N127:O127"/>
    <mergeCell ref="Q127:R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Q120:R120"/>
    <mergeCell ref="Q121:R121"/>
    <mergeCell ref="Q122:R122"/>
    <mergeCell ref="Q123:R123"/>
    <mergeCell ref="D124:F124"/>
    <mergeCell ref="H124:I124"/>
    <mergeCell ref="K124:L124"/>
    <mergeCell ref="N124:O124"/>
    <mergeCell ref="Q124:R124"/>
    <mergeCell ref="M120:M123"/>
    <mergeCell ref="N120:O120"/>
    <mergeCell ref="N121:O121"/>
    <mergeCell ref="N122:O122"/>
    <mergeCell ref="N123:O123"/>
    <mergeCell ref="P120:P123"/>
    <mergeCell ref="H120:I120"/>
    <mergeCell ref="H121:I121"/>
    <mergeCell ref="H122:I122"/>
    <mergeCell ref="H123:I123"/>
    <mergeCell ref="J120:J123"/>
    <mergeCell ref="K120:L120"/>
    <mergeCell ref="K121:L121"/>
    <mergeCell ref="K122:L122"/>
    <mergeCell ref="K123:L123"/>
    <mergeCell ref="B117:R117"/>
    <mergeCell ref="D119:F119"/>
    <mergeCell ref="H119:R119"/>
    <mergeCell ref="B120:B123"/>
    <mergeCell ref="C120:C123"/>
    <mergeCell ref="D120:F120"/>
    <mergeCell ref="D121:F121"/>
    <mergeCell ref="D122:F122"/>
    <mergeCell ref="D123:F123"/>
    <mergeCell ref="G120:G123"/>
    <mergeCell ref="M115:M116"/>
    <mergeCell ref="N115:N116"/>
    <mergeCell ref="O115:O116"/>
    <mergeCell ref="P115:P116"/>
    <mergeCell ref="Q115:Q116"/>
    <mergeCell ref="R115:R116"/>
    <mergeCell ref="G115:G116"/>
    <mergeCell ref="H115:H116"/>
    <mergeCell ref="I115:I116"/>
    <mergeCell ref="J115:J116"/>
    <mergeCell ref="K115:K116"/>
    <mergeCell ref="L115:L116"/>
    <mergeCell ref="N113:N114"/>
    <mergeCell ref="O113:O114"/>
    <mergeCell ref="P113:P114"/>
    <mergeCell ref="Q113:Q114"/>
    <mergeCell ref="R113:R114"/>
    <mergeCell ref="B115:B116"/>
    <mergeCell ref="C115:C116"/>
    <mergeCell ref="D115:D116"/>
    <mergeCell ref="E115:E116"/>
    <mergeCell ref="F115:F116"/>
    <mergeCell ref="H113:H114"/>
    <mergeCell ref="I113:I114"/>
    <mergeCell ref="J113:J114"/>
    <mergeCell ref="K113:K114"/>
    <mergeCell ref="L113:L114"/>
    <mergeCell ref="M113:M114"/>
    <mergeCell ref="N111:N112"/>
    <mergeCell ref="O111:O112"/>
    <mergeCell ref="P111:P112"/>
    <mergeCell ref="Q111:Q112"/>
    <mergeCell ref="R111:R112"/>
    <mergeCell ref="B113:B114"/>
    <mergeCell ref="C113:C114"/>
    <mergeCell ref="D113:E114"/>
    <mergeCell ref="F113:F114"/>
    <mergeCell ref="G113:G114"/>
    <mergeCell ref="H111:H112"/>
    <mergeCell ref="I111:I112"/>
    <mergeCell ref="J111:J112"/>
    <mergeCell ref="K111:K112"/>
    <mergeCell ref="L111:L112"/>
    <mergeCell ref="M111:M112"/>
    <mergeCell ref="N109:N110"/>
    <mergeCell ref="O109:O110"/>
    <mergeCell ref="P109:P110"/>
    <mergeCell ref="Q109:Q110"/>
    <mergeCell ref="R109:R110"/>
    <mergeCell ref="B111:B112"/>
    <mergeCell ref="C111:C112"/>
    <mergeCell ref="D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O106:O107"/>
    <mergeCell ref="P106:P107"/>
    <mergeCell ref="Q106:Q107"/>
    <mergeCell ref="R106:R107"/>
    <mergeCell ref="D108:F108"/>
    <mergeCell ref="H108:I108"/>
    <mergeCell ref="K108:L108"/>
    <mergeCell ref="N108:O108"/>
    <mergeCell ref="Q108:R108"/>
    <mergeCell ref="I106:I107"/>
    <mergeCell ref="J106:J107"/>
    <mergeCell ref="K106:K107"/>
    <mergeCell ref="L106:L107"/>
    <mergeCell ref="M106:M107"/>
    <mergeCell ref="N106:N107"/>
    <mergeCell ref="O104:O105"/>
    <mergeCell ref="P104:P105"/>
    <mergeCell ref="Q104:Q105"/>
    <mergeCell ref="R104:R105"/>
    <mergeCell ref="B106:B107"/>
    <mergeCell ref="C106:C107"/>
    <mergeCell ref="D106:E107"/>
    <mergeCell ref="F106:F107"/>
    <mergeCell ref="G106:G107"/>
    <mergeCell ref="H106:H107"/>
    <mergeCell ref="I104:I105"/>
    <mergeCell ref="J104:J105"/>
    <mergeCell ref="K104:K105"/>
    <mergeCell ref="L104:L105"/>
    <mergeCell ref="M104:M105"/>
    <mergeCell ref="N104:N105"/>
    <mergeCell ref="B104:B105"/>
    <mergeCell ref="C104:C105"/>
    <mergeCell ref="D104:E105"/>
    <mergeCell ref="F104:F105"/>
    <mergeCell ref="G104:G105"/>
    <mergeCell ref="H104:H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N100:N101"/>
    <mergeCell ref="O100:O101"/>
    <mergeCell ref="P100:P101"/>
    <mergeCell ref="Q100:Q101"/>
    <mergeCell ref="R100:R101"/>
    <mergeCell ref="B102:B103"/>
    <mergeCell ref="C102:C103"/>
    <mergeCell ref="D102:D103"/>
    <mergeCell ref="E102:E103"/>
    <mergeCell ref="F102:F103"/>
    <mergeCell ref="H100:H101"/>
    <mergeCell ref="I100:I101"/>
    <mergeCell ref="J100:J101"/>
    <mergeCell ref="K100:K101"/>
    <mergeCell ref="L100:L101"/>
    <mergeCell ref="M100:M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R91:R92"/>
    <mergeCell ref="D93:F93"/>
    <mergeCell ref="H93:I93"/>
    <mergeCell ref="K93:L93"/>
    <mergeCell ref="N93:O93"/>
    <mergeCell ref="Q93:R93"/>
    <mergeCell ref="H91:H92"/>
    <mergeCell ref="I91:I92"/>
    <mergeCell ref="J91:J92"/>
    <mergeCell ref="K91:K92"/>
    <mergeCell ref="L91:L92"/>
    <mergeCell ref="M91:M92"/>
    <mergeCell ref="O89:O90"/>
    <mergeCell ref="P89:P90"/>
    <mergeCell ref="Q89:Q90"/>
    <mergeCell ref="R89:R90"/>
    <mergeCell ref="B91:B92"/>
    <mergeCell ref="C91:C92"/>
    <mergeCell ref="D91:D92"/>
    <mergeCell ref="E91:E92"/>
    <mergeCell ref="F91:F92"/>
    <mergeCell ref="G91:G92"/>
    <mergeCell ref="I89:I90"/>
    <mergeCell ref="J89:J90"/>
    <mergeCell ref="K89:K90"/>
    <mergeCell ref="L89:L90"/>
    <mergeCell ref="M89:M90"/>
    <mergeCell ref="N89:N90"/>
    <mergeCell ref="O87:O88"/>
    <mergeCell ref="P87:P88"/>
    <mergeCell ref="Q87:Q88"/>
    <mergeCell ref="R87:R88"/>
    <mergeCell ref="B89:B90"/>
    <mergeCell ref="C89:C90"/>
    <mergeCell ref="D89:E90"/>
    <mergeCell ref="F89:F90"/>
    <mergeCell ref="G89:G90"/>
    <mergeCell ref="H89:H90"/>
    <mergeCell ref="I87:I88"/>
    <mergeCell ref="J87:J88"/>
    <mergeCell ref="K87:K88"/>
    <mergeCell ref="L87:L88"/>
    <mergeCell ref="M87:M88"/>
    <mergeCell ref="N87:N88"/>
    <mergeCell ref="O85:O86"/>
    <mergeCell ref="P85:P86"/>
    <mergeCell ref="Q85:Q86"/>
    <mergeCell ref="R85:R86"/>
    <mergeCell ref="B87:B88"/>
    <mergeCell ref="C87:C88"/>
    <mergeCell ref="D87:E88"/>
    <mergeCell ref="F87:F88"/>
    <mergeCell ref="G87:G88"/>
    <mergeCell ref="H87:H88"/>
    <mergeCell ref="I85:I86"/>
    <mergeCell ref="J85:J86"/>
    <mergeCell ref="K85:K86"/>
    <mergeCell ref="L85:L86"/>
    <mergeCell ref="M85:M86"/>
    <mergeCell ref="N85:N86"/>
    <mergeCell ref="O83:O84"/>
    <mergeCell ref="P83:P84"/>
    <mergeCell ref="Q83:Q84"/>
    <mergeCell ref="R83:R84"/>
    <mergeCell ref="B85:B86"/>
    <mergeCell ref="C85:C86"/>
    <mergeCell ref="D85:E86"/>
    <mergeCell ref="F85:F86"/>
    <mergeCell ref="G85:G86"/>
    <mergeCell ref="H85:H86"/>
    <mergeCell ref="I83:I84"/>
    <mergeCell ref="J83:J84"/>
    <mergeCell ref="K83:K84"/>
    <mergeCell ref="L83:L84"/>
    <mergeCell ref="M83:M84"/>
    <mergeCell ref="N83:N84"/>
    <mergeCell ref="O81:O82"/>
    <mergeCell ref="P81:P82"/>
    <mergeCell ref="Q81:Q82"/>
    <mergeCell ref="R81:R82"/>
    <mergeCell ref="B83:B84"/>
    <mergeCell ref="C83:C84"/>
    <mergeCell ref="D83:E84"/>
    <mergeCell ref="F83:F84"/>
    <mergeCell ref="G83:G84"/>
    <mergeCell ref="H83:H84"/>
    <mergeCell ref="I81:I82"/>
    <mergeCell ref="J81:J82"/>
    <mergeCell ref="K81:K82"/>
    <mergeCell ref="L81:L82"/>
    <mergeCell ref="M81:M82"/>
    <mergeCell ref="N81:N82"/>
    <mergeCell ref="B81:B82"/>
    <mergeCell ref="C81:C82"/>
    <mergeCell ref="D81:E82"/>
    <mergeCell ref="F81:F82"/>
    <mergeCell ref="G81:G82"/>
    <mergeCell ref="H81:H82"/>
    <mergeCell ref="N78:N79"/>
    <mergeCell ref="O78:O79"/>
    <mergeCell ref="P78:P79"/>
    <mergeCell ref="Q78:Q79"/>
    <mergeCell ref="R78:R79"/>
    <mergeCell ref="D80:F80"/>
    <mergeCell ref="H80:I80"/>
    <mergeCell ref="K80:L80"/>
    <mergeCell ref="N80:O80"/>
    <mergeCell ref="Q80:R80"/>
    <mergeCell ref="H78:H79"/>
    <mergeCell ref="I78:I79"/>
    <mergeCell ref="J78:J79"/>
    <mergeCell ref="K78:K79"/>
    <mergeCell ref="L78:L79"/>
    <mergeCell ref="M78:M79"/>
    <mergeCell ref="B78:B79"/>
    <mergeCell ref="C78:C79"/>
    <mergeCell ref="D78:D79"/>
    <mergeCell ref="E78:E79"/>
    <mergeCell ref="F78:F79"/>
    <mergeCell ref="G78:G79"/>
    <mergeCell ref="P73:P76"/>
    <mergeCell ref="Q73:R73"/>
    <mergeCell ref="Q74:R74"/>
    <mergeCell ref="Q75:R75"/>
    <mergeCell ref="Q76:R76"/>
    <mergeCell ref="D77:F77"/>
    <mergeCell ref="H77:I77"/>
    <mergeCell ref="K77:L77"/>
    <mergeCell ref="N77:O77"/>
    <mergeCell ref="Q77:R77"/>
    <mergeCell ref="K73:L73"/>
    <mergeCell ref="K74:L74"/>
    <mergeCell ref="K75:L75"/>
    <mergeCell ref="K76:L76"/>
    <mergeCell ref="M73:M76"/>
    <mergeCell ref="N73:O73"/>
    <mergeCell ref="N74:O74"/>
    <mergeCell ref="N75:O75"/>
    <mergeCell ref="N76:O76"/>
    <mergeCell ref="G73:G76"/>
    <mergeCell ref="H73:I73"/>
    <mergeCell ref="H74:I74"/>
    <mergeCell ref="H75:I75"/>
    <mergeCell ref="H76:I76"/>
    <mergeCell ref="J73:J76"/>
    <mergeCell ref="B73:B76"/>
    <mergeCell ref="C73:C76"/>
    <mergeCell ref="D73:F73"/>
    <mergeCell ref="D74:F74"/>
    <mergeCell ref="D75:F75"/>
    <mergeCell ref="D76:F76"/>
    <mergeCell ref="M66:M67"/>
    <mergeCell ref="N66:N67"/>
    <mergeCell ref="O66:O67"/>
    <mergeCell ref="B70:R70"/>
    <mergeCell ref="D72:F72"/>
    <mergeCell ref="H72:R72"/>
    <mergeCell ref="G66:G67"/>
    <mergeCell ref="H66:H67"/>
    <mergeCell ref="I66:I67"/>
    <mergeCell ref="J66:J67"/>
    <mergeCell ref="K66:K67"/>
    <mergeCell ref="L66:L67"/>
    <mergeCell ref="K64:K65"/>
    <mergeCell ref="L64:L65"/>
    <mergeCell ref="M64:M65"/>
    <mergeCell ref="N64:N65"/>
    <mergeCell ref="O64:O65"/>
    <mergeCell ref="B66:B67"/>
    <mergeCell ref="C66:C67"/>
    <mergeCell ref="D66:D67"/>
    <mergeCell ref="E66:E67"/>
    <mergeCell ref="F66:F67"/>
    <mergeCell ref="N62:N63"/>
    <mergeCell ref="O62:O63"/>
    <mergeCell ref="B64:B65"/>
    <mergeCell ref="C64:C65"/>
    <mergeCell ref="D64:E65"/>
    <mergeCell ref="F64:F65"/>
    <mergeCell ref="G64:G65"/>
    <mergeCell ref="H64:H65"/>
    <mergeCell ref="I64:I65"/>
    <mergeCell ref="J64:J65"/>
    <mergeCell ref="H62:H63"/>
    <mergeCell ref="I62:I63"/>
    <mergeCell ref="J62:J63"/>
    <mergeCell ref="K62:K63"/>
    <mergeCell ref="L62:L63"/>
    <mergeCell ref="M62:M63"/>
    <mergeCell ref="J60:J61"/>
    <mergeCell ref="K60:L61"/>
    <mergeCell ref="M60:M61"/>
    <mergeCell ref="N60:O61"/>
    <mergeCell ref="B62:B63"/>
    <mergeCell ref="C62:C63"/>
    <mergeCell ref="D62:D63"/>
    <mergeCell ref="E62:E63"/>
    <mergeCell ref="F62:F63"/>
    <mergeCell ref="G62:G63"/>
    <mergeCell ref="K58:K59"/>
    <mergeCell ref="L58:L59"/>
    <mergeCell ref="M58:M59"/>
    <mergeCell ref="N58:N59"/>
    <mergeCell ref="O58:O59"/>
    <mergeCell ref="B60:B61"/>
    <mergeCell ref="C60:C61"/>
    <mergeCell ref="D60:F61"/>
    <mergeCell ref="G60:G61"/>
    <mergeCell ref="H60:I61"/>
    <mergeCell ref="O56:O57"/>
    <mergeCell ref="B58:B59"/>
    <mergeCell ref="C58:C59"/>
    <mergeCell ref="D58:D59"/>
    <mergeCell ref="E58:E59"/>
    <mergeCell ref="F58:F59"/>
    <mergeCell ref="G58:G59"/>
    <mergeCell ref="H58:H59"/>
    <mergeCell ref="I58:I59"/>
    <mergeCell ref="J58:J59"/>
    <mergeCell ref="I56:I57"/>
    <mergeCell ref="J56:J57"/>
    <mergeCell ref="K56:K57"/>
    <mergeCell ref="L56:L57"/>
    <mergeCell ref="M56:M57"/>
    <mergeCell ref="N56:N57"/>
    <mergeCell ref="L54:L55"/>
    <mergeCell ref="M54:M55"/>
    <mergeCell ref="N54:N55"/>
    <mergeCell ref="O54:O55"/>
    <mergeCell ref="B56:B57"/>
    <mergeCell ref="C56:C57"/>
    <mergeCell ref="D56:E57"/>
    <mergeCell ref="F56:F57"/>
    <mergeCell ref="G56:G57"/>
    <mergeCell ref="H56:H57"/>
    <mergeCell ref="O52:O53"/>
    <mergeCell ref="B54:B55"/>
    <mergeCell ref="C54:C55"/>
    <mergeCell ref="D54:E55"/>
    <mergeCell ref="F54:F55"/>
    <mergeCell ref="G54:G55"/>
    <mergeCell ref="H54:H55"/>
    <mergeCell ref="I54:I55"/>
    <mergeCell ref="J54:J55"/>
    <mergeCell ref="K54:K55"/>
    <mergeCell ref="I52:I53"/>
    <mergeCell ref="J52:J53"/>
    <mergeCell ref="K52:K53"/>
    <mergeCell ref="L52:L53"/>
    <mergeCell ref="M52:M53"/>
    <mergeCell ref="N52:N53"/>
    <mergeCell ref="B52:B53"/>
    <mergeCell ref="C52:C53"/>
    <mergeCell ref="D52:E53"/>
    <mergeCell ref="F52:F53"/>
    <mergeCell ref="G52:G53"/>
    <mergeCell ref="H52:H53"/>
    <mergeCell ref="J50:J51"/>
    <mergeCell ref="K50:K51"/>
    <mergeCell ref="L50:L51"/>
    <mergeCell ref="M50:M51"/>
    <mergeCell ref="N50:N51"/>
    <mergeCell ref="O50:O51"/>
    <mergeCell ref="M48:M49"/>
    <mergeCell ref="N48:O49"/>
    <mergeCell ref="B50:B51"/>
    <mergeCell ref="C50:C51"/>
    <mergeCell ref="D50:D51"/>
    <mergeCell ref="E50:E51"/>
    <mergeCell ref="F50:F51"/>
    <mergeCell ref="G50:G51"/>
    <mergeCell ref="H50:H51"/>
    <mergeCell ref="I50:I51"/>
    <mergeCell ref="K46:L47"/>
    <mergeCell ref="M46:M47"/>
    <mergeCell ref="N46:O47"/>
    <mergeCell ref="B48:B49"/>
    <mergeCell ref="C48:C49"/>
    <mergeCell ref="D48:F49"/>
    <mergeCell ref="G48:G49"/>
    <mergeCell ref="H48:I49"/>
    <mergeCell ref="J48:J49"/>
    <mergeCell ref="K48:L49"/>
    <mergeCell ref="N42:O42"/>
    <mergeCell ref="N43:O43"/>
    <mergeCell ref="N44:O44"/>
    <mergeCell ref="N45:O45"/>
    <mergeCell ref="B46:B47"/>
    <mergeCell ref="C46:C47"/>
    <mergeCell ref="D46:F47"/>
    <mergeCell ref="G46:G47"/>
    <mergeCell ref="H46:I47"/>
    <mergeCell ref="J46:J47"/>
    <mergeCell ref="J42:J45"/>
    <mergeCell ref="K42:L42"/>
    <mergeCell ref="K43:L43"/>
    <mergeCell ref="K44:L44"/>
    <mergeCell ref="K45:L45"/>
    <mergeCell ref="M42:M45"/>
    <mergeCell ref="B42:B45"/>
    <mergeCell ref="C42:C45"/>
    <mergeCell ref="D42:F45"/>
    <mergeCell ref="G42:G45"/>
    <mergeCell ref="H42:I42"/>
    <mergeCell ref="H43:I43"/>
    <mergeCell ref="H44:I44"/>
    <mergeCell ref="H45:I45"/>
    <mergeCell ref="M36:M37"/>
    <mergeCell ref="N36:N37"/>
    <mergeCell ref="O36:O37"/>
    <mergeCell ref="B38:O38"/>
    <mergeCell ref="B40:B41"/>
    <mergeCell ref="C40:C41"/>
    <mergeCell ref="D40:O41"/>
    <mergeCell ref="G36:G37"/>
    <mergeCell ref="H36:H37"/>
    <mergeCell ref="I36:I37"/>
    <mergeCell ref="J36:J37"/>
    <mergeCell ref="K36:K37"/>
    <mergeCell ref="L36:L37"/>
    <mergeCell ref="K34:K35"/>
    <mergeCell ref="L34:L35"/>
    <mergeCell ref="M34:M35"/>
    <mergeCell ref="N34:N35"/>
    <mergeCell ref="O34:O35"/>
    <mergeCell ref="B36:B37"/>
    <mergeCell ref="C36:C37"/>
    <mergeCell ref="D36:D37"/>
    <mergeCell ref="E36:E37"/>
    <mergeCell ref="F36:F37"/>
    <mergeCell ref="N32:N33"/>
    <mergeCell ref="O32:O33"/>
    <mergeCell ref="B34:B35"/>
    <mergeCell ref="C34:C35"/>
    <mergeCell ref="D34:E35"/>
    <mergeCell ref="F34:F35"/>
    <mergeCell ref="G34:G35"/>
    <mergeCell ref="H34:H35"/>
    <mergeCell ref="I34:I35"/>
    <mergeCell ref="J34:J35"/>
    <mergeCell ref="H32:H33"/>
    <mergeCell ref="I32:I33"/>
    <mergeCell ref="J32:J33"/>
    <mergeCell ref="K32:K33"/>
    <mergeCell ref="L32:L33"/>
    <mergeCell ref="M32:M33"/>
    <mergeCell ref="J30:J31"/>
    <mergeCell ref="K30:L31"/>
    <mergeCell ref="M30:M31"/>
    <mergeCell ref="N30:O31"/>
    <mergeCell ref="B32:B33"/>
    <mergeCell ref="C32:C33"/>
    <mergeCell ref="D32:D33"/>
    <mergeCell ref="E32:E33"/>
    <mergeCell ref="F32:F33"/>
    <mergeCell ref="G32:G33"/>
    <mergeCell ref="K28:K29"/>
    <mergeCell ref="L28:L29"/>
    <mergeCell ref="M28:M29"/>
    <mergeCell ref="N28:N29"/>
    <mergeCell ref="O28:O29"/>
    <mergeCell ref="B30:B31"/>
    <mergeCell ref="C30:C31"/>
    <mergeCell ref="D30:F31"/>
    <mergeCell ref="G30:G31"/>
    <mergeCell ref="H30:I31"/>
    <mergeCell ref="O26:O27"/>
    <mergeCell ref="B28:B29"/>
    <mergeCell ref="C28:C29"/>
    <mergeCell ref="D28:D29"/>
    <mergeCell ref="E28:E29"/>
    <mergeCell ref="F28:F29"/>
    <mergeCell ref="G28:G29"/>
    <mergeCell ref="H28:H29"/>
    <mergeCell ref="I28:I29"/>
    <mergeCell ref="J28:J29"/>
    <mergeCell ref="I26:I27"/>
    <mergeCell ref="J26:J27"/>
    <mergeCell ref="K26:K27"/>
    <mergeCell ref="L26:L27"/>
    <mergeCell ref="M26:M27"/>
    <mergeCell ref="N26:N27"/>
    <mergeCell ref="L24:L25"/>
    <mergeCell ref="M24:M25"/>
    <mergeCell ref="N24:N25"/>
    <mergeCell ref="O24:O25"/>
    <mergeCell ref="B26:B27"/>
    <mergeCell ref="C26:C27"/>
    <mergeCell ref="D26:E27"/>
    <mergeCell ref="F26:F27"/>
    <mergeCell ref="G26:G27"/>
    <mergeCell ref="H26:H27"/>
    <mergeCell ref="O22:O23"/>
    <mergeCell ref="B24:B25"/>
    <mergeCell ref="C24:C25"/>
    <mergeCell ref="D24:E25"/>
    <mergeCell ref="F24:F25"/>
    <mergeCell ref="G24:G25"/>
    <mergeCell ref="H24:H25"/>
    <mergeCell ref="I24:I25"/>
    <mergeCell ref="J24:J25"/>
    <mergeCell ref="K24:K25"/>
    <mergeCell ref="I22:I23"/>
    <mergeCell ref="J22:J23"/>
    <mergeCell ref="K22:K23"/>
    <mergeCell ref="L22:L23"/>
    <mergeCell ref="M22:M23"/>
    <mergeCell ref="N22:N23"/>
    <mergeCell ref="L20:L21"/>
    <mergeCell ref="M20:M21"/>
    <mergeCell ref="N20:N21"/>
    <mergeCell ref="O20:O21"/>
    <mergeCell ref="B22:B23"/>
    <mergeCell ref="C22:C23"/>
    <mergeCell ref="D22:E23"/>
    <mergeCell ref="F22:F23"/>
    <mergeCell ref="G22:G23"/>
    <mergeCell ref="H22:H23"/>
    <mergeCell ref="O18:O19"/>
    <mergeCell ref="B20:B21"/>
    <mergeCell ref="C20:C21"/>
    <mergeCell ref="D20:E21"/>
    <mergeCell ref="F20:F21"/>
    <mergeCell ref="G20:G21"/>
    <mergeCell ref="H20:H21"/>
    <mergeCell ref="I20:I21"/>
    <mergeCell ref="J20:J21"/>
    <mergeCell ref="K20:K21"/>
    <mergeCell ref="I18:I19"/>
    <mergeCell ref="J18:J19"/>
    <mergeCell ref="K18:K19"/>
    <mergeCell ref="L18:L19"/>
    <mergeCell ref="M18:M19"/>
    <mergeCell ref="N18:N19"/>
    <mergeCell ref="K16:L17"/>
    <mergeCell ref="M16:M17"/>
    <mergeCell ref="N16:O17"/>
    <mergeCell ref="B18:B19"/>
    <mergeCell ref="C18:C19"/>
    <mergeCell ref="D18:D19"/>
    <mergeCell ref="E18:E19"/>
    <mergeCell ref="F18:F19"/>
    <mergeCell ref="G18:G19"/>
    <mergeCell ref="H18:H19"/>
    <mergeCell ref="J14:J15"/>
    <mergeCell ref="K14:L15"/>
    <mergeCell ref="M14:M15"/>
    <mergeCell ref="N14:O15"/>
    <mergeCell ref="B16:B17"/>
    <mergeCell ref="C16:C17"/>
    <mergeCell ref="D16:F17"/>
    <mergeCell ref="G16:G17"/>
    <mergeCell ref="H16:I17"/>
    <mergeCell ref="J16:J17"/>
    <mergeCell ref="M10:M13"/>
    <mergeCell ref="N10:O10"/>
    <mergeCell ref="N11:O11"/>
    <mergeCell ref="N12:O12"/>
    <mergeCell ref="N13:O13"/>
    <mergeCell ref="B14:B15"/>
    <mergeCell ref="C14:C15"/>
    <mergeCell ref="D14:F15"/>
    <mergeCell ref="G14:G15"/>
    <mergeCell ref="H14:I15"/>
    <mergeCell ref="H12:I12"/>
    <mergeCell ref="H13:I13"/>
    <mergeCell ref="J10:J13"/>
    <mergeCell ref="K10:L10"/>
    <mergeCell ref="K11:L11"/>
    <mergeCell ref="K12:L12"/>
    <mergeCell ref="K13:L13"/>
    <mergeCell ref="B6:O6"/>
    <mergeCell ref="B8:B9"/>
    <mergeCell ref="C8:C9"/>
    <mergeCell ref="D8:O9"/>
    <mergeCell ref="B10:B13"/>
    <mergeCell ref="C10:C13"/>
    <mergeCell ref="D10:F13"/>
    <mergeCell ref="G10:G13"/>
    <mergeCell ref="H10:I10"/>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6"/>
  <sheetViews>
    <sheetView showGridLines="0" workbookViewId="0"/>
  </sheetViews>
  <sheetFormatPr defaultRowHeight="15"/>
  <cols>
    <col min="1" max="3" width="36.5703125" bestFit="1" customWidth="1"/>
    <col min="4" max="4" width="4" customWidth="1"/>
    <col min="5" max="5" width="14.28515625" customWidth="1"/>
    <col min="6" max="6" width="3.140625" customWidth="1"/>
    <col min="7" max="7" width="13.42578125" customWidth="1"/>
    <col min="8" max="8" width="11.42578125" customWidth="1"/>
    <col min="9" max="9" width="7.42578125" customWidth="1"/>
    <col min="10" max="10" width="2.28515625" customWidth="1"/>
    <col min="11" max="11" width="11.140625" customWidth="1"/>
    <col min="12" max="12" width="5.42578125" customWidth="1"/>
    <col min="13" max="13" width="23.42578125" customWidth="1"/>
    <col min="14" max="14" width="6.42578125" customWidth="1"/>
    <col min="15" max="15" width="11" customWidth="1"/>
    <col min="16" max="16" width="2.28515625" customWidth="1"/>
    <col min="17" max="17" width="10.140625" customWidth="1"/>
    <col min="18" max="18" width="11.42578125" customWidth="1"/>
    <col min="19" max="19" width="2.7109375" customWidth="1"/>
    <col min="20" max="20" width="10.140625" customWidth="1"/>
    <col min="21" max="21" width="11.28515625" customWidth="1"/>
    <col min="22" max="22" width="2.28515625" customWidth="1"/>
  </cols>
  <sheetData>
    <row r="1" spans="1:22" ht="15" customHeight="1">
      <c r="A1" s="7" t="s">
        <v>76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29</v>
      </c>
      <c r="B3" s="28" t="s">
        <v>5</v>
      </c>
      <c r="C3" s="28"/>
      <c r="D3" s="28"/>
      <c r="E3" s="28"/>
      <c r="F3" s="28"/>
      <c r="G3" s="28"/>
      <c r="H3" s="28"/>
      <c r="I3" s="28"/>
      <c r="J3" s="28"/>
      <c r="K3" s="28"/>
      <c r="L3" s="28"/>
      <c r="M3" s="28"/>
      <c r="N3" s="28"/>
      <c r="O3" s="28"/>
      <c r="P3" s="28"/>
      <c r="Q3" s="28"/>
      <c r="R3" s="28"/>
      <c r="S3" s="28"/>
      <c r="T3" s="28"/>
      <c r="U3" s="28"/>
      <c r="V3" s="28"/>
    </row>
    <row r="4" spans="1:22" ht="15" customHeight="1">
      <c r="A4" s="56" t="s">
        <v>766</v>
      </c>
      <c r="B4" s="28" t="s">
        <v>5</v>
      </c>
      <c r="C4" s="28"/>
      <c r="D4" s="28"/>
      <c r="E4" s="28"/>
      <c r="F4" s="28"/>
      <c r="G4" s="28"/>
      <c r="H4" s="28"/>
      <c r="I4" s="28"/>
      <c r="J4" s="28"/>
      <c r="K4" s="28"/>
      <c r="L4" s="28"/>
      <c r="M4" s="28"/>
      <c r="N4" s="28"/>
      <c r="O4" s="28"/>
      <c r="P4" s="28"/>
      <c r="Q4" s="28"/>
      <c r="R4" s="28"/>
      <c r="S4" s="28"/>
      <c r="T4" s="28"/>
      <c r="U4" s="28"/>
      <c r="V4" s="28"/>
    </row>
    <row r="5" spans="1:22">
      <c r="A5" s="56"/>
      <c r="B5" s="25" t="s">
        <v>631</v>
      </c>
      <c r="C5" s="25"/>
      <c r="D5" s="25"/>
      <c r="E5" s="25"/>
      <c r="F5" s="25"/>
      <c r="G5" s="25"/>
      <c r="H5" s="25"/>
      <c r="I5" s="25"/>
      <c r="J5" s="25"/>
      <c r="K5" s="25"/>
      <c r="L5" s="25"/>
      <c r="M5" s="25"/>
      <c r="N5" s="25"/>
      <c r="O5" s="25"/>
      <c r="P5" s="25"/>
      <c r="Q5" s="25"/>
      <c r="R5" s="25"/>
      <c r="S5" s="25"/>
      <c r="T5" s="25"/>
      <c r="U5" s="25"/>
      <c r="V5" s="25"/>
    </row>
    <row r="6" spans="1:22">
      <c r="A6" s="56"/>
      <c r="B6" s="21"/>
      <c r="C6" s="21"/>
      <c r="D6" s="21"/>
      <c r="E6" s="21"/>
      <c r="F6" s="21"/>
      <c r="G6" s="21"/>
      <c r="H6" s="21"/>
      <c r="I6" s="21"/>
      <c r="J6" s="21"/>
      <c r="K6" s="21"/>
      <c r="L6" s="21"/>
      <c r="M6" s="21"/>
      <c r="N6" s="21"/>
      <c r="O6" s="21"/>
      <c r="P6" s="21"/>
      <c r="Q6" s="21"/>
      <c r="R6" s="21"/>
      <c r="S6" s="21"/>
      <c r="T6" s="21"/>
      <c r="U6" s="21"/>
      <c r="V6" s="21"/>
    </row>
    <row r="7" spans="1:22">
      <c r="A7" s="56"/>
      <c r="B7" s="13"/>
      <c r="C7" s="13"/>
      <c r="D7" s="13"/>
      <c r="E7" s="13"/>
      <c r="F7" s="13"/>
      <c r="G7" s="13"/>
      <c r="H7" s="13"/>
      <c r="I7" s="13"/>
      <c r="J7" s="13"/>
      <c r="K7" s="13"/>
      <c r="L7" s="13"/>
      <c r="M7" s="13"/>
      <c r="N7" s="13"/>
      <c r="O7" s="13"/>
      <c r="P7" s="13"/>
      <c r="Q7" s="13"/>
      <c r="R7" s="13"/>
      <c r="S7" s="13"/>
      <c r="T7" s="13"/>
      <c r="U7" s="13"/>
      <c r="V7" s="13"/>
    </row>
    <row r="8" spans="1:22" ht="15.75" thickBot="1">
      <c r="A8" s="56"/>
      <c r="B8" s="76"/>
      <c r="C8" s="12"/>
      <c r="D8" s="22" t="s">
        <v>222</v>
      </c>
      <c r="E8" s="22"/>
      <c r="F8" s="22"/>
      <c r="G8" s="22"/>
      <c r="H8" s="22"/>
      <c r="I8" s="22"/>
      <c r="J8" s="22"/>
      <c r="K8" s="22"/>
      <c r="L8" s="22"/>
      <c r="M8" s="22"/>
      <c r="N8" s="22"/>
      <c r="O8" s="22"/>
      <c r="P8" s="22"/>
      <c r="Q8" s="22"/>
      <c r="R8" s="22"/>
      <c r="S8" s="22"/>
      <c r="T8" s="22"/>
      <c r="U8" s="22"/>
      <c r="V8" s="22"/>
    </row>
    <row r="9" spans="1:22" ht="15.75" thickBot="1">
      <c r="A9" s="56"/>
      <c r="B9" s="76"/>
      <c r="C9" s="12"/>
      <c r="D9" s="23">
        <v>2014</v>
      </c>
      <c r="E9" s="23"/>
      <c r="F9" s="23"/>
      <c r="G9" s="23"/>
      <c r="H9" s="23"/>
      <c r="I9" s="23"/>
      <c r="J9" s="23"/>
      <c r="K9" s="23"/>
      <c r="L9" s="23"/>
      <c r="M9" s="12"/>
      <c r="N9" s="23">
        <v>2013</v>
      </c>
      <c r="O9" s="23"/>
      <c r="P9" s="23"/>
      <c r="Q9" s="23"/>
      <c r="R9" s="23"/>
      <c r="S9" s="23"/>
      <c r="T9" s="23"/>
      <c r="U9" s="23"/>
      <c r="V9" s="23"/>
    </row>
    <row r="10" spans="1:22">
      <c r="A10" s="56"/>
      <c r="B10" s="77"/>
      <c r="C10" s="25"/>
      <c r="D10" s="27" t="s">
        <v>632</v>
      </c>
      <c r="E10" s="27"/>
      <c r="F10" s="27"/>
      <c r="G10" s="30"/>
      <c r="H10" s="27" t="s">
        <v>633</v>
      </c>
      <c r="I10" s="27"/>
      <c r="J10" s="30"/>
      <c r="K10" s="27" t="s">
        <v>635</v>
      </c>
      <c r="L10" s="27"/>
      <c r="M10" s="25"/>
      <c r="N10" s="27" t="s">
        <v>632</v>
      </c>
      <c r="O10" s="27"/>
      <c r="P10" s="27"/>
      <c r="Q10" s="30"/>
      <c r="R10" s="27" t="s">
        <v>633</v>
      </c>
      <c r="S10" s="27"/>
      <c r="T10" s="30"/>
      <c r="U10" s="27" t="s">
        <v>635</v>
      </c>
      <c r="V10" s="27"/>
    </row>
    <row r="11" spans="1:22" ht="15.75" thickBot="1">
      <c r="A11" s="56"/>
      <c r="B11" s="77"/>
      <c r="C11" s="25"/>
      <c r="D11" s="22" t="s">
        <v>633</v>
      </c>
      <c r="E11" s="22"/>
      <c r="F11" s="22"/>
      <c r="G11" s="25"/>
      <c r="H11" s="22" t="s">
        <v>634</v>
      </c>
      <c r="I11" s="22"/>
      <c r="J11" s="25"/>
      <c r="K11" s="22" t="s">
        <v>633</v>
      </c>
      <c r="L11" s="22"/>
      <c r="M11" s="25"/>
      <c r="N11" s="22" t="s">
        <v>633</v>
      </c>
      <c r="O11" s="22"/>
      <c r="P11" s="22"/>
      <c r="Q11" s="25"/>
      <c r="R11" s="22" t="s">
        <v>634</v>
      </c>
      <c r="S11" s="22"/>
      <c r="T11" s="25"/>
      <c r="U11" s="22" t="s">
        <v>633</v>
      </c>
      <c r="V11" s="22"/>
    </row>
    <row r="12" spans="1:22" ht="26.25">
      <c r="A12" s="56"/>
      <c r="B12" s="61" t="s">
        <v>636</v>
      </c>
      <c r="C12" s="16"/>
      <c r="D12" s="37"/>
      <c r="E12" s="37"/>
      <c r="F12" s="37"/>
      <c r="G12" s="16"/>
      <c r="H12" s="37"/>
      <c r="I12" s="37"/>
      <c r="J12" s="16"/>
      <c r="K12" s="37"/>
      <c r="L12" s="37"/>
      <c r="M12" s="16"/>
      <c r="N12" s="37"/>
      <c r="O12" s="37"/>
      <c r="P12" s="37"/>
      <c r="Q12" s="16"/>
      <c r="R12" s="37"/>
      <c r="S12" s="37"/>
      <c r="T12" s="16"/>
      <c r="U12" s="37"/>
      <c r="V12" s="37"/>
    </row>
    <row r="13" spans="1:22" ht="25.5">
      <c r="A13" s="56"/>
      <c r="B13" s="163" t="s">
        <v>119</v>
      </c>
      <c r="C13" s="12"/>
      <c r="D13" s="25"/>
      <c r="E13" s="25"/>
      <c r="F13" s="25"/>
      <c r="G13" s="12"/>
      <c r="H13" s="25"/>
      <c r="I13" s="25"/>
      <c r="J13" s="12"/>
      <c r="K13" s="25"/>
      <c r="L13" s="25"/>
      <c r="M13" s="12"/>
      <c r="N13" s="25"/>
      <c r="O13" s="25"/>
      <c r="P13" s="25"/>
      <c r="Q13" s="12"/>
      <c r="R13" s="25"/>
      <c r="S13" s="25"/>
      <c r="T13" s="12"/>
      <c r="U13" s="25"/>
      <c r="V13" s="25"/>
    </row>
    <row r="14" spans="1:22">
      <c r="A14" s="56"/>
      <c r="B14" s="41" t="s">
        <v>637</v>
      </c>
      <c r="C14" s="32"/>
      <c r="D14" s="42" t="s">
        <v>233</v>
      </c>
      <c r="E14" s="43">
        <v>10188</v>
      </c>
      <c r="F14" s="32"/>
      <c r="G14" s="32"/>
      <c r="H14" s="44" t="s">
        <v>638</v>
      </c>
      <c r="I14" s="42" t="s">
        <v>256</v>
      </c>
      <c r="J14" s="32"/>
      <c r="K14" s="43">
        <v>6339</v>
      </c>
      <c r="L14" s="32"/>
      <c r="M14" s="32"/>
      <c r="N14" s="42" t="s">
        <v>233</v>
      </c>
      <c r="O14" s="44" t="s">
        <v>639</v>
      </c>
      <c r="P14" s="42" t="s">
        <v>256</v>
      </c>
      <c r="Q14" s="32"/>
      <c r="R14" s="43">
        <v>8677</v>
      </c>
      <c r="S14" s="32"/>
      <c r="T14" s="32"/>
      <c r="U14" s="44" t="s">
        <v>640</v>
      </c>
      <c r="V14" s="42" t="s">
        <v>256</v>
      </c>
    </row>
    <row r="15" spans="1:22">
      <c r="A15" s="56"/>
      <c r="B15" s="41"/>
      <c r="C15" s="32"/>
      <c r="D15" s="42"/>
      <c r="E15" s="43"/>
      <c r="F15" s="32"/>
      <c r="G15" s="32"/>
      <c r="H15" s="44"/>
      <c r="I15" s="42"/>
      <c r="J15" s="32"/>
      <c r="K15" s="43"/>
      <c r="L15" s="32"/>
      <c r="M15" s="32"/>
      <c r="N15" s="42"/>
      <c r="O15" s="44"/>
      <c r="P15" s="42"/>
      <c r="Q15" s="32"/>
      <c r="R15" s="43"/>
      <c r="S15" s="32"/>
      <c r="T15" s="32"/>
      <c r="U15" s="44"/>
      <c r="V15" s="42"/>
    </row>
    <row r="16" spans="1:22">
      <c r="A16" s="56"/>
      <c r="B16" s="46" t="s">
        <v>641</v>
      </c>
      <c r="C16" s="25"/>
      <c r="D16" s="54" t="s">
        <v>642</v>
      </c>
      <c r="E16" s="54"/>
      <c r="F16" s="50" t="s">
        <v>256</v>
      </c>
      <c r="G16" s="25"/>
      <c r="H16" s="54">
        <v>45</v>
      </c>
      <c r="I16" s="25"/>
      <c r="J16" s="25"/>
      <c r="K16" s="54" t="s">
        <v>643</v>
      </c>
      <c r="L16" s="50" t="s">
        <v>256</v>
      </c>
      <c r="M16" s="25"/>
      <c r="N16" s="54" t="s">
        <v>644</v>
      </c>
      <c r="O16" s="54"/>
      <c r="P16" s="50" t="s">
        <v>256</v>
      </c>
      <c r="Q16" s="25"/>
      <c r="R16" s="54">
        <v>173</v>
      </c>
      <c r="S16" s="25"/>
      <c r="T16" s="25"/>
      <c r="U16" s="54" t="s">
        <v>645</v>
      </c>
      <c r="V16" s="50" t="s">
        <v>256</v>
      </c>
    </row>
    <row r="17" spans="1:22" ht="15.75" thickBot="1">
      <c r="A17" s="56"/>
      <c r="B17" s="46"/>
      <c r="C17" s="25"/>
      <c r="D17" s="90"/>
      <c r="E17" s="90"/>
      <c r="F17" s="93"/>
      <c r="G17" s="25"/>
      <c r="H17" s="90"/>
      <c r="I17" s="49"/>
      <c r="J17" s="25"/>
      <c r="K17" s="90"/>
      <c r="L17" s="93"/>
      <c r="M17" s="25"/>
      <c r="N17" s="90"/>
      <c r="O17" s="90"/>
      <c r="P17" s="93"/>
      <c r="Q17" s="25"/>
      <c r="R17" s="90"/>
      <c r="S17" s="49"/>
      <c r="T17" s="25"/>
      <c r="U17" s="90"/>
      <c r="V17" s="93"/>
    </row>
    <row r="18" spans="1:22">
      <c r="A18" s="56"/>
      <c r="B18" s="166" t="s">
        <v>122</v>
      </c>
      <c r="C18" s="32"/>
      <c r="D18" s="35">
        <v>10078</v>
      </c>
      <c r="E18" s="35"/>
      <c r="F18" s="37"/>
      <c r="G18" s="32"/>
      <c r="H18" s="84" t="s">
        <v>646</v>
      </c>
      <c r="I18" s="33" t="s">
        <v>256</v>
      </c>
      <c r="J18" s="32"/>
      <c r="K18" s="35">
        <v>6274</v>
      </c>
      <c r="L18" s="37"/>
      <c r="M18" s="32"/>
      <c r="N18" s="84" t="s">
        <v>647</v>
      </c>
      <c r="O18" s="84"/>
      <c r="P18" s="33" t="s">
        <v>256</v>
      </c>
      <c r="Q18" s="32"/>
      <c r="R18" s="35">
        <v>8850</v>
      </c>
      <c r="S18" s="37"/>
      <c r="T18" s="32"/>
      <c r="U18" s="84" t="s">
        <v>648</v>
      </c>
      <c r="V18" s="33" t="s">
        <v>256</v>
      </c>
    </row>
    <row r="19" spans="1:22" ht="15.75" thickBot="1">
      <c r="A19" s="56"/>
      <c r="B19" s="166"/>
      <c r="C19" s="32"/>
      <c r="D19" s="68"/>
      <c r="E19" s="68"/>
      <c r="F19" s="69"/>
      <c r="G19" s="32"/>
      <c r="H19" s="72"/>
      <c r="I19" s="94"/>
      <c r="J19" s="32"/>
      <c r="K19" s="68"/>
      <c r="L19" s="69"/>
      <c r="M19" s="32"/>
      <c r="N19" s="72"/>
      <c r="O19" s="72"/>
      <c r="P19" s="94"/>
      <c r="Q19" s="32"/>
      <c r="R19" s="68"/>
      <c r="S19" s="69"/>
      <c r="T19" s="32"/>
      <c r="U19" s="72"/>
      <c r="V19" s="94"/>
    </row>
    <row r="20" spans="1:22">
      <c r="A20" s="56"/>
      <c r="B20" s="164" t="s">
        <v>123</v>
      </c>
      <c r="C20" s="25"/>
      <c r="D20" s="89" t="s">
        <v>649</v>
      </c>
      <c r="E20" s="89"/>
      <c r="F20" s="88" t="s">
        <v>256</v>
      </c>
      <c r="G20" s="25"/>
      <c r="H20" s="89">
        <v>426</v>
      </c>
      <c r="I20" s="30"/>
      <c r="J20" s="25"/>
      <c r="K20" s="89" t="s">
        <v>650</v>
      </c>
      <c r="L20" s="88" t="s">
        <v>256</v>
      </c>
      <c r="M20" s="25"/>
      <c r="N20" s="89">
        <v>342</v>
      </c>
      <c r="O20" s="89"/>
      <c r="P20" s="30"/>
      <c r="Q20" s="25"/>
      <c r="R20" s="89" t="s">
        <v>651</v>
      </c>
      <c r="S20" s="88" t="s">
        <v>256</v>
      </c>
      <c r="T20" s="25"/>
      <c r="U20" s="89">
        <v>202</v>
      </c>
      <c r="V20" s="30"/>
    </row>
    <row r="21" spans="1:22" ht="15.75" thickBot="1">
      <c r="A21" s="56"/>
      <c r="B21" s="164"/>
      <c r="C21" s="25"/>
      <c r="D21" s="90"/>
      <c r="E21" s="90"/>
      <c r="F21" s="93"/>
      <c r="G21" s="25"/>
      <c r="H21" s="90"/>
      <c r="I21" s="49"/>
      <c r="J21" s="25"/>
      <c r="K21" s="90"/>
      <c r="L21" s="93"/>
      <c r="M21" s="25"/>
      <c r="N21" s="90"/>
      <c r="O21" s="90"/>
      <c r="P21" s="49"/>
      <c r="Q21" s="25"/>
      <c r="R21" s="90"/>
      <c r="S21" s="93"/>
      <c r="T21" s="25"/>
      <c r="U21" s="90"/>
      <c r="V21" s="49"/>
    </row>
    <row r="22" spans="1:22">
      <c r="A22" s="56"/>
      <c r="B22" s="31" t="s">
        <v>124</v>
      </c>
      <c r="C22" s="32"/>
      <c r="D22" s="33" t="s">
        <v>233</v>
      </c>
      <c r="E22" s="35">
        <v>9037</v>
      </c>
      <c r="F22" s="37"/>
      <c r="G22" s="32"/>
      <c r="H22" s="84" t="s">
        <v>652</v>
      </c>
      <c r="I22" s="33" t="s">
        <v>256</v>
      </c>
      <c r="J22" s="32"/>
      <c r="K22" s="35">
        <v>5659</v>
      </c>
      <c r="L22" s="37"/>
      <c r="M22" s="32"/>
      <c r="N22" s="33" t="s">
        <v>233</v>
      </c>
      <c r="O22" s="84" t="s">
        <v>653</v>
      </c>
      <c r="P22" s="33" t="s">
        <v>256</v>
      </c>
      <c r="Q22" s="32"/>
      <c r="R22" s="35">
        <v>8710</v>
      </c>
      <c r="S22" s="37"/>
      <c r="T22" s="32"/>
      <c r="U22" s="84" t="s">
        <v>654</v>
      </c>
      <c r="V22" s="33" t="s">
        <v>256</v>
      </c>
    </row>
    <row r="23" spans="1:22" ht="15.75" thickBot="1">
      <c r="A23" s="56"/>
      <c r="B23" s="31"/>
      <c r="C23" s="32"/>
      <c r="D23" s="34"/>
      <c r="E23" s="36"/>
      <c r="F23" s="38"/>
      <c r="G23" s="32"/>
      <c r="H23" s="45"/>
      <c r="I23" s="34"/>
      <c r="J23" s="32"/>
      <c r="K23" s="36"/>
      <c r="L23" s="38"/>
      <c r="M23" s="32"/>
      <c r="N23" s="34"/>
      <c r="O23" s="45"/>
      <c r="P23" s="34"/>
      <c r="Q23" s="32"/>
      <c r="R23" s="36"/>
      <c r="S23" s="38"/>
      <c r="T23" s="32"/>
      <c r="U23" s="45"/>
      <c r="V23" s="34"/>
    </row>
    <row r="24" spans="1:22" ht="15.75" thickTop="1">
      <c r="A24" s="56"/>
      <c r="B24" s="21"/>
      <c r="C24" s="21"/>
      <c r="D24" s="21"/>
      <c r="E24" s="21"/>
      <c r="F24" s="21"/>
      <c r="G24" s="21"/>
      <c r="H24" s="21"/>
      <c r="I24" s="21"/>
      <c r="J24" s="21"/>
      <c r="K24" s="21"/>
      <c r="L24" s="21"/>
      <c r="M24" s="21"/>
      <c r="N24" s="21"/>
      <c r="O24" s="21"/>
      <c r="P24" s="21"/>
      <c r="Q24" s="21"/>
      <c r="R24" s="21"/>
      <c r="S24" s="21"/>
      <c r="T24" s="21"/>
      <c r="U24" s="21"/>
      <c r="V24" s="21"/>
    </row>
    <row r="25" spans="1:22">
      <c r="A25" s="56"/>
      <c r="B25" s="13"/>
      <c r="C25" s="13"/>
      <c r="D25" s="13"/>
      <c r="E25" s="13"/>
      <c r="F25" s="13"/>
      <c r="G25" s="13"/>
      <c r="H25" s="13"/>
      <c r="I25" s="13"/>
      <c r="J25" s="13"/>
      <c r="K25" s="13"/>
      <c r="L25" s="13"/>
      <c r="M25" s="13"/>
      <c r="N25" s="13"/>
      <c r="O25" s="13"/>
      <c r="P25" s="13"/>
      <c r="Q25" s="13"/>
      <c r="R25" s="13"/>
      <c r="S25" s="13"/>
      <c r="T25" s="13"/>
      <c r="U25" s="13"/>
      <c r="V25" s="13"/>
    </row>
    <row r="26" spans="1:22" ht="15.75" thickBot="1">
      <c r="A26" s="56"/>
      <c r="B26" s="76"/>
      <c r="C26" s="12"/>
      <c r="D26" s="22" t="s">
        <v>238</v>
      </c>
      <c r="E26" s="22"/>
      <c r="F26" s="22"/>
      <c r="G26" s="22"/>
      <c r="H26" s="22"/>
      <c r="I26" s="22"/>
      <c r="J26" s="22"/>
      <c r="K26" s="22"/>
      <c r="L26" s="22"/>
      <c r="M26" s="22"/>
      <c r="N26" s="22"/>
      <c r="O26" s="22"/>
      <c r="P26" s="22"/>
      <c r="Q26" s="22"/>
      <c r="R26" s="22"/>
      <c r="S26" s="22"/>
      <c r="T26" s="22"/>
      <c r="U26" s="22"/>
      <c r="V26" s="22"/>
    </row>
    <row r="27" spans="1:22" ht="15.75" thickBot="1">
      <c r="A27" s="56"/>
      <c r="B27" s="76"/>
      <c r="C27" s="12"/>
      <c r="D27" s="23">
        <v>2014</v>
      </c>
      <c r="E27" s="23"/>
      <c r="F27" s="23"/>
      <c r="G27" s="23"/>
      <c r="H27" s="23"/>
      <c r="I27" s="23"/>
      <c r="J27" s="23"/>
      <c r="K27" s="23"/>
      <c r="L27" s="23"/>
      <c r="M27" s="12"/>
      <c r="N27" s="23">
        <v>2013</v>
      </c>
      <c r="O27" s="23"/>
      <c r="P27" s="23"/>
      <c r="Q27" s="23"/>
      <c r="R27" s="23"/>
      <c r="S27" s="23"/>
      <c r="T27" s="23"/>
      <c r="U27" s="23"/>
      <c r="V27" s="23"/>
    </row>
    <row r="28" spans="1:22">
      <c r="A28" s="56"/>
      <c r="B28" s="77"/>
      <c r="C28" s="25"/>
      <c r="D28" s="27" t="s">
        <v>632</v>
      </c>
      <c r="E28" s="27"/>
      <c r="F28" s="27"/>
      <c r="G28" s="30"/>
      <c r="H28" s="27" t="s">
        <v>633</v>
      </c>
      <c r="I28" s="27"/>
      <c r="J28" s="30"/>
      <c r="K28" s="27" t="s">
        <v>635</v>
      </c>
      <c r="L28" s="27"/>
      <c r="M28" s="25"/>
      <c r="N28" s="27" t="s">
        <v>632</v>
      </c>
      <c r="O28" s="27"/>
      <c r="P28" s="27"/>
      <c r="Q28" s="30"/>
      <c r="R28" s="27" t="s">
        <v>633</v>
      </c>
      <c r="S28" s="27"/>
      <c r="T28" s="30"/>
      <c r="U28" s="27" t="s">
        <v>635</v>
      </c>
      <c r="V28" s="27"/>
    </row>
    <row r="29" spans="1:22" ht="15.75" thickBot="1">
      <c r="A29" s="56"/>
      <c r="B29" s="77"/>
      <c r="C29" s="25"/>
      <c r="D29" s="22" t="s">
        <v>633</v>
      </c>
      <c r="E29" s="22"/>
      <c r="F29" s="22"/>
      <c r="G29" s="25"/>
      <c r="H29" s="22" t="s">
        <v>634</v>
      </c>
      <c r="I29" s="22"/>
      <c r="J29" s="25"/>
      <c r="K29" s="22" t="s">
        <v>633</v>
      </c>
      <c r="L29" s="22"/>
      <c r="M29" s="25"/>
      <c r="N29" s="22" t="s">
        <v>633</v>
      </c>
      <c r="O29" s="22"/>
      <c r="P29" s="22"/>
      <c r="Q29" s="25"/>
      <c r="R29" s="22" t="s">
        <v>634</v>
      </c>
      <c r="S29" s="22"/>
      <c r="T29" s="25"/>
      <c r="U29" s="22" t="s">
        <v>633</v>
      </c>
      <c r="V29" s="22"/>
    </row>
    <row r="30" spans="1:22" ht="26.25">
      <c r="A30" s="56"/>
      <c r="B30" s="61" t="s">
        <v>636</v>
      </c>
      <c r="C30" s="16"/>
      <c r="D30" s="37"/>
      <c r="E30" s="37"/>
      <c r="F30" s="37"/>
      <c r="G30" s="16"/>
      <c r="H30" s="37"/>
      <c r="I30" s="37"/>
      <c r="J30" s="16"/>
      <c r="K30" s="37"/>
      <c r="L30" s="37"/>
      <c r="M30" s="16"/>
      <c r="N30" s="37"/>
      <c r="O30" s="37"/>
      <c r="P30" s="37"/>
      <c r="Q30" s="16"/>
      <c r="R30" s="37"/>
      <c r="S30" s="37"/>
      <c r="T30" s="16"/>
      <c r="U30" s="37"/>
      <c r="V30" s="37"/>
    </row>
    <row r="31" spans="1:22" ht="25.5">
      <c r="A31" s="56"/>
      <c r="B31" s="163" t="s">
        <v>119</v>
      </c>
      <c r="C31" s="12"/>
      <c r="D31" s="25"/>
      <c r="E31" s="25"/>
      <c r="F31" s="25"/>
      <c r="G31" s="12"/>
      <c r="H31" s="25"/>
      <c r="I31" s="25"/>
      <c r="J31" s="12"/>
      <c r="K31" s="25"/>
      <c r="L31" s="25"/>
      <c r="M31" s="12"/>
      <c r="N31" s="25"/>
      <c r="O31" s="25"/>
      <c r="P31" s="25"/>
      <c r="Q31" s="12"/>
      <c r="R31" s="25"/>
      <c r="S31" s="25"/>
      <c r="T31" s="12"/>
      <c r="U31" s="25"/>
      <c r="V31" s="25"/>
    </row>
    <row r="32" spans="1:22">
      <c r="A32" s="56"/>
      <c r="B32" s="41" t="s">
        <v>637</v>
      </c>
      <c r="C32" s="32"/>
      <c r="D32" s="42" t="s">
        <v>233</v>
      </c>
      <c r="E32" s="43">
        <v>16475</v>
      </c>
      <c r="F32" s="32"/>
      <c r="G32" s="32"/>
      <c r="H32" s="44" t="s">
        <v>655</v>
      </c>
      <c r="I32" s="42" t="s">
        <v>256</v>
      </c>
      <c r="J32" s="32"/>
      <c r="K32" s="43">
        <v>10058</v>
      </c>
      <c r="L32" s="32"/>
      <c r="M32" s="32"/>
      <c r="N32" s="42" t="s">
        <v>233</v>
      </c>
      <c r="O32" s="44" t="s">
        <v>656</v>
      </c>
      <c r="P32" s="42" t="s">
        <v>256</v>
      </c>
      <c r="Q32" s="32"/>
      <c r="R32" s="43">
        <v>9795</v>
      </c>
      <c r="S32" s="32"/>
      <c r="T32" s="32"/>
      <c r="U32" s="44" t="s">
        <v>657</v>
      </c>
      <c r="V32" s="42" t="s">
        <v>256</v>
      </c>
    </row>
    <row r="33" spans="1:22">
      <c r="A33" s="56"/>
      <c r="B33" s="41"/>
      <c r="C33" s="32"/>
      <c r="D33" s="42"/>
      <c r="E33" s="43"/>
      <c r="F33" s="32"/>
      <c r="G33" s="32"/>
      <c r="H33" s="44"/>
      <c r="I33" s="42"/>
      <c r="J33" s="32"/>
      <c r="K33" s="43"/>
      <c r="L33" s="32"/>
      <c r="M33" s="32"/>
      <c r="N33" s="42"/>
      <c r="O33" s="44"/>
      <c r="P33" s="42"/>
      <c r="Q33" s="32"/>
      <c r="R33" s="43"/>
      <c r="S33" s="32"/>
      <c r="T33" s="32"/>
      <c r="U33" s="44"/>
      <c r="V33" s="42"/>
    </row>
    <row r="34" spans="1:22">
      <c r="A34" s="56"/>
      <c r="B34" s="46" t="s">
        <v>658</v>
      </c>
      <c r="C34" s="25"/>
      <c r="D34" s="54">
        <v>240</v>
      </c>
      <c r="E34" s="54"/>
      <c r="F34" s="25"/>
      <c r="G34" s="25"/>
      <c r="H34" s="54" t="s">
        <v>659</v>
      </c>
      <c r="I34" s="50" t="s">
        <v>256</v>
      </c>
      <c r="J34" s="25"/>
      <c r="K34" s="54">
        <v>142</v>
      </c>
      <c r="L34" s="25"/>
      <c r="M34" s="25"/>
      <c r="N34" s="54" t="s">
        <v>660</v>
      </c>
      <c r="O34" s="54"/>
      <c r="P34" s="50" t="s">
        <v>256</v>
      </c>
      <c r="Q34" s="25"/>
      <c r="R34" s="54">
        <v>382</v>
      </c>
      <c r="S34" s="25"/>
      <c r="T34" s="25"/>
      <c r="U34" s="54" t="s">
        <v>661</v>
      </c>
      <c r="V34" s="50" t="s">
        <v>256</v>
      </c>
    </row>
    <row r="35" spans="1:22" ht="15.75" thickBot="1">
      <c r="A35" s="56"/>
      <c r="B35" s="46"/>
      <c r="C35" s="25"/>
      <c r="D35" s="90"/>
      <c r="E35" s="90"/>
      <c r="F35" s="49"/>
      <c r="G35" s="25"/>
      <c r="H35" s="90"/>
      <c r="I35" s="93"/>
      <c r="J35" s="25"/>
      <c r="K35" s="90"/>
      <c r="L35" s="49"/>
      <c r="M35" s="25"/>
      <c r="N35" s="90"/>
      <c r="O35" s="90"/>
      <c r="P35" s="93"/>
      <c r="Q35" s="25"/>
      <c r="R35" s="90"/>
      <c r="S35" s="49"/>
      <c r="T35" s="25"/>
      <c r="U35" s="90"/>
      <c r="V35" s="93"/>
    </row>
    <row r="36" spans="1:22">
      <c r="A36" s="56"/>
      <c r="B36" s="166" t="s">
        <v>122</v>
      </c>
      <c r="C36" s="32"/>
      <c r="D36" s="35">
        <v>16715</v>
      </c>
      <c r="E36" s="35"/>
      <c r="F36" s="37"/>
      <c r="G36" s="32"/>
      <c r="H36" s="84" t="s">
        <v>662</v>
      </c>
      <c r="I36" s="33" t="s">
        <v>256</v>
      </c>
      <c r="J36" s="32"/>
      <c r="K36" s="35">
        <v>10200</v>
      </c>
      <c r="L36" s="37"/>
      <c r="M36" s="32"/>
      <c r="N36" s="84" t="s">
        <v>663</v>
      </c>
      <c r="O36" s="84"/>
      <c r="P36" s="33" t="s">
        <v>256</v>
      </c>
      <c r="Q36" s="32"/>
      <c r="R36" s="35">
        <v>10177</v>
      </c>
      <c r="S36" s="37"/>
      <c r="T36" s="32"/>
      <c r="U36" s="84" t="s">
        <v>664</v>
      </c>
      <c r="V36" s="33" t="s">
        <v>256</v>
      </c>
    </row>
    <row r="37" spans="1:22" ht="15.75" thickBot="1">
      <c r="A37" s="56"/>
      <c r="B37" s="166"/>
      <c r="C37" s="32"/>
      <c r="D37" s="68"/>
      <c r="E37" s="68"/>
      <c r="F37" s="69"/>
      <c r="G37" s="32"/>
      <c r="H37" s="72"/>
      <c r="I37" s="94"/>
      <c r="J37" s="32"/>
      <c r="K37" s="68"/>
      <c r="L37" s="69"/>
      <c r="M37" s="32"/>
      <c r="N37" s="72"/>
      <c r="O37" s="72"/>
      <c r="P37" s="94"/>
      <c r="Q37" s="32"/>
      <c r="R37" s="68"/>
      <c r="S37" s="69"/>
      <c r="T37" s="32"/>
      <c r="U37" s="72"/>
      <c r="V37" s="94"/>
    </row>
    <row r="38" spans="1:22">
      <c r="A38" s="56"/>
      <c r="B38" s="164" t="s">
        <v>123</v>
      </c>
      <c r="C38" s="25"/>
      <c r="D38" s="89" t="s">
        <v>665</v>
      </c>
      <c r="E38" s="89"/>
      <c r="F38" s="88" t="s">
        <v>256</v>
      </c>
      <c r="G38" s="25"/>
      <c r="H38" s="89">
        <v>458</v>
      </c>
      <c r="I38" s="30"/>
      <c r="J38" s="25"/>
      <c r="K38" s="89" t="s">
        <v>666</v>
      </c>
      <c r="L38" s="88" t="s">
        <v>256</v>
      </c>
      <c r="M38" s="25"/>
      <c r="N38" s="89">
        <v>781</v>
      </c>
      <c r="O38" s="89"/>
      <c r="P38" s="30"/>
      <c r="Q38" s="25"/>
      <c r="R38" s="89" t="s">
        <v>667</v>
      </c>
      <c r="S38" s="88" t="s">
        <v>256</v>
      </c>
      <c r="T38" s="25"/>
      <c r="U38" s="89">
        <v>461</v>
      </c>
      <c r="V38" s="30"/>
    </row>
    <row r="39" spans="1:22" ht="15.75" thickBot="1">
      <c r="A39" s="56"/>
      <c r="B39" s="164"/>
      <c r="C39" s="25"/>
      <c r="D39" s="90"/>
      <c r="E39" s="90"/>
      <c r="F39" s="93"/>
      <c r="G39" s="25"/>
      <c r="H39" s="90"/>
      <c r="I39" s="49"/>
      <c r="J39" s="25"/>
      <c r="K39" s="90"/>
      <c r="L39" s="93"/>
      <c r="M39" s="25"/>
      <c r="N39" s="90"/>
      <c r="O39" s="90"/>
      <c r="P39" s="49"/>
      <c r="Q39" s="25"/>
      <c r="R39" s="90"/>
      <c r="S39" s="93"/>
      <c r="T39" s="25"/>
      <c r="U39" s="90"/>
      <c r="V39" s="49"/>
    </row>
    <row r="40" spans="1:22">
      <c r="A40" s="56"/>
      <c r="B40" s="31" t="s">
        <v>668</v>
      </c>
      <c r="C40" s="32"/>
      <c r="D40" s="33" t="s">
        <v>233</v>
      </c>
      <c r="E40" s="35">
        <v>15594</v>
      </c>
      <c r="F40" s="37"/>
      <c r="G40" s="32"/>
      <c r="H40" s="84" t="s">
        <v>669</v>
      </c>
      <c r="I40" s="33" t="s">
        <v>256</v>
      </c>
      <c r="J40" s="32"/>
      <c r="K40" s="35">
        <v>9537</v>
      </c>
      <c r="L40" s="37"/>
      <c r="M40" s="32"/>
      <c r="N40" s="33" t="s">
        <v>233</v>
      </c>
      <c r="O40" s="84" t="s">
        <v>670</v>
      </c>
      <c r="P40" s="33" t="s">
        <v>256</v>
      </c>
      <c r="Q40" s="32"/>
      <c r="R40" s="35">
        <v>9857</v>
      </c>
      <c r="S40" s="37"/>
      <c r="T40" s="32"/>
      <c r="U40" s="84" t="s">
        <v>671</v>
      </c>
      <c r="V40" s="33" t="s">
        <v>256</v>
      </c>
    </row>
    <row r="41" spans="1:22" ht="15.75" thickBot="1">
      <c r="A41" s="56"/>
      <c r="B41" s="31"/>
      <c r="C41" s="32"/>
      <c r="D41" s="34"/>
      <c r="E41" s="36"/>
      <c r="F41" s="38"/>
      <c r="G41" s="32"/>
      <c r="H41" s="45"/>
      <c r="I41" s="34"/>
      <c r="J41" s="32"/>
      <c r="K41" s="36"/>
      <c r="L41" s="38"/>
      <c r="M41" s="32"/>
      <c r="N41" s="34"/>
      <c r="O41" s="45"/>
      <c r="P41" s="34"/>
      <c r="Q41" s="32"/>
      <c r="R41" s="36"/>
      <c r="S41" s="38"/>
      <c r="T41" s="32"/>
      <c r="U41" s="45"/>
      <c r="V41" s="34"/>
    </row>
    <row r="42" spans="1:22" ht="15.75" thickTop="1">
      <c r="A42" s="56" t="s">
        <v>767</v>
      </c>
      <c r="B42" s="28" t="s">
        <v>5</v>
      </c>
      <c r="C42" s="28"/>
      <c r="D42" s="28"/>
      <c r="E42" s="28"/>
      <c r="F42" s="28"/>
      <c r="G42" s="28"/>
      <c r="H42" s="28"/>
      <c r="I42" s="28"/>
      <c r="J42" s="28"/>
      <c r="K42" s="28"/>
      <c r="L42" s="28"/>
      <c r="M42" s="28"/>
      <c r="N42" s="28"/>
      <c r="O42" s="28"/>
      <c r="P42" s="28"/>
      <c r="Q42" s="28"/>
      <c r="R42" s="28"/>
      <c r="S42" s="28"/>
      <c r="T42" s="28"/>
      <c r="U42" s="28"/>
      <c r="V42" s="28"/>
    </row>
    <row r="43" spans="1:22">
      <c r="A43" s="56"/>
      <c r="B43" s="25" t="s">
        <v>672</v>
      </c>
      <c r="C43" s="25"/>
      <c r="D43" s="25"/>
      <c r="E43" s="25"/>
      <c r="F43" s="25"/>
      <c r="G43" s="25"/>
      <c r="H43" s="25"/>
      <c r="I43" s="25"/>
      <c r="J43" s="25"/>
      <c r="K43" s="25"/>
      <c r="L43" s="25"/>
      <c r="M43" s="25"/>
      <c r="N43" s="25"/>
      <c r="O43" s="25"/>
      <c r="P43" s="25"/>
      <c r="Q43" s="25"/>
      <c r="R43" s="25"/>
      <c r="S43" s="25"/>
      <c r="T43" s="25"/>
      <c r="U43" s="25"/>
      <c r="V43" s="25"/>
    </row>
    <row r="44" spans="1:22">
      <c r="A44" s="56"/>
      <c r="B44" s="21"/>
      <c r="C44" s="21"/>
      <c r="D44" s="21"/>
      <c r="E44" s="21"/>
      <c r="F44" s="21"/>
      <c r="G44" s="21"/>
      <c r="H44" s="21"/>
      <c r="I44" s="21"/>
      <c r="J44" s="21"/>
      <c r="K44" s="21"/>
      <c r="L44" s="21"/>
      <c r="M44" s="21"/>
      <c r="N44" s="21"/>
      <c r="O44" s="21"/>
      <c r="P44" s="21"/>
      <c r="Q44" s="21"/>
      <c r="R44" s="21"/>
      <c r="S44" s="21"/>
      <c r="T44" s="21"/>
      <c r="U44" s="21"/>
      <c r="V44" s="21"/>
    </row>
    <row r="45" spans="1:22">
      <c r="A45" s="56"/>
      <c r="B45" s="13"/>
      <c r="C45" s="13"/>
      <c r="D45" s="13"/>
      <c r="E45" s="13"/>
      <c r="F45" s="13"/>
      <c r="G45" s="13"/>
      <c r="H45" s="13"/>
      <c r="I45" s="13"/>
      <c r="J45" s="13"/>
      <c r="K45" s="13"/>
      <c r="L45" s="13"/>
      <c r="M45" s="13"/>
      <c r="N45" s="13"/>
      <c r="O45" s="13"/>
      <c r="P45" s="13"/>
      <c r="Q45" s="13"/>
      <c r="R45" s="13"/>
      <c r="S45" s="13"/>
      <c r="T45" s="13"/>
      <c r="U45" s="13"/>
      <c r="V45" s="13"/>
    </row>
    <row r="46" spans="1:22">
      <c r="A46" s="56"/>
      <c r="B46" s="77"/>
      <c r="C46" s="25"/>
      <c r="D46" s="26" t="s">
        <v>673</v>
      </c>
      <c r="E46" s="26"/>
      <c r="F46" s="26"/>
      <c r="G46" s="26"/>
      <c r="H46" s="26"/>
      <c r="I46" s="26"/>
      <c r="J46" s="26"/>
      <c r="K46" s="26"/>
      <c r="L46" s="26"/>
      <c r="M46" s="26"/>
      <c r="N46" s="26"/>
      <c r="O46" s="26"/>
      <c r="P46" s="26"/>
      <c r="Q46" s="26"/>
      <c r="R46" s="26"/>
      <c r="S46" s="26"/>
      <c r="T46" s="26"/>
      <c r="U46" s="26"/>
      <c r="V46" s="26"/>
    </row>
    <row r="47" spans="1:22" ht="15.75" thickBot="1">
      <c r="A47" s="56"/>
      <c r="B47" s="77"/>
      <c r="C47" s="25"/>
      <c r="D47" s="22" t="s">
        <v>674</v>
      </c>
      <c r="E47" s="22"/>
      <c r="F47" s="22"/>
      <c r="G47" s="22"/>
      <c r="H47" s="22"/>
      <c r="I47" s="22"/>
      <c r="J47" s="22"/>
      <c r="K47" s="22"/>
      <c r="L47" s="22"/>
      <c r="M47" s="22"/>
      <c r="N47" s="22"/>
      <c r="O47" s="22"/>
      <c r="P47" s="22"/>
      <c r="Q47" s="22"/>
      <c r="R47" s="22"/>
      <c r="S47" s="22"/>
      <c r="T47" s="22"/>
      <c r="U47" s="22"/>
      <c r="V47" s="22"/>
    </row>
    <row r="48" spans="1:22" ht="15.75" thickBot="1">
      <c r="A48" s="56"/>
      <c r="B48" s="12"/>
      <c r="C48" s="12"/>
      <c r="D48" s="23">
        <v>2014</v>
      </c>
      <c r="E48" s="23"/>
      <c r="F48" s="23"/>
      <c r="G48" s="23"/>
      <c r="H48" s="23"/>
      <c r="I48" s="23"/>
      <c r="J48" s="23"/>
      <c r="K48" s="23"/>
      <c r="L48" s="23"/>
      <c r="M48" s="12"/>
      <c r="N48" s="23">
        <v>2013</v>
      </c>
      <c r="O48" s="23"/>
      <c r="P48" s="23"/>
      <c r="Q48" s="23"/>
      <c r="R48" s="23"/>
      <c r="S48" s="23"/>
      <c r="T48" s="23"/>
      <c r="U48" s="23"/>
      <c r="V48" s="23"/>
    </row>
    <row r="49" spans="1:22">
      <c r="A49" s="56"/>
      <c r="B49" s="25"/>
      <c r="C49" s="25"/>
      <c r="D49" s="27" t="s">
        <v>675</v>
      </c>
      <c r="E49" s="27"/>
      <c r="F49" s="27"/>
      <c r="G49" s="30"/>
      <c r="H49" s="27" t="s">
        <v>679</v>
      </c>
      <c r="I49" s="27"/>
      <c r="J49" s="30"/>
      <c r="K49" s="27" t="s">
        <v>681</v>
      </c>
      <c r="L49" s="27"/>
      <c r="M49" s="25"/>
      <c r="N49" s="27" t="s">
        <v>675</v>
      </c>
      <c r="O49" s="27"/>
      <c r="P49" s="27"/>
      <c r="Q49" s="30"/>
      <c r="R49" s="27" t="s">
        <v>679</v>
      </c>
      <c r="S49" s="27"/>
      <c r="T49" s="30"/>
      <c r="U49" s="27" t="s">
        <v>681</v>
      </c>
      <c r="V49" s="27"/>
    </row>
    <row r="50" spans="1:22">
      <c r="A50" s="56"/>
      <c r="B50" s="25"/>
      <c r="C50" s="25"/>
      <c r="D50" s="26" t="s">
        <v>676</v>
      </c>
      <c r="E50" s="26"/>
      <c r="F50" s="26"/>
      <c r="G50" s="25"/>
      <c r="H50" s="26" t="s">
        <v>680</v>
      </c>
      <c r="I50" s="26"/>
      <c r="J50" s="25"/>
      <c r="K50" s="26" t="s">
        <v>682</v>
      </c>
      <c r="L50" s="26"/>
      <c r="M50" s="25"/>
      <c r="N50" s="26" t="s">
        <v>676</v>
      </c>
      <c r="O50" s="26"/>
      <c r="P50" s="26"/>
      <c r="Q50" s="25"/>
      <c r="R50" s="26" t="s">
        <v>680</v>
      </c>
      <c r="S50" s="26"/>
      <c r="T50" s="25"/>
      <c r="U50" s="26" t="s">
        <v>682</v>
      </c>
      <c r="V50" s="26"/>
    </row>
    <row r="51" spans="1:22">
      <c r="A51" s="56"/>
      <c r="B51" s="25"/>
      <c r="C51" s="25"/>
      <c r="D51" s="26" t="s">
        <v>677</v>
      </c>
      <c r="E51" s="26"/>
      <c r="F51" s="26"/>
      <c r="G51" s="25"/>
      <c r="H51" s="28"/>
      <c r="I51" s="28"/>
      <c r="J51" s="25"/>
      <c r="K51" s="26" t="s">
        <v>683</v>
      </c>
      <c r="L51" s="26"/>
      <c r="M51" s="25"/>
      <c r="N51" s="26" t="s">
        <v>677</v>
      </c>
      <c r="O51" s="26"/>
      <c r="P51" s="26"/>
      <c r="Q51" s="25"/>
      <c r="R51" s="28"/>
      <c r="S51" s="28"/>
      <c r="T51" s="25"/>
      <c r="U51" s="26" t="s">
        <v>683</v>
      </c>
      <c r="V51" s="26"/>
    </row>
    <row r="52" spans="1:22" ht="15.75" thickBot="1">
      <c r="A52" s="56"/>
      <c r="B52" s="25"/>
      <c r="C52" s="25"/>
      <c r="D52" s="22" t="s">
        <v>678</v>
      </c>
      <c r="E52" s="22"/>
      <c r="F52" s="22"/>
      <c r="G52" s="25"/>
      <c r="H52" s="29"/>
      <c r="I52" s="29"/>
      <c r="J52" s="25"/>
      <c r="K52" s="22" t="s">
        <v>224</v>
      </c>
      <c r="L52" s="22"/>
      <c r="M52" s="25"/>
      <c r="N52" s="22" t="s">
        <v>678</v>
      </c>
      <c r="O52" s="22"/>
      <c r="P52" s="22"/>
      <c r="Q52" s="25"/>
      <c r="R52" s="29"/>
      <c r="S52" s="29"/>
      <c r="T52" s="25"/>
      <c r="U52" s="22" t="s">
        <v>224</v>
      </c>
      <c r="V52" s="22"/>
    </row>
    <row r="53" spans="1:22">
      <c r="A53" s="56"/>
      <c r="B53" s="31" t="s">
        <v>684</v>
      </c>
      <c r="C53" s="32"/>
      <c r="D53" s="33" t="s">
        <v>233</v>
      </c>
      <c r="E53" s="35">
        <v>1127</v>
      </c>
      <c r="F53" s="37"/>
      <c r="G53" s="32"/>
      <c r="H53" s="84" t="s">
        <v>685</v>
      </c>
      <c r="I53" s="33" t="s">
        <v>256</v>
      </c>
      <c r="J53" s="32"/>
      <c r="K53" s="84" t="s">
        <v>686</v>
      </c>
      <c r="L53" s="33" t="s">
        <v>256</v>
      </c>
      <c r="M53" s="32"/>
      <c r="N53" s="33" t="s">
        <v>233</v>
      </c>
      <c r="O53" s="35">
        <v>15039</v>
      </c>
      <c r="P53" s="37"/>
      <c r="Q53" s="32"/>
      <c r="R53" s="84" t="s">
        <v>687</v>
      </c>
      <c r="S53" s="33" t="s">
        <v>256</v>
      </c>
      <c r="T53" s="32"/>
      <c r="U53" s="35">
        <v>6053</v>
      </c>
      <c r="V53" s="37"/>
    </row>
    <row r="54" spans="1:22">
      <c r="A54" s="56"/>
      <c r="B54" s="31"/>
      <c r="C54" s="32"/>
      <c r="D54" s="82"/>
      <c r="E54" s="83"/>
      <c r="F54" s="39"/>
      <c r="G54" s="32"/>
      <c r="H54" s="85"/>
      <c r="I54" s="82"/>
      <c r="J54" s="32"/>
      <c r="K54" s="85"/>
      <c r="L54" s="82"/>
      <c r="M54" s="32"/>
      <c r="N54" s="82"/>
      <c r="O54" s="83"/>
      <c r="P54" s="39"/>
      <c r="Q54" s="32"/>
      <c r="R54" s="85"/>
      <c r="S54" s="82"/>
      <c r="T54" s="32"/>
      <c r="U54" s="83"/>
      <c r="V54" s="39"/>
    </row>
    <row r="55" spans="1:22">
      <c r="A55" s="56"/>
      <c r="B55" s="168" t="s">
        <v>688</v>
      </c>
      <c r="C55" s="25"/>
      <c r="D55" s="47">
        <v>6274</v>
      </c>
      <c r="E55" s="47"/>
      <c r="F55" s="25"/>
      <c r="G55" s="25"/>
      <c r="H55" s="54" t="s">
        <v>650</v>
      </c>
      <c r="I55" s="50" t="s">
        <v>256</v>
      </c>
      <c r="J55" s="25"/>
      <c r="K55" s="47">
        <v>5659</v>
      </c>
      <c r="L55" s="25"/>
      <c r="M55" s="25"/>
      <c r="N55" s="54" t="s">
        <v>648</v>
      </c>
      <c r="O55" s="54"/>
      <c r="P55" s="50" t="s">
        <v>256</v>
      </c>
      <c r="Q55" s="25"/>
      <c r="R55" s="54">
        <v>202</v>
      </c>
      <c r="S55" s="25"/>
      <c r="T55" s="25"/>
      <c r="U55" s="54" t="s">
        <v>654</v>
      </c>
      <c r="V55" s="50" t="s">
        <v>256</v>
      </c>
    </row>
    <row r="56" spans="1:22" ht="15.75" thickBot="1">
      <c r="A56" s="56"/>
      <c r="B56" s="168"/>
      <c r="C56" s="25"/>
      <c r="D56" s="48"/>
      <c r="E56" s="48"/>
      <c r="F56" s="49"/>
      <c r="G56" s="25"/>
      <c r="H56" s="90"/>
      <c r="I56" s="93"/>
      <c r="J56" s="25"/>
      <c r="K56" s="48"/>
      <c r="L56" s="49"/>
      <c r="M56" s="25"/>
      <c r="N56" s="90"/>
      <c r="O56" s="90"/>
      <c r="P56" s="93"/>
      <c r="Q56" s="25"/>
      <c r="R56" s="90"/>
      <c r="S56" s="49"/>
      <c r="T56" s="25"/>
      <c r="U56" s="90"/>
      <c r="V56" s="93"/>
    </row>
    <row r="57" spans="1:22">
      <c r="A57" s="56"/>
      <c r="B57" s="31" t="s">
        <v>689</v>
      </c>
      <c r="C57" s="32"/>
      <c r="D57" s="33" t="s">
        <v>233</v>
      </c>
      <c r="E57" s="35">
        <v>7401</v>
      </c>
      <c r="F57" s="37"/>
      <c r="G57" s="32"/>
      <c r="H57" s="84" t="s">
        <v>690</v>
      </c>
      <c r="I57" s="33" t="s">
        <v>256</v>
      </c>
      <c r="J57" s="32"/>
      <c r="K57" s="35">
        <v>4686</v>
      </c>
      <c r="L57" s="37"/>
      <c r="M57" s="32"/>
      <c r="N57" s="33" t="s">
        <v>233</v>
      </c>
      <c r="O57" s="35">
        <v>2227</v>
      </c>
      <c r="P57" s="37"/>
      <c r="Q57" s="32"/>
      <c r="R57" s="84" t="s">
        <v>691</v>
      </c>
      <c r="S57" s="33" t="s">
        <v>256</v>
      </c>
      <c r="T57" s="32"/>
      <c r="U57" s="84" t="s">
        <v>692</v>
      </c>
      <c r="V57" s="33" t="s">
        <v>256</v>
      </c>
    </row>
    <row r="58" spans="1:22" ht="15.75" thickBot="1">
      <c r="A58" s="56"/>
      <c r="B58" s="31"/>
      <c r="C58" s="32"/>
      <c r="D58" s="34"/>
      <c r="E58" s="36"/>
      <c r="F58" s="38"/>
      <c r="G58" s="32"/>
      <c r="H58" s="45"/>
      <c r="I58" s="34"/>
      <c r="J58" s="32"/>
      <c r="K58" s="36"/>
      <c r="L58" s="38"/>
      <c r="M58" s="32"/>
      <c r="N58" s="34"/>
      <c r="O58" s="36"/>
      <c r="P58" s="38"/>
      <c r="Q58" s="32"/>
      <c r="R58" s="45"/>
      <c r="S58" s="34"/>
      <c r="T58" s="32"/>
      <c r="U58" s="45"/>
      <c r="V58" s="34"/>
    </row>
    <row r="59" spans="1:22" ht="15.75" thickTop="1">
      <c r="A59" s="56"/>
      <c r="B59" s="21"/>
      <c r="C59" s="21"/>
      <c r="D59" s="21"/>
      <c r="E59" s="21"/>
      <c r="F59" s="21"/>
      <c r="G59" s="21"/>
      <c r="H59" s="21"/>
      <c r="I59" s="21"/>
      <c r="J59" s="21"/>
      <c r="K59" s="21"/>
      <c r="L59" s="21"/>
      <c r="M59" s="21"/>
      <c r="N59" s="21"/>
      <c r="O59" s="21"/>
      <c r="P59" s="21"/>
      <c r="Q59" s="21"/>
      <c r="R59" s="21"/>
      <c r="S59" s="21"/>
      <c r="T59" s="21"/>
      <c r="U59" s="21"/>
      <c r="V59" s="21"/>
    </row>
    <row r="60" spans="1:22">
      <c r="A60" s="56"/>
      <c r="B60" s="13"/>
      <c r="C60" s="13"/>
      <c r="D60" s="13"/>
      <c r="E60" s="13"/>
      <c r="F60" s="13"/>
      <c r="G60" s="13"/>
      <c r="H60" s="13"/>
      <c r="I60" s="13"/>
      <c r="J60" s="13"/>
      <c r="K60" s="13"/>
      <c r="L60" s="13"/>
      <c r="M60" s="13"/>
      <c r="N60" s="13"/>
      <c r="O60" s="13"/>
      <c r="P60" s="13"/>
      <c r="Q60" s="13"/>
      <c r="R60" s="13"/>
      <c r="S60" s="13"/>
      <c r="T60" s="13"/>
      <c r="U60" s="13"/>
      <c r="V60" s="13"/>
    </row>
    <row r="61" spans="1:22">
      <c r="A61" s="56"/>
      <c r="B61" s="50" t="s">
        <v>563</v>
      </c>
      <c r="C61" s="25"/>
      <c r="D61" s="26" t="s">
        <v>673</v>
      </c>
      <c r="E61" s="26"/>
      <c r="F61" s="26"/>
      <c r="G61" s="26"/>
      <c r="H61" s="26"/>
      <c r="I61" s="26"/>
      <c r="J61" s="26"/>
      <c r="K61" s="26"/>
      <c r="L61" s="26"/>
      <c r="M61" s="26"/>
      <c r="N61" s="26"/>
      <c r="O61" s="26"/>
      <c r="P61" s="26"/>
      <c r="Q61" s="26"/>
      <c r="R61" s="26"/>
      <c r="S61" s="26"/>
      <c r="T61" s="26"/>
      <c r="U61" s="26"/>
      <c r="V61" s="26"/>
    </row>
    <row r="62" spans="1:22" ht="15.75" thickBot="1">
      <c r="A62" s="56"/>
      <c r="B62" s="50"/>
      <c r="C62" s="25"/>
      <c r="D62" s="22" t="s">
        <v>693</v>
      </c>
      <c r="E62" s="22"/>
      <c r="F62" s="22"/>
      <c r="G62" s="22"/>
      <c r="H62" s="22"/>
      <c r="I62" s="22"/>
      <c r="J62" s="22"/>
      <c r="K62" s="22"/>
      <c r="L62" s="22"/>
      <c r="M62" s="22"/>
      <c r="N62" s="22"/>
      <c r="O62" s="22"/>
      <c r="P62" s="22"/>
      <c r="Q62" s="22"/>
      <c r="R62" s="22"/>
      <c r="S62" s="22"/>
      <c r="T62" s="22"/>
      <c r="U62" s="22"/>
      <c r="V62" s="22"/>
    </row>
    <row r="63" spans="1:22" ht="15.75" thickBot="1">
      <c r="A63" s="56"/>
      <c r="B63" s="12"/>
      <c r="C63" s="12"/>
      <c r="D63" s="23">
        <v>2014</v>
      </c>
      <c r="E63" s="23"/>
      <c r="F63" s="23"/>
      <c r="G63" s="23"/>
      <c r="H63" s="23"/>
      <c r="I63" s="23"/>
      <c r="J63" s="23"/>
      <c r="K63" s="23"/>
      <c r="L63" s="23"/>
      <c r="M63" s="63"/>
      <c r="N63" s="23">
        <v>2013</v>
      </c>
      <c r="O63" s="23"/>
      <c r="P63" s="23"/>
      <c r="Q63" s="23"/>
      <c r="R63" s="23"/>
      <c r="S63" s="23"/>
      <c r="T63" s="23"/>
      <c r="U63" s="23"/>
      <c r="V63" s="23"/>
    </row>
    <row r="64" spans="1:22">
      <c r="A64" s="56"/>
      <c r="B64" s="25"/>
      <c r="C64" s="25"/>
      <c r="D64" s="27" t="s">
        <v>675</v>
      </c>
      <c r="E64" s="27"/>
      <c r="F64" s="27"/>
      <c r="G64" s="30"/>
      <c r="H64" s="27" t="s">
        <v>694</v>
      </c>
      <c r="I64" s="27"/>
      <c r="J64" s="30"/>
      <c r="K64" s="27" t="s">
        <v>681</v>
      </c>
      <c r="L64" s="27"/>
      <c r="M64" s="25"/>
      <c r="N64" s="27" t="s">
        <v>675</v>
      </c>
      <c r="O64" s="27"/>
      <c r="P64" s="27"/>
      <c r="Q64" s="30"/>
      <c r="R64" s="27" t="s">
        <v>694</v>
      </c>
      <c r="S64" s="27"/>
      <c r="T64" s="30"/>
      <c r="U64" s="27" t="s">
        <v>681</v>
      </c>
      <c r="V64" s="27"/>
    </row>
    <row r="65" spans="1:22">
      <c r="A65" s="56"/>
      <c r="B65" s="25"/>
      <c r="C65" s="25"/>
      <c r="D65" s="26" t="s">
        <v>676</v>
      </c>
      <c r="E65" s="26"/>
      <c r="F65" s="26"/>
      <c r="G65" s="25"/>
      <c r="H65" s="26" t="s">
        <v>680</v>
      </c>
      <c r="I65" s="26"/>
      <c r="J65" s="25"/>
      <c r="K65" s="26" t="s">
        <v>682</v>
      </c>
      <c r="L65" s="26"/>
      <c r="M65" s="25"/>
      <c r="N65" s="26" t="s">
        <v>676</v>
      </c>
      <c r="O65" s="26"/>
      <c r="P65" s="26"/>
      <c r="Q65" s="99"/>
      <c r="R65" s="26" t="s">
        <v>680</v>
      </c>
      <c r="S65" s="26"/>
      <c r="T65" s="99"/>
      <c r="U65" s="26" t="s">
        <v>682</v>
      </c>
      <c r="V65" s="26"/>
    </row>
    <row r="66" spans="1:22">
      <c r="A66" s="56"/>
      <c r="B66" s="25"/>
      <c r="C66" s="25"/>
      <c r="D66" s="26" t="s">
        <v>677</v>
      </c>
      <c r="E66" s="26"/>
      <c r="F66" s="26"/>
      <c r="G66" s="25"/>
      <c r="H66" s="28"/>
      <c r="I66" s="28"/>
      <c r="J66" s="25"/>
      <c r="K66" s="26" t="s">
        <v>683</v>
      </c>
      <c r="L66" s="26"/>
      <c r="M66" s="25"/>
      <c r="N66" s="26" t="s">
        <v>677</v>
      </c>
      <c r="O66" s="26"/>
      <c r="P66" s="26"/>
      <c r="Q66" s="99"/>
      <c r="R66" s="28"/>
      <c r="S66" s="28"/>
      <c r="T66" s="99"/>
      <c r="U66" s="26" t="s">
        <v>683</v>
      </c>
      <c r="V66" s="26"/>
    </row>
    <row r="67" spans="1:22" ht="15.75" thickBot="1">
      <c r="A67" s="56"/>
      <c r="B67" s="25"/>
      <c r="C67" s="25"/>
      <c r="D67" s="22" t="s">
        <v>678</v>
      </c>
      <c r="E67" s="22"/>
      <c r="F67" s="22"/>
      <c r="G67" s="25"/>
      <c r="H67" s="29"/>
      <c r="I67" s="29"/>
      <c r="J67" s="25"/>
      <c r="K67" s="22" t="s">
        <v>224</v>
      </c>
      <c r="L67" s="22"/>
      <c r="M67" s="25"/>
      <c r="N67" s="22" t="s">
        <v>678</v>
      </c>
      <c r="O67" s="22"/>
      <c r="P67" s="22"/>
      <c r="Q67" s="99"/>
      <c r="R67" s="29"/>
      <c r="S67" s="29"/>
      <c r="T67" s="99"/>
      <c r="U67" s="22" t="s">
        <v>224</v>
      </c>
      <c r="V67" s="22"/>
    </row>
    <row r="68" spans="1:22">
      <c r="A68" s="56"/>
      <c r="B68" s="31" t="s">
        <v>695</v>
      </c>
      <c r="C68" s="32"/>
      <c r="D68" s="33" t="s">
        <v>233</v>
      </c>
      <c r="E68" s="84" t="s">
        <v>696</v>
      </c>
      <c r="F68" s="33" t="s">
        <v>256</v>
      </c>
      <c r="G68" s="32"/>
      <c r="H68" s="84" t="s">
        <v>697</v>
      </c>
      <c r="I68" s="33" t="s">
        <v>256</v>
      </c>
      <c r="J68" s="32"/>
      <c r="K68" s="84" t="s">
        <v>698</v>
      </c>
      <c r="L68" s="33" t="s">
        <v>256</v>
      </c>
      <c r="M68" s="25"/>
      <c r="N68" s="33" t="s">
        <v>233</v>
      </c>
      <c r="O68" s="35">
        <v>16961</v>
      </c>
      <c r="P68" s="37"/>
      <c r="Q68" s="32"/>
      <c r="R68" s="84" t="s">
        <v>699</v>
      </c>
      <c r="S68" s="33" t="s">
        <v>256</v>
      </c>
      <c r="T68" s="32"/>
      <c r="U68" s="35">
        <v>7716</v>
      </c>
      <c r="V68" s="37"/>
    </row>
    <row r="69" spans="1:22">
      <c r="A69" s="56"/>
      <c r="B69" s="31"/>
      <c r="C69" s="32"/>
      <c r="D69" s="82"/>
      <c r="E69" s="85"/>
      <c r="F69" s="82"/>
      <c r="G69" s="32"/>
      <c r="H69" s="85"/>
      <c r="I69" s="82"/>
      <c r="J69" s="32"/>
      <c r="K69" s="85"/>
      <c r="L69" s="82"/>
      <c r="M69" s="25"/>
      <c r="N69" s="82"/>
      <c r="O69" s="83"/>
      <c r="P69" s="39"/>
      <c r="Q69" s="32"/>
      <c r="R69" s="85"/>
      <c r="S69" s="82"/>
      <c r="T69" s="32"/>
      <c r="U69" s="83"/>
      <c r="V69" s="39"/>
    </row>
    <row r="70" spans="1:22">
      <c r="A70" s="56"/>
      <c r="B70" s="168" t="s">
        <v>700</v>
      </c>
      <c r="C70" s="25"/>
      <c r="D70" s="47">
        <v>10200</v>
      </c>
      <c r="E70" s="47"/>
      <c r="F70" s="25"/>
      <c r="G70" s="25"/>
      <c r="H70" s="54" t="s">
        <v>666</v>
      </c>
      <c r="I70" s="50" t="s">
        <v>256</v>
      </c>
      <c r="J70" s="25"/>
      <c r="K70" s="47">
        <v>9537</v>
      </c>
      <c r="L70" s="25"/>
      <c r="M70" s="25"/>
      <c r="N70" s="54" t="s">
        <v>664</v>
      </c>
      <c r="O70" s="54"/>
      <c r="P70" s="50" t="s">
        <v>256</v>
      </c>
      <c r="Q70" s="25"/>
      <c r="R70" s="54">
        <v>461</v>
      </c>
      <c r="S70" s="25"/>
      <c r="T70" s="25"/>
      <c r="U70" s="54" t="s">
        <v>671</v>
      </c>
      <c r="V70" s="50" t="s">
        <v>256</v>
      </c>
    </row>
    <row r="71" spans="1:22" ht="15.75" thickBot="1">
      <c r="A71" s="56"/>
      <c r="B71" s="168"/>
      <c r="C71" s="25"/>
      <c r="D71" s="48"/>
      <c r="E71" s="48"/>
      <c r="F71" s="49"/>
      <c r="G71" s="25"/>
      <c r="H71" s="90"/>
      <c r="I71" s="93"/>
      <c r="J71" s="25"/>
      <c r="K71" s="48"/>
      <c r="L71" s="49"/>
      <c r="M71" s="25"/>
      <c r="N71" s="90"/>
      <c r="O71" s="90"/>
      <c r="P71" s="93"/>
      <c r="Q71" s="25"/>
      <c r="R71" s="90"/>
      <c r="S71" s="49"/>
      <c r="T71" s="25"/>
      <c r="U71" s="90"/>
      <c r="V71" s="93"/>
    </row>
    <row r="72" spans="1:22">
      <c r="A72" s="56"/>
      <c r="B72" s="31" t="s">
        <v>689</v>
      </c>
      <c r="C72" s="32"/>
      <c r="D72" s="33" t="s">
        <v>233</v>
      </c>
      <c r="E72" s="35">
        <v>7401</v>
      </c>
      <c r="F72" s="37"/>
      <c r="G72" s="32"/>
      <c r="H72" s="84" t="s">
        <v>690</v>
      </c>
      <c r="I72" s="33" t="s">
        <v>256</v>
      </c>
      <c r="J72" s="32"/>
      <c r="K72" s="35">
        <v>4686</v>
      </c>
      <c r="L72" s="37"/>
      <c r="M72" s="25"/>
      <c r="N72" s="33" t="s">
        <v>233</v>
      </c>
      <c r="O72" s="35">
        <v>2227</v>
      </c>
      <c r="P72" s="37"/>
      <c r="Q72" s="32"/>
      <c r="R72" s="84" t="s">
        <v>691</v>
      </c>
      <c r="S72" s="33" t="s">
        <v>256</v>
      </c>
      <c r="T72" s="32"/>
      <c r="U72" s="84" t="s">
        <v>692</v>
      </c>
      <c r="V72" s="33" t="s">
        <v>256</v>
      </c>
    </row>
    <row r="73" spans="1:22" ht="15.75" thickBot="1">
      <c r="A73" s="56"/>
      <c r="B73" s="31"/>
      <c r="C73" s="32"/>
      <c r="D73" s="34"/>
      <c r="E73" s="36"/>
      <c r="F73" s="38"/>
      <c r="G73" s="32"/>
      <c r="H73" s="45"/>
      <c r="I73" s="34"/>
      <c r="J73" s="32"/>
      <c r="K73" s="36"/>
      <c r="L73" s="38"/>
      <c r="M73" s="25"/>
      <c r="N73" s="34"/>
      <c r="O73" s="36"/>
      <c r="P73" s="38"/>
      <c r="Q73" s="32"/>
      <c r="R73" s="45"/>
      <c r="S73" s="34"/>
      <c r="T73" s="32"/>
      <c r="U73" s="45"/>
      <c r="V73" s="34"/>
    </row>
    <row r="74" spans="1:22" ht="15.75" thickTop="1">
      <c r="A74" s="56" t="s">
        <v>768</v>
      </c>
      <c r="B74" s="28" t="s">
        <v>5</v>
      </c>
      <c r="C74" s="28"/>
      <c r="D74" s="28"/>
      <c r="E74" s="28"/>
      <c r="F74" s="28"/>
      <c r="G74" s="28"/>
      <c r="H74" s="28"/>
      <c r="I74" s="28"/>
      <c r="J74" s="28"/>
      <c r="K74" s="28"/>
      <c r="L74" s="28"/>
      <c r="M74" s="28"/>
      <c r="N74" s="28"/>
      <c r="O74" s="28"/>
      <c r="P74" s="28"/>
      <c r="Q74" s="28"/>
      <c r="R74" s="28"/>
      <c r="S74" s="28"/>
      <c r="T74" s="28"/>
      <c r="U74" s="28"/>
      <c r="V74" s="28"/>
    </row>
    <row r="75" spans="1:22">
      <c r="A75" s="56"/>
      <c r="B75" s="25" t="s">
        <v>701</v>
      </c>
      <c r="C75" s="25"/>
      <c r="D75" s="25"/>
      <c r="E75" s="25"/>
      <c r="F75" s="25"/>
      <c r="G75" s="25"/>
      <c r="H75" s="25"/>
      <c r="I75" s="25"/>
      <c r="J75" s="25"/>
      <c r="K75" s="25"/>
      <c r="L75" s="25"/>
      <c r="M75" s="25"/>
      <c r="N75" s="25"/>
      <c r="O75" s="25"/>
      <c r="P75" s="25"/>
      <c r="Q75" s="25"/>
      <c r="R75" s="25"/>
      <c r="S75" s="25"/>
      <c r="T75" s="25"/>
      <c r="U75" s="25"/>
      <c r="V75" s="25"/>
    </row>
    <row r="76" spans="1:22">
      <c r="A76" s="56"/>
      <c r="B76" s="21"/>
      <c r="C76" s="21"/>
      <c r="D76" s="21"/>
      <c r="E76" s="21"/>
      <c r="F76" s="21"/>
      <c r="G76" s="21"/>
      <c r="H76" s="21"/>
      <c r="I76" s="21"/>
      <c r="J76" s="21"/>
      <c r="K76" s="21"/>
      <c r="L76" s="21"/>
      <c r="M76" s="21"/>
      <c r="N76" s="21"/>
    </row>
    <row r="77" spans="1:22">
      <c r="A77" s="56"/>
      <c r="B77" s="13"/>
      <c r="C77" s="13"/>
      <c r="D77" s="13"/>
      <c r="E77" s="13"/>
      <c r="F77" s="13"/>
      <c r="G77" s="13"/>
      <c r="H77" s="13"/>
      <c r="I77" s="13"/>
      <c r="J77" s="13"/>
      <c r="K77" s="13"/>
      <c r="L77" s="13"/>
      <c r="M77" s="13"/>
      <c r="N77" s="13"/>
    </row>
    <row r="78" spans="1:22">
      <c r="A78" s="56"/>
      <c r="B78" s="77"/>
      <c r="C78" s="25"/>
      <c r="D78" s="26" t="s">
        <v>702</v>
      </c>
      <c r="E78" s="26"/>
      <c r="F78" s="26"/>
      <c r="G78" s="26"/>
      <c r="H78" s="26"/>
      <c r="I78" s="26"/>
      <c r="J78" s="26"/>
      <c r="K78" s="26"/>
      <c r="L78" s="26"/>
      <c r="M78" s="26"/>
      <c r="N78" s="26"/>
    </row>
    <row r="79" spans="1:22" ht="15.75" thickBot="1">
      <c r="A79" s="56"/>
      <c r="B79" s="77"/>
      <c r="C79" s="25"/>
      <c r="D79" s="22" t="s">
        <v>703</v>
      </c>
      <c r="E79" s="22"/>
      <c r="F79" s="22"/>
      <c r="G79" s="22"/>
      <c r="H79" s="22"/>
      <c r="I79" s="22"/>
      <c r="J79" s="22"/>
      <c r="K79" s="22"/>
      <c r="L79" s="22"/>
      <c r="M79" s="22"/>
      <c r="N79" s="22"/>
    </row>
    <row r="80" spans="1:22" ht="15.75" thickBot="1">
      <c r="A80" s="56"/>
      <c r="B80" s="12"/>
      <c r="C80" s="12"/>
      <c r="D80" s="23" t="s">
        <v>704</v>
      </c>
      <c r="E80" s="23"/>
      <c r="F80" s="23"/>
      <c r="G80" s="23"/>
      <c r="H80" s="23"/>
      <c r="I80" s="23"/>
      <c r="J80" s="23"/>
      <c r="K80" s="12"/>
      <c r="L80" s="27" t="s">
        <v>705</v>
      </c>
      <c r="M80" s="27"/>
      <c r="N80" s="27"/>
    </row>
    <row r="81" spans="1:14" ht="15.75" thickBot="1">
      <c r="A81" s="56"/>
      <c r="B81" s="12"/>
      <c r="C81" s="12"/>
      <c r="D81" s="23">
        <v>2014</v>
      </c>
      <c r="E81" s="23"/>
      <c r="F81" s="23"/>
      <c r="G81" s="12"/>
      <c r="H81" s="23">
        <v>2013</v>
      </c>
      <c r="I81" s="23"/>
      <c r="J81" s="23"/>
      <c r="K81" s="12"/>
      <c r="L81" s="22" t="s">
        <v>706</v>
      </c>
      <c r="M81" s="22"/>
      <c r="N81" s="22"/>
    </row>
    <row r="82" spans="1:14">
      <c r="A82" s="56"/>
      <c r="B82" s="61" t="s">
        <v>707</v>
      </c>
      <c r="C82" s="16"/>
      <c r="D82" s="37"/>
      <c r="E82" s="37"/>
      <c r="F82" s="37"/>
      <c r="G82" s="16"/>
      <c r="H82" s="37"/>
      <c r="I82" s="37"/>
      <c r="J82" s="37"/>
      <c r="K82" s="16"/>
      <c r="L82" s="37"/>
      <c r="M82" s="37"/>
      <c r="N82" s="37"/>
    </row>
    <row r="83" spans="1:14">
      <c r="A83" s="56"/>
      <c r="B83" s="163" t="s">
        <v>593</v>
      </c>
      <c r="C83" s="12"/>
      <c r="D83" s="25"/>
      <c r="E83" s="25"/>
      <c r="F83" s="25"/>
      <c r="G83" s="12"/>
      <c r="H83" s="25"/>
      <c r="I83" s="25"/>
      <c r="J83" s="25"/>
      <c r="K83" s="12"/>
      <c r="L83" s="25"/>
      <c r="M83" s="25"/>
      <c r="N83" s="25"/>
    </row>
    <row r="84" spans="1:14">
      <c r="A84" s="56"/>
      <c r="B84" s="67" t="s">
        <v>708</v>
      </c>
      <c r="C84" s="32"/>
      <c r="D84" s="42" t="s">
        <v>233</v>
      </c>
      <c r="E84" s="44">
        <v>110</v>
      </c>
      <c r="F84" s="32"/>
      <c r="G84" s="32"/>
      <c r="H84" s="42" t="s">
        <v>233</v>
      </c>
      <c r="I84" s="44">
        <v>423</v>
      </c>
      <c r="J84" s="32"/>
      <c r="K84" s="32"/>
      <c r="L84" s="42" t="s">
        <v>709</v>
      </c>
      <c r="M84" s="42"/>
      <c r="N84" s="42"/>
    </row>
    <row r="85" spans="1:14">
      <c r="A85" s="56"/>
      <c r="B85" s="67"/>
      <c r="C85" s="32"/>
      <c r="D85" s="42"/>
      <c r="E85" s="44"/>
      <c r="F85" s="32"/>
      <c r="G85" s="32"/>
      <c r="H85" s="42"/>
      <c r="I85" s="44"/>
      <c r="J85" s="32"/>
      <c r="K85" s="32"/>
      <c r="L85" s="42"/>
      <c r="M85" s="42"/>
      <c r="N85" s="42"/>
    </row>
    <row r="86" spans="1:14" ht="15.75" thickBot="1">
      <c r="A86" s="56"/>
      <c r="B86" s="12"/>
      <c r="C86" s="12"/>
      <c r="D86" s="90" t="s">
        <v>286</v>
      </c>
      <c r="E86" s="90"/>
      <c r="F86" s="114" t="s">
        <v>256</v>
      </c>
      <c r="G86" s="12"/>
      <c r="H86" s="90" t="s">
        <v>710</v>
      </c>
      <c r="I86" s="90"/>
      <c r="J86" s="114" t="s">
        <v>256</v>
      </c>
      <c r="K86" s="12"/>
      <c r="L86" s="50" t="s">
        <v>111</v>
      </c>
      <c r="M86" s="50"/>
      <c r="N86" s="50"/>
    </row>
    <row r="87" spans="1:14">
      <c r="A87" s="56"/>
      <c r="B87" s="32"/>
      <c r="C87" s="32"/>
      <c r="D87" s="84">
        <v>65</v>
      </c>
      <c r="E87" s="84"/>
      <c r="F87" s="37"/>
      <c r="G87" s="32"/>
      <c r="H87" s="84">
        <v>250</v>
      </c>
      <c r="I87" s="84"/>
      <c r="J87" s="37"/>
      <c r="K87" s="32"/>
      <c r="L87" s="42" t="s">
        <v>711</v>
      </c>
      <c r="M87" s="42"/>
      <c r="N87" s="42"/>
    </row>
    <row r="88" spans="1:14" ht="15.75" thickBot="1">
      <c r="A88" s="56"/>
      <c r="B88" s="32"/>
      <c r="C88" s="32"/>
      <c r="D88" s="72"/>
      <c r="E88" s="72"/>
      <c r="F88" s="69"/>
      <c r="G88" s="32"/>
      <c r="H88" s="72"/>
      <c r="I88" s="72"/>
      <c r="J88" s="69"/>
      <c r="K88" s="32"/>
      <c r="L88" s="42"/>
      <c r="M88" s="42"/>
      <c r="N88" s="42"/>
    </row>
    <row r="89" spans="1:14">
      <c r="A89" s="56"/>
      <c r="B89" s="12"/>
      <c r="C89" s="12"/>
      <c r="D89" s="30"/>
      <c r="E89" s="30"/>
      <c r="F89" s="30"/>
      <c r="G89" s="12"/>
      <c r="H89" s="30"/>
      <c r="I89" s="30"/>
      <c r="J89" s="30"/>
      <c r="K89" s="12"/>
      <c r="L89" s="25"/>
      <c r="M89" s="25"/>
      <c r="N89" s="25"/>
    </row>
    <row r="90" spans="1:14">
      <c r="A90" s="56"/>
      <c r="B90" s="61" t="s">
        <v>712</v>
      </c>
      <c r="C90" s="16"/>
      <c r="D90" s="32"/>
      <c r="E90" s="32"/>
      <c r="F90" s="32"/>
      <c r="G90" s="16"/>
      <c r="H90" s="32"/>
      <c r="I90" s="32"/>
      <c r="J90" s="32"/>
      <c r="K90" s="16"/>
      <c r="L90" s="32"/>
      <c r="M90" s="32"/>
      <c r="N90" s="32"/>
    </row>
    <row r="91" spans="1:14">
      <c r="A91" s="56"/>
      <c r="B91" s="66" t="s">
        <v>713</v>
      </c>
      <c r="C91" s="25"/>
      <c r="D91" s="54">
        <v>42</v>
      </c>
      <c r="E91" s="54"/>
      <c r="F91" s="25"/>
      <c r="G91" s="25"/>
      <c r="H91" s="54">
        <v>342</v>
      </c>
      <c r="I91" s="54"/>
      <c r="J91" s="25"/>
      <c r="K91" s="25"/>
      <c r="L91" s="50" t="s">
        <v>714</v>
      </c>
      <c r="M91" s="50"/>
      <c r="N91" s="50"/>
    </row>
    <row r="92" spans="1:14">
      <c r="A92" s="56"/>
      <c r="B92" s="66"/>
      <c r="C92" s="25"/>
      <c r="D92" s="54"/>
      <c r="E92" s="54"/>
      <c r="F92" s="25"/>
      <c r="G92" s="25"/>
      <c r="H92" s="54"/>
      <c r="I92" s="54"/>
      <c r="J92" s="25"/>
      <c r="K92" s="25"/>
      <c r="L92" s="50"/>
      <c r="M92" s="50"/>
      <c r="N92" s="50"/>
    </row>
    <row r="93" spans="1:14" ht="15.75" thickBot="1">
      <c r="A93" s="56"/>
      <c r="B93" s="16"/>
      <c r="C93" s="16"/>
      <c r="D93" s="72" t="s">
        <v>321</v>
      </c>
      <c r="E93" s="72"/>
      <c r="F93" s="97" t="s">
        <v>256</v>
      </c>
      <c r="G93" s="16"/>
      <c r="H93" s="72" t="s">
        <v>651</v>
      </c>
      <c r="I93" s="72"/>
      <c r="J93" s="97" t="s">
        <v>256</v>
      </c>
      <c r="K93" s="16"/>
      <c r="L93" s="42" t="s">
        <v>111</v>
      </c>
      <c r="M93" s="42"/>
      <c r="N93" s="42"/>
    </row>
    <row r="94" spans="1:14">
      <c r="A94" s="56"/>
      <c r="B94" s="25"/>
      <c r="C94" s="25"/>
      <c r="D94" s="89">
        <v>25</v>
      </c>
      <c r="E94" s="89"/>
      <c r="F94" s="30"/>
      <c r="G94" s="25"/>
      <c r="H94" s="89">
        <v>202</v>
      </c>
      <c r="I94" s="89"/>
      <c r="J94" s="30"/>
      <c r="K94" s="25"/>
      <c r="L94" s="50" t="s">
        <v>711</v>
      </c>
      <c r="M94" s="50"/>
      <c r="N94" s="50"/>
    </row>
    <row r="95" spans="1:14" ht="15.75" thickBot="1">
      <c r="A95" s="56"/>
      <c r="B95" s="25"/>
      <c r="C95" s="25"/>
      <c r="D95" s="90"/>
      <c r="E95" s="90"/>
      <c r="F95" s="49"/>
      <c r="G95" s="25"/>
      <c r="H95" s="90"/>
      <c r="I95" s="90"/>
      <c r="J95" s="49"/>
      <c r="K95" s="25"/>
      <c r="L95" s="50"/>
      <c r="M95" s="50"/>
      <c r="N95" s="50"/>
    </row>
    <row r="96" spans="1:14">
      <c r="A96" s="56"/>
      <c r="B96" s="16"/>
      <c r="C96" s="16"/>
      <c r="D96" s="37"/>
      <c r="E96" s="37"/>
      <c r="F96" s="37"/>
      <c r="G96" s="16"/>
      <c r="H96" s="37"/>
      <c r="I96" s="37"/>
      <c r="J96" s="37"/>
      <c r="K96" s="16"/>
      <c r="L96" s="32"/>
      <c r="M96" s="32"/>
      <c r="N96" s="32"/>
    </row>
    <row r="97" spans="1:14">
      <c r="A97" s="56"/>
      <c r="B97" s="66" t="s">
        <v>715</v>
      </c>
      <c r="C97" s="25"/>
      <c r="D97" s="54" t="s">
        <v>716</v>
      </c>
      <c r="E97" s="54"/>
      <c r="F97" s="50" t="s">
        <v>256</v>
      </c>
      <c r="G97" s="25"/>
      <c r="H97" s="54" t="s">
        <v>294</v>
      </c>
      <c r="I97" s="54"/>
      <c r="J97" s="25"/>
      <c r="K97" s="25"/>
      <c r="L97" s="50" t="s">
        <v>717</v>
      </c>
      <c r="M97" s="50"/>
      <c r="N97" s="50"/>
    </row>
    <row r="98" spans="1:14">
      <c r="A98" s="56"/>
      <c r="B98" s="66"/>
      <c r="C98" s="25"/>
      <c r="D98" s="54"/>
      <c r="E98" s="54"/>
      <c r="F98" s="50"/>
      <c r="G98" s="25"/>
      <c r="H98" s="54"/>
      <c r="I98" s="54"/>
      <c r="J98" s="25"/>
      <c r="K98" s="25"/>
      <c r="L98" s="50"/>
      <c r="M98" s="50"/>
      <c r="N98" s="50"/>
    </row>
    <row r="99" spans="1:14">
      <c r="A99" s="56"/>
      <c r="B99" s="32"/>
      <c r="C99" s="32"/>
      <c r="D99" s="44">
        <v>546</v>
      </c>
      <c r="E99" s="44"/>
      <c r="F99" s="32"/>
      <c r="G99" s="32"/>
      <c r="H99" s="44" t="s">
        <v>294</v>
      </c>
      <c r="I99" s="44"/>
      <c r="J99" s="32"/>
      <c r="K99" s="32"/>
      <c r="L99" s="42" t="s">
        <v>111</v>
      </c>
      <c r="M99" s="42"/>
      <c r="N99" s="42"/>
    </row>
    <row r="100" spans="1:14" ht="15.75" thickBot="1">
      <c r="A100" s="56"/>
      <c r="B100" s="32"/>
      <c r="C100" s="32"/>
      <c r="D100" s="72"/>
      <c r="E100" s="72"/>
      <c r="F100" s="69"/>
      <c r="G100" s="32"/>
      <c r="H100" s="72"/>
      <c r="I100" s="72"/>
      <c r="J100" s="69"/>
      <c r="K100" s="32"/>
      <c r="L100" s="42"/>
      <c r="M100" s="42"/>
      <c r="N100" s="42"/>
    </row>
    <row r="101" spans="1:14">
      <c r="A101" s="56"/>
      <c r="B101" s="25"/>
      <c r="C101" s="25"/>
      <c r="D101" s="89" t="s">
        <v>718</v>
      </c>
      <c r="E101" s="89"/>
      <c r="F101" s="88" t="s">
        <v>256</v>
      </c>
      <c r="G101" s="25"/>
      <c r="H101" s="89" t="s">
        <v>294</v>
      </c>
      <c r="I101" s="89"/>
      <c r="J101" s="30"/>
      <c r="K101" s="25"/>
      <c r="L101" s="50" t="s">
        <v>711</v>
      </c>
      <c r="M101" s="50"/>
      <c r="N101" s="50"/>
    </row>
    <row r="102" spans="1:14" ht="15.75" thickBot="1">
      <c r="A102" s="56"/>
      <c r="B102" s="25"/>
      <c r="C102" s="25"/>
      <c r="D102" s="90"/>
      <c r="E102" s="90"/>
      <c r="F102" s="93"/>
      <c r="G102" s="25"/>
      <c r="H102" s="90"/>
      <c r="I102" s="90"/>
      <c r="J102" s="49"/>
      <c r="K102" s="25"/>
      <c r="L102" s="50"/>
      <c r="M102" s="50"/>
      <c r="N102" s="50"/>
    </row>
    <row r="103" spans="1:14">
      <c r="A103" s="56"/>
      <c r="B103" s="73" t="s">
        <v>719</v>
      </c>
      <c r="C103" s="32"/>
      <c r="D103" s="33" t="s">
        <v>233</v>
      </c>
      <c r="E103" s="84" t="s">
        <v>720</v>
      </c>
      <c r="F103" s="33" t="s">
        <v>256</v>
      </c>
      <c r="G103" s="32"/>
      <c r="H103" s="33" t="s">
        <v>233</v>
      </c>
      <c r="I103" s="84">
        <v>452</v>
      </c>
      <c r="J103" s="37"/>
      <c r="K103" s="32"/>
      <c r="L103" s="42" t="s">
        <v>711</v>
      </c>
      <c r="M103" s="42"/>
      <c r="N103" s="42"/>
    </row>
    <row r="104" spans="1:14" ht="15.75" thickBot="1">
      <c r="A104" s="56"/>
      <c r="B104" s="73"/>
      <c r="C104" s="32"/>
      <c r="D104" s="34"/>
      <c r="E104" s="45"/>
      <c r="F104" s="34"/>
      <c r="G104" s="32"/>
      <c r="H104" s="34"/>
      <c r="I104" s="45"/>
      <c r="J104" s="38"/>
      <c r="K104" s="32"/>
      <c r="L104" s="42"/>
      <c r="M104" s="42"/>
      <c r="N104" s="42"/>
    </row>
    <row r="105" spans="1:14" ht="15.75" thickTop="1">
      <c r="A105" s="56"/>
      <c r="B105" s="21"/>
      <c r="C105" s="21"/>
      <c r="D105" s="21"/>
      <c r="E105" s="21"/>
      <c r="F105" s="21"/>
      <c r="G105" s="21"/>
      <c r="H105" s="21"/>
      <c r="I105" s="21"/>
      <c r="J105" s="21"/>
      <c r="K105" s="21"/>
      <c r="L105" s="21"/>
      <c r="M105" s="21"/>
      <c r="N105" s="21"/>
    </row>
    <row r="106" spans="1:14">
      <c r="A106" s="56"/>
      <c r="B106" s="13"/>
      <c r="C106" s="13"/>
      <c r="D106" s="13"/>
      <c r="E106" s="13"/>
      <c r="F106" s="13"/>
      <c r="G106" s="13"/>
      <c r="H106" s="13"/>
      <c r="I106" s="13"/>
      <c r="J106" s="13"/>
      <c r="K106" s="13"/>
      <c r="L106" s="13"/>
      <c r="M106" s="13"/>
      <c r="N106" s="13"/>
    </row>
    <row r="107" spans="1:14">
      <c r="A107" s="56"/>
      <c r="B107" s="25"/>
      <c r="C107" s="25"/>
      <c r="D107" s="26" t="s">
        <v>702</v>
      </c>
      <c r="E107" s="26"/>
      <c r="F107" s="26"/>
      <c r="G107" s="26"/>
      <c r="H107" s="26"/>
      <c r="I107" s="26"/>
      <c r="J107" s="26"/>
      <c r="K107" s="26"/>
      <c r="L107" s="26"/>
      <c r="M107" s="26"/>
      <c r="N107" s="26"/>
    </row>
    <row r="108" spans="1:14" ht="15.75" thickBot="1">
      <c r="A108" s="56"/>
      <c r="B108" s="25"/>
      <c r="C108" s="25"/>
      <c r="D108" s="22" t="s">
        <v>721</v>
      </c>
      <c r="E108" s="22"/>
      <c r="F108" s="22"/>
      <c r="G108" s="22"/>
      <c r="H108" s="22"/>
      <c r="I108" s="22"/>
      <c r="J108" s="22"/>
      <c r="K108" s="22"/>
      <c r="L108" s="22"/>
      <c r="M108" s="22"/>
      <c r="N108" s="22"/>
    </row>
    <row r="109" spans="1:14" ht="15.75" thickBot="1">
      <c r="A109" s="56"/>
      <c r="B109" s="12"/>
      <c r="C109" s="12"/>
      <c r="D109" s="23" t="s">
        <v>722</v>
      </c>
      <c r="E109" s="23"/>
      <c r="F109" s="23"/>
      <c r="G109" s="23"/>
      <c r="H109" s="23"/>
      <c r="I109" s="23"/>
      <c r="J109" s="23"/>
      <c r="K109" s="12"/>
      <c r="L109" s="27" t="s">
        <v>705</v>
      </c>
      <c r="M109" s="27"/>
      <c r="N109" s="27"/>
    </row>
    <row r="110" spans="1:14" ht="15.75" thickBot="1">
      <c r="A110" s="56"/>
      <c r="B110" s="12"/>
      <c r="C110" s="12"/>
      <c r="D110" s="23">
        <v>2014</v>
      </c>
      <c r="E110" s="23"/>
      <c r="F110" s="23"/>
      <c r="G110" s="12"/>
      <c r="H110" s="23">
        <v>2013</v>
      </c>
      <c r="I110" s="23"/>
      <c r="J110" s="23"/>
      <c r="K110" s="12"/>
      <c r="L110" s="22" t="s">
        <v>706</v>
      </c>
      <c r="M110" s="22"/>
      <c r="N110" s="22"/>
    </row>
    <row r="111" spans="1:14">
      <c r="A111" s="56"/>
      <c r="B111" s="61" t="s">
        <v>707</v>
      </c>
      <c r="C111" s="16"/>
      <c r="D111" s="37"/>
      <c r="E111" s="37"/>
      <c r="F111" s="37"/>
      <c r="G111" s="16"/>
      <c r="H111" s="37"/>
      <c r="I111" s="37"/>
      <c r="J111" s="37"/>
      <c r="K111" s="16"/>
      <c r="L111" s="37"/>
      <c r="M111" s="37"/>
      <c r="N111" s="37"/>
    </row>
    <row r="112" spans="1:14">
      <c r="A112" s="56"/>
      <c r="B112" s="163" t="s">
        <v>593</v>
      </c>
      <c r="C112" s="12"/>
      <c r="D112" s="25"/>
      <c r="E112" s="25"/>
      <c r="F112" s="25"/>
      <c r="G112" s="12"/>
      <c r="H112" s="25"/>
      <c r="I112" s="25"/>
      <c r="J112" s="25"/>
      <c r="K112" s="12"/>
      <c r="L112" s="25"/>
      <c r="M112" s="25"/>
      <c r="N112" s="25"/>
    </row>
    <row r="113" spans="1:14">
      <c r="A113" s="56"/>
      <c r="B113" s="67" t="s">
        <v>723</v>
      </c>
      <c r="C113" s="32"/>
      <c r="D113" s="42" t="s">
        <v>233</v>
      </c>
      <c r="E113" s="44" t="s">
        <v>724</v>
      </c>
      <c r="F113" s="42" t="s">
        <v>256</v>
      </c>
      <c r="G113" s="32"/>
      <c r="H113" s="42" t="s">
        <v>233</v>
      </c>
      <c r="I113" s="44">
        <v>934</v>
      </c>
      <c r="J113" s="32"/>
      <c r="K113" s="32"/>
      <c r="L113" s="42" t="s">
        <v>725</v>
      </c>
      <c r="M113" s="42"/>
      <c r="N113" s="42"/>
    </row>
    <row r="114" spans="1:14">
      <c r="A114" s="56"/>
      <c r="B114" s="67"/>
      <c r="C114" s="32"/>
      <c r="D114" s="42"/>
      <c r="E114" s="44"/>
      <c r="F114" s="42"/>
      <c r="G114" s="32"/>
      <c r="H114" s="42"/>
      <c r="I114" s="44"/>
      <c r="J114" s="32"/>
      <c r="K114" s="32"/>
      <c r="L114" s="42"/>
      <c r="M114" s="42"/>
      <c r="N114" s="42"/>
    </row>
    <row r="115" spans="1:14">
      <c r="A115" s="56"/>
      <c r="B115" s="25"/>
      <c r="C115" s="25"/>
      <c r="D115" s="54">
        <v>98</v>
      </c>
      <c r="E115" s="54"/>
      <c r="F115" s="25"/>
      <c r="G115" s="25"/>
      <c r="H115" s="54" t="s">
        <v>726</v>
      </c>
      <c r="I115" s="54"/>
      <c r="J115" s="50" t="s">
        <v>256</v>
      </c>
      <c r="K115" s="25"/>
      <c r="L115" s="50" t="s">
        <v>111</v>
      </c>
      <c r="M115" s="50"/>
      <c r="N115" s="50"/>
    </row>
    <row r="116" spans="1:14" ht="15.75" thickBot="1">
      <c r="A116" s="56"/>
      <c r="B116" s="25"/>
      <c r="C116" s="25"/>
      <c r="D116" s="90"/>
      <c r="E116" s="90"/>
      <c r="F116" s="49"/>
      <c r="G116" s="25"/>
      <c r="H116" s="90"/>
      <c r="I116" s="90"/>
      <c r="J116" s="93"/>
      <c r="K116" s="25"/>
      <c r="L116" s="50"/>
      <c r="M116" s="50"/>
      <c r="N116" s="50"/>
    </row>
    <row r="117" spans="1:14">
      <c r="A117" s="56"/>
      <c r="B117" s="32"/>
      <c r="C117" s="32"/>
      <c r="D117" s="84" t="s">
        <v>727</v>
      </c>
      <c r="E117" s="84"/>
      <c r="F117" s="33" t="s">
        <v>256</v>
      </c>
      <c r="G117" s="32"/>
      <c r="H117" s="84">
        <v>552</v>
      </c>
      <c r="I117" s="84"/>
      <c r="J117" s="37"/>
      <c r="K117" s="32"/>
      <c r="L117" s="42" t="s">
        <v>711</v>
      </c>
      <c r="M117" s="42"/>
      <c r="N117" s="42"/>
    </row>
    <row r="118" spans="1:14" ht="15.75" thickBot="1">
      <c r="A118" s="56"/>
      <c r="B118" s="32"/>
      <c r="C118" s="32"/>
      <c r="D118" s="72"/>
      <c r="E118" s="72"/>
      <c r="F118" s="94"/>
      <c r="G118" s="32"/>
      <c r="H118" s="72"/>
      <c r="I118" s="72"/>
      <c r="J118" s="69"/>
      <c r="K118" s="32"/>
      <c r="L118" s="42"/>
      <c r="M118" s="42"/>
      <c r="N118" s="42"/>
    </row>
    <row r="119" spans="1:14">
      <c r="A119" s="56"/>
      <c r="B119" s="12"/>
      <c r="C119" s="12"/>
      <c r="D119" s="30"/>
      <c r="E119" s="30"/>
      <c r="F119" s="30"/>
      <c r="G119" s="12"/>
      <c r="H119" s="30"/>
      <c r="I119" s="30"/>
      <c r="J119" s="30"/>
      <c r="K119" s="12"/>
      <c r="L119" s="25"/>
      <c r="M119" s="25"/>
      <c r="N119" s="25"/>
    </row>
    <row r="120" spans="1:14">
      <c r="A120" s="56"/>
      <c r="B120" s="61" t="s">
        <v>712</v>
      </c>
      <c r="C120" s="16"/>
      <c r="D120" s="32"/>
      <c r="E120" s="32"/>
      <c r="F120" s="32"/>
      <c r="G120" s="16"/>
      <c r="H120" s="32"/>
      <c r="I120" s="32"/>
      <c r="J120" s="32"/>
      <c r="K120" s="16"/>
      <c r="L120" s="32"/>
      <c r="M120" s="32"/>
      <c r="N120" s="32"/>
    </row>
    <row r="121" spans="1:14">
      <c r="A121" s="56"/>
      <c r="B121" s="66" t="s">
        <v>713</v>
      </c>
      <c r="C121" s="25"/>
      <c r="D121" s="54">
        <v>84</v>
      </c>
      <c r="E121" s="54"/>
      <c r="F121" s="25"/>
      <c r="G121" s="25"/>
      <c r="H121" s="54">
        <v>684</v>
      </c>
      <c r="I121" s="54"/>
      <c r="J121" s="25"/>
      <c r="K121" s="25"/>
      <c r="L121" s="50" t="s">
        <v>714</v>
      </c>
      <c r="M121" s="50"/>
      <c r="N121" s="50"/>
    </row>
    <row r="122" spans="1:14">
      <c r="A122" s="56"/>
      <c r="B122" s="66"/>
      <c r="C122" s="25"/>
      <c r="D122" s="54"/>
      <c r="E122" s="54"/>
      <c r="F122" s="25"/>
      <c r="G122" s="25"/>
      <c r="H122" s="54"/>
      <c r="I122" s="54"/>
      <c r="J122" s="25"/>
      <c r="K122" s="25"/>
      <c r="L122" s="50"/>
      <c r="M122" s="50"/>
      <c r="N122" s="50"/>
    </row>
    <row r="123" spans="1:14" ht="15.75" thickBot="1">
      <c r="A123" s="56"/>
      <c r="B123" s="16"/>
      <c r="C123" s="16"/>
      <c r="D123" s="72" t="s">
        <v>728</v>
      </c>
      <c r="E123" s="72"/>
      <c r="F123" s="97" t="s">
        <v>256</v>
      </c>
      <c r="G123" s="16"/>
      <c r="H123" s="72" t="s">
        <v>729</v>
      </c>
      <c r="I123" s="72"/>
      <c r="J123" s="97" t="s">
        <v>256</v>
      </c>
      <c r="K123" s="16"/>
      <c r="L123" s="42" t="s">
        <v>111</v>
      </c>
      <c r="M123" s="42"/>
      <c r="N123" s="42"/>
    </row>
    <row r="124" spans="1:14">
      <c r="A124" s="56"/>
      <c r="B124" s="25"/>
      <c r="C124" s="25"/>
      <c r="D124" s="89">
        <v>50</v>
      </c>
      <c r="E124" s="89"/>
      <c r="F124" s="30"/>
      <c r="G124" s="25"/>
      <c r="H124" s="89">
        <v>405</v>
      </c>
      <c r="I124" s="89"/>
      <c r="J124" s="30"/>
      <c r="K124" s="25"/>
      <c r="L124" s="50" t="s">
        <v>711</v>
      </c>
      <c r="M124" s="50"/>
      <c r="N124" s="50"/>
    </row>
    <row r="125" spans="1:14" ht="15.75" thickBot="1">
      <c r="A125" s="56"/>
      <c r="B125" s="25"/>
      <c r="C125" s="25"/>
      <c r="D125" s="90"/>
      <c r="E125" s="90"/>
      <c r="F125" s="49"/>
      <c r="G125" s="25"/>
      <c r="H125" s="90"/>
      <c r="I125" s="90"/>
      <c r="J125" s="49"/>
      <c r="K125" s="25"/>
      <c r="L125" s="50"/>
      <c r="M125" s="50"/>
      <c r="N125" s="50"/>
    </row>
    <row r="126" spans="1:14">
      <c r="A126" s="56"/>
      <c r="B126" s="16"/>
      <c r="C126" s="16"/>
      <c r="D126" s="37"/>
      <c r="E126" s="37"/>
      <c r="F126" s="37"/>
      <c r="G126" s="16"/>
      <c r="H126" s="37"/>
      <c r="I126" s="37"/>
      <c r="J126" s="37"/>
      <c r="K126" s="16"/>
      <c r="L126" s="32"/>
      <c r="M126" s="32"/>
      <c r="N126" s="32"/>
    </row>
    <row r="127" spans="1:14">
      <c r="A127" s="56"/>
      <c r="B127" s="66" t="s">
        <v>715</v>
      </c>
      <c r="C127" s="25"/>
      <c r="D127" s="54" t="s">
        <v>716</v>
      </c>
      <c r="E127" s="54"/>
      <c r="F127" s="50" t="s">
        <v>256</v>
      </c>
      <c r="G127" s="25"/>
      <c r="H127" s="54" t="s">
        <v>294</v>
      </c>
      <c r="I127" s="54"/>
      <c r="J127" s="25"/>
      <c r="K127" s="25"/>
      <c r="L127" s="50" t="s">
        <v>717</v>
      </c>
      <c r="M127" s="50"/>
      <c r="N127" s="50"/>
    </row>
    <row r="128" spans="1:14">
      <c r="A128" s="56"/>
      <c r="B128" s="66"/>
      <c r="C128" s="25"/>
      <c r="D128" s="54"/>
      <c r="E128" s="54"/>
      <c r="F128" s="50"/>
      <c r="G128" s="25"/>
      <c r="H128" s="54"/>
      <c r="I128" s="54"/>
      <c r="J128" s="25"/>
      <c r="K128" s="25"/>
      <c r="L128" s="50"/>
      <c r="M128" s="50"/>
      <c r="N128" s="50"/>
    </row>
    <row r="129" spans="1:14">
      <c r="A129" s="56"/>
      <c r="B129" s="32"/>
      <c r="C129" s="32"/>
      <c r="D129" s="44">
        <v>546</v>
      </c>
      <c r="E129" s="44"/>
      <c r="F129" s="32"/>
      <c r="G129" s="32"/>
      <c r="H129" s="44" t="s">
        <v>294</v>
      </c>
      <c r="I129" s="44"/>
      <c r="J129" s="32"/>
      <c r="K129" s="32"/>
      <c r="L129" s="42" t="s">
        <v>111</v>
      </c>
      <c r="M129" s="42"/>
      <c r="N129" s="42"/>
    </row>
    <row r="130" spans="1:14" ht="15.75" thickBot="1">
      <c r="A130" s="56"/>
      <c r="B130" s="32"/>
      <c r="C130" s="32"/>
      <c r="D130" s="72"/>
      <c r="E130" s="72"/>
      <c r="F130" s="69"/>
      <c r="G130" s="32"/>
      <c r="H130" s="72"/>
      <c r="I130" s="72"/>
      <c r="J130" s="69"/>
      <c r="K130" s="32"/>
      <c r="L130" s="42"/>
      <c r="M130" s="42"/>
      <c r="N130" s="42"/>
    </row>
    <row r="131" spans="1:14">
      <c r="A131" s="56"/>
      <c r="B131" s="25"/>
      <c r="C131" s="25"/>
      <c r="D131" s="89" t="s">
        <v>718</v>
      </c>
      <c r="E131" s="89"/>
      <c r="F131" s="88" t="s">
        <v>256</v>
      </c>
      <c r="G131" s="25"/>
      <c r="H131" s="89" t="s">
        <v>294</v>
      </c>
      <c r="I131" s="89"/>
      <c r="J131" s="30"/>
      <c r="K131" s="25"/>
      <c r="L131" s="50" t="s">
        <v>711</v>
      </c>
      <c r="M131" s="50"/>
      <c r="N131" s="50"/>
    </row>
    <row r="132" spans="1:14" ht="15.75" thickBot="1">
      <c r="A132" s="56"/>
      <c r="B132" s="25"/>
      <c r="C132" s="25"/>
      <c r="D132" s="90"/>
      <c r="E132" s="90"/>
      <c r="F132" s="93"/>
      <c r="G132" s="25"/>
      <c r="H132" s="90"/>
      <c r="I132" s="90"/>
      <c r="J132" s="49"/>
      <c r="K132" s="25"/>
      <c r="L132" s="50"/>
      <c r="M132" s="50"/>
      <c r="N132" s="50"/>
    </row>
    <row r="133" spans="1:14">
      <c r="A133" s="56"/>
      <c r="B133" s="73" t="s">
        <v>719</v>
      </c>
      <c r="C133" s="32"/>
      <c r="D133" s="33" t="s">
        <v>233</v>
      </c>
      <c r="E133" s="84" t="s">
        <v>730</v>
      </c>
      <c r="F133" s="33" t="s">
        <v>256</v>
      </c>
      <c r="G133" s="32"/>
      <c r="H133" s="33" t="s">
        <v>233</v>
      </c>
      <c r="I133" s="84">
        <v>957</v>
      </c>
      <c r="J133" s="37"/>
      <c r="K133" s="32"/>
      <c r="L133" s="42" t="s">
        <v>711</v>
      </c>
      <c r="M133" s="42"/>
      <c r="N133" s="42"/>
    </row>
    <row r="134" spans="1:14" ht="15.75" thickBot="1">
      <c r="A134" s="56"/>
      <c r="B134" s="73"/>
      <c r="C134" s="32"/>
      <c r="D134" s="34"/>
      <c r="E134" s="45"/>
      <c r="F134" s="34"/>
      <c r="G134" s="32"/>
      <c r="H134" s="34"/>
      <c r="I134" s="45"/>
      <c r="J134" s="38"/>
      <c r="K134" s="32"/>
      <c r="L134" s="42"/>
      <c r="M134" s="42"/>
      <c r="N134" s="42"/>
    </row>
    <row r="135" spans="1:14" ht="15.75" thickTop="1">
      <c r="A135" s="56"/>
      <c r="B135" s="13"/>
      <c r="C135" s="13"/>
    </row>
    <row r="136" spans="1:14" ht="38.25">
      <c r="A136" s="56"/>
      <c r="B136" s="167">
        <v>-1</v>
      </c>
      <c r="C136" s="18" t="s">
        <v>731</v>
      </c>
    </row>
  </sheetData>
  <mergeCells count="699">
    <mergeCell ref="A74:A136"/>
    <mergeCell ref="B74:V74"/>
    <mergeCell ref="B75:V75"/>
    <mergeCell ref="K133:K134"/>
    <mergeCell ref="L133:N134"/>
    <mergeCell ref="A1:A2"/>
    <mergeCell ref="B1:V1"/>
    <mergeCell ref="B2:V2"/>
    <mergeCell ref="B3:V3"/>
    <mergeCell ref="A4:A41"/>
    <mergeCell ref="B4:V4"/>
    <mergeCell ref="B5:V5"/>
    <mergeCell ref="A42:A73"/>
    <mergeCell ref="L131:N132"/>
    <mergeCell ref="B133:B134"/>
    <mergeCell ref="C133:C134"/>
    <mergeCell ref="D133:D134"/>
    <mergeCell ref="E133:E134"/>
    <mergeCell ref="F133:F134"/>
    <mergeCell ref="G133:G134"/>
    <mergeCell ref="H133:H134"/>
    <mergeCell ref="I133:I134"/>
    <mergeCell ref="J133:J134"/>
    <mergeCell ref="K129:K130"/>
    <mergeCell ref="L129:N130"/>
    <mergeCell ref="B131:B132"/>
    <mergeCell ref="C131:C132"/>
    <mergeCell ref="D131:E132"/>
    <mergeCell ref="F131:F132"/>
    <mergeCell ref="G131:G132"/>
    <mergeCell ref="H131:I132"/>
    <mergeCell ref="J131:J132"/>
    <mergeCell ref="K131:K132"/>
    <mergeCell ref="J127:J128"/>
    <mergeCell ref="K127:K128"/>
    <mergeCell ref="L127:N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4:J125"/>
    <mergeCell ref="K124:K125"/>
    <mergeCell ref="L124:N125"/>
    <mergeCell ref="D126:F126"/>
    <mergeCell ref="H126:J126"/>
    <mergeCell ref="L126:N126"/>
    <mergeCell ref="B124:B125"/>
    <mergeCell ref="C124:C125"/>
    <mergeCell ref="D124:E125"/>
    <mergeCell ref="F124:F125"/>
    <mergeCell ref="G124:G125"/>
    <mergeCell ref="H124:I125"/>
    <mergeCell ref="J121:J122"/>
    <mergeCell ref="K121:K122"/>
    <mergeCell ref="L121:N122"/>
    <mergeCell ref="D123:E123"/>
    <mergeCell ref="H123:I123"/>
    <mergeCell ref="L123:N123"/>
    <mergeCell ref="B121:B122"/>
    <mergeCell ref="C121:C122"/>
    <mergeCell ref="D121:E122"/>
    <mergeCell ref="F121:F122"/>
    <mergeCell ref="G121:G122"/>
    <mergeCell ref="H121:I122"/>
    <mergeCell ref="K117:K118"/>
    <mergeCell ref="L117:N118"/>
    <mergeCell ref="D119:F119"/>
    <mergeCell ref="H119:J119"/>
    <mergeCell ref="L119:N119"/>
    <mergeCell ref="D120:F120"/>
    <mergeCell ref="H120:J120"/>
    <mergeCell ref="L120:N120"/>
    <mergeCell ref="J115:J116"/>
    <mergeCell ref="K115:K116"/>
    <mergeCell ref="L115:N116"/>
    <mergeCell ref="B117:B118"/>
    <mergeCell ref="C117:C118"/>
    <mergeCell ref="D117:E118"/>
    <mergeCell ref="F117:F118"/>
    <mergeCell ref="G117:G118"/>
    <mergeCell ref="H117:I118"/>
    <mergeCell ref="J117:J118"/>
    <mergeCell ref="I113:I114"/>
    <mergeCell ref="J113:J114"/>
    <mergeCell ref="K113:K114"/>
    <mergeCell ref="L113:N114"/>
    <mergeCell ref="B115:B116"/>
    <mergeCell ref="C115:C116"/>
    <mergeCell ref="D115:E116"/>
    <mergeCell ref="F115:F116"/>
    <mergeCell ref="G115:G116"/>
    <mergeCell ref="H115:I116"/>
    <mergeCell ref="D112:F112"/>
    <mergeCell ref="H112:J112"/>
    <mergeCell ref="L112:N112"/>
    <mergeCell ref="B113:B114"/>
    <mergeCell ref="C113:C114"/>
    <mergeCell ref="D113:D114"/>
    <mergeCell ref="E113:E114"/>
    <mergeCell ref="F113:F114"/>
    <mergeCell ref="G113:G114"/>
    <mergeCell ref="H113:H114"/>
    <mergeCell ref="D109:J109"/>
    <mergeCell ref="L109:N109"/>
    <mergeCell ref="L110:N110"/>
    <mergeCell ref="D110:F110"/>
    <mergeCell ref="H110:J110"/>
    <mergeCell ref="D111:F111"/>
    <mergeCell ref="H111:J111"/>
    <mergeCell ref="L111:N111"/>
    <mergeCell ref="K103:K104"/>
    <mergeCell ref="L103:N104"/>
    <mergeCell ref="B105:N105"/>
    <mergeCell ref="B107:B108"/>
    <mergeCell ref="C107:C108"/>
    <mergeCell ref="D107:N107"/>
    <mergeCell ref="D108:N108"/>
    <mergeCell ref="L101:N102"/>
    <mergeCell ref="B103:B104"/>
    <mergeCell ref="C103:C104"/>
    <mergeCell ref="D103:D104"/>
    <mergeCell ref="E103:E104"/>
    <mergeCell ref="F103:F104"/>
    <mergeCell ref="G103:G104"/>
    <mergeCell ref="H103:H104"/>
    <mergeCell ref="I103:I104"/>
    <mergeCell ref="J103:J104"/>
    <mergeCell ref="K99:K100"/>
    <mergeCell ref="L99:N100"/>
    <mergeCell ref="B101:B102"/>
    <mergeCell ref="C101:C102"/>
    <mergeCell ref="D101:E102"/>
    <mergeCell ref="F101:F102"/>
    <mergeCell ref="G101:G102"/>
    <mergeCell ref="H101:I102"/>
    <mergeCell ref="J101:J102"/>
    <mergeCell ref="K101:K102"/>
    <mergeCell ref="J97:J98"/>
    <mergeCell ref="K97:K98"/>
    <mergeCell ref="L97:N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H94:I95"/>
    <mergeCell ref="J94:J95"/>
    <mergeCell ref="K94:K95"/>
    <mergeCell ref="L94:N95"/>
    <mergeCell ref="D96:F96"/>
    <mergeCell ref="H96:J96"/>
    <mergeCell ref="L96:N96"/>
    <mergeCell ref="K91:K92"/>
    <mergeCell ref="L91:N92"/>
    <mergeCell ref="D93:E93"/>
    <mergeCell ref="H93:I93"/>
    <mergeCell ref="L93:N93"/>
    <mergeCell ref="B94:B95"/>
    <mergeCell ref="C94:C95"/>
    <mergeCell ref="D94:E95"/>
    <mergeCell ref="F94:F95"/>
    <mergeCell ref="G94:G95"/>
    <mergeCell ref="D90:F90"/>
    <mergeCell ref="H90:J90"/>
    <mergeCell ref="L90:N90"/>
    <mergeCell ref="B91:B92"/>
    <mergeCell ref="C91:C92"/>
    <mergeCell ref="D91:E92"/>
    <mergeCell ref="F91:F92"/>
    <mergeCell ref="G91:G92"/>
    <mergeCell ref="H91:I92"/>
    <mergeCell ref="J91:J92"/>
    <mergeCell ref="J87:J88"/>
    <mergeCell ref="K87:K88"/>
    <mergeCell ref="L87:N88"/>
    <mergeCell ref="D89:F89"/>
    <mergeCell ref="H89:J89"/>
    <mergeCell ref="L89:N89"/>
    <mergeCell ref="B87:B88"/>
    <mergeCell ref="C87:C88"/>
    <mergeCell ref="D87:E88"/>
    <mergeCell ref="F87:F88"/>
    <mergeCell ref="G87:G88"/>
    <mergeCell ref="H87:I88"/>
    <mergeCell ref="I84:I85"/>
    <mergeCell ref="J84:J85"/>
    <mergeCell ref="K84:K85"/>
    <mergeCell ref="L84:N85"/>
    <mergeCell ref="D86:E86"/>
    <mergeCell ref="H86:I86"/>
    <mergeCell ref="L86:N86"/>
    <mergeCell ref="D83:F83"/>
    <mergeCell ref="H83:J83"/>
    <mergeCell ref="L83:N83"/>
    <mergeCell ref="B84:B85"/>
    <mergeCell ref="C84:C85"/>
    <mergeCell ref="D84:D85"/>
    <mergeCell ref="E84:E85"/>
    <mergeCell ref="F84:F85"/>
    <mergeCell ref="G84:G85"/>
    <mergeCell ref="H84:H85"/>
    <mergeCell ref="D80:J80"/>
    <mergeCell ref="L80:N80"/>
    <mergeCell ref="L81:N81"/>
    <mergeCell ref="D81:F81"/>
    <mergeCell ref="H81:J81"/>
    <mergeCell ref="D82:F82"/>
    <mergeCell ref="H82:J82"/>
    <mergeCell ref="L82:N82"/>
    <mergeCell ref="T72:T73"/>
    <mergeCell ref="U72:U73"/>
    <mergeCell ref="V72:V73"/>
    <mergeCell ref="B76:N76"/>
    <mergeCell ref="B78:B79"/>
    <mergeCell ref="C78:C79"/>
    <mergeCell ref="D78:N78"/>
    <mergeCell ref="D79:N79"/>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Q70:Q71"/>
    <mergeCell ref="R70:R71"/>
    <mergeCell ref="S70:S71"/>
    <mergeCell ref="T70:T71"/>
    <mergeCell ref="U70:U71"/>
    <mergeCell ref="V70:V71"/>
    <mergeCell ref="J70:J71"/>
    <mergeCell ref="K70:K71"/>
    <mergeCell ref="L70:L71"/>
    <mergeCell ref="M70:M71"/>
    <mergeCell ref="N70:O71"/>
    <mergeCell ref="P70:P71"/>
    <mergeCell ref="T68:T69"/>
    <mergeCell ref="U68:U69"/>
    <mergeCell ref="V68:V69"/>
    <mergeCell ref="B70:B71"/>
    <mergeCell ref="C70:C71"/>
    <mergeCell ref="D70:E71"/>
    <mergeCell ref="F70:F71"/>
    <mergeCell ref="G70:G71"/>
    <mergeCell ref="H70:H71"/>
    <mergeCell ref="I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4:S64"/>
    <mergeCell ref="R65:S65"/>
    <mergeCell ref="R66:S66"/>
    <mergeCell ref="R67:S67"/>
    <mergeCell ref="T64:T67"/>
    <mergeCell ref="U64:V64"/>
    <mergeCell ref="U65:V65"/>
    <mergeCell ref="U66:V66"/>
    <mergeCell ref="U67:V67"/>
    <mergeCell ref="M64:M67"/>
    <mergeCell ref="N64:P64"/>
    <mergeCell ref="N65:P65"/>
    <mergeCell ref="N66:P66"/>
    <mergeCell ref="N67:P67"/>
    <mergeCell ref="Q64:Q67"/>
    <mergeCell ref="H65:I65"/>
    <mergeCell ref="H66:I66"/>
    <mergeCell ref="H67:I67"/>
    <mergeCell ref="J64:J67"/>
    <mergeCell ref="K64:L64"/>
    <mergeCell ref="K65:L65"/>
    <mergeCell ref="K66:L66"/>
    <mergeCell ref="K67:L67"/>
    <mergeCell ref="D63:L63"/>
    <mergeCell ref="N63:V63"/>
    <mergeCell ref="B64:B67"/>
    <mergeCell ref="C64:C67"/>
    <mergeCell ref="D64:F64"/>
    <mergeCell ref="D65:F65"/>
    <mergeCell ref="D66:F66"/>
    <mergeCell ref="D67:F67"/>
    <mergeCell ref="G64:G67"/>
    <mergeCell ref="H64:I64"/>
    <mergeCell ref="T57:T58"/>
    <mergeCell ref="U57:U58"/>
    <mergeCell ref="V57:V58"/>
    <mergeCell ref="B59:V59"/>
    <mergeCell ref="B61:B62"/>
    <mergeCell ref="C61:C62"/>
    <mergeCell ref="D61:V61"/>
    <mergeCell ref="D62:V62"/>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Q55:Q56"/>
    <mergeCell ref="R55:R56"/>
    <mergeCell ref="S55:S56"/>
    <mergeCell ref="T55:T56"/>
    <mergeCell ref="U55:U56"/>
    <mergeCell ref="V55:V56"/>
    <mergeCell ref="J55:J56"/>
    <mergeCell ref="K55:K56"/>
    <mergeCell ref="L55:L56"/>
    <mergeCell ref="M55:M56"/>
    <mergeCell ref="N55:O56"/>
    <mergeCell ref="P55:P56"/>
    <mergeCell ref="T53:T54"/>
    <mergeCell ref="U53:U54"/>
    <mergeCell ref="V53:V54"/>
    <mergeCell ref="B55:B56"/>
    <mergeCell ref="C55:C56"/>
    <mergeCell ref="D55:E56"/>
    <mergeCell ref="F55:F56"/>
    <mergeCell ref="G55:G56"/>
    <mergeCell ref="H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49:S49"/>
    <mergeCell ref="R50:S50"/>
    <mergeCell ref="R51:S51"/>
    <mergeCell ref="R52:S52"/>
    <mergeCell ref="T49:T52"/>
    <mergeCell ref="U49:V49"/>
    <mergeCell ref="U50:V50"/>
    <mergeCell ref="U51:V51"/>
    <mergeCell ref="U52:V52"/>
    <mergeCell ref="M49:M52"/>
    <mergeCell ref="N49:P49"/>
    <mergeCell ref="N50:P50"/>
    <mergeCell ref="N51:P51"/>
    <mergeCell ref="N52:P52"/>
    <mergeCell ref="Q49:Q52"/>
    <mergeCell ref="H50:I50"/>
    <mergeCell ref="H51:I51"/>
    <mergeCell ref="H52:I52"/>
    <mergeCell ref="J49:J52"/>
    <mergeCell ref="K49:L49"/>
    <mergeCell ref="K50:L50"/>
    <mergeCell ref="K51:L51"/>
    <mergeCell ref="K52:L52"/>
    <mergeCell ref="D48:L48"/>
    <mergeCell ref="N48:V48"/>
    <mergeCell ref="B49:B52"/>
    <mergeCell ref="C49:C52"/>
    <mergeCell ref="D49:F49"/>
    <mergeCell ref="D50:F50"/>
    <mergeCell ref="D51:F51"/>
    <mergeCell ref="D52:F52"/>
    <mergeCell ref="G49:G52"/>
    <mergeCell ref="H49:I49"/>
    <mergeCell ref="T40:T41"/>
    <mergeCell ref="U40:U41"/>
    <mergeCell ref="V40:V41"/>
    <mergeCell ref="B44:V44"/>
    <mergeCell ref="B46:B47"/>
    <mergeCell ref="C46:C47"/>
    <mergeCell ref="D46:V46"/>
    <mergeCell ref="D47:V47"/>
    <mergeCell ref="B42:V42"/>
    <mergeCell ref="B43:V43"/>
    <mergeCell ref="N40:N41"/>
    <mergeCell ref="O40:O41"/>
    <mergeCell ref="P40:P41"/>
    <mergeCell ref="Q40:Q41"/>
    <mergeCell ref="R40:R41"/>
    <mergeCell ref="S40:S41"/>
    <mergeCell ref="H40:H41"/>
    <mergeCell ref="I40:I41"/>
    <mergeCell ref="J40:J41"/>
    <mergeCell ref="K40:K41"/>
    <mergeCell ref="L40:L41"/>
    <mergeCell ref="M40:M41"/>
    <mergeCell ref="S38:S39"/>
    <mergeCell ref="T38:T39"/>
    <mergeCell ref="U38:U39"/>
    <mergeCell ref="V38:V39"/>
    <mergeCell ref="B40:B41"/>
    <mergeCell ref="C40:C41"/>
    <mergeCell ref="D40:D41"/>
    <mergeCell ref="E40:E41"/>
    <mergeCell ref="F40:F41"/>
    <mergeCell ref="G40:G41"/>
    <mergeCell ref="L38:L39"/>
    <mergeCell ref="M38:M39"/>
    <mergeCell ref="N38:O39"/>
    <mergeCell ref="P38:P39"/>
    <mergeCell ref="Q38:Q39"/>
    <mergeCell ref="R38:R39"/>
    <mergeCell ref="V36:V37"/>
    <mergeCell ref="B38:B39"/>
    <mergeCell ref="C38:C39"/>
    <mergeCell ref="D38:E39"/>
    <mergeCell ref="F38:F39"/>
    <mergeCell ref="G38:G39"/>
    <mergeCell ref="H38:H39"/>
    <mergeCell ref="I38:I39"/>
    <mergeCell ref="J38:J39"/>
    <mergeCell ref="K38:K39"/>
    <mergeCell ref="P36:P37"/>
    <mergeCell ref="Q36:Q37"/>
    <mergeCell ref="R36:R37"/>
    <mergeCell ref="S36:S37"/>
    <mergeCell ref="T36:T37"/>
    <mergeCell ref="U36:U37"/>
    <mergeCell ref="I36:I37"/>
    <mergeCell ref="J36:J37"/>
    <mergeCell ref="K36:K37"/>
    <mergeCell ref="L36:L37"/>
    <mergeCell ref="M36:M37"/>
    <mergeCell ref="N36:O37"/>
    <mergeCell ref="B36:B37"/>
    <mergeCell ref="C36:C37"/>
    <mergeCell ref="D36:E37"/>
    <mergeCell ref="F36:F37"/>
    <mergeCell ref="G36:G37"/>
    <mergeCell ref="H36:H37"/>
    <mergeCell ref="Q34:Q35"/>
    <mergeCell ref="R34:R35"/>
    <mergeCell ref="S34:S35"/>
    <mergeCell ref="T34:T35"/>
    <mergeCell ref="U34:U35"/>
    <mergeCell ref="V34:V35"/>
    <mergeCell ref="J34:J35"/>
    <mergeCell ref="K34:K35"/>
    <mergeCell ref="L34:L35"/>
    <mergeCell ref="M34:M35"/>
    <mergeCell ref="N34:O35"/>
    <mergeCell ref="P34:P35"/>
    <mergeCell ref="T32:T33"/>
    <mergeCell ref="U32:U33"/>
    <mergeCell ref="V32:V33"/>
    <mergeCell ref="B34:B35"/>
    <mergeCell ref="C34:C35"/>
    <mergeCell ref="D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F31"/>
    <mergeCell ref="H31:I31"/>
    <mergeCell ref="K31:L31"/>
    <mergeCell ref="N31:P31"/>
    <mergeCell ref="R31:S31"/>
    <mergeCell ref="U31:V31"/>
    <mergeCell ref="D30:F30"/>
    <mergeCell ref="H30:I30"/>
    <mergeCell ref="K30:L30"/>
    <mergeCell ref="N30:P30"/>
    <mergeCell ref="R30:S30"/>
    <mergeCell ref="U30:V30"/>
    <mergeCell ref="Q28:Q29"/>
    <mergeCell ref="R28:S28"/>
    <mergeCell ref="R29:S29"/>
    <mergeCell ref="T28:T29"/>
    <mergeCell ref="U28:V28"/>
    <mergeCell ref="U29:V29"/>
    <mergeCell ref="J28:J29"/>
    <mergeCell ref="K28:L28"/>
    <mergeCell ref="K29:L29"/>
    <mergeCell ref="M28:M29"/>
    <mergeCell ref="N28:P28"/>
    <mergeCell ref="N29:P29"/>
    <mergeCell ref="B28:B29"/>
    <mergeCell ref="C28:C29"/>
    <mergeCell ref="D28:F28"/>
    <mergeCell ref="D29:F29"/>
    <mergeCell ref="G28:G29"/>
    <mergeCell ref="H28:I28"/>
    <mergeCell ref="H29:I29"/>
    <mergeCell ref="T22:T23"/>
    <mergeCell ref="U22:U23"/>
    <mergeCell ref="V22:V23"/>
    <mergeCell ref="B24:V24"/>
    <mergeCell ref="D26:V26"/>
    <mergeCell ref="D27:L27"/>
    <mergeCell ref="N27:V27"/>
    <mergeCell ref="N22:N23"/>
    <mergeCell ref="O22:O23"/>
    <mergeCell ref="P22:P23"/>
    <mergeCell ref="Q22:Q23"/>
    <mergeCell ref="R22:R23"/>
    <mergeCell ref="S22:S23"/>
    <mergeCell ref="H22:H23"/>
    <mergeCell ref="I22:I23"/>
    <mergeCell ref="J22:J23"/>
    <mergeCell ref="K22:K23"/>
    <mergeCell ref="L22:L23"/>
    <mergeCell ref="M22:M23"/>
    <mergeCell ref="S20:S21"/>
    <mergeCell ref="T20:T21"/>
    <mergeCell ref="U20:U21"/>
    <mergeCell ref="V20:V21"/>
    <mergeCell ref="B22:B23"/>
    <mergeCell ref="C22:C23"/>
    <mergeCell ref="D22:D23"/>
    <mergeCell ref="E22:E23"/>
    <mergeCell ref="F22:F23"/>
    <mergeCell ref="G22:G23"/>
    <mergeCell ref="L20:L21"/>
    <mergeCell ref="M20:M21"/>
    <mergeCell ref="N20:O21"/>
    <mergeCell ref="P20:P21"/>
    <mergeCell ref="Q20:Q21"/>
    <mergeCell ref="R20:R21"/>
    <mergeCell ref="V18:V19"/>
    <mergeCell ref="B20:B21"/>
    <mergeCell ref="C20:C21"/>
    <mergeCell ref="D20:E21"/>
    <mergeCell ref="F20:F21"/>
    <mergeCell ref="G20:G21"/>
    <mergeCell ref="H20:H21"/>
    <mergeCell ref="I20:I21"/>
    <mergeCell ref="J20:J21"/>
    <mergeCell ref="K20:K21"/>
    <mergeCell ref="P18:P19"/>
    <mergeCell ref="Q18:Q19"/>
    <mergeCell ref="R18:R19"/>
    <mergeCell ref="S18:S19"/>
    <mergeCell ref="T18:T19"/>
    <mergeCell ref="U18:U19"/>
    <mergeCell ref="I18:I19"/>
    <mergeCell ref="J18:J19"/>
    <mergeCell ref="K18:K19"/>
    <mergeCell ref="L18:L19"/>
    <mergeCell ref="M18:M19"/>
    <mergeCell ref="N18:O19"/>
    <mergeCell ref="B18:B19"/>
    <mergeCell ref="C18:C19"/>
    <mergeCell ref="D18:E19"/>
    <mergeCell ref="F18:F19"/>
    <mergeCell ref="G18:G19"/>
    <mergeCell ref="H18:H19"/>
    <mergeCell ref="Q16:Q17"/>
    <mergeCell ref="R16:R17"/>
    <mergeCell ref="S16:S17"/>
    <mergeCell ref="T16:T17"/>
    <mergeCell ref="U16:U17"/>
    <mergeCell ref="V16:V17"/>
    <mergeCell ref="J16:J17"/>
    <mergeCell ref="K16:K17"/>
    <mergeCell ref="L16:L17"/>
    <mergeCell ref="M16:M17"/>
    <mergeCell ref="N16:O17"/>
    <mergeCell ref="P16:P17"/>
    <mergeCell ref="T14:T15"/>
    <mergeCell ref="U14:U15"/>
    <mergeCell ref="V14:V15"/>
    <mergeCell ref="B16:B17"/>
    <mergeCell ref="C16:C17"/>
    <mergeCell ref="D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I13"/>
    <mergeCell ref="K13:L13"/>
    <mergeCell ref="N13:P13"/>
    <mergeCell ref="R13:S13"/>
    <mergeCell ref="U13:V13"/>
    <mergeCell ref="D12:F12"/>
    <mergeCell ref="H12:I12"/>
    <mergeCell ref="K12:L12"/>
    <mergeCell ref="N12:P12"/>
    <mergeCell ref="R12:S12"/>
    <mergeCell ref="U12:V12"/>
    <mergeCell ref="Q10:Q11"/>
    <mergeCell ref="R10:S10"/>
    <mergeCell ref="R11:S11"/>
    <mergeCell ref="T10:T11"/>
    <mergeCell ref="U10:V10"/>
    <mergeCell ref="U11:V11"/>
    <mergeCell ref="H11:I11"/>
    <mergeCell ref="J10:J11"/>
    <mergeCell ref="K10:L10"/>
    <mergeCell ref="K11:L11"/>
    <mergeCell ref="M10:M11"/>
    <mergeCell ref="N10:P10"/>
    <mergeCell ref="N11:P11"/>
    <mergeCell ref="B6:V6"/>
    <mergeCell ref="D8:V8"/>
    <mergeCell ref="D9:L9"/>
    <mergeCell ref="N9:V9"/>
    <mergeCell ref="B10:B11"/>
    <mergeCell ref="C10:C11"/>
    <mergeCell ref="D10:F10"/>
    <mergeCell ref="D11:F11"/>
    <mergeCell ref="G10:G11"/>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769</v>
      </c>
      <c r="B1" s="7" t="s">
        <v>80</v>
      </c>
      <c r="C1" s="7"/>
      <c r="D1" s="7" t="s">
        <v>1</v>
      </c>
      <c r="E1" s="7"/>
    </row>
    <row r="2" spans="1:5" ht="30">
      <c r="A2" s="1" t="s">
        <v>69</v>
      </c>
      <c r="B2" s="1" t="s">
        <v>2</v>
      </c>
      <c r="C2" s="1" t="s">
        <v>81</v>
      </c>
      <c r="D2" s="1" t="s">
        <v>2</v>
      </c>
      <c r="E2" s="1" t="s">
        <v>81</v>
      </c>
    </row>
    <row r="3" spans="1:5">
      <c r="A3" s="3" t="s">
        <v>212</v>
      </c>
      <c r="B3" s="4" t="s">
        <v>5</v>
      </c>
      <c r="C3" s="4" t="s">
        <v>5</v>
      </c>
      <c r="D3" s="4" t="s">
        <v>5</v>
      </c>
      <c r="E3" s="4" t="s">
        <v>5</v>
      </c>
    </row>
    <row r="4" spans="1:5">
      <c r="A4" s="2" t="s">
        <v>112</v>
      </c>
      <c r="B4" s="8">
        <v>16351</v>
      </c>
      <c r="C4" s="8">
        <v>19228</v>
      </c>
      <c r="D4" s="8">
        <v>33380</v>
      </c>
      <c r="E4" s="8">
        <v>37056</v>
      </c>
    </row>
    <row r="5" spans="1:5" ht="30">
      <c r="A5" s="2" t="s">
        <v>770</v>
      </c>
      <c r="B5" s="6">
        <v>16351</v>
      </c>
      <c r="C5" s="6">
        <v>19228</v>
      </c>
      <c r="D5" s="6">
        <v>33380</v>
      </c>
      <c r="E5" s="6">
        <v>37056</v>
      </c>
    </row>
    <row r="6" spans="1:5" ht="30">
      <c r="A6" s="2" t="s">
        <v>771</v>
      </c>
      <c r="B6" s="8">
        <v>16351</v>
      </c>
      <c r="C6" s="8">
        <v>19228</v>
      </c>
      <c r="D6" s="8">
        <v>33380</v>
      </c>
      <c r="E6" s="8">
        <v>37056</v>
      </c>
    </row>
    <row r="7" spans="1:5" ht="30">
      <c r="A7" s="2" t="s">
        <v>772</v>
      </c>
      <c r="B7" s="6">
        <v>59147241</v>
      </c>
      <c r="C7" s="6">
        <v>57206242</v>
      </c>
      <c r="D7" s="6">
        <v>58263052</v>
      </c>
      <c r="E7" s="6">
        <v>57186828</v>
      </c>
    </row>
    <row r="8" spans="1:5">
      <c r="A8" s="2" t="s">
        <v>236</v>
      </c>
      <c r="B8" s="6">
        <v>122021</v>
      </c>
      <c r="C8" s="6">
        <v>77404</v>
      </c>
      <c r="D8" s="6">
        <v>140701</v>
      </c>
      <c r="E8" s="6">
        <v>54104</v>
      </c>
    </row>
    <row r="9" spans="1:5" ht="30">
      <c r="A9" s="2" t="s">
        <v>773</v>
      </c>
      <c r="B9" s="6">
        <v>59269262</v>
      </c>
      <c r="C9" s="6">
        <v>57283646</v>
      </c>
      <c r="D9" s="6">
        <v>58403753</v>
      </c>
      <c r="E9" s="6">
        <v>57240932</v>
      </c>
    </row>
    <row r="10" spans="1:5" ht="30">
      <c r="A10" s="2" t="s">
        <v>774</v>
      </c>
      <c r="B10" s="9">
        <v>0.28000000000000003</v>
      </c>
      <c r="C10" s="9">
        <v>0.34</v>
      </c>
      <c r="D10" s="9">
        <v>0.56999999999999995</v>
      </c>
      <c r="E10" s="9">
        <v>0.65</v>
      </c>
    </row>
    <row r="11" spans="1:5" ht="45">
      <c r="A11" s="2" t="s">
        <v>775</v>
      </c>
      <c r="B11" s="9">
        <v>0.28000000000000003</v>
      </c>
      <c r="C11" s="9">
        <v>0.34</v>
      </c>
      <c r="D11" s="9">
        <v>0.56999999999999995</v>
      </c>
      <c r="E11" s="9">
        <v>0.6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776</v>
      </c>
      <c r="B1" s="1" t="s">
        <v>1</v>
      </c>
    </row>
    <row r="2" spans="1:2">
      <c r="A2" s="7"/>
      <c r="B2" s="1" t="s">
        <v>2</v>
      </c>
    </row>
    <row r="3" spans="1:2">
      <c r="A3" s="3" t="s">
        <v>212</v>
      </c>
      <c r="B3" s="4" t="s">
        <v>5</v>
      </c>
    </row>
    <row r="4" spans="1:2" ht="45">
      <c r="A4" s="2" t="s">
        <v>777</v>
      </c>
      <c r="B4" s="6">
        <v>111683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 bestFit="1" customWidth="1"/>
    <col min="4" max="6" width="27.28515625" bestFit="1" customWidth="1"/>
  </cols>
  <sheetData>
    <row r="1" spans="1:6" ht="15" customHeight="1">
      <c r="A1" s="1" t="s">
        <v>778</v>
      </c>
      <c r="B1" s="7" t="s">
        <v>1</v>
      </c>
      <c r="C1" s="7"/>
      <c r="D1" s="1" t="s">
        <v>780</v>
      </c>
      <c r="E1" s="1"/>
      <c r="F1" s="1" t="s">
        <v>780</v>
      </c>
    </row>
    <row r="2" spans="1:6" ht="30">
      <c r="A2" s="1" t="s">
        <v>779</v>
      </c>
      <c r="B2" s="7" t="s">
        <v>2</v>
      </c>
      <c r="C2" s="7" t="s">
        <v>81</v>
      </c>
      <c r="D2" s="169">
        <v>41789</v>
      </c>
      <c r="E2" s="169">
        <v>41789</v>
      </c>
      <c r="F2" s="169">
        <v>41789</v>
      </c>
    </row>
    <row r="3" spans="1:6">
      <c r="A3" s="1"/>
      <c r="B3" s="7"/>
      <c r="C3" s="7"/>
      <c r="D3" s="1" t="s">
        <v>781</v>
      </c>
      <c r="E3" s="1" t="s">
        <v>781</v>
      </c>
      <c r="F3" s="1" t="s">
        <v>781</v>
      </c>
    </row>
    <row r="4" spans="1:6">
      <c r="A4" s="1"/>
      <c r="B4" s="7"/>
      <c r="C4" s="7"/>
      <c r="D4" s="1"/>
      <c r="E4" s="1"/>
      <c r="F4" s="1" t="s">
        <v>128</v>
      </c>
    </row>
    <row r="5" spans="1:6">
      <c r="A5" s="3" t="s">
        <v>782</v>
      </c>
      <c r="B5" s="4" t="s">
        <v>5</v>
      </c>
      <c r="C5" s="4" t="s">
        <v>5</v>
      </c>
      <c r="D5" s="4" t="s">
        <v>5</v>
      </c>
      <c r="E5" s="4" t="s">
        <v>5</v>
      </c>
      <c r="F5" s="4" t="s">
        <v>5</v>
      </c>
    </row>
    <row r="6" spans="1:6" ht="60">
      <c r="A6" s="2" t="s">
        <v>783</v>
      </c>
      <c r="B6" s="4" t="s">
        <v>5</v>
      </c>
      <c r="C6" s="4" t="s">
        <v>5</v>
      </c>
      <c r="D6" s="4" t="s">
        <v>5</v>
      </c>
      <c r="E6" s="8">
        <v>963974000</v>
      </c>
      <c r="F6" s="4" t="s">
        <v>5</v>
      </c>
    </row>
    <row r="7" spans="1:6">
      <c r="A7" s="2" t="s">
        <v>36</v>
      </c>
      <c r="B7" s="4" t="s">
        <v>5</v>
      </c>
      <c r="C7" s="4" t="s">
        <v>5</v>
      </c>
      <c r="D7" s="4" t="s">
        <v>5</v>
      </c>
      <c r="E7" s="6">
        <v>631390000</v>
      </c>
      <c r="F7" s="4" t="s">
        <v>5</v>
      </c>
    </row>
    <row r="8" spans="1:6">
      <c r="A8" s="2" t="s">
        <v>91</v>
      </c>
      <c r="B8" s="4" t="s">
        <v>5</v>
      </c>
      <c r="C8" s="4" t="s">
        <v>5</v>
      </c>
      <c r="D8" s="4" t="s">
        <v>5</v>
      </c>
      <c r="E8" s="6">
        <v>769936000</v>
      </c>
      <c r="F8" s="4" t="s">
        <v>5</v>
      </c>
    </row>
    <row r="9" spans="1:6">
      <c r="A9" s="2" t="s">
        <v>784</v>
      </c>
      <c r="B9" s="4" t="s">
        <v>5</v>
      </c>
      <c r="C9" s="4" t="s">
        <v>5</v>
      </c>
      <c r="D9" s="6">
        <v>115100000</v>
      </c>
      <c r="E9" s="4" t="s">
        <v>5</v>
      </c>
      <c r="F9" s="4" t="s">
        <v>5</v>
      </c>
    </row>
    <row r="10" spans="1:6">
      <c r="A10" s="2" t="s">
        <v>785</v>
      </c>
      <c r="B10" s="4" t="s">
        <v>5</v>
      </c>
      <c r="C10" s="4" t="s">
        <v>5</v>
      </c>
      <c r="D10" s="6">
        <v>31600000</v>
      </c>
      <c r="E10" s="4" t="s">
        <v>5</v>
      </c>
      <c r="F10" s="4" t="s">
        <v>5</v>
      </c>
    </row>
    <row r="11" spans="1:6" ht="30">
      <c r="A11" s="2" t="s">
        <v>786</v>
      </c>
      <c r="B11" s="4" t="s">
        <v>5</v>
      </c>
      <c r="C11" s="4" t="s">
        <v>5</v>
      </c>
      <c r="D11" s="4" t="s">
        <v>5</v>
      </c>
      <c r="E11" s="4" t="s">
        <v>5</v>
      </c>
      <c r="F11" s="4">
        <v>4.9000000000000004</v>
      </c>
    </row>
    <row r="12" spans="1:6" ht="30">
      <c r="A12" s="2" t="s">
        <v>787</v>
      </c>
      <c r="B12" s="8">
        <v>83517</v>
      </c>
      <c r="C12" s="8">
        <v>0</v>
      </c>
      <c r="D12" s="8">
        <v>83500000</v>
      </c>
      <c r="E12" s="4" t="s">
        <v>5</v>
      </c>
      <c r="F12" s="4" t="s">
        <v>5</v>
      </c>
    </row>
  </sheetData>
  <mergeCells count="3">
    <mergeCell ref="B1:C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0.28515625" bestFit="1" customWidth="1"/>
  </cols>
  <sheetData>
    <row r="1" spans="1:2" ht="60">
      <c r="A1" s="1" t="s">
        <v>788</v>
      </c>
      <c r="B1" s="170">
        <v>41789</v>
      </c>
    </row>
    <row r="2" spans="1:2" ht="30">
      <c r="A2" s="1" t="s">
        <v>27</v>
      </c>
      <c r="B2" s="170"/>
    </row>
    <row r="3" spans="1:2">
      <c r="A3" s="2" t="s">
        <v>781</v>
      </c>
      <c r="B3" s="4" t="s">
        <v>5</v>
      </c>
    </row>
    <row r="4" spans="1:2">
      <c r="A4" s="3" t="s">
        <v>247</v>
      </c>
      <c r="B4" s="4" t="s">
        <v>5</v>
      </c>
    </row>
    <row r="5" spans="1:2">
      <c r="A5" s="2" t="s">
        <v>248</v>
      </c>
      <c r="B5" s="8">
        <v>68650</v>
      </c>
    </row>
    <row r="6" spans="1:2">
      <c r="A6" s="2" t="s">
        <v>249</v>
      </c>
      <c r="B6" s="6">
        <v>157635</v>
      </c>
    </row>
    <row r="7" spans="1:2">
      <c r="A7" s="2" t="s">
        <v>36</v>
      </c>
      <c r="B7" s="6">
        <v>631390</v>
      </c>
    </row>
    <row r="8" spans="1:2">
      <c r="A8" s="2" t="s">
        <v>43</v>
      </c>
      <c r="B8" s="6">
        <v>22319</v>
      </c>
    </row>
    <row r="9" spans="1:2">
      <c r="A9" s="2" t="s">
        <v>250</v>
      </c>
      <c r="B9" s="6">
        <v>24778</v>
      </c>
    </row>
    <row r="10" spans="1:2">
      <c r="A10" s="2" t="s">
        <v>41</v>
      </c>
      <c r="B10" s="6">
        <v>3060</v>
      </c>
    </row>
    <row r="11" spans="1:2">
      <c r="A11" s="2" t="s">
        <v>251</v>
      </c>
      <c r="B11" s="6">
        <v>40173</v>
      </c>
    </row>
    <row r="12" spans="1:2">
      <c r="A12" s="2" t="s">
        <v>252</v>
      </c>
      <c r="B12" s="6">
        <v>9868</v>
      </c>
    </row>
    <row r="13" spans="1:2">
      <c r="A13" s="2" t="s">
        <v>39</v>
      </c>
      <c r="B13" s="4">
        <v>653</v>
      </c>
    </row>
    <row r="14" spans="1:2">
      <c r="A14" s="2" t="s">
        <v>44</v>
      </c>
      <c r="B14" s="6">
        <v>5448</v>
      </c>
    </row>
    <row r="15" spans="1:2">
      <c r="A15" s="2" t="s">
        <v>253</v>
      </c>
      <c r="B15" s="6">
        <v>963974</v>
      </c>
    </row>
    <row r="16" spans="1:2">
      <c r="A16" s="3" t="s">
        <v>206</v>
      </c>
      <c r="B16" s="4" t="s">
        <v>5</v>
      </c>
    </row>
    <row r="17" spans="1:2">
      <c r="A17" s="2" t="s">
        <v>91</v>
      </c>
      <c r="B17" s="6">
        <v>769936</v>
      </c>
    </row>
    <row r="18" spans="1:2">
      <c r="A18" s="2" t="s">
        <v>254</v>
      </c>
      <c r="B18" s="6">
        <v>112835</v>
      </c>
    </row>
    <row r="19" spans="1:2">
      <c r="A19" s="2" t="s">
        <v>54</v>
      </c>
      <c r="B19" s="6">
        <v>-2314</v>
      </c>
    </row>
    <row r="20" spans="1:2">
      <c r="A20" s="2" t="s">
        <v>209</v>
      </c>
      <c r="B20" s="6">
        <v>880457</v>
      </c>
    </row>
    <row r="21" spans="1:2">
      <c r="A21" s="2" t="s">
        <v>257</v>
      </c>
      <c r="B21" s="8">
        <v>83517</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v>
      </c>
      <c r="B1" s="7" t="s">
        <v>2</v>
      </c>
      <c r="C1" s="7" t="s">
        <v>28</v>
      </c>
    </row>
    <row r="2" spans="1:3" ht="30">
      <c r="A2" s="1" t="s">
        <v>69</v>
      </c>
      <c r="B2" s="7"/>
      <c r="C2" s="7"/>
    </row>
    <row r="3" spans="1:3" ht="30">
      <c r="A3" s="3" t="s">
        <v>70</v>
      </c>
      <c r="B3" s="4" t="s">
        <v>5</v>
      </c>
      <c r="C3" s="4" t="s">
        <v>5</v>
      </c>
    </row>
    <row r="4" spans="1:3" ht="30">
      <c r="A4" s="2" t="s">
        <v>71</v>
      </c>
      <c r="B4" s="8">
        <v>463277</v>
      </c>
      <c r="C4" s="8">
        <v>355913</v>
      </c>
    </row>
    <row r="5" spans="1:3">
      <c r="A5" s="2" t="s">
        <v>72</v>
      </c>
      <c r="B5" s="9">
        <v>0.01</v>
      </c>
      <c r="C5" s="9">
        <v>0.01</v>
      </c>
    </row>
    <row r="6" spans="1:3">
      <c r="A6" s="2" t="s">
        <v>73</v>
      </c>
      <c r="B6" s="6">
        <v>50000000</v>
      </c>
      <c r="C6" s="6">
        <v>50000000</v>
      </c>
    </row>
    <row r="7" spans="1:3">
      <c r="A7" s="2" t="s">
        <v>74</v>
      </c>
      <c r="B7" s="4">
        <v>0</v>
      </c>
      <c r="C7" s="4">
        <v>0</v>
      </c>
    </row>
    <row r="8" spans="1:3">
      <c r="A8" s="2" t="s">
        <v>75</v>
      </c>
      <c r="B8" s="9">
        <v>0.01</v>
      </c>
      <c r="C8" s="9">
        <v>0.01</v>
      </c>
    </row>
    <row r="9" spans="1:3">
      <c r="A9" s="2" t="s">
        <v>76</v>
      </c>
      <c r="B9" s="6">
        <v>200000000</v>
      </c>
      <c r="C9" s="6">
        <v>200000000</v>
      </c>
    </row>
    <row r="10" spans="1:3">
      <c r="A10" s="2" t="s">
        <v>77</v>
      </c>
      <c r="B10" s="6">
        <v>83209293</v>
      </c>
      <c r="C10" s="6">
        <v>83209293</v>
      </c>
    </row>
    <row r="11" spans="1:3">
      <c r="A11" s="2" t="s">
        <v>78</v>
      </c>
      <c r="B11" s="6">
        <v>64888489</v>
      </c>
      <c r="C11" s="6">
        <v>599176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s>
  <sheetData>
    <row r="1" spans="1:6" ht="15" customHeight="1">
      <c r="A1" s="7" t="s">
        <v>789</v>
      </c>
      <c r="B1" s="7" t="s">
        <v>80</v>
      </c>
      <c r="C1" s="7"/>
      <c r="D1" s="7" t="s">
        <v>1</v>
      </c>
      <c r="E1" s="7"/>
      <c r="F1" s="1"/>
    </row>
    <row r="2" spans="1:6">
      <c r="A2" s="7"/>
      <c r="B2" s="1" t="s">
        <v>2</v>
      </c>
      <c r="C2" s="7" t="s">
        <v>81</v>
      </c>
      <c r="D2" s="1" t="s">
        <v>2</v>
      </c>
      <c r="E2" s="7" t="s">
        <v>81</v>
      </c>
      <c r="F2" s="1" t="s">
        <v>28</v>
      </c>
    </row>
    <row r="3" spans="1:6">
      <c r="A3" s="7"/>
      <c r="B3" s="1" t="s">
        <v>790</v>
      </c>
      <c r="C3" s="7"/>
      <c r="D3" s="1" t="s">
        <v>790</v>
      </c>
      <c r="E3" s="7"/>
      <c r="F3" s="1" t="s">
        <v>790</v>
      </c>
    </row>
    <row r="4" spans="1:6">
      <c r="A4" s="7"/>
      <c r="B4" s="1" t="s">
        <v>791</v>
      </c>
      <c r="C4" s="7"/>
      <c r="D4" s="1" t="s">
        <v>791</v>
      </c>
      <c r="E4" s="7"/>
      <c r="F4" s="1" t="s">
        <v>791</v>
      </c>
    </row>
    <row r="5" spans="1:6" ht="30">
      <c r="A5" s="3" t="s">
        <v>792</v>
      </c>
      <c r="B5" s="4" t="s">
        <v>5</v>
      </c>
      <c r="C5" s="4" t="s">
        <v>5</v>
      </c>
      <c r="D5" s="4" t="s">
        <v>5</v>
      </c>
      <c r="E5" s="4" t="s">
        <v>5</v>
      </c>
      <c r="F5" s="4" t="s">
        <v>5</v>
      </c>
    </row>
    <row r="6" spans="1:6" ht="45">
      <c r="A6" s="2" t="s">
        <v>793</v>
      </c>
      <c r="B6" s="8">
        <v>59000</v>
      </c>
      <c r="C6" s="4" t="s">
        <v>5</v>
      </c>
      <c r="D6" s="8">
        <v>365000</v>
      </c>
      <c r="E6" s="4" t="s">
        <v>5</v>
      </c>
      <c r="F6" s="4" t="s">
        <v>5</v>
      </c>
    </row>
    <row r="7" spans="1:6" ht="45">
      <c r="A7" s="2" t="s">
        <v>177</v>
      </c>
      <c r="B7" s="4" t="s">
        <v>5</v>
      </c>
      <c r="C7" s="4" t="s">
        <v>5</v>
      </c>
      <c r="D7" s="6">
        <v>91710000</v>
      </c>
      <c r="E7" s="6">
        <v>196434000</v>
      </c>
      <c r="F7" s="4" t="s">
        <v>5</v>
      </c>
    </row>
    <row r="8" spans="1:6" ht="30">
      <c r="A8" s="2" t="s">
        <v>794</v>
      </c>
      <c r="B8" s="6">
        <v>1156986000</v>
      </c>
      <c r="C8" s="4" t="s">
        <v>5</v>
      </c>
      <c r="D8" s="6">
        <v>1156986000</v>
      </c>
      <c r="E8" s="4" t="s">
        <v>5</v>
      </c>
      <c r="F8" s="6">
        <v>1157594000</v>
      </c>
    </row>
    <row r="9" spans="1:6">
      <c r="A9" s="2" t="s">
        <v>87</v>
      </c>
      <c r="B9" s="6">
        <v>454648000</v>
      </c>
      <c r="C9" s="4" t="s">
        <v>5</v>
      </c>
      <c r="D9" s="6">
        <v>454648000</v>
      </c>
      <c r="E9" s="4" t="s">
        <v>5</v>
      </c>
      <c r="F9" s="6">
        <v>357500000</v>
      </c>
    </row>
    <row r="10" spans="1:6" ht="45">
      <c r="A10" s="2" t="s">
        <v>795</v>
      </c>
      <c r="B10" s="4">
        <v>408</v>
      </c>
      <c r="C10" s="4" t="s">
        <v>5</v>
      </c>
      <c r="D10" s="4">
        <v>408</v>
      </c>
      <c r="E10" s="4" t="s">
        <v>5</v>
      </c>
      <c r="F10" s="4">
        <v>346</v>
      </c>
    </row>
    <row r="11" spans="1:6" ht="30">
      <c r="A11" s="2" t="s">
        <v>796</v>
      </c>
      <c r="B11" s="4" t="s">
        <v>5</v>
      </c>
      <c r="C11" s="6">
        <v>6915000</v>
      </c>
      <c r="D11" s="6">
        <v>14483000</v>
      </c>
      <c r="E11" s="6">
        <v>14310000</v>
      </c>
      <c r="F11" s="4" t="s">
        <v>5</v>
      </c>
    </row>
    <row r="12" spans="1:6">
      <c r="A12" s="2" t="s">
        <v>797</v>
      </c>
      <c r="B12" s="6">
        <v>150000</v>
      </c>
      <c r="C12" s="6">
        <v>407000</v>
      </c>
      <c r="D12" s="6">
        <v>150000</v>
      </c>
      <c r="E12" s="6">
        <v>888000</v>
      </c>
      <c r="F12" s="4" t="s">
        <v>5</v>
      </c>
    </row>
    <row r="13" spans="1:6">
      <c r="A13" s="2" t="s">
        <v>798</v>
      </c>
      <c r="B13" s="4" t="s">
        <v>5</v>
      </c>
      <c r="C13" s="4">
        <v>0</v>
      </c>
      <c r="D13" s="6">
        <v>404000</v>
      </c>
      <c r="E13" s="4">
        <v>0</v>
      </c>
      <c r="F13" s="4" t="s">
        <v>5</v>
      </c>
    </row>
    <row r="14" spans="1:6" ht="30">
      <c r="A14" s="2" t="s">
        <v>799</v>
      </c>
      <c r="B14" s="4" t="s">
        <v>5</v>
      </c>
      <c r="C14" s="6">
        <v>896000</v>
      </c>
      <c r="D14" s="6">
        <v>740000</v>
      </c>
      <c r="E14" s="6">
        <v>896000</v>
      </c>
      <c r="F14" s="4" t="s">
        <v>5</v>
      </c>
    </row>
    <row r="15" spans="1:6">
      <c r="A15" s="2" t="s">
        <v>800</v>
      </c>
      <c r="B15" s="4" t="s">
        <v>5</v>
      </c>
      <c r="C15" s="4" t="s">
        <v>5</v>
      </c>
      <c r="D15" s="6">
        <v>2000</v>
      </c>
      <c r="E15" s="4" t="s">
        <v>5</v>
      </c>
      <c r="F15" s="4" t="s">
        <v>5</v>
      </c>
    </row>
    <row r="16" spans="1:6" ht="30">
      <c r="A16" s="2" t="s">
        <v>801</v>
      </c>
      <c r="B16" s="4" t="s">
        <v>5</v>
      </c>
      <c r="C16" s="4" t="s">
        <v>5</v>
      </c>
      <c r="D16" s="4">
        <v>0</v>
      </c>
      <c r="E16" s="4" t="s">
        <v>5</v>
      </c>
      <c r="F16" s="4" t="s">
        <v>5</v>
      </c>
    </row>
    <row r="17" spans="1:6" ht="30">
      <c r="A17" s="2" t="s">
        <v>802</v>
      </c>
      <c r="B17" s="4">
        <v>75</v>
      </c>
      <c r="C17" s="4" t="s">
        <v>5</v>
      </c>
      <c r="D17" s="4">
        <v>75</v>
      </c>
      <c r="E17" s="4" t="s">
        <v>5</v>
      </c>
      <c r="F17" s="4">
        <v>76</v>
      </c>
    </row>
    <row r="18" spans="1:6">
      <c r="A18" s="2" t="s">
        <v>803</v>
      </c>
      <c r="B18" s="6">
        <v>1145778000</v>
      </c>
      <c r="C18" s="4" t="s">
        <v>5</v>
      </c>
      <c r="D18" s="6">
        <v>1145778000</v>
      </c>
      <c r="E18" s="4" t="s">
        <v>5</v>
      </c>
      <c r="F18" s="6">
        <v>1162332000</v>
      </c>
    </row>
    <row r="19" spans="1:6" ht="30">
      <c r="A19" s="2" t="s">
        <v>804</v>
      </c>
      <c r="B19" s="6">
        <v>2000</v>
      </c>
      <c r="C19" s="6">
        <v>16000</v>
      </c>
      <c r="D19" s="6">
        <v>15000</v>
      </c>
      <c r="E19" s="6">
        <v>30000</v>
      </c>
      <c r="F19" s="4" t="s">
        <v>5</v>
      </c>
    </row>
    <row r="20" spans="1:6" ht="30">
      <c r="A20" s="2" t="s">
        <v>805</v>
      </c>
      <c r="B20" s="4">
        <v>0</v>
      </c>
      <c r="C20" s="4">
        <v>0</v>
      </c>
      <c r="D20" s="4">
        <v>0</v>
      </c>
      <c r="E20" s="6">
        <v>2000</v>
      </c>
      <c r="F20" s="4" t="s">
        <v>5</v>
      </c>
    </row>
    <row r="21" spans="1:6">
      <c r="A21" s="2" t="s">
        <v>806</v>
      </c>
      <c r="B21" s="6">
        <v>2415000</v>
      </c>
      <c r="C21" s="6">
        <v>13269000</v>
      </c>
      <c r="D21" s="6">
        <v>8810000</v>
      </c>
      <c r="E21" s="6">
        <v>22478000</v>
      </c>
      <c r="F21" s="4" t="s">
        <v>5</v>
      </c>
    </row>
    <row r="22" spans="1:6" ht="45">
      <c r="A22" s="2" t="s">
        <v>174</v>
      </c>
      <c r="B22" s="4" t="s">
        <v>5</v>
      </c>
      <c r="C22" s="4" t="s">
        <v>5</v>
      </c>
      <c r="D22" s="6">
        <v>24481000</v>
      </c>
      <c r="E22" s="6">
        <v>51146000</v>
      </c>
      <c r="F22" s="4" t="s">
        <v>5</v>
      </c>
    </row>
    <row r="23" spans="1:6" ht="30">
      <c r="A23" s="2" t="s">
        <v>807</v>
      </c>
      <c r="B23" s="4" t="s">
        <v>5</v>
      </c>
      <c r="C23" s="4">
        <v>0</v>
      </c>
      <c r="D23" s="4" t="s">
        <v>5</v>
      </c>
      <c r="E23" s="4" t="s">
        <v>5</v>
      </c>
      <c r="F23" s="4" t="s">
        <v>5</v>
      </c>
    </row>
    <row r="24" spans="1:6" ht="30">
      <c r="A24" s="2" t="s">
        <v>802</v>
      </c>
      <c r="B24" s="4">
        <v>333</v>
      </c>
      <c r="C24" s="4" t="s">
        <v>5</v>
      </c>
      <c r="D24" s="4">
        <v>333</v>
      </c>
      <c r="E24" s="4" t="s">
        <v>5</v>
      </c>
      <c r="F24" s="4">
        <v>270</v>
      </c>
    </row>
    <row r="25" spans="1:6">
      <c r="A25" s="2" t="s">
        <v>808</v>
      </c>
      <c r="B25" s="6">
        <v>1700000</v>
      </c>
      <c r="C25" s="4" t="s">
        <v>5</v>
      </c>
      <c r="D25" s="6">
        <v>1700000</v>
      </c>
      <c r="E25" s="4" t="s">
        <v>5</v>
      </c>
      <c r="F25" s="4" t="s">
        <v>5</v>
      </c>
    </row>
    <row r="26" spans="1:6">
      <c r="A26" s="2" t="s">
        <v>742</v>
      </c>
      <c r="B26" s="4" t="s">
        <v>5</v>
      </c>
      <c r="C26" s="4" t="s">
        <v>5</v>
      </c>
      <c r="D26" s="4" t="s">
        <v>5</v>
      </c>
      <c r="E26" s="4" t="s">
        <v>5</v>
      </c>
      <c r="F26" s="4" t="s">
        <v>5</v>
      </c>
    </row>
    <row r="27" spans="1:6" ht="30">
      <c r="A27" s="3" t="s">
        <v>792</v>
      </c>
      <c r="B27" s="4" t="s">
        <v>5</v>
      </c>
      <c r="C27" s="4" t="s">
        <v>5</v>
      </c>
      <c r="D27" s="4" t="s">
        <v>5</v>
      </c>
      <c r="E27" s="4" t="s">
        <v>5</v>
      </c>
      <c r="F27" s="4" t="s">
        <v>5</v>
      </c>
    </row>
    <row r="28" spans="1:6" ht="45">
      <c r="A28" s="2" t="s">
        <v>177</v>
      </c>
      <c r="B28" s="6">
        <v>8398000</v>
      </c>
      <c r="C28" s="4" t="s">
        <v>5</v>
      </c>
      <c r="D28" s="4" t="s">
        <v>5</v>
      </c>
      <c r="E28" s="4" t="s">
        <v>5</v>
      </c>
      <c r="F28" s="4" t="s">
        <v>5</v>
      </c>
    </row>
    <row r="29" spans="1:6">
      <c r="A29" s="2" t="s">
        <v>798</v>
      </c>
      <c r="B29" s="6">
        <v>39000</v>
      </c>
      <c r="C29" s="4" t="s">
        <v>5</v>
      </c>
      <c r="D29" s="4">
        <v>0</v>
      </c>
      <c r="E29" s="4" t="s">
        <v>5</v>
      </c>
      <c r="F29" s="4" t="s">
        <v>5</v>
      </c>
    </row>
    <row r="30" spans="1:6" ht="30">
      <c r="A30" s="2" t="s">
        <v>809</v>
      </c>
      <c r="B30" s="4" t="s">
        <v>5</v>
      </c>
      <c r="C30" s="4" t="s">
        <v>5</v>
      </c>
      <c r="D30" s="4" t="s">
        <v>5</v>
      </c>
      <c r="E30" s="4" t="s">
        <v>5</v>
      </c>
      <c r="F30" s="4" t="s">
        <v>5</v>
      </c>
    </row>
    <row r="31" spans="1:6" ht="30">
      <c r="A31" s="3" t="s">
        <v>792</v>
      </c>
      <c r="B31" s="4" t="s">
        <v>5</v>
      </c>
      <c r="C31" s="4" t="s">
        <v>5</v>
      </c>
      <c r="D31" s="4" t="s">
        <v>5</v>
      </c>
      <c r="E31" s="4" t="s">
        <v>5</v>
      </c>
      <c r="F31" s="4" t="s">
        <v>5</v>
      </c>
    </row>
    <row r="32" spans="1:6" ht="30">
      <c r="A32" s="2" t="s">
        <v>802</v>
      </c>
      <c r="B32" s="4">
        <v>1</v>
      </c>
      <c r="C32" s="4" t="s">
        <v>5</v>
      </c>
      <c r="D32" s="4">
        <v>1</v>
      </c>
      <c r="E32" s="4" t="s">
        <v>5</v>
      </c>
      <c r="F32" s="4" t="s">
        <v>5</v>
      </c>
    </row>
    <row r="33" spans="1:6">
      <c r="A33" s="2" t="s">
        <v>803</v>
      </c>
      <c r="B33" s="6">
        <v>92000</v>
      </c>
      <c r="C33" s="4" t="s">
        <v>5</v>
      </c>
      <c r="D33" s="6">
        <v>92000</v>
      </c>
      <c r="E33" s="4" t="s">
        <v>5</v>
      </c>
      <c r="F33" s="4" t="s">
        <v>5</v>
      </c>
    </row>
    <row r="34" spans="1:6">
      <c r="A34" s="2" t="s">
        <v>810</v>
      </c>
      <c r="B34" s="4" t="s">
        <v>5</v>
      </c>
      <c r="C34" s="4" t="s">
        <v>5</v>
      </c>
      <c r="D34" s="6">
        <v>4000</v>
      </c>
      <c r="E34" s="4" t="s">
        <v>5</v>
      </c>
      <c r="F34" s="4" t="s">
        <v>5</v>
      </c>
    </row>
    <row r="35" spans="1:6" ht="45">
      <c r="A35" s="2" t="s">
        <v>811</v>
      </c>
      <c r="B35" s="4" t="s">
        <v>5</v>
      </c>
      <c r="C35" s="4" t="s">
        <v>5</v>
      </c>
      <c r="D35" s="4" t="s">
        <v>5</v>
      </c>
      <c r="E35" s="4" t="s">
        <v>5</v>
      </c>
      <c r="F35" s="4" t="s">
        <v>5</v>
      </c>
    </row>
    <row r="36" spans="1:6" ht="30">
      <c r="A36" s="3" t="s">
        <v>792</v>
      </c>
      <c r="B36" s="4" t="s">
        <v>5</v>
      </c>
      <c r="C36" s="4" t="s">
        <v>5</v>
      </c>
      <c r="D36" s="4" t="s">
        <v>5</v>
      </c>
      <c r="E36" s="4" t="s">
        <v>5</v>
      </c>
      <c r="F36" s="4" t="s">
        <v>5</v>
      </c>
    </row>
    <row r="37" spans="1:6" ht="30">
      <c r="A37" s="2" t="s">
        <v>812</v>
      </c>
      <c r="B37" s="6">
        <v>3000</v>
      </c>
      <c r="C37" s="4" t="s">
        <v>5</v>
      </c>
      <c r="D37" s="6">
        <v>18000</v>
      </c>
      <c r="E37" s="4" t="s">
        <v>5</v>
      </c>
      <c r="F37" s="4" t="s">
        <v>5</v>
      </c>
    </row>
    <row r="38" spans="1:6" ht="30">
      <c r="A38" s="2" t="s">
        <v>813</v>
      </c>
      <c r="B38" s="4" t="s">
        <v>5</v>
      </c>
      <c r="C38" s="4" t="s">
        <v>5</v>
      </c>
      <c r="D38" s="4">
        <v>0</v>
      </c>
      <c r="E38" s="4" t="s">
        <v>5</v>
      </c>
      <c r="F38" s="4" t="s">
        <v>5</v>
      </c>
    </row>
    <row r="39" spans="1:6" ht="45">
      <c r="A39" s="2" t="s">
        <v>174</v>
      </c>
      <c r="B39" s="4" t="s">
        <v>5</v>
      </c>
      <c r="C39" s="4" t="s">
        <v>5</v>
      </c>
      <c r="D39" s="8">
        <v>524000</v>
      </c>
      <c r="E39" s="4" t="s">
        <v>5</v>
      </c>
      <c r="F39" s="4" t="s">
        <v>5</v>
      </c>
    </row>
  </sheetData>
  <mergeCells count="5">
    <mergeCell ref="A1:A4"/>
    <mergeCell ref="B1:C1"/>
    <mergeCell ref="D1:E1"/>
    <mergeCell ref="C2:C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14</v>
      </c>
      <c r="B1" s="7" t="s">
        <v>2</v>
      </c>
      <c r="C1" s="7" t="s">
        <v>28</v>
      </c>
    </row>
    <row r="2" spans="1:3" ht="30">
      <c r="A2" s="1" t="s">
        <v>27</v>
      </c>
      <c r="B2" s="7"/>
      <c r="C2" s="7"/>
    </row>
    <row r="3" spans="1:3" ht="30">
      <c r="A3" s="3" t="s">
        <v>815</v>
      </c>
      <c r="B3" s="4" t="s">
        <v>5</v>
      </c>
      <c r="C3" s="4" t="s">
        <v>5</v>
      </c>
    </row>
    <row r="4" spans="1:3">
      <c r="A4" s="2" t="s">
        <v>803</v>
      </c>
      <c r="B4" s="8">
        <v>1145778</v>
      </c>
      <c r="C4" s="8">
        <v>1162332</v>
      </c>
    </row>
    <row r="5" spans="1:3">
      <c r="A5" s="2" t="s">
        <v>816</v>
      </c>
      <c r="B5" s="6">
        <v>16977</v>
      </c>
      <c r="C5" s="6">
        <v>15125</v>
      </c>
    </row>
    <row r="6" spans="1:3">
      <c r="A6" s="2" t="s">
        <v>817</v>
      </c>
      <c r="B6" s="6">
        <v>-5769</v>
      </c>
      <c r="C6" s="6">
        <v>-19863</v>
      </c>
    </row>
    <row r="7" spans="1:3">
      <c r="A7" s="2" t="s">
        <v>818</v>
      </c>
      <c r="B7" s="6">
        <v>1156986</v>
      </c>
      <c r="C7" s="6">
        <v>1157594</v>
      </c>
    </row>
    <row r="8" spans="1:3">
      <c r="A8" s="2" t="s">
        <v>819</v>
      </c>
      <c r="B8" s="4" t="s">
        <v>5</v>
      </c>
      <c r="C8" s="4" t="s">
        <v>5</v>
      </c>
    </row>
    <row r="9" spans="1:3" ht="30">
      <c r="A9" s="3" t="s">
        <v>815</v>
      </c>
      <c r="B9" s="4" t="s">
        <v>5</v>
      </c>
      <c r="C9" s="4" t="s">
        <v>5</v>
      </c>
    </row>
    <row r="10" spans="1:3">
      <c r="A10" s="2" t="s">
        <v>803</v>
      </c>
      <c r="B10" s="6">
        <v>90906</v>
      </c>
      <c r="C10" s="6">
        <v>93223</v>
      </c>
    </row>
    <row r="11" spans="1:3">
      <c r="A11" s="2" t="s">
        <v>816</v>
      </c>
      <c r="B11" s="4">
        <v>347</v>
      </c>
      <c r="C11" s="4">
        <v>372</v>
      </c>
    </row>
    <row r="12" spans="1:3">
      <c r="A12" s="2" t="s">
        <v>817</v>
      </c>
      <c r="B12" s="4">
        <v>-45</v>
      </c>
      <c r="C12" s="4">
        <v>-179</v>
      </c>
    </row>
    <row r="13" spans="1:3">
      <c r="A13" s="2" t="s">
        <v>818</v>
      </c>
      <c r="B13" s="6">
        <v>91208</v>
      </c>
      <c r="C13" s="6">
        <v>93416</v>
      </c>
    </row>
    <row r="14" spans="1:3">
      <c r="A14" s="2" t="s">
        <v>820</v>
      </c>
      <c r="B14" s="4" t="s">
        <v>5</v>
      </c>
      <c r="C14" s="4" t="s">
        <v>5</v>
      </c>
    </row>
    <row r="15" spans="1:3" ht="30">
      <c r="A15" s="3" t="s">
        <v>815</v>
      </c>
      <c r="B15" s="4" t="s">
        <v>5</v>
      </c>
      <c r="C15" s="4" t="s">
        <v>5</v>
      </c>
    </row>
    <row r="16" spans="1:3">
      <c r="A16" s="2" t="s">
        <v>803</v>
      </c>
      <c r="B16" s="6">
        <v>1037367</v>
      </c>
      <c r="C16" s="6">
        <v>1060013</v>
      </c>
    </row>
    <row r="17" spans="1:3">
      <c r="A17" s="2" t="s">
        <v>816</v>
      </c>
      <c r="B17" s="6">
        <v>16353</v>
      </c>
      <c r="C17" s="6">
        <v>14493</v>
      </c>
    </row>
    <row r="18" spans="1:3">
      <c r="A18" s="2" t="s">
        <v>817</v>
      </c>
      <c r="B18" s="6">
        <v>-5696</v>
      </c>
      <c r="C18" s="6">
        <v>-19532</v>
      </c>
    </row>
    <row r="19" spans="1:3">
      <c r="A19" s="2" t="s">
        <v>818</v>
      </c>
      <c r="B19" s="6">
        <v>1048024</v>
      </c>
      <c r="C19" s="6">
        <v>1054974</v>
      </c>
    </row>
    <row r="20" spans="1:3" ht="30">
      <c r="A20" s="2" t="s">
        <v>821</v>
      </c>
      <c r="B20" s="4" t="s">
        <v>5</v>
      </c>
      <c r="C20" s="4" t="s">
        <v>5</v>
      </c>
    </row>
    <row r="21" spans="1:3" ht="30">
      <c r="A21" s="3" t="s">
        <v>815</v>
      </c>
      <c r="B21" s="4" t="s">
        <v>5</v>
      </c>
      <c r="C21" s="4" t="s">
        <v>5</v>
      </c>
    </row>
    <row r="22" spans="1:3">
      <c r="A22" s="2" t="s">
        <v>803</v>
      </c>
      <c r="B22" s="6">
        <v>7558</v>
      </c>
      <c r="C22" s="6">
        <v>8739</v>
      </c>
    </row>
    <row r="23" spans="1:3">
      <c r="A23" s="2" t="s">
        <v>816</v>
      </c>
      <c r="B23" s="4">
        <v>153</v>
      </c>
      <c r="C23" s="4">
        <v>171</v>
      </c>
    </row>
    <row r="24" spans="1:3">
      <c r="A24" s="2" t="s">
        <v>817</v>
      </c>
      <c r="B24" s="4">
        <v>-12</v>
      </c>
      <c r="C24" s="4">
        <v>-152</v>
      </c>
    </row>
    <row r="25" spans="1:3">
      <c r="A25" s="2" t="s">
        <v>818</v>
      </c>
      <c r="B25" s="6">
        <v>7699</v>
      </c>
      <c r="C25" s="6">
        <v>8758</v>
      </c>
    </row>
    <row r="26" spans="1:3">
      <c r="A26" s="2" t="s">
        <v>822</v>
      </c>
      <c r="B26" s="4" t="s">
        <v>5</v>
      </c>
      <c r="C26" s="4" t="s">
        <v>5</v>
      </c>
    </row>
    <row r="27" spans="1:3" ht="30">
      <c r="A27" s="3" t="s">
        <v>815</v>
      </c>
      <c r="B27" s="4" t="s">
        <v>5</v>
      </c>
      <c r="C27" s="4" t="s">
        <v>5</v>
      </c>
    </row>
    <row r="28" spans="1:3">
      <c r="A28" s="2" t="s">
        <v>803</v>
      </c>
      <c r="B28" s="6">
        <v>9550</v>
      </c>
      <c r="C28" s="4" t="s">
        <v>5</v>
      </c>
    </row>
    <row r="29" spans="1:3">
      <c r="A29" s="2" t="s">
        <v>816</v>
      </c>
      <c r="B29" s="4">
        <v>5</v>
      </c>
      <c r="C29" s="4" t="s">
        <v>5</v>
      </c>
    </row>
    <row r="30" spans="1:3">
      <c r="A30" s="2" t="s">
        <v>817</v>
      </c>
      <c r="B30" s="4">
        <v>-16</v>
      </c>
      <c r="C30" s="4" t="s">
        <v>5</v>
      </c>
    </row>
    <row r="31" spans="1:3">
      <c r="A31" s="2" t="s">
        <v>823</v>
      </c>
      <c r="B31" s="4" t="s">
        <v>5</v>
      </c>
      <c r="C31" s="4" t="s">
        <v>5</v>
      </c>
    </row>
    <row r="32" spans="1:3" ht="30">
      <c r="A32" s="3" t="s">
        <v>815</v>
      </c>
      <c r="B32" s="4" t="s">
        <v>5</v>
      </c>
      <c r="C32" s="4" t="s">
        <v>5</v>
      </c>
    </row>
    <row r="33" spans="1:3">
      <c r="A33" s="2" t="s">
        <v>803</v>
      </c>
      <c r="B33" s="4">
        <v>397</v>
      </c>
      <c r="C33" s="4">
        <v>357</v>
      </c>
    </row>
    <row r="34" spans="1:3">
      <c r="A34" s="2" t="s">
        <v>816</v>
      </c>
      <c r="B34" s="4">
        <v>119</v>
      </c>
      <c r="C34" s="4">
        <v>89</v>
      </c>
    </row>
    <row r="35" spans="1:3">
      <c r="A35" s="2" t="s">
        <v>817</v>
      </c>
      <c r="B35" s="4">
        <v>0</v>
      </c>
      <c r="C35" s="4">
        <v>0</v>
      </c>
    </row>
    <row r="36" spans="1:3">
      <c r="A36" s="2" t="s">
        <v>818</v>
      </c>
      <c r="B36" s="8">
        <v>516</v>
      </c>
      <c r="C36" s="8">
        <v>44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24</v>
      </c>
      <c r="B1" s="7" t="s">
        <v>2</v>
      </c>
      <c r="C1" s="7" t="s">
        <v>28</v>
      </c>
    </row>
    <row r="2" spans="1:3" ht="30">
      <c r="A2" s="1" t="s">
        <v>27</v>
      </c>
      <c r="B2" s="7"/>
      <c r="C2" s="7"/>
    </row>
    <row r="3" spans="1:3" ht="30">
      <c r="A3" s="3" t="s">
        <v>815</v>
      </c>
      <c r="B3" s="4" t="s">
        <v>5</v>
      </c>
      <c r="C3" s="4" t="s">
        <v>5</v>
      </c>
    </row>
    <row r="4" spans="1:3">
      <c r="A4" s="2" t="s">
        <v>825</v>
      </c>
      <c r="B4" s="8">
        <v>23108</v>
      </c>
      <c r="C4" s="4" t="s">
        <v>5</v>
      </c>
    </row>
    <row r="5" spans="1:3" ht="30">
      <c r="A5" s="2" t="s">
        <v>826</v>
      </c>
      <c r="B5" s="6">
        <v>78886</v>
      </c>
      <c r="C5" s="4" t="s">
        <v>5</v>
      </c>
    </row>
    <row r="6" spans="1:3" ht="30">
      <c r="A6" s="2" t="s">
        <v>827</v>
      </c>
      <c r="B6" s="6">
        <v>3019</v>
      </c>
      <c r="C6" s="4" t="s">
        <v>5</v>
      </c>
    </row>
    <row r="7" spans="1:3">
      <c r="A7" s="2" t="s">
        <v>828</v>
      </c>
      <c r="B7" s="6">
        <v>3001</v>
      </c>
      <c r="C7" s="4" t="s">
        <v>5</v>
      </c>
    </row>
    <row r="8" spans="1:3">
      <c r="A8" s="2" t="s">
        <v>803</v>
      </c>
      <c r="B8" s="6">
        <v>1145778</v>
      </c>
      <c r="C8" s="6">
        <v>1162332</v>
      </c>
    </row>
    <row r="9" spans="1:3">
      <c r="A9" s="2" t="s">
        <v>829</v>
      </c>
      <c r="B9" s="6">
        <v>23130</v>
      </c>
      <c r="C9" s="4" t="s">
        <v>5</v>
      </c>
    </row>
    <row r="10" spans="1:3" ht="30">
      <c r="A10" s="2" t="s">
        <v>830</v>
      </c>
      <c r="B10" s="6">
        <v>79306</v>
      </c>
      <c r="C10" s="4" t="s">
        <v>5</v>
      </c>
    </row>
    <row r="11" spans="1:3" ht="30">
      <c r="A11" s="2" t="s">
        <v>831</v>
      </c>
      <c r="B11" s="6">
        <v>3004</v>
      </c>
      <c r="C11" s="4" t="s">
        <v>5</v>
      </c>
    </row>
    <row r="12" spans="1:3">
      <c r="A12" s="2" t="s">
        <v>832</v>
      </c>
      <c r="B12" s="6">
        <v>3006</v>
      </c>
      <c r="C12" s="4" t="s">
        <v>5</v>
      </c>
    </row>
    <row r="13" spans="1:3" ht="30">
      <c r="A13" s="2" t="s">
        <v>33</v>
      </c>
      <c r="B13" s="6">
        <v>1156986</v>
      </c>
      <c r="C13" s="6">
        <v>1157594</v>
      </c>
    </row>
    <row r="14" spans="1:3">
      <c r="A14" s="2" t="s">
        <v>820</v>
      </c>
      <c r="B14" s="4" t="s">
        <v>5</v>
      </c>
      <c r="C14" s="4" t="s">
        <v>5</v>
      </c>
    </row>
    <row r="15" spans="1:3" ht="30">
      <c r="A15" s="3" t="s">
        <v>815</v>
      </c>
      <c r="B15" s="4" t="s">
        <v>5</v>
      </c>
      <c r="C15" s="4" t="s">
        <v>5</v>
      </c>
    </row>
    <row r="16" spans="1:3">
      <c r="A16" s="2" t="s">
        <v>803</v>
      </c>
      <c r="B16" s="6">
        <v>1037367</v>
      </c>
      <c r="C16" s="6">
        <v>1060013</v>
      </c>
    </row>
    <row r="17" spans="1:3" ht="30">
      <c r="A17" s="2" t="s">
        <v>33</v>
      </c>
      <c r="B17" s="6">
        <v>1048024</v>
      </c>
      <c r="C17" s="6">
        <v>1054974</v>
      </c>
    </row>
    <row r="18" spans="1:3">
      <c r="A18" s="2" t="s">
        <v>823</v>
      </c>
      <c r="B18" s="4" t="s">
        <v>5</v>
      </c>
      <c r="C18" s="4" t="s">
        <v>5</v>
      </c>
    </row>
    <row r="19" spans="1:3" ht="30">
      <c r="A19" s="3" t="s">
        <v>815</v>
      </c>
      <c r="B19" s="4" t="s">
        <v>5</v>
      </c>
      <c r="C19" s="4" t="s">
        <v>5</v>
      </c>
    </row>
    <row r="20" spans="1:3">
      <c r="A20" s="2" t="s">
        <v>803</v>
      </c>
      <c r="B20" s="4">
        <v>397</v>
      </c>
      <c r="C20" s="4">
        <v>357</v>
      </c>
    </row>
    <row r="21" spans="1:3" ht="30">
      <c r="A21" s="2" t="s">
        <v>33</v>
      </c>
      <c r="B21" s="8">
        <v>516</v>
      </c>
      <c r="C21" s="8">
        <v>44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833</v>
      </c>
      <c r="B1" s="7" t="s">
        <v>80</v>
      </c>
      <c r="C1" s="7"/>
      <c r="D1" s="7" t="s">
        <v>1</v>
      </c>
      <c r="E1" s="7"/>
    </row>
    <row r="2" spans="1:5" ht="30">
      <c r="A2" s="1" t="s">
        <v>27</v>
      </c>
      <c r="B2" s="1" t="s">
        <v>2</v>
      </c>
      <c r="C2" s="1" t="s">
        <v>81</v>
      </c>
      <c r="D2" s="1" t="s">
        <v>2</v>
      </c>
      <c r="E2" s="1" t="s">
        <v>81</v>
      </c>
    </row>
    <row r="3" spans="1:5" ht="30">
      <c r="A3" s="3" t="s">
        <v>273</v>
      </c>
      <c r="B3" s="4" t="s">
        <v>5</v>
      </c>
      <c r="C3" s="4" t="s">
        <v>5</v>
      </c>
      <c r="D3" s="4" t="s">
        <v>5</v>
      </c>
      <c r="E3" s="4" t="s">
        <v>5</v>
      </c>
    </row>
    <row r="4" spans="1:5">
      <c r="A4" s="2" t="s">
        <v>308</v>
      </c>
      <c r="B4" s="8">
        <v>134</v>
      </c>
      <c r="C4" s="8">
        <v>1240</v>
      </c>
      <c r="D4" s="8">
        <v>1674</v>
      </c>
      <c r="E4" s="8">
        <v>1240</v>
      </c>
    </row>
    <row r="5" spans="1:5">
      <c r="A5" s="2" t="s">
        <v>309</v>
      </c>
      <c r="B5" s="4">
        <v>0</v>
      </c>
      <c r="C5" s="4">
        <v>0</v>
      </c>
      <c r="D5" s="4">
        <v>0</v>
      </c>
      <c r="E5" s="4">
        <v>0</v>
      </c>
    </row>
    <row r="6" spans="1:5">
      <c r="A6" s="2" t="s">
        <v>310</v>
      </c>
      <c r="B6" s="4">
        <v>0</v>
      </c>
      <c r="C6" s="4">
        <v>0</v>
      </c>
      <c r="D6" s="4">
        <v>0</v>
      </c>
      <c r="E6" s="4">
        <v>0</v>
      </c>
    </row>
    <row r="7" spans="1:5">
      <c r="A7" s="2" t="s">
        <v>311</v>
      </c>
      <c r="B7" s="4">
        <v>134</v>
      </c>
      <c r="C7" s="4">
        <v>0</v>
      </c>
      <c r="D7" s="6">
        <v>1674</v>
      </c>
      <c r="E7" s="4">
        <v>0</v>
      </c>
    </row>
    <row r="8" spans="1:5" ht="30">
      <c r="A8" s="2" t="s">
        <v>312</v>
      </c>
      <c r="B8" s="4">
        <v>0</v>
      </c>
      <c r="C8" s="4">
        <v>0</v>
      </c>
      <c r="D8" s="4">
        <v>0</v>
      </c>
      <c r="E8" s="4">
        <v>0</v>
      </c>
    </row>
    <row r="9" spans="1:5" ht="30">
      <c r="A9" s="2" t="s">
        <v>313</v>
      </c>
      <c r="B9" s="4">
        <v>0</v>
      </c>
      <c r="C9" s="4">
        <v>0</v>
      </c>
      <c r="D9" s="4">
        <v>0</v>
      </c>
      <c r="E9" s="4">
        <v>0</v>
      </c>
    </row>
    <row r="10" spans="1:5">
      <c r="A10" s="2" t="s">
        <v>314</v>
      </c>
      <c r="B10" s="8">
        <v>0</v>
      </c>
      <c r="C10" s="8">
        <v>1240</v>
      </c>
      <c r="D10" s="8">
        <v>0</v>
      </c>
      <c r="E10" s="8">
        <v>124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34</v>
      </c>
      <c r="B1" s="7" t="s">
        <v>2</v>
      </c>
      <c r="C1" s="7" t="s">
        <v>28</v>
      </c>
    </row>
    <row r="2" spans="1:3" ht="30">
      <c r="A2" s="1" t="s">
        <v>27</v>
      </c>
      <c r="B2" s="7"/>
      <c r="C2" s="7"/>
    </row>
    <row r="3" spans="1:3" ht="30">
      <c r="A3" s="3" t="s">
        <v>815</v>
      </c>
      <c r="B3" s="4" t="s">
        <v>5</v>
      </c>
      <c r="C3" s="4" t="s">
        <v>5</v>
      </c>
    </row>
    <row r="4" spans="1:3">
      <c r="A4" s="2" t="s">
        <v>835</v>
      </c>
      <c r="B4" s="8">
        <v>119143</v>
      </c>
      <c r="C4" s="8">
        <v>642000</v>
      </c>
    </row>
    <row r="5" spans="1:3" ht="30">
      <c r="A5" s="2" t="s">
        <v>836</v>
      </c>
      <c r="B5" s="4">
        <v>-297</v>
      </c>
      <c r="C5" s="6">
        <v>-19181</v>
      </c>
    </row>
    <row r="6" spans="1:3">
      <c r="A6" s="2" t="s">
        <v>837</v>
      </c>
      <c r="B6" s="6">
        <v>332517</v>
      </c>
      <c r="C6" s="6">
        <v>13521</v>
      </c>
    </row>
    <row r="7" spans="1:3" ht="30">
      <c r="A7" s="2" t="s">
        <v>838</v>
      </c>
      <c r="B7" s="6">
        <v>-5472</v>
      </c>
      <c r="C7" s="4">
        <v>-682</v>
      </c>
    </row>
    <row r="8" spans="1:3">
      <c r="A8" s="2" t="s">
        <v>839</v>
      </c>
      <c r="B8" s="6">
        <v>451660</v>
      </c>
      <c r="C8" s="6">
        <v>655521</v>
      </c>
    </row>
    <row r="9" spans="1:3">
      <c r="A9" s="2" t="s">
        <v>840</v>
      </c>
      <c r="B9" s="6">
        <v>-5769</v>
      </c>
      <c r="C9" s="6">
        <v>-19863</v>
      </c>
    </row>
    <row r="10" spans="1:3">
      <c r="A10" s="2" t="s">
        <v>819</v>
      </c>
      <c r="B10" s="4" t="s">
        <v>5</v>
      </c>
      <c r="C10" s="4" t="s">
        <v>5</v>
      </c>
    </row>
    <row r="11" spans="1:3" ht="30">
      <c r="A11" s="3" t="s">
        <v>815</v>
      </c>
      <c r="B11" s="4" t="s">
        <v>5</v>
      </c>
      <c r="C11" s="4" t="s">
        <v>5</v>
      </c>
    </row>
    <row r="12" spans="1:3">
      <c r="A12" s="2" t="s">
        <v>835</v>
      </c>
      <c r="B12" s="6">
        <v>15289</v>
      </c>
      <c r="C12" s="6">
        <v>34355</v>
      </c>
    </row>
    <row r="13" spans="1:3" ht="30">
      <c r="A13" s="2" t="s">
        <v>836</v>
      </c>
      <c r="B13" s="4">
        <v>-17</v>
      </c>
      <c r="C13" s="4">
        <v>-179</v>
      </c>
    </row>
    <row r="14" spans="1:3">
      <c r="A14" s="2" t="s">
        <v>837</v>
      </c>
      <c r="B14" s="6">
        <v>5011</v>
      </c>
      <c r="C14" s="4">
        <v>0</v>
      </c>
    </row>
    <row r="15" spans="1:3" ht="30">
      <c r="A15" s="2" t="s">
        <v>838</v>
      </c>
      <c r="B15" s="4">
        <v>-28</v>
      </c>
      <c r="C15" s="4">
        <v>0</v>
      </c>
    </row>
    <row r="16" spans="1:3">
      <c r="A16" s="2" t="s">
        <v>839</v>
      </c>
      <c r="B16" s="6">
        <v>20300</v>
      </c>
      <c r="C16" s="6">
        <v>34355</v>
      </c>
    </row>
    <row r="17" spans="1:3">
      <c r="A17" s="2" t="s">
        <v>840</v>
      </c>
      <c r="B17" s="4">
        <v>-45</v>
      </c>
      <c r="C17" s="4">
        <v>-179</v>
      </c>
    </row>
    <row r="18" spans="1:3">
      <c r="A18" s="2" t="s">
        <v>820</v>
      </c>
      <c r="B18" s="4" t="s">
        <v>5</v>
      </c>
      <c r="C18" s="4" t="s">
        <v>5</v>
      </c>
    </row>
    <row r="19" spans="1:3" ht="30">
      <c r="A19" s="3" t="s">
        <v>815</v>
      </c>
      <c r="B19" s="4" t="s">
        <v>5</v>
      </c>
      <c r="C19" s="4" t="s">
        <v>5</v>
      </c>
    </row>
    <row r="20" spans="1:3">
      <c r="A20" s="2" t="s">
        <v>835</v>
      </c>
      <c r="B20" s="6">
        <v>99820</v>
      </c>
      <c r="C20" s="6">
        <v>604778</v>
      </c>
    </row>
    <row r="21" spans="1:3" ht="30">
      <c r="A21" s="2" t="s">
        <v>836</v>
      </c>
      <c r="B21" s="4">
        <v>-264</v>
      </c>
      <c r="C21" s="6">
        <v>-18850</v>
      </c>
    </row>
    <row r="22" spans="1:3">
      <c r="A22" s="2" t="s">
        <v>837</v>
      </c>
      <c r="B22" s="6">
        <v>326848</v>
      </c>
      <c r="C22" s="6">
        <v>13521</v>
      </c>
    </row>
    <row r="23" spans="1:3" ht="30">
      <c r="A23" s="2" t="s">
        <v>838</v>
      </c>
      <c r="B23" s="6">
        <v>-5432</v>
      </c>
      <c r="C23" s="4">
        <v>-682</v>
      </c>
    </row>
    <row r="24" spans="1:3">
      <c r="A24" s="2" t="s">
        <v>839</v>
      </c>
      <c r="B24" s="6">
        <v>426668</v>
      </c>
      <c r="C24" s="6">
        <v>618299</v>
      </c>
    </row>
    <row r="25" spans="1:3">
      <c r="A25" s="2" t="s">
        <v>840</v>
      </c>
      <c r="B25" s="6">
        <v>-5696</v>
      </c>
      <c r="C25" s="6">
        <v>-19532</v>
      </c>
    </row>
    <row r="26" spans="1:3" ht="30">
      <c r="A26" s="2" t="s">
        <v>821</v>
      </c>
      <c r="B26" s="4" t="s">
        <v>5</v>
      </c>
      <c r="C26" s="4" t="s">
        <v>5</v>
      </c>
    </row>
    <row r="27" spans="1:3" ht="30">
      <c r="A27" s="3" t="s">
        <v>815</v>
      </c>
      <c r="B27" s="4" t="s">
        <v>5</v>
      </c>
      <c r="C27" s="4" t="s">
        <v>5</v>
      </c>
    </row>
    <row r="28" spans="1:3">
      <c r="A28" s="2" t="s">
        <v>835</v>
      </c>
      <c r="B28" s="4">
        <v>0</v>
      </c>
      <c r="C28" s="6">
        <v>2867</v>
      </c>
    </row>
    <row r="29" spans="1:3" ht="30">
      <c r="A29" s="2" t="s">
        <v>836</v>
      </c>
      <c r="B29" s="4">
        <v>0</v>
      </c>
      <c r="C29" s="4">
        <v>-152</v>
      </c>
    </row>
    <row r="30" spans="1:3">
      <c r="A30" s="2" t="s">
        <v>837</v>
      </c>
      <c r="B30" s="4">
        <v>658</v>
      </c>
      <c r="C30" s="4" t="s">
        <v>5</v>
      </c>
    </row>
    <row r="31" spans="1:3" ht="30">
      <c r="A31" s="2" t="s">
        <v>838</v>
      </c>
      <c r="B31" s="4">
        <v>-12</v>
      </c>
      <c r="C31" s="4" t="s">
        <v>5</v>
      </c>
    </row>
    <row r="32" spans="1:3">
      <c r="A32" s="2" t="s">
        <v>839</v>
      </c>
      <c r="B32" s="4">
        <v>658</v>
      </c>
      <c r="C32" s="6">
        <v>2867</v>
      </c>
    </row>
    <row r="33" spans="1:3">
      <c r="A33" s="2" t="s">
        <v>840</v>
      </c>
      <c r="B33" s="4">
        <v>-12</v>
      </c>
      <c r="C33" s="4">
        <v>-152</v>
      </c>
    </row>
    <row r="34" spans="1:3">
      <c r="A34" s="2" t="s">
        <v>822</v>
      </c>
      <c r="B34" s="4" t="s">
        <v>5</v>
      </c>
      <c r="C34" s="4" t="s">
        <v>5</v>
      </c>
    </row>
    <row r="35" spans="1:3" ht="30">
      <c r="A35" s="3" t="s">
        <v>815</v>
      </c>
      <c r="B35" s="4" t="s">
        <v>5</v>
      </c>
      <c r="C35" s="4" t="s">
        <v>5</v>
      </c>
    </row>
    <row r="36" spans="1:3">
      <c r="A36" s="2" t="s">
        <v>835</v>
      </c>
      <c r="B36" s="6">
        <v>4034</v>
      </c>
      <c r="C36" s="4" t="s">
        <v>5</v>
      </c>
    </row>
    <row r="37" spans="1:3" ht="30">
      <c r="A37" s="2" t="s">
        <v>836</v>
      </c>
      <c r="B37" s="4">
        <v>-16</v>
      </c>
      <c r="C37" s="4" t="s">
        <v>5</v>
      </c>
    </row>
    <row r="38" spans="1:3">
      <c r="A38" s="2" t="s">
        <v>837</v>
      </c>
      <c r="B38" s="4">
        <v>0</v>
      </c>
      <c r="C38" s="4" t="s">
        <v>5</v>
      </c>
    </row>
    <row r="39" spans="1:3" ht="30">
      <c r="A39" s="2" t="s">
        <v>838</v>
      </c>
      <c r="B39" s="4">
        <v>0</v>
      </c>
      <c r="C39" s="4" t="s">
        <v>5</v>
      </c>
    </row>
    <row r="40" spans="1:3">
      <c r="A40" s="2" t="s">
        <v>839</v>
      </c>
      <c r="B40" s="6">
        <v>4034</v>
      </c>
      <c r="C40" s="4" t="s">
        <v>5</v>
      </c>
    </row>
    <row r="41" spans="1:3">
      <c r="A41" s="2" t="s">
        <v>840</v>
      </c>
      <c r="B41" s="8">
        <v>-16</v>
      </c>
      <c r="C41"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41</v>
      </c>
      <c r="B1" s="7" t="s">
        <v>2</v>
      </c>
      <c r="C1" s="7" t="s">
        <v>28</v>
      </c>
    </row>
    <row r="2" spans="1:3" ht="30">
      <c r="A2" s="1" t="s">
        <v>27</v>
      </c>
      <c r="B2" s="7"/>
      <c r="C2" s="7"/>
    </row>
    <row r="3" spans="1:3" ht="30">
      <c r="A3" s="3" t="s">
        <v>792</v>
      </c>
      <c r="B3" s="4" t="s">
        <v>5</v>
      </c>
      <c r="C3" s="4" t="s">
        <v>5</v>
      </c>
    </row>
    <row r="4" spans="1:3">
      <c r="A4" s="2" t="s">
        <v>803</v>
      </c>
      <c r="B4" s="8">
        <v>454648</v>
      </c>
      <c r="C4" s="8">
        <v>357500</v>
      </c>
    </row>
    <row r="5" spans="1:3">
      <c r="A5" s="2" t="s">
        <v>816</v>
      </c>
      <c r="B5" s="6">
        <v>10996</v>
      </c>
      <c r="C5" s="6">
        <v>5753</v>
      </c>
    </row>
    <row r="6" spans="1:3">
      <c r="A6" s="2" t="s">
        <v>817</v>
      </c>
      <c r="B6" s="6">
        <v>-2367</v>
      </c>
      <c r="C6" s="6">
        <v>-7340</v>
      </c>
    </row>
    <row r="7" spans="1:3">
      <c r="A7" s="2" t="s">
        <v>818</v>
      </c>
      <c r="B7" s="6">
        <v>463277</v>
      </c>
      <c r="C7" s="6">
        <v>355913</v>
      </c>
    </row>
    <row r="8" spans="1:3">
      <c r="A8" s="2" t="s">
        <v>819</v>
      </c>
      <c r="B8" s="4" t="s">
        <v>5</v>
      </c>
      <c r="C8" s="4" t="s">
        <v>5</v>
      </c>
    </row>
    <row r="9" spans="1:3" ht="30">
      <c r="A9" s="3" t="s">
        <v>792</v>
      </c>
      <c r="B9" s="4" t="s">
        <v>5</v>
      </c>
      <c r="C9" s="4" t="s">
        <v>5</v>
      </c>
    </row>
    <row r="10" spans="1:3">
      <c r="A10" s="2" t="s">
        <v>803</v>
      </c>
      <c r="B10" s="6">
        <v>7426</v>
      </c>
      <c r="C10" s="6">
        <v>7523</v>
      </c>
    </row>
    <row r="11" spans="1:3">
      <c r="A11" s="2" t="s">
        <v>816</v>
      </c>
      <c r="B11" s="4">
        <v>26</v>
      </c>
      <c r="C11" s="4">
        <v>13</v>
      </c>
    </row>
    <row r="12" spans="1:3">
      <c r="A12" s="2" t="s">
        <v>817</v>
      </c>
      <c r="B12" s="4">
        <v>-21</v>
      </c>
      <c r="C12" s="4">
        <v>-66</v>
      </c>
    </row>
    <row r="13" spans="1:3">
      <c r="A13" s="2" t="s">
        <v>818</v>
      </c>
      <c r="B13" s="6">
        <v>7431</v>
      </c>
      <c r="C13" s="6">
        <v>7470</v>
      </c>
    </row>
    <row r="14" spans="1:3">
      <c r="A14" s="2" t="s">
        <v>820</v>
      </c>
      <c r="B14" s="4" t="s">
        <v>5</v>
      </c>
      <c r="C14" s="4" t="s">
        <v>5</v>
      </c>
    </row>
    <row r="15" spans="1:3" ht="30">
      <c r="A15" s="3" t="s">
        <v>792</v>
      </c>
      <c r="B15" s="4" t="s">
        <v>5</v>
      </c>
      <c r="C15" s="4" t="s">
        <v>5</v>
      </c>
    </row>
    <row r="16" spans="1:3">
      <c r="A16" s="2" t="s">
        <v>803</v>
      </c>
      <c r="B16" s="6">
        <v>3693</v>
      </c>
      <c r="C16" s="6">
        <v>5273</v>
      </c>
    </row>
    <row r="17" spans="1:3">
      <c r="A17" s="2" t="s">
        <v>816</v>
      </c>
      <c r="B17" s="4">
        <v>173</v>
      </c>
      <c r="C17" s="4">
        <v>247</v>
      </c>
    </row>
    <row r="18" spans="1:3">
      <c r="A18" s="2" t="s">
        <v>817</v>
      </c>
      <c r="B18" s="4">
        <v>0</v>
      </c>
      <c r="C18" s="4">
        <v>0</v>
      </c>
    </row>
    <row r="19" spans="1:3">
      <c r="A19" s="2" t="s">
        <v>818</v>
      </c>
      <c r="B19" s="6">
        <v>3866</v>
      </c>
      <c r="C19" s="6">
        <v>5520</v>
      </c>
    </row>
    <row r="20" spans="1:3" ht="30">
      <c r="A20" s="2" t="s">
        <v>821</v>
      </c>
      <c r="B20" s="4" t="s">
        <v>5</v>
      </c>
      <c r="C20" s="4" t="s">
        <v>5</v>
      </c>
    </row>
    <row r="21" spans="1:3" ht="30">
      <c r="A21" s="3" t="s">
        <v>792</v>
      </c>
      <c r="B21" s="4" t="s">
        <v>5</v>
      </c>
      <c r="C21" s="4" t="s">
        <v>5</v>
      </c>
    </row>
    <row r="22" spans="1:3">
      <c r="A22" s="2" t="s">
        <v>803</v>
      </c>
      <c r="B22" s="6">
        <v>433464</v>
      </c>
      <c r="C22" s="6">
        <v>334750</v>
      </c>
    </row>
    <row r="23" spans="1:3">
      <c r="A23" s="2" t="s">
        <v>816</v>
      </c>
      <c r="B23" s="6">
        <v>10737</v>
      </c>
      <c r="C23" s="6">
        <v>5435</v>
      </c>
    </row>
    <row r="24" spans="1:3">
      <c r="A24" s="2" t="s">
        <v>817</v>
      </c>
      <c r="B24" s="6">
        <v>-2333</v>
      </c>
      <c r="C24" s="6">
        <v>-7198</v>
      </c>
    </row>
    <row r="25" spans="1:3">
      <c r="A25" s="2" t="s">
        <v>818</v>
      </c>
      <c r="B25" s="6">
        <v>441868</v>
      </c>
      <c r="C25" s="6">
        <v>332987</v>
      </c>
    </row>
    <row r="26" spans="1:3">
      <c r="A26" s="2" t="s">
        <v>822</v>
      </c>
      <c r="B26" s="4" t="s">
        <v>5</v>
      </c>
      <c r="C26" s="4" t="s">
        <v>5</v>
      </c>
    </row>
    <row r="27" spans="1:3" ht="30">
      <c r="A27" s="3" t="s">
        <v>792</v>
      </c>
      <c r="B27" s="4" t="s">
        <v>5</v>
      </c>
      <c r="C27" s="4" t="s">
        <v>5</v>
      </c>
    </row>
    <row r="28" spans="1:3">
      <c r="A28" s="2" t="s">
        <v>803</v>
      </c>
      <c r="B28" s="6">
        <v>10065</v>
      </c>
      <c r="C28" s="6">
        <v>9954</v>
      </c>
    </row>
    <row r="29" spans="1:3">
      <c r="A29" s="2" t="s">
        <v>816</v>
      </c>
      <c r="B29" s="4">
        <v>60</v>
      </c>
      <c r="C29" s="4">
        <v>58</v>
      </c>
    </row>
    <row r="30" spans="1:3">
      <c r="A30" s="2" t="s">
        <v>817</v>
      </c>
      <c r="B30" s="4">
        <v>-13</v>
      </c>
      <c r="C30" s="4">
        <v>-76</v>
      </c>
    </row>
    <row r="31" spans="1:3">
      <c r="A31" s="2" t="s">
        <v>818</v>
      </c>
      <c r="B31" s="8">
        <v>10112</v>
      </c>
      <c r="C31" s="8">
        <v>993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42</v>
      </c>
      <c r="B1" s="7" t="s">
        <v>2</v>
      </c>
      <c r="C1" s="7" t="s">
        <v>28</v>
      </c>
    </row>
    <row r="2" spans="1:3" ht="30">
      <c r="A2" s="1" t="s">
        <v>27</v>
      </c>
      <c r="B2" s="7"/>
      <c r="C2" s="7"/>
    </row>
    <row r="3" spans="1:3" ht="30">
      <c r="A3" s="3" t="s">
        <v>792</v>
      </c>
      <c r="B3" s="4" t="s">
        <v>5</v>
      </c>
      <c r="C3" s="4" t="s">
        <v>5</v>
      </c>
    </row>
    <row r="4" spans="1:3">
      <c r="A4" s="2" t="s">
        <v>825</v>
      </c>
      <c r="B4" s="8">
        <v>12442</v>
      </c>
      <c r="C4" s="4" t="s">
        <v>5</v>
      </c>
    </row>
    <row r="5" spans="1:3" ht="30">
      <c r="A5" s="2" t="s">
        <v>826</v>
      </c>
      <c r="B5" s="6">
        <v>50288</v>
      </c>
      <c r="C5" s="4" t="s">
        <v>5</v>
      </c>
    </row>
    <row r="6" spans="1:3" ht="30">
      <c r="A6" s="2" t="s">
        <v>827</v>
      </c>
      <c r="B6" s="6">
        <v>147895</v>
      </c>
      <c r="C6" s="4" t="s">
        <v>5</v>
      </c>
    </row>
    <row r="7" spans="1:3">
      <c r="A7" s="2" t="s">
        <v>828</v>
      </c>
      <c r="B7" s="6">
        <v>240330</v>
      </c>
      <c r="C7" s="4" t="s">
        <v>5</v>
      </c>
    </row>
    <row r="8" spans="1:3">
      <c r="A8" s="2" t="s">
        <v>803</v>
      </c>
      <c r="B8" s="6">
        <v>454648</v>
      </c>
      <c r="C8" s="6">
        <v>357500</v>
      </c>
    </row>
    <row r="9" spans="1:3">
      <c r="A9" s="2" t="s">
        <v>829</v>
      </c>
      <c r="B9" s="6">
        <v>12505</v>
      </c>
      <c r="C9" s="4" t="s">
        <v>5</v>
      </c>
    </row>
    <row r="10" spans="1:3" ht="30">
      <c r="A10" s="2" t="s">
        <v>830</v>
      </c>
      <c r="B10" s="6">
        <v>51668</v>
      </c>
      <c r="C10" s="4" t="s">
        <v>5</v>
      </c>
    </row>
    <row r="11" spans="1:3" ht="30">
      <c r="A11" s="2" t="s">
        <v>831</v>
      </c>
      <c r="B11" s="6">
        <v>152984</v>
      </c>
      <c r="C11" s="4" t="s">
        <v>5</v>
      </c>
    </row>
    <row r="12" spans="1:3">
      <c r="A12" s="2" t="s">
        <v>843</v>
      </c>
      <c r="B12" s="6">
        <v>242254</v>
      </c>
      <c r="C12" s="4" t="s">
        <v>5</v>
      </c>
    </row>
    <row r="13" spans="1:3">
      <c r="A13" s="2" t="s">
        <v>818</v>
      </c>
      <c r="B13" s="6">
        <v>463277</v>
      </c>
      <c r="C13" s="6">
        <v>355913</v>
      </c>
    </row>
    <row r="14" spans="1:3">
      <c r="A14" s="2" t="s">
        <v>820</v>
      </c>
      <c r="B14" s="4" t="s">
        <v>5</v>
      </c>
      <c r="C14" s="4" t="s">
        <v>5</v>
      </c>
    </row>
    <row r="15" spans="1:3" ht="30">
      <c r="A15" s="3" t="s">
        <v>792</v>
      </c>
      <c r="B15" s="4" t="s">
        <v>5</v>
      </c>
      <c r="C15" s="4" t="s">
        <v>5</v>
      </c>
    </row>
    <row r="16" spans="1:3">
      <c r="A16" s="2" t="s">
        <v>803</v>
      </c>
      <c r="B16" s="6">
        <v>3693</v>
      </c>
      <c r="C16" s="6">
        <v>5273</v>
      </c>
    </row>
    <row r="17" spans="1:3">
      <c r="A17" s="2" t="s">
        <v>818</v>
      </c>
      <c r="B17" s="8">
        <v>3866</v>
      </c>
      <c r="C17" s="8">
        <v>552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44</v>
      </c>
      <c r="B1" s="7" t="s">
        <v>2</v>
      </c>
      <c r="C1" s="7" t="s">
        <v>28</v>
      </c>
    </row>
    <row r="2" spans="1:3" ht="30">
      <c r="A2" s="1" t="s">
        <v>27</v>
      </c>
      <c r="B2" s="7"/>
      <c r="C2" s="7"/>
    </row>
    <row r="3" spans="1:3" ht="30">
      <c r="A3" s="3" t="s">
        <v>792</v>
      </c>
      <c r="B3" s="4" t="s">
        <v>5</v>
      </c>
      <c r="C3" s="4" t="s">
        <v>5</v>
      </c>
    </row>
    <row r="4" spans="1:3">
      <c r="A4" s="2" t="s">
        <v>845</v>
      </c>
      <c r="B4" s="8">
        <v>107356</v>
      </c>
      <c r="C4" s="8">
        <v>135141</v>
      </c>
    </row>
    <row r="5" spans="1:3" ht="30">
      <c r="A5" s="2" t="s">
        <v>836</v>
      </c>
      <c r="B5" s="4">
        <v>-642</v>
      </c>
      <c r="C5" s="6">
        <v>-5518</v>
      </c>
    </row>
    <row r="6" spans="1:3">
      <c r="A6" s="2" t="s">
        <v>837</v>
      </c>
      <c r="B6" s="6">
        <v>71166</v>
      </c>
      <c r="C6" s="6">
        <v>19051</v>
      </c>
    </row>
    <row r="7" spans="1:3" ht="30">
      <c r="A7" s="2" t="s">
        <v>838</v>
      </c>
      <c r="B7" s="6">
        <v>-1725</v>
      </c>
      <c r="C7" s="6">
        <v>-1822</v>
      </c>
    </row>
    <row r="8" spans="1:3">
      <c r="A8" s="2" t="s">
        <v>839</v>
      </c>
      <c r="B8" s="6">
        <v>178522</v>
      </c>
      <c r="C8" s="6">
        <v>154192</v>
      </c>
    </row>
    <row r="9" spans="1:3">
      <c r="A9" s="2" t="s">
        <v>840</v>
      </c>
      <c r="B9" s="6">
        <v>-2367</v>
      </c>
      <c r="C9" s="6">
        <v>-7340</v>
      </c>
    </row>
    <row r="10" spans="1:3">
      <c r="A10" s="2" t="s">
        <v>819</v>
      </c>
      <c r="B10" s="4" t="s">
        <v>5</v>
      </c>
      <c r="C10" s="4" t="s">
        <v>5</v>
      </c>
    </row>
    <row r="11" spans="1:3" ht="30">
      <c r="A11" s="3" t="s">
        <v>792</v>
      </c>
      <c r="B11" s="4" t="s">
        <v>5</v>
      </c>
      <c r="C11" s="4" t="s">
        <v>5</v>
      </c>
    </row>
    <row r="12" spans="1:3">
      <c r="A12" s="2" t="s">
        <v>845</v>
      </c>
      <c r="B12" s="4">
        <v>644</v>
      </c>
      <c r="C12" s="6">
        <v>5766</v>
      </c>
    </row>
    <row r="13" spans="1:3" ht="30">
      <c r="A13" s="2" t="s">
        <v>836</v>
      </c>
      <c r="B13" s="4">
        <v>-1</v>
      </c>
      <c r="C13" s="4">
        <v>-66</v>
      </c>
    </row>
    <row r="14" spans="1:3">
      <c r="A14" s="2" t="s">
        <v>837</v>
      </c>
      <c r="B14" s="6">
        <v>2960</v>
      </c>
      <c r="C14" s="4">
        <v>0</v>
      </c>
    </row>
    <row r="15" spans="1:3" ht="30">
      <c r="A15" s="2" t="s">
        <v>838</v>
      </c>
      <c r="B15" s="4">
        <v>-20</v>
      </c>
      <c r="C15" s="4">
        <v>0</v>
      </c>
    </row>
    <row r="16" spans="1:3">
      <c r="A16" s="2" t="s">
        <v>839</v>
      </c>
      <c r="B16" s="6">
        <v>3604</v>
      </c>
      <c r="C16" s="6">
        <v>5766</v>
      </c>
    </row>
    <row r="17" spans="1:3">
      <c r="A17" s="2" t="s">
        <v>840</v>
      </c>
      <c r="B17" s="4">
        <v>-21</v>
      </c>
      <c r="C17" s="4">
        <v>-66</v>
      </c>
    </row>
    <row r="18" spans="1:3" ht="30">
      <c r="A18" s="2" t="s">
        <v>821</v>
      </c>
      <c r="B18" s="4" t="s">
        <v>5</v>
      </c>
      <c r="C18" s="4" t="s">
        <v>5</v>
      </c>
    </row>
    <row r="19" spans="1:3" ht="30">
      <c r="A19" s="3" t="s">
        <v>792</v>
      </c>
      <c r="B19" s="4" t="s">
        <v>5</v>
      </c>
      <c r="C19" s="4" t="s">
        <v>5</v>
      </c>
    </row>
    <row r="20" spans="1:3">
      <c r="A20" s="2" t="s">
        <v>845</v>
      </c>
      <c r="B20" s="6">
        <v>105965</v>
      </c>
      <c r="C20" s="6">
        <v>123988</v>
      </c>
    </row>
    <row r="21" spans="1:3" ht="30">
      <c r="A21" s="2" t="s">
        <v>836</v>
      </c>
      <c r="B21" s="4">
        <v>-638</v>
      </c>
      <c r="C21" s="6">
        <v>-5376</v>
      </c>
    </row>
    <row r="22" spans="1:3">
      <c r="A22" s="2" t="s">
        <v>837</v>
      </c>
      <c r="B22" s="6">
        <v>65634</v>
      </c>
      <c r="C22" s="6">
        <v>19051</v>
      </c>
    </row>
    <row r="23" spans="1:3" ht="30">
      <c r="A23" s="2" t="s">
        <v>838</v>
      </c>
      <c r="B23" s="6">
        <v>-1695</v>
      </c>
      <c r="C23" s="6">
        <v>-1822</v>
      </c>
    </row>
    <row r="24" spans="1:3">
      <c r="A24" s="2" t="s">
        <v>839</v>
      </c>
      <c r="B24" s="6">
        <v>171599</v>
      </c>
      <c r="C24" s="6">
        <v>143039</v>
      </c>
    </row>
    <row r="25" spans="1:3">
      <c r="A25" s="2" t="s">
        <v>840</v>
      </c>
      <c r="B25" s="6">
        <v>-2333</v>
      </c>
      <c r="C25" s="6">
        <v>-7198</v>
      </c>
    </row>
    <row r="26" spans="1:3">
      <c r="A26" s="2" t="s">
        <v>822</v>
      </c>
      <c r="B26" s="4" t="s">
        <v>5</v>
      </c>
      <c r="C26" s="4" t="s">
        <v>5</v>
      </c>
    </row>
    <row r="27" spans="1:3" ht="30">
      <c r="A27" s="3" t="s">
        <v>792</v>
      </c>
      <c r="B27" s="4" t="s">
        <v>5</v>
      </c>
      <c r="C27" s="4" t="s">
        <v>5</v>
      </c>
    </row>
    <row r="28" spans="1:3">
      <c r="A28" s="2" t="s">
        <v>845</v>
      </c>
      <c r="B28" s="4">
        <v>747</v>
      </c>
      <c r="C28" s="6">
        <v>5387</v>
      </c>
    </row>
    <row r="29" spans="1:3" ht="30">
      <c r="A29" s="2" t="s">
        <v>836</v>
      </c>
      <c r="B29" s="4">
        <v>-3</v>
      </c>
      <c r="C29" s="4">
        <v>-76</v>
      </c>
    </row>
    <row r="30" spans="1:3">
      <c r="A30" s="2" t="s">
        <v>837</v>
      </c>
      <c r="B30" s="6">
        <v>2572</v>
      </c>
      <c r="C30" s="4">
        <v>0</v>
      </c>
    </row>
    <row r="31" spans="1:3" ht="30">
      <c r="A31" s="2" t="s">
        <v>838</v>
      </c>
      <c r="B31" s="4">
        <v>-10</v>
      </c>
      <c r="C31" s="4">
        <v>0</v>
      </c>
    </row>
    <row r="32" spans="1:3">
      <c r="A32" s="2" t="s">
        <v>839</v>
      </c>
      <c r="B32" s="6">
        <v>3319</v>
      </c>
      <c r="C32" s="6">
        <v>5387</v>
      </c>
    </row>
    <row r="33" spans="1:3">
      <c r="A33" s="2" t="s">
        <v>840</v>
      </c>
      <c r="B33" s="8">
        <v>-13</v>
      </c>
      <c r="C33" s="8">
        <v>-7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46</v>
      </c>
      <c r="B1" s="1" t="s">
        <v>1</v>
      </c>
      <c r="C1" s="1" t="s">
        <v>847</v>
      </c>
    </row>
    <row r="2" spans="1:3" ht="30">
      <c r="A2" s="1" t="s">
        <v>27</v>
      </c>
      <c r="B2" s="1" t="s">
        <v>2</v>
      </c>
      <c r="C2" s="1" t="s">
        <v>28</v>
      </c>
    </row>
    <row r="3" spans="1:3" ht="30">
      <c r="A3" s="3" t="s">
        <v>848</v>
      </c>
      <c r="B3" s="4" t="s">
        <v>5</v>
      </c>
      <c r="C3" s="4" t="s">
        <v>5</v>
      </c>
    </row>
    <row r="4" spans="1:3">
      <c r="A4" s="2" t="s">
        <v>373</v>
      </c>
      <c r="B4" s="8">
        <v>4088434</v>
      </c>
      <c r="C4" s="8">
        <v>3686862</v>
      </c>
    </row>
    <row r="5" spans="1:3">
      <c r="A5" s="2" t="s">
        <v>374</v>
      </c>
      <c r="B5" s="6">
        <v>5907687</v>
      </c>
      <c r="C5" s="6">
        <v>5196663</v>
      </c>
    </row>
    <row r="6" spans="1:3">
      <c r="A6" s="2" t="s">
        <v>849</v>
      </c>
      <c r="B6" s="6">
        <v>5187</v>
      </c>
      <c r="C6" s="4">
        <v>0</v>
      </c>
    </row>
    <row r="7" spans="1:3">
      <c r="A7" s="2" t="s">
        <v>376</v>
      </c>
      <c r="B7" s="6">
        <v>4380</v>
      </c>
      <c r="C7" s="6">
        <v>4202</v>
      </c>
    </row>
    <row r="8" spans="1:3">
      <c r="A8" s="2" t="s">
        <v>377</v>
      </c>
      <c r="B8" s="4">
        <v>-55</v>
      </c>
      <c r="C8" s="4">
        <v>-62</v>
      </c>
    </row>
    <row r="9" spans="1:3">
      <c r="A9" s="2" t="s">
        <v>380</v>
      </c>
      <c r="B9" s="6">
        <v>-7130</v>
      </c>
      <c r="C9" s="6">
        <v>-5990</v>
      </c>
    </row>
    <row r="10" spans="1:3">
      <c r="A10" s="2" t="s">
        <v>850</v>
      </c>
      <c r="B10" s="6">
        <v>5910069</v>
      </c>
      <c r="C10" s="6">
        <v>5194813</v>
      </c>
    </row>
    <row r="11" spans="1:3">
      <c r="A11" s="2" t="s">
        <v>851</v>
      </c>
      <c r="B11" s="4" t="s">
        <v>5</v>
      </c>
      <c r="C11" s="4" t="s">
        <v>5</v>
      </c>
    </row>
    <row r="12" spans="1:3" ht="30">
      <c r="A12" s="3" t="s">
        <v>848</v>
      </c>
      <c r="B12" s="4" t="s">
        <v>5</v>
      </c>
      <c r="C12" s="4" t="s">
        <v>5</v>
      </c>
    </row>
    <row r="13" spans="1:3">
      <c r="A13" s="2" t="s">
        <v>373</v>
      </c>
      <c r="B13" s="6">
        <v>1223145</v>
      </c>
      <c r="C13" s="6">
        <v>1174043</v>
      </c>
    </row>
    <row r="14" spans="1:3">
      <c r="A14" s="2" t="s">
        <v>852</v>
      </c>
      <c r="B14" s="4" t="s">
        <v>5</v>
      </c>
      <c r="C14" s="4" t="s">
        <v>5</v>
      </c>
    </row>
    <row r="15" spans="1:3" ht="30">
      <c r="A15" s="3" t="s">
        <v>848</v>
      </c>
      <c r="B15" s="4" t="s">
        <v>5</v>
      </c>
      <c r="C15" s="4" t="s">
        <v>5</v>
      </c>
    </row>
    <row r="16" spans="1:3">
      <c r="A16" s="2" t="s">
        <v>373</v>
      </c>
      <c r="B16" s="6">
        <v>1669614</v>
      </c>
      <c r="C16" s="6">
        <v>1400624</v>
      </c>
    </row>
    <row r="17" spans="1:3">
      <c r="A17" s="2" t="s">
        <v>853</v>
      </c>
      <c r="B17" s="4" t="s">
        <v>5</v>
      </c>
      <c r="C17" s="4" t="s">
        <v>5</v>
      </c>
    </row>
    <row r="18" spans="1:3" ht="30">
      <c r="A18" s="3" t="s">
        <v>848</v>
      </c>
      <c r="B18" s="4" t="s">
        <v>5</v>
      </c>
      <c r="C18" s="4" t="s">
        <v>5</v>
      </c>
    </row>
    <row r="19" spans="1:3">
      <c r="A19" s="2" t="s">
        <v>373</v>
      </c>
      <c r="B19" s="6">
        <v>968242</v>
      </c>
      <c r="C19" s="6">
        <v>928906</v>
      </c>
    </row>
    <row r="20" spans="1:3">
      <c r="A20" s="2" t="s">
        <v>854</v>
      </c>
      <c r="B20" s="4" t="s">
        <v>5</v>
      </c>
      <c r="C20" s="4" t="s">
        <v>5</v>
      </c>
    </row>
    <row r="21" spans="1:3" ht="30">
      <c r="A21" s="3" t="s">
        <v>848</v>
      </c>
      <c r="B21" s="4" t="s">
        <v>5</v>
      </c>
      <c r="C21" s="4" t="s">
        <v>5</v>
      </c>
    </row>
    <row r="22" spans="1:3">
      <c r="A22" s="2" t="s">
        <v>373</v>
      </c>
      <c r="B22" s="6">
        <v>227433</v>
      </c>
      <c r="C22" s="6">
        <v>183289</v>
      </c>
    </row>
    <row r="23" spans="1:3">
      <c r="A23" s="2" t="s">
        <v>855</v>
      </c>
      <c r="B23" s="4" t="s">
        <v>5</v>
      </c>
      <c r="C23" s="4" t="s">
        <v>5</v>
      </c>
    </row>
    <row r="24" spans="1:3" ht="30">
      <c r="A24" s="3" t="s">
        <v>848</v>
      </c>
      <c r="B24" s="4" t="s">
        <v>5</v>
      </c>
      <c r="C24" s="4" t="s">
        <v>5</v>
      </c>
    </row>
    <row r="25" spans="1:3">
      <c r="A25" s="2" t="s">
        <v>374</v>
      </c>
      <c r="B25" s="6">
        <v>1201741</v>
      </c>
      <c r="C25" s="6">
        <v>932199</v>
      </c>
    </row>
    <row r="26" spans="1:3">
      <c r="A26" s="2" t="s">
        <v>856</v>
      </c>
      <c r="B26" s="4" t="s">
        <v>5</v>
      </c>
      <c r="C26" s="4" t="s">
        <v>5</v>
      </c>
    </row>
    <row r="27" spans="1:3" ht="30">
      <c r="A27" s="3" t="s">
        <v>848</v>
      </c>
      <c r="B27" s="4" t="s">
        <v>5</v>
      </c>
      <c r="C27" s="4" t="s">
        <v>5</v>
      </c>
    </row>
    <row r="28" spans="1:3">
      <c r="A28" s="2" t="s">
        <v>374</v>
      </c>
      <c r="B28" s="8">
        <v>617512</v>
      </c>
      <c r="C28" s="8">
        <v>57760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57</v>
      </c>
      <c r="B1" s="7" t="s">
        <v>2</v>
      </c>
      <c r="C1" s="7" t="s">
        <v>28</v>
      </c>
    </row>
    <row r="2" spans="1:3" ht="30">
      <c r="A2" s="1" t="s">
        <v>27</v>
      </c>
      <c r="B2" s="7"/>
      <c r="C2" s="7"/>
    </row>
    <row r="3" spans="1:3" ht="30">
      <c r="A3" s="3" t="s">
        <v>858</v>
      </c>
      <c r="B3" s="4" t="s">
        <v>5</v>
      </c>
      <c r="C3" s="4" t="s">
        <v>5</v>
      </c>
    </row>
    <row r="4" spans="1:3">
      <c r="A4" s="2" t="s">
        <v>859</v>
      </c>
      <c r="B4" s="8">
        <v>12798</v>
      </c>
      <c r="C4" s="8">
        <v>14105</v>
      </c>
    </row>
    <row r="5" spans="1:3">
      <c r="A5" s="2" t="s">
        <v>860</v>
      </c>
      <c r="B5" s="6">
        <v>6051</v>
      </c>
      <c r="C5" s="6">
        <v>7651</v>
      </c>
    </row>
    <row r="6" spans="1:3">
      <c r="A6" s="2" t="s">
        <v>387</v>
      </c>
      <c r="B6" s="6">
        <v>65363</v>
      </c>
      <c r="C6" s="6">
        <v>76680</v>
      </c>
    </row>
    <row r="7" spans="1:3">
      <c r="A7" s="2" t="s">
        <v>861</v>
      </c>
      <c r="B7" s="6">
        <v>84212</v>
      </c>
      <c r="C7" s="6">
        <v>98436</v>
      </c>
    </row>
    <row r="8" spans="1:3">
      <c r="A8" s="2" t="s">
        <v>390</v>
      </c>
      <c r="B8" s="6">
        <v>5823475</v>
      </c>
      <c r="C8" s="6">
        <v>5098227</v>
      </c>
    </row>
    <row r="9" spans="1:3">
      <c r="A9" s="2" t="s">
        <v>397</v>
      </c>
      <c r="B9" s="6">
        <v>5907687</v>
      </c>
      <c r="C9" s="6">
        <v>5196663</v>
      </c>
    </row>
    <row r="10" spans="1:3" ht="30">
      <c r="A10" s="2" t="s">
        <v>862</v>
      </c>
      <c r="B10" s="4">
        <v>0</v>
      </c>
      <c r="C10" s="4">
        <v>0</v>
      </c>
    </row>
    <row r="11" spans="1:3">
      <c r="A11" s="2" t="s">
        <v>855</v>
      </c>
      <c r="B11" s="4" t="s">
        <v>5</v>
      </c>
      <c r="C11" s="4" t="s">
        <v>5</v>
      </c>
    </row>
    <row r="12" spans="1:3" ht="30">
      <c r="A12" s="3" t="s">
        <v>858</v>
      </c>
      <c r="B12" s="4" t="s">
        <v>5</v>
      </c>
      <c r="C12" s="4" t="s">
        <v>5</v>
      </c>
    </row>
    <row r="13" spans="1:3">
      <c r="A13" s="2" t="s">
        <v>859</v>
      </c>
      <c r="B13" s="4">
        <v>385</v>
      </c>
      <c r="C13" s="4">
        <v>305</v>
      </c>
    </row>
    <row r="14" spans="1:3">
      <c r="A14" s="2" t="s">
        <v>860</v>
      </c>
      <c r="B14" s="4">
        <v>1</v>
      </c>
      <c r="C14" s="4">
        <v>77</v>
      </c>
    </row>
    <row r="15" spans="1:3">
      <c r="A15" s="2" t="s">
        <v>387</v>
      </c>
      <c r="B15" s="6">
        <v>20914</v>
      </c>
      <c r="C15" s="6">
        <v>22228</v>
      </c>
    </row>
    <row r="16" spans="1:3">
      <c r="A16" s="2" t="s">
        <v>861</v>
      </c>
      <c r="B16" s="6">
        <v>21300</v>
      </c>
      <c r="C16" s="6">
        <v>22610</v>
      </c>
    </row>
    <row r="17" spans="1:3">
      <c r="A17" s="2" t="s">
        <v>390</v>
      </c>
      <c r="B17" s="6">
        <v>1180441</v>
      </c>
      <c r="C17" s="6">
        <v>909589</v>
      </c>
    </row>
    <row r="18" spans="1:3">
      <c r="A18" s="2" t="s">
        <v>397</v>
      </c>
      <c r="B18" s="6">
        <v>1201741</v>
      </c>
      <c r="C18" s="6">
        <v>932199</v>
      </c>
    </row>
    <row r="19" spans="1:3" ht="30">
      <c r="A19" s="2" t="s">
        <v>862</v>
      </c>
      <c r="B19" s="4">
        <v>0</v>
      </c>
      <c r="C19" s="4">
        <v>0</v>
      </c>
    </row>
    <row r="20" spans="1:3">
      <c r="A20" s="2" t="s">
        <v>856</v>
      </c>
      <c r="B20" s="4" t="s">
        <v>5</v>
      </c>
      <c r="C20" s="4" t="s">
        <v>5</v>
      </c>
    </row>
    <row r="21" spans="1:3" ht="30">
      <c r="A21" s="3" t="s">
        <v>858</v>
      </c>
      <c r="B21" s="4" t="s">
        <v>5</v>
      </c>
      <c r="C21" s="4" t="s">
        <v>5</v>
      </c>
    </row>
    <row r="22" spans="1:3">
      <c r="A22" s="2" t="s">
        <v>859</v>
      </c>
      <c r="B22" s="6">
        <v>2084</v>
      </c>
      <c r="C22" s="6">
        <v>2474</v>
      </c>
    </row>
    <row r="23" spans="1:3">
      <c r="A23" s="2" t="s">
        <v>860</v>
      </c>
      <c r="B23" s="6">
        <v>1478</v>
      </c>
      <c r="C23" s="6">
        <v>2194</v>
      </c>
    </row>
    <row r="24" spans="1:3">
      <c r="A24" s="2" t="s">
        <v>387</v>
      </c>
      <c r="B24" s="6">
        <v>3284</v>
      </c>
      <c r="C24" s="6">
        <v>3928</v>
      </c>
    </row>
    <row r="25" spans="1:3">
      <c r="A25" s="2" t="s">
        <v>861</v>
      </c>
      <c r="B25" s="6">
        <v>6846</v>
      </c>
      <c r="C25" s="6">
        <v>8596</v>
      </c>
    </row>
    <row r="26" spans="1:3">
      <c r="A26" s="2" t="s">
        <v>390</v>
      </c>
      <c r="B26" s="6">
        <v>610666</v>
      </c>
      <c r="C26" s="6">
        <v>569006</v>
      </c>
    </row>
    <row r="27" spans="1:3">
      <c r="A27" s="2" t="s">
        <v>397</v>
      </c>
      <c r="B27" s="6">
        <v>617512</v>
      </c>
      <c r="C27" s="6">
        <v>577602</v>
      </c>
    </row>
    <row r="28" spans="1:3" ht="30">
      <c r="A28" s="2" t="s">
        <v>862</v>
      </c>
      <c r="B28" s="4">
        <v>0</v>
      </c>
      <c r="C28" s="4">
        <v>0</v>
      </c>
    </row>
    <row r="29" spans="1:3">
      <c r="A29" s="2" t="s">
        <v>863</v>
      </c>
      <c r="B29" s="4" t="s">
        <v>5</v>
      </c>
      <c r="C29" s="4" t="s">
        <v>5</v>
      </c>
    </row>
    <row r="30" spans="1:3" ht="30">
      <c r="A30" s="3" t="s">
        <v>858</v>
      </c>
      <c r="B30" s="4" t="s">
        <v>5</v>
      </c>
      <c r="C30" s="4" t="s">
        <v>5</v>
      </c>
    </row>
    <row r="31" spans="1:3">
      <c r="A31" s="2" t="s">
        <v>859</v>
      </c>
      <c r="B31" s="6">
        <v>10329</v>
      </c>
      <c r="C31" s="6">
        <v>11326</v>
      </c>
    </row>
    <row r="32" spans="1:3">
      <c r="A32" s="2" t="s">
        <v>860</v>
      </c>
      <c r="B32" s="6">
        <v>4572</v>
      </c>
      <c r="C32" s="6">
        <v>5380</v>
      </c>
    </row>
    <row r="33" spans="1:3">
      <c r="A33" s="2" t="s">
        <v>387</v>
      </c>
      <c r="B33" s="6">
        <v>41165</v>
      </c>
      <c r="C33" s="6">
        <v>50524</v>
      </c>
    </row>
    <row r="34" spans="1:3">
      <c r="A34" s="2" t="s">
        <v>861</v>
      </c>
      <c r="B34" s="6">
        <v>56066</v>
      </c>
      <c r="C34" s="6">
        <v>67230</v>
      </c>
    </row>
    <row r="35" spans="1:3">
      <c r="A35" s="2" t="s">
        <v>390</v>
      </c>
      <c r="B35" s="6">
        <v>4032368</v>
      </c>
      <c r="C35" s="6">
        <v>3619632</v>
      </c>
    </row>
    <row r="36" spans="1:3">
      <c r="A36" s="2" t="s">
        <v>397</v>
      </c>
      <c r="B36" s="6">
        <v>4088434</v>
      </c>
      <c r="C36" s="6">
        <v>3686862</v>
      </c>
    </row>
    <row r="37" spans="1:3" ht="30">
      <c r="A37" s="2" t="s">
        <v>862</v>
      </c>
      <c r="B37" s="4">
        <v>0</v>
      </c>
      <c r="C37" s="4">
        <v>0</v>
      </c>
    </row>
    <row r="38" spans="1:3" ht="30">
      <c r="A38" s="2" t="s">
        <v>864</v>
      </c>
      <c r="B38" s="4" t="s">
        <v>5</v>
      </c>
      <c r="C38" s="4" t="s">
        <v>5</v>
      </c>
    </row>
    <row r="39" spans="1:3" ht="30">
      <c r="A39" s="3" t="s">
        <v>858</v>
      </c>
      <c r="B39" s="4" t="s">
        <v>5</v>
      </c>
      <c r="C39" s="4" t="s">
        <v>5</v>
      </c>
    </row>
    <row r="40" spans="1:3">
      <c r="A40" s="2" t="s">
        <v>859</v>
      </c>
      <c r="B40" s="6">
        <v>10329</v>
      </c>
      <c r="C40" s="6">
        <v>10639</v>
      </c>
    </row>
    <row r="41" spans="1:3">
      <c r="A41" s="2" t="s">
        <v>860</v>
      </c>
      <c r="B41" s="6">
        <v>4572</v>
      </c>
      <c r="C41" s="6">
        <v>5062</v>
      </c>
    </row>
    <row r="42" spans="1:3">
      <c r="A42" s="2" t="s">
        <v>387</v>
      </c>
      <c r="B42" s="6">
        <v>21323</v>
      </c>
      <c r="C42" s="6">
        <v>23011</v>
      </c>
    </row>
    <row r="43" spans="1:3">
      <c r="A43" s="2" t="s">
        <v>861</v>
      </c>
      <c r="B43" s="6">
        <v>36224</v>
      </c>
      <c r="C43" s="6">
        <v>38712</v>
      </c>
    </row>
    <row r="44" spans="1:3">
      <c r="A44" s="2" t="s">
        <v>390</v>
      </c>
      <c r="B44" s="6">
        <v>1186921</v>
      </c>
      <c r="C44" s="6">
        <v>1135331</v>
      </c>
    </row>
    <row r="45" spans="1:3">
      <c r="A45" s="2" t="s">
        <v>397</v>
      </c>
      <c r="B45" s="6">
        <v>1223145</v>
      </c>
      <c r="C45" s="6">
        <v>1174043</v>
      </c>
    </row>
    <row r="46" spans="1:3" ht="30">
      <c r="A46" s="2" t="s">
        <v>862</v>
      </c>
      <c r="B46" s="4">
        <v>0</v>
      </c>
      <c r="C46" s="4">
        <v>0</v>
      </c>
    </row>
    <row r="47" spans="1:3" ht="30">
      <c r="A47" s="2" t="s">
        <v>865</v>
      </c>
      <c r="B47" s="4" t="s">
        <v>5</v>
      </c>
      <c r="C47" s="4" t="s">
        <v>5</v>
      </c>
    </row>
    <row r="48" spans="1:3" ht="30">
      <c r="A48" s="3" t="s">
        <v>858</v>
      </c>
      <c r="B48" s="4" t="s">
        <v>5</v>
      </c>
      <c r="C48" s="4" t="s">
        <v>5</v>
      </c>
    </row>
    <row r="49" spans="1:3">
      <c r="A49" s="2" t="s">
        <v>859</v>
      </c>
      <c r="B49" s="4">
        <v>0</v>
      </c>
      <c r="C49" s="4">
        <v>687</v>
      </c>
    </row>
    <row r="50" spans="1:3">
      <c r="A50" s="2" t="s">
        <v>860</v>
      </c>
      <c r="B50" s="4">
        <v>0</v>
      </c>
      <c r="C50" s="4">
        <v>318</v>
      </c>
    </row>
    <row r="51" spans="1:3">
      <c r="A51" s="2" t="s">
        <v>387</v>
      </c>
      <c r="B51" s="6">
        <v>19439</v>
      </c>
      <c r="C51" s="6">
        <v>18662</v>
      </c>
    </row>
    <row r="52" spans="1:3">
      <c r="A52" s="2" t="s">
        <v>861</v>
      </c>
      <c r="B52" s="6">
        <v>19439</v>
      </c>
      <c r="C52" s="6">
        <v>19667</v>
      </c>
    </row>
    <row r="53" spans="1:3">
      <c r="A53" s="2" t="s">
        <v>390</v>
      </c>
      <c r="B53" s="6">
        <v>1650175</v>
      </c>
      <c r="C53" s="6">
        <v>1380957</v>
      </c>
    </row>
    <row r="54" spans="1:3">
      <c r="A54" s="2" t="s">
        <v>397</v>
      </c>
      <c r="B54" s="6">
        <v>1669614</v>
      </c>
      <c r="C54" s="6">
        <v>1400624</v>
      </c>
    </row>
    <row r="55" spans="1:3" ht="30">
      <c r="A55" s="2" t="s">
        <v>862</v>
      </c>
      <c r="B55" s="4">
        <v>0</v>
      </c>
      <c r="C55" s="4">
        <v>0</v>
      </c>
    </row>
    <row r="56" spans="1:3" ht="30">
      <c r="A56" s="2" t="s">
        <v>866</v>
      </c>
      <c r="B56" s="4" t="s">
        <v>5</v>
      </c>
      <c r="C56" s="4" t="s">
        <v>5</v>
      </c>
    </row>
    <row r="57" spans="1:3" ht="30">
      <c r="A57" s="3" t="s">
        <v>858</v>
      </c>
      <c r="B57" s="4" t="s">
        <v>5</v>
      </c>
      <c r="C57" s="4" t="s">
        <v>5</v>
      </c>
    </row>
    <row r="58" spans="1:3">
      <c r="A58" s="2" t="s">
        <v>859</v>
      </c>
      <c r="B58" s="4">
        <v>0</v>
      </c>
      <c r="C58" s="4">
        <v>0</v>
      </c>
    </row>
    <row r="59" spans="1:3">
      <c r="A59" s="2" t="s">
        <v>860</v>
      </c>
      <c r="B59" s="4">
        <v>0</v>
      </c>
      <c r="C59" s="4">
        <v>0</v>
      </c>
    </row>
    <row r="60" spans="1:3">
      <c r="A60" s="2" t="s">
        <v>387</v>
      </c>
      <c r="B60" s="4">
        <v>403</v>
      </c>
      <c r="C60" s="4">
        <v>403</v>
      </c>
    </row>
    <row r="61" spans="1:3">
      <c r="A61" s="2" t="s">
        <v>861</v>
      </c>
      <c r="B61" s="4">
        <v>403</v>
      </c>
      <c r="C61" s="4">
        <v>403</v>
      </c>
    </row>
    <row r="62" spans="1:3">
      <c r="A62" s="2" t="s">
        <v>390</v>
      </c>
      <c r="B62" s="6">
        <v>967839</v>
      </c>
      <c r="C62" s="6">
        <v>928503</v>
      </c>
    </row>
    <row r="63" spans="1:3">
      <c r="A63" s="2" t="s">
        <v>397</v>
      </c>
      <c r="B63" s="6">
        <v>968242</v>
      </c>
      <c r="C63" s="6">
        <v>928906</v>
      </c>
    </row>
    <row r="64" spans="1:3" ht="30">
      <c r="A64" s="2" t="s">
        <v>862</v>
      </c>
      <c r="B64" s="4">
        <v>0</v>
      </c>
      <c r="C64" s="4">
        <v>0</v>
      </c>
    </row>
    <row r="65" spans="1:3" ht="30">
      <c r="A65" s="2" t="s">
        <v>867</v>
      </c>
      <c r="B65" s="4" t="s">
        <v>5</v>
      </c>
      <c r="C65" s="4" t="s">
        <v>5</v>
      </c>
    </row>
    <row r="66" spans="1:3" ht="30">
      <c r="A66" s="3" t="s">
        <v>858</v>
      </c>
      <c r="B66" s="4" t="s">
        <v>5</v>
      </c>
      <c r="C66" s="4" t="s">
        <v>5</v>
      </c>
    </row>
    <row r="67" spans="1:3">
      <c r="A67" s="2" t="s">
        <v>859</v>
      </c>
      <c r="B67" s="4">
        <v>0</v>
      </c>
      <c r="C67" s="4">
        <v>0</v>
      </c>
    </row>
    <row r="68" spans="1:3">
      <c r="A68" s="2" t="s">
        <v>860</v>
      </c>
      <c r="B68" s="4">
        <v>0</v>
      </c>
      <c r="C68" s="4">
        <v>0</v>
      </c>
    </row>
    <row r="69" spans="1:3">
      <c r="A69" s="2" t="s">
        <v>387</v>
      </c>
      <c r="B69" s="4">
        <v>0</v>
      </c>
      <c r="C69" s="6">
        <v>8448</v>
      </c>
    </row>
    <row r="70" spans="1:3">
      <c r="A70" s="2" t="s">
        <v>861</v>
      </c>
      <c r="B70" s="4">
        <v>0</v>
      </c>
      <c r="C70" s="6">
        <v>8448</v>
      </c>
    </row>
    <row r="71" spans="1:3">
      <c r="A71" s="2" t="s">
        <v>390</v>
      </c>
      <c r="B71" s="6">
        <v>227433</v>
      </c>
      <c r="C71" s="6">
        <v>174841</v>
      </c>
    </row>
    <row r="72" spans="1:3">
      <c r="A72" s="2" t="s">
        <v>397</v>
      </c>
      <c r="B72" s="6">
        <v>227433</v>
      </c>
      <c r="C72" s="6">
        <v>183289</v>
      </c>
    </row>
    <row r="73" spans="1:3" ht="30">
      <c r="A73" s="2" t="s">
        <v>862</v>
      </c>
      <c r="B73" s="4">
        <v>0</v>
      </c>
      <c r="C73" s="4">
        <v>0</v>
      </c>
    </row>
    <row r="74" spans="1:3">
      <c r="A74" s="2" t="s">
        <v>855</v>
      </c>
      <c r="B74" s="4" t="s">
        <v>5</v>
      </c>
      <c r="C74" s="4" t="s">
        <v>5</v>
      </c>
    </row>
    <row r="75" spans="1:3" ht="30">
      <c r="A75" s="3" t="s">
        <v>858</v>
      </c>
      <c r="B75" s="4" t="s">
        <v>5</v>
      </c>
      <c r="C75" s="4" t="s">
        <v>5</v>
      </c>
    </row>
    <row r="76" spans="1:3">
      <c r="A76" s="2" t="s">
        <v>397</v>
      </c>
      <c r="B76" s="8">
        <v>1201741</v>
      </c>
      <c r="C76" s="8">
        <v>93219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 bestFit="1" customWidth="1"/>
  </cols>
  <sheetData>
    <row r="1" spans="1:5" ht="15" customHeight="1">
      <c r="A1" s="1" t="s">
        <v>79</v>
      </c>
      <c r="B1" s="7" t="s">
        <v>80</v>
      </c>
      <c r="C1" s="7"/>
      <c r="D1" s="7" t="s">
        <v>1</v>
      </c>
      <c r="E1" s="7"/>
    </row>
    <row r="2" spans="1:5" ht="30">
      <c r="A2" s="1" t="s">
        <v>69</v>
      </c>
      <c r="B2" s="1" t="s">
        <v>2</v>
      </c>
      <c r="C2" s="1" t="s">
        <v>81</v>
      </c>
      <c r="D2" s="1" t="s">
        <v>2</v>
      </c>
      <c r="E2" s="1" t="s">
        <v>81</v>
      </c>
    </row>
    <row r="3" spans="1:5">
      <c r="A3" s="3" t="s">
        <v>82</v>
      </c>
      <c r="B3" s="4" t="s">
        <v>5</v>
      </c>
      <c r="C3" s="4" t="s">
        <v>5</v>
      </c>
      <c r="D3" s="4" t="s">
        <v>5</v>
      </c>
      <c r="E3" s="4" t="s">
        <v>5</v>
      </c>
    </row>
    <row r="4" spans="1:5">
      <c r="A4" s="2" t="s">
        <v>83</v>
      </c>
      <c r="B4" s="8">
        <v>40381</v>
      </c>
      <c r="C4" s="8">
        <v>37585</v>
      </c>
      <c r="D4" s="8">
        <v>78933</v>
      </c>
      <c r="E4" s="8">
        <v>75920</v>
      </c>
    </row>
    <row r="5" spans="1:5">
      <c r="A5" s="2" t="s">
        <v>84</v>
      </c>
      <c r="B5" s="6">
        <v>11548</v>
      </c>
      <c r="C5" s="6">
        <v>10055</v>
      </c>
      <c r="D5" s="6">
        <v>22095</v>
      </c>
      <c r="E5" s="6">
        <v>20026</v>
      </c>
    </row>
    <row r="6" spans="1:5">
      <c r="A6" s="2" t="s">
        <v>85</v>
      </c>
      <c r="B6" s="6">
        <v>5869</v>
      </c>
      <c r="C6" s="6">
        <v>5875</v>
      </c>
      <c r="D6" s="6">
        <v>11531</v>
      </c>
      <c r="E6" s="6">
        <v>11832</v>
      </c>
    </row>
    <row r="7" spans="1:5" ht="30">
      <c r="A7" s="2" t="s">
        <v>86</v>
      </c>
      <c r="B7" s="6">
        <v>6663</v>
      </c>
      <c r="C7" s="6">
        <v>6120</v>
      </c>
      <c r="D7" s="6">
        <v>13745</v>
      </c>
      <c r="E7" s="6">
        <v>12312</v>
      </c>
    </row>
    <row r="8" spans="1:5">
      <c r="A8" s="2" t="s">
        <v>87</v>
      </c>
      <c r="B8" s="6">
        <v>2906</v>
      </c>
      <c r="C8" s="6">
        <v>2767</v>
      </c>
      <c r="D8" s="6">
        <v>5576</v>
      </c>
      <c r="E8" s="6">
        <v>5606</v>
      </c>
    </row>
    <row r="9" spans="1:5" ht="30">
      <c r="A9" s="2" t="s">
        <v>88</v>
      </c>
      <c r="B9" s="4">
        <v>19</v>
      </c>
      <c r="C9" s="4">
        <v>11</v>
      </c>
      <c r="D9" s="4">
        <v>29</v>
      </c>
      <c r="E9" s="4">
        <v>21</v>
      </c>
    </row>
    <row r="10" spans="1:5">
      <c r="A10" s="2" t="s">
        <v>89</v>
      </c>
      <c r="B10" s="6">
        <v>67386</v>
      </c>
      <c r="C10" s="6">
        <v>62413</v>
      </c>
      <c r="D10" s="6">
        <v>131909</v>
      </c>
      <c r="E10" s="6">
        <v>125717</v>
      </c>
    </row>
    <row r="11" spans="1:5">
      <c r="A11" s="3" t="s">
        <v>90</v>
      </c>
      <c r="B11" s="4" t="s">
        <v>5</v>
      </c>
      <c r="C11" s="4" t="s">
        <v>5</v>
      </c>
      <c r="D11" s="4" t="s">
        <v>5</v>
      </c>
      <c r="E11" s="4" t="s">
        <v>5</v>
      </c>
    </row>
    <row r="12" spans="1:5">
      <c r="A12" s="2" t="s">
        <v>91</v>
      </c>
      <c r="B12" s="6">
        <v>3687</v>
      </c>
      <c r="C12" s="6">
        <v>4607</v>
      </c>
      <c r="D12" s="6">
        <v>7425</v>
      </c>
      <c r="E12" s="6">
        <v>9563</v>
      </c>
    </row>
    <row r="13" spans="1:5">
      <c r="A13" s="2" t="s">
        <v>53</v>
      </c>
      <c r="B13" s="6">
        <v>6298</v>
      </c>
      <c r="C13" s="6">
        <v>4395</v>
      </c>
      <c r="D13" s="6">
        <v>11882</v>
      </c>
      <c r="E13" s="6">
        <v>8848</v>
      </c>
    </row>
    <row r="14" spans="1:5">
      <c r="A14" s="2" t="s">
        <v>92</v>
      </c>
      <c r="B14" s="6">
        <v>9985</v>
      </c>
      <c r="C14" s="6">
        <v>9002</v>
      </c>
      <c r="D14" s="6">
        <v>19307</v>
      </c>
      <c r="E14" s="6">
        <v>18411</v>
      </c>
    </row>
    <row r="15" spans="1:5">
      <c r="A15" s="2" t="s">
        <v>93</v>
      </c>
      <c r="B15" s="6">
        <v>57401</v>
      </c>
      <c r="C15" s="6">
        <v>53411</v>
      </c>
      <c r="D15" s="6">
        <v>112602</v>
      </c>
      <c r="E15" s="6">
        <v>107306</v>
      </c>
    </row>
    <row r="16" spans="1:5">
      <c r="A16" s="2" t="s">
        <v>94</v>
      </c>
      <c r="B16" s="6">
        <v>1500</v>
      </c>
      <c r="C16" s="6">
        <v>1000</v>
      </c>
      <c r="D16" s="6">
        <v>1900</v>
      </c>
      <c r="E16" s="6">
        <v>2500</v>
      </c>
    </row>
    <row r="17" spans="1:5" ht="30">
      <c r="A17" s="2" t="s">
        <v>95</v>
      </c>
      <c r="B17" s="6">
        <v>55901</v>
      </c>
      <c r="C17" s="6">
        <v>52411</v>
      </c>
      <c r="D17" s="6">
        <v>110702</v>
      </c>
      <c r="E17" s="6">
        <v>104806</v>
      </c>
    </row>
    <row r="18" spans="1:5">
      <c r="A18" s="3" t="s">
        <v>96</v>
      </c>
      <c r="B18" s="4" t="s">
        <v>5</v>
      </c>
      <c r="C18" s="4" t="s">
        <v>5</v>
      </c>
      <c r="D18" s="4" t="s">
        <v>5</v>
      </c>
      <c r="E18" s="4" t="s">
        <v>5</v>
      </c>
    </row>
    <row r="19" spans="1:5">
      <c r="A19" s="2" t="s">
        <v>97</v>
      </c>
      <c r="B19" s="6">
        <v>7619</v>
      </c>
      <c r="C19" s="6">
        <v>8318</v>
      </c>
      <c r="D19" s="6">
        <v>14474</v>
      </c>
      <c r="E19" s="6">
        <v>16278</v>
      </c>
    </row>
    <row r="20" spans="1:5">
      <c r="A20" s="2" t="s">
        <v>43</v>
      </c>
      <c r="B20" s="6">
        <v>1577</v>
      </c>
      <c r="C20" s="6">
        <v>2944</v>
      </c>
      <c r="D20" s="6">
        <v>2879</v>
      </c>
      <c r="E20" s="6">
        <v>4154</v>
      </c>
    </row>
    <row r="21" spans="1:5" ht="30">
      <c r="A21" s="2" t="s">
        <v>98</v>
      </c>
      <c r="B21" s="4">
        <v>110</v>
      </c>
      <c r="C21" s="4">
        <v>423</v>
      </c>
      <c r="D21" s="4">
        <v>-240</v>
      </c>
      <c r="E21" s="4">
        <v>934</v>
      </c>
    </row>
    <row r="22" spans="1:5">
      <c r="A22" s="2" t="s">
        <v>99</v>
      </c>
      <c r="B22" s="6">
        <v>1021</v>
      </c>
      <c r="C22" s="4">
        <v>952</v>
      </c>
      <c r="D22" s="6">
        <v>1330</v>
      </c>
      <c r="E22" s="6">
        <v>1216</v>
      </c>
    </row>
    <row r="23" spans="1:5">
      <c r="A23" s="2" t="s">
        <v>100</v>
      </c>
      <c r="B23" s="6">
        <v>10327</v>
      </c>
      <c r="C23" s="6">
        <v>12637</v>
      </c>
      <c r="D23" s="6">
        <v>18443</v>
      </c>
      <c r="E23" s="6">
        <v>22582</v>
      </c>
    </row>
    <row r="24" spans="1:5">
      <c r="A24" s="3" t="s">
        <v>101</v>
      </c>
      <c r="B24" s="4" t="s">
        <v>5</v>
      </c>
      <c r="C24" s="4" t="s">
        <v>5</v>
      </c>
      <c r="D24" s="4" t="s">
        <v>5</v>
      </c>
      <c r="E24" s="4" t="s">
        <v>5</v>
      </c>
    </row>
    <row r="25" spans="1:5">
      <c r="A25" s="2" t="s">
        <v>102</v>
      </c>
      <c r="B25" s="6">
        <v>23581</v>
      </c>
      <c r="C25" s="6">
        <v>20154</v>
      </c>
      <c r="D25" s="6">
        <v>44974</v>
      </c>
      <c r="E25" s="6">
        <v>40997</v>
      </c>
    </row>
    <row r="26" spans="1:5">
      <c r="A26" s="2" t="s">
        <v>103</v>
      </c>
      <c r="B26" s="6">
        <v>5623</v>
      </c>
      <c r="C26" s="6">
        <v>5044</v>
      </c>
      <c r="D26" s="6">
        <v>11712</v>
      </c>
      <c r="E26" s="6">
        <v>10250</v>
      </c>
    </row>
    <row r="27" spans="1:5">
      <c r="A27" s="2" t="s">
        <v>104</v>
      </c>
      <c r="B27" s="6">
        <v>2761</v>
      </c>
      <c r="C27" s="6">
        <v>2647</v>
      </c>
      <c r="D27" s="6">
        <v>5558</v>
      </c>
      <c r="E27" s="6">
        <v>5269</v>
      </c>
    </row>
    <row r="28" spans="1:5">
      <c r="A28" s="2" t="s">
        <v>105</v>
      </c>
      <c r="B28" s="6">
        <v>1144</v>
      </c>
      <c r="C28" s="6">
        <v>1224</v>
      </c>
      <c r="D28" s="6">
        <v>2280</v>
      </c>
      <c r="E28" s="6">
        <v>2474</v>
      </c>
    </row>
    <row r="29" spans="1:5">
      <c r="A29" s="2" t="s">
        <v>106</v>
      </c>
      <c r="B29" s="4">
        <v>519</v>
      </c>
      <c r="C29" s="4">
        <v>516</v>
      </c>
      <c r="D29" s="4">
        <v>802</v>
      </c>
      <c r="E29" s="6">
        <v>1027</v>
      </c>
    </row>
    <row r="30" spans="1:5">
      <c r="A30" s="2" t="s">
        <v>107</v>
      </c>
      <c r="B30" s="6">
        <v>1081</v>
      </c>
      <c r="C30" s="6">
        <v>1277</v>
      </c>
      <c r="D30" s="6">
        <v>2146</v>
      </c>
      <c r="E30" s="6">
        <v>2023</v>
      </c>
    </row>
    <row r="31" spans="1:5">
      <c r="A31" s="2" t="s">
        <v>108</v>
      </c>
      <c r="B31" s="6">
        <v>8962</v>
      </c>
      <c r="C31" s="6">
        <v>6951</v>
      </c>
      <c r="D31" s="6">
        <v>14389</v>
      </c>
      <c r="E31" s="6">
        <v>12719</v>
      </c>
    </row>
    <row r="32" spans="1:5">
      <c r="A32" s="2" t="s">
        <v>109</v>
      </c>
      <c r="B32" s="6">
        <v>43671</v>
      </c>
      <c r="C32" s="6">
        <v>37813</v>
      </c>
      <c r="D32" s="6">
        <v>81861</v>
      </c>
      <c r="E32" s="6">
        <v>74759</v>
      </c>
    </row>
    <row r="33" spans="1:5">
      <c r="A33" s="2" t="s">
        <v>110</v>
      </c>
      <c r="B33" s="6">
        <v>22557</v>
      </c>
      <c r="C33" s="6">
        <v>27235</v>
      </c>
      <c r="D33" s="6">
        <v>47284</v>
      </c>
      <c r="E33" s="6">
        <v>52629</v>
      </c>
    </row>
    <row r="34" spans="1:5">
      <c r="A34" s="2" t="s">
        <v>111</v>
      </c>
      <c r="B34" s="6">
        <v>6206</v>
      </c>
      <c r="C34" s="6">
        <v>8007</v>
      </c>
      <c r="D34" s="6">
        <v>13904</v>
      </c>
      <c r="E34" s="6">
        <v>15573</v>
      </c>
    </row>
    <row r="35" spans="1:5">
      <c r="A35" s="2" t="s">
        <v>112</v>
      </c>
      <c r="B35" s="8">
        <v>16351</v>
      </c>
      <c r="C35" s="8">
        <v>19228</v>
      </c>
      <c r="D35" s="8">
        <v>33380</v>
      </c>
      <c r="E35" s="8">
        <v>37056</v>
      </c>
    </row>
    <row r="36" spans="1:5" ht="30">
      <c r="A36" s="2" t="s">
        <v>113</v>
      </c>
      <c r="B36" s="9">
        <v>0.28000000000000003</v>
      </c>
      <c r="C36" s="9">
        <v>0.34</v>
      </c>
      <c r="D36" s="9">
        <v>0.56999999999999995</v>
      </c>
      <c r="E36" s="9">
        <v>0.65</v>
      </c>
    </row>
    <row r="37" spans="1:5" ht="30">
      <c r="A37" s="2" t="s">
        <v>114</v>
      </c>
      <c r="B37" s="6">
        <v>59147241</v>
      </c>
      <c r="C37" s="6">
        <v>57206242</v>
      </c>
      <c r="D37" s="6">
        <v>58263052</v>
      </c>
      <c r="E37" s="6">
        <v>57186828</v>
      </c>
    </row>
    <row r="38" spans="1:5" ht="30">
      <c r="A38" s="2" t="s">
        <v>115</v>
      </c>
      <c r="B38" s="9">
        <v>0.28000000000000003</v>
      </c>
      <c r="C38" s="9">
        <v>0.34</v>
      </c>
      <c r="D38" s="9">
        <v>0.56999999999999995</v>
      </c>
      <c r="E38" s="9">
        <v>0.65</v>
      </c>
    </row>
    <row r="39" spans="1:5" ht="30">
      <c r="A39" s="2" t="s">
        <v>116</v>
      </c>
      <c r="B39" s="6">
        <v>59269262</v>
      </c>
      <c r="C39" s="6">
        <v>57283646</v>
      </c>
      <c r="D39" s="6">
        <v>58403753</v>
      </c>
      <c r="E39" s="6">
        <v>572409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3" width="12" bestFit="1" customWidth="1"/>
    <col min="4" max="4" width="12.28515625" bestFit="1" customWidth="1"/>
    <col min="5" max="5" width="12" bestFit="1" customWidth="1"/>
    <col min="6" max="6" width="16.42578125" bestFit="1" customWidth="1"/>
    <col min="7" max="7" width="27.28515625" bestFit="1" customWidth="1"/>
    <col min="8" max="15" width="36.5703125" bestFit="1" customWidth="1"/>
  </cols>
  <sheetData>
    <row r="1" spans="1:15" ht="15" customHeight="1">
      <c r="A1" s="7" t="s">
        <v>868</v>
      </c>
      <c r="B1" s="7" t="s">
        <v>80</v>
      </c>
      <c r="C1" s="7"/>
      <c r="D1" s="7" t="s">
        <v>1</v>
      </c>
      <c r="E1" s="7"/>
      <c r="F1" s="1" t="s">
        <v>847</v>
      </c>
      <c r="G1" s="1"/>
      <c r="H1" s="7" t="s">
        <v>80</v>
      </c>
      <c r="I1" s="7"/>
      <c r="J1" s="7" t="s">
        <v>1</v>
      </c>
      <c r="K1" s="7"/>
      <c r="L1" s="1"/>
      <c r="M1" s="1"/>
      <c r="N1" s="1"/>
      <c r="O1" s="1"/>
    </row>
    <row r="2" spans="1:15">
      <c r="A2" s="7"/>
      <c r="B2" s="7" t="s">
        <v>2</v>
      </c>
      <c r="C2" s="7" t="s">
        <v>81</v>
      </c>
      <c r="D2" s="1" t="s">
        <v>2</v>
      </c>
      <c r="E2" s="7" t="s">
        <v>81</v>
      </c>
      <c r="F2" s="1" t="s">
        <v>28</v>
      </c>
      <c r="G2" s="169">
        <v>41789</v>
      </c>
      <c r="H2" s="1" t="s">
        <v>2</v>
      </c>
      <c r="I2" s="1" t="s">
        <v>81</v>
      </c>
      <c r="J2" s="1" t="s">
        <v>2</v>
      </c>
      <c r="K2" s="1" t="s">
        <v>81</v>
      </c>
      <c r="L2" s="1" t="s">
        <v>2</v>
      </c>
      <c r="M2" s="1" t="s">
        <v>28</v>
      </c>
      <c r="N2" s="1" t="s">
        <v>2</v>
      </c>
      <c r="O2" s="1" t="s">
        <v>28</v>
      </c>
    </row>
    <row r="3" spans="1:15" ht="30">
      <c r="A3" s="7"/>
      <c r="B3" s="7"/>
      <c r="C3" s="7"/>
      <c r="D3" s="1" t="s">
        <v>869</v>
      </c>
      <c r="E3" s="7"/>
      <c r="F3" s="1" t="s">
        <v>869</v>
      </c>
      <c r="G3" s="1" t="s">
        <v>781</v>
      </c>
      <c r="H3" s="1" t="s">
        <v>872</v>
      </c>
      <c r="I3" s="1" t="s">
        <v>872</v>
      </c>
      <c r="J3" s="1" t="s">
        <v>872</v>
      </c>
      <c r="K3" s="1" t="s">
        <v>872</v>
      </c>
      <c r="L3" s="1" t="s">
        <v>873</v>
      </c>
      <c r="M3" s="1" t="s">
        <v>873</v>
      </c>
      <c r="N3" s="1" t="s">
        <v>874</v>
      </c>
      <c r="O3" s="1" t="s">
        <v>874</v>
      </c>
    </row>
    <row r="4" spans="1:15">
      <c r="A4" s="7"/>
      <c r="B4" s="7"/>
      <c r="C4" s="7"/>
      <c r="D4" s="1" t="s">
        <v>870</v>
      </c>
      <c r="E4" s="7"/>
      <c r="F4" s="1" t="s">
        <v>870</v>
      </c>
      <c r="G4" s="1"/>
      <c r="H4" s="1"/>
      <c r="I4" s="1"/>
      <c r="J4" s="1"/>
      <c r="K4" s="1"/>
      <c r="L4" s="1"/>
      <c r="M4" s="1"/>
      <c r="N4" s="1"/>
      <c r="O4" s="1"/>
    </row>
    <row r="5" spans="1:15">
      <c r="A5" s="7"/>
      <c r="B5" s="7"/>
      <c r="C5" s="7"/>
      <c r="D5" s="1" t="s">
        <v>871</v>
      </c>
      <c r="E5" s="7"/>
      <c r="F5" s="1" t="s">
        <v>871</v>
      </c>
      <c r="G5" s="1"/>
      <c r="H5" s="1"/>
      <c r="I5" s="1"/>
      <c r="J5" s="1"/>
      <c r="K5" s="1"/>
      <c r="L5" s="1"/>
      <c r="M5" s="1"/>
      <c r="N5" s="1"/>
      <c r="O5" s="1"/>
    </row>
    <row r="6" spans="1:15" ht="45">
      <c r="A6" s="3" t="s">
        <v>875</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444</v>
      </c>
      <c r="B7" s="4" t="s">
        <v>5</v>
      </c>
      <c r="C7" s="4" t="s">
        <v>5</v>
      </c>
      <c r="D7" s="4" t="s">
        <v>5</v>
      </c>
      <c r="E7" s="4" t="s">
        <v>5</v>
      </c>
      <c r="F7" s="4" t="s">
        <v>5</v>
      </c>
      <c r="G7" s="8">
        <v>5220000</v>
      </c>
      <c r="H7" s="4" t="s">
        <v>5</v>
      </c>
      <c r="I7" s="4" t="s">
        <v>5</v>
      </c>
      <c r="J7" s="4" t="s">
        <v>5</v>
      </c>
      <c r="K7" s="4" t="s">
        <v>5</v>
      </c>
      <c r="L7" s="4" t="s">
        <v>5</v>
      </c>
      <c r="M7" s="4" t="s">
        <v>5</v>
      </c>
      <c r="N7" s="4" t="s">
        <v>5</v>
      </c>
      <c r="O7" s="4" t="s">
        <v>5</v>
      </c>
    </row>
    <row r="8" spans="1:15">
      <c r="A8" s="2" t="s">
        <v>876</v>
      </c>
      <c r="B8" s="6">
        <v>65400000</v>
      </c>
      <c r="C8" s="4" t="s">
        <v>5</v>
      </c>
      <c r="D8" s="6">
        <v>65400000</v>
      </c>
      <c r="E8" s="4" t="s">
        <v>5</v>
      </c>
      <c r="F8" s="6">
        <v>76700000</v>
      </c>
      <c r="G8" s="4" t="s">
        <v>5</v>
      </c>
      <c r="H8" s="4" t="s">
        <v>5</v>
      </c>
      <c r="I8" s="4" t="s">
        <v>5</v>
      </c>
      <c r="J8" s="4" t="s">
        <v>5</v>
      </c>
      <c r="K8" s="4" t="s">
        <v>5</v>
      </c>
      <c r="L8" s="4" t="s">
        <v>5</v>
      </c>
      <c r="M8" s="4" t="s">
        <v>5</v>
      </c>
      <c r="N8" s="4" t="s">
        <v>5</v>
      </c>
      <c r="O8" s="4" t="s">
        <v>5</v>
      </c>
    </row>
    <row r="9" spans="1:15">
      <c r="A9" s="2" t="s">
        <v>877</v>
      </c>
      <c r="B9" s="6">
        <v>27000000</v>
      </c>
      <c r="C9" s="4" t="s">
        <v>5</v>
      </c>
      <c r="D9" s="6">
        <v>27000000</v>
      </c>
      <c r="E9" s="4" t="s">
        <v>5</v>
      </c>
      <c r="F9" s="6">
        <v>33500000</v>
      </c>
      <c r="G9" s="4" t="s">
        <v>5</v>
      </c>
      <c r="H9" s="4" t="s">
        <v>5</v>
      </c>
      <c r="I9" s="4" t="s">
        <v>5</v>
      </c>
      <c r="J9" s="4" t="s">
        <v>5</v>
      </c>
      <c r="K9" s="4" t="s">
        <v>5</v>
      </c>
      <c r="L9" s="4" t="s">
        <v>5</v>
      </c>
      <c r="M9" s="4" t="s">
        <v>5</v>
      </c>
      <c r="N9" s="4" t="s">
        <v>5</v>
      </c>
      <c r="O9" s="4" t="s">
        <v>5</v>
      </c>
    </row>
    <row r="10" spans="1:15">
      <c r="A10" s="2" t="s">
        <v>878</v>
      </c>
      <c r="B10" s="6">
        <v>1000000</v>
      </c>
      <c r="C10" s="4" t="s">
        <v>5</v>
      </c>
      <c r="D10" s="6">
        <v>1000000</v>
      </c>
      <c r="E10" s="4" t="s">
        <v>5</v>
      </c>
      <c r="F10" s="4" t="s">
        <v>5</v>
      </c>
      <c r="G10" s="4" t="s">
        <v>5</v>
      </c>
      <c r="H10" s="4" t="s">
        <v>5</v>
      </c>
      <c r="I10" s="4" t="s">
        <v>5</v>
      </c>
      <c r="J10" s="4" t="s">
        <v>5</v>
      </c>
      <c r="K10" s="4" t="s">
        <v>5</v>
      </c>
      <c r="L10" s="4" t="s">
        <v>5</v>
      </c>
      <c r="M10" s="4" t="s">
        <v>5</v>
      </c>
      <c r="N10" s="4" t="s">
        <v>5</v>
      </c>
      <c r="O10" s="4" t="s">
        <v>5</v>
      </c>
    </row>
    <row r="11" spans="1:15">
      <c r="A11" s="2" t="s">
        <v>879</v>
      </c>
      <c r="B11" s="4" t="s">
        <v>5</v>
      </c>
      <c r="C11" s="4" t="s">
        <v>5</v>
      </c>
      <c r="D11" s="4">
        <v>155</v>
      </c>
      <c r="E11" s="4" t="s">
        <v>5</v>
      </c>
      <c r="F11" s="4">
        <v>152</v>
      </c>
      <c r="G11" s="4" t="s">
        <v>5</v>
      </c>
      <c r="H11" s="4" t="s">
        <v>5</v>
      </c>
      <c r="I11" s="4" t="s">
        <v>5</v>
      </c>
      <c r="J11" s="4" t="s">
        <v>5</v>
      </c>
      <c r="K11" s="4" t="s">
        <v>5</v>
      </c>
      <c r="L11" s="4" t="s">
        <v>5</v>
      </c>
      <c r="M11" s="4" t="s">
        <v>5</v>
      </c>
      <c r="N11" s="4" t="s">
        <v>5</v>
      </c>
      <c r="O11" s="4" t="s">
        <v>5</v>
      </c>
    </row>
    <row r="12" spans="1:15">
      <c r="A12" s="2" t="s">
        <v>880</v>
      </c>
      <c r="B12" s="6">
        <v>93839000</v>
      </c>
      <c r="C12" s="4" t="s">
        <v>5</v>
      </c>
      <c r="D12" s="6">
        <v>93839000</v>
      </c>
      <c r="E12" s="4" t="s">
        <v>5</v>
      </c>
      <c r="F12" s="6">
        <v>106370000</v>
      </c>
      <c r="G12" s="4" t="s">
        <v>5</v>
      </c>
      <c r="H12" s="4" t="s">
        <v>5</v>
      </c>
      <c r="I12" s="4" t="s">
        <v>5</v>
      </c>
      <c r="J12" s="4" t="s">
        <v>5</v>
      </c>
      <c r="K12" s="4" t="s">
        <v>5</v>
      </c>
      <c r="L12" s="4" t="s">
        <v>5</v>
      </c>
      <c r="M12" s="4" t="s">
        <v>5</v>
      </c>
      <c r="N12" s="4" t="s">
        <v>5</v>
      </c>
      <c r="O12" s="4" t="s">
        <v>5</v>
      </c>
    </row>
    <row r="13" spans="1:15" ht="30">
      <c r="A13" s="2" t="s">
        <v>881</v>
      </c>
      <c r="B13" s="4" t="s">
        <v>5</v>
      </c>
      <c r="C13" s="4" t="s">
        <v>5</v>
      </c>
      <c r="D13" s="4">
        <v>117</v>
      </c>
      <c r="E13" s="4" t="s">
        <v>5</v>
      </c>
      <c r="F13" s="4">
        <v>115</v>
      </c>
      <c r="G13" s="4" t="s">
        <v>5</v>
      </c>
      <c r="H13" s="4" t="s">
        <v>5</v>
      </c>
      <c r="I13" s="4" t="s">
        <v>5</v>
      </c>
      <c r="J13" s="4" t="s">
        <v>5</v>
      </c>
      <c r="K13" s="4" t="s">
        <v>5</v>
      </c>
      <c r="L13" s="4" t="s">
        <v>5</v>
      </c>
      <c r="M13" s="4" t="s">
        <v>5</v>
      </c>
      <c r="N13" s="4" t="s">
        <v>5</v>
      </c>
      <c r="O13" s="4" t="s">
        <v>5</v>
      </c>
    </row>
    <row r="14" spans="1:15">
      <c r="A14" s="2" t="s">
        <v>882</v>
      </c>
      <c r="B14" s="4" t="s">
        <v>5</v>
      </c>
      <c r="C14" s="4" t="s">
        <v>5</v>
      </c>
      <c r="D14" s="4">
        <v>114</v>
      </c>
      <c r="E14" s="4" t="s">
        <v>5</v>
      </c>
      <c r="F14" s="4">
        <v>110</v>
      </c>
      <c r="G14" s="4" t="s">
        <v>5</v>
      </c>
      <c r="H14" s="4" t="s">
        <v>5</v>
      </c>
      <c r="I14" s="4" t="s">
        <v>5</v>
      </c>
      <c r="J14" s="4" t="s">
        <v>5</v>
      </c>
      <c r="K14" s="4" t="s">
        <v>5</v>
      </c>
      <c r="L14" s="4" t="s">
        <v>5</v>
      </c>
      <c r="M14" s="4" t="s">
        <v>5</v>
      </c>
      <c r="N14" s="4" t="s">
        <v>5</v>
      </c>
      <c r="O14" s="4" t="s">
        <v>5</v>
      </c>
    </row>
    <row r="15" spans="1:15" ht="30">
      <c r="A15" s="2" t="s">
        <v>883</v>
      </c>
      <c r="B15" s="6">
        <v>55600000</v>
      </c>
      <c r="C15" s="4" t="s">
        <v>5</v>
      </c>
      <c r="D15" s="6">
        <v>55600000</v>
      </c>
      <c r="E15" s="4" t="s">
        <v>5</v>
      </c>
      <c r="F15" s="6">
        <v>58200000</v>
      </c>
      <c r="G15" s="4" t="s">
        <v>5</v>
      </c>
      <c r="H15" s="4" t="s">
        <v>5</v>
      </c>
      <c r="I15" s="4" t="s">
        <v>5</v>
      </c>
      <c r="J15" s="4" t="s">
        <v>5</v>
      </c>
      <c r="K15" s="4" t="s">
        <v>5</v>
      </c>
      <c r="L15" s="4" t="s">
        <v>5</v>
      </c>
      <c r="M15" s="4" t="s">
        <v>5</v>
      </c>
      <c r="N15" s="4" t="s">
        <v>5</v>
      </c>
      <c r="O15" s="4" t="s">
        <v>5</v>
      </c>
    </row>
    <row r="16" spans="1:15">
      <c r="A16" s="2" t="s">
        <v>884</v>
      </c>
      <c r="B16" s="4" t="s">
        <v>5</v>
      </c>
      <c r="C16" s="4" t="s">
        <v>5</v>
      </c>
      <c r="D16" s="4" t="s">
        <v>5</v>
      </c>
      <c r="E16" s="4" t="s">
        <v>5</v>
      </c>
      <c r="F16" s="4" t="s">
        <v>5</v>
      </c>
      <c r="G16" s="4" t="s">
        <v>5</v>
      </c>
      <c r="H16" s="6">
        <v>282000</v>
      </c>
      <c r="I16" s="6">
        <v>294000</v>
      </c>
      <c r="J16" s="6">
        <v>322000</v>
      </c>
      <c r="K16" s="6">
        <v>670000</v>
      </c>
      <c r="L16" s="4" t="s">
        <v>5</v>
      </c>
      <c r="M16" s="4" t="s">
        <v>5</v>
      </c>
      <c r="N16" s="4" t="s">
        <v>5</v>
      </c>
      <c r="O16" s="4" t="s">
        <v>5</v>
      </c>
    </row>
    <row r="17" spans="1:15" ht="30">
      <c r="A17" s="2" t="s">
        <v>885</v>
      </c>
      <c r="B17" s="171">
        <v>4.8099999999999997E-2</v>
      </c>
      <c r="C17" s="171">
        <v>4.2000000000000003E-2</v>
      </c>
      <c r="D17" s="171">
        <v>4.65E-2</v>
      </c>
      <c r="E17" s="171">
        <v>4.24E-2</v>
      </c>
      <c r="F17" s="4" t="s">
        <v>5</v>
      </c>
      <c r="G17" s="4" t="s">
        <v>5</v>
      </c>
      <c r="H17" s="4" t="s">
        <v>5</v>
      </c>
      <c r="I17" s="4" t="s">
        <v>5</v>
      </c>
      <c r="J17" s="4" t="s">
        <v>5</v>
      </c>
      <c r="K17" s="4" t="s">
        <v>5</v>
      </c>
      <c r="L17" s="4" t="s">
        <v>5</v>
      </c>
      <c r="M17" s="4" t="s">
        <v>5</v>
      </c>
      <c r="N17" s="4" t="s">
        <v>5</v>
      </c>
      <c r="O17" s="4" t="s">
        <v>5</v>
      </c>
    </row>
    <row r="18" spans="1:15" ht="30">
      <c r="A18" s="2" t="s">
        <v>886</v>
      </c>
      <c r="B18" s="171">
        <v>5.5E-2</v>
      </c>
      <c r="C18" s="171">
        <v>5.4899999999999997E-2</v>
      </c>
      <c r="D18" s="171">
        <v>5.3900000000000003E-2</v>
      </c>
      <c r="E18" s="171">
        <v>5.67E-2</v>
      </c>
      <c r="F18" s="4" t="s">
        <v>5</v>
      </c>
      <c r="G18" s="4" t="s">
        <v>5</v>
      </c>
      <c r="H18" s="4" t="s">
        <v>5</v>
      </c>
      <c r="I18" s="4" t="s">
        <v>5</v>
      </c>
      <c r="J18" s="4" t="s">
        <v>5</v>
      </c>
      <c r="K18" s="4" t="s">
        <v>5</v>
      </c>
      <c r="L18" s="4" t="s">
        <v>5</v>
      </c>
      <c r="M18" s="4" t="s">
        <v>5</v>
      </c>
      <c r="N18" s="4" t="s">
        <v>5</v>
      </c>
      <c r="O18" s="4" t="s">
        <v>5</v>
      </c>
    </row>
    <row r="19" spans="1:15">
      <c r="A19" s="2" t="s">
        <v>884</v>
      </c>
      <c r="B19" s="6">
        <v>8521000</v>
      </c>
      <c r="C19" s="4" t="s">
        <v>5</v>
      </c>
      <c r="D19" s="6">
        <v>8521000</v>
      </c>
      <c r="E19" s="4" t="s">
        <v>5</v>
      </c>
      <c r="F19" s="6">
        <v>10217000</v>
      </c>
      <c r="G19" s="4" t="s">
        <v>5</v>
      </c>
      <c r="H19" s="4" t="s">
        <v>5</v>
      </c>
      <c r="I19" s="4" t="s">
        <v>5</v>
      </c>
      <c r="J19" s="4" t="s">
        <v>5</v>
      </c>
      <c r="K19" s="4" t="s">
        <v>5</v>
      </c>
      <c r="L19" s="6">
        <v>8521000</v>
      </c>
      <c r="M19" s="6">
        <v>10217000</v>
      </c>
      <c r="N19" s="4" t="s">
        <v>5</v>
      </c>
      <c r="O19" s="4" t="s">
        <v>5</v>
      </c>
    </row>
    <row r="20" spans="1:15" ht="30">
      <c r="A20" s="2" t="s">
        <v>887</v>
      </c>
      <c r="B20" s="4" t="s">
        <v>5</v>
      </c>
      <c r="C20" s="4" t="s">
        <v>5</v>
      </c>
      <c r="D20" s="4" t="s">
        <v>5</v>
      </c>
      <c r="E20" s="4" t="s">
        <v>5</v>
      </c>
      <c r="F20" s="4" t="s">
        <v>5</v>
      </c>
      <c r="G20" s="4" t="s">
        <v>5</v>
      </c>
      <c r="H20" s="4" t="s">
        <v>5</v>
      </c>
      <c r="I20" s="4" t="s">
        <v>5</v>
      </c>
      <c r="J20" s="4" t="s">
        <v>5</v>
      </c>
      <c r="K20" s="4" t="s">
        <v>5</v>
      </c>
      <c r="L20" s="4" t="s">
        <v>5</v>
      </c>
      <c r="M20" s="4" t="s">
        <v>5</v>
      </c>
      <c r="N20" s="6">
        <v>20108000</v>
      </c>
      <c r="O20" s="6">
        <v>21958000</v>
      </c>
    </row>
    <row r="21" spans="1:15">
      <c r="A21" s="2" t="s">
        <v>888</v>
      </c>
      <c r="B21" s="4" t="s">
        <v>5</v>
      </c>
      <c r="C21" s="4" t="s">
        <v>5</v>
      </c>
      <c r="D21" s="8">
        <v>96462000</v>
      </c>
      <c r="E21" s="4" t="s">
        <v>5</v>
      </c>
      <c r="F21" s="4" t="s">
        <v>5</v>
      </c>
      <c r="G21" s="4" t="s">
        <v>5</v>
      </c>
      <c r="H21" s="4" t="s">
        <v>5</v>
      </c>
      <c r="I21" s="4" t="s">
        <v>5</v>
      </c>
      <c r="J21" s="4" t="s">
        <v>5</v>
      </c>
      <c r="K21" s="4" t="s">
        <v>5</v>
      </c>
      <c r="L21" s="4" t="s">
        <v>5</v>
      </c>
      <c r="M21" s="4" t="s">
        <v>5</v>
      </c>
      <c r="N21" s="4" t="s">
        <v>5</v>
      </c>
      <c r="O21" s="4" t="s">
        <v>5</v>
      </c>
    </row>
  </sheetData>
  <mergeCells count="8">
    <mergeCell ref="A1:A5"/>
    <mergeCell ref="B1:C1"/>
    <mergeCell ref="D1:E1"/>
    <mergeCell ref="H1:I1"/>
    <mergeCell ref="J1:K1"/>
    <mergeCell ref="B2:B5"/>
    <mergeCell ref="C2:C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89</v>
      </c>
      <c r="B1" s="7" t="s">
        <v>2</v>
      </c>
      <c r="C1" s="7" t="s">
        <v>28</v>
      </c>
    </row>
    <row r="2" spans="1:3" ht="30">
      <c r="A2" s="1" t="s">
        <v>27</v>
      </c>
      <c r="B2" s="7"/>
      <c r="C2" s="7"/>
    </row>
    <row r="3" spans="1:3" ht="30">
      <c r="A3" s="3" t="s">
        <v>890</v>
      </c>
      <c r="B3" s="4" t="s">
        <v>5</v>
      </c>
      <c r="C3" s="4" t="s">
        <v>5</v>
      </c>
    </row>
    <row r="4" spans="1:3">
      <c r="A4" s="2" t="s">
        <v>409</v>
      </c>
      <c r="B4" s="8">
        <v>93839</v>
      </c>
      <c r="C4" s="8">
        <v>106370</v>
      </c>
    </row>
    <row r="5" spans="1:3">
      <c r="A5" s="2" t="s">
        <v>410</v>
      </c>
      <c r="B5" s="6">
        <v>5813848</v>
      </c>
      <c r="C5" s="6">
        <v>5090293</v>
      </c>
    </row>
    <row r="6" spans="1:3">
      <c r="A6" s="2" t="s">
        <v>397</v>
      </c>
      <c r="B6" s="6">
        <v>5907687</v>
      </c>
      <c r="C6" s="6">
        <v>5196663</v>
      </c>
    </row>
    <row r="7" spans="1:3">
      <c r="A7" s="2" t="s">
        <v>863</v>
      </c>
      <c r="B7" s="4" t="s">
        <v>5</v>
      </c>
      <c r="C7" s="4" t="s">
        <v>5</v>
      </c>
    </row>
    <row r="8" spans="1:3" ht="30">
      <c r="A8" s="3" t="s">
        <v>890</v>
      </c>
      <c r="B8" s="4" t="s">
        <v>5</v>
      </c>
      <c r="C8" s="4" t="s">
        <v>5</v>
      </c>
    </row>
    <row r="9" spans="1:3">
      <c r="A9" s="2" t="s">
        <v>409</v>
      </c>
      <c r="B9" s="6">
        <v>67110</v>
      </c>
      <c r="C9" s="6">
        <v>75839</v>
      </c>
    </row>
    <row r="10" spans="1:3">
      <c r="A10" s="2" t="s">
        <v>410</v>
      </c>
      <c r="B10" s="6">
        <v>4021324</v>
      </c>
      <c r="C10" s="6">
        <v>3611023</v>
      </c>
    </row>
    <row r="11" spans="1:3">
      <c r="A11" s="2" t="s">
        <v>397</v>
      </c>
      <c r="B11" s="6">
        <v>4088434</v>
      </c>
      <c r="C11" s="6">
        <v>3686862</v>
      </c>
    </row>
    <row r="12" spans="1:3">
      <c r="A12" s="2" t="s">
        <v>855</v>
      </c>
      <c r="B12" s="4" t="s">
        <v>5</v>
      </c>
      <c r="C12" s="4" t="s">
        <v>5</v>
      </c>
    </row>
    <row r="13" spans="1:3" ht="30">
      <c r="A13" s="3" t="s">
        <v>890</v>
      </c>
      <c r="B13" s="4" t="s">
        <v>5</v>
      </c>
      <c r="C13" s="4" t="s">
        <v>5</v>
      </c>
    </row>
    <row r="14" spans="1:3">
      <c r="A14" s="2" t="s">
        <v>409</v>
      </c>
      <c r="B14" s="6">
        <v>24458</v>
      </c>
      <c r="C14" s="6">
        <v>28210</v>
      </c>
    </row>
    <row r="15" spans="1:3">
      <c r="A15" s="2" t="s">
        <v>410</v>
      </c>
      <c r="B15" s="6">
        <v>1177283</v>
      </c>
      <c r="C15" s="6">
        <v>903989</v>
      </c>
    </row>
    <row r="16" spans="1:3">
      <c r="A16" s="2" t="s">
        <v>397</v>
      </c>
      <c r="B16" s="6">
        <v>1201741</v>
      </c>
      <c r="C16" s="6">
        <v>932199</v>
      </c>
    </row>
    <row r="17" spans="1:3">
      <c r="A17" s="2" t="s">
        <v>856</v>
      </c>
      <c r="B17" s="4" t="s">
        <v>5</v>
      </c>
      <c r="C17" s="4" t="s">
        <v>5</v>
      </c>
    </row>
    <row r="18" spans="1:3" ht="30">
      <c r="A18" s="3" t="s">
        <v>890</v>
      </c>
      <c r="B18" s="4" t="s">
        <v>5</v>
      </c>
      <c r="C18" s="4" t="s">
        <v>5</v>
      </c>
    </row>
    <row r="19" spans="1:3">
      <c r="A19" s="2" t="s">
        <v>409</v>
      </c>
      <c r="B19" s="6">
        <v>2271</v>
      </c>
      <c r="C19" s="6">
        <v>2321</v>
      </c>
    </row>
    <row r="20" spans="1:3">
      <c r="A20" s="2" t="s">
        <v>410</v>
      </c>
      <c r="B20" s="6">
        <v>615241</v>
      </c>
      <c r="C20" s="6">
        <v>575281</v>
      </c>
    </row>
    <row r="21" spans="1:3">
      <c r="A21" s="2" t="s">
        <v>397</v>
      </c>
      <c r="B21" s="8">
        <v>617512</v>
      </c>
      <c r="C21" s="8">
        <v>57760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75">
      <c r="A1" s="1" t="s">
        <v>891</v>
      </c>
      <c r="B1" s="7" t="s">
        <v>2</v>
      </c>
      <c r="C1" s="7" t="s">
        <v>892</v>
      </c>
      <c r="D1" s="7" t="s">
        <v>28</v>
      </c>
      <c r="E1" s="7" t="s">
        <v>81</v>
      </c>
      <c r="F1" s="7" t="s">
        <v>893</v>
      </c>
      <c r="G1" s="7" t="s">
        <v>894</v>
      </c>
    </row>
    <row r="2" spans="1:7" ht="30">
      <c r="A2" s="1" t="s">
        <v>27</v>
      </c>
      <c r="B2" s="7"/>
      <c r="C2" s="7"/>
      <c r="D2" s="7"/>
      <c r="E2" s="7"/>
      <c r="F2" s="7"/>
      <c r="G2" s="7"/>
    </row>
    <row r="3" spans="1:7" ht="30">
      <c r="A3" s="3" t="s">
        <v>890</v>
      </c>
      <c r="B3" s="4" t="s">
        <v>5</v>
      </c>
      <c r="C3" s="4" t="s">
        <v>5</v>
      </c>
      <c r="D3" s="4" t="s">
        <v>5</v>
      </c>
      <c r="E3" s="4" t="s">
        <v>5</v>
      </c>
      <c r="F3" s="4" t="s">
        <v>5</v>
      </c>
      <c r="G3" s="4" t="s">
        <v>5</v>
      </c>
    </row>
    <row r="4" spans="1:7">
      <c r="A4" s="2" t="s">
        <v>409</v>
      </c>
      <c r="B4" s="8">
        <v>8521</v>
      </c>
      <c r="C4" s="4" t="s">
        <v>5</v>
      </c>
      <c r="D4" s="8">
        <v>10217</v>
      </c>
      <c r="E4" s="4" t="s">
        <v>5</v>
      </c>
      <c r="F4" s="4" t="s">
        <v>5</v>
      </c>
      <c r="G4" s="4" t="s">
        <v>5</v>
      </c>
    </row>
    <row r="5" spans="1:7">
      <c r="A5" s="2" t="s">
        <v>410</v>
      </c>
      <c r="B5" s="6">
        <v>55354</v>
      </c>
      <c r="C5" s="4" t="s">
        <v>5</v>
      </c>
      <c r="D5" s="6">
        <v>54447</v>
      </c>
      <c r="E5" s="4" t="s">
        <v>5</v>
      </c>
      <c r="F5" s="4" t="s">
        <v>5</v>
      </c>
      <c r="G5" s="4" t="s">
        <v>5</v>
      </c>
    </row>
    <row r="6" spans="1:7">
      <c r="A6" s="2" t="s">
        <v>122</v>
      </c>
      <c r="B6" s="6">
        <v>63875</v>
      </c>
      <c r="C6" s="6">
        <v>63420</v>
      </c>
      <c r="D6" s="6">
        <v>64664</v>
      </c>
      <c r="E6" s="6">
        <v>67005</v>
      </c>
      <c r="F6" s="6">
        <v>70034</v>
      </c>
      <c r="G6" s="6">
        <v>70348</v>
      </c>
    </row>
    <row r="7" spans="1:7">
      <c r="A7" s="2" t="s">
        <v>863</v>
      </c>
      <c r="B7" s="4" t="s">
        <v>5</v>
      </c>
      <c r="C7" s="4" t="s">
        <v>5</v>
      </c>
      <c r="D7" s="4" t="s">
        <v>5</v>
      </c>
      <c r="E7" s="4" t="s">
        <v>5</v>
      </c>
      <c r="F7" s="4" t="s">
        <v>5</v>
      </c>
      <c r="G7" s="4" t="s">
        <v>5</v>
      </c>
    </row>
    <row r="8" spans="1:7" ht="30">
      <c r="A8" s="3" t="s">
        <v>890</v>
      </c>
      <c r="B8" s="4" t="s">
        <v>5</v>
      </c>
      <c r="C8" s="4" t="s">
        <v>5</v>
      </c>
      <c r="D8" s="4" t="s">
        <v>5</v>
      </c>
      <c r="E8" s="4" t="s">
        <v>5</v>
      </c>
      <c r="F8" s="4" t="s">
        <v>5</v>
      </c>
      <c r="G8" s="4" t="s">
        <v>5</v>
      </c>
    </row>
    <row r="9" spans="1:7">
      <c r="A9" s="2" t="s">
        <v>409</v>
      </c>
      <c r="B9" s="6">
        <v>4833</v>
      </c>
      <c r="C9" s="4" t="s">
        <v>5</v>
      </c>
      <c r="D9" s="6">
        <v>7829</v>
      </c>
      <c r="E9" s="4" t="s">
        <v>5</v>
      </c>
      <c r="F9" s="4" t="s">
        <v>5</v>
      </c>
      <c r="G9" s="4" t="s">
        <v>5</v>
      </c>
    </row>
    <row r="10" spans="1:7">
      <c r="A10" s="2" t="s">
        <v>410</v>
      </c>
      <c r="B10" s="6">
        <v>26207</v>
      </c>
      <c r="C10" s="4" t="s">
        <v>5</v>
      </c>
      <c r="D10" s="6">
        <v>26315</v>
      </c>
      <c r="E10" s="4" t="s">
        <v>5</v>
      </c>
      <c r="F10" s="4" t="s">
        <v>5</v>
      </c>
      <c r="G10" s="4" t="s">
        <v>5</v>
      </c>
    </row>
    <row r="11" spans="1:7">
      <c r="A11" s="2" t="s">
        <v>122</v>
      </c>
      <c r="B11" s="6">
        <v>31040</v>
      </c>
      <c r="C11" s="6">
        <v>31470</v>
      </c>
      <c r="D11" s="6">
        <v>34144</v>
      </c>
      <c r="E11" s="6">
        <v>30670</v>
      </c>
      <c r="F11" s="6">
        <v>36393</v>
      </c>
      <c r="G11" s="6">
        <v>37962</v>
      </c>
    </row>
    <row r="12" spans="1:7">
      <c r="A12" s="2" t="s">
        <v>855</v>
      </c>
      <c r="B12" s="4" t="s">
        <v>5</v>
      </c>
      <c r="C12" s="4" t="s">
        <v>5</v>
      </c>
      <c r="D12" s="4" t="s">
        <v>5</v>
      </c>
      <c r="E12" s="4" t="s">
        <v>5</v>
      </c>
      <c r="F12" s="4" t="s">
        <v>5</v>
      </c>
      <c r="G12" s="4" t="s">
        <v>5</v>
      </c>
    </row>
    <row r="13" spans="1:7" ht="30">
      <c r="A13" s="3" t="s">
        <v>890</v>
      </c>
      <c r="B13" s="4" t="s">
        <v>5</v>
      </c>
      <c r="C13" s="4" t="s">
        <v>5</v>
      </c>
      <c r="D13" s="4" t="s">
        <v>5</v>
      </c>
      <c r="E13" s="4" t="s">
        <v>5</v>
      </c>
      <c r="F13" s="4" t="s">
        <v>5</v>
      </c>
      <c r="G13" s="4" t="s">
        <v>5</v>
      </c>
    </row>
    <row r="14" spans="1:7">
      <c r="A14" s="2" t="s">
        <v>409</v>
      </c>
      <c r="B14" s="6">
        <v>3573</v>
      </c>
      <c r="C14" s="4" t="s">
        <v>5</v>
      </c>
      <c r="D14" s="6">
        <v>2221</v>
      </c>
      <c r="E14" s="4" t="s">
        <v>5</v>
      </c>
      <c r="F14" s="4" t="s">
        <v>5</v>
      </c>
      <c r="G14" s="4" t="s">
        <v>5</v>
      </c>
    </row>
    <row r="15" spans="1:7">
      <c r="A15" s="2" t="s">
        <v>410</v>
      </c>
      <c r="B15" s="6">
        <v>23506</v>
      </c>
      <c r="C15" s="4" t="s">
        <v>5</v>
      </c>
      <c r="D15" s="6">
        <v>21886</v>
      </c>
      <c r="E15" s="4" t="s">
        <v>5</v>
      </c>
      <c r="F15" s="4" t="s">
        <v>5</v>
      </c>
      <c r="G15" s="4" t="s">
        <v>5</v>
      </c>
    </row>
    <row r="16" spans="1:7">
      <c r="A16" s="2" t="s">
        <v>122</v>
      </c>
      <c r="B16" s="6">
        <v>27079</v>
      </c>
      <c r="C16" s="6">
        <v>25161</v>
      </c>
      <c r="D16" s="6">
        <v>24107</v>
      </c>
      <c r="E16" s="6">
        <v>23810</v>
      </c>
      <c r="F16" s="6">
        <v>23501</v>
      </c>
      <c r="G16" s="6">
        <v>20315</v>
      </c>
    </row>
    <row r="17" spans="1:7">
      <c r="A17" s="2" t="s">
        <v>856</v>
      </c>
      <c r="B17" s="4" t="s">
        <v>5</v>
      </c>
      <c r="C17" s="4" t="s">
        <v>5</v>
      </c>
      <c r="D17" s="4" t="s">
        <v>5</v>
      </c>
      <c r="E17" s="4" t="s">
        <v>5</v>
      </c>
      <c r="F17" s="4" t="s">
        <v>5</v>
      </c>
      <c r="G17" s="4" t="s">
        <v>5</v>
      </c>
    </row>
    <row r="18" spans="1:7" ht="30">
      <c r="A18" s="3" t="s">
        <v>890</v>
      </c>
      <c r="B18" s="4" t="s">
        <v>5</v>
      </c>
      <c r="C18" s="4" t="s">
        <v>5</v>
      </c>
      <c r="D18" s="4" t="s">
        <v>5</v>
      </c>
      <c r="E18" s="4" t="s">
        <v>5</v>
      </c>
      <c r="F18" s="4" t="s">
        <v>5</v>
      </c>
      <c r="G18" s="4" t="s">
        <v>5</v>
      </c>
    </row>
    <row r="19" spans="1:7">
      <c r="A19" s="2" t="s">
        <v>409</v>
      </c>
      <c r="B19" s="4">
        <v>115</v>
      </c>
      <c r="C19" s="4" t="s">
        <v>5</v>
      </c>
      <c r="D19" s="4">
        <v>167</v>
      </c>
      <c r="E19" s="4" t="s">
        <v>5</v>
      </c>
      <c r="F19" s="4" t="s">
        <v>5</v>
      </c>
      <c r="G19" s="4" t="s">
        <v>5</v>
      </c>
    </row>
    <row r="20" spans="1:7">
      <c r="A20" s="2" t="s">
        <v>410</v>
      </c>
      <c r="B20" s="6">
        <v>4266</v>
      </c>
      <c r="C20" s="4" t="s">
        <v>5</v>
      </c>
      <c r="D20" s="6">
        <v>4762</v>
      </c>
      <c r="E20" s="4" t="s">
        <v>5</v>
      </c>
      <c r="F20" s="4" t="s">
        <v>5</v>
      </c>
      <c r="G20" s="4" t="s">
        <v>5</v>
      </c>
    </row>
    <row r="21" spans="1:7">
      <c r="A21" s="2" t="s">
        <v>122</v>
      </c>
      <c r="B21" s="6">
        <v>4381</v>
      </c>
      <c r="C21" s="6">
        <v>4379</v>
      </c>
      <c r="D21" s="6">
        <v>4929</v>
      </c>
      <c r="E21" s="6">
        <v>4473</v>
      </c>
      <c r="F21" s="6">
        <v>4821</v>
      </c>
      <c r="G21" s="6">
        <v>5224</v>
      </c>
    </row>
    <row r="22" spans="1:7">
      <c r="A22" s="2" t="s">
        <v>895</v>
      </c>
      <c r="B22" s="4" t="s">
        <v>5</v>
      </c>
      <c r="C22" s="4" t="s">
        <v>5</v>
      </c>
      <c r="D22" s="4" t="s">
        <v>5</v>
      </c>
      <c r="E22" s="4" t="s">
        <v>5</v>
      </c>
      <c r="F22" s="4" t="s">
        <v>5</v>
      </c>
      <c r="G22" s="4" t="s">
        <v>5</v>
      </c>
    </row>
    <row r="23" spans="1:7" ht="30">
      <c r="A23" s="3" t="s">
        <v>890</v>
      </c>
      <c r="B23" s="4" t="s">
        <v>5</v>
      </c>
      <c r="C23" s="4" t="s">
        <v>5</v>
      </c>
      <c r="D23" s="4" t="s">
        <v>5</v>
      </c>
      <c r="E23" s="4" t="s">
        <v>5</v>
      </c>
      <c r="F23" s="4" t="s">
        <v>5</v>
      </c>
      <c r="G23" s="4" t="s">
        <v>5</v>
      </c>
    </row>
    <row r="24" spans="1:7">
      <c r="A24" s="2" t="s">
        <v>409</v>
      </c>
      <c r="B24" s="6">
        <v>8521</v>
      </c>
      <c r="C24" s="4" t="s">
        <v>5</v>
      </c>
      <c r="D24" s="6">
        <v>10217</v>
      </c>
      <c r="E24" s="4" t="s">
        <v>5</v>
      </c>
      <c r="F24" s="4" t="s">
        <v>5</v>
      </c>
      <c r="G24" s="4" t="s">
        <v>5</v>
      </c>
    </row>
    <row r="25" spans="1:7">
      <c r="A25" s="2" t="s">
        <v>410</v>
      </c>
      <c r="B25" s="6">
        <v>53979</v>
      </c>
      <c r="C25" s="4" t="s">
        <v>5</v>
      </c>
      <c r="D25" s="6">
        <v>52963</v>
      </c>
      <c r="E25" s="4" t="s">
        <v>5</v>
      </c>
      <c r="F25" s="4" t="s">
        <v>5</v>
      </c>
      <c r="G25" s="4" t="s">
        <v>5</v>
      </c>
    </row>
    <row r="26" spans="1:7">
      <c r="A26" s="2" t="s">
        <v>122</v>
      </c>
      <c r="B26" s="6">
        <v>62500</v>
      </c>
      <c r="C26" s="6">
        <v>61010</v>
      </c>
      <c r="D26" s="6">
        <v>63180</v>
      </c>
      <c r="E26" s="6">
        <v>58953</v>
      </c>
      <c r="F26" s="6">
        <v>64715</v>
      </c>
      <c r="G26" s="6">
        <v>63501</v>
      </c>
    </row>
    <row r="27" spans="1:7">
      <c r="A27" s="2" t="s">
        <v>896</v>
      </c>
      <c r="B27" s="4" t="s">
        <v>5</v>
      </c>
      <c r="C27" s="4" t="s">
        <v>5</v>
      </c>
      <c r="D27" s="4" t="s">
        <v>5</v>
      </c>
      <c r="E27" s="4" t="s">
        <v>5</v>
      </c>
      <c r="F27" s="4" t="s">
        <v>5</v>
      </c>
      <c r="G27" s="4" t="s">
        <v>5</v>
      </c>
    </row>
    <row r="28" spans="1:7" ht="30">
      <c r="A28" s="3" t="s">
        <v>890</v>
      </c>
      <c r="B28" s="4" t="s">
        <v>5</v>
      </c>
      <c r="C28" s="4" t="s">
        <v>5</v>
      </c>
      <c r="D28" s="4" t="s">
        <v>5</v>
      </c>
      <c r="E28" s="4" t="s">
        <v>5</v>
      </c>
      <c r="F28" s="4" t="s">
        <v>5</v>
      </c>
      <c r="G28" s="4" t="s">
        <v>5</v>
      </c>
    </row>
    <row r="29" spans="1:7">
      <c r="A29" s="2" t="s">
        <v>409</v>
      </c>
      <c r="B29" s="4">
        <v>0</v>
      </c>
      <c r="C29" s="4" t="s">
        <v>5</v>
      </c>
      <c r="D29" s="4">
        <v>0</v>
      </c>
      <c r="E29" s="4" t="s">
        <v>5</v>
      </c>
      <c r="F29" s="4" t="s">
        <v>5</v>
      </c>
      <c r="G29" s="4" t="s">
        <v>5</v>
      </c>
    </row>
    <row r="30" spans="1:7">
      <c r="A30" s="2" t="s">
        <v>410</v>
      </c>
      <c r="B30" s="6">
        <v>1375</v>
      </c>
      <c r="C30" s="4" t="s">
        <v>5</v>
      </c>
      <c r="D30" s="6">
        <v>1484</v>
      </c>
      <c r="E30" s="4" t="s">
        <v>5</v>
      </c>
      <c r="F30" s="4" t="s">
        <v>5</v>
      </c>
      <c r="G30" s="4" t="s">
        <v>5</v>
      </c>
    </row>
    <row r="31" spans="1:7">
      <c r="A31" s="2" t="s">
        <v>122</v>
      </c>
      <c r="B31" s="8">
        <v>1375</v>
      </c>
      <c r="C31" s="8">
        <v>2410</v>
      </c>
      <c r="D31" s="8">
        <v>1484</v>
      </c>
      <c r="E31" s="8">
        <v>8052</v>
      </c>
      <c r="F31" s="8">
        <v>5319</v>
      </c>
      <c r="G31" s="8">
        <v>6847</v>
      </c>
    </row>
  </sheetData>
  <mergeCells count="6">
    <mergeCell ref="B1:B2"/>
    <mergeCell ref="C1:C2"/>
    <mergeCell ref="D1:D2"/>
    <mergeCell ref="E1:E2"/>
    <mergeCell ref="F1:F2"/>
    <mergeCell ref="G1:G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897</v>
      </c>
      <c r="B1" s="7" t="s">
        <v>80</v>
      </c>
      <c r="C1" s="7"/>
      <c r="D1" s="7" t="s">
        <v>1</v>
      </c>
      <c r="E1" s="7"/>
    </row>
    <row r="2" spans="1:5" ht="30">
      <c r="A2" s="1" t="s">
        <v>27</v>
      </c>
      <c r="B2" s="1" t="s">
        <v>2</v>
      </c>
      <c r="C2" s="1" t="s">
        <v>81</v>
      </c>
      <c r="D2" s="1" t="s">
        <v>2</v>
      </c>
      <c r="E2" s="1" t="s">
        <v>81</v>
      </c>
    </row>
    <row r="3" spans="1:5">
      <c r="A3" s="1"/>
      <c r="B3" s="1" t="s">
        <v>870</v>
      </c>
      <c r="C3" s="1" t="s">
        <v>870</v>
      </c>
      <c r="D3" s="1" t="s">
        <v>870</v>
      </c>
      <c r="E3" s="1" t="s">
        <v>870</v>
      </c>
    </row>
    <row r="4" spans="1:5">
      <c r="A4" s="2" t="s">
        <v>851</v>
      </c>
      <c r="B4" s="4" t="s">
        <v>5</v>
      </c>
      <c r="C4" s="4" t="s">
        <v>5</v>
      </c>
      <c r="D4" s="4" t="s">
        <v>5</v>
      </c>
      <c r="E4" s="4" t="s">
        <v>5</v>
      </c>
    </row>
    <row r="5" spans="1:5" ht="30">
      <c r="A5" s="3" t="s">
        <v>898</v>
      </c>
      <c r="B5" s="4" t="s">
        <v>5</v>
      </c>
      <c r="C5" s="4" t="s">
        <v>5</v>
      </c>
      <c r="D5" s="4" t="s">
        <v>5</v>
      </c>
      <c r="E5" s="4" t="s">
        <v>5</v>
      </c>
    </row>
    <row r="6" spans="1:5">
      <c r="A6" s="2" t="s">
        <v>899</v>
      </c>
      <c r="B6" s="4">
        <v>4</v>
      </c>
      <c r="C6" s="4">
        <v>18</v>
      </c>
      <c r="D6" s="4">
        <v>8</v>
      </c>
      <c r="E6" s="4">
        <v>33</v>
      </c>
    </row>
    <row r="7" spans="1:5" ht="30">
      <c r="A7" s="2" t="s">
        <v>900</v>
      </c>
      <c r="B7" s="8">
        <v>1088</v>
      </c>
      <c r="C7" s="8">
        <v>4227</v>
      </c>
      <c r="D7" s="8">
        <v>1963</v>
      </c>
      <c r="E7" s="8">
        <v>7029</v>
      </c>
    </row>
    <row r="8" spans="1:5" ht="30">
      <c r="A8" s="2" t="s">
        <v>901</v>
      </c>
      <c r="B8" s="4">
        <v>847</v>
      </c>
      <c r="C8" s="6">
        <v>4339</v>
      </c>
      <c r="D8" s="6">
        <v>1677</v>
      </c>
      <c r="E8" s="6">
        <v>7203</v>
      </c>
    </row>
    <row r="9" spans="1:5">
      <c r="A9" s="2" t="s">
        <v>852</v>
      </c>
      <c r="B9" s="4" t="s">
        <v>5</v>
      </c>
      <c r="C9" s="4" t="s">
        <v>5</v>
      </c>
      <c r="D9" s="4" t="s">
        <v>5</v>
      </c>
      <c r="E9" s="4" t="s">
        <v>5</v>
      </c>
    </row>
    <row r="10" spans="1:5" ht="30">
      <c r="A10" s="3" t="s">
        <v>898</v>
      </c>
      <c r="B10" s="4" t="s">
        <v>5</v>
      </c>
      <c r="C10" s="4" t="s">
        <v>5</v>
      </c>
      <c r="D10" s="4" t="s">
        <v>5</v>
      </c>
      <c r="E10" s="4" t="s">
        <v>5</v>
      </c>
    </row>
    <row r="11" spans="1:5">
      <c r="A11" s="2" t="s">
        <v>899</v>
      </c>
      <c r="B11" s="4">
        <v>1</v>
      </c>
      <c r="C11" s="4">
        <v>0</v>
      </c>
      <c r="D11" s="4">
        <v>1</v>
      </c>
      <c r="E11" s="4">
        <v>1</v>
      </c>
    </row>
    <row r="12" spans="1:5" ht="30">
      <c r="A12" s="2" t="s">
        <v>900</v>
      </c>
      <c r="B12" s="4">
        <v>865</v>
      </c>
      <c r="C12" s="4">
        <v>0</v>
      </c>
      <c r="D12" s="4">
        <v>865</v>
      </c>
      <c r="E12" s="4">
        <v>329</v>
      </c>
    </row>
    <row r="13" spans="1:5" ht="30">
      <c r="A13" s="2" t="s">
        <v>901</v>
      </c>
      <c r="B13" s="4">
        <v>870</v>
      </c>
      <c r="C13" s="4">
        <v>0</v>
      </c>
      <c r="D13" s="4">
        <v>870</v>
      </c>
      <c r="E13" s="4">
        <v>307</v>
      </c>
    </row>
    <row r="14" spans="1:5">
      <c r="A14" s="2" t="s">
        <v>863</v>
      </c>
      <c r="B14" s="4" t="s">
        <v>5</v>
      </c>
      <c r="C14" s="4" t="s">
        <v>5</v>
      </c>
      <c r="D14" s="4" t="s">
        <v>5</v>
      </c>
      <c r="E14" s="4" t="s">
        <v>5</v>
      </c>
    </row>
    <row r="15" spans="1:5" ht="30">
      <c r="A15" s="3" t="s">
        <v>898</v>
      </c>
      <c r="B15" s="4" t="s">
        <v>5</v>
      </c>
      <c r="C15" s="4" t="s">
        <v>5</v>
      </c>
      <c r="D15" s="4" t="s">
        <v>5</v>
      </c>
      <c r="E15" s="4" t="s">
        <v>5</v>
      </c>
    </row>
    <row r="16" spans="1:5">
      <c r="A16" s="2" t="s">
        <v>899</v>
      </c>
      <c r="B16" s="4">
        <v>5</v>
      </c>
      <c r="C16" s="4">
        <v>18</v>
      </c>
      <c r="D16" s="4">
        <v>9</v>
      </c>
      <c r="E16" s="4">
        <v>34</v>
      </c>
    </row>
    <row r="17" spans="1:5" ht="30">
      <c r="A17" s="2" t="s">
        <v>900</v>
      </c>
      <c r="B17" s="6">
        <v>1953</v>
      </c>
      <c r="C17" s="6">
        <v>4227</v>
      </c>
      <c r="D17" s="6">
        <v>2828</v>
      </c>
      <c r="E17" s="6">
        <v>7358</v>
      </c>
    </row>
    <row r="18" spans="1:5" ht="30">
      <c r="A18" s="2" t="s">
        <v>901</v>
      </c>
      <c r="B18" s="6">
        <v>1717</v>
      </c>
      <c r="C18" s="6">
        <v>4339</v>
      </c>
      <c r="D18" s="6">
        <v>2547</v>
      </c>
      <c r="E18" s="6">
        <v>7510</v>
      </c>
    </row>
    <row r="19" spans="1:5">
      <c r="A19" s="2" t="s">
        <v>855</v>
      </c>
      <c r="B19" s="4" t="s">
        <v>5</v>
      </c>
      <c r="C19" s="4" t="s">
        <v>5</v>
      </c>
      <c r="D19" s="4" t="s">
        <v>5</v>
      </c>
      <c r="E19" s="4" t="s">
        <v>5</v>
      </c>
    </row>
    <row r="20" spans="1:5" ht="30">
      <c r="A20" s="3" t="s">
        <v>898</v>
      </c>
      <c r="B20" s="4" t="s">
        <v>5</v>
      </c>
      <c r="C20" s="4" t="s">
        <v>5</v>
      </c>
      <c r="D20" s="4" t="s">
        <v>5</v>
      </c>
      <c r="E20" s="4" t="s">
        <v>5</v>
      </c>
    </row>
    <row r="21" spans="1:5">
      <c r="A21" s="2" t="s">
        <v>899</v>
      </c>
      <c r="B21" s="4">
        <v>1</v>
      </c>
      <c r="C21" s="4">
        <v>0</v>
      </c>
      <c r="D21" s="4">
        <v>1</v>
      </c>
      <c r="E21" s="4">
        <v>0</v>
      </c>
    </row>
    <row r="22" spans="1:5" ht="30">
      <c r="A22" s="2" t="s">
        <v>900</v>
      </c>
      <c r="B22" s="4">
        <v>300</v>
      </c>
      <c r="C22" s="4">
        <v>0</v>
      </c>
      <c r="D22" s="4">
        <v>300</v>
      </c>
      <c r="E22" s="4">
        <v>0</v>
      </c>
    </row>
    <row r="23" spans="1:5" ht="30">
      <c r="A23" s="2" t="s">
        <v>901</v>
      </c>
      <c r="B23" s="4">
        <v>300</v>
      </c>
      <c r="C23" s="4">
        <v>0</v>
      </c>
      <c r="D23" s="4">
        <v>300</v>
      </c>
      <c r="E23" s="4">
        <v>0</v>
      </c>
    </row>
    <row r="24" spans="1:5">
      <c r="A24" s="2" t="s">
        <v>856</v>
      </c>
      <c r="B24" s="4" t="s">
        <v>5</v>
      </c>
      <c r="C24" s="4" t="s">
        <v>5</v>
      </c>
      <c r="D24" s="4" t="s">
        <v>5</v>
      </c>
      <c r="E24" s="4" t="s">
        <v>5</v>
      </c>
    </row>
    <row r="25" spans="1:5" ht="30">
      <c r="A25" s="3" t="s">
        <v>898</v>
      </c>
      <c r="B25" s="4" t="s">
        <v>5</v>
      </c>
      <c r="C25" s="4" t="s">
        <v>5</v>
      </c>
      <c r="D25" s="4" t="s">
        <v>5</v>
      </c>
      <c r="E25" s="4" t="s">
        <v>5</v>
      </c>
    </row>
    <row r="26" spans="1:5">
      <c r="A26" s="2" t="s">
        <v>899</v>
      </c>
      <c r="B26" s="4">
        <v>0</v>
      </c>
      <c r="C26" s="4">
        <v>2</v>
      </c>
      <c r="D26" s="4">
        <v>0</v>
      </c>
      <c r="E26" s="4">
        <v>5</v>
      </c>
    </row>
    <row r="27" spans="1:5" ht="30">
      <c r="A27" s="2" t="s">
        <v>900</v>
      </c>
      <c r="B27" s="4">
        <v>0</v>
      </c>
      <c r="C27" s="4">
        <v>228</v>
      </c>
      <c r="D27" s="4">
        <v>0</v>
      </c>
      <c r="E27" s="4">
        <v>468</v>
      </c>
    </row>
    <row r="28" spans="1:5" ht="30">
      <c r="A28" s="2" t="s">
        <v>901</v>
      </c>
      <c r="B28" s="4">
        <v>0</v>
      </c>
      <c r="C28" s="4">
        <v>222</v>
      </c>
      <c r="D28" s="4">
        <v>0</v>
      </c>
      <c r="E28" s="4">
        <v>461</v>
      </c>
    </row>
    <row r="29" spans="1:5">
      <c r="A29" s="2" t="s">
        <v>902</v>
      </c>
      <c r="B29" s="4" t="s">
        <v>5</v>
      </c>
      <c r="C29" s="4" t="s">
        <v>5</v>
      </c>
      <c r="D29" s="4" t="s">
        <v>5</v>
      </c>
      <c r="E29" s="4" t="s">
        <v>5</v>
      </c>
    </row>
    <row r="30" spans="1:5" ht="30">
      <c r="A30" s="3" t="s">
        <v>898</v>
      </c>
      <c r="B30" s="4" t="s">
        <v>5</v>
      </c>
      <c r="C30" s="4" t="s">
        <v>5</v>
      </c>
      <c r="D30" s="4" t="s">
        <v>5</v>
      </c>
      <c r="E30" s="4" t="s">
        <v>5</v>
      </c>
    </row>
    <row r="31" spans="1:5">
      <c r="A31" s="2" t="s">
        <v>899</v>
      </c>
      <c r="B31" s="4">
        <v>6</v>
      </c>
      <c r="C31" s="4">
        <v>20</v>
      </c>
      <c r="D31" s="4">
        <v>10</v>
      </c>
      <c r="E31" s="4">
        <v>39</v>
      </c>
    </row>
    <row r="32" spans="1:5" ht="30">
      <c r="A32" s="2" t="s">
        <v>900</v>
      </c>
      <c r="B32" s="6">
        <v>2253</v>
      </c>
      <c r="C32" s="6">
        <v>4455</v>
      </c>
      <c r="D32" s="6">
        <v>3128</v>
      </c>
      <c r="E32" s="6">
        <v>7826</v>
      </c>
    </row>
    <row r="33" spans="1:5" ht="30">
      <c r="A33" s="2" t="s">
        <v>901</v>
      </c>
      <c r="B33" s="8">
        <v>2017</v>
      </c>
      <c r="C33" s="8">
        <v>4561</v>
      </c>
      <c r="D33" s="8">
        <v>2847</v>
      </c>
      <c r="E33" s="8">
        <v>797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903</v>
      </c>
      <c r="B1" s="7" t="s">
        <v>80</v>
      </c>
      <c r="C1" s="7"/>
    </row>
    <row r="2" spans="1:3" ht="30">
      <c r="A2" s="1" t="s">
        <v>27</v>
      </c>
      <c r="B2" s="1" t="s">
        <v>2</v>
      </c>
      <c r="C2" s="1" t="s">
        <v>81</v>
      </c>
    </row>
    <row r="3" spans="1:3">
      <c r="A3" s="1"/>
      <c r="B3" s="1" t="s">
        <v>870</v>
      </c>
      <c r="C3" s="1" t="s">
        <v>870</v>
      </c>
    </row>
    <row r="4" spans="1:3">
      <c r="A4" s="2" t="s">
        <v>851</v>
      </c>
      <c r="B4" s="4" t="s">
        <v>5</v>
      </c>
      <c r="C4" s="4" t="s">
        <v>5</v>
      </c>
    </row>
    <row r="5" spans="1:3" ht="30">
      <c r="A5" s="3" t="s">
        <v>890</v>
      </c>
      <c r="B5" s="4" t="s">
        <v>5</v>
      </c>
      <c r="C5" s="4" t="s">
        <v>5</v>
      </c>
    </row>
    <row r="6" spans="1:3">
      <c r="A6" s="2" t="s">
        <v>899</v>
      </c>
      <c r="B6" s="4">
        <v>2</v>
      </c>
      <c r="C6" s="4">
        <v>1</v>
      </c>
    </row>
    <row r="7" spans="1:3">
      <c r="A7" s="2" t="s">
        <v>904</v>
      </c>
      <c r="B7" s="8">
        <v>264</v>
      </c>
      <c r="C7" s="8">
        <v>1445</v>
      </c>
    </row>
    <row r="8" spans="1:3">
      <c r="A8" s="2" t="s">
        <v>863</v>
      </c>
      <c r="B8" s="4" t="s">
        <v>5</v>
      </c>
      <c r="C8" s="4" t="s">
        <v>5</v>
      </c>
    </row>
    <row r="9" spans="1:3" ht="30">
      <c r="A9" s="3" t="s">
        <v>890</v>
      </c>
      <c r="B9" s="4" t="s">
        <v>5</v>
      </c>
      <c r="C9" s="4" t="s">
        <v>5</v>
      </c>
    </row>
    <row r="10" spans="1:3">
      <c r="A10" s="2" t="s">
        <v>899</v>
      </c>
      <c r="B10" s="4">
        <v>2</v>
      </c>
      <c r="C10" s="4">
        <v>1</v>
      </c>
    </row>
    <row r="11" spans="1:3">
      <c r="A11" s="2" t="s">
        <v>904</v>
      </c>
      <c r="B11" s="4">
        <v>264</v>
      </c>
      <c r="C11" s="6">
        <v>1445</v>
      </c>
    </row>
    <row r="12" spans="1:3">
      <c r="A12" s="2" t="s">
        <v>855</v>
      </c>
      <c r="B12" s="4" t="s">
        <v>5</v>
      </c>
      <c r="C12" s="4" t="s">
        <v>5</v>
      </c>
    </row>
    <row r="13" spans="1:3" ht="30">
      <c r="A13" s="3" t="s">
        <v>890</v>
      </c>
      <c r="B13" s="4" t="s">
        <v>5</v>
      </c>
      <c r="C13" s="4" t="s">
        <v>5</v>
      </c>
    </row>
    <row r="14" spans="1:3">
      <c r="A14" s="2" t="s">
        <v>899</v>
      </c>
      <c r="B14" s="4">
        <v>0</v>
      </c>
      <c r="C14" s="4" t="s">
        <v>5</v>
      </c>
    </row>
    <row r="15" spans="1:3">
      <c r="A15" s="2" t="s">
        <v>904</v>
      </c>
      <c r="B15" s="4">
        <v>0</v>
      </c>
      <c r="C15" s="4" t="s">
        <v>5</v>
      </c>
    </row>
    <row r="16" spans="1:3">
      <c r="A16" s="2" t="s">
        <v>856</v>
      </c>
      <c r="B16" s="4" t="s">
        <v>5</v>
      </c>
      <c r="C16" s="4" t="s">
        <v>5</v>
      </c>
    </row>
    <row r="17" spans="1:3" ht="30">
      <c r="A17" s="3" t="s">
        <v>890</v>
      </c>
      <c r="B17" s="4" t="s">
        <v>5</v>
      </c>
      <c r="C17" s="4" t="s">
        <v>5</v>
      </c>
    </row>
    <row r="18" spans="1:3">
      <c r="A18" s="2" t="s">
        <v>899</v>
      </c>
      <c r="B18" s="4">
        <v>0</v>
      </c>
      <c r="C18" s="4">
        <v>0</v>
      </c>
    </row>
    <row r="19" spans="1:3">
      <c r="A19" s="2" t="s">
        <v>904</v>
      </c>
      <c r="B19" s="4">
        <v>0</v>
      </c>
      <c r="C19" s="4">
        <v>0</v>
      </c>
    </row>
    <row r="20" spans="1:3">
      <c r="A20" s="2" t="s">
        <v>902</v>
      </c>
      <c r="B20" s="4" t="s">
        <v>5</v>
      </c>
      <c r="C20" s="4" t="s">
        <v>5</v>
      </c>
    </row>
    <row r="21" spans="1:3" ht="30">
      <c r="A21" s="3" t="s">
        <v>890</v>
      </c>
      <c r="B21" s="4" t="s">
        <v>5</v>
      </c>
      <c r="C21" s="4" t="s">
        <v>5</v>
      </c>
    </row>
    <row r="22" spans="1:3">
      <c r="A22" s="2" t="s">
        <v>899</v>
      </c>
      <c r="B22" s="4">
        <v>2</v>
      </c>
      <c r="C22" s="4">
        <v>1</v>
      </c>
    </row>
    <row r="23" spans="1:3">
      <c r="A23" s="2" t="s">
        <v>904</v>
      </c>
      <c r="B23" s="8">
        <v>264</v>
      </c>
      <c r="C23" s="8">
        <v>144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0.28515625" bestFit="1" customWidth="1"/>
  </cols>
  <sheetData>
    <row r="1" spans="1:2" ht="60">
      <c r="A1" s="1" t="s">
        <v>905</v>
      </c>
      <c r="B1" s="170">
        <v>41789</v>
      </c>
    </row>
    <row r="2" spans="1:2" ht="30">
      <c r="A2" s="1" t="s">
        <v>27</v>
      </c>
      <c r="B2" s="170"/>
    </row>
    <row r="3" spans="1:2">
      <c r="A3" s="2" t="s">
        <v>781</v>
      </c>
      <c r="B3" s="4" t="s">
        <v>5</v>
      </c>
    </row>
    <row r="4" spans="1:2" ht="45">
      <c r="A4" s="3" t="s">
        <v>906</v>
      </c>
      <c r="B4" s="4" t="s">
        <v>5</v>
      </c>
    </row>
    <row r="5" spans="1:2" ht="30">
      <c r="A5" s="2" t="s">
        <v>438</v>
      </c>
      <c r="B5" s="8">
        <v>12505</v>
      </c>
    </row>
    <row r="6" spans="1:2" ht="30">
      <c r="A6" s="2" t="s">
        <v>439</v>
      </c>
      <c r="B6" s="6">
        <v>-6475</v>
      </c>
    </row>
    <row r="7" spans="1:2" ht="30">
      <c r="A7" s="2" t="s">
        <v>441</v>
      </c>
      <c r="B7" s="6">
        <v>6030</v>
      </c>
    </row>
    <row r="8" spans="1:2" ht="30">
      <c r="A8" s="2" t="s">
        <v>442</v>
      </c>
      <c r="B8" s="4">
        <v>-810</v>
      </c>
    </row>
    <row r="9" spans="1:2">
      <c r="A9" s="2" t="s">
        <v>444</v>
      </c>
      <c r="B9" s="8">
        <v>522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45">
      <c r="A1" s="1" t="s">
        <v>907</v>
      </c>
      <c r="B1" s="1" t="s">
        <v>80</v>
      </c>
      <c r="C1" s="1" t="s">
        <v>1</v>
      </c>
    </row>
    <row r="2" spans="1:3" ht="30">
      <c r="A2" s="1" t="s">
        <v>27</v>
      </c>
      <c r="B2" s="1" t="s">
        <v>2</v>
      </c>
      <c r="C2" s="1" t="s">
        <v>2</v>
      </c>
    </row>
    <row r="3" spans="1:3" ht="60">
      <c r="A3" s="3" t="s">
        <v>908</v>
      </c>
      <c r="B3" s="4" t="s">
        <v>5</v>
      </c>
      <c r="C3" s="4" t="s">
        <v>5</v>
      </c>
    </row>
    <row r="4" spans="1:3">
      <c r="A4" s="2" t="s">
        <v>447</v>
      </c>
      <c r="B4" s="8">
        <v>0</v>
      </c>
      <c r="C4" s="8">
        <v>0</v>
      </c>
    </row>
    <row r="5" spans="1:3">
      <c r="A5" s="2" t="s">
        <v>448</v>
      </c>
      <c r="B5" s="4">
        <v>810</v>
      </c>
      <c r="C5" s="4">
        <v>810</v>
      </c>
    </row>
    <row r="6" spans="1:3">
      <c r="A6" s="2" t="s">
        <v>449</v>
      </c>
      <c r="B6" s="4">
        <v>-37</v>
      </c>
      <c r="C6" s="4">
        <v>-37</v>
      </c>
    </row>
    <row r="7" spans="1:3" ht="30">
      <c r="A7" s="2" t="s">
        <v>451</v>
      </c>
      <c r="B7" s="4">
        <v>0</v>
      </c>
      <c r="C7" s="4">
        <v>0</v>
      </c>
    </row>
    <row r="8" spans="1:3">
      <c r="A8" s="2" t="s">
        <v>452</v>
      </c>
      <c r="B8" s="8">
        <v>773</v>
      </c>
      <c r="C8" s="8">
        <v>77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 bestFit="1" customWidth="1"/>
  </cols>
  <sheetData>
    <row r="1" spans="1:5" ht="15" customHeight="1">
      <c r="A1" s="1" t="s">
        <v>909</v>
      </c>
      <c r="B1" s="7" t="s">
        <v>80</v>
      </c>
      <c r="C1" s="7"/>
      <c r="D1" s="7" t="s">
        <v>1</v>
      </c>
      <c r="E1" s="7"/>
    </row>
    <row r="2" spans="1:5" ht="30">
      <c r="A2" s="1" t="s">
        <v>27</v>
      </c>
      <c r="B2" s="1" t="s">
        <v>2</v>
      </c>
      <c r="C2" s="1" t="s">
        <v>81</v>
      </c>
      <c r="D2" s="1" t="s">
        <v>2</v>
      </c>
      <c r="E2" s="1" t="s">
        <v>81</v>
      </c>
    </row>
    <row r="3" spans="1:5" ht="30">
      <c r="A3" s="3" t="s">
        <v>890</v>
      </c>
      <c r="B3" s="4" t="s">
        <v>5</v>
      </c>
      <c r="C3" s="4" t="s">
        <v>5</v>
      </c>
      <c r="D3" s="4" t="s">
        <v>5</v>
      </c>
      <c r="E3" s="4" t="s">
        <v>5</v>
      </c>
    </row>
    <row r="4" spans="1:5">
      <c r="A4" s="2" t="s">
        <v>454</v>
      </c>
      <c r="B4" s="8">
        <v>63420</v>
      </c>
      <c r="C4" s="8">
        <v>70034</v>
      </c>
      <c r="D4" s="8">
        <v>64664</v>
      </c>
      <c r="E4" s="8">
        <v>70348</v>
      </c>
    </row>
    <row r="5" spans="1:5">
      <c r="A5" s="2" t="s">
        <v>455</v>
      </c>
      <c r="B5" s="6">
        <v>1500</v>
      </c>
      <c r="C5" s="6">
        <v>1000</v>
      </c>
      <c r="D5" s="6">
        <v>1900</v>
      </c>
      <c r="E5" s="6">
        <v>2500</v>
      </c>
    </row>
    <row r="6" spans="1:5" ht="30">
      <c r="A6" s="2" t="s">
        <v>910</v>
      </c>
      <c r="B6" s="6">
        <v>1117</v>
      </c>
      <c r="C6" s="4">
        <v>577</v>
      </c>
      <c r="D6" s="6">
        <v>1548</v>
      </c>
      <c r="E6" s="6">
        <v>1162</v>
      </c>
    </row>
    <row r="7" spans="1:5">
      <c r="A7" s="2" t="s">
        <v>911</v>
      </c>
      <c r="B7" s="6">
        <v>-2162</v>
      </c>
      <c r="C7" s="6">
        <v>-4606</v>
      </c>
      <c r="D7" s="6">
        <v>-4237</v>
      </c>
      <c r="E7" s="6">
        <v>-7005</v>
      </c>
    </row>
    <row r="8" spans="1:5">
      <c r="A8" s="2" t="s">
        <v>463</v>
      </c>
      <c r="B8" s="6">
        <v>63875</v>
      </c>
      <c r="C8" s="6">
        <v>67005</v>
      </c>
      <c r="D8" s="6">
        <v>63875</v>
      </c>
      <c r="E8" s="6">
        <v>67005</v>
      </c>
    </row>
    <row r="9" spans="1:5">
      <c r="A9" s="2" t="s">
        <v>863</v>
      </c>
      <c r="B9" s="4" t="s">
        <v>5</v>
      </c>
      <c r="C9" s="4" t="s">
        <v>5</v>
      </c>
      <c r="D9" s="4" t="s">
        <v>5</v>
      </c>
      <c r="E9" s="4" t="s">
        <v>5</v>
      </c>
    </row>
    <row r="10" spans="1:5" ht="30">
      <c r="A10" s="3" t="s">
        <v>890</v>
      </c>
      <c r="B10" s="4" t="s">
        <v>5</v>
      </c>
      <c r="C10" s="4" t="s">
        <v>5</v>
      </c>
      <c r="D10" s="4" t="s">
        <v>5</v>
      </c>
      <c r="E10" s="4" t="s">
        <v>5</v>
      </c>
    </row>
    <row r="11" spans="1:5">
      <c r="A11" s="2" t="s">
        <v>454</v>
      </c>
      <c r="B11" s="6">
        <v>31470</v>
      </c>
      <c r="C11" s="6">
        <v>36393</v>
      </c>
      <c r="D11" s="6">
        <v>34144</v>
      </c>
      <c r="E11" s="6">
        <v>37962</v>
      </c>
    </row>
    <row r="12" spans="1:5">
      <c r="A12" s="2" t="s">
        <v>455</v>
      </c>
      <c r="B12" s="4">
        <v>646</v>
      </c>
      <c r="C12" s="6">
        <v>-2789</v>
      </c>
      <c r="D12" s="6">
        <v>-1354</v>
      </c>
      <c r="E12" s="6">
        <v>-3611</v>
      </c>
    </row>
    <row r="13" spans="1:5" ht="30">
      <c r="A13" s="2" t="s">
        <v>910</v>
      </c>
      <c r="B13" s="4">
        <v>90</v>
      </c>
      <c r="C13" s="4">
        <v>115</v>
      </c>
      <c r="D13" s="4">
        <v>157</v>
      </c>
      <c r="E13" s="4">
        <v>343</v>
      </c>
    </row>
    <row r="14" spans="1:5">
      <c r="A14" s="2" t="s">
        <v>911</v>
      </c>
      <c r="B14" s="6">
        <v>-1166</v>
      </c>
      <c r="C14" s="6">
        <v>-3049</v>
      </c>
      <c r="D14" s="6">
        <v>-1907</v>
      </c>
      <c r="E14" s="6">
        <v>-4024</v>
      </c>
    </row>
    <row r="15" spans="1:5">
      <c r="A15" s="2" t="s">
        <v>463</v>
      </c>
      <c r="B15" s="6">
        <v>31040</v>
      </c>
      <c r="C15" s="6">
        <v>30670</v>
      </c>
      <c r="D15" s="6">
        <v>31040</v>
      </c>
      <c r="E15" s="6">
        <v>30670</v>
      </c>
    </row>
    <row r="16" spans="1:5">
      <c r="A16" s="2" t="s">
        <v>855</v>
      </c>
      <c r="B16" s="4" t="s">
        <v>5</v>
      </c>
      <c r="C16" s="4" t="s">
        <v>5</v>
      </c>
      <c r="D16" s="4" t="s">
        <v>5</v>
      </c>
      <c r="E16" s="4" t="s">
        <v>5</v>
      </c>
    </row>
    <row r="17" spans="1:5" ht="30">
      <c r="A17" s="3" t="s">
        <v>890</v>
      </c>
      <c r="B17" s="4" t="s">
        <v>5</v>
      </c>
      <c r="C17" s="4" t="s">
        <v>5</v>
      </c>
      <c r="D17" s="4" t="s">
        <v>5</v>
      </c>
      <c r="E17" s="4" t="s">
        <v>5</v>
      </c>
    </row>
    <row r="18" spans="1:5">
      <c r="A18" s="2" t="s">
        <v>454</v>
      </c>
      <c r="B18" s="6">
        <v>25161</v>
      </c>
      <c r="C18" s="6">
        <v>23501</v>
      </c>
      <c r="D18" s="6">
        <v>24107</v>
      </c>
      <c r="E18" s="6">
        <v>20315</v>
      </c>
    </row>
    <row r="19" spans="1:5">
      <c r="A19" s="2" t="s">
        <v>455</v>
      </c>
      <c r="B19" s="6">
        <v>1663</v>
      </c>
      <c r="C19" s="4">
        <v>396</v>
      </c>
      <c r="D19" s="6">
        <v>2994</v>
      </c>
      <c r="E19" s="6">
        <v>4248</v>
      </c>
    </row>
    <row r="20" spans="1:5" ht="30">
      <c r="A20" s="2" t="s">
        <v>910</v>
      </c>
      <c r="B20" s="4">
        <v>298</v>
      </c>
      <c r="C20" s="4">
        <v>199</v>
      </c>
      <c r="D20" s="4">
        <v>541</v>
      </c>
      <c r="E20" s="4">
        <v>313</v>
      </c>
    </row>
    <row r="21" spans="1:5">
      <c r="A21" s="2" t="s">
        <v>911</v>
      </c>
      <c r="B21" s="4">
        <v>-43</v>
      </c>
      <c r="C21" s="4">
        <v>-286</v>
      </c>
      <c r="D21" s="4">
        <v>-563</v>
      </c>
      <c r="E21" s="6">
        <v>-1066</v>
      </c>
    </row>
    <row r="22" spans="1:5">
      <c r="A22" s="2" t="s">
        <v>463</v>
      </c>
      <c r="B22" s="6">
        <v>27079</v>
      </c>
      <c r="C22" s="6">
        <v>23810</v>
      </c>
      <c r="D22" s="6">
        <v>27079</v>
      </c>
      <c r="E22" s="6">
        <v>23810</v>
      </c>
    </row>
    <row r="23" spans="1:5">
      <c r="A23" s="2" t="s">
        <v>856</v>
      </c>
      <c r="B23" s="4" t="s">
        <v>5</v>
      </c>
      <c r="C23" s="4" t="s">
        <v>5</v>
      </c>
      <c r="D23" s="4" t="s">
        <v>5</v>
      </c>
      <c r="E23" s="4" t="s">
        <v>5</v>
      </c>
    </row>
    <row r="24" spans="1:5" ht="30">
      <c r="A24" s="3" t="s">
        <v>890</v>
      </c>
      <c r="B24" s="4" t="s">
        <v>5</v>
      </c>
      <c r="C24" s="4" t="s">
        <v>5</v>
      </c>
      <c r="D24" s="4" t="s">
        <v>5</v>
      </c>
      <c r="E24" s="4" t="s">
        <v>5</v>
      </c>
    </row>
    <row r="25" spans="1:5">
      <c r="A25" s="2" t="s">
        <v>454</v>
      </c>
      <c r="B25" s="6">
        <v>4379</v>
      </c>
      <c r="C25" s="6">
        <v>4821</v>
      </c>
      <c r="D25" s="6">
        <v>4929</v>
      </c>
      <c r="E25" s="6">
        <v>5224</v>
      </c>
    </row>
    <row r="26" spans="1:5">
      <c r="A26" s="2" t="s">
        <v>455</v>
      </c>
      <c r="B26" s="4">
        <v>226</v>
      </c>
      <c r="C26" s="4">
        <v>660</v>
      </c>
      <c r="D26" s="4">
        <v>369</v>
      </c>
      <c r="E26" s="4">
        <v>658</v>
      </c>
    </row>
    <row r="27" spans="1:5" ht="30">
      <c r="A27" s="2" t="s">
        <v>910</v>
      </c>
      <c r="B27" s="4">
        <v>729</v>
      </c>
      <c r="C27" s="4">
        <v>263</v>
      </c>
      <c r="D27" s="4">
        <v>850</v>
      </c>
      <c r="E27" s="4">
        <v>506</v>
      </c>
    </row>
    <row r="28" spans="1:5">
      <c r="A28" s="2" t="s">
        <v>911</v>
      </c>
      <c r="B28" s="4">
        <v>-953</v>
      </c>
      <c r="C28" s="6">
        <v>-1271</v>
      </c>
      <c r="D28" s="6">
        <v>-1767</v>
      </c>
      <c r="E28" s="6">
        <v>-1915</v>
      </c>
    </row>
    <row r="29" spans="1:5">
      <c r="A29" s="2" t="s">
        <v>463</v>
      </c>
      <c r="B29" s="6">
        <v>4381</v>
      </c>
      <c r="C29" s="6">
        <v>4473</v>
      </c>
      <c r="D29" s="6">
        <v>4381</v>
      </c>
      <c r="E29" s="6">
        <v>4473</v>
      </c>
    </row>
    <row r="30" spans="1:5">
      <c r="A30" s="2" t="s">
        <v>895</v>
      </c>
      <c r="B30" s="4" t="s">
        <v>5</v>
      </c>
      <c r="C30" s="4" t="s">
        <v>5</v>
      </c>
      <c r="D30" s="4" t="s">
        <v>5</v>
      </c>
      <c r="E30" s="4" t="s">
        <v>5</v>
      </c>
    </row>
    <row r="31" spans="1:5" ht="30">
      <c r="A31" s="3" t="s">
        <v>890</v>
      </c>
      <c r="B31" s="4" t="s">
        <v>5</v>
      </c>
      <c r="C31" s="4" t="s">
        <v>5</v>
      </c>
      <c r="D31" s="4" t="s">
        <v>5</v>
      </c>
      <c r="E31" s="4" t="s">
        <v>5</v>
      </c>
    </row>
    <row r="32" spans="1:5">
      <c r="A32" s="2" t="s">
        <v>454</v>
      </c>
      <c r="B32" s="6">
        <v>61010</v>
      </c>
      <c r="C32" s="6">
        <v>64715</v>
      </c>
      <c r="D32" s="6">
        <v>63180</v>
      </c>
      <c r="E32" s="6">
        <v>63501</v>
      </c>
    </row>
    <row r="33" spans="1:5">
      <c r="A33" s="2" t="s">
        <v>455</v>
      </c>
      <c r="B33" s="6">
        <v>2535</v>
      </c>
      <c r="C33" s="6">
        <v>-1733</v>
      </c>
      <c r="D33" s="6">
        <v>2009</v>
      </c>
      <c r="E33" s="6">
        <v>1295</v>
      </c>
    </row>
    <row r="34" spans="1:5" ht="30">
      <c r="A34" s="2" t="s">
        <v>910</v>
      </c>
      <c r="B34" s="6">
        <v>1117</v>
      </c>
      <c r="C34" s="4">
        <v>577</v>
      </c>
      <c r="D34" s="6">
        <v>1548</v>
      </c>
      <c r="E34" s="6">
        <v>1162</v>
      </c>
    </row>
    <row r="35" spans="1:5">
      <c r="A35" s="2" t="s">
        <v>911</v>
      </c>
      <c r="B35" s="6">
        <v>-2162</v>
      </c>
      <c r="C35" s="6">
        <v>-4606</v>
      </c>
      <c r="D35" s="6">
        <v>-4237</v>
      </c>
      <c r="E35" s="6">
        <v>-7005</v>
      </c>
    </row>
    <row r="36" spans="1:5">
      <c r="A36" s="2" t="s">
        <v>463</v>
      </c>
      <c r="B36" s="6">
        <v>62500</v>
      </c>
      <c r="C36" s="6">
        <v>58953</v>
      </c>
      <c r="D36" s="6">
        <v>62500</v>
      </c>
      <c r="E36" s="6">
        <v>58953</v>
      </c>
    </row>
    <row r="37" spans="1:5">
      <c r="A37" s="2" t="s">
        <v>896</v>
      </c>
      <c r="B37" s="4" t="s">
        <v>5</v>
      </c>
      <c r="C37" s="4" t="s">
        <v>5</v>
      </c>
      <c r="D37" s="4" t="s">
        <v>5</v>
      </c>
      <c r="E37" s="4" t="s">
        <v>5</v>
      </c>
    </row>
    <row r="38" spans="1:5" ht="30">
      <c r="A38" s="3" t="s">
        <v>890</v>
      </c>
      <c r="B38" s="4" t="s">
        <v>5</v>
      </c>
      <c r="C38" s="4" t="s">
        <v>5</v>
      </c>
      <c r="D38" s="4" t="s">
        <v>5</v>
      </c>
      <c r="E38" s="4" t="s">
        <v>5</v>
      </c>
    </row>
    <row r="39" spans="1:5">
      <c r="A39" s="2" t="s">
        <v>454</v>
      </c>
      <c r="B39" s="6">
        <v>2410</v>
      </c>
      <c r="C39" s="6">
        <v>5319</v>
      </c>
      <c r="D39" s="6">
        <v>1484</v>
      </c>
      <c r="E39" s="6">
        <v>6847</v>
      </c>
    </row>
    <row r="40" spans="1:5">
      <c r="A40" s="2" t="s">
        <v>455</v>
      </c>
      <c r="B40" s="6">
        <v>-1035</v>
      </c>
      <c r="C40" s="6">
        <v>2733</v>
      </c>
      <c r="D40" s="4">
        <v>-109</v>
      </c>
      <c r="E40" s="6">
        <v>1205</v>
      </c>
    </row>
    <row r="41" spans="1:5" ht="30">
      <c r="A41" s="2" t="s">
        <v>910</v>
      </c>
      <c r="B41" s="4">
        <v>0</v>
      </c>
      <c r="C41" s="4">
        <v>0</v>
      </c>
      <c r="D41" s="4">
        <v>0</v>
      </c>
      <c r="E41" s="4">
        <v>0</v>
      </c>
    </row>
    <row r="42" spans="1:5">
      <c r="A42" s="2" t="s">
        <v>911</v>
      </c>
      <c r="B42" s="4">
        <v>0</v>
      </c>
      <c r="C42" s="4">
        <v>0</v>
      </c>
      <c r="D42" s="4">
        <v>0</v>
      </c>
      <c r="E42" s="4">
        <v>0</v>
      </c>
    </row>
    <row r="43" spans="1:5">
      <c r="A43" s="2" t="s">
        <v>463</v>
      </c>
      <c r="B43" s="8">
        <v>1375</v>
      </c>
      <c r="C43" s="8">
        <v>8052</v>
      </c>
      <c r="D43" s="8">
        <v>1375</v>
      </c>
      <c r="E43" s="8">
        <v>805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912</v>
      </c>
      <c r="B1" s="1" t="s">
        <v>1</v>
      </c>
      <c r="C1" s="1" t="s">
        <v>847</v>
      </c>
    </row>
    <row r="2" spans="1:3" ht="30">
      <c r="A2" s="1" t="s">
        <v>27</v>
      </c>
      <c r="B2" s="1" t="s">
        <v>2</v>
      </c>
      <c r="C2" s="1" t="s">
        <v>28</v>
      </c>
    </row>
    <row r="3" spans="1:3" ht="30">
      <c r="A3" s="3" t="s">
        <v>913</v>
      </c>
      <c r="B3" s="4" t="s">
        <v>5</v>
      </c>
      <c r="C3" s="4" t="s">
        <v>5</v>
      </c>
    </row>
    <row r="4" spans="1:3">
      <c r="A4" s="2" t="s">
        <v>914</v>
      </c>
      <c r="B4" s="8">
        <v>102494</v>
      </c>
      <c r="C4" s="8">
        <v>116056</v>
      </c>
    </row>
    <row r="5" spans="1:3">
      <c r="A5" s="2" t="s">
        <v>428</v>
      </c>
      <c r="B5" s="6">
        <v>93839</v>
      </c>
      <c r="C5" s="6">
        <v>106370</v>
      </c>
    </row>
    <row r="6" spans="1:3">
      <c r="A6" s="2" t="s">
        <v>915</v>
      </c>
      <c r="B6" s="6">
        <v>8521</v>
      </c>
      <c r="C6" s="6">
        <v>10217</v>
      </c>
    </row>
    <row r="7" spans="1:3">
      <c r="A7" s="2" t="s">
        <v>916</v>
      </c>
      <c r="B7" s="6">
        <v>96462</v>
      </c>
      <c r="C7" s="6">
        <v>111008</v>
      </c>
    </row>
    <row r="8" spans="1:3">
      <c r="A8" s="2" t="s">
        <v>917</v>
      </c>
      <c r="B8" s="6">
        <v>1221</v>
      </c>
      <c r="C8" s="6">
        <v>2598</v>
      </c>
    </row>
    <row r="9" spans="1:3">
      <c r="A9" s="2" t="s">
        <v>851</v>
      </c>
      <c r="B9" s="4" t="s">
        <v>5</v>
      </c>
      <c r="C9" s="4" t="s">
        <v>5</v>
      </c>
    </row>
    <row r="10" spans="1:3" ht="30">
      <c r="A10" s="3" t="s">
        <v>913</v>
      </c>
      <c r="B10" s="4" t="s">
        <v>5</v>
      </c>
      <c r="C10" s="4" t="s">
        <v>5</v>
      </c>
    </row>
    <row r="11" spans="1:3">
      <c r="A11" s="2" t="s">
        <v>914</v>
      </c>
      <c r="B11" s="6">
        <v>30128</v>
      </c>
      <c r="C11" s="6">
        <v>30581</v>
      </c>
    </row>
    <row r="12" spans="1:3">
      <c r="A12" s="2" t="s">
        <v>428</v>
      </c>
      <c r="B12" s="6">
        <v>25741</v>
      </c>
      <c r="C12" s="6">
        <v>26472</v>
      </c>
    </row>
    <row r="13" spans="1:3">
      <c r="A13" s="2" t="s">
        <v>915</v>
      </c>
      <c r="B13" s="6">
        <v>2293</v>
      </c>
      <c r="C13" s="6">
        <v>2571</v>
      </c>
    </row>
    <row r="14" spans="1:3">
      <c r="A14" s="2" t="s">
        <v>916</v>
      </c>
      <c r="B14" s="6">
        <v>27227</v>
      </c>
      <c r="C14" s="6">
        <v>26932</v>
      </c>
    </row>
    <row r="15" spans="1:3">
      <c r="A15" s="2" t="s">
        <v>917</v>
      </c>
      <c r="B15" s="4">
        <v>452</v>
      </c>
      <c r="C15" s="4">
        <v>856</v>
      </c>
    </row>
    <row r="16" spans="1:3">
      <c r="A16" s="2" t="s">
        <v>852</v>
      </c>
      <c r="B16" s="4" t="s">
        <v>5</v>
      </c>
      <c r="C16" s="4" t="s">
        <v>5</v>
      </c>
    </row>
    <row r="17" spans="1:3" ht="30">
      <c r="A17" s="3" t="s">
        <v>913</v>
      </c>
      <c r="B17" s="4" t="s">
        <v>5</v>
      </c>
      <c r="C17" s="4" t="s">
        <v>5</v>
      </c>
    </row>
    <row r="18" spans="1:3">
      <c r="A18" s="2" t="s">
        <v>914</v>
      </c>
      <c r="B18" s="6">
        <v>42878</v>
      </c>
      <c r="C18" s="6">
        <v>42237</v>
      </c>
    </row>
    <row r="19" spans="1:3">
      <c r="A19" s="2" t="s">
        <v>428</v>
      </c>
      <c r="B19" s="6">
        <v>41370</v>
      </c>
      <c r="C19" s="6">
        <v>40918</v>
      </c>
    </row>
    <row r="20" spans="1:3">
      <c r="A20" s="2" t="s">
        <v>915</v>
      </c>
      <c r="B20" s="6">
        <v>2540</v>
      </c>
      <c r="C20" s="6">
        <v>2309</v>
      </c>
    </row>
    <row r="21" spans="1:3">
      <c r="A21" s="2" t="s">
        <v>916</v>
      </c>
      <c r="B21" s="6">
        <v>41573</v>
      </c>
      <c r="C21" s="6">
        <v>41561</v>
      </c>
    </row>
    <row r="22" spans="1:3">
      <c r="A22" s="2" t="s">
        <v>917</v>
      </c>
      <c r="B22" s="4">
        <v>484</v>
      </c>
      <c r="C22" s="4">
        <v>979</v>
      </c>
    </row>
    <row r="23" spans="1:3">
      <c r="A23" s="2" t="s">
        <v>853</v>
      </c>
      <c r="B23" s="4" t="s">
        <v>5</v>
      </c>
      <c r="C23" s="4" t="s">
        <v>5</v>
      </c>
    </row>
    <row r="24" spans="1:3" ht="30">
      <c r="A24" s="3" t="s">
        <v>913</v>
      </c>
      <c r="B24" s="4" t="s">
        <v>5</v>
      </c>
      <c r="C24" s="4" t="s">
        <v>5</v>
      </c>
    </row>
    <row r="25" spans="1:3">
      <c r="A25" s="2" t="s">
        <v>914</v>
      </c>
      <c r="B25" s="4">
        <v>0</v>
      </c>
      <c r="C25" s="4">
        <v>0</v>
      </c>
    </row>
    <row r="26" spans="1:3">
      <c r="A26" s="2" t="s">
        <v>428</v>
      </c>
      <c r="B26" s="4">
        <v>0</v>
      </c>
      <c r="C26" s="4">
        <v>0</v>
      </c>
    </row>
    <row r="27" spans="1:3">
      <c r="A27" s="2" t="s">
        <v>915</v>
      </c>
      <c r="B27" s="4">
        <v>0</v>
      </c>
      <c r="C27" s="4">
        <v>0</v>
      </c>
    </row>
    <row r="28" spans="1:3">
      <c r="A28" s="2" t="s">
        <v>916</v>
      </c>
      <c r="B28" s="4">
        <v>0</v>
      </c>
      <c r="C28" s="4">
        <v>0</v>
      </c>
    </row>
    <row r="29" spans="1:3">
      <c r="A29" s="2" t="s">
        <v>917</v>
      </c>
      <c r="B29" s="4">
        <v>0</v>
      </c>
      <c r="C29" s="4">
        <v>0</v>
      </c>
    </row>
    <row r="30" spans="1:3">
      <c r="A30" s="2" t="s">
        <v>854</v>
      </c>
      <c r="B30" s="4" t="s">
        <v>5</v>
      </c>
      <c r="C30" s="4" t="s">
        <v>5</v>
      </c>
    </row>
    <row r="31" spans="1:3" ht="30">
      <c r="A31" s="3" t="s">
        <v>913</v>
      </c>
      <c r="B31" s="4" t="s">
        <v>5</v>
      </c>
      <c r="C31" s="4" t="s">
        <v>5</v>
      </c>
    </row>
    <row r="32" spans="1:3">
      <c r="A32" s="2" t="s">
        <v>914</v>
      </c>
      <c r="B32" s="4">
        <v>0</v>
      </c>
      <c r="C32" s="6">
        <v>9810</v>
      </c>
    </row>
    <row r="33" spans="1:3">
      <c r="A33" s="2" t="s">
        <v>428</v>
      </c>
      <c r="B33" s="4">
        <v>0</v>
      </c>
      <c r="C33" s="6">
        <v>8449</v>
      </c>
    </row>
    <row r="34" spans="1:3">
      <c r="A34" s="2" t="s">
        <v>915</v>
      </c>
      <c r="B34" s="4">
        <v>0</v>
      </c>
      <c r="C34" s="6">
        <v>2949</v>
      </c>
    </row>
    <row r="35" spans="1:3">
      <c r="A35" s="2" t="s">
        <v>916</v>
      </c>
      <c r="B35" s="4">
        <v>0</v>
      </c>
      <c r="C35" s="6">
        <v>8659</v>
      </c>
    </row>
    <row r="36" spans="1:3">
      <c r="A36" s="2" t="s">
        <v>917</v>
      </c>
      <c r="B36" s="4">
        <v>0</v>
      </c>
      <c r="C36" s="4">
        <v>0</v>
      </c>
    </row>
    <row r="37" spans="1:3">
      <c r="A37" s="2" t="s">
        <v>863</v>
      </c>
      <c r="B37" s="4" t="s">
        <v>5</v>
      </c>
      <c r="C37" s="4" t="s">
        <v>5</v>
      </c>
    </row>
    <row r="38" spans="1:3" ht="30">
      <c r="A38" s="3" t="s">
        <v>913</v>
      </c>
      <c r="B38" s="4" t="s">
        <v>5</v>
      </c>
      <c r="C38" s="4" t="s">
        <v>5</v>
      </c>
    </row>
    <row r="39" spans="1:3">
      <c r="A39" s="2" t="s">
        <v>914</v>
      </c>
      <c r="B39" s="6">
        <v>73006</v>
      </c>
      <c r="C39" s="6">
        <v>82628</v>
      </c>
    </row>
    <row r="40" spans="1:3">
      <c r="A40" s="2" t="s">
        <v>428</v>
      </c>
      <c r="B40" s="6">
        <v>67111</v>
      </c>
      <c r="C40" s="6">
        <v>75839</v>
      </c>
    </row>
    <row r="41" spans="1:3">
      <c r="A41" s="2" t="s">
        <v>915</v>
      </c>
      <c r="B41" s="6">
        <v>4833</v>
      </c>
      <c r="C41" s="6">
        <v>7829</v>
      </c>
    </row>
    <row r="42" spans="1:3">
      <c r="A42" s="2" t="s">
        <v>916</v>
      </c>
      <c r="B42" s="6">
        <v>68800</v>
      </c>
      <c r="C42" s="6">
        <v>77152</v>
      </c>
    </row>
    <row r="43" spans="1:3">
      <c r="A43" s="2" t="s">
        <v>917</v>
      </c>
      <c r="B43" s="4">
        <v>936</v>
      </c>
      <c r="C43" s="6">
        <v>1835</v>
      </c>
    </row>
    <row r="44" spans="1:3">
      <c r="A44" s="2" t="s">
        <v>855</v>
      </c>
      <c r="B44" s="4" t="s">
        <v>5</v>
      </c>
      <c r="C44" s="4" t="s">
        <v>5</v>
      </c>
    </row>
    <row r="45" spans="1:3" ht="30">
      <c r="A45" s="3" t="s">
        <v>913</v>
      </c>
      <c r="B45" s="4" t="s">
        <v>5</v>
      </c>
      <c r="C45" s="4" t="s">
        <v>5</v>
      </c>
    </row>
    <row r="46" spans="1:3">
      <c r="A46" s="2" t="s">
        <v>914</v>
      </c>
      <c r="B46" s="6">
        <v>27051</v>
      </c>
      <c r="C46" s="6">
        <v>30942</v>
      </c>
    </row>
    <row r="47" spans="1:3">
      <c r="A47" s="2" t="s">
        <v>428</v>
      </c>
      <c r="B47" s="6">
        <v>24457</v>
      </c>
      <c r="C47" s="6">
        <v>28210</v>
      </c>
    </row>
    <row r="48" spans="1:3">
      <c r="A48" s="2" t="s">
        <v>915</v>
      </c>
      <c r="B48" s="6">
        <v>3573</v>
      </c>
      <c r="C48" s="6">
        <v>2221</v>
      </c>
    </row>
    <row r="49" spans="1:3">
      <c r="A49" s="2" t="s">
        <v>916</v>
      </c>
      <c r="B49" s="6">
        <v>25397</v>
      </c>
      <c r="C49" s="6">
        <v>31456</v>
      </c>
    </row>
    <row r="50" spans="1:3">
      <c r="A50" s="2" t="s">
        <v>917</v>
      </c>
      <c r="B50" s="4">
        <v>228</v>
      </c>
      <c r="C50" s="4">
        <v>674</v>
      </c>
    </row>
    <row r="51" spans="1:3">
      <c r="A51" s="2" t="s">
        <v>856</v>
      </c>
      <c r="B51" s="4" t="s">
        <v>5</v>
      </c>
      <c r="C51" s="4" t="s">
        <v>5</v>
      </c>
    </row>
    <row r="52" spans="1:3" ht="30">
      <c r="A52" s="3" t="s">
        <v>913</v>
      </c>
      <c r="B52" s="4" t="s">
        <v>5</v>
      </c>
      <c r="C52" s="4" t="s">
        <v>5</v>
      </c>
    </row>
    <row r="53" spans="1:3">
      <c r="A53" s="2" t="s">
        <v>914</v>
      </c>
      <c r="B53" s="6">
        <v>2437</v>
      </c>
      <c r="C53" s="6">
        <v>2486</v>
      </c>
    </row>
    <row r="54" spans="1:3">
      <c r="A54" s="2" t="s">
        <v>428</v>
      </c>
      <c r="B54" s="6">
        <v>2271</v>
      </c>
      <c r="C54" s="6">
        <v>2321</v>
      </c>
    </row>
    <row r="55" spans="1:3">
      <c r="A55" s="2" t="s">
        <v>915</v>
      </c>
      <c r="B55" s="4">
        <v>115</v>
      </c>
      <c r="C55" s="4">
        <v>167</v>
      </c>
    </row>
    <row r="56" spans="1:3">
      <c r="A56" s="2" t="s">
        <v>916</v>
      </c>
      <c r="B56" s="6">
        <v>2265</v>
      </c>
      <c r="C56" s="6">
        <v>2400</v>
      </c>
    </row>
    <row r="57" spans="1:3">
      <c r="A57" s="2" t="s">
        <v>917</v>
      </c>
      <c r="B57" s="4">
        <v>57</v>
      </c>
      <c r="C57" s="4">
        <v>89</v>
      </c>
    </row>
    <row r="58" spans="1:3" ht="30">
      <c r="A58" s="2" t="s">
        <v>918</v>
      </c>
      <c r="B58" s="4" t="s">
        <v>5</v>
      </c>
      <c r="C58" s="4" t="s">
        <v>5</v>
      </c>
    </row>
    <row r="59" spans="1:3" ht="30">
      <c r="A59" s="3" t="s">
        <v>913</v>
      </c>
      <c r="B59" s="4" t="s">
        <v>5</v>
      </c>
      <c r="C59" s="4" t="s">
        <v>5</v>
      </c>
    </row>
    <row r="60" spans="1:3">
      <c r="A60" s="2" t="s">
        <v>914</v>
      </c>
      <c r="B60" s="6">
        <v>25295</v>
      </c>
      <c r="C60" s="6">
        <v>27293</v>
      </c>
    </row>
    <row r="61" spans="1:3">
      <c r="A61" s="2" t="s">
        <v>428</v>
      </c>
      <c r="B61" s="6">
        <v>20108</v>
      </c>
      <c r="C61" s="6">
        <v>21958</v>
      </c>
    </row>
    <row r="62" spans="1:3">
      <c r="A62" s="2" t="s">
        <v>916</v>
      </c>
      <c r="B62" s="6">
        <v>21752</v>
      </c>
      <c r="C62" s="6">
        <v>24082</v>
      </c>
    </row>
    <row r="63" spans="1:3">
      <c r="A63" s="2" t="s">
        <v>917</v>
      </c>
      <c r="B63" s="4">
        <v>201</v>
      </c>
      <c r="C63" s="4">
        <v>352</v>
      </c>
    </row>
    <row r="64" spans="1:3" ht="30">
      <c r="A64" s="2" t="s">
        <v>919</v>
      </c>
      <c r="B64" s="4" t="s">
        <v>5</v>
      </c>
      <c r="C64" s="4" t="s">
        <v>5</v>
      </c>
    </row>
    <row r="65" spans="1:3" ht="30">
      <c r="A65" s="3" t="s">
        <v>913</v>
      </c>
      <c r="B65" s="4" t="s">
        <v>5</v>
      </c>
      <c r="C65" s="4" t="s">
        <v>5</v>
      </c>
    </row>
    <row r="66" spans="1:3">
      <c r="A66" s="2" t="s">
        <v>914</v>
      </c>
      <c r="B66" s="6">
        <v>14219</v>
      </c>
      <c r="C66" s="6">
        <v>13459</v>
      </c>
    </row>
    <row r="67" spans="1:3">
      <c r="A67" s="2" t="s">
        <v>428</v>
      </c>
      <c r="B67" s="6">
        <v>10442</v>
      </c>
      <c r="C67" s="6">
        <v>9999</v>
      </c>
    </row>
    <row r="68" spans="1:3">
      <c r="A68" s="2" t="s">
        <v>916</v>
      </c>
      <c r="B68" s="6">
        <v>11845</v>
      </c>
      <c r="C68" s="6">
        <v>10322</v>
      </c>
    </row>
    <row r="69" spans="1:3">
      <c r="A69" s="2" t="s">
        <v>917</v>
      </c>
      <c r="B69" s="4">
        <v>172</v>
      </c>
      <c r="C69" s="4">
        <v>299</v>
      </c>
    </row>
    <row r="70" spans="1:3" ht="30">
      <c r="A70" s="2" t="s">
        <v>920</v>
      </c>
      <c r="B70" s="4" t="s">
        <v>5</v>
      </c>
      <c r="C70" s="4" t="s">
        <v>5</v>
      </c>
    </row>
    <row r="71" spans="1:3" ht="30">
      <c r="A71" s="3" t="s">
        <v>913</v>
      </c>
      <c r="B71" s="4" t="s">
        <v>5</v>
      </c>
      <c r="C71" s="4" t="s">
        <v>5</v>
      </c>
    </row>
    <row r="72" spans="1:3">
      <c r="A72" s="2" t="s">
        <v>914</v>
      </c>
      <c r="B72" s="6">
        <v>5079</v>
      </c>
      <c r="C72" s="6">
        <v>4917</v>
      </c>
    </row>
    <row r="73" spans="1:3">
      <c r="A73" s="2" t="s">
        <v>428</v>
      </c>
      <c r="B73" s="6">
        <v>4847</v>
      </c>
      <c r="C73" s="6">
        <v>4667</v>
      </c>
    </row>
    <row r="74" spans="1:3">
      <c r="A74" s="2" t="s">
        <v>916</v>
      </c>
      <c r="B74" s="6">
        <v>4851</v>
      </c>
      <c r="C74" s="6">
        <v>4834</v>
      </c>
    </row>
    <row r="75" spans="1:3">
      <c r="A75" s="2" t="s">
        <v>917</v>
      </c>
      <c r="B75" s="4">
        <v>8</v>
      </c>
      <c r="C75" s="4">
        <v>3</v>
      </c>
    </row>
    <row r="76" spans="1:3" ht="30">
      <c r="A76" s="2" t="s">
        <v>921</v>
      </c>
      <c r="B76" s="4" t="s">
        <v>5</v>
      </c>
      <c r="C76" s="4" t="s">
        <v>5</v>
      </c>
    </row>
    <row r="77" spans="1:3" ht="30">
      <c r="A77" s="3" t="s">
        <v>913</v>
      </c>
      <c r="B77" s="4" t="s">
        <v>5</v>
      </c>
      <c r="C77" s="4" t="s">
        <v>5</v>
      </c>
    </row>
    <row r="78" spans="1:3">
      <c r="A78" s="2" t="s">
        <v>914</v>
      </c>
      <c r="B78" s="4">
        <v>0</v>
      </c>
      <c r="C78" s="4">
        <v>0</v>
      </c>
    </row>
    <row r="79" spans="1:3">
      <c r="A79" s="2" t="s">
        <v>428</v>
      </c>
      <c r="B79" s="4">
        <v>0</v>
      </c>
      <c r="C79" s="4">
        <v>0</v>
      </c>
    </row>
    <row r="80" spans="1:3">
      <c r="A80" s="2" t="s">
        <v>916</v>
      </c>
      <c r="B80" s="4">
        <v>0</v>
      </c>
      <c r="C80" s="4">
        <v>0</v>
      </c>
    </row>
    <row r="81" spans="1:3">
      <c r="A81" s="2" t="s">
        <v>917</v>
      </c>
      <c r="B81" s="4">
        <v>0</v>
      </c>
      <c r="C81" s="4">
        <v>0</v>
      </c>
    </row>
    <row r="82" spans="1:3" ht="30">
      <c r="A82" s="2" t="s">
        <v>922</v>
      </c>
      <c r="B82" s="4" t="s">
        <v>5</v>
      </c>
      <c r="C82" s="4" t="s">
        <v>5</v>
      </c>
    </row>
    <row r="83" spans="1:3" ht="30">
      <c r="A83" s="3" t="s">
        <v>913</v>
      </c>
      <c r="B83" s="4" t="s">
        <v>5</v>
      </c>
      <c r="C83" s="4" t="s">
        <v>5</v>
      </c>
    </row>
    <row r="84" spans="1:3">
      <c r="A84" s="2" t="s">
        <v>914</v>
      </c>
      <c r="B84" s="4">
        <v>0</v>
      </c>
      <c r="C84" s="4">
        <v>0</v>
      </c>
    </row>
    <row r="85" spans="1:3">
      <c r="A85" s="2" t="s">
        <v>428</v>
      </c>
      <c r="B85" s="4">
        <v>0</v>
      </c>
      <c r="C85" s="4">
        <v>0</v>
      </c>
    </row>
    <row r="86" spans="1:3">
      <c r="A86" s="2" t="s">
        <v>916</v>
      </c>
      <c r="B86" s="4">
        <v>0</v>
      </c>
      <c r="C86" s="4">
        <v>0</v>
      </c>
    </row>
    <row r="87" spans="1:3">
      <c r="A87" s="2" t="s">
        <v>917</v>
      </c>
      <c r="B87" s="4">
        <v>0</v>
      </c>
      <c r="C87" s="4">
        <v>0</v>
      </c>
    </row>
    <row r="88" spans="1:3" ht="30">
      <c r="A88" s="2" t="s">
        <v>923</v>
      </c>
      <c r="B88" s="4" t="s">
        <v>5</v>
      </c>
      <c r="C88" s="4" t="s">
        <v>5</v>
      </c>
    </row>
    <row r="89" spans="1:3" ht="30">
      <c r="A89" s="3" t="s">
        <v>913</v>
      </c>
      <c r="B89" s="4" t="s">
        <v>5</v>
      </c>
      <c r="C89" s="4" t="s">
        <v>5</v>
      </c>
    </row>
    <row r="90" spans="1:3">
      <c r="A90" s="2" t="s">
        <v>914</v>
      </c>
      <c r="B90" s="6">
        <v>19298</v>
      </c>
      <c r="C90" s="6">
        <v>18376</v>
      </c>
    </row>
    <row r="91" spans="1:3">
      <c r="A91" s="2" t="s">
        <v>428</v>
      </c>
      <c r="B91" s="6">
        <v>15289</v>
      </c>
      <c r="C91" s="6">
        <v>14666</v>
      </c>
    </row>
    <row r="92" spans="1:3">
      <c r="A92" s="2" t="s">
        <v>916</v>
      </c>
      <c r="B92" s="6">
        <v>16696</v>
      </c>
      <c r="C92" s="6">
        <v>15156</v>
      </c>
    </row>
    <row r="93" spans="1:3">
      <c r="A93" s="2" t="s">
        <v>917</v>
      </c>
      <c r="B93" s="4">
        <v>180</v>
      </c>
      <c r="C93" s="4">
        <v>302</v>
      </c>
    </row>
    <row r="94" spans="1:3" ht="45">
      <c r="A94" s="2" t="s">
        <v>924</v>
      </c>
      <c r="B94" s="4" t="s">
        <v>5</v>
      </c>
      <c r="C94" s="4" t="s">
        <v>5</v>
      </c>
    </row>
    <row r="95" spans="1:3" ht="30">
      <c r="A95" s="3" t="s">
        <v>913</v>
      </c>
      <c r="B95" s="4" t="s">
        <v>5</v>
      </c>
      <c r="C95" s="4" t="s">
        <v>5</v>
      </c>
    </row>
    <row r="96" spans="1:3">
      <c r="A96" s="2" t="s">
        <v>914</v>
      </c>
      <c r="B96" s="6">
        <v>4994</v>
      </c>
      <c r="C96" s="6">
        <v>8163</v>
      </c>
    </row>
    <row r="97" spans="1:3">
      <c r="A97" s="2" t="s">
        <v>428</v>
      </c>
      <c r="B97" s="6">
        <v>3971</v>
      </c>
      <c r="C97" s="6">
        <v>6674</v>
      </c>
    </row>
    <row r="98" spans="1:3">
      <c r="A98" s="2" t="s">
        <v>916</v>
      </c>
      <c r="B98" s="6">
        <v>4224</v>
      </c>
      <c r="C98" s="6">
        <v>8252</v>
      </c>
    </row>
    <row r="99" spans="1:3">
      <c r="A99" s="2" t="s">
        <v>917</v>
      </c>
      <c r="B99" s="4">
        <v>0</v>
      </c>
      <c r="C99" s="4">
        <v>24</v>
      </c>
    </row>
    <row r="100" spans="1:3" ht="30">
      <c r="A100" s="2" t="s">
        <v>925</v>
      </c>
      <c r="B100" s="4" t="s">
        <v>5</v>
      </c>
      <c r="C100" s="4" t="s">
        <v>5</v>
      </c>
    </row>
    <row r="101" spans="1:3" ht="30">
      <c r="A101" s="3" t="s">
        <v>913</v>
      </c>
      <c r="B101" s="4" t="s">
        <v>5</v>
      </c>
      <c r="C101" s="4" t="s">
        <v>5</v>
      </c>
    </row>
    <row r="102" spans="1:3">
      <c r="A102" s="2" t="s">
        <v>914</v>
      </c>
      <c r="B102" s="6">
        <v>1003</v>
      </c>
      <c r="C102" s="4">
        <v>754</v>
      </c>
    </row>
    <row r="103" spans="1:3">
      <c r="A103" s="2" t="s">
        <v>428</v>
      </c>
      <c r="B103" s="4">
        <v>848</v>
      </c>
      <c r="C103" s="4">
        <v>618</v>
      </c>
    </row>
    <row r="104" spans="1:3">
      <c r="A104" s="2" t="s">
        <v>916</v>
      </c>
      <c r="B104" s="4">
        <v>832</v>
      </c>
      <c r="C104" s="4">
        <v>674</v>
      </c>
    </row>
    <row r="105" spans="1:3">
      <c r="A105" s="2" t="s">
        <v>917</v>
      </c>
      <c r="B105" s="4">
        <v>21</v>
      </c>
      <c r="C105" s="4">
        <v>26</v>
      </c>
    </row>
    <row r="106" spans="1:3" ht="30">
      <c r="A106" s="2" t="s">
        <v>926</v>
      </c>
      <c r="B106" s="4" t="s">
        <v>5</v>
      </c>
      <c r="C106" s="4" t="s">
        <v>5</v>
      </c>
    </row>
    <row r="107" spans="1:3" ht="30">
      <c r="A107" s="3" t="s">
        <v>913</v>
      </c>
      <c r="B107" s="4" t="s">
        <v>5</v>
      </c>
      <c r="C107" s="4" t="s">
        <v>5</v>
      </c>
    </row>
    <row r="108" spans="1:3">
      <c r="A108" s="2" t="s">
        <v>914</v>
      </c>
      <c r="B108" s="6">
        <v>77199</v>
      </c>
      <c r="C108" s="6">
        <v>88763</v>
      </c>
    </row>
    <row r="109" spans="1:3">
      <c r="A109" s="2" t="s">
        <v>428</v>
      </c>
      <c r="B109" s="6">
        <v>73731</v>
      </c>
      <c r="C109" s="6">
        <v>84412</v>
      </c>
    </row>
    <row r="110" spans="1:3">
      <c r="A110" s="2" t="s">
        <v>915</v>
      </c>
      <c r="B110" s="6">
        <v>8521</v>
      </c>
      <c r="C110" s="6">
        <v>10217</v>
      </c>
    </row>
    <row r="111" spans="1:3">
      <c r="A111" s="2" t="s">
        <v>916</v>
      </c>
      <c r="B111" s="6">
        <v>74710</v>
      </c>
      <c r="C111" s="6">
        <v>86926</v>
      </c>
    </row>
    <row r="112" spans="1:3">
      <c r="A112" s="2" t="s">
        <v>917</v>
      </c>
      <c r="B112" s="6">
        <v>1020</v>
      </c>
      <c r="C112" s="6">
        <v>2246</v>
      </c>
    </row>
    <row r="113" spans="1:3" ht="30">
      <c r="A113" s="2" t="s">
        <v>927</v>
      </c>
      <c r="B113" s="4" t="s">
        <v>5</v>
      </c>
      <c r="C113" s="4" t="s">
        <v>5</v>
      </c>
    </row>
    <row r="114" spans="1:3" ht="30">
      <c r="A114" s="3" t="s">
        <v>913</v>
      </c>
      <c r="B114" s="4" t="s">
        <v>5</v>
      </c>
      <c r="C114" s="4" t="s">
        <v>5</v>
      </c>
    </row>
    <row r="115" spans="1:3">
      <c r="A115" s="2" t="s">
        <v>914</v>
      </c>
      <c r="B115" s="6">
        <v>15909</v>
      </c>
      <c r="C115" s="6">
        <v>17122</v>
      </c>
    </row>
    <row r="116" spans="1:3">
      <c r="A116" s="2" t="s">
        <v>428</v>
      </c>
      <c r="B116" s="6">
        <v>15299</v>
      </c>
      <c r="C116" s="6">
        <v>16473</v>
      </c>
    </row>
    <row r="117" spans="1:3">
      <c r="A117" s="2" t="s">
        <v>915</v>
      </c>
      <c r="B117" s="6">
        <v>2293</v>
      </c>
      <c r="C117" s="6">
        <v>2571</v>
      </c>
    </row>
    <row r="118" spans="1:3">
      <c r="A118" s="2" t="s">
        <v>916</v>
      </c>
      <c r="B118" s="6">
        <v>15382</v>
      </c>
      <c r="C118" s="6">
        <v>16610</v>
      </c>
    </row>
    <row r="119" spans="1:3">
      <c r="A119" s="2" t="s">
        <v>917</v>
      </c>
      <c r="B119" s="4">
        <v>280</v>
      </c>
      <c r="C119" s="4">
        <v>557</v>
      </c>
    </row>
    <row r="120" spans="1:3" ht="30">
      <c r="A120" s="2" t="s">
        <v>928</v>
      </c>
      <c r="B120" s="4" t="s">
        <v>5</v>
      </c>
      <c r="C120" s="4" t="s">
        <v>5</v>
      </c>
    </row>
    <row r="121" spans="1:3" ht="30">
      <c r="A121" s="3" t="s">
        <v>913</v>
      </c>
      <c r="B121" s="4" t="s">
        <v>5</v>
      </c>
      <c r="C121" s="4" t="s">
        <v>5</v>
      </c>
    </row>
    <row r="122" spans="1:3">
      <c r="A122" s="2" t="s">
        <v>914</v>
      </c>
      <c r="B122" s="6">
        <v>37799</v>
      </c>
      <c r="C122" s="6">
        <v>37320</v>
      </c>
    </row>
    <row r="123" spans="1:3">
      <c r="A123" s="2" t="s">
        <v>428</v>
      </c>
      <c r="B123" s="6">
        <v>36523</v>
      </c>
      <c r="C123" s="6">
        <v>36251</v>
      </c>
    </row>
    <row r="124" spans="1:3">
      <c r="A124" s="2" t="s">
        <v>915</v>
      </c>
      <c r="B124" s="6">
        <v>2540</v>
      </c>
      <c r="C124" s="6">
        <v>2309</v>
      </c>
    </row>
    <row r="125" spans="1:3">
      <c r="A125" s="2" t="s">
        <v>916</v>
      </c>
      <c r="B125" s="6">
        <v>36722</v>
      </c>
      <c r="C125" s="6">
        <v>36727</v>
      </c>
    </row>
    <row r="126" spans="1:3">
      <c r="A126" s="2" t="s">
        <v>917</v>
      </c>
      <c r="B126" s="4">
        <v>476</v>
      </c>
      <c r="C126" s="4">
        <v>976</v>
      </c>
    </row>
    <row r="127" spans="1:3" ht="30">
      <c r="A127" s="2" t="s">
        <v>929</v>
      </c>
      <c r="B127" s="4" t="s">
        <v>5</v>
      </c>
      <c r="C127" s="4" t="s">
        <v>5</v>
      </c>
    </row>
    <row r="128" spans="1:3" ht="30">
      <c r="A128" s="3" t="s">
        <v>913</v>
      </c>
      <c r="B128" s="4" t="s">
        <v>5</v>
      </c>
      <c r="C128" s="4" t="s">
        <v>5</v>
      </c>
    </row>
    <row r="129" spans="1:3">
      <c r="A129" s="2" t="s">
        <v>914</v>
      </c>
      <c r="B129" s="4">
        <v>0</v>
      </c>
      <c r="C129" s="4">
        <v>0</v>
      </c>
    </row>
    <row r="130" spans="1:3">
      <c r="A130" s="2" t="s">
        <v>428</v>
      </c>
      <c r="B130" s="4">
        <v>0</v>
      </c>
      <c r="C130" s="4">
        <v>0</v>
      </c>
    </row>
    <row r="131" spans="1:3">
      <c r="A131" s="2" t="s">
        <v>915</v>
      </c>
      <c r="B131" s="4">
        <v>0</v>
      </c>
      <c r="C131" s="4">
        <v>0</v>
      </c>
    </row>
    <row r="132" spans="1:3">
      <c r="A132" s="2" t="s">
        <v>916</v>
      </c>
      <c r="B132" s="4">
        <v>0</v>
      </c>
      <c r="C132" s="4">
        <v>0</v>
      </c>
    </row>
    <row r="133" spans="1:3">
      <c r="A133" s="2" t="s">
        <v>917</v>
      </c>
      <c r="B133" s="4">
        <v>0</v>
      </c>
      <c r="C133" s="4">
        <v>0</v>
      </c>
    </row>
    <row r="134" spans="1:3" ht="30">
      <c r="A134" s="2" t="s">
        <v>930</v>
      </c>
      <c r="B134" s="4" t="s">
        <v>5</v>
      </c>
      <c r="C134" s="4" t="s">
        <v>5</v>
      </c>
    </row>
    <row r="135" spans="1:3" ht="30">
      <c r="A135" s="3" t="s">
        <v>913</v>
      </c>
      <c r="B135" s="4" t="s">
        <v>5</v>
      </c>
      <c r="C135" s="4" t="s">
        <v>5</v>
      </c>
    </row>
    <row r="136" spans="1:3">
      <c r="A136" s="2" t="s">
        <v>914</v>
      </c>
      <c r="B136" s="4">
        <v>0</v>
      </c>
      <c r="C136" s="6">
        <v>9810</v>
      </c>
    </row>
    <row r="137" spans="1:3">
      <c r="A137" s="2" t="s">
        <v>428</v>
      </c>
      <c r="B137" s="4">
        <v>0</v>
      </c>
      <c r="C137" s="6">
        <v>8449</v>
      </c>
    </row>
    <row r="138" spans="1:3">
      <c r="A138" s="2" t="s">
        <v>915</v>
      </c>
      <c r="B138" s="4">
        <v>0</v>
      </c>
      <c r="C138" s="6">
        <v>2949</v>
      </c>
    </row>
    <row r="139" spans="1:3">
      <c r="A139" s="2" t="s">
        <v>916</v>
      </c>
      <c r="B139" s="4">
        <v>0</v>
      </c>
      <c r="C139" s="6">
        <v>8659</v>
      </c>
    </row>
    <row r="140" spans="1:3">
      <c r="A140" s="2" t="s">
        <v>917</v>
      </c>
      <c r="B140" s="4">
        <v>0</v>
      </c>
      <c r="C140" s="4">
        <v>0</v>
      </c>
    </row>
    <row r="141" spans="1:3" ht="30">
      <c r="A141" s="2" t="s">
        <v>931</v>
      </c>
      <c r="B141" s="4" t="s">
        <v>5</v>
      </c>
      <c r="C141" s="4" t="s">
        <v>5</v>
      </c>
    </row>
    <row r="142" spans="1:3" ht="30">
      <c r="A142" s="3" t="s">
        <v>913</v>
      </c>
      <c r="B142" s="4" t="s">
        <v>5</v>
      </c>
      <c r="C142" s="4" t="s">
        <v>5</v>
      </c>
    </row>
    <row r="143" spans="1:3">
      <c r="A143" s="2" t="s">
        <v>914</v>
      </c>
      <c r="B143" s="6">
        <v>53708</v>
      </c>
      <c r="C143" s="6">
        <v>64252</v>
      </c>
    </row>
    <row r="144" spans="1:3">
      <c r="A144" s="2" t="s">
        <v>428</v>
      </c>
      <c r="B144" s="6">
        <v>51822</v>
      </c>
      <c r="C144" s="6">
        <v>61173</v>
      </c>
    </row>
    <row r="145" spans="1:3">
      <c r="A145" s="2" t="s">
        <v>915</v>
      </c>
      <c r="B145" s="6">
        <v>4833</v>
      </c>
      <c r="C145" s="6">
        <v>7829</v>
      </c>
    </row>
    <row r="146" spans="1:3">
      <c r="A146" s="2" t="s">
        <v>916</v>
      </c>
      <c r="B146" s="6">
        <v>52104</v>
      </c>
      <c r="C146" s="6">
        <v>61996</v>
      </c>
    </row>
    <row r="147" spans="1:3">
      <c r="A147" s="2" t="s">
        <v>917</v>
      </c>
      <c r="B147" s="4">
        <v>756</v>
      </c>
      <c r="C147" s="6">
        <v>1533</v>
      </c>
    </row>
    <row r="148" spans="1:3" ht="45">
      <c r="A148" s="2" t="s">
        <v>932</v>
      </c>
      <c r="B148" s="4" t="s">
        <v>5</v>
      </c>
      <c r="C148" s="4" t="s">
        <v>5</v>
      </c>
    </row>
    <row r="149" spans="1:3" ht="30">
      <c r="A149" s="3" t="s">
        <v>913</v>
      </c>
      <c r="B149" s="4" t="s">
        <v>5</v>
      </c>
      <c r="C149" s="4" t="s">
        <v>5</v>
      </c>
    </row>
    <row r="150" spans="1:3">
      <c r="A150" s="2" t="s">
        <v>914</v>
      </c>
      <c r="B150" s="6">
        <v>22057</v>
      </c>
      <c r="C150" s="6">
        <v>22779</v>
      </c>
    </row>
    <row r="151" spans="1:3">
      <c r="A151" s="2" t="s">
        <v>428</v>
      </c>
      <c r="B151" s="6">
        <v>20486</v>
      </c>
      <c r="C151" s="6">
        <v>21536</v>
      </c>
    </row>
    <row r="152" spans="1:3">
      <c r="A152" s="2" t="s">
        <v>915</v>
      </c>
      <c r="B152" s="6">
        <v>3573</v>
      </c>
      <c r="C152" s="6">
        <v>2221</v>
      </c>
    </row>
    <row r="153" spans="1:3">
      <c r="A153" s="2" t="s">
        <v>916</v>
      </c>
      <c r="B153" s="6">
        <v>21173</v>
      </c>
      <c r="C153" s="6">
        <v>23204</v>
      </c>
    </row>
    <row r="154" spans="1:3">
      <c r="A154" s="2" t="s">
        <v>917</v>
      </c>
      <c r="B154" s="4">
        <v>228</v>
      </c>
      <c r="C154" s="4">
        <v>650</v>
      </c>
    </row>
    <row r="155" spans="1:3" ht="30">
      <c r="A155" s="2" t="s">
        <v>933</v>
      </c>
      <c r="B155" s="4" t="s">
        <v>5</v>
      </c>
      <c r="C155" s="4" t="s">
        <v>5</v>
      </c>
    </row>
    <row r="156" spans="1:3" ht="30">
      <c r="A156" s="3" t="s">
        <v>913</v>
      </c>
      <c r="B156" s="4" t="s">
        <v>5</v>
      </c>
      <c r="C156" s="4" t="s">
        <v>5</v>
      </c>
    </row>
    <row r="157" spans="1:3">
      <c r="A157" s="2" t="s">
        <v>914</v>
      </c>
      <c r="B157" s="6">
        <v>1434</v>
      </c>
      <c r="C157" s="6">
        <v>1732</v>
      </c>
    </row>
    <row r="158" spans="1:3">
      <c r="A158" s="2" t="s">
        <v>428</v>
      </c>
      <c r="B158" s="6">
        <v>1423</v>
      </c>
      <c r="C158" s="6">
        <v>1703</v>
      </c>
    </row>
    <row r="159" spans="1:3">
      <c r="A159" s="2" t="s">
        <v>915</v>
      </c>
      <c r="B159" s="4">
        <v>115</v>
      </c>
      <c r="C159" s="4">
        <v>167</v>
      </c>
    </row>
    <row r="160" spans="1:3">
      <c r="A160" s="2" t="s">
        <v>916</v>
      </c>
      <c r="B160" s="6">
        <v>1433</v>
      </c>
      <c r="C160" s="6">
        <v>1726</v>
      </c>
    </row>
    <row r="161" spans="1:3">
      <c r="A161" s="2" t="s">
        <v>917</v>
      </c>
      <c r="B161" s="8">
        <v>36</v>
      </c>
      <c r="C161" s="8">
        <v>6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34</v>
      </c>
      <c r="B1" s="7" t="s">
        <v>2</v>
      </c>
      <c r="C1" s="7" t="s">
        <v>28</v>
      </c>
    </row>
    <row r="2" spans="1:3" ht="30">
      <c r="A2" s="1" t="s">
        <v>27</v>
      </c>
      <c r="B2" s="7"/>
      <c r="C2" s="7"/>
    </row>
    <row r="3" spans="1:3" ht="30">
      <c r="A3" s="3" t="s">
        <v>898</v>
      </c>
      <c r="B3" s="4" t="s">
        <v>5</v>
      </c>
      <c r="C3" s="4" t="s">
        <v>5</v>
      </c>
    </row>
    <row r="4" spans="1:3">
      <c r="A4" s="2" t="s">
        <v>373</v>
      </c>
      <c r="B4" s="8">
        <v>4088434</v>
      </c>
      <c r="C4" s="8">
        <v>3686862</v>
      </c>
    </row>
    <row r="5" spans="1:3">
      <c r="A5" s="2" t="s">
        <v>397</v>
      </c>
      <c r="B5" s="6">
        <v>5907687</v>
      </c>
      <c r="C5" s="6">
        <v>5196663</v>
      </c>
    </row>
    <row r="6" spans="1:3">
      <c r="A6" s="2" t="s">
        <v>851</v>
      </c>
      <c r="B6" s="4" t="s">
        <v>5</v>
      </c>
      <c r="C6" s="4" t="s">
        <v>5</v>
      </c>
    </row>
    <row r="7" spans="1:3" ht="30">
      <c r="A7" s="3" t="s">
        <v>898</v>
      </c>
      <c r="B7" s="4" t="s">
        <v>5</v>
      </c>
      <c r="C7" s="4" t="s">
        <v>5</v>
      </c>
    </row>
    <row r="8" spans="1:3">
      <c r="A8" s="2" t="s">
        <v>373</v>
      </c>
      <c r="B8" s="6">
        <v>1223145</v>
      </c>
      <c r="C8" s="6">
        <v>1174043</v>
      </c>
    </row>
    <row r="9" spans="1:3">
      <c r="A9" s="2" t="s">
        <v>852</v>
      </c>
      <c r="B9" s="4" t="s">
        <v>5</v>
      </c>
      <c r="C9" s="4" t="s">
        <v>5</v>
      </c>
    </row>
    <row r="10" spans="1:3" ht="30">
      <c r="A10" s="3" t="s">
        <v>898</v>
      </c>
      <c r="B10" s="4" t="s">
        <v>5</v>
      </c>
      <c r="C10" s="4" t="s">
        <v>5</v>
      </c>
    </row>
    <row r="11" spans="1:3">
      <c r="A11" s="2" t="s">
        <v>373</v>
      </c>
      <c r="B11" s="6">
        <v>1669614</v>
      </c>
      <c r="C11" s="6">
        <v>1400624</v>
      </c>
    </row>
    <row r="12" spans="1:3">
      <c r="A12" s="2" t="s">
        <v>853</v>
      </c>
      <c r="B12" s="4" t="s">
        <v>5</v>
      </c>
      <c r="C12" s="4" t="s">
        <v>5</v>
      </c>
    </row>
    <row r="13" spans="1:3" ht="30">
      <c r="A13" s="3" t="s">
        <v>898</v>
      </c>
      <c r="B13" s="4" t="s">
        <v>5</v>
      </c>
      <c r="C13" s="4" t="s">
        <v>5</v>
      </c>
    </row>
    <row r="14" spans="1:3">
      <c r="A14" s="2" t="s">
        <v>373</v>
      </c>
      <c r="B14" s="6">
        <v>968242</v>
      </c>
      <c r="C14" s="6">
        <v>928906</v>
      </c>
    </row>
    <row r="15" spans="1:3">
      <c r="A15" s="2" t="s">
        <v>854</v>
      </c>
      <c r="B15" s="4" t="s">
        <v>5</v>
      </c>
      <c r="C15" s="4" t="s">
        <v>5</v>
      </c>
    </row>
    <row r="16" spans="1:3" ht="30">
      <c r="A16" s="3" t="s">
        <v>898</v>
      </c>
      <c r="B16" s="4" t="s">
        <v>5</v>
      </c>
      <c r="C16" s="4" t="s">
        <v>5</v>
      </c>
    </row>
    <row r="17" spans="1:3">
      <c r="A17" s="2" t="s">
        <v>373</v>
      </c>
      <c r="B17" s="6">
        <v>227433</v>
      </c>
      <c r="C17" s="6">
        <v>183289</v>
      </c>
    </row>
    <row r="18" spans="1:3">
      <c r="A18" s="2" t="s">
        <v>863</v>
      </c>
      <c r="B18" s="4" t="s">
        <v>5</v>
      </c>
      <c r="C18" s="4" t="s">
        <v>5</v>
      </c>
    </row>
    <row r="19" spans="1:3" ht="30">
      <c r="A19" s="3" t="s">
        <v>898</v>
      </c>
      <c r="B19" s="4" t="s">
        <v>5</v>
      </c>
      <c r="C19" s="4" t="s">
        <v>5</v>
      </c>
    </row>
    <row r="20" spans="1:3">
      <c r="A20" s="2" t="s">
        <v>373</v>
      </c>
      <c r="B20" s="6">
        <v>4088434</v>
      </c>
      <c r="C20" s="6">
        <v>3686862</v>
      </c>
    </row>
    <row r="21" spans="1:3">
      <c r="A21" s="2" t="s">
        <v>855</v>
      </c>
      <c r="B21" s="4" t="s">
        <v>5</v>
      </c>
      <c r="C21" s="4" t="s">
        <v>5</v>
      </c>
    </row>
    <row r="22" spans="1:3" ht="30">
      <c r="A22" s="3" t="s">
        <v>898</v>
      </c>
      <c r="B22" s="4" t="s">
        <v>5</v>
      </c>
      <c r="C22" s="4" t="s">
        <v>5</v>
      </c>
    </row>
    <row r="23" spans="1:3">
      <c r="A23" s="2" t="s">
        <v>397</v>
      </c>
      <c r="B23" s="6">
        <v>1201741</v>
      </c>
      <c r="C23" s="6">
        <v>932199</v>
      </c>
    </row>
    <row r="24" spans="1:3">
      <c r="A24" s="2" t="s">
        <v>856</v>
      </c>
      <c r="B24" s="4" t="s">
        <v>5</v>
      </c>
      <c r="C24" s="4" t="s">
        <v>5</v>
      </c>
    </row>
    <row r="25" spans="1:3" ht="30">
      <c r="A25" s="3" t="s">
        <v>898</v>
      </c>
      <c r="B25" s="4" t="s">
        <v>5</v>
      </c>
      <c r="C25" s="4" t="s">
        <v>5</v>
      </c>
    </row>
    <row r="26" spans="1:3">
      <c r="A26" s="2" t="s">
        <v>397</v>
      </c>
      <c r="B26" s="6">
        <v>617512</v>
      </c>
      <c r="C26" s="6">
        <v>577602</v>
      </c>
    </row>
    <row r="27" spans="1:3">
      <c r="A27" s="2" t="s">
        <v>935</v>
      </c>
      <c r="B27" s="4" t="s">
        <v>5</v>
      </c>
      <c r="C27" s="4" t="s">
        <v>5</v>
      </c>
    </row>
    <row r="28" spans="1:3" ht="30">
      <c r="A28" s="3" t="s">
        <v>898</v>
      </c>
      <c r="B28" s="4" t="s">
        <v>5</v>
      </c>
      <c r="C28" s="4" t="s">
        <v>5</v>
      </c>
    </row>
    <row r="29" spans="1:3">
      <c r="A29" s="2" t="s">
        <v>397</v>
      </c>
      <c r="B29" s="6">
        <v>86148</v>
      </c>
      <c r="C29" s="6">
        <v>50951</v>
      </c>
    </row>
    <row r="30" spans="1:3" ht="30">
      <c r="A30" s="2" t="s">
        <v>936</v>
      </c>
      <c r="B30" s="4" t="s">
        <v>5</v>
      </c>
      <c r="C30" s="4" t="s">
        <v>5</v>
      </c>
    </row>
    <row r="31" spans="1:3" ht="30">
      <c r="A31" s="3" t="s">
        <v>898</v>
      </c>
      <c r="B31" s="4" t="s">
        <v>5</v>
      </c>
      <c r="C31" s="4" t="s">
        <v>5</v>
      </c>
    </row>
    <row r="32" spans="1:3">
      <c r="A32" s="2" t="s">
        <v>373</v>
      </c>
      <c r="B32" s="6">
        <v>4572</v>
      </c>
      <c r="C32" s="6">
        <v>5062</v>
      </c>
    </row>
    <row r="33" spans="1:3" ht="30">
      <c r="A33" s="2" t="s">
        <v>937</v>
      </c>
      <c r="B33" s="4" t="s">
        <v>5</v>
      </c>
      <c r="C33" s="4" t="s">
        <v>5</v>
      </c>
    </row>
    <row r="34" spans="1:3" ht="30">
      <c r="A34" s="3" t="s">
        <v>898</v>
      </c>
      <c r="B34" s="4" t="s">
        <v>5</v>
      </c>
      <c r="C34" s="4" t="s">
        <v>5</v>
      </c>
    </row>
    <row r="35" spans="1:3">
      <c r="A35" s="2" t="s">
        <v>373</v>
      </c>
      <c r="B35" s="6">
        <v>10643</v>
      </c>
      <c r="C35" s="6">
        <v>15301</v>
      </c>
    </row>
    <row r="36" spans="1:3" ht="30">
      <c r="A36" s="2" t="s">
        <v>938</v>
      </c>
      <c r="B36" s="4" t="s">
        <v>5</v>
      </c>
      <c r="C36" s="4" t="s">
        <v>5</v>
      </c>
    </row>
    <row r="37" spans="1:3" ht="30">
      <c r="A37" s="3" t="s">
        <v>898</v>
      </c>
      <c r="B37" s="4" t="s">
        <v>5</v>
      </c>
      <c r="C37" s="4" t="s">
        <v>5</v>
      </c>
    </row>
    <row r="38" spans="1:3">
      <c r="A38" s="2" t="s">
        <v>373</v>
      </c>
      <c r="B38" s="4">
        <v>328</v>
      </c>
      <c r="C38" s="4">
        <v>0</v>
      </c>
    </row>
    <row r="39" spans="1:3" ht="30">
      <c r="A39" s="2" t="s">
        <v>939</v>
      </c>
      <c r="B39" s="4" t="s">
        <v>5</v>
      </c>
      <c r="C39" s="4" t="s">
        <v>5</v>
      </c>
    </row>
    <row r="40" spans="1:3" ht="30">
      <c r="A40" s="3" t="s">
        <v>898</v>
      </c>
      <c r="B40" s="4" t="s">
        <v>5</v>
      </c>
      <c r="C40" s="4" t="s">
        <v>5</v>
      </c>
    </row>
    <row r="41" spans="1:3">
      <c r="A41" s="2" t="s">
        <v>373</v>
      </c>
      <c r="B41" s="6">
        <v>2600</v>
      </c>
      <c r="C41" s="4">
        <v>0</v>
      </c>
    </row>
    <row r="42" spans="1:3" ht="30">
      <c r="A42" s="2" t="s">
        <v>940</v>
      </c>
      <c r="B42" s="4" t="s">
        <v>5</v>
      </c>
      <c r="C42" s="4" t="s">
        <v>5</v>
      </c>
    </row>
    <row r="43" spans="1:3" ht="30">
      <c r="A43" s="3" t="s">
        <v>898</v>
      </c>
      <c r="B43" s="4" t="s">
        <v>5</v>
      </c>
      <c r="C43" s="4" t="s">
        <v>5</v>
      </c>
    </row>
    <row r="44" spans="1:3">
      <c r="A44" s="2" t="s">
        <v>373</v>
      </c>
      <c r="B44" s="6">
        <v>18143</v>
      </c>
      <c r="C44" s="6">
        <v>20363</v>
      </c>
    </row>
    <row r="45" spans="1:3" ht="30">
      <c r="A45" s="2" t="s">
        <v>941</v>
      </c>
      <c r="B45" s="4" t="s">
        <v>5</v>
      </c>
      <c r="C45" s="4" t="s">
        <v>5</v>
      </c>
    </row>
    <row r="46" spans="1:3" ht="30">
      <c r="A46" s="3" t="s">
        <v>898</v>
      </c>
      <c r="B46" s="4" t="s">
        <v>5</v>
      </c>
      <c r="C46" s="4" t="s">
        <v>5</v>
      </c>
    </row>
    <row r="47" spans="1:3">
      <c r="A47" s="2" t="s">
        <v>397</v>
      </c>
      <c r="B47" s="6">
        <v>66372</v>
      </c>
      <c r="C47" s="6">
        <v>28551</v>
      </c>
    </row>
    <row r="48" spans="1:3" ht="30">
      <c r="A48" s="2" t="s">
        <v>942</v>
      </c>
      <c r="B48" s="4" t="s">
        <v>5</v>
      </c>
      <c r="C48" s="4" t="s">
        <v>5</v>
      </c>
    </row>
    <row r="49" spans="1:3" ht="30">
      <c r="A49" s="3" t="s">
        <v>898</v>
      </c>
      <c r="B49" s="4" t="s">
        <v>5</v>
      </c>
      <c r="C49" s="4" t="s">
        <v>5</v>
      </c>
    </row>
    <row r="50" spans="1:3">
      <c r="A50" s="2" t="s">
        <v>397</v>
      </c>
      <c r="B50" s="6">
        <v>1633</v>
      </c>
      <c r="C50" s="6">
        <v>2037</v>
      </c>
    </row>
    <row r="51" spans="1:3">
      <c r="A51" s="2" t="s">
        <v>943</v>
      </c>
      <c r="B51" s="4" t="s">
        <v>5</v>
      </c>
      <c r="C51" s="4" t="s">
        <v>5</v>
      </c>
    </row>
    <row r="52" spans="1:3" ht="30">
      <c r="A52" s="3" t="s">
        <v>898</v>
      </c>
      <c r="B52" s="4" t="s">
        <v>5</v>
      </c>
      <c r="C52" s="4" t="s">
        <v>5</v>
      </c>
    </row>
    <row r="53" spans="1:3">
      <c r="A53" s="2" t="s">
        <v>397</v>
      </c>
      <c r="B53" s="6">
        <v>123418</v>
      </c>
      <c r="C53" s="6">
        <v>137362</v>
      </c>
    </row>
    <row r="54" spans="1:3" ht="30">
      <c r="A54" s="2" t="s">
        <v>944</v>
      </c>
      <c r="B54" s="4" t="s">
        <v>5</v>
      </c>
      <c r="C54" s="4" t="s">
        <v>5</v>
      </c>
    </row>
    <row r="55" spans="1:3" ht="30">
      <c r="A55" s="3" t="s">
        <v>898</v>
      </c>
      <c r="B55" s="4" t="s">
        <v>5</v>
      </c>
      <c r="C55" s="4" t="s">
        <v>5</v>
      </c>
    </row>
    <row r="56" spans="1:3">
      <c r="A56" s="2" t="s">
        <v>373</v>
      </c>
      <c r="B56" s="6">
        <v>21323</v>
      </c>
      <c r="C56" s="6">
        <v>23011</v>
      </c>
    </row>
    <row r="57" spans="1:3" ht="30">
      <c r="A57" s="2" t="s">
        <v>945</v>
      </c>
      <c r="B57" s="4" t="s">
        <v>5</v>
      </c>
      <c r="C57" s="4" t="s">
        <v>5</v>
      </c>
    </row>
    <row r="58" spans="1:3" ht="30">
      <c r="A58" s="3" t="s">
        <v>898</v>
      </c>
      <c r="B58" s="4" t="s">
        <v>5</v>
      </c>
      <c r="C58" s="4" t="s">
        <v>5</v>
      </c>
    </row>
    <row r="59" spans="1:3">
      <c r="A59" s="2" t="s">
        <v>373</v>
      </c>
      <c r="B59" s="6">
        <v>53797</v>
      </c>
      <c r="C59" s="6">
        <v>54592</v>
      </c>
    </row>
    <row r="60" spans="1:3" ht="30">
      <c r="A60" s="2" t="s">
        <v>946</v>
      </c>
      <c r="B60" s="4" t="s">
        <v>5</v>
      </c>
      <c r="C60" s="4" t="s">
        <v>5</v>
      </c>
    </row>
    <row r="61" spans="1:3" ht="30">
      <c r="A61" s="3" t="s">
        <v>898</v>
      </c>
      <c r="B61" s="4" t="s">
        <v>5</v>
      </c>
      <c r="C61" s="4" t="s">
        <v>5</v>
      </c>
    </row>
    <row r="62" spans="1:3">
      <c r="A62" s="2" t="s">
        <v>373</v>
      </c>
      <c r="B62" s="6">
        <v>1243</v>
      </c>
      <c r="C62" s="4">
        <v>403</v>
      </c>
    </row>
    <row r="63" spans="1:3" ht="30">
      <c r="A63" s="2" t="s">
        <v>947</v>
      </c>
      <c r="B63" s="4" t="s">
        <v>5</v>
      </c>
      <c r="C63" s="4" t="s">
        <v>5</v>
      </c>
    </row>
    <row r="64" spans="1:3" ht="30">
      <c r="A64" s="3" t="s">
        <v>898</v>
      </c>
      <c r="B64" s="4" t="s">
        <v>5</v>
      </c>
      <c r="C64" s="4" t="s">
        <v>5</v>
      </c>
    </row>
    <row r="65" spans="1:3">
      <c r="A65" s="2" t="s">
        <v>373</v>
      </c>
      <c r="B65" s="4">
        <v>0</v>
      </c>
      <c r="C65" s="6">
        <v>8449</v>
      </c>
    </row>
    <row r="66" spans="1:3" ht="30">
      <c r="A66" s="2" t="s">
        <v>948</v>
      </c>
      <c r="B66" s="4" t="s">
        <v>5</v>
      </c>
      <c r="C66" s="4" t="s">
        <v>5</v>
      </c>
    </row>
    <row r="67" spans="1:3" ht="30">
      <c r="A67" s="3" t="s">
        <v>898</v>
      </c>
      <c r="B67" s="4" t="s">
        <v>5</v>
      </c>
      <c r="C67" s="4" t="s">
        <v>5</v>
      </c>
    </row>
    <row r="68" spans="1:3">
      <c r="A68" s="2" t="s">
        <v>373</v>
      </c>
      <c r="B68" s="6">
        <v>76363</v>
      </c>
      <c r="C68" s="6">
        <v>86455</v>
      </c>
    </row>
    <row r="69" spans="1:3" ht="30">
      <c r="A69" s="2" t="s">
        <v>949</v>
      </c>
      <c r="B69" s="4" t="s">
        <v>5</v>
      </c>
      <c r="C69" s="4" t="s">
        <v>5</v>
      </c>
    </row>
    <row r="70" spans="1:3" ht="30">
      <c r="A70" s="3" t="s">
        <v>898</v>
      </c>
      <c r="B70" s="4" t="s">
        <v>5</v>
      </c>
      <c r="C70" s="4" t="s">
        <v>5</v>
      </c>
    </row>
    <row r="71" spans="1:3">
      <c r="A71" s="2" t="s">
        <v>397</v>
      </c>
      <c r="B71" s="6">
        <v>43618</v>
      </c>
      <c r="C71" s="6">
        <v>46687</v>
      </c>
    </row>
    <row r="72" spans="1:3" ht="30">
      <c r="A72" s="2" t="s">
        <v>950</v>
      </c>
      <c r="B72" s="4" t="s">
        <v>5</v>
      </c>
      <c r="C72" s="4" t="s">
        <v>5</v>
      </c>
    </row>
    <row r="73" spans="1:3" ht="30">
      <c r="A73" s="3" t="s">
        <v>898</v>
      </c>
      <c r="B73" s="4" t="s">
        <v>5</v>
      </c>
      <c r="C73" s="4" t="s">
        <v>5</v>
      </c>
    </row>
    <row r="74" spans="1:3">
      <c r="A74" s="2" t="s">
        <v>397</v>
      </c>
      <c r="B74" s="6">
        <v>3437</v>
      </c>
      <c r="C74" s="6">
        <v>4220</v>
      </c>
    </row>
    <row r="75" spans="1:3">
      <c r="A75" s="2" t="s">
        <v>951</v>
      </c>
      <c r="B75" s="4" t="s">
        <v>5</v>
      </c>
      <c r="C75" s="4" t="s">
        <v>5</v>
      </c>
    </row>
    <row r="76" spans="1:3" ht="30">
      <c r="A76" s="3" t="s">
        <v>898</v>
      </c>
      <c r="B76" s="4" t="s">
        <v>5</v>
      </c>
      <c r="C76" s="4" t="s">
        <v>5</v>
      </c>
    </row>
    <row r="77" spans="1:3">
      <c r="A77" s="2" t="s">
        <v>397</v>
      </c>
      <c r="B77" s="6">
        <v>1144</v>
      </c>
      <c r="C77" s="4">
        <v>649</v>
      </c>
    </row>
    <row r="78" spans="1:3" ht="30">
      <c r="A78" s="2" t="s">
        <v>952</v>
      </c>
      <c r="B78" s="4" t="s">
        <v>5</v>
      </c>
      <c r="C78" s="4" t="s">
        <v>5</v>
      </c>
    </row>
    <row r="79" spans="1:3" ht="30">
      <c r="A79" s="3" t="s">
        <v>898</v>
      </c>
      <c r="B79" s="4" t="s">
        <v>5</v>
      </c>
      <c r="C79" s="4" t="s">
        <v>5</v>
      </c>
    </row>
    <row r="80" spans="1:3">
      <c r="A80" s="2" t="s">
        <v>373</v>
      </c>
      <c r="B80" s="4">
        <v>0</v>
      </c>
      <c r="C80" s="4">
        <v>0</v>
      </c>
    </row>
    <row r="81" spans="1:3" ht="30">
      <c r="A81" s="2" t="s">
        <v>953</v>
      </c>
      <c r="B81" s="4" t="s">
        <v>5</v>
      </c>
      <c r="C81" s="4" t="s">
        <v>5</v>
      </c>
    </row>
    <row r="82" spans="1:3" ht="30">
      <c r="A82" s="3" t="s">
        <v>898</v>
      </c>
      <c r="B82" s="4" t="s">
        <v>5</v>
      </c>
      <c r="C82" s="4" t="s">
        <v>5</v>
      </c>
    </row>
    <row r="83" spans="1:3">
      <c r="A83" s="2" t="s">
        <v>373</v>
      </c>
      <c r="B83" s="4">
        <v>0</v>
      </c>
      <c r="C83" s="4">
        <v>0</v>
      </c>
    </row>
    <row r="84" spans="1:3" ht="30">
      <c r="A84" s="2" t="s">
        <v>954</v>
      </c>
      <c r="B84" s="4" t="s">
        <v>5</v>
      </c>
      <c r="C84" s="4" t="s">
        <v>5</v>
      </c>
    </row>
    <row r="85" spans="1:3" ht="30">
      <c r="A85" s="3" t="s">
        <v>898</v>
      </c>
      <c r="B85" s="4" t="s">
        <v>5</v>
      </c>
      <c r="C85" s="4" t="s">
        <v>5</v>
      </c>
    </row>
    <row r="86" spans="1:3">
      <c r="A86" s="2" t="s">
        <v>373</v>
      </c>
      <c r="B86" s="4">
        <v>0</v>
      </c>
      <c r="C86" s="4">
        <v>0</v>
      </c>
    </row>
    <row r="87" spans="1:3" ht="30">
      <c r="A87" s="2" t="s">
        <v>955</v>
      </c>
      <c r="B87" s="4" t="s">
        <v>5</v>
      </c>
      <c r="C87" s="4" t="s">
        <v>5</v>
      </c>
    </row>
    <row r="88" spans="1:3" ht="30">
      <c r="A88" s="3" t="s">
        <v>898</v>
      </c>
      <c r="B88" s="4" t="s">
        <v>5</v>
      </c>
      <c r="C88" s="4" t="s">
        <v>5</v>
      </c>
    </row>
    <row r="89" spans="1:3">
      <c r="A89" s="2" t="s">
        <v>373</v>
      </c>
      <c r="B89" s="4">
        <v>0</v>
      </c>
      <c r="C89" s="4">
        <v>0</v>
      </c>
    </row>
    <row r="90" spans="1:3" ht="30">
      <c r="A90" s="2" t="s">
        <v>956</v>
      </c>
      <c r="B90" s="4" t="s">
        <v>5</v>
      </c>
      <c r="C90" s="4" t="s">
        <v>5</v>
      </c>
    </row>
    <row r="91" spans="1:3" ht="30">
      <c r="A91" s="3" t="s">
        <v>898</v>
      </c>
      <c r="B91" s="4" t="s">
        <v>5</v>
      </c>
      <c r="C91" s="4" t="s">
        <v>5</v>
      </c>
    </row>
    <row r="92" spans="1:3">
      <c r="A92" s="2" t="s">
        <v>373</v>
      </c>
      <c r="B92" s="4">
        <v>0</v>
      </c>
      <c r="C92" s="4">
        <v>0</v>
      </c>
    </row>
    <row r="93" spans="1:3" ht="30">
      <c r="A93" s="2" t="s">
        <v>957</v>
      </c>
      <c r="B93" s="4" t="s">
        <v>5</v>
      </c>
      <c r="C93" s="4" t="s">
        <v>5</v>
      </c>
    </row>
    <row r="94" spans="1:3" ht="30">
      <c r="A94" s="3" t="s">
        <v>898</v>
      </c>
      <c r="B94" s="4" t="s">
        <v>5</v>
      </c>
      <c r="C94" s="4" t="s">
        <v>5</v>
      </c>
    </row>
    <row r="95" spans="1:3">
      <c r="A95" s="2" t="s">
        <v>397</v>
      </c>
      <c r="B95" s="6">
        <v>1144</v>
      </c>
      <c r="C95" s="4">
        <v>649</v>
      </c>
    </row>
    <row r="96" spans="1:3" ht="30">
      <c r="A96" s="2" t="s">
        <v>958</v>
      </c>
      <c r="B96" s="4" t="s">
        <v>5</v>
      </c>
      <c r="C96" s="4" t="s">
        <v>5</v>
      </c>
    </row>
    <row r="97" spans="1:3" ht="30">
      <c r="A97" s="3" t="s">
        <v>898</v>
      </c>
      <c r="B97" s="4" t="s">
        <v>5</v>
      </c>
      <c r="C97" s="4" t="s">
        <v>5</v>
      </c>
    </row>
    <row r="98" spans="1:3">
      <c r="A98" s="2" t="s">
        <v>397</v>
      </c>
      <c r="B98" s="4">
        <v>0</v>
      </c>
      <c r="C98" s="4">
        <v>0</v>
      </c>
    </row>
    <row r="99" spans="1:3">
      <c r="A99" s="2" t="s">
        <v>959</v>
      </c>
      <c r="B99" s="4" t="s">
        <v>5</v>
      </c>
      <c r="C99" s="4" t="s">
        <v>5</v>
      </c>
    </row>
    <row r="100" spans="1:3" ht="30">
      <c r="A100" s="3" t="s">
        <v>898</v>
      </c>
      <c r="B100" s="4" t="s">
        <v>5</v>
      </c>
      <c r="C100" s="4" t="s">
        <v>5</v>
      </c>
    </row>
    <row r="101" spans="1:3">
      <c r="A101" s="2" t="s">
        <v>397</v>
      </c>
      <c r="B101" s="4">
        <v>0</v>
      </c>
      <c r="C101" s="4">
        <v>0</v>
      </c>
    </row>
    <row r="102" spans="1:3">
      <c r="A102" s="2" t="s">
        <v>960</v>
      </c>
      <c r="B102" s="4" t="s">
        <v>5</v>
      </c>
      <c r="C102" s="4" t="s">
        <v>5</v>
      </c>
    </row>
    <row r="103" spans="1:3" ht="30">
      <c r="A103" s="3" t="s">
        <v>898</v>
      </c>
      <c r="B103" s="4" t="s">
        <v>5</v>
      </c>
      <c r="C103" s="4" t="s">
        <v>5</v>
      </c>
    </row>
    <row r="104" spans="1:3">
      <c r="A104" s="2" t="s">
        <v>373</v>
      </c>
      <c r="B104" s="4">
        <v>0</v>
      </c>
      <c r="C104" s="4">
        <v>0</v>
      </c>
    </row>
    <row r="105" spans="1:3" ht="30">
      <c r="A105" s="2" t="s">
        <v>961</v>
      </c>
      <c r="B105" s="4" t="s">
        <v>5</v>
      </c>
      <c r="C105" s="4" t="s">
        <v>5</v>
      </c>
    </row>
    <row r="106" spans="1:3" ht="30">
      <c r="A106" s="3" t="s">
        <v>898</v>
      </c>
      <c r="B106" s="4" t="s">
        <v>5</v>
      </c>
      <c r="C106" s="4" t="s">
        <v>5</v>
      </c>
    </row>
    <row r="107" spans="1:3">
      <c r="A107" s="2" t="s">
        <v>373</v>
      </c>
      <c r="B107" s="4">
        <v>0</v>
      </c>
      <c r="C107" s="4">
        <v>0</v>
      </c>
    </row>
    <row r="108" spans="1:3" ht="30">
      <c r="A108" s="2" t="s">
        <v>962</v>
      </c>
      <c r="B108" s="4" t="s">
        <v>5</v>
      </c>
      <c r="C108" s="4" t="s">
        <v>5</v>
      </c>
    </row>
    <row r="109" spans="1:3" ht="30">
      <c r="A109" s="3" t="s">
        <v>898</v>
      </c>
      <c r="B109" s="4" t="s">
        <v>5</v>
      </c>
      <c r="C109" s="4" t="s">
        <v>5</v>
      </c>
    </row>
    <row r="110" spans="1:3">
      <c r="A110" s="2" t="s">
        <v>373</v>
      </c>
      <c r="B110" s="4">
        <v>0</v>
      </c>
      <c r="C110" s="4">
        <v>0</v>
      </c>
    </row>
    <row r="111" spans="1:3" ht="30">
      <c r="A111" s="2" t="s">
        <v>963</v>
      </c>
      <c r="B111" s="4" t="s">
        <v>5</v>
      </c>
      <c r="C111" s="4" t="s">
        <v>5</v>
      </c>
    </row>
    <row r="112" spans="1:3" ht="30">
      <c r="A112" s="3" t="s">
        <v>898</v>
      </c>
      <c r="B112" s="4" t="s">
        <v>5</v>
      </c>
      <c r="C112" s="4" t="s">
        <v>5</v>
      </c>
    </row>
    <row r="113" spans="1:3">
      <c r="A113" s="2" t="s">
        <v>373</v>
      </c>
      <c r="B113" s="4">
        <v>0</v>
      </c>
      <c r="C113" s="4">
        <v>0</v>
      </c>
    </row>
    <row r="114" spans="1:3" ht="30">
      <c r="A114" s="2" t="s">
        <v>964</v>
      </c>
      <c r="B114" s="4" t="s">
        <v>5</v>
      </c>
      <c r="C114" s="4" t="s">
        <v>5</v>
      </c>
    </row>
    <row r="115" spans="1:3" ht="30">
      <c r="A115" s="3" t="s">
        <v>898</v>
      </c>
      <c r="B115" s="4" t="s">
        <v>5</v>
      </c>
      <c r="C115" s="4" t="s">
        <v>5</v>
      </c>
    </row>
    <row r="116" spans="1:3">
      <c r="A116" s="2" t="s">
        <v>373</v>
      </c>
      <c r="B116" s="4">
        <v>0</v>
      </c>
      <c r="C116" s="4">
        <v>0</v>
      </c>
    </row>
    <row r="117" spans="1:3" ht="30">
      <c r="A117" s="2" t="s">
        <v>965</v>
      </c>
      <c r="B117" s="4" t="s">
        <v>5</v>
      </c>
      <c r="C117" s="4" t="s">
        <v>5</v>
      </c>
    </row>
    <row r="118" spans="1:3" ht="30">
      <c r="A118" s="3" t="s">
        <v>898</v>
      </c>
      <c r="B118" s="4" t="s">
        <v>5</v>
      </c>
      <c r="C118" s="4" t="s">
        <v>5</v>
      </c>
    </row>
    <row r="119" spans="1:3">
      <c r="A119" s="2" t="s">
        <v>397</v>
      </c>
      <c r="B119" s="4">
        <v>0</v>
      </c>
      <c r="C119" s="4">
        <v>0</v>
      </c>
    </row>
    <row r="120" spans="1:3" ht="30">
      <c r="A120" s="2" t="s">
        <v>966</v>
      </c>
      <c r="B120" s="4" t="s">
        <v>5</v>
      </c>
      <c r="C120" s="4" t="s">
        <v>5</v>
      </c>
    </row>
    <row r="121" spans="1:3" ht="30">
      <c r="A121" s="3" t="s">
        <v>898</v>
      </c>
      <c r="B121" s="4" t="s">
        <v>5</v>
      </c>
      <c r="C121" s="4" t="s">
        <v>5</v>
      </c>
    </row>
    <row r="122" spans="1:3">
      <c r="A122" s="2" t="s">
        <v>397</v>
      </c>
      <c r="B122" s="4">
        <v>0</v>
      </c>
      <c r="C122" s="4">
        <v>0</v>
      </c>
    </row>
    <row r="123" spans="1:3">
      <c r="A123" s="2" t="s">
        <v>967</v>
      </c>
      <c r="B123" s="4" t="s">
        <v>5</v>
      </c>
      <c r="C123" s="4" t="s">
        <v>5</v>
      </c>
    </row>
    <row r="124" spans="1:3" ht="30">
      <c r="A124" s="3" t="s">
        <v>898</v>
      </c>
      <c r="B124" s="4" t="s">
        <v>5</v>
      </c>
      <c r="C124" s="4" t="s">
        <v>5</v>
      </c>
    </row>
    <row r="125" spans="1:3">
      <c r="A125" s="2" t="s">
        <v>397</v>
      </c>
      <c r="B125" s="6">
        <v>210710</v>
      </c>
      <c r="C125" s="6">
        <v>188962</v>
      </c>
    </row>
    <row r="126" spans="1:3" ht="30">
      <c r="A126" s="2" t="s">
        <v>968</v>
      </c>
      <c r="B126" s="4" t="s">
        <v>5</v>
      </c>
      <c r="C126" s="4" t="s">
        <v>5</v>
      </c>
    </row>
    <row r="127" spans="1:3" ht="30">
      <c r="A127" s="3" t="s">
        <v>898</v>
      </c>
      <c r="B127" s="4" t="s">
        <v>5</v>
      </c>
      <c r="C127" s="4" t="s">
        <v>5</v>
      </c>
    </row>
    <row r="128" spans="1:3">
      <c r="A128" s="2" t="s">
        <v>373</v>
      </c>
      <c r="B128" s="6">
        <v>25895</v>
      </c>
      <c r="C128" s="6">
        <v>28073</v>
      </c>
    </row>
    <row r="129" spans="1:3" ht="30">
      <c r="A129" s="2" t="s">
        <v>969</v>
      </c>
      <c r="B129" s="4" t="s">
        <v>5</v>
      </c>
      <c r="C129" s="4" t="s">
        <v>5</v>
      </c>
    </row>
    <row r="130" spans="1:3" ht="30">
      <c r="A130" s="3" t="s">
        <v>898</v>
      </c>
      <c r="B130" s="4" t="s">
        <v>5</v>
      </c>
      <c r="C130" s="4" t="s">
        <v>5</v>
      </c>
    </row>
    <row r="131" spans="1:3">
      <c r="A131" s="2" t="s">
        <v>373</v>
      </c>
      <c r="B131" s="6">
        <v>64440</v>
      </c>
      <c r="C131" s="6">
        <v>69893</v>
      </c>
    </row>
    <row r="132" spans="1:3" ht="30">
      <c r="A132" s="2" t="s">
        <v>970</v>
      </c>
      <c r="B132" s="4" t="s">
        <v>5</v>
      </c>
      <c r="C132" s="4" t="s">
        <v>5</v>
      </c>
    </row>
    <row r="133" spans="1:3" ht="30">
      <c r="A133" s="3" t="s">
        <v>898</v>
      </c>
      <c r="B133" s="4" t="s">
        <v>5</v>
      </c>
      <c r="C133" s="4" t="s">
        <v>5</v>
      </c>
    </row>
    <row r="134" spans="1:3">
      <c r="A134" s="2" t="s">
        <v>373</v>
      </c>
      <c r="B134" s="6">
        <v>1571</v>
      </c>
      <c r="C134" s="4">
        <v>403</v>
      </c>
    </row>
    <row r="135" spans="1:3" ht="30">
      <c r="A135" s="2" t="s">
        <v>971</v>
      </c>
      <c r="B135" s="4" t="s">
        <v>5</v>
      </c>
      <c r="C135" s="4" t="s">
        <v>5</v>
      </c>
    </row>
    <row r="136" spans="1:3" ht="30">
      <c r="A136" s="3" t="s">
        <v>898</v>
      </c>
      <c r="B136" s="4" t="s">
        <v>5</v>
      </c>
      <c r="C136" s="4" t="s">
        <v>5</v>
      </c>
    </row>
    <row r="137" spans="1:3">
      <c r="A137" s="2" t="s">
        <v>373</v>
      </c>
      <c r="B137" s="6">
        <v>2600</v>
      </c>
      <c r="C137" s="6">
        <v>8449</v>
      </c>
    </row>
    <row r="138" spans="1:3" ht="30">
      <c r="A138" s="2" t="s">
        <v>972</v>
      </c>
      <c r="B138" s="4" t="s">
        <v>5</v>
      </c>
      <c r="C138" s="4" t="s">
        <v>5</v>
      </c>
    </row>
    <row r="139" spans="1:3" ht="30">
      <c r="A139" s="3" t="s">
        <v>898</v>
      </c>
      <c r="B139" s="4" t="s">
        <v>5</v>
      </c>
      <c r="C139" s="4" t="s">
        <v>5</v>
      </c>
    </row>
    <row r="140" spans="1:3">
      <c r="A140" s="2" t="s">
        <v>373</v>
      </c>
      <c r="B140" s="6">
        <v>94506</v>
      </c>
      <c r="C140" s="6">
        <v>106818</v>
      </c>
    </row>
    <row r="141" spans="1:3" ht="30">
      <c r="A141" s="2" t="s">
        <v>973</v>
      </c>
      <c r="B141" s="4" t="s">
        <v>5</v>
      </c>
      <c r="C141" s="4" t="s">
        <v>5</v>
      </c>
    </row>
    <row r="142" spans="1:3" ht="30">
      <c r="A142" s="3" t="s">
        <v>898</v>
      </c>
      <c r="B142" s="4" t="s">
        <v>5</v>
      </c>
      <c r="C142" s="4" t="s">
        <v>5</v>
      </c>
    </row>
    <row r="143" spans="1:3">
      <c r="A143" s="2" t="s">
        <v>397</v>
      </c>
      <c r="B143" s="6">
        <v>111134</v>
      </c>
      <c r="C143" s="6">
        <v>75887</v>
      </c>
    </row>
    <row r="144" spans="1:3" ht="30">
      <c r="A144" s="2" t="s">
        <v>974</v>
      </c>
      <c r="B144" s="4" t="s">
        <v>5</v>
      </c>
      <c r="C144" s="4" t="s">
        <v>5</v>
      </c>
    </row>
    <row r="145" spans="1:3" ht="30">
      <c r="A145" s="3" t="s">
        <v>898</v>
      </c>
      <c r="B145" s="4" t="s">
        <v>5</v>
      </c>
      <c r="C145" s="4" t="s">
        <v>5</v>
      </c>
    </row>
    <row r="146" spans="1:3">
      <c r="A146" s="2" t="s">
        <v>397</v>
      </c>
      <c r="B146" s="6">
        <v>5070</v>
      </c>
      <c r="C146" s="6">
        <v>6257</v>
      </c>
    </row>
    <row r="147" spans="1:3">
      <c r="A147" s="2" t="s">
        <v>975</v>
      </c>
      <c r="B147" s="4" t="s">
        <v>5</v>
      </c>
      <c r="C147" s="4" t="s">
        <v>5</v>
      </c>
    </row>
    <row r="148" spans="1:3" ht="30">
      <c r="A148" s="3" t="s">
        <v>898</v>
      </c>
      <c r="B148" s="4" t="s">
        <v>5</v>
      </c>
      <c r="C148" s="4" t="s">
        <v>5</v>
      </c>
    </row>
    <row r="149" spans="1:3">
      <c r="A149" s="2" t="s">
        <v>397</v>
      </c>
      <c r="B149" s="6">
        <v>5696977</v>
      </c>
      <c r="C149" s="6">
        <v>5007701</v>
      </c>
    </row>
    <row r="150" spans="1:3" ht="30">
      <c r="A150" s="2" t="s">
        <v>976</v>
      </c>
      <c r="B150" s="4" t="s">
        <v>5</v>
      </c>
      <c r="C150" s="4" t="s">
        <v>5</v>
      </c>
    </row>
    <row r="151" spans="1:3" ht="30">
      <c r="A151" s="3" t="s">
        <v>898</v>
      </c>
      <c r="B151" s="4" t="s">
        <v>5</v>
      </c>
      <c r="C151" s="4" t="s">
        <v>5</v>
      </c>
    </row>
    <row r="152" spans="1:3">
      <c r="A152" s="2" t="s">
        <v>373</v>
      </c>
      <c r="B152" s="6">
        <v>1197250</v>
      </c>
      <c r="C152" s="6">
        <v>1145970</v>
      </c>
    </row>
    <row r="153" spans="1:3" ht="30">
      <c r="A153" s="2" t="s">
        <v>977</v>
      </c>
      <c r="B153" s="4" t="s">
        <v>5</v>
      </c>
      <c r="C153" s="4" t="s">
        <v>5</v>
      </c>
    </row>
    <row r="154" spans="1:3" ht="30">
      <c r="A154" s="3" t="s">
        <v>898</v>
      </c>
      <c r="B154" s="4" t="s">
        <v>5</v>
      </c>
      <c r="C154" s="4" t="s">
        <v>5</v>
      </c>
    </row>
    <row r="155" spans="1:3">
      <c r="A155" s="2" t="s">
        <v>373</v>
      </c>
      <c r="B155" s="6">
        <v>1605174</v>
      </c>
      <c r="C155" s="6">
        <v>1330731</v>
      </c>
    </row>
    <row r="156" spans="1:3" ht="30">
      <c r="A156" s="2" t="s">
        <v>978</v>
      </c>
      <c r="B156" s="4" t="s">
        <v>5</v>
      </c>
      <c r="C156" s="4" t="s">
        <v>5</v>
      </c>
    </row>
    <row r="157" spans="1:3" ht="30">
      <c r="A157" s="3" t="s">
        <v>898</v>
      </c>
      <c r="B157" s="4" t="s">
        <v>5</v>
      </c>
      <c r="C157" s="4" t="s">
        <v>5</v>
      </c>
    </row>
    <row r="158" spans="1:3">
      <c r="A158" s="2" t="s">
        <v>373</v>
      </c>
      <c r="B158" s="6">
        <v>966671</v>
      </c>
      <c r="C158" s="6">
        <v>928503</v>
      </c>
    </row>
    <row r="159" spans="1:3" ht="30">
      <c r="A159" s="2" t="s">
        <v>979</v>
      </c>
      <c r="B159" s="4" t="s">
        <v>5</v>
      </c>
      <c r="C159" s="4" t="s">
        <v>5</v>
      </c>
    </row>
    <row r="160" spans="1:3" ht="30">
      <c r="A160" s="3" t="s">
        <v>898</v>
      </c>
      <c r="B160" s="4" t="s">
        <v>5</v>
      </c>
      <c r="C160" s="4" t="s">
        <v>5</v>
      </c>
    </row>
    <row r="161" spans="1:3">
      <c r="A161" s="2" t="s">
        <v>373</v>
      </c>
      <c r="B161" s="6">
        <v>224833</v>
      </c>
      <c r="C161" s="6">
        <v>174840</v>
      </c>
    </row>
    <row r="162" spans="1:3" ht="30">
      <c r="A162" s="2" t="s">
        <v>980</v>
      </c>
      <c r="B162" s="4" t="s">
        <v>5</v>
      </c>
      <c r="C162" s="4" t="s">
        <v>5</v>
      </c>
    </row>
    <row r="163" spans="1:3" ht="30">
      <c r="A163" s="3" t="s">
        <v>898</v>
      </c>
      <c r="B163" s="4" t="s">
        <v>5</v>
      </c>
      <c r="C163" s="4" t="s">
        <v>5</v>
      </c>
    </row>
    <row r="164" spans="1:3">
      <c r="A164" s="2" t="s">
        <v>373</v>
      </c>
      <c r="B164" s="6">
        <v>3993928</v>
      </c>
      <c r="C164" s="6">
        <v>3580044</v>
      </c>
    </row>
    <row r="165" spans="1:3" ht="30">
      <c r="A165" s="2" t="s">
        <v>981</v>
      </c>
      <c r="B165" s="4" t="s">
        <v>5</v>
      </c>
      <c r="C165" s="4" t="s">
        <v>5</v>
      </c>
    </row>
    <row r="166" spans="1:3" ht="30">
      <c r="A166" s="3" t="s">
        <v>898</v>
      </c>
      <c r="B166" s="4" t="s">
        <v>5</v>
      </c>
      <c r="C166" s="4" t="s">
        <v>5</v>
      </c>
    </row>
    <row r="167" spans="1:3">
      <c r="A167" s="2" t="s">
        <v>397</v>
      </c>
      <c r="B167" s="6">
        <v>1090607</v>
      </c>
      <c r="C167" s="6">
        <v>856312</v>
      </c>
    </row>
    <row r="168" spans="1:3" ht="30">
      <c r="A168" s="2" t="s">
        <v>982</v>
      </c>
      <c r="B168" s="4" t="s">
        <v>5</v>
      </c>
      <c r="C168" s="4" t="s">
        <v>5</v>
      </c>
    </row>
    <row r="169" spans="1:3" ht="30">
      <c r="A169" s="3" t="s">
        <v>898</v>
      </c>
      <c r="B169" s="4" t="s">
        <v>5</v>
      </c>
      <c r="C169" s="4" t="s">
        <v>5</v>
      </c>
    </row>
    <row r="170" spans="1:3">
      <c r="A170" s="2" t="s">
        <v>397</v>
      </c>
      <c r="B170" s="8">
        <v>612442</v>
      </c>
      <c r="C170" s="8">
        <v>57134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17</v>
      </c>
      <c r="B1" s="7" t="s">
        <v>80</v>
      </c>
      <c r="C1" s="7"/>
      <c r="D1" s="7" t="s">
        <v>1</v>
      </c>
      <c r="E1" s="7"/>
    </row>
    <row r="2" spans="1:5" ht="30">
      <c r="A2" s="1" t="s">
        <v>27</v>
      </c>
      <c r="B2" s="1" t="s">
        <v>2</v>
      </c>
      <c r="C2" s="1" t="s">
        <v>81</v>
      </c>
      <c r="D2" s="1" t="s">
        <v>2</v>
      </c>
      <c r="E2" s="1" t="s">
        <v>81</v>
      </c>
    </row>
    <row r="3" spans="1:5" ht="30">
      <c r="A3" s="3" t="s">
        <v>118</v>
      </c>
      <c r="B3" s="4" t="s">
        <v>5</v>
      </c>
      <c r="C3" s="4" t="s">
        <v>5</v>
      </c>
      <c r="D3" s="4" t="s">
        <v>5</v>
      </c>
      <c r="E3" s="4" t="s">
        <v>5</v>
      </c>
    </row>
    <row r="4" spans="1:5">
      <c r="A4" s="2" t="s">
        <v>112</v>
      </c>
      <c r="B4" s="8">
        <v>16351</v>
      </c>
      <c r="C4" s="8">
        <v>19228</v>
      </c>
      <c r="D4" s="8">
        <v>33380</v>
      </c>
      <c r="E4" s="8">
        <v>37056</v>
      </c>
    </row>
    <row r="5" spans="1:5" ht="30">
      <c r="A5" s="3" t="s">
        <v>119</v>
      </c>
      <c r="B5" s="4" t="s">
        <v>5</v>
      </c>
      <c r="C5" s="4" t="s">
        <v>5</v>
      </c>
      <c r="D5" s="4" t="s">
        <v>5</v>
      </c>
      <c r="E5" s="4" t="s">
        <v>5</v>
      </c>
    </row>
    <row r="6" spans="1:5" ht="30">
      <c r="A6" s="2" t="s">
        <v>120</v>
      </c>
      <c r="B6" s="6">
        <v>6339</v>
      </c>
      <c r="C6" s="6">
        <v>-12562</v>
      </c>
      <c r="D6" s="6">
        <v>10058</v>
      </c>
      <c r="E6" s="6">
        <v>-14182</v>
      </c>
    </row>
    <row r="7" spans="1:5" ht="30">
      <c r="A7" s="2" t="s">
        <v>121</v>
      </c>
      <c r="B7" s="4">
        <v>-65</v>
      </c>
      <c r="C7" s="4">
        <v>-250</v>
      </c>
      <c r="D7" s="4">
        <v>142</v>
      </c>
      <c r="E7" s="4">
        <v>-552</v>
      </c>
    </row>
    <row r="8" spans="1:5">
      <c r="A8" s="2" t="s">
        <v>122</v>
      </c>
      <c r="B8" s="6">
        <v>6274</v>
      </c>
      <c r="C8" s="6">
        <v>-12812</v>
      </c>
      <c r="D8" s="6">
        <v>10200</v>
      </c>
      <c r="E8" s="6">
        <v>-14734</v>
      </c>
    </row>
    <row r="9" spans="1:5" ht="30">
      <c r="A9" s="2" t="s">
        <v>123</v>
      </c>
      <c r="B9" s="4">
        <v>-615</v>
      </c>
      <c r="C9" s="4">
        <v>202</v>
      </c>
      <c r="D9" s="4">
        <v>-663</v>
      </c>
      <c r="E9" s="4">
        <v>461</v>
      </c>
    </row>
    <row r="10" spans="1:5" ht="30">
      <c r="A10" s="2" t="s">
        <v>124</v>
      </c>
      <c r="B10" s="6">
        <v>5659</v>
      </c>
      <c r="C10" s="6">
        <v>-12610</v>
      </c>
      <c r="D10" s="6">
        <v>9537</v>
      </c>
      <c r="E10" s="6">
        <v>-14273</v>
      </c>
    </row>
    <row r="11" spans="1:5">
      <c r="A11" s="2" t="s">
        <v>125</v>
      </c>
      <c r="B11" s="8">
        <v>22010</v>
      </c>
      <c r="C11" s="8">
        <v>6618</v>
      </c>
      <c r="D11" s="8">
        <v>42917</v>
      </c>
      <c r="E11" s="8">
        <v>2278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83</v>
      </c>
      <c r="B1" s="7" t="s">
        <v>2</v>
      </c>
      <c r="C1" s="7" t="s">
        <v>28</v>
      </c>
    </row>
    <row r="2" spans="1:3" ht="30">
      <c r="A2" s="1" t="s">
        <v>27</v>
      </c>
      <c r="B2" s="7"/>
      <c r="C2" s="7"/>
    </row>
    <row r="3" spans="1:3">
      <c r="A3" s="3" t="s">
        <v>510</v>
      </c>
      <c r="B3" s="4" t="s">
        <v>5</v>
      </c>
      <c r="C3" s="4" t="s">
        <v>5</v>
      </c>
    </row>
    <row r="4" spans="1:3">
      <c r="A4" s="2" t="s">
        <v>513</v>
      </c>
      <c r="B4" s="8">
        <v>1005886</v>
      </c>
      <c r="C4" s="8">
        <v>921993</v>
      </c>
    </row>
    <row r="5" spans="1:3">
      <c r="A5" s="2" t="s">
        <v>514</v>
      </c>
      <c r="B5" s="6">
        <v>1559776</v>
      </c>
      <c r="C5" s="6">
        <v>1281596</v>
      </c>
    </row>
    <row r="6" spans="1:3">
      <c r="A6" s="2" t="s">
        <v>515</v>
      </c>
      <c r="B6" s="6">
        <v>1364220</v>
      </c>
      <c r="C6" s="6">
        <v>1326941</v>
      </c>
    </row>
    <row r="7" spans="1:3">
      <c r="A7" s="2" t="s">
        <v>516</v>
      </c>
      <c r="B7" s="6">
        <v>1028742</v>
      </c>
      <c r="C7" s="6">
        <v>865187</v>
      </c>
    </row>
    <row r="8" spans="1:3">
      <c r="A8" s="2" t="s">
        <v>517</v>
      </c>
      <c r="B8" s="6">
        <v>879406</v>
      </c>
      <c r="C8" s="6">
        <v>806754</v>
      </c>
    </row>
    <row r="9" spans="1:3">
      <c r="A9" s="2" t="s">
        <v>51</v>
      </c>
      <c r="B9" s="8">
        <v>5838030</v>
      </c>
      <c r="C9" s="8">
        <v>520247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984</v>
      </c>
      <c r="B1" s="1" t="s">
        <v>80</v>
      </c>
      <c r="C1" s="1" t="s">
        <v>1</v>
      </c>
      <c r="D1" s="7" t="s">
        <v>847</v>
      </c>
      <c r="E1" s="7"/>
    </row>
    <row r="2" spans="1:5">
      <c r="A2" s="1" t="s">
        <v>985</v>
      </c>
      <c r="B2" s="1" t="s">
        <v>2</v>
      </c>
      <c r="C2" s="1" t="s">
        <v>2</v>
      </c>
      <c r="D2" s="1" t="s">
        <v>986</v>
      </c>
      <c r="E2" s="1" t="s">
        <v>987</v>
      </c>
    </row>
    <row r="3" spans="1:5" ht="30">
      <c r="A3" s="3" t="s">
        <v>519</v>
      </c>
      <c r="B3" s="4" t="s">
        <v>5</v>
      </c>
      <c r="C3" s="4" t="s">
        <v>5</v>
      </c>
      <c r="D3" s="4" t="s">
        <v>5</v>
      </c>
      <c r="E3" s="4" t="s">
        <v>5</v>
      </c>
    </row>
    <row r="4" spans="1:5">
      <c r="A4" s="2" t="s">
        <v>988</v>
      </c>
      <c r="B4" s="4" t="s">
        <v>5</v>
      </c>
      <c r="C4" s="4" t="s">
        <v>989</v>
      </c>
      <c r="D4" s="4" t="s">
        <v>5</v>
      </c>
      <c r="E4" s="4" t="s">
        <v>5</v>
      </c>
    </row>
    <row r="5" spans="1:5" ht="30">
      <c r="A5" s="2" t="s">
        <v>990</v>
      </c>
      <c r="B5" s="4" t="s">
        <v>5</v>
      </c>
      <c r="C5" s="4" t="s">
        <v>991</v>
      </c>
      <c r="D5" s="4" t="s">
        <v>5</v>
      </c>
      <c r="E5" s="4" t="s">
        <v>5</v>
      </c>
    </row>
    <row r="6" spans="1:5" ht="30">
      <c r="A6" s="2" t="s">
        <v>992</v>
      </c>
      <c r="B6" s="171">
        <v>1</v>
      </c>
      <c r="C6" s="171">
        <v>1</v>
      </c>
      <c r="D6" s="4" t="s">
        <v>5</v>
      </c>
      <c r="E6" s="4" t="s">
        <v>5</v>
      </c>
    </row>
    <row r="7" spans="1:5">
      <c r="A7" s="2" t="s">
        <v>993</v>
      </c>
      <c r="B7" s="9">
        <v>4.3</v>
      </c>
      <c r="C7" s="9">
        <v>4.3</v>
      </c>
      <c r="D7" s="4" t="s">
        <v>5</v>
      </c>
      <c r="E7" s="4" t="s">
        <v>5</v>
      </c>
    </row>
    <row r="8" spans="1:5" ht="45">
      <c r="A8" s="2" t="s">
        <v>994</v>
      </c>
      <c r="B8" s="4" t="s">
        <v>5</v>
      </c>
      <c r="C8" s="9">
        <v>1.3</v>
      </c>
      <c r="D8" s="4" t="s">
        <v>5</v>
      </c>
      <c r="E8" s="4" t="s">
        <v>5</v>
      </c>
    </row>
    <row r="9" spans="1:5" ht="30">
      <c r="A9" s="2" t="s">
        <v>995</v>
      </c>
      <c r="B9" s="4" t="s">
        <v>5</v>
      </c>
      <c r="C9" s="4" t="s">
        <v>996</v>
      </c>
      <c r="D9" s="4" t="s">
        <v>996</v>
      </c>
      <c r="E9" s="4" t="s">
        <v>996</v>
      </c>
    </row>
  </sheetData>
  <mergeCells count="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997</v>
      </c>
      <c r="B1" s="7" t="s">
        <v>80</v>
      </c>
      <c r="C1" s="7"/>
      <c r="D1" s="7" t="s">
        <v>1</v>
      </c>
      <c r="E1" s="7"/>
    </row>
    <row r="2" spans="1:5" ht="30">
      <c r="A2" s="1" t="s">
        <v>27</v>
      </c>
      <c r="B2" s="1" t="s">
        <v>2</v>
      </c>
      <c r="C2" s="1" t="s">
        <v>81</v>
      </c>
      <c r="D2" s="1" t="s">
        <v>2</v>
      </c>
      <c r="E2" s="1" t="s">
        <v>81</v>
      </c>
    </row>
    <row r="3" spans="1:5">
      <c r="A3" s="2" t="s">
        <v>998</v>
      </c>
      <c r="B3" s="4" t="s">
        <v>5</v>
      </c>
      <c r="C3" s="4" t="s">
        <v>5</v>
      </c>
      <c r="D3" s="4" t="s">
        <v>5</v>
      </c>
      <c r="E3" s="4" t="s">
        <v>5</v>
      </c>
    </row>
    <row r="4" spans="1:5" ht="30">
      <c r="A4" s="3" t="s">
        <v>999</v>
      </c>
      <c r="B4" s="4" t="s">
        <v>5</v>
      </c>
      <c r="C4" s="4" t="s">
        <v>5</v>
      </c>
      <c r="D4" s="4" t="s">
        <v>5</v>
      </c>
      <c r="E4" s="4" t="s">
        <v>5</v>
      </c>
    </row>
    <row r="5" spans="1:5">
      <c r="A5" s="2" t="s">
        <v>529</v>
      </c>
      <c r="B5" s="8">
        <v>0</v>
      </c>
      <c r="C5" s="8">
        <v>0</v>
      </c>
      <c r="D5" s="8">
        <v>0</v>
      </c>
      <c r="E5" s="8">
        <v>0</v>
      </c>
    </row>
    <row r="6" spans="1:5">
      <c r="A6" s="2" t="s">
        <v>530</v>
      </c>
      <c r="B6" s="4">
        <v>352</v>
      </c>
      <c r="C6" s="4">
        <v>318</v>
      </c>
      <c r="D6" s="4">
        <v>704</v>
      </c>
      <c r="E6" s="4">
        <v>636</v>
      </c>
    </row>
    <row r="7" spans="1:5">
      <c r="A7" s="2" t="s">
        <v>531</v>
      </c>
      <c r="B7" s="4">
        <v>-894</v>
      </c>
      <c r="C7" s="4">
        <v>-792</v>
      </c>
      <c r="D7" s="6">
        <v>-1788</v>
      </c>
      <c r="E7" s="6">
        <v>-1584</v>
      </c>
    </row>
    <row r="8" spans="1:5">
      <c r="A8" s="2" t="s">
        <v>536</v>
      </c>
      <c r="B8" s="4">
        <v>0</v>
      </c>
      <c r="C8" s="4">
        <v>0</v>
      </c>
      <c r="D8" s="4">
        <v>0</v>
      </c>
      <c r="E8" s="4">
        <v>0</v>
      </c>
    </row>
    <row r="9" spans="1:5">
      <c r="A9" s="2" t="s">
        <v>1000</v>
      </c>
      <c r="B9" s="4">
        <v>93</v>
      </c>
      <c r="C9" s="4">
        <v>338</v>
      </c>
      <c r="D9" s="4">
        <v>186</v>
      </c>
      <c r="E9" s="4">
        <v>676</v>
      </c>
    </row>
    <row r="10" spans="1:5">
      <c r="A10" s="2" t="s">
        <v>1001</v>
      </c>
      <c r="B10" s="4">
        <v>-449</v>
      </c>
      <c r="C10" s="4">
        <v>-136</v>
      </c>
      <c r="D10" s="4">
        <v>-898</v>
      </c>
      <c r="E10" s="4">
        <v>-272</v>
      </c>
    </row>
    <row r="11" spans="1:5" ht="30">
      <c r="A11" s="2" t="s">
        <v>1002</v>
      </c>
      <c r="B11" s="4" t="s">
        <v>5</v>
      </c>
      <c r="C11" s="4" t="s">
        <v>5</v>
      </c>
      <c r="D11" s="4" t="s">
        <v>5</v>
      </c>
      <c r="E11" s="4" t="s">
        <v>5</v>
      </c>
    </row>
    <row r="12" spans="1:5" ht="30">
      <c r="A12" s="3" t="s">
        <v>999</v>
      </c>
      <c r="B12" s="4" t="s">
        <v>5</v>
      </c>
      <c r="C12" s="4" t="s">
        <v>5</v>
      </c>
      <c r="D12" s="4" t="s">
        <v>5</v>
      </c>
      <c r="E12" s="4" t="s">
        <v>5</v>
      </c>
    </row>
    <row r="13" spans="1:5">
      <c r="A13" s="2" t="s">
        <v>529</v>
      </c>
      <c r="B13" s="4">
        <v>42</v>
      </c>
      <c r="C13" s="4">
        <v>60</v>
      </c>
      <c r="D13" s="4">
        <v>84</v>
      </c>
      <c r="E13" s="4">
        <v>120</v>
      </c>
    </row>
    <row r="14" spans="1:5">
      <c r="A14" s="2" t="s">
        <v>530</v>
      </c>
      <c r="B14" s="4">
        <v>272</v>
      </c>
      <c r="C14" s="4">
        <v>245</v>
      </c>
      <c r="D14" s="4">
        <v>544</v>
      </c>
      <c r="E14" s="4">
        <v>490</v>
      </c>
    </row>
    <row r="15" spans="1:5">
      <c r="A15" s="2" t="s">
        <v>531</v>
      </c>
      <c r="B15" s="4">
        <v>0</v>
      </c>
      <c r="C15" s="4">
        <v>0</v>
      </c>
      <c r="D15" s="4">
        <v>0</v>
      </c>
      <c r="E15" s="4">
        <v>0</v>
      </c>
    </row>
    <row r="16" spans="1:5">
      <c r="A16" s="2" t="s">
        <v>536</v>
      </c>
      <c r="B16" s="4">
        <v>-1</v>
      </c>
      <c r="C16" s="4">
        <v>-1</v>
      </c>
      <c r="D16" s="4">
        <v>-2</v>
      </c>
      <c r="E16" s="4">
        <v>-2</v>
      </c>
    </row>
    <row r="17" spans="1:5">
      <c r="A17" s="2" t="s">
        <v>1000</v>
      </c>
      <c r="B17" s="4">
        <v>-51</v>
      </c>
      <c r="C17" s="4">
        <v>4</v>
      </c>
      <c r="D17" s="4">
        <v>-102</v>
      </c>
      <c r="E17" s="4">
        <v>8</v>
      </c>
    </row>
    <row r="18" spans="1:5">
      <c r="A18" s="2" t="s">
        <v>1001</v>
      </c>
      <c r="B18" s="8">
        <v>262</v>
      </c>
      <c r="C18" s="8">
        <v>308</v>
      </c>
      <c r="D18" s="8">
        <v>524</v>
      </c>
      <c r="E18" s="8">
        <v>61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003</v>
      </c>
      <c r="B1" s="1" t="s">
        <v>1</v>
      </c>
    </row>
    <row r="2" spans="1:2">
      <c r="A2" s="7"/>
      <c r="B2" s="1" t="s">
        <v>2</v>
      </c>
    </row>
    <row r="3" spans="1:2">
      <c r="A3" s="2" t="s">
        <v>1004</v>
      </c>
      <c r="B3" s="4" t="s">
        <v>5</v>
      </c>
    </row>
    <row r="4" spans="1:2">
      <c r="A4" s="2" t="s">
        <v>1005</v>
      </c>
      <c r="B4" s="171">
        <v>0.0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06</v>
      </c>
      <c r="B1" s="7" t="s">
        <v>2</v>
      </c>
      <c r="C1" s="7" t="s">
        <v>28</v>
      </c>
    </row>
    <row r="2" spans="1:3" ht="30">
      <c r="A2" s="1" t="s">
        <v>27</v>
      </c>
      <c r="B2" s="7"/>
      <c r="C2" s="7"/>
    </row>
    <row r="3" spans="1:3">
      <c r="A3" s="3" t="s">
        <v>593</v>
      </c>
      <c r="B3" s="4" t="s">
        <v>5</v>
      </c>
      <c r="C3" s="4" t="s">
        <v>5</v>
      </c>
    </row>
    <row r="4" spans="1:3" ht="30">
      <c r="A4" s="2" t="s">
        <v>33</v>
      </c>
      <c r="B4" s="8">
        <v>1156986</v>
      </c>
      <c r="C4" s="8">
        <v>1157594</v>
      </c>
    </row>
    <row r="5" spans="1:3">
      <c r="A5" s="3" t="s">
        <v>594</v>
      </c>
      <c r="B5" s="4" t="s">
        <v>5</v>
      </c>
      <c r="C5" s="4" t="s">
        <v>5</v>
      </c>
    </row>
    <row r="6" spans="1:3">
      <c r="A6" s="2" t="s">
        <v>596</v>
      </c>
      <c r="B6" s="6">
        <v>6983</v>
      </c>
      <c r="C6" s="6">
        <v>5486</v>
      </c>
    </row>
    <row r="7" spans="1:3" ht="30">
      <c r="A7" s="2" t="s">
        <v>1007</v>
      </c>
      <c r="B7" s="4" t="s">
        <v>5</v>
      </c>
      <c r="C7" s="4" t="s">
        <v>5</v>
      </c>
    </row>
    <row r="8" spans="1:3">
      <c r="A8" s="3" t="s">
        <v>593</v>
      </c>
      <c r="B8" s="4" t="s">
        <v>5</v>
      </c>
      <c r="C8" s="4" t="s">
        <v>5</v>
      </c>
    </row>
    <row r="9" spans="1:3" ht="30">
      <c r="A9" s="2" t="s">
        <v>33</v>
      </c>
      <c r="B9" s="6">
        <v>1156986</v>
      </c>
      <c r="C9" s="6">
        <v>1157594</v>
      </c>
    </row>
    <row r="10" spans="1:3" ht="30">
      <c r="A10" s="2" t="s">
        <v>1008</v>
      </c>
      <c r="B10" s="4" t="s">
        <v>5</v>
      </c>
      <c r="C10" s="4" t="s">
        <v>5</v>
      </c>
    </row>
    <row r="11" spans="1:3">
      <c r="A11" s="3" t="s">
        <v>594</v>
      </c>
      <c r="B11" s="4" t="s">
        <v>5</v>
      </c>
      <c r="C11" s="4" t="s">
        <v>5</v>
      </c>
    </row>
    <row r="12" spans="1:3" ht="45">
      <c r="A12" s="2" t="s">
        <v>595</v>
      </c>
      <c r="B12" s="6">
        <v>27548</v>
      </c>
      <c r="C12" s="6">
        <v>29782</v>
      </c>
    </row>
    <row r="13" spans="1:3">
      <c r="A13" s="2" t="s">
        <v>596</v>
      </c>
      <c r="B13" s="6">
        <v>6983</v>
      </c>
      <c r="C13" s="6">
        <v>5486</v>
      </c>
    </row>
    <row r="14" spans="1:3" ht="30">
      <c r="A14" s="2" t="s">
        <v>1009</v>
      </c>
      <c r="B14" s="6">
        <v>34531</v>
      </c>
      <c r="C14" s="6">
        <v>35268</v>
      </c>
    </row>
    <row r="15" spans="1:3" ht="45">
      <c r="A15" s="2" t="s">
        <v>1010</v>
      </c>
      <c r="B15" s="4" t="s">
        <v>5</v>
      </c>
      <c r="C15" s="4" t="s">
        <v>5</v>
      </c>
    </row>
    <row r="16" spans="1:3">
      <c r="A16" s="3" t="s">
        <v>593</v>
      </c>
      <c r="B16" s="4" t="s">
        <v>5</v>
      </c>
      <c r="C16" s="4" t="s">
        <v>5</v>
      </c>
    </row>
    <row r="17" spans="1:3" ht="30">
      <c r="A17" s="2" t="s">
        <v>33</v>
      </c>
      <c r="B17" s="6">
        <v>91208</v>
      </c>
      <c r="C17" s="6">
        <v>93416</v>
      </c>
    </row>
    <row r="18" spans="1:3">
      <c r="A18" s="2" t="s">
        <v>820</v>
      </c>
      <c r="B18" s="4" t="s">
        <v>5</v>
      </c>
      <c r="C18" s="4" t="s">
        <v>5</v>
      </c>
    </row>
    <row r="19" spans="1:3">
      <c r="A19" s="3" t="s">
        <v>593</v>
      </c>
      <c r="B19" s="4" t="s">
        <v>5</v>
      </c>
      <c r="C19" s="4" t="s">
        <v>5</v>
      </c>
    </row>
    <row r="20" spans="1:3" ht="30">
      <c r="A20" s="2" t="s">
        <v>33</v>
      </c>
      <c r="B20" s="6">
        <v>1048024</v>
      </c>
      <c r="C20" s="6">
        <v>1054974</v>
      </c>
    </row>
    <row r="21" spans="1:3" ht="45">
      <c r="A21" s="2" t="s">
        <v>1011</v>
      </c>
      <c r="B21" s="4" t="s">
        <v>5</v>
      </c>
      <c r="C21" s="4" t="s">
        <v>5</v>
      </c>
    </row>
    <row r="22" spans="1:3">
      <c r="A22" s="3" t="s">
        <v>593</v>
      </c>
      <c r="B22" s="4" t="s">
        <v>5</v>
      </c>
      <c r="C22" s="4" t="s">
        <v>5</v>
      </c>
    </row>
    <row r="23" spans="1:3" ht="30">
      <c r="A23" s="2" t="s">
        <v>33</v>
      </c>
      <c r="B23" s="6">
        <v>1048024</v>
      </c>
      <c r="C23" s="6">
        <v>1054974</v>
      </c>
    </row>
    <row r="24" spans="1:3" ht="30">
      <c r="A24" s="2" t="s">
        <v>821</v>
      </c>
      <c r="B24" s="4" t="s">
        <v>5</v>
      </c>
      <c r="C24" s="4" t="s">
        <v>5</v>
      </c>
    </row>
    <row r="25" spans="1:3">
      <c r="A25" s="3" t="s">
        <v>593</v>
      </c>
      <c r="B25" s="4" t="s">
        <v>5</v>
      </c>
      <c r="C25" s="4" t="s">
        <v>5</v>
      </c>
    </row>
    <row r="26" spans="1:3" ht="30">
      <c r="A26" s="2" t="s">
        <v>33</v>
      </c>
      <c r="B26" s="6">
        <v>7699</v>
      </c>
      <c r="C26" s="6">
        <v>8758</v>
      </c>
    </row>
    <row r="27" spans="1:3" ht="45">
      <c r="A27" s="2" t="s">
        <v>1012</v>
      </c>
      <c r="B27" s="4" t="s">
        <v>5</v>
      </c>
      <c r="C27" s="4" t="s">
        <v>5</v>
      </c>
    </row>
    <row r="28" spans="1:3">
      <c r="A28" s="3" t="s">
        <v>593</v>
      </c>
      <c r="B28" s="4" t="s">
        <v>5</v>
      </c>
      <c r="C28" s="4" t="s">
        <v>5</v>
      </c>
    </row>
    <row r="29" spans="1:3" ht="30">
      <c r="A29" s="2" t="s">
        <v>33</v>
      </c>
      <c r="B29" s="6">
        <v>7699</v>
      </c>
      <c r="C29" s="6">
        <v>8758</v>
      </c>
    </row>
    <row r="30" spans="1:3" ht="45">
      <c r="A30" s="2" t="s">
        <v>1013</v>
      </c>
      <c r="B30" s="4" t="s">
        <v>5</v>
      </c>
      <c r="C30" s="4" t="s">
        <v>5</v>
      </c>
    </row>
    <row r="31" spans="1:3">
      <c r="A31" s="3" t="s">
        <v>593</v>
      </c>
      <c r="B31" s="4" t="s">
        <v>5</v>
      </c>
      <c r="C31" s="4" t="s">
        <v>5</v>
      </c>
    </row>
    <row r="32" spans="1:3" ht="30">
      <c r="A32" s="2" t="s">
        <v>33</v>
      </c>
      <c r="B32" s="6">
        <v>9539</v>
      </c>
      <c r="C32" s="4" t="s">
        <v>5</v>
      </c>
    </row>
    <row r="33" spans="1:3">
      <c r="A33" s="2" t="s">
        <v>823</v>
      </c>
      <c r="B33" s="4" t="s">
        <v>5</v>
      </c>
      <c r="C33" s="4" t="s">
        <v>5</v>
      </c>
    </row>
    <row r="34" spans="1:3">
      <c r="A34" s="3" t="s">
        <v>593</v>
      </c>
      <c r="B34" s="4" t="s">
        <v>5</v>
      </c>
      <c r="C34" s="4" t="s">
        <v>5</v>
      </c>
    </row>
    <row r="35" spans="1:3" ht="30">
      <c r="A35" s="2" t="s">
        <v>33</v>
      </c>
      <c r="B35" s="4">
        <v>516</v>
      </c>
      <c r="C35" s="4">
        <v>446</v>
      </c>
    </row>
    <row r="36" spans="1:3" ht="45">
      <c r="A36" s="2" t="s">
        <v>1014</v>
      </c>
      <c r="B36" s="4" t="s">
        <v>5</v>
      </c>
      <c r="C36" s="4" t="s">
        <v>5</v>
      </c>
    </row>
    <row r="37" spans="1:3">
      <c r="A37" s="3" t="s">
        <v>593</v>
      </c>
      <c r="B37" s="4" t="s">
        <v>5</v>
      </c>
      <c r="C37" s="4" t="s">
        <v>5</v>
      </c>
    </row>
    <row r="38" spans="1:3" ht="30">
      <c r="A38" s="2" t="s">
        <v>33</v>
      </c>
      <c r="B38" s="4">
        <v>516</v>
      </c>
      <c r="C38" s="4">
        <v>446</v>
      </c>
    </row>
    <row r="39" spans="1:3" ht="30">
      <c r="A39" s="2" t="s">
        <v>1015</v>
      </c>
      <c r="B39" s="4" t="s">
        <v>5</v>
      </c>
      <c r="C39" s="4" t="s">
        <v>5</v>
      </c>
    </row>
    <row r="40" spans="1:3">
      <c r="A40" s="3" t="s">
        <v>593</v>
      </c>
      <c r="B40" s="4" t="s">
        <v>5</v>
      </c>
      <c r="C40" s="4" t="s">
        <v>5</v>
      </c>
    </row>
    <row r="41" spans="1:3" ht="30">
      <c r="A41" s="2" t="s">
        <v>33</v>
      </c>
      <c r="B41" s="6">
        <v>91724</v>
      </c>
      <c r="C41" s="6">
        <v>93862</v>
      </c>
    </row>
    <row r="42" spans="1:3" ht="60">
      <c r="A42" s="2" t="s">
        <v>1016</v>
      </c>
      <c r="B42" s="4" t="s">
        <v>5</v>
      </c>
      <c r="C42" s="4" t="s">
        <v>5</v>
      </c>
    </row>
    <row r="43" spans="1:3">
      <c r="A43" s="3" t="s">
        <v>593</v>
      </c>
      <c r="B43" s="4" t="s">
        <v>5</v>
      </c>
      <c r="C43" s="4" t="s">
        <v>5</v>
      </c>
    </row>
    <row r="44" spans="1:3" ht="30">
      <c r="A44" s="2" t="s">
        <v>33</v>
      </c>
      <c r="B44" s="6">
        <v>91724</v>
      </c>
      <c r="C44" s="6">
        <v>93862</v>
      </c>
    </row>
    <row r="45" spans="1:3" ht="60">
      <c r="A45" s="2" t="s">
        <v>1017</v>
      </c>
      <c r="B45" s="4" t="s">
        <v>5</v>
      </c>
      <c r="C45" s="4" t="s">
        <v>5</v>
      </c>
    </row>
    <row r="46" spans="1:3">
      <c r="A46" s="3" t="s">
        <v>594</v>
      </c>
      <c r="B46" s="4" t="s">
        <v>5</v>
      </c>
      <c r="C46" s="4" t="s">
        <v>5</v>
      </c>
    </row>
    <row r="47" spans="1:3" ht="45">
      <c r="A47" s="2" t="s">
        <v>595</v>
      </c>
      <c r="B47" s="4">
        <v>0</v>
      </c>
      <c r="C47" s="4">
        <v>0</v>
      </c>
    </row>
    <row r="48" spans="1:3">
      <c r="A48" s="2" t="s">
        <v>596</v>
      </c>
      <c r="B48" s="4">
        <v>0</v>
      </c>
      <c r="C48" s="4">
        <v>0</v>
      </c>
    </row>
    <row r="49" spans="1:3" ht="30">
      <c r="A49" s="2" t="s">
        <v>1009</v>
      </c>
      <c r="B49" s="4">
        <v>0</v>
      </c>
      <c r="C49" s="4">
        <v>0</v>
      </c>
    </row>
    <row r="50" spans="1:3" ht="45">
      <c r="A50" s="2" t="s">
        <v>1018</v>
      </c>
      <c r="B50" s="4" t="s">
        <v>5</v>
      </c>
      <c r="C50" s="4" t="s">
        <v>5</v>
      </c>
    </row>
    <row r="51" spans="1:3">
      <c r="A51" s="3" t="s">
        <v>593</v>
      </c>
      <c r="B51" s="4" t="s">
        <v>5</v>
      </c>
      <c r="C51" s="4" t="s">
        <v>5</v>
      </c>
    </row>
    <row r="52" spans="1:3" ht="30">
      <c r="A52" s="2" t="s">
        <v>33</v>
      </c>
      <c r="B52" s="6">
        <v>91208</v>
      </c>
      <c r="C52" s="6">
        <v>93416</v>
      </c>
    </row>
    <row r="53" spans="1:3" ht="75">
      <c r="A53" s="2" t="s">
        <v>1019</v>
      </c>
      <c r="B53" s="4" t="s">
        <v>5</v>
      </c>
      <c r="C53" s="4" t="s">
        <v>5</v>
      </c>
    </row>
    <row r="54" spans="1:3">
      <c r="A54" s="3" t="s">
        <v>593</v>
      </c>
      <c r="B54" s="4" t="s">
        <v>5</v>
      </c>
      <c r="C54" s="4" t="s">
        <v>5</v>
      </c>
    </row>
    <row r="55" spans="1:3" ht="30">
      <c r="A55" s="2" t="s">
        <v>33</v>
      </c>
      <c r="B55" s="6">
        <v>91208</v>
      </c>
      <c r="C55" s="6">
        <v>93416</v>
      </c>
    </row>
    <row r="56" spans="1:3" ht="45">
      <c r="A56" s="2" t="s">
        <v>1020</v>
      </c>
      <c r="B56" s="4" t="s">
        <v>5</v>
      </c>
      <c r="C56" s="4" t="s">
        <v>5</v>
      </c>
    </row>
    <row r="57" spans="1:3">
      <c r="A57" s="3" t="s">
        <v>593</v>
      </c>
      <c r="B57" s="4" t="s">
        <v>5</v>
      </c>
      <c r="C57" s="4" t="s">
        <v>5</v>
      </c>
    </row>
    <row r="58" spans="1:3" ht="30">
      <c r="A58" s="2" t="s">
        <v>33</v>
      </c>
      <c r="B58" s="4">
        <v>0</v>
      </c>
      <c r="C58" s="4">
        <v>0</v>
      </c>
    </row>
    <row r="59" spans="1:3" ht="75">
      <c r="A59" s="2" t="s">
        <v>1021</v>
      </c>
      <c r="B59" s="4" t="s">
        <v>5</v>
      </c>
      <c r="C59" s="4" t="s">
        <v>5</v>
      </c>
    </row>
    <row r="60" spans="1:3">
      <c r="A60" s="3" t="s">
        <v>593</v>
      </c>
      <c r="B60" s="4" t="s">
        <v>5</v>
      </c>
      <c r="C60" s="4" t="s">
        <v>5</v>
      </c>
    </row>
    <row r="61" spans="1:3" ht="30">
      <c r="A61" s="2" t="s">
        <v>33</v>
      </c>
      <c r="B61" s="4">
        <v>0</v>
      </c>
      <c r="C61" s="4">
        <v>0</v>
      </c>
    </row>
    <row r="62" spans="1:3" ht="60">
      <c r="A62" s="2" t="s">
        <v>1022</v>
      </c>
      <c r="B62" s="4" t="s">
        <v>5</v>
      </c>
      <c r="C62" s="4" t="s">
        <v>5</v>
      </c>
    </row>
    <row r="63" spans="1:3">
      <c r="A63" s="3" t="s">
        <v>593</v>
      </c>
      <c r="B63" s="4" t="s">
        <v>5</v>
      </c>
      <c r="C63" s="4" t="s">
        <v>5</v>
      </c>
    </row>
    <row r="64" spans="1:3" ht="30">
      <c r="A64" s="2" t="s">
        <v>33</v>
      </c>
      <c r="B64" s="4">
        <v>0</v>
      </c>
      <c r="C64" s="4">
        <v>0</v>
      </c>
    </row>
    <row r="65" spans="1:3" ht="75">
      <c r="A65" s="2" t="s">
        <v>1023</v>
      </c>
      <c r="B65" s="4" t="s">
        <v>5</v>
      </c>
      <c r="C65" s="4" t="s">
        <v>5</v>
      </c>
    </row>
    <row r="66" spans="1:3">
      <c r="A66" s="3" t="s">
        <v>593</v>
      </c>
      <c r="B66" s="4" t="s">
        <v>5</v>
      </c>
      <c r="C66" s="4" t="s">
        <v>5</v>
      </c>
    </row>
    <row r="67" spans="1:3" ht="30">
      <c r="A67" s="2" t="s">
        <v>33</v>
      </c>
      <c r="B67" s="4">
        <v>0</v>
      </c>
      <c r="C67" s="4">
        <v>0</v>
      </c>
    </row>
    <row r="68" spans="1:3" ht="45">
      <c r="A68" s="2" t="s">
        <v>1024</v>
      </c>
      <c r="B68" s="4" t="s">
        <v>5</v>
      </c>
      <c r="C68" s="4" t="s">
        <v>5</v>
      </c>
    </row>
    <row r="69" spans="1:3">
      <c r="A69" s="3" t="s">
        <v>593</v>
      </c>
      <c r="B69" s="4" t="s">
        <v>5</v>
      </c>
      <c r="C69" s="4" t="s">
        <v>5</v>
      </c>
    </row>
    <row r="70" spans="1:3" ht="30">
      <c r="A70" s="2" t="s">
        <v>33</v>
      </c>
      <c r="B70" s="4">
        <v>0</v>
      </c>
      <c r="C70" s="4" t="s">
        <v>5</v>
      </c>
    </row>
    <row r="71" spans="1:3" ht="75">
      <c r="A71" s="2" t="s">
        <v>1025</v>
      </c>
      <c r="B71" s="4" t="s">
        <v>5</v>
      </c>
      <c r="C71" s="4" t="s">
        <v>5</v>
      </c>
    </row>
    <row r="72" spans="1:3">
      <c r="A72" s="3" t="s">
        <v>593</v>
      </c>
      <c r="B72" s="4" t="s">
        <v>5</v>
      </c>
      <c r="C72" s="4" t="s">
        <v>5</v>
      </c>
    </row>
    <row r="73" spans="1:3" ht="30">
      <c r="A73" s="2" t="s">
        <v>33</v>
      </c>
      <c r="B73" s="4">
        <v>0</v>
      </c>
      <c r="C73" s="4" t="s">
        <v>5</v>
      </c>
    </row>
    <row r="74" spans="1:3" ht="45">
      <c r="A74" s="2" t="s">
        <v>1026</v>
      </c>
      <c r="B74" s="4" t="s">
        <v>5</v>
      </c>
      <c r="C74" s="4" t="s">
        <v>5</v>
      </c>
    </row>
    <row r="75" spans="1:3">
      <c r="A75" s="3" t="s">
        <v>593</v>
      </c>
      <c r="B75" s="4" t="s">
        <v>5</v>
      </c>
      <c r="C75" s="4" t="s">
        <v>5</v>
      </c>
    </row>
    <row r="76" spans="1:3" ht="30">
      <c r="A76" s="2" t="s">
        <v>33</v>
      </c>
      <c r="B76" s="4">
        <v>516</v>
      </c>
      <c r="C76" s="4">
        <v>446</v>
      </c>
    </row>
    <row r="77" spans="1:3" ht="75">
      <c r="A77" s="2" t="s">
        <v>1027</v>
      </c>
      <c r="B77" s="4" t="s">
        <v>5</v>
      </c>
      <c r="C77" s="4" t="s">
        <v>5</v>
      </c>
    </row>
    <row r="78" spans="1:3">
      <c r="A78" s="3" t="s">
        <v>593</v>
      </c>
      <c r="B78" s="4" t="s">
        <v>5</v>
      </c>
      <c r="C78" s="4" t="s">
        <v>5</v>
      </c>
    </row>
    <row r="79" spans="1:3" ht="30">
      <c r="A79" s="2" t="s">
        <v>33</v>
      </c>
      <c r="B79" s="4">
        <v>516</v>
      </c>
      <c r="C79" s="4">
        <v>446</v>
      </c>
    </row>
    <row r="80" spans="1:3" ht="30">
      <c r="A80" s="2" t="s">
        <v>1028</v>
      </c>
      <c r="B80" s="4" t="s">
        <v>5</v>
      </c>
      <c r="C80" s="4" t="s">
        <v>5</v>
      </c>
    </row>
    <row r="81" spans="1:3">
      <c r="A81" s="3" t="s">
        <v>593</v>
      </c>
      <c r="B81" s="4" t="s">
        <v>5</v>
      </c>
      <c r="C81" s="4" t="s">
        <v>5</v>
      </c>
    </row>
    <row r="82" spans="1:3" ht="30">
      <c r="A82" s="2" t="s">
        <v>33</v>
      </c>
      <c r="B82" s="6">
        <v>1065262</v>
      </c>
      <c r="C82" s="6">
        <v>1063732</v>
      </c>
    </row>
    <row r="83" spans="1:3" ht="45">
      <c r="A83" s="2" t="s">
        <v>1029</v>
      </c>
      <c r="B83" s="4" t="s">
        <v>5</v>
      </c>
      <c r="C83" s="4" t="s">
        <v>5</v>
      </c>
    </row>
    <row r="84" spans="1:3">
      <c r="A84" s="3" t="s">
        <v>593</v>
      </c>
      <c r="B84" s="4" t="s">
        <v>5</v>
      </c>
      <c r="C84" s="4" t="s">
        <v>5</v>
      </c>
    </row>
    <row r="85" spans="1:3" ht="30">
      <c r="A85" s="2" t="s">
        <v>33</v>
      </c>
      <c r="B85" s="6">
        <v>1065262</v>
      </c>
      <c r="C85" s="6">
        <v>1063732</v>
      </c>
    </row>
    <row r="86" spans="1:3" ht="45">
      <c r="A86" s="2" t="s">
        <v>1030</v>
      </c>
      <c r="B86" s="4" t="s">
        <v>5</v>
      </c>
      <c r="C86" s="4" t="s">
        <v>5</v>
      </c>
    </row>
    <row r="87" spans="1:3">
      <c r="A87" s="3" t="s">
        <v>594</v>
      </c>
      <c r="B87" s="4" t="s">
        <v>5</v>
      </c>
      <c r="C87" s="4" t="s">
        <v>5</v>
      </c>
    </row>
    <row r="88" spans="1:3" ht="45">
      <c r="A88" s="2" t="s">
        <v>595</v>
      </c>
      <c r="B88" s="4">
        <v>0</v>
      </c>
      <c r="C88" s="4">
        <v>0</v>
      </c>
    </row>
    <row r="89" spans="1:3">
      <c r="A89" s="2" t="s">
        <v>596</v>
      </c>
      <c r="B89" s="4">
        <v>0</v>
      </c>
      <c r="C89" s="4">
        <v>0</v>
      </c>
    </row>
    <row r="90" spans="1:3" ht="30">
      <c r="A90" s="2" t="s">
        <v>1009</v>
      </c>
      <c r="B90" s="4">
        <v>0</v>
      </c>
      <c r="C90" s="4">
        <v>0</v>
      </c>
    </row>
    <row r="91" spans="1:3" ht="45">
      <c r="A91" s="2" t="s">
        <v>1031</v>
      </c>
      <c r="B91" s="4" t="s">
        <v>5</v>
      </c>
      <c r="C91" s="4" t="s">
        <v>5</v>
      </c>
    </row>
    <row r="92" spans="1:3">
      <c r="A92" s="3" t="s">
        <v>593</v>
      </c>
      <c r="B92" s="4" t="s">
        <v>5</v>
      </c>
      <c r="C92" s="4" t="s">
        <v>5</v>
      </c>
    </row>
    <row r="93" spans="1:3" ht="30">
      <c r="A93" s="2" t="s">
        <v>33</v>
      </c>
      <c r="B93" s="4">
        <v>0</v>
      </c>
      <c r="C93" s="4">
        <v>0</v>
      </c>
    </row>
    <row r="94" spans="1:3" ht="60">
      <c r="A94" s="2" t="s">
        <v>1032</v>
      </c>
      <c r="B94" s="4" t="s">
        <v>5</v>
      </c>
      <c r="C94" s="4" t="s">
        <v>5</v>
      </c>
    </row>
    <row r="95" spans="1:3">
      <c r="A95" s="3" t="s">
        <v>593</v>
      </c>
      <c r="B95" s="4" t="s">
        <v>5</v>
      </c>
      <c r="C95" s="4" t="s">
        <v>5</v>
      </c>
    </row>
    <row r="96" spans="1:3" ht="30">
      <c r="A96" s="2" t="s">
        <v>33</v>
      </c>
      <c r="B96" s="4">
        <v>0</v>
      </c>
      <c r="C96" s="4">
        <v>0</v>
      </c>
    </row>
    <row r="97" spans="1:3" ht="45">
      <c r="A97" s="2" t="s">
        <v>1033</v>
      </c>
      <c r="B97" s="4" t="s">
        <v>5</v>
      </c>
      <c r="C97" s="4" t="s">
        <v>5</v>
      </c>
    </row>
    <row r="98" spans="1:3">
      <c r="A98" s="3" t="s">
        <v>593</v>
      </c>
      <c r="B98" s="4" t="s">
        <v>5</v>
      </c>
      <c r="C98" s="4" t="s">
        <v>5</v>
      </c>
    </row>
    <row r="99" spans="1:3" ht="30">
      <c r="A99" s="2" t="s">
        <v>33</v>
      </c>
      <c r="B99" s="6">
        <v>1048024</v>
      </c>
      <c r="C99" s="6">
        <v>1054974</v>
      </c>
    </row>
    <row r="100" spans="1:3" ht="60">
      <c r="A100" s="2" t="s">
        <v>1034</v>
      </c>
      <c r="B100" s="4" t="s">
        <v>5</v>
      </c>
      <c r="C100" s="4" t="s">
        <v>5</v>
      </c>
    </row>
    <row r="101" spans="1:3">
      <c r="A101" s="3" t="s">
        <v>593</v>
      </c>
      <c r="B101" s="4" t="s">
        <v>5</v>
      </c>
      <c r="C101" s="4" t="s">
        <v>5</v>
      </c>
    </row>
    <row r="102" spans="1:3" ht="30">
      <c r="A102" s="2" t="s">
        <v>33</v>
      </c>
      <c r="B102" s="6">
        <v>1048024</v>
      </c>
      <c r="C102" s="6">
        <v>1054974</v>
      </c>
    </row>
    <row r="103" spans="1:3" ht="45">
      <c r="A103" s="2" t="s">
        <v>1035</v>
      </c>
      <c r="B103" s="4" t="s">
        <v>5</v>
      </c>
      <c r="C103" s="4" t="s">
        <v>5</v>
      </c>
    </row>
    <row r="104" spans="1:3">
      <c r="A104" s="3" t="s">
        <v>593</v>
      </c>
      <c r="B104" s="4" t="s">
        <v>5</v>
      </c>
      <c r="C104" s="4" t="s">
        <v>5</v>
      </c>
    </row>
    <row r="105" spans="1:3" ht="30">
      <c r="A105" s="2" t="s">
        <v>33</v>
      </c>
      <c r="B105" s="6">
        <v>7699</v>
      </c>
      <c r="C105" s="6">
        <v>8758</v>
      </c>
    </row>
    <row r="106" spans="1:3" ht="75">
      <c r="A106" s="2" t="s">
        <v>1036</v>
      </c>
      <c r="B106" s="4" t="s">
        <v>5</v>
      </c>
      <c r="C106" s="4" t="s">
        <v>5</v>
      </c>
    </row>
    <row r="107" spans="1:3">
      <c r="A107" s="3" t="s">
        <v>593</v>
      </c>
      <c r="B107" s="4" t="s">
        <v>5</v>
      </c>
      <c r="C107" s="4" t="s">
        <v>5</v>
      </c>
    </row>
    <row r="108" spans="1:3" ht="30">
      <c r="A108" s="2" t="s">
        <v>33</v>
      </c>
      <c r="B108" s="6">
        <v>7699</v>
      </c>
      <c r="C108" s="6">
        <v>8758</v>
      </c>
    </row>
    <row r="109" spans="1:3" ht="45">
      <c r="A109" s="2" t="s">
        <v>1037</v>
      </c>
      <c r="B109" s="4" t="s">
        <v>5</v>
      </c>
      <c r="C109" s="4" t="s">
        <v>5</v>
      </c>
    </row>
    <row r="110" spans="1:3">
      <c r="A110" s="3" t="s">
        <v>593</v>
      </c>
      <c r="B110" s="4" t="s">
        <v>5</v>
      </c>
      <c r="C110" s="4" t="s">
        <v>5</v>
      </c>
    </row>
    <row r="111" spans="1:3" ht="30">
      <c r="A111" s="2" t="s">
        <v>33</v>
      </c>
      <c r="B111" s="6">
        <v>9539</v>
      </c>
      <c r="C111" s="4" t="s">
        <v>5</v>
      </c>
    </row>
    <row r="112" spans="1:3" ht="60">
      <c r="A112" s="2" t="s">
        <v>1038</v>
      </c>
      <c r="B112" s="4" t="s">
        <v>5</v>
      </c>
      <c r="C112" s="4" t="s">
        <v>5</v>
      </c>
    </row>
    <row r="113" spans="1:3">
      <c r="A113" s="3" t="s">
        <v>593</v>
      </c>
      <c r="B113" s="4" t="s">
        <v>5</v>
      </c>
      <c r="C113" s="4" t="s">
        <v>5</v>
      </c>
    </row>
    <row r="114" spans="1:3" ht="30">
      <c r="A114" s="2" t="s">
        <v>33</v>
      </c>
      <c r="B114" s="6">
        <v>9539</v>
      </c>
      <c r="C114" s="4" t="s">
        <v>5</v>
      </c>
    </row>
    <row r="115" spans="1:3" ht="45">
      <c r="A115" s="2" t="s">
        <v>1039</v>
      </c>
      <c r="B115" s="4" t="s">
        <v>5</v>
      </c>
      <c r="C115" s="4" t="s">
        <v>5</v>
      </c>
    </row>
    <row r="116" spans="1:3">
      <c r="A116" s="3" t="s">
        <v>593</v>
      </c>
      <c r="B116" s="4" t="s">
        <v>5</v>
      </c>
      <c r="C116" s="4" t="s">
        <v>5</v>
      </c>
    </row>
    <row r="117" spans="1:3" ht="30">
      <c r="A117" s="2" t="s">
        <v>33</v>
      </c>
      <c r="B117" s="4">
        <v>0</v>
      </c>
      <c r="C117" s="4">
        <v>0</v>
      </c>
    </row>
    <row r="118" spans="1:3" ht="60">
      <c r="A118" s="2" t="s">
        <v>1040</v>
      </c>
      <c r="B118" s="4" t="s">
        <v>5</v>
      </c>
      <c r="C118" s="4" t="s">
        <v>5</v>
      </c>
    </row>
    <row r="119" spans="1:3">
      <c r="A119" s="3" t="s">
        <v>593</v>
      </c>
      <c r="B119" s="4" t="s">
        <v>5</v>
      </c>
      <c r="C119" s="4" t="s">
        <v>5</v>
      </c>
    </row>
    <row r="120" spans="1:3" ht="30">
      <c r="A120" s="2" t="s">
        <v>33</v>
      </c>
      <c r="B120" s="4">
        <v>0</v>
      </c>
      <c r="C120" s="4">
        <v>0</v>
      </c>
    </row>
    <row r="121" spans="1:3" ht="30">
      <c r="A121" s="2" t="s">
        <v>1041</v>
      </c>
      <c r="B121" s="4" t="s">
        <v>5</v>
      </c>
      <c r="C121" s="4" t="s">
        <v>5</v>
      </c>
    </row>
    <row r="122" spans="1:3">
      <c r="A122" s="3" t="s">
        <v>593</v>
      </c>
      <c r="B122" s="4" t="s">
        <v>5</v>
      </c>
      <c r="C122" s="4" t="s">
        <v>5</v>
      </c>
    </row>
    <row r="123" spans="1:3" ht="30">
      <c r="A123" s="2" t="s">
        <v>33</v>
      </c>
      <c r="B123" s="4">
        <v>0</v>
      </c>
      <c r="C123" s="4">
        <v>0</v>
      </c>
    </row>
    <row r="124" spans="1:3" ht="45">
      <c r="A124" s="2" t="s">
        <v>1042</v>
      </c>
      <c r="B124" s="4" t="s">
        <v>5</v>
      </c>
      <c r="C124" s="4" t="s">
        <v>5</v>
      </c>
    </row>
    <row r="125" spans="1:3">
      <c r="A125" s="3" t="s">
        <v>593</v>
      </c>
      <c r="B125" s="4" t="s">
        <v>5</v>
      </c>
      <c r="C125" s="4" t="s">
        <v>5</v>
      </c>
    </row>
    <row r="126" spans="1:3" ht="30">
      <c r="A126" s="2" t="s">
        <v>33</v>
      </c>
      <c r="B126" s="4">
        <v>0</v>
      </c>
      <c r="C126" s="4">
        <v>0</v>
      </c>
    </row>
    <row r="127" spans="1:3" ht="45">
      <c r="A127" s="2" t="s">
        <v>1043</v>
      </c>
      <c r="B127" s="4" t="s">
        <v>5</v>
      </c>
      <c r="C127" s="4" t="s">
        <v>5</v>
      </c>
    </row>
    <row r="128" spans="1:3">
      <c r="A128" s="3" t="s">
        <v>594</v>
      </c>
      <c r="B128" s="4" t="s">
        <v>5</v>
      </c>
      <c r="C128" s="4" t="s">
        <v>5</v>
      </c>
    </row>
    <row r="129" spans="1:3" ht="45">
      <c r="A129" s="2" t="s">
        <v>595</v>
      </c>
      <c r="B129" s="6">
        <v>27548</v>
      </c>
      <c r="C129" s="6">
        <v>29782</v>
      </c>
    </row>
    <row r="130" spans="1:3">
      <c r="A130" s="2" t="s">
        <v>596</v>
      </c>
      <c r="B130" s="6">
        <v>6983</v>
      </c>
      <c r="C130" s="6">
        <v>5486</v>
      </c>
    </row>
    <row r="131" spans="1:3" ht="30">
      <c r="A131" s="2" t="s">
        <v>1009</v>
      </c>
      <c r="B131" s="6">
        <v>34531</v>
      </c>
      <c r="C131" s="6">
        <v>35268</v>
      </c>
    </row>
    <row r="132" spans="1:3" ht="45">
      <c r="A132" s="2" t="s">
        <v>1044</v>
      </c>
      <c r="B132" s="4" t="s">
        <v>5</v>
      </c>
      <c r="C132" s="4" t="s">
        <v>5</v>
      </c>
    </row>
    <row r="133" spans="1:3">
      <c r="A133" s="3" t="s">
        <v>593</v>
      </c>
      <c r="B133" s="4" t="s">
        <v>5</v>
      </c>
      <c r="C133" s="4" t="s">
        <v>5</v>
      </c>
    </row>
    <row r="134" spans="1:3" ht="30">
      <c r="A134" s="2" t="s">
        <v>33</v>
      </c>
      <c r="B134" s="4">
        <v>0</v>
      </c>
      <c r="C134" s="4">
        <v>0</v>
      </c>
    </row>
    <row r="135" spans="1:3" ht="60">
      <c r="A135" s="2" t="s">
        <v>1045</v>
      </c>
      <c r="B135" s="4" t="s">
        <v>5</v>
      </c>
      <c r="C135" s="4" t="s">
        <v>5</v>
      </c>
    </row>
    <row r="136" spans="1:3">
      <c r="A136" s="3" t="s">
        <v>593</v>
      </c>
      <c r="B136" s="4" t="s">
        <v>5</v>
      </c>
      <c r="C136" s="4" t="s">
        <v>5</v>
      </c>
    </row>
    <row r="137" spans="1:3" ht="30">
      <c r="A137" s="2" t="s">
        <v>33</v>
      </c>
      <c r="B137" s="4">
        <v>0</v>
      </c>
      <c r="C137" s="4">
        <v>0</v>
      </c>
    </row>
    <row r="138" spans="1:3" ht="45">
      <c r="A138" s="2" t="s">
        <v>1046</v>
      </c>
      <c r="B138" s="4" t="s">
        <v>5</v>
      </c>
      <c r="C138" s="4" t="s">
        <v>5</v>
      </c>
    </row>
    <row r="139" spans="1:3">
      <c r="A139" s="3" t="s">
        <v>593</v>
      </c>
      <c r="B139" s="4" t="s">
        <v>5</v>
      </c>
      <c r="C139" s="4" t="s">
        <v>5</v>
      </c>
    </row>
    <row r="140" spans="1:3" ht="30">
      <c r="A140" s="2" t="s">
        <v>33</v>
      </c>
      <c r="B140" s="4">
        <v>0</v>
      </c>
      <c r="C140" s="4">
        <v>0</v>
      </c>
    </row>
    <row r="141" spans="1:3" ht="60">
      <c r="A141" s="2" t="s">
        <v>1047</v>
      </c>
      <c r="B141" s="4" t="s">
        <v>5</v>
      </c>
      <c r="C141" s="4" t="s">
        <v>5</v>
      </c>
    </row>
    <row r="142" spans="1:3">
      <c r="A142" s="3" t="s">
        <v>593</v>
      </c>
      <c r="B142" s="4" t="s">
        <v>5</v>
      </c>
      <c r="C142" s="4" t="s">
        <v>5</v>
      </c>
    </row>
    <row r="143" spans="1:3" ht="30">
      <c r="A143" s="2" t="s">
        <v>33</v>
      </c>
      <c r="B143" s="4">
        <v>0</v>
      </c>
      <c r="C143" s="4">
        <v>0</v>
      </c>
    </row>
    <row r="144" spans="1:3" ht="45">
      <c r="A144" s="2" t="s">
        <v>1048</v>
      </c>
      <c r="B144" s="4" t="s">
        <v>5</v>
      </c>
      <c r="C144" s="4" t="s">
        <v>5</v>
      </c>
    </row>
    <row r="145" spans="1:3">
      <c r="A145" s="3" t="s">
        <v>593</v>
      </c>
      <c r="B145" s="4" t="s">
        <v>5</v>
      </c>
      <c r="C145" s="4" t="s">
        <v>5</v>
      </c>
    </row>
    <row r="146" spans="1:3" ht="30">
      <c r="A146" s="2" t="s">
        <v>33</v>
      </c>
      <c r="B146" s="4">
        <v>0</v>
      </c>
      <c r="C146" s="4">
        <v>0</v>
      </c>
    </row>
    <row r="147" spans="1:3" ht="60">
      <c r="A147" s="2" t="s">
        <v>1049</v>
      </c>
      <c r="B147" s="4" t="s">
        <v>5</v>
      </c>
      <c r="C147" s="4" t="s">
        <v>5</v>
      </c>
    </row>
    <row r="148" spans="1:3">
      <c r="A148" s="3" t="s">
        <v>593</v>
      </c>
      <c r="B148" s="4" t="s">
        <v>5</v>
      </c>
      <c r="C148" s="4" t="s">
        <v>5</v>
      </c>
    </row>
    <row r="149" spans="1:3" ht="30">
      <c r="A149" s="2" t="s">
        <v>33</v>
      </c>
      <c r="B149" s="4">
        <v>0</v>
      </c>
      <c r="C149" s="4">
        <v>0</v>
      </c>
    </row>
    <row r="150" spans="1:3" ht="45">
      <c r="A150" s="2" t="s">
        <v>1050</v>
      </c>
      <c r="B150" s="4" t="s">
        <v>5</v>
      </c>
      <c r="C150" s="4" t="s">
        <v>5</v>
      </c>
    </row>
    <row r="151" spans="1:3">
      <c r="A151" s="3" t="s">
        <v>593</v>
      </c>
      <c r="B151" s="4" t="s">
        <v>5</v>
      </c>
      <c r="C151" s="4" t="s">
        <v>5</v>
      </c>
    </row>
    <row r="152" spans="1:3" ht="30">
      <c r="A152" s="2" t="s">
        <v>33</v>
      </c>
      <c r="B152" s="4">
        <v>0</v>
      </c>
      <c r="C152" s="4" t="s">
        <v>5</v>
      </c>
    </row>
    <row r="153" spans="1:3" ht="60">
      <c r="A153" s="2" t="s">
        <v>1051</v>
      </c>
      <c r="B153" s="4" t="s">
        <v>5</v>
      </c>
      <c r="C153" s="4" t="s">
        <v>5</v>
      </c>
    </row>
    <row r="154" spans="1:3">
      <c r="A154" s="3" t="s">
        <v>593</v>
      </c>
      <c r="B154" s="4" t="s">
        <v>5</v>
      </c>
      <c r="C154" s="4" t="s">
        <v>5</v>
      </c>
    </row>
    <row r="155" spans="1:3" ht="30">
      <c r="A155" s="2" t="s">
        <v>33</v>
      </c>
      <c r="B155" s="4">
        <v>0</v>
      </c>
      <c r="C155" s="4" t="s">
        <v>5</v>
      </c>
    </row>
    <row r="156" spans="1:3" ht="45">
      <c r="A156" s="2" t="s">
        <v>1052</v>
      </c>
      <c r="B156" s="4" t="s">
        <v>5</v>
      </c>
      <c r="C156" s="4" t="s">
        <v>5</v>
      </c>
    </row>
    <row r="157" spans="1:3">
      <c r="A157" s="3" t="s">
        <v>593</v>
      </c>
      <c r="B157" s="4" t="s">
        <v>5</v>
      </c>
      <c r="C157" s="4" t="s">
        <v>5</v>
      </c>
    </row>
    <row r="158" spans="1:3" ht="30">
      <c r="A158" s="2" t="s">
        <v>33</v>
      </c>
      <c r="B158" s="4">
        <v>0</v>
      </c>
      <c r="C158" s="4">
        <v>0</v>
      </c>
    </row>
    <row r="159" spans="1:3" ht="60">
      <c r="A159" s="2" t="s">
        <v>1053</v>
      </c>
      <c r="B159" s="4" t="s">
        <v>5</v>
      </c>
      <c r="C159" s="4" t="s">
        <v>5</v>
      </c>
    </row>
    <row r="160" spans="1:3">
      <c r="A160" s="3" t="s">
        <v>593</v>
      </c>
      <c r="B160" s="4" t="s">
        <v>5</v>
      </c>
      <c r="C160" s="4" t="s">
        <v>5</v>
      </c>
    </row>
    <row r="161" spans="1:3" ht="30">
      <c r="A161" s="2" t="s">
        <v>33</v>
      </c>
      <c r="B161" s="8">
        <v>0</v>
      </c>
      <c r="C161"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2"/>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1054</v>
      </c>
      <c r="B1" s="7" t="s">
        <v>2</v>
      </c>
      <c r="C1" s="7" t="s">
        <v>28</v>
      </c>
      <c r="D1" s="7" t="s">
        <v>81</v>
      </c>
      <c r="E1" s="7" t="s">
        <v>894</v>
      </c>
    </row>
    <row r="2" spans="1:5" ht="30">
      <c r="A2" s="1" t="s">
        <v>27</v>
      </c>
      <c r="B2" s="7"/>
      <c r="C2" s="7"/>
      <c r="D2" s="7"/>
      <c r="E2" s="7"/>
    </row>
    <row r="3" spans="1:5">
      <c r="A3" s="3" t="s">
        <v>618</v>
      </c>
      <c r="B3" s="4" t="s">
        <v>5</v>
      </c>
      <c r="C3" s="4" t="s">
        <v>5</v>
      </c>
      <c r="D3" s="4" t="s">
        <v>5</v>
      </c>
      <c r="E3" s="4" t="s">
        <v>5</v>
      </c>
    </row>
    <row r="4" spans="1:5">
      <c r="A4" s="2" t="s">
        <v>619</v>
      </c>
      <c r="B4" s="8">
        <v>132439</v>
      </c>
      <c r="C4" s="8">
        <v>101224</v>
      </c>
      <c r="D4" s="8">
        <v>80505</v>
      </c>
      <c r="E4" s="8">
        <v>103823</v>
      </c>
    </row>
    <row r="5" spans="1:5">
      <c r="A5" s="2" t="s">
        <v>249</v>
      </c>
      <c r="B5" s="6">
        <v>1156986</v>
      </c>
      <c r="C5" s="6">
        <v>1157594</v>
      </c>
      <c r="D5" s="4" t="s">
        <v>5</v>
      </c>
      <c r="E5" s="4" t="s">
        <v>5</v>
      </c>
    </row>
    <row r="6" spans="1:5">
      <c r="A6" s="3" t="s">
        <v>621</v>
      </c>
      <c r="B6" s="4" t="s">
        <v>5</v>
      </c>
      <c r="C6" s="4" t="s">
        <v>5</v>
      </c>
      <c r="D6" s="4" t="s">
        <v>5</v>
      </c>
      <c r="E6" s="4" t="s">
        <v>5</v>
      </c>
    </row>
    <row r="7" spans="1:5">
      <c r="A7" s="2" t="s">
        <v>87</v>
      </c>
      <c r="B7" s="6">
        <v>454648</v>
      </c>
      <c r="C7" s="6">
        <v>357500</v>
      </c>
      <c r="D7" s="4" t="s">
        <v>5</v>
      </c>
      <c r="E7" s="4" t="s">
        <v>5</v>
      </c>
    </row>
    <row r="8" spans="1:5">
      <c r="A8" s="2" t="s">
        <v>623</v>
      </c>
      <c r="B8" s="6">
        <v>70574</v>
      </c>
      <c r="C8" s="6">
        <v>58070</v>
      </c>
      <c r="D8" s="4" t="s">
        <v>5</v>
      </c>
      <c r="E8" s="4" t="s">
        <v>5</v>
      </c>
    </row>
    <row r="9" spans="1:5">
      <c r="A9" s="2" t="s">
        <v>624</v>
      </c>
      <c r="B9" s="6">
        <v>5846194</v>
      </c>
      <c r="C9" s="6">
        <v>5130149</v>
      </c>
      <c r="D9" s="4" t="s">
        <v>5</v>
      </c>
      <c r="E9" s="4" t="s">
        <v>5</v>
      </c>
    </row>
    <row r="10" spans="1:5">
      <c r="A10" s="3" t="s">
        <v>625</v>
      </c>
      <c r="B10" s="4" t="s">
        <v>5</v>
      </c>
      <c r="C10" s="4" t="s">
        <v>5</v>
      </c>
      <c r="D10" s="4" t="s">
        <v>5</v>
      </c>
      <c r="E10" s="4" t="s">
        <v>5</v>
      </c>
    </row>
    <row r="11" spans="1:5">
      <c r="A11" s="2" t="s">
        <v>517</v>
      </c>
      <c r="B11" s="6">
        <v>879406</v>
      </c>
      <c r="C11" s="6">
        <v>806754</v>
      </c>
      <c r="D11" s="4" t="s">
        <v>5</v>
      </c>
      <c r="E11" s="4" t="s">
        <v>5</v>
      </c>
    </row>
    <row r="12" spans="1:5">
      <c r="A12" s="2" t="s">
        <v>51</v>
      </c>
      <c r="B12" s="6">
        <v>5838030</v>
      </c>
      <c r="C12" s="6">
        <v>5202471</v>
      </c>
      <c r="D12" s="4" t="s">
        <v>5</v>
      </c>
      <c r="E12" s="4" t="s">
        <v>5</v>
      </c>
    </row>
    <row r="13" spans="1:5">
      <c r="A13" s="2" t="s">
        <v>207</v>
      </c>
      <c r="B13" s="6">
        <v>1418843</v>
      </c>
      <c r="C13" s="6">
        <v>1203879</v>
      </c>
      <c r="D13" s="4" t="s">
        <v>5</v>
      </c>
      <c r="E13" s="4" t="s">
        <v>5</v>
      </c>
    </row>
    <row r="14" spans="1:5" ht="30">
      <c r="A14" s="2" t="s">
        <v>1015</v>
      </c>
      <c r="B14" s="4" t="s">
        <v>5</v>
      </c>
      <c r="C14" s="4" t="s">
        <v>5</v>
      </c>
      <c r="D14" s="4" t="s">
        <v>5</v>
      </c>
      <c r="E14" s="4" t="s">
        <v>5</v>
      </c>
    </row>
    <row r="15" spans="1:5">
      <c r="A15" s="3" t="s">
        <v>618</v>
      </c>
      <c r="B15" s="4" t="s">
        <v>5</v>
      </c>
      <c r="C15" s="4" t="s">
        <v>5</v>
      </c>
      <c r="D15" s="4" t="s">
        <v>5</v>
      </c>
      <c r="E15" s="4" t="s">
        <v>5</v>
      </c>
    </row>
    <row r="16" spans="1:5">
      <c r="A16" s="2" t="s">
        <v>619</v>
      </c>
      <c r="B16" s="6">
        <v>131064</v>
      </c>
      <c r="C16" s="6">
        <v>101224</v>
      </c>
      <c r="D16" s="4" t="s">
        <v>5</v>
      </c>
      <c r="E16" s="4" t="s">
        <v>5</v>
      </c>
    </row>
    <row r="17" spans="1:5">
      <c r="A17" s="2" t="s">
        <v>249</v>
      </c>
      <c r="B17" s="6">
        <v>91724</v>
      </c>
      <c r="C17" s="6">
        <v>93862</v>
      </c>
      <c r="D17" s="4" t="s">
        <v>5</v>
      </c>
      <c r="E17" s="4" t="s">
        <v>5</v>
      </c>
    </row>
    <row r="18" spans="1:5">
      <c r="A18" s="3" t="s">
        <v>621</v>
      </c>
      <c r="B18" s="4" t="s">
        <v>5</v>
      </c>
      <c r="C18" s="4" t="s">
        <v>5</v>
      </c>
      <c r="D18" s="4" t="s">
        <v>5</v>
      </c>
      <c r="E18" s="4" t="s">
        <v>5</v>
      </c>
    </row>
    <row r="19" spans="1:5">
      <c r="A19" s="2" t="s">
        <v>87</v>
      </c>
      <c r="B19" s="6">
        <v>7431</v>
      </c>
      <c r="C19" s="6">
        <v>7470</v>
      </c>
      <c r="D19" s="4" t="s">
        <v>5</v>
      </c>
      <c r="E19" s="4" t="s">
        <v>5</v>
      </c>
    </row>
    <row r="20" spans="1:5">
      <c r="A20" s="2" t="s">
        <v>623</v>
      </c>
      <c r="B20" s="6">
        <v>70574</v>
      </c>
      <c r="C20" s="6">
        <v>58070</v>
      </c>
      <c r="D20" s="4" t="s">
        <v>5</v>
      </c>
      <c r="E20" s="4" t="s">
        <v>5</v>
      </c>
    </row>
    <row r="21" spans="1:5">
      <c r="A21" s="2" t="s">
        <v>624</v>
      </c>
      <c r="B21" s="4">
        <v>0</v>
      </c>
      <c r="C21" s="4">
        <v>0</v>
      </c>
      <c r="D21" s="4" t="s">
        <v>5</v>
      </c>
      <c r="E21" s="4" t="s">
        <v>5</v>
      </c>
    </row>
    <row r="22" spans="1:5">
      <c r="A22" s="3" t="s">
        <v>625</v>
      </c>
      <c r="B22" s="4" t="s">
        <v>5</v>
      </c>
      <c r="C22" s="4" t="s">
        <v>5</v>
      </c>
      <c r="D22" s="4" t="s">
        <v>5</v>
      </c>
      <c r="E22" s="4" t="s">
        <v>5</v>
      </c>
    </row>
    <row r="23" spans="1:5" ht="30">
      <c r="A23" s="2" t="s">
        <v>626</v>
      </c>
      <c r="B23" s="6">
        <v>4958624</v>
      </c>
      <c r="C23" s="6">
        <v>4395717</v>
      </c>
      <c r="D23" s="4" t="s">
        <v>5</v>
      </c>
      <c r="E23" s="4" t="s">
        <v>5</v>
      </c>
    </row>
    <row r="24" spans="1:5">
      <c r="A24" s="2" t="s">
        <v>517</v>
      </c>
      <c r="B24" s="4">
        <v>0</v>
      </c>
      <c r="C24" s="4">
        <v>0</v>
      </c>
      <c r="D24" s="4" t="s">
        <v>5</v>
      </c>
      <c r="E24" s="4" t="s">
        <v>5</v>
      </c>
    </row>
    <row r="25" spans="1:5">
      <c r="A25" s="2" t="s">
        <v>51</v>
      </c>
      <c r="B25" s="6">
        <v>4958624</v>
      </c>
      <c r="C25" s="6">
        <v>4395717</v>
      </c>
      <c r="D25" s="4" t="s">
        <v>5</v>
      </c>
      <c r="E25" s="4" t="s">
        <v>5</v>
      </c>
    </row>
    <row r="26" spans="1:5">
      <c r="A26" s="2" t="s">
        <v>207</v>
      </c>
      <c r="B26" s="4">
        <v>0</v>
      </c>
      <c r="C26" s="4">
        <v>0</v>
      </c>
      <c r="D26" s="4" t="s">
        <v>5</v>
      </c>
      <c r="E26" s="4" t="s">
        <v>5</v>
      </c>
    </row>
    <row r="27" spans="1:5" ht="30">
      <c r="A27" s="2" t="s">
        <v>1028</v>
      </c>
      <c r="B27" s="4" t="s">
        <v>5</v>
      </c>
      <c r="C27" s="4" t="s">
        <v>5</v>
      </c>
      <c r="D27" s="4" t="s">
        <v>5</v>
      </c>
      <c r="E27" s="4" t="s">
        <v>5</v>
      </c>
    </row>
    <row r="28" spans="1:5">
      <c r="A28" s="3" t="s">
        <v>618</v>
      </c>
      <c r="B28" s="4" t="s">
        <v>5</v>
      </c>
      <c r="C28" s="4" t="s">
        <v>5</v>
      </c>
      <c r="D28" s="4" t="s">
        <v>5</v>
      </c>
      <c r="E28" s="4" t="s">
        <v>5</v>
      </c>
    </row>
    <row r="29" spans="1:5">
      <c r="A29" s="2" t="s">
        <v>619</v>
      </c>
      <c r="B29" s="4">
        <v>0</v>
      </c>
      <c r="C29" s="4">
        <v>0</v>
      </c>
      <c r="D29" s="4" t="s">
        <v>5</v>
      </c>
      <c r="E29" s="4" t="s">
        <v>5</v>
      </c>
    </row>
    <row r="30" spans="1:5">
      <c r="A30" s="2" t="s">
        <v>249</v>
      </c>
      <c r="B30" s="6">
        <v>1065262</v>
      </c>
      <c r="C30" s="6">
        <v>1063732</v>
      </c>
      <c r="D30" s="4" t="s">
        <v>5</v>
      </c>
      <c r="E30" s="4" t="s">
        <v>5</v>
      </c>
    </row>
    <row r="31" spans="1:5">
      <c r="A31" s="3" t="s">
        <v>621</v>
      </c>
      <c r="B31" s="4" t="s">
        <v>5</v>
      </c>
      <c r="C31" s="4" t="s">
        <v>5</v>
      </c>
      <c r="D31" s="4" t="s">
        <v>5</v>
      </c>
      <c r="E31" s="4" t="s">
        <v>5</v>
      </c>
    </row>
    <row r="32" spans="1:5">
      <c r="A32" s="2" t="s">
        <v>87</v>
      </c>
      <c r="B32" s="6">
        <v>455846</v>
      </c>
      <c r="C32" s="6">
        <v>348443</v>
      </c>
      <c r="D32" s="4" t="s">
        <v>5</v>
      </c>
      <c r="E32" s="4" t="s">
        <v>5</v>
      </c>
    </row>
    <row r="33" spans="1:5">
      <c r="A33" s="2" t="s">
        <v>623</v>
      </c>
      <c r="B33" s="4">
        <v>0</v>
      </c>
      <c r="C33" s="4">
        <v>0</v>
      </c>
      <c r="D33" s="4" t="s">
        <v>5</v>
      </c>
      <c r="E33" s="4" t="s">
        <v>5</v>
      </c>
    </row>
    <row r="34" spans="1:5">
      <c r="A34" s="2" t="s">
        <v>624</v>
      </c>
      <c r="B34" s="4">
        <v>0</v>
      </c>
      <c r="C34" s="4">
        <v>0</v>
      </c>
      <c r="D34" s="4" t="s">
        <v>5</v>
      </c>
      <c r="E34" s="4" t="s">
        <v>5</v>
      </c>
    </row>
    <row r="35" spans="1:5">
      <c r="A35" s="3" t="s">
        <v>625</v>
      </c>
      <c r="B35" s="4" t="s">
        <v>5</v>
      </c>
      <c r="C35" s="4" t="s">
        <v>5</v>
      </c>
      <c r="D35" s="4" t="s">
        <v>5</v>
      </c>
      <c r="E35" s="4" t="s">
        <v>5</v>
      </c>
    </row>
    <row r="36" spans="1:5" ht="30">
      <c r="A36" s="2" t="s">
        <v>626</v>
      </c>
      <c r="B36" s="4">
        <v>0</v>
      </c>
      <c r="C36" s="4">
        <v>0</v>
      </c>
      <c r="D36" s="4" t="s">
        <v>5</v>
      </c>
      <c r="E36" s="4" t="s">
        <v>5</v>
      </c>
    </row>
    <row r="37" spans="1:5">
      <c r="A37" s="2" t="s">
        <v>517</v>
      </c>
      <c r="B37" s="6">
        <v>885186</v>
      </c>
      <c r="C37" s="6">
        <v>813337</v>
      </c>
      <c r="D37" s="4" t="s">
        <v>5</v>
      </c>
      <c r="E37" s="4" t="s">
        <v>5</v>
      </c>
    </row>
    <row r="38" spans="1:5">
      <c r="A38" s="2" t="s">
        <v>51</v>
      </c>
      <c r="B38" s="6">
        <v>885186</v>
      </c>
      <c r="C38" s="6">
        <v>813337</v>
      </c>
      <c r="D38" s="4" t="s">
        <v>5</v>
      </c>
      <c r="E38" s="4" t="s">
        <v>5</v>
      </c>
    </row>
    <row r="39" spans="1:5">
      <c r="A39" s="2" t="s">
        <v>207</v>
      </c>
      <c r="B39" s="6">
        <v>1429973</v>
      </c>
      <c r="C39" s="6">
        <v>1218136</v>
      </c>
      <c r="D39" s="4" t="s">
        <v>5</v>
      </c>
      <c r="E39" s="4" t="s">
        <v>5</v>
      </c>
    </row>
    <row r="40" spans="1:5" ht="30">
      <c r="A40" s="2" t="s">
        <v>1041</v>
      </c>
      <c r="B40" s="4" t="s">
        <v>5</v>
      </c>
      <c r="C40" s="4" t="s">
        <v>5</v>
      </c>
      <c r="D40" s="4" t="s">
        <v>5</v>
      </c>
      <c r="E40" s="4" t="s">
        <v>5</v>
      </c>
    </row>
    <row r="41" spans="1:5">
      <c r="A41" s="3" t="s">
        <v>618</v>
      </c>
      <c r="B41" s="4" t="s">
        <v>5</v>
      </c>
      <c r="C41" s="4" t="s">
        <v>5</v>
      </c>
      <c r="D41" s="4" t="s">
        <v>5</v>
      </c>
      <c r="E41" s="4" t="s">
        <v>5</v>
      </c>
    </row>
    <row r="42" spans="1:5">
      <c r="A42" s="2" t="s">
        <v>619</v>
      </c>
      <c r="B42" s="4">
        <v>0</v>
      </c>
      <c r="C42" s="4">
        <v>0</v>
      </c>
      <c r="D42" s="4" t="s">
        <v>5</v>
      </c>
      <c r="E42" s="4" t="s">
        <v>5</v>
      </c>
    </row>
    <row r="43" spans="1:5">
      <c r="A43" s="2" t="s">
        <v>249</v>
      </c>
      <c r="B43" s="4">
        <v>0</v>
      </c>
      <c r="C43" s="4">
        <v>0</v>
      </c>
      <c r="D43" s="4" t="s">
        <v>5</v>
      </c>
      <c r="E43" s="4" t="s">
        <v>5</v>
      </c>
    </row>
    <row r="44" spans="1:5">
      <c r="A44" s="3" t="s">
        <v>621</v>
      </c>
      <c r="B44" s="4" t="s">
        <v>5</v>
      </c>
      <c r="C44" s="4" t="s">
        <v>5</v>
      </c>
      <c r="D44" s="4" t="s">
        <v>5</v>
      </c>
      <c r="E44" s="4" t="s">
        <v>5</v>
      </c>
    </row>
    <row r="45" spans="1:5">
      <c r="A45" s="2" t="s">
        <v>87</v>
      </c>
      <c r="B45" s="4">
        <v>0</v>
      </c>
      <c r="C45" s="4">
        <v>0</v>
      </c>
      <c r="D45" s="4" t="s">
        <v>5</v>
      </c>
      <c r="E45" s="4" t="s">
        <v>5</v>
      </c>
    </row>
    <row r="46" spans="1:5">
      <c r="A46" s="2" t="s">
        <v>623</v>
      </c>
      <c r="B46" s="4">
        <v>0</v>
      </c>
      <c r="C46" s="4">
        <v>0</v>
      </c>
      <c r="D46" s="4" t="s">
        <v>5</v>
      </c>
      <c r="E46" s="4" t="s">
        <v>5</v>
      </c>
    </row>
    <row r="47" spans="1:5">
      <c r="A47" s="2" t="s">
        <v>624</v>
      </c>
      <c r="B47" s="6">
        <v>5971191</v>
      </c>
      <c r="C47" s="6">
        <v>5221228</v>
      </c>
      <c r="D47" s="4" t="s">
        <v>5</v>
      </c>
      <c r="E47" s="4" t="s">
        <v>5</v>
      </c>
    </row>
    <row r="48" spans="1:5">
      <c r="A48" s="3" t="s">
        <v>625</v>
      </c>
      <c r="B48" s="4" t="s">
        <v>5</v>
      </c>
      <c r="C48" s="4" t="s">
        <v>5</v>
      </c>
      <c r="D48" s="4" t="s">
        <v>5</v>
      </c>
      <c r="E48" s="4" t="s">
        <v>5</v>
      </c>
    </row>
    <row r="49" spans="1:5" ht="30">
      <c r="A49" s="2" t="s">
        <v>626</v>
      </c>
      <c r="B49" s="4">
        <v>0</v>
      </c>
      <c r="C49" s="4">
        <v>0</v>
      </c>
      <c r="D49" s="4" t="s">
        <v>5</v>
      </c>
      <c r="E49" s="4" t="s">
        <v>5</v>
      </c>
    </row>
    <row r="50" spans="1:5">
      <c r="A50" s="2" t="s">
        <v>517</v>
      </c>
      <c r="B50" s="4">
        <v>0</v>
      </c>
      <c r="C50" s="4">
        <v>0</v>
      </c>
      <c r="D50" s="4" t="s">
        <v>5</v>
      </c>
      <c r="E50" s="4" t="s">
        <v>5</v>
      </c>
    </row>
    <row r="51" spans="1:5">
      <c r="A51" s="2" t="s">
        <v>51</v>
      </c>
      <c r="B51" s="4">
        <v>0</v>
      </c>
      <c r="C51" s="4">
        <v>0</v>
      </c>
      <c r="D51" s="4" t="s">
        <v>5</v>
      </c>
      <c r="E51" s="4" t="s">
        <v>5</v>
      </c>
    </row>
    <row r="52" spans="1:5">
      <c r="A52" s="2" t="s">
        <v>207</v>
      </c>
      <c r="B52" s="4">
        <v>0</v>
      </c>
      <c r="C52" s="4">
        <v>0</v>
      </c>
      <c r="D52" s="4" t="s">
        <v>5</v>
      </c>
      <c r="E52" s="4" t="s">
        <v>5</v>
      </c>
    </row>
    <row r="53" spans="1:5" ht="45">
      <c r="A53" s="2" t="s">
        <v>1055</v>
      </c>
      <c r="B53" s="4" t="s">
        <v>5</v>
      </c>
      <c r="C53" s="4" t="s">
        <v>5</v>
      </c>
      <c r="D53" s="4" t="s">
        <v>5</v>
      </c>
      <c r="E53" s="4" t="s">
        <v>5</v>
      </c>
    </row>
    <row r="54" spans="1:5">
      <c r="A54" s="3" t="s">
        <v>618</v>
      </c>
      <c r="B54" s="4" t="s">
        <v>5</v>
      </c>
      <c r="C54" s="4" t="s">
        <v>5</v>
      </c>
      <c r="D54" s="4" t="s">
        <v>5</v>
      </c>
      <c r="E54" s="4" t="s">
        <v>5</v>
      </c>
    </row>
    <row r="55" spans="1:5">
      <c r="A55" s="2" t="s">
        <v>249</v>
      </c>
      <c r="B55" s="6">
        <v>91208</v>
      </c>
      <c r="C55" s="6">
        <v>93416</v>
      </c>
      <c r="D55" s="4" t="s">
        <v>5</v>
      </c>
      <c r="E55" s="4" t="s">
        <v>5</v>
      </c>
    </row>
    <row r="56" spans="1:5">
      <c r="A56" s="3" t="s">
        <v>621</v>
      </c>
      <c r="B56" s="4" t="s">
        <v>5</v>
      </c>
      <c r="C56" s="4" t="s">
        <v>5</v>
      </c>
      <c r="D56" s="4" t="s">
        <v>5</v>
      </c>
      <c r="E56" s="4" t="s">
        <v>5</v>
      </c>
    </row>
    <row r="57" spans="1:5">
      <c r="A57" s="2" t="s">
        <v>87</v>
      </c>
      <c r="B57" s="6">
        <v>7431</v>
      </c>
      <c r="C57" s="6">
        <v>7470</v>
      </c>
      <c r="D57" s="4" t="s">
        <v>5</v>
      </c>
      <c r="E57" s="4" t="s">
        <v>5</v>
      </c>
    </row>
    <row r="58" spans="1:5" ht="45">
      <c r="A58" s="2" t="s">
        <v>1056</v>
      </c>
      <c r="B58" s="4" t="s">
        <v>5</v>
      </c>
      <c r="C58" s="4" t="s">
        <v>5</v>
      </c>
      <c r="D58" s="4" t="s">
        <v>5</v>
      </c>
      <c r="E58" s="4" t="s">
        <v>5</v>
      </c>
    </row>
    <row r="59" spans="1:5">
      <c r="A59" s="3" t="s">
        <v>618</v>
      </c>
      <c r="B59" s="4" t="s">
        <v>5</v>
      </c>
      <c r="C59" s="4" t="s">
        <v>5</v>
      </c>
      <c r="D59" s="4" t="s">
        <v>5</v>
      </c>
      <c r="E59" s="4" t="s">
        <v>5</v>
      </c>
    </row>
    <row r="60" spans="1:5">
      <c r="A60" s="2" t="s">
        <v>249</v>
      </c>
      <c r="B60" s="4">
        <v>0</v>
      </c>
      <c r="C60" s="4">
        <v>0</v>
      </c>
      <c r="D60" s="4" t="s">
        <v>5</v>
      </c>
      <c r="E60" s="4" t="s">
        <v>5</v>
      </c>
    </row>
    <row r="61" spans="1:5">
      <c r="A61" s="3" t="s">
        <v>621</v>
      </c>
      <c r="B61" s="4" t="s">
        <v>5</v>
      </c>
      <c r="C61" s="4" t="s">
        <v>5</v>
      </c>
      <c r="D61" s="4" t="s">
        <v>5</v>
      </c>
      <c r="E61" s="4" t="s">
        <v>5</v>
      </c>
    </row>
    <row r="62" spans="1:5">
      <c r="A62" s="2" t="s">
        <v>87</v>
      </c>
      <c r="B62" s="4">
        <v>0</v>
      </c>
      <c r="C62" s="4">
        <v>0</v>
      </c>
      <c r="D62" s="4" t="s">
        <v>5</v>
      </c>
      <c r="E62" s="4" t="s">
        <v>5</v>
      </c>
    </row>
    <row r="63" spans="1:5" ht="45">
      <c r="A63" s="2" t="s">
        <v>1057</v>
      </c>
      <c r="B63" s="4" t="s">
        <v>5</v>
      </c>
      <c r="C63" s="4" t="s">
        <v>5</v>
      </c>
      <c r="D63" s="4" t="s">
        <v>5</v>
      </c>
      <c r="E63" s="4" t="s">
        <v>5</v>
      </c>
    </row>
    <row r="64" spans="1:5">
      <c r="A64" s="3" t="s">
        <v>618</v>
      </c>
      <c r="B64" s="4" t="s">
        <v>5</v>
      </c>
      <c r="C64" s="4" t="s">
        <v>5</v>
      </c>
      <c r="D64" s="4" t="s">
        <v>5</v>
      </c>
      <c r="E64" s="4" t="s">
        <v>5</v>
      </c>
    </row>
    <row r="65" spans="1:5">
      <c r="A65" s="2" t="s">
        <v>249</v>
      </c>
      <c r="B65" s="4">
        <v>0</v>
      </c>
      <c r="C65" s="4">
        <v>0</v>
      </c>
      <c r="D65" s="4" t="s">
        <v>5</v>
      </c>
      <c r="E65" s="4" t="s">
        <v>5</v>
      </c>
    </row>
    <row r="66" spans="1:5">
      <c r="A66" s="3" t="s">
        <v>621</v>
      </c>
      <c r="B66" s="4" t="s">
        <v>5</v>
      </c>
      <c r="C66" s="4" t="s">
        <v>5</v>
      </c>
      <c r="D66" s="4" t="s">
        <v>5</v>
      </c>
      <c r="E66" s="4" t="s">
        <v>5</v>
      </c>
    </row>
    <row r="67" spans="1:5">
      <c r="A67" s="2" t="s">
        <v>87</v>
      </c>
      <c r="B67" s="4">
        <v>0</v>
      </c>
      <c r="C67" s="4">
        <v>0</v>
      </c>
      <c r="D67" s="4" t="s">
        <v>5</v>
      </c>
      <c r="E67" s="4" t="s">
        <v>5</v>
      </c>
    </row>
    <row r="68" spans="1:5">
      <c r="A68" s="2" t="s">
        <v>820</v>
      </c>
      <c r="B68" s="4" t="s">
        <v>5</v>
      </c>
      <c r="C68" s="4" t="s">
        <v>5</v>
      </c>
      <c r="D68" s="4" t="s">
        <v>5</v>
      </c>
      <c r="E68" s="4" t="s">
        <v>5</v>
      </c>
    </row>
    <row r="69" spans="1:5">
      <c r="A69" s="3" t="s">
        <v>618</v>
      </c>
      <c r="B69" s="4" t="s">
        <v>5</v>
      </c>
      <c r="C69" s="4" t="s">
        <v>5</v>
      </c>
      <c r="D69" s="4" t="s">
        <v>5</v>
      </c>
      <c r="E69" s="4" t="s">
        <v>5</v>
      </c>
    </row>
    <row r="70" spans="1:5">
      <c r="A70" s="2" t="s">
        <v>249</v>
      </c>
      <c r="B70" s="6">
        <v>1048024</v>
      </c>
      <c r="C70" s="6">
        <v>1054974</v>
      </c>
      <c r="D70" s="4" t="s">
        <v>5</v>
      </c>
      <c r="E70" s="4" t="s">
        <v>5</v>
      </c>
    </row>
    <row r="71" spans="1:5" ht="45">
      <c r="A71" s="2" t="s">
        <v>1058</v>
      </c>
      <c r="B71" s="4" t="s">
        <v>5</v>
      </c>
      <c r="C71" s="4" t="s">
        <v>5</v>
      </c>
      <c r="D71" s="4" t="s">
        <v>5</v>
      </c>
      <c r="E71" s="4" t="s">
        <v>5</v>
      </c>
    </row>
    <row r="72" spans="1:5">
      <c r="A72" s="3" t="s">
        <v>618</v>
      </c>
      <c r="B72" s="4" t="s">
        <v>5</v>
      </c>
      <c r="C72" s="4" t="s">
        <v>5</v>
      </c>
      <c r="D72" s="4" t="s">
        <v>5</v>
      </c>
      <c r="E72" s="4" t="s">
        <v>5</v>
      </c>
    </row>
    <row r="73" spans="1:5">
      <c r="A73" s="2" t="s">
        <v>249</v>
      </c>
      <c r="B73" s="4">
        <v>0</v>
      </c>
      <c r="C73" s="4">
        <v>0</v>
      </c>
      <c r="D73" s="4" t="s">
        <v>5</v>
      </c>
      <c r="E73" s="4" t="s">
        <v>5</v>
      </c>
    </row>
    <row r="74" spans="1:5">
      <c r="A74" s="3" t="s">
        <v>621</v>
      </c>
      <c r="B74" s="4" t="s">
        <v>5</v>
      </c>
      <c r="C74" s="4" t="s">
        <v>5</v>
      </c>
      <c r="D74" s="4" t="s">
        <v>5</v>
      </c>
      <c r="E74" s="4" t="s">
        <v>5</v>
      </c>
    </row>
    <row r="75" spans="1:5">
      <c r="A75" s="2" t="s">
        <v>87</v>
      </c>
      <c r="B75" s="4">
        <v>0</v>
      </c>
      <c r="C75" s="4">
        <v>0</v>
      </c>
      <c r="D75" s="4" t="s">
        <v>5</v>
      </c>
      <c r="E75" s="4" t="s">
        <v>5</v>
      </c>
    </row>
    <row r="76" spans="1:5" ht="45">
      <c r="A76" s="2" t="s">
        <v>1059</v>
      </c>
      <c r="B76" s="4" t="s">
        <v>5</v>
      </c>
      <c r="C76" s="4" t="s">
        <v>5</v>
      </c>
      <c r="D76" s="4" t="s">
        <v>5</v>
      </c>
      <c r="E76" s="4" t="s">
        <v>5</v>
      </c>
    </row>
    <row r="77" spans="1:5">
      <c r="A77" s="3" t="s">
        <v>618</v>
      </c>
      <c r="B77" s="4" t="s">
        <v>5</v>
      </c>
      <c r="C77" s="4" t="s">
        <v>5</v>
      </c>
      <c r="D77" s="4" t="s">
        <v>5</v>
      </c>
      <c r="E77" s="4" t="s">
        <v>5</v>
      </c>
    </row>
    <row r="78" spans="1:5">
      <c r="A78" s="2" t="s">
        <v>249</v>
      </c>
      <c r="B78" s="6">
        <v>1048024</v>
      </c>
      <c r="C78" s="6">
        <v>1054974</v>
      </c>
      <c r="D78" s="4" t="s">
        <v>5</v>
      </c>
      <c r="E78" s="4" t="s">
        <v>5</v>
      </c>
    </row>
    <row r="79" spans="1:5">
      <c r="A79" s="3" t="s">
        <v>621</v>
      </c>
      <c r="B79" s="4" t="s">
        <v>5</v>
      </c>
      <c r="C79" s="4" t="s">
        <v>5</v>
      </c>
      <c r="D79" s="4" t="s">
        <v>5</v>
      </c>
      <c r="E79" s="4" t="s">
        <v>5</v>
      </c>
    </row>
    <row r="80" spans="1:5">
      <c r="A80" s="2" t="s">
        <v>87</v>
      </c>
      <c r="B80" s="6">
        <v>3866</v>
      </c>
      <c r="C80" s="6">
        <v>5520</v>
      </c>
      <c r="D80" s="4" t="s">
        <v>5</v>
      </c>
      <c r="E80" s="4" t="s">
        <v>5</v>
      </c>
    </row>
    <row r="81" spans="1:5" ht="45">
      <c r="A81" s="2" t="s">
        <v>1060</v>
      </c>
      <c r="B81" s="4" t="s">
        <v>5</v>
      </c>
      <c r="C81" s="4" t="s">
        <v>5</v>
      </c>
      <c r="D81" s="4" t="s">
        <v>5</v>
      </c>
      <c r="E81" s="4" t="s">
        <v>5</v>
      </c>
    </row>
    <row r="82" spans="1:5">
      <c r="A82" s="3" t="s">
        <v>618</v>
      </c>
      <c r="B82" s="4" t="s">
        <v>5</v>
      </c>
      <c r="C82" s="4" t="s">
        <v>5</v>
      </c>
      <c r="D82" s="4" t="s">
        <v>5</v>
      </c>
      <c r="E82" s="4" t="s">
        <v>5</v>
      </c>
    </row>
    <row r="83" spans="1:5">
      <c r="A83" s="2" t="s">
        <v>249</v>
      </c>
      <c r="B83" s="4">
        <v>0</v>
      </c>
      <c r="C83" s="4">
        <v>0</v>
      </c>
      <c r="D83" s="4" t="s">
        <v>5</v>
      </c>
      <c r="E83" s="4" t="s">
        <v>5</v>
      </c>
    </row>
    <row r="84" spans="1:5">
      <c r="A84" s="3" t="s">
        <v>621</v>
      </c>
      <c r="B84" s="4" t="s">
        <v>5</v>
      </c>
      <c r="C84" s="4" t="s">
        <v>5</v>
      </c>
      <c r="D84" s="4" t="s">
        <v>5</v>
      </c>
      <c r="E84" s="4" t="s">
        <v>5</v>
      </c>
    </row>
    <row r="85" spans="1:5">
      <c r="A85" s="2" t="s">
        <v>87</v>
      </c>
      <c r="B85" s="4">
        <v>0</v>
      </c>
      <c r="C85" s="4">
        <v>0</v>
      </c>
      <c r="D85" s="4" t="s">
        <v>5</v>
      </c>
      <c r="E85" s="4" t="s">
        <v>5</v>
      </c>
    </row>
    <row r="86" spans="1:5" ht="30">
      <c r="A86" s="2" t="s">
        <v>821</v>
      </c>
      <c r="B86" s="4" t="s">
        <v>5</v>
      </c>
      <c r="C86" s="4" t="s">
        <v>5</v>
      </c>
      <c r="D86" s="4" t="s">
        <v>5</v>
      </c>
      <c r="E86" s="4" t="s">
        <v>5</v>
      </c>
    </row>
    <row r="87" spans="1:5">
      <c r="A87" s="3" t="s">
        <v>618</v>
      </c>
      <c r="B87" s="4" t="s">
        <v>5</v>
      </c>
      <c r="C87" s="4" t="s">
        <v>5</v>
      </c>
      <c r="D87" s="4" t="s">
        <v>5</v>
      </c>
      <c r="E87" s="4" t="s">
        <v>5</v>
      </c>
    </row>
    <row r="88" spans="1:5">
      <c r="A88" s="2" t="s">
        <v>249</v>
      </c>
      <c r="B88" s="6">
        <v>7699</v>
      </c>
      <c r="C88" s="6">
        <v>8758</v>
      </c>
      <c r="D88" s="4" t="s">
        <v>5</v>
      </c>
      <c r="E88" s="4" t="s">
        <v>5</v>
      </c>
    </row>
    <row r="89" spans="1:5" ht="60">
      <c r="A89" s="2" t="s">
        <v>1061</v>
      </c>
      <c r="B89" s="4" t="s">
        <v>5</v>
      </c>
      <c r="C89" s="4" t="s">
        <v>5</v>
      </c>
      <c r="D89" s="4" t="s">
        <v>5</v>
      </c>
      <c r="E89" s="4" t="s">
        <v>5</v>
      </c>
    </row>
    <row r="90" spans="1:5">
      <c r="A90" s="3" t="s">
        <v>618</v>
      </c>
      <c r="B90" s="4" t="s">
        <v>5</v>
      </c>
      <c r="C90" s="4" t="s">
        <v>5</v>
      </c>
      <c r="D90" s="4" t="s">
        <v>5</v>
      </c>
      <c r="E90" s="4" t="s">
        <v>5</v>
      </c>
    </row>
    <row r="91" spans="1:5">
      <c r="A91" s="2" t="s">
        <v>249</v>
      </c>
      <c r="B91" s="4">
        <v>0</v>
      </c>
      <c r="C91" s="4">
        <v>0</v>
      </c>
      <c r="D91" s="4" t="s">
        <v>5</v>
      </c>
      <c r="E91" s="4" t="s">
        <v>5</v>
      </c>
    </row>
    <row r="92" spans="1:5">
      <c r="A92" s="3" t="s">
        <v>621</v>
      </c>
      <c r="B92" s="4" t="s">
        <v>5</v>
      </c>
      <c r="C92" s="4" t="s">
        <v>5</v>
      </c>
      <c r="D92" s="4" t="s">
        <v>5</v>
      </c>
      <c r="E92" s="4" t="s">
        <v>5</v>
      </c>
    </row>
    <row r="93" spans="1:5">
      <c r="A93" s="2" t="s">
        <v>87</v>
      </c>
      <c r="B93" s="4">
        <v>0</v>
      </c>
      <c r="C93" s="4">
        <v>0</v>
      </c>
      <c r="D93" s="4" t="s">
        <v>5</v>
      </c>
      <c r="E93" s="4" t="s">
        <v>5</v>
      </c>
    </row>
    <row r="94" spans="1:5" ht="45">
      <c r="A94" s="2" t="s">
        <v>1062</v>
      </c>
      <c r="B94" s="4" t="s">
        <v>5</v>
      </c>
      <c r="C94" s="4" t="s">
        <v>5</v>
      </c>
      <c r="D94" s="4" t="s">
        <v>5</v>
      </c>
      <c r="E94" s="4" t="s">
        <v>5</v>
      </c>
    </row>
    <row r="95" spans="1:5">
      <c r="A95" s="3" t="s">
        <v>618</v>
      </c>
      <c r="B95" s="4" t="s">
        <v>5</v>
      </c>
      <c r="C95" s="4" t="s">
        <v>5</v>
      </c>
      <c r="D95" s="4" t="s">
        <v>5</v>
      </c>
      <c r="E95" s="4" t="s">
        <v>5</v>
      </c>
    </row>
    <row r="96" spans="1:5">
      <c r="A96" s="2" t="s">
        <v>249</v>
      </c>
      <c r="B96" s="6">
        <v>7699</v>
      </c>
      <c r="C96" s="6">
        <v>8758</v>
      </c>
      <c r="D96" s="4" t="s">
        <v>5</v>
      </c>
      <c r="E96" s="4" t="s">
        <v>5</v>
      </c>
    </row>
    <row r="97" spans="1:5">
      <c r="A97" s="3" t="s">
        <v>621</v>
      </c>
      <c r="B97" s="4" t="s">
        <v>5</v>
      </c>
      <c r="C97" s="4" t="s">
        <v>5</v>
      </c>
      <c r="D97" s="4" t="s">
        <v>5</v>
      </c>
      <c r="E97" s="4" t="s">
        <v>5</v>
      </c>
    </row>
    <row r="98" spans="1:5">
      <c r="A98" s="2" t="s">
        <v>87</v>
      </c>
      <c r="B98" s="6">
        <v>441868</v>
      </c>
      <c r="C98" s="6">
        <v>332987</v>
      </c>
      <c r="D98" s="4" t="s">
        <v>5</v>
      </c>
      <c r="E98" s="4" t="s">
        <v>5</v>
      </c>
    </row>
    <row r="99" spans="1:5" ht="45">
      <c r="A99" s="2" t="s">
        <v>1063</v>
      </c>
      <c r="B99" s="4" t="s">
        <v>5</v>
      </c>
      <c r="C99" s="4" t="s">
        <v>5</v>
      </c>
      <c r="D99" s="4" t="s">
        <v>5</v>
      </c>
      <c r="E99" s="4" t="s">
        <v>5</v>
      </c>
    </row>
    <row r="100" spans="1:5">
      <c r="A100" s="3" t="s">
        <v>618</v>
      </c>
      <c r="B100" s="4" t="s">
        <v>5</v>
      </c>
      <c r="C100" s="4" t="s">
        <v>5</v>
      </c>
      <c r="D100" s="4" t="s">
        <v>5</v>
      </c>
      <c r="E100" s="4" t="s">
        <v>5</v>
      </c>
    </row>
    <row r="101" spans="1:5">
      <c r="A101" s="2" t="s">
        <v>249</v>
      </c>
      <c r="B101" s="4">
        <v>0</v>
      </c>
      <c r="C101" s="4">
        <v>0</v>
      </c>
      <c r="D101" s="4" t="s">
        <v>5</v>
      </c>
      <c r="E101" s="4" t="s">
        <v>5</v>
      </c>
    </row>
    <row r="102" spans="1:5">
      <c r="A102" s="3" t="s">
        <v>621</v>
      </c>
      <c r="B102" s="4" t="s">
        <v>5</v>
      </c>
      <c r="C102" s="4" t="s">
        <v>5</v>
      </c>
      <c r="D102" s="4" t="s">
        <v>5</v>
      </c>
      <c r="E102" s="4" t="s">
        <v>5</v>
      </c>
    </row>
    <row r="103" spans="1:5">
      <c r="A103" s="2" t="s">
        <v>87</v>
      </c>
      <c r="B103" s="4">
        <v>0</v>
      </c>
      <c r="C103" s="4">
        <v>0</v>
      </c>
      <c r="D103" s="4" t="s">
        <v>5</v>
      </c>
      <c r="E103" s="4" t="s">
        <v>5</v>
      </c>
    </row>
    <row r="104" spans="1:5">
      <c r="A104" s="2" t="s">
        <v>823</v>
      </c>
      <c r="B104" s="4" t="s">
        <v>5</v>
      </c>
      <c r="C104" s="4" t="s">
        <v>5</v>
      </c>
      <c r="D104" s="4" t="s">
        <v>5</v>
      </c>
      <c r="E104" s="4" t="s">
        <v>5</v>
      </c>
    </row>
    <row r="105" spans="1:5">
      <c r="A105" s="3" t="s">
        <v>618</v>
      </c>
      <c r="B105" s="4" t="s">
        <v>5</v>
      </c>
      <c r="C105" s="4" t="s">
        <v>5</v>
      </c>
      <c r="D105" s="4" t="s">
        <v>5</v>
      </c>
      <c r="E105" s="4" t="s">
        <v>5</v>
      </c>
    </row>
    <row r="106" spans="1:5">
      <c r="A106" s="2" t="s">
        <v>249</v>
      </c>
      <c r="B106" s="4">
        <v>516</v>
      </c>
      <c r="C106" s="4">
        <v>446</v>
      </c>
      <c r="D106" s="4" t="s">
        <v>5</v>
      </c>
      <c r="E106" s="4" t="s">
        <v>5</v>
      </c>
    </row>
    <row r="107" spans="1:5" ht="45">
      <c r="A107" s="2" t="s">
        <v>1064</v>
      </c>
      <c r="B107" s="4" t="s">
        <v>5</v>
      </c>
      <c r="C107" s="4" t="s">
        <v>5</v>
      </c>
      <c r="D107" s="4" t="s">
        <v>5</v>
      </c>
      <c r="E107" s="4" t="s">
        <v>5</v>
      </c>
    </row>
    <row r="108" spans="1:5">
      <c r="A108" s="3" t="s">
        <v>618</v>
      </c>
      <c r="B108" s="4" t="s">
        <v>5</v>
      </c>
      <c r="C108" s="4" t="s">
        <v>5</v>
      </c>
      <c r="D108" s="4" t="s">
        <v>5</v>
      </c>
      <c r="E108" s="4" t="s">
        <v>5</v>
      </c>
    </row>
    <row r="109" spans="1:5">
      <c r="A109" s="2" t="s">
        <v>249</v>
      </c>
      <c r="B109" s="4">
        <v>516</v>
      </c>
      <c r="C109" s="4">
        <v>446</v>
      </c>
      <c r="D109" s="4" t="s">
        <v>5</v>
      </c>
      <c r="E109" s="4" t="s">
        <v>5</v>
      </c>
    </row>
    <row r="110" spans="1:5" ht="45">
      <c r="A110" s="2" t="s">
        <v>1065</v>
      </c>
      <c r="B110" s="4" t="s">
        <v>5</v>
      </c>
      <c r="C110" s="4" t="s">
        <v>5</v>
      </c>
      <c r="D110" s="4" t="s">
        <v>5</v>
      </c>
      <c r="E110" s="4" t="s">
        <v>5</v>
      </c>
    </row>
    <row r="111" spans="1:5">
      <c r="A111" s="3" t="s">
        <v>618</v>
      </c>
      <c r="B111" s="4" t="s">
        <v>5</v>
      </c>
      <c r="C111" s="4" t="s">
        <v>5</v>
      </c>
      <c r="D111" s="4" t="s">
        <v>5</v>
      </c>
      <c r="E111" s="4" t="s">
        <v>5</v>
      </c>
    </row>
    <row r="112" spans="1:5">
      <c r="A112" s="2" t="s">
        <v>249</v>
      </c>
      <c r="B112" s="4">
        <v>0</v>
      </c>
      <c r="C112" s="4">
        <v>0</v>
      </c>
      <c r="D112" s="4" t="s">
        <v>5</v>
      </c>
      <c r="E112" s="4" t="s">
        <v>5</v>
      </c>
    </row>
    <row r="113" spans="1:5" ht="45">
      <c r="A113" s="2" t="s">
        <v>1066</v>
      </c>
      <c r="B113" s="4" t="s">
        <v>5</v>
      </c>
      <c r="C113" s="4" t="s">
        <v>5</v>
      </c>
      <c r="D113" s="4" t="s">
        <v>5</v>
      </c>
      <c r="E113" s="4" t="s">
        <v>5</v>
      </c>
    </row>
    <row r="114" spans="1:5">
      <c r="A114" s="3" t="s">
        <v>618</v>
      </c>
      <c r="B114" s="4" t="s">
        <v>5</v>
      </c>
      <c r="C114" s="4" t="s">
        <v>5</v>
      </c>
      <c r="D114" s="4" t="s">
        <v>5</v>
      </c>
      <c r="E114" s="4" t="s">
        <v>5</v>
      </c>
    </row>
    <row r="115" spans="1:5">
      <c r="A115" s="2" t="s">
        <v>249</v>
      </c>
      <c r="B115" s="4">
        <v>0</v>
      </c>
      <c r="C115" s="4">
        <v>0</v>
      </c>
      <c r="D115" s="4" t="s">
        <v>5</v>
      </c>
      <c r="E115" s="4" t="s">
        <v>5</v>
      </c>
    </row>
    <row r="116" spans="1:5" ht="45">
      <c r="A116" s="2" t="s">
        <v>1067</v>
      </c>
      <c r="B116" s="4" t="s">
        <v>5</v>
      </c>
      <c r="C116" s="4" t="s">
        <v>5</v>
      </c>
      <c r="D116" s="4" t="s">
        <v>5</v>
      </c>
      <c r="E116" s="4" t="s">
        <v>5</v>
      </c>
    </row>
    <row r="117" spans="1:5">
      <c r="A117" s="3" t="s">
        <v>618</v>
      </c>
      <c r="B117" s="4" t="s">
        <v>5</v>
      </c>
      <c r="C117" s="4" t="s">
        <v>5</v>
      </c>
      <c r="D117" s="4" t="s">
        <v>5</v>
      </c>
      <c r="E117" s="4" t="s">
        <v>5</v>
      </c>
    </row>
    <row r="118" spans="1:5">
      <c r="A118" s="2" t="s">
        <v>249</v>
      </c>
      <c r="B118" s="4">
        <v>0</v>
      </c>
      <c r="C118" s="4" t="s">
        <v>5</v>
      </c>
      <c r="D118" s="4" t="s">
        <v>5</v>
      </c>
      <c r="E118" s="4" t="s">
        <v>5</v>
      </c>
    </row>
    <row r="119" spans="1:5">
      <c r="A119" s="3" t="s">
        <v>621</v>
      </c>
      <c r="B119" s="4" t="s">
        <v>5</v>
      </c>
      <c r="C119" s="4" t="s">
        <v>5</v>
      </c>
      <c r="D119" s="4" t="s">
        <v>5</v>
      </c>
      <c r="E119" s="4" t="s">
        <v>5</v>
      </c>
    </row>
    <row r="120" spans="1:5">
      <c r="A120" s="2" t="s">
        <v>87</v>
      </c>
      <c r="B120" s="4">
        <v>0</v>
      </c>
      <c r="C120" s="4">
        <v>0</v>
      </c>
      <c r="D120" s="4" t="s">
        <v>5</v>
      </c>
      <c r="E120" s="4" t="s">
        <v>5</v>
      </c>
    </row>
    <row r="121" spans="1:5" ht="45">
      <c r="A121" s="2" t="s">
        <v>1068</v>
      </c>
      <c r="B121" s="4" t="s">
        <v>5</v>
      </c>
      <c r="C121" s="4" t="s">
        <v>5</v>
      </c>
      <c r="D121" s="4" t="s">
        <v>5</v>
      </c>
      <c r="E121" s="4" t="s">
        <v>5</v>
      </c>
    </row>
    <row r="122" spans="1:5">
      <c r="A122" s="3" t="s">
        <v>618</v>
      </c>
      <c r="B122" s="4" t="s">
        <v>5</v>
      </c>
      <c r="C122" s="4" t="s">
        <v>5</v>
      </c>
      <c r="D122" s="4" t="s">
        <v>5</v>
      </c>
      <c r="E122" s="4" t="s">
        <v>5</v>
      </c>
    </row>
    <row r="123" spans="1:5">
      <c r="A123" s="2" t="s">
        <v>249</v>
      </c>
      <c r="B123" s="6">
        <v>9539</v>
      </c>
      <c r="C123" s="4" t="s">
        <v>5</v>
      </c>
      <c r="D123" s="4" t="s">
        <v>5</v>
      </c>
      <c r="E123" s="4" t="s">
        <v>5</v>
      </c>
    </row>
    <row r="124" spans="1:5">
      <c r="A124" s="3" t="s">
        <v>621</v>
      </c>
      <c r="B124" s="4" t="s">
        <v>5</v>
      </c>
      <c r="C124" s="4" t="s">
        <v>5</v>
      </c>
      <c r="D124" s="4" t="s">
        <v>5</v>
      </c>
      <c r="E124" s="4" t="s">
        <v>5</v>
      </c>
    </row>
    <row r="125" spans="1:5">
      <c r="A125" s="2" t="s">
        <v>87</v>
      </c>
      <c r="B125" s="6">
        <v>10112</v>
      </c>
      <c r="C125" s="6">
        <v>9936</v>
      </c>
      <c r="D125" s="4" t="s">
        <v>5</v>
      </c>
      <c r="E125" s="4" t="s">
        <v>5</v>
      </c>
    </row>
    <row r="126" spans="1:5" ht="45">
      <c r="A126" s="2" t="s">
        <v>1069</v>
      </c>
      <c r="B126" s="4" t="s">
        <v>5</v>
      </c>
      <c r="C126" s="4" t="s">
        <v>5</v>
      </c>
      <c r="D126" s="4" t="s">
        <v>5</v>
      </c>
      <c r="E126" s="4" t="s">
        <v>5</v>
      </c>
    </row>
    <row r="127" spans="1:5">
      <c r="A127" s="3" t="s">
        <v>618</v>
      </c>
      <c r="B127" s="4" t="s">
        <v>5</v>
      </c>
      <c r="C127" s="4" t="s">
        <v>5</v>
      </c>
      <c r="D127" s="4" t="s">
        <v>5</v>
      </c>
      <c r="E127" s="4" t="s">
        <v>5</v>
      </c>
    </row>
    <row r="128" spans="1:5">
      <c r="A128" s="2" t="s">
        <v>249</v>
      </c>
      <c r="B128" s="4">
        <v>0</v>
      </c>
      <c r="C128" s="4" t="s">
        <v>5</v>
      </c>
      <c r="D128" s="4" t="s">
        <v>5</v>
      </c>
      <c r="E128" s="4" t="s">
        <v>5</v>
      </c>
    </row>
    <row r="129" spans="1:5">
      <c r="A129" s="3" t="s">
        <v>621</v>
      </c>
      <c r="B129" s="4" t="s">
        <v>5</v>
      </c>
      <c r="C129" s="4" t="s">
        <v>5</v>
      </c>
      <c r="D129" s="4" t="s">
        <v>5</v>
      </c>
      <c r="E129" s="4" t="s">
        <v>5</v>
      </c>
    </row>
    <row r="130" spans="1:5">
      <c r="A130" s="2" t="s">
        <v>87</v>
      </c>
      <c r="B130" s="4">
        <v>0</v>
      </c>
      <c r="C130" s="4">
        <v>0</v>
      </c>
      <c r="D130" s="4" t="s">
        <v>5</v>
      </c>
      <c r="E130" s="4" t="s">
        <v>5</v>
      </c>
    </row>
    <row r="131" spans="1:5">
      <c r="A131" s="2" t="s">
        <v>1070</v>
      </c>
      <c r="B131" s="4" t="s">
        <v>5</v>
      </c>
      <c r="C131" s="4" t="s">
        <v>5</v>
      </c>
      <c r="D131" s="4" t="s">
        <v>5</v>
      </c>
      <c r="E131" s="4" t="s">
        <v>5</v>
      </c>
    </row>
    <row r="132" spans="1:5">
      <c r="A132" s="3" t="s">
        <v>618</v>
      </c>
      <c r="B132" s="4" t="s">
        <v>5</v>
      </c>
      <c r="C132" s="4" t="s">
        <v>5</v>
      </c>
      <c r="D132" s="4" t="s">
        <v>5</v>
      </c>
      <c r="E132" s="4" t="s">
        <v>5</v>
      </c>
    </row>
    <row r="133" spans="1:5">
      <c r="A133" s="2" t="s">
        <v>619</v>
      </c>
      <c r="B133" s="6">
        <v>131064</v>
      </c>
      <c r="C133" s="6">
        <v>101224</v>
      </c>
      <c r="D133" s="4" t="s">
        <v>5</v>
      </c>
      <c r="E133" s="4" t="s">
        <v>5</v>
      </c>
    </row>
    <row r="134" spans="1:5">
      <c r="A134" s="2" t="s">
        <v>249</v>
      </c>
      <c r="B134" s="6">
        <v>1156986</v>
      </c>
      <c r="C134" s="6">
        <v>1157594</v>
      </c>
      <c r="D134" s="4" t="s">
        <v>5</v>
      </c>
      <c r="E134" s="4" t="s">
        <v>5</v>
      </c>
    </row>
    <row r="135" spans="1:5">
      <c r="A135" s="3" t="s">
        <v>621</v>
      </c>
      <c r="B135" s="4" t="s">
        <v>5</v>
      </c>
      <c r="C135" s="4" t="s">
        <v>5</v>
      </c>
      <c r="D135" s="4" t="s">
        <v>5</v>
      </c>
      <c r="E135" s="4" t="s">
        <v>5</v>
      </c>
    </row>
    <row r="136" spans="1:5">
      <c r="A136" s="2" t="s">
        <v>87</v>
      </c>
      <c r="B136" s="6">
        <v>454648</v>
      </c>
      <c r="C136" s="6">
        <v>357500</v>
      </c>
      <c r="D136" s="4" t="s">
        <v>5</v>
      </c>
      <c r="E136" s="4" t="s">
        <v>5</v>
      </c>
    </row>
    <row r="137" spans="1:5">
      <c r="A137" s="2" t="s">
        <v>623</v>
      </c>
      <c r="B137" s="6">
        <v>70574</v>
      </c>
      <c r="C137" s="6">
        <v>58070</v>
      </c>
      <c r="D137" s="4" t="s">
        <v>5</v>
      </c>
      <c r="E137" s="4" t="s">
        <v>5</v>
      </c>
    </row>
    <row r="138" spans="1:5">
      <c r="A138" s="2" t="s">
        <v>624</v>
      </c>
      <c r="B138" s="6">
        <v>5846194</v>
      </c>
      <c r="C138" s="6">
        <v>5130149</v>
      </c>
      <c r="D138" s="4" t="s">
        <v>5</v>
      </c>
      <c r="E138" s="4" t="s">
        <v>5</v>
      </c>
    </row>
    <row r="139" spans="1:5">
      <c r="A139" s="3" t="s">
        <v>625</v>
      </c>
      <c r="B139" s="4" t="s">
        <v>5</v>
      </c>
      <c r="C139" s="4" t="s">
        <v>5</v>
      </c>
      <c r="D139" s="4" t="s">
        <v>5</v>
      </c>
      <c r="E139" s="4" t="s">
        <v>5</v>
      </c>
    </row>
    <row r="140" spans="1:5" ht="30">
      <c r="A140" s="2" t="s">
        <v>626</v>
      </c>
      <c r="B140" s="6">
        <v>4958624</v>
      </c>
      <c r="C140" s="6">
        <v>4395717</v>
      </c>
      <c r="D140" s="4" t="s">
        <v>5</v>
      </c>
      <c r="E140" s="4" t="s">
        <v>5</v>
      </c>
    </row>
    <row r="141" spans="1:5">
      <c r="A141" s="2" t="s">
        <v>517</v>
      </c>
      <c r="B141" s="6">
        <v>879406</v>
      </c>
      <c r="C141" s="6">
        <v>806754</v>
      </c>
      <c r="D141" s="4" t="s">
        <v>5</v>
      </c>
      <c r="E141" s="4" t="s">
        <v>5</v>
      </c>
    </row>
    <row r="142" spans="1:5">
      <c r="A142" s="2" t="s">
        <v>51</v>
      </c>
      <c r="B142" s="6">
        <v>5838030</v>
      </c>
      <c r="C142" s="6">
        <v>5202471</v>
      </c>
      <c r="D142" s="4" t="s">
        <v>5</v>
      </c>
      <c r="E142" s="4" t="s">
        <v>5</v>
      </c>
    </row>
    <row r="143" spans="1:5">
      <c r="A143" s="2" t="s">
        <v>207</v>
      </c>
      <c r="B143" s="6">
        <v>1418843</v>
      </c>
      <c r="C143" s="6">
        <v>1203879</v>
      </c>
      <c r="D143" s="4" t="s">
        <v>5</v>
      </c>
      <c r="E143" s="4" t="s">
        <v>5</v>
      </c>
    </row>
    <row r="144" spans="1:5" ht="30">
      <c r="A144" s="2" t="s">
        <v>1071</v>
      </c>
      <c r="B144" s="4" t="s">
        <v>5</v>
      </c>
      <c r="C144" s="4" t="s">
        <v>5</v>
      </c>
      <c r="D144" s="4" t="s">
        <v>5</v>
      </c>
      <c r="E144" s="4" t="s">
        <v>5</v>
      </c>
    </row>
    <row r="145" spans="1:5">
      <c r="A145" s="3" t="s">
        <v>618</v>
      </c>
      <c r="B145" s="4" t="s">
        <v>5</v>
      </c>
      <c r="C145" s="4" t="s">
        <v>5</v>
      </c>
      <c r="D145" s="4" t="s">
        <v>5</v>
      </c>
      <c r="E145" s="4" t="s">
        <v>5</v>
      </c>
    </row>
    <row r="146" spans="1:5">
      <c r="A146" s="2" t="s">
        <v>249</v>
      </c>
      <c r="B146" s="6">
        <v>91208</v>
      </c>
      <c r="C146" s="6">
        <v>93416</v>
      </c>
      <c r="D146" s="4" t="s">
        <v>5</v>
      </c>
      <c r="E146" s="4" t="s">
        <v>5</v>
      </c>
    </row>
    <row r="147" spans="1:5">
      <c r="A147" s="3" t="s">
        <v>621</v>
      </c>
      <c r="B147" s="4" t="s">
        <v>5</v>
      </c>
      <c r="C147" s="4" t="s">
        <v>5</v>
      </c>
      <c r="D147" s="4" t="s">
        <v>5</v>
      </c>
      <c r="E147" s="4" t="s">
        <v>5</v>
      </c>
    </row>
    <row r="148" spans="1:5">
      <c r="A148" s="2" t="s">
        <v>87</v>
      </c>
      <c r="B148" s="6">
        <v>7426</v>
      </c>
      <c r="C148" s="6">
        <v>7523</v>
      </c>
      <c r="D148" s="4" t="s">
        <v>5</v>
      </c>
      <c r="E148" s="4" t="s">
        <v>5</v>
      </c>
    </row>
    <row r="149" spans="1:5" ht="30">
      <c r="A149" s="2" t="s">
        <v>1072</v>
      </c>
      <c r="B149" s="4" t="s">
        <v>5</v>
      </c>
      <c r="C149" s="4" t="s">
        <v>5</v>
      </c>
      <c r="D149" s="4" t="s">
        <v>5</v>
      </c>
      <c r="E149" s="4" t="s">
        <v>5</v>
      </c>
    </row>
    <row r="150" spans="1:5">
      <c r="A150" s="3" t="s">
        <v>618</v>
      </c>
      <c r="B150" s="4" t="s">
        <v>5</v>
      </c>
      <c r="C150" s="4" t="s">
        <v>5</v>
      </c>
      <c r="D150" s="4" t="s">
        <v>5</v>
      </c>
      <c r="E150" s="4" t="s">
        <v>5</v>
      </c>
    </row>
    <row r="151" spans="1:5">
      <c r="A151" s="2" t="s">
        <v>249</v>
      </c>
      <c r="B151" s="6">
        <v>1048024</v>
      </c>
      <c r="C151" s="6">
        <v>1054974</v>
      </c>
      <c r="D151" s="4" t="s">
        <v>5</v>
      </c>
      <c r="E151" s="4" t="s">
        <v>5</v>
      </c>
    </row>
    <row r="152" spans="1:5">
      <c r="A152" s="3" t="s">
        <v>621</v>
      </c>
      <c r="B152" s="4" t="s">
        <v>5</v>
      </c>
      <c r="C152" s="4" t="s">
        <v>5</v>
      </c>
      <c r="D152" s="4" t="s">
        <v>5</v>
      </c>
      <c r="E152" s="4" t="s">
        <v>5</v>
      </c>
    </row>
    <row r="153" spans="1:5">
      <c r="A153" s="2" t="s">
        <v>87</v>
      </c>
      <c r="B153" s="6">
        <v>3693</v>
      </c>
      <c r="C153" s="6">
        <v>5273</v>
      </c>
      <c r="D153" s="4" t="s">
        <v>5</v>
      </c>
      <c r="E153" s="4" t="s">
        <v>5</v>
      </c>
    </row>
    <row r="154" spans="1:5" ht="30">
      <c r="A154" s="2" t="s">
        <v>1073</v>
      </c>
      <c r="B154" s="4" t="s">
        <v>5</v>
      </c>
      <c r="C154" s="4" t="s">
        <v>5</v>
      </c>
      <c r="D154" s="4" t="s">
        <v>5</v>
      </c>
      <c r="E154" s="4" t="s">
        <v>5</v>
      </c>
    </row>
    <row r="155" spans="1:5">
      <c r="A155" s="3" t="s">
        <v>618</v>
      </c>
      <c r="B155" s="4" t="s">
        <v>5</v>
      </c>
      <c r="C155" s="4" t="s">
        <v>5</v>
      </c>
      <c r="D155" s="4" t="s">
        <v>5</v>
      </c>
      <c r="E155" s="4" t="s">
        <v>5</v>
      </c>
    </row>
    <row r="156" spans="1:5">
      <c r="A156" s="2" t="s">
        <v>249</v>
      </c>
      <c r="B156" s="6">
        <v>7699</v>
      </c>
      <c r="C156" s="6">
        <v>8758</v>
      </c>
      <c r="D156" s="4" t="s">
        <v>5</v>
      </c>
      <c r="E156" s="4" t="s">
        <v>5</v>
      </c>
    </row>
    <row r="157" spans="1:5">
      <c r="A157" s="3" t="s">
        <v>621</v>
      </c>
      <c r="B157" s="4" t="s">
        <v>5</v>
      </c>
      <c r="C157" s="4" t="s">
        <v>5</v>
      </c>
      <c r="D157" s="4" t="s">
        <v>5</v>
      </c>
      <c r="E157" s="4" t="s">
        <v>5</v>
      </c>
    </row>
    <row r="158" spans="1:5">
      <c r="A158" s="2" t="s">
        <v>87</v>
      </c>
      <c r="B158" s="6">
        <v>433464</v>
      </c>
      <c r="C158" s="6">
        <v>334750</v>
      </c>
      <c r="D158" s="4" t="s">
        <v>5</v>
      </c>
      <c r="E158" s="4" t="s">
        <v>5</v>
      </c>
    </row>
    <row r="159" spans="1:5" ht="30">
      <c r="A159" s="2" t="s">
        <v>1074</v>
      </c>
      <c r="B159" s="4" t="s">
        <v>5</v>
      </c>
      <c r="C159" s="4" t="s">
        <v>5</v>
      </c>
      <c r="D159" s="4" t="s">
        <v>5</v>
      </c>
      <c r="E159" s="4" t="s">
        <v>5</v>
      </c>
    </row>
    <row r="160" spans="1:5">
      <c r="A160" s="3" t="s">
        <v>618</v>
      </c>
      <c r="B160" s="4" t="s">
        <v>5</v>
      </c>
      <c r="C160" s="4" t="s">
        <v>5</v>
      </c>
      <c r="D160" s="4" t="s">
        <v>5</v>
      </c>
      <c r="E160" s="4" t="s">
        <v>5</v>
      </c>
    </row>
    <row r="161" spans="1:5">
      <c r="A161" s="2" t="s">
        <v>249</v>
      </c>
      <c r="B161" s="4">
        <v>516</v>
      </c>
      <c r="C161" s="4">
        <v>446</v>
      </c>
      <c r="D161" s="4" t="s">
        <v>5</v>
      </c>
      <c r="E161" s="4" t="s">
        <v>5</v>
      </c>
    </row>
    <row r="162" spans="1:5" ht="30">
      <c r="A162" s="2" t="s">
        <v>1075</v>
      </c>
      <c r="B162" s="4" t="s">
        <v>5</v>
      </c>
      <c r="C162" s="4" t="s">
        <v>5</v>
      </c>
      <c r="D162" s="4" t="s">
        <v>5</v>
      </c>
      <c r="E162" s="4" t="s">
        <v>5</v>
      </c>
    </row>
    <row r="163" spans="1:5">
      <c r="A163" s="3" t="s">
        <v>618</v>
      </c>
      <c r="B163" s="4" t="s">
        <v>5</v>
      </c>
      <c r="C163" s="4" t="s">
        <v>5</v>
      </c>
      <c r="D163" s="4" t="s">
        <v>5</v>
      </c>
      <c r="E163" s="4" t="s">
        <v>5</v>
      </c>
    </row>
    <row r="164" spans="1:5">
      <c r="A164" s="2" t="s">
        <v>249</v>
      </c>
      <c r="B164" s="6">
        <v>9539</v>
      </c>
      <c r="C164" s="4" t="s">
        <v>5</v>
      </c>
      <c r="D164" s="4" t="s">
        <v>5</v>
      </c>
      <c r="E164" s="4" t="s">
        <v>5</v>
      </c>
    </row>
    <row r="165" spans="1:5">
      <c r="A165" s="3" t="s">
        <v>621</v>
      </c>
      <c r="B165" s="4" t="s">
        <v>5</v>
      </c>
      <c r="C165" s="4" t="s">
        <v>5</v>
      </c>
      <c r="D165" s="4" t="s">
        <v>5</v>
      </c>
      <c r="E165" s="4" t="s">
        <v>5</v>
      </c>
    </row>
    <row r="166" spans="1:5">
      <c r="A166" s="2" t="s">
        <v>87</v>
      </c>
      <c r="B166" s="6">
        <v>10065</v>
      </c>
      <c r="C166" s="6">
        <v>9954</v>
      </c>
      <c r="D166" s="4" t="s">
        <v>5</v>
      </c>
      <c r="E166" s="4" t="s">
        <v>5</v>
      </c>
    </row>
    <row r="167" spans="1:5">
      <c r="A167" s="2" t="s">
        <v>1076</v>
      </c>
      <c r="B167" s="4" t="s">
        <v>5</v>
      </c>
      <c r="C167" s="4" t="s">
        <v>5</v>
      </c>
      <c r="D167" s="4" t="s">
        <v>5</v>
      </c>
      <c r="E167" s="4" t="s">
        <v>5</v>
      </c>
    </row>
    <row r="168" spans="1:5">
      <c r="A168" s="3" t="s">
        <v>618</v>
      </c>
      <c r="B168" s="4" t="s">
        <v>5</v>
      </c>
      <c r="C168" s="4" t="s">
        <v>5</v>
      </c>
      <c r="D168" s="4" t="s">
        <v>5</v>
      </c>
      <c r="E168" s="4" t="s">
        <v>5</v>
      </c>
    </row>
    <row r="169" spans="1:5">
      <c r="A169" s="2" t="s">
        <v>619</v>
      </c>
      <c r="B169" s="6">
        <v>131064</v>
      </c>
      <c r="C169" s="6">
        <v>101224</v>
      </c>
      <c r="D169" s="4" t="s">
        <v>5</v>
      </c>
      <c r="E169" s="4" t="s">
        <v>5</v>
      </c>
    </row>
    <row r="170" spans="1:5">
      <c r="A170" s="2" t="s">
        <v>249</v>
      </c>
      <c r="B170" s="6">
        <v>1156986</v>
      </c>
      <c r="C170" s="6">
        <v>1157594</v>
      </c>
      <c r="D170" s="4" t="s">
        <v>5</v>
      </c>
      <c r="E170" s="4" t="s">
        <v>5</v>
      </c>
    </row>
    <row r="171" spans="1:5">
      <c r="A171" s="3" t="s">
        <v>621</v>
      </c>
      <c r="B171" s="4" t="s">
        <v>5</v>
      </c>
      <c r="C171" s="4" t="s">
        <v>5</v>
      </c>
      <c r="D171" s="4" t="s">
        <v>5</v>
      </c>
      <c r="E171" s="4" t="s">
        <v>5</v>
      </c>
    </row>
    <row r="172" spans="1:5">
      <c r="A172" s="2" t="s">
        <v>87</v>
      </c>
      <c r="B172" s="6">
        <v>463277</v>
      </c>
      <c r="C172" s="6">
        <v>355913</v>
      </c>
      <c r="D172" s="4" t="s">
        <v>5</v>
      </c>
      <c r="E172" s="4" t="s">
        <v>5</v>
      </c>
    </row>
    <row r="173" spans="1:5">
      <c r="A173" s="2" t="s">
        <v>623</v>
      </c>
      <c r="B173" s="6">
        <v>70574</v>
      </c>
      <c r="C173" s="6">
        <v>58070</v>
      </c>
      <c r="D173" s="4" t="s">
        <v>5</v>
      </c>
      <c r="E173" s="4" t="s">
        <v>5</v>
      </c>
    </row>
    <row r="174" spans="1:5">
      <c r="A174" s="2" t="s">
        <v>624</v>
      </c>
      <c r="B174" s="6">
        <v>5971191</v>
      </c>
      <c r="C174" s="6">
        <v>5221228</v>
      </c>
      <c r="D174" s="4" t="s">
        <v>5</v>
      </c>
      <c r="E174" s="4" t="s">
        <v>5</v>
      </c>
    </row>
    <row r="175" spans="1:5">
      <c r="A175" s="3" t="s">
        <v>625</v>
      </c>
      <c r="B175" s="4" t="s">
        <v>5</v>
      </c>
      <c r="C175" s="4" t="s">
        <v>5</v>
      </c>
      <c r="D175" s="4" t="s">
        <v>5</v>
      </c>
      <c r="E175" s="4" t="s">
        <v>5</v>
      </c>
    </row>
    <row r="176" spans="1:5" ht="30">
      <c r="A176" s="2" t="s">
        <v>626</v>
      </c>
      <c r="B176" s="6">
        <v>4958624</v>
      </c>
      <c r="C176" s="6">
        <v>4395717</v>
      </c>
      <c r="D176" s="4" t="s">
        <v>5</v>
      </c>
      <c r="E176" s="4" t="s">
        <v>5</v>
      </c>
    </row>
    <row r="177" spans="1:5">
      <c r="A177" s="2" t="s">
        <v>517</v>
      </c>
      <c r="B177" s="6">
        <v>885186</v>
      </c>
      <c r="C177" s="6">
        <v>813337</v>
      </c>
      <c r="D177" s="4" t="s">
        <v>5</v>
      </c>
      <c r="E177" s="4" t="s">
        <v>5</v>
      </c>
    </row>
    <row r="178" spans="1:5">
      <c r="A178" s="2" t="s">
        <v>51</v>
      </c>
      <c r="B178" s="6">
        <v>5843810</v>
      </c>
      <c r="C178" s="6">
        <v>5209054</v>
      </c>
      <c r="D178" s="4" t="s">
        <v>5</v>
      </c>
      <c r="E178" s="4" t="s">
        <v>5</v>
      </c>
    </row>
    <row r="179" spans="1:5">
      <c r="A179" s="2" t="s">
        <v>207</v>
      </c>
      <c r="B179" s="6">
        <v>1429973</v>
      </c>
      <c r="C179" s="6">
        <v>1218136</v>
      </c>
      <c r="D179" s="4" t="s">
        <v>5</v>
      </c>
      <c r="E179" s="4" t="s">
        <v>5</v>
      </c>
    </row>
    <row r="180" spans="1:5" ht="30">
      <c r="A180" s="2" t="s">
        <v>1077</v>
      </c>
      <c r="B180" s="4" t="s">
        <v>5</v>
      </c>
      <c r="C180" s="4" t="s">
        <v>5</v>
      </c>
      <c r="D180" s="4" t="s">
        <v>5</v>
      </c>
      <c r="E180" s="4" t="s">
        <v>5</v>
      </c>
    </row>
    <row r="181" spans="1:5">
      <c r="A181" s="3" t="s">
        <v>618</v>
      </c>
      <c r="B181" s="4" t="s">
        <v>5</v>
      </c>
      <c r="C181" s="4" t="s">
        <v>5</v>
      </c>
      <c r="D181" s="4" t="s">
        <v>5</v>
      </c>
      <c r="E181" s="4" t="s">
        <v>5</v>
      </c>
    </row>
    <row r="182" spans="1:5">
      <c r="A182" s="2" t="s">
        <v>249</v>
      </c>
      <c r="B182" s="6">
        <v>91208</v>
      </c>
      <c r="C182" s="6">
        <v>93416</v>
      </c>
      <c r="D182" s="4" t="s">
        <v>5</v>
      </c>
      <c r="E182" s="4" t="s">
        <v>5</v>
      </c>
    </row>
    <row r="183" spans="1:5">
      <c r="A183" s="3" t="s">
        <v>621</v>
      </c>
      <c r="B183" s="4" t="s">
        <v>5</v>
      </c>
      <c r="C183" s="4" t="s">
        <v>5</v>
      </c>
      <c r="D183" s="4" t="s">
        <v>5</v>
      </c>
      <c r="E183" s="4" t="s">
        <v>5</v>
      </c>
    </row>
    <row r="184" spans="1:5">
      <c r="A184" s="2" t="s">
        <v>87</v>
      </c>
      <c r="B184" s="6">
        <v>7431</v>
      </c>
      <c r="C184" s="6">
        <v>7470</v>
      </c>
      <c r="D184" s="4" t="s">
        <v>5</v>
      </c>
      <c r="E184" s="4" t="s">
        <v>5</v>
      </c>
    </row>
    <row r="185" spans="1:5" ht="30">
      <c r="A185" s="2" t="s">
        <v>1078</v>
      </c>
      <c r="B185" s="4" t="s">
        <v>5</v>
      </c>
      <c r="C185" s="4" t="s">
        <v>5</v>
      </c>
      <c r="D185" s="4" t="s">
        <v>5</v>
      </c>
      <c r="E185" s="4" t="s">
        <v>5</v>
      </c>
    </row>
    <row r="186" spans="1:5">
      <c r="A186" s="3" t="s">
        <v>618</v>
      </c>
      <c r="B186" s="4" t="s">
        <v>5</v>
      </c>
      <c r="C186" s="4" t="s">
        <v>5</v>
      </c>
      <c r="D186" s="4" t="s">
        <v>5</v>
      </c>
      <c r="E186" s="4" t="s">
        <v>5</v>
      </c>
    </row>
    <row r="187" spans="1:5">
      <c r="A187" s="2" t="s">
        <v>249</v>
      </c>
      <c r="B187" s="6">
        <v>1048024</v>
      </c>
      <c r="C187" s="6">
        <v>1054974</v>
      </c>
      <c r="D187" s="4" t="s">
        <v>5</v>
      </c>
      <c r="E187" s="4" t="s">
        <v>5</v>
      </c>
    </row>
    <row r="188" spans="1:5">
      <c r="A188" s="3" t="s">
        <v>621</v>
      </c>
      <c r="B188" s="4" t="s">
        <v>5</v>
      </c>
      <c r="C188" s="4" t="s">
        <v>5</v>
      </c>
      <c r="D188" s="4" t="s">
        <v>5</v>
      </c>
      <c r="E188" s="4" t="s">
        <v>5</v>
      </c>
    </row>
    <row r="189" spans="1:5">
      <c r="A189" s="2" t="s">
        <v>87</v>
      </c>
      <c r="B189" s="6">
        <v>3866</v>
      </c>
      <c r="C189" s="6">
        <v>5520</v>
      </c>
      <c r="D189" s="4" t="s">
        <v>5</v>
      </c>
      <c r="E189" s="4" t="s">
        <v>5</v>
      </c>
    </row>
    <row r="190" spans="1:5" ht="30">
      <c r="A190" s="2" t="s">
        <v>1079</v>
      </c>
      <c r="B190" s="4" t="s">
        <v>5</v>
      </c>
      <c r="C190" s="4" t="s">
        <v>5</v>
      </c>
      <c r="D190" s="4" t="s">
        <v>5</v>
      </c>
      <c r="E190" s="4" t="s">
        <v>5</v>
      </c>
    </row>
    <row r="191" spans="1:5">
      <c r="A191" s="3" t="s">
        <v>618</v>
      </c>
      <c r="B191" s="4" t="s">
        <v>5</v>
      </c>
      <c r="C191" s="4" t="s">
        <v>5</v>
      </c>
      <c r="D191" s="4" t="s">
        <v>5</v>
      </c>
      <c r="E191" s="4" t="s">
        <v>5</v>
      </c>
    </row>
    <row r="192" spans="1:5">
      <c r="A192" s="2" t="s">
        <v>249</v>
      </c>
      <c r="B192" s="6">
        <v>7699</v>
      </c>
      <c r="C192" s="6">
        <v>8758</v>
      </c>
      <c r="D192" s="4" t="s">
        <v>5</v>
      </c>
      <c r="E192" s="4" t="s">
        <v>5</v>
      </c>
    </row>
    <row r="193" spans="1:5">
      <c r="A193" s="3" t="s">
        <v>621</v>
      </c>
      <c r="B193" s="4" t="s">
        <v>5</v>
      </c>
      <c r="C193" s="4" t="s">
        <v>5</v>
      </c>
      <c r="D193" s="4" t="s">
        <v>5</v>
      </c>
      <c r="E193" s="4" t="s">
        <v>5</v>
      </c>
    </row>
    <row r="194" spans="1:5">
      <c r="A194" s="2" t="s">
        <v>87</v>
      </c>
      <c r="B194" s="6">
        <v>441868</v>
      </c>
      <c r="C194" s="6">
        <v>332987</v>
      </c>
      <c r="D194" s="4" t="s">
        <v>5</v>
      </c>
      <c r="E194" s="4" t="s">
        <v>5</v>
      </c>
    </row>
    <row r="195" spans="1:5" ht="30">
      <c r="A195" s="2" t="s">
        <v>1080</v>
      </c>
      <c r="B195" s="4" t="s">
        <v>5</v>
      </c>
      <c r="C195" s="4" t="s">
        <v>5</v>
      </c>
      <c r="D195" s="4" t="s">
        <v>5</v>
      </c>
      <c r="E195" s="4" t="s">
        <v>5</v>
      </c>
    </row>
    <row r="196" spans="1:5">
      <c r="A196" s="3" t="s">
        <v>618</v>
      </c>
      <c r="B196" s="4" t="s">
        <v>5</v>
      </c>
      <c r="C196" s="4" t="s">
        <v>5</v>
      </c>
      <c r="D196" s="4" t="s">
        <v>5</v>
      </c>
      <c r="E196" s="4" t="s">
        <v>5</v>
      </c>
    </row>
    <row r="197" spans="1:5">
      <c r="A197" s="2" t="s">
        <v>249</v>
      </c>
      <c r="B197" s="4">
        <v>516</v>
      </c>
      <c r="C197" s="4">
        <v>446</v>
      </c>
      <c r="D197" s="4" t="s">
        <v>5</v>
      </c>
      <c r="E197" s="4" t="s">
        <v>5</v>
      </c>
    </row>
    <row r="198" spans="1:5" ht="30">
      <c r="A198" s="2" t="s">
        <v>1081</v>
      </c>
      <c r="B198" s="4" t="s">
        <v>5</v>
      </c>
      <c r="C198" s="4" t="s">
        <v>5</v>
      </c>
      <c r="D198" s="4" t="s">
        <v>5</v>
      </c>
      <c r="E198" s="4" t="s">
        <v>5</v>
      </c>
    </row>
    <row r="199" spans="1:5">
      <c r="A199" s="3" t="s">
        <v>618</v>
      </c>
      <c r="B199" s="4" t="s">
        <v>5</v>
      </c>
      <c r="C199" s="4" t="s">
        <v>5</v>
      </c>
      <c r="D199" s="4" t="s">
        <v>5</v>
      </c>
      <c r="E199" s="4" t="s">
        <v>5</v>
      </c>
    </row>
    <row r="200" spans="1:5">
      <c r="A200" s="2" t="s">
        <v>249</v>
      </c>
      <c r="B200" s="6">
        <v>9539</v>
      </c>
      <c r="C200" s="4" t="s">
        <v>5</v>
      </c>
      <c r="D200" s="4" t="s">
        <v>5</v>
      </c>
      <c r="E200" s="4" t="s">
        <v>5</v>
      </c>
    </row>
    <row r="201" spans="1:5">
      <c r="A201" s="3" t="s">
        <v>621</v>
      </c>
      <c r="B201" s="4" t="s">
        <v>5</v>
      </c>
      <c r="C201" s="4" t="s">
        <v>5</v>
      </c>
      <c r="D201" s="4" t="s">
        <v>5</v>
      </c>
      <c r="E201" s="4" t="s">
        <v>5</v>
      </c>
    </row>
    <row r="202" spans="1:5">
      <c r="A202" s="2" t="s">
        <v>87</v>
      </c>
      <c r="B202" s="8">
        <v>10112</v>
      </c>
      <c r="C202" s="8">
        <v>9936</v>
      </c>
      <c r="D202" s="4" t="s">
        <v>5</v>
      </c>
      <c r="E202" s="4" t="s">
        <v>5</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1082</v>
      </c>
      <c r="B1" s="7" t="s">
        <v>80</v>
      </c>
      <c r="C1" s="7"/>
      <c r="D1" s="7" t="s">
        <v>1</v>
      </c>
      <c r="E1" s="7"/>
    </row>
    <row r="2" spans="1:5" ht="30">
      <c r="A2" s="1" t="s">
        <v>27</v>
      </c>
      <c r="B2" s="1" t="s">
        <v>2</v>
      </c>
      <c r="C2" s="1" t="s">
        <v>81</v>
      </c>
      <c r="D2" s="1" t="s">
        <v>2</v>
      </c>
      <c r="E2" s="1" t="s">
        <v>81</v>
      </c>
    </row>
    <row r="3" spans="1:5" ht="30">
      <c r="A3" s="3" t="s">
        <v>1083</v>
      </c>
      <c r="B3" s="4" t="s">
        <v>5</v>
      </c>
      <c r="C3" s="4" t="s">
        <v>5</v>
      </c>
      <c r="D3" s="4" t="s">
        <v>5</v>
      </c>
      <c r="E3" s="4" t="s">
        <v>5</v>
      </c>
    </row>
    <row r="4" spans="1:5" ht="30">
      <c r="A4" s="2" t="s">
        <v>1084</v>
      </c>
      <c r="B4" s="8">
        <v>9037</v>
      </c>
      <c r="C4" s="8">
        <v>-21320</v>
      </c>
      <c r="D4" s="8">
        <v>15594</v>
      </c>
      <c r="E4" s="8">
        <v>-24130</v>
      </c>
    </row>
    <row r="5" spans="1:5" ht="30">
      <c r="A5" s="2" t="s">
        <v>1085</v>
      </c>
      <c r="B5" s="6">
        <v>-3378</v>
      </c>
      <c r="C5" s="6">
        <v>8710</v>
      </c>
      <c r="D5" s="6">
        <v>-6057</v>
      </c>
      <c r="E5" s="6">
        <v>9857</v>
      </c>
    </row>
    <row r="6" spans="1:5" ht="30">
      <c r="A6" s="2" t="s">
        <v>124</v>
      </c>
      <c r="B6" s="6">
        <v>5659</v>
      </c>
      <c r="C6" s="6">
        <v>-12610</v>
      </c>
      <c r="D6" s="6">
        <v>9537</v>
      </c>
      <c r="E6" s="6">
        <v>-14273</v>
      </c>
    </row>
    <row r="7" spans="1:5" ht="30">
      <c r="A7" s="2" t="s">
        <v>1086</v>
      </c>
      <c r="B7" s="4" t="s">
        <v>5</v>
      </c>
      <c r="C7" s="4" t="s">
        <v>5</v>
      </c>
      <c r="D7" s="4" t="s">
        <v>5</v>
      </c>
      <c r="E7" s="4" t="s">
        <v>5</v>
      </c>
    </row>
    <row r="8" spans="1:5" ht="30">
      <c r="A8" s="3" t="s">
        <v>1083</v>
      </c>
      <c r="B8" s="4" t="s">
        <v>5</v>
      </c>
      <c r="C8" s="4" t="s">
        <v>5</v>
      </c>
      <c r="D8" s="4" t="s">
        <v>5</v>
      </c>
      <c r="E8" s="4" t="s">
        <v>5</v>
      </c>
    </row>
    <row r="9" spans="1:5">
      <c r="A9" s="2" t="s">
        <v>1087</v>
      </c>
      <c r="B9" s="6">
        <v>10188</v>
      </c>
      <c r="C9" s="6">
        <v>-21239</v>
      </c>
      <c r="D9" s="6">
        <v>16475</v>
      </c>
      <c r="E9" s="6">
        <v>-23977</v>
      </c>
    </row>
    <row r="10" spans="1:5">
      <c r="A10" s="2" t="s">
        <v>1088</v>
      </c>
      <c r="B10" s="4">
        <v>-110</v>
      </c>
      <c r="C10" s="4">
        <v>-423</v>
      </c>
      <c r="D10" s="4">
        <v>240</v>
      </c>
      <c r="E10" s="4">
        <v>-934</v>
      </c>
    </row>
    <row r="11" spans="1:5" ht="30">
      <c r="A11" s="2" t="s">
        <v>1084</v>
      </c>
      <c r="B11" s="6">
        <v>10078</v>
      </c>
      <c r="C11" s="6">
        <v>-21662</v>
      </c>
      <c r="D11" s="6">
        <v>16715</v>
      </c>
      <c r="E11" s="6">
        <v>-24911</v>
      </c>
    </row>
    <row r="12" spans="1:5">
      <c r="A12" s="2" t="s">
        <v>1089</v>
      </c>
      <c r="B12" s="6">
        <v>-3849</v>
      </c>
      <c r="C12" s="6">
        <v>8677</v>
      </c>
      <c r="D12" s="6">
        <v>-6417</v>
      </c>
      <c r="E12" s="6">
        <v>9795</v>
      </c>
    </row>
    <row r="13" spans="1:5">
      <c r="A13" s="2" t="s">
        <v>1090</v>
      </c>
      <c r="B13" s="4">
        <v>-45</v>
      </c>
      <c r="C13" s="4">
        <v>-173</v>
      </c>
      <c r="D13" s="4">
        <v>98</v>
      </c>
      <c r="E13" s="4">
        <v>-382</v>
      </c>
    </row>
    <row r="14" spans="1:5" ht="30">
      <c r="A14" s="2" t="s">
        <v>1085</v>
      </c>
      <c r="B14" s="6">
        <v>-3804</v>
      </c>
      <c r="C14" s="6">
        <v>8850</v>
      </c>
      <c r="D14" s="6">
        <v>-6515</v>
      </c>
      <c r="E14" s="6">
        <v>10177</v>
      </c>
    </row>
    <row r="15" spans="1:5">
      <c r="A15" s="2" t="s">
        <v>1091</v>
      </c>
      <c r="B15" s="6">
        <v>6339</v>
      </c>
      <c r="C15" s="6">
        <v>-12562</v>
      </c>
      <c r="D15" s="6">
        <v>10058</v>
      </c>
      <c r="E15" s="6">
        <v>-14182</v>
      </c>
    </row>
    <row r="16" spans="1:5">
      <c r="A16" s="2" t="s">
        <v>1092</v>
      </c>
      <c r="B16" s="4">
        <v>-65</v>
      </c>
      <c r="C16" s="4">
        <v>-250</v>
      </c>
      <c r="D16" s="4">
        <v>142</v>
      </c>
      <c r="E16" s="4">
        <v>-552</v>
      </c>
    </row>
    <row r="17" spans="1:5" ht="30">
      <c r="A17" s="2" t="s">
        <v>124</v>
      </c>
      <c r="B17" s="6">
        <v>6274</v>
      </c>
      <c r="C17" s="6">
        <v>-12812</v>
      </c>
      <c r="D17" s="6">
        <v>10200</v>
      </c>
      <c r="E17" s="6">
        <v>-14734</v>
      </c>
    </row>
    <row r="18" spans="1:5">
      <c r="A18" s="2" t="s">
        <v>1093</v>
      </c>
      <c r="B18" s="4" t="s">
        <v>5</v>
      </c>
      <c r="C18" s="4" t="s">
        <v>5</v>
      </c>
      <c r="D18" s="4" t="s">
        <v>5</v>
      </c>
      <c r="E18" s="4" t="s">
        <v>5</v>
      </c>
    </row>
    <row r="19" spans="1:5" ht="30">
      <c r="A19" s="3" t="s">
        <v>1083</v>
      </c>
      <c r="B19" s="4" t="s">
        <v>5</v>
      </c>
      <c r="C19" s="4" t="s">
        <v>5</v>
      </c>
      <c r="D19" s="4" t="s">
        <v>5</v>
      </c>
      <c r="E19" s="4" t="s">
        <v>5</v>
      </c>
    </row>
    <row r="20" spans="1:5" ht="30">
      <c r="A20" s="2" t="s">
        <v>1084</v>
      </c>
      <c r="B20" s="6">
        <v>-1041</v>
      </c>
      <c r="C20" s="4">
        <v>342</v>
      </c>
      <c r="D20" s="6">
        <v>-1121</v>
      </c>
      <c r="E20" s="4">
        <v>781</v>
      </c>
    </row>
    <row r="21" spans="1:5" ht="30">
      <c r="A21" s="2" t="s">
        <v>1085</v>
      </c>
      <c r="B21" s="4">
        <v>426</v>
      </c>
      <c r="C21" s="4">
        <v>-140</v>
      </c>
      <c r="D21" s="4">
        <v>458</v>
      </c>
      <c r="E21" s="4">
        <v>-320</v>
      </c>
    </row>
    <row r="22" spans="1:5" ht="30">
      <c r="A22" s="2" t="s">
        <v>124</v>
      </c>
      <c r="B22" s="8">
        <v>-615</v>
      </c>
      <c r="C22" s="8">
        <v>202</v>
      </c>
      <c r="D22" s="8">
        <v>-663</v>
      </c>
      <c r="E22" s="8">
        <v>46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094</v>
      </c>
      <c r="B1" s="7" t="s">
        <v>80</v>
      </c>
      <c r="C1" s="7"/>
      <c r="D1" s="7" t="s">
        <v>1</v>
      </c>
      <c r="E1" s="7"/>
    </row>
    <row r="2" spans="1:5" ht="30">
      <c r="A2" s="1" t="s">
        <v>27</v>
      </c>
      <c r="B2" s="1" t="s">
        <v>2</v>
      </c>
      <c r="C2" s="1" t="s">
        <v>81</v>
      </c>
      <c r="D2" s="1" t="s">
        <v>2</v>
      </c>
      <c r="E2" s="1" t="s">
        <v>81</v>
      </c>
    </row>
    <row r="3" spans="1:5" ht="30">
      <c r="A3" s="3" t="s">
        <v>1083</v>
      </c>
      <c r="B3" s="4" t="s">
        <v>5</v>
      </c>
      <c r="C3" s="4" t="s">
        <v>5</v>
      </c>
      <c r="D3" s="4" t="s">
        <v>5</v>
      </c>
      <c r="E3" s="4" t="s">
        <v>5</v>
      </c>
    </row>
    <row r="4" spans="1:5">
      <c r="A4" s="2" t="s">
        <v>447</v>
      </c>
      <c r="B4" s="8">
        <v>-973</v>
      </c>
      <c r="C4" s="8">
        <v>6053</v>
      </c>
      <c r="D4" s="8">
        <v>-4851</v>
      </c>
      <c r="E4" s="8">
        <v>7716</v>
      </c>
    </row>
    <row r="5" spans="1:5">
      <c r="A5" s="2" t="s">
        <v>1095</v>
      </c>
      <c r="B5" s="6">
        <v>5659</v>
      </c>
      <c r="C5" s="6">
        <v>-12610</v>
      </c>
      <c r="D5" s="6">
        <v>9537</v>
      </c>
      <c r="E5" s="6">
        <v>-14273</v>
      </c>
    </row>
    <row r="6" spans="1:5">
      <c r="A6" s="2" t="s">
        <v>452</v>
      </c>
      <c r="B6" s="6">
        <v>4686</v>
      </c>
      <c r="C6" s="6">
        <v>-6557</v>
      </c>
      <c r="D6" s="6">
        <v>4686</v>
      </c>
      <c r="E6" s="6">
        <v>-6557</v>
      </c>
    </row>
    <row r="7" spans="1:5" ht="30">
      <c r="A7" s="2" t="s">
        <v>1086</v>
      </c>
      <c r="B7" s="4" t="s">
        <v>5</v>
      </c>
      <c r="C7" s="4" t="s">
        <v>5</v>
      </c>
      <c r="D7" s="4" t="s">
        <v>5</v>
      </c>
      <c r="E7" s="4" t="s">
        <v>5</v>
      </c>
    </row>
    <row r="8" spans="1:5" ht="30">
      <c r="A8" s="3" t="s">
        <v>1083</v>
      </c>
      <c r="B8" s="4" t="s">
        <v>5</v>
      </c>
      <c r="C8" s="4" t="s">
        <v>5</v>
      </c>
      <c r="D8" s="4" t="s">
        <v>5</v>
      </c>
      <c r="E8" s="4" t="s">
        <v>5</v>
      </c>
    </row>
    <row r="9" spans="1:5">
      <c r="A9" s="2" t="s">
        <v>447</v>
      </c>
      <c r="B9" s="6">
        <v>1127</v>
      </c>
      <c r="C9" s="6">
        <v>15039</v>
      </c>
      <c r="D9" s="6">
        <v>-2799</v>
      </c>
      <c r="E9" s="6">
        <v>16961</v>
      </c>
    </row>
    <row r="10" spans="1:5">
      <c r="A10" s="2" t="s">
        <v>1095</v>
      </c>
      <c r="B10" s="6">
        <v>6274</v>
      </c>
      <c r="C10" s="6">
        <v>-12812</v>
      </c>
      <c r="D10" s="6">
        <v>10200</v>
      </c>
      <c r="E10" s="6">
        <v>-14734</v>
      </c>
    </row>
    <row r="11" spans="1:5">
      <c r="A11" s="2" t="s">
        <v>452</v>
      </c>
      <c r="B11" s="6">
        <v>7401</v>
      </c>
      <c r="C11" s="6">
        <v>2227</v>
      </c>
      <c r="D11" s="6">
        <v>7401</v>
      </c>
      <c r="E11" s="6">
        <v>2227</v>
      </c>
    </row>
    <row r="12" spans="1:5">
      <c r="A12" s="2" t="s">
        <v>1093</v>
      </c>
      <c r="B12" s="4" t="s">
        <v>5</v>
      </c>
      <c r="C12" s="4" t="s">
        <v>5</v>
      </c>
      <c r="D12" s="4" t="s">
        <v>5</v>
      </c>
      <c r="E12" s="4" t="s">
        <v>5</v>
      </c>
    </row>
    <row r="13" spans="1:5" ht="30">
      <c r="A13" s="3" t="s">
        <v>1083</v>
      </c>
      <c r="B13" s="4" t="s">
        <v>5</v>
      </c>
      <c r="C13" s="4" t="s">
        <v>5</v>
      </c>
      <c r="D13" s="4" t="s">
        <v>5</v>
      </c>
      <c r="E13" s="4" t="s">
        <v>5</v>
      </c>
    </row>
    <row r="14" spans="1:5">
      <c r="A14" s="2" t="s">
        <v>447</v>
      </c>
      <c r="B14" s="6">
        <v>-2100</v>
      </c>
      <c r="C14" s="6">
        <v>-8986</v>
      </c>
      <c r="D14" s="6">
        <v>-2052</v>
      </c>
      <c r="E14" s="6">
        <v>-9245</v>
      </c>
    </row>
    <row r="15" spans="1:5">
      <c r="A15" s="2" t="s">
        <v>1095</v>
      </c>
      <c r="B15" s="4">
        <v>-615</v>
      </c>
      <c r="C15" s="4">
        <v>202</v>
      </c>
      <c r="D15" s="4">
        <v>-663</v>
      </c>
      <c r="E15" s="4">
        <v>461</v>
      </c>
    </row>
    <row r="16" spans="1:5">
      <c r="A16" s="2" t="s">
        <v>452</v>
      </c>
      <c r="B16" s="8">
        <v>-2715</v>
      </c>
      <c r="C16" s="8">
        <v>-8784</v>
      </c>
      <c r="D16" s="8">
        <v>-2715</v>
      </c>
      <c r="E16" s="8">
        <v>-878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1.28515625" customWidth="1"/>
    <col min="3" max="3" width="6.85546875" customWidth="1"/>
    <col min="4" max="4" width="21.28515625" customWidth="1"/>
    <col min="5" max="5" width="6.85546875" customWidth="1"/>
    <col min="6" max="6" width="21.85546875" customWidth="1"/>
    <col min="7" max="7" width="6.140625" customWidth="1"/>
    <col min="8" max="8" width="21.85546875" customWidth="1"/>
    <col min="9" max="9" width="6.140625" customWidth="1"/>
  </cols>
  <sheetData>
    <row r="1" spans="1:9" ht="15" customHeight="1">
      <c r="A1" s="1" t="s">
        <v>1096</v>
      </c>
      <c r="B1" s="7" t="s">
        <v>80</v>
      </c>
      <c r="C1" s="7"/>
      <c r="D1" s="7"/>
      <c r="E1" s="7"/>
      <c r="F1" s="7" t="s">
        <v>1</v>
      </c>
      <c r="G1" s="7"/>
      <c r="H1" s="7"/>
      <c r="I1" s="7"/>
    </row>
    <row r="2" spans="1:9" ht="30">
      <c r="A2" s="1" t="s">
        <v>27</v>
      </c>
      <c r="B2" s="7" t="s">
        <v>2</v>
      </c>
      <c r="C2" s="7"/>
      <c r="D2" s="7" t="s">
        <v>81</v>
      </c>
      <c r="E2" s="7"/>
      <c r="F2" s="7" t="s">
        <v>2</v>
      </c>
      <c r="G2" s="7"/>
      <c r="H2" s="7" t="s">
        <v>81</v>
      </c>
      <c r="I2" s="7"/>
    </row>
    <row r="3" spans="1:9" ht="30">
      <c r="A3" s="3" t="s">
        <v>1083</v>
      </c>
      <c r="B3" s="4" t="s">
        <v>5</v>
      </c>
      <c r="C3" s="4"/>
      <c r="D3" s="4" t="s">
        <v>5</v>
      </c>
      <c r="E3" s="4"/>
      <c r="F3" s="4" t="s">
        <v>5</v>
      </c>
      <c r="G3" s="4"/>
      <c r="H3" s="4" t="s">
        <v>5</v>
      </c>
      <c r="I3" s="4"/>
    </row>
    <row r="4" spans="1:9">
      <c r="A4" s="2" t="s">
        <v>111</v>
      </c>
      <c r="B4" s="8">
        <v>-6206</v>
      </c>
      <c r="C4" s="4"/>
      <c r="D4" s="8">
        <v>-8007</v>
      </c>
      <c r="E4" s="4"/>
      <c r="F4" s="8">
        <v>-13904</v>
      </c>
      <c r="G4" s="4"/>
      <c r="H4" s="8">
        <v>-15573</v>
      </c>
      <c r="I4" s="4"/>
    </row>
    <row r="5" spans="1:9">
      <c r="A5" s="2" t="s">
        <v>112</v>
      </c>
      <c r="B5" s="6">
        <v>16351</v>
      </c>
      <c r="C5" s="4"/>
      <c r="D5" s="6">
        <v>19228</v>
      </c>
      <c r="E5" s="4"/>
      <c r="F5" s="6">
        <v>33380</v>
      </c>
      <c r="G5" s="4"/>
      <c r="H5" s="6">
        <v>37056</v>
      </c>
      <c r="I5" s="4"/>
    </row>
    <row r="6" spans="1:9">
      <c r="A6" s="2" t="s">
        <v>1097</v>
      </c>
      <c r="B6" s="4" t="s">
        <v>5</v>
      </c>
      <c r="C6" s="4"/>
      <c r="D6" s="4" t="s">
        <v>5</v>
      </c>
      <c r="E6" s="4"/>
      <c r="F6" s="4" t="s">
        <v>5</v>
      </c>
      <c r="G6" s="4"/>
      <c r="H6" s="4" t="s">
        <v>5</v>
      </c>
      <c r="I6" s="4"/>
    </row>
    <row r="7" spans="1:9" ht="30">
      <c r="A7" s="3" t="s">
        <v>1083</v>
      </c>
      <c r="B7" s="4" t="s">
        <v>5</v>
      </c>
      <c r="C7" s="4"/>
      <c r="D7" s="4" t="s">
        <v>5</v>
      </c>
      <c r="E7" s="4"/>
      <c r="F7" s="4" t="s">
        <v>5</v>
      </c>
      <c r="G7" s="4"/>
      <c r="H7" s="4" t="s">
        <v>5</v>
      </c>
      <c r="I7" s="4"/>
    </row>
    <row r="8" spans="1:9">
      <c r="A8" s="2" t="s">
        <v>112</v>
      </c>
      <c r="B8" s="4">
        <v>-700</v>
      </c>
      <c r="C8" s="4"/>
      <c r="D8" s="4">
        <v>452</v>
      </c>
      <c r="E8" s="4"/>
      <c r="F8" s="6">
        <v>-1394</v>
      </c>
      <c r="G8" s="4"/>
      <c r="H8" s="4">
        <v>957</v>
      </c>
      <c r="I8" s="4"/>
    </row>
    <row r="9" spans="1:9" ht="30">
      <c r="A9" s="2" t="s">
        <v>1098</v>
      </c>
      <c r="B9" s="4" t="s">
        <v>5</v>
      </c>
      <c r="C9" s="4"/>
      <c r="D9" s="4" t="s">
        <v>5</v>
      </c>
      <c r="E9" s="4"/>
      <c r="F9" s="4" t="s">
        <v>5</v>
      </c>
      <c r="G9" s="4"/>
      <c r="H9" s="4" t="s">
        <v>5</v>
      </c>
      <c r="I9" s="4"/>
    </row>
    <row r="10" spans="1:9" ht="30">
      <c r="A10" s="3" t="s">
        <v>1083</v>
      </c>
      <c r="B10" s="4" t="s">
        <v>5</v>
      </c>
      <c r="C10" s="4"/>
      <c r="D10" s="4" t="s">
        <v>5</v>
      </c>
      <c r="E10" s="4"/>
      <c r="F10" s="4" t="s">
        <v>5</v>
      </c>
      <c r="G10" s="4"/>
      <c r="H10" s="4" t="s">
        <v>5</v>
      </c>
      <c r="I10" s="4"/>
    </row>
    <row r="11" spans="1:9" ht="30">
      <c r="A11" s="2" t="s">
        <v>98</v>
      </c>
      <c r="B11" s="4">
        <v>110</v>
      </c>
      <c r="C11" s="4"/>
      <c r="D11" s="4">
        <v>423</v>
      </c>
      <c r="E11" s="4"/>
      <c r="F11" s="4">
        <v>-240</v>
      </c>
      <c r="G11" s="4"/>
      <c r="H11" s="4">
        <v>934</v>
      </c>
      <c r="I11" s="4"/>
    </row>
    <row r="12" spans="1:9">
      <c r="A12" s="2" t="s">
        <v>111</v>
      </c>
      <c r="B12" s="4">
        <v>-45</v>
      </c>
      <c r="C12" s="4"/>
      <c r="D12" s="4">
        <v>-173</v>
      </c>
      <c r="E12" s="4"/>
      <c r="F12" s="4">
        <v>98</v>
      </c>
      <c r="G12" s="4"/>
      <c r="H12" s="4">
        <v>-382</v>
      </c>
      <c r="I12" s="4"/>
    </row>
    <row r="13" spans="1:9">
      <c r="A13" s="2" t="s">
        <v>112</v>
      </c>
      <c r="B13" s="4">
        <v>65</v>
      </c>
      <c r="C13" s="4"/>
      <c r="D13" s="4">
        <v>250</v>
      </c>
      <c r="E13" s="4"/>
      <c r="F13" s="4">
        <v>-142</v>
      </c>
      <c r="G13" s="4"/>
      <c r="H13" s="4">
        <v>552</v>
      </c>
      <c r="I13" s="4"/>
    </row>
    <row r="14" spans="1:9" ht="30">
      <c r="A14" s="2" t="s">
        <v>1099</v>
      </c>
      <c r="B14" s="4" t="s">
        <v>5</v>
      </c>
      <c r="C14" s="4"/>
      <c r="D14" s="4" t="s">
        <v>5</v>
      </c>
      <c r="E14" s="4"/>
      <c r="F14" s="4" t="s">
        <v>5</v>
      </c>
      <c r="G14" s="4"/>
      <c r="H14" s="4" t="s">
        <v>5</v>
      </c>
      <c r="I14" s="4"/>
    </row>
    <row r="15" spans="1:9" ht="30">
      <c r="A15" s="3" t="s">
        <v>1083</v>
      </c>
      <c r="B15" s="4" t="s">
        <v>5</v>
      </c>
      <c r="C15" s="4"/>
      <c r="D15" s="4" t="s">
        <v>5</v>
      </c>
      <c r="E15" s="4"/>
      <c r="F15" s="4" t="s">
        <v>5</v>
      </c>
      <c r="G15" s="4"/>
      <c r="H15" s="4" t="s">
        <v>5</v>
      </c>
      <c r="I15" s="4"/>
    </row>
    <row r="16" spans="1:9" ht="30">
      <c r="A16" s="2" t="s">
        <v>1100</v>
      </c>
      <c r="B16" s="4">
        <v>42</v>
      </c>
      <c r="C16" s="172" t="s">
        <v>1101</v>
      </c>
      <c r="D16" s="4">
        <v>342</v>
      </c>
      <c r="E16" s="172" t="s">
        <v>1101</v>
      </c>
      <c r="F16" s="4">
        <v>84</v>
      </c>
      <c r="G16" s="172" t="s">
        <v>1101</v>
      </c>
      <c r="H16" s="4">
        <v>684</v>
      </c>
      <c r="I16" s="172" t="s">
        <v>1101</v>
      </c>
    </row>
    <row r="17" spans="1:9">
      <c r="A17" s="2" t="s">
        <v>111</v>
      </c>
      <c r="B17" s="4">
        <v>-17</v>
      </c>
      <c r="C17" s="4"/>
      <c r="D17" s="4">
        <v>-140</v>
      </c>
      <c r="E17" s="4"/>
      <c r="F17" s="4">
        <v>-34</v>
      </c>
      <c r="G17" s="4"/>
      <c r="H17" s="4">
        <v>-279</v>
      </c>
      <c r="I17" s="4"/>
    </row>
    <row r="18" spans="1:9">
      <c r="A18" s="2" t="s">
        <v>112</v>
      </c>
      <c r="B18" s="4">
        <v>25</v>
      </c>
      <c r="C18" s="4"/>
      <c r="D18" s="4">
        <v>202</v>
      </c>
      <c r="E18" s="4"/>
      <c r="F18" s="4">
        <v>50</v>
      </c>
      <c r="G18" s="4"/>
      <c r="H18" s="4">
        <v>405</v>
      </c>
      <c r="I18" s="4"/>
    </row>
    <row r="19" spans="1:9" ht="30">
      <c r="A19" s="2" t="s">
        <v>1102</v>
      </c>
      <c r="B19" s="4" t="s">
        <v>5</v>
      </c>
      <c r="C19" s="4"/>
      <c r="D19" s="4" t="s">
        <v>5</v>
      </c>
      <c r="E19" s="4"/>
      <c r="F19" s="4" t="s">
        <v>5</v>
      </c>
      <c r="G19" s="4"/>
      <c r="H19" s="4" t="s">
        <v>5</v>
      </c>
      <c r="I19" s="4"/>
    </row>
    <row r="20" spans="1:9" ht="30">
      <c r="A20" s="3" t="s">
        <v>1083</v>
      </c>
      <c r="B20" s="4" t="s">
        <v>5</v>
      </c>
      <c r="C20" s="4"/>
      <c r="D20" s="4" t="s">
        <v>5</v>
      </c>
      <c r="E20" s="4"/>
      <c r="F20" s="4" t="s">
        <v>5</v>
      </c>
      <c r="G20" s="4"/>
      <c r="H20" s="4" t="s">
        <v>5</v>
      </c>
      <c r="I20" s="4"/>
    </row>
    <row r="21" spans="1:9" ht="45">
      <c r="A21" s="2" t="s">
        <v>1103</v>
      </c>
      <c r="B21" s="6">
        <v>-1336</v>
      </c>
      <c r="C21" s="4"/>
      <c r="D21" s="4">
        <v>0</v>
      </c>
      <c r="E21" s="4"/>
      <c r="F21" s="6">
        <v>-1336</v>
      </c>
      <c r="G21" s="4"/>
      <c r="H21" s="4">
        <v>0</v>
      </c>
      <c r="I21" s="4"/>
    </row>
    <row r="22" spans="1:9">
      <c r="A22" s="2" t="s">
        <v>111</v>
      </c>
      <c r="B22" s="4">
        <v>546</v>
      </c>
      <c r="C22" s="4"/>
      <c r="D22" s="4">
        <v>0</v>
      </c>
      <c r="E22" s="4"/>
      <c r="F22" s="4">
        <v>546</v>
      </c>
      <c r="G22" s="4"/>
      <c r="H22" s="4">
        <v>0</v>
      </c>
      <c r="I22" s="4"/>
    </row>
    <row r="23" spans="1:9">
      <c r="A23" s="2" t="s">
        <v>112</v>
      </c>
      <c r="B23" s="8">
        <v>-790</v>
      </c>
      <c r="C23" s="4"/>
      <c r="D23" s="8">
        <v>0</v>
      </c>
      <c r="E23" s="4"/>
      <c r="F23" s="8">
        <v>-790</v>
      </c>
      <c r="G23" s="4"/>
      <c r="H23" s="8">
        <v>0</v>
      </c>
      <c r="I23" s="4"/>
    </row>
    <row r="24" spans="1:9">
      <c r="A24" s="28"/>
      <c r="B24" s="28"/>
      <c r="C24" s="28"/>
      <c r="D24" s="28"/>
      <c r="E24" s="28"/>
      <c r="F24" s="28"/>
      <c r="G24" s="28"/>
      <c r="H24" s="28"/>
      <c r="I24" s="28"/>
    </row>
    <row r="25" spans="1:9" ht="15" customHeight="1">
      <c r="A25" s="2" t="s">
        <v>1101</v>
      </c>
      <c r="B25" s="56" t="s">
        <v>731</v>
      </c>
      <c r="C25" s="56"/>
      <c r="D25" s="56"/>
      <c r="E25" s="56"/>
      <c r="F25" s="56"/>
      <c r="G25" s="56"/>
      <c r="H25" s="56"/>
      <c r="I25" s="56"/>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3.28515625" bestFit="1" customWidth="1"/>
    <col min="9" max="10" width="36.5703125" bestFit="1" customWidth="1"/>
  </cols>
  <sheetData>
    <row r="1" spans="1:10" ht="15" customHeight="1">
      <c r="A1" s="1" t="s">
        <v>126</v>
      </c>
      <c r="B1" s="7" t="s">
        <v>122</v>
      </c>
      <c r="C1" s="7" t="s">
        <v>128</v>
      </c>
      <c r="D1" s="7" t="s">
        <v>129</v>
      </c>
      <c r="E1" s="7" t="s">
        <v>130</v>
      </c>
      <c r="F1" s="7" t="s">
        <v>131</v>
      </c>
      <c r="G1" s="7" t="s">
        <v>132</v>
      </c>
      <c r="H1" s="7" t="s">
        <v>133</v>
      </c>
      <c r="I1" s="7" t="s">
        <v>134</v>
      </c>
      <c r="J1" s="7" t="s">
        <v>135</v>
      </c>
    </row>
    <row r="2" spans="1:10">
      <c r="A2" s="1" t="s">
        <v>127</v>
      </c>
      <c r="B2" s="7"/>
      <c r="C2" s="7"/>
      <c r="D2" s="7"/>
      <c r="E2" s="7"/>
      <c r="F2" s="7"/>
      <c r="G2" s="7"/>
      <c r="H2" s="7"/>
      <c r="I2" s="7"/>
      <c r="J2" s="7"/>
    </row>
    <row r="3" spans="1:10">
      <c r="A3" s="2" t="s">
        <v>136</v>
      </c>
      <c r="B3" s="8">
        <v>981246</v>
      </c>
      <c r="C3" s="8">
        <v>832</v>
      </c>
      <c r="D3" s="8">
        <v>1021507</v>
      </c>
      <c r="E3" s="8">
        <v>389549</v>
      </c>
      <c r="F3" s="8">
        <v>7716</v>
      </c>
      <c r="G3" s="8">
        <v>-386270</v>
      </c>
      <c r="H3" s="8">
        <v>-52088</v>
      </c>
      <c r="I3" s="8">
        <v>-7298</v>
      </c>
      <c r="J3" s="8">
        <v>7298</v>
      </c>
    </row>
    <row r="4" spans="1:10">
      <c r="A4" s="2" t="s">
        <v>112</v>
      </c>
      <c r="B4" s="6">
        <v>37056</v>
      </c>
      <c r="C4" s="4" t="s">
        <v>5</v>
      </c>
      <c r="D4" s="4" t="s">
        <v>5</v>
      </c>
      <c r="E4" s="6">
        <v>37056</v>
      </c>
      <c r="F4" s="4" t="s">
        <v>5</v>
      </c>
      <c r="G4" s="4" t="s">
        <v>5</v>
      </c>
      <c r="H4" s="4" t="s">
        <v>5</v>
      </c>
      <c r="I4" s="4" t="s">
        <v>5</v>
      </c>
      <c r="J4" s="4" t="s">
        <v>5</v>
      </c>
    </row>
    <row r="5" spans="1:10">
      <c r="A5" s="2" t="s">
        <v>137</v>
      </c>
      <c r="B5" s="6">
        <v>-14273</v>
      </c>
      <c r="C5" s="4" t="s">
        <v>5</v>
      </c>
      <c r="D5" s="4" t="s">
        <v>5</v>
      </c>
      <c r="E5" s="4" t="s">
        <v>5</v>
      </c>
      <c r="F5" s="6">
        <v>-14273</v>
      </c>
      <c r="G5" s="4" t="s">
        <v>5</v>
      </c>
      <c r="H5" s="4" t="s">
        <v>5</v>
      </c>
      <c r="I5" s="4" t="s">
        <v>5</v>
      </c>
      <c r="J5" s="4" t="s">
        <v>5</v>
      </c>
    </row>
    <row r="6" spans="1:10">
      <c r="A6" s="2" t="s">
        <v>138</v>
      </c>
      <c r="B6" s="6">
        <v>-16527</v>
      </c>
      <c r="C6" s="4" t="s">
        <v>5</v>
      </c>
      <c r="D6" s="4" t="s">
        <v>5</v>
      </c>
      <c r="E6" s="6">
        <v>-16527</v>
      </c>
      <c r="F6" s="4" t="s">
        <v>5</v>
      </c>
      <c r="G6" s="4" t="s">
        <v>5</v>
      </c>
      <c r="H6" s="4" t="s">
        <v>5</v>
      </c>
      <c r="I6" s="4" t="s">
        <v>5</v>
      </c>
      <c r="J6" s="4" t="s">
        <v>5</v>
      </c>
    </row>
    <row r="7" spans="1:10">
      <c r="A7" s="2" t="s">
        <v>139</v>
      </c>
      <c r="B7" s="4">
        <v>0</v>
      </c>
      <c r="C7" s="4" t="s">
        <v>5</v>
      </c>
      <c r="D7" s="4" t="s">
        <v>5</v>
      </c>
      <c r="E7" s="4" t="s">
        <v>5</v>
      </c>
      <c r="F7" s="4" t="s">
        <v>5</v>
      </c>
      <c r="G7" s="4" t="s">
        <v>5</v>
      </c>
      <c r="H7" s="4" t="s">
        <v>5</v>
      </c>
      <c r="I7" s="4">
        <v>47</v>
      </c>
      <c r="J7" s="4">
        <v>-47</v>
      </c>
    </row>
    <row r="8" spans="1:10">
      <c r="A8" s="2" t="s">
        <v>140</v>
      </c>
      <c r="B8" s="6">
        <v>-5883</v>
      </c>
      <c r="C8" s="4" t="s">
        <v>5</v>
      </c>
      <c r="D8" s="4" t="s">
        <v>5</v>
      </c>
      <c r="E8" s="4" t="s">
        <v>5</v>
      </c>
      <c r="F8" s="4" t="s">
        <v>5</v>
      </c>
      <c r="G8" s="6">
        <v>-5883</v>
      </c>
      <c r="H8" s="4" t="s">
        <v>5</v>
      </c>
      <c r="I8" s="4" t="s">
        <v>5</v>
      </c>
      <c r="J8" s="4" t="s">
        <v>5</v>
      </c>
    </row>
    <row r="9" spans="1:10" ht="30">
      <c r="A9" s="2" t="s">
        <v>141</v>
      </c>
      <c r="B9" s="4">
        <v>595</v>
      </c>
      <c r="C9" s="4" t="s">
        <v>5</v>
      </c>
      <c r="D9" s="4">
        <v>-78</v>
      </c>
      <c r="E9" s="4" t="s">
        <v>5</v>
      </c>
      <c r="F9" s="4" t="s">
        <v>5</v>
      </c>
      <c r="G9" s="4">
        <v>673</v>
      </c>
      <c r="H9" s="4" t="s">
        <v>5</v>
      </c>
      <c r="I9" s="4" t="s">
        <v>5</v>
      </c>
      <c r="J9" s="4" t="s">
        <v>5</v>
      </c>
    </row>
    <row r="10" spans="1:10">
      <c r="A10" s="2" t="s">
        <v>142</v>
      </c>
      <c r="B10" s="4">
        <v>153</v>
      </c>
      <c r="C10" s="4" t="s">
        <v>5</v>
      </c>
      <c r="D10" s="4">
        <v>-59</v>
      </c>
      <c r="E10" s="4" t="s">
        <v>5</v>
      </c>
      <c r="F10" s="4" t="s">
        <v>5</v>
      </c>
      <c r="G10" s="4">
        <v>212</v>
      </c>
      <c r="H10" s="4" t="s">
        <v>5</v>
      </c>
      <c r="I10" s="4" t="s">
        <v>5</v>
      </c>
      <c r="J10" s="4" t="s">
        <v>5</v>
      </c>
    </row>
    <row r="11" spans="1:10">
      <c r="A11" s="2" t="s">
        <v>143</v>
      </c>
      <c r="B11" s="6">
        <v>1258</v>
      </c>
      <c r="C11" s="4" t="s">
        <v>5</v>
      </c>
      <c r="D11" s="4">
        <v>-158</v>
      </c>
      <c r="E11" s="4" t="s">
        <v>5</v>
      </c>
      <c r="F11" s="4" t="s">
        <v>5</v>
      </c>
      <c r="G11" s="4" t="s">
        <v>5</v>
      </c>
      <c r="H11" s="6">
        <v>1416</v>
      </c>
      <c r="I11" s="4" t="s">
        <v>5</v>
      </c>
      <c r="J11" s="4" t="s">
        <v>5</v>
      </c>
    </row>
    <row r="12" spans="1:10">
      <c r="A12" s="2" t="s">
        <v>144</v>
      </c>
      <c r="B12" s="6">
        <v>2828</v>
      </c>
      <c r="C12" s="4" t="s">
        <v>5</v>
      </c>
      <c r="D12" s="6">
        <v>2828</v>
      </c>
      <c r="E12" s="4" t="s">
        <v>5</v>
      </c>
      <c r="F12" s="4" t="s">
        <v>5</v>
      </c>
      <c r="G12" s="4" t="s">
        <v>5</v>
      </c>
      <c r="H12" s="4" t="s">
        <v>5</v>
      </c>
      <c r="I12" s="4" t="s">
        <v>5</v>
      </c>
      <c r="J12" s="4" t="s">
        <v>5</v>
      </c>
    </row>
    <row r="13" spans="1:10">
      <c r="A13" s="2" t="s">
        <v>145</v>
      </c>
      <c r="B13" s="4">
        <v>141</v>
      </c>
      <c r="C13" s="4" t="s">
        <v>5</v>
      </c>
      <c r="D13" s="4">
        <v>141</v>
      </c>
      <c r="E13" s="4" t="s">
        <v>5</v>
      </c>
      <c r="F13" s="4" t="s">
        <v>5</v>
      </c>
      <c r="G13" s="4" t="s">
        <v>5</v>
      </c>
      <c r="H13" s="4" t="s">
        <v>5</v>
      </c>
      <c r="I13" s="4" t="s">
        <v>5</v>
      </c>
      <c r="J13" s="4" t="s">
        <v>5</v>
      </c>
    </row>
    <row r="14" spans="1:10">
      <c r="A14" s="2" t="s">
        <v>146</v>
      </c>
      <c r="B14" s="6">
        <v>986594</v>
      </c>
      <c r="C14" s="4">
        <v>832</v>
      </c>
      <c r="D14" s="6">
        <v>1024181</v>
      </c>
      <c r="E14" s="6">
        <v>410078</v>
      </c>
      <c r="F14" s="6">
        <v>-6557</v>
      </c>
      <c r="G14" s="6">
        <v>-391268</v>
      </c>
      <c r="H14" s="6">
        <v>-50672</v>
      </c>
      <c r="I14" s="6">
        <v>-7251</v>
      </c>
      <c r="J14" s="6">
        <v>7251</v>
      </c>
    </row>
    <row r="15" spans="1:10">
      <c r="A15" s="2" t="s">
        <v>147</v>
      </c>
      <c r="B15" s="6">
        <v>1010753</v>
      </c>
      <c r="C15" s="4">
        <v>832</v>
      </c>
      <c r="D15" s="6">
        <v>1026144</v>
      </c>
      <c r="E15" s="6">
        <v>427763</v>
      </c>
      <c r="F15" s="6">
        <v>-4851</v>
      </c>
      <c r="G15" s="6">
        <v>-390380</v>
      </c>
      <c r="H15" s="6">
        <v>-48755</v>
      </c>
      <c r="I15" s="6">
        <v>-7205</v>
      </c>
      <c r="J15" s="6">
        <v>7205</v>
      </c>
    </row>
    <row r="16" spans="1:10">
      <c r="A16" s="2" t="s">
        <v>112</v>
      </c>
      <c r="B16" s="6">
        <v>33380</v>
      </c>
      <c r="C16" s="4" t="s">
        <v>5</v>
      </c>
      <c r="D16" s="4" t="s">
        <v>5</v>
      </c>
      <c r="E16" s="6">
        <v>33380</v>
      </c>
      <c r="F16" s="4" t="s">
        <v>5</v>
      </c>
      <c r="G16" s="4" t="s">
        <v>5</v>
      </c>
      <c r="H16" s="4" t="s">
        <v>5</v>
      </c>
      <c r="I16" s="4" t="s">
        <v>5</v>
      </c>
      <c r="J16" s="4" t="s">
        <v>5</v>
      </c>
    </row>
    <row r="17" spans="1:10">
      <c r="A17" s="2" t="s">
        <v>137</v>
      </c>
      <c r="B17" s="6">
        <v>9537</v>
      </c>
      <c r="C17" s="4" t="s">
        <v>5</v>
      </c>
      <c r="D17" s="4" t="s">
        <v>5</v>
      </c>
      <c r="E17" s="4" t="s">
        <v>5</v>
      </c>
      <c r="F17" s="6">
        <v>9537</v>
      </c>
      <c r="G17" s="4" t="s">
        <v>5</v>
      </c>
      <c r="H17" s="4" t="s">
        <v>5</v>
      </c>
      <c r="I17" s="4" t="s">
        <v>5</v>
      </c>
      <c r="J17" s="4" t="s">
        <v>5</v>
      </c>
    </row>
    <row r="18" spans="1:10">
      <c r="A18" s="2" t="s">
        <v>138</v>
      </c>
      <c r="B18" s="6">
        <v>-18234</v>
      </c>
      <c r="C18" s="4" t="s">
        <v>5</v>
      </c>
      <c r="D18" s="4" t="s">
        <v>5</v>
      </c>
      <c r="E18" s="6">
        <v>-18234</v>
      </c>
      <c r="F18" s="4" t="s">
        <v>5</v>
      </c>
      <c r="G18" s="4" t="s">
        <v>5</v>
      </c>
      <c r="H18" s="4" t="s">
        <v>5</v>
      </c>
      <c r="I18" s="4" t="s">
        <v>5</v>
      </c>
      <c r="J18" s="4" t="s">
        <v>5</v>
      </c>
    </row>
    <row r="19" spans="1:10">
      <c r="A19" s="2" t="s">
        <v>139</v>
      </c>
      <c r="B19" s="4">
        <v>0</v>
      </c>
      <c r="C19" s="4" t="s">
        <v>5</v>
      </c>
      <c r="D19" s="4" t="s">
        <v>5</v>
      </c>
      <c r="E19" s="4" t="s">
        <v>5</v>
      </c>
      <c r="F19" s="4" t="s">
        <v>5</v>
      </c>
      <c r="G19" s="4" t="s">
        <v>5</v>
      </c>
      <c r="H19" s="4" t="s">
        <v>5</v>
      </c>
      <c r="I19" s="4">
        <v>46</v>
      </c>
      <c r="J19" s="4">
        <v>-46</v>
      </c>
    </row>
    <row r="20" spans="1:10">
      <c r="A20" s="2" t="s">
        <v>140</v>
      </c>
      <c r="B20" s="6">
        <v>-3880</v>
      </c>
      <c r="C20" s="4" t="s">
        <v>5</v>
      </c>
      <c r="D20" s="4" t="s">
        <v>5</v>
      </c>
      <c r="E20" s="4" t="s">
        <v>5</v>
      </c>
      <c r="F20" s="4" t="s">
        <v>5</v>
      </c>
      <c r="G20" s="6">
        <v>-3880</v>
      </c>
      <c r="H20" s="4" t="s">
        <v>5</v>
      </c>
      <c r="I20" s="4" t="s">
        <v>5</v>
      </c>
      <c r="J20" s="4" t="s">
        <v>5</v>
      </c>
    </row>
    <row r="21" spans="1:10" ht="30">
      <c r="A21" s="2" t="s">
        <v>148</v>
      </c>
      <c r="B21" s="6">
        <v>83517</v>
      </c>
      <c r="C21" s="4" t="s">
        <v>5</v>
      </c>
      <c r="D21" s="4">
        <v>-962</v>
      </c>
      <c r="E21" s="4" t="s">
        <v>5</v>
      </c>
      <c r="F21" s="4" t="s">
        <v>5</v>
      </c>
      <c r="G21" s="6">
        <v>84479</v>
      </c>
      <c r="H21" s="4" t="s">
        <v>5</v>
      </c>
      <c r="I21" s="4" t="s">
        <v>5</v>
      </c>
      <c r="J21" s="4" t="s">
        <v>5</v>
      </c>
    </row>
    <row r="22" spans="1:10" ht="30">
      <c r="A22" s="2" t="s">
        <v>141</v>
      </c>
      <c r="B22" s="4">
        <v>659</v>
      </c>
      <c r="C22" s="4" t="s">
        <v>5</v>
      </c>
      <c r="D22" s="4">
        <v>0</v>
      </c>
      <c r="E22" s="4" t="s">
        <v>5</v>
      </c>
      <c r="F22" s="4" t="s">
        <v>5</v>
      </c>
      <c r="G22" s="4">
        <v>659</v>
      </c>
      <c r="H22" s="4" t="s">
        <v>5</v>
      </c>
      <c r="I22" s="4" t="s">
        <v>5</v>
      </c>
      <c r="J22" s="4" t="s">
        <v>5</v>
      </c>
    </row>
    <row r="23" spans="1:10">
      <c r="A23" s="2" t="s">
        <v>142</v>
      </c>
      <c r="B23" s="4">
        <v>106</v>
      </c>
      <c r="C23" s="4" t="s">
        <v>5</v>
      </c>
      <c r="D23" s="4">
        <v>-22</v>
      </c>
      <c r="E23" s="4" t="s">
        <v>5</v>
      </c>
      <c r="F23" s="4" t="s">
        <v>5</v>
      </c>
      <c r="G23" s="4">
        <v>128</v>
      </c>
      <c r="H23" s="4" t="s">
        <v>5</v>
      </c>
      <c r="I23" s="4" t="s">
        <v>5</v>
      </c>
      <c r="J23" s="4" t="s">
        <v>5</v>
      </c>
    </row>
    <row r="24" spans="1:10">
      <c r="A24" s="2" t="s">
        <v>143</v>
      </c>
      <c r="B24" s="6">
        <v>1482</v>
      </c>
      <c r="C24" s="4" t="s">
        <v>5</v>
      </c>
      <c r="D24" s="4">
        <v>53</v>
      </c>
      <c r="E24" s="4" t="s">
        <v>5</v>
      </c>
      <c r="F24" s="4" t="s">
        <v>5</v>
      </c>
      <c r="G24" s="4" t="s">
        <v>5</v>
      </c>
      <c r="H24" s="6">
        <v>1429</v>
      </c>
      <c r="I24" s="4" t="s">
        <v>5</v>
      </c>
      <c r="J24" s="4" t="s">
        <v>5</v>
      </c>
    </row>
    <row r="25" spans="1:10">
      <c r="A25" s="2" t="s">
        <v>144</v>
      </c>
      <c r="B25" s="6">
        <v>3919</v>
      </c>
      <c r="C25" s="4" t="s">
        <v>5</v>
      </c>
      <c r="D25" s="6">
        <v>3919</v>
      </c>
      <c r="E25" s="4" t="s">
        <v>5</v>
      </c>
      <c r="F25" s="4" t="s">
        <v>5</v>
      </c>
      <c r="G25" s="4" t="s">
        <v>5</v>
      </c>
      <c r="H25" s="4" t="s">
        <v>5</v>
      </c>
      <c r="I25" s="4" t="s">
        <v>5</v>
      </c>
      <c r="J25" s="4" t="s">
        <v>5</v>
      </c>
    </row>
    <row r="26" spans="1:10">
      <c r="A26" s="2" t="s">
        <v>149</v>
      </c>
      <c r="B26" s="4">
        <v>0</v>
      </c>
      <c r="C26" s="4" t="s">
        <v>5</v>
      </c>
      <c r="D26" s="6">
        <v>-4253</v>
      </c>
      <c r="E26" s="4" t="s">
        <v>5</v>
      </c>
      <c r="F26" s="4" t="s">
        <v>5</v>
      </c>
      <c r="G26" s="6">
        <v>4253</v>
      </c>
      <c r="H26" s="4" t="s">
        <v>5</v>
      </c>
      <c r="I26" s="4" t="s">
        <v>5</v>
      </c>
      <c r="J26" s="4" t="s">
        <v>5</v>
      </c>
    </row>
    <row r="27" spans="1:10">
      <c r="A27" s="2" t="s">
        <v>145</v>
      </c>
      <c r="B27" s="4">
        <v>152</v>
      </c>
      <c r="C27" s="4" t="s">
        <v>5</v>
      </c>
      <c r="D27" s="4">
        <v>152</v>
      </c>
      <c r="E27" s="4" t="s">
        <v>5</v>
      </c>
      <c r="F27" s="4" t="s">
        <v>5</v>
      </c>
      <c r="G27" s="4" t="s">
        <v>5</v>
      </c>
      <c r="H27" s="4" t="s">
        <v>5</v>
      </c>
      <c r="I27" s="4" t="s">
        <v>5</v>
      </c>
      <c r="J27" s="4" t="s">
        <v>5</v>
      </c>
    </row>
    <row r="28" spans="1:10">
      <c r="A28" s="2" t="s">
        <v>150</v>
      </c>
      <c r="B28" s="8">
        <v>1121391</v>
      </c>
      <c r="C28" s="8">
        <v>832</v>
      </c>
      <c r="D28" s="8">
        <v>1025031</v>
      </c>
      <c r="E28" s="8">
        <v>442909</v>
      </c>
      <c r="F28" s="8">
        <v>4686</v>
      </c>
      <c r="G28" s="8">
        <v>-304741</v>
      </c>
      <c r="H28" s="8">
        <v>-47326</v>
      </c>
      <c r="I28" s="8">
        <v>-7159</v>
      </c>
      <c r="J28" s="8">
        <v>7159</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 bestFit="1" customWidth="1"/>
  </cols>
  <sheetData>
    <row r="1" spans="1:3" ht="15" customHeight="1">
      <c r="A1" s="7" t="s">
        <v>151</v>
      </c>
      <c r="B1" s="7" t="s">
        <v>1</v>
      </c>
      <c r="C1" s="7"/>
    </row>
    <row r="2" spans="1:3">
      <c r="A2" s="7"/>
      <c r="B2" s="1" t="s">
        <v>2</v>
      </c>
      <c r="C2" s="1" t="s">
        <v>81</v>
      </c>
    </row>
    <row r="3" spans="1:3">
      <c r="A3" s="3" t="s">
        <v>152</v>
      </c>
      <c r="B3" s="4" t="s">
        <v>5</v>
      </c>
      <c r="C3" s="4" t="s">
        <v>5</v>
      </c>
    </row>
    <row r="4" spans="1:3">
      <c r="A4" s="2" t="s">
        <v>112</v>
      </c>
      <c r="B4" s="8">
        <v>33380000</v>
      </c>
      <c r="C4" s="8">
        <v>37056000</v>
      </c>
    </row>
    <row r="5" spans="1:3" ht="45">
      <c r="A5" s="3" t="s">
        <v>153</v>
      </c>
      <c r="B5" s="4" t="s">
        <v>5</v>
      </c>
      <c r="C5" s="4" t="s">
        <v>5</v>
      </c>
    </row>
    <row r="6" spans="1:3" ht="30">
      <c r="A6" s="2" t="s">
        <v>154</v>
      </c>
      <c r="B6" s="6">
        <v>4562000</v>
      </c>
      <c r="C6" s="6">
        <v>4598000</v>
      </c>
    </row>
    <row r="7" spans="1:3">
      <c r="A7" s="2" t="s">
        <v>94</v>
      </c>
      <c r="B7" s="6">
        <v>1900000</v>
      </c>
      <c r="C7" s="6">
        <v>2500000</v>
      </c>
    </row>
    <row r="8" spans="1:3">
      <c r="A8" s="2" t="s">
        <v>155</v>
      </c>
      <c r="B8" s="6">
        <v>1820000</v>
      </c>
      <c r="C8" s="6">
        <v>1761000</v>
      </c>
    </row>
    <row r="9" spans="1:3" ht="30">
      <c r="A9" s="2" t="s">
        <v>156</v>
      </c>
      <c r="B9" s="6">
        <v>-2879000</v>
      </c>
      <c r="C9" s="6">
        <v>-4154000</v>
      </c>
    </row>
    <row r="10" spans="1:3" ht="30">
      <c r="A10" s="2" t="s">
        <v>157</v>
      </c>
      <c r="B10" s="6">
        <v>4792000</v>
      </c>
      <c r="C10" s="6">
        <v>7277000</v>
      </c>
    </row>
    <row r="11" spans="1:3">
      <c r="A11" s="2" t="s">
        <v>158</v>
      </c>
      <c r="B11" s="6">
        <v>-1541000</v>
      </c>
      <c r="C11" s="6">
        <v>-2064000</v>
      </c>
    </row>
    <row r="12" spans="1:3" ht="30">
      <c r="A12" s="2" t="s">
        <v>159</v>
      </c>
      <c r="B12" s="6">
        <v>353000</v>
      </c>
      <c r="C12" s="6">
        <v>756000</v>
      </c>
    </row>
    <row r="13" spans="1:3" ht="30">
      <c r="A13" s="2" t="s">
        <v>160</v>
      </c>
      <c r="B13" s="6">
        <v>-3524000</v>
      </c>
      <c r="C13" s="6">
        <v>-14344000</v>
      </c>
    </row>
    <row r="14" spans="1:3" ht="30">
      <c r="A14" s="2" t="s">
        <v>161</v>
      </c>
      <c r="B14" s="6">
        <v>3807000</v>
      </c>
      <c r="C14" s="6">
        <v>15161000</v>
      </c>
    </row>
    <row r="15" spans="1:3" ht="30">
      <c r="A15" s="2" t="s">
        <v>162</v>
      </c>
      <c r="B15" s="6">
        <v>3539000</v>
      </c>
      <c r="C15" s="6">
        <v>3704000</v>
      </c>
    </row>
    <row r="16" spans="1:3">
      <c r="A16" s="2" t="s">
        <v>163</v>
      </c>
      <c r="B16" s="6">
        <v>1483000</v>
      </c>
      <c r="C16" s="6">
        <v>1258000</v>
      </c>
    </row>
    <row r="17" spans="1:3">
      <c r="A17" s="2" t="s">
        <v>164</v>
      </c>
      <c r="B17" s="6">
        <v>3654000</v>
      </c>
      <c r="C17" s="6">
        <v>2802000</v>
      </c>
    </row>
    <row r="18" spans="1:3">
      <c r="A18" s="2" t="s">
        <v>145</v>
      </c>
      <c r="B18" s="6">
        <v>152000</v>
      </c>
      <c r="C18" s="6">
        <v>141000</v>
      </c>
    </row>
    <row r="19" spans="1:3">
      <c r="A19" s="2" t="s">
        <v>165</v>
      </c>
      <c r="B19" s="6">
        <v>-283000</v>
      </c>
      <c r="C19" s="6">
        <v>-817000</v>
      </c>
    </row>
    <row r="20" spans="1:3" ht="30">
      <c r="A20" s="2" t="s">
        <v>166</v>
      </c>
      <c r="B20" s="6">
        <v>240000</v>
      </c>
      <c r="C20" s="6">
        <v>-934000</v>
      </c>
    </row>
    <row r="21" spans="1:3" ht="30">
      <c r="A21" s="2" t="s">
        <v>167</v>
      </c>
      <c r="B21" s="6">
        <v>-1000</v>
      </c>
      <c r="C21" s="6">
        <v>29000</v>
      </c>
    </row>
    <row r="22" spans="1:3" ht="30">
      <c r="A22" s="2" t="s">
        <v>168</v>
      </c>
      <c r="B22" s="6">
        <v>-385000</v>
      </c>
      <c r="C22" s="6">
        <v>195000</v>
      </c>
    </row>
    <row r="23" spans="1:3">
      <c r="A23" s="2" t="s">
        <v>169</v>
      </c>
      <c r="B23" s="6">
        <v>405000</v>
      </c>
      <c r="C23" s="6">
        <v>1003000</v>
      </c>
    </row>
    <row r="24" spans="1:3">
      <c r="A24" s="2" t="s">
        <v>170</v>
      </c>
      <c r="B24" s="6">
        <v>-14780000</v>
      </c>
      <c r="C24" s="6">
        <v>-5338000</v>
      </c>
    </row>
    <row r="25" spans="1:3">
      <c r="A25" s="2" t="s">
        <v>171</v>
      </c>
      <c r="B25" s="6">
        <v>961000</v>
      </c>
      <c r="C25" s="6">
        <v>-3303000</v>
      </c>
    </row>
    <row r="26" spans="1:3" ht="30">
      <c r="A26" s="2" t="s">
        <v>172</v>
      </c>
      <c r="B26" s="6">
        <v>37655000</v>
      </c>
      <c r="C26" s="6">
        <v>47287000</v>
      </c>
    </row>
    <row r="27" spans="1:3">
      <c r="A27" s="3" t="s">
        <v>173</v>
      </c>
      <c r="B27" s="4" t="s">
        <v>5</v>
      </c>
      <c r="C27" s="4" t="s">
        <v>5</v>
      </c>
    </row>
    <row r="28" spans="1:3" ht="45">
      <c r="A28" s="2" t="s">
        <v>174</v>
      </c>
      <c r="B28" s="6">
        <v>24481000</v>
      </c>
      <c r="C28" s="6">
        <v>51146000</v>
      </c>
    </row>
    <row r="29" spans="1:3" ht="30">
      <c r="A29" s="2" t="s">
        <v>175</v>
      </c>
      <c r="B29" s="6">
        <v>-40577000</v>
      </c>
      <c r="C29" s="6">
        <v>-44718000</v>
      </c>
    </row>
    <row r="30" spans="1:3">
      <c r="A30" s="2" t="s">
        <v>176</v>
      </c>
      <c r="B30" s="6">
        <v>15007000</v>
      </c>
      <c r="C30" s="6">
        <v>14834000</v>
      </c>
    </row>
    <row r="31" spans="1:3" ht="45">
      <c r="A31" s="2" t="s">
        <v>177</v>
      </c>
      <c r="B31" s="6">
        <v>91710000</v>
      </c>
      <c r="C31" s="6">
        <v>196434000</v>
      </c>
    </row>
    <row r="32" spans="1:3" ht="30">
      <c r="A32" s="2" t="s">
        <v>178</v>
      </c>
      <c r="B32" s="6">
        <v>-18566000</v>
      </c>
      <c r="C32" s="6">
        <v>-151861000</v>
      </c>
    </row>
    <row r="33" spans="1:3" ht="30">
      <c r="A33" s="2" t="s">
        <v>179</v>
      </c>
      <c r="B33" s="6">
        <v>68650000</v>
      </c>
      <c r="C33" s="4">
        <v>0</v>
      </c>
    </row>
    <row r="34" spans="1:3">
      <c r="A34" s="2" t="s">
        <v>180</v>
      </c>
      <c r="B34" s="6">
        <v>-31027000</v>
      </c>
      <c r="C34" s="6">
        <v>-4558000</v>
      </c>
    </row>
    <row r="35" spans="1:3">
      <c r="A35" s="2" t="s">
        <v>181</v>
      </c>
      <c r="B35" s="6">
        <v>-54216000</v>
      </c>
      <c r="C35" s="6">
        <v>-93406000</v>
      </c>
    </row>
    <row r="36" spans="1:3" ht="30">
      <c r="A36" s="2" t="s">
        <v>182</v>
      </c>
      <c r="B36" s="4">
        <v>0</v>
      </c>
      <c r="C36" s="6">
        <v>35000</v>
      </c>
    </row>
    <row r="37" spans="1:3">
      <c r="A37" s="2" t="s">
        <v>183</v>
      </c>
      <c r="B37" s="6">
        <v>-10890000</v>
      </c>
      <c r="C37" s="6">
        <v>-5188000</v>
      </c>
    </row>
    <row r="38" spans="1:3" ht="30">
      <c r="A38" s="2" t="s">
        <v>184</v>
      </c>
      <c r="B38" s="6">
        <v>44572000</v>
      </c>
      <c r="C38" s="6">
        <v>-37282000</v>
      </c>
    </row>
    <row r="39" spans="1:3">
      <c r="A39" s="3" t="s">
        <v>185</v>
      </c>
      <c r="B39" s="4" t="s">
        <v>5</v>
      </c>
      <c r="C39" s="4" t="s">
        <v>5</v>
      </c>
    </row>
    <row r="40" spans="1:3">
      <c r="A40" s="2" t="s">
        <v>186</v>
      </c>
      <c r="B40" s="6">
        <v>-134377000</v>
      </c>
      <c r="C40" s="6">
        <v>-179359000</v>
      </c>
    </row>
    <row r="41" spans="1:3">
      <c r="A41" s="2" t="s">
        <v>187</v>
      </c>
      <c r="B41" s="6">
        <v>2586000</v>
      </c>
      <c r="C41" s="6">
        <v>1839000</v>
      </c>
    </row>
    <row r="42" spans="1:3">
      <c r="A42" s="2" t="s">
        <v>140</v>
      </c>
      <c r="B42" s="6">
        <v>-3880000</v>
      </c>
      <c r="C42" s="6">
        <v>-5883000</v>
      </c>
    </row>
    <row r="43" spans="1:3">
      <c r="A43" s="2" t="s">
        <v>188</v>
      </c>
      <c r="B43" s="6">
        <v>-18234000</v>
      </c>
      <c r="C43" s="6">
        <v>-16527000</v>
      </c>
    </row>
    <row r="44" spans="1:3" ht="30">
      <c r="A44" s="2" t="s">
        <v>141</v>
      </c>
      <c r="B44" s="6">
        <v>659000</v>
      </c>
      <c r="C44" s="6">
        <v>595000</v>
      </c>
    </row>
    <row r="45" spans="1:3">
      <c r="A45" s="2" t="s">
        <v>189</v>
      </c>
      <c r="B45" s="6">
        <v>106000</v>
      </c>
      <c r="C45" s="6">
        <v>153000</v>
      </c>
    </row>
    <row r="46" spans="1:3">
      <c r="A46" s="2" t="s">
        <v>190</v>
      </c>
      <c r="B46" s="6">
        <v>322231000</v>
      </c>
      <c r="C46" s="6">
        <v>50000000</v>
      </c>
    </row>
    <row r="47" spans="1:3">
      <c r="A47" s="2" t="s">
        <v>191</v>
      </c>
      <c r="B47" s="6">
        <v>-161959000</v>
      </c>
      <c r="C47" s="6">
        <v>-45798000</v>
      </c>
    </row>
    <row r="48" spans="1:3" ht="30">
      <c r="A48" s="2" t="s">
        <v>192</v>
      </c>
      <c r="B48" s="6">
        <v>-58144000</v>
      </c>
      <c r="C48" s="6">
        <v>161657000</v>
      </c>
    </row>
    <row r="49" spans="1:3">
      <c r="A49" s="2" t="s">
        <v>193</v>
      </c>
      <c r="B49" s="6">
        <v>-51012000</v>
      </c>
      <c r="C49" s="6">
        <v>-33323000</v>
      </c>
    </row>
    <row r="50" spans="1:3" ht="30">
      <c r="A50" s="2" t="s">
        <v>194</v>
      </c>
      <c r="B50" s="6">
        <v>31215000</v>
      </c>
      <c r="C50" s="6">
        <v>-23318000</v>
      </c>
    </row>
    <row r="51" spans="1:3" ht="30">
      <c r="A51" s="2" t="s">
        <v>195</v>
      </c>
      <c r="B51" s="6">
        <v>101224000</v>
      </c>
      <c r="C51" s="6">
        <v>103823000</v>
      </c>
    </row>
    <row r="52" spans="1:3" ht="30">
      <c r="A52" s="2" t="s">
        <v>196</v>
      </c>
      <c r="B52" s="6">
        <v>132439000</v>
      </c>
      <c r="C52" s="6">
        <v>80505000</v>
      </c>
    </row>
    <row r="53" spans="1:3">
      <c r="A53" s="3" t="s">
        <v>197</v>
      </c>
      <c r="B53" s="4" t="s">
        <v>5</v>
      </c>
      <c r="C53" s="4" t="s">
        <v>5</v>
      </c>
    </row>
    <row r="54" spans="1:3">
      <c r="A54" s="2" t="s">
        <v>198</v>
      </c>
      <c r="B54" s="6">
        <v>19283000</v>
      </c>
      <c r="C54" s="6">
        <v>18692000</v>
      </c>
    </row>
    <row r="55" spans="1:3">
      <c r="A55" s="2" t="s">
        <v>199</v>
      </c>
      <c r="B55" s="6">
        <v>12531000</v>
      </c>
      <c r="C55" s="6">
        <v>13344000</v>
      </c>
    </row>
    <row r="56" spans="1:3">
      <c r="A56" s="3" t="s">
        <v>200</v>
      </c>
      <c r="B56" s="4" t="s">
        <v>5</v>
      </c>
      <c r="C56" s="4" t="s">
        <v>5</v>
      </c>
    </row>
    <row r="57" spans="1:3" ht="30">
      <c r="A57" s="2" t="s">
        <v>201</v>
      </c>
      <c r="B57" s="6">
        <v>4206000</v>
      </c>
      <c r="C57" s="6">
        <v>5537000</v>
      </c>
    </row>
    <row r="58" spans="1:3">
      <c r="A58" s="3" t="s">
        <v>202</v>
      </c>
      <c r="B58" s="4" t="s">
        <v>5</v>
      </c>
      <c r="C58" s="4" t="s">
        <v>5</v>
      </c>
    </row>
    <row r="59" spans="1:3">
      <c r="A59" s="2" t="s">
        <v>203</v>
      </c>
      <c r="B59" s="6">
        <v>157635</v>
      </c>
      <c r="C59" s="4">
        <v>0</v>
      </c>
    </row>
    <row r="60" spans="1:3">
      <c r="A60" s="2" t="s">
        <v>36</v>
      </c>
      <c r="B60" s="6">
        <v>631390</v>
      </c>
      <c r="C60" s="4">
        <v>0</v>
      </c>
    </row>
    <row r="61" spans="1:3">
      <c r="A61" s="2" t="s">
        <v>43</v>
      </c>
      <c r="B61" s="6">
        <v>22319</v>
      </c>
      <c r="C61" s="4" t="s">
        <v>5</v>
      </c>
    </row>
    <row r="62" spans="1:3" ht="30">
      <c r="A62" s="2" t="s">
        <v>204</v>
      </c>
      <c r="B62" s="6">
        <v>50041</v>
      </c>
      <c r="C62" s="4">
        <v>0</v>
      </c>
    </row>
    <row r="63" spans="1:3">
      <c r="A63" s="2" t="s">
        <v>44</v>
      </c>
      <c r="B63" s="6">
        <v>33939</v>
      </c>
      <c r="C63" s="4">
        <v>0</v>
      </c>
    </row>
    <row r="64" spans="1:3">
      <c r="A64" s="2" t="s">
        <v>205</v>
      </c>
      <c r="B64" s="6">
        <v>895324</v>
      </c>
      <c r="C64" s="4">
        <v>0</v>
      </c>
    </row>
    <row r="65" spans="1:3">
      <c r="A65" s="3" t="s">
        <v>206</v>
      </c>
      <c r="B65" s="4" t="s">
        <v>5</v>
      </c>
      <c r="C65" s="4" t="s">
        <v>5</v>
      </c>
    </row>
    <row r="66" spans="1:3">
      <c r="A66" s="2" t="s">
        <v>91</v>
      </c>
      <c r="B66" s="6">
        <v>769936</v>
      </c>
      <c r="C66" s="4">
        <v>0</v>
      </c>
    </row>
    <row r="67" spans="1:3">
      <c r="A67" s="2" t="s">
        <v>207</v>
      </c>
      <c r="B67" s="6">
        <v>112835</v>
      </c>
      <c r="C67" s="4">
        <v>0</v>
      </c>
    </row>
    <row r="68" spans="1:3">
      <c r="A68" s="2" t="s">
        <v>208</v>
      </c>
      <c r="B68" s="6">
        <v>-2314</v>
      </c>
      <c r="C68" s="4">
        <v>0</v>
      </c>
    </row>
    <row r="69" spans="1:3">
      <c r="A69" s="2" t="s">
        <v>209</v>
      </c>
      <c r="B69" s="6">
        <v>880457</v>
      </c>
      <c r="C69" s="4">
        <v>0</v>
      </c>
    </row>
    <row r="70" spans="1:3">
      <c r="A70" s="2" t="s">
        <v>210</v>
      </c>
      <c r="B70" s="8">
        <v>83517</v>
      </c>
      <c r="C70"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2" width="36.5703125" bestFit="1" customWidth="1"/>
    <col min="3" max="3" width="18.85546875" customWidth="1"/>
    <col min="4" max="4" width="4" customWidth="1"/>
    <col min="5" max="5" width="13.42578125" customWidth="1"/>
    <col min="6" max="7" width="18.85546875" customWidth="1"/>
    <col min="8" max="8" width="20.85546875" customWidth="1"/>
    <col min="9" max="10" width="18.85546875" customWidth="1"/>
    <col min="11" max="11" width="4" customWidth="1"/>
    <col min="12" max="12" width="10.28515625" customWidth="1"/>
    <col min="13" max="14" width="18.85546875" customWidth="1"/>
    <col min="15" max="15" width="4" customWidth="1"/>
    <col min="16" max="16" width="13.42578125" customWidth="1"/>
    <col min="17" max="18" width="18.85546875" customWidth="1"/>
    <col min="19" max="19" width="20.85546875" customWidth="1"/>
    <col min="20" max="21" width="18.85546875" customWidth="1"/>
    <col min="22" max="22" width="4" customWidth="1"/>
    <col min="23" max="23" width="10.28515625" customWidth="1"/>
    <col min="24" max="25" width="18.85546875" customWidth="1"/>
  </cols>
  <sheetData>
    <row r="1" spans="1:25" ht="15" customHeight="1">
      <c r="A1" s="7" t="s">
        <v>2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12</v>
      </c>
      <c r="B3" s="28" t="s">
        <v>5</v>
      </c>
      <c r="C3" s="28"/>
      <c r="D3" s="28"/>
      <c r="E3" s="28"/>
      <c r="F3" s="28"/>
      <c r="G3" s="28"/>
      <c r="H3" s="28"/>
      <c r="I3" s="28"/>
      <c r="J3" s="28"/>
      <c r="K3" s="28"/>
      <c r="L3" s="28"/>
      <c r="M3" s="28"/>
      <c r="N3" s="28"/>
      <c r="O3" s="28"/>
      <c r="P3" s="28"/>
      <c r="Q3" s="28"/>
      <c r="R3" s="28"/>
      <c r="S3" s="28"/>
      <c r="T3" s="28"/>
      <c r="U3" s="28"/>
      <c r="V3" s="28"/>
      <c r="W3" s="28"/>
      <c r="X3" s="28"/>
      <c r="Y3" s="28"/>
    </row>
    <row r="4" spans="1:25" ht="15" customHeight="1">
      <c r="A4" s="56" t="s">
        <v>211</v>
      </c>
      <c r="B4" s="28" t="s">
        <v>5</v>
      </c>
      <c r="C4" s="28"/>
      <c r="D4" s="28"/>
      <c r="E4" s="28"/>
      <c r="F4" s="28"/>
      <c r="G4" s="28"/>
      <c r="H4" s="28"/>
      <c r="I4" s="28"/>
      <c r="J4" s="28"/>
      <c r="K4" s="28"/>
      <c r="L4" s="28"/>
      <c r="M4" s="28"/>
      <c r="N4" s="28"/>
      <c r="O4" s="28"/>
      <c r="P4" s="28"/>
      <c r="Q4" s="28"/>
      <c r="R4" s="28"/>
      <c r="S4" s="28"/>
      <c r="T4" s="28"/>
      <c r="U4" s="28"/>
      <c r="V4" s="28"/>
      <c r="W4" s="28"/>
      <c r="X4" s="28"/>
      <c r="Y4" s="28"/>
    </row>
    <row r="5" spans="1:25">
      <c r="A5" s="56"/>
      <c r="B5" s="57" t="s">
        <v>213</v>
      </c>
      <c r="C5" s="57"/>
      <c r="D5" s="57"/>
      <c r="E5" s="57"/>
      <c r="F5" s="57"/>
      <c r="G5" s="57"/>
      <c r="H5" s="57"/>
      <c r="I5" s="57"/>
      <c r="J5" s="57"/>
      <c r="K5" s="57"/>
      <c r="L5" s="57"/>
      <c r="M5" s="57"/>
      <c r="N5" s="57"/>
      <c r="O5" s="57"/>
      <c r="P5" s="57"/>
      <c r="Q5" s="57"/>
      <c r="R5" s="57"/>
      <c r="S5" s="57"/>
      <c r="T5" s="57"/>
      <c r="U5" s="57"/>
      <c r="V5" s="57"/>
      <c r="W5" s="57"/>
      <c r="X5" s="57"/>
      <c r="Y5" s="57"/>
    </row>
    <row r="6" spans="1:25">
      <c r="A6" s="56"/>
      <c r="B6" s="58" t="s">
        <v>214</v>
      </c>
      <c r="C6" s="58"/>
      <c r="D6" s="58"/>
      <c r="E6" s="58"/>
      <c r="F6" s="58"/>
      <c r="G6" s="58"/>
      <c r="H6" s="58"/>
      <c r="I6" s="58"/>
      <c r="J6" s="58"/>
      <c r="K6" s="58"/>
      <c r="L6" s="58"/>
      <c r="M6" s="58"/>
      <c r="N6" s="58"/>
      <c r="O6" s="58"/>
      <c r="P6" s="58"/>
      <c r="Q6" s="58"/>
      <c r="R6" s="58"/>
      <c r="S6" s="58"/>
      <c r="T6" s="58"/>
      <c r="U6" s="58"/>
      <c r="V6" s="58"/>
      <c r="W6" s="58"/>
      <c r="X6" s="58"/>
      <c r="Y6" s="58"/>
    </row>
    <row r="7" spans="1:25">
      <c r="A7" s="56"/>
      <c r="B7" s="59" t="s">
        <v>215</v>
      </c>
      <c r="C7" s="59"/>
      <c r="D7" s="59"/>
      <c r="E7" s="59"/>
      <c r="F7" s="59"/>
      <c r="G7" s="59"/>
      <c r="H7" s="59"/>
      <c r="I7" s="59"/>
      <c r="J7" s="59"/>
      <c r="K7" s="59"/>
      <c r="L7" s="59"/>
      <c r="M7" s="59"/>
      <c r="N7" s="59"/>
      <c r="O7" s="59"/>
      <c r="P7" s="59"/>
      <c r="Q7" s="59"/>
      <c r="R7" s="59"/>
      <c r="S7" s="59"/>
      <c r="T7" s="59"/>
      <c r="U7" s="59"/>
      <c r="V7" s="59"/>
      <c r="W7" s="59"/>
      <c r="X7" s="59"/>
      <c r="Y7" s="59"/>
    </row>
    <row r="8" spans="1:25" ht="25.5" customHeight="1">
      <c r="A8" s="56"/>
      <c r="B8" s="59" t="s">
        <v>216</v>
      </c>
      <c r="C8" s="59"/>
      <c r="D8" s="59"/>
      <c r="E8" s="59"/>
      <c r="F8" s="59"/>
      <c r="G8" s="59"/>
      <c r="H8" s="59"/>
      <c r="I8" s="59"/>
      <c r="J8" s="59"/>
      <c r="K8" s="59"/>
      <c r="L8" s="59"/>
      <c r="M8" s="59"/>
      <c r="N8" s="59"/>
      <c r="O8" s="59"/>
      <c r="P8" s="59"/>
      <c r="Q8" s="59"/>
      <c r="R8" s="59"/>
      <c r="S8" s="59"/>
      <c r="T8" s="59"/>
      <c r="U8" s="59"/>
      <c r="V8" s="59"/>
      <c r="W8" s="59"/>
      <c r="X8" s="59"/>
      <c r="Y8" s="59"/>
    </row>
    <row r="9" spans="1:25">
      <c r="A9" s="56"/>
      <c r="B9" s="59" t="s">
        <v>217</v>
      </c>
      <c r="C9" s="59"/>
      <c r="D9" s="59"/>
      <c r="E9" s="59"/>
      <c r="F9" s="59"/>
      <c r="G9" s="59"/>
      <c r="H9" s="59"/>
      <c r="I9" s="59"/>
      <c r="J9" s="59"/>
      <c r="K9" s="59"/>
      <c r="L9" s="59"/>
      <c r="M9" s="59"/>
      <c r="N9" s="59"/>
      <c r="O9" s="59"/>
      <c r="P9" s="59"/>
      <c r="Q9" s="59"/>
      <c r="R9" s="59"/>
      <c r="S9" s="59"/>
      <c r="T9" s="59"/>
      <c r="U9" s="59"/>
      <c r="V9" s="59"/>
      <c r="W9" s="59"/>
      <c r="X9" s="59"/>
      <c r="Y9" s="59"/>
    </row>
    <row r="10" spans="1:25">
      <c r="A10" s="56"/>
      <c r="B10" s="25" t="s">
        <v>218</v>
      </c>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56"/>
      <c r="B11" s="25" t="s">
        <v>219</v>
      </c>
      <c r="C11" s="25"/>
      <c r="D11" s="25"/>
      <c r="E11" s="25"/>
      <c r="F11" s="25"/>
      <c r="G11" s="25"/>
      <c r="H11" s="25"/>
      <c r="I11" s="25"/>
      <c r="J11" s="25"/>
      <c r="K11" s="25"/>
      <c r="L11" s="25"/>
      <c r="M11" s="25"/>
      <c r="N11" s="25"/>
      <c r="O11" s="25"/>
      <c r="P11" s="25"/>
      <c r="Q11" s="25"/>
      <c r="R11" s="25"/>
      <c r="S11" s="25"/>
      <c r="T11" s="25"/>
      <c r="U11" s="25"/>
      <c r="V11" s="25"/>
      <c r="W11" s="25"/>
      <c r="X11" s="25"/>
      <c r="Y11" s="25"/>
    </row>
    <row r="12" spans="1:25">
      <c r="A12" s="56"/>
      <c r="B12" s="58" t="s">
        <v>220</v>
      </c>
      <c r="C12" s="58"/>
      <c r="D12" s="58"/>
      <c r="E12" s="58"/>
      <c r="F12" s="58"/>
      <c r="G12" s="58"/>
      <c r="H12" s="58"/>
      <c r="I12" s="58"/>
      <c r="J12" s="58"/>
      <c r="K12" s="58"/>
      <c r="L12" s="58"/>
      <c r="M12" s="58"/>
      <c r="N12" s="58"/>
      <c r="O12" s="58"/>
      <c r="P12" s="58"/>
      <c r="Q12" s="58"/>
      <c r="R12" s="58"/>
      <c r="S12" s="58"/>
      <c r="T12" s="58"/>
      <c r="U12" s="58"/>
      <c r="V12" s="58"/>
      <c r="W12" s="58"/>
      <c r="X12" s="58"/>
      <c r="Y12" s="58"/>
    </row>
    <row r="13" spans="1:25">
      <c r="A13" s="56"/>
      <c r="B13" s="25" t="s">
        <v>221</v>
      </c>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56"/>
      <c r="B14" s="21"/>
      <c r="C14" s="21"/>
      <c r="D14" s="21"/>
      <c r="E14" s="21"/>
      <c r="F14" s="21"/>
      <c r="G14" s="21"/>
      <c r="H14" s="21"/>
      <c r="I14" s="21"/>
      <c r="J14" s="21"/>
      <c r="K14" s="21"/>
      <c r="L14" s="21"/>
      <c r="M14" s="21"/>
      <c r="N14" s="21"/>
      <c r="O14" s="21"/>
      <c r="P14" s="21"/>
      <c r="Q14" s="21"/>
      <c r="R14" s="21"/>
      <c r="S14" s="21"/>
      <c r="T14" s="21"/>
      <c r="U14" s="21"/>
      <c r="V14" s="21"/>
      <c r="W14" s="21"/>
      <c r="X14" s="21"/>
      <c r="Y14" s="21"/>
    </row>
    <row r="15" spans="1:25">
      <c r="A15" s="56"/>
      <c r="B15" s="13"/>
      <c r="C15" s="13"/>
      <c r="D15" s="13"/>
      <c r="E15" s="13"/>
      <c r="F15" s="13"/>
      <c r="G15" s="13"/>
      <c r="H15" s="13"/>
      <c r="I15" s="13"/>
      <c r="J15" s="13"/>
      <c r="K15" s="13"/>
      <c r="L15" s="13"/>
      <c r="M15" s="13"/>
      <c r="N15" s="13"/>
      <c r="O15" s="13"/>
      <c r="P15" s="13"/>
      <c r="Q15" s="13"/>
      <c r="R15" s="13"/>
      <c r="S15" s="13"/>
      <c r="T15" s="13"/>
      <c r="U15" s="13"/>
      <c r="V15" s="13"/>
      <c r="W15" s="13"/>
      <c r="X15" s="13"/>
      <c r="Y15" s="13"/>
    </row>
    <row r="16" spans="1:25" ht="15.75" thickBot="1">
      <c r="A16" s="56"/>
      <c r="B16" s="14"/>
      <c r="C16" s="12"/>
      <c r="D16" s="22" t="s">
        <v>222</v>
      </c>
      <c r="E16" s="22"/>
      <c r="F16" s="22"/>
      <c r="G16" s="22"/>
      <c r="H16" s="22"/>
      <c r="I16" s="22"/>
      <c r="J16" s="22"/>
      <c r="K16" s="22"/>
      <c r="L16" s="22"/>
      <c r="M16" s="22"/>
      <c r="N16" s="22"/>
      <c r="O16" s="22"/>
      <c r="P16" s="22"/>
      <c r="Q16" s="22"/>
      <c r="R16" s="22"/>
      <c r="S16" s="22"/>
      <c r="T16" s="22"/>
      <c r="U16" s="22"/>
      <c r="V16" s="22"/>
      <c r="W16" s="22"/>
      <c r="X16" s="22"/>
      <c r="Y16" s="12"/>
    </row>
    <row r="17" spans="1:25" ht="15.75" thickBot="1">
      <c r="A17" s="56"/>
      <c r="B17" s="14"/>
      <c r="C17" s="12"/>
      <c r="D17" s="23">
        <v>2014</v>
      </c>
      <c r="E17" s="23"/>
      <c r="F17" s="23"/>
      <c r="G17" s="23"/>
      <c r="H17" s="23"/>
      <c r="I17" s="23"/>
      <c r="J17" s="23"/>
      <c r="K17" s="23"/>
      <c r="L17" s="23"/>
      <c r="M17" s="23"/>
      <c r="N17" s="12"/>
      <c r="O17" s="23">
        <v>2013</v>
      </c>
      <c r="P17" s="23"/>
      <c r="Q17" s="23"/>
      <c r="R17" s="23"/>
      <c r="S17" s="23"/>
      <c r="T17" s="23"/>
      <c r="U17" s="23"/>
      <c r="V17" s="23"/>
      <c r="W17" s="23"/>
      <c r="X17" s="23"/>
      <c r="Y17" s="12"/>
    </row>
    <row r="18" spans="1:25">
      <c r="A18" s="56"/>
      <c r="B18" s="24"/>
      <c r="C18" s="25"/>
      <c r="D18" s="27" t="s">
        <v>223</v>
      </c>
      <c r="E18" s="27"/>
      <c r="F18" s="27"/>
      <c r="G18" s="30"/>
      <c r="H18" s="27" t="s">
        <v>225</v>
      </c>
      <c r="I18" s="27"/>
      <c r="J18" s="30"/>
      <c r="K18" s="27" t="s">
        <v>230</v>
      </c>
      <c r="L18" s="27"/>
      <c r="M18" s="27"/>
      <c r="N18" s="25"/>
      <c r="O18" s="27" t="s">
        <v>223</v>
      </c>
      <c r="P18" s="27"/>
      <c r="Q18" s="27"/>
      <c r="R18" s="30"/>
      <c r="S18" s="27" t="s">
        <v>225</v>
      </c>
      <c r="T18" s="27"/>
      <c r="U18" s="30"/>
      <c r="V18" s="27" t="s">
        <v>230</v>
      </c>
      <c r="W18" s="27"/>
      <c r="X18" s="27"/>
      <c r="Y18" s="25"/>
    </row>
    <row r="19" spans="1:25">
      <c r="A19" s="56"/>
      <c r="B19" s="24"/>
      <c r="C19" s="25"/>
      <c r="D19" s="26" t="s">
        <v>224</v>
      </c>
      <c r="E19" s="26"/>
      <c r="F19" s="26"/>
      <c r="G19" s="25"/>
      <c r="H19" s="26" t="s">
        <v>226</v>
      </c>
      <c r="I19" s="26"/>
      <c r="J19" s="25"/>
      <c r="K19" s="26" t="s">
        <v>231</v>
      </c>
      <c r="L19" s="26"/>
      <c r="M19" s="26"/>
      <c r="N19" s="25"/>
      <c r="O19" s="26" t="s">
        <v>224</v>
      </c>
      <c r="P19" s="26"/>
      <c r="Q19" s="26"/>
      <c r="R19" s="25"/>
      <c r="S19" s="26" t="s">
        <v>226</v>
      </c>
      <c r="T19" s="26"/>
      <c r="U19" s="25"/>
      <c r="V19" s="26" t="s">
        <v>231</v>
      </c>
      <c r="W19" s="26"/>
      <c r="X19" s="26"/>
      <c r="Y19" s="25"/>
    </row>
    <row r="20" spans="1:25">
      <c r="A20" s="56"/>
      <c r="B20" s="24"/>
      <c r="C20" s="25"/>
      <c r="D20" s="28"/>
      <c r="E20" s="28"/>
      <c r="F20" s="28"/>
      <c r="G20" s="25"/>
      <c r="H20" s="26" t="s">
        <v>227</v>
      </c>
      <c r="I20" s="26"/>
      <c r="J20" s="25"/>
      <c r="K20" s="26" t="s">
        <v>232</v>
      </c>
      <c r="L20" s="26"/>
      <c r="M20" s="26"/>
      <c r="N20" s="25"/>
      <c r="O20" s="28"/>
      <c r="P20" s="28"/>
      <c r="Q20" s="28"/>
      <c r="R20" s="25"/>
      <c r="S20" s="26" t="s">
        <v>227</v>
      </c>
      <c r="T20" s="26"/>
      <c r="U20" s="25"/>
      <c r="V20" s="26" t="s">
        <v>232</v>
      </c>
      <c r="W20" s="26"/>
      <c r="X20" s="26"/>
      <c r="Y20" s="25"/>
    </row>
    <row r="21" spans="1:25">
      <c r="A21" s="56"/>
      <c r="B21" s="24"/>
      <c r="C21" s="25"/>
      <c r="D21" s="28"/>
      <c r="E21" s="28"/>
      <c r="F21" s="28"/>
      <c r="G21" s="25"/>
      <c r="H21" s="26" t="s">
        <v>228</v>
      </c>
      <c r="I21" s="26"/>
      <c r="J21" s="25"/>
      <c r="K21" s="28"/>
      <c r="L21" s="28"/>
      <c r="M21" s="28"/>
      <c r="N21" s="25"/>
      <c r="O21" s="28"/>
      <c r="P21" s="28"/>
      <c r="Q21" s="28"/>
      <c r="R21" s="25"/>
      <c r="S21" s="26" t="s">
        <v>228</v>
      </c>
      <c r="T21" s="26"/>
      <c r="U21" s="25"/>
      <c r="V21" s="28"/>
      <c r="W21" s="28"/>
      <c r="X21" s="28"/>
      <c r="Y21" s="25"/>
    </row>
    <row r="22" spans="1:25" ht="15.75" thickBot="1">
      <c r="A22" s="56"/>
      <c r="B22" s="24"/>
      <c r="C22" s="25"/>
      <c r="D22" s="29"/>
      <c r="E22" s="29"/>
      <c r="F22" s="29"/>
      <c r="G22" s="25"/>
      <c r="H22" s="22" t="s">
        <v>229</v>
      </c>
      <c r="I22" s="22"/>
      <c r="J22" s="25"/>
      <c r="K22" s="29"/>
      <c r="L22" s="29"/>
      <c r="M22" s="29"/>
      <c r="N22" s="25"/>
      <c r="O22" s="29"/>
      <c r="P22" s="29"/>
      <c r="Q22" s="29"/>
      <c r="R22" s="25"/>
      <c r="S22" s="22" t="s">
        <v>229</v>
      </c>
      <c r="T22" s="22"/>
      <c r="U22" s="25"/>
      <c r="V22" s="29"/>
      <c r="W22" s="29"/>
      <c r="X22" s="29"/>
      <c r="Y22" s="25"/>
    </row>
    <row r="23" spans="1:25">
      <c r="A23" s="56"/>
      <c r="B23" s="31" t="s">
        <v>112</v>
      </c>
      <c r="C23" s="32"/>
      <c r="D23" s="33" t="s">
        <v>233</v>
      </c>
      <c r="E23" s="35">
        <v>16351</v>
      </c>
      <c r="F23" s="37"/>
      <c r="G23" s="32"/>
      <c r="H23" s="37"/>
      <c r="I23" s="37"/>
      <c r="J23" s="32"/>
      <c r="K23" s="37"/>
      <c r="L23" s="37"/>
      <c r="M23" s="37"/>
      <c r="N23" s="32"/>
      <c r="O23" s="33" t="s">
        <v>233</v>
      </c>
      <c r="P23" s="35">
        <v>19228</v>
      </c>
      <c r="Q23" s="37"/>
      <c r="R23" s="32"/>
      <c r="S23" s="37"/>
      <c r="T23" s="37"/>
      <c r="U23" s="32"/>
      <c r="V23" s="37"/>
      <c r="W23" s="37"/>
      <c r="X23" s="37"/>
      <c r="Y23" s="32"/>
    </row>
    <row r="24" spans="1:25" ht="15.75" thickBot="1">
      <c r="A24" s="56"/>
      <c r="B24" s="31"/>
      <c r="C24" s="32"/>
      <c r="D24" s="34"/>
      <c r="E24" s="36"/>
      <c r="F24" s="38"/>
      <c r="G24" s="32"/>
      <c r="H24" s="39"/>
      <c r="I24" s="39"/>
      <c r="J24" s="32"/>
      <c r="K24" s="39"/>
      <c r="L24" s="39"/>
      <c r="M24" s="39"/>
      <c r="N24" s="32"/>
      <c r="O24" s="34"/>
      <c r="P24" s="36"/>
      <c r="Q24" s="38"/>
      <c r="R24" s="32"/>
      <c r="S24" s="39"/>
      <c r="T24" s="39"/>
      <c r="U24" s="32"/>
      <c r="V24" s="39"/>
      <c r="W24" s="39"/>
      <c r="X24" s="39"/>
      <c r="Y24" s="32"/>
    </row>
    <row r="25" spans="1:25" ht="15.75" thickTop="1">
      <c r="A25" s="56"/>
      <c r="B25" s="18" t="s">
        <v>234</v>
      </c>
      <c r="C25" s="12"/>
      <c r="D25" s="40"/>
      <c r="E25" s="40"/>
      <c r="F25" s="40"/>
      <c r="G25" s="12"/>
      <c r="H25" s="25"/>
      <c r="I25" s="25"/>
      <c r="J25" s="12"/>
      <c r="K25" s="25"/>
      <c r="L25" s="25"/>
      <c r="M25" s="25"/>
      <c r="N25" s="12"/>
      <c r="O25" s="40"/>
      <c r="P25" s="40"/>
      <c r="Q25" s="40"/>
      <c r="R25" s="12"/>
      <c r="S25" s="25"/>
      <c r="T25" s="25"/>
      <c r="U25" s="12"/>
      <c r="V25" s="25"/>
      <c r="W25" s="25"/>
      <c r="X25" s="25"/>
      <c r="Y25" s="12"/>
    </row>
    <row r="26" spans="1:25">
      <c r="A26" s="56"/>
      <c r="B26" s="41" t="s">
        <v>235</v>
      </c>
      <c r="C26" s="32"/>
      <c r="D26" s="42" t="s">
        <v>233</v>
      </c>
      <c r="E26" s="43">
        <v>16351</v>
      </c>
      <c r="F26" s="32"/>
      <c r="G26" s="32"/>
      <c r="H26" s="43">
        <v>59147241</v>
      </c>
      <c r="I26" s="32"/>
      <c r="J26" s="32"/>
      <c r="K26" s="42" t="s">
        <v>233</v>
      </c>
      <c r="L26" s="44">
        <v>0.28000000000000003</v>
      </c>
      <c r="M26" s="32"/>
      <c r="N26" s="32"/>
      <c r="O26" s="42" t="s">
        <v>233</v>
      </c>
      <c r="P26" s="43">
        <v>19228</v>
      </c>
      <c r="Q26" s="32"/>
      <c r="R26" s="32"/>
      <c r="S26" s="43">
        <v>57206242</v>
      </c>
      <c r="T26" s="32"/>
      <c r="U26" s="32"/>
      <c r="V26" s="42" t="s">
        <v>233</v>
      </c>
      <c r="W26" s="44">
        <v>0.34</v>
      </c>
      <c r="X26" s="32"/>
      <c r="Y26" s="32"/>
    </row>
    <row r="27" spans="1:25" ht="15.75" thickBot="1">
      <c r="A27" s="56"/>
      <c r="B27" s="41"/>
      <c r="C27" s="32"/>
      <c r="D27" s="34"/>
      <c r="E27" s="36"/>
      <c r="F27" s="38"/>
      <c r="G27" s="32"/>
      <c r="H27" s="43"/>
      <c r="I27" s="32"/>
      <c r="J27" s="32"/>
      <c r="K27" s="34"/>
      <c r="L27" s="45"/>
      <c r="M27" s="38"/>
      <c r="N27" s="32"/>
      <c r="O27" s="34"/>
      <c r="P27" s="36"/>
      <c r="Q27" s="38"/>
      <c r="R27" s="32"/>
      <c r="S27" s="43"/>
      <c r="T27" s="32"/>
      <c r="U27" s="32"/>
      <c r="V27" s="34"/>
      <c r="W27" s="45"/>
      <c r="X27" s="38"/>
      <c r="Y27" s="32"/>
    </row>
    <row r="28" spans="1:25" ht="15.75" thickTop="1">
      <c r="A28" s="56"/>
      <c r="B28" s="46" t="s">
        <v>236</v>
      </c>
      <c r="C28" s="25"/>
      <c r="D28" s="40"/>
      <c r="E28" s="40"/>
      <c r="F28" s="40"/>
      <c r="G28" s="25"/>
      <c r="H28" s="47">
        <v>122021</v>
      </c>
      <c r="I28" s="25"/>
      <c r="J28" s="25"/>
      <c r="K28" s="40"/>
      <c r="L28" s="40"/>
      <c r="M28" s="40"/>
      <c r="N28" s="25"/>
      <c r="O28" s="40"/>
      <c r="P28" s="40"/>
      <c r="Q28" s="40"/>
      <c r="R28" s="25"/>
      <c r="S28" s="47">
        <v>77404</v>
      </c>
      <c r="T28" s="25"/>
      <c r="U28" s="25"/>
      <c r="V28" s="40"/>
      <c r="W28" s="40"/>
      <c r="X28" s="40"/>
      <c r="Y28" s="25"/>
    </row>
    <row r="29" spans="1:25" ht="15.75" thickBot="1">
      <c r="A29" s="56"/>
      <c r="B29" s="46"/>
      <c r="C29" s="25"/>
      <c r="D29" s="25"/>
      <c r="E29" s="25"/>
      <c r="F29" s="25"/>
      <c r="G29" s="25"/>
      <c r="H29" s="48"/>
      <c r="I29" s="49"/>
      <c r="J29" s="25"/>
      <c r="K29" s="25"/>
      <c r="L29" s="25"/>
      <c r="M29" s="25"/>
      <c r="N29" s="25"/>
      <c r="O29" s="25"/>
      <c r="P29" s="25"/>
      <c r="Q29" s="25"/>
      <c r="R29" s="25"/>
      <c r="S29" s="48"/>
      <c r="T29" s="49"/>
      <c r="U29" s="25"/>
      <c r="V29" s="25"/>
      <c r="W29" s="25"/>
      <c r="X29" s="25"/>
      <c r="Y29" s="25"/>
    </row>
    <row r="30" spans="1:25">
      <c r="A30" s="56"/>
      <c r="B30" s="15" t="s">
        <v>237</v>
      </c>
      <c r="C30" s="16"/>
      <c r="D30" s="32"/>
      <c r="E30" s="32"/>
      <c r="F30" s="32"/>
      <c r="G30" s="16"/>
      <c r="H30" s="37"/>
      <c r="I30" s="37"/>
      <c r="J30" s="16"/>
      <c r="K30" s="32"/>
      <c r="L30" s="32"/>
      <c r="M30" s="32"/>
      <c r="N30" s="16"/>
      <c r="O30" s="32"/>
      <c r="P30" s="32"/>
      <c r="Q30" s="32"/>
      <c r="R30" s="16"/>
      <c r="S30" s="37"/>
      <c r="T30" s="37"/>
      <c r="U30" s="16"/>
      <c r="V30" s="32"/>
      <c r="W30" s="32"/>
      <c r="X30" s="32"/>
      <c r="Y30" s="16"/>
    </row>
    <row r="31" spans="1:25">
      <c r="A31" s="56"/>
      <c r="B31" s="46" t="s">
        <v>235</v>
      </c>
      <c r="C31" s="25"/>
      <c r="D31" s="50" t="s">
        <v>233</v>
      </c>
      <c r="E31" s="47">
        <v>16351</v>
      </c>
      <c r="F31" s="25"/>
      <c r="G31" s="25"/>
      <c r="H31" s="47">
        <v>59269262</v>
      </c>
      <c r="I31" s="25"/>
      <c r="J31" s="25"/>
      <c r="K31" s="50" t="s">
        <v>233</v>
      </c>
      <c r="L31" s="54">
        <v>0.28000000000000003</v>
      </c>
      <c r="M31" s="25"/>
      <c r="N31" s="25"/>
      <c r="O31" s="50" t="s">
        <v>233</v>
      </c>
      <c r="P31" s="47">
        <v>19228</v>
      </c>
      <c r="Q31" s="25"/>
      <c r="R31" s="25"/>
      <c r="S31" s="47">
        <v>57283646</v>
      </c>
      <c r="T31" s="25"/>
      <c r="U31" s="25"/>
      <c r="V31" s="50" t="s">
        <v>233</v>
      </c>
      <c r="W31" s="54">
        <v>0.34</v>
      </c>
      <c r="X31" s="25"/>
      <c r="Y31" s="25"/>
    </row>
    <row r="32" spans="1:25" ht="15.75" thickBot="1">
      <c r="A32" s="56"/>
      <c r="B32" s="46"/>
      <c r="C32" s="25"/>
      <c r="D32" s="51"/>
      <c r="E32" s="52"/>
      <c r="F32" s="53"/>
      <c r="G32" s="25"/>
      <c r="H32" s="52"/>
      <c r="I32" s="53"/>
      <c r="J32" s="25"/>
      <c r="K32" s="51"/>
      <c r="L32" s="55"/>
      <c r="M32" s="53"/>
      <c r="N32" s="25"/>
      <c r="O32" s="51"/>
      <c r="P32" s="52"/>
      <c r="Q32" s="53"/>
      <c r="R32" s="25"/>
      <c r="S32" s="52"/>
      <c r="T32" s="53"/>
      <c r="U32" s="25"/>
      <c r="V32" s="51"/>
      <c r="W32" s="55"/>
      <c r="X32" s="53"/>
      <c r="Y32" s="25"/>
    </row>
    <row r="33" spans="1:25" ht="15.75" thickTop="1">
      <c r="A33" s="56"/>
      <c r="B33" s="60"/>
      <c r="C33" s="60"/>
      <c r="D33" s="60"/>
      <c r="E33" s="60"/>
      <c r="F33" s="60"/>
      <c r="G33" s="60"/>
      <c r="H33" s="60"/>
      <c r="I33" s="60"/>
      <c r="J33" s="60"/>
      <c r="K33" s="60"/>
      <c r="L33" s="60"/>
      <c r="M33" s="60"/>
      <c r="N33" s="60"/>
      <c r="O33" s="60"/>
      <c r="P33" s="60"/>
      <c r="Q33" s="60"/>
      <c r="R33" s="60"/>
      <c r="S33" s="60"/>
      <c r="T33" s="60"/>
      <c r="U33" s="60"/>
      <c r="V33" s="60"/>
      <c r="W33" s="60"/>
      <c r="X33" s="60"/>
      <c r="Y33" s="60"/>
    </row>
    <row r="34" spans="1:25">
      <c r="A34" s="56"/>
      <c r="B34" s="21"/>
      <c r="C34" s="21"/>
      <c r="D34" s="21"/>
      <c r="E34" s="21"/>
      <c r="F34" s="21"/>
      <c r="G34" s="21"/>
      <c r="H34" s="21"/>
      <c r="I34" s="21"/>
      <c r="J34" s="21"/>
      <c r="K34" s="21"/>
      <c r="L34" s="21"/>
      <c r="M34" s="21"/>
      <c r="N34" s="21"/>
      <c r="O34" s="21"/>
      <c r="P34" s="21"/>
      <c r="Q34" s="21"/>
      <c r="R34" s="21"/>
      <c r="S34" s="21"/>
      <c r="T34" s="21"/>
      <c r="U34" s="21"/>
      <c r="V34" s="21"/>
      <c r="W34" s="21"/>
      <c r="X34" s="21"/>
    </row>
    <row r="35" spans="1:25">
      <c r="A35" s="56"/>
      <c r="B35" s="13"/>
      <c r="C35" s="13"/>
      <c r="D35" s="13"/>
      <c r="E35" s="13"/>
      <c r="F35" s="13"/>
      <c r="G35" s="13"/>
      <c r="H35" s="13"/>
      <c r="I35" s="13"/>
      <c r="J35" s="13"/>
      <c r="K35" s="13"/>
      <c r="L35" s="13"/>
      <c r="M35" s="13"/>
      <c r="N35" s="13"/>
      <c r="O35" s="13"/>
      <c r="P35" s="13"/>
      <c r="Q35" s="13"/>
      <c r="R35" s="13"/>
      <c r="S35" s="13"/>
      <c r="T35" s="13"/>
      <c r="U35" s="13"/>
      <c r="V35" s="13"/>
      <c r="W35" s="13"/>
      <c r="X35" s="13"/>
    </row>
    <row r="36" spans="1:25" ht="15.75" thickBot="1">
      <c r="A36" s="56"/>
      <c r="B36" s="14"/>
      <c r="C36" s="12"/>
      <c r="D36" s="22" t="s">
        <v>238</v>
      </c>
      <c r="E36" s="22"/>
      <c r="F36" s="22"/>
      <c r="G36" s="22"/>
      <c r="H36" s="22"/>
      <c r="I36" s="22"/>
      <c r="J36" s="22"/>
      <c r="K36" s="22"/>
      <c r="L36" s="22"/>
      <c r="M36" s="22"/>
      <c r="N36" s="22"/>
      <c r="O36" s="22"/>
      <c r="P36" s="22"/>
      <c r="Q36" s="22"/>
      <c r="R36" s="22"/>
      <c r="S36" s="22"/>
      <c r="T36" s="22"/>
      <c r="U36" s="22"/>
      <c r="V36" s="22"/>
      <c r="W36" s="22"/>
      <c r="X36" s="22"/>
    </row>
    <row r="37" spans="1:25" ht="15.75" thickBot="1">
      <c r="A37" s="56"/>
      <c r="B37" s="14"/>
      <c r="C37" s="12"/>
      <c r="D37" s="23">
        <v>2014</v>
      </c>
      <c r="E37" s="23"/>
      <c r="F37" s="23"/>
      <c r="G37" s="23"/>
      <c r="H37" s="23"/>
      <c r="I37" s="23"/>
      <c r="J37" s="23"/>
      <c r="K37" s="23"/>
      <c r="L37" s="23"/>
      <c r="M37" s="23"/>
      <c r="N37" s="12"/>
      <c r="O37" s="23">
        <v>2013</v>
      </c>
      <c r="P37" s="23"/>
      <c r="Q37" s="23"/>
      <c r="R37" s="23"/>
      <c r="S37" s="23"/>
      <c r="T37" s="23"/>
      <c r="U37" s="23"/>
      <c r="V37" s="23"/>
      <c r="W37" s="23"/>
      <c r="X37" s="23"/>
    </row>
    <row r="38" spans="1:25">
      <c r="A38" s="56"/>
      <c r="B38" s="24"/>
      <c r="C38" s="25"/>
      <c r="D38" s="27" t="s">
        <v>223</v>
      </c>
      <c r="E38" s="27"/>
      <c r="F38" s="27"/>
      <c r="G38" s="30"/>
      <c r="H38" s="27" t="s">
        <v>225</v>
      </c>
      <c r="I38" s="27"/>
      <c r="J38" s="30"/>
      <c r="K38" s="27" t="s">
        <v>230</v>
      </c>
      <c r="L38" s="27"/>
      <c r="M38" s="27"/>
      <c r="N38" s="25"/>
      <c r="O38" s="27" t="s">
        <v>223</v>
      </c>
      <c r="P38" s="27"/>
      <c r="Q38" s="27"/>
      <c r="R38" s="30"/>
      <c r="S38" s="27" t="s">
        <v>225</v>
      </c>
      <c r="T38" s="27"/>
      <c r="U38" s="30"/>
      <c r="V38" s="27" t="s">
        <v>230</v>
      </c>
      <c r="W38" s="27"/>
      <c r="X38" s="27"/>
    </row>
    <row r="39" spans="1:25">
      <c r="A39" s="56"/>
      <c r="B39" s="24"/>
      <c r="C39" s="25"/>
      <c r="D39" s="26" t="s">
        <v>224</v>
      </c>
      <c r="E39" s="26"/>
      <c r="F39" s="26"/>
      <c r="G39" s="25"/>
      <c r="H39" s="26" t="s">
        <v>226</v>
      </c>
      <c r="I39" s="26"/>
      <c r="J39" s="25"/>
      <c r="K39" s="26" t="s">
        <v>231</v>
      </c>
      <c r="L39" s="26"/>
      <c r="M39" s="26"/>
      <c r="N39" s="25"/>
      <c r="O39" s="26" t="s">
        <v>224</v>
      </c>
      <c r="P39" s="26"/>
      <c r="Q39" s="26"/>
      <c r="R39" s="25"/>
      <c r="S39" s="26" t="s">
        <v>226</v>
      </c>
      <c r="T39" s="26"/>
      <c r="U39" s="25"/>
      <c r="V39" s="26" t="s">
        <v>231</v>
      </c>
      <c r="W39" s="26"/>
      <c r="X39" s="26"/>
    </row>
    <row r="40" spans="1:25">
      <c r="A40" s="56"/>
      <c r="B40" s="24"/>
      <c r="C40" s="25"/>
      <c r="D40" s="28"/>
      <c r="E40" s="28"/>
      <c r="F40" s="28"/>
      <c r="G40" s="25"/>
      <c r="H40" s="26" t="s">
        <v>227</v>
      </c>
      <c r="I40" s="26"/>
      <c r="J40" s="25"/>
      <c r="K40" s="26" t="s">
        <v>232</v>
      </c>
      <c r="L40" s="26"/>
      <c r="M40" s="26"/>
      <c r="N40" s="25"/>
      <c r="O40" s="28"/>
      <c r="P40" s="28"/>
      <c r="Q40" s="28"/>
      <c r="R40" s="25"/>
      <c r="S40" s="26" t="s">
        <v>227</v>
      </c>
      <c r="T40" s="26"/>
      <c r="U40" s="25"/>
      <c r="V40" s="26" t="s">
        <v>232</v>
      </c>
      <c r="W40" s="26"/>
      <c r="X40" s="26"/>
    </row>
    <row r="41" spans="1:25">
      <c r="A41" s="56"/>
      <c r="B41" s="24"/>
      <c r="C41" s="25"/>
      <c r="D41" s="28"/>
      <c r="E41" s="28"/>
      <c r="F41" s="28"/>
      <c r="G41" s="25"/>
      <c r="H41" s="26" t="s">
        <v>228</v>
      </c>
      <c r="I41" s="26"/>
      <c r="J41" s="25"/>
      <c r="K41" s="28"/>
      <c r="L41" s="28"/>
      <c r="M41" s="28"/>
      <c r="N41" s="25"/>
      <c r="O41" s="28"/>
      <c r="P41" s="28"/>
      <c r="Q41" s="28"/>
      <c r="R41" s="25"/>
      <c r="S41" s="26" t="s">
        <v>228</v>
      </c>
      <c r="T41" s="26"/>
      <c r="U41" s="25"/>
      <c r="V41" s="28"/>
      <c r="W41" s="28"/>
      <c r="X41" s="28"/>
    </row>
    <row r="42" spans="1:25" ht="15.75" thickBot="1">
      <c r="A42" s="56"/>
      <c r="B42" s="24"/>
      <c r="C42" s="25"/>
      <c r="D42" s="29"/>
      <c r="E42" s="29"/>
      <c r="F42" s="29"/>
      <c r="G42" s="25"/>
      <c r="H42" s="22" t="s">
        <v>229</v>
      </c>
      <c r="I42" s="22"/>
      <c r="J42" s="25"/>
      <c r="K42" s="29"/>
      <c r="L42" s="29"/>
      <c r="M42" s="29"/>
      <c r="N42" s="25"/>
      <c r="O42" s="29"/>
      <c r="P42" s="29"/>
      <c r="Q42" s="29"/>
      <c r="R42" s="25"/>
      <c r="S42" s="22" t="s">
        <v>229</v>
      </c>
      <c r="T42" s="22"/>
      <c r="U42" s="25"/>
      <c r="V42" s="29"/>
      <c r="W42" s="29"/>
      <c r="X42" s="29"/>
    </row>
    <row r="43" spans="1:25">
      <c r="A43" s="56"/>
      <c r="B43" s="31" t="s">
        <v>112</v>
      </c>
      <c r="C43" s="32"/>
      <c r="D43" s="33" t="s">
        <v>233</v>
      </c>
      <c r="E43" s="35">
        <v>33380</v>
      </c>
      <c r="F43" s="37"/>
      <c r="G43" s="32"/>
      <c r="H43" s="37"/>
      <c r="I43" s="37"/>
      <c r="J43" s="32"/>
      <c r="K43" s="37"/>
      <c r="L43" s="37"/>
      <c r="M43" s="37"/>
      <c r="N43" s="32"/>
      <c r="O43" s="33" t="s">
        <v>233</v>
      </c>
      <c r="P43" s="35">
        <v>37056</v>
      </c>
      <c r="Q43" s="37"/>
      <c r="R43" s="32"/>
      <c r="S43" s="37"/>
      <c r="T43" s="37"/>
      <c r="U43" s="32"/>
      <c r="V43" s="37"/>
      <c r="W43" s="37"/>
      <c r="X43" s="37"/>
    </row>
    <row r="44" spans="1:25" ht="15.75" thickBot="1">
      <c r="A44" s="56"/>
      <c r="B44" s="31"/>
      <c r="C44" s="32"/>
      <c r="D44" s="34"/>
      <c r="E44" s="36"/>
      <c r="F44" s="38"/>
      <c r="G44" s="32"/>
      <c r="H44" s="39"/>
      <c r="I44" s="39"/>
      <c r="J44" s="32"/>
      <c r="K44" s="39"/>
      <c r="L44" s="39"/>
      <c r="M44" s="39"/>
      <c r="N44" s="32"/>
      <c r="O44" s="34"/>
      <c r="P44" s="36"/>
      <c r="Q44" s="38"/>
      <c r="R44" s="32"/>
      <c r="S44" s="39"/>
      <c r="T44" s="39"/>
      <c r="U44" s="32"/>
      <c r="V44" s="39"/>
      <c r="W44" s="39"/>
      <c r="X44" s="39"/>
    </row>
    <row r="45" spans="1:25" ht="15.75" thickTop="1">
      <c r="A45" s="56"/>
      <c r="B45" s="18" t="s">
        <v>234</v>
      </c>
      <c r="C45" s="12"/>
      <c r="D45" s="40"/>
      <c r="E45" s="40"/>
      <c r="F45" s="40"/>
      <c r="G45" s="12"/>
      <c r="H45" s="25"/>
      <c r="I45" s="25"/>
      <c r="J45" s="12"/>
      <c r="K45" s="25"/>
      <c r="L45" s="25"/>
      <c r="M45" s="25"/>
      <c r="N45" s="12"/>
      <c r="O45" s="40"/>
      <c r="P45" s="40"/>
      <c r="Q45" s="40"/>
      <c r="R45" s="12"/>
      <c r="S45" s="25"/>
      <c r="T45" s="25"/>
      <c r="U45" s="12"/>
      <c r="V45" s="25"/>
      <c r="W45" s="25"/>
      <c r="X45" s="25"/>
    </row>
    <row r="46" spans="1:25">
      <c r="A46" s="56"/>
      <c r="B46" s="41" t="s">
        <v>235</v>
      </c>
      <c r="C46" s="32"/>
      <c r="D46" s="42" t="s">
        <v>233</v>
      </c>
      <c r="E46" s="43">
        <v>33380</v>
      </c>
      <c r="F46" s="32"/>
      <c r="G46" s="32"/>
      <c r="H46" s="43">
        <v>58263052</v>
      </c>
      <c r="I46" s="32"/>
      <c r="J46" s="32"/>
      <c r="K46" s="42" t="s">
        <v>233</v>
      </c>
      <c r="L46" s="44">
        <v>0.56999999999999995</v>
      </c>
      <c r="M46" s="32"/>
      <c r="N46" s="32"/>
      <c r="O46" s="42" t="s">
        <v>233</v>
      </c>
      <c r="P46" s="43">
        <v>37056</v>
      </c>
      <c r="Q46" s="32"/>
      <c r="R46" s="32"/>
      <c r="S46" s="43">
        <v>57186828</v>
      </c>
      <c r="T46" s="32"/>
      <c r="U46" s="32"/>
      <c r="V46" s="42" t="s">
        <v>233</v>
      </c>
      <c r="W46" s="44">
        <v>0.65</v>
      </c>
      <c r="X46" s="32"/>
    </row>
    <row r="47" spans="1:25" ht="15.75" thickBot="1">
      <c r="A47" s="56"/>
      <c r="B47" s="41"/>
      <c r="C47" s="32"/>
      <c r="D47" s="34"/>
      <c r="E47" s="36"/>
      <c r="F47" s="38"/>
      <c r="G47" s="32"/>
      <c r="H47" s="43"/>
      <c r="I47" s="32"/>
      <c r="J47" s="32"/>
      <c r="K47" s="34"/>
      <c r="L47" s="45"/>
      <c r="M47" s="38"/>
      <c r="N47" s="32"/>
      <c r="O47" s="34"/>
      <c r="P47" s="36"/>
      <c r="Q47" s="38"/>
      <c r="R47" s="32"/>
      <c r="S47" s="43"/>
      <c r="T47" s="32"/>
      <c r="U47" s="32"/>
      <c r="V47" s="34"/>
      <c r="W47" s="45"/>
      <c r="X47" s="38"/>
    </row>
    <row r="48" spans="1:25" ht="15.75" thickTop="1">
      <c r="A48" s="56"/>
      <c r="B48" s="46" t="s">
        <v>236</v>
      </c>
      <c r="C48" s="25"/>
      <c r="D48" s="40"/>
      <c r="E48" s="40"/>
      <c r="F48" s="40"/>
      <c r="G48" s="25"/>
      <c r="H48" s="47">
        <v>140701</v>
      </c>
      <c r="I48" s="25"/>
      <c r="J48" s="25"/>
      <c r="K48" s="40"/>
      <c r="L48" s="40"/>
      <c r="M48" s="40"/>
      <c r="N48" s="25"/>
      <c r="O48" s="40"/>
      <c r="P48" s="40"/>
      <c r="Q48" s="40"/>
      <c r="R48" s="25"/>
      <c r="S48" s="47">
        <v>54104</v>
      </c>
      <c r="T48" s="25"/>
      <c r="U48" s="25"/>
      <c r="V48" s="40"/>
      <c r="W48" s="40"/>
      <c r="X48" s="40"/>
    </row>
    <row r="49" spans="1:25" ht="15.75" thickBot="1">
      <c r="A49" s="56"/>
      <c r="B49" s="46"/>
      <c r="C49" s="25"/>
      <c r="D49" s="25"/>
      <c r="E49" s="25"/>
      <c r="F49" s="25"/>
      <c r="G49" s="25"/>
      <c r="H49" s="48"/>
      <c r="I49" s="49"/>
      <c r="J49" s="25"/>
      <c r="K49" s="25"/>
      <c r="L49" s="25"/>
      <c r="M49" s="25"/>
      <c r="N49" s="25"/>
      <c r="O49" s="25"/>
      <c r="P49" s="25"/>
      <c r="Q49" s="25"/>
      <c r="R49" s="25"/>
      <c r="S49" s="48"/>
      <c r="T49" s="49"/>
      <c r="U49" s="25"/>
      <c r="V49" s="25"/>
      <c r="W49" s="25"/>
      <c r="X49" s="25"/>
    </row>
    <row r="50" spans="1:25">
      <c r="A50" s="56"/>
      <c r="B50" s="15" t="s">
        <v>237</v>
      </c>
      <c r="C50" s="16"/>
      <c r="D50" s="32"/>
      <c r="E50" s="32"/>
      <c r="F50" s="32"/>
      <c r="G50" s="16"/>
      <c r="H50" s="37"/>
      <c r="I50" s="37"/>
      <c r="J50" s="16"/>
      <c r="K50" s="32"/>
      <c r="L50" s="32"/>
      <c r="M50" s="32"/>
      <c r="N50" s="16"/>
      <c r="O50" s="32"/>
      <c r="P50" s="32"/>
      <c r="Q50" s="32"/>
      <c r="R50" s="16"/>
      <c r="S50" s="37"/>
      <c r="T50" s="37"/>
      <c r="U50" s="16"/>
      <c r="V50" s="32"/>
      <c r="W50" s="32"/>
      <c r="X50" s="32"/>
    </row>
    <row r="51" spans="1:25">
      <c r="A51" s="56"/>
      <c r="B51" s="46" t="s">
        <v>235</v>
      </c>
      <c r="C51" s="25"/>
      <c r="D51" s="50" t="s">
        <v>233</v>
      </c>
      <c r="E51" s="47">
        <v>33380</v>
      </c>
      <c r="F51" s="25"/>
      <c r="G51" s="25"/>
      <c r="H51" s="47">
        <v>58403753</v>
      </c>
      <c r="I51" s="25"/>
      <c r="J51" s="25"/>
      <c r="K51" s="50" t="s">
        <v>233</v>
      </c>
      <c r="L51" s="54">
        <v>0.56999999999999995</v>
      </c>
      <c r="M51" s="25"/>
      <c r="N51" s="25"/>
      <c r="O51" s="50" t="s">
        <v>233</v>
      </c>
      <c r="P51" s="47">
        <v>37056</v>
      </c>
      <c r="Q51" s="25"/>
      <c r="R51" s="25"/>
      <c r="S51" s="47">
        <v>57240932</v>
      </c>
      <c r="T51" s="25"/>
      <c r="U51" s="25"/>
      <c r="V51" s="50" t="s">
        <v>233</v>
      </c>
      <c r="W51" s="54">
        <v>0.65</v>
      </c>
      <c r="X51" s="25"/>
    </row>
    <row r="52" spans="1:25" ht="15.75" thickBot="1">
      <c r="A52" s="56"/>
      <c r="B52" s="46"/>
      <c r="C52" s="25"/>
      <c r="D52" s="51"/>
      <c r="E52" s="52"/>
      <c r="F52" s="53"/>
      <c r="G52" s="25"/>
      <c r="H52" s="52"/>
      <c r="I52" s="53"/>
      <c r="J52" s="25"/>
      <c r="K52" s="51"/>
      <c r="L52" s="55"/>
      <c r="M52" s="53"/>
      <c r="N52" s="25"/>
      <c r="O52" s="51"/>
      <c r="P52" s="52"/>
      <c r="Q52" s="53"/>
      <c r="R52" s="25"/>
      <c r="S52" s="52"/>
      <c r="T52" s="53"/>
      <c r="U52" s="25"/>
      <c r="V52" s="51"/>
      <c r="W52" s="55"/>
      <c r="X52" s="53"/>
    </row>
    <row r="53" spans="1:25" ht="15.75" thickTop="1">
      <c r="A53" s="56"/>
      <c r="B53" s="25" t="s">
        <v>239</v>
      </c>
      <c r="C53" s="25"/>
      <c r="D53" s="25"/>
      <c r="E53" s="25"/>
      <c r="F53" s="25"/>
      <c r="G53" s="25"/>
      <c r="H53" s="25"/>
      <c r="I53" s="25"/>
      <c r="J53" s="25"/>
      <c r="K53" s="25"/>
      <c r="L53" s="25"/>
      <c r="M53" s="25"/>
      <c r="N53" s="25"/>
      <c r="O53" s="25"/>
      <c r="P53" s="25"/>
      <c r="Q53" s="25"/>
      <c r="R53" s="25"/>
      <c r="S53" s="25"/>
      <c r="T53" s="25"/>
      <c r="U53" s="25"/>
      <c r="V53" s="25"/>
      <c r="W53" s="25"/>
      <c r="X53" s="25"/>
      <c r="Y53" s="25"/>
    </row>
  </sheetData>
  <mergeCells count="284">
    <mergeCell ref="B10:Y10"/>
    <mergeCell ref="B11:Y11"/>
    <mergeCell ref="B12:Y12"/>
    <mergeCell ref="B13:Y13"/>
    <mergeCell ref="B33:Y33"/>
    <mergeCell ref="B53:Y53"/>
    <mergeCell ref="B4:Y4"/>
    <mergeCell ref="B5:Y5"/>
    <mergeCell ref="B6:Y6"/>
    <mergeCell ref="B7:Y7"/>
    <mergeCell ref="B8:Y8"/>
    <mergeCell ref="B9:Y9"/>
    <mergeCell ref="T51:T52"/>
    <mergeCell ref="U51:U52"/>
    <mergeCell ref="V51:V52"/>
    <mergeCell ref="W51:W52"/>
    <mergeCell ref="X51:X52"/>
    <mergeCell ref="A1:A2"/>
    <mergeCell ref="B1:Y1"/>
    <mergeCell ref="B2:Y2"/>
    <mergeCell ref="B3:Y3"/>
    <mergeCell ref="A4:A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V48:X49"/>
    <mergeCell ref="D50:F50"/>
    <mergeCell ref="H50:I50"/>
    <mergeCell ref="K50:M50"/>
    <mergeCell ref="O50:Q50"/>
    <mergeCell ref="S50:T50"/>
    <mergeCell ref="V50:X50"/>
    <mergeCell ref="N48:N49"/>
    <mergeCell ref="O48:Q49"/>
    <mergeCell ref="R48:R49"/>
    <mergeCell ref="S48:S49"/>
    <mergeCell ref="T48:T49"/>
    <mergeCell ref="U48:U49"/>
    <mergeCell ref="W46:W47"/>
    <mergeCell ref="X46:X47"/>
    <mergeCell ref="B48:B49"/>
    <mergeCell ref="C48:C49"/>
    <mergeCell ref="D48:F49"/>
    <mergeCell ref="G48:G49"/>
    <mergeCell ref="H48:H49"/>
    <mergeCell ref="I48:I49"/>
    <mergeCell ref="J48:J49"/>
    <mergeCell ref="K48:M49"/>
    <mergeCell ref="Q46:Q47"/>
    <mergeCell ref="R46:R47"/>
    <mergeCell ref="S46:S47"/>
    <mergeCell ref="T46:T47"/>
    <mergeCell ref="U46:U47"/>
    <mergeCell ref="V46:V47"/>
    <mergeCell ref="K46:K47"/>
    <mergeCell ref="L46:L47"/>
    <mergeCell ref="M46:M47"/>
    <mergeCell ref="N46:N47"/>
    <mergeCell ref="O46:O47"/>
    <mergeCell ref="P46:P47"/>
    <mergeCell ref="V45:X45"/>
    <mergeCell ref="B46:B47"/>
    <mergeCell ref="C46:C47"/>
    <mergeCell ref="D46:D47"/>
    <mergeCell ref="E46:E47"/>
    <mergeCell ref="F46:F47"/>
    <mergeCell ref="G46:G47"/>
    <mergeCell ref="H46:H47"/>
    <mergeCell ref="I46:I47"/>
    <mergeCell ref="J46:J47"/>
    <mergeCell ref="Q43:Q44"/>
    <mergeCell ref="R43:R44"/>
    <mergeCell ref="S43:T44"/>
    <mergeCell ref="U43:U44"/>
    <mergeCell ref="V43:X44"/>
    <mergeCell ref="D45:F45"/>
    <mergeCell ref="H45:I45"/>
    <mergeCell ref="K45:M45"/>
    <mergeCell ref="O45:Q45"/>
    <mergeCell ref="S45:T45"/>
    <mergeCell ref="H43:I44"/>
    <mergeCell ref="J43:J44"/>
    <mergeCell ref="K43:M44"/>
    <mergeCell ref="N43:N44"/>
    <mergeCell ref="O43:O44"/>
    <mergeCell ref="P43:P44"/>
    <mergeCell ref="B43:B44"/>
    <mergeCell ref="C43:C44"/>
    <mergeCell ref="D43:D44"/>
    <mergeCell ref="E43:E44"/>
    <mergeCell ref="F43:F44"/>
    <mergeCell ref="G43:G44"/>
    <mergeCell ref="U38:U42"/>
    <mergeCell ref="V38:X38"/>
    <mergeCell ref="V39:X39"/>
    <mergeCell ref="V40:X40"/>
    <mergeCell ref="V41:X41"/>
    <mergeCell ref="V42:X42"/>
    <mergeCell ref="R38:R42"/>
    <mergeCell ref="S38:T38"/>
    <mergeCell ref="S39:T39"/>
    <mergeCell ref="S40:T40"/>
    <mergeCell ref="S41:T41"/>
    <mergeCell ref="S42:T42"/>
    <mergeCell ref="N38:N42"/>
    <mergeCell ref="O38:Q38"/>
    <mergeCell ref="O39:Q39"/>
    <mergeCell ref="O40:Q40"/>
    <mergeCell ref="O41:Q41"/>
    <mergeCell ref="O42:Q42"/>
    <mergeCell ref="J38:J42"/>
    <mergeCell ref="K38:M38"/>
    <mergeCell ref="K39:M39"/>
    <mergeCell ref="K40:M40"/>
    <mergeCell ref="K41:M41"/>
    <mergeCell ref="K42:M42"/>
    <mergeCell ref="D42:F42"/>
    <mergeCell ref="G38:G42"/>
    <mergeCell ref="H38:I38"/>
    <mergeCell ref="H39:I39"/>
    <mergeCell ref="H40:I40"/>
    <mergeCell ref="H41:I41"/>
    <mergeCell ref="H42:I42"/>
    <mergeCell ref="B34:X34"/>
    <mergeCell ref="D36:X36"/>
    <mergeCell ref="D37:M37"/>
    <mergeCell ref="O37:X37"/>
    <mergeCell ref="B38:B42"/>
    <mergeCell ref="C38:C42"/>
    <mergeCell ref="D38:F38"/>
    <mergeCell ref="D39:F39"/>
    <mergeCell ref="D40:F40"/>
    <mergeCell ref="D41:F41"/>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U28:U29"/>
    <mergeCell ref="V28:X29"/>
    <mergeCell ref="Y28:Y29"/>
    <mergeCell ref="D30:F30"/>
    <mergeCell ref="H30:I30"/>
    <mergeCell ref="K30:M30"/>
    <mergeCell ref="O30:Q30"/>
    <mergeCell ref="S30:T30"/>
    <mergeCell ref="V30:X30"/>
    <mergeCell ref="J28:J29"/>
    <mergeCell ref="K28:M29"/>
    <mergeCell ref="N28:N29"/>
    <mergeCell ref="O28:Q29"/>
    <mergeCell ref="R28:R29"/>
    <mergeCell ref="S28:S29"/>
    <mergeCell ref="B28:B29"/>
    <mergeCell ref="C28:C29"/>
    <mergeCell ref="D28:F29"/>
    <mergeCell ref="G28:G29"/>
    <mergeCell ref="H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3:U24"/>
    <mergeCell ref="V23:X24"/>
    <mergeCell ref="Y23:Y24"/>
    <mergeCell ref="D25:F25"/>
    <mergeCell ref="H25:I25"/>
    <mergeCell ref="K25:M25"/>
    <mergeCell ref="O25:Q25"/>
    <mergeCell ref="S25:T25"/>
    <mergeCell ref="V25:X25"/>
    <mergeCell ref="N23:N24"/>
    <mergeCell ref="O23:O24"/>
    <mergeCell ref="P23:P24"/>
    <mergeCell ref="Q23:Q24"/>
    <mergeCell ref="R23:R24"/>
    <mergeCell ref="S23:T24"/>
    <mergeCell ref="Y18:Y22"/>
    <mergeCell ref="B23:B24"/>
    <mergeCell ref="C23:C24"/>
    <mergeCell ref="D23:D24"/>
    <mergeCell ref="E23:E24"/>
    <mergeCell ref="F23:F24"/>
    <mergeCell ref="G23:G24"/>
    <mergeCell ref="H23:I24"/>
    <mergeCell ref="J23:J24"/>
    <mergeCell ref="K23:M24"/>
    <mergeCell ref="U18:U22"/>
    <mergeCell ref="V18:X18"/>
    <mergeCell ref="V19:X19"/>
    <mergeCell ref="V20:X20"/>
    <mergeCell ref="V21:X21"/>
    <mergeCell ref="V22:X22"/>
    <mergeCell ref="R18:R22"/>
    <mergeCell ref="S18:T18"/>
    <mergeCell ref="S19:T19"/>
    <mergeCell ref="S20:T20"/>
    <mergeCell ref="S21:T21"/>
    <mergeCell ref="S22:T22"/>
    <mergeCell ref="N18:N22"/>
    <mergeCell ref="O18:Q18"/>
    <mergeCell ref="O19:Q19"/>
    <mergeCell ref="O20:Q20"/>
    <mergeCell ref="O21:Q21"/>
    <mergeCell ref="O22:Q22"/>
    <mergeCell ref="J18:J22"/>
    <mergeCell ref="K18:M18"/>
    <mergeCell ref="K19:M19"/>
    <mergeCell ref="K20:M20"/>
    <mergeCell ref="K21:M21"/>
    <mergeCell ref="K22:M22"/>
    <mergeCell ref="D22:F22"/>
    <mergeCell ref="G18:G22"/>
    <mergeCell ref="H18:I18"/>
    <mergeCell ref="H19:I19"/>
    <mergeCell ref="H20:I20"/>
    <mergeCell ref="H21:I21"/>
    <mergeCell ref="H22:I22"/>
    <mergeCell ref="B14:Y14"/>
    <mergeCell ref="D16:X16"/>
    <mergeCell ref="D17:M17"/>
    <mergeCell ref="O17:X17"/>
    <mergeCell ref="B18:B22"/>
    <mergeCell ref="C18:C22"/>
    <mergeCell ref="D18:F18"/>
    <mergeCell ref="D19:F19"/>
    <mergeCell ref="D20:F20"/>
    <mergeCell ref="D21:F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1.28515625" bestFit="1" customWidth="1"/>
    <col min="2" max="2" width="36.5703125" customWidth="1"/>
    <col min="3" max="3" width="26.28515625" customWidth="1"/>
    <col min="4" max="4" width="5.7109375" customWidth="1"/>
    <col min="5" max="5" width="18.85546875" customWidth="1"/>
    <col min="6" max="6" width="4.42578125" customWidth="1"/>
  </cols>
  <sheetData>
    <row r="1" spans="1:6" ht="15" customHeight="1">
      <c r="A1" s="7" t="s">
        <v>240</v>
      </c>
      <c r="B1" s="7" t="s">
        <v>1</v>
      </c>
      <c r="C1" s="7"/>
      <c r="D1" s="7"/>
      <c r="E1" s="7"/>
      <c r="F1" s="7"/>
    </row>
    <row r="2" spans="1:6" ht="15" customHeight="1">
      <c r="A2" s="7"/>
      <c r="B2" s="7" t="s">
        <v>2</v>
      </c>
      <c r="C2" s="7"/>
      <c r="D2" s="7"/>
      <c r="E2" s="7"/>
      <c r="F2" s="7"/>
    </row>
    <row r="3" spans="1:6" ht="15" customHeight="1">
      <c r="A3" s="3" t="s">
        <v>241</v>
      </c>
      <c r="B3" s="28" t="s">
        <v>5</v>
      </c>
      <c r="C3" s="28"/>
      <c r="D3" s="28"/>
      <c r="E3" s="28"/>
      <c r="F3" s="28"/>
    </row>
    <row r="4" spans="1:6" ht="15" customHeight="1">
      <c r="A4" s="56" t="s">
        <v>240</v>
      </c>
      <c r="B4" s="28" t="s">
        <v>5</v>
      </c>
      <c r="C4" s="28"/>
      <c r="D4" s="28"/>
      <c r="E4" s="28"/>
      <c r="F4" s="28"/>
    </row>
    <row r="5" spans="1:6">
      <c r="A5" s="56"/>
      <c r="B5" s="57" t="s">
        <v>242</v>
      </c>
      <c r="C5" s="57"/>
      <c r="D5" s="57"/>
      <c r="E5" s="57"/>
      <c r="F5" s="57"/>
    </row>
    <row r="6" spans="1:6" ht="63.75" customHeight="1">
      <c r="A6" s="56"/>
      <c r="B6" s="59" t="s">
        <v>243</v>
      </c>
      <c r="C6" s="59"/>
      <c r="D6" s="59"/>
      <c r="E6" s="59"/>
      <c r="F6" s="59"/>
    </row>
    <row r="7" spans="1:6" ht="51" customHeight="1">
      <c r="A7" s="56"/>
      <c r="B7" s="59" t="s">
        <v>244</v>
      </c>
      <c r="C7" s="59"/>
      <c r="D7" s="59"/>
      <c r="E7" s="59"/>
      <c r="F7" s="59"/>
    </row>
    <row r="8" spans="1:6" ht="25.5" customHeight="1">
      <c r="A8" s="56"/>
      <c r="B8" s="59" t="s">
        <v>245</v>
      </c>
      <c r="C8" s="59"/>
      <c r="D8" s="59"/>
      <c r="E8" s="59"/>
      <c r="F8" s="59"/>
    </row>
    <row r="9" spans="1:6">
      <c r="A9" s="56"/>
      <c r="B9" s="21"/>
      <c r="C9" s="21"/>
      <c r="D9" s="21"/>
      <c r="E9" s="21"/>
      <c r="F9" s="21"/>
    </row>
    <row r="10" spans="1:6">
      <c r="A10" s="56"/>
      <c r="B10" s="13"/>
      <c r="C10" s="13"/>
      <c r="D10" s="13"/>
      <c r="E10" s="13"/>
      <c r="F10" s="13"/>
    </row>
    <row r="11" spans="1:6" ht="15.75" thickBot="1">
      <c r="A11" s="56"/>
      <c r="B11" s="12"/>
      <c r="C11" s="12"/>
      <c r="D11" s="65" t="s">
        <v>246</v>
      </c>
      <c r="E11" s="65"/>
      <c r="F11" s="65"/>
    </row>
    <row r="12" spans="1:6">
      <c r="A12" s="56"/>
      <c r="B12" s="61" t="s">
        <v>247</v>
      </c>
      <c r="C12" s="16"/>
      <c r="D12" s="37"/>
      <c r="E12" s="37"/>
      <c r="F12" s="37"/>
    </row>
    <row r="13" spans="1:6">
      <c r="A13" s="56"/>
      <c r="B13" s="66" t="s">
        <v>248</v>
      </c>
      <c r="C13" s="25"/>
      <c r="D13" s="50" t="s">
        <v>233</v>
      </c>
      <c r="E13" s="47">
        <v>68650</v>
      </c>
      <c r="F13" s="25"/>
    </row>
    <row r="14" spans="1:6">
      <c r="A14" s="56"/>
      <c r="B14" s="66"/>
      <c r="C14" s="25"/>
      <c r="D14" s="50"/>
      <c r="E14" s="47"/>
      <c r="F14" s="25"/>
    </row>
    <row r="15" spans="1:6">
      <c r="A15" s="56"/>
      <c r="B15" s="67" t="s">
        <v>249</v>
      </c>
      <c r="C15" s="32"/>
      <c r="D15" s="43">
        <v>157635</v>
      </c>
      <c r="E15" s="43"/>
      <c r="F15" s="32"/>
    </row>
    <row r="16" spans="1:6">
      <c r="A16" s="56"/>
      <c r="B16" s="67"/>
      <c r="C16" s="32"/>
      <c r="D16" s="43"/>
      <c r="E16" s="43"/>
      <c r="F16" s="32"/>
    </row>
    <row r="17" spans="1:6">
      <c r="A17" s="56"/>
      <c r="B17" s="66" t="s">
        <v>36</v>
      </c>
      <c r="C17" s="25"/>
      <c r="D17" s="47">
        <v>631390</v>
      </c>
      <c r="E17" s="47"/>
      <c r="F17" s="25"/>
    </row>
    <row r="18" spans="1:6">
      <c r="A18" s="56"/>
      <c r="B18" s="66"/>
      <c r="C18" s="25"/>
      <c r="D18" s="47"/>
      <c r="E18" s="47"/>
      <c r="F18" s="25"/>
    </row>
    <row r="19" spans="1:6">
      <c r="A19" s="56"/>
      <c r="B19" s="67" t="s">
        <v>43</v>
      </c>
      <c r="C19" s="32"/>
      <c r="D19" s="43">
        <v>22319</v>
      </c>
      <c r="E19" s="43"/>
      <c r="F19" s="32"/>
    </row>
    <row r="20" spans="1:6">
      <c r="A20" s="56"/>
      <c r="B20" s="67"/>
      <c r="C20" s="32"/>
      <c r="D20" s="43"/>
      <c r="E20" s="43"/>
      <c r="F20" s="32"/>
    </row>
    <row r="21" spans="1:6">
      <c r="A21" s="56"/>
      <c r="B21" s="66" t="s">
        <v>250</v>
      </c>
      <c r="C21" s="25"/>
      <c r="D21" s="47">
        <v>24778</v>
      </c>
      <c r="E21" s="47"/>
      <c r="F21" s="25"/>
    </row>
    <row r="22" spans="1:6">
      <c r="A22" s="56"/>
      <c r="B22" s="66"/>
      <c r="C22" s="25"/>
      <c r="D22" s="47"/>
      <c r="E22" s="47"/>
      <c r="F22" s="25"/>
    </row>
    <row r="23" spans="1:6">
      <c r="A23" s="56"/>
      <c r="B23" s="67" t="s">
        <v>41</v>
      </c>
      <c r="C23" s="32"/>
      <c r="D23" s="43">
        <v>3060</v>
      </c>
      <c r="E23" s="43"/>
      <c r="F23" s="32"/>
    </row>
    <row r="24" spans="1:6">
      <c r="A24" s="56"/>
      <c r="B24" s="67"/>
      <c r="C24" s="32"/>
      <c r="D24" s="43"/>
      <c r="E24" s="43"/>
      <c r="F24" s="32"/>
    </row>
    <row r="25" spans="1:6">
      <c r="A25" s="56"/>
      <c r="B25" s="66" t="s">
        <v>251</v>
      </c>
      <c r="C25" s="25"/>
      <c r="D25" s="47">
        <v>40173</v>
      </c>
      <c r="E25" s="47"/>
      <c r="F25" s="25"/>
    </row>
    <row r="26" spans="1:6">
      <c r="A26" s="56"/>
      <c r="B26" s="66"/>
      <c r="C26" s="25"/>
      <c r="D26" s="47"/>
      <c r="E26" s="47"/>
      <c r="F26" s="25"/>
    </row>
    <row r="27" spans="1:6">
      <c r="A27" s="56"/>
      <c r="B27" s="67" t="s">
        <v>252</v>
      </c>
      <c r="C27" s="32"/>
      <c r="D27" s="43">
        <v>9868</v>
      </c>
      <c r="E27" s="43"/>
      <c r="F27" s="32"/>
    </row>
    <row r="28" spans="1:6">
      <c r="A28" s="56"/>
      <c r="B28" s="67"/>
      <c r="C28" s="32"/>
      <c r="D28" s="43"/>
      <c r="E28" s="43"/>
      <c r="F28" s="32"/>
    </row>
    <row r="29" spans="1:6">
      <c r="A29" s="56"/>
      <c r="B29" s="66" t="s">
        <v>39</v>
      </c>
      <c r="C29" s="25"/>
      <c r="D29" s="54">
        <v>653</v>
      </c>
      <c r="E29" s="54"/>
      <c r="F29" s="25"/>
    </row>
    <row r="30" spans="1:6">
      <c r="A30" s="56"/>
      <c r="B30" s="66"/>
      <c r="C30" s="25"/>
      <c r="D30" s="54"/>
      <c r="E30" s="54"/>
      <c r="F30" s="25"/>
    </row>
    <row r="31" spans="1:6">
      <c r="A31" s="56"/>
      <c r="B31" s="67" t="s">
        <v>44</v>
      </c>
      <c r="C31" s="32"/>
      <c r="D31" s="43">
        <v>5448</v>
      </c>
      <c r="E31" s="43"/>
      <c r="F31" s="32"/>
    </row>
    <row r="32" spans="1:6" ht="15.75" thickBot="1">
      <c r="A32" s="56"/>
      <c r="B32" s="67"/>
      <c r="C32" s="32"/>
      <c r="D32" s="68"/>
      <c r="E32" s="68"/>
      <c r="F32" s="69"/>
    </row>
    <row r="33" spans="1:6">
      <c r="A33" s="56"/>
      <c r="B33" s="70" t="s">
        <v>253</v>
      </c>
      <c r="C33" s="25"/>
      <c r="D33" s="71">
        <v>963974</v>
      </c>
      <c r="E33" s="71"/>
      <c r="F33" s="30"/>
    </row>
    <row r="34" spans="1:6" ht="15.75" thickBot="1">
      <c r="A34" s="56"/>
      <c r="B34" s="70"/>
      <c r="C34" s="25"/>
      <c r="D34" s="48"/>
      <c r="E34" s="48"/>
      <c r="F34" s="49"/>
    </row>
    <row r="35" spans="1:6">
      <c r="A35" s="56"/>
      <c r="B35" s="16"/>
      <c r="C35" s="16"/>
      <c r="D35" s="37"/>
      <c r="E35" s="37"/>
      <c r="F35" s="37"/>
    </row>
    <row r="36" spans="1:6">
      <c r="A36" s="56"/>
      <c r="B36" s="64" t="s">
        <v>206</v>
      </c>
      <c r="C36" s="12"/>
      <c r="D36" s="25"/>
      <c r="E36" s="25"/>
      <c r="F36" s="25"/>
    </row>
    <row r="37" spans="1:6">
      <c r="A37" s="56"/>
      <c r="B37" s="67" t="s">
        <v>91</v>
      </c>
      <c r="C37" s="32"/>
      <c r="D37" s="43">
        <v>769936</v>
      </c>
      <c r="E37" s="43"/>
      <c r="F37" s="32"/>
    </row>
    <row r="38" spans="1:6">
      <c r="A38" s="56"/>
      <c r="B38" s="67"/>
      <c r="C38" s="32"/>
      <c r="D38" s="43"/>
      <c r="E38" s="43"/>
      <c r="F38" s="32"/>
    </row>
    <row r="39" spans="1:6">
      <c r="A39" s="56"/>
      <c r="B39" s="66" t="s">
        <v>254</v>
      </c>
      <c r="C39" s="25"/>
      <c r="D39" s="47">
        <v>112835</v>
      </c>
      <c r="E39" s="47"/>
      <c r="F39" s="25"/>
    </row>
    <row r="40" spans="1:6">
      <c r="A40" s="56"/>
      <c r="B40" s="66"/>
      <c r="C40" s="25"/>
      <c r="D40" s="47"/>
      <c r="E40" s="47"/>
      <c r="F40" s="25"/>
    </row>
    <row r="41" spans="1:6" ht="15.75" thickBot="1">
      <c r="A41" s="56"/>
      <c r="B41" s="62" t="s">
        <v>54</v>
      </c>
      <c r="C41" s="16"/>
      <c r="D41" s="72" t="s">
        <v>255</v>
      </c>
      <c r="E41" s="72"/>
      <c r="F41" s="17" t="s">
        <v>256</v>
      </c>
    </row>
    <row r="42" spans="1:6">
      <c r="A42" s="56"/>
      <c r="B42" s="70" t="s">
        <v>209</v>
      </c>
      <c r="C42" s="25"/>
      <c r="D42" s="71">
        <v>880457</v>
      </c>
      <c r="E42" s="71"/>
      <c r="F42" s="30"/>
    </row>
    <row r="43" spans="1:6" ht="15.75" thickBot="1">
      <c r="A43" s="56"/>
      <c r="B43" s="70"/>
      <c r="C43" s="25"/>
      <c r="D43" s="48"/>
      <c r="E43" s="48"/>
      <c r="F43" s="49"/>
    </row>
    <row r="44" spans="1:6">
      <c r="A44" s="56"/>
      <c r="B44" s="73" t="s">
        <v>257</v>
      </c>
      <c r="C44" s="32"/>
      <c r="D44" s="33" t="s">
        <v>233</v>
      </c>
      <c r="E44" s="35">
        <v>83517</v>
      </c>
      <c r="F44" s="37"/>
    </row>
    <row r="45" spans="1:6" ht="15.75" thickBot="1">
      <c r="A45" s="56"/>
      <c r="B45" s="73"/>
      <c r="C45" s="32"/>
      <c r="D45" s="34"/>
      <c r="E45" s="36"/>
      <c r="F45" s="38"/>
    </row>
    <row r="46" spans="1:6" ht="51" customHeight="1" thickTop="1">
      <c r="A46" s="56"/>
      <c r="B46" s="59" t="s">
        <v>258</v>
      </c>
      <c r="C46" s="59"/>
      <c r="D46" s="59"/>
      <c r="E46" s="59"/>
      <c r="F46" s="59"/>
    </row>
    <row r="47" spans="1:6">
      <c r="A47" s="56"/>
      <c r="B47" s="74" t="s">
        <v>259</v>
      </c>
      <c r="C47" s="74"/>
      <c r="D47" s="74"/>
      <c r="E47" s="74"/>
      <c r="F47" s="74"/>
    </row>
    <row r="48" spans="1:6" ht="25.5" customHeight="1">
      <c r="A48" s="56"/>
      <c r="B48" s="25" t="s">
        <v>260</v>
      </c>
      <c r="C48" s="25"/>
      <c r="D48" s="25"/>
      <c r="E48" s="25"/>
      <c r="F48" s="25"/>
    </row>
    <row r="49" spans="1:6">
      <c r="A49" s="56"/>
      <c r="B49" s="74" t="s">
        <v>261</v>
      </c>
      <c r="C49" s="74"/>
      <c r="D49" s="74"/>
      <c r="E49" s="74"/>
      <c r="F49" s="74"/>
    </row>
    <row r="50" spans="1:6" ht="51" customHeight="1">
      <c r="A50" s="56"/>
      <c r="B50" s="59" t="s">
        <v>262</v>
      </c>
      <c r="C50" s="59"/>
      <c r="D50" s="59"/>
      <c r="E50" s="59"/>
      <c r="F50" s="59"/>
    </row>
    <row r="51" spans="1:6">
      <c r="A51" s="56"/>
      <c r="B51" s="75" t="s">
        <v>263</v>
      </c>
      <c r="C51" s="75"/>
      <c r="D51" s="75"/>
      <c r="E51" s="75"/>
      <c r="F51" s="75"/>
    </row>
    <row r="52" spans="1:6" ht="114.75" customHeight="1">
      <c r="A52" s="56"/>
      <c r="B52" s="59" t="s">
        <v>264</v>
      </c>
      <c r="C52" s="59"/>
      <c r="D52" s="59"/>
      <c r="E52" s="59"/>
      <c r="F52" s="59"/>
    </row>
    <row r="53" spans="1:6" ht="63.75" customHeight="1">
      <c r="A53" s="56"/>
      <c r="B53" s="59" t="s">
        <v>265</v>
      </c>
      <c r="C53" s="59"/>
      <c r="D53" s="59"/>
      <c r="E53" s="59"/>
      <c r="F53" s="59"/>
    </row>
    <row r="54" spans="1:6" ht="63.75" customHeight="1">
      <c r="A54" s="56"/>
      <c r="B54" s="59" t="s">
        <v>266</v>
      </c>
      <c r="C54" s="59"/>
      <c r="D54" s="59"/>
      <c r="E54" s="59"/>
      <c r="F54" s="59"/>
    </row>
    <row r="55" spans="1:6" ht="63.75" customHeight="1">
      <c r="A55" s="56"/>
      <c r="B55" s="59" t="s">
        <v>267</v>
      </c>
      <c r="C55" s="59"/>
      <c r="D55" s="59"/>
      <c r="E55" s="59"/>
      <c r="F55" s="59"/>
    </row>
    <row r="56" spans="1:6">
      <c r="A56" s="56"/>
      <c r="B56" s="75" t="s">
        <v>268</v>
      </c>
      <c r="C56" s="75"/>
      <c r="D56" s="75"/>
      <c r="E56" s="75"/>
      <c r="F56" s="75"/>
    </row>
    <row r="57" spans="1:6" ht="63.75" customHeight="1">
      <c r="A57" s="56"/>
      <c r="B57" s="59" t="s">
        <v>269</v>
      </c>
      <c r="C57" s="59"/>
      <c r="D57" s="59"/>
      <c r="E57" s="59"/>
      <c r="F57" s="59"/>
    </row>
    <row r="58" spans="1:6" ht="38.25" customHeight="1">
      <c r="A58" s="56"/>
      <c r="B58" s="59" t="s">
        <v>270</v>
      </c>
      <c r="C58" s="59"/>
      <c r="D58" s="59"/>
      <c r="E58" s="59"/>
      <c r="F58" s="59"/>
    </row>
    <row r="59" spans="1:6">
      <c r="A59" s="56"/>
      <c r="B59" s="75" t="s">
        <v>254</v>
      </c>
      <c r="C59" s="75"/>
      <c r="D59" s="75"/>
      <c r="E59" s="75"/>
      <c r="F59" s="75"/>
    </row>
    <row r="60" spans="1:6" ht="38.25" customHeight="1">
      <c r="A60" s="56"/>
      <c r="B60" s="59" t="s">
        <v>271</v>
      </c>
      <c r="C60" s="59"/>
      <c r="D60" s="59"/>
      <c r="E60" s="59"/>
      <c r="F60" s="59"/>
    </row>
  </sheetData>
  <mergeCells count="93">
    <mergeCell ref="B59:F59"/>
    <mergeCell ref="B60:F60"/>
    <mergeCell ref="B53:F53"/>
    <mergeCell ref="B54:F54"/>
    <mergeCell ref="B55:F55"/>
    <mergeCell ref="B56:F56"/>
    <mergeCell ref="B57:F57"/>
    <mergeCell ref="B58:F58"/>
    <mergeCell ref="B47:F47"/>
    <mergeCell ref="B48:F48"/>
    <mergeCell ref="B49:F49"/>
    <mergeCell ref="B50:F50"/>
    <mergeCell ref="B51:F51"/>
    <mergeCell ref="B52:F52"/>
    <mergeCell ref="B4:F4"/>
    <mergeCell ref="B5:F5"/>
    <mergeCell ref="B6:F6"/>
    <mergeCell ref="B7:F7"/>
    <mergeCell ref="B8:F8"/>
    <mergeCell ref="B46:F46"/>
    <mergeCell ref="B44:B45"/>
    <mergeCell ref="C44:C45"/>
    <mergeCell ref="D44:D45"/>
    <mergeCell ref="E44:E45"/>
    <mergeCell ref="F44:F45"/>
    <mergeCell ref="A1:A2"/>
    <mergeCell ref="B1:F1"/>
    <mergeCell ref="B2:F2"/>
    <mergeCell ref="B3:F3"/>
    <mergeCell ref="A4:A60"/>
    <mergeCell ref="B39:B40"/>
    <mergeCell ref="C39:C40"/>
    <mergeCell ref="D39:E40"/>
    <mergeCell ref="F39:F40"/>
    <mergeCell ref="D41:E41"/>
    <mergeCell ref="B42:B43"/>
    <mergeCell ref="C42:C43"/>
    <mergeCell ref="D42:E43"/>
    <mergeCell ref="F42:F43"/>
    <mergeCell ref="D35:F35"/>
    <mergeCell ref="D36:F36"/>
    <mergeCell ref="B37:B38"/>
    <mergeCell ref="C37:C38"/>
    <mergeCell ref="D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9:F9"/>
    <mergeCell ref="D11:F11"/>
    <mergeCell ref="D12:F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Statements_of_Fin</vt:lpstr>
      <vt:lpstr>Consolidated_Statements_of_Fin1</vt:lpstr>
      <vt:lpstr>Consolidated_Statements_of_Inc</vt:lpstr>
      <vt:lpstr>Consolidated_Statements_of_Com</vt:lpstr>
      <vt:lpstr>Consolidated_Statements_of_Cha</vt:lpstr>
      <vt:lpstr>Consolidated_Statements_of_Cas</vt:lpstr>
      <vt:lpstr>Summary_of_Significant_Account</vt:lpstr>
      <vt:lpstr>Business_Combinations</vt:lpstr>
      <vt:lpstr>Investment_Securities</vt:lpstr>
      <vt:lpstr>Loans_Receivable_and_Allowance</vt:lpstr>
      <vt:lpstr>Deposits</vt:lpstr>
      <vt:lpstr>Components_of_Net_Periodic_Ben</vt:lpstr>
      <vt:lpstr>Impact_of_Recent_Accounting_Pr</vt:lpstr>
      <vt:lpstr>Fair_Value_Measurements</vt:lpstr>
      <vt:lpstr>Other_Comprehensive_Income_Los</vt:lpstr>
      <vt:lpstr>Summary_of_Significant_Account1</vt:lpstr>
      <vt:lpstr>Summary_of_Significant_Account2</vt:lpstr>
      <vt:lpstr>Business_Combinations_Tables</vt:lpstr>
      <vt:lpstr>Investment_Securities_Tables</vt:lpstr>
      <vt:lpstr>Loans_Receivable_and_Allowance1</vt:lpstr>
      <vt:lpstr>Deposits_Tables</vt:lpstr>
      <vt:lpstr>Components_of_Net_Periodic_Ben1</vt:lpstr>
      <vt:lpstr>Fair_Value_Measurements_Tables</vt:lpstr>
      <vt:lpstr>Other_Comprehensive_Income_Los1</vt:lpstr>
      <vt:lpstr>Summary_of_Significant_Account3</vt:lpstr>
      <vt:lpstr>Summary_of_Significant_Account4</vt:lpstr>
      <vt:lpstr>Business_Combinations_Details</vt:lpstr>
      <vt:lpstr>Business_Combinations_Assets_A</vt:lpstr>
      <vt:lpstr>Investment_Securities_Addition</vt:lpstr>
      <vt:lpstr>Investment_Securities_Securiti</vt:lpstr>
      <vt:lpstr>Investment_Securities_Investme</vt:lpstr>
      <vt:lpstr>Investment_Securities_RollForw</vt:lpstr>
      <vt:lpstr>Investment_Securities_Disclosu</vt:lpstr>
      <vt:lpstr>Investment_Securities_Investme1</vt:lpstr>
      <vt:lpstr>Investment_Securities_Securiti1</vt:lpstr>
      <vt:lpstr>Investment_Securities_Disclosu1</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Recovered_Sheet3</vt:lpstr>
      <vt:lpstr>Recovered_Sheet4</vt:lpstr>
      <vt:lpstr>Deposits_Schedule_of_Deposits_</vt:lpstr>
      <vt:lpstr>Components_of_Net_Periodic_Ben2</vt:lpstr>
      <vt:lpstr>Components_of_Net_Periodic_Ben3</vt:lpstr>
      <vt:lpstr>Fair_Value_Measurements_Additi</vt:lpstr>
      <vt:lpstr>Fair_Value_Measurements_Assets</vt:lpstr>
      <vt:lpstr>Fair_Value_Measurements_Schedu</vt:lpstr>
      <vt:lpstr>Other_Comprehensive_Income_Los2</vt:lpstr>
      <vt:lpstr>Other_Comprehensive_Income_Los3</vt:lpstr>
      <vt:lpstr>Other_Comprehensive_Income_Lo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5:20:31Z</dcterms:created>
  <dcterms:modified xsi:type="dcterms:W3CDTF">2014-08-11T15:20:31Z</dcterms:modified>
</cp:coreProperties>
</file>